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as" sheetId="8" r:id="rId8"/>
    <sheet name="Consolidated_Statements_of_Cas1" sheetId="9" r:id="rId9"/>
    <sheet name="Significant_Accounting_Policie" sheetId="99" r:id="rId10"/>
    <sheet name="Business_Combinations" sheetId="100" r:id="rId11"/>
    <sheet name="Securities" sheetId="101" r:id="rId12"/>
    <sheet name="Loans_and_Allowance_for_Loan_a" sheetId="102" r:id="rId13"/>
    <sheet name="Credit_Quality_of_Financing_Re" sheetId="103" r:id="rId14"/>
    <sheet name="Premises_and_Equipment" sheetId="104" r:id="rId15"/>
    <sheet name="Foreclosed_Real_Estate" sheetId="105" r:id="rId16"/>
    <sheet name="Deposits" sheetId="106" r:id="rId17"/>
    <sheet name="Borrowings" sheetId="107" r:id="rId18"/>
    <sheet name="Income_Taxes" sheetId="108" r:id="rId19"/>
    <sheet name="Defined_Contribution_Benefit_P" sheetId="109" r:id="rId20"/>
    <sheet name="Employee_Stock_Ownership_Plan" sheetId="110" r:id="rId21"/>
    <sheet name="Recognition_and_Retention_Plan" sheetId="111" r:id="rId22"/>
    <sheet name="Stock_Option_Plan" sheetId="112" r:id="rId23"/>
    <sheet name="Stock_Repurchases" sheetId="113" r:id="rId24"/>
    <sheet name="Deferred_Compensation_Obligati" sheetId="114" r:id="rId25"/>
    <sheet name="Regulatory_Capital_Requirement" sheetId="115" r:id="rId26"/>
    <sheet name="Fair_Value_Measurements" sheetId="116" r:id="rId27"/>
    <sheet name="Financial_Instruments_with_Off" sheetId="117" r:id="rId28"/>
    <sheet name="Earnings_per_Share" sheetId="118" r:id="rId29"/>
    <sheet name="Parent_Company_Only_Financial_" sheetId="119" r:id="rId30"/>
    <sheet name="Significant_Accounting_Policie1" sheetId="120" r:id="rId31"/>
    <sheet name="Business_Combinations_Tables" sheetId="121" r:id="rId32"/>
    <sheet name="Securities_Tables" sheetId="122" r:id="rId33"/>
    <sheet name="Loans_and_Allowance_for_Loan_a1" sheetId="123" r:id="rId34"/>
    <sheet name="Credit_Quality_of_Financing_Re1" sheetId="124" r:id="rId35"/>
    <sheet name="Premises_and_Equipment_Tables" sheetId="125" r:id="rId36"/>
    <sheet name="Borrowings_Tables" sheetId="126" r:id="rId37"/>
    <sheet name="Income_Taxes_Tables" sheetId="127" r:id="rId38"/>
    <sheet name="Employee_Stock_Ownership_Plan_" sheetId="128" r:id="rId39"/>
    <sheet name="Stock_Option_Plan_Tables" sheetId="129" r:id="rId40"/>
    <sheet name="Stock_Repurchases_Tables" sheetId="130" r:id="rId41"/>
    <sheet name="Regulatory_Capital_Requirement1" sheetId="131" r:id="rId42"/>
    <sheet name="Fair_Value_Measurements_Tables" sheetId="132" r:id="rId43"/>
    <sheet name="Earnings_per_Share_Tables" sheetId="133" r:id="rId44"/>
    <sheet name="Parent_Company_Only_Financial_1" sheetId="134" r:id="rId45"/>
    <sheet name="Significant_Accounting_Policie2" sheetId="135" r:id="rId46"/>
    <sheet name="Business_Combinations_Addition" sheetId="136" r:id="rId47"/>
    <sheet name="Carrying_Value_of_Fullertons_A" sheetId="48" r:id="rId48"/>
    <sheet name="Amortized_Cost_and_Estimated_M" sheetId="49" r:id="rId49"/>
    <sheet name="Amortized_Cost_and_Estimated_M1" sheetId="50" r:id="rId50"/>
    <sheet name="Securities_Additional_Informat" sheetId="137" r:id="rId51"/>
    <sheet name="Securities_with_Gross_Unrealiz" sheetId="52" r:id="rId52"/>
    <sheet name="Principal_Categories_of_Loan_P" sheetId="53" r:id="rId53"/>
    <sheet name="Loans_and_Allowance_for_Loan_a2" sheetId="54" r:id="rId54"/>
    <sheet name="Loans_and_Remaining_Contractua" sheetId="55" r:id="rId55"/>
    <sheet name="Loans_to_Officers_Directors_an" sheetId="56" r:id="rId56"/>
    <sheet name="Balance_of_Allowance_for_Loan_" sheetId="57" r:id="rId57"/>
    <sheet name="Summary_of_Loan_Portfolio_Qual" sheetId="58" r:id="rId58"/>
    <sheet name="Credit_Quality_of_Financing_Re2" sheetId="138" r:id="rId59"/>
    <sheet name="Loan_Portfolio_Delinquencies_b" sheetId="60" r:id="rId60"/>
    <sheet name="Recorded_Investment_in_Nonaccr" sheetId="61" r:id="rId61"/>
    <sheet name="Summary_of_Impaired_Loans_by_C" sheetId="62" r:id="rId62"/>
    <sheet name="Summary_of_Impaired_Loans_That" sheetId="139" r:id="rId63"/>
    <sheet name="Premises_and_Equipment_Detail" sheetId="140" r:id="rId64"/>
    <sheet name="Premises_and_Equipment_Additio" sheetId="65" r:id="rId65"/>
    <sheet name="Foreclosed_Real_Estate_Additio" sheetId="66" r:id="rId66"/>
    <sheet name="Deposits_Additional_Informatio" sheetId="67" r:id="rId67"/>
    <sheet name="Certificates_of_Deposit_and_Re" sheetId="68" r:id="rId68"/>
    <sheet name="Advances_Outstanding_from_Fede" sheetId="141" r:id="rId69"/>
    <sheet name="Borrowings_Additional_Informat" sheetId="70" r:id="rId70"/>
    <sheet name="Scheduled_Maturities_of_FHLB_A" sheetId="71" r:id="rId71"/>
    <sheet name="Income_Tax_Provision_Reflected" sheetId="72" r:id="rId72"/>
    <sheet name="Reconciliation_of_Tax_Computed" sheetId="73" r:id="rId73"/>
    <sheet name="Components_of_Net_Deferred_Tax" sheetId="74" r:id="rId74"/>
    <sheet name="Income_Taxes_Additional_Inform" sheetId="75" r:id="rId75"/>
    <sheet name="Defined_Contribution_Benefit_P1" sheetId="142" r:id="rId76"/>
    <sheet name="Employee_Stock_Ownership_Plan_1" sheetId="77" r:id="rId77"/>
    <sheet name="Summary_of_Employee_Stock_Owne" sheetId="78" r:id="rId78"/>
    <sheet name="Recognition_and_Retention_Plan1" sheetId="79" r:id="rId79"/>
    <sheet name="Stock_Option_Plan_Additional_I" sheetId="80" r:id="rId80"/>
    <sheet name="Summary_of_Stock_Option_Plan_D" sheetId="81" r:id="rId81"/>
    <sheet name="Stock_Repurchases_Additional_I" sheetId="82" r:id="rId82"/>
    <sheet name="Information_in_Connection_with" sheetId="83" r:id="rId83"/>
    <sheet name="Deferred_Compensation_Obligati1" sheetId="84" r:id="rId84"/>
    <sheet name="Actual_and_Required_Capital_Am" sheetId="85" r:id="rId85"/>
    <sheet name="Presentation_of_Reconciliation" sheetId="86" r:id="rId86"/>
    <sheet name="Summary_of_Financial_Assets_an" sheetId="87" r:id="rId87"/>
    <sheet name="Fair_Value_Measurements_Additi" sheetId="88" r:id="rId88"/>
    <sheet name="Fair_Value_Measurements_for_Ce" sheetId="89" r:id="rId89"/>
    <sheet name="Reconciliation_of_Beginning_an" sheetId="90" r:id="rId90"/>
    <sheet name="Estimated_Fair_Values_of_Finan" sheetId="91" r:id="rId91"/>
    <sheet name="Loan_Commitments_Representing_" sheetId="92" r:id="rId92"/>
    <sheet name="Computation_of_Basic_and_Dilut" sheetId="93" r:id="rId93"/>
    <sheet name="Summary_of_Condensed_Balance_S" sheetId="94" r:id="rId94"/>
    <sheet name="Summary_of_Condensed_Balance_S1" sheetId="95" r:id="rId95"/>
    <sheet name="Summary_of_Operations_Detail" sheetId="96" r:id="rId96"/>
    <sheet name="Summary_Cash_Flows_Detail" sheetId="97" r:id="rId97"/>
    <sheet name="Parent_Company_Only_Financial_2" sheetId="98" r:id="rId98"/>
  </sheets>
  <calcPr calcId="0"/>
</workbook>
</file>

<file path=xl/sharedStrings.xml><?xml version="1.0" encoding="utf-8"?>
<sst xmlns="http://schemas.openxmlformats.org/spreadsheetml/2006/main" count="13402" uniqueCount="1282">
  <si>
    <t>Document and Entity Information (USD $)</t>
  </si>
  <si>
    <t>12 Months Ended</t>
  </si>
  <si>
    <t>Sep. 30, 2013</t>
  </si>
  <si>
    <t>Dec. 23,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MTB</t>
  </si>
  <si>
    <t>Entity Registrant Name</t>
  </si>
  <si>
    <t>'FAIRMOUNT BANCORP, INC.</t>
  </si>
  <si>
    <t>Entity Central Index Key</t>
  </si>
  <si>
    <t>'0001477968</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Sep. 30, 2012</t>
  </si>
  <si>
    <t>Assets</t>
  </si>
  <si>
    <t>Cash and due from banks</t>
  </si>
  <si>
    <t>Interest-bearing deposits in other banks</t>
  </si>
  <si>
    <t>Federal funds sold</t>
  </si>
  <si>
    <t>Cash and cash equivalents</t>
  </si>
  <si>
    <t>Certificates of deposit</t>
  </si>
  <si>
    <t>Securities available for sale, at fair value</t>
  </si>
  <si>
    <t>Securities held to maturity, at amortized cost</t>
  </si>
  <si>
    <t>Federal Home Loan Bank stock, at cost</t>
  </si>
  <si>
    <t>Loans, net of allowances for loan and lease losses of $733,451 at September 30, 2013 and $617,474 at September 30, 2012</t>
  </si>
  <si>
    <t>Accrued interest receivable</t>
  </si>
  <si>
    <t>Premises and equipment, net</t>
  </si>
  <si>
    <t>Foreclosed assets</t>
  </si>
  <si>
    <t>Cash surrender value of life insurance</t>
  </si>
  <si>
    <t>Deferred income tax assets</t>
  </si>
  <si>
    <t>Prepaid expenses and other assets</t>
  </si>
  <si>
    <t>Total assets</t>
  </si>
  <si>
    <t>Deposits</t>
  </si>
  <si>
    <t>Noninterest-bearing deposits</t>
  </si>
  <si>
    <t>Interest-bearing deposits</t>
  </si>
  <si>
    <t>Savings deposits</t>
  </si>
  <si>
    <t>Total deposits</t>
  </si>
  <si>
    <t>Federal Home Loan Bank advances</t>
  </si>
  <si>
    <t>Accrued interest payable</t>
  </si>
  <si>
    <t>Deferred compensation liability</t>
  </si>
  <si>
    <t>Accounts payable and other liabilities</t>
  </si>
  <si>
    <t>Total liabilities</t>
  </si>
  <si>
    <t>Commitments and contingencies</t>
  </si>
  <si>
    <t>'  </t>
  </si>
  <si>
    <t>Stockholders' Equity</t>
  </si>
  <si>
    <t>Preferred stock, $0.01 par value; authorized 1,000,000; none issued</t>
  </si>
  <si>
    <t>Common stock, $0.01 par value; authorized 4,000,000; 500,314 issued; 484,839 shares outstanding at September 30, 2013 and 2012, respectively</t>
  </si>
  <si>
    <t>Additional paid in capital</t>
  </si>
  <si>
    <t>Unearned common stock held by:</t>
  </si>
  <si>
    <t>Employee Stock Ownership Plan</t>
  </si>
  <si>
    <t>Recognition and Retention Plan</t>
  </si>
  <si>
    <t>Retained earnings</t>
  </si>
  <si>
    <t>Accumulated other comprehensive income</t>
  </si>
  <si>
    <t>Total stockholders' equity</t>
  </si>
  <si>
    <t>Total liabilities and stockholders' equity</t>
  </si>
  <si>
    <t>Consolidated Balance Sheets (Parenthetical) (USD $)</t>
  </si>
  <si>
    <t>Loans and lease losses, allowanc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terest and dividend income:</t>
  </si>
  <si>
    <t>Interest on loans</t>
  </si>
  <si>
    <t>Interest and dividends on investment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fees on deposit accounts</t>
  </si>
  <si>
    <t>Other service charges, commissions and fees</t>
  </si>
  <si>
    <t>Gain on sale of assets</t>
  </si>
  <si>
    <t>Other non-interest income</t>
  </si>
  <si>
    <t>Total non-interest income</t>
  </si>
  <si>
    <t>Non-interest expense:</t>
  </si>
  <si>
    <t>Salaries, fees and employment</t>
  </si>
  <si>
    <t>Premises and equipment</t>
  </si>
  <si>
    <t>Professional fees</t>
  </si>
  <si>
    <t>Data processing</t>
  </si>
  <si>
    <t>FDIC premiums and regulatory assessments</t>
  </si>
  <si>
    <t>Insurance and bond premiums</t>
  </si>
  <si>
    <t>Stationery, printing and supplies</t>
  </si>
  <si>
    <t>Provision for losses and costs on real estate acquired through foreclosure</t>
  </si>
  <si>
    <t>Other operating expenses</t>
  </si>
  <si>
    <t>Total non-interest expense</t>
  </si>
  <si>
    <t>Income before income taxes</t>
  </si>
  <si>
    <t>Income taxes</t>
  </si>
  <si>
    <t>Income before extraordinary item</t>
  </si>
  <si>
    <t>Extraordinary item, gain on business combination</t>
  </si>
  <si>
    <t>Net income</t>
  </si>
  <si>
    <t>Basic and dilutive earnings per common share:</t>
  </si>
  <si>
    <t>Net income before extraordinary item, basic</t>
  </si>
  <si>
    <t>Extraordinary item, gain on business combination, basic</t>
  </si>
  <si>
    <t>Net income, basic</t>
  </si>
  <si>
    <t>Basic weighted average shares outstanding</t>
  </si>
  <si>
    <t>Net income before extraordinary item, dilutive</t>
  </si>
  <si>
    <t>Extraordinary item, gain on business combination, dilutive</t>
  </si>
  <si>
    <t>Net income, dilutive</t>
  </si>
  <si>
    <t>Dilutive weighted average shares outstanding</t>
  </si>
  <si>
    <t>Consolidated Statements of Comprehensive Income (USD $)</t>
  </si>
  <si>
    <t>Other comprehensive income, net of tax:</t>
  </si>
  <si>
    <t>Unrealized gain (loss) on investment securities available for sale</t>
  </si>
  <si>
    <t>Reclassification adjustment for realized gain on investment securities available for sale included in net income</t>
  </si>
  <si>
    <t>Total investment securities available for sale</t>
  </si>
  <si>
    <t>Total other comprehensive income (loss), net of tax of $84,180 and $506, respectively</t>
  </si>
  <si>
    <t>Comprehensive income</t>
  </si>
  <si>
    <t>Consolidated Statements of Comprehensive Income (Parenthetical) (USD $)</t>
  </si>
  <si>
    <t>Total other comprehensive income (loss), tax</t>
  </si>
  <si>
    <t>Consolidated Statements of Changes in Stockholders' Equity (USD $)</t>
  </si>
  <si>
    <t>Total</t>
  </si>
  <si>
    <t>Common Stock</t>
  </si>
  <si>
    <t>Additional Paid-in Capital</t>
  </si>
  <si>
    <t>Unearned ESOP Shares</t>
  </si>
  <si>
    <t>Unearned RRP Shares</t>
  </si>
  <si>
    <t>Retained Earnings</t>
  </si>
  <si>
    <t>Accumulated Other Comprehensive Income</t>
  </si>
  <si>
    <t>Beginning Balance at Sep. 30, 2011</t>
  </si>
  <si>
    <t>Other comprehensive income</t>
  </si>
  <si>
    <t>Total comprehensive income</t>
  </si>
  <si>
    <t>Issuance of common stock</t>
  </si>
  <si>
    <t>Acquisition of unearned ESOP shares</t>
  </si>
  <si>
    <t>Acquisition of unearned RRP shares</t>
  </si>
  <si>
    <t>Repurchase of common stock</t>
  </si>
  <si>
    <t>ESOP shares released for allocation</t>
  </si>
  <si>
    <t>Ending Balance at Sep. 30, 2012</t>
  </si>
  <si>
    <t>RRP shares released for allocation</t>
  </si>
  <si>
    <t>Stock based compensation</t>
  </si>
  <si>
    <t>Ending Balance at Sep. 30, 2013</t>
  </si>
  <si>
    <t>Consolidated Statements of Cash Flows (USD $)</t>
  </si>
  <si>
    <t>Cash flows from operating activities:</t>
  </si>
  <si>
    <t>Adjustments to reconcile net income to net cash provided by operating activities:</t>
  </si>
  <si>
    <t>Gain on business combination</t>
  </si>
  <si>
    <t>Depreciation and amortization</t>
  </si>
  <si>
    <t>Amortization and accretion of securities</t>
  </si>
  <si>
    <t>Provision for loss on real estate acquired through foreclosure</t>
  </si>
  <si>
    <t>Loss on sale of real estate acquired through foreclosure</t>
  </si>
  <si>
    <t>(Gains) losses on sales of securities</t>
  </si>
  <si>
    <t>(Gains) losses on sales of other real estate owned</t>
  </si>
  <si>
    <t>Deferred income taxes</t>
  </si>
  <si>
    <t>(Increase) decrease in accrued interest receivable</t>
  </si>
  <si>
    <t>(Increase) decrease in cash surrender value of life insurance</t>
  </si>
  <si>
    <t>(Increase) decrease in prepaid expenses and other assets</t>
  </si>
  <si>
    <t>Increase (decrease) in accrued interest payable</t>
  </si>
  <si>
    <t>Increase (decrease) in accounts payable and other liabilities</t>
  </si>
  <si>
    <t>Stock based compensation expense</t>
  </si>
  <si>
    <t>Employee Stock Ownership Plan expense</t>
  </si>
  <si>
    <t>Net cash provided (used) by operating activities</t>
  </si>
  <si>
    <t>Cash flows from investing activities:</t>
  </si>
  <si>
    <t>Cash acquired in business combination, net of merger expenses</t>
  </si>
  <si>
    <t>Proceeds from sales of available for sale securities</t>
  </si>
  <si>
    <t>Proceeds from maturities, payments and calls of available for sale securities</t>
  </si>
  <si>
    <t>Proceeds from maturities, payments and calls of held to maturity securities</t>
  </si>
  <si>
    <t>Purchases of available for sale securities</t>
  </si>
  <si>
    <t>Purchases of held to maturity securities</t>
  </si>
  <si>
    <t>(Purchases) maturities of certificates of deposit</t>
  </si>
  <si>
    <t>(Purchases) redemptions of Federal Home Loan Bank stock</t>
  </si>
  <si>
    <t>Net (increase) decrease in loans</t>
  </si>
  <si>
    <t>Proceeds from disposal of foreclosed real estate</t>
  </si>
  <si>
    <t>Proceeds from disposal of premises and equipment</t>
  </si>
  <si>
    <t>Purchases of premises and equipment</t>
  </si>
  <si>
    <t>Net cash provided (used) by investing activities</t>
  </si>
  <si>
    <t>Cash flows from financing activities:</t>
  </si>
  <si>
    <t>Net increase (decrease) in deposits</t>
  </si>
  <si>
    <t>Net increase (decrease) in borrowings</t>
  </si>
  <si>
    <t>Payments on accrued deferred compensation obligation</t>
  </si>
  <si>
    <t>Proceeds from issuance of common stock</t>
  </si>
  <si>
    <t>Net cash provided (used) by financing activities</t>
  </si>
  <si>
    <t>Net increase (decrease) in cash and cash equivalents</t>
  </si>
  <si>
    <t>Cash and cash equivalents, beginning balance</t>
  </si>
  <si>
    <t>Cash and cash equivalents, ending balance</t>
  </si>
  <si>
    <t>Supplemental disclosure of cash flows information:</t>
  </si>
  <si>
    <t>Cash paid for interest</t>
  </si>
  <si>
    <t>Cash paid for income taxes</t>
  </si>
  <si>
    <t>Supplemental schedule of noncash investing and financing activities:</t>
  </si>
  <si>
    <t>Change in unrealized gain on securities available for sale - net of tax effect of $84,180 and $506, respectively</t>
  </si>
  <si>
    <t>Foreclosed assets acquired in settlement of loans</t>
  </si>
  <si>
    <t>Consolidated Statements of Cash Flows (Parenthetical) (USD $)</t>
  </si>
  <si>
    <t>Oct. 13, 2011</t>
  </si>
  <si>
    <t>Change in unrealized gain on securities available for sale, tax</t>
  </si>
  <si>
    <t>Loans to employee stock ownership plan</t>
  </si>
  <si>
    <t>Common stock acquired from employee stock ownership plan</t>
  </si>
  <si>
    <t>Significant Accounting Policies</t>
  </si>
  <si>
    <t>Note 1.</t>
  </si>
  <si>
    <t>Nature of Operations</t>
  </si>
  <si>
    <t>Fairmount Bancorp, Inc., a Maryland corporation (the “Company”) was incorporated on November 30, 2009, to serve as the holding company for Fairmount Bank (the “Bank”), a federally chartered savings bank. On June 2, 2010, in accordance with a Plan of Conversion adopted by its Board of Directors and approved by its members, the Bank converted from a federal mutual savings bank to Maryland state chartered commercial bank and become the wholly owned subsidiary of the Company. The conversion was accomplished through the sale and issuance of 444,038 shares of common stock at a price of $10.00 per share, through which the Company received proceeds of approximately $3,742,000, net of offering expenses of approximately $699,000. Approximately 50% of the net proceeds of the offering, or $1,900,000, were contributed by the Company to the Bank in return for 100% of the issued and outstanding shares of common stock of the Bank. In connection with the conversion, the Bank’s Board of Directors adopted an employee stock ownership plan (the “ESOP”) which subscribed for 8% of the sum of the number of shares, or 35,523 shares of common stock sold in the offering.</t>
  </si>
  <si>
    <t>On October 12, 2011, the Company completed the acquisition of Fullerton Federal Savings Association (“Fullerton”) in a conversion merger transaction. In connection with the acquisition and pursuant to the terms of the Agreement and Plan of Conversion Merger and the related Plan of Conversion Merger, the Company issued and sold 56,276 shares of common stock at a price of $14.10 per share, through which the Company received proceeds of approximately $452,000, net of offering expenses of $341,000. The shares were sold in a subscription offering to depositors of Fullerton and to the Company’s Employee Stock Ownership Plan and in a community offering to the Company’s Recognition and Retention Plan (the “RRP”) and to the general public. The amount of common stock offered for sale was based on an independent valuation of Fullerton.</t>
  </si>
  <si>
    <t>In accordance with the Office of the Commissioner of Financial Regulation of the State of Maryland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Fairmount Bank is a community-oriented commercial bank, which provides a variety of financial services to individuals and corporate customers through its home Baltimore County, Maryland, and is subject to competition from other financial institutions. The Bank’s primary deposit products are interest-bearing savings, certificates of deposit, and individual retirement accounts. The Bank’s primary lending products are single-family residential mortgage loans. The Bank is subject to the regulations of certain Federal agencies and undergoes periodic examinations by those regulatory authorities. The accounting policies of the Bank conform to accounting principles generally accepted in the United States of America and general practices within the banking industry.</t>
  </si>
  <si>
    <t>Principles of Consolidation</t>
  </si>
  <si>
    <t>The consolidated financial statements include the accounts of Fairmount Bancorp, Inc., its wholly owned subsidiary Fairmount Bank. Material intercompany accounts and transactions have been eliminated i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sses on loans and leases and the valuation of real estate acquired in connection with foreclosures or in satisfaction of loans. In connection with the determination of the allowances for losses on loans and leases and foreclosed real estate, management obtains independent appraisals for significant properties.</t>
  </si>
  <si>
    <t>Cash and Cash Equivalents</t>
  </si>
  <si>
    <t>For purposes of the consolidated statements of cash flows, cash and cash equivalents include cash and balances due from banks, interest-bearing deposits in other banks, certificates of deposit less than one year and federal funds sold.</t>
  </si>
  <si>
    <t>Securities</t>
  </si>
  <si>
    <t>Management determines the appropriate classification of debt securities at the time of purchase and re-evaluates such designation as of each balance sheet date.</t>
  </si>
  <si>
    <t>Securities that the Company has the positive intent and ability to hold to maturity are classified as held to maturity and are reported at amortized cost (including amortization of premium or accretion of discount).</t>
  </si>
  <si>
    <t>Securities classified as available for sale are those securities that the Company intends to hold for an indefinite period of time but not necessarily to maturity. Securities available for sale are carried at fair value. Unrealized gains and losses are reported as increases or decreases in other comprehensive income. Realized gains and losses, determined on the basis of the cost of the specific securities sold, are included in earnings. Premiums and discounts are recognized in interest income using a method which approximates the interest method over the terms of the securities. Declines in the fair value of available for sale securities below their cost that are deemed to be other than temporary, if an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Federal Home Loan Bank Stock</t>
  </si>
  <si>
    <r>
      <t xml:space="preserve">Federal Home Loan Bank of Atlanta (the “FHLB”) stock is an equity interest in the FHLB, which does not have a readily determinable fair value for purposes of Generally Accepted Accounting Standards related to </t>
    </r>
    <r>
      <rPr>
        <i/>
        <sz val="10"/>
        <color theme="1"/>
        <rFont val="Times New Roman"/>
        <family val="1"/>
      </rPr>
      <t>Accounting for Certain Investments in Debt and Equity Securities,</t>
    </r>
    <r>
      <rPr>
        <sz val="10"/>
        <color theme="1"/>
        <rFont val="Times New Roman"/>
        <family val="1"/>
      </rPr>
      <t xml:space="preserve"> because its ownership is restricted and it lacks a market. FHLB stock can be sold back only at par value of $100 per share and only to the FHLB or another member institution. As of September 30, 2013 and 2012, the Company owned shares totaling $453,700 and $479,700, respectively.</t>
    </r>
  </si>
  <si>
    <t>The Company evaluates the FHLB stock for impairment in accordance with generally accepted accounting principles. The Company’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Loans</t>
  </si>
  <si>
    <t>Loans are generally carried at the amount of unpaid principal, less the allowance for loan losses and adjusted for deferred loan fees, which are amortized over the term of the loan using the interest method. Interest on loans is accrued based on the principal amounts outstanding. It is the Company’s policy to discontinue the accrual of interest when a loan is specifically determined to be impaired or when the principal or interest is delinquent for 90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and no interest income is recognized on those loans until the principal balance has been collected. The carrying value of impaired loans is based on the present value of the loan’s expected future cash flows or, alternatively, the observable market price of the loan or the fair value of the collateral. The loan may be returned to accrual status if unpaid principal and interest are paid so that the loan is brought current and performing according to the contractual terms of the loan.</t>
  </si>
  <si>
    <t>When a loan is 15 days past due, the Company will send the borrower a late notice. The Company also contacts the borrower by phone if the delinquency is not corrected promptly after the notice has been sent. When the loan is 30 days past due, the Company will send the borrower a letter reminding the borrower of the delinquency, and attempts to contact the borrower personally to determine the reason for the delinquency in order to ensure that the borrower understands the terms of the loan and the importance of making payments on or before the due date. If necessary, subsequent delinquency notices are issued and the account will be monitored on a regular basis thereafter. By the 90th day of delinquency, the Company will send the borrower a final demand for payment and may recommend foreclosure. Loans are charged off when the Company believes that the recovery of principal is improbable. A summary report of all loans 30 days or more past due is provided to the board of directors of the Company each month.</t>
  </si>
  <si>
    <t>Allowance for Loan and Lease Losses</t>
  </si>
  <si>
    <t>The allowance for loan losses is established through a provision for loan losses. The Company maintains the allowance at a level believed, to the best of management’s knowledge, to cover all known and inherent losses in the portfolio that are both probable and reasonable to estimate at each reporting date. Subsequent recoveries, if any, are credited to the allowance.</t>
  </si>
  <si>
    <t>The allowance for loan losses is evaluated on no less than a quarterly basis in order to identify those inherent losses and to assess the overall collection probability for the loan portfolio. The evaluation process by portfolio segment includes, among other things, an analysis of delinquency trends, non-performing loan trends, the level of charge-offs and recoveries, prior loss experience, total loans outstanding, the volume of loan originations, the type, size and geographic concentration of the loans, the value of collateral securing the loan, the borrower’s ability to repay and repayment performance, the number of loans requiring heightened management oversight, local economic conditions and industry experience.</t>
  </si>
  <si>
    <t>The establishment of the allowance for loan losses is significantly affected by management’s judgment and uncertainties, and there is a likelihood that different amounts would be reported under different conditions or assumptions. The Office of the Commissioner of Financial Regulation of the State of Maryland as an integral part of its examination process, periodically reviews the allowance for loan losses and may require the Company to make additional provisions for estimated loan losses based upon judgments different from those of management.</t>
  </si>
  <si>
    <t>The Company’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re continuance as assets is not warranted. Assets that do not expose us to risk sufficient to warrant classification in one of the aforementioned categories, but which possess potential weaknesses that deserve close attention, are required to be designated as special mention.</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 by loan basis by either the present value of expected future cash flows discounted at the loan’s effective interest rate, the loan’s obtainable market price, or the fair value of the collateral if the loan is collateral dependent.</t>
  </si>
  <si>
    <t>Loans may be periodically modified in a troubled debt restructuring (TDR) to make concessions to help a borrower remain current on the loan and to avoid foreclosure. Generally we do not forgive principal or interest on a loan or modify the interest rate on loans that are below market rates. When we modify loans in a TDR, we evaluate any possible impairment similar to other impaired loans. If we determine that the value of the modified loan is less than the recorded investment in the loan, impairment is recognized through a specific allowance estimate or a charge-off to the allowance.</t>
  </si>
  <si>
    <t>The allowance consists of specific, general, and unallocated components. The specific component relates to loans that are classified as doubtful, substandard, or special mention. For such loans that are also classified as impaired, a specific allowance is established for that portion of the loan that is deemed uncollectible. The general component covers non-classified loans and is based on historical loss experience adjusted for qualitative factors. An unallocated component of the allowance reflects the margin of imprecision inherent in the underlying assumptions used in the methodologies for estimating specific and general losses in the portfolio. Determinations as to the classification of assets and the amount of loss allowances are subject to review by our principal federal regulator, the Office of the Commissioner of Financial Regulation for the State of Maryland, which can require that we establish additional loss allowances. The Company regularly reviews its asset portfolio to determine whether any assets require classification in accordance with applicable regulations.</t>
  </si>
  <si>
    <t>The Company maintains the allowance for loan and lease losses at a level considered adequate to provide for losses inherent in the loan portfolio. While the Company utilizes available information to recognize losses on loans, future additions to the allowances for loan and lease losses may be necessary based on changes in economic conditions, particularly in its’ market area in the state of Maryland. In addition, regulatory agencies, as an integral part of their examination process, periodically review the Company’s allowance for loan and lease losses. Such agencies may require the Company to recognize additions to the allowance for loan and lease losses based on their judgments about information available to them at the time of their examination.</t>
  </si>
  <si>
    <t>Actual loan losses may be significantly more than the allowance for loan and lease losses the Company has established, which could have a material negative effect on its financial statements.</t>
  </si>
  <si>
    <t>Premises and Equipment</t>
  </si>
  <si>
    <t>Land is carried at cost. Property and equipment is carried at cost less accumulated depreciation. Depreciation is computed on the straight-line method over estimated useful lives of assets. When assets are retired or otherwise disposed of, the cost and related accumulated depreciation are removed from the accounts, and any resulting gain or loss is recognized in income for the period. The cost of maintenance and repairs is charged to expense as incurred; significant renewals and betterments are capitalized.</t>
  </si>
  <si>
    <t>Foreclosed Assets</t>
  </si>
  <si>
    <t>Assets acquired through, or in lieu of, foreclosure is initially recorded at the lower of cost (principal balance of the former mortgage loan plus costs of obtaining title and possession) or fair value at the date of acquisition. Costs relating to development and improvement of property are capitalized, whereas costs relating to the holding of property are expensed.</t>
  </si>
  <si>
    <t>Management periodically performs valuations, and an allowance for losses is established by a charge to operations if the carrying value of a property exceeds its estimated net realizable value.</t>
  </si>
  <si>
    <t>Income Taxes</t>
  </si>
  <si>
    <t>The Company accounts for income taxes in accordance with income tax accounting guidance in ASC Topic 740. The income tax accounting guidance results in two components of income tax expense – current and deferred. Current income tax expense reflects taxes to be paid or refunded for the current period by applying the provisions of the enacted tax law to taxable income or loss. Deferred taxes are provided for the temporary differences between the tax basis and the financial basis of the Company’s assets and liabilities. Deferred tax assets and liabilities are determined based on the enacted rates that are expected to be in effect when the differences are expected to reverse. Deferred tax assets are reduced by a valuation allowance when, in the opinion of management, it is more likely than not that some portion of the deferred tax assets will not be realized. Deferred tax expense or benefit is the result of the changes in the deferred tax assets and liabilities.</t>
  </si>
  <si>
    <t>Fairmount Bancorp, Inc. has entered into a tax sharing agreement with Fairmount Bank. The agreement provides that Fairmount Bancorp, Inc. will file a consolidated federal tax return, and that the tax liability shall be apportioned among the entities as would be computed if each entity had filed a separate return. According to Maryland tax law, Fairmount Bancorp, Inc. and Fairmount Bank file separate Maryland state tax returns.</t>
  </si>
  <si>
    <t>Common Stock Repurchase Program</t>
  </si>
  <si>
    <t>The Company adopted a common stock repurchase program in which shares repurchased reduce the amount of shares issued and outstanding. The repurchased shares may be reissued in connection with share-based compensations plans and for general corporate purposes. Under this plan, the Company approved the repurchase of a specific amount of shares and will extend over a period of six months beginning September 10, 2013. The common stock repurchase program began in September 2012 and was completed in February 2013.</t>
  </si>
  <si>
    <t>Comprehensive Income (Loss)</t>
  </si>
  <si>
    <t>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equity, such items, along with net income, are components of comprehensive income.</t>
  </si>
  <si>
    <t>Off-Balance Sheet Financial Instruments</t>
  </si>
  <si>
    <t>In the ordinary course of business, the Bank has entered into off-balance sheet financial instruments consisting of commitments to extend credit. These loans involve, to varying degrees, elements of credit and interest rate risk in excess of the amounts recognized on the balance sheet. Such financial instruments are recorded in the statement of income when they are funded.</t>
  </si>
  <si>
    <t>The Company’s exposure to credit loss in the event of nonperformance by the other party to the financial instrument for loan commitments is represented by the contractual amount of these instruments. The Company uses the same credit policies for these instruments as it does for the on-balance sheet instruments.</t>
  </si>
  <si>
    <t>Advertising Costs</t>
  </si>
  <si>
    <t>Advertising costs are expensed as incurred. For the years ended September 30, 2013 and 2012, advertising expense was $1,746 and $13,687 respectively.</t>
  </si>
  <si>
    <t>Concentrations of Credit Risk</t>
  </si>
  <si>
    <t>The Company has approximately $2,750,000 and $3,512,000, in deposits in other financial institutions in excess of amounts insured by the Federal Deposit Insurance Corporation (“FDIC”), as of September 30, 2013 and September 30, 2012, respectively. The Company’s management considers this a normal business risk. The Company also maintains accounts with stock brokerage firms containing securities. These balances are insured up to $500,000 by the Securities Investor Protection Corporation. The Company was required to maintain a $100,000 minimum balance in a deposit account with Maryland Financial as of September 30, 2013 and 2012, in relation to a sweep account.</t>
  </si>
  <si>
    <t>Most of the Company’s activities are with customers in the Maryland counties of Baltimore and Harford and portions of the City of Baltimore. Notes 1, 4, and 5 discuss the types of activities and lending the Company engages in. The Bank does not have any significant concentrations in any one industry or customer.</t>
  </si>
  <si>
    <t>Subsequent Events</t>
  </si>
  <si>
    <t>The company has evaluated events and transactions subsequent to September 30, 2013 through the date these financial statements were issued. Based on definitions and requirements of Generally Accepted Accounting Principles for “Subsequent Events,” the Company has not identified any events that would require adjustments to, or disclosure in the financial statements.</t>
  </si>
  <si>
    <t>Reclassifications</t>
  </si>
  <si>
    <t>Certain prior year amounts have been reclassified to conform to the current year’s method of presentation. Such reclassifications have no effect on net income.</t>
  </si>
  <si>
    <t>Business Combinations</t>
  </si>
  <si>
    <t>Note 2.</t>
  </si>
  <si>
    <t>On October 12, 2011, the Company completed an acquisition of Fullerton, a federally chartered mutual savings association with one office located at 7527 Belair Road in Baltimore, Maryland. Fullerton converted from the mutual to the stock form of organization and immediately issued all of its capital stock to the Company and merged with and into the Bank. In connection with the conversion merger, the Company issued and sold 56,276 shares of its common stock at a price of $14.10 per share, resulting in proceeds of approximately $452,000, net of offering expenses of approximately $341,000.</t>
  </si>
  <si>
    <t>The Company recorded the following assets and liabilities as of October 12, 2011. These amounts represent the carrying value of Fullerton’s assets and liabilities adjusted to reflect the fair value at the date of the acquisition. The discounts and premiums resulting from the fair value adjustments will be accreted and amortized on a level yield basis over the anticipated lives of the underlying financial assets or liabilities. This amortization of premiums and discounts is not expected to have a material impact on the Company’s results of operations on future periods.</t>
  </si>
  <si>
    <t>  </t>
  </si>
  <si>
    <t>    Assets Acquired    </t>
  </si>
  <si>
    <t>$</t>
  </si>
  <si>
    <t>Securities available for sale</t>
  </si>
  <si>
    <t>Loans receivable</t>
  </si>
  <si>
    <t>Other assets</t>
  </si>
  <si>
    <t>Total assets acquired</t>
  </si>
  <si>
    <t> Liabilities Assumed </t>
  </si>
  <si>
    <t>Liabilities</t>
  </si>
  <si>
    <t>Other liabilities</t>
  </si>
  <si>
    <t>Total liabilities assumed</t>
  </si>
  <si>
    <t>The excess fair value of assets acquired over liabilities assumed, less transaction costs incurred, resulted in $1,022,074 in negative goodwill. This negative goodwill is reflected as an extraordinary item in the Company’s consolidated financial statements.</t>
  </si>
  <si>
    <t>The primary purpose of the Fullerton acquisition was to expand the Bank’s deposit market share. The primary reasons for the stock offering by the Company were to:</t>
  </si>
  <si>
    <t>•</t>
  </si>
  <si>
    <t>provide a larger capital cushion for asset growth, which will primarily be realized through existing operations;</t>
  </si>
  <si>
    <t>support growth and diversification of operations, products and services to transition us into a full-service community bank;</t>
  </si>
  <si>
    <t>improve the Company’s overall capital and competitive position;</t>
  </si>
  <si>
    <t>increase the Bank’s loans to one borrower limit to allow the Bank to make larger loans, including larger commercial real estate loans; and</t>
  </si>
  <si>
    <t>provide additional financial resources to pursue branch expansion and possible future acquisition opportunities.</t>
  </si>
  <si>
    <t>Because the individual assets and liabilities of Fullerton have been absorbed into Fairmount operations, revenue and earnings of Fullerton since the acquisition date are not available and supplemental pro forma information is not able to be provided.</t>
  </si>
  <si>
    <t>Note 3.</t>
  </si>
  <si>
    <t>The amortized cost and estimated fair value of securities classified as available for sale and held to maturity at September 30, 2013 and 2012, are as follows:</t>
  </si>
  <si>
    <t>September 30, 2013</t>
  </si>
  <si>
    <t>Amortized</t>
  </si>
  <si>
    <t>Cost</t>
  </si>
  <si>
    <t>Gross</t>
  </si>
  <si>
    <t>Unrealized</t>
  </si>
  <si>
    <t>Gains</t>
  </si>
  <si>
    <t>Losses</t>
  </si>
  <si>
    <t>Fair Value</t>
  </si>
  <si>
    <t>Securities Available for Sale</t>
  </si>
  <si>
    <t>Residential Mortgage-Backed Securities</t>
  </si>
  <si>
    <t>—  </t>
  </si>
  <si>
    <t>Collateralized Mortgage Obligations</t>
  </si>
  <si>
    <t>State and Municipal Securities</t>
  </si>
  <si>
    <t>Total securities available for sale</t>
  </si>
  <si>
    <t>Securities Held to Maturity</t>
  </si>
  <si>
    <t>U.S. Government and Federal Agency Obligations</t>
  </si>
  <si>
    <t>September 30, 2012</t>
  </si>
  <si>
    <t>    8,698</t>
  </si>
  <si>
    <t>Total securities held to maturity</t>
  </si>
  <si>
    <t>The amortized cost and estimated fair value of securities as of September 30, 2013, by contractual maturity, are shown below. Expected maturities will differ from contractual maturities because borrowers may have the right to call or prepay obligations with or without call or prepayment penalties.</t>
  </si>
  <si>
    <t>Fair</t>
  </si>
  <si>
    <t>Value</t>
  </si>
  <si>
    <t>Due in one year or less</t>
  </si>
  <si>
    <t>Due after one year through five years</t>
  </si>
  <si>
    <t>Due five years to ten years</t>
  </si>
  <si>
    <t>Due after ten years</t>
  </si>
  <si>
    <t>During the fiscal year ended September 30, the Company sold its state and municipal securities portfolio at a gain. These state and municipal securities were transferred from the held to maturity category to the available for sale category. Although our intention had been to hold held to maturity securities until maturity, a pre-refunding and notice of call on a municipal bond was an event that triggered our reassessment of the classification of our state and municipal withholdings. Proceeds from the sale of available for sale securities totaled $1,753,845, realizing gross gains of $116,480 for the year ended September 30, 2013. Proceeds from the sale of available for sale securities totaled $189,692, realizing gross gains of $896 for the year ended September 30, 2012.</t>
  </si>
  <si>
    <t>Securities with gross unrealized losses at September 30, 2013 and 2012 aggregated by investment category and length of time that individual securities have been in a continuous loss position are as follows:</t>
  </si>
  <si>
    <t>Less than 12 Months</t>
  </si>
  <si>
    <t>12 Months or Greater</t>
  </si>
  <si>
    <t>12 Months or Greater</t>
  </si>
  <si>
    <t>       —  </t>
  </si>
  <si>
    <t>     —  </t>
  </si>
  <si>
    <t>  8,698</t>
  </si>
  <si>
    <t>At September 30, 2013, the Company held eight investments with gross unrealized losses totaling $196,459. At September 30, 2012, the Company held two investments with gross unrealized losses totaling $8,698. The Company evaluates securities for other-than-temporary impairment on at least a quarterly basis, and more frequently when economic or market concerns warrant such evaluation. Mortgage-backed securities are invested in U.S. Government Agencies, which guarantee payments to investors regardless of the status of the underlying mortgages. Consideration is given to the length of time and the amount of an unrealized loss, the financial condition of the issuer, and the intent an ability of the Company to retain its investment in the issuer long enough to allow for an anticipated recovery in fair value. The Company monitors the financial condition of these issuers continuously and will record other-than-temporary impairment if the recovery of value is unlikely.</t>
  </si>
  <si>
    <t>Market Risks</t>
  </si>
  <si>
    <t>Investments of the Company are exposed to various risks, such as interest rate, market, currency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financial statements. In addition, recent economic uncertainty and market events have led to unprecedented volatility in currency, commodity, credit and equity markets, culminating in failures of some banking and financial service firms and government intervention to solidify others. These recent events underscore the level of investment risk associated with the current economic environment, and accordingly, the level of risk in the Company’s investments.</t>
  </si>
  <si>
    <t>Loans and Allowance for Loan and Lease Losses</t>
  </si>
  <si>
    <t>Note 4.</t>
  </si>
  <si>
    <t>The Bank makes loans to customers primarily in the counties of Baltimore and Harford and in the City of Baltimore Maryland. The principal categories of the loan portfolio at September 30, 2013 and 2012 were as follows:</t>
  </si>
  <si>
    <t>Real estate loans</t>
  </si>
  <si>
    <t>One-to four-family owner occupied</t>
  </si>
  <si>
    <t>One-to four-family non-owner occupied</t>
  </si>
  <si>
    <t>Home equity</t>
  </si>
  <si>
    <t>Mobile home</t>
  </si>
  <si>
    <t>Secured by other properties</t>
  </si>
  <si>
    <t>Construction and land development</t>
  </si>
  <si>
    <t>Total real estate loans</t>
  </si>
  <si>
    <t>Other loans</t>
  </si>
  <si>
    <t>Secured commercial</t>
  </si>
  <si>
    <t>Savings</t>
  </si>
  <si>
    <t>Total other loans</t>
  </si>
  <si>
    <t>Total loans</t>
  </si>
  <si>
    <t>Unamortized premiums and loan fees</t>
  </si>
  <si>
    <t>Unearned income on loans</t>
  </si>
  <si>
    <t>(323,966</t>
  </si>
  <si>
    <t>) </t>
  </si>
  <si>
    <t>(344,450</t>
  </si>
  <si>
    <t>Allowance for loan and lease losses</t>
  </si>
  <si>
    <t>(733,451</t>
  </si>
  <si>
    <t>(617,474</t>
  </si>
  <si>
    <t>Total loans, net</t>
  </si>
  <si>
    <t>The Company had a mobile home loan origination program that began in 2005 in which it is no longer participating. At September 30, 2013 and 2012, these loan balances totaled $1,785,854 and $2,068,672, respectively. Mobile home loans were purchased from by a third-party originator and funded by the Company at settlement. The Company paid a premium/loan origination fee to the third-party originator, of which one-half was wired upon settlement of the loan and the remainder was kept by the Company in a depository account in the name of the third-party. At September 30, 2013 and 2012, the balance in the account was $0 and $42,762, respectively, and was accessed by the Company in the event of prepayment, foreclosure or deterioration of the value of the mobile home. As of September 30, 2013 and 2012, the Company has prepaid loan origination fees related to this program of $211,177 and $261,337, which are being amortized over the estimated lives of the loans.</t>
  </si>
  <si>
    <t>In October 2004, the Company purchased a block of mortgage loans from another financial institution for $2,126,620, with an average yield of 6%. At September 30, 2013 and 2012, the loan balances were $556,213 and $657,951, respectively, and included in mortgage loans secured by one-to four family residences. In addition, the Company has unamortized loan premiums of $10,721 and $13,187, as of September 30, 2013 and 2012, respectively, being amortized over the terms of the purchased loans.</t>
  </si>
  <si>
    <t>In May 2009, the Company purchased a block of one-to four-family mortgage loans totaling $1,109,768, with an average yield of 6.08%. There was no premium paid on the purchase. The balances of purchased loans at September 30, 2013 and 2012, are included in the breakdown of loans shown above.</t>
  </si>
  <si>
    <t>Loans and their remaining contractual maturities at September 30, 2013, were as follows:</t>
  </si>
  <si>
    <t>Maturities</t>
  </si>
  <si>
    <t>One year or less</t>
  </si>
  <si>
    <t>After one year to five years</t>
  </si>
  <si>
    <t>After five years to ten years</t>
  </si>
  <si>
    <t>After ten years to fifteen years</t>
  </si>
  <si>
    <t>After fifteen years</t>
  </si>
  <si>
    <t>In the normal course of banking business, loans are made to officers and directors and related affiliates. In the opinion of management, these loans are consistent with sound banking practices, are within regulatory limitations, and do not involve more than the normal risk of collectability.</t>
  </si>
  <si>
    <t>Loans to officers, directors and related affiliates at September 30, 2013 and 2012, were as follows:</t>
  </si>
  <si>
    <t>Balance, beginning of year</t>
  </si>
  <si>
    <t>Additions</t>
  </si>
  <si>
    <t>Repayments</t>
  </si>
  <si>
    <t>(27,113</t>
  </si>
  <si>
    <t>(28,258</t>
  </si>
  <si>
    <t>Balance, end of year</t>
  </si>
  <si>
    <t>Credit Quality of Financing Receivables and the Allowance for Loan Losses</t>
  </si>
  <si>
    <t>Note 5.</t>
  </si>
  <si>
    <t>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The Company’s loan portfolio is segregated into the following portfolio segments.</t>
  </si>
  <si>
    <r>
      <t>One-to Four-Family Owner Occupied Loans</t>
    </r>
    <r>
      <rPr>
        <i/>
        <sz val="10"/>
        <color theme="1"/>
        <rFont val="Times New Roman"/>
        <family val="1"/>
      </rPr>
      <t>.</t>
    </r>
    <r>
      <rPr>
        <sz val="10"/>
        <color theme="1"/>
        <rFont val="Times New Roman"/>
        <family val="1"/>
      </rPr>
      <t xml:space="preserve"> This portfolio segment consists of the origination of first mortgage loans and home equity second mortgage loans secured by one-to four-family owner occupied residential properties located in our market area. The Company has experienced no foreclosures on its owner occupied loan portfolio during recent periods and believe this is due mainly to its conservative lending strategies including its non-participation in “interest only”, “Option ARM,” “sub-prime” or “Alt-A” loans.</t>
    </r>
  </si>
  <si>
    <r>
      <t>One-to Four-Family Non-Owner Occupied Loans</t>
    </r>
    <r>
      <rPr>
        <i/>
        <sz val="10"/>
        <color theme="1"/>
        <rFont val="Times New Roman"/>
        <family val="1"/>
      </rPr>
      <t>.</t>
    </r>
    <r>
      <rPr>
        <sz val="10"/>
        <color theme="1"/>
        <rFont val="Times New Roman"/>
        <family val="1"/>
      </rPr>
      <t xml:space="preserve"> This portfolio segment consists of the origination of first mortgage loans secured by one-to four-family non-owner occupied residential properties in its market area. A majority of these loans are sold on a participation basis to other community banks. Such lending involves additional risks, since the properties are not owner occupied, and the renters of these properties are less likely to be concerned with property upkeep.</t>
    </r>
  </si>
  <si>
    <r>
      <t>Mobile Home Loans.</t>
    </r>
    <r>
      <rPr>
        <sz val="10"/>
        <color theme="1"/>
        <rFont val="Times New Roman"/>
        <family val="1"/>
      </rPr>
      <t xml:space="preserve"> This portfolio segment consists of mobile home loans that were purchased from a third-party originator and funded by us at settlement. Mobile home lending involves additional risks as a result of higher loan-to-value ratios usually associated with these types of loans. Mobile home loan customers have historically been more adversely impacted by weak economic conditions, consequently, mobile home loans bear a higher rate of interest, have a higher probability of default, and may involve higher delinquency rates. In addition, the values of mobile home loans decline over time and higher levels of inventories of repossessed and used mobile homes may affect the values of collateral and result in higher charge-offs and provisions for loan losses. The Company ceased originating these loans in September 2007, and no future originations of these types of loans are planned.</t>
    </r>
  </si>
  <si>
    <r>
      <t>Secured by Other Properties.</t>
    </r>
    <r>
      <rPr>
        <sz val="10"/>
        <color theme="1"/>
        <rFont val="Times New Roman"/>
        <family val="1"/>
      </rPr>
      <t xml:space="preserve"> This portfolio segment includes loans secured by commercial real estate, including multi-family dwellings. Loans secured by commercial real estate generally have larger loan balances and more credit risk than one-to four-family mortgage loans. The increased risk is the result of several factors, including the concentration of principal in a limited number of loans and borrowers, the impact of local and general economic conditions on the borrower’s ability to repay the loan, and the increased difficulty of evaluating and monitoring these types of loans.</t>
    </r>
  </si>
  <si>
    <r>
      <t>Construction and Land Development Loans</t>
    </r>
    <r>
      <rPr>
        <i/>
        <sz val="10"/>
        <color theme="1"/>
        <rFont val="Times New Roman"/>
        <family val="1"/>
      </rPr>
      <t>.</t>
    </r>
    <r>
      <rPr>
        <sz val="10"/>
        <color theme="1"/>
        <rFont val="Times New Roman"/>
        <family val="1"/>
      </rPr>
      <t xml:space="preserve"> This portfolio segment includes construction loans to individuals and builders, primarily for the construction of residential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 successful operation or sale of the properties. In addition, many of these borrowers have more than one outstanding loan, so an adverse development with respect to one loan or credit relationship can expose the Company to significantly greater risk of non-payment and loss.</t>
    </r>
  </si>
  <si>
    <r>
      <t>Other Loans.</t>
    </r>
    <r>
      <rPr>
        <sz val="10"/>
        <color theme="1"/>
        <rFont val="Times New Roman"/>
        <family val="1"/>
      </rPr>
      <t xml:space="preserve"> This portfolio segment includes commercial business loans secured by assignments of corporate assets and personal guarantees of the business owners and consumer loans consisting solely of deposit account loans. Commercial business loans generally have higher interest rates and shorter terms than one- to four-family residential loans, but they also may involve higher average balances, increased difficulty of loan monitoring and a higher risk of default since their repayment generally depends on the successful operation of the borrower’s business.</t>
    </r>
  </si>
  <si>
    <t>Loans are generally carried at the amount of unpaid principal, less the allowance for loan losses and adjusted for deferred loan fees, which are amortized over the term of the loan using the interest method. Interest on loans is accrued based on the principal amounts outstanding. It is the Company’s policy to discontinue the accrual of interest when a loan is specifically determined to be impaired or when the principal or interest is delinquent for 90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and no interest income is recognized on those loans until the principal balance has been collected. The carrying value of impaired loans is based on the present value of the loan’s expected future cash flows or, alternatively, the observable market price of the loan or the fair value of the collateral.</t>
  </si>
  <si>
    <t>As a financial services provider, the Company is routinely party to various financial instruments with off-balance-sheet risks, such as commitments to extend credit and unused lines of credit. While these contractual obligations represent future cash requirements, a significant portion of commitments to extend credit may expire without being drawn upon. Such commitments are subject to the same credit policies and approval process accorded to loans made.</t>
  </si>
  <si>
    <t>Management further disaggregates the loan portfolio segments into classes of loans, which are based on the initial measurement of the loan, risk characteristics of the loan and the method for monitoring and assessing the credit risk of the loan.</t>
  </si>
  <si>
    <t>The allowance for loan losses is established through a provision for loan losses. The Company maintains the allowance at a level believed, to the best of management’s knowledge, to cover all known and inherent losses in the loan portfolio that are both probable and reasonable to estimate at each reporting date.</t>
  </si>
  <si>
    <t>Management reviews the allowance for loan losses on no less than a quarterly basis in order to identify those inherent losses and to assess the overall collection probability for the loan portfolio. The evaluation process by portfolio segment includes, among other things, an analysis of delinquency trends, non-performing loan trends, the level of charge-offs and recoveries, prior loss experience, total loans outstanding, the volume of loan originations, the type, size and geographic concentration of the loans, the value of collateral securing the loan, the borrower’s ability to repay and repayment performance, the number of loans requiring heightened management oversight, local economic conditions and industry experience.</t>
  </si>
  <si>
    <t>The establishment of the allowance for loan losses is significantly affected by management’s judgment and uncertainties, and there is a likelihood that different amounts would be reported under different conditions or assumptions. The Office of the Commissioner of Financial Regulation for the State of Maryland, as an integral part of its examination process, periodically reviews the allowance for loan losses and may require the Company to make additional provisions for estimated loan losses based upon judgments different from those of management.</t>
  </si>
  <si>
    <t>The allowance generally consists of specific and general components. The specific component relates to loans that are classified as either doubtful, substandard or special mention. The general component covers non-classified loans and is based on historical loss experience adjusted for qualitative factors.</t>
  </si>
  <si>
    <t>The Company will continue to monitor and modify its allowance for loan losses as conditions dictate. No assurances can be given that the level of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the current level of the allowance for loan losses.</t>
  </si>
  <si>
    <t>The following tables set forth as of the end of each reporting period,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t>
  </si>
  <si>
    <t>As of September 30, 2013</t>
  </si>
  <si>
    <t>One-to</t>
  </si>
  <si>
    <t>Four-Family</t>
  </si>
  <si>
    <t>Owner</t>
  </si>
  <si>
    <t>Occupied</t>
  </si>
  <si>
    <t>Non-Owner</t>
  </si>
  <si>
    <t>Mobile</t>
  </si>
  <si>
    <t>Home</t>
  </si>
  <si>
    <t>Secured by</t>
  </si>
  <si>
    <t>Other</t>
  </si>
  <si>
    <t>Properties</t>
  </si>
  <si>
    <t>Construction</t>
  </si>
  <si>
    <t>and Land</t>
  </si>
  <si>
    <t>Development</t>
  </si>
  <si>
    <t>Unallocated</t>
  </si>
  <si>
    <t>Allowance for Credit Losses:</t>
  </si>
  <si>
    <t>Beginning Balance</t>
  </si>
  <si>
    <t>Charge-offs</t>
  </si>
  <si>
    <t>(363,842</t>
  </si>
  <si>
    <t>(23,921</t>
  </si>
  <si>
    <t>(387,763</t>
  </si>
  <si>
    <t>Recoveries</t>
  </si>
  <si>
    <t>Provision</t>
  </si>
  <si>
    <t>(4,654</t>
  </si>
  <si>
    <t>(8,077</t>
  </si>
  <si>
    <t>(49,522</t>
  </si>
  <si>
    <t>(9,975</t>
  </si>
  <si>
    <t>Ending Balance</t>
  </si>
  <si>
    <t>Ending balance: individually evaluated for impairment</t>
  </si>
  <si>
    <t>Ending balance: collectively evaluated for impairment</t>
  </si>
  <si>
    <t>Ending balance: loans acquired with deteriorated credit quality</t>
  </si>
  <si>
    <t>Financing receivables:</t>
  </si>
  <si>
    <t>Ending balance</t>
  </si>
  <si>
    <t>As of September 30, 2012</t>
  </si>
  <si>
    <t>(72,815</t>
  </si>
  <si>
    <t>(175,000</t>
  </si>
  <si>
    <t>(247,815</t>
  </si>
  <si>
    <t>(10,808</t>
  </si>
  <si>
    <t>(850</t>
  </si>
  <si>
    <t>The Company’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re continuance as assets is not warranted. Assets that do not expose us to risk sufficient to warrant classification in one of the aforementioned categories, but which possess potential weaknesses that deserve close attention, are required to be designated as special mention.</t>
  </si>
  <si>
    <t>When assets are classified as either substandard or doubtful, the Company allocates a portion of the related general loss allowances to such assets as the Company deems prudent. Determinations as to the classification of assets and the amount of loss allowances are subject to review by our principal federal regulator, the Office of the Commissioner of Financial Regulation of the State of Maryland, which can require that we establish additional loss allowances. The Company regularly reviews its asset portfolio to determine whether any assets require classification in accordance with applicable regulations.</t>
  </si>
  <si>
    <t>The following tables are a summary of the loan portfolio quality indicators by loan class recorded investment as of September 30, 2013 and September 30, 2012:</t>
  </si>
  <si>
    <t>Equity</t>
  </si>
  <si>
    <t>Secured</t>
  </si>
  <si>
    <t>by</t>
  </si>
  <si>
    <t>Grade:</t>
  </si>
  <si>
    <t>Pass</t>
  </si>
  <si>
    <t>Special Mention</t>
  </si>
  <si>
    <t>Substandard</t>
  </si>
  <si>
    <t>Doubtful</t>
  </si>
  <si>
    <t>Commercial</t>
  </si>
  <si>
    <t>Totals</t>
  </si>
  <si>
    <r>
      <t>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 to contact the borrower personally to determine the reason for the delinquency in order to ensure that the borrower understands the terms of the loan and the importance of making payments on or before the due date. If necessary, subsequent delinquency notices are issued and the account will be monitored on a regular basis thereafter. By the 90</t>
    </r>
    <r>
      <rPr>
        <sz val="9.35"/>
        <color theme="1"/>
        <rFont val="Times New Roman"/>
        <family val="1"/>
      </rPr>
      <t>th</t>
    </r>
    <r>
      <rPr>
        <sz val="10"/>
        <color theme="1"/>
        <rFont val="Times New Roman"/>
        <family val="1"/>
      </rPr>
      <t xml:space="preserve"> day of delinquency, the Company will send the borrower a final demand for payment and may recommend foreclosure. Loans are charged off when the Company believes that the recovery of principal is improbable. A summary report of all loans 30 days or more past due is provided to the board of directors of the Company each month.</t>
    </r>
  </si>
  <si>
    <t>Loans are automatically placed on non-accrual status when payment of principal or interest is more than 90 days delinquent. Loans are also placed on non-accrual status if collection of principal or interest in full is in doubt or if the loan has been restructured. When loans are placed on non-accrual status, unpaid accrued interest is fully reversed, and further income is recognized only to the extent received. The loan may be returned to accrual status if unpaid principal and interest are repaid so that the loan is less than 90 days delinquent.</t>
  </si>
  <si>
    <t>The following tables set forth certain information with respect to our loan portfolio delinquencies by loan class and amount as of September 30, 2013, and September 30, 2012:</t>
  </si>
  <si>
    <t>30-59</t>
  </si>
  <si>
    <t>Days Past</t>
  </si>
  <si>
    <t>Due</t>
  </si>
  <si>
    <t>60-89</t>
  </si>
  <si>
    <t>Greater</t>
  </si>
  <si>
    <t>Than 90</t>
  </si>
  <si>
    <t>Days</t>
  </si>
  <si>
    <t>Total Past</t>
  </si>
  <si>
    <t>Current</t>
  </si>
  <si>
    <t>Financing</t>
  </si>
  <si>
    <t>Receivables</t>
  </si>
  <si>
    <t>Recorded</t>
  </si>
  <si>
    <t>Investment &gt;</t>
  </si>
  <si>
    <t>90 Days and</t>
  </si>
  <si>
    <t>Accruing</t>
  </si>
  <si>
    <t>Real estate loans:</t>
  </si>
  <si>
    <t>Other loans:</t>
  </si>
  <si>
    <t>Savings accounts</t>
  </si>
  <si>
    <t>  73,774</t>
  </si>
  <si>
    <t>Days Past</t>
  </si>
  <si>
    <t>The following table is a summary of the non-accrual loans by loan class as of:</t>
  </si>
  <si>
    <t>September 30,</t>
  </si>
  <si>
    <t>At September 30, 2013 and September 30, 2012, there were no loans 90 days past due and still accruing interest. At September 30, 2013, the Company had twenty-nine loans on non-accrual status with foregone interest in the amount of $251,798. At September 30, 2012, the Company had twenty-three loans on non-accrual status with foregone interest in the amount of $160,495.</t>
  </si>
  <si>
    <t>The Company accounts for impaired loans under generally accepted accounting principles. An impaired loan generally is one for which it is probable, based on current information, that the lender will not collect all the amounts due under the contractual terms of the loan. Loans are individually evaluated for impairment. When the Company classifies a problem asset as impaired, it provides a specific reserve for that portion of the asset that is deemed uncollectible based on the present value of expected future cash flows discounted at the loan’s original effective interest rate, or based on the loan’s observable market price or fair value of the collateral if the loan is collateral dependent.</t>
  </si>
  <si>
    <t>The following tables are a summary of impaired loans by class as of September 30, 2013 and September 30, 2012:</t>
  </si>
  <si>
    <t>Investment</t>
  </si>
  <si>
    <t>Unpaid</t>
  </si>
  <si>
    <t>Principal</t>
  </si>
  <si>
    <t>Balance</t>
  </si>
  <si>
    <t>Related</t>
  </si>
  <si>
    <t>Allowance</t>
  </si>
  <si>
    <t>Average</t>
  </si>
  <si>
    <t>Interest</t>
  </si>
  <si>
    <t>Income</t>
  </si>
  <si>
    <t>Recognized</t>
  </si>
  <si>
    <t>With no related allowance recorded:</t>
  </si>
  <si>
    <t>Mobile homes</t>
  </si>
  <si>
    <t>With an allowance recorded:</t>
  </si>
  <si>
    <t>Loans may be periodically modified in a troubled debt restructuring (a “TDR”) to make concessions to help a borrower remain current on the loan and/or to avoid foreclosure. Generally we do not forgive principal or interest on a loan or modify the interest rate on loans that are below market rates. When we modify loans in a TDR, we evaluate any possible impairment similar to other impaired loans. If we determine that the value of the modified loan is less than the recorded investment in the loan, impairment is recognized through a specific allowance estimate or a charge-off to the allowance. At September 30, 2013, we had ten loans that were restructured. One loan was secured by a one-to four-family owner occupied property in the amount of $136,481. Five loans to the same borrower in the amount of $783,503 were secured by one-to four-family non-owner occupied properties. One loan was secured by other properties in the amount of $213,099, one loan was secured by construction and land development in the amount of $370,411 and two loans were secured by a mobile homes in the amount of $105,940. At September 30, 2012, we had eight loans that were restructured. One loan was secured by a one-to four-family owner occupied property in the amount of $138,035. Five loans to the same borrower in the amount of $855,879 were secured by one-to four-family non-owner occupied properties. One loan was secured by other properties in the amount of $216,000 and one loan was secured by a mobile home loan in the amount of $51,313. The Company has no commitments to loan additional funds to borrowers whose loans have been modified.</t>
  </si>
  <si>
    <t>The following table is a summary of impaired loans that were modified due to a troubled debt restructuring by class as of September 30, 2013 and September 30, 2012:</t>
  </si>
  <si>
    <t>Modifications for the year ended September 30, 2013</t>
  </si>
  <si>
    <t>Number of</t>
  </si>
  <si>
    <t>contracts</t>
  </si>
  <si>
    <t>Pre-Modification</t>
  </si>
  <si>
    <t>Outstanding Recorded</t>
  </si>
  <si>
    <t>Investments</t>
  </si>
  <si>
    <t>Post-Modification</t>
  </si>
  <si>
    <t>Troubled Debt Restructuring</t>
  </si>
  <si>
    <t>Recorded Investment</t>
  </si>
  <si>
    <t>Troubled Debt Restructuring that subsequently defaulted</t>
  </si>
  <si>
    <t>Modifications for the year ended September 30, 2012</t>
  </si>
  <si>
    <t>Note 6.</t>
  </si>
  <si>
    <t>Premises and equipment at September 30, 2013 and 2012, were as follows:</t>
  </si>
  <si>
    <t>Depreciable</t>
  </si>
  <si>
    <t>Lives</t>
  </si>
  <si>
    <t>Land</t>
  </si>
  <si>
    <t>-</t>
  </si>
  <si>
    <t>Buildings and land improvements</t>
  </si>
  <si>
    <t>10-50 yrs</t>
  </si>
  <si>
    <t>Furniture, fixtures, and equipment</t>
  </si>
  <si>
    <t>3-7 yrs</t>
  </si>
  <si>
    <t>Less: accumulated depreciation</t>
  </si>
  <si>
    <t>(536,642</t>
  </si>
  <si>
    <t>(404,632</t>
  </si>
  <si>
    <t>Depreciation expense totaled $132,010 and $123,727 for the years ended September 30, 2013 and 2012, respectively.</t>
  </si>
  <si>
    <t>Foreclosed Real Estate</t>
  </si>
  <si>
    <t>Note 7.</t>
  </si>
  <si>
    <t>At September 30, 2013 and 2012, the Company had $20,000 and $295,750 in foreclosed assets, respectively. A charge to the Allowance for Loan Losses during the year ended September 30, 2013 and 2012 of $16,781 and $0, respectively was taken at the time the foreclosed property was placed in foreclosed assets. The Company disposed of foreclosed assets in the fiscal year 2013 in the amount of $295,750 and recorded a loss of $23,723. The Company disposed of foreclosed assets in fiscal year 2012 in the amount of $347,846 and recorded a loss of $18,404 on the transaction.</t>
  </si>
  <si>
    <t>Note 8.</t>
  </si>
  <si>
    <t>The aggregate amount of deposits with balances of $100,000 or more totaled $15,445,563 and $18,608,689 at September 30, 2013 and 2012, respectively.</t>
  </si>
  <si>
    <t>Deposit accounts are federally insured up to $250,000 per depositor. On January 1, 2014, the FDIC insurance limit will return to $100,000 per depositor for all deposit categories except for IRA and certain retirement accounts, which will remain at $250,000 per depositor.</t>
  </si>
  <si>
    <t>Certificates of deposit and their remaining maturities at September 30, 2013, are as follows:</t>
  </si>
  <si>
    <t>Deposit balances of employees, officers, directors and their affiliated interests totaled $202,179 and $226,814 at September 30, 2013 and 2012, respectively. The Company had no brokered deposits at September 30, 2013 and 2012.</t>
  </si>
  <si>
    <t>Borrowings</t>
  </si>
  <si>
    <t>Note 9.</t>
  </si>
  <si>
    <t>The Company has advances outstanding from the Federal Home Loan Bank (“FHLB”). A schedule of the borrowings is as follows:</t>
  </si>
  <si>
    <t>Advance</t>
  </si>
  <si>
    <t>Amount</t>
  </si>
  <si>
    <t>Rate</t>
  </si>
  <si>
    <t>Maturity</t>
  </si>
  <si>
    <t>Date</t>
  </si>
  <si>
    <t>% </t>
  </si>
  <si>
    <t>Interest payments are due quarterly. After a loan specific holding period, the borrowings are callable by the FHLB, at which time the Company is able to convert from a fixed rate to a variable rate based on LIBOR. The Company has credit availability of 30% of the Bank’s total assets. Pursuant to collateral agreements with the FHLB, the advances are secured by the Company’s FHLB stock and qualifying residential first mortgage loans, totaling approximately $36,900,000 as of September 30, 2013.</t>
  </si>
  <si>
    <t>Additionally, the Company has credit availability of $1,500,000 with a correspondent bank for short term liquidity needs, if necessary. There were no borrowings outstanding at September 30, 2013 and 2012, under these facilities.</t>
  </si>
  <si>
    <t>At September 30, 2013, the scheduled maturities of the FHLB advances are as follows:</t>
  </si>
  <si>
    <t>Thereafter</t>
  </si>
  <si>
    <t>Note 10.</t>
  </si>
  <si>
    <t>The income tax provision reflected in the statements of income consisted of the following components for the years ended September 30, 2013 and 2012:</t>
  </si>
  <si>
    <t>Income tax expense</t>
  </si>
  <si>
    <t>Current tax expense</t>
  </si>
  <si>
    <t>Federal</t>
  </si>
  <si>
    <t>State</t>
  </si>
  <si>
    <t>Total current</t>
  </si>
  <si>
    <t>Deferred tax expense (benefit)</t>
  </si>
  <si>
    <t>(105,141</t>
  </si>
  <si>
    <t>(1,302</t>
  </si>
  <si>
    <t>(367</t>
  </si>
  <si>
    <t>Total deferred</t>
  </si>
  <si>
    <t>(105,508</t>
  </si>
  <si>
    <t>Total income tax expense</t>
  </si>
  <si>
    <t>A reconciliation of tax computed at the Federal statutory tax rate of 34% to the actual tax expense for the years ended September 30, 2013 and 2012, is as follows:</t>
  </si>
  <si>
    <t>Tax at Federal statutory rate</t>
  </si>
  <si>
    <t>Tax effect of:</t>
  </si>
  <si>
    <t>Nontaxable gain on business combination</t>
  </si>
  <si>
    <t>(347,505</t>
  </si>
  <si>
    <t>Tax exempt income</t>
  </si>
  <si>
    <t>(3,712</t>
  </si>
  <si>
    <t>(16,605</t>
  </si>
  <si>
    <t>Graduated rates</t>
  </si>
  <si>
    <t>(55,181</t>
  </si>
  <si>
    <t>State income taxes, net of federal benefit</t>
  </si>
  <si>
    <t>The components of the net deferred tax asset (liability) at September 30, 2013 and 2012 were as follows:</t>
  </si>
  <si>
    <t>Deferred income tax assets:</t>
  </si>
  <si>
    <t>Nonaccrual interest</t>
  </si>
  <si>
    <t>Loans yield adjustment</t>
  </si>
  <si>
    <t>Certificate of deposit yield adjustment</t>
  </si>
  <si>
    <t>Core deposit intangible</t>
  </si>
  <si>
    <t>ESOP Plan funding</t>
  </si>
  <si>
    <t>Stock Option Plan</t>
  </si>
  <si>
    <t>Deferred compensation</t>
  </si>
  <si>
    <t>Allowance for loan losses</t>
  </si>
  <si>
    <t>Foreclosed real estate provision</t>
  </si>
  <si>
    <t>Deferred income tax liabilities:</t>
  </si>
  <si>
    <t>Net unrealized gain on securities</t>
  </si>
  <si>
    <t>Accumulated depreciation</t>
  </si>
  <si>
    <t>Net deferred income tax asset (liability)</t>
  </si>
  <si>
    <t>The Company maintains $731,536 of its retained earnings as a reserve for loan losses for tax purposes. This amount has not been charged against earnings and is a restriction on retained earnings. If this balance in the reserve account is used for anything but losses on mortgage loans or payment of special assessment taxes, it will be subject to federal income taxes.</t>
  </si>
  <si>
    <t>As of September 30, 2013, the Company had remaining net operating loss carryforwards from the Fullerton acquisition of approximately $335,000, which expire in 2031. These net operating loss carryforwards may be used to offset future income taxes payable, however the Bank may be subject to alternative minimum tax. Their realization is dependent on future taxable income and may be subject to limits under IRC Section 382.</t>
  </si>
  <si>
    <t>The Company follows the FASB Accounting Standards Codification, which provides guidance on accounting for uncertainty in income taxes recognized in an enterprise’s financial statements. The guidance prescribes a recognition threshold and measurement attribute for the financial statement recognition and measurement of tax positions taken or expected to be taken in a tax return, and also provides guidance on derecognition, classification, interest and penalties, accounting in interim periods, disclosure and transition. As of September 30, 2013, the Company had no uncertain tax positions that qualify for either recognition or disclosure in the Company’s financial statements. The Company’s policy is to recognize interest and penalties on unrecognized tax benefits in income tax expense in the financial statements. No interest and penalties were recorded during the period ended September 30, 2013. Generally, the tax years before 2007 are no longer subject to examination by federal, state or local taxing authorities.</t>
  </si>
  <si>
    <t>Defined Contribution Benefit Plan</t>
  </si>
  <si>
    <t>Note 11.</t>
  </si>
  <si>
    <t>In July 2009, the Company established a 401(k) plan covering all full-time employees who have attained an age of 21 and have completed 12 months of service. The plan provides for the Company to make contributions which will match employee deferrals on a one-to-one basis up to 4% of an employee’s eligible compensation. Participants are 100% vested in their deferrals and employer matching contributions. Additional contributions can be made at the discretion of the Board of Directors based on the Company’s performance. Contributions for the years ended September 30, 2013 and 2012 were $25,510 and $25,481, respectively.</t>
  </si>
  <si>
    <t>Note 12.</t>
  </si>
  <si>
    <t>In connection with the conversion to stock form in June 2010, the Company established an Employee Stock Ownership Plan (“ESOP”) for the exclusive benefit of eligible employees. The ESOP borrowed funds from the Company in the amount of $355,230, which was sufficient to purchase 35,523 shares or 8% of the common stock issued and sold in the initial public offering in June 2010. The shares were acquired at a price of $10.00 per share. The ESOP borrowed additional funds from the Company in the amount of $63,478, which was sufficient to purchase 4,502 shares or 8% of the common stock issued and sold in the conversion merger of Fullerton in October 2011. The shares were acquired at a price of $14.10 per share.</t>
  </si>
  <si>
    <t>The loans are secured by the shares purchased with the loan proceeds and will be repaid by the ESOP over the 10-year terms of the loans with funds from Fairmount Bank’s contributions to the ESOP and dividends paid on the stock, if any. The interest rate on the ESOP loans is an adjustable rate equal to the lowest prime rate, as published in The Wall Street Journal. The interest rate will adjust annually and will be the prime rate on the last business day of the fiscal year. The interest rate on the loan as of September 30, 2013, is 3.25%.</t>
  </si>
  <si>
    <t>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their accrued benefits under the employee stock ownership plan at the rate of 20% per year. Vesting is accelerated upon retirement, death or disability of the participant, or a change in control of the Bank. Forfeitures will be reallocated to remaining plan participants. Benefits may be payable upon retirement, death, disability, separation of service, or termination of the ESOP.</t>
  </si>
  <si>
    <t>The debt of the ESOP, in accordance with generally accepted accounting principles, is eliminated in consolidation and the shares pledged as collateral are reported as unearned ESOP shares in the consolidated balance sheet.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on allocated ESOP shares are recorded as a reduction of debt and accrued interest. ESOP compensation expense for the years ended September 30, 2013 and 2012 was $71,676 and $59,750, respectively.</t>
  </si>
  <si>
    <t>A summary of ESOP shares is as follows:</t>
  </si>
  <si>
    <t>Shares committed for release</t>
  </si>
  <si>
    <t>Unearned shares</t>
  </si>
  <si>
    <t>Total ESOP shares</t>
  </si>
  <si>
    <t>Fair value of unearned shares</t>
  </si>
  <si>
    <t>Note 13.</t>
  </si>
  <si>
    <t>On December 15, 2010, the Board of Directors adopted the 2010 Recognition and Retention Plan and Trust Agreement (the “RRP”), which was approved at the 2011 Annual Meeting of Stockholders. The RRP is designed to enable Fairmount to provide officers, other employees and non-employee directors with a proprietary interest in Fairmount and as incentive to contribute to its success. Officers, other employees and non-employee directors who are selected by the board of directors or members of a committee appointed by the Board will be eligible to receive benefits under the RRP.</t>
  </si>
  <si>
    <t>The Board may make grants under the 2010 Recognition and Retention Plan to eligible participants based on the following factors. RRP participants will vest in their share awards at a rate no more rapid than 20% per year over a five year period, beginning on the date of the plan share award. If service to the Company is terminated for any reason other than death, disability or change in control, the unvested share awards will be forfeited. As of September 30, 2013, 15,104 shares have been awarded under the plan. The Company recorded compensation expense of $42,568 for the year ended September 30, 2013. The Company did not record compensation expense for the year ended September 30, 2012.</t>
  </si>
  <si>
    <t>The Recognition and Retention Plan Trust (the “Trust”) has been established to acquire, hold, administer, invest and make distributions from the Trust in accordance with provisions of the Plan and Trust. The Company will contribute sufficient funds to the Trust so that the Trust can acquire 17,761 shares of common stock as part of the initial public offering, which are held in the Trust subject to the RRP’s vesting requirements. The RRP provides that grants to each employee and non-employee director shall not exceed 25% and 5% of the shares available under the Plan, respectively. Shares awarded to non-employee directors in the aggregate shall not exceed 30% of the shares available under the RRP.</t>
  </si>
  <si>
    <t>Note 14.</t>
  </si>
  <si>
    <t>On December 15, 2010, the Board of Directors adopted the 2010 Stock Option Plan. The 2010 Stock Option Plan will provide Fairmount’s directors and key employees with a proprietary interest in Fairmount as an as incentive to contribute to its success. The Board of Directors of the Company may grant options to eligible employees and non-employee directors based on these factors. Plan participants will vest in their options at a rate of no more rapid than 20% per year over a five year period, beginning on the grant date of the option. Vested options will have an exercise period of ten years commencing on the date of grant. If service to the Company is terminated for any reason other than death, disability or change in control, the unvested options shall be forfeited. The Company recognizes compensation expense during the vesting period based on the fair value of the option on the date of the grant calculated using the Black Scholes Model. As of September 30, 2013, 37,760 options have been granted to eligible employees and non-employee directors. The Company recorded compensation expense of $37,684 for the year ended September 30, 2013. The Company did not record compensation expense for the year ended September 30, 2012.</t>
  </si>
  <si>
    <t>A summary of the Stock Option Plan year ended September 30, 2013:</t>
  </si>
  <si>
    <t>Shares</t>
  </si>
  <si>
    <t>Weighted Average</t>
  </si>
  <si>
    <t>Exercise</t>
  </si>
  <si>
    <t>Price</t>
  </si>
  <si>
    <t>Outstanding at September 30, 2012</t>
  </si>
  <si>
    <t>Granted</t>
  </si>
  <si>
    <t>Outstanding at September 30, 2013</t>
  </si>
  <si>
    <t>Options Exercisable at September 30, 2013</t>
  </si>
  <si>
    <t>Stock Repurchases</t>
  </si>
  <si>
    <t>Note 15.</t>
  </si>
  <si>
    <t>On September 7, 2012, the Board of Directors authorized the repurchase of up to 25,000 shares of the Company’s outstanding common stock. The repurchase program is equal to approximately 5% of the total shares outstanding. On October 4, 2012, the Board of Directors approved an increase in its current stock repurchase program from 25,000 to 40,000 shares, which is equal to approximately 8% of the total shares outstanding. The repurchase program began on September 10, 2012 and will occur over a period of six months. The following table sets forth information in connection with repurchases of the Company’s shares of common stock during the period listed.</t>
  </si>
  <si>
    <t>Period</t>
  </si>
  <si>
    <t>Purchased</t>
  </si>
  <si>
    <t>Paid per</t>
  </si>
  <si>
    <t>Share</t>
  </si>
  <si>
    <t>Total Number of</t>
  </si>
  <si>
    <t>Purchased as</t>
  </si>
  <si>
    <t>Part of Publicly</t>
  </si>
  <si>
    <t>Announced Plans</t>
  </si>
  <si>
    <t>or Programs</t>
  </si>
  <si>
    <t>Maximum</t>
  </si>
  <si>
    <t>Shares That May</t>
  </si>
  <si>
    <t>Yet Be Purchased</t>
  </si>
  <si>
    <t>Under the Plan</t>
  </si>
  <si>
    <t>September 1-30, 2012</t>
  </si>
  <si>
    <t>October 1-31, 2012</t>
  </si>
  <si>
    <t>November 1-30, 2012</t>
  </si>
  <si>
    <t>December 1-31, 2012</t>
  </si>
  <si>
    <t>January 1-31, 2013</t>
  </si>
  <si>
    <t>February 1-28, 2013</t>
  </si>
  <si>
    <t>Deferred Compensation Obligation</t>
  </si>
  <si>
    <t>Note 16.</t>
  </si>
  <si>
    <t>In February 1985, the Company entered into a deferred compensation arrangement with its former president, with payments to him or his heirs to commence on the first day of the month coinciding with the date the president attained seventy-one years of age and continue for a minimum of 10 years. The former president, at his own discretion, decided to delay the start of this agreement until fiscal year 2004.</t>
  </si>
  <si>
    <t>In June 2004, the Company accrued a deferred compensation obligation of $66,237, relating to this agreement, utilizing a 5% interest factor for present value calculations. This liability is intended to be ultimately funded by a $100,000 whole life insurance policy owned by the Company, insuring the former president. The final payment of the obligation was paid in July 2012. The life insurance policy was collected in the current fiscal year due to the death of the insured in July 2013.</t>
  </si>
  <si>
    <t>Regulatory Capital Requirements</t>
  </si>
  <si>
    <t>Note 17.</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The Bank must meet specific capital adequacy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as defined in the regulations) of total and Tier 1 capital to risk-weighted assets, and of Tier 1 capital to adjusted total assets. Management believes, as of September 30, 2013 and 2012, that the Bank meets all capital adequacy requirements to which it is subject.</t>
  </si>
  <si>
    <t>As of September 30, 2013, the most recent notification from the Bank’s regulators categorized the Bank as “well capitalized” under the regulatory framework for prompt corrective action. To be categorized as well capitalized the Bank must maintain minimum total risk-based capital, Tier 1 capital to risk-weighted assets, and Tier 1 capital to adjusted total assets, ratios. There have been no conditions or events since that notification that management believes have changed the Bank’s category.</t>
  </si>
  <si>
    <t>The actual and required capital amounts and ratios of the Company and the Bank as of September 30, 2013 and 2012, were as follows (dollars in thousands):</t>
  </si>
  <si>
    <t>Actual</t>
  </si>
  <si>
    <t>For Capital</t>
  </si>
  <si>
    <t>Adequacy Purposes</t>
  </si>
  <si>
    <t>To Be Well</t>
  </si>
  <si>
    <t>Capitalized under</t>
  </si>
  <si>
    <t>the Prompt</t>
  </si>
  <si>
    <t>Corrective Action</t>
  </si>
  <si>
    <t>Provisions</t>
  </si>
  <si>
    <t>Ratio</t>
  </si>
  <si>
    <t>As of September 30, 2013:</t>
  </si>
  <si>
    <t>Fairmount Bancorp, Inc.</t>
  </si>
  <si>
    <t>Total Risk-based Capital (to risk-weighted assets)</t>
  </si>
  <si>
    <t>³8.0</t>
  </si>
  <si>
    <t>N/A</t>
  </si>
  <si>
    <t>Tier 1 Capital (to risk-weighted assets)</t>
  </si>
  <si>
    <t>³4.0</t>
  </si>
  <si>
    <t>Tier 1 Capital (to adjusted total assets)</t>
  </si>
  <si>
    <t>Tangible Capital (to tangible assets)</t>
  </si>
  <si>
    <t>³1.5</t>
  </si>
  <si>
    <t>Fairmount Bank</t>
  </si>
  <si>
    <t>³10.0</t>
  </si>
  <si>
    <t>³6.0</t>
  </si>
  <si>
    <t>³5.0</t>
  </si>
  <si>
    <t>As of September 30, 2012:</t>
  </si>
  <si>
    <t>The following table presents a reconciliation of the Company’s consolidated equity as determined using U.S. GAAP and the Bank’s regulatory capital amounts:</t>
  </si>
  <si>
    <t>Consolidated equity GAAP equity</t>
  </si>
  <si>
    <t>Consolidated equity in excess of Bank equity</t>
  </si>
  <si>
    <t>(1,594</t>
  </si>
  <si>
    <t>(1776</t>
  </si>
  <si>
    <t>Bank GAAP equity</t>
  </si>
  <si>
    <t>(33</t>
  </si>
  <si>
    <t>(41</t>
  </si>
  <si>
    <t>Accumulated other comprehensive (income) loss, net of tax</t>
  </si>
  <si>
    <t>(78</t>
  </si>
  <si>
    <t>(207</t>
  </si>
  <si>
    <t>Total tangible, leverage and core (tier 1) capital</t>
  </si>
  <si>
    <t>Qualifying allowance for loan losses</t>
  </si>
  <si>
    <t>Total risk-based capital</t>
  </si>
  <si>
    <t>Fair Value Measurements</t>
  </si>
  <si>
    <t>Note 18.</t>
  </si>
  <si>
    <t>Generally accepted accounting principles (GAAP) define fair value, establish a framework for measuring fair value, a three-level valuation hierarchy for disclosure of fair value measurement and enhance disclosure requirements for fair value measurements. The valuation hierarchy is based upon the transparency of inputs to the valuation of an asset or liability as of the measurement date. GAAP clarifies the definition of fair value as the price that would be received to sell an asset or paid to transfer a liability in an orderly transaction between market participants at the measurement date. An asset’s or liability’s level within the fair value hierarchy is based on the lowest level of input that is significant to the fair value measurement. The three levels are defined as follows:</t>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quoted prices for identical or similar instruments in markets that are not active or by model-based techniques in which all significant inputs are observable in the market for the asset or liability, for substantially the full term of the financial instrument.</t>
    </r>
  </si>
  <si>
    <r>
      <t>Level 3</t>
    </r>
    <r>
      <rPr>
        <sz val="10"/>
        <color theme="1"/>
        <rFont val="Times New Roman"/>
        <family val="1"/>
      </rPr>
      <t xml:space="preserve"> – Inputs to the valuation methodology are unobservable and significant to the fair value measurement and based on the Company’s own assumptions about market participants’ assumptions.</t>
    </r>
  </si>
  <si>
    <t>The following table presents a summary of financial assets and liabilities measured at fair value at September 30, 2013 and September 30, 2012:</t>
  </si>
  <si>
    <t>Level 1</t>
  </si>
  <si>
    <t>Level 2</t>
  </si>
  <si>
    <t>Level 3</t>
  </si>
  <si>
    <t>Securities available for sale:</t>
  </si>
  <si>
    <t>Mortgage-backed securities invested in Government Agencies</t>
  </si>
  <si>
    <t>Collateralized mortgage obligations invested in Government Agencies</t>
  </si>
  <si>
    <t>Impaired loans</t>
  </si>
  <si>
    <t>Collaterialized mortgage obligations invested in Government Agencies</t>
  </si>
  <si>
    <t>In accordance with generally accepted accounting principles concerning accounting for Loan and Lease Losses, losses of $16,781 and $0 for the years ended September 30, 2013 and September 30, 2012, respectively, were recognized as a charge to the Allowance for Loan and Lease Losses at the time the foreclosed assets were acquired based on an independent appraisal of the property’s fair value.</t>
  </si>
  <si>
    <t>The methods and assumptions used to estimate the fair values, including items in the above tables, are included in the disclosures that follow.</t>
  </si>
  <si>
    <r>
      <t>Cash and Cash Equivalents (Carried at Cost</t>
    </r>
    <r>
      <rPr>
        <i/>
        <sz val="10"/>
        <color theme="1"/>
        <rFont val="Times New Roman"/>
        <family val="1"/>
      </rPr>
      <t>).</t>
    </r>
    <r>
      <rPr>
        <sz val="10"/>
        <color theme="1"/>
        <rFont val="Times New Roman"/>
        <family val="1"/>
      </rPr>
      <t xml:space="preserve"> The carrying amounts of cash and cash equivalents approximate fair value.</t>
    </r>
  </si>
  <si>
    <r>
      <t>Certificates of Deposit (Carried at Cost</t>
    </r>
    <r>
      <rPr>
        <i/>
        <sz val="10"/>
        <color theme="1"/>
        <rFont val="Times New Roman"/>
        <family val="1"/>
      </rPr>
      <t>).</t>
    </r>
    <r>
      <rPr>
        <sz val="10"/>
        <color theme="1"/>
        <rFont val="Times New Roman"/>
        <family val="1"/>
      </rPr>
      <t xml:space="preserve"> The carrying amounts of certificates of deposit approximate fair value.</t>
    </r>
  </si>
  <si>
    <r>
      <t>Securities Available for Sale (Carried at Fair Value).</t>
    </r>
    <r>
      <rPr>
        <sz val="10"/>
        <color theme="1"/>
        <rFont val="Times New Roman"/>
        <family val="1"/>
      </rPr>
      <t xml:space="preserve"> Where quoted prices are available in an active market, securities available for sale are classified within Level 1 of the valuation hierarchy. Level 1 would include highly liquid government bonds, mortgage products and exchange-traded equities. If quoted market prices are not available, securities available for sale are classified within level 2 and fair value values are estimated by using pricing models, quoted prices of securities with similar characteristics, or discounted cash flow. Level 2 would include U.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t>
    </r>
  </si>
  <si>
    <r>
      <t>Federal Home Loan Bank Stock (Carried at Cost).</t>
    </r>
    <r>
      <rPr>
        <sz val="10"/>
        <color theme="1"/>
        <rFont val="Times New Roman"/>
        <family val="1"/>
      </rPr>
      <t xml:space="preserve"> The carrying amount of Federal Home Loan Bank stock approximates fair value, and considers the limited marketability of such securities.</t>
    </r>
  </si>
  <si>
    <r>
      <t>Loans Receivable (Carried at Cost).</t>
    </r>
    <r>
      <rPr>
        <sz val="10"/>
        <color theme="1"/>
        <rFont val="Times New Roman"/>
        <family val="1"/>
      </rPr>
      <t xml:space="preserve"> The fair values of loans are estimated using discounted cash flow analyses, using market rates at the statement of condition date that reflect the credit and interest rate risk inherent in the loans. Projected future cash flows are calculated based upon contractual maturity or call dates, projected repayments and prepayments of principal. Generally, for variable rate loans that reprice frequently with no significant change in credit risk, fair values are based on carrying values.</t>
    </r>
  </si>
  <si>
    <r>
      <t>Impaired Loans (Generally Carried at Fair Value).</t>
    </r>
    <r>
      <rPr>
        <sz val="10"/>
        <color theme="1"/>
        <rFont val="Times New Roman"/>
        <family val="1"/>
      </rPr>
      <t xml:space="preserve"> Loans are designated as impaired when, in the judgment of management based on current information and events, it is probable that all amounts due according to the contractual terms of the loan agreement will not be collected. Impaired loans are measured at an observable market price (if available), or at fair value of the loan’s collateral (if the loan is collateral dependent). When the loan is dependent on collateral, fair value of collateral is determined by appraisal or independent valuation, which is then adjusted for the related cost to sell. Impaired loans allocated to the Allowance for Loan and Lease Losses are measured at the lower of cost or fair value on a nonrecurring basis.</t>
    </r>
  </si>
  <si>
    <r>
      <t>Foreclosed Assets (Carried at Lower of Cost or Fair Value Less Estimated Selling Costs).</t>
    </r>
    <r>
      <rPr>
        <sz val="10"/>
        <color theme="1"/>
        <rFont val="Times New Roman"/>
        <family val="1"/>
      </rPr>
      <t xml:space="preserve"> Fair values of foreclosed assets are measured at fair value less cost to sell. The valuation of the fair value measurement follows GAAP. Foreclosed assets are measured on a nonrecurring basis.</t>
    </r>
  </si>
  <si>
    <r>
      <t>Deposit Liabilities (Carried at Cost).</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s). Fair value for certificates of deposit are estimated using a discounted cash flow calculation that applies interest rates currently being offered in the market on certificates to a schedule of aggregated expected monthly maturities.</t>
    </r>
  </si>
  <si>
    <r>
      <t>Federal Home Loan Bank Advances (Carried at Cost).</t>
    </r>
    <r>
      <rPr>
        <sz val="10"/>
        <color theme="1"/>
        <rFont val="Times New Roman"/>
        <family val="1"/>
      </rPr>
      <t xml:space="preserve"> Fair values of FHLB advances are estimated using discounted cash flows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r>
  </si>
  <si>
    <r>
      <t>Accrued Interest Receivable and Payable (Carried at Cost).</t>
    </r>
    <r>
      <rPr>
        <sz val="10"/>
        <color theme="1"/>
        <rFont val="Times New Roman"/>
        <family val="1"/>
      </rPr>
      <t xml:space="preserve"> The carrying amounts of accrued interest approximate fair value.</t>
    </r>
  </si>
  <si>
    <r>
      <t>Off Balance Sheet Credit-Related Instruments (Disclosures at Cost).</t>
    </r>
    <r>
      <rPr>
        <sz val="10"/>
        <color theme="1"/>
        <rFont val="Times New Roman"/>
        <family val="1"/>
      </rPr>
      <t xml:space="preserve"> Fair values for off balance-sheet financial instruments (lending commitments and letters of credit) are based on fees currently charged in the market to enter into similar agreements, taking into account the remaining terms of the agreements and the counterparties’ credit standing. The fair value of these instruments is not material.</t>
    </r>
  </si>
  <si>
    <t>The following table presents quantitative information about Level 3 Fair Value Measurements for certain financial assets measured at fair value on a non-recurring basis for September 30, 2013 and September 30, 2012:</t>
  </si>
  <si>
    <t>Quantitative Information about Level 3 Fair Value Measurements for</t>
  </si>
  <si>
    <t>September 30, 2013 and September 30, 2012</t>
  </si>
  <si>
    <t>Valuation Techniques</t>
  </si>
  <si>
    <t>Unobservable Input</t>
  </si>
  <si>
    <t>Range</t>
  </si>
  <si>
    <t>Assets:</t>
  </si>
  <si>
    <t>Discounted appraised value</t>
  </si>
  <si>
    <t>Selling costs</t>
  </si>
  <si>
    <t>6-12%</t>
  </si>
  <si>
    <t>Discounted appraised value</t>
  </si>
  <si>
    <t>Selling costs</t>
  </si>
  <si>
    <t>The following table presents a reconciliation of the beginning and ending balances for Level 3 assets;</t>
  </si>
  <si>
    <t>Impaired Loans</t>
  </si>
  <si>
    <t>Foreclosed Assets</t>
  </si>
  <si>
    <t>Balance, September 30, 2011</t>
  </si>
  <si>
    <t>Purchases, settlements and charge-offs</t>
  </si>
  <si>
    <t>(230,000</t>
  </si>
  <si>
    <t>(588,250</t>
  </si>
  <si>
    <t>Transfers in and/or out of Level 3</t>
  </si>
  <si>
    <t>Balance, September 30, 2012</t>
  </si>
  <si>
    <t>(294,140</t>
  </si>
  <si>
    <t>(295,750</t>
  </si>
  <si>
    <t>Balance, September 30, 2013</t>
  </si>
  <si>
    <t>The estimated fair values of the Company’s financial instruments were as follows:</t>
  </si>
  <si>
    <t>Fair Value Measurements at September 30, 2013 Using</t>
  </si>
  <si>
    <t>Carrying</t>
  </si>
  <si>
    <t>Quoted</t>
  </si>
  <si>
    <t>Prices in</t>
  </si>
  <si>
    <t>Active</t>
  </si>
  <si>
    <t>Market for</t>
  </si>
  <si>
    <t>Identical</t>
  </si>
  <si>
    <t>(Level 1)</t>
  </si>
  <si>
    <t>Significant</t>
  </si>
  <si>
    <t>Observable</t>
  </si>
  <si>
    <t>Inputs</t>
  </si>
  <si>
    <t>(Level 2)</t>
  </si>
  <si>
    <t>Unobservable</t>
  </si>
  <si>
    <t>(Level 3)</t>
  </si>
  <si>
    <t>(in thousands)</t>
  </si>
  <si>
    <t>Financial assets:</t>
  </si>
  <si>
    <t>Securities held to maturity</t>
  </si>
  <si>
    <t>Federal Home Loan Bank stock</t>
  </si>
  <si>
    <t>Loans receivable, net</t>
  </si>
  <si>
    <t>Foreclosed real estate</t>
  </si>
  <si>
    <t>Financial liabilities:</t>
  </si>
  <si>
    <t>Off-Balance sheet financial instruments</t>
  </si>
  <si>
    <t>Fair Value Measurements at September 30, 2012 Using</t>
  </si>
  <si>
    <t>Financial Instruments with Off-Balance Sheet Risk</t>
  </si>
  <si>
    <t>Note 19.</t>
  </si>
  <si>
    <t>The Company is party to financial instruments with off-balance sheet risk in the normal course of business to meet the financing needs of its customers. These financial instruments include commitments to originate loans. These loans involve, to varying degrees, elements of credit and interest rate risk in excess of the amounts recognized on the balance sheet.</t>
  </si>
  <si>
    <t>The Company’s exposure to credit loss in the event of nonperformance by the other party to the financial instrument for loan commitments is represented by the contractual amount of these instruments. The Company uses the same credit policies for these instruments as it does for on-balance sheet instruments.</t>
  </si>
  <si>
    <t>The commitment to originate loans is an agreement to lend to a customer provided there is no violation of any condition established in the contract. Commitments generally have fixed expiration dates and may require the payment of a fee. The Company expects that a large majority of its commitments will be fulfilled subsequent to the balance sheet date and therefore, represent future cash requirements.</t>
  </si>
  <si>
    <t>The Company evaluates each customer’s creditworthiness on a case-by-case basis. The amount of collateral obtained, if deemed necessary, is based on management’s credit evaluation of the borrower.</t>
  </si>
  <si>
    <t>Loan commitments representing off-balance sheet risk at September 30, 2013 and 2012 were as follows:</t>
  </si>
  <si>
    <t>Contract or Notional Amount</t>
  </si>
  <si>
    <t>Mortgage loan commitments-fixed rate (3.00% - 7.75%)</t>
  </si>
  <si>
    <t>Unused lines of credit</t>
  </si>
  <si>
    <t>Available home equity lines of credit</t>
  </si>
  <si>
    <t>Standby letters of credit</t>
  </si>
  <si>
    <t>Earnings per Share</t>
  </si>
  <si>
    <t>Note 20.</t>
  </si>
  <si>
    <t>Earnings per common share on income before extraordinary income is computed by dividing income before extraordinary item by the weighted average number of common shares outstanding during the period and the earnings per share on the extraordinary items is computed by dividing the extraordinary item by the weighted average number of common shares outstanding during the period. Weighted average shares excludes unallocated ESOP shares and unearned RRP shares. Basic earnings per share excludes dilution and is computed by dividing net income by the basic weighted average number of common shares outstanding during the period. Dilutive earnings per share reflects the potential dilution that could occur if stock options were exercised and is computed by dividing net income by the dilutive weighted average number of common shares outstanding during the period.</t>
  </si>
  <si>
    <t>Weighted average number of shares used in:</t>
  </si>
  <si>
    <t>Basic earnings per share</t>
  </si>
  <si>
    <t>Dilutive common stock equivalents:</t>
  </si>
  <si>
    <t>Stock options</t>
  </si>
  <si>
    <t>Dilutive earnings per share</t>
  </si>
  <si>
    <t>Income before extraordinary item, basic</t>
  </si>
  <si>
    <t>Income before extraordinary item, dilutive</t>
  </si>
  <si>
    <t>Parent Company Only Financial Statements</t>
  </si>
  <si>
    <t>Note 21.</t>
  </si>
  <si>
    <t>Presented below are the condensed balance sheet, statement of operations and statement of cash flows for Fairmount Bancorp, Inc. for the year ended September 30, 2013.</t>
  </si>
  <si>
    <t>CONDENSED BALANCE SHEET</t>
  </si>
  <si>
    <t>Cash and due from bank</t>
  </si>
  <si>
    <t>Investment in bank subsidiary</t>
  </si>
  <si>
    <t>Liabilities and Stockholders’ Equity</t>
  </si>
  <si>
    <t>Liabilities:</t>
  </si>
  <si>
    <t>Accounts payable</t>
  </si>
  <si>
    <t>Stockholders’ Equity</t>
  </si>
  <si>
    <t>Preferred stock, $0.01 par value; authorized 1,000,000; none issue</t>
  </si>
  <si>
    <t>Common stock, $0.01 par value; authorized 4,000,000; 500,314 issued; 477,514 and 477,514 shares outstanding at September 30, 2013 and 2012, respectively</t>
  </si>
  <si>
    <t>(209,736</t>
  </si>
  <si>
    <t>(251,607</t>
  </si>
  <si>
    <t>(245,145</t>
  </si>
  <si>
    <t>(162,271</t>
  </si>
  <si>
    <t>Total stockholders’ equity</t>
  </si>
  <si>
    <t>Total liabilities and stockholders’ equity</t>
  </si>
  <si>
    <t>CONDENSED STATEMENT OF OPERATIONS</t>
  </si>
  <si>
    <t>Year Ended</t>
  </si>
  <si>
    <t>Interest income on loans</t>
  </si>
  <si>
    <t>Total income</t>
  </si>
  <si>
    <t>Operating expenses</t>
  </si>
  <si>
    <t>Loss before equity in net income of bank subsidiary</t>
  </si>
  <si>
    <t>(74,441</t>
  </si>
  <si>
    <t>(82,380</t>
  </si>
  <si>
    <t>Income tax benefits</t>
  </si>
  <si>
    <t>Net loss before equity in net income of bank subsidiary</t>
  </si>
  <si>
    <t>(49,131</t>
  </si>
  <si>
    <t>(54,371</t>
  </si>
  <si>
    <t>Equity in net income of bank subsidiary</t>
  </si>
  <si>
    <t>CONDENSED STATEMENT OF CASH FLOWS</t>
  </si>
  <si>
    <t>Net loss</t>
  </si>
  <si>
    <t>Adjustments to reconcile net loss to net cash provided (used) by operating activities:</t>
  </si>
  <si>
    <t>Equity in net income of subsidiary</t>
  </si>
  <si>
    <t>Compensation cost on allocated ESOP shares</t>
  </si>
  <si>
    <t>Compensation cost on allocated RRP shares and stock options</t>
  </si>
  <si>
    <t>(Increase) decrease in other assets</t>
  </si>
  <si>
    <t>Increase (decrease) in other liabilities</t>
  </si>
  <si>
    <t>(15,599</t>
  </si>
  <si>
    <t>Cash flow from investing activities:</t>
  </si>
  <si>
    <t>(Increase) decrease in loans</t>
  </si>
  <si>
    <t>(458,530</t>
  </si>
  <si>
    <t>(1,382,009</t>
  </si>
  <si>
    <t>(414,685</t>
  </si>
  <si>
    <t>(1,332,499</t>
  </si>
  <si>
    <t>Proceeds from issuance of common stock, net of costs</t>
  </si>
  <si>
    <t>Net increase in interest-bearing deposits</t>
  </si>
  <si>
    <t>(5,269</t>
  </si>
  <si>
    <t>(8,051</t>
  </si>
  <si>
    <t>(133,080</t>
  </si>
  <si>
    <t>(389,240</t>
  </si>
  <si>
    <t>(138,349</t>
  </si>
  <si>
    <t>(45,718</t>
  </si>
  <si>
    <t>(156,523</t>
  </si>
  <si>
    <t>Supplemental schedule of noncash financing activities:</t>
  </si>
  <si>
    <t>On October 13, 2011, the Company loaned $63,478 to the ESOP which was used to acquire 4,502 shares of common stock. The loan is secured by the shares purchased and is shown as Unearned ESOP shares in the consolidated balance sheets.</t>
  </si>
  <si>
    <t>Significant Accounting Policies (Policies)</t>
  </si>
  <si>
    <t>Reclassification</t>
  </si>
  <si>
    <t>Business Combinations (Tables)</t>
  </si>
  <si>
    <t>Carrying Value of Fullerton's Assets and Liabilities Adjusted to Reflect Fair Value</t>
  </si>
  <si>
    <t>Securities (Tables)</t>
  </si>
  <si>
    <t>Amortized Cost and Estimated Market Value of Securities Classified as Available for Sale and Held to Maturity</t>
  </si>
  <si>
    <t>Securities with Gross Unrealized Losses Aggregated by Investment Category and Length of Time That Individual Securities Have Been in Continuous Loss Position</t>
  </si>
  <si>
    <t>Available-for-sale Securities</t>
  </si>
  <si>
    <t>Amortized Cost and Estimated Market Value of Securities, by Contractual Maturity</t>
  </si>
  <si>
    <t>Loans Receivable</t>
  </si>
  <si>
    <t>Certificates of Deposit</t>
  </si>
  <si>
    <t>Loans and Allowance for Loan and Lease Losses (Tables)</t>
  </si>
  <si>
    <t>Principal Categories of Loan Portfolio</t>
  </si>
  <si>
    <t>The principal categories of the loan portfolio at September 30, 2013 and 2012 were as follows:</t>
  </si>
  <si>
    <t>Loans to Officers, Directors and Related Affiliates</t>
  </si>
  <si>
    <t>Credit Quality of Financing Receivables and the Allowance for Loan Losses (Tables)</t>
  </si>
  <si>
    <t>Balance of Allowance for Loan Losses</t>
  </si>
  <si>
    <t>The allowance for loan losses allocated to each portfolio segment is not necessarily indicative of future losses in any particular portfolio segment and does not restrict the use of the allowance to absorb losses in other portfolio segments.</t>
  </si>
  <si>
    <t>Summary of Loan Portfolio Quality Indicators by Loan Class Recorded Investment</t>
  </si>
  <si>
    <t>Loan Portfolio Delinquencies by Loan Class</t>
  </si>
  <si>
    <t>Summary of Non-Accrual Loans</t>
  </si>
  <si>
    <t>Summary of Impaired Loans by Class of Loans</t>
  </si>
  <si>
    <t>Summary of Impaired Loans That Were Modified Due to Troubled Debt Restructuring by Class</t>
  </si>
  <si>
    <t>Premises and Equipment (Tables)</t>
  </si>
  <si>
    <t>Borrowings (Tables)</t>
  </si>
  <si>
    <t>Advances Outstanding from Federal Home Loan Bank ("FHLB")</t>
  </si>
  <si>
    <t>Scheduled Maturities of FHLB Advances</t>
  </si>
  <si>
    <t>Income Taxes (Tables)</t>
  </si>
  <si>
    <t>Income Tax Provision Reflected in Statements of Income</t>
  </si>
  <si>
    <t>Reconciliation of Tax Computed at Federal Statutory Tax Rate</t>
  </si>
  <si>
    <t>Components of Net Deferred Tax Asset (Liability)</t>
  </si>
  <si>
    <t>Employee Stock Ownership Plan (Tables)</t>
  </si>
  <si>
    <t>Summary of Employee Stock Ownership Plan Shares</t>
  </si>
  <si>
    <t>Stock Option Plan (Tables)</t>
  </si>
  <si>
    <t>Summary of Stock Option Plan</t>
  </si>
  <si>
    <t>Stock Repurchases (Tables)</t>
  </si>
  <si>
    <t>Information in Connection with Repurchases of Shares of Common Stock</t>
  </si>
  <si>
    <t>The following table sets forth information in connection with repurchases of the Company’s shares of common stock during the period listed.</t>
  </si>
  <si>
    <t>Regulatory Capital Requirements (Tables)</t>
  </si>
  <si>
    <t>Actual and Required Capital Amounts and Ratios of Company and Bank</t>
  </si>
  <si>
    <t>Presentation of reconciliation of Company's consolidated equity</t>
  </si>
  <si>
    <t>Fair Value Measurements (Tables)</t>
  </si>
  <si>
    <t>Summary of Financial Assets and Liabilities Measured at Fair Value</t>
  </si>
  <si>
    <t>Fair Value Measurements for Certain Financial Assets Measured at Fair Value on Non-recurring Basis</t>
  </si>
  <si>
    <t>Reconciliation of Beginning and Ending Balances for Level 3 Assets</t>
  </si>
  <si>
    <t>Estimated Fair Values of Financial Instruments</t>
  </si>
  <si>
    <t>Loans Payable</t>
  </si>
  <si>
    <t>Earnings per Share (Tables)</t>
  </si>
  <si>
    <t>Computation of Basic and Dilutive Earnings per Share</t>
  </si>
  <si>
    <t>Basic earnings per share excludes dilution and is computed by dividing net income by the basic weighted average number of common shares outstanding during the period. Dilutive earnings per share reflects the potential dilution that could occur if stock options were exercised and is computed by dividing net income by the dilutive weighted average number of common shares outstanding during the period.</t>
  </si>
  <si>
    <t>Parent Company Only Financial Statements (Tables)</t>
  </si>
  <si>
    <t>Summary of Condensed Balance Sheet</t>
  </si>
  <si>
    <t>Summary of Operations</t>
  </si>
  <si>
    <t>Summary Cash Flows</t>
  </si>
  <si>
    <t>Significant Accounting Policies - Additional Information (Detail) (USD $)</t>
  </si>
  <si>
    <t>1 Months Ended</t>
  </si>
  <si>
    <t>Oct. 31, 2011</t>
  </si>
  <si>
    <t>Jun. 30, 2010</t>
  </si>
  <si>
    <t>Jun. 02, 2010</t>
  </si>
  <si>
    <t>Oct. 12, 2011</t>
  </si>
  <si>
    <t>Fullerton</t>
  </si>
  <si>
    <t>Significant Accounting Policies [Line Items]</t>
  </si>
  <si>
    <t>Shares of common stock converted through sale and issuance</t>
  </si>
  <si>
    <t>Conversion price per share</t>
  </si>
  <si>
    <t>Proceeds from sale of common stock</t>
  </si>
  <si>
    <t>Net of offering expenses</t>
  </si>
  <si>
    <t>Percentage of net proceeds of offering</t>
  </si>
  <si>
    <t>Amount of net proceeds of offering</t>
  </si>
  <si>
    <t>Percentage of issued and outstanding shares of common stock of the Bank</t>
  </si>
  <si>
    <t>Percentage of shares subscribed</t>
  </si>
  <si>
    <t>Shares of common stock sold in offering</t>
  </si>
  <si>
    <t>Common stock issued and sold</t>
  </si>
  <si>
    <t>Number of days to send borrower a late notice</t>
  </si>
  <si>
    <t>'15 days</t>
  </si>
  <si>
    <t>Number of days to send borrower a letter reminding</t>
  </si>
  <si>
    <t>'30 days</t>
  </si>
  <si>
    <t>Advertising costs</t>
  </si>
  <si>
    <t>Deposits in other financial institutions</t>
  </si>
  <si>
    <t>Insured amount by securities investor protection corporation</t>
  </si>
  <si>
    <t>Minimum balance in deposit account required</t>
  </si>
  <si>
    <t>Business Combinations - Additional Information (Detail) (USD $)</t>
  </si>
  <si>
    <t>9 Months Ended</t>
  </si>
  <si>
    <t>Business Acquisition [Line Items]</t>
  </si>
  <si>
    <t>Selling price of common shares</t>
  </si>
  <si>
    <t>Net proceeds of offering expense</t>
  </si>
  <si>
    <t>Increase (decrease) in goodwill from acquisition</t>
  </si>
  <si>
    <t>Carrying Value of Fullerton's Assets and Liabilities Adjusted to Reflect Fair Value (Detail) (Fullerton, USD $)</t>
  </si>
  <si>
    <t>Amortized Cost and Estimated Market Value of Securities Classified as Available for Sale and Held to Maturity (Detail) (USD $)</t>
  </si>
  <si>
    <t>Schedule Of Marketable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Amortized Cost and Estimated Market Value of Securities, by Contractual Maturity (Detail) (USD $)</t>
  </si>
  <si>
    <t>Schedule of Available-for-sale Securities [Line Items]</t>
  </si>
  <si>
    <t>Securities Available for sale, Due in one year or less, Amortized Cost</t>
  </si>
  <si>
    <t>Securities Available for sale, Due after one year through five years, Amortized Cost</t>
  </si>
  <si>
    <t>Securities Available for sale, Due five years to ten years, Amortized Cost</t>
  </si>
  <si>
    <t>Securities Available for sale, Due after ten years, Amortized Cost</t>
  </si>
  <si>
    <t>Securities Available for sale, Due in one year or less, Fair Value</t>
  </si>
  <si>
    <t>Securities Available for sale, Due after one year through five years, Fair Value</t>
  </si>
  <si>
    <t>Securities Available for sale, Due five years to ten years, Fair Value</t>
  </si>
  <si>
    <t>Securities Available for sale, Due after ten years, Fair Value</t>
  </si>
  <si>
    <t>Securities Held to Maturity, Due in one year or less, Amortized Cost</t>
  </si>
  <si>
    <t>Securities Held to Maturity, Due after one year through five years, Amortized Cost</t>
  </si>
  <si>
    <t>Securities Held to Maturity, Due five years to ten years, Amortized Cost</t>
  </si>
  <si>
    <t>Securities Held to Maturity, Due after ten years, Amortized Cost</t>
  </si>
  <si>
    <t>Securities Held to Maturity, Due in one year or less, Fair Value</t>
  </si>
  <si>
    <t>Securities Held to Maturity, Due after one year through five years, Fair Value</t>
  </si>
  <si>
    <t>Securities Held to Maturity, Due five years to ten years, Fair Value</t>
  </si>
  <si>
    <t>Securities Held to Maturity, Due after ten years, Fair Value</t>
  </si>
  <si>
    <t>Securities - Additional Information (Detail) (USD $)</t>
  </si>
  <si>
    <t>Proceeds from sale of available for sale securities</t>
  </si>
  <si>
    <t>Realized gross gain on sale</t>
  </si>
  <si>
    <t>Number of securities with gross unrealized losses investments</t>
  </si>
  <si>
    <t>Total gross unrealized losses</t>
  </si>
  <si>
    <t>Securities with Gross Unrealized Losses Aggregated by Investment Category and Length of Time That Individual Securities Have Been in Continuous Loss Position (Detail) (USD $)</t>
  </si>
  <si>
    <t>Less than 12 Fair Value</t>
  </si>
  <si>
    <t>Months Gross Unrealized Losses</t>
  </si>
  <si>
    <t>Securities Available-for-Sale, Fair Value, 12 Months or Greater</t>
  </si>
  <si>
    <t>, 2012 Greater Gross Unrealized Losses</t>
  </si>
  <si>
    <t>Securities Available-for-Sale, Fair Value, Total</t>
  </si>
  <si>
    <t>Gross Unrealized Losses</t>
  </si>
  <si>
    <t>Securities Held-to-Maturity, Fair Value, Less than 12 Months</t>
  </si>
  <si>
    <t>Securities Held-to-Maturity, Gross Unrealized Loss, Less than 12 Months</t>
  </si>
  <si>
    <t>Securities Held-to-Maturity, Fair Value, 12 Months or Greater</t>
  </si>
  <si>
    <t>Securities Held-to-Maturity, Gross Unrealized Loss, 12 Months or Greater</t>
  </si>
  <si>
    <t>Securities Held-to-Maturity, Fair Value, Total</t>
  </si>
  <si>
    <t>Securities Held-to-Maturity, Total Gross Unrealized Loss, Total</t>
  </si>
  <si>
    <t>Principal Categories of Loan Portfolio (Detail) (USD $)</t>
  </si>
  <si>
    <t>Accounts, Notes, Loans and Financing Receivable [Line Items]</t>
  </si>
  <si>
    <t>Real Estate</t>
  </si>
  <si>
    <t>Other Loans Receivable</t>
  </si>
  <si>
    <t>One To Four Family Owner Occupied</t>
  </si>
  <si>
    <t>One To Four Family Owner Occupied | Real Estate</t>
  </si>
  <si>
    <t>One To Four Family Non Owner Occupied</t>
  </si>
  <si>
    <t>One To Four Family Non Owner Occupied | Real Estate</t>
  </si>
  <si>
    <t>Home Equity</t>
  </si>
  <si>
    <t>Home Equity | Real Estate</t>
  </si>
  <si>
    <t>Mobile Home</t>
  </si>
  <si>
    <t>Mobile Home | Real Estate</t>
  </si>
  <si>
    <t>Secured By Other Properties</t>
  </si>
  <si>
    <t>Secured By Other Properties | Real Estate</t>
  </si>
  <si>
    <t>Construction and Land Development</t>
  </si>
  <si>
    <t>Construction and Land Development | Real Estate</t>
  </si>
  <si>
    <t>Secured Commercial</t>
  </si>
  <si>
    <t>Secured Commercial | Other Loans Receivable</t>
  </si>
  <si>
    <t>Savings | Other Loans Receivable</t>
  </si>
  <si>
    <t>Loans and Allowance for Loan and Lease Losses - Additional Information (Detail) (USD $)</t>
  </si>
  <si>
    <t>Oct. 31, 2004</t>
  </si>
  <si>
    <t>Loans And Leases [Line Items]</t>
  </si>
  <si>
    <t>Unamortized loan premiums</t>
  </si>
  <si>
    <t>Amount paid to purchase mortgage loans</t>
  </si>
  <si>
    <t>Carrying amounts of purchased mortgage loans</t>
  </si>
  <si>
    <t>Average yield of mortgage loans receivable</t>
  </si>
  <si>
    <t>Mobile Home Loan</t>
  </si>
  <si>
    <t>Prepaid loan origination fees</t>
  </si>
  <si>
    <t>Loans and Remaining Contractual Maturities (Detail) (USD $)</t>
  </si>
  <si>
    <t>Contractual maturities, Total</t>
  </si>
  <si>
    <t>Loans to Officers, Directors and Related Affiliates (Detail) (USD $)</t>
  </si>
  <si>
    <t>Balance of Allowance for Loan Losses (Detail) (USD $)</t>
  </si>
  <si>
    <t>Financing Receivable, Allowance for Credit Losses [Line Items]</t>
  </si>
  <si>
    <t>Financing receivables: Ending balance</t>
  </si>
  <si>
    <t>One To Four Family Owner Occupied | Loans Receivable</t>
  </si>
  <si>
    <t>One To Four Family Non Owner Occupied | Loans Receivable</t>
  </si>
  <si>
    <t>Mobile Home | Loans Receivable</t>
  </si>
  <si>
    <t>Secured By Other Properties | Loans Receivable</t>
  </si>
  <si>
    <t>Construction and Land Development | Loans Receivable</t>
  </si>
  <si>
    <t>Other Loans Receivable | Loans Receivable</t>
  </si>
  <si>
    <t>Unallocated | Loans Receivable</t>
  </si>
  <si>
    <t>Summary of Loan Portfolio Quality Indicators by Loan Class Recorded Investment (Detail) (USD $)</t>
  </si>
  <si>
    <t>Summary of Allowances for Credit Loss and Related Financing Receivables [Line Items]</t>
  </si>
  <si>
    <t>One To Four Family Owner Occupied | Pass</t>
  </si>
  <si>
    <t>One To Four Family Owner Occupied | Substandard</t>
  </si>
  <si>
    <t>One To Four Family Non Owner Occupied | Pass</t>
  </si>
  <si>
    <t>One To Four Family Non Owner Occupied | Substandard</t>
  </si>
  <si>
    <t>One To Four Family Non Owner Occupied | Doubtful</t>
  </si>
  <si>
    <t>Home Equity | Pass</t>
  </si>
  <si>
    <t>Mobile Home | Pass</t>
  </si>
  <si>
    <t>Mobile Home | Special Mention</t>
  </si>
  <si>
    <t>Mobile Home | Substandard</t>
  </si>
  <si>
    <t>Secured By Other Properties | Pass</t>
  </si>
  <si>
    <t>Secured By Other Properties | Substandard</t>
  </si>
  <si>
    <t>Secured By Other Properties | Doubtful</t>
  </si>
  <si>
    <t>Construction and Land Development | Pass</t>
  </si>
  <si>
    <t>Construction and Land Development | Substandard</t>
  </si>
  <si>
    <t>Secured Commercial | Pass</t>
  </si>
  <si>
    <t>Savings | Pass</t>
  </si>
  <si>
    <t>Credit Quality of Financing Receivables and Allowance for Loan Losses - Additional Information (Detail) (USD $)</t>
  </si>
  <si>
    <t>Loan</t>
  </si>
  <si>
    <t>Notice for late payment of loan due after</t>
  </si>
  <si>
    <t>Letter reminding the borrower of the delinquency for Loan due after</t>
  </si>
  <si>
    <t>Final demand for payment of the delinquency</t>
  </si>
  <si>
    <t>'90 days</t>
  </si>
  <si>
    <t>Summary report of all loans due after</t>
  </si>
  <si>
    <t>Loans placed on non-accrual status delinquency due after</t>
  </si>
  <si>
    <t>Maximum duration for Loans returned to accrual status delinquent</t>
  </si>
  <si>
    <t>Amount of loans on non-accrual status</t>
  </si>
  <si>
    <t>Financing Receivable, Modifications, Number of Contracts</t>
  </si>
  <si>
    <t>Non-accrual Loans</t>
  </si>
  <si>
    <t>Number of loans on non-accrual status</t>
  </si>
  <si>
    <t>One To Four Family Owner Occupied | Troubled Debt Restructuring</t>
  </si>
  <si>
    <t>Financing Receivable, Modifications, Recorded Investment</t>
  </si>
  <si>
    <t>One To Four Family Non Owner Occupied | Troubled Debt Restructuring</t>
  </si>
  <si>
    <t>Secured By Other Properties | Troubled Debt Restructuring</t>
  </si>
  <si>
    <t>Construction and Land Development | Troubled Debt Restructuring</t>
  </si>
  <si>
    <t>Mobile Home | Troubled Debt Restructuring</t>
  </si>
  <si>
    <t>Loan Portfolio Delinquencies by Loan Class (Detail) (USD $)</t>
  </si>
  <si>
    <t>Financing Receivable, Recorded Investment [Line Items]</t>
  </si>
  <si>
    <t>30-59 Days Past Due</t>
  </si>
  <si>
    <t>60-89 Days Past Due</t>
  </si>
  <si>
    <t>Greater Than 90 Days</t>
  </si>
  <si>
    <t>Total Past Due</t>
  </si>
  <si>
    <t>Total Financing Receivables</t>
  </si>
  <si>
    <t>Recorded Investment &gt; 90 Days and Accruing</t>
  </si>
  <si>
    <t>Real Estate | One To Four Family Owner Occupied</t>
  </si>
  <si>
    <t>Real Estate | One To Four Family Non Owner Occupied</t>
  </si>
  <si>
    <t>Real Estate | Home Equity</t>
  </si>
  <si>
    <t>Real Estate | Mobile Home</t>
  </si>
  <si>
    <t>Real Estate | Secured By Other Properties</t>
  </si>
  <si>
    <t>Real Estate | Construction and Land Development</t>
  </si>
  <si>
    <t>Recorded Investment in Non-accrual Loans (Detail) (USD $)</t>
  </si>
  <si>
    <t>Financing Receivable Recorded Investment Nonaccrual Status [Line Items]</t>
  </si>
  <si>
    <t>Recorded investment in non-accrual loans</t>
  </si>
  <si>
    <t>Summary of Impaired Loans by Class of Loans (Detail) (USD $)</t>
  </si>
  <si>
    <t>Financing Receivable, Impaired [Line Items]</t>
  </si>
  <si>
    <t>Recorded Investment, with no related allowance recorded</t>
  </si>
  <si>
    <t>Unpaid Principal Balance, with no related allowance recorded</t>
  </si>
  <si>
    <t>Related allowance, with no related allowance</t>
  </si>
  <si>
    <t>Average recorded investment, with no related allowance recorded</t>
  </si>
  <si>
    <t>Interest Income Recognized, with no related allowance recorded</t>
  </si>
  <si>
    <t>Recorded Investment, total</t>
  </si>
  <si>
    <t>Unpaid Principal Balance, total</t>
  </si>
  <si>
    <t>Average Recorded Investment, total</t>
  </si>
  <si>
    <t>Interest Income Recognized, total</t>
  </si>
  <si>
    <t>Recorded investment, with related allowance recorded</t>
  </si>
  <si>
    <t>Unpaid Principal Balance, with related allowance recorded</t>
  </si>
  <si>
    <t>Related Allowance, With Related Allowance</t>
  </si>
  <si>
    <t>Average recorded investment, with related allowance recorded</t>
  </si>
  <si>
    <t>Interest Income Recognized, with related allowance recorded</t>
  </si>
  <si>
    <t>Related Allowance, total</t>
  </si>
  <si>
    <t>Summary of Impaired Loans That Were Modified Due to Troubled Debt Restructuring by Class (Detail) (USD $)</t>
  </si>
  <si>
    <t>Contract</t>
  </si>
  <si>
    <t>Financing Receivable, Modifications [Line Items]</t>
  </si>
  <si>
    <t>Number of contracts</t>
  </si>
  <si>
    <t>Pre-Modification Outstanding Recorded Investments</t>
  </si>
  <si>
    <t>Post-Modification Outstanding Recorded Investments</t>
  </si>
  <si>
    <t>Number of contracts subsequently defaulted</t>
  </si>
  <si>
    <t>Recorded Investment subsequently defaulted</t>
  </si>
  <si>
    <t>Premises and Equipment (Detail) (USD $)</t>
  </si>
  <si>
    <t>Building and Building Improvements</t>
  </si>
  <si>
    <t>Minimum</t>
  </si>
  <si>
    <t>Furniture Fixture And Equipment</t>
  </si>
  <si>
    <t>Buildings And Land Improvements</t>
  </si>
  <si>
    <t>Property, Plant and Equipment [Line Items]</t>
  </si>
  <si>
    <t>Property plant and equipment</t>
  </si>
  <si>
    <t>Property plant and equipment use full life</t>
  </si>
  <si>
    <t>'10 years</t>
  </si>
  <si>
    <t>'50 years</t>
  </si>
  <si>
    <t>'3 years</t>
  </si>
  <si>
    <t>'7 years</t>
  </si>
  <si>
    <t>Premises and Equipment - Additional Information (Detail) (USD $)</t>
  </si>
  <si>
    <t>Property, Plant, and Equipment Disclosure [Line Items]</t>
  </si>
  <si>
    <t>Depreciation expense</t>
  </si>
  <si>
    <t>Foreclosed Real Estate - Additional Information (Detail) (USD $)</t>
  </si>
  <si>
    <t>Real Estate [Line Items]</t>
  </si>
  <si>
    <t>Allowances for loan losses</t>
  </si>
  <si>
    <t>Disposed of foreclosed assets</t>
  </si>
  <si>
    <t>Gain (loss) on disposition of foreclosed assets</t>
  </si>
  <si>
    <t>Deposits - Additional Information (Detail) (USD $)</t>
  </si>
  <si>
    <t>Deposit Liabilities And Borrowed Federal Funds [Line Items]</t>
  </si>
  <si>
    <t>Aggregate amount of deposits with balances of $100,000 or more</t>
  </si>
  <si>
    <t>Deposit balances of employees officers, directors and their affiliated interests</t>
  </si>
  <si>
    <t>Brokered deposits</t>
  </si>
  <si>
    <t>Certificates of Deposit and Remaining Maturities (Detail) (USD $)</t>
  </si>
  <si>
    <t>Time Deposits [Line Items]</t>
  </si>
  <si>
    <t>Advances Outstanding from Federal Home Loan Bank ("FHLB") (Detail) (USD $)</t>
  </si>
  <si>
    <t>Federal Home Loan Bank Advances</t>
  </si>
  <si>
    <t>Schedule of Federal Home Loan Bank Advances and Other Borrowings [Line Items]</t>
  </si>
  <si>
    <t>Advance Amount</t>
  </si>
  <si>
    <t>Maturity Date</t>
  </si>
  <si>
    <t>Borrowings - Additional Information (Detail) (USD $)</t>
  </si>
  <si>
    <t>Borrowings [Line Items]</t>
  </si>
  <si>
    <t>Percentage of credit availability of assets</t>
  </si>
  <si>
    <t>Collateral amount</t>
  </si>
  <si>
    <t>Credit availability with a correspondent bank for short term liquidity</t>
  </si>
  <si>
    <t>Borrowings outstanding</t>
  </si>
  <si>
    <t>Scheduled Maturities of FHLB Advances (Detail) (USD $)</t>
  </si>
  <si>
    <t>Debt And Commitments Maturities [Line Items]</t>
  </si>
  <si>
    <t>FHLB maturities advances, total</t>
  </si>
  <si>
    <t>Income Tax Provision Reflected in Statements of Income (Detail) (USD $)</t>
  </si>
  <si>
    <t>Reconciliation of Tax Computed at Federal Statutory Tax Rate (Detail) (USD $)</t>
  </si>
  <si>
    <t>Reconciliation of Statutory Federal Tax Rate [Line Items]</t>
  </si>
  <si>
    <t>Components of Net Deferred Tax Asset (Liability) (Detail) (USD $)</t>
  </si>
  <si>
    <t>Deferred Tax Assets, Deferred Income</t>
  </si>
  <si>
    <t>Total Deferred Tax Liabilities</t>
  </si>
  <si>
    <t>Income Taxes - Additional Information (Detail) (USD $)</t>
  </si>
  <si>
    <t>Income Taxes [Line Items]</t>
  </si>
  <si>
    <t>Retained earnings reserve for loan losses for tax purposes</t>
  </si>
  <si>
    <t>Liability for uncertain tax positions</t>
  </si>
  <si>
    <t>Interest and penalties on unrecognized tax benefits</t>
  </si>
  <si>
    <t>Remaining net operating loss carryforwards</t>
  </si>
  <si>
    <t>Operating loss carryforwards expiration year</t>
  </si>
  <si>
    <t>'2031</t>
  </si>
  <si>
    <t>Defined Contribution Benefit Plan - Additional Information (Detail) (USD $)</t>
  </si>
  <si>
    <t>Jul. 31, 2009</t>
  </si>
  <si>
    <t>Age</t>
  </si>
  <si>
    <t>Defined Contribution Plan [Line Items]</t>
  </si>
  <si>
    <t>Minimum age of emplyees to avail Benefit under defined Contribution Benefit Plan</t>
  </si>
  <si>
    <t>Minimum service provide of employees to avail benefit under Defined Contribution Benefit Plan</t>
  </si>
  <si>
    <t>'12 months</t>
  </si>
  <si>
    <t>Defined Benefit Plan maximum percentage of contribution by company</t>
  </si>
  <si>
    <t>Percentage of vesting rights by Participants in deferrals and employer matching contributions</t>
  </si>
  <si>
    <t>Additional contribution</t>
  </si>
  <si>
    <t>Employee Stock Ownership Plan - Additional Information (Detail) (USD $)</t>
  </si>
  <si>
    <t>Employee Stock Ownership Plan (ESOP) Disclosures [Line Items]</t>
  </si>
  <si>
    <t>Borrowed funds under ESOP</t>
  </si>
  <si>
    <t>Stock issued during period shares with conversion merger</t>
  </si>
  <si>
    <t>Term of loan repaid by ESOP</t>
  </si>
  <si>
    <t>Interest rate on ESOP loan</t>
  </si>
  <si>
    <t>Rate of accrued benefits under ESOP</t>
  </si>
  <si>
    <t>Compensation expense under ESOP</t>
  </si>
  <si>
    <t>Summary of Employee Stock Ownership Plan Shares (Detail) (USD $)</t>
  </si>
  <si>
    <t>Recognition and Retention Plan - Additional Information (Detail) (USD $)</t>
  </si>
  <si>
    <t>Reinsurance Retention Policy [Line Items]</t>
  </si>
  <si>
    <t>Maximum rate at which RRP participants will vest in their share awards</t>
  </si>
  <si>
    <t>Term period of RRP participants vest in share awards</t>
  </si>
  <si>
    <t>'5 years</t>
  </si>
  <si>
    <t>Compensation expense</t>
  </si>
  <si>
    <t>RRP</t>
  </si>
  <si>
    <t>Shares awarded under the RRP</t>
  </si>
  <si>
    <t>Maximum number of shares acquired in Initial Public Offering</t>
  </si>
  <si>
    <t>RRP maximum grant percentage, employee director</t>
  </si>
  <si>
    <t>RRP maximum grant percentage, non-employee director</t>
  </si>
  <si>
    <t>Maximum percentage of shares awarded to non-employee director in aggregate</t>
  </si>
  <si>
    <t>Stock Option Plan - Additional Information (Detail) (USD $)</t>
  </si>
  <si>
    <t>Schedule Of Stock Options [Line Items]</t>
  </si>
  <si>
    <t>Maximum rate for plan participants to exercise the options</t>
  </si>
  <si>
    <t>Vested period of options</t>
  </si>
  <si>
    <t>Exercise period of options</t>
  </si>
  <si>
    <t>Number of Grants made</t>
  </si>
  <si>
    <t>Employees And Non Employee Directors</t>
  </si>
  <si>
    <t>Stock Option Plans</t>
  </si>
  <si>
    <t>Summary of Stock Option Plan (Detail) (USD $)</t>
  </si>
  <si>
    <t>Outstanding at September 30, 2012</t>
  </si>
  <si>
    <t>Outstanding at September 30, 2013</t>
  </si>
  <si>
    <t>Options Exercisable at September 30, 2013</t>
  </si>
  <si>
    <t>Weighted Average Exercise Price at September 30, 2012</t>
  </si>
  <si>
    <t>Weighted Average Exercise Price, Granted</t>
  </si>
  <si>
    <t>Weighted Average Exercise Price at September 30, 2013</t>
  </si>
  <si>
    <t>Weighted Average Exercise Price, Options Exercisable at September 30, 2013</t>
  </si>
  <si>
    <t>Stock Repurchases - Additional Information (Detail)</t>
  </si>
  <si>
    <t>Oct. 04, 2012</t>
  </si>
  <si>
    <t>Sep. 07, 2012</t>
  </si>
  <si>
    <t>Share Repurchases [Line Items]</t>
  </si>
  <si>
    <t>Initial number of outstanding common stock Board of Directors authorized to repurchase</t>
  </si>
  <si>
    <t>Initial percentage of shares outstanding equal to shares authorized to repurchase</t>
  </si>
  <si>
    <t>Percentage of shares outstanding equal to shares authorized to repurchase</t>
  </si>
  <si>
    <t>Information in Connection with Repurchases of Shares of Common Stock (Detail) (USD $)</t>
  </si>
  <si>
    <t>September 1 - 30, 2012</t>
  </si>
  <si>
    <t>Total Number of Shares Purchased</t>
  </si>
  <si>
    <t>Average Price Paid per Share</t>
  </si>
  <si>
    <t>Total Number of Shares Purchased as Part of Publicly Announced Plans or Programs</t>
  </si>
  <si>
    <t>Maximum Number of Shares That May Yet Be Purchased Under the Plan</t>
  </si>
  <si>
    <t>October 1 - 31, 2012</t>
  </si>
  <si>
    <t>November 1 - 30, 2012</t>
  </si>
  <si>
    <t>December 1 - 31, 2012</t>
  </si>
  <si>
    <t>January 1-31 , 2013</t>
  </si>
  <si>
    <t>February 1-28 , 2013</t>
  </si>
  <si>
    <t>Deferred Compensation Obligation - Additional Information (Detail) (USD $)</t>
  </si>
  <si>
    <t>Jun. 30, 2004</t>
  </si>
  <si>
    <t>Deferred Compensation Arrangement with Individual, Excluding Share-based Payments and Postretirement Benefits [Line Items]</t>
  </si>
  <si>
    <t>Minimum Period of service to be attained by president under deferred compensation arrangement</t>
  </si>
  <si>
    <t>Deferred compensation obligation, amount accrued</t>
  </si>
  <si>
    <t>Percentage of interest factor utilized for present value calculations</t>
  </si>
  <si>
    <t>Life insurance policy under Deferred Compensation Obligation</t>
  </si>
  <si>
    <t>Period for payment of deferred compensation obligation</t>
  </si>
  <si>
    <t>'2012-07</t>
  </si>
  <si>
    <t>Actual and Required Capital Amounts and Ratios of Company and Bank (Detail) (USD $)</t>
  </si>
  <si>
    <t>Compliance with Regulatory Capital Requirements under Banking Regulations [Line Items]</t>
  </si>
  <si>
    <t>Total Risk-based Capital (to risk-weighted assets), Actual Amount</t>
  </si>
  <si>
    <t>Tier 1 Capital (to risk-weighted assets), Actual Amount</t>
  </si>
  <si>
    <t>Tier 1 Capital (to adjusted total assets), Actual Amount</t>
  </si>
  <si>
    <t>Tangible Capital (to tangible assets), Actual Amount</t>
  </si>
  <si>
    <t>Total Risk-based Capital (to risk-weighted assets), Actual Ratio</t>
  </si>
  <si>
    <t>Tier 1 Capital (to risk-weighted assets), Actual Ratio</t>
  </si>
  <si>
    <t>Tier 1 Capital (to adjusted total assets), Actual Ratio</t>
  </si>
  <si>
    <t>Tangible Capital (to tangible assets), Actual Ratio</t>
  </si>
  <si>
    <t>Total Risk-based Capital (to risk-weighted assets), Amount For Capital Adequacy Purposes</t>
  </si>
  <si>
    <t>Tier 1 Capital (to risk-weighted assets), Amount For Capital Adequacy Purposes</t>
  </si>
  <si>
    <t>Tier 1 Capital (to adjusted total assets), Amount For Capital Adequacy Purposes</t>
  </si>
  <si>
    <t>Tangible Capital (to tangible assets), Amount For Capital Adequacy Purposes</t>
  </si>
  <si>
    <t>Fairmount Bancorp, Inc. | Minimum</t>
  </si>
  <si>
    <t>Total Risk-based Capital (to risk-weighted assets), Ratio For Capital Adequacy Purposes</t>
  </si>
  <si>
    <t>Tier 1 Capital (to risk-weighted assets), Ratio For Capital Adequacy Purposes</t>
  </si>
  <si>
    <t>Tier 1 Capital (to adjusted total assets), Ratio For Capital Adequacy Purposes</t>
  </si>
  <si>
    <t>Tangible Capital (to tangible assets), Ratio For Capital Adequacy Purposes</t>
  </si>
  <si>
    <t>Tangible Capital (to tangible assets), Ratio Required to be Well Capitalized under the Prompt Corrective Action Provisions</t>
  </si>
  <si>
    <t>Fairmount Bank | Minimum</t>
  </si>
  <si>
    <t>Total Risk-based Capital (to risk-weighted assets), Amount Required to be Well Capitalized under the Prompt Corrective Action Provisions</t>
  </si>
  <si>
    <t>Tier 1 Capital (to risk-weighted assets), Amount Required to be Well Capitalized under the Prompt Corrective Action Provisions</t>
  </si>
  <si>
    <t>Tier 1 Capital (to adjusted total assets), Amount Required to be Well Capitalized under the Prompt Corrective Action Provisions</t>
  </si>
  <si>
    <t>Total Risk-based Capital (to risk-weighted assets), Ratio Required to be Well Capitalized under the Prompt Corrective Action Provisions</t>
  </si>
  <si>
    <t>Tier 1 Capital (to risk-weighted assets), Ratio Required to be Well Capitalized under the Prompt Corrective Action Provisions</t>
  </si>
  <si>
    <t>Tier 1 Capital (to adjusted total assets), Ratio Required to be Well Capitalized under the Prompt Corrective Action Provisions</t>
  </si>
  <si>
    <t>Presentation of Reconciliation of Company's Consolidated Equity (Detail) (USD $)</t>
  </si>
  <si>
    <t>Sep. 30, 2011</t>
  </si>
  <si>
    <t>Summary of Financial Assets and Liabilities Measured at Fair Value (Detail) (USD $)</t>
  </si>
  <si>
    <t>Level 2 | Mortgage-backed securities invested in Government Agencies</t>
  </si>
  <si>
    <t>Level 2 | Collateralized mortgage obligations invested in Government Agencies</t>
  </si>
  <si>
    <t>Level 2 | State and Municipal Securities</t>
  </si>
  <si>
    <t>Total | Mortgage-backed securities invested in Government Agencies</t>
  </si>
  <si>
    <t>Total | Collateralized mortgage obligations invested in Government Agencies</t>
  </si>
  <si>
    <t>Total | State and Municipal Securities</t>
  </si>
  <si>
    <t>Fair Value Measurements - Additional Information (Detail) (USD $)</t>
  </si>
  <si>
    <t>Fair Value Measurements Disclosure [Line Items]</t>
  </si>
  <si>
    <t>Financing receivable allowance for credit losses write offs</t>
  </si>
  <si>
    <t>Fair Value Measurements for Certain Financial Assets Measured at Fair Value on Non-recurring Basis (Detail)</t>
  </si>
  <si>
    <t>Fair Value, Measurement Inputs, Disclosure [Line Items]</t>
  </si>
  <si>
    <t>Impaired loans valuation techniques</t>
  </si>
  <si>
    <t>'Discounted appraised value</t>
  </si>
  <si>
    <t>Foreclosed assets valuation techniques</t>
  </si>
  <si>
    <t>Impaired loans unobservable input</t>
  </si>
  <si>
    <t>'Selling costs</t>
  </si>
  <si>
    <t>Foreclosed assets unobservable input</t>
  </si>
  <si>
    <t>Range of impaired Loans</t>
  </si>
  <si>
    <t>Range of foreclosed assets</t>
  </si>
  <si>
    <t>Reconciliation of Beginning and Ending Balances for Level 3 Assets (Detail) (USD $)</t>
  </si>
  <si>
    <t>Impaired Loans</t>
  </si>
  <si>
    <t>Fair Value, Assets and Liabilities Measured on Nonrecurring Basis [Line Items]</t>
  </si>
  <si>
    <t>Estimated Fair Values of Financial Instruments (Detail) (USD $)</t>
  </si>
  <si>
    <t>Carrying Value</t>
  </si>
  <si>
    <t>Level 1</t>
  </si>
  <si>
    <t>Loan Commitments Representing Off-Balance Sheet Risk (Detail) (USD $)</t>
  </si>
  <si>
    <t>Fair Value, Off-balance Sheet Risks, Disclosure Information [Line Items]</t>
  </si>
  <si>
    <t>Standby Letters of Credit</t>
  </si>
  <si>
    <t>Computation of Basic and Dilutive Earnings per Share (Detail) (USD $)</t>
  </si>
  <si>
    <t>Earnings Per Share [Line Items]</t>
  </si>
  <si>
    <t>Summary of Condensed Balance Sheet (Detail) (USD $)</t>
  </si>
  <si>
    <t>Common stock, $0.01 par value; authorized 4,000,000; 500,314 issued; 477,514 and 477,514 shares outstanding at September 30, 2013 and 2012, respectively</t>
  </si>
  <si>
    <t>Summary of Condensed Balance Sheet (Parenthetical) (Detail) (USD $)</t>
  </si>
  <si>
    <t>Condensed Balance Sheet Statements, Captions [Line Items]</t>
  </si>
  <si>
    <t>Summary of Operations (Detail) (USD $)</t>
  </si>
  <si>
    <t>Condensed Income Statements, Captions [Line Items]</t>
  </si>
  <si>
    <t>Summary Cash Flows (Detail) (USD $)</t>
  </si>
  <si>
    <t>Parent Company Only Financial Statements - Additional Information (Detail) (USD $)</t>
  </si>
  <si>
    <t>Condensed Cash Flow Statements, Captions [Line Items]</t>
  </si>
  <si>
    <t>Company provide loan to ESOP</t>
  </si>
  <si>
    <t>No. of Common stock acquired from ESO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19"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24" fillId="0" borderId="13" xfId="0" applyFont="1" applyBorder="1" applyAlignment="1">
      <alignment horizontal="center" wrapText="1"/>
    </xf>
    <xf numFmtId="15" fontId="24" fillId="0" borderId="10" xfId="0" applyNumberFormat="1"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indent="5"/>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8" fillId="33"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7" fillId="0" borderId="0" xfId="0" applyFont="1" applyAlignment="1">
      <alignment wrapText="1"/>
    </xf>
    <xf numFmtId="0" fontId="18" fillId="0" borderId="0" xfId="0" applyFont="1" applyAlignment="1">
      <alignment horizontal="center"/>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24" fillId="0" borderId="0" xfId="0" applyFont="1"/>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33" borderId="0" xfId="0" applyFont="1" applyFill="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30</v>
      </c>
      <c r="C16" s="4" t="s">
        <v>6</v>
      </c>
      <c r="D16" s="4" t="s">
        <v>6</v>
      </c>
    </row>
    <row r="17" spans="1:4" ht="30" x14ac:dyDescent="0.25">
      <c r="A17" s="2" t="s">
        <v>31</v>
      </c>
      <c r="B17" s="4" t="s">
        <v>6</v>
      </c>
      <c r="C17" s="6">
        <v>484839</v>
      </c>
      <c r="D17" s="4" t="s">
        <v>6</v>
      </c>
    </row>
    <row r="18" spans="1:4" x14ac:dyDescent="0.25">
      <c r="A18" s="2" t="s">
        <v>32</v>
      </c>
      <c r="B18" s="4" t="s">
        <v>6</v>
      </c>
      <c r="C18" s="4" t="s">
        <v>6</v>
      </c>
      <c r="D18" s="7">
        <v>8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8.42578125" bestFit="1" customWidth="1"/>
    <col min="2" max="2" width="7.85546875" customWidth="1"/>
    <col min="3" max="3" width="32.28515625" customWidth="1"/>
  </cols>
  <sheetData>
    <row r="1" spans="1:3" ht="15" customHeight="1" x14ac:dyDescent="0.25">
      <c r="A1" s="8" t="s">
        <v>209</v>
      </c>
      <c r="B1" s="8" t="s">
        <v>1</v>
      </c>
      <c r="C1" s="8"/>
    </row>
    <row r="2" spans="1:3" ht="15" customHeight="1" x14ac:dyDescent="0.25">
      <c r="A2" s="8"/>
      <c r="B2" s="8" t="s">
        <v>2</v>
      </c>
      <c r="C2" s="8"/>
    </row>
    <row r="3" spans="1:3" ht="15" customHeight="1" x14ac:dyDescent="0.25">
      <c r="A3" s="15" t="s">
        <v>209</v>
      </c>
      <c r="B3" s="16" t="s">
        <v>6</v>
      </c>
      <c r="C3" s="16"/>
    </row>
    <row r="4" spans="1:3" x14ac:dyDescent="0.25">
      <c r="A4" s="15"/>
      <c r="B4" s="10" t="s">
        <v>210</v>
      </c>
      <c r="C4" s="10" t="s">
        <v>209</v>
      </c>
    </row>
    <row r="5" spans="1:3" x14ac:dyDescent="0.25">
      <c r="A5" s="15"/>
      <c r="B5" s="17" t="s">
        <v>211</v>
      </c>
      <c r="C5" s="17"/>
    </row>
    <row r="6" spans="1:3" ht="331.5" customHeight="1" x14ac:dyDescent="0.25">
      <c r="A6" s="15"/>
      <c r="B6" s="18" t="s">
        <v>212</v>
      </c>
      <c r="C6" s="18"/>
    </row>
    <row r="7" spans="1:3" ht="229.5" customHeight="1" x14ac:dyDescent="0.25">
      <c r="A7" s="15"/>
      <c r="B7" s="18" t="s">
        <v>213</v>
      </c>
      <c r="C7" s="18"/>
    </row>
    <row r="8" spans="1:3" ht="267.75" customHeight="1" x14ac:dyDescent="0.25">
      <c r="A8" s="15"/>
      <c r="B8" s="18" t="s">
        <v>214</v>
      </c>
      <c r="C8" s="18"/>
    </row>
    <row r="9" spans="1:3" ht="204" customHeight="1" x14ac:dyDescent="0.25">
      <c r="A9" s="15"/>
      <c r="B9" s="18" t="s">
        <v>215</v>
      </c>
      <c r="C9" s="18"/>
    </row>
    <row r="10" spans="1:3" x14ac:dyDescent="0.25">
      <c r="A10" s="15"/>
      <c r="B10" s="17" t="s">
        <v>216</v>
      </c>
      <c r="C10" s="17"/>
    </row>
    <row r="11" spans="1:3" ht="63.75" customHeight="1" x14ac:dyDescent="0.25">
      <c r="A11" s="15"/>
      <c r="B11" s="18" t="s">
        <v>217</v>
      </c>
      <c r="C11" s="18"/>
    </row>
    <row r="12" spans="1:3" x14ac:dyDescent="0.25">
      <c r="A12" s="15"/>
      <c r="B12" s="19"/>
      <c r="C12" s="19"/>
    </row>
    <row r="13" spans="1:3" x14ac:dyDescent="0.25">
      <c r="A13" s="15"/>
      <c r="B13" s="17" t="s">
        <v>218</v>
      </c>
      <c r="C13" s="17"/>
    </row>
    <row r="14" spans="1:3" ht="127.5" customHeight="1" x14ac:dyDescent="0.25">
      <c r="A14" s="15"/>
      <c r="B14" s="18" t="s">
        <v>219</v>
      </c>
      <c r="C14" s="18"/>
    </row>
    <row r="15" spans="1:3" ht="114.75" customHeight="1" x14ac:dyDescent="0.25">
      <c r="A15" s="15"/>
      <c r="B15" s="18" t="s">
        <v>220</v>
      </c>
      <c r="C15" s="18"/>
    </row>
    <row r="16" spans="1:3" x14ac:dyDescent="0.25">
      <c r="A16" s="15"/>
      <c r="B16" s="17" t="s">
        <v>221</v>
      </c>
      <c r="C16" s="17"/>
    </row>
    <row r="17" spans="1:3" ht="63.75" customHeight="1" x14ac:dyDescent="0.25">
      <c r="A17" s="15"/>
      <c r="B17" s="18" t="s">
        <v>222</v>
      </c>
      <c r="C17" s="18"/>
    </row>
    <row r="18" spans="1:3" x14ac:dyDescent="0.25">
      <c r="A18" s="15"/>
      <c r="B18" s="17" t="s">
        <v>223</v>
      </c>
      <c r="C18" s="17"/>
    </row>
    <row r="19" spans="1:3" ht="51" customHeight="1" x14ac:dyDescent="0.25">
      <c r="A19" s="15"/>
      <c r="B19" s="18" t="s">
        <v>224</v>
      </c>
      <c r="C19" s="18"/>
    </row>
    <row r="20" spans="1:3" ht="63.75" customHeight="1" x14ac:dyDescent="0.25">
      <c r="A20" s="15"/>
      <c r="B20" s="18" t="s">
        <v>225</v>
      </c>
      <c r="C20" s="18"/>
    </row>
    <row r="21" spans="1:3" ht="293.25" customHeight="1" x14ac:dyDescent="0.25">
      <c r="A21" s="15"/>
      <c r="B21" s="18" t="s">
        <v>226</v>
      </c>
      <c r="C21" s="18"/>
    </row>
    <row r="22" spans="1:3" x14ac:dyDescent="0.25">
      <c r="A22" s="15"/>
      <c r="B22" s="17" t="s">
        <v>227</v>
      </c>
      <c r="C22" s="17"/>
    </row>
    <row r="23" spans="1:3" ht="153" customHeight="1" x14ac:dyDescent="0.25">
      <c r="A23" s="15"/>
      <c r="B23" s="18" t="s">
        <v>228</v>
      </c>
      <c r="C23" s="18"/>
    </row>
    <row r="24" spans="1:3" ht="242.25" customHeight="1" x14ac:dyDescent="0.25">
      <c r="A24" s="15"/>
      <c r="B24" s="18" t="s">
        <v>229</v>
      </c>
      <c r="C24" s="18"/>
    </row>
    <row r="25" spans="1:3" x14ac:dyDescent="0.25">
      <c r="A25" s="15"/>
      <c r="B25" s="17" t="s">
        <v>230</v>
      </c>
      <c r="C25" s="17"/>
    </row>
    <row r="26" spans="1:3" ht="331.5" customHeight="1" x14ac:dyDescent="0.25">
      <c r="A26" s="15"/>
      <c r="B26" s="18" t="s">
        <v>231</v>
      </c>
      <c r="C26" s="18"/>
    </row>
    <row r="27" spans="1:3" ht="267.75" customHeight="1" x14ac:dyDescent="0.25">
      <c r="A27" s="15"/>
      <c r="B27" s="18" t="s">
        <v>232</v>
      </c>
      <c r="C27" s="18"/>
    </row>
    <row r="28" spans="1:3" x14ac:dyDescent="0.25">
      <c r="A28" s="15"/>
      <c r="B28" s="17" t="s">
        <v>233</v>
      </c>
      <c r="C28" s="17"/>
    </row>
    <row r="29" spans="1:3" ht="102" customHeight="1" x14ac:dyDescent="0.25">
      <c r="A29" s="15"/>
      <c r="B29" s="18" t="s">
        <v>234</v>
      </c>
      <c r="C29" s="18"/>
    </row>
    <row r="30" spans="1:3" ht="191.25" customHeight="1" x14ac:dyDescent="0.25">
      <c r="A30" s="15"/>
      <c r="B30" s="18" t="s">
        <v>235</v>
      </c>
      <c r="C30" s="18"/>
    </row>
    <row r="31" spans="1:3" ht="153" customHeight="1" x14ac:dyDescent="0.25">
      <c r="A31" s="15"/>
      <c r="B31" s="18" t="s">
        <v>236</v>
      </c>
      <c r="C31" s="18"/>
    </row>
    <row r="32" spans="1:3" x14ac:dyDescent="0.25">
      <c r="A32" s="15"/>
      <c r="B32" s="19"/>
      <c r="C32" s="19"/>
    </row>
    <row r="33" spans="1:3" ht="318.75" customHeight="1" x14ac:dyDescent="0.25">
      <c r="A33" s="15"/>
      <c r="B33" s="18" t="s">
        <v>237</v>
      </c>
      <c r="C33" s="18"/>
    </row>
    <row r="34" spans="1:3" ht="191.25" customHeight="1" x14ac:dyDescent="0.25">
      <c r="A34" s="15"/>
      <c r="B34" s="18" t="s">
        <v>238</v>
      </c>
      <c r="C34" s="18"/>
    </row>
    <row r="35" spans="1:3" ht="153" customHeight="1" x14ac:dyDescent="0.25">
      <c r="A35" s="15"/>
      <c r="B35" s="18" t="s">
        <v>239</v>
      </c>
      <c r="C35" s="18"/>
    </row>
    <row r="36" spans="1:3" ht="293.25" customHeight="1" x14ac:dyDescent="0.25">
      <c r="A36" s="15"/>
      <c r="B36" s="18" t="s">
        <v>240</v>
      </c>
      <c r="C36" s="18"/>
    </row>
    <row r="37" spans="1:3" ht="204" customHeight="1" x14ac:dyDescent="0.25">
      <c r="A37" s="15"/>
      <c r="B37" s="18" t="s">
        <v>241</v>
      </c>
      <c r="C37" s="18"/>
    </row>
    <row r="38" spans="1:3" ht="51" customHeight="1" x14ac:dyDescent="0.25">
      <c r="A38" s="15"/>
      <c r="B38" s="18" t="s">
        <v>242</v>
      </c>
      <c r="C38" s="18"/>
    </row>
    <row r="39" spans="1:3" x14ac:dyDescent="0.25">
      <c r="A39" s="15"/>
      <c r="B39" s="19"/>
      <c r="C39" s="19"/>
    </row>
    <row r="40" spans="1:3" x14ac:dyDescent="0.25">
      <c r="A40" s="15"/>
      <c r="B40" s="17" t="s">
        <v>243</v>
      </c>
      <c r="C40" s="17"/>
    </row>
    <row r="41" spans="1:3" ht="140.25" customHeight="1" x14ac:dyDescent="0.25">
      <c r="A41" s="15"/>
      <c r="B41" s="18" t="s">
        <v>244</v>
      </c>
      <c r="C41" s="18"/>
    </row>
    <row r="42" spans="1:3" x14ac:dyDescent="0.25">
      <c r="A42" s="15"/>
      <c r="B42" s="17" t="s">
        <v>245</v>
      </c>
      <c r="C42" s="17"/>
    </row>
    <row r="43" spans="1:3" ht="102" customHeight="1" x14ac:dyDescent="0.25">
      <c r="A43" s="15"/>
      <c r="B43" s="18" t="s">
        <v>246</v>
      </c>
      <c r="C43" s="18"/>
    </row>
    <row r="44" spans="1:3" ht="51" customHeight="1" x14ac:dyDescent="0.25">
      <c r="A44" s="15"/>
      <c r="B44" s="18" t="s">
        <v>247</v>
      </c>
      <c r="C44" s="18"/>
    </row>
    <row r="45" spans="1:3" x14ac:dyDescent="0.25">
      <c r="A45" s="15"/>
      <c r="B45" s="17" t="s">
        <v>248</v>
      </c>
      <c r="C45" s="17"/>
    </row>
    <row r="46" spans="1:3" ht="255" customHeight="1" x14ac:dyDescent="0.25">
      <c r="A46" s="15"/>
      <c r="B46" s="18" t="s">
        <v>249</v>
      </c>
      <c r="C46" s="18"/>
    </row>
    <row r="47" spans="1:3" ht="114.75" customHeight="1" x14ac:dyDescent="0.25">
      <c r="A47" s="15"/>
      <c r="B47" s="18" t="s">
        <v>250</v>
      </c>
      <c r="C47" s="18"/>
    </row>
    <row r="48" spans="1:3" x14ac:dyDescent="0.25">
      <c r="A48" s="15"/>
      <c r="B48" s="17" t="s">
        <v>251</v>
      </c>
      <c r="C48" s="17"/>
    </row>
    <row r="49" spans="1:3" ht="153" customHeight="1" x14ac:dyDescent="0.25">
      <c r="A49" s="15"/>
      <c r="B49" s="18" t="s">
        <v>252</v>
      </c>
      <c r="C49" s="18"/>
    </row>
    <row r="50" spans="1:3" x14ac:dyDescent="0.25">
      <c r="A50" s="15"/>
      <c r="B50" s="17" t="s">
        <v>253</v>
      </c>
      <c r="C50" s="17"/>
    </row>
    <row r="51" spans="1:3" ht="114.75" customHeight="1" x14ac:dyDescent="0.25">
      <c r="A51" s="15"/>
      <c r="B51" s="18" t="s">
        <v>254</v>
      </c>
      <c r="C51" s="18"/>
    </row>
    <row r="52" spans="1:3" x14ac:dyDescent="0.25">
      <c r="A52" s="15"/>
      <c r="B52" s="19"/>
      <c r="C52" s="19"/>
    </row>
    <row r="53" spans="1:3" x14ac:dyDescent="0.25">
      <c r="A53" s="15"/>
      <c r="B53" s="17" t="s">
        <v>255</v>
      </c>
      <c r="C53" s="17"/>
    </row>
    <row r="54" spans="1:3" ht="102" customHeight="1" x14ac:dyDescent="0.25">
      <c r="A54" s="15"/>
      <c r="B54" s="18" t="s">
        <v>256</v>
      </c>
      <c r="C54" s="18"/>
    </row>
    <row r="55" spans="1:3" ht="89.25" customHeight="1" x14ac:dyDescent="0.25">
      <c r="A55" s="15"/>
      <c r="B55" s="18" t="s">
        <v>257</v>
      </c>
      <c r="C55" s="18"/>
    </row>
    <row r="56" spans="1:3" x14ac:dyDescent="0.25">
      <c r="A56" s="15"/>
      <c r="B56" s="17" t="s">
        <v>258</v>
      </c>
      <c r="C56" s="17"/>
    </row>
    <row r="57" spans="1:3" ht="51" customHeight="1" x14ac:dyDescent="0.25">
      <c r="A57" s="15"/>
      <c r="B57" s="18" t="s">
        <v>259</v>
      </c>
      <c r="C57" s="18"/>
    </row>
    <row r="58" spans="1:3" x14ac:dyDescent="0.25">
      <c r="A58" s="15"/>
      <c r="B58" s="17" t="s">
        <v>260</v>
      </c>
      <c r="C58" s="17"/>
    </row>
    <row r="59" spans="1:3" ht="191.25" customHeight="1" x14ac:dyDescent="0.25">
      <c r="A59" s="15"/>
      <c r="B59" s="18" t="s">
        <v>261</v>
      </c>
      <c r="C59" s="18"/>
    </row>
    <row r="60" spans="1:3" ht="89.25" customHeight="1" x14ac:dyDescent="0.25">
      <c r="A60" s="15"/>
      <c r="B60" s="18" t="s">
        <v>262</v>
      </c>
      <c r="C60" s="18"/>
    </row>
    <row r="61" spans="1:3" x14ac:dyDescent="0.25">
      <c r="A61" s="15"/>
      <c r="B61" s="17" t="s">
        <v>263</v>
      </c>
      <c r="C61" s="17"/>
    </row>
    <row r="62" spans="1:3" ht="114.75" customHeight="1" x14ac:dyDescent="0.25">
      <c r="A62" s="15"/>
      <c r="B62" s="18" t="s">
        <v>264</v>
      </c>
      <c r="C62" s="18"/>
    </row>
    <row r="63" spans="1:3" x14ac:dyDescent="0.25">
      <c r="A63" s="15"/>
      <c r="B63" s="17" t="s">
        <v>265</v>
      </c>
      <c r="C63" s="17"/>
    </row>
    <row r="64" spans="1:3" ht="51" customHeight="1" x14ac:dyDescent="0.25">
      <c r="A64" s="15"/>
      <c r="B64" s="18" t="s">
        <v>266</v>
      </c>
      <c r="C64" s="18"/>
    </row>
  </sheetData>
  <mergeCells count="65">
    <mergeCell ref="B64:C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64"/>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1.85546875" bestFit="1" customWidth="1"/>
    <col min="2" max="2" width="32.5703125" customWidth="1"/>
    <col min="3" max="3" width="19.7109375" customWidth="1"/>
    <col min="4" max="4" width="1.85546875" customWidth="1"/>
    <col min="5" max="5" width="36.5703125" bestFit="1" customWidth="1"/>
    <col min="6" max="6" width="1.8554687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15" customHeight="1" x14ac:dyDescent="0.25">
      <c r="A3" s="15" t="s">
        <v>267</v>
      </c>
      <c r="B3" s="16" t="s">
        <v>6</v>
      </c>
      <c r="C3" s="16"/>
      <c r="D3" s="16"/>
      <c r="E3" s="16"/>
      <c r="F3" s="16"/>
    </row>
    <row r="4" spans="1:6" x14ac:dyDescent="0.25">
      <c r="A4" s="15"/>
      <c r="B4" s="10" t="s">
        <v>268</v>
      </c>
      <c r="C4" s="10" t="s">
        <v>267</v>
      </c>
    </row>
    <row r="5" spans="1:6" ht="76.5" customHeight="1" x14ac:dyDescent="0.25">
      <c r="A5" s="15"/>
      <c r="B5" s="18" t="s">
        <v>269</v>
      </c>
      <c r="C5" s="18"/>
      <c r="D5" s="18"/>
      <c r="E5" s="18"/>
      <c r="F5" s="18"/>
    </row>
    <row r="6" spans="1:6" x14ac:dyDescent="0.25">
      <c r="A6" s="15"/>
      <c r="B6" s="19"/>
      <c r="C6" s="19"/>
      <c r="D6" s="19"/>
      <c r="E6" s="19"/>
      <c r="F6" s="19"/>
    </row>
    <row r="7" spans="1:6" ht="63.75" customHeight="1" x14ac:dyDescent="0.25">
      <c r="A7" s="15"/>
      <c r="B7" s="18" t="s">
        <v>270</v>
      </c>
      <c r="C7" s="18"/>
      <c r="D7" s="18"/>
      <c r="E7" s="18"/>
      <c r="F7" s="18"/>
    </row>
    <row r="8" spans="1:6" ht="15.75" x14ac:dyDescent="0.25">
      <c r="A8" s="15"/>
      <c r="B8" s="37"/>
      <c r="C8" s="37"/>
      <c r="D8" s="37"/>
      <c r="E8" s="37"/>
      <c r="F8" s="37"/>
    </row>
    <row r="9" spans="1:6" x14ac:dyDescent="0.25">
      <c r="A9" s="15"/>
      <c r="B9" s="12"/>
      <c r="C9" s="12"/>
      <c r="D9" s="12"/>
      <c r="E9" s="12"/>
      <c r="F9" s="12"/>
    </row>
    <row r="10" spans="1:6" ht="15.75" thickBot="1" x14ac:dyDescent="0.3">
      <c r="A10" s="15"/>
      <c r="B10" s="20"/>
      <c r="C10" s="20" t="s">
        <v>271</v>
      </c>
      <c r="D10" s="34" t="s">
        <v>272</v>
      </c>
      <c r="E10" s="34"/>
      <c r="F10" s="20"/>
    </row>
    <row r="11" spans="1:6" x14ac:dyDescent="0.25">
      <c r="A11" s="15"/>
      <c r="B11" s="23" t="s">
        <v>35</v>
      </c>
      <c r="C11" s="24" t="s">
        <v>271</v>
      </c>
      <c r="D11" s="24"/>
      <c r="E11" s="24"/>
      <c r="F11" s="24"/>
    </row>
    <row r="12" spans="1:6" x14ac:dyDescent="0.25">
      <c r="A12" s="15"/>
      <c r="B12" s="25" t="s">
        <v>39</v>
      </c>
      <c r="C12" s="12" t="s">
        <v>271</v>
      </c>
      <c r="D12" s="12" t="s">
        <v>273</v>
      </c>
      <c r="E12" s="26">
        <v>4224279</v>
      </c>
      <c r="F12" s="14" t="s">
        <v>271</v>
      </c>
    </row>
    <row r="13" spans="1:6" x14ac:dyDescent="0.25">
      <c r="A13" s="15"/>
      <c r="B13" s="27" t="s">
        <v>274</v>
      </c>
      <c r="C13" s="24" t="s">
        <v>271</v>
      </c>
      <c r="D13" s="24"/>
      <c r="E13" s="28">
        <v>827139</v>
      </c>
      <c r="F13" s="29" t="s">
        <v>271</v>
      </c>
    </row>
    <row r="14" spans="1:6" x14ac:dyDescent="0.25">
      <c r="A14" s="15"/>
      <c r="B14" s="25" t="s">
        <v>275</v>
      </c>
      <c r="C14" s="12" t="s">
        <v>271</v>
      </c>
      <c r="D14" s="12"/>
      <c r="E14" s="26">
        <v>2414712</v>
      </c>
      <c r="F14" s="14" t="s">
        <v>271</v>
      </c>
    </row>
    <row r="15" spans="1:6" x14ac:dyDescent="0.25">
      <c r="A15" s="15"/>
      <c r="B15" s="27" t="s">
        <v>43</v>
      </c>
      <c r="C15" s="24" t="s">
        <v>271</v>
      </c>
      <c r="D15" s="24"/>
      <c r="E15" s="28">
        <v>15300</v>
      </c>
      <c r="F15" s="29" t="s">
        <v>271</v>
      </c>
    </row>
    <row r="16" spans="1:6" x14ac:dyDescent="0.25">
      <c r="A16" s="15"/>
      <c r="B16" s="25" t="s">
        <v>104</v>
      </c>
      <c r="C16" s="12" t="s">
        <v>271</v>
      </c>
      <c r="D16" s="12"/>
      <c r="E16" s="26">
        <v>887503</v>
      </c>
      <c r="F16" s="14" t="s">
        <v>271</v>
      </c>
    </row>
    <row r="17" spans="1:6" ht="15.75" thickBot="1" x14ac:dyDescent="0.3">
      <c r="A17" s="15"/>
      <c r="B17" s="27" t="s">
        <v>276</v>
      </c>
      <c r="C17" s="24" t="s">
        <v>271</v>
      </c>
      <c r="D17" s="24"/>
      <c r="E17" s="28">
        <v>174579</v>
      </c>
      <c r="F17" s="29" t="s">
        <v>271</v>
      </c>
    </row>
    <row r="18" spans="1:6" x14ac:dyDescent="0.25">
      <c r="A18" s="15"/>
      <c r="B18" s="30"/>
      <c r="C18" s="30" t="s">
        <v>271</v>
      </c>
      <c r="D18" s="31"/>
      <c r="E18" s="31"/>
      <c r="F18" s="30"/>
    </row>
    <row r="19" spans="1:6" x14ac:dyDescent="0.25">
      <c r="A19" s="15"/>
      <c r="B19" s="12"/>
      <c r="C19" s="18"/>
      <c r="D19" s="18"/>
      <c r="E19" s="18"/>
      <c r="F19" s="18"/>
    </row>
    <row r="20" spans="1:6" ht="15.75" thickBot="1" x14ac:dyDescent="0.3">
      <c r="A20" s="15"/>
      <c r="B20" s="32" t="s">
        <v>277</v>
      </c>
      <c r="C20" s="20" t="s">
        <v>271</v>
      </c>
      <c r="D20" s="12" t="s">
        <v>273</v>
      </c>
      <c r="E20" s="26">
        <v>8543512</v>
      </c>
      <c r="F20" s="14" t="s">
        <v>271</v>
      </c>
    </row>
    <row r="21" spans="1:6" ht="15.75" thickTop="1" x14ac:dyDescent="0.25">
      <c r="A21" s="15"/>
      <c r="B21" s="30"/>
      <c r="C21" s="30" t="s">
        <v>271</v>
      </c>
      <c r="D21" s="33"/>
      <c r="E21" s="33"/>
      <c r="F21" s="30"/>
    </row>
    <row r="22" spans="1:6" ht="15.75" x14ac:dyDescent="0.25">
      <c r="A22" s="15"/>
      <c r="B22" s="37"/>
      <c r="C22" s="37"/>
      <c r="D22" s="37"/>
      <c r="E22" s="37"/>
      <c r="F22" s="37"/>
    </row>
    <row r="23" spans="1:6" x14ac:dyDescent="0.25">
      <c r="A23" s="15"/>
      <c r="B23" s="12"/>
      <c r="C23" s="12"/>
      <c r="D23" s="12"/>
      <c r="E23" s="12"/>
      <c r="F23" s="12"/>
    </row>
    <row r="24" spans="1:6" ht="15.75" thickBot="1" x14ac:dyDescent="0.3">
      <c r="A24" s="15"/>
      <c r="B24" s="20"/>
      <c r="C24" s="20" t="s">
        <v>271</v>
      </c>
      <c r="D24" s="34" t="s">
        <v>278</v>
      </c>
      <c r="E24" s="34"/>
      <c r="F24" s="20"/>
    </row>
    <row r="25" spans="1:6" x14ac:dyDescent="0.25">
      <c r="A25" s="15"/>
      <c r="B25" s="23" t="s">
        <v>279</v>
      </c>
      <c r="C25" s="24" t="s">
        <v>271</v>
      </c>
      <c r="D25" s="24"/>
      <c r="E25" s="24"/>
      <c r="F25" s="24"/>
    </row>
    <row r="26" spans="1:6" x14ac:dyDescent="0.25">
      <c r="A26" s="15"/>
      <c r="B26" s="25" t="s">
        <v>52</v>
      </c>
      <c r="C26" s="12" t="s">
        <v>271</v>
      </c>
      <c r="D26" s="12" t="s">
        <v>273</v>
      </c>
      <c r="E26" s="26">
        <v>7333130</v>
      </c>
      <c r="F26" s="14" t="s">
        <v>271</v>
      </c>
    </row>
    <row r="27" spans="1:6" ht="15.75" thickBot="1" x14ac:dyDescent="0.3">
      <c r="A27" s="15"/>
      <c r="B27" s="27" t="s">
        <v>280</v>
      </c>
      <c r="C27" s="24" t="s">
        <v>271</v>
      </c>
      <c r="D27" s="24"/>
      <c r="E27" s="28">
        <v>77427</v>
      </c>
      <c r="F27" s="29" t="s">
        <v>271</v>
      </c>
    </row>
    <row r="28" spans="1:6" x14ac:dyDescent="0.25">
      <c r="A28" s="15"/>
      <c r="B28" s="30"/>
      <c r="C28" s="30" t="s">
        <v>271</v>
      </c>
      <c r="D28" s="31"/>
      <c r="E28" s="31"/>
      <c r="F28" s="30"/>
    </row>
    <row r="29" spans="1:6" x14ac:dyDescent="0.25">
      <c r="A29" s="15"/>
      <c r="B29" s="12"/>
      <c r="C29" s="18"/>
      <c r="D29" s="18"/>
      <c r="E29" s="18"/>
      <c r="F29" s="18"/>
    </row>
    <row r="30" spans="1:6" ht="15.75" thickBot="1" x14ac:dyDescent="0.3">
      <c r="A30" s="15"/>
      <c r="B30" s="32" t="s">
        <v>281</v>
      </c>
      <c r="C30" s="20" t="s">
        <v>271</v>
      </c>
      <c r="D30" s="12" t="s">
        <v>273</v>
      </c>
      <c r="E30" s="26">
        <v>7410557</v>
      </c>
      <c r="F30" s="14" t="s">
        <v>271</v>
      </c>
    </row>
    <row r="31" spans="1:6" ht="15.75" thickTop="1" x14ac:dyDescent="0.25">
      <c r="A31" s="15"/>
      <c r="B31" s="30"/>
      <c r="C31" s="30" t="s">
        <v>271</v>
      </c>
      <c r="D31" s="33"/>
      <c r="E31" s="33"/>
      <c r="F31" s="30"/>
    </row>
    <row r="32" spans="1:6" ht="38.25" customHeight="1" x14ac:dyDescent="0.25">
      <c r="A32" s="15"/>
      <c r="B32" s="18" t="s">
        <v>282</v>
      </c>
      <c r="C32" s="18"/>
      <c r="D32" s="18"/>
      <c r="E32" s="18"/>
      <c r="F32" s="18"/>
    </row>
    <row r="33" spans="1:6" ht="25.5" customHeight="1" x14ac:dyDescent="0.25">
      <c r="A33" s="15"/>
      <c r="B33" s="18" t="s">
        <v>283</v>
      </c>
      <c r="C33" s="18"/>
      <c r="D33" s="18"/>
      <c r="E33" s="18"/>
      <c r="F33" s="18"/>
    </row>
    <row r="34" spans="1:6" x14ac:dyDescent="0.25">
      <c r="A34" s="15"/>
      <c r="B34" s="38"/>
      <c r="C34" s="38"/>
      <c r="D34" s="38"/>
      <c r="E34" s="38"/>
      <c r="F34" s="38"/>
    </row>
    <row r="35" spans="1:6" ht="38.25" x14ac:dyDescent="0.25">
      <c r="A35" s="15"/>
      <c r="B35" s="12"/>
      <c r="C35" s="35" t="s">
        <v>284</v>
      </c>
      <c r="D35" s="36"/>
      <c r="E35" s="35" t="s">
        <v>285</v>
      </c>
    </row>
    <row r="36" spans="1:6" x14ac:dyDescent="0.25">
      <c r="A36" s="15"/>
      <c r="B36" s="38"/>
      <c r="C36" s="38"/>
      <c r="D36" s="38"/>
      <c r="E36" s="38"/>
      <c r="F36" s="38"/>
    </row>
    <row r="37" spans="1:6" ht="51" x14ac:dyDescent="0.25">
      <c r="A37" s="15"/>
      <c r="B37" s="12"/>
      <c r="C37" s="35" t="s">
        <v>284</v>
      </c>
      <c r="D37" s="36"/>
      <c r="E37" s="35" t="s">
        <v>286</v>
      </c>
    </row>
    <row r="38" spans="1:6" x14ac:dyDescent="0.25">
      <c r="A38" s="15"/>
      <c r="B38" s="38"/>
      <c r="C38" s="38"/>
      <c r="D38" s="38"/>
      <c r="E38" s="38"/>
      <c r="F38" s="38"/>
    </row>
    <row r="39" spans="1:6" ht="25.5" x14ac:dyDescent="0.25">
      <c r="A39" s="15"/>
      <c r="B39" s="12"/>
      <c r="C39" s="35" t="s">
        <v>284</v>
      </c>
      <c r="D39" s="36"/>
      <c r="E39" s="35" t="s">
        <v>287</v>
      </c>
    </row>
    <row r="40" spans="1:6" x14ac:dyDescent="0.25">
      <c r="A40" s="15"/>
      <c r="B40" s="38"/>
      <c r="C40" s="38"/>
      <c r="D40" s="38"/>
      <c r="E40" s="38"/>
      <c r="F40" s="38"/>
    </row>
    <row r="41" spans="1:6" ht="51" x14ac:dyDescent="0.25">
      <c r="A41" s="15"/>
      <c r="B41" s="12"/>
      <c r="C41" s="35" t="s">
        <v>284</v>
      </c>
      <c r="D41" s="36"/>
      <c r="E41" s="35" t="s">
        <v>288</v>
      </c>
    </row>
    <row r="42" spans="1:6" x14ac:dyDescent="0.25">
      <c r="A42" s="15"/>
      <c r="B42" s="38"/>
      <c r="C42" s="38"/>
      <c r="D42" s="38"/>
      <c r="E42" s="38"/>
      <c r="F42" s="38"/>
    </row>
    <row r="43" spans="1:6" ht="38.25" x14ac:dyDescent="0.25">
      <c r="A43" s="15"/>
      <c r="B43" s="12"/>
      <c r="C43" s="35" t="s">
        <v>284</v>
      </c>
      <c r="D43" s="36"/>
      <c r="E43" s="35" t="s">
        <v>289</v>
      </c>
    </row>
    <row r="44" spans="1:6" ht="38.25" customHeight="1" x14ac:dyDescent="0.25">
      <c r="A44" s="15"/>
      <c r="B44" s="18" t="s">
        <v>290</v>
      </c>
      <c r="C44" s="18"/>
      <c r="D44" s="18"/>
      <c r="E44" s="18"/>
      <c r="F44" s="18"/>
    </row>
  </sheetData>
  <mergeCells count="22">
    <mergeCell ref="B34:F34"/>
    <mergeCell ref="B36:F36"/>
    <mergeCell ref="B38:F38"/>
    <mergeCell ref="B40:F40"/>
    <mergeCell ref="B42:F42"/>
    <mergeCell ref="B44:F44"/>
    <mergeCell ref="B6:F6"/>
    <mergeCell ref="B7:F7"/>
    <mergeCell ref="B8:F8"/>
    <mergeCell ref="B22:F22"/>
    <mergeCell ref="B32:F32"/>
    <mergeCell ref="B33:F33"/>
    <mergeCell ref="D10:E10"/>
    <mergeCell ref="C19:F19"/>
    <mergeCell ref="D24:E24"/>
    <mergeCell ref="C29:F29"/>
    <mergeCell ref="A1:A2"/>
    <mergeCell ref="B1:F1"/>
    <mergeCell ref="B2:F2"/>
    <mergeCell ref="A3:A44"/>
    <mergeCell ref="B3:F3"/>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10.28515625" customWidth="1"/>
    <col min="5" max="5" width="36.5703125" customWidth="1"/>
    <col min="6" max="8" width="10.28515625" customWidth="1"/>
    <col min="9" max="9" width="36.5703125" customWidth="1"/>
    <col min="10" max="12" width="10.28515625" customWidth="1"/>
    <col min="13" max="13" width="36.5703125" customWidth="1"/>
    <col min="14" max="16" width="10.28515625" customWidth="1"/>
    <col min="17" max="17" width="36.5703125" customWidth="1"/>
    <col min="18" max="20" width="10.28515625" customWidth="1"/>
    <col min="21" max="21" width="36.5703125" customWidth="1"/>
    <col min="22" max="24" width="10.28515625" customWidth="1"/>
    <col min="25" max="25" width="36.5703125" customWidth="1"/>
    <col min="26" max="26" width="10.28515625" customWidth="1"/>
  </cols>
  <sheetData>
    <row r="1" spans="1:26" ht="15"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223</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0" t="s">
        <v>291</v>
      </c>
      <c r="C4" s="10" t="s">
        <v>223</v>
      </c>
    </row>
    <row r="5" spans="1:26" x14ac:dyDescent="0.25">
      <c r="A5" s="15"/>
      <c r="B5" s="18" t="s">
        <v>292</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5"/>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12"/>
      <c r="C7" s="12"/>
      <c r="D7" s="12"/>
      <c r="E7" s="12"/>
      <c r="F7" s="12"/>
      <c r="G7" s="12"/>
      <c r="H7" s="12"/>
      <c r="I7" s="12"/>
      <c r="J7" s="12"/>
      <c r="K7" s="12"/>
      <c r="L7" s="12"/>
      <c r="M7" s="12"/>
      <c r="N7" s="12"/>
      <c r="O7" s="12"/>
      <c r="P7" s="12"/>
      <c r="Q7" s="12"/>
      <c r="R7" s="12"/>
    </row>
    <row r="8" spans="1:26" ht="15.75" thickBot="1" x14ac:dyDescent="0.3">
      <c r="A8" s="15"/>
      <c r="B8" s="20"/>
      <c r="C8" s="20" t="s">
        <v>271</v>
      </c>
      <c r="D8" s="34" t="s">
        <v>293</v>
      </c>
      <c r="E8" s="34"/>
      <c r="F8" s="34"/>
      <c r="G8" s="34"/>
      <c r="H8" s="34"/>
      <c r="I8" s="34"/>
      <c r="J8" s="34"/>
      <c r="K8" s="34"/>
      <c r="L8" s="34"/>
      <c r="M8" s="34"/>
      <c r="N8" s="34"/>
      <c r="O8" s="34"/>
      <c r="P8" s="34"/>
      <c r="Q8" s="34"/>
      <c r="R8" s="20"/>
    </row>
    <row r="9" spans="1:26" x14ac:dyDescent="0.25">
      <c r="A9" s="15"/>
      <c r="B9" s="43"/>
      <c r="C9" s="43" t="s">
        <v>271</v>
      </c>
      <c r="D9" s="45" t="s">
        <v>294</v>
      </c>
      <c r="E9" s="45"/>
      <c r="F9" s="46"/>
      <c r="G9" s="46" t="s">
        <v>271</v>
      </c>
      <c r="H9" s="45" t="s">
        <v>296</v>
      </c>
      <c r="I9" s="45"/>
      <c r="J9" s="46"/>
      <c r="K9" s="46" t="s">
        <v>271</v>
      </c>
      <c r="L9" s="45" t="s">
        <v>296</v>
      </c>
      <c r="M9" s="45"/>
      <c r="N9" s="46"/>
      <c r="O9" s="46" t="s">
        <v>271</v>
      </c>
      <c r="P9" s="45" t="s">
        <v>300</v>
      </c>
      <c r="Q9" s="45"/>
      <c r="R9" s="43"/>
    </row>
    <row r="10" spans="1:26" x14ac:dyDescent="0.25">
      <c r="A10" s="15"/>
      <c r="B10" s="43"/>
      <c r="C10" s="43"/>
      <c r="D10" s="44" t="s">
        <v>295</v>
      </c>
      <c r="E10" s="44"/>
      <c r="F10" s="43"/>
      <c r="G10" s="43"/>
      <c r="H10" s="44" t="s">
        <v>297</v>
      </c>
      <c r="I10" s="44"/>
      <c r="J10" s="43"/>
      <c r="K10" s="43"/>
      <c r="L10" s="44" t="s">
        <v>297</v>
      </c>
      <c r="M10" s="44"/>
      <c r="N10" s="43"/>
      <c r="O10" s="43"/>
      <c r="P10" s="44"/>
      <c r="Q10" s="44"/>
      <c r="R10" s="43"/>
    </row>
    <row r="11" spans="1:26" ht="15.75" thickBot="1" x14ac:dyDescent="0.3">
      <c r="A11" s="15"/>
      <c r="B11" s="43"/>
      <c r="C11" s="43"/>
      <c r="D11" s="34"/>
      <c r="E11" s="34"/>
      <c r="F11" s="43"/>
      <c r="G11" s="43"/>
      <c r="H11" s="34" t="s">
        <v>298</v>
      </c>
      <c r="I11" s="34"/>
      <c r="J11" s="43"/>
      <c r="K11" s="43"/>
      <c r="L11" s="34" t="s">
        <v>299</v>
      </c>
      <c r="M11" s="34"/>
      <c r="N11" s="43"/>
      <c r="O11" s="43"/>
      <c r="P11" s="34"/>
      <c r="Q11" s="34"/>
      <c r="R11" s="43"/>
    </row>
    <row r="12" spans="1:26" x14ac:dyDescent="0.25">
      <c r="A12" s="15"/>
      <c r="B12" s="23" t="s">
        <v>301</v>
      </c>
      <c r="C12" s="24" t="s">
        <v>271</v>
      </c>
      <c r="D12" s="24"/>
      <c r="E12" s="24"/>
      <c r="F12" s="24"/>
      <c r="G12" s="24" t="s">
        <v>271</v>
      </c>
      <c r="H12" s="24"/>
      <c r="I12" s="24"/>
      <c r="J12" s="24"/>
      <c r="K12" s="24" t="s">
        <v>271</v>
      </c>
      <c r="L12" s="24"/>
      <c r="M12" s="24"/>
      <c r="N12" s="24"/>
      <c r="O12" s="24" t="s">
        <v>271</v>
      </c>
      <c r="P12" s="24"/>
      <c r="Q12" s="24"/>
      <c r="R12" s="24"/>
    </row>
    <row r="13" spans="1:26" x14ac:dyDescent="0.25">
      <c r="A13" s="15"/>
      <c r="B13" s="25" t="s">
        <v>302</v>
      </c>
      <c r="C13" s="12" t="s">
        <v>271</v>
      </c>
      <c r="D13" s="12" t="s">
        <v>273</v>
      </c>
      <c r="E13" s="26">
        <v>3855067</v>
      </c>
      <c r="F13" s="14" t="s">
        <v>271</v>
      </c>
      <c r="G13" s="12" t="s">
        <v>271</v>
      </c>
      <c r="H13" s="12" t="s">
        <v>273</v>
      </c>
      <c r="I13" s="26">
        <v>166298</v>
      </c>
      <c r="J13" s="14" t="s">
        <v>271</v>
      </c>
      <c r="K13" s="12" t="s">
        <v>271</v>
      </c>
      <c r="L13" s="12" t="s">
        <v>273</v>
      </c>
      <c r="M13" s="39" t="s">
        <v>303</v>
      </c>
      <c r="N13" s="14" t="s">
        <v>271</v>
      </c>
      <c r="O13" s="12" t="s">
        <v>271</v>
      </c>
      <c r="P13" s="12" t="s">
        <v>273</v>
      </c>
      <c r="Q13" s="26">
        <v>4021365</v>
      </c>
      <c r="R13" s="14" t="s">
        <v>271</v>
      </c>
    </row>
    <row r="14" spans="1:26" x14ac:dyDescent="0.25">
      <c r="A14" s="15"/>
      <c r="B14" s="27" t="s">
        <v>304</v>
      </c>
      <c r="C14" s="24" t="s">
        <v>271</v>
      </c>
      <c r="D14" s="24"/>
      <c r="E14" s="28">
        <v>535148</v>
      </c>
      <c r="F14" s="29" t="s">
        <v>271</v>
      </c>
      <c r="G14" s="24" t="s">
        <v>271</v>
      </c>
      <c r="H14" s="24"/>
      <c r="I14" s="24"/>
      <c r="J14" s="24"/>
      <c r="K14" s="24" t="s">
        <v>271</v>
      </c>
      <c r="L14" s="24"/>
      <c r="M14" s="28">
        <v>5409</v>
      </c>
      <c r="N14" s="29" t="s">
        <v>271</v>
      </c>
      <c r="O14" s="24" t="s">
        <v>271</v>
      </c>
      <c r="P14" s="24"/>
      <c r="Q14" s="28">
        <v>529739</v>
      </c>
      <c r="R14" s="29" t="s">
        <v>271</v>
      </c>
    </row>
    <row r="15" spans="1:26" ht="15.75" thickBot="1" x14ac:dyDescent="0.3">
      <c r="A15" s="15"/>
      <c r="B15" s="25" t="s">
        <v>305</v>
      </c>
      <c r="C15" s="12" t="s">
        <v>271</v>
      </c>
      <c r="D15" s="12"/>
      <c r="E15" s="26">
        <v>1273145</v>
      </c>
      <c r="F15" s="14" t="s">
        <v>271</v>
      </c>
      <c r="G15" s="12" t="s">
        <v>271</v>
      </c>
      <c r="H15" s="12"/>
      <c r="I15" s="39" t="s">
        <v>303</v>
      </c>
      <c r="J15" s="14" t="s">
        <v>271</v>
      </c>
      <c r="K15" s="12" t="s">
        <v>271</v>
      </c>
      <c r="L15" s="12"/>
      <c r="M15" s="26">
        <v>32524</v>
      </c>
      <c r="N15" s="14" t="s">
        <v>271</v>
      </c>
      <c r="O15" s="12" t="s">
        <v>271</v>
      </c>
      <c r="P15" s="12"/>
      <c r="Q15" s="26">
        <v>1240621</v>
      </c>
      <c r="R15" s="14" t="s">
        <v>271</v>
      </c>
    </row>
    <row r="16" spans="1:26" x14ac:dyDescent="0.25">
      <c r="A16" s="15"/>
      <c r="B16" s="30"/>
      <c r="C16" s="30" t="s">
        <v>271</v>
      </c>
      <c r="D16" s="31"/>
      <c r="E16" s="31"/>
      <c r="F16" s="30"/>
      <c r="G16" s="30" t="s">
        <v>271</v>
      </c>
      <c r="H16" s="31"/>
      <c r="I16" s="31"/>
      <c r="J16" s="30"/>
      <c r="K16" s="30" t="s">
        <v>271</v>
      </c>
      <c r="L16" s="31"/>
      <c r="M16" s="31"/>
      <c r="N16" s="30"/>
      <c r="O16" s="30" t="s">
        <v>271</v>
      </c>
      <c r="P16" s="31"/>
      <c r="Q16" s="31"/>
      <c r="R16" s="30"/>
    </row>
    <row r="17" spans="1:26" x14ac:dyDescent="0.25">
      <c r="A17" s="15"/>
      <c r="B17" s="12"/>
      <c r="C17" s="18"/>
      <c r="D17" s="18"/>
      <c r="E17" s="18"/>
      <c r="F17" s="18"/>
      <c r="G17" s="18"/>
      <c r="H17" s="18"/>
      <c r="I17" s="18"/>
      <c r="J17" s="18"/>
      <c r="K17" s="18"/>
      <c r="L17" s="18"/>
      <c r="M17" s="18"/>
      <c r="N17" s="18"/>
      <c r="O17" s="18"/>
      <c r="P17" s="18"/>
      <c r="Q17" s="18"/>
      <c r="R17" s="18"/>
    </row>
    <row r="18" spans="1:26" ht="15.75" thickBot="1" x14ac:dyDescent="0.3">
      <c r="A18" s="15"/>
      <c r="B18" s="40" t="s">
        <v>306</v>
      </c>
      <c r="C18" s="41" t="s">
        <v>271</v>
      </c>
      <c r="D18" s="24" t="s">
        <v>273</v>
      </c>
      <c r="E18" s="28">
        <v>5663360</v>
      </c>
      <c r="F18" s="29" t="s">
        <v>271</v>
      </c>
      <c r="G18" s="41" t="s">
        <v>271</v>
      </c>
      <c r="H18" s="24" t="s">
        <v>273</v>
      </c>
      <c r="I18" s="28">
        <v>166298</v>
      </c>
      <c r="J18" s="29" t="s">
        <v>271</v>
      </c>
      <c r="K18" s="41" t="s">
        <v>271</v>
      </c>
      <c r="L18" s="24" t="s">
        <v>273</v>
      </c>
      <c r="M18" s="28">
        <v>37933</v>
      </c>
      <c r="N18" s="29" t="s">
        <v>271</v>
      </c>
      <c r="O18" s="41" t="s">
        <v>271</v>
      </c>
      <c r="P18" s="24" t="s">
        <v>273</v>
      </c>
      <c r="Q18" s="28">
        <v>5791725</v>
      </c>
      <c r="R18" s="29" t="s">
        <v>271</v>
      </c>
    </row>
    <row r="19" spans="1:26" ht="15.75" thickTop="1" x14ac:dyDescent="0.25">
      <c r="A19" s="15"/>
      <c r="B19" s="30"/>
      <c r="C19" s="30" t="s">
        <v>271</v>
      </c>
      <c r="D19" s="33"/>
      <c r="E19" s="33"/>
      <c r="F19" s="30"/>
      <c r="G19" s="30" t="s">
        <v>271</v>
      </c>
      <c r="H19" s="33"/>
      <c r="I19" s="33"/>
      <c r="J19" s="30"/>
      <c r="K19" s="30" t="s">
        <v>271</v>
      </c>
      <c r="L19" s="33"/>
      <c r="M19" s="33"/>
      <c r="N19" s="30"/>
      <c r="O19" s="30" t="s">
        <v>271</v>
      </c>
      <c r="P19" s="33"/>
      <c r="Q19" s="33"/>
      <c r="R19" s="30"/>
    </row>
    <row r="20" spans="1:26" x14ac:dyDescent="0.25">
      <c r="A20" s="15"/>
      <c r="B20" s="12"/>
      <c r="C20" s="18"/>
      <c r="D20" s="18"/>
      <c r="E20" s="18"/>
      <c r="F20" s="18"/>
      <c r="G20" s="18"/>
      <c r="H20" s="18"/>
      <c r="I20" s="18"/>
      <c r="J20" s="18"/>
      <c r="K20" s="18"/>
      <c r="L20" s="18"/>
      <c r="M20" s="18"/>
      <c r="N20" s="18"/>
      <c r="O20" s="18"/>
      <c r="P20" s="18"/>
      <c r="Q20" s="18"/>
      <c r="R20" s="18"/>
    </row>
    <row r="21" spans="1:26" x14ac:dyDescent="0.25">
      <c r="A21" s="15"/>
      <c r="B21" s="42" t="s">
        <v>307</v>
      </c>
      <c r="C21" s="20" t="s">
        <v>271</v>
      </c>
      <c r="D21" s="12"/>
      <c r="E21" s="12"/>
      <c r="F21" s="12"/>
      <c r="G21" s="20" t="s">
        <v>271</v>
      </c>
      <c r="H21" s="12"/>
      <c r="I21" s="12"/>
      <c r="J21" s="12"/>
      <c r="K21" s="20" t="s">
        <v>271</v>
      </c>
      <c r="L21" s="12"/>
      <c r="M21" s="12"/>
      <c r="N21" s="12"/>
      <c r="O21" s="20" t="s">
        <v>271</v>
      </c>
      <c r="P21" s="12"/>
      <c r="Q21" s="12"/>
      <c r="R21" s="12"/>
    </row>
    <row r="22" spans="1:26" ht="26.25" thickBot="1" x14ac:dyDescent="0.3">
      <c r="A22" s="15"/>
      <c r="B22" s="27" t="s">
        <v>308</v>
      </c>
      <c r="C22" s="41" t="s">
        <v>271</v>
      </c>
      <c r="D22" s="24" t="s">
        <v>273</v>
      </c>
      <c r="E22" s="28">
        <v>3756238</v>
      </c>
      <c r="F22" s="29" t="s">
        <v>271</v>
      </c>
      <c r="G22" s="41" t="s">
        <v>271</v>
      </c>
      <c r="H22" s="24" t="s">
        <v>273</v>
      </c>
      <c r="I22" s="28">
        <v>4991</v>
      </c>
      <c r="J22" s="29" t="s">
        <v>271</v>
      </c>
      <c r="K22" s="41" t="s">
        <v>271</v>
      </c>
      <c r="L22" s="24" t="s">
        <v>273</v>
      </c>
      <c r="M22" s="28">
        <v>158526</v>
      </c>
      <c r="N22" s="29" t="s">
        <v>271</v>
      </c>
      <c r="O22" s="41" t="s">
        <v>271</v>
      </c>
      <c r="P22" s="24" t="s">
        <v>273</v>
      </c>
      <c r="Q22" s="28">
        <v>3602703</v>
      </c>
      <c r="R22" s="29" t="s">
        <v>271</v>
      </c>
    </row>
    <row r="23" spans="1:26" ht="15.75" thickTop="1" x14ac:dyDescent="0.25">
      <c r="A23" s="15"/>
      <c r="B23" s="30"/>
      <c r="C23" s="30" t="s">
        <v>271</v>
      </c>
      <c r="D23" s="33"/>
      <c r="E23" s="33"/>
      <c r="F23" s="30"/>
      <c r="G23" s="30" t="s">
        <v>271</v>
      </c>
      <c r="H23" s="33"/>
      <c r="I23" s="33"/>
      <c r="J23" s="30"/>
      <c r="K23" s="30" t="s">
        <v>271</v>
      </c>
      <c r="L23" s="33"/>
      <c r="M23" s="33"/>
      <c r="N23" s="30"/>
      <c r="O23" s="30" t="s">
        <v>271</v>
      </c>
      <c r="P23" s="33"/>
      <c r="Q23" s="33"/>
      <c r="R23" s="30"/>
    </row>
    <row r="24" spans="1:26" ht="15.75" x14ac:dyDescent="0.25">
      <c r="A24" s="15"/>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5"/>
      <c r="B25" s="12"/>
      <c r="C25" s="12"/>
      <c r="D25" s="12"/>
      <c r="E25" s="12"/>
      <c r="F25" s="12"/>
      <c r="G25" s="12"/>
      <c r="H25" s="12"/>
      <c r="I25" s="12"/>
      <c r="J25" s="12"/>
      <c r="K25" s="12"/>
      <c r="L25" s="12"/>
      <c r="M25" s="12"/>
      <c r="N25" s="12"/>
      <c r="O25" s="12"/>
      <c r="P25" s="12"/>
      <c r="Q25" s="12"/>
      <c r="R25" s="12"/>
    </row>
    <row r="26" spans="1:26" ht="15.75" thickBot="1" x14ac:dyDescent="0.3">
      <c r="A26" s="15"/>
      <c r="B26" s="20"/>
      <c r="C26" s="20" t="s">
        <v>271</v>
      </c>
      <c r="D26" s="34" t="s">
        <v>309</v>
      </c>
      <c r="E26" s="34"/>
      <c r="F26" s="34"/>
      <c r="G26" s="34"/>
      <c r="H26" s="34"/>
      <c r="I26" s="34"/>
      <c r="J26" s="34"/>
      <c r="K26" s="34"/>
      <c r="L26" s="34"/>
      <c r="M26" s="34"/>
      <c r="N26" s="34"/>
      <c r="O26" s="34"/>
      <c r="P26" s="34"/>
      <c r="Q26" s="34"/>
      <c r="R26" s="20"/>
    </row>
    <row r="27" spans="1:26" x14ac:dyDescent="0.25">
      <c r="A27" s="15"/>
      <c r="B27" s="43"/>
      <c r="C27" s="43" t="s">
        <v>271</v>
      </c>
      <c r="D27" s="45" t="s">
        <v>294</v>
      </c>
      <c r="E27" s="45"/>
      <c r="F27" s="46"/>
      <c r="G27" s="46" t="s">
        <v>271</v>
      </c>
      <c r="H27" s="45" t="s">
        <v>296</v>
      </c>
      <c r="I27" s="45"/>
      <c r="J27" s="46"/>
      <c r="K27" s="46" t="s">
        <v>271</v>
      </c>
      <c r="L27" s="45" t="s">
        <v>296</v>
      </c>
      <c r="M27" s="45"/>
      <c r="N27" s="46"/>
      <c r="O27" s="46" t="s">
        <v>271</v>
      </c>
      <c r="P27" s="45" t="s">
        <v>300</v>
      </c>
      <c r="Q27" s="45"/>
      <c r="R27" s="43"/>
    </row>
    <row r="28" spans="1:26" x14ac:dyDescent="0.25">
      <c r="A28" s="15"/>
      <c r="B28" s="43"/>
      <c r="C28" s="43"/>
      <c r="D28" s="44" t="s">
        <v>295</v>
      </c>
      <c r="E28" s="44"/>
      <c r="F28" s="43"/>
      <c r="G28" s="43"/>
      <c r="H28" s="44" t="s">
        <v>297</v>
      </c>
      <c r="I28" s="44"/>
      <c r="J28" s="43"/>
      <c r="K28" s="43"/>
      <c r="L28" s="44" t="s">
        <v>297</v>
      </c>
      <c r="M28" s="44"/>
      <c r="N28" s="43"/>
      <c r="O28" s="43"/>
      <c r="P28" s="44"/>
      <c r="Q28" s="44"/>
      <c r="R28" s="43"/>
    </row>
    <row r="29" spans="1:26" ht="15.75" thickBot="1" x14ac:dyDescent="0.3">
      <c r="A29" s="15"/>
      <c r="B29" s="43"/>
      <c r="C29" s="43"/>
      <c r="D29" s="34"/>
      <c r="E29" s="34"/>
      <c r="F29" s="43"/>
      <c r="G29" s="43"/>
      <c r="H29" s="34" t="s">
        <v>298</v>
      </c>
      <c r="I29" s="34"/>
      <c r="J29" s="43"/>
      <c r="K29" s="43"/>
      <c r="L29" s="34" t="s">
        <v>299</v>
      </c>
      <c r="M29" s="34"/>
      <c r="N29" s="43"/>
      <c r="O29" s="43"/>
      <c r="P29" s="34"/>
      <c r="Q29" s="34"/>
      <c r="R29" s="43"/>
    </row>
    <row r="30" spans="1:26" x14ac:dyDescent="0.25">
      <c r="A30" s="15"/>
      <c r="B30" s="23" t="s">
        <v>301</v>
      </c>
      <c r="C30" s="24" t="s">
        <v>271</v>
      </c>
      <c r="D30" s="24"/>
      <c r="E30" s="24"/>
      <c r="F30" s="24"/>
      <c r="G30" s="24" t="s">
        <v>271</v>
      </c>
      <c r="H30" s="24"/>
      <c r="I30" s="24"/>
      <c r="J30" s="24"/>
      <c r="K30" s="24" t="s">
        <v>271</v>
      </c>
      <c r="L30" s="24"/>
      <c r="M30" s="24"/>
      <c r="N30" s="24"/>
      <c r="O30" s="24" t="s">
        <v>271</v>
      </c>
      <c r="P30" s="24"/>
      <c r="Q30" s="24"/>
      <c r="R30" s="24"/>
    </row>
    <row r="31" spans="1:26" x14ac:dyDescent="0.25">
      <c r="A31" s="15"/>
      <c r="B31" s="25" t="s">
        <v>302</v>
      </c>
      <c r="C31" s="12" t="s">
        <v>271</v>
      </c>
      <c r="D31" s="12" t="s">
        <v>273</v>
      </c>
      <c r="E31" s="26">
        <v>5629774</v>
      </c>
      <c r="F31" s="14" t="s">
        <v>271</v>
      </c>
      <c r="G31" s="12" t="s">
        <v>271</v>
      </c>
      <c r="H31" s="12" t="s">
        <v>273</v>
      </c>
      <c r="I31" s="26">
        <v>349909</v>
      </c>
      <c r="J31" s="14" t="s">
        <v>271</v>
      </c>
      <c r="K31" s="12" t="s">
        <v>271</v>
      </c>
      <c r="L31" s="12" t="s">
        <v>273</v>
      </c>
      <c r="M31" s="39" t="s">
        <v>303</v>
      </c>
      <c r="N31" s="14" t="s">
        <v>271</v>
      </c>
      <c r="O31" s="12" t="s">
        <v>271</v>
      </c>
      <c r="P31" s="12" t="s">
        <v>273</v>
      </c>
      <c r="Q31" s="26">
        <v>5979683</v>
      </c>
      <c r="R31" s="14" t="s">
        <v>271</v>
      </c>
    </row>
    <row r="32" spans="1:26" ht="15.75" thickBot="1" x14ac:dyDescent="0.3">
      <c r="A32" s="15"/>
      <c r="B32" s="27" t="s">
        <v>304</v>
      </c>
      <c r="C32" s="24" t="s">
        <v>271</v>
      </c>
      <c r="D32" s="24"/>
      <c r="E32" s="28">
        <v>1832052</v>
      </c>
      <c r="F32" s="29" t="s">
        <v>271</v>
      </c>
      <c r="G32" s="24" t="s">
        <v>271</v>
      </c>
      <c r="H32" s="24"/>
      <c r="I32" s="47">
        <v>538</v>
      </c>
      <c r="J32" s="29" t="s">
        <v>271</v>
      </c>
      <c r="K32" s="24" t="s">
        <v>271</v>
      </c>
      <c r="L32" s="24"/>
      <c r="M32" s="28">
        <v>8698</v>
      </c>
      <c r="N32" s="29" t="s">
        <v>271</v>
      </c>
      <c r="O32" s="24" t="s">
        <v>271</v>
      </c>
      <c r="P32" s="24"/>
      <c r="Q32" s="28">
        <v>1823892</v>
      </c>
      <c r="R32" s="29" t="s">
        <v>271</v>
      </c>
    </row>
    <row r="33" spans="1:26" x14ac:dyDescent="0.25">
      <c r="A33" s="15"/>
      <c r="B33" s="30"/>
      <c r="C33" s="30" t="s">
        <v>271</v>
      </c>
      <c r="D33" s="31"/>
      <c r="E33" s="31"/>
      <c r="F33" s="30"/>
      <c r="G33" s="30" t="s">
        <v>271</v>
      </c>
      <c r="H33" s="31"/>
      <c r="I33" s="31"/>
      <c r="J33" s="30"/>
      <c r="K33" s="30" t="s">
        <v>271</v>
      </c>
      <c r="L33" s="31"/>
      <c r="M33" s="31"/>
      <c r="N33" s="30"/>
      <c r="O33" s="30" t="s">
        <v>271</v>
      </c>
      <c r="P33" s="31"/>
      <c r="Q33" s="31"/>
      <c r="R33" s="30"/>
    </row>
    <row r="34" spans="1:26" x14ac:dyDescent="0.25">
      <c r="A34" s="15"/>
      <c r="B34" s="12"/>
      <c r="C34" s="18"/>
      <c r="D34" s="18"/>
      <c r="E34" s="18"/>
      <c r="F34" s="18"/>
      <c r="G34" s="18"/>
      <c r="H34" s="18"/>
      <c r="I34" s="18"/>
      <c r="J34" s="18"/>
      <c r="K34" s="18"/>
      <c r="L34" s="18"/>
      <c r="M34" s="18"/>
      <c r="N34" s="18"/>
      <c r="O34" s="18"/>
      <c r="P34" s="18"/>
      <c r="Q34" s="18"/>
      <c r="R34" s="18"/>
    </row>
    <row r="35" spans="1:26" ht="15.75" thickBot="1" x14ac:dyDescent="0.3">
      <c r="A35" s="15"/>
      <c r="B35" s="48" t="s">
        <v>306</v>
      </c>
      <c r="C35" s="20" t="s">
        <v>271</v>
      </c>
      <c r="D35" s="12" t="s">
        <v>273</v>
      </c>
      <c r="E35" s="26">
        <v>7461826</v>
      </c>
      <c r="F35" s="14" t="s">
        <v>271</v>
      </c>
      <c r="G35" s="20" t="s">
        <v>271</v>
      </c>
      <c r="H35" s="12" t="s">
        <v>273</v>
      </c>
      <c r="I35" s="26">
        <v>350447</v>
      </c>
      <c r="J35" s="14" t="s">
        <v>271</v>
      </c>
      <c r="K35" s="20" t="s">
        <v>271</v>
      </c>
      <c r="L35" s="12" t="s">
        <v>273</v>
      </c>
      <c r="M35" s="39" t="s">
        <v>310</v>
      </c>
      <c r="N35" s="14" t="s">
        <v>271</v>
      </c>
      <c r="O35" s="20" t="s">
        <v>271</v>
      </c>
      <c r="P35" s="12" t="s">
        <v>273</v>
      </c>
      <c r="Q35" s="26">
        <v>7803575</v>
      </c>
      <c r="R35" s="14" t="s">
        <v>271</v>
      </c>
    </row>
    <row r="36" spans="1:26" ht="15.75" thickTop="1" x14ac:dyDescent="0.25">
      <c r="A36" s="15"/>
      <c r="B36" s="30"/>
      <c r="C36" s="30" t="s">
        <v>271</v>
      </c>
      <c r="D36" s="33"/>
      <c r="E36" s="33"/>
      <c r="F36" s="30"/>
      <c r="G36" s="30" t="s">
        <v>271</v>
      </c>
      <c r="H36" s="33"/>
      <c r="I36" s="33"/>
      <c r="J36" s="30"/>
      <c r="K36" s="30" t="s">
        <v>271</v>
      </c>
      <c r="L36" s="33"/>
      <c r="M36" s="33"/>
      <c r="N36" s="30"/>
      <c r="O36" s="30" t="s">
        <v>271</v>
      </c>
      <c r="P36" s="33"/>
      <c r="Q36" s="33"/>
      <c r="R36" s="30"/>
    </row>
    <row r="37" spans="1:26" x14ac:dyDescent="0.25">
      <c r="A37" s="15"/>
      <c r="B37" s="12"/>
      <c r="C37" s="18"/>
      <c r="D37" s="18"/>
      <c r="E37" s="18"/>
      <c r="F37" s="18"/>
      <c r="G37" s="18"/>
      <c r="H37" s="18"/>
      <c r="I37" s="18"/>
      <c r="J37" s="18"/>
      <c r="K37" s="18"/>
      <c r="L37" s="18"/>
      <c r="M37" s="18"/>
      <c r="N37" s="18"/>
      <c r="O37" s="18"/>
      <c r="P37" s="18"/>
      <c r="Q37" s="18"/>
      <c r="R37" s="18"/>
    </row>
    <row r="38" spans="1:26" x14ac:dyDescent="0.25">
      <c r="A38" s="15"/>
      <c r="B38" s="23" t="s">
        <v>307</v>
      </c>
      <c r="C38" s="41" t="s">
        <v>271</v>
      </c>
      <c r="D38" s="24"/>
      <c r="E38" s="24"/>
      <c r="F38" s="24"/>
      <c r="G38" s="41" t="s">
        <v>271</v>
      </c>
      <c r="H38" s="24"/>
      <c r="I38" s="24"/>
      <c r="J38" s="24"/>
      <c r="K38" s="41" t="s">
        <v>271</v>
      </c>
      <c r="L38" s="24"/>
      <c r="M38" s="24"/>
      <c r="N38" s="24"/>
      <c r="O38" s="41" t="s">
        <v>271</v>
      </c>
      <c r="P38" s="24"/>
      <c r="Q38" s="24"/>
      <c r="R38" s="24"/>
    </row>
    <row r="39" spans="1:26" ht="25.5" x14ac:dyDescent="0.25">
      <c r="A39" s="15"/>
      <c r="B39" s="25" t="s">
        <v>308</v>
      </c>
      <c r="C39" s="20" t="s">
        <v>271</v>
      </c>
      <c r="D39" s="12" t="s">
        <v>273</v>
      </c>
      <c r="E39" s="26">
        <v>1999145</v>
      </c>
      <c r="F39" s="14" t="s">
        <v>271</v>
      </c>
      <c r="G39" s="20" t="s">
        <v>271</v>
      </c>
      <c r="H39" s="12" t="s">
        <v>273</v>
      </c>
      <c r="I39" s="26">
        <v>11784</v>
      </c>
      <c r="J39" s="14" t="s">
        <v>271</v>
      </c>
      <c r="K39" s="20" t="s">
        <v>271</v>
      </c>
      <c r="L39" s="12" t="s">
        <v>273</v>
      </c>
      <c r="M39" s="39" t="s">
        <v>303</v>
      </c>
      <c r="N39" s="14" t="s">
        <v>271</v>
      </c>
      <c r="O39" s="20" t="s">
        <v>271</v>
      </c>
      <c r="P39" s="12" t="s">
        <v>273</v>
      </c>
      <c r="Q39" s="26">
        <v>2010929</v>
      </c>
      <c r="R39" s="14" t="s">
        <v>271</v>
      </c>
    </row>
    <row r="40" spans="1:26" ht="15.75" thickBot="1" x14ac:dyDescent="0.3">
      <c r="A40" s="15"/>
      <c r="B40" s="27" t="s">
        <v>305</v>
      </c>
      <c r="C40" s="41" t="s">
        <v>271</v>
      </c>
      <c r="D40" s="24"/>
      <c r="E40" s="28">
        <v>1637827</v>
      </c>
      <c r="F40" s="29" t="s">
        <v>271</v>
      </c>
      <c r="G40" s="41" t="s">
        <v>271</v>
      </c>
      <c r="H40" s="24"/>
      <c r="I40" s="28">
        <v>155142</v>
      </c>
      <c r="J40" s="29" t="s">
        <v>271</v>
      </c>
      <c r="K40" s="41" t="s">
        <v>271</v>
      </c>
      <c r="L40" s="24"/>
      <c r="M40" s="47" t="s">
        <v>303</v>
      </c>
      <c r="N40" s="29" t="s">
        <v>271</v>
      </c>
      <c r="O40" s="41" t="s">
        <v>271</v>
      </c>
      <c r="P40" s="24"/>
      <c r="Q40" s="28">
        <v>1792969</v>
      </c>
      <c r="R40" s="29" t="s">
        <v>271</v>
      </c>
    </row>
    <row r="41" spans="1:26" x14ac:dyDescent="0.25">
      <c r="A41" s="15"/>
      <c r="B41" s="30"/>
      <c r="C41" s="30" t="s">
        <v>271</v>
      </c>
      <c r="D41" s="31"/>
      <c r="E41" s="31"/>
      <c r="F41" s="30"/>
      <c r="G41" s="30" t="s">
        <v>271</v>
      </c>
      <c r="H41" s="31"/>
      <c r="I41" s="31"/>
      <c r="J41" s="30"/>
      <c r="K41" s="30" t="s">
        <v>271</v>
      </c>
      <c r="L41" s="31"/>
      <c r="M41" s="31"/>
      <c r="N41" s="30"/>
      <c r="O41" s="30" t="s">
        <v>271</v>
      </c>
      <c r="P41" s="31"/>
      <c r="Q41" s="31"/>
      <c r="R41" s="30"/>
    </row>
    <row r="42" spans="1:26" x14ac:dyDescent="0.25">
      <c r="A42" s="15"/>
      <c r="B42" s="12"/>
      <c r="C42" s="18"/>
      <c r="D42" s="18"/>
      <c r="E42" s="18"/>
      <c r="F42" s="18"/>
      <c r="G42" s="18"/>
      <c r="H42" s="18"/>
      <c r="I42" s="18"/>
      <c r="J42" s="18"/>
      <c r="K42" s="18"/>
      <c r="L42" s="18"/>
      <c r="M42" s="18"/>
      <c r="N42" s="18"/>
      <c r="O42" s="18"/>
      <c r="P42" s="18"/>
      <c r="Q42" s="18"/>
      <c r="R42" s="18"/>
    </row>
    <row r="43" spans="1:26" ht="15.75" thickBot="1" x14ac:dyDescent="0.3">
      <c r="A43" s="15"/>
      <c r="B43" s="48" t="s">
        <v>311</v>
      </c>
      <c r="C43" s="20" t="s">
        <v>271</v>
      </c>
      <c r="D43" s="12" t="s">
        <v>273</v>
      </c>
      <c r="E43" s="26">
        <v>3636972</v>
      </c>
      <c r="F43" s="14" t="s">
        <v>271</v>
      </c>
      <c r="G43" s="20" t="s">
        <v>271</v>
      </c>
      <c r="H43" s="12" t="s">
        <v>273</v>
      </c>
      <c r="I43" s="26">
        <v>166926</v>
      </c>
      <c r="J43" s="14" t="s">
        <v>271</v>
      </c>
      <c r="K43" s="20" t="s">
        <v>271</v>
      </c>
      <c r="L43" s="12" t="s">
        <v>273</v>
      </c>
      <c r="M43" s="39" t="s">
        <v>303</v>
      </c>
      <c r="N43" s="14" t="s">
        <v>271</v>
      </c>
      <c r="O43" s="20" t="s">
        <v>271</v>
      </c>
      <c r="P43" s="12" t="s">
        <v>273</v>
      </c>
      <c r="Q43" s="26">
        <v>3803898</v>
      </c>
      <c r="R43" s="14" t="s">
        <v>271</v>
      </c>
    </row>
    <row r="44" spans="1:26" ht="15.75" thickTop="1" x14ac:dyDescent="0.25">
      <c r="A44" s="15"/>
      <c r="B44" s="30"/>
      <c r="C44" s="30" t="s">
        <v>271</v>
      </c>
      <c r="D44" s="33"/>
      <c r="E44" s="33"/>
      <c r="F44" s="30"/>
      <c r="G44" s="30" t="s">
        <v>271</v>
      </c>
      <c r="H44" s="33"/>
      <c r="I44" s="33"/>
      <c r="J44" s="30"/>
      <c r="K44" s="30" t="s">
        <v>271</v>
      </c>
      <c r="L44" s="33"/>
      <c r="M44" s="33"/>
      <c r="N44" s="30"/>
      <c r="O44" s="30" t="s">
        <v>271</v>
      </c>
      <c r="P44" s="33"/>
      <c r="Q44" s="33"/>
      <c r="R44" s="30"/>
    </row>
    <row r="45" spans="1:26" x14ac:dyDescent="0.25">
      <c r="A45" s="15"/>
      <c r="B45" s="18" t="s">
        <v>312</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ht="15.75" x14ac:dyDescent="0.25">
      <c r="A46" s="15"/>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5"/>
      <c r="B47" s="12"/>
      <c r="C47" s="12"/>
      <c r="D47" s="12"/>
      <c r="E47" s="12"/>
      <c r="F47" s="12"/>
      <c r="G47" s="12"/>
      <c r="H47" s="12"/>
      <c r="I47" s="12"/>
      <c r="J47" s="12"/>
      <c r="K47" s="12"/>
      <c r="L47" s="12"/>
      <c r="M47" s="12"/>
      <c r="N47" s="12"/>
      <c r="O47" s="12"/>
      <c r="P47" s="12"/>
      <c r="Q47" s="12"/>
      <c r="R47" s="12"/>
    </row>
    <row r="48" spans="1:26" ht="15.75" thickBot="1" x14ac:dyDescent="0.3">
      <c r="A48" s="15"/>
      <c r="B48" s="20"/>
      <c r="C48" s="20" t="s">
        <v>271</v>
      </c>
      <c r="D48" s="34" t="s">
        <v>293</v>
      </c>
      <c r="E48" s="34"/>
      <c r="F48" s="34"/>
      <c r="G48" s="34"/>
      <c r="H48" s="34"/>
      <c r="I48" s="34"/>
      <c r="J48" s="34"/>
      <c r="K48" s="34"/>
      <c r="L48" s="34"/>
      <c r="M48" s="34"/>
      <c r="N48" s="34"/>
      <c r="O48" s="34"/>
      <c r="P48" s="34"/>
      <c r="Q48" s="34"/>
      <c r="R48" s="20"/>
    </row>
    <row r="49" spans="1:26" ht="15.75" thickBot="1" x14ac:dyDescent="0.3">
      <c r="A49" s="15"/>
      <c r="B49" s="20"/>
      <c r="C49" s="20" t="s">
        <v>271</v>
      </c>
      <c r="D49" s="50" t="s">
        <v>301</v>
      </c>
      <c r="E49" s="50"/>
      <c r="F49" s="50"/>
      <c r="G49" s="50"/>
      <c r="H49" s="50"/>
      <c r="I49" s="50"/>
      <c r="J49" s="20"/>
      <c r="K49" s="20" t="s">
        <v>271</v>
      </c>
      <c r="L49" s="50" t="s">
        <v>307</v>
      </c>
      <c r="M49" s="50"/>
      <c r="N49" s="50"/>
      <c r="O49" s="50"/>
      <c r="P49" s="50"/>
      <c r="Q49" s="50"/>
      <c r="R49" s="20"/>
    </row>
    <row r="50" spans="1:26" x14ac:dyDescent="0.25">
      <c r="A50" s="15"/>
      <c r="B50" s="20"/>
      <c r="C50" s="20" t="s">
        <v>271</v>
      </c>
      <c r="D50" s="45" t="s">
        <v>294</v>
      </c>
      <c r="E50" s="45"/>
      <c r="F50" s="20"/>
      <c r="G50" s="20" t="s">
        <v>271</v>
      </c>
      <c r="H50" s="45" t="s">
        <v>313</v>
      </c>
      <c r="I50" s="45"/>
      <c r="J50" s="20"/>
      <c r="K50" s="20" t="s">
        <v>271</v>
      </c>
      <c r="L50" s="45" t="s">
        <v>294</v>
      </c>
      <c r="M50" s="45"/>
      <c r="N50" s="20"/>
      <c r="O50" s="20" t="s">
        <v>271</v>
      </c>
      <c r="P50" s="45" t="s">
        <v>313</v>
      </c>
      <c r="Q50" s="45"/>
      <c r="R50" s="20"/>
    </row>
    <row r="51" spans="1:26" ht="15.75" thickBot="1" x14ac:dyDescent="0.3">
      <c r="A51" s="15"/>
      <c r="B51" s="20"/>
      <c r="C51" s="20" t="s">
        <v>271</v>
      </c>
      <c r="D51" s="34" t="s">
        <v>295</v>
      </c>
      <c r="E51" s="34"/>
      <c r="F51" s="20"/>
      <c r="G51" s="20" t="s">
        <v>271</v>
      </c>
      <c r="H51" s="34" t="s">
        <v>314</v>
      </c>
      <c r="I51" s="34"/>
      <c r="J51" s="20"/>
      <c r="K51" s="20" t="s">
        <v>271</v>
      </c>
      <c r="L51" s="34" t="s">
        <v>295</v>
      </c>
      <c r="M51" s="34"/>
      <c r="N51" s="20"/>
      <c r="O51" s="20" t="s">
        <v>271</v>
      </c>
      <c r="P51" s="34" t="s">
        <v>314</v>
      </c>
      <c r="Q51" s="34"/>
      <c r="R51" s="20"/>
    </row>
    <row r="52" spans="1:26" x14ac:dyDescent="0.25">
      <c r="A52" s="15"/>
      <c r="B52" s="12"/>
      <c r="C52" s="18"/>
      <c r="D52" s="18"/>
      <c r="E52" s="18"/>
      <c r="F52" s="18"/>
      <c r="G52" s="18"/>
      <c r="H52" s="18"/>
      <c r="I52" s="18"/>
      <c r="J52" s="18"/>
      <c r="K52" s="18"/>
      <c r="L52" s="18"/>
      <c r="M52" s="18"/>
      <c r="N52" s="18"/>
      <c r="O52" s="18"/>
      <c r="P52" s="18"/>
      <c r="Q52" s="18"/>
      <c r="R52" s="18"/>
    </row>
    <row r="53" spans="1:26" x14ac:dyDescent="0.25">
      <c r="A53" s="15"/>
      <c r="B53" s="27" t="s">
        <v>315</v>
      </c>
      <c r="C53" s="24" t="s">
        <v>271</v>
      </c>
      <c r="D53" s="24" t="s">
        <v>273</v>
      </c>
      <c r="E53" s="47" t="s">
        <v>303</v>
      </c>
      <c r="F53" s="29" t="s">
        <v>271</v>
      </c>
      <c r="G53" s="24" t="s">
        <v>271</v>
      </c>
      <c r="H53" s="24" t="s">
        <v>273</v>
      </c>
      <c r="I53" s="47" t="s">
        <v>303</v>
      </c>
      <c r="J53" s="29" t="s">
        <v>271</v>
      </c>
      <c r="K53" s="24" t="s">
        <v>271</v>
      </c>
      <c r="L53" s="24" t="s">
        <v>273</v>
      </c>
      <c r="M53" s="47" t="s">
        <v>303</v>
      </c>
      <c r="N53" s="29" t="s">
        <v>271</v>
      </c>
      <c r="O53" s="24" t="s">
        <v>271</v>
      </c>
      <c r="P53" s="24" t="s">
        <v>273</v>
      </c>
      <c r="Q53" s="47" t="s">
        <v>303</v>
      </c>
      <c r="R53" s="29" t="s">
        <v>271</v>
      </c>
    </row>
    <row r="54" spans="1:26" x14ac:dyDescent="0.25">
      <c r="A54" s="15"/>
      <c r="B54" s="25" t="s">
        <v>316</v>
      </c>
      <c r="C54" s="12" t="s">
        <v>271</v>
      </c>
      <c r="D54" s="12"/>
      <c r="E54" s="26">
        <v>550169</v>
      </c>
      <c r="F54" s="14" t="s">
        <v>271</v>
      </c>
      <c r="G54" s="12" t="s">
        <v>271</v>
      </c>
      <c r="H54" s="12"/>
      <c r="I54" s="26">
        <v>549536</v>
      </c>
      <c r="J54" s="14" t="s">
        <v>271</v>
      </c>
      <c r="K54" s="12" t="s">
        <v>271</v>
      </c>
      <c r="L54" s="12"/>
      <c r="M54" s="26">
        <v>1740850</v>
      </c>
      <c r="N54" s="14" t="s">
        <v>271</v>
      </c>
      <c r="O54" s="12" t="s">
        <v>271</v>
      </c>
      <c r="P54" s="12"/>
      <c r="Q54" s="26">
        <v>1724203</v>
      </c>
      <c r="R54" s="14" t="s">
        <v>271</v>
      </c>
    </row>
    <row r="55" spans="1:26" x14ac:dyDescent="0.25">
      <c r="A55" s="15"/>
      <c r="B55" s="27" t="s">
        <v>317</v>
      </c>
      <c r="C55" s="24" t="s">
        <v>271</v>
      </c>
      <c r="D55" s="24"/>
      <c r="E55" s="28">
        <v>490391</v>
      </c>
      <c r="F55" s="29" t="s">
        <v>271</v>
      </c>
      <c r="G55" s="24" t="s">
        <v>271</v>
      </c>
      <c r="H55" s="24"/>
      <c r="I55" s="28">
        <v>475290</v>
      </c>
      <c r="J55" s="29" t="s">
        <v>271</v>
      </c>
      <c r="K55" s="24" t="s">
        <v>271</v>
      </c>
      <c r="L55" s="24"/>
      <c r="M55" s="28">
        <v>2015388</v>
      </c>
      <c r="N55" s="29" t="s">
        <v>271</v>
      </c>
      <c r="O55" s="24" t="s">
        <v>271</v>
      </c>
      <c r="P55" s="24"/>
      <c r="Q55" s="28">
        <v>1878500</v>
      </c>
      <c r="R55" s="29" t="s">
        <v>271</v>
      </c>
    </row>
    <row r="56" spans="1:26" ht="15.75" thickBot="1" x14ac:dyDescent="0.3">
      <c r="A56" s="15"/>
      <c r="B56" s="25" t="s">
        <v>318</v>
      </c>
      <c r="C56" s="12" t="s">
        <v>271</v>
      </c>
      <c r="D56" s="12"/>
      <c r="E56" s="26">
        <v>4622800</v>
      </c>
      <c r="F56" s="14" t="s">
        <v>271</v>
      </c>
      <c r="G56" s="12" t="s">
        <v>271</v>
      </c>
      <c r="H56" s="12"/>
      <c r="I56" s="26">
        <v>4766899</v>
      </c>
      <c r="J56" s="14" t="s">
        <v>271</v>
      </c>
      <c r="K56" s="12" t="s">
        <v>271</v>
      </c>
      <c r="L56" s="12"/>
      <c r="M56" s="39" t="s">
        <v>303</v>
      </c>
      <c r="N56" s="14" t="s">
        <v>271</v>
      </c>
      <c r="O56" s="12" t="s">
        <v>271</v>
      </c>
      <c r="P56" s="12"/>
      <c r="Q56" s="39" t="s">
        <v>303</v>
      </c>
      <c r="R56" s="14" t="s">
        <v>271</v>
      </c>
    </row>
    <row r="57" spans="1:26" x14ac:dyDescent="0.25">
      <c r="A57" s="15"/>
      <c r="B57" s="30"/>
      <c r="C57" s="30" t="s">
        <v>271</v>
      </c>
      <c r="D57" s="31"/>
      <c r="E57" s="31"/>
      <c r="F57" s="30"/>
      <c r="G57" s="30" t="s">
        <v>271</v>
      </c>
      <c r="H57" s="31"/>
      <c r="I57" s="31"/>
      <c r="J57" s="30"/>
      <c r="K57" s="30" t="s">
        <v>271</v>
      </c>
      <c r="L57" s="31"/>
      <c r="M57" s="31"/>
      <c r="N57" s="30"/>
      <c r="O57" s="30" t="s">
        <v>271</v>
      </c>
      <c r="P57" s="31"/>
      <c r="Q57" s="31"/>
      <c r="R57" s="30"/>
    </row>
    <row r="58" spans="1:26" x14ac:dyDescent="0.25">
      <c r="A58" s="15"/>
      <c r="B58" s="12"/>
      <c r="C58" s="18"/>
      <c r="D58" s="18"/>
      <c r="E58" s="18"/>
      <c r="F58" s="18"/>
      <c r="G58" s="18"/>
      <c r="H58" s="18"/>
      <c r="I58" s="18"/>
      <c r="J58" s="18"/>
      <c r="K58" s="18"/>
      <c r="L58" s="18"/>
      <c r="M58" s="18"/>
      <c r="N58" s="18"/>
      <c r="O58" s="18"/>
      <c r="P58" s="18"/>
      <c r="Q58" s="18"/>
      <c r="R58" s="18"/>
    </row>
    <row r="59" spans="1:26" ht="15.75" thickBot="1" x14ac:dyDescent="0.3">
      <c r="A59" s="15"/>
      <c r="B59" s="49"/>
      <c r="C59" s="41" t="s">
        <v>271</v>
      </c>
      <c r="D59" s="24" t="s">
        <v>273</v>
      </c>
      <c r="E59" s="28">
        <v>5663360</v>
      </c>
      <c r="F59" s="29" t="s">
        <v>271</v>
      </c>
      <c r="G59" s="41" t="s">
        <v>271</v>
      </c>
      <c r="H59" s="24" t="s">
        <v>273</v>
      </c>
      <c r="I59" s="28">
        <v>5791725</v>
      </c>
      <c r="J59" s="29" t="s">
        <v>271</v>
      </c>
      <c r="K59" s="41" t="s">
        <v>271</v>
      </c>
      <c r="L59" s="24" t="s">
        <v>273</v>
      </c>
      <c r="M59" s="28">
        <v>3756238</v>
      </c>
      <c r="N59" s="29" t="s">
        <v>271</v>
      </c>
      <c r="O59" s="41" t="s">
        <v>271</v>
      </c>
      <c r="P59" s="24" t="s">
        <v>273</v>
      </c>
      <c r="Q59" s="28">
        <v>3602703</v>
      </c>
      <c r="R59" s="29" t="s">
        <v>271</v>
      </c>
    </row>
    <row r="60" spans="1:26" ht="15.75" thickTop="1" x14ac:dyDescent="0.25">
      <c r="A60" s="15"/>
      <c r="B60" s="30"/>
      <c r="C60" s="30" t="s">
        <v>271</v>
      </c>
      <c r="D60" s="33"/>
      <c r="E60" s="33"/>
      <c r="F60" s="30"/>
      <c r="G60" s="30" t="s">
        <v>271</v>
      </c>
      <c r="H60" s="33"/>
      <c r="I60" s="33"/>
      <c r="J60" s="30"/>
      <c r="K60" s="30" t="s">
        <v>271</v>
      </c>
      <c r="L60" s="33"/>
      <c r="M60" s="33"/>
      <c r="N60" s="30"/>
      <c r="O60" s="30" t="s">
        <v>271</v>
      </c>
      <c r="P60" s="33"/>
      <c r="Q60" s="33"/>
      <c r="R60" s="30"/>
    </row>
    <row r="61" spans="1:26" x14ac:dyDescent="0.25">
      <c r="A61" s="15"/>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25.5" customHeight="1" x14ac:dyDescent="0.25">
      <c r="A62" s="15"/>
      <c r="B62" s="18" t="s">
        <v>319</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5"/>
      <c r="B63" s="18" t="s">
        <v>320</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15.75" x14ac:dyDescent="0.25">
      <c r="A64" s="15"/>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5"/>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15.75" thickBot="1" x14ac:dyDescent="0.3">
      <c r="A66" s="15"/>
      <c r="B66" s="20"/>
      <c r="C66" s="20" t="s">
        <v>271</v>
      </c>
      <c r="D66" s="51">
        <v>41547</v>
      </c>
      <c r="E66" s="51"/>
      <c r="F66" s="51"/>
      <c r="G66" s="51"/>
      <c r="H66" s="51"/>
      <c r="I66" s="51"/>
      <c r="J66" s="51"/>
      <c r="K66" s="51"/>
      <c r="L66" s="51"/>
      <c r="M66" s="51"/>
      <c r="N66" s="51"/>
      <c r="O66" s="51"/>
      <c r="P66" s="51"/>
      <c r="Q66" s="51"/>
      <c r="R66" s="51"/>
      <c r="S66" s="51"/>
      <c r="T66" s="51"/>
      <c r="U66" s="51"/>
      <c r="V66" s="51"/>
      <c r="W66" s="51"/>
      <c r="X66" s="51"/>
      <c r="Y66" s="51"/>
      <c r="Z66" s="20"/>
    </row>
    <row r="67" spans="1:26" x14ac:dyDescent="0.25">
      <c r="A67" s="15"/>
      <c r="B67" s="20"/>
      <c r="C67" s="20" t="s">
        <v>271</v>
      </c>
      <c r="D67" s="45" t="s">
        <v>321</v>
      </c>
      <c r="E67" s="45"/>
      <c r="F67" s="45"/>
      <c r="G67" s="45"/>
      <c r="H67" s="45"/>
      <c r="I67" s="45"/>
      <c r="J67" s="20"/>
      <c r="K67" s="20" t="s">
        <v>271</v>
      </c>
      <c r="L67" s="45" t="s">
        <v>322</v>
      </c>
      <c r="M67" s="45"/>
      <c r="N67" s="45"/>
      <c r="O67" s="45"/>
      <c r="P67" s="45"/>
      <c r="Q67" s="45"/>
      <c r="R67" s="20"/>
      <c r="S67" s="20" t="s">
        <v>271</v>
      </c>
      <c r="T67" s="45" t="s">
        <v>137</v>
      </c>
      <c r="U67" s="45"/>
      <c r="V67" s="45"/>
      <c r="W67" s="45"/>
      <c r="X67" s="45"/>
      <c r="Y67" s="45"/>
      <c r="Z67" s="20"/>
    </row>
    <row r="68" spans="1:26" x14ac:dyDescent="0.25">
      <c r="A68" s="15"/>
      <c r="B68" s="43"/>
      <c r="C68" s="43" t="s">
        <v>271</v>
      </c>
      <c r="D68" s="44" t="s">
        <v>313</v>
      </c>
      <c r="E68" s="44"/>
      <c r="F68" s="43"/>
      <c r="G68" s="43" t="s">
        <v>271</v>
      </c>
      <c r="H68" s="44" t="s">
        <v>296</v>
      </c>
      <c r="I68" s="44"/>
      <c r="J68" s="43"/>
      <c r="K68" s="43" t="s">
        <v>271</v>
      </c>
      <c r="L68" s="44" t="s">
        <v>313</v>
      </c>
      <c r="M68" s="44"/>
      <c r="N68" s="43"/>
      <c r="O68" s="43" t="s">
        <v>271</v>
      </c>
      <c r="P68" s="44" t="s">
        <v>296</v>
      </c>
      <c r="Q68" s="44"/>
      <c r="R68" s="43"/>
      <c r="S68" s="43" t="s">
        <v>271</v>
      </c>
      <c r="T68" s="44" t="s">
        <v>313</v>
      </c>
      <c r="U68" s="44"/>
      <c r="V68" s="43"/>
      <c r="W68" s="43" t="s">
        <v>271</v>
      </c>
      <c r="X68" s="44" t="s">
        <v>296</v>
      </c>
      <c r="Y68" s="44"/>
      <c r="Z68" s="43"/>
    </row>
    <row r="69" spans="1:26" x14ac:dyDescent="0.25">
      <c r="A69" s="15"/>
      <c r="B69" s="43"/>
      <c r="C69" s="43"/>
      <c r="D69" s="44" t="s">
        <v>314</v>
      </c>
      <c r="E69" s="44"/>
      <c r="F69" s="43"/>
      <c r="G69" s="43"/>
      <c r="H69" s="44" t="s">
        <v>297</v>
      </c>
      <c r="I69" s="44"/>
      <c r="J69" s="43"/>
      <c r="K69" s="43"/>
      <c r="L69" s="44" t="s">
        <v>314</v>
      </c>
      <c r="M69" s="44"/>
      <c r="N69" s="43"/>
      <c r="O69" s="43"/>
      <c r="P69" s="44" t="s">
        <v>297</v>
      </c>
      <c r="Q69" s="44"/>
      <c r="R69" s="43"/>
      <c r="S69" s="43"/>
      <c r="T69" s="44" t="s">
        <v>314</v>
      </c>
      <c r="U69" s="44"/>
      <c r="V69" s="43"/>
      <c r="W69" s="43"/>
      <c r="X69" s="44" t="s">
        <v>297</v>
      </c>
      <c r="Y69" s="44"/>
      <c r="Z69" s="43"/>
    </row>
    <row r="70" spans="1:26" ht="15.75" thickBot="1" x14ac:dyDescent="0.3">
      <c r="A70" s="15"/>
      <c r="B70" s="43"/>
      <c r="C70" s="43"/>
      <c r="D70" s="34"/>
      <c r="E70" s="34"/>
      <c r="F70" s="43"/>
      <c r="G70" s="43"/>
      <c r="H70" s="34" t="s">
        <v>299</v>
      </c>
      <c r="I70" s="34"/>
      <c r="J70" s="43"/>
      <c r="K70" s="43"/>
      <c r="L70" s="34"/>
      <c r="M70" s="34"/>
      <c r="N70" s="43"/>
      <c r="O70" s="43"/>
      <c r="P70" s="34" t="s">
        <v>299</v>
      </c>
      <c r="Q70" s="34"/>
      <c r="R70" s="43"/>
      <c r="S70" s="43"/>
      <c r="T70" s="34"/>
      <c r="U70" s="34"/>
      <c r="V70" s="43"/>
      <c r="W70" s="43"/>
      <c r="X70" s="34" t="s">
        <v>299</v>
      </c>
      <c r="Y70" s="34"/>
      <c r="Z70" s="43"/>
    </row>
    <row r="71" spans="1:26" x14ac:dyDescent="0.25">
      <c r="A71" s="15"/>
      <c r="B71" s="23" t="s">
        <v>301</v>
      </c>
      <c r="C71" s="24" t="s">
        <v>271</v>
      </c>
      <c r="D71" s="24"/>
      <c r="E71" s="24"/>
      <c r="F71" s="24"/>
      <c r="G71" s="24" t="s">
        <v>271</v>
      </c>
      <c r="H71" s="24"/>
      <c r="I71" s="24"/>
      <c r="J71" s="24"/>
      <c r="K71" s="24" t="s">
        <v>271</v>
      </c>
      <c r="L71" s="24"/>
      <c r="M71" s="24"/>
      <c r="N71" s="24"/>
      <c r="O71" s="24" t="s">
        <v>271</v>
      </c>
      <c r="P71" s="24"/>
      <c r="Q71" s="24"/>
      <c r="R71" s="24"/>
      <c r="S71" s="24" t="s">
        <v>271</v>
      </c>
      <c r="T71" s="24"/>
      <c r="U71" s="24"/>
      <c r="V71" s="24"/>
      <c r="W71" s="24" t="s">
        <v>271</v>
      </c>
      <c r="X71" s="24"/>
      <c r="Y71" s="24"/>
      <c r="Z71" s="24"/>
    </row>
    <row r="72" spans="1:26" x14ac:dyDescent="0.25">
      <c r="A72" s="15"/>
      <c r="B72" s="25" t="s">
        <v>302</v>
      </c>
      <c r="C72" s="12" t="s">
        <v>271</v>
      </c>
      <c r="D72" s="12" t="s">
        <v>273</v>
      </c>
      <c r="E72" s="39" t="s">
        <v>303</v>
      </c>
      <c r="F72" s="14" t="s">
        <v>271</v>
      </c>
      <c r="G72" s="12" t="s">
        <v>271</v>
      </c>
      <c r="H72" s="12" t="s">
        <v>273</v>
      </c>
      <c r="I72" s="39" t="s">
        <v>303</v>
      </c>
      <c r="J72" s="14" t="s">
        <v>271</v>
      </c>
      <c r="K72" s="12" t="s">
        <v>271</v>
      </c>
      <c r="L72" s="12" t="s">
        <v>273</v>
      </c>
      <c r="M72" s="39" t="s">
        <v>303</v>
      </c>
      <c r="N72" s="14" t="s">
        <v>271</v>
      </c>
      <c r="O72" s="12" t="s">
        <v>271</v>
      </c>
      <c r="P72" s="12" t="s">
        <v>273</v>
      </c>
      <c r="Q72" s="39" t="s">
        <v>303</v>
      </c>
      <c r="R72" s="14" t="s">
        <v>271</v>
      </c>
      <c r="S72" s="12" t="s">
        <v>271</v>
      </c>
      <c r="T72" s="12" t="s">
        <v>273</v>
      </c>
      <c r="U72" s="39" t="s">
        <v>303</v>
      </c>
      <c r="V72" s="14" t="s">
        <v>271</v>
      </c>
      <c r="W72" s="12" t="s">
        <v>271</v>
      </c>
      <c r="X72" s="12" t="s">
        <v>273</v>
      </c>
      <c r="Y72" s="39" t="s">
        <v>303</v>
      </c>
      <c r="Z72" s="14" t="s">
        <v>271</v>
      </c>
    </row>
    <row r="73" spans="1:26" x14ac:dyDescent="0.25">
      <c r="A73" s="15"/>
      <c r="B73" s="27" t="s">
        <v>304</v>
      </c>
      <c r="C73" s="24" t="s">
        <v>271</v>
      </c>
      <c r="D73" s="24"/>
      <c r="E73" s="47" t="s">
        <v>303</v>
      </c>
      <c r="F73" s="29" t="s">
        <v>271</v>
      </c>
      <c r="G73" s="24" t="s">
        <v>271</v>
      </c>
      <c r="H73" s="24"/>
      <c r="I73" s="47" t="s">
        <v>303</v>
      </c>
      <c r="J73" s="29" t="s">
        <v>271</v>
      </c>
      <c r="K73" s="24" t="s">
        <v>271</v>
      </c>
      <c r="L73" s="24"/>
      <c r="M73" s="28">
        <v>529739</v>
      </c>
      <c r="N73" s="29" t="s">
        <v>271</v>
      </c>
      <c r="O73" s="24" t="s">
        <v>271</v>
      </c>
      <c r="P73" s="24"/>
      <c r="Q73" s="28">
        <v>5409</v>
      </c>
      <c r="R73" s="29" t="s">
        <v>271</v>
      </c>
      <c r="S73" s="24" t="s">
        <v>271</v>
      </c>
      <c r="T73" s="24"/>
      <c r="U73" s="28">
        <v>529739</v>
      </c>
      <c r="V73" s="29" t="s">
        <v>271</v>
      </c>
      <c r="W73" s="24" t="s">
        <v>271</v>
      </c>
      <c r="X73" s="24"/>
      <c r="Y73" s="28">
        <v>5409</v>
      </c>
      <c r="Z73" s="29" t="s">
        <v>271</v>
      </c>
    </row>
    <row r="74" spans="1:26" ht="15.75" thickBot="1" x14ac:dyDescent="0.3">
      <c r="A74" s="15"/>
      <c r="B74" s="25" t="s">
        <v>305</v>
      </c>
      <c r="C74" s="12" t="s">
        <v>271</v>
      </c>
      <c r="D74" s="12"/>
      <c r="E74" s="26">
        <v>1240621</v>
      </c>
      <c r="F74" s="14" t="s">
        <v>271</v>
      </c>
      <c r="G74" s="12" t="s">
        <v>271</v>
      </c>
      <c r="H74" s="12"/>
      <c r="I74" s="26">
        <v>32524</v>
      </c>
      <c r="J74" s="14" t="s">
        <v>271</v>
      </c>
      <c r="K74" s="12" t="s">
        <v>271</v>
      </c>
      <c r="L74" s="12"/>
      <c r="M74" s="39" t="s">
        <v>303</v>
      </c>
      <c r="N74" s="14" t="s">
        <v>271</v>
      </c>
      <c r="O74" s="12" t="s">
        <v>271</v>
      </c>
      <c r="P74" s="12"/>
      <c r="Q74" s="39" t="s">
        <v>303</v>
      </c>
      <c r="R74" s="14" t="s">
        <v>271</v>
      </c>
      <c r="S74" s="12" t="s">
        <v>271</v>
      </c>
      <c r="T74" s="12"/>
      <c r="U74" s="26">
        <v>1240621</v>
      </c>
      <c r="V74" s="14" t="s">
        <v>271</v>
      </c>
      <c r="W74" s="12" t="s">
        <v>271</v>
      </c>
      <c r="X74" s="12"/>
      <c r="Y74" s="26">
        <v>32524</v>
      </c>
      <c r="Z74" s="14" t="s">
        <v>271</v>
      </c>
    </row>
    <row r="75" spans="1:26" x14ac:dyDescent="0.25">
      <c r="A75" s="15"/>
      <c r="B75" s="30"/>
      <c r="C75" s="30" t="s">
        <v>271</v>
      </c>
      <c r="D75" s="31"/>
      <c r="E75" s="31"/>
      <c r="F75" s="30"/>
      <c r="G75" s="30" t="s">
        <v>271</v>
      </c>
      <c r="H75" s="31"/>
      <c r="I75" s="31"/>
      <c r="J75" s="30"/>
      <c r="K75" s="30" t="s">
        <v>271</v>
      </c>
      <c r="L75" s="31"/>
      <c r="M75" s="31"/>
      <c r="N75" s="30"/>
      <c r="O75" s="30" t="s">
        <v>271</v>
      </c>
      <c r="P75" s="31"/>
      <c r="Q75" s="31"/>
      <c r="R75" s="30"/>
      <c r="S75" s="30" t="s">
        <v>271</v>
      </c>
      <c r="T75" s="31"/>
      <c r="U75" s="31"/>
      <c r="V75" s="30"/>
      <c r="W75" s="30" t="s">
        <v>271</v>
      </c>
      <c r="X75" s="31"/>
      <c r="Y75" s="31"/>
      <c r="Z75" s="30"/>
    </row>
    <row r="76" spans="1:26" x14ac:dyDescent="0.25">
      <c r="A76" s="15"/>
      <c r="B76" s="12"/>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ht="15.75" thickBot="1" x14ac:dyDescent="0.3">
      <c r="A77" s="15"/>
      <c r="B77" s="49"/>
      <c r="C77" s="41" t="s">
        <v>271</v>
      </c>
      <c r="D77" s="24" t="s">
        <v>273</v>
      </c>
      <c r="E77" s="28">
        <v>1240621</v>
      </c>
      <c r="F77" s="29" t="s">
        <v>271</v>
      </c>
      <c r="G77" s="41" t="s">
        <v>271</v>
      </c>
      <c r="H77" s="24" t="s">
        <v>273</v>
      </c>
      <c r="I77" s="28">
        <v>32524</v>
      </c>
      <c r="J77" s="29" t="s">
        <v>271</v>
      </c>
      <c r="K77" s="41" t="s">
        <v>271</v>
      </c>
      <c r="L77" s="24" t="s">
        <v>273</v>
      </c>
      <c r="M77" s="28">
        <v>529739</v>
      </c>
      <c r="N77" s="29" t="s">
        <v>271</v>
      </c>
      <c r="O77" s="41" t="s">
        <v>271</v>
      </c>
      <c r="P77" s="24" t="s">
        <v>273</v>
      </c>
      <c r="Q77" s="28">
        <v>5409</v>
      </c>
      <c r="R77" s="29" t="s">
        <v>271</v>
      </c>
      <c r="S77" s="41" t="s">
        <v>271</v>
      </c>
      <c r="T77" s="24" t="s">
        <v>273</v>
      </c>
      <c r="U77" s="28">
        <v>1770360</v>
      </c>
      <c r="V77" s="29" t="s">
        <v>271</v>
      </c>
      <c r="W77" s="41" t="s">
        <v>271</v>
      </c>
      <c r="X77" s="24" t="s">
        <v>273</v>
      </c>
      <c r="Y77" s="28">
        <v>37933</v>
      </c>
      <c r="Z77" s="29" t="s">
        <v>271</v>
      </c>
    </row>
    <row r="78" spans="1:26" ht="15.75" thickTop="1" x14ac:dyDescent="0.25">
      <c r="A78" s="15"/>
      <c r="B78" s="30"/>
      <c r="C78" s="30" t="s">
        <v>271</v>
      </c>
      <c r="D78" s="33"/>
      <c r="E78" s="33"/>
      <c r="F78" s="30"/>
      <c r="G78" s="30" t="s">
        <v>271</v>
      </c>
      <c r="H78" s="33"/>
      <c r="I78" s="33"/>
      <c r="J78" s="30"/>
      <c r="K78" s="30" t="s">
        <v>271</v>
      </c>
      <c r="L78" s="33"/>
      <c r="M78" s="33"/>
      <c r="N78" s="30"/>
      <c r="O78" s="30" t="s">
        <v>271</v>
      </c>
      <c r="P78" s="33"/>
      <c r="Q78" s="33"/>
      <c r="R78" s="30"/>
      <c r="S78" s="30" t="s">
        <v>271</v>
      </c>
      <c r="T78" s="33"/>
      <c r="U78" s="33"/>
      <c r="V78" s="30"/>
      <c r="W78" s="30" t="s">
        <v>271</v>
      </c>
      <c r="X78" s="33"/>
      <c r="Y78" s="33"/>
      <c r="Z78" s="30"/>
    </row>
    <row r="79" spans="1:26" x14ac:dyDescent="0.25">
      <c r="A79" s="15"/>
      <c r="B79" s="12"/>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5"/>
      <c r="B80" s="42" t="s">
        <v>307</v>
      </c>
      <c r="C80" s="20" t="s">
        <v>271</v>
      </c>
      <c r="D80" s="12"/>
      <c r="E80" s="12"/>
      <c r="F80" s="12"/>
      <c r="G80" s="20" t="s">
        <v>271</v>
      </c>
      <c r="H80" s="12"/>
      <c r="I80" s="12"/>
      <c r="J80" s="12"/>
      <c r="K80" s="20" t="s">
        <v>271</v>
      </c>
      <c r="L80" s="12"/>
      <c r="M80" s="12"/>
      <c r="N80" s="12"/>
      <c r="O80" s="20" t="s">
        <v>271</v>
      </c>
      <c r="P80" s="12"/>
      <c r="Q80" s="12"/>
      <c r="R80" s="12"/>
      <c r="S80" s="20" t="s">
        <v>271</v>
      </c>
      <c r="T80" s="12"/>
      <c r="U80" s="12"/>
      <c r="V80" s="12"/>
      <c r="W80" s="20" t="s">
        <v>271</v>
      </c>
      <c r="X80" s="12"/>
      <c r="Y80" s="12"/>
      <c r="Z80" s="12"/>
    </row>
    <row r="81" spans="1:26" ht="25.5" x14ac:dyDescent="0.25">
      <c r="A81" s="15"/>
      <c r="B81" s="27" t="s">
        <v>308</v>
      </c>
      <c r="C81" s="41" t="s">
        <v>271</v>
      </c>
      <c r="D81" s="24" t="s">
        <v>273</v>
      </c>
      <c r="E81" s="28">
        <v>2849720</v>
      </c>
      <c r="F81" s="29" t="s">
        <v>271</v>
      </c>
      <c r="G81" s="41" t="s">
        <v>271</v>
      </c>
      <c r="H81" s="24" t="s">
        <v>273</v>
      </c>
      <c r="I81" s="28">
        <v>158526</v>
      </c>
      <c r="J81" s="29" t="s">
        <v>271</v>
      </c>
      <c r="K81" s="41" t="s">
        <v>271</v>
      </c>
      <c r="L81" s="24"/>
      <c r="M81" s="24"/>
      <c r="N81" s="24"/>
      <c r="O81" s="41" t="s">
        <v>271</v>
      </c>
      <c r="P81" s="24"/>
      <c r="Q81" s="24"/>
      <c r="R81" s="24"/>
      <c r="S81" s="41" t="s">
        <v>271</v>
      </c>
      <c r="T81" s="24" t="s">
        <v>273</v>
      </c>
      <c r="U81" s="28">
        <v>2849720</v>
      </c>
      <c r="V81" s="29" t="s">
        <v>271</v>
      </c>
      <c r="W81" s="41" t="s">
        <v>271</v>
      </c>
      <c r="X81" s="24" t="s">
        <v>273</v>
      </c>
      <c r="Y81" s="28">
        <v>158526</v>
      </c>
      <c r="Z81" s="29" t="s">
        <v>271</v>
      </c>
    </row>
    <row r="82" spans="1:26" ht="15.75" thickBot="1" x14ac:dyDescent="0.3">
      <c r="A82" s="15"/>
      <c r="B82" s="25" t="s">
        <v>305</v>
      </c>
      <c r="C82" s="20" t="s">
        <v>271</v>
      </c>
      <c r="D82" s="12"/>
      <c r="E82" s="39" t="s">
        <v>303</v>
      </c>
      <c r="F82" s="14" t="s">
        <v>271</v>
      </c>
      <c r="G82" s="20" t="s">
        <v>271</v>
      </c>
      <c r="H82" s="12"/>
      <c r="I82" s="39" t="s">
        <v>303</v>
      </c>
      <c r="J82" s="14" t="s">
        <v>271</v>
      </c>
      <c r="K82" s="20" t="s">
        <v>271</v>
      </c>
      <c r="L82" s="12"/>
      <c r="M82" s="39" t="s">
        <v>303</v>
      </c>
      <c r="N82" s="14" t="s">
        <v>271</v>
      </c>
      <c r="O82" s="20" t="s">
        <v>271</v>
      </c>
      <c r="P82" s="12"/>
      <c r="Q82" s="39" t="s">
        <v>303</v>
      </c>
      <c r="R82" s="14" t="s">
        <v>271</v>
      </c>
      <c r="S82" s="20" t="s">
        <v>271</v>
      </c>
      <c r="T82" s="12"/>
      <c r="U82" s="39" t="s">
        <v>303</v>
      </c>
      <c r="V82" s="14" t="s">
        <v>271</v>
      </c>
      <c r="W82" s="20" t="s">
        <v>271</v>
      </c>
      <c r="X82" s="12"/>
      <c r="Y82" s="39" t="s">
        <v>303</v>
      </c>
      <c r="Z82" s="14" t="s">
        <v>271</v>
      </c>
    </row>
    <row r="83" spans="1:26" x14ac:dyDescent="0.25">
      <c r="A83" s="15"/>
      <c r="B83" s="30"/>
      <c r="C83" s="30" t="s">
        <v>271</v>
      </c>
      <c r="D83" s="31"/>
      <c r="E83" s="31"/>
      <c r="F83" s="30"/>
      <c r="G83" s="30" t="s">
        <v>271</v>
      </c>
      <c r="H83" s="31"/>
      <c r="I83" s="31"/>
      <c r="J83" s="30"/>
      <c r="K83" s="30" t="s">
        <v>271</v>
      </c>
      <c r="L83" s="31"/>
      <c r="M83" s="31"/>
      <c r="N83" s="30"/>
      <c r="O83" s="30" t="s">
        <v>271</v>
      </c>
      <c r="P83" s="31"/>
      <c r="Q83" s="31"/>
      <c r="R83" s="30"/>
      <c r="S83" s="30" t="s">
        <v>271</v>
      </c>
      <c r="T83" s="31"/>
      <c r="U83" s="31"/>
      <c r="V83" s="30"/>
      <c r="W83" s="30" t="s">
        <v>271</v>
      </c>
      <c r="X83" s="31"/>
      <c r="Y83" s="31"/>
      <c r="Z83" s="30"/>
    </row>
    <row r="84" spans="1:26" x14ac:dyDescent="0.25">
      <c r="A84" s="15"/>
      <c r="B84" s="12"/>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ht="15.75" thickBot="1" x14ac:dyDescent="0.3">
      <c r="A85" s="15"/>
      <c r="B85" s="49"/>
      <c r="C85" s="41" t="s">
        <v>271</v>
      </c>
      <c r="D85" s="24" t="s">
        <v>273</v>
      </c>
      <c r="E85" s="28">
        <v>2849720</v>
      </c>
      <c r="F85" s="29" t="s">
        <v>271</v>
      </c>
      <c r="G85" s="41" t="s">
        <v>271</v>
      </c>
      <c r="H85" s="24" t="s">
        <v>273</v>
      </c>
      <c r="I85" s="28">
        <v>158526</v>
      </c>
      <c r="J85" s="29" t="s">
        <v>271</v>
      </c>
      <c r="K85" s="41" t="s">
        <v>271</v>
      </c>
      <c r="L85" s="24" t="s">
        <v>273</v>
      </c>
      <c r="M85" s="47" t="s">
        <v>303</v>
      </c>
      <c r="N85" s="29" t="s">
        <v>271</v>
      </c>
      <c r="O85" s="41" t="s">
        <v>271</v>
      </c>
      <c r="P85" s="24" t="s">
        <v>273</v>
      </c>
      <c r="Q85" s="47" t="s">
        <v>303</v>
      </c>
      <c r="R85" s="29" t="s">
        <v>271</v>
      </c>
      <c r="S85" s="41" t="s">
        <v>271</v>
      </c>
      <c r="T85" s="24" t="s">
        <v>273</v>
      </c>
      <c r="U85" s="28">
        <v>2849720</v>
      </c>
      <c r="V85" s="29" t="s">
        <v>271</v>
      </c>
      <c r="W85" s="41" t="s">
        <v>271</v>
      </c>
      <c r="X85" s="24" t="s">
        <v>273</v>
      </c>
      <c r="Y85" s="28">
        <v>158526</v>
      </c>
      <c r="Z85" s="29" t="s">
        <v>271</v>
      </c>
    </row>
    <row r="86" spans="1:26" ht="15.75" thickTop="1" x14ac:dyDescent="0.25">
      <c r="A86" s="15"/>
      <c r="B86" s="30"/>
      <c r="C86" s="30" t="s">
        <v>271</v>
      </c>
      <c r="D86" s="33"/>
      <c r="E86" s="33"/>
      <c r="F86" s="30"/>
      <c r="G86" s="30" t="s">
        <v>271</v>
      </c>
      <c r="H86" s="33"/>
      <c r="I86" s="33"/>
      <c r="J86" s="30"/>
      <c r="K86" s="30" t="s">
        <v>271</v>
      </c>
      <c r="L86" s="33"/>
      <c r="M86" s="33"/>
      <c r="N86" s="30"/>
      <c r="O86" s="30" t="s">
        <v>271</v>
      </c>
      <c r="P86" s="33"/>
      <c r="Q86" s="33"/>
      <c r="R86" s="30"/>
      <c r="S86" s="30" t="s">
        <v>271</v>
      </c>
      <c r="T86" s="33"/>
      <c r="U86" s="33"/>
      <c r="V86" s="30"/>
      <c r="W86" s="30" t="s">
        <v>271</v>
      </c>
      <c r="X86" s="33"/>
      <c r="Y86" s="33"/>
      <c r="Z86" s="30"/>
    </row>
    <row r="87" spans="1:26" ht="15.75" x14ac:dyDescent="0.25">
      <c r="A87" s="15"/>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5"/>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ht="15.75" thickBot="1" x14ac:dyDescent="0.3">
      <c r="A89" s="15"/>
      <c r="B89" s="20"/>
      <c r="C89" s="20" t="s">
        <v>271</v>
      </c>
      <c r="D89" s="51">
        <v>41182</v>
      </c>
      <c r="E89" s="51"/>
      <c r="F89" s="51"/>
      <c r="G89" s="51"/>
      <c r="H89" s="51"/>
      <c r="I89" s="51"/>
      <c r="J89" s="51"/>
      <c r="K89" s="51"/>
      <c r="L89" s="51"/>
      <c r="M89" s="51"/>
      <c r="N89" s="51"/>
      <c r="O89" s="51"/>
      <c r="P89" s="51"/>
      <c r="Q89" s="51"/>
      <c r="R89" s="51"/>
      <c r="S89" s="51"/>
      <c r="T89" s="51"/>
      <c r="U89" s="51"/>
      <c r="V89" s="51"/>
      <c r="W89" s="51"/>
      <c r="X89" s="51"/>
      <c r="Y89" s="51"/>
      <c r="Z89" s="20"/>
    </row>
    <row r="90" spans="1:26" x14ac:dyDescent="0.25">
      <c r="A90" s="15"/>
      <c r="B90" s="20"/>
      <c r="C90" s="20" t="s">
        <v>271</v>
      </c>
      <c r="D90" s="45" t="s">
        <v>321</v>
      </c>
      <c r="E90" s="45"/>
      <c r="F90" s="45"/>
      <c r="G90" s="45"/>
      <c r="H90" s="45"/>
      <c r="I90" s="45"/>
      <c r="J90" s="20"/>
      <c r="K90" s="20" t="s">
        <v>271</v>
      </c>
      <c r="L90" s="45" t="s">
        <v>323</v>
      </c>
      <c r="M90" s="45"/>
      <c r="N90" s="45"/>
      <c r="O90" s="45"/>
      <c r="P90" s="45"/>
      <c r="Q90" s="45"/>
      <c r="R90" s="20"/>
      <c r="S90" s="20" t="s">
        <v>271</v>
      </c>
      <c r="T90" s="45" t="s">
        <v>137</v>
      </c>
      <c r="U90" s="45"/>
      <c r="V90" s="45"/>
      <c r="W90" s="45"/>
      <c r="X90" s="45"/>
      <c r="Y90" s="45"/>
      <c r="Z90" s="20"/>
    </row>
    <row r="91" spans="1:26" x14ac:dyDescent="0.25">
      <c r="A91" s="15"/>
      <c r="B91" s="43"/>
      <c r="C91" s="43" t="s">
        <v>271</v>
      </c>
      <c r="D91" s="44" t="s">
        <v>313</v>
      </c>
      <c r="E91" s="44"/>
      <c r="F91" s="43"/>
      <c r="G91" s="43" t="s">
        <v>271</v>
      </c>
      <c r="H91" s="44" t="s">
        <v>296</v>
      </c>
      <c r="I91" s="44"/>
      <c r="J91" s="43"/>
      <c r="K91" s="43" t="s">
        <v>271</v>
      </c>
      <c r="L91" s="44" t="s">
        <v>313</v>
      </c>
      <c r="M91" s="44"/>
      <c r="N91" s="43"/>
      <c r="O91" s="43" t="s">
        <v>271</v>
      </c>
      <c r="P91" s="44" t="s">
        <v>296</v>
      </c>
      <c r="Q91" s="44"/>
      <c r="R91" s="43"/>
      <c r="S91" s="43" t="s">
        <v>271</v>
      </c>
      <c r="T91" s="44" t="s">
        <v>313</v>
      </c>
      <c r="U91" s="44"/>
      <c r="V91" s="43"/>
      <c r="W91" s="43" t="s">
        <v>271</v>
      </c>
      <c r="X91" s="44" t="s">
        <v>296</v>
      </c>
      <c r="Y91" s="44"/>
      <c r="Z91" s="43"/>
    </row>
    <row r="92" spans="1:26" x14ac:dyDescent="0.25">
      <c r="A92" s="15"/>
      <c r="B92" s="43"/>
      <c r="C92" s="43"/>
      <c r="D92" s="44" t="s">
        <v>314</v>
      </c>
      <c r="E92" s="44"/>
      <c r="F92" s="43"/>
      <c r="G92" s="43"/>
      <c r="H92" s="44" t="s">
        <v>297</v>
      </c>
      <c r="I92" s="44"/>
      <c r="J92" s="43"/>
      <c r="K92" s="43"/>
      <c r="L92" s="44" t="s">
        <v>314</v>
      </c>
      <c r="M92" s="44"/>
      <c r="N92" s="43"/>
      <c r="O92" s="43"/>
      <c r="P92" s="44" t="s">
        <v>297</v>
      </c>
      <c r="Q92" s="44"/>
      <c r="R92" s="43"/>
      <c r="S92" s="43"/>
      <c r="T92" s="44" t="s">
        <v>314</v>
      </c>
      <c r="U92" s="44"/>
      <c r="V92" s="43"/>
      <c r="W92" s="43"/>
      <c r="X92" s="44" t="s">
        <v>297</v>
      </c>
      <c r="Y92" s="44"/>
      <c r="Z92" s="43"/>
    </row>
    <row r="93" spans="1:26" ht="15.75" thickBot="1" x14ac:dyDescent="0.3">
      <c r="A93" s="15"/>
      <c r="B93" s="43"/>
      <c r="C93" s="43"/>
      <c r="D93" s="34"/>
      <c r="E93" s="34"/>
      <c r="F93" s="43"/>
      <c r="G93" s="43"/>
      <c r="H93" s="34" t="s">
        <v>299</v>
      </c>
      <c r="I93" s="34"/>
      <c r="J93" s="43"/>
      <c r="K93" s="43"/>
      <c r="L93" s="34"/>
      <c r="M93" s="34"/>
      <c r="N93" s="43"/>
      <c r="O93" s="43"/>
      <c r="P93" s="34" t="s">
        <v>299</v>
      </c>
      <c r="Q93" s="34"/>
      <c r="R93" s="43"/>
      <c r="S93" s="43"/>
      <c r="T93" s="34"/>
      <c r="U93" s="34"/>
      <c r="V93" s="43"/>
      <c r="W93" s="43"/>
      <c r="X93" s="34" t="s">
        <v>299</v>
      </c>
      <c r="Y93" s="34"/>
      <c r="Z93" s="43"/>
    </row>
    <row r="94" spans="1:26" x14ac:dyDescent="0.25">
      <c r="A94" s="15"/>
      <c r="B94" s="23" t="s">
        <v>301</v>
      </c>
      <c r="C94" s="24" t="s">
        <v>271</v>
      </c>
      <c r="D94" s="24"/>
      <c r="E94" s="24"/>
      <c r="F94" s="24"/>
      <c r="G94" s="24" t="s">
        <v>271</v>
      </c>
      <c r="H94" s="24"/>
      <c r="I94" s="24"/>
      <c r="J94" s="24"/>
      <c r="K94" s="24" t="s">
        <v>271</v>
      </c>
      <c r="L94" s="24"/>
      <c r="M94" s="24"/>
      <c r="N94" s="24"/>
      <c r="O94" s="24" t="s">
        <v>271</v>
      </c>
      <c r="P94" s="24"/>
      <c r="Q94" s="24"/>
      <c r="R94" s="24"/>
      <c r="S94" s="24" t="s">
        <v>271</v>
      </c>
      <c r="T94" s="24"/>
      <c r="U94" s="24"/>
      <c r="V94" s="24"/>
      <c r="W94" s="24" t="s">
        <v>271</v>
      </c>
      <c r="X94" s="24"/>
      <c r="Y94" s="24"/>
      <c r="Z94" s="24"/>
    </row>
    <row r="95" spans="1:26" x14ac:dyDescent="0.25">
      <c r="A95" s="15"/>
      <c r="B95" s="25" t="s">
        <v>302</v>
      </c>
      <c r="C95" s="12" t="s">
        <v>271</v>
      </c>
      <c r="D95" s="12" t="s">
        <v>273</v>
      </c>
      <c r="E95" s="39" t="s">
        <v>303</v>
      </c>
      <c r="F95" s="14" t="s">
        <v>271</v>
      </c>
      <c r="G95" s="12" t="s">
        <v>271</v>
      </c>
      <c r="H95" s="12" t="s">
        <v>273</v>
      </c>
      <c r="I95" s="39" t="s">
        <v>303</v>
      </c>
      <c r="J95" s="14" t="s">
        <v>271</v>
      </c>
      <c r="K95" s="12" t="s">
        <v>271</v>
      </c>
      <c r="L95" s="14" t="s">
        <v>273</v>
      </c>
      <c r="M95" s="52" t="s">
        <v>324</v>
      </c>
      <c r="N95" s="14" t="s">
        <v>271</v>
      </c>
      <c r="O95" s="12" t="s">
        <v>271</v>
      </c>
      <c r="P95" s="14" t="s">
        <v>273</v>
      </c>
      <c r="Q95" s="52" t="s">
        <v>325</v>
      </c>
      <c r="R95" s="14" t="s">
        <v>271</v>
      </c>
      <c r="S95" s="12" t="s">
        <v>271</v>
      </c>
      <c r="T95" s="12" t="s">
        <v>273</v>
      </c>
      <c r="U95" s="39" t="s">
        <v>303</v>
      </c>
      <c r="V95" s="14" t="s">
        <v>271</v>
      </c>
      <c r="W95" s="12" t="s">
        <v>271</v>
      </c>
      <c r="X95" s="12" t="s">
        <v>273</v>
      </c>
      <c r="Y95" s="39" t="s">
        <v>303</v>
      </c>
      <c r="Z95" s="14" t="s">
        <v>271</v>
      </c>
    </row>
    <row r="96" spans="1:26" ht="15.75" thickBot="1" x14ac:dyDescent="0.3">
      <c r="A96" s="15"/>
      <c r="B96" s="27" t="s">
        <v>304</v>
      </c>
      <c r="C96" s="24" t="s">
        <v>271</v>
      </c>
      <c r="D96" s="24"/>
      <c r="E96" s="28">
        <v>1435900</v>
      </c>
      <c r="F96" s="29" t="s">
        <v>271</v>
      </c>
      <c r="G96" s="24" t="s">
        <v>271</v>
      </c>
      <c r="H96" s="24"/>
      <c r="I96" s="28">
        <v>8698</v>
      </c>
      <c r="J96" s="29" t="s">
        <v>271</v>
      </c>
      <c r="K96" s="24" t="s">
        <v>271</v>
      </c>
      <c r="L96" s="29"/>
      <c r="M96" s="53" t="s">
        <v>303</v>
      </c>
      <c r="N96" s="29" t="s">
        <v>271</v>
      </c>
      <c r="O96" s="24" t="s">
        <v>271</v>
      </c>
      <c r="P96" s="29"/>
      <c r="Q96" s="53" t="s">
        <v>303</v>
      </c>
      <c r="R96" s="29" t="s">
        <v>271</v>
      </c>
      <c r="S96" s="24" t="s">
        <v>271</v>
      </c>
      <c r="T96" s="24"/>
      <c r="U96" s="28">
        <v>1435900</v>
      </c>
      <c r="V96" s="29" t="s">
        <v>271</v>
      </c>
      <c r="W96" s="24" t="s">
        <v>271</v>
      </c>
      <c r="X96" s="24"/>
      <c r="Y96" s="28">
        <v>8698</v>
      </c>
      <c r="Z96" s="29" t="s">
        <v>271</v>
      </c>
    </row>
    <row r="97" spans="1:26" x14ac:dyDescent="0.25">
      <c r="A97" s="15"/>
      <c r="B97" s="30"/>
      <c r="C97" s="30" t="s">
        <v>271</v>
      </c>
      <c r="D97" s="31"/>
      <c r="E97" s="31"/>
      <c r="F97" s="30"/>
      <c r="G97" s="30" t="s">
        <v>271</v>
      </c>
      <c r="H97" s="31"/>
      <c r="I97" s="31"/>
      <c r="J97" s="30"/>
      <c r="K97" s="30" t="s">
        <v>271</v>
      </c>
      <c r="L97" s="31"/>
      <c r="M97" s="31"/>
      <c r="N97" s="30"/>
      <c r="O97" s="30" t="s">
        <v>271</v>
      </c>
      <c r="P97" s="31"/>
      <c r="Q97" s="31"/>
      <c r="R97" s="30"/>
      <c r="S97" s="30" t="s">
        <v>271</v>
      </c>
      <c r="T97" s="31"/>
      <c r="U97" s="31"/>
      <c r="V97" s="30"/>
      <c r="W97" s="30" t="s">
        <v>271</v>
      </c>
      <c r="X97" s="31"/>
      <c r="Y97" s="31"/>
      <c r="Z97" s="30"/>
    </row>
    <row r="98" spans="1:26" x14ac:dyDescent="0.25">
      <c r="A98" s="15"/>
      <c r="B98" s="12"/>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ht="15.75" thickBot="1" x14ac:dyDescent="0.3">
      <c r="A99" s="15"/>
      <c r="B99" s="36"/>
      <c r="C99" s="20" t="s">
        <v>271</v>
      </c>
      <c r="D99" s="12" t="s">
        <v>273</v>
      </c>
      <c r="E99" s="26">
        <v>1435900</v>
      </c>
      <c r="F99" s="14" t="s">
        <v>271</v>
      </c>
      <c r="G99" s="20" t="s">
        <v>271</v>
      </c>
      <c r="H99" s="12" t="s">
        <v>273</v>
      </c>
      <c r="I99" s="39" t="s">
        <v>326</v>
      </c>
      <c r="J99" s="14" t="s">
        <v>271</v>
      </c>
      <c r="K99" s="20" t="s">
        <v>271</v>
      </c>
      <c r="L99" s="14" t="s">
        <v>273</v>
      </c>
      <c r="M99" s="52" t="s">
        <v>303</v>
      </c>
      <c r="N99" s="14" t="s">
        <v>271</v>
      </c>
      <c r="O99" s="20" t="s">
        <v>271</v>
      </c>
      <c r="P99" s="14" t="s">
        <v>273</v>
      </c>
      <c r="Q99" s="52" t="s">
        <v>303</v>
      </c>
      <c r="R99" s="14" t="s">
        <v>271</v>
      </c>
      <c r="S99" s="20" t="s">
        <v>271</v>
      </c>
      <c r="T99" s="12" t="s">
        <v>273</v>
      </c>
      <c r="U99" s="26">
        <v>1435900</v>
      </c>
      <c r="V99" s="14" t="s">
        <v>271</v>
      </c>
      <c r="W99" s="20" t="s">
        <v>271</v>
      </c>
      <c r="X99" s="12" t="s">
        <v>273</v>
      </c>
      <c r="Y99" s="39" t="s">
        <v>310</v>
      </c>
      <c r="Z99" s="14" t="s">
        <v>271</v>
      </c>
    </row>
    <row r="100" spans="1:26" ht="15.75" thickTop="1" x14ac:dyDescent="0.25">
      <c r="A100" s="15"/>
      <c r="B100" s="30"/>
      <c r="C100" s="30" t="s">
        <v>271</v>
      </c>
      <c r="D100" s="33"/>
      <c r="E100" s="33"/>
      <c r="F100" s="30"/>
      <c r="G100" s="30" t="s">
        <v>271</v>
      </c>
      <c r="H100" s="33"/>
      <c r="I100" s="33"/>
      <c r="J100" s="30"/>
      <c r="K100" s="30" t="s">
        <v>271</v>
      </c>
      <c r="L100" s="33"/>
      <c r="M100" s="33"/>
      <c r="N100" s="30"/>
      <c r="O100" s="30" t="s">
        <v>271</v>
      </c>
      <c r="P100" s="33"/>
      <c r="Q100" s="33"/>
      <c r="R100" s="30"/>
      <c r="S100" s="30" t="s">
        <v>271</v>
      </c>
      <c r="T100" s="33"/>
      <c r="U100" s="33"/>
      <c r="V100" s="30"/>
      <c r="W100" s="30" t="s">
        <v>271</v>
      </c>
      <c r="X100" s="33"/>
      <c r="Y100" s="33"/>
      <c r="Z100" s="30"/>
    </row>
    <row r="101" spans="1:26" x14ac:dyDescent="0.25">
      <c r="A101" s="15"/>
      <c r="B101" s="12"/>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x14ac:dyDescent="0.25">
      <c r="A102" s="15"/>
      <c r="B102" s="23" t="s">
        <v>307</v>
      </c>
      <c r="C102" s="41" t="s">
        <v>271</v>
      </c>
      <c r="D102" s="24"/>
      <c r="E102" s="24"/>
      <c r="F102" s="24"/>
      <c r="G102" s="41" t="s">
        <v>271</v>
      </c>
      <c r="H102" s="24"/>
      <c r="I102" s="24"/>
      <c r="J102" s="24"/>
      <c r="K102" s="41" t="s">
        <v>271</v>
      </c>
      <c r="L102" s="24"/>
      <c r="M102" s="24"/>
      <c r="N102" s="24"/>
      <c r="O102" s="41" t="s">
        <v>271</v>
      </c>
      <c r="P102" s="24"/>
      <c r="Q102" s="24"/>
      <c r="R102" s="24"/>
      <c r="S102" s="41" t="s">
        <v>271</v>
      </c>
      <c r="T102" s="24"/>
      <c r="U102" s="24"/>
      <c r="V102" s="24"/>
      <c r="W102" s="41" t="s">
        <v>271</v>
      </c>
      <c r="X102" s="24"/>
      <c r="Y102" s="24"/>
      <c r="Z102" s="24"/>
    </row>
    <row r="103" spans="1:26" ht="25.5" x14ac:dyDescent="0.25">
      <c r="A103" s="15"/>
      <c r="B103" s="25" t="s">
        <v>308</v>
      </c>
      <c r="C103" s="20" t="s">
        <v>271</v>
      </c>
      <c r="D103" s="12"/>
      <c r="E103" s="39" t="s">
        <v>303</v>
      </c>
      <c r="F103" s="14" t="s">
        <v>271</v>
      </c>
      <c r="G103" s="20" t="s">
        <v>271</v>
      </c>
      <c r="H103" s="12" t="s">
        <v>273</v>
      </c>
      <c r="I103" s="39" t="s">
        <v>303</v>
      </c>
      <c r="J103" s="14" t="s">
        <v>271</v>
      </c>
      <c r="K103" s="20" t="s">
        <v>271</v>
      </c>
      <c r="L103" s="12" t="s">
        <v>273</v>
      </c>
      <c r="M103" s="39" t="s">
        <v>303</v>
      </c>
      <c r="N103" s="14" t="s">
        <v>271</v>
      </c>
      <c r="O103" s="20" t="s">
        <v>271</v>
      </c>
      <c r="P103" s="12" t="s">
        <v>273</v>
      </c>
      <c r="Q103" s="39" t="s">
        <v>303</v>
      </c>
      <c r="R103" s="14" t="s">
        <v>271</v>
      </c>
      <c r="S103" s="20" t="s">
        <v>271</v>
      </c>
      <c r="T103" s="12" t="s">
        <v>273</v>
      </c>
      <c r="U103" s="39" t="s">
        <v>303</v>
      </c>
      <c r="V103" s="14" t="s">
        <v>271</v>
      </c>
      <c r="W103" s="20" t="s">
        <v>271</v>
      </c>
      <c r="X103" s="12" t="s">
        <v>273</v>
      </c>
      <c r="Y103" s="39" t="s">
        <v>303</v>
      </c>
      <c r="Z103" s="14" t="s">
        <v>271</v>
      </c>
    </row>
    <row r="104" spans="1:26" ht="15.75" thickBot="1" x14ac:dyDescent="0.3">
      <c r="A104" s="15"/>
      <c r="B104" s="27" t="s">
        <v>305</v>
      </c>
      <c r="C104" s="41" t="s">
        <v>271</v>
      </c>
      <c r="D104" s="24"/>
      <c r="E104" s="47" t="s">
        <v>303</v>
      </c>
      <c r="F104" s="29" t="s">
        <v>271</v>
      </c>
      <c r="G104" s="41" t="s">
        <v>271</v>
      </c>
      <c r="H104" s="24"/>
      <c r="I104" s="47" t="s">
        <v>303</v>
      </c>
      <c r="J104" s="29" t="s">
        <v>271</v>
      </c>
      <c r="K104" s="41" t="s">
        <v>271</v>
      </c>
      <c r="L104" s="24"/>
      <c r="M104" s="47" t="s">
        <v>303</v>
      </c>
      <c r="N104" s="29" t="s">
        <v>271</v>
      </c>
      <c r="O104" s="41" t="s">
        <v>271</v>
      </c>
      <c r="P104" s="24"/>
      <c r="Q104" s="47" t="s">
        <v>303</v>
      </c>
      <c r="R104" s="29" t="s">
        <v>271</v>
      </c>
      <c r="S104" s="41" t="s">
        <v>271</v>
      </c>
      <c r="T104" s="24"/>
      <c r="U104" s="47" t="s">
        <v>303</v>
      </c>
      <c r="V104" s="29" t="s">
        <v>271</v>
      </c>
      <c r="W104" s="41" t="s">
        <v>271</v>
      </c>
      <c r="X104" s="24"/>
      <c r="Y104" s="47" t="s">
        <v>303</v>
      </c>
      <c r="Z104" s="29" t="s">
        <v>271</v>
      </c>
    </row>
    <row r="105" spans="1:26" x14ac:dyDescent="0.25">
      <c r="A105" s="15"/>
      <c r="B105" s="30"/>
      <c r="C105" s="30" t="s">
        <v>271</v>
      </c>
      <c r="D105" s="31"/>
      <c r="E105" s="31"/>
      <c r="F105" s="30"/>
      <c r="G105" s="30" t="s">
        <v>271</v>
      </c>
      <c r="H105" s="31"/>
      <c r="I105" s="31"/>
      <c r="J105" s="30"/>
      <c r="K105" s="30" t="s">
        <v>271</v>
      </c>
      <c r="L105" s="31"/>
      <c r="M105" s="31"/>
      <c r="N105" s="30"/>
      <c r="O105" s="30" t="s">
        <v>271</v>
      </c>
      <c r="P105" s="31"/>
      <c r="Q105" s="31"/>
      <c r="R105" s="30"/>
      <c r="S105" s="30" t="s">
        <v>271</v>
      </c>
      <c r="T105" s="31"/>
      <c r="U105" s="31"/>
      <c r="V105" s="30"/>
      <c r="W105" s="30" t="s">
        <v>271</v>
      </c>
      <c r="X105" s="31"/>
      <c r="Y105" s="31"/>
      <c r="Z105" s="30"/>
    </row>
    <row r="106" spans="1:26" x14ac:dyDescent="0.25">
      <c r="A106" s="15"/>
      <c r="B106" s="12"/>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ht="15.75" thickBot="1" x14ac:dyDescent="0.3">
      <c r="A107" s="15"/>
      <c r="B107" s="36"/>
      <c r="C107" s="20" t="s">
        <v>271</v>
      </c>
      <c r="D107" s="12" t="s">
        <v>273</v>
      </c>
      <c r="E107" s="39" t="s">
        <v>303</v>
      </c>
      <c r="F107" s="14" t="s">
        <v>271</v>
      </c>
      <c r="G107" s="20" t="s">
        <v>271</v>
      </c>
      <c r="H107" s="12" t="s">
        <v>273</v>
      </c>
      <c r="I107" s="39" t="s">
        <v>303</v>
      </c>
      <c r="J107" s="14" t="s">
        <v>271</v>
      </c>
      <c r="K107" s="20" t="s">
        <v>271</v>
      </c>
      <c r="L107" s="12" t="s">
        <v>273</v>
      </c>
      <c r="M107" s="39" t="s">
        <v>303</v>
      </c>
      <c r="N107" s="14" t="s">
        <v>271</v>
      </c>
      <c r="O107" s="20" t="s">
        <v>271</v>
      </c>
      <c r="P107" s="12" t="s">
        <v>273</v>
      </c>
      <c r="Q107" s="39" t="s">
        <v>303</v>
      </c>
      <c r="R107" s="14" t="s">
        <v>271</v>
      </c>
      <c r="S107" s="20" t="s">
        <v>271</v>
      </c>
      <c r="T107" s="12" t="s">
        <v>273</v>
      </c>
      <c r="U107" s="39" t="s">
        <v>303</v>
      </c>
      <c r="V107" s="14" t="s">
        <v>271</v>
      </c>
      <c r="W107" s="20" t="s">
        <v>271</v>
      </c>
      <c r="X107" s="12" t="s">
        <v>273</v>
      </c>
      <c r="Y107" s="39" t="s">
        <v>303</v>
      </c>
      <c r="Z107" s="14" t="s">
        <v>271</v>
      </c>
    </row>
    <row r="108" spans="1:26" ht="15.75" thickTop="1" x14ac:dyDescent="0.25">
      <c r="A108" s="15"/>
      <c r="B108" s="30"/>
      <c r="C108" s="30" t="s">
        <v>271</v>
      </c>
      <c r="D108" s="33"/>
      <c r="E108" s="33"/>
      <c r="F108" s="30"/>
      <c r="G108" s="30" t="s">
        <v>271</v>
      </c>
      <c r="H108" s="33"/>
      <c r="I108" s="33"/>
      <c r="J108" s="30"/>
      <c r="K108" s="30" t="s">
        <v>271</v>
      </c>
      <c r="L108" s="33"/>
      <c r="M108" s="33"/>
      <c r="N108" s="30"/>
      <c r="O108" s="30" t="s">
        <v>271</v>
      </c>
      <c r="P108" s="33"/>
      <c r="Q108" s="33"/>
      <c r="R108" s="30"/>
      <c r="S108" s="30" t="s">
        <v>271</v>
      </c>
      <c r="T108" s="33"/>
      <c r="U108" s="33"/>
      <c r="V108" s="30"/>
      <c r="W108" s="30" t="s">
        <v>271</v>
      </c>
      <c r="X108" s="33"/>
      <c r="Y108" s="33"/>
      <c r="Z108" s="30"/>
    </row>
    <row r="109" spans="1:26" ht="25.5" customHeight="1" x14ac:dyDescent="0.25">
      <c r="A109" s="15"/>
      <c r="B109" s="18" t="s">
        <v>327</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5"/>
      <c r="B110" s="17" t="s">
        <v>328</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ht="25.5" customHeight="1" x14ac:dyDescent="0.25">
      <c r="A111" s="15"/>
      <c r="B111" s="18" t="s">
        <v>329</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sheetData>
  <mergeCells count="203">
    <mergeCell ref="B63:Z63"/>
    <mergeCell ref="B64:Z64"/>
    <mergeCell ref="B87:Z87"/>
    <mergeCell ref="B109:Z109"/>
    <mergeCell ref="B110:Z110"/>
    <mergeCell ref="B111:Z111"/>
    <mergeCell ref="A1:A2"/>
    <mergeCell ref="B1:Z1"/>
    <mergeCell ref="B2:Z2"/>
    <mergeCell ref="A3:A111"/>
    <mergeCell ref="B3:Z3"/>
    <mergeCell ref="B5:Z5"/>
    <mergeCell ref="B6:Z6"/>
    <mergeCell ref="B24:Z24"/>
    <mergeCell ref="B45:Z45"/>
    <mergeCell ref="B46:Z46"/>
    <mergeCell ref="C106:F106"/>
    <mergeCell ref="G106:J106"/>
    <mergeCell ref="K106:N106"/>
    <mergeCell ref="O106:R106"/>
    <mergeCell ref="S106:V106"/>
    <mergeCell ref="W106:Z106"/>
    <mergeCell ref="W98:Z98"/>
    <mergeCell ref="C101:F101"/>
    <mergeCell ref="G101:J101"/>
    <mergeCell ref="K101:N101"/>
    <mergeCell ref="O101:R101"/>
    <mergeCell ref="S101:V101"/>
    <mergeCell ref="W101:Z101"/>
    <mergeCell ref="W91:W93"/>
    <mergeCell ref="X91:Y91"/>
    <mergeCell ref="X92:Y92"/>
    <mergeCell ref="X93:Y93"/>
    <mergeCell ref="Z91:Z93"/>
    <mergeCell ref="C98:F98"/>
    <mergeCell ref="G98:J98"/>
    <mergeCell ref="K98:N98"/>
    <mergeCell ref="O98:R98"/>
    <mergeCell ref="S98:V98"/>
    <mergeCell ref="R91:R93"/>
    <mergeCell ref="S91:S93"/>
    <mergeCell ref="T91:U91"/>
    <mergeCell ref="T92:U92"/>
    <mergeCell ref="T93:U93"/>
    <mergeCell ref="V91:V93"/>
    <mergeCell ref="L91:M91"/>
    <mergeCell ref="L92:M92"/>
    <mergeCell ref="L93:M93"/>
    <mergeCell ref="N91:N93"/>
    <mergeCell ref="O91:O93"/>
    <mergeCell ref="P91:Q91"/>
    <mergeCell ref="P92:Q92"/>
    <mergeCell ref="P93:Q93"/>
    <mergeCell ref="G91:G93"/>
    <mergeCell ref="H91:I91"/>
    <mergeCell ref="H92:I92"/>
    <mergeCell ref="H93:I93"/>
    <mergeCell ref="J91:J93"/>
    <mergeCell ref="K91:K93"/>
    <mergeCell ref="D89:Y89"/>
    <mergeCell ref="D90:I90"/>
    <mergeCell ref="L90:Q90"/>
    <mergeCell ref="T90:Y90"/>
    <mergeCell ref="B91:B93"/>
    <mergeCell ref="C91:C93"/>
    <mergeCell ref="D91:E91"/>
    <mergeCell ref="D92:E92"/>
    <mergeCell ref="D93:E93"/>
    <mergeCell ref="F91:F93"/>
    <mergeCell ref="C84:F84"/>
    <mergeCell ref="G84:J84"/>
    <mergeCell ref="K84:N84"/>
    <mergeCell ref="O84:R84"/>
    <mergeCell ref="S84:V84"/>
    <mergeCell ref="W84:Z84"/>
    <mergeCell ref="W76:Z76"/>
    <mergeCell ref="C79:F79"/>
    <mergeCell ref="G79:J79"/>
    <mergeCell ref="K79:N79"/>
    <mergeCell ref="O79:R79"/>
    <mergeCell ref="S79:V79"/>
    <mergeCell ref="W79:Z79"/>
    <mergeCell ref="W68:W70"/>
    <mergeCell ref="X68:Y68"/>
    <mergeCell ref="X69:Y69"/>
    <mergeCell ref="X70:Y70"/>
    <mergeCell ref="Z68:Z70"/>
    <mergeCell ref="C76:F76"/>
    <mergeCell ref="G76:J76"/>
    <mergeCell ref="K76:N76"/>
    <mergeCell ref="O76:R76"/>
    <mergeCell ref="S76:V76"/>
    <mergeCell ref="R68:R70"/>
    <mergeCell ref="S68:S70"/>
    <mergeCell ref="T68:U68"/>
    <mergeCell ref="T69:U69"/>
    <mergeCell ref="T70:U70"/>
    <mergeCell ref="V68:V70"/>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B68:B70"/>
    <mergeCell ref="C68:C70"/>
    <mergeCell ref="D68:E68"/>
    <mergeCell ref="D69:E69"/>
    <mergeCell ref="D70:E70"/>
    <mergeCell ref="F68:F70"/>
    <mergeCell ref="C58:F58"/>
    <mergeCell ref="G58:J58"/>
    <mergeCell ref="K58:N58"/>
    <mergeCell ref="O58:R58"/>
    <mergeCell ref="D66:Y66"/>
    <mergeCell ref="D67:I67"/>
    <mergeCell ref="L67:Q67"/>
    <mergeCell ref="T67:Y67"/>
    <mergeCell ref="B61:Z61"/>
    <mergeCell ref="B62:Z62"/>
    <mergeCell ref="D51:E51"/>
    <mergeCell ref="H51:I51"/>
    <mergeCell ref="L51:M51"/>
    <mergeCell ref="P51:Q51"/>
    <mergeCell ref="C52:F52"/>
    <mergeCell ref="G52:J52"/>
    <mergeCell ref="K52:N52"/>
    <mergeCell ref="O52:R52"/>
    <mergeCell ref="D48:Q48"/>
    <mergeCell ref="D49:I49"/>
    <mergeCell ref="L49:Q49"/>
    <mergeCell ref="D50:E50"/>
    <mergeCell ref="H50:I50"/>
    <mergeCell ref="L50:M50"/>
    <mergeCell ref="P50:Q50"/>
    <mergeCell ref="C37:F37"/>
    <mergeCell ref="G37:J37"/>
    <mergeCell ref="K37:N37"/>
    <mergeCell ref="O37:R37"/>
    <mergeCell ref="C42:F42"/>
    <mergeCell ref="G42:J42"/>
    <mergeCell ref="K42:N42"/>
    <mergeCell ref="O42:R42"/>
    <mergeCell ref="P27:Q29"/>
    <mergeCell ref="R27:R29"/>
    <mergeCell ref="C34:F34"/>
    <mergeCell ref="G34:J34"/>
    <mergeCell ref="K34:N34"/>
    <mergeCell ref="O34:R34"/>
    <mergeCell ref="K27:K29"/>
    <mergeCell ref="L27:M27"/>
    <mergeCell ref="L28:M28"/>
    <mergeCell ref="L29:M29"/>
    <mergeCell ref="N27:N29"/>
    <mergeCell ref="O27:O29"/>
    <mergeCell ref="F27:F29"/>
    <mergeCell ref="G27:G29"/>
    <mergeCell ref="H27:I27"/>
    <mergeCell ref="H28:I28"/>
    <mergeCell ref="H29:I29"/>
    <mergeCell ref="J27:J29"/>
    <mergeCell ref="C20:F20"/>
    <mergeCell ref="G20:J20"/>
    <mergeCell ref="K20:N20"/>
    <mergeCell ref="O20:R20"/>
    <mergeCell ref="D26:Q26"/>
    <mergeCell ref="B27:B29"/>
    <mergeCell ref="C27:C29"/>
    <mergeCell ref="D27:E27"/>
    <mergeCell ref="D28:E28"/>
    <mergeCell ref="D29:E29"/>
    <mergeCell ref="N9:N11"/>
    <mergeCell ref="O9:O11"/>
    <mergeCell ref="P9:Q11"/>
    <mergeCell ref="R9:R11"/>
    <mergeCell ref="C17:F17"/>
    <mergeCell ref="G17:J17"/>
    <mergeCell ref="K17:N17"/>
    <mergeCell ref="O17:R17"/>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3.5703125" customWidth="1"/>
    <col min="6" max="6" width="5.140625" customWidth="1"/>
    <col min="7" max="7" width="24.5703125" customWidth="1"/>
    <col min="8" max="8" width="4.7109375" customWidth="1"/>
    <col min="9" max="9" width="23.5703125" customWidth="1"/>
    <col min="10" max="10" width="5.1406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30</v>
      </c>
      <c r="B3" s="16" t="s">
        <v>6</v>
      </c>
      <c r="C3" s="16"/>
      <c r="D3" s="16"/>
      <c r="E3" s="16"/>
      <c r="F3" s="16"/>
      <c r="G3" s="16"/>
      <c r="H3" s="16"/>
      <c r="I3" s="16"/>
      <c r="J3" s="16"/>
    </row>
    <row r="4" spans="1:10" ht="25.5" x14ac:dyDescent="0.25">
      <c r="A4" s="15"/>
      <c r="B4" s="10" t="s">
        <v>331</v>
      </c>
      <c r="C4" s="10" t="s">
        <v>330</v>
      </c>
    </row>
    <row r="5" spans="1:10" ht="25.5" customHeight="1" x14ac:dyDescent="0.25">
      <c r="A5" s="15"/>
      <c r="B5" s="18" t="s">
        <v>332</v>
      </c>
      <c r="C5" s="18"/>
      <c r="D5" s="18"/>
      <c r="E5" s="18"/>
      <c r="F5" s="18"/>
      <c r="G5" s="18"/>
      <c r="H5" s="18"/>
      <c r="I5" s="18"/>
      <c r="J5" s="18"/>
    </row>
    <row r="6" spans="1:10" ht="15.75" x14ac:dyDescent="0.25">
      <c r="A6" s="15"/>
      <c r="B6" s="37"/>
      <c r="C6" s="37"/>
      <c r="D6" s="37"/>
      <c r="E6" s="37"/>
      <c r="F6" s="37"/>
      <c r="G6" s="37"/>
      <c r="H6" s="37"/>
      <c r="I6" s="37"/>
      <c r="J6" s="37"/>
    </row>
    <row r="7" spans="1:10" x14ac:dyDescent="0.25">
      <c r="A7" s="15"/>
      <c r="B7" s="12"/>
      <c r="C7" s="12"/>
      <c r="D7" s="12"/>
      <c r="E7" s="12"/>
      <c r="F7" s="12"/>
      <c r="G7" s="12"/>
      <c r="H7" s="12"/>
      <c r="I7" s="12"/>
      <c r="J7" s="12"/>
    </row>
    <row r="8" spans="1:10" ht="15.75" thickBot="1" x14ac:dyDescent="0.3">
      <c r="A8" s="15"/>
      <c r="B8" s="20"/>
      <c r="C8" s="20" t="s">
        <v>271</v>
      </c>
      <c r="D8" s="34">
        <v>2013</v>
      </c>
      <c r="E8" s="34"/>
      <c r="F8" s="20"/>
      <c r="G8" s="20"/>
      <c r="H8" s="34">
        <v>2012</v>
      </c>
      <c r="I8" s="34"/>
      <c r="J8" s="20"/>
    </row>
    <row r="9" spans="1:10" x14ac:dyDescent="0.25">
      <c r="A9" s="15"/>
      <c r="B9" s="27" t="s">
        <v>333</v>
      </c>
      <c r="C9" s="24" t="s">
        <v>271</v>
      </c>
      <c r="D9" s="24"/>
      <c r="E9" s="24"/>
      <c r="F9" s="24"/>
      <c r="G9" s="24"/>
      <c r="H9" s="24"/>
      <c r="I9" s="24"/>
      <c r="J9" s="24"/>
    </row>
    <row r="10" spans="1:10" x14ac:dyDescent="0.25">
      <c r="A10" s="15"/>
      <c r="B10" s="48" t="s">
        <v>334</v>
      </c>
      <c r="C10" s="12" t="s">
        <v>271</v>
      </c>
      <c r="D10" s="12" t="s">
        <v>273</v>
      </c>
      <c r="E10" s="26">
        <v>26363952</v>
      </c>
      <c r="F10" s="14" t="s">
        <v>271</v>
      </c>
      <c r="G10" s="12"/>
      <c r="H10" s="12" t="s">
        <v>273</v>
      </c>
      <c r="I10" s="26">
        <v>26097798</v>
      </c>
      <c r="J10" s="14" t="s">
        <v>271</v>
      </c>
    </row>
    <row r="11" spans="1:10" x14ac:dyDescent="0.25">
      <c r="A11" s="15"/>
      <c r="B11" s="40" t="s">
        <v>335</v>
      </c>
      <c r="C11" s="24" t="s">
        <v>271</v>
      </c>
      <c r="D11" s="24"/>
      <c r="E11" s="28">
        <v>17480953</v>
      </c>
      <c r="F11" s="29" t="s">
        <v>271</v>
      </c>
      <c r="G11" s="24"/>
      <c r="H11" s="24"/>
      <c r="I11" s="28">
        <v>17855304</v>
      </c>
      <c r="J11" s="29" t="s">
        <v>271</v>
      </c>
    </row>
    <row r="12" spans="1:10" x14ac:dyDescent="0.25">
      <c r="A12" s="15"/>
      <c r="B12" s="48" t="s">
        <v>336</v>
      </c>
      <c r="C12" s="12" t="s">
        <v>271</v>
      </c>
      <c r="D12" s="12"/>
      <c r="E12" s="26">
        <v>2243716</v>
      </c>
      <c r="F12" s="14" t="s">
        <v>271</v>
      </c>
      <c r="G12" s="12"/>
      <c r="H12" s="12"/>
      <c r="I12" s="26">
        <v>2172247</v>
      </c>
      <c r="J12" s="14" t="s">
        <v>271</v>
      </c>
    </row>
    <row r="13" spans="1:10" x14ac:dyDescent="0.25">
      <c r="A13" s="15"/>
      <c r="B13" s="40" t="s">
        <v>337</v>
      </c>
      <c r="C13" s="24" t="s">
        <v>271</v>
      </c>
      <c r="D13" s="24"/>
      <c r="E13" s="28">
        <v>1785854</v>
      </c>
      <c r="F13" s="29" t="s">
        <v>271</v>
      </c>
      <c r="G13" s="24"/>
      <c r="H13" s="24"/>
      <c r="I13" s="28">
        <v>2068672</v>
      </c>
      <c r="J13" s="29" t="s">
        <v>271</v>
      </c>
    </row>
    <row r="14" spans="1:10" x14ac:dyDescent="0.25">
      <c r="A14" s="15"/>
      <c r="B14" s="48" t="s">
        <v>338</v>
      </c>
      <c r="C14" s="12" t="s">
        <v>271</v>
      </c>
      <c r="D14" s="12"/>
      <c r="E14" s="26">
        <v>2783794</v>
      </c>
      <c r="F14" s="14" t="s">
        <v>271</v>
      </c>
      <c r="G14" s="12"/>
      <c r="H14" s="12"/>
      <c r="I14" s="26">
        <v>2613025</v>
      </c>
      <c r="J14" s="14" t="s">
        <v>271</v>
      </c>
    </row>
    <row r="15" spans="1:10" ht="15.75" thickBot="1" x14ac:dyDescent="0.3">
      <c r="A15" s="15"/>
      <c r="B15" s="40" t="s">
        <v>339</v>
      </c>
      <c r="C15" s="24" t="s">
        <v>271</v>
      </c>
      <c r="D15" s="24"/>
      <c r="E15" s="28">
        <v>3911156</v>
      </c>
      <c r="F15" s="29" t="s">
        <v>271</v>
      </c>
      <c r="G15" s="24"/>
      <c r="H15" s="24"/>
      <c r="I15" s="28">
        <v>3262452</v>
      </c>
      <c r="J15" s="29" t="s">
        <v>271</v>
      </c>
    </row>
    <row r="16" spans="1:10" x14ac:dyDescent="0.25">
      <c r="A16" s="15"/>
      <c r="B16" s="30"/>
      <c r="C16" s="30" t="s">
        <v>271</v>
      </c>
      <c r="D16" s="31"/>
      <c r="E16" s="31"/>
      <c r="F16" s="30"/>
      <c r="G16" s="30"/>
      <c r="H16" s="31"/>
      <c r="I16" s="31"/>
      <c r="J16" s="30"/>
    </row>
    <row r="17" spans="1:10" x14ac:dyDescent="0.25">
      <c r="A17" s="15"/>
      <c r="B17" s="12"/>
      <c r="C17" s="18"/>
      <c r="D17" s="18"/>
      <c r="E17" s="18"/>
      <c r="F17" s="18"/>
      <c r="G17" s="18"/>
      <c r="H17" s="18"/>
      <c r="I17" s="18"/>
      <c r="J17" s="18"/>
    </row>
    <row r="18" spans="1:10" ht="15.75" thickBot="1" x14ac:dyDescent="0.3">
      <c r="A18" s="15"/>
      <c r="B18" s="25" t="s">
        <v>340</v>
      </c>
      <c r="C18" s="20" t="s">
        <v>271</v>
      </c>
      <c r="D18" s="12"/>
      <c r="E18" s="26">
        <v>54569425</v>
      </c>
      <c r="F18" s="14" t="s">
        <v>271</v>
      </c>
      <c r="G18" s="20"/>
      <c r="H18" s="12"/>
      <c r="I18" s="26">
        <v>54069498</v>
      </c>
      <c r="J18" s="14" t="s">
        <v>271</v>
      </c>
    </row>
    <row r="19" spans="1:10" x14ac:dyDescent="0.25">
      <c r="A19" s="15"/>
      <c r="B19" s="30"/>
      <c r="C19" s="30" t="s">
        <v>271</v>
      </c>
      <c r="D19" s="31"/>
      <c r="E19" s="31"/>
      <c r="F19" s="30"/>
      <c r="G19" s="30"/>
      <c r="H19" s="31"/>
      <c r="I19" s="31"/>
      <c r="J19" s="30"/>
    </row>
    <row r="20" spans="1:10" x14ac:dyDescent="0.25">
      <c r="A20" s="15"/>
      <c r="B20" s="12"/>
      <c r="C20" s="18"/>
      <c r="D20" s="18"/>
      <c r="E20" s="18"/>
      <c r="F20" s="18"/>
      <c r="G20" s="18"/>
      <c r="H20" s="18"/>
      <c r="I20" s="18"/>
      <c r="J20" s="18"/>
    </row>
    <row r="21" spans="1:10" x14ac:dyDescent="0.25">
      <c r="A21" s="15"/>
      <c r="B21" s="27" t="s">
        <v>341</v>
      </c>
      <c r="C21" s="41" t="s">
        <v>271</v>
      </c>
      <c r="D21" s="24"/>
      <c r="E21" s="24"/>
      <c r="F21" s="24"/>
      <c r="G21" s="41"/>
      <c r="H21" s="24"/>
      <c r="I21" s="24"/>
      <c r="J21" s="24"/>
    </row>
    <row r="22" spans="1:10" x14ac:dyDescent="0.25">
      <c r="A22" s="15"/>
      <c r="B22" s="48" t="s">
        <v>342</v>
      </c>
      <c r="C22" s="20" t="s">
        <v>271</v>
      </c>
      <c r="D22" s="12"/>
      <c r="E22" s="26">
        <v>1603318</v>
      </c>
      <c r="F22" s="14" t="s">
        <v>271</v>
      </c>
      <c r="G22" s="20"/>
      <c r="H22" s="12"/>
      <c r="I22" s="26">
        <v>1212534</v>
      </c>
      <c r="J22" s="14" t="s">
        <v>271</v>
      </c>
    </row>
    <row r="23" spans="1:10" ht="15.75" thickBot="1" x14ac:dyDescent="0.3">
      <c r="A23" s="15"/>
      <c r="B23" s="40" t="s">
        <v>343</v>
      </c>
      <c r="C23" s="41" t="s">
        <v>271</v>
      </c>
      <c r="D23" s="24"/>
      <c r="E23" s="28">
        <v>9159</v>
      </c>
      <c r="F23" s="29" t="s">
        <v>271</v>
      </c>
      <c r="G23" s="41"/>
      <c r="H23" s="24"/>
      <c r="I23" s="28">
        <v>10290</v>
      </c>
      <c r="J23" s="29" t="s">
        <v>271</v>
      </c>
    </row>
    <row r="24" spans="1:10" x14ac:dyDescent="0.25">
      <c r="A24" s="15"/>
      <c r="B24" s="30"/>
      <c r="C24" s="30" t="s">
        <v>271</v>
      </c>
      <c r="D24" s="31"/>
      <c r="E24" s="31"/>
      <c r="F24" s="30"/>
      <c r="G24" s="30"/>
      <c r="H24" s="31"/>
      <c r="I24" s="31"/>
      <c r="J24" s="30"/>
    </row>
    <row r="25" spans="1:10" x14ac:dyDescent="0.25">
      <c r="A25" s="15"/>
      <c r="B25" s="12"/>
      <c r="C25" s="18"/>
      <c r="D25" s="18"/>
      <c r="E25" s="18"/>
      <c r="F25" s="18"/>
      <c r="G25" s="18"/>
      <c r="H25" s="18"/>
      <c r="I25" s="18"/>
      <c r="J25" s="18"/>
    </row>
    <row r="26" spans="1:10" ht="15.75" thickBot="1" x14ac:dyDescent="0.3">
      <c r="A26" s="15"/>
      <c r="B26" s="25" t="s">
        <v>344</v>
      </c>
      <c r="C26" s="20" t="s">
        <v>271</v>
      </c>
      <c r="D26" s="12"/>
      <c r="E26" s="26">
        <v>1612477</v>
      </c>
      <c r="F26" s="14" t="s">
        <v>271</v>
      </c>
      <c r="G26" s="20"/>
      <c r="H26" s="12"/>
      <c r="I26" s="26">
        <v>1222824</v>
      </c>
      <c r="J26" s="14" t="s">
        <v>271</v>
      </c>
    </row>
    <row r="27" spans="1:10" x14ac:dyDescent="0.25">
      <c r="A27" s="15"/>
      <c r="B27" s="30"/>
      <c r="C27" s="30" t="s">
        <v>271</v>
      </c>
      <c r="D27" s="31"/>
      <c r="E27" s="31"/>
      <c r="F27" s="30"/>
      <c r="G27" s="30"/>
      <c r="H27" s="31"/>
      <c r="I27" s="31"/>
      <c r="J27" s="30"/>
    </row>
    <row r="28" spans="1:10" x14ac:dyDescent="0.25">
      <c r="A28" s="15"/>
      <c r="B28" s="12"/>
      <c r="C28" s="18"/>
      <c r="D28" s="18"/>
      <c r="E28" s="18"/>
      <c r="F28" s="18"/>
      <c r="G28" s="18"/>
      <c r="H28" s="18"/>
      <c r="I28" s="18"/>
      <c r="J28" s="18"/>
    </row>
    <row r="29" spans="1:10" ht="15.75" thickBot="1" x14ac:dyDescent="0.3">
      <c r="A29" s="15"/>
      <c r="B29" s="27" t="s">
        <v>345</v>
      </c>
      <c r="C29" s="41" t="s">
        <v>271</v>
      </c>
      <c r="D29" s="24"/>
      <c r="E29" s="28">
        <v>56181902</v>
      </c>
      <c r="F29" s="29" t="s">
        <v>271</v>
      </c>
      <c r="G29" s="41"/>
      <c r="H29" s="24"/>
      <c r="I29" s="28">
        <v>55292322</v>
      </c>
      <c r="J29" s="29" t="s">
        <v>271</v>
      </c>
    </row>
    <row r="30" spans="1:10" x14ac:dyDescent="0.25">
      <c r="A30" s="15"/>
      <c r="B30" s="30"/>
      <c r="C30" s="30" t="s">
        <v>271</v>
      </c>
      <c r="D30" s="31"/>
      <c r="E30" s="31"/>
      <c r="F30" s="30"/>
      <c r="G30" s="30"/>
      <c r="H30" s="31"/>
      <c r="I30" s="31"/>
      <c r="J30" s="30"/>
    </row>
    <row r="31" spans="1:10" x14ac:dyDescent="0.25">
      <c r="A31" s="15"/>
      <c r="B31" s="12"/>
      <c r="C31" s="18"/>
      <c r="D31" s="18"/>
      <c r="E31" s="18"/>
      <c r="F31" s="18"/>
      <c r="G31" s="18"/>
      <c r="H31" s="18"/>
      <c r="I31" s="18"/>
      <c r="J31" s="18"/>
    </row>
    <row r="32" spans="1:10" x14ac:dyDescent="0.25">
      <c r="A32" s="15"/>
      <c r="B32" s="25" t="s">
        <v>346</v>
      </c>
      <c r="C32" s="20" t="s">
        <v>271</v>
      </c>
      <c r="D32" s="12"/>
      <c r="E32" s="26">
        <v>250880</v>
      </c>
      <c r="F32" s="14" t="s">
        <v>271</v>
      </c>
      <c r="G32" s="20"/>
      <c r="H32" s="12"/>
      <c r="I32" s="26">
        <v>319713</v>
      </c>
      <c r="J32" s="14" t="s">
        <v>271</v>
      </c>
    </row>
    <row r="33" spans="1:10" x14ac:dyDescent="0.25">
      <c r="A33" s="15"/>
      <c r="B33" s="27" t="s">
        <v>347</v>
      </c>
      <c r="C33" s="41" t="s">
        <v>271</v>
      </c>
      <c r="D33" s="24"/>
      <c r="E33" s="47" t="s">
        <v>348</v>
      </c>
      <c r="F33" s="29" t="s">
        <v>349</v>
      </c>
      <c r="G33" s="41"/>
      <c r="H33" s="24"/>
      <c r="I33" s="47" t="s">
        <v>350</v>
      </c>
      <c r="J33" s="29" t="s">
        <v>349</v>
      </c>
    </row>
    <row r="34" spans="1:10" ht="15.75" thickBot="1" x14ac:dyDescent="0.3">
      <c r="A34" s="15"/>
      <c r="B34" s="25" t="s">
        <v>351</v>
      </c>
      <c r="C34" s="20" t="s">
        <v>271</v>
      </c>
      <c r="D34" s="12"/>
      <c r="E34" s="39" t="s">
        <v>352</v>
      </c>
      <c r="F34" s="14" t="s">
        <v>349</v>
      </c>
      <c r="G34" s="20"/>
      <c r="H34" s="12"/>
      <c r="I34" s="39" t="s">
        <v>353</v>
      </c>
      <c r="J34" s="14" t="s">
        <v>349</v>
      </c>
    </row>
    <row r="35" spans="1:10" x14ac:dyDescent="0.25">
      <c r="A35" s="15"/>
      <c r="B35" s="30"/>
      <c r="C35" s="30" t="s">
        <v>271</v>
      </c>
      <c r="D35" s="31"/>
      <c r="E35" s="31"/>
      <c r="F35" s="30"/>
      <c r="G35" s="30"/>
      <c r="H35" s="31"/>
      <c r="I35" s="31"/>
      <c r="J35" s="30"/>
    </row>
    <row r="36" spans="1:10" x14ac:dyDescent="0.25">
      <c r="A36" s="15"/>
      <c r="B36" s="12"/>
      <c r="C36" s="18"/>
      <c r="D36" s="18"/>
      <c r="E36" s="18"/>
      <c r="F36" s="18"/>
      <c r="G36" s="18"/>
      <c r="H36" s="18"/>
      <c r="I36" s="18"/>
      <c r="J36" s="18"/>
    </row>
    <row r="37" spans="1:10" ht="15.75" thickBot="1" x14ac:dyDescent="0.3">
      <c r="A37" s="15"/>
      <c r="B37" s="27" t="s">
        <v>354</v>
      </c>
      <c r="C37" s="41" t="s">
        <v>271</v>
      </c>
      <c r="D37" s="24" t="s">
        <v>273</v>
      </c>
      <c r="E37" s="28">
        <v>55375365</v>
      </c>
      <c r="F37" s="29" t="s">
        <v>271</v>
      </c>
      <c r="G37" s="41"/>
      <c r="H37" s="24" t="s">
        <v>273</v>
      </c>
      <c r="I37" s="28">
        <v>54650111</v>
      </c>
      <c r="J37" s="29" t="s">
        <v>271</v>
      </c>
    </row>
    <row r="38" spans="1:10" ht="15.75" thickTop="1" x14ac:dyDescent="0.25">
      <c r="A38" s="15"/>
      <c r="B38" s="30"/>
      <c r="C38" s="30" t="s">
        <v>271</v>
      </c>
      <c r="D38" s="33"/>
      <c r="E38" s="33"/>
      <c r="F38" s="30"/>
      <c r="G38" s="30"/>
      <c r="H38" s="33"/>
      <c r="I38" s="33"/>
      <c r="J38" s="30"/>
    </row>
    <row r="39" spans="1:10" ht="63.75" customHeight="1" x14ac:dyDescent="0.25">
      <c r="A39" s="15"/>
      <c r="B39" s="18" t="s">
        <v>355</v>
      </c>
      <c r="C39" s="18"/>
      <c r="D39" s="18"/>
      <c r="E39" s="18"/>
      <c r="F39" s="18"/>
      <c r="G39" s="18"/>
      <c r="H39" s="18"/>
      <c r="I39" s="18"/>
      <c r="J39" s="18"/>
    </row>
    <row r="40" spans="1:10" ht="38.25" customHeight="1" x14ac:dyDescent="0.25">
      <c r="A40" s="15"/>
      <c r="B40" s="18" t="s">
        <v>356</v>
      </c>
      <c r="C40" s="18"/>
      <c r="D40" s="18"/>
      <c r="E40" s="18"/>
      <c r="F40" s="18"/>
      <c r="G40" s="18"/>
      <c r="H40" s="18"/>
      <c r="I40" s="18"/>
      <c r="J40" s="18"/>
    </row>
    <row r="41" spans="1:10" ht="25.5" customHeight="1" x14ac:dyDescent="0.25">
      <c r="A41" s="15"/>
      <c r="B41" s="18" t="s">
        <v>357</v>
      </c>
      <c r="C41" s="18"/>
      <c r="D41" s="18"/>
      <c r="E41" s="18"/>
      <c r="F41" s="18"/>
      <c r="G41" s="18"/>
      <c r="H41" s="18"/>
      <c r="I41" s="18"/>
      <c r="J41" s="18"/>
    </row>
    <row r="42" spans="1:10" x14ac:dyDescent="0.25">
      <c r="A42" s="15"/>
      <c r="B42" s="19"/>
      <c r="C42" s="19"/>
      <c r="D42" s="19"/>
      <c r="E42" s="19"/>
      <c r="F42" s="19"/>
      <c r="G42" s="19"/>
      <c r="H42" s="19"/>
      <c r="I42" s="19"/>
      <c r="J42" s="19"/>
    </row>
    <row r="43" spans="1:10" x14ac:dyDescent="0.25">
      <c r="A43" s="15"/>
      <c r="B43" s="18" t="s">
        <v>358</v>
      </c>
      <c r="C43" s="18"/>
      <c r="D43" s="18"/>
      <c r="E43" s="18"/>
      <c r="F43" s="18"/>
      <c r="G43" s="18"/>
      <c r="H43" s="18"/>
      <c r="I43" s="18"/>
      <c r="J43" s="18"/>
    </row>
    <row r="44" spans="1:10" ht="15.75" x14ac:dyDescent="0.25">
      <c r="A44" s="15"/>
      <c r="B44" s="37"/>
      <c r="C44" s="37"/>
      <c r="D44" s="37"/>
      <c r="E44" s="37"/>
      <c r="F44" s="37"/>
      <c r="G44" s="37"/>
      <c r="H44" s="37"/>
      <c r="I44" s="37"/>
      <c r="J44" s="37"/>
    </row>
    <row r="45" spans="1:10" x14ac:dyDescent="0.25">
      <c r="A45" s="15"/>
      <c r="B45" s="12"/>
      <c r="C45" s="12"/>
      <c r="D45" s="12"/>
      <c r="E45" s="12"/>
      <c r="F45" s="12"/>
    </row>
    <row r="46" spans="1:10" ht="15.75" thickBot="1" x14ac:dyDescent="0.3">
      <c r="A46" s="15"/>
      <c r="B46" s="20"/>
      <c r="C46" s="20" t="s">
        <v>271</v>
      </c>
      <c r="D46" s="34" t="s">
        <v>359</v>
      </c>
      <c r="E46" s="34"/>
      <c r="F46" s="20"/>
    </row>
    <row r="47" spans="1:10" x14ac:dyDescent="0.25">
      <c r="A47" s="15"/>
      <c r="B47" s="12"/>
      <c r="C47" s="18"/>
      <c r="D47" s="18"/>
      <c r="E47" s="18"/>
      <c r="F47" s="18"/>
    </row>
    <row r="48" spans="1:10" x14ac:dyDescent="0.25">
      <c r="A48" s="15"/>
      <c r="B48" s="27" t="s">
        <v>360</v>
      </c>
      <c r="C48" s="24" t="s">
        <v>271</v>
      </c>
      <c r="D48" s="24" t="s">
        <v>273</v>
      </c>
      <c r="E48" s="28">
        <v>3095533</v>
      </c>
      <c r="F48" s="29" t="s">
        <v>271</v>
      </c>
    </row>
    <row r="49" spans="1:10" x14ac:dyDescent="0.25">
      <c r="A49" s="15"/>
      <c r="B49" s="25" t="s">
        <v>361</v>
      </c>
      <c r="C49" s="12" t="s">
        <v>271</v>
      </c>
      <c r="D49" s="12"/>
      <c r="E49" s="26">
        <v>7595647</v>
      </c>
      <c r="F49" s="14" t="s">
        <v>271</v>
      </c>
    </row>
    <row r="50" spans="1:10" x14ac:dyDescent="0.25">
      <c r="A50" s="15"/>
      <c r="B50" s="27" t="s">
        <v>362</v>
      </c>
      <c r="C50" s="24" t="s">
        <v>271</v>
      </c>
      <c r="D50" s="24"/>
      <c r="E50" s="28">
        <v>17055071</v>
      </c>
      <c r="F50" s="29" t="s">
        <v>271</v>
      </c>
    </row>
    <row r="51" spans="1:10" x14ac:dyDescent="0.25">
      <c r="A51" s="15"/>
      <c r="B51" s="25" t="s">
        <v>363</v>
      </c>
      <c r="C51" s="12" t="s">
        <v>271</v>
      </c>
      <c r="D51" s="12"/>
      <c r="E51" s="26">
        <v>7862923</v>
      </c>
      <c r="F51" s="14" t="s">
        <v>271</v>
      </c>
    </row>
    <row r="52" spans="1:10" ht="15.75" thickBot="1" x14ac:dyDescent="0.3">
      <c r="A52" s="15"/>
      <c r="B52" s="27" t="s">
        <v>364</v>
      </c>
      <c r="C52" s="24" t="s">
        <v>271</v>
      </c>
      <c r="D52" s="24"/>
      <c r="E52" s="28">
        <v>20572728</v>
      </c>
      <c r="F52" s="29" t="s">
        <v>271</v>
      </c>
    </row>
    <row r="53" spans="1:10" x14ac:dyDescent="0.25">
      <c r="A53" s="15"/>
      <c r="B53" s="30"/>
      <c r="C53" s="30" t="s">
        <v>271</v>
      </c>
      <c r="D53" s="31"/>
      <c r="E53" s="31"/>
      <c r="F53" s="30"/>
    </row>
    <row r="54" spans="1:10" x14ac:dyDescent="0.25">
      <c r="A54" s="15"/>
      <c r="B54" s="12"/>
      <c r="C54" s="18"/>
      <c r="D54" s="18"/>
      <c r="E54" s="18"/>
      <c r="F54" s="18"/>
    </row>
    <row r="55" spans="1:10" ht="15.75" thickBot="1" x14ac:dyDescent="0.3">
      <c r="A55" s="15"/>
      <c r="B55" s="36"/>
      <c r="C55" s="20" t="s">
        <v>271</v>
      </c>
      <c r="D55" s="12" t="s">
        <v>273</v>
      </c>
      <c r="E55" s="26">
        <v>56181902</v>
      </c>
      <c r="F55" s="14" t="s">
        <v>271</v>
      </c>
    </row>
    <row r="56" spans="1:10" ht="15.75" thickTop="1" x14ac:dyDescent="0.25">
      <c r="A56" s="15"/>
      <c r="B56" s="30"/>
      <c r="C56" s="30" t="s">
        <v>271</v>
      </c>
      <c r="D56" s="33"/>
      <c r="E56" s="33"/>
      <c r="F56" s="30"/>
    </row>
    <row r="57" spans="1:10" ht="25.5" customHeight="1" x14ac:dyDescent="0.25">
      <c r="A57" s="15"/>
      <c r="B57" s="18" t="s">
        <v>365</v>
      </c>
      <c r="C57" s="18"/>
      <c r="D57" s="18"/>
      <c r="E57" s="18"/>
      <c r="F57" s="18"/>
      <c r="G57" s="18"/>
      <c r="H57" s="18"/>
      <c r="I57" s="18"/>
      <c r="J57" s="18"/>
    </row>
    <row r="58" spans="1:10" x14ac:dyDescent="0.25">
      <c r="A58" s="15"/>
      <c r="B58" s="18" t="s">
        <v>366</v>
      </c>
      <c r="C58" s="18"/>
      <c r="D58" s="18"/>
      <c r="E58" s="18"/>
      <c r="F58" s="18"/>
      <c r="G58" s="18"/>
      <c r="H58" s="18"/>
      <c r="I58" s="18"/>
      <c r="J58" s="18"/>
    </row>
    <row r="59" spans="1:10" ht="15.75" x14ac:dyDescent="0.25">
      <c r="A59" s="15"/>
      <c r="B59" s="37"/>
      <c r="C59" s="37"/>
      <c r="D59" s="37"/>
      <c r="E59" s="37"/>
      <c r="F59" s="37"/>
      <c r="G59" s="37"/>
      <c r="H59" s="37"/>
      <c r="I59" s="37"/>
      <c r="J59" s="37"/>
    </row>
    <row r="60" spans="1:10" x14ac:dyDescent="0.25">
      <c r="A60" s="15"/>
      <c r="B60" s="12"/>
      <c r="C60" s="12"/>
      <c r="D60" s="12"/>
      <c r="E60" s="12"/>
      <c r="F60" s="12"/>
      <c r="G60" s="12"/>
      <c r="H60" s="12"/>
      <c r="I60" s="12"/>
      <c r="J60" s="12"/>
    </row>
    <row r="61" spans="1:10" ht="15.75" thickBot="1" x14ac:dyDescent="0.3">
      <c r="A61" s="15"/>
      <c r="B61" s="20"/>
      <c r="C61" s="20" t="s">
        <v>271</v>
      </c>
      <c r="D61" s="34">
        <v>2013</v>
      </c>
      <c r="E61" s="34"/>
      <c r="F61" s="20"/>
      <c r="G61" s="20"/>
      <c r="H61" s="34">
        <v>2012</v>
      </c>
      <c r="I61" s="34"/>
      <c r="J61" s="20"/>
    </row>
    <row r="62" spans="1:10" x14ac:dyDescent="0.25">
      <c r="A62" s="15"/>
      <c r="B62" s="27" t="s">
        <v>367</v>
      </c>
      <c r="C62" s="24" t="s">
        <v>271</v>
      </c>
      <c r="D62" s="24" t="s">
        <v>273</v>
      </c>
      <c r="E62" s="28">
        <v>485531</v>
      </c>
      <c r="F62" s="29" t="s">
        <v>271</v>
      </c>
      <c r="G62" s="24"/>
      <c r="H62" s="24" t="s">
        <v>273</v>
      </c>
      <c r="I62" s="28">
        <v>513789</v>
      </c>
      <c r="J62" s="29" t="s">
        <v>271</v>
      </c>
    </row>
    <row r="63" spans="1:10" x14ac:dyDescent="0.25">
      <c r="A63" s="15"/>
      <c r="B63" s="48" t="s">
        <v>368</v>
      </c>
      <c r="C63" s="12" t="s">
        <v>271</v>
      </c>
      <c r="D63" s="12"/>
      <c r="E63" s="26">
        <v>214902</v>
      </c>
      <c r="F63" s="14" t="s">
        <v>271</v>
      </c>
      <c r="G63" s="12"/>
      <c r="H63" s="12"/>
      <c r="I63" s="39" t="s">
        <v>303</v>
      </c>
      <c r="J63" s="14" t="s">
        <v>271</v>
      </c>
    </row>
    <row r="64" spans="1:10" ht="15.75" thickBot="1" x14ac:dyDescent="0.3">
      <c r="A64" s="15"/>
      <c r="B64" s="40" t="s">
        <v>369</v>
      </c>
      <c r="C64" s="24" t="s">
        <v>271</v>
      </c>
      <c r="D64" s="24"/>
      <c r="E64" s="47" t="s">
        <v>370</v>
      </c>
      <c r="F64" s="29" t="s">
        <v>349</v>
      </c>
      <c r="G64" s="24"/>
      <c r="H64" s="24"/>
      <c r="I64" s="47" t="s">
        <v>371</v>
      </c>
      <c r="J64" s="29" t="s">
        <v>349</v>
      </c>
    </row>
    <row r="65" spans="1:10" x14ac:dyDescent="0.25">
      <c r="A65" s="15"/>
      <c r="B65" s="30"/>
      <c r="C65" s="30" t="s">
        <v>271</v>
      </c>
      <c r="D65" s="31"/>
      <c r="E65" s="31"/>
      <c r="F65" s="30"/>
      <c r="G65" s="30"/>
      <c r="H65" s="31"/>
      <c r="I65" s="31"/>
      <c r="J65" s="30"/>
    </row>
    <row r="66" spans="1:10" x14ac:dyDescent="0.25">
      <c r="A66" s="15"/>
      <c r="B66" s="12"/>
      <c r="C66" s="18"/>
      <c r="D66" s="18"/>
      <c r="E66" s="18"/>
      <c r="F66" s="18"/>
      <c r="G66" s="18"/>
      <c r="H66" s="18"/>
      <c r="I66" s="18"/>
      <c r="J66" s="18"/>
    </row>
    <row r="67" spans="1:10" ht="15.75" thickBot="1" x14ac:dyDescent="0.3">
      <c r="A67" s="15"/>
      <c r="B67" s="25" t="s">
        <v>372</v>
      </c>
      <c r="C67" s="20" t="s">
        <v>271</v>
      </c>
      <c r="D67" s="12" t="s">
        <v>273</v>
      </c>
      <c r="E67" s="26">
        <v>673320</v>
      </c>
      <c r="F67" s="14" t="s">
        <v>271</v>
      </c>
      <c r="G67" s="20"/>
      <c r="H67" s="12" t="s">
        <v>273</v>
      </c>
      <c r="I67" s="26">
        <v>485531</v>
      </c>
      <c r="J67" s="14" t="s">
        <v>271</v>
      </c>
    </row>
    <row r="68" spans="1:10" ht="15.75" thickTop="1" x14ac:dyDescent="0.25">
      <c r="A68" s="15"/>
      <c r="B68" s="30"/>
      <c r="C68" s="30" t="s">
        <v>271</v>
      </c>
      <c r="D68" s="33"/>
      <c r="E68" s="33"/>
      <c r="F68" s="30"/>
      <c r="G68" s="30"/>
      <c r="H68" s="33"/>
      <c r="I68" s="33"/>
      <c r="J68" s="30"/>
    </row>
  </sheetData>
  <mergeCells count="37">
    <mergeCell ref="B43:J43"/>
    <mergeCell ref="B44:J44"/>
    <mergeCell ref="B57:J57"/>
    <mergeCell ref="B58:J58"/>
    <mergeCell ref="B59:J59"/>
    <mergeCell ref="C66:F66"/>
    <mergeCell ref="G66:J66"/>
    <mergeCell ref="A1:A2"/>
    <mergeCell ref="B1:J1"/>
    <mergeCell ref="B2:J2"/>
    <mergeCell ref="A3:A68"/>
    <mergeCell ref="B3:J3"/>
    <mergeCell ref="B5:J5"/>
    <mergeCell ref="B6:J6"/>
    <mergeCell ref="B39:J39"/>
    <mergeCell ref="C36:F36"/>
    <mergeCell ref="G36:J36"/>
    <mergeCell ref="D46:E46"/>
    <mergeCell ref="C47:F47"/>
    <mergeCell ref="C54:F54"/>
    <mergeCell ref="D61:E61"/>
    <mergeCell ref="H61:I61"/>
    <mergeCell ref="B40:J40"/>
    <mergeCell ref="B41:J41"/>
    <mergeCell ref="B42:J42"/>
    <mergeCell ref="C25:F25"/>
    <mergeCell ref="G25:J25"/>
    <mergeCell ref="C28:F28"/>
    <mergeCell ref="G28:J28"/>
    <mergeCell ref="C31:F31"/>
    <mergeCell ref="G31:J31"/>
    <mergeCell ref="D8:E8"/>
    <mergeCell ref="H8:I8"/>
    <mergeCell ref="C17:F17"/>
    <mergeCell ref="G17:J17"/>
    <mergeCell ref="C20:F20"/>
    <mergeCell ref="G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0"/>
  <sheetViews>
    <sheetView showGridLines="0" workbookViewId="0"/>
  </sheetViews>
  <sheetFormatPr defaultRowHeight="15" x14ac:dyDescent="0.25"/>
  <cols>
    <col min="1" max="3" width="36.5703125" bestFit="1" customWidth="1"/>
    <col min="4" max="5" width="36.5703125" customWidth="1"/>
    <col min="6" max="6" width="9" customWidth="1"/>
    <col min="7" max="7" width="29.85546875" customWidth="1"/>
    <col min="8" max="8" width="8.140625" customWidth="1"/>
    <col min="9" max="9" width="36.5703125" customWidth="1"/>
    <col min="10" max="10" width="9" customWidth="1"/>
    <col min="11" max="11" width="29.85546875" customWidth="1"/>
    <col min="12" max="12" width="8.140625" customWidth="1"/>
    <col min="13" max="13" width="36.5703125" customWidth="1"/>
    <col min="14" max="14" width="9" customWidth="1"/>
    <col min="15" max="16" width="8.140625" customWidth="1"/>
    <col min="17" max="17" width="35.7109375" customWidth="1"/>
    <col min="18" max="18" width="9" customWidth="1"/>
    <col min="19" max="20" width="8.140625" customWidth="1"/>
    <col min="21" max="21" width="36.5703125" customWidth="1"/>
    <col min="22" max="22" width="9" customWidth="1"/>
    <col min="23" max="24" width="8.140625" customWidth="1"/>
    <col min="25" max="25" width="36.5703125" customWidth="1"/>
    <col min="26" max="26" width="9" customWidth="1"/>
    <col min="27" max="28" width="8.140625" customWidth="1"/>
    <col min="29" max="29" width="25.85546875" customWidth="1"/>
    <col min="30" max="30" width="9" customWidth="1"/>
    <col min="31" max="32" width="8.140625" customWidth="1"/>
    <col min="33" max="33" width="36.5703125" customWidth="1"/>
    <col min="34" max="34" width="9" customWidth="1"/>
  </cols>
  <sheetData>
    <row r="1" spans="1:34"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5" t="s">
        <v>37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25.5" x14ac:dyDescent="0.25">
      <c r="A4" s="15"/>
      <c r="B4" s="10" t="s">
        <v>374</v>
      </c>
      <c r="C4" s="10" t="s">
        <v>373</v>
      </c>
    </row>
    <row r="5" spans="1:34" x14ac:dyDescent="0.25">
      <c r="A5" s="15"/>
      <c r="B5" s="18" t="s">
        <v>37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5"/>
      <c r="B6" s="18" t="s">
        <v>376</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5"/>
      <c r="B7" s="63" t="s">
        <v>377</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x14ac:dyDescent="0.25">
      <c r="A8" s="15"/>
      <c r="B8" s="63" t="s">
        <v>378</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ht="26.25" customHeight="1" x14ac:dyDescent="0.25">
      <c r="A9" s="15"/>
      <c r="B9" s="63" t="s">
        <v>379</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row>
    <row r="10" spans="1:34" x14ac:dyDescent="0.25">
      <c r="A10" s="15"/>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5"/>
      <c r="B11" s="63" t="s">
        <v>380</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row>
    <row r="12" spans="1:34" ht="26.25" customHeight="1" x14ac:dyDescent="0.25">
      <c r="A12" s="15"/>
      <c r="B12" s="63" t="s">
        <v>381</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row>
    <row r="13" spans="1:34" x14ac:dyDescent="0.25">
      <c r="A13" s="15"/>
      <c r="B13" s="63" t="s">
        <v>382</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c r="AH13" s="63"/>
    </row>
    <row r="14" spans="1:34" ht="25.5" customHeight="1" x14ac:dyDescent="0.25">
      <c r="A14" s="15"/>
      <c r="B14" s="18" t="s">
        <v>383</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row>
    <row r="15" spans="1:34" x14ac:dyDescent="0.25">
      <c r="A15" s="15"/>
      <c r="B15" s="18" t="s">
        <v>384</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5"/>
      <c r="B16" s="18" t="s">
        <v>385</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row>
    <row r="17" spans="1:34" x14ac:dyDescent="0.25">
      <c r="A17" s="15"/>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x14ac:dyDescent="0.25">
      <c r="A18" s="15"/>
      <c r="B18" s="18" t="s">
        <v>386</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x14ac:dyDescent="0.25">
      <c r="A19" s="15"/>
      <c r="B19" s="18" t="s">
        <v>387</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5"/>
      <c r="B20" s="18" t="s">
        <v>388</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x14ac:dyDescent="0.25">
      <c r="A21" s="15"/>
      <c r="B21" s="18" t="s">
        <v>389</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5"/>
      <c r="B22" s="18" t="s">
        <v>390</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5"/>
      <c r="B23" s="18" t="s">
        <v>391</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x14ac:dyDescent="0.25">
      <c r="A24" s="15"/>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x14ac:dyDescent="0.25">
      <c r="A25" s="15"/>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ht="15.75" thickBot="1" x14ac:dyDescent="0.3">
      <c r="A26" s="15"/>
      <c r="B26" s="20"/>
      <c r="C26" s="20" t="s">
        <v>271</v>
      </c>
      <c r="D26" s="34" t="s">
        <v>392</v>
      </c>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20"/>
    </row>
    <row r="27" spans="1:34" x14ac:dyDescent="0.25">
      <c r="A27" s="15"/>
      <c r="B27" s="43"/>
      <c r="C27" s="43" t="s">
        <v>271</v>
      </c>
      <c r="D27" s="45" t="s">
        <v>393</v>
      </c>
      <c r="E27" s="45"/>
      <c r="F27" s="46"/>
      <c r="G27" s="46"/>
      <c r="H27" s="45" t="s">
        <v>393</v>
      </c>
      <c r="I27" s="45"/>
      <c r="J27" s="46"/>
      <c r="K27" s="46"/>
      <c r="L27" s="45" t="s">
        <v>398</v>
      </c>
      <c r="M27" s="45"/>
      <c r="N27" s="46"/>
      <c r="O27" s="46"/>
      <c r="P27" s="45" t="s">
        <v>400</v>
      </c>
      <c r="Q27" s="45"/>
      <c r="R27" s="46"/>
      <c r="S27" s="46"/>
      <c r="T27" s="45" t="s">
        <v>403</v>
      </c>
      <c r="U27" s="45"/>
      <c r="V27" s="46"/>
      <c r="W27" s="46"/>
      <c r="X27" s="45" t="s">
        <v>401</v>
      </c>
      <c r="Y27" s="45"/>
      <c r="Z27" s="46"/>
      <c r="AA27" s="46" t="s">
        <v>271</v>
      </c>
      <c r="AB27" s="45" t="s">
        <v>406</v>
      </c>
      <c r="AC27" s="45"/>
      <c r="AD27" s="46"/>
      <c r="AE27" s="46"/>
      <c r="AF27" s="45" t="s">
        <v>137</v>
      </c>
      <c r="AG27" s="45"/>
      <c r="AH27" s="43"/>
    </row>
    <row r="28" spans="1:34" x14ac:dyDescent="0.25">
      <c r="A28" s="15"/>
      <c r="B28" s="43"/>
      <c r="C28" s="43"/>
      <c r="D28" s="44" t="s">
        <v>394</v>
      </c>
      <c r="E28" s="44"/>
      <c r="F28" s="43"/>
      <c r="G28" s="43"/>
      <c r="H28" s="44" t="s">
        <v>394</v>
      </c>
      <c r="I28" s="44"/>
      <c r="J28" s="43"/>
      <c r="K28" s="43"/>
      <c r="L28" s="44" t="s">
        <v>399</v>
      </c>
      <c r="M28" s="44"/>
      <c r="N28" s="43"/>
      <c r="O28" s="43"/>
      <c r="P28" s="44" t="s">
        <v>401</v>
      </c>
      <c r="Q28" s="44"/>
      <c r="R28" s="43"/>
      <c r="S28" s="43"/>
      <c r="T28" s="44" t="s">
        <v>404</v>
      </c>
      <c r="U28" s="44"/>
      <c r="V28" s="43"/>
      <c r="W28" s="43"/>
      <c r="X28" s="44" t="s">
        <v>230</v>
      </c>
      <c r="Y28" s="44"/>
      <c r="Z28" s="43"/>
      <c r="AA28" s="43"/>
      <c r="AB28" s="44"/>
      <c r="AC28" s="44"/>
      <c r="AD28" s="43"/>
      <c r="AE28" s="43"/>
      <c r="AF28" s="44"/>
      <c r="AG28" s="44"/>
      <c r="AH28" s="43"/>
    </row>
    <row r="29" spans="1:34" x14ac:dyDescent="0.25">
      <c r="A29" s="15"/>
      <c r="B29" s="43"/>
      <c r="C29" s="43"/>
      <c r="D29" s="44" t="s">
        <v>395</v>
      </c>
      <c r="E29" s="44"/>
      <c r="F29" s="43"/>
      <c r="G29" s="43"/>
      <c r="H29" s="44" t="s">
        <v>397</v>
      </c>
      <c r="I29" s="44"/>
      <c r="J29" s="43"/>
      <c r="K29" s="43"/>
      <c r="L29" s="44"/>
      <c r="M29" s="44"/>
      <c r="N29" s="43"/>
      <c r="O29" s="43"/>
      <c r="P29" s="44" t="s">
        <v>402</v>
      </c>
      <c r="Q29" s="44"/>
      <c r="R29" s="43"/>
      <c r="S29" s="43"/>
      <c r="T29" s="44" t="s">
        <v>405</v>
      </c>
      <c r="U29" s="44"/>
      <c r="V29" s="43"/>
      <c r="W29" s="43"/>
      <c r="X29" s="44"/>
      <c r="Y29" s="44"/>
      <c r="Z29" s="43"/>
      <c r="AA29" s="43"/>
      <c r="AB29" s="44"/>
      <c r="AC29" s="44"/>
      <c r="AD29" s="43"/>
      <c r="AE29" s="43"/>
      <c r="AF29" s="44"/>
      <c r="AG29" s="44"/>
      <c r="AH29" s="43"/>
    </row>
    <row r="30" spans="1:34" ht="15.75" thickBot="1" x14ac:dyDescent="0.3">
      <c r="A30" s="15"/>
      <c r="B30" s="43"/>
      <c r="C30" s="43"/>
      <c r="D30" s="34" t="s">
        <v>396</v>
      </c>
      <c r="E30" s="34"/>
      <c r="F30" s="43"/>
      <c r="G30" s="43"/>
      <c r="H30" s="34" t="s">
        <v>396</v>
      </c>
      <c r="I30" s="34"/>
      <c r="J30" s="43"/>
      <c r="K30" s="43"/>
      <c r="L30" s="34"/>
      <c r="M30" s="34"/>
      <c r="N30" s="43"/>
      <c r="O30" s="43"/>
      <c r="P30" s="34"/>
      <c r="Q30" s="34"/>
      <c r="R30" s="43"/>
      <c r="S30" s="43"/>
      <c r="T30" s="34"/>
      <c r="U30" s="34"/>
      <c r="V30" s="43"/>
      <c r="W30" s="43"/>
      <c r="X30" s="34"/>
      <c r="Y30" s="34"/>
      <c r="Z30" s="43"/>
      <c r="AA30" s="43"/>
      <c r="AB30" s="34"/>
      <c r="AC30" s="34"/>
      <c r="AD30" s="43"/>
      <c r="AE30" s="43"/>
      <c r="AF30" s="34"/>
      <c r="AG30" s="34"/>
      <c r="AH30" s="43"/>
    </row>
    <row r="31" spans="1:34" x14ac:dyDescent="0.25">
      <c r="A31" s="15"/>
      <c r="B31" s="27" t="s">
        <v>407</v>
      </c>
      <c r="C31" s="24" t="s">
        <v>271</v>
      </c>
      <c r="D31" s="24"/>
      <c r="E31" s="24"/>
      <c r="F31" s="24"/>
      <c r="G31" s="24"/>
      <c r="H31" s="24"/>
      <c r="I31" s="24"/>
      <c r="J31" s="24"/>
      <c r="K31" s="24"/>
      <c r="L31" s="24"/>
      <c r="M31" s="24"/>
      <c r="N31" s="24"/>
      <c r="O31" s="24"/>
      <c r="P31" s="24"/>
      <c r="Q31" s="24"/>
      <c r="R31" s="24"/>
      <c r="S31" s="24"/>
      <c r="T31" s="24"/>
      <c r="U31" s="24"/>
      <c r="V31" s="24"/>
      <c r="W31" s="24"/>
      <c r="X31" s="24"/>
      <c r="Y31" s="24"/>
      <c r="Z31" s="24"/>
      <c r="AA31" s="24" t="s">
        <v>271</v>
      </c>
      <c r="AB31" s="24"/>
      <c r="AC31" s="24"/>
      <c r="AD31" s="24"/>
      <c r="AE31" s="24"/>
      <c r="AF31" s="24"/>
      <c r="AG31" s="24"/>
      <c r="AH31" s="24"/>
    </row>
    <row r="32" spans="1:34" x14ac:dyDescent="0.25">
      <c r="A32" s="15"/>
      <c r="B32" s="25" t="s">
        <v>408</v>
      </c>
      <c r="C32" s="12" t="s">
        <v>271</v>
      </c>
      <c r="D32" s="12" t="s">
        <v>273</v>
      </c>
      <c r="E32" s="26">
        <v>85217</v>
      </c>
      <c r="F32" s="14" t="s">
        <v>271</v>
      </c>
      <c r="G32" s="12"/>
      <c r="H32" s="12" t="s">
        <v>273</v>
      </c>
      <c r="I32" s="26">
        <v>273683</v>
      </c>
      <c r="J32" s="14" t="s">
        <v>271</v>
      </c>
      <c r="K32" s="12"/>
      <c r="L32" s="12" t="s">
        <v>273</v>
      </c>
      <c r="M32" s="26">
        <v>95613</v>
      </c>
      <c r="N32" s="14" t="s">
        <v>271</v>
      </c>
      <c r="O32" s="12"/>
      <c r="P32" s="12" t="s">
        <v>273</v>
      </c>
      <c r="Q32" s="26">
        <v>30442</v>
      </c>
      <c r="R32" s="14" t="s">
        <v>271</v>
      </c>
      <c r="S32" s="12"/>
      <c r="T32" s="12" t="s">
        <v>273</v>
      </c>
      <c r="U32" s="26">
        <v>80327</v>
      </c>
      <c r="V32" s="14" t="s">
        <v>271</v>
      </c>
      <c r="W32" s="12"/>
      <c r="X32" s="12" t="s">
        <v>273</v>
      </c>
      <c r="Y32" s="26">
        <v>3057</v>
      </c>
      <c r="Z32" s="14" t="s">
        <v>271</v>
      </c>
      <c r="AA32" s="12" t="s">
        <v>271</v>
      </c>
      <c r="AB32" s="12" t="s">
        <v>273</v>
      </c>
      <c r="AC32" s="26">
        <v>49135</v>
      </c>
      <c r="AD32" s="14" t="s">
        <v>271</v>
      </c>
      <c r="AE32" s="12"/>
      <c r="AF32" s="12" t="s">
        <v>273</v>
      </c>
      <c r="AG32" s="26">
        <v>617474</v>
      </c>
      <c r="AH32" s="14" t="s">
        <v>271</v>
      </c>
    </row>
    <row r="33" spans="1:34" x14ac:dyDescent="0.25">
      <c r="A33" s="15"/>
      <c r="B33" s="40" t="s">
        <v>409</v>
      </c>
      <c r="C33" s="24" t="s">
        <v>271</v>
      </c>
      <c r="D33" s="24"/>
      <c r="E33" s="47" t="s">
        <v>303</v>
      </c>
      <c r="F33" s="29" t="s">
        <v>271</v>
      </c>
      <c r="G33" s="24"/>
      <c r="H33" s="24"/>
      <c r="I33" s="47" t="s">
        <v>410</v>
      </c>
      <c r="J33" s="29" t="s">
        <v>349</v>
      </c>
      <c r="K33" s="24"/>
      <c r="L33" s="24"/>
      <c r="M33" s="47" t="s">
        <v>411</v>
      </c>
      <c r="N33" s="29" t="s">
        <v>349</v>
      </c>
      <c r="O33" s="24"/>
      <c r="P33" s="24"/>
      <c r="Q33" s="47" t="s">
        <v>303</v>
      </c>
      <c r="R33" s="29" t="s">
        <v>271</v>
      </c>
      <c r="S33" s="24"/>
      <c r="T33" s="24"/>
      <c r="U33" s="47" t="s">
        <v>303</v>
      </c>
      <c r="V33" s="29" t="s">
        <v>271</v>
      </c>
      <c r="W33" s="24"/>
      <c r="X33" s="24"/>
      <c r="Y33" s="47" t="s">
        <v>303</v>
      </c>
      <c r="Z33" s="29" t="s">
        <v>271</v>
      </c>
      <c r="AA33" s="24" t="s">
        <v>271</v>
      </c>
      <c r="AB33" s="24"/>
      <c r="AC33" s="47" t="s">
        <v>303</v>
      </c>
      <c r="AD33" s="29" t="s">
        <v>271</v>
      </c>
      <c r="AE33" s="24"/>
      <c r="AF33" s="24"/>
      <c r="AG33" s="47" t="s">
        <v>412</v>
      </c>
      <c r="AH33" s="29" t="s">
        <v>349</v>
      </c>
    </row>
    <row r="34" spans="1:34" x14ac:dyDescent="0.25">
      <c r="A34" s="15"/>
      <c r="B34" s="48" t="s">
        <v>413</v>
      </c>
      <c r="C34" s="12" t="s">
        <v>271</v>
      </c>
      <c r="D34" s="12"/>
      <c r="E34" s="39" t="s">
        <v>303</v>
      </c>
      <c r="F34" s="14" t="s">
        <v>271</v>
      </c>
      <c r="G34" s="12"/>
      <c r="H34" s="12"/>
      <c r="I34" s="26">
        <v>3740</v>
      </c>
      <c r="J34" s="14" t="s">
        <v>271</v>
      </c>
      <c r="K34" s="12"/>
      <c r="L34" s="12"/>
      <c r="M34" s="39" t="s">
        <v>303</v>
      </c>
      <c r="N34" s="14" t="s">
        <v>271</v>
      </c>
      <c r="O34" s="12"/>
      <c r="P34" s="12"/>
      <c r="Q34" s="39" t="s">
        <v>303</v>
      </c>
      <c r="R34" s="14" t="s">
        <v>271</v>
      </c>
      <c r="S34" s="12"/>
      <c r="T34" s="12"/>
      <c r="U34" s="39" t="s">
        <v>303</v>
      </c>
      <c r="V34" s="14" t="s">
        <v>271</v>
      </c>
      <c r="W34" s="12"/>
      <c r="X34" s="12"/>
      <c r="Y34" s="39" t="s">
        <v>303</v>
      </c>
      <c r="Z34" s="14" t="s">
        <v>271</v>
      </c>
      <c r="AA34" s="12" t="s">
        <v>271</v>
      </c>
      <c r="AB34" s="12"/>
      <c r="AC34" s="39" t="s">
        <v>303</v>
      </c>
      <c r="AD34" s="14" t="s">
        <v>271</v>
      </c>
      <c r="AE34" s="12"/>
      <c r="AF34" s="12"/>
      <c r="AG34" s="26">
        <v>3740</v>
      </c>
      <c r="AH34" s="14" t="s">
        <v>271</v>
      </c>
    </row>
    <row r="35" spans="1:34" ht="15.75" thickBot="1" x14ac:dyDescent="0.3">
      <c r="A35" s="15"/>
      <c r="B35" s="40" t="s">
        <v>414</v>
      </c>
      <c r="C35" s="24" t="s">
        <v>271</v>
      </c>
      <c r="D35" s="24"/>
      <c r="E35" s="47" t="s">
        <v>415</v>
      </c>
      <c r="F35" s="29" t="s">
        <v>349</v>
      </c>
      <c r="G35" s="24"/>
      <c r="H35" s="24"/>
      <c r="I35" s="28">
        <v>562003</v>
      </c>
      <c r="J35" s="29" t="s">
        <v>271</v>
      </c>
      <c r="K35" s="24"/>
      <c r="L35" s="24"/>
      <c r="M35" s="28">
        <v>9251</v>
      </c>
      <c r="N35" s="29" t="s">
        <v>271</v>
      </c>
      <c r="O35" s="24"/>
      <c r="P35" s="24"/>
      <c r="Q35" s="47" t="s">
        <v>416</v>
      </c>
      <c r="R35" s="29" t="s">
        <v>349</v>
      </c>
      <c r="S35" s="24"/>
      <c r="T35" s="24"/>
      <c r="U35" s="47" t="s">
        <v>417</v>
      </c>
      <c r="V35" s="29" t="s">
        <v>349</v>
      </c>
      <c r="W35" s="24"/>
      <c r="X35" s="24"/>
      <c r="Y35" s="47">
        <v>974</v>
      </c>
      <c r="Z35" s="29" t="s">
        <v>271</v>
      </c>
      <c r="AA35" s="24" t="s">
        <v>271</v>
      </c>
      <c r="AB35" s="24"/>
      <c r="AC35" s="47" t="s">
        <v>418</v>
      </c>
      <c r="AD35" s="29" t="s">
        <v>349</v>
      </c>
      <c r="AE35" s="24"/>
      <c r="AF35" s="24"/>
      <c r="AG35" s="28">
        <v>500000</v>
      </c>
      <c r="AH35" s="29" t="s">
        <v>271</v>
      </c>
    </row>
    <row r="36" spans="1:34" x14ac:dyDescent="0.25">
      <c r="A36" s="15"/>
      <c r="B36" s="30"/>
      <c r="C36" s="30" t="s">
        <v>271</v>
      </c>
      <c r="D36" s="31"/>
      <c r="E36" s="31"/>
      <c r="F36" s="30"/>
      <c r="G36" s="30"/>
      <c r="H36" s="31"/>
      <c r="I36" s="31"/>
      <c r="J36" s="30"/>
      <c r="K36" s="30"/>
      <c r="L36" s="31"/>
      <c r="M36" s="31"/>
      <c r="N36" s="30"/>
      <c r="O36" s="30"/>
      <c r="P36" s="31"/>
      <c r="Q36" s="31"/>
      <c r="R36" s="30"/>
      <c r="S36" s="30"/>
      <c r="T36" s="31"/>
      <c r="U36" s="31"/>
      <c r="V36" s="30"/>
      <c r="W36" s="30"/>
      <c r="X36" s="31"/>
      <c r="Y36" s="31"/>
      <c r="Z36" s="30"/>
      <c r="AA36" s="30" t="s">
        <v>271</v>
      </c>
      <c r="AB36" s="31"/>
      <c r="AC36" s="31"/>
      <c r="AD36" s="30"/>
      <c r="AE36" s="30"/>
      <c r="AF36" s="31"/>
      <c r="AG36" s="31"/>
      <c r="AH36" s="30"/>
    </row>
    <row r="37" spans="1:34" x14ac:dyDescent="0.25">
      <c r="A37" s="15"/>
      <c r="B37" s="12"/>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ht="15.75" thickBot="1" x14ac:dyDescent="0.3">
      <c r="A38" s="15"/>
      <c r="B38" s="25" t="s">
        <v>419</v>
      </c>
      <c r="C38" s="20" t="s">
        <v>271</v>
      </c>
      <c r="D38" s="12" t="s">
        <v>273</v>
      </c>
      <c r="E38" s="26">
        <v>80563</v>
      </c>
      <c r="F38" s="14" t="s">
        <v>271</v>
      </c>
      <c r="G38" s="20"/>
      <c r="H38" s="12" t="s">
        <v>273</v>
      </c>
      <c r="I38" s="26">
        <v>475584</v>
      </c>
      <c r="J38" s="14" t="s">
        <v>271</v>
      </c>
      <c r="K38" s="20"/>
      <c r="L38" s="12" t="s">
        <v>273</v>
      </c>
      <c r="M38" s="26">
        <v>80943</v>
      </c>
      <c r="N38" s="14" t="s">
        <v>271</v>
      </c>
      <c r="O38" s="20"/>
      <c r="P38" s="12" t="s">
        <v>273</v>
      </c>
      <c r="Q38" s="26">
        <v>22365</v>
      </c>
      <c r="R38" s="14" t="s">
        <v>271</v>
      </c>
      <c r="S38" s="20"/>
      <c r="T38" s="12" t="s">
        <v>273</v>
      </c>
      <c r="U38" s="26">
        <v>30805</v>
      </c>
      <c r="V38" s="14" t="s">
        <v>271</v>
      </c>
      <c r="W38" s="20"/>
      <c r="X38" s="12" t="s">
        <v>273</v>
      </c>
      <c r="Y38" s="26">
        <v>4031</v>
      </c>
      <c r="Z38" s="14" t="s">
        <v>271</v>
      </c>
      <c r="AA38" s="20" t="s">
        <v>271</v>
      </c>
      <c r="AB38" s="12" t="s">
        <v>273</v>
      </c>
      <c r="AC38" s="26">
        <v>39160</v>
      </c>
      <c r="AD38" s="14" t="s">
        <v>271</v>
      </c>
      <c r="AE38" s="20"/>
      <c r="AF38" s="12" t="s">
        <v>273</v>
      </c>
      <c r="AG38" s="26">
        <v>733451</v>
      </c>
      <c r="AH38" s="14" t="s">
        <v>271</v>
      </c>
    </row>
    <row r="39" spans="1:34" ht="15.75" thickTop="1" x14ac:dyDescent="0.25">
      <c r="A39" s="15"/>
      <c r="B39" s="30"/>
      <c r="C39" s="30" t="s">
        <v>271</v>
      </c>
      <c r="D39" s="33"/>
      <c r="E39" s="33"/>
      <c r="F39" s="30"/>
      <c r="G39" s="30"/>
      <c r="H39" s="33"/>
      <c r="I39" s="33"/>
      <c r="J39" s="30"/>
      <c r="K39" s="30"/>
      <c r="L39" s="33"/>
      <c r="M39" s="33"/>
      <c r="N39" s="30"/>
      <c r="O39" s="30"/>
      <c r="P39" s="33"/>
      <c r="Q39" s="33"/>
      <c r="R39" s="30"/>
      <c r="S39" s="30"/>
      <c r="T39" s="33"/>
      <c r="U39" s="33"/>
      <c r="V39" s="30"/>
      <c r="W39" s="30"/>
      <c r="X39" s="33"/>
      <c r="Y39" s="33"/>
      <c r="Z39" s="30"/>
      <c r="AA39" s="30" t="s">
        <v>271</v>
      </c>
      <c r="AB39" s="33"/>
      <c r="AC39" s="33"/>
      <c r="AD39" s="30"/>
      <c r="AE39" s="30"/>
      <c r="AF39" s="33"/>
      <c r="AG39" s="33"/>
      <c r="AH39" s="30"/>
    </row>
    <row r="40" spans="1:34" x14ac:dyDescent="0.25">
      <c r="A40" s="15"/>
      <c r="B40" s="12"/>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ht="26.25" thickBot="1" x14ac:dyDescent="0.3">
      <c r="A41" s="15"/>
      <c r="B41" s="27" t="s">
        <v>420</v>
      </c>
      <c r="C41" s="41" t="s">
        <v>271</v>
      </c>
      <c r="D41" s="24" t="s">
        <v>273</v>
      </c>
      <c r="E41" s="47" t="s">
        <v>303</v>
      </c>
      <c r="F41" s="29" t="s">
        <v>271</v>
      </c>
      <c r="G41" s="41"/>
      <c r="H41" s="24" t="s">
        <v>273</v>
      </c>
      <c r="I41" s="28">
        <v>201267</v>
      </c>
      <c r="J41" s="29" t="s">
        <v>271</v>
      </c>
      <c r="K41" s="41"/>
      <c r="L41" s="24" t="s">
        <v>273</v>
      </c>
      <c r="M41" s="47">
        <v>488</v>
      </c>
      <c r="N41" s="29" t="s">
        <v>271</v>
      </c>
      <c r="O41" s="41"/>
      <c r="P41" s="24" t="s">
        <v>273</v>
      </c>
      <c r="Q41" s="47" t="s">
        <v>303</v>
      </c>
      <c r="R41" s="29" t="s">
        <v>271</v>
      </c>
      <c r="S41" s="41"/>
      <c r="T41" s="24" t="s">
        <v>273</v>
      </c>
      <c r="U41" s="47" t="s">
        <v>303</v>
      </c>
      <c r="V41" s="29" t="s">
        <v>271</v>
      </c>
      <c r="W41" s="41"/>
      <c r="X41" s="24" t="s">
        <v>273</v>
      </c>
      <c r="Y41" s="47" t="s">
        <v>303</v>
      </c>
      <c r="Z41" s="29" t="s">
        <v>271</v>
      </c>
      <c r="AA41" s="41" t="s">
        <v>271</v>
      </c>
      <c r="AB41" s="24" t="s">
        <v>273</v>
      </c>
      <c r="AC41" s="47" t="s">
        <v>303</v>
      </c>
      <c r="AD41" s="29" t="s">
        <v>271</v>
      </c>
      <c r="AE41" s="41"/>
      <c r="AF41" s="24" t="s">
        <v>273</v>
      </c>
      <c r="AG41" s="28">
        <v>201755</v>
      </c>
      <c r="AH41" s="29" t="s">
        <v>271</v>
      </c>
    </row>
    <row r="42" spans="1:34" ht="15.75" thickTop="1" x14ac:dyDescent="0.25">
      <c r="A42" s="15"/>
      <c r="B42" s="30"/>
      <c r="C42" s="30" t="s">
        <v>271</v>
      </c>
      <c r="D42" s="33"/>
      <c r="E42" s="33"/>
      <c r="F42" s="30"/>
      <c r="G42" s="30"/>
      <c r="H42" s="33"/>
      <c r="I42" s="33"/>
      <c r="J42" s="30"/>
      <c r="K42" s="30"/>
      <c r="L42" s="33"/>
      <c r="M42" s="33"/>
      <c r="N42" s="30"/>
      <c r="O42" s="30"/>
      <c r="P42" s="33"/>
      <c r="Q42" s="33"/>
      <c r="R42" s="30"/>
      <c r="S42" s="30"/>
      <c r="T42" s="33"/>
      <c r="U42" s="33"/>
      <c r="V42" s="30"/>
      <c r="W42" s="30"/>
      <c r="X42" s="33"/>
      <c r="Y42" s="33"/>
      <c r="Z42" s="30"/>
      <c r="AA42" s="30" t="s">
        <v>271</v>
      </c>
      <c r="AB42" s="33"/>
      <c r="AC42" s="33"/>
      <c r="AD42" s="30"/>
      <c r="AE42" s="30"/>
      <c r="AF42" s="33"/>
      <c r="AG42" s="33"/>
      <c r="AH42" s="30"/>
    </row>
    <row r="43" spans="1:34" x14ac:dyDescent="0.25">
      <c r="A43" s="15"/>
      <c r="B43" s="12"/>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row>
    <row r="44" spans="1:34" ht="26.25" thickBot="1" x14ac:dyDescent="0.3">
      <c r="A44" s="15"/>
      <c r="B44" s="25" t="s">
        <v>421</v>
      </c>
      <c r="C44" s="20" t="s">
        <v>271</v>
      </c>
      <c r="D44" s="12" t="s">
        <v>273</v>
      </c>
      <c r="E44" s="26">
        <v>80563</v>
      </c>
      <c r="F44" s="14" t="s">
        <v>271</v>
      </c>
      <c r="G44" s="20"/>
      <c r="H44" s="12" t="s">
        <v>273</v>
      </c>
      <c r="I44" s="26">
        <v>274317</v>
      </c>
      <c r="J44" s="14" t="s">
        <v>271</v>
      </c>
      <c r="K44" s="20"/>
      <c r="L44" s="12" t="s">
        <v>273</v>
      </c>
      <c r="M44" s="26">
        <v>80455</v>
      </c>
      <c r="N44" s="14" t="s">
        <v>271</v>
      </c>
      <c r="O44" s="20"/>
      <c r="P44" s="12" t="s">
        <v>273</v>
      </c>
      <c r="Q44" s="26">
        <v>22365</v>
      </c>
      <c r="R44" s="14" t="s">
        <v>271</v>
      </c>
      <c r="S44" s="20"/>
      <c r="T44" s="12" t="s">
        <v>273</v>
      </c>
      <c r="U44" s="26">
        <v>30805</v>
      </c>
      <c r="V44" s="14" t="s">
        <v>271</v>
      </c>
      <c r="W44" s="20"/>
      <c r="X44" s="12" t="s">
        <v>273</v>
      </c>
      <c r="Y44" s="26">
        <v>4031</v>
      </c>
      <c r="Z44" s="14" t="s">
        <v>271</v>
      </c>
      <c r="AA44" s="20" t="s">
        <v>271</v>
      </c>
      <c r="AB44" s="12" t="s">
        <v>273</v>
      </c>
      <c r="AC44" s="26">
        <v>39160</v>
      </c>
      <c r="AD44" s="14" t="s">
        <v>271</v>
      </c>
      <c r="AE44" s="20"/>
      <c r="AF44" s="12" t="s">
        <v>273</v>
      </c>
      <c r="AG44" s="26">
        <v>531696</v>
      </c>
      <c r="AH44" s="14" t="s">
        <v>271</v>
      </c>
    </row>
    <row r="45" spans="1:34" ht="15.75" thickTop="1" x14ac:dyDescent="0.25">
      <c r="A45" s="15"/>
      <c r="B45" s="30"/>
      <c r="C45" s="30" t="s">
        <v>271</v>
      </c>
      <c r="D45" s="33"/>
      <c r="E45" s="33"/>
      <c r="F45" s="30"/>
      <c r="G45" s="30"/>
      <c r="H45" s="33"/>
      <c r="I45" s="33"/>
      <c r="J45" s="30"/>
      <c r="K45" s="30"/>
      <c r="L45" s="33"/>
      <c r="M45" s="33"/>
      <c r="N45" s="30"/>
      <c r="O45" s="30"/>
      <c r="P45" s="33"/>
      <c r="Q45" s="33"/>
      <c r="R45" s="30"/>
      <c r="S45" s="30"/>
      <c r="T45" s="33"/>
      <c r="U45" s="33"/>
      <c r="V45" s="30"/>
      <c r="W45" s="30"/>
      <c r="X45" s="33"/>
      <c r="Y45" s="33"/>
      <c r="Z45" s="30"/>
      <c r="AA45" s="30" t="s">
        <v>271</v>
      </c>
      <c r="AB45" s="33"/>
      <c r="AC45" s="33"/>
      <c r="AD45" s="30"/>
      <c r="AE45" s="30"/>
      <c r="AF45" s="33"/>
      <c r="AG45" s="33"/>
      <c r="AH45" s="30"/>
    </row>
    <row r="46" spans="1:34" x14ac:dyDescent="0.25">
      <c r="A46" s="15"/>
      <c r="B46" s="12"/>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row>
    <row r="47" spans="1:34" ht="26.25" thickBot="1" x14ac:dyDescent="0.3">
      <c r="A47" s="15"/>
      <c r="B47" s="27" t="s">
        <v>422</v>
      </c>
      <c r="C47" s="41" t="s">
        <v>271</v>
      </c>
      <c r="D47" s="24" t="s">
        <v>273</v>
      </c>
      <c r="E47" s="47" t="s">
        <v>303</v>
      </c>
      <c r="F47" s="29" t="s">
        <v>271</v>
      </c>
      <c r="G47" s="41"/>
      <c r="H47" s="24" t="s">
        <v>273</v>
      </c>
      <c r="I47" s="47" t="s">
        <v>303</v>
      </c>
      <c r="J47" s="29" t="s">
        <v>271</v>
      </c>
      <c r="K47" s="41"/>
      <c r="L47" s="24" t="s">
        <v>273</v>
      </c>
      <c r="M47" s="47" t="s">
        <v>303</v>
      </c>
      <c r="N47" s="29" t="s">
        <v>271</v>
      </c>
      <c r="O47" s="41"/>
      <c r="P47" s="24" t="s">
        <v>273</v>
      </c>
      <c r="Q47" s="47" t="s">
        <v>303</v>
      </c>
      <c r="R47" s="29" t="s">
        <v>271</v>
      </c>
      <c r="S47" s="41"/>
      <c r="T47" s="24" t="s">
        <v>273</v>
      </c>
      <c r="U47" s="47" t="s">
        <v>303</v>
      </c>
      <c r="V47" s="29" t="s">
        <v>271</v>
      </c>
      <c r="W47" s="41"/>
      <c r="X47" s="24" t="s">
        <v>273</v>
      </c>
      <c r="Y47" s="47" t="s">
        <v>303</v>
      </c>
      <c r="Z47" s="29" t="s">
        <v>271</v>
      </c>
      <c r="AA47" s="41" t="s">
        <v>271</v>
      </c>
      <c r="AB47" s="24" t="s">
        <v>273</v>
      </c>
      <c r="AC47" s="47" t="s">
        <v>303</v>
      </c>
      <c r="AD47" s="29" t="s">
        <v>271</v>
      </c>
      <c r="AE47" s="41"/>
      <c r="AF47" s="24" t="s">
        <v>273</v>
      </c>
      <c r="AG47" s="47" t="s">
        <v>303</v>
      </c>
      <c r="AH47" s="29" t="s">
        <v>271</v>
      </c>
    </row>
    <row r="48" spans="1:34" ht="15.75" thickTop="1" x14ac:dyDescent="0.25">
      <c r="A48" s="15"/>
      <c r="B48" s="30"/>
      <c r="C48" s="30" t="s">
        <v>271</v>
      </c>
      <c r="D48" s="33"/>
      <c r="E48" s="33"/>
      <c r="F48" s="30"/>
      <c r="G48" s="30"/>
      <c r="H48" s="33"/>
      <c r="I48" s="33"/>
      <c r="J48" s="30"/>
      <c r="K48" s="30"/>
      <c r="L48" s="33"/>
      <c r="M48" s="33"/>
      <c r="N48" s="30"/>
      <c r="O48" s="30"/>
      <c r="P48" s="33"/>
      <c r="Q48" s="33"/>
      <c r="R48" s="30"/>
      <c r="S48" s="30"/>
      <c r="T48" s="33"/>
      <c r="U48" s="33"/>
      <c r="V48" s="30"/>
      <c r="W48" s="30"/>
      <c r="X48" s="33"/>
      <c r="Y48" s="33"/>
      <c r="Z48" s="30"/>
      <c r="AA48" s="30" t="s">
        <v>271</v>
      </c>
      <c r="AB48" s="33"/>
      <c r="AC48" s="33"/>
      <c r="AD48" s="30"/>
      <c r="AE48" s="30"/>
      <c r="AF48" s="33"/>
      <c r="AG48" s="33"/>
      <c r="AH48" s="30"/>
    </row>
    <row r="49" spans="1:34" x14ac:dyDescent="0.25">
      <c r="A49" s="15"/>
      <c r="B49" s="12"/>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row>
    <row r="50" spans="1:34" x14ac:dyDescent="0.25">
      <c r="A50" s="15"/>
      <c r="B50" s="25" t="s">
        <v>423</v>
      </c>
      <c r="C50" s="20" t="s">
        <v>271</v>
      </c>
      <c r="D50" s="12"/>
      <c r="E50" s="12"/>
      <c r="F50" s="12"/>
      <c r="G50" s="20"/>
      <c r="H50" s="12"/>
      <c r="I50" s="12"/>
      <c r="J50" s="12"/>
      <c r="K50" s="20"/>
      <c r="L50" s="12"/>
      <c r="M50" s="12"/>
      <c r="N50" s="12"/>
      <c r="O50" s="20"/>
      <c r="P50" s="12"/>
      <c r="Q50" s="12"/>
      <c r="R50" s="12"/>
      <c r="S50" s="20"/>
      <c r="T50" s="12"/>
      <c r="U50" s="12"/>
      <c r="V50" s="12"/>
      <c r="W50" s="20"/>
      <c r="X50" s="12"/>
      <c r="Y50" s="12"/>
      <c r="Z50" s="12"/>
      <c r="AA50" s="20" t="s">
        <v>271</v>
      </c>
      <c r="AB50" s="12"/>
      <c r="AC50" s="12"/>
      <c r="AD50" s="12"/>
      <c r="AE50" s="20"/>
      <c r="AF50" s="12"/>
      <c r="AG50" s="12"/>
      <c r="AH50" s="12"/>
    </row>
    <row r="51" spans="1:34" ht="15.75" thickBot="1" x14ac:dyDescent="0.3">
      <c r="A51" s="15"/>
      <c r="B51" s="27" t="s">
        <v>424</v>
      </c>
      <c r="C51" s="41" t="s">
        <v>271</v>
      </c>
      <c r="D51" s="24" t="s">
        <v>273</v>
      </c>
      <c r="E51" s="28">
        <v>28607668</v>
      </c>
      <c r="F51" s="29" t="s">
        <v>271</v>
      </c>
      <c r="G51" s="41"/>
      <c r="H51" s="24" t="s">
        <v>273</v>
      </c>
      <c r="I51" s="28">
        <v>17480953</v>
      </c>
      <c r="J51" s="29" t="s">
        <v>271</v>
      </c>
      <c r="K51" s="41"/>
      <c r="L51" s="24" t="s">
        <v>273</v>
      </c>
      <c r="M51" s="28">
        <v>1785854</v>
      </c>
      <c r="N51" s="29" t="s">
        <v>271</v>
      </c>
      <c r="O51" s="41"/>
      <c r="P51" s="24" t="s">
        <v>273</v>
      </c>
      <c r="Q51" s="28">
        <v>2783794</v>
      </c>
      <c r="R51" s="29" t="s">
        <v>271</v>
      </c>
      <c r="S51" s="41"/>
      <c r="T51" s="24" t="s">
        <v>273</v>
      </c>
      <c r="U51" s="28">
        <v>3911156</v>
      </c>
      <c r="V51" s="29" t="s">
        <v>271</v>
      </c>
      <c r="W51" s="41"/>
      <c r="X51" s="24" t="s">
        <v>273</v>
      </c>
      <c r="Y51" s="28">
        <v>1612477</v>
      </c>
      <c r="Z51" s="29" t="s">
        <v>271</v>
      </c>
      <c r="AA51" s="41" t="s">
        <v>271</v>
      </c>
      <c r="AB51" s="24"/>
      <c r="AC51" s="24"/>
      <c r="AD51" s="24"/>
      <c r="AE51" s="41"/>
      <c r="AF51" s="24" t="s">
        <v>273</v>
      </c>
      <c r="AG51" s="28">
        <v>56181902</v>
      </c>
      <c r="AH51" s="29" t="s">
        <v>271</v>
      </c>
    </row>
    <row r="52" spans="1:34" ht="15.75" thickTop="1" x14ac:dyDescent="0.25">
      <c r="A52" s="15"/>
      <c r="B52" s="30"/>
      <c r="C52" s="30" t="s">
        <v>271</v>
      </c>
      <c r="D52" s="33"/>
      <c r="E52" s="33"/>
      <c r="F52" s="30"/>
      <c r="G52" s="30"/>
      <c r="H52" s="33"/>
      <c r="I52" s="33"/>
      <c r="J52" s="30"/>
      <c r="K52" s="30"/>
      <c r="L52" s="33"/>
      <c r="M52" s="33"/>
      <c r="N52" s="30"/>
      <c r="O52" s="30"/>
      <c r="P52" s="33"/>
      <c r="Q52" s="33"/>
      <c r="R52" s="30"/>
      <c r="S52" s="30"/>
      <c r="T52" s="33"/>
      <c r="U52" s="33"/>
      <c r="V52" s="30"/>
      <c r="W52" s="30"/>
      <c r="X52" s="33"/>
      <c r="Y52" s="33"/>
      <c r="Z52" s="30"/>
      <c r="AA52" s="30" t="s">
        <v>271</v>
      </c>
      <c r="AB52" s="30"/>
      <c r="AC52" s="30"/>
      <c r="AD52" s="30"/>
      <c r="AE52" s="30"/>
      <c r="AF52" s="33"/>
      <c r="AG52" s="33"/>
      <c r="AH52" s="30"/>
    </row>
    <row r="53" spans="1:34" x14ac:dyDescent="0.25">
      <c r="A53" s="15"/>
      <c r="B53" s="12"/>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ht="26.25" thickBot="1" x14ac:dyDescent="0.3">
      <c r="A54" s="15"/>
      <c r="B54" s="25" t="s">
        <v>420</v>
      </c>
      <c r="C54" s="20" t="s">
        <v>271</v>
      </c>
      <c r="D54" s="12" t="s">
        <v>273</v>
      </c>
      <c r="E54" s="26">
        <v>436317</v>
      </c>
      <c r="F54" s="14" t="s">
        <v>271</v>
      </c>
      <c r="G54" s="20"/>
      <c r="H54" s="12" t="s">
        <v>273</v>
      </c>
      <c r="I54" s="26">
        <v>1635383</v>
      </c>
      <c r="J54" s="14" t="s">
        <v>271</v>
      </c>
      <c r="K54" s="20"/>
      <c r="L54" s="12" t="s">
        <v>273</v>
      </c>
      <c r="M54" s="26">
        <v>105940</v>
      </c>
      <c r="N54" s="14" t="s">
        <v>271</v>
      </c>
      <c r="O54" s="20"/>
      <c r="P54" s="12" t="s">
        <v>273</v>
      </c>
      <c r="Q54" s="26">
        <v>213099</v>
      </c>
      <c r="R54" s="14" t="s">
        <v>271</v>
      </c>
      <c r="S54" s="20"/>
      <c r="T54" s="12" t="s">
        <v>273</v>
      </c>
      <c r="U54" s="26">
        <v>370411</v>
      </c>
      <c r="V54" s="14" t="s">
        <v>271</v>
      </c>
      <c r="W54" s="20"/>
      <c r="X54" s="12" t="s">
        <v>273</v>
      </c>
      <c r="Y54" s="39" t="s">
        <v>303</v>
      </c>
      <c r="Z54" s="14" t="s">
        <v>271</v>
      </c>
      <c r="AA54" s="20" t="s">
        <v>271</v>
      </c>
      <c r="AB54" s="12"/>
      <c r="AC54" s="12"/>
      <c r="AD54" s="12"/>
      <c r="AE54" s="20"/>
      <c r="AF54" s="12" t="s">
        <v>273</v>
      </c>
      <c r="AG54" s="26">
        <v>2761150</v>
      </c>
      <c r="AH54" s="14" t="s">
        <v>271</v>
      </c>
    </row>
    <row r="55" spans="1:34" ht="15.75" thickTop="1" x14ac:dyDescent="0.25">
      <c r="A55" s="15"/>
      <c r="B55" s="30"/>
      <c r="C55" s="30" t="s">
        <v>271</v>
      </c>
      <c r="D55" s="33"/>
      <c r="E55" s="33"/>
      <c r="F55" s="30"/>
      <c r="G55" s="30"/>
      <c r="H55" s="33"/>
      <c r="I55" s="33"/>
      <c r="J55" s="30"/>
      <c r="K55" s="30"/>
      <c r="L55" s="33"/>
      <c r="M55" s="33"/>
      <c r="N55" s="30"/>
      <c r="O55" s="30"/>
      <c r="P55" s="33"/>
      <c r="Q55" s="33"/>
      <c r="R55" s="30"/>
      <c r="S55" s="30"/>
      <c r="T55" s="33"/>
      <c r="U55" s="33"/>
      <c r="V55" s="30"/>
      <c r="W55" s="30"/>
      <c r="X55" s="33"/>
      <c r="Y55" s="33"/>
      <c r="Z55" s="30"/>
      <c r="AA55" s="30" t="s">
        <v>271</v>
      </c>
      <c r="AB55" s="30"/>
      <c r="AC55" s="30"/>
      <c r="AD55" s="30"/>
      <c r="AE55" s="30"/>
      <c r="AF55" s="33"/>
      <c r="AG55" s="33"/>
      <c r="AH55" s="30"/>
    </row>
    <row r="56" spans="1:34" x14ac:dyDescent="0.25">
      <c r="A56" s="15"/>
      <c r="B56" s="12"/>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ht="26.25" thickBot="1" x14ac:dyDescent="0.3">
      <c r="A57" s="15"/>
      <c r="B57" s="27" t="s">
        <v>421</v>
      </c>
      <c r="C57" s="41" t="s">
        <v>271</v>
      </c>
      <c r="D57" s="24" t="s">
        <v>273</v>
      </c>
      <c r="E57" s="28">
        <v>27780213</v>
      </c>
      <c r="F57" s="29" t="s">
        <v>271</v>
      </c>
      <c r="G57" s="41"/>
      <c r="H57" s="24" t="s">
        <v>273</v>
      </c>
      <c r="I57" s="28">
        <v>15845570</v>
      </c>
      <c r="J57" s="29" t="s">
        <v>271</v>
      </c>
      <c r="K57" s="41"/>
      <c r="L57" s="24" t="s">
        <v>273</v>
      </c>
      <c r="M57" s="28">
        <v>1679914</v>
      </c>
      <c r="N57" s="29" t="s">
        <v>271</v>
      </c>
      <c r="O57" s="41"/>
      <c r="P57" s="24" t="s">
        <v>273</v>
      </c>
      <c r="Q57" s="28">
        <v>2570695</v>
      </c>
      <c r="R57" s="29" t="s">
        <v>271</v>
      </c>
      <c r="S57" s="41"/>
      <c r="T57" s="24" t="s">
        <v>273</v>
      </c>
      <c r="U57" s="28">
        <v>3540745</v>
      </c>
      <c r="V57" s="29" t="s">
        <v>271</v>
      </c>
      <c r="W57" s="41"/>
      <c r="X57" s="24" t="s">
        <v>273</v>
      </c>
      <c r="Y57" s="28">
        <v>1612477</v>
      </c>
      <c r="Z57" s="29" t="s">
        <v>271</v>
      </c>
      <c r="AA57" s="41" t="s">
        <v>271</v>
      </c>
      <c r="AB57" s="24"/>
      <c r="AC57" s="24"/>
      <c r="AD57" s="24"/>
      <c r="AE57" s="41"/>
      <c r="AF57" s="24" t="s">
        <v>273</v>
      </c>
      <c r="AG57" s="28">
        <v>53029614</v>
      </c>
      <c r="AH57" s="29" t="s">
        <v>271</v>
      </c>
    </row>
    <row r="58" spans="1:34" ht="15.75" thickTop="1" x14ac:dyDescent="0.25">
      <c r="A58" s="15"/>
      <c r="B58" s="30"/>
      <c r="C58" s="30" t="s">
        <v>271</v>
      </c>
      <c r="D58" s="33"/>
      <c r="E58" s="33"/>
      <c r="F58" s="30"/>
      <c r="G58" s="30"/>
      <c r="H58" s="33"/>
      <c r="I58" s="33"/>
      <c r="J58" s="30"/>
      <c r="K58" s="30"/>
      <c r="L58" s="33"/>
      <c r="M58" s="33"/>
      <c r="N58" s="30"/>
      <c r="O58" s="30"/>
      <c r="P58" s="33"/>
      <c r="Q58" s="33"/>
      <c r="R58" s="30"/>
      <c r="S58" s="30"/>
      <c r="T58" s="33"/>
      <c r="U58" s="33"/>
      <c r="V58" s="30"/>
      <c r="W58" s="30"/>
      <c r="X58" s="33"/>
      <c r="Y58" s="33"/>
      <c r="Z58" s="30"/>
      <c r="AA58" s="30" t="s">
        <v>271</v>
      </c>
      <c r="AB58" s="30"/>
      <c r="AC58" s="30"/>
      <c r="AD58" s="30"/>
      <c r="AE58" s="30"/>
      <c r="AF58" s="33"/>
      <c r="AG58" s="33"/>
      <c r="AH58" s="30"/>
    </row>
    <row r="59" spans="1:34" x14ac:dyDescent="0.25">
      <c r="A59" s="15"/>
      <c r="B59" s="12"/>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row>
    <row r="60" spans="1:34" ht="26.25" thickBot="1" x14ac:dyDescent="0.3">
      <c r="A60" s="15"/>
      <c r="B60" s="25" t="s">
        <v>422</v>
      </c>
      <c r="C60" s="20" t="s">
        <v>271</v>
      </c>
      <c r="D60" s="12" t="s">
        <v>273</v>
      </c>
      <c r="E60" s="26">
        <v>391138</v>
      </c>
      <c r="F60" s="14" t="s">
        <v>271</v>
      </c>
      <c r="G60" s="20"/>
      <c r="H60" s="12" t="s">
        <v>273</v>
      </c>
      <c r="I60" s="39" t="s">
        <v>303</v>
      </c>
      <c r="J60" s="14" t="s">
        <v>271</v>
      </c>
      <c r="K60" s="20"/>
      <c r="L60" s="12" t="s">
        <v>273</v>
      </c>
      <c r="M60" s="39" t="s">
        <v>303</v>
      </c>
      <c r="N60" s="14" t="s">
        <v>271</v>
      </c>
      <c r="O60" s="20"/>
      <c r="P60" s="12" t="s">
        <v>273</v>
      </c>
      <c r="Q60" s="39" t="s">
        <v>303</v>
      </c>
      <c r="R60" s="14" t="s">
        <v>271</v>
      </c>
      <c r="S60" s="20"/>
      <c r="T60" s="12" t="s">
        <v>273</v>
      </c>
      <c r="U60" s="39" t="s">
        <v>303</v>
      </c>
      <c r="V60" s="14" t="s">
        <v>271</v>
      </c>
      <c r="W60" s="20"/>
      <c r="X60" s="12" t="s">
        <v>273</v>
      </c>
      <c r="Y60" s="39" t="s">
        <v>303</v>
      </c>
      <c r="Z60" s="14" t="s">
        <v>271</v>
      </c>
      <c r="AA60" s="20" t="s">
        <v>271</v>
      </c>
      <c r="AB60" s="12"/>
      <c r="AC60" s="12"/>
      <c r="AD60" s="12"/>
      <c r="AE60" s="20"/>
      <c r="AF60" s="12" t="s">
        <v>273</v>
      </c>
      <c r="AG60" s="26">
        <v>391138</v>
      </c>
      <c r="AH60" s="14" t="s">
        <v>271</v>
      </c>
    </row>
    <row r="61" spans="1:34" ht="15.75" thickTop="1" x14ac:dyDescent="0.25">
      <c r="A61" s="15"/>
      <c r="B61" s="30"/>
      <c r="C61" s="30" t="s">
        <v>271</v>
      </c>
      <c r="D61" s="33"/>
      <c r="E61" s="33"/>
      <c r="F61" s="30"/>
      <c r="G61" s="30"/>
      <c r="H61" s="33"/>
      <c r="I61" s="33"/>
      <c r="J61" s="30"/>
      <c r="K61" s="30"/>
      <c r="L61" s="33"/>
      <c r="M61" s="33"/>
      <c r="N61" s="30"/>
      <c r="O61" s="30"/>
      <c r="P61" s="33"/>
      <c r="Q61" s="33"/>
      <c r="R61" s="30"/>
      <c r="S61" s="30"/>
      <c r="T61" s="33"/>
      <c r="U61" s="33"/>
      <c r="V61" s="30"/>
      <c r="W61" s="30"/>
      <c r="X61" s="33"/>
      <c r="Y61" s="33"/>
      <c r="Z61" s="30"/>
      <c r="AA61" s="30" t="s">
        <v>271</v>
      </c>
      <c r="AB61" s="30"/>
      <c r="AC61" s="30"/>
      <c r="AD61" s="30"/>
      <c r="AE61" s="30"/>
      <c r="AF61" s="33"/>
      <c r="AG61" s="33"/>
      <c r="AH61" s="30"/>
    </row>
    <row r="62" spans="1:34" x14ac:dyDescent="0.25">
      <c r="A62" s="15"/>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x14ac:dyDescent="0.25">
      <c r="A63" s="15"/>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row>
    <row r="64" spans="1:34" ht="15.75" thickBot="1" x14ac:dyDescent="0.3">
      <c r="A64" s="15"/>
      <c r="B64" s="20"/>
      <c r="C64" s="20" t="s">
        <v>271</v>
      </c>
      <c r="D64" s="34" t="s">
        <v>425</v>
      </c>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20"/>
    </row>
    <row r="65" spans="1:34" x14ac:dyDescent="0.25">
      <c r="A65" s="15"/>
      <c r="B65" s="43"/>
      <c r="C65" s="43" t="s">
        <v>271</v>
      </c>
      <c r="D65" s="45" t="s">
        <v>393</v>
      </c>
      <c r="E65" s="45"/>
      <c r="F65" s="46"/>
      <c r="G65" s="46"/>
      <c r="H65" s="45" t="s">
        <v>393</v>
      </c>
      <c r="I65" s="45"/>
      <c r="J65" s="46"/>
      <c r="K65" s="46"/>
      <c r="L65" s="45" t="s">
        <v>398</v>
      </c>
      <c r="M65" s="45"/>
      <c r="N65" s="46"/>
      <c r="O65" s="46" t="s">
        <v>271</v>
      </c>
      <c r="P65" s="45" t="s">
        <v>400</v>
      </c>
      <c r="Q65" s="45"/>
      <c r="R65" s="46"/>
      <c r="S65" s="46" t="s">
        <v>271</v>
      </c>
      <c r="T65" s="45" t="s">
        <v>403</v>
      </c>
      <c r="U65" s="45"/>
      <c r="V65" s="46"/>
      <c r="W65" s="46"/>
      <c r="X65" s="45" t="s">
        <v>401</v>
      </c>
      <c r="Y65" s="45"/>
      <c r="Z65" s="46"/>
      <c r="AA65" s="46"/>
      <c r="AB65" s="45" t="s">
        <v>406</v>
      </c>
      <c r="AC65" s="45"/>
      <c r="AD65" s="46"/>
      <c r="AE65" s="46" t="s">
        <v>271</v>
      </c>
      <c r="AF65" s="45" t="s">
        <v>137</v>
      </c>
      <c r="AG65" s="45"/>
      <c r="AH65" s="43"/>
    </row>
    <row r="66" spans="1:34" x14ac:dyDescent="0.25">
      <c r="A66" s="15"/>
      <c r="B66" s="43"/>
      <c r="C66" s="43"/>
      <c r="D66" s="44" t="s">
        <v>394</v>
      </c>
      <c r="E66" s="44"/>
      <c r="F66" s="43"/>
      <c r="G66" s="43"/>
      <c r="H66" s="44" t="s">
        <v>394</v>
      </c>
      <c r="I66" s="44"/>
      <c r="J66" s="43"/>
      <c r="K66" s="43"/>
      <c r="L66" s="44" t="s">
        <v>399</v>
      </c>
      <c r="M66" s="44"/>
      <c r="N66" s="43"/>
      <c r="O66" s="43"/>
      <c r="P66" s="44" t="s">
        <v>401</v>
      </c>
      <c r="Q66" s="44"/>
      <c r="R66" s="43"/>
      <c r="S66" s="43"/>
      <c r="T66" s="44" t="s">
        <v>404</v>
      </c>
      <c r="U66" s="44"/>
      <c r="V66" s="43"/>
      <c r="W66" s="43"/>
      <c r="X66" s="44" t="s">
        <v>230</v>
      </c>
      <c r="Y66" s="44"/>
      <c r="Z66" s="43"/>
      <c r="AA66" s="43"/>
      <c r="AB66" s="44"/>
      <c r="AC66" s="44"/>
      <c r="AD66" s="43"/>
      <c r="AE66" s="43"/>
      <c r="AF66" s="44"/>
      <c r="AG66" s="44"/>
      <c r="AH66" s="43"/>
    </row>
    <row r="67" spans="1:34" x14ac:dyDescent="0.25">
      <c r="A67" s="15"/>
      <c r="B67" s="43"/>
      <c r="C67" s="43"/>
      <c r="D67" s="44" t="s">
        <v>395</v>
      </c>
      <c r="E67" s="44"/>
      <c r="F67" s="43"/>
      <c r="G67" s="43"/>
      <c r="H67" s="44" t="s">
        <v>397</v>
      </c>
      <c r="I67" s="44"/>
      <c r="J67" s="43"/>
      <c r="K67" s="43"/>
      <c r="L67" s="44"/>
      <c r="M67" s="44"/>
      <c r="N67" s="43"/>
      <c r="O67" s="43"/>
      <c r="P67" s="44" t="s">
        <v>402</v>
      </c>
      <c r="Q67" s="44"/>
      <c r="R67" s="43"/>
      <c r="S67" s="43"/>
      <c r="T67" s="44" t="s">
        <v>405</v>
      </c>
      <c r="U67" s="44"/>
      <c r="V67" s="43"/>
      <c r="W67" s="43"/>
      <c r="X67" s="44"/>
      <c r="Y67" s="44"/>
      <c r="Z67" s="43"/>
      <c r="AA67" s="43"/>
      <c r="AB67" s="44"/>
      <c r="AC67" s="44"/>
      <c r="AD67" s="43"/>
      <c r="AE67" s="43"/>
      <c r="AF67" s="44"/>
      <c r="AG67" s="44"/>
      <c r="AH67" s="43"/>
    </row>
    <row r="68" spans="1:34" ht="15.75" thickBot="1" x14ac:dyDescent="0.3">
      <c r="A68" s="15"/>
      <c r="B68" s="43"/>
      <c r="C68" s="43"/>
      <c r="D68" s="34" t="s">
        <v>396</v>
      </c>
      <c r="E68" s="34"/>
      <c r="F68" s="43"/>
      <c r="G68" s="43"/>
      <c r="H68" s="34" t="s">
        <v>396</v>
      </c>
      <c r="I68" s="34"/>
      <c r="J68" s="43"/>
      <c r="K68" s="43"/>
      <c r="L68" s="34"/>
      <c r="M68" s="34"/>
      <c r="N68" s="43"/>
      <c r="O68" s="43"/>
      <c r="P68" s="34"/>
      <c r="Q68" s="34"/>
      <c r="R68" s="43"/>
      <c r="S68" s="43"/>
      <c r="T68" s="34"/>
      <c r="U68" s="34"/>
      <c r="V68" s="43"/>
      <c r="W68" s="43"/>
      <c r="X68" s="34"/>
      <c r="Y68" s="34"/>
      <c r="Z68" s="43"/>
      <c r="AA68" s="43"/>
      <c r="AB68" s="34"/>
      <c r="AC68" s="34"/>
      <c r="AD68" s="43"/>
      <c r="AE68" s="43"/>
      <c r="AF68" s="34"/>
      <c r="AG68" s="34"/>
      <c r="AH68" s="43"/>
    </row>
    <row r="69" spans="1:34" x14ac:dyDescent="0.25">
      <c r="A69" s="15"/>
      <c r="B69" s="27" t="s">
        <v>407</v>
      </c>
      <c r="C69" s="24" t="s">
        <v>271</v>
      </c>
      <c r="D69" s="24"/>
      <c r="E69" s="24"/>
      <c r="F69" s="24"/>
      <c r="G69" s="24"/>
      <c r="H69" s="24"/>
      <c r="I69" s="24"/>
      <c r="J69" s="24"/>
      <c r="K69" s="24"/>
      <c r="L69" s="24"/>
      <c r="M69" s="24"/>
      <c r="N69" s="24"/>
      <c r="O69" s="24" t="s">
        <v>271</v>
      </c>
      <c r="P69" s="24"/>
      <c r="Q69" s="24"/>
      <c r="R69" s="24"/>
      <c r="S69" s="24" t="s">
        <v>271</v>
      </c>
      <c r="T69" s="24"/>
      <c r="U69" s="24"/>
      <c r="V69" s="24"/>
      <c r="W69" s="24"/>
      <c r="X69" s="24"/>
      <c r="Y69" s="24"/>
      <c r="Z69" s="24"/>
      <c r="AA69" s="24"/>
      <c r="AB69" s="24"/>
      <c r="AC69" s="24"/>
      <c r="AD69" s="24"/>
      <c r="AE69" s="24" t="s">
        <v>271</v>
      </c>
      <c r="AF69" s="24"/>
      <c r="AG69" s="24"/>
      <c r="AH69" s="24"/>
    </row>
    <row r="70" spans="1:34" x14ac:dyDescent="0.25">
      <c r="A70" s="15"/>
      <c r="B70" s="25" t="s">
        <v>408</v>
      </c>
      <c r="C70" s="12" t="s">
        <v>271</v>
      </c>
      <c r="D70" s="12" t="s">
        <v>273</v>
      </c>
      <c r="E70" s="26">
        <v>64547</v>
      </c>
      <c r="F70" s="14" t="s">
        <v>271</v>
      </c>
      <c r="G70" s="12"/>
      <c r="H70" s="12" t="s">
        <v>273</v>
      </c>
      <c r="I70" s="26">
        <v>382023</v>
      </c>
      <c r="J70" s="14" t="s">
        <v>271</v>
      </c>
      <c r="K70" s="12"/>
      <c r="L70" s="12" t="s">
        <v>273</v>
      </c>
      <c r="M70" s="26">
        <v>52719</v>
      </c>
      <c r="N70" s="14" t="s">
        <v>271</v>
      </c>
      <c r="O70" s="12" t="s">
        <v>271</v>
      </c>
      <c r="P70" s="12" t="s">
        <v>273</v>
      </c>
      <c r="Q70" s="26">
        <v>25702</v>
      </c>
      <c r="R70" s="14" t="s">
        <v>271</v>
      </c>
      <c r="S70" s="12" t="s">
        <v>271</v>
      </c>
      <c r="T70" s="12" t="s">
        <v>273</v>
      </c>
      <c r="U70" s="26">
        <v>91135</v>
      </c>
      <c r="V70" s="14" t="s">
        <v>271</v>
      </c>
      <c r="W70" s="12"/>
      <c r="X70" s="12" t="s">
        <v>273</v>
      </c>
      <c r="Y70" s="26">
        <v>3907</v>
      </c>
      <c r="Z70" s="14" t="s">
        <v>271</v>
      </c>
      <c r="AA70" s="12"/>
      <c r="AB70" s="12" t="s">
        <v>273</v>
      </c>
      <c r="AC70" s="26">
        <v>45256</v>
      </c>
      <c r="AD70" s="14" t="s">
        <v>271</v>
      </c>
      <c r="AE70" s="12" t="s">
        <v>271</v>
      </c>
      <c r="AF70" s="12" t="s">
        <v>273</v>
      </c>
      <c r="AG70" s="26">
        <v>665289</v>
      </c>
      <c r="AH70" s="14" t="s">
        <v>271</v>
      </c>
    </row>
    <row r="71" spans="1:34" x14ac:dyDescent="0.25">
      <c r="A71" s="15"/>
      <c r="B71" s="40" t="s">
        <v>409</v>
      </c>
      <c r="C71" s="24" t="s">
        <v>271</v>
      </c>
      <c r="D71" s="24"/>
      <c r="E71" s="47" t="s">
        <v>426</v>
      </c>
      <c r="F71" s="29" t="s">
        <v>349</v>
      </c>
      <c r="G71" s="24"/>
      <c r="H71" s="24"/>
      <c r="I71" s="47" t="s">
        <v>427</v>
      </c>
      <c r="J71" s="29" t="s">
        <v>349</v>
      </c>
      <c r="K71" s="24"/>
      <c r="L71" s="24"/>
      <c r="M71" s="47" t="s">
        <v>303</v>
      </c>
      <c r="N71" s="29" t="s">
        <v>271</v>
      </c>
      <c r="O71" s="24" t="s">
        <v>271</v>
      </c>
      <c r="P71" s="24"/>
      <c r="Q71" s="47" t="s">
        <v>303</v>
      </c>
      <c r="R71" s="29" t="s">
        <v>271</v>
      </c>
      <c r="S71" s="24" t="s">
        <v>271</v>
      </c>
      <c r="T71" s="24"/>
      <c r="U71" s="47" t="s">
        <v>303</v>
      </c>
      <c r="V71" s="29" t="s">
        <v>271</v>
      </c>
      <c r="W71" s="24"/>
      <c r="X71" s="24"/>
      <c r="Y71" s="47" t="s">
        <v>303</v>
      </c>
      <c r="Z71" s="29" t="s">
        <v>271</v>
      </c>
      <c r="AA71" s="24"/>
      <c r="AB71" s="24"/>
      <c r="AC71" s="47" t="s">
        <v>303</v>
      </c>
      <c r="AD71" s="29" t="s">
        <v>271</v>
      </c>
      <c r="AE71" s="24" t="s">
        <v>271</v>
      </c>
      <c r="AF71" s="24"/>
      <c r="AG71" s="47" t="s">
        <v>428</v>
      </c>
      <c r="AH71" s="29" t="s">
        <v>349</v>
      </c>
    </row>
    <row r="72" spans="1:34" x14ac:dyDescent="0.25">
      <c r="A72" s="15"/>
      <c r="B72" s="48" t="s">
        <v>413</v>
      </c>
      <c r="C72" s="12" t="s">
        <v>271</v>
      </c>
      <c r="D72" s="12"/>
      <c r="E72" s="39" t="s">
        <v>303</v>
      </c>
      <c r="F72" s="14" t="s">
        <v>271</v>
      </c>
      <c r="G72" s="12"/>
      <c r="H72" s="12"/>
      <c r="I72" s="39" t="s">
        <v>303</v>
      </c>
      <c r="J72" s="14" t="s">
        <v>271</v>
      </c>
      <c r="K72" s="12"/>
      <c r="L72" s="12"/>
      <c r="M72" s="39" t="s">
        <v>303</v>
      </c>
      <c r="N72" s="14" t="s">
        <v>271</v>
      </c>
      <c r="O72" s="12" t="s">
        <v>271</v>
      </c>
      <c r="P72" s="12"/>
      <c r="Q72" s="39" t="s">
        <v>303</v>
      </c>
      <c r="R72" s="14" t="s">
        <v>271</v>
      </c>
      <c r="S72" s="12" t="s">
        <v>271</v>
      </c>
      <c r="T72" s="12"/>
      <c r="U72" s="39" t="s">
        <v>303</v>
      </c>
      <c r="V72" s="14" t="s">
        <v>271</v>
      </c>
      <c r="W72" s="12"/>
      <c r="X72" s="12"/>
      <c r="Y72" s="39" t="s">
        <v>303</v>
      </c>
      <c r="Z72" s="14" t="s">
        <v>271</v>
      </c>
      <c r="AA72" s="12"/>
      <c r="AB72" s="12"/>
      <c r="AC72" s="39" t="s">
        <v>303</v>
      </c>
      <c r="AD72" s="14" t="s">
        <v>271</v>
      </c>
      <c r="AE72" s="12" t="s">
        <v>271</v>
      </c>
      <c r="AF72" s="12"/>
      <c r="AG72" s="39" t="s">
        <v>303</v>
      </c>
      <c r="AH72" s="14" t="s">
        <v>271</v>
      </c>
    </row>
    <row r="73" spans="1:34" ht="15.75" thickBot="1" x14ac:dyDescent="0.3">
      <c r="A73" s="15"/>
      <c r="B73" s="40" t="s">
        <v>414</v>
      </c>
      <c r="C73" s="24" t="s">
        <v>271</v>
      </c>
      <c r="D73" s="24"/>
      <c r="E73" s="28">
        <v>93485</v>
      </c>
      <c r="F73" s="29" t="s">
        <v>271</v>
      </c>
      <c r="G73" s="24"/>
      <c r="H73" s="24"/>
      <c r="I73" s="28">
        <v>66660</v>
      </c>
      <c r="J73" s="29" t="s">
        <v>271</v>
      </c>
      <c r="K73" s="24"/>
      <c r="L73" s="24"/>
      <c r="M73" s="28">
        <v>42894</v>
      </c>
      <c r="N73" s="29" t="s">
        <v>271</v>
      </c>
      <c r="O73" s="24" t="s">
        <v>271</v>
      </c>
      <c r="P73" s="24"/>
      <c r="Q73" s="28">
        <v>4740</v>
      </c>
      <c r="R73" s="29" t="s">
        <v>271</v>
      </c>
      <c r="S73" s="24" t="s">
        <v>271</v>
      </c>
      <c r="T73" s="24"/>
      <c r="U73" s="47" t="s">
        <v>429</v>
      </c>
      <c r="V73" s="29" t="s">
        <v>349</v>
      </c>
      <c r="W73" s="24"/>
      <c r="X73" s="24"/>
      <c r="Y73" s="47" t="s">
        <v>430</v>
      </c>
      <c r="Z73" s="29" t="s">
        <v>349</v>
      </c>
      <c r="AA73" s="24"/>
      <c r="AB73" s="24"/>
      <c r="AC73" s="28">
        <v>3879</v>
      </c>
      <c r="AD73" s="29" t="s">
        <v>271</v>
      </c>
      <c r="AE73" s="24" t="s">
        <v>271</v>
      </c>
      <c r="AF73" s="24"/>
      <c r="AG73" s="28">
        <v>200000</v>
      </c>
      <c r="AH73" s="29" t="s">
        <v>271</v>
      </c>
    </row>
    <row r="74" spans="1:34" x14ac:dyDescent="0.25">
      <c r="A74" s="15"/>
      <c r="B74" s="30"/>
      <c r="C74" s="30" t="s">
        <v>271</v>
      </c>
      <c r="D74" s="31"/>
      <c r="E74" s="31"/>
      <c r="F74" s="30"/>
      <c r="G74" s="30"/>
      <c r="H74" s="31"/>
      <c r="I74" s="31"/>
      <c r="J74" s="30"/>
      <c r="K74" s="30"/>
      <c r="L74" s="31"/>
      <c r="M74" s="31"/>
      <c r="N74" s="30"/>
      <c r="O74" s="30" t="s">
        <v>271</v>
      </c>
      <c r="P74" s="31"/>
      <c r="Q74" s="31"/>
      <c r="R74" s="30"/>
      <c r="S74" s="30" t="s">
        <v>271</v>
      </c>
      <c r="T74" s="31"/>
      <c r="U74" s="31"/>
      <c r="V74" s="30"/>
      <c r="W74" s="30"/>
      <c r="X74" s="31"/>
      <c r="Y74" s="31"/>
      <c r="Z74" s="30"/>
      <c r="AA74" s="30"/>
      <c r="AB74" s="31"/>
      <c r="AC74" s="31"/>
      <c r="AD74" s="30"/>
      <c r="AE74" s="30" t="s">
        <v>271</v>
      </c>
      <c r="AF74" s="31"/>
      <c r="AG74" s="31"/>
      <c r="AH74" s="30"/>
    </row>
    <row r="75" spans="1:34" x14ac:dyDescent="0.25">
      <c r="A75" s="15"/>
      <c r="B75" s="12"/>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row>
    <row r="76" spans="1:34" ht="15.75" thickBot="1" x14ac:dyDescent="0.3">
      <c r="A76" s="15"/>
      <c r="B76" s="25" t="s">
        <v>419</v>
      </c>
      <c r="C76" s="20" t="s">
        <v>271</v>
      </c>
      <c r="D76" s="12" t="s">
        <v>273</v>
      </c>
      <c r="E76" s="26">
        <v>85217</v>
      </c>
      <c r="F76" s="14" t="s">
        <v>271</v>
      </c>
      <c r="G76" s="20"/>
      <c r="H76" s="12" t="s">
        <v>273</v>
      </c>
      <c r="I76" s="26">
        <v>273683</v>
      </c>
      <c r="J76" s="14" t="s">
        <v>271</v>
      </c>
      <c r="K76" s="20"/>
      <c r="L76" s="12" t="s">
        <v>273</v>
      </c>
      <c r="M76" s="26">
        <v>95613</v>
      </c>
      <c r="N76" s="14" t="s">
        <v>271</v>
      </c>
      <c r="O76" s="20" t="s">
        <v>271</v>
      </c>
      <c r="P76" s="12" t="s">
        <v>273</v>
      </c>
      <c r="Q76" s="26">
        <v>30442</v>
      </c>
      <c r="R76" s="14" t="s">
        <v>271</v>
      </c>
      <c r="S76" s="20" t="s">
        <v>271</v>
      </c>
      <c r="T76" s="12" t="s">
        <v>273</v>
      </c>
      <c r="U76" s="26">
        <v>80327</v>
      </c>
      <c r="V76" s="14" t="s">
        <v>271</v>
      </c>
      <c r="W76" s="20"/>
      <c r="X76" s="12" t="s">
        <v>273</v>
      </c>
      <c r="Y76" s="26">
        <v>3057</v>
      </c>
      <c r="Z76" s="14" t="s">
        <v>271</v>
      </c>
      <c r="AA76" s="20"/>
      <c r="AB76" s="12" t="s">
        <v>273</v>
      </c>
      <c r="AC76" s="26">
        <v>49135</v>
      </c>
      <c r="AD76" s="14" t="s">
        <v>271</v>
      </c>
      <c r="AE76" s="20" t="s">
        <v>271</v>
      </c>
      <c r="AF76" s="12" t="s">
        <v>273</v>
      </c>
      <c r="AG76" s="26">
        <v>617474</v>
      </c>
      <c r="AH76" s="14" t="s">
        <v>271</v>
      </c>
    </row>
    <row r="77" spans="1:34" ht="15.75" thickTop="1" x14ac:dyDescent="0.25">
      <c r="A77" s="15"/>
      <c r="B77" s="30"/>
      <c r="C77" s="30" t="s">
        <v>271</v>
      </c>
      <c r="D77" s="33"/>
      <c r="E77" s="33"/>
      <c r="F77" s="30"/>
      <c r="G77" s="30"/>
      <c r="H77" s="33"/>
      <c r="I77" s="33"/>
      <c r="J77" s="30"/>
      <c r="K77" s="30"/>
      <c r="L77" s="33"/>
      <c r="M77" s="33"/>
      <c r="N77" s="30"/>
      <c r="O77" s="30" t="s">
        <v>271</v>
      </c>
      <c r="P77" s="33"/>
      <c r="Q77" s="33"/>
      <c r="R77" s="30"/>
      <c r="S77" s="30" t="s">
        <v>271</v>
      </c>
      <c r="T77" s="33"/>
      <c r="U77" s="33"/>
      <c r="V77" s="30"/>
      <c r="W77" s="30"/>
      <c r="X77" s="33"/>
      <c r="Y77" s="33"/>
      <c r="Z77" s="30"/>
      <c r="AA77" s="30"/>
      <c r="AB77" s="33"/>
      <c r="AC77" s="33"/>
      <c r="AD77" s="30"/>
      <c r="AE77" s="30" t="s">
        <v>271</v>
      </c>
      <c r="AF77" s="33"/>
      <c r="AG77" s="33"/>
      <c r="AH77" s="30"/>
    </row>
    <row r="78" spans="1:34" x14ac:dyDescent="0.25">
      <c r="A78" s="15"/>
      <c r="B78" s="12"/>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row>
    <row r="79" spans="1:34" ht="26.25" thickBot="1" x14ac:dyDescent="0.3">
      <c r="A79" s="15"/>
      <c r="B79" s="27" t="s">
        <v>420</v>
      </c>
      <c r="C79" s="41" t="s">
        <v>271</v>
      </c>
      <c r="D79" s="24" t="s">
        <v>273</v>
      </c>
      <c r="E79" s="47" t="s">
        <v>303</v>
      </c>
      <c r="F79" s="29" t="s">
        <v>271</v>
      </c>
      <c r="G79" s="41"/>
      <c r="H79" s="24" t="s">
        <v>273</v>
      </c>
      <c r="I79" s="28">
        <v>30901</v>
      </c>
      <c r="J79" s="29" t="s">
        <v>271</v>
      </c>
      <c r="K79" s="41"/>
      <c r="L79" s="24" t="s">
        <v>273</v>
      </c>
      <c r="M79" s="28">
        <v>36517</v>
      </c>
      <c r="N79" s="29" t="s">
        <v>271</v>
      </c>
      <c r="O79" s="41" t="s">
        <v>271</v>
      </c>
      <c r="P79" s="24" t="s">
        <v>273</v>
      </c>
      <c r="Q79" s="47" t="s">
        <v>303</v>
      </c>
      <c r="R79" s="29" t="s">
        <v>271</v>
      </c>
      <c r="S79" s="41" t="s">
        <v>271</v>
      </c>
      <c r="T79" s="24" t="s">
        <v>273</v>
      </c>
      <c r="U79" s="47" t="s">
        <v>303</v>
      </c>
      <c r="V79" s="29" t="s">
        <v>271</v>
      </c>
      <c r="W79" s="41"/>
      <c r="X79" s="24" t="s">
        <v>273</v>
      </c>
      <c r="Y79" s="47" t="s">
        <v>303</v>
      </c>
      <c r="Z79" s="29" t="s">
        <v>271</v>
      </c>
      <c r="AA79" s="41"/>
      <c r="AB79" s="24" t="s">
        <v>273</v>
      </c>
      <c r="AC79" s="47" t="s">
        <v>303</v>
      </c>
      <c r="AD79" s="29" t="s">
        <v>271</v>
      </c>
      <c r="AE79" s="41" t="s">
        <v>271</v>
      </c>
      <c r="AF79" s="24" t="s">
        <v>273</v>
      </c>
      <c r="AG79" s="28">
        <v>67418</v>
      </c>
      <c r="AH79" s="29" t="s">
        <v>271</v>
      </c>
    </row>
    <row r="80" spans="1:34" ht="15.75" thickTop="1" x14ac:dyDescent="0.25">
      <c r="A80" s="15"/>
      <c r="B80" s="30"/>
      <c r="C80" s="30" t="s">
        <v>271</v>
      </c>
      <c r="D80" s="33"/>
      <c r="E80" s="33"/>
      <c r="F80" s="30"/>
      <c r="G80" s="30"/>
      <c r="H80" s="33"/>
      <c r="I80" s="33"/>
      <c r="J80" s="30"/>
      <c r="K80" s="30"/>
      <c r="L80" s="33"/>
      <c r="M80" s="33"/>
      <c r="N80" s="30"/>
      <c r="O80" s="30" t="s">
        <v>271</v>
      </c>
      <c r="P80" s="33"/>
      <c r="Q80" s="33"/>
      <c r="R80" s="30"/>
      <c r="S80" s="30" t="s">
        <v>271</v>
      </c>
      <c r="T80" s="33"/>
      <c r="U80" s="33"/>
      <c r="V80" s="30"/>
      <c r="W80" s="30"/>
      <c r="X80" s="33"/>
      <c r="Y80" s="33"/>
      <c r="Z80" s="30"/>
      <c r="AA80" s="30"/>
      <c r="AB80" s="33"/>
      <c r="AC80" s="33"/>
      <c r="AD80" s="30"/>
      <c r="AE80" s="30" t="s">
        <v>271</v>
      </c>
      <c r="AF80" s="33"/>
      <c r="AG80" s="33"/>
      <c r="AH80" s="30"/>
    </row>
    <row r="81" spans="1:34" x14ac:dyDescent="0.25">
      <c r="A81" s="15"/>
      <c r="B81" s="12"/>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row>
    <row r="82" spans="1:34" ht="26.25" thickBot="1" x14ac:dyDescent="0.3">
      <c r="A82" s="15"/>
      <c r="B82" s="25" t="s">
        <v>421</v>
      </c>
      <c r="C82" s="20" t="s">
        <v>271</v>
      </c>
      <c r="D82" s="12" t="s">
        <v>273</v>
      </c>
      <c r="E82" s="26">
        <v>85217</v>
      </c>
      <c r="F82" s="14" t="s">
        <v>271</v>
      </c>
      <c r="G82" s="20"/>
      <c r="H82" s="12" t="s">
        <v>273</v>
      </c>
      <c r="I82" s="26">
        <v>242782</v>
      </c>
      <c r="J82" s="14" t="s">
        <v>271</v>
      </c>
      <c r="K82" s="20"/>
      <c r="L82" s="12" t="s">
        <v>273</v>
      </c>
      <c r="M82" s="26">
        <v>59096</v>
      </c>
      <c r="N82" s="14" t="s">
        <v>271</v>
      </c>
      <c r="O82" s="20" t="s">
        <v>271</v>
      </c>
      <c r="P82" s="12" t="s">
        <v>273</v>
      </c>
      <c r="Q82" s="26">
        <v>30442</v>
      </c>
      <c r="R82" s="14" t="s">
        <v>271</v>
      </c>
      <c r="S82" s="20" t="s">
        <v>271</v>
      </c>
      <c r="T82" s="12" t="s">
        <v>273</v>
      </c>
      <c r="U82" s="26">
        <v>80327</v>
      </c>
      <c r="V82" s="14" t="s">
        <v>271</v>
      </c>
      <c r="W82" s="20"/>
      <c r="X82" s="12" t="s">
        <v>273</v>
      </c>
      <c r="Y82" s="26">
        <v>3057</v>
      </c>
      <c r="Z82" s="14" t="s">
        <v>271</v>
      </c>
      <c r="AA82" s="20"/>
      <c r="AB82" s="12" t="s">
        <v>273</v>
      </c>
      <c r="AC82" s="26">
        <v>49135</v>
      </c>
      <c r="AD82" s="14" t="s">
        <v>271</v>
      </c>
      <c r="AE82" s="20" t="s">
        <v>271</v>
      </c>
      <c r="AF82" s="12" t="s">
        <v>273</v>
      </c>
      <c r="AG82" s="26">
        <v>550056</v>
      </c>
      <c r="AH82" s="14" t="s">
        <v>271</v>
      </c>
    </row>
    <row r="83" spans="1:34" ht="15.75" thickTop="1" x14ac:dyDescent="0.25">
      <c r="A83" s="15"/>
      <c r="B83" s="30"/>
      <c r="C83" s="30" t="s">
        <v>271</v>
      </c>
      <c r="D83" s="33"/>
      <c r="E83" s="33"/>
      <c r="F83" s="30"/>
      <c r="G83" s="30"/>
      <c r="H83" s="33"/>
      <c r="I83" s="33"/>
      <c r="J83" s="30"/>
      <c r="K83" s="30"/>
      <c r="L83" s="33"/>
      <c r="M83" s="33"/>
      <c r="N83" s="30"/>
      <c r="O83" s="30" t="s">
        <v>271</v>
      </c>
      <c r="P83" s="33"/>
      <c r="Q83" s="33"/>
      <c r="R83" s="30"/>
      <c r="S83" s="30" t="s">
        <v>271</v>
      </c>
      <c r="T83" s="33"/>
      <c r="U83" s="33"/>
      <c r="V83" s="30"/>
      <c r="W83" s="30"/>
      <c r="X83" s="33"/>
      <c r="Y83" s="33"/>
      <c r="Z83" s="30"/>
      <c r="AA83" s="30"/>
      <c r="AB83" s="33"/>
      <c r="AC83" s="33"/>
      <c r="AD83" s="30"/>
      <c r="AE83" s="30" t="s">
        <v>271</v>
      </c>
      <c r="AF83" s="33"/>
      <c r="AG83" s="33"/>
      <c r="AH83" s="30"/>
    </row>
    <row r="84" spans="1:34" x14ac:dyDescent="0.25">
      <c r="A84" s="15"/>
      <c r="B84" s="12"/>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row>
    <row r="85" spans="1:34" ht="26.25" thickBot="1" x14ac:dyDescent="0.3">
      <c r="A85" s="15"/>
      <c r="B85" s="27" t="s">
        <v>422</v>
      </c>
      <c r="C85" s="41" t="s">
        <v>271</v>
      </c>
      <c r="D85" s="24" t="s">
        <v>273</v>
      </c>
      <c r="E85" s="47" t="s">
        <v>303</v>
      </c>
      <c r="F85" s="29" t="s">
        <v>271</v>
      </c>
      <c r="G85" s="41"/>
      <c r="H85" s="24" t="s">
        <v>273</v>
      </c>
      <c r="I85" s="47" t="s">
        <v>303</v>
      </c>
      <c r="J85" s="29" t="s">
        <v>271</v>
      </c>
      <c r="K85" s="41"/>
      <c r="L85" s="24" t="s">
        <v>273</v>
      </c>
      <c r="M85" s="47" t="s">
        <v>303</v>
      </c>
      <c r="N85" s="29" t="s">
        <v>271</v>
      </c>
      <c r="O85" s="41" t="s">
        <v>271</v>
      </c>
      <c r="P85" s="24" t="s">
        <v>273</v>
      </c>
      <c r="Q85" s="47" t="s">
        <v>303</v>
      </c>
      <c r="R85" s="29" t="s">
        <v>271</v>
      </c>
      <c r="S85" s="41" t="s">
        <v>271</v>
      </c>
      <c r="T85" s="24" t="s">
        <v>273</v>
      </c>
      <c r="U85" s="47" t="s">
        <v>303</v>
      </c>
      <c r="V85" s="29" t="s">
        <v>271</v>
      </c>
      <c r="W85" s="41"/>
      <c r="X85" s="24" t="s">
        <v>273</v>
      </c>
      <c r="Y85" s="47" t="s">
        <v>303</v>
      </c>
      <c r="Z85" s="29" t="s">
        <v>271</v>
      </c>
      <c r="AA85" s="41"/>
      <c r="AB85" s="24" t="s">
        <v>273</v>
      </c>
      <c r="AC85" s="47" t="s">
        <v>303</v>
      </c>
      <c r="AD85" s="29" t="s">
        <v>271</v>
      </c>
      <c r="AE85" s="41" t="s">
        <v>271</v>
      </c>
      <c r="AF85" s="24" t="s">
        <v>273</v>
      </c>
      <c r="AG85" s="47" t="s">
        <v>303</v>
      </c>
      <c r="AH85" s="29" t="s">
        <v>271</v>
      </c>
    </row>
    <row r="86" spans="1:34" ht="15.75" thickTop="1" x14ac:dyDescent="0.25">
      <c r="A86" s="15"/>
      <c r="B86" s="30"/>
      <c r="C86" s="30" t="s">
        <v>271</v>
      </c>
      <c r="D86" s="33"/>
      <c r="E86" s="33"/>
      <c r="F86" s="30"/>
      <c r="G86" s="30"/>
      <c r="H86" s="33"/>
      <c r="I86" s="33"/>
      <c r="J86" s="30"/>
      <c r="K86" s="30"/>
      <c r="L86" s="33"/>
      <c r="M86" s="33"/>
      <c r="N86" s="30"/>
      <c r="O86" s="30" t="s">
        <v>271</v>
      </c>
      <c r="P86" s="33"/>
      <c r="Q86" s="33"/>
      <c r="R86" s="30"/>
      <c r="S86" s="30" t="s">
        <v>271</v>
      </c>
      <c r="T86" s="33"/>
      <c r="U86" s="33"/>
      <c r="V86" s="30"/>
      <c r="W86" s="30"/>
      <c r="X86" s="33"/>
      <c r="Y86" s="33"/>
      <c r="Z86" s="30"/>
      <c r="AA86" s="30"/>
      <c r="AB86" s="33"/>
      <c r="AC86" s="33"/>
      <c r="AD86" s="30"/>
      <c r="AE86" s="30" t="s">
        <v>271</v>
      </c>
      <c r="AF86" s="33"/>
      <c r="AG86" s="33"/>
      <c r="AH86" s="30"/>
    </row>
    <row r="87" spans="1:34" x14ac:dyDescent="0.25">
      <c r="A87" s="15"/>
      <c r="B87" s="12"/>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row>
    <row r="88" spans="1:34" x14ac:dyDescent="0.25">
      <c r="A88" s="15"/>
      <c r="B88" s="25" t="s">
        <v>423</v>
      </c>
      <c r="C88" s="20" t="s">
        <v>271</v>
      </c>
      <c r="D88" s="12"/>
      <c r="E88" s="12"/>
      <c r="F88" s="12"/>
      <c r="G88" s="20"/>
      <c r="H88" s="12"/>
      <c r="I88" s="12"/>
      <c r="J88" s="12"/>
      <c r="K88" s="20"/>
      <c r="L88" s="12"/>
      <c r="M88" s="12"/>
      <c r="N88" s="12"/>
      <c r="O88" s="20" t="s">
        <v>271</v>
      </c>
      <c r="P88" s="12"/>
      <c r="Q88" s="12"/>
      <c r="R88" s="12"/>
      <c r="S88" s="20" t="s">
        <v>271</v>
      </c>
      <c r="T88" s="12"/>
      <c r="U88" s="12"/>
      <c r="V88" s="12"/>
      <c r="W88" s="20"/>
      <c r="X88" s="12"/>
      <c r="Y88" s="12"/>
      <c r="Z88" s="12"/>
      <c r="AA88" s="20"/>
      <c r="AB88" s="12"/>
      <c r="AC88" s="12"/>
      <c r="AD88" s="12"/>
      <c r="AE88" s="20" t="s">
        <v>271</v>
      </c>
      <c r="AF88" s="12"/>
      <c r="AG88" s="12"/>
      <c r="AH88" s="12"/>
    </row>
    <row r="89" spans="1:34" ht="15.75" thickBot="1" x14ac:dyDescent="0.3">
      <c r="A89" s="15"/>
      <c r="B89" s="27" t="s">
        <v>424</v>
      </c>
      <c r="C89" s="41" t="s">
        <v>271</v>
      </c>
      <c r="D89" s="24" t="s">
        <v>273</v>
      </c>
      <c r="E89" s="28">
        <v>28270045</v>
      </c>
      <c r="F89" s="29" t="s">
        <v>271</v>
      </c>
      <c r="G89" s="41"/>
      <c r="H89" s="24" t="s">
        <v>273</v>
      </c>
      <c r="I89" s="28">
        <v>17855304</v>
      </c>
      <c r="J89" s="29" t="s">
        <v>271</v>
      </c>
      <c r="K89" s="41"/>
      <c r="L89" s="24" t="s">
        <v>273</v>
      </c>
      <c r="M89" s="28">
        <v>2068672</v>
      </c>
      <c r="N89" s="29" t="s">
        <v>271</v>
      </c>
      <c r="O89" s="41" t="s">
        <v>271</v>
      </c>
      <c r="P89" s="24" t="s">
        <v>273</v>
      </c>
      <c r="Q89" s="28">
        <v>2613025</v>
      </c>
      <c r="R89" s="29" t="s">
        <v>271</v>
      </c>
      <c r="S89" s="41" t="s">
        <v>271</v>
      </c>
      <c r="T89" s="24" t="s">
        <v>273</v>
      </c>
      <c r="U89" s="28">
        <v>3262452</v>
      </c>
      <c r="V89" s="29" t="s">
        <v>271</v>
      </c>
      <c r="W89" s="41"/>
      <c r="X89" s="24" t="s">
        <v>273</v>
      </c>
      <c r="Y89" s="28">
        <v>1222824</v>
      </c>
      <c r="Z89" s="29" t="s">
        <v>271</v>
      </c>
      <c r="AA89" s="41"/>
      <c r="AB89" s="24"/>
      <c r="AC89" s="24"/>
      <c r="AD89" s="24"/>
      <c r="AE89" s="41" t="s">
        <v>271</v>
      </c>
      <c r="AF89" s="24" t="s">
        <v>273</v>
      </c>
      <c r="AG89" s="28">
        <v>55292322</v>
      </c>
      <c r="AH89" s="29" t="s">
        <v>271</v>
      </c>
    </row>
    <row r="90" spans="1:34" ht="15.75" thickTop="1" x14ac:dyDescent="0.25">
      <c r="A90" s="15"/>
      <c r="B90" s="30"/>
      <c r="C90" s="30" t="s">
        <v>271</v>
      </c>
      <c r="D90" s="33"/>
      <c r="E90" s="33"/>
      <c r="F90" s="30"/>
      <c r="G90" s="30"/>
      <c r="H90" s="33"/>
      <c r="I90" s="33"/>
      <c r="J90" s="30"/>
      <c r="K90" s="30"/>
      <c r="L90" s="33"/>
      <c r="M90" s="33"/>
      <c r="N90" s="30"/>
      <c r="O90" s="30" t="s">
        <v>271</v>
      </c>
      <c r="P90" s="33"/>
      <c r="Q90" s="33"/>
      <c r="R90" s="30"/>
      <c r="S90" s="30" t="s">
        <v>271</v>
      </c>
      <c r="T90" s="33"/>
      <c r="U90" s="33"/>
      <c r="V90" s="30"/>
      <c r="W90" s="30"/>
      <c r="X90" s="33"/>
      <c r="Y90" s="33"/>
      <c r="Z90" s="30"/>
      <c r="AA90" s="30"/>
      <c r="AB90" s="30"/>
      <c r="AC90" s="30"/>
      <c r="AD90" s="30"/>
      <c r="AE90" s="30" t="s">
        <v>271</v>
      </c>
      <c r="AF90" s="33"/>
      <c r="AG90" s="33"/>
      <c r="AH90" s="30"/>
    </row>
    <row r="91" spans="1:34" x14ac:dyDescent="0.25">
      <c r="A91" s="15"/>
      <c r="B91" s="12"/>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row>
    <row r="92" spans="1:34" ht="26.25" thickBot="1" x14ac:dyDescent="0.3">
      <c r="A92" s="15"/>
      <c r="B92" s="25" t="s">
        <v>420</v>
      </c>
      <c r="C92" s="20" t="s">
        <v>271</v>
      </c>
      <c r="D92" s="12" t="s">
        <v>273</v>
      </c>
      <c r="E92" s="26">
        <v>437872</v>
      </c>
      <c r="F92" s="14" t="s">
        <v>271</v>
      </c>
      <c r="G92" s="20"/>
      <c r="H92" s="12" t="s">
        <v>273</v>
      </c>
      <c r="I92" s="26">
        <v>1577271</v>
      </c>
      <c r="J92" s="14" t="s">
        <v>271</v>
      </c>
      <c r="K92" s="20"/>
      <c r="L92" s="12" t="s">
        <v>273</v>
      </c>
      <c r="M92" s="26">
        <v>152256</v>
      </c>
      <c r="N92" s="14" t="s">
        <v>271</v>
      </c>
      <c r="O92" s="20" t="s">
        <v>271</v>
      </c>
      <c r="P92" s="12" t="s">
        <v>273</v>
      </c>
      <c r="Q92" s="26">
        <v>216000</v>
      </c>
      <c r="R92" s="14" t="s">
        <v>271</v>
      </c>
      <c r="S92" s="20" t="s">
        <v>271</v>
      </c>
      <c r="T92" s="12" t="s">
        <v>273</v>
      </c>
      <c r="U92" s="39" t="s">
        <v>303</v>
      </c>
      <c r="V92" s="14" t="s">
        <v>271</v>
      </c>
      <c r="W92" s="20"/>
      <c r="X92" s="12" t="s">
        <v>273</v>
      </c>
      <c r="Y92" s="39" t="s">
        <v>303</v>
      </c>
      <c r="Z92" s="14" t="s">
        <v>271</v>
      </c>
      <c r="AA92" s="20"/>
      <c r="AB92" s="12"/>
      <c r="AC92" s="12"/>
      <c r="AD92" s="12"/>
      <c r="AE92" s="20" t="s">
        <v>271</v>
      </c>
      <c r="AF92" s="12" t="s">
        <v>273</v>
      </c>
      <c r="AG92" s="26">
        <v>2383399</v>
      </c>
      <c r="AH92" s="14" t="s">
        <v>271</v>
      </c>
    </row>
    <row r="93" spans="1:34" ht="15.75" thickTop="1" x14ac:dyDescent="0.25">
      <c r="A93" s="15"/>
      <c r="B93" s="30"/>
      <c r="C93" s="30" t="s">
        <v>271</v>
      </c>
      <c r="D93" s="33"/>
      <c r="E93" s="33"/>
      <c r="F93" s="30"/>
      <c r="G93" s="30"/>
      <c r="H93" s="33"/>
      <c r="I93" s="33"/>
      <c r="J93" s="30"/>
      <c r="K93" s="30"/>
      <c r="L93" s="33"/>
      <c r="M93" s="33"/>
      <c r="N93" s="30"/>
      <c r="O93" s="30" t="s">
        <v>271</v>
      </c>
      <c r="P93" s="33"/>
      <c r="Q93" s="33"/>
      <c r="R93" s="30"/>
      <c r="S93" s="30" t="s">
        <v>271</v>
      </c>
      <c r="T93" s="33"/>
      <c r="U93" s="33"/>
      <c r="V93" s="30"/>
      <c r="W93" s="30"/>
      <c r="X93" s="33"/>
      <c r="Y93" s="33"/>
      <c r="Z93" s="30"/>
      <c r="AA93" s="30"/>
      <c r="AB93" s="30"/>
      <c r="AC93" s="30"/>
      <c r="AD93" s="30"/>
      <c r="AE93" s="30" t="s">
        <v>271</v>
      </c>
      <c r="AF93" s="33"/>
      <c r="AG93" s="33"/>
      <c r="AH93" s="30"/>
    </row>
    <row r="94" spans="1:34" x14ac:dyDescent="0.25">
      <c r="A94" s="15"/>
      <c r="B94" s="12"/>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ht="26.25" thickBot="1" x14ac:dyDescent="0.3">
      <c r="A95" s="15"/>
      <c r="B95" s="27" t="s">
        <v>421</v>
      </c>
      <c r="C95" s="41" t="s">
        <v>271</v>
      </c>
      <c r="D95" s="24" t="s">
        <v>273</v>
      </c>
      <c r="E95" s="28">
        <v>27434223</v>
      </c>
      <c r="F95" s="29" t="s">
        <v>271</v>
      </c>
      <c r="G95" s="41"/>
      <c r="H95" s="24" t="s">
        <v>273</v>
      </c>
      <c r="I95" s="28">
        <v>16278033</v>
      </c>
      <c r="J95" s="29" t="s">
        <v>271</v>
      </c>
      <c r="K95" s="41"/>
      <c r="L95" s="24" t="s">
        <v>273</v>
      </c>
      <c r="M95" s="28">
        <v>1916416</v>
      </c>
      <c r="N95" s="29" t="s">
        <v>271</v>
      </c>
      <c r="O95" s="41" t="s">
        <v>271</v>
      </c>
      <c r="P95" s="24" t="s">
        <v>273</v>
      </c>
      <c r="Q95" s="28">
        <v>2397025</v>
      </c>
      <c r="R95" s="29" t="s">
        <v>271</v>
      </c>
      <c r="S95" s="41" t="s">
        <v>271</v>
      </c>
      <c r="T95" s="24" t="s">
        <v>273</v>
      </c>
      <c r="U95" s="28">
        <v>3262452</v>
      </c>
      <c r="V95" s="29" t="s">
        <v>271</v>
      </c>
      <c r="W95" s="41"/>
      <c r="X95" s="24" t="s">
        <v>273</v>
      </c>
      <c r="Y95" s="28">
        <v>1222824</v>
      </c>
      <c r="Z95" s="29" t="s">
        <v>271</v>
      </c>
      <c r="AA95" s="41"/>
      <c r="AB95" s="24"/>
      <c r="AC95" s="24"/>
      <c r="AD95" s="24"/>
      <c r="AE95" s="41" t="s">
        <v>271</v>
      </c>
      <c r="AF95" s="24" t="s">
        <v>273</v>
      </c>
      <c r="AG95" s="28">
        <v>52510973</v>
      </c>
      <c r="AH95" s="29" t="s">
        <v>271</v>
      </c>
    </row>
    <row r="96" spans="1:34" ht="15.75" thickTop="1" x14ac:dyDescent="0.25">
      <c r="A96" s="15"/>
      <c r="B96" s="30"/>
      <c r="C96" s="30" t="s">
        <v>271</v>
      </c>
      <c r="D96" s="33"/>
      <c r="E96" s="33"/>
      <c r="F96" s="30"/>
      <c r="G96" s="30"/>
      <c r="H96" s="33"/>
      <c r="I96" s="33"/>
      <c r="J96" s="30"/>
      <c r="K96" s="30"/>
      <c r="L96" s="33"/>
      <c r="M96" s="33"/>
      <c r="N96" s="30"/>
      <c r="O96" s="30" t="s">
        <v>271</v>
      </c>
      <c r="P96" s="33"/>
      <c r="Q96" s="33"/>
      <c r="R96" s="30"/>
      <c r="S96" s="30" t="s">
        <v>271</v>
      </c>
      <c r="T96" s="33"/>
      <c r="U96" s="33"/>
      <c r="V96" s="30"/>
      <c r="W96" s="30"/>
      <c r="X96" s="33"/>
      <c r="Y96" s="33"/>
      <c r="Z96" s="30"/>
      <c r="AA96" s="30"/>
      <c r="AB96" s="30"/>
      <c r="AC96" s="30"/>
      <c r="AD96" s="30"/>
      <c r="AE96" s="30" t="s">
        <v>271</v>
      </c>
      <c r="AF96" s="33"/>
      <c r="AG96" s="33"/>
      <c r="AH96" s="30"/>
    </row>
    <row r="97" spans="1:34" x14ac:dyDescent="0.25">
      <c r="A97" s="15"/>
      <c r="B97" s="12"/>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row>
    <row r="98" spans="1:34" ht="26.25" thickBot="1" x14ac:dyDescent="0.3">
      <c r="A98" s="15"/>
      <c r="B98" s="25" t="s">
        <v>422</v>
      </c>
      <c r="C98" s="20" t="s">
        <v>271</v>
      </c>
      <c r="D98" s="12" t="s">
        <v>273</v>
      </c>
      <c r="E98" s="26">
        <v>397950</v>
      </c>
      <c r="F98" s="14" t="s">
        <v>271</v>
      </c>
      <c r="G98" s="20"/>
      <c r="H98" s="12" t="s">
        <v>273</v>
      </c>
      <c r="I98" s="39" t="s">
        <v>303</v>
      </c>
      <c r="J98" s="14" t="s">
        <v>271</v>
      </c>
      <c r="K98" s="20"/>
      <c r="L98" s="12" t="s">
        <v>273</v>
      </c>
      <c r="M98" s="39" t="s">
        <v>303</v>
      </c>
      <c r="N98" s="14" t="s">
        <v>271</v>
      </c>
      <c r="O98" s="20" t="s">
        <v>271</v>
      </c>
      <c r="P98" s="12" t="s">
        <v>273</v>
      </c>
      <c r="Q98" s="39" t="s">
        <v>303</v>
      </c>
      <c r="R98" s="14" t="s">
        <v>271</v>
      </c>
      <c r="S98" s="20" t="s">
        <v>271</v>
      </c>
      <c r="T98" s="12" t="s">
        <v>273</v>
      </c>
      <c r="U98" s="39" t="s">
        <v>303</v>
      </c>
      <c r="V98" s="14" t="s">
        <v>271</v>
      </c>
      <c r="W98" s="20"/>
      <c r="X98" s="12" t="s">
        <v>273</v>
      </c>
      <c r="Y98" s="39" t="s">
        <v>303</v>
      </c>
      <c r="Z98" s="14" t="s">
        <v>271</v>
      </c>
      <c r="AA98" s="20"/>
      <c r="AB98" s="12"/>
      <c r="AC98" s="12"/>
      <c r="AD98" s="12"/>
      <c r="AE98" s="20" t="s">
        <v>271</v>
      </c>
      <c r="AF98" s="12" t="s">
        <v>273</v>
      </c>
      <c r="AG98" s="26">
        <v>397950</v>
      </c>
      <c r="AH98" s="14" t="s">
        <v>271</v>
      </c>
    </row>
    <row r="99" spans="1:34" ht="15.75" thickTop="1" x14ac:dyDescent="0.25">
      <c r="A99" s="15"/>
      <c r="B99" s="30"/>
      <c r="C99" s="30" t="s">
        <v>271</v>
      </c>
      <c r="D99" s="33"/>
      <c r="E99" s="33"/>
      <c r="F99" s="30"/>
      <c r="G99" s="30"/>
      <c r="H99" s="33"/>
      <c r="I99" s="33"/>
      <c r="J99" s="30"/>
      <c r="K99" s="30"/>
      <c r="L99" s="33"/>
      <c r="M99" s="33"/>
      <c r="N99" s="30"/>
      <c r="O99" s="30" t="s">
        <v>271</v>
      </c>
      <c r="P99" s="33"/>
      <c r="Q99" s="33"/>
      <c r="R99" s="30"/>
      <c r="S99" s="30" t="s">
        <v>271</v>
      </c>
      <c r="T99" s="33"/>
      <c r="U99" s="33"/>
      <c r="V99" s="30"/>
      <c r="W99" s="30"/>
      <c r="X99" s="33"/>
      <c r="Y99" s="33"/>
      <c r="Z99" s="30"/>
      <c r="AA99" s="30"/>
      <c r="AB99" s="30"/>
      <c r="AC99" s="30"/>
      <c r="AD99" s="30"/>
      <c r="AE99" s="30" t="s">
        <v>271</v>
      </c>
      <c r="AF99" s="33"/>
      <c r="AG99" s="33"/>
      <c r="AH99" s="30"/>
    </row>
    <row r="100" spans="1:34" x14ac:dyDescent="0.25">
      <c r="A100" s="15"/>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row>
    <row r="101" spans="1:34" ht="25.5" customHeight="1" x14ac:dyDescent="0.25">
      <c r="A101" s="15"/>
      <c r="B101" s="18" t="s">
        <v>431</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row>
    <row r="102" spans="1:34" x14ac:dyDescent="0.25">
      <c r="A102" s="15"/>
      <c r="B102" s="18" t="s">
        <v>432</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row>
    <row r="103" spans="1:34" x14ac:dyDescent="0.25">
      <c r="A103" s="15"/>
      <c r="B103" s="18" t="s">
        <v>433</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row>
    <row r="104" spans="1:34" ht="15.75" x14ac:dyDescent="0.25">
      <c r="A104" s="15"/>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row>
    <row r="105" spans="1:34" x14ac:dyDescent="0.25">
      <c r="A105" s="15"/>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34" ht="15.75" thickBot="1" x14ac:dyDescent="0.3">
      <c r="A106" s="15"/>
      <c r="B106" s="20"/>
      <c r="C106" s="20" t="s">
        <v>271</v>
      </c>
      <c r="D106" s="34" t="s">
        <v>293</v>
      </c>
      <c r="E106" s="34"/>
      <c r="F106" s="34"/>
      <c r="G106" s="34"/>
      <c r="H106" s="34"/>
      <c r="I106" s="34"/>
      <c r="J106" s="34"/>
      <c r="K106" s="34"/>
      <c r="L106" s="34"/>
      <c r="M106" s="34"/>
      <c r="N106" s="34"/>
      <c r="O106" s="34"/>
      <c r="P106" s="34"/>
      <c r="Q106" s="34"/>
      <c r="R106" s="34"/>
      <c r="S106" s="34"/>
      <c r="T106" s="34"/>
      <c r="U106" s="34"/>
      <c r="V106" s="34"/>
      <c r="W106" s="34"/>
      <c r="X106" s="34"/>
      <c r="Y106" s="34"/>
      <c r="Z106" s="20"/>
    </row>
    <row r="107" spans="1:34" x14ac:dyDescent="0.25">
      <c r="A107" s="15"/>
      <c r="B107" s="43"/>
      <c r="C107" s="43" t="s">
        <v>271</v>
      </c>
      <c r="D107" s="45" t="s">
        <v>393</v>
      </c>
      <c r="E107" s="45"/>
      <c r="F107" s="46"/>
      <c r="G107" s="46" t="s">
        <v>271</v>
      </c>
      <c r="H107" s="45" t="s">
        <v>393</v>
      </c>
      <c r="I107" s="45"/>
      <c r="J107" s="46"/>
      <c r="K107" s="46" t="s">
        <v>271</v>
      </c>
      <c r="L107" s="45" t="s">
        <v>399</v>
      </c>
      <c r="M107" s="45"/>
      <c r="N107" s="46"/>
      <c r="O107" s="46" t="s">
        <v>271</v>
      </c>
      <c r="P107" s="45" t="s">
        <v>398</v>
      </c>
      <c r="Q107" s="45"/>
      <c r="R107" s="46"/>
      <c r="S107" s="46" t="s">
        <v>271</v>
      </c>
      <c r="T107" s="45" t="s">
        <v>435</v>
      </c>
      <c r="U107" s="45"/>
      <c r="V107" s="46"/>
      <c r="W107" s="46" t="s">
        <v>271</v>
      </c>
      <c r="X107" s="45" t="s">
        <v>403</v>
      </c>
      <c r="Y107" s="45"/>
      <c r="Z107" s="43"/>
    </row>
    <row r="108" spans="1:34" x14ac:dyDescent="0.25">
      <c r="A108" s="15"/>
      <c r="B108" s="43"/>
      <c r="C108" s="43"/>
      <c r="D108" s="44" t="s">
        <v>394</v>
      </c>
      <c r="E108" s="44"/>
      <c r="F108" s="43"/>
      <c r="G108" s="43"/>
      <c r="H108" s="44" t="s">
        <v>394</v>
      </c>
      <c r="I108" s="44"/>
      <c r="J108" s="43"/>
      <c r="K108" s="43"/>
      <c r="L108" s="44" t="s">
        <v>434</v>
      </c>
      <c r="M108" s="44"/>
      <c r="N108" s="43"/>
      <c r="O108" s="43"/>
      <c r="P108" s="44" t="s">
        <v>399</v>
      </c>
      <c r="Q108" s="44"/>
      <c r="R108" s="43"/>
      <c r="S108" s="43"/>
      <c r="T108" s="44" t="s">
        <v>436</v>
      </c>
      <c r="U108" s="44"/>
      <c r="V108" s="43"/>
      <c r="W108" s="43"/>
      <c r="X108" s="44" t="s">
        <v>404</v>
      </c>
      <c r="Y108" s="44"/>
      <c r="Z108" s="43"/>
    </row>
    <row r="109" spans="1:34" x14ac:dyDescent="0.25">
      <c r="A109" s="15"/>
      <c r="B109" s="43"/>
      <c r="C109" s="43"/>
      <c r="D109" s="44" t="s">
        <v>395</v>
      </c>
      <c r="E109" s="44"/>
      <c r="F109" s="43"/>
      <c r="G109" s="43"/>
      <c r="H109" s="44" t="s">
        <v>397</v>
      </c>
      <c r="I109" s="44"/>
      <c r="J109" s="43"/>
      <c r="K109" s="43"/>
      <c r="L109" s="44"/>
      <c r="M109" s="44"/>
      <c r="N109" s="43"/>
      <c r="O109" s="43"/>
      <c r="P109" s="44"/>
      <c r="Q109" s="44"/>
      <c r="R109" s="43"/>
      <c r="S109" s="43"/>
      <c r="T109" s="44" t="s">
        <v>401</v>
      </c>
      <c r="U109" s="44"/>
      <c r="V109" s="43"/>
      <c r="W109" s="43"/>
      <c r="X109" s="44" t="s">
        <v>405</v>
      </c>
      <c r="Y109" s="44"/>
      <c r="Z109" s="43"/>
    </row>
    <row r="110" spans="1:34" ht="15.75" thickBot="1" x14ac:dyDescent="0.3">
      <c r="A110" s="15"/>
      <c r="B110" s="43"/>
      <c r="C110" s="43"/>
      <c r="D110" s="34" t="s">
        <v>396</v>
      </c>
      <c r="E110" s="34"/>
      <c r="F110" s="43"/>
      <c r="G110" s="43"/>
      <c r="H110" s="34" t="s">
        <v>396</v>
      </c>
      <c r="I110" s="34"/>
      <c r="J110" s="43"/>
      <c r="K110" s="43"/>
      <c r="L110" s="34"/>
      <c r="M110" s="34"/>
      <c r="N110" s="43"/>
      <c r="O110" s="43"/>
      <c r="P110" s="34"/>
      <c r="Q110" s="34"/>
      <c r="R110" s="43"/>
      <c r="S110" s="43"/>
      <c r="T110" s="34" t="s">
        <v>402</v>
      </c>
      <c r="U110" s="34"/>
      <c r="V110" s="43"/>
      <c r="W110" s="43"/>
      <c r="X110" s="34"/>
      <c r="Y110" s="34"/>
      <c r="Z110" s="43"/>
    </row>
    <row r="111" spans="1:34" x14ac:dyDescent="0.25">
      <c r="A111" s="15"/>
      <c r="B111" s="27" t="s">
        <v>437</v>
      </c>
      <c r="C111" s="24" t="s">
        <v>271</v>
      </c>
      <c r="D111" s="24"/>
      <c r="E111" s="24"/>
      <c r="F111" s="24"/>
      <c r="G111" s="24" t="s">
        <v>271</v>
      </c>
      <c r="H111" s="24"/>
      <c r="I111" s="24"/>
      <c r="J111" s="24"/>
      <c r="K111" s="24" t="s">
        <v>271</v>
      </c>
      <c r="L111" s="24"/>
      <c r="M111" s="24"/>
      <c r="N111" s="24"/>
      <c r="O111" s="24" t="s">
        <v>271</v>
      </c>
      <c r="P111" s="24"/>
      <c r="Q111" s="24"/>
      <c r="R111" s="24"/>
      <c r="S111" s="24" t="s">
        <v>271</v>
      </c>
      <c r="T111" s="24"/>
      <c r="U111" s="24"/>
      <c r="V111" s="24"/>
      <c r="W111" s="24" t="s">
        <v>271</v>
      </c>
      <c r="X111" s="24"/>
      <c r="Y111" s="24"/>
      <c r="Z111" s="24"/>
    </row>
    <row r="112" spans="1:34" x14ac:dyDescent="0.25">
      <c r="A112" s="15"/>
      <c r="B112" s="12"/>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34" x14ac:dyDescent="0.25">
      <c r="A113" s="15"/>
      <c r="B113" s="48" t="s">
        <v>438</v>
      </c>
      <c r="C113" s="12" t="s">
        <v>271</v>
      </c>
      <c r="D113" s="12" t="s">
        <v>273</v>
      </c>
      <c r="E113" s="26">
        <v>25536497</v>
      </c>
      <c r="F113" s="14" t="s">
        <v>271</v>
      </c>
      <c r="G113" s="12" t="s">
        <v>271</v>
      </c>
      <c r="H113" s="12" t="s">
        <v>273</v>
      </c>
      <c r="I113" s="26">
        <v>15291094</v>
      </c>
      <c r="J113" s="14" t="s">
        <v>271</v>
      </c>
      <c r="K113" s="12" t="s">
        <v>271</v>
      </c>
      <c r="L113" s="12" t="s">
        <v>273</v>
      </c>
      <c r="M113" s="26">
        <v>2243716</v>
      </c>
      <c r="N113" s="14" t="s">
        <v>271</v>
      </c>
      <c r="O113" s="12" t="s">
        <v>271</v>
      </c>
      <c r="P113" s="12" t="s">
        <v>273</v>
      </c>
      <c r="Q113" s="26">
        <v>1655013</v>
      </c>
      <c r="R113" s="14" t="s">
        <v>271</v>
      </c>
      <c r="S113" s="12" t="s">
        <v>271</v>
      </c>
      <c r="T113" s="12" t="s">
        <v>273</v>
      </c>
      <c r="U113" s="26">
        <v>2570695</v>
      </c>
      <c r="V113" s="14" t="s">
        <v>271</v>
      </c>
      <c r="W113" s="12" t="s">
        <v>271</v>
      </c>
      <c r="X113" s="12" t="s">
        <v>273</v>
      </c>
      <c r="Y113" s="26">
        <v>3540745</v>
      </c>
      <c r="Z113" s="14" t="s">
        <v>271</v>
      </c>
    </row>
    <row r="114" spans="1:34" x14ac:dyDescent="0.25">
      <c r="A114" s="15"/>
      <c r="B114" s="40" t="s">
        <v>439</v>
      </c>
      <c r="C114" s="24" t="s">
        <v>271</v>
      </c>
      <c r="D114" s="24"/>
      <c r="E114" s="47" t="s">
        <v>303</v>
      </c>
      <c r="F114" s="29" t="s">
        <v>271</v>
      </c>
      <c r="G114" s="24" t="s">
        <v>271</v>
      </c>
      <c r="H114" s="24"/>
      <c r="I114" s="47" t="s">
        <v>303</v>
      </c>
      <c r="J114" s="29" t="s">
        <v>271</v>
      </c>
      <c r="K114" s="24" t="s">
        <v>271</v>
      </c>
      <c r="L114" s="24"/>
      <c r="M114" s="47" t="s">
        <v>303</v>
      </c>
      <c r="N114" s="29" t="s">
        <v>271</v>
      </c>
      <c r="O114" s="24" t="s">
        <v>271</v>
      </c>
      <c r="P114" s="24"/>
      <c r="Q114" s="47" t="s">
        <v>303</v>
      </c>
      <c r="R114" s="29" t="s">
        <v>271</v>
      </c>
      <c r="S114" s="24" t="s">
        <v>271</v>
      </c>
      <c r="T114" s="24"/>
      <c r="U114" s="47" t="s">
        <v>303</v>
      </c>
      <c r="V114" s="29" t="s">
        <v>271</v>
      </c>
      <c r="W114" s="24" t="s">
        <v>271</v>
      </c>
      <c r="X114" s="24"/>
      <c r="Y114" s="47" t="s">
        <v>303</v>
      </c>
      <c r="Z114" s="29" t="s">
        <v>271</v>
      </c>
    </row>
    <row r="115" spans="1:34" x14ac:dyDescent="0.25">
      <c r="A115" s="15"/>
      <c r="B115" s="12"/>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34" x14ac:dyDescent="0.25">
      <c r="A116" s="15"/>
      <c r="B116" s="48" t="s">
        <v>440</v>
      </c>
      <c r="C116" s="12" t="s">
        <v>271</v>
      </c>
      <c r="D116" s="12"/>
      <c r="E116" s="26">
        <v>827455</v>
      </c>
      <c r="F116" s="14" t="s">
        <v>271</v>
      </c>
      <c r="G116" s="12" t="s">
        <v>271</v>
      </c>
      <c r="H116" s="12"/>
      <c r="I116" s="26">
        <v>1845206</v>
      </c>
      <c r="J116" s="14" t="s">
        <v>271</v>
      </c>
      <c r="K116" s="12" t="s">
        <v>271</v>
      </c>
      <c r="L116" s="12"/>
      <c r="M116" s="39" t="s">
        <v>303</v>
      </c>
      <c r="N116" s="14" t="s">
        <v>271</v>
      </c>
      <c r="O116" s="12" t="s">
        <v>271</v>
      </c>
      <c r="P116" s="12"/>
      <c r="Q116" s="26">
        <v>130841</v>
      </c>
      <c r="R116" s="14" t="s">
        <v>271</v>
      </c>
      <c r="S116" s="12" t="s">
        <v>271</v>
      </c>
      <c r="T116" s="12"/>
      <c r="U116" s="26">
        <v>213099</v>
      </c>
      <c r="V116" s="14" t="s">
        <v>271</v>
      </c>
      <c r="W116" s="12" t="s">
        <v>271</v>
      </c>
      <c r="X116" s="12"/>
      <c r="Y116" s="26">
        <v>370411</v>
      </c>
      <c r="Z116" s="14" t="s">
        <v>271</v>
      </c>
    </row>
    <row r="117" spans="1:34" ht="15.75" thickBot="1" x14ac:dyDescent="0.3">
      <c r="A117" s="15"/>
      <c r="B117" s="40" t="s">
        <v>441</v>
      </c>
      <c r="C117" s="24" t="s">
        <v>271</v>
      </c>
      <c r="D117" s="24"/>
      <c r="E117" s="47" t="s">
        <v>303</v>
      </c>
      <c r="F117" s="29" t="s">
        <v>271</v>
      </c>
      <c r="G117" s="24" t="s">
        <v>271</v>
      </c>
      <c r="H117" s="24"/>
      <c r="I117" s="28">
        <v>344653</v>
      </c>
      <c r="J117" s="29" t="s">
        <v>271</v>
      </c>
      <c r="K117" s="24" t="s">
        <v>271</v>
      </c>
      <c r="L117" s="24"/>
      <c r="M117" s="47" t="s">
        <v>303</v>
      </c>
      <c r="N117" s="29" t="s">
        <v>271</v>
      </c>
      <c r="O117" s="24" t="s">
        <v>271</v>
      </c>
      <c r="P117" s="24"/>
      <c r="Q117" s="47" t="s">
        <v>303</v>
      </c>
      <c r="R117" s="29" t="s">
        <v>271</v>
      </c>
      <c r="S117" s="24" t="s">
        <v>271</v>
      </c>
      <c r="T117" s="24"/>
      <c r="U117" s="47" t="s">
        <v>303</v>
      </c>
      <c r="V117" s="29" t="s">
        <v>271</v>
      </c>
      <c r="W117" s="24" t="s">
        <v>271</v>
      </c>
      <c r="X117" s="24"/>
      <c r="Y117" s="47" t="s">
        <v>303</v>
      </c>
      <c r="Z117" s="29" t="s">
        <v>271</v>
      </c>
    </row>
    <row r="118" spans="1:34" x14ac:dyDescent="0.25">
      <c r="A118" s="15"/>
      <c r="B118" s="30"/>
      <c r="C118" s="30" t="s">
        <v>271</v>
      </c>
      <c r="D118" s="31"/>
      <c r="E118" s="31"/>
      <c r="F118" s="30"/>
      <c r="G118" s="30" t="s">
        <v>271</v>
      </c>
      <c r="H118" s="31"/>
      <c r="I118" s="31"/>
      <c r="J118" s="30"/>
      <c r="K118" s="30" t="s">
        <v>271</v>
      </c>
      <c r="L118" s="31"/>
      <c r="M118" s="31"/>
      <c r="N118" s="30"/>
      <c r="O118" s="30" t="s">
        <v>271</v>
      </c>
      <c r="P118" s="31"/>
      <c r="Q118" s="31"/>
      <c r="R118" s="30"/>
      <c r="S118" s="30" t="s">
        <v>271</v>
      </c>
      <c r="T118" s="31"/>
      <c r="U118" s="31"/>
      <c r="V118" s="30"/>
      <c r="W118" s="30" t="s">
        <v>271</v>
      </c>
      <c r="X118" s="31"/>
      <c r="Y118" s="31"/>
      <c r="Z118" s="30"/>
    </row>
    <row r="119" spans="1:34" x14ac:dyDescent="0.25">
      <c r="A119" s="15"/>
      <c r="B119" s="12"/>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34" ht="15.75" thickBot="1" x14ac:dyDescent="0.3">
      <c r="A120" s="15"/>
      <c r="B120" s="36"/>
      <c r="C120" s="20" t="s">
        <v>271</v>
      </c>
      <c r="D120" s="12" t="s">
        <v>273</v>
      </c>
      <c r="E120" s="26">
        <v>26363952</v>
      </c>
      <c r="F120" s="14" t="s">
        <v>271</v>
      </c>
      <c r="G120" s="20" t="s">
        <v>271</v>
      </c>
      <c r="H120" s="12" t="s">
        <v>273</v>
      </c>
      <c r="I120" s="26">
        <v>17480953</v>
      </c>
      <c r="J120" s="14" t="s">
        <v>271</v>
      </c>
      <c r="K120" s="20" t="s">
        <v>271</v>
      </c>
      <c r="L120" s="12" t="s">
        <v>273</v>
      </c>
      <c r="M120" s="26">
        <v>2243716</v>
      </c>
      <c r="N120" s="14" t="s">
        <v>271</v>
      </c>
      <c r="O120" s="20" t="s">
        <v>271</v>
      </c>
      <c r="P120" s="12" t="s">
        <v>273</v>
      </c>
      <c r="Q120" s="26">
        <v>1785854</v>
      </c>
      <c r="R120" s="14" t="s">
        <v>271</v>
      </c>
      <c r="S120" s="20" t="s">
        <v>271</v>
      </c>
      <c r="T120" s="12" t="s">
        <v>273</v>
      </c>
      <c r="U120" s="26">
        <v>2783794</v>
      </c>
      <c r="V120" s="14" t="s">
        <v>271</v>
      </c>
      <c r="W120" s="20" t="s">
        <v>271</v>
      </c>
      <c r="X120" s="12" t="s">
        <v>273</v>
      </c>
      <c r="Y120" s="26">
        <v>3911156</v>
      </c>
      <c r="Z120" s="14" t="s">
        <v>271</v>
      </c>
    </row>
    <row r="121" spans="1:34" ht="15.75" thickTop="1" x14ac:dyDescent="0.25">
      <c r="A121" s="15"/>
      <c r="B121" s="30"/>
      <c r="C121" s="30" t="s">
        <v>271</v>
      </c>
      <c r="D121" s="33"/>
      <c r="E121" s="33"/>
      <c r="F121" s="30"/>
      <c r="G121" s="30" t="s">
        <v>271</v>
      </c>
      <c r="H121" s="33"/>
      <c r="I121" s="33"/>
      <c r="J121" s="30"/>
      <c r="K121" s="30" t="s">
        <v>271</v>
      </c>
      <c r="L121" s="33"/>
      <c r="M121" s="33"/>
      <c r="N121" s="30"/>
      <c r="O121" s="30" t="s">
        <v>271</v>
      </c>
      <c r="P121" s="33"/>
      <c r="Q121" s="33"/>
      <c r="R121" s="30"/>
      <c r="S121" s="30" t="s">
        <v>271</v>
      </c>
      <c r="T121" s="33"/>
      <c r="U121" s="33"/>
      <c r="V121" s="30"/>
      <c r="W121" s="30" t="s">
        <v>271</v>
      </c>
      <c r="X121" s="33"/>
      <c r="Y121" s="33"/>
      <c r="Z121" s="30"/>
    </row>
    <row r="122" spans="1:34" ht="15.75" x14ac:dyDescent="0.25">
      <c r="A122" s="15"/>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row>
    <row r="123" spans="1:34" x14ac:dyDescent="0.25">
      <c r="A123" s="15"/>
      <c r="B123" s="12"/>
      <c r="C123" s="12"/>
      <c r="D123" s="12"/>
      <c r="E123" s="12"/>
      <c r="F123" s="12"/>
      <c r="G123" s="12"/>
      <c r="H123" s="12"/>
      <c r="I123" s="12"/>
      <c r="J123" s="12"/>
      <c r="K123" s="12"/>
      <c r="L123" s="12"/>
      <c r="M123" s="12"/>
      <c r="N123" s="12"/>
    </row>
    <row r="124" spans="1:34" x14ac:dyDescent="0.25">
      <c r="A124" s="15"/>
      <c r="B124" s="43"/>
      <c r="C124" s="43" t="s">
        <v>271</v>
      </c>
      <c r="D124" s="44" t="s">
        <v>435</v>
      </c>
      <c r="E124" s="44"/>
      <c r="F124" s="43"/>
      <c r="G124" s="43" t="s">
        <v>271</v>
      </c>
      <c r="H124" s="44" t="s">
        <v>343</v>
      </c>
      <c r="I124" s="44"/>
      <c r="J124" s="43"/>
      <c r="K124" s="43" t="s">
        <v>271</v>
      </c>
      <c r="L124" s="44" t="s">
        <v>443</v>
      </c>
      <c r="M124" s="44"/>
      <c r="N124" s="43"/>
    </row>
    <row r="125" spans="1:34" ht="15.75" thickBot="1" x14ac:dyDescent="0.3">
      <c r="A125" s="15"/>
      <c r="B125" s="43"/>
      <c r="C125" s="43"/>
      <c r="D125" s="34" t="s">
        <v>442</v>
      </c>
      <c r="E125" s="34"/>
      <c r="F125" s="43"/>
      <c r="G125" s="43"/>
      <c r="H125" s="34"/>
      <c r="I125" s="34"/>
      <c r="J125" s="43"/>
      <c r="K125" s="43"/>
      <c r="L125" s="34"/>
      <c r="M125" s="34"/>
      <c r="N125" s="43"/>
    </row>
    <row r="126" spans="1:34" x14ac:dyDescent="0.25">
      <c r="A126" s="15"/>
      <c r="B126" s="27" t="s">
        <v>437</v>
      </c>
      <c r="C126" s="24" t="s">
        <v>271</v>
      </c>
      <c r="D126" s="24"/>
      <c r="E126" s="24"/>
      <c r="F126" s="24"/>
      <c r="G126" s="24" t="s">
        <v>271</v>
      </c>
      <c r="H126" s="24"/>
      <c r="I126" s="24"/>
      <c r="J126" s="24"/>
      <c r="K126" s="24" t="s">
        <v>271</v>
      </c>
      <c r="L126" s="24"/>
      <c r="M126" s="24"/>
      <c r="N126" s="24"/>
    </row>
    <row r="127" spans="1:34" x14ac:dyDescent="0.25">
      <c r="A127" s="15"/>
      <c r="B127" s="48" t="s">
        <v>438</v>
      </c>
      <c r="C127" s="12" t="s">
        <v>271</v>
      </c>
      <c r="D127" s="12" t="s">
        <v>273</v>
      </c>
      <c r="E127" s="26">
        <v>1603318</v>
      </c>
      <c r="F127" s="14" t="s">
        <v>271</v>
      </c>
      <c r="G127" s="12" t="s">
        <v>271</v>
      </c>
      <c r="H127" s="12" t="s">
        <v>273</v>
      </c>
      <c r="I127" s="26">
        <v>9159</v>
      </c>
      <c r="J127" s="14" t="s">
        <v>271</v>
      </c>
      <c r="K127" s="12" t="s">
        <v>271</v>
      </c>
      <c r="L127" s="12" t="s">
        <v>273</v>
      </c>
      <c r="M127" s="26">
        <v>52450238</v>
      </c>
      <c r="N127" s="14" t="s">
        <v>271</v>
      </c>
    </row>
    <row r="128" spans="1:34" x14ac:dyDescent="0.25">
      <c r="A128" s="15"/>
      <c r="B128" s="40" t="s">
        <v>439</v>
      </c>
      <c r="C128" s="24" t="s">
        <v>271</v>
      </c>
      <c r="D128" s="24"/>
      <c r="E128" s="47" t="s">
        <v>303</v>
      </c>
      <c r="F128" s="29" t="s">
        <v>271</v>
      </c>
      <c r="G128" s="24" t="s">
        <v>271</v>
      </c>
      <c r="H128" s="24"/>
      <c r="I128" s="47" t="s">
        <v>303</v>
      </c>
      <c r="J128" s="29" t="s">
        <v>271</v>
      </c>
      <c r="K128" s="24" t="s">
        <v>271</v>
      </c>
      <c r="L128" s="24"/>
      <c r="M128" s="47" t="s">
        <v>303</v>
      </c>
      <c r="N128" s="29" t="s">
        <v>271</v>
      </c>
    </row>
    <row r="129" spans="1:34" x14ac:dyDescent="0.25">
      <c r="A129" s="15"/>
      <c r="B129" s="48" t="s">
        <v>440</v>
      </c>
      <c r="C129" s="12" t="s">
        <v>271</v>
      </c>
      <c r="D129" s="12"/>
      <c r="E129" s="39" t="s">
        <v>303</v>
      </c>
      <c r="F129" s="14" t="s">
        <v>271</v>
      </c>
      <c r="G129" s="12" t="s">
        <v>271</v>
      </c>
      <c r="H129" s="12"/>
      <c r="I129" s="39" t="s">
        <v>303</v>
      </c>
      <c r="J129" s="14" t="s">
        <v>271</v>
      </c>
      <c r="K129" s="12" t="s">
        <v>271</v>
      </c>
      <c r="L129" s="12"/>
      <c r="M129" s="26">
        <v>3387011</v>
      </c>
      <c r="N129" s="14" t="s">
        <v>271</v>
      </c>
    </row>
    <row r="130" spans="1:34" ht="15.75" thickBot="1" x14ac:dyDescent="0.3">
      <c r="A130" s="15"/>
      <c r="B130" s="40" t="s">
        <v>441</v>
      </c>
      <c r="C130" s="24" t="s">
        <v>271</v>
      </c>
      <c r="D130" s="24"/>
      <c r="E130" s="47" t="s">
        <v>303</v>
      </c>
      <c r="F130" s="29" t="s">
        <v>271</v>
      </c>
      <c r="G130" s="24" t="s">
        <v>271</v>
      </c>
      <c r="H130" s="24"/>
      <c r="I130" s="47" t="s">
        <v>303</v>
      </c>
      <c r="J130" s="29" t="s">
        <v>271</v>
      </c>
      <c r="K130" s="24" t="s">
        <v>271</v>
      </c>
      <c r="L130" s="24"/>
      <c r="M130" s="28">
        <v>344653</v>
      </c>
      <c r="N130" s="29" t="s">
        <v>271</v>
      </c>
    </row>
    <row r="131" spans="1:34" x14ac:dyDescent="0.25">
      <c r="A131" s="15"/>
      <c r="B131" s="30"/>
      <c r="C131" s="30" t="s">
        <v>271</v>
      </c>
      <c r="D131" s="31"/>
      <c r="E131" s="31"/>
      <c r="F131" s="30"/>
      <c r="G131" s="30" t="s">
        <v>271</v>
      </c>
      <c r="H131" s="31"/>
      <c r="I131" s="31"/>
      <c r="J131" s="30"/>
      <c r="K131" s="30" t="s">
        <v>271</v>
      </c>
      <c r="L131" s="31"/>
      <c r="M131" s="31"/>
      <c r="N131" s="30"/>
    </row>
    <row r="132" spans="1:34" x14ac:dyDescent="0.25">
      <c r="A132" s="15"/>
      <c r="B132" s="12"/>
      <c r="C132" s="18"/>
      <c r="D132" s="18"/>
      <c r="E132" s="18"/>
      <c r="F132" s="18"/>
      <c r="G132" s="18"/>
      <c r="H132" s="18"/>
      <c r="I132" s="18"/>
      <c r="J132" s="18"/>
      <c r="K132" s="18"/>
      <c r="L132" s="18"/>
      <c r="M132" s="18"/>
      <c r="N132" s="18"/>
    </row>
    <row r="133" spans="1:34" ht="15.75" thickBot="1" x14ac:dyDescent="0.3">
      <c r="A133" s="15"/>
      <c r="B133" s="36"/>
      <c r="C133" s="20" t="s">
        <v>271</v>
      </c>
      <c r="D133" s="12" t="s">
        <v>273</v>
      </c>
      <c r="E133" s="26">
        <v>1603318</v>
      </c>
      <c r="F133" s="14" t="s">
        <v>271</v>
      </c>
      <c r="G133" s="20" t="s">
        <v>271</v>
      </c>
      <c r="H133" s="12" t="s">
        <v>273</v>
      </c>
      <c r="I133" s="26">
        <v>9159</v>
      </c>
      <c r="J133" s="14" t="s">
        <v>271</v>
      </c>
      <c r="K133" s="20" t="s">
        <v>271</v>
      </c>
      <c r="L133" s="12" t="s">
        <v>273</v>
      </c>
      <c r="M133" s="26">
        <v>56181902</v>
      </c>
      <c r="N133" s="14" t="s">
        <v>271</v>
      </c>
    </row>
    <row r="134" spans="1:34" ht="15.75" thickTop="1" x14ac:dyDescent="0.25">
      <c r="A134" s="15"/>
      <c r="B134" s="30"/>
      <c r="C134" s="30" t="s">
        <v>271</v>
      </c>
      <c r="D134" s="33"/>
      <c r="E134" s="33"/>
      <c r="F134" s="30"/>
      <c r="G134" s="30" t="s">
        <v>271</v>
      </c>
      <c r="H134" s="33"/>
      <c r="I134" s="33"/>
      <c r="J134" s="30"/>
      <c r="K134" s="30" t="s">
        <v>271</v>
      </c>
      <c r="L134" s="33"/>
      <c r="M134" s="33"/>
      <c r="N134" s="30"/>
    </row>
    <row r="135" spans="1:34" x14ac:dyDescent="0.25">
      <c r="A135" s="15"/>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row>
    <row r="136" spans="1:34" x14ac:dyDescent="0.25">
      <c r="A136" s="15"/>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34" ht="15.75" thickBot="1" x14ac:dyDescent="0.3">
      <c r="A137" s="15"/>
      <c r="B137" s="20"/>
      <c r="C137" s="20" t="s">
        <v>271</v>
      </c>
      <c r="D137" s="34" t="s">
        <v>309</v>
      </c>
      <c r="E137" s="34"/>
      <c r="F137" s="34"/>
      <c r="G137" s="34"/>
      <c r="H137" s="34"/>
      <c r="I137" s="34"/>
      <c r="J137" s="34"/>
      <c r="K137" s="34"/>
      <c r="L137" s="34"/>
      <c r="M137" s="34"/>
      <c r="N137" s="34"/>
      <c r="O137" s="34"/>
      <c r="P137" s="34"/>
      <c r="Q137" s="34"/>
      <c r="R137" s="34"/>
      <c r="S137" s="34"/>
      <c r="T137" s="34"/>
      <c r="U137" s="34"/>
      <c r="V137" s="34"/>
      <c r="W137" s="34"/>
      <c r="X137" s="34"/>
      <c r="Y137" s="34"/>
      <c r="Z137" s="20"/>
    </row>
    <row r="138" spans="1:34" x14ac:dyDescent="0.25">
      <c r="A138" s="15"/>
      <c r="B138" s="43"/>
      <c r="C138" s="43" t="s">
        <v>271</v>
      </c>
      <c r="D138" s="45" t="s">
        <v>393</v>
      </c>
      <c r="E138" s="45"/>
      <c r="F138" s="46"/>
      <c r="G138" s="46" t="s">
        <v>271</v>
      </c>
      <c r="H138" s="45" t="s">
        <v>393</v>
      </c>
      <c r="I138" s="45"/>
      <c r="J138" s="46"/>
      <c r="K138" s="46" t="s">
        <v>271</v>
      </c>
      <c r="L138" s="45" t="s">
        <v>399</v>
      </c>
      <c r="M138" s="45"/>
      <c r="N138" s="46"/>
      <c r="O138" s="46" t="s">
        <v>271</v>
      </c>
      <c r="P138" s="45" t="s">
        <v>398</v>
      </c>
      <c r="Q138" s="45"/>
      <c r="R138" s="46"/>
      <c r="S138" s="46" t="s">
        <v>271</v>
      </c>
      <c r="T138" s="45" t="s">
        <v>435</v>
      </c>
      <c r="U138" s="45"/>
      <c r="V138" s="46"/>
      <c r="W138" s="46" t="s">
        <v>271</v>
      </c>
      <c r="X138" s="45" t="s">
        <v>403</v>
      </c>
      <c r="Y138" s="45"/>
      <c r="Z138" s="43"/>
    </row>
    <row r="139" spans="1:34" x14ac:dyDescent="0.25">
      <c r="A139" s="15"/>
      <c r="B139" s="43"/>
      <c r="C139" s="43"/>
      <c r="D139" s="44" t="s">
        <v>394</v>
      </c>
      <c r="E139" s="44"/>
      <c r="F139" s="43"/>
      <c r="G139" s="43"/>
      <c r="H139" s="44" t="s">
        <v>394</v>
      </c>
      <c r="I139" s="44"/>
      <c r="J139" s="43"/>
      <c r="K139" s="43"/>
      <c r="L139" s="44" t="s">
        <v>434</v>
      </c>
      <c r="M139" s="44"/>
      <c r="N139" s="43"/>
      <c r="O139" s="43"/>
      <c r="P139" s="44" t="s">
        <v>399</v>
      </c>
      <c r="Q139" s="44"/>
      <c r="R139" s="43"/>
      <c r="S139" s="43"/>
      <c r="T139" s="44" t="s">
        <v>436</v>
      </c>
      <c r="U139" s="44"/>
      <c r="V139" s="43"/>
      <c r="W139" s="43"/>
      <c r="X139" s="44" t="s">
        <v>404</v>
      </c>
      <c r="Y139" s="44"/>
      <c r="Z139" s="43"/>
    </row>
    <row r="140" spans="1:34" x14ac:dyDescent="0.25">
      <c r="A140" s="15"/>
      <c r="B140" s="43"/>
      <c r="C140" s="43"/>
      <c r="D140" s="44" t="s">
        <v>395</v>
      </c>
      <c r="E140" s="44"/>
      <c r="F140" s="43"/>
      <c r="G140" s="43"/>
      <c r="H140" s="44" t="s">
        <v>397</v>
      </c>
      <c r="I140" s="44"/>
      <c r="J140" s="43"/>
      <c r="K140" s="43"/>
      <c r="L140" s="44"/>
      <c r="M140" s="44"/>
      <c r="N140" s="43"/>
      <c r="O140" s="43"/>
      <c r="P140" s="44"/>
      <c r="Q140" s="44"/>
      <c r="R140" s="43"/>
      <c r="S140" s="43"/>
      <c r="T140" s="44" t="s">
        <v>401</v>
      </c>
      <c r="U140" s="44"/>
      <c r="V140" s="43"/>
      <c r="W140" s="43"/>
      <c r="X140" s="44" t="s">
        <v>405</v>
      </c>
      <c r="Y140" s="44"/>
      <c r="Z140" s="43"/>
    </row>
    <row r="141" spans="1:34" ht="15.75" thickBot="1" x14ac:dyDescent="0.3">
      <c r="A141" s="15"/>
      <c r="B141" s="43"/>
      <c r="C141" s="43"/>
      <c r="D141" s="34" t="s">
        <v>396</v>
      </c>
      <c r="E141" s="34"/>
      <c r="F141" s="43"/>
      <c r="G141" s="43"/>
      <c r="H141" s="34" t="s">
        <v>396</v>
      </c>
      <c r="I141" s="34"/>
      <c r="J141" s="43"/>
      <c r="K141" s="43"/>
      <c r="L141" s="34"/>
      <c r="M141" s="34"/>
      <c r="N141" s="43"/>
      <c r="O141" s="43"/>
      <c r="P141" s="34"/>
      <c r="Q141" s="34"/>
      <c r="R141" s="43"/>
      <c r="S141" s="43"/>
      <c r="T141" s="34" t="s">
        <v>402</v>
      </c>
      <c r="U141" s="34"/>
      <c r="V141" s="43"/>
      <c r="W141" s="43"/>
      <c r="X141" s="34"/>
      <c r="Y141" s="34"/>
      <c r="Z141" s="43"/>
    </row>
    <row r="142" spans="1:34" x14ac:dyDescent="0.25">
      <c r="A142" s="15"/>
      <c r="B142" s="27" t="s">
        <v>437</v>
      </c>
      <c r="C142" s="24" t="s">
        <v>271</v>
      </c>
      <c r="D142" s="24"/>
      <c r="E142" s="24"/>
      <c r="F142" s="24"/>
      <c r="G142" s="24" t="s">
        <v>271</v>
      </c>
      <c r="H142" s="24"/>
      <c r="I142" s="24"/>
      <c r="J142" s="24"/>
      <c r="K142" s="24" t="s">
        <v>271</v>
      </c>
      <c r="L142" s="24"/>
      <c r="M142" s="24"/>
      <c r="N142" s="24"/>
      <c r="O142" s="24" t="s">
        <v>271</v>
      </c>
      <c r="P142" s="24"/>
      <c r="Q142" s="24"/>
      <c r="R142" s="24"/>
      <c r="S142" s="24" t="s">
        <v>271</v>
      </c>
      <c r="T142" s="24"/>
      <c r="U142" s="24"/>
      <c r="V142" s="24"/>
      <c r="W142" s="24" t="s">
        <v>271</v>
      </c>
      <c r="X142" s="24"/>
      <c r="Y142" s="24"/>
      <c r="Z142" s="24"/>
    </row>
    <row r="143" spans="1:34" x14ac:dyDescent="0.25">
      <c r="A143" s="15"/>
      <c r="B143" s="12"/>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34" x14ac:dyDescent="0.25">
      <c r="A144" s="15"/>
      <c r="B144" s="48" t="s">
        <v>438</v>
      </c>
      <c r="C144" s="12" t="s">
        <v>271</v>
      </c>
      <c r="D144" s="12" t="s">
        <v>273</v>
      </c>
      <c r="E144" s="26">
        <v>25261976</v>
      </c>
      <c r="F144" s="14" t="s">
        <v>271</v>
      </c>
      <c r="G144" s="12" t="s">
        <v>271</v>
      </c>
      <c r="H144" s="12" t="s">
        <v>273</v>
      </c>
      <c r="I144" s="26">
        <v>15904215</v>
      </c>
      <c r="J144" s="14" t="s">
        <v>271</v>
      </c>
      <c r="K144" s="12" t="s">
        <v>271</v>
      </c>
      <c r="L144" s="12" t="s">
        <v>273</v>
      </c>
      <c r="M144" s="26">
        <v>2172247</v>
      </c>
      <c r="N144" s="14" t="s">
        <v>271</v>
      </c>
      <c r="O144" s="12" t="s">
        <v>271</v>
      </c>
      <c r="P144" s="12" t="s">
        <v>273</v>
      </c>
      <c r="Q144" s="26">
        <v>1814197</v>
      </c>
      <c r="R144" s="14" t="s">
        <v>271</v>
      </c>
      <c r="S144" s="12" t="s">
        <v>271</v>
      </c>
      <c r="T144" s="12" t="s">
        <v>273</v>
      </c>
      <c r="U144" s="26">
        <v>2397025</v>
      </c>
      <c r="V144" s="14" t="s">
        <v>271</v>
      </c>
      <c r="W144" s="12" t="s">
        <v>271</v>
      </c>
      <c r="X144" s="12" t="s">
        <v>273</v>
      </c>
      <c r="Y144" s="26">
        <v>2820472</v>
      </c>
      <c r="Z144" s="14" t="s">
        <v>271</v>
      </c>
    </row>
    <row r="145" spans="1:34" x14ac:dyDescent="0.25">
      <c r="A145" s="15"/>
      <c r="B145" s="40" t="s">
        <v>439</v>
      </c>
      <c r="C145" s="24" t="s">
        <v>271</v>
      </c>
      <c r="D145" s="24"/>
      <c r="E145" s="47" t="s">
        <v>303</v>
      </c>
      <c r="F145" s="29" t="s">
        <v>271</v>
      </c>
      <c r="G145" s="24" t="s">
        <v>271</v>
      </c>
      <c r="H145" s="24"/>
      <c r="I145" s="47" t="s">
        <v>303</v>
      </c>
      <c r="J145" s="29" t="s">
        <v>271</v>
      </c>
      <c r="K145" s="24" t="s">
        <v>271</v>
      </c>
      <c r="L145" s="24"/>
      <c r="M145" s="47" t="s">
        <v>303</v>
      </c>
      <c r="N145" s="29" t="s">
        <v>271</v>
      </c>
      <c r="O145" s="24" t="s">
        <v>271</v>
      </c>
      <c r="P145" s="24"/>
      <c r="Q145" s="28">
        <v>74743</v>
      </c>
      <c r="R145" s="29" t="s">
        <v>271</v>
      </c>
      <c r="S145" s="24" t="s">
        <v>271</v>
      </c>
      <c r="T145" s="24"/>
      <c r="U145" s="47" t="s">
        <v>303</v>
      </c>
      <c r="V145" s="29" t="s">
        <v>271</v>
      </c>
      <c r="W145" s="24" t="s">
        <v>271</v>
      </c>
      <c r="X145" s="24"/>
      <c r="Y145" s="47" t="s">
        <v>303</v>
      </c>
      <c r="Z145" s="29" t="s">
        <v>271</v>
      </c>
    </row>
    <row r="146" spans="1:34" x14ac:dyDescent="0.25">
      <c r="A146" s="15"/>
      <c r="B146" s="48" t="s">
        <v>440</v>
      </c>
      <c r="C146" s="12" t="s">
        <v>271</v>
      </c>
      <c r="D146" s="12"/>
      <c r="E146" s="26">
        <v>835822</v>
      </c>
      <c r="F146" s="14" t="s">
        <v>271</v>
      </c>
      <c r="G146" s="12" t="s">
        <v>271</v>
      </c>
      <c r="H146" s="12"/>
      <c r="I146" s="26">
        <v>1951089</v>
      </c>
      <c r="J146" s="14" t="s">
        <v>271</v>
      </c>
      <c r="K146" s="12" t="s">
        <v>271</v>
      </c>
      <c r="L146" s="12"/>
      <c r="M146" s="39" t="s">
        <v>303</v>
      </c>
      <c r="N146" s="14" t="s">
        <v>271</v>
      </c>
      <c r="O146" s="12" t="s">
        <v>271</v>
      </c>
      <c r="P146" s="12"/>
      <c r="Q146" s="26">
        <v>179732</v>
      </c>
      <c r="R146" s="14" t="s">
        <v>271</v>
      </c>
      <c r="S146" s="12" t="s">
        <v>271</v>
      </c>
      <c r="T146" s="12"/>
      <c r="U146" s="39" t="s">
        <v>303</v>
      </c>
      <c r="V146" s="14" t="s">
        <v>271</v>
      </c>
      <c r="W146" s="12" t="s">
        <v>271</v>
      </c>
      <c r="X146" s="12"/>
      <c r="Y146" s="26">
        <v>441980</v>
      </c>
      <c r="Z146" s="14" t="s">
        <v>271</v>
      </c>
    </row>
    <row r="147" spans="1:34" ht="15.75" thickBot="1" x14ac:dyDescent="0.3">
      <c r="A147" s="15"/>
      <c r="B147" s="40" t="s">
        <v>441</v>
      </c>
      <c r="C147" s="24" t="s">
        <v>271</v>
      </c>
      <c r="D147" s="24"/>
      <c r="E147" s="47" t="s">
        <v>303</v>
      </c>
      <c r="F147" s="29" t="s">
        <v>271</v>
      </c>
      <c r="G147" s="24" t="s">
        <v>271</v>
      </c>
      <c r="H147" s="24"/>
      <c r="I147" s="47" t="s">
        <v>303</v>
      </c>
      <c r="J147" s="29" t="s">
        <v>271</v>
      </c>
      <c r="K147" s="24" t="s">
        <v>271</v>
      </c>
      <c r="L147" s="24"/>
      <c r="M147" s="47" t="s">
        <v>303</v>
      </c>
      <c r="N147" s="29" t="s">
        <v>271</v>
      </c>
      <c r="O147" s="24" t="s">
        <v>271</v>
      </c>
      <c r="P147" s="24"/>
      <c r="Q147" s="47" t="s">
        <v>303</v>
      </c>
      <c r="R147" s="29" t="s">
        <v>271</v>
      </c>
      <c r="S147" s="24" t="s">
        <v>271</v>
      </c>
      <c r="T147" s="24"/>
      <c r="U147" s="28">
        <v>216000</v>
      </c>
      <c r="V147" s="29" t="s">
        <v>271</v>
      </c>
      <c r="W147" s="24" t="s">
        <v>271</v>
      </c>
      <c r="X147" s="24"/>
      <c r="Y147" s="47" t="s">
        <v>303</v>
      </c>
      <c r="Z147" s="29" t="s">
        <v>271</v>
      </c>
    </row>
    <row r="148" spans="1:34" x14ac:dyDescent="0.25">
      <c r="A148" s="15"/>
      <c r="B148" s="30"/>
      <c r="C148" s="30" t="s">
        <v>271</v>
      </c>
      <c r="D148" s="31"/>
      <c r="E148" s="31"/>
      <c r="F148" s="30"/>
      <c r="G148" s="30" t="s">
        <v>271</v>
      </c>
      <c r="H148" s="31"/>
      <c r="I148" s="31"/>
      <c r="J148" s="30"/>
      <c r="K148" s="30" t="s">
        <v>271</v>
      </c>
      <c r="L148" s="31"/>
      <c r="M148" s="31"/>
      <c r="N148" s="30"/>
      <c r="O148" s="30" t="s">
        <v>271</v>
      </c>
      <c r="P148" s="31"/>
      <c r="Q148" s="31"/>
      <c r="R148" s="30"/>
      <c r="S148" s="30" t="s">
        <v>271</v>
      </c>
      <c r="T148" s="31"/>
      <c r="U148" s="31"/>
      <c r="V148" s="30"/>
      <c r="W148" s="30" t="s">
        <v>271</v>
      </c>
      <c r="X148" s="31"/>
      <c r="Y148" s="31"/>
      <c r="Z148" s="30"/>
    </row>
    <row r="149" spans="1:34" x14ac:dyDescent="0.25">
      <c r="A149" s="15"/>
      <c r="B149" s="12"/>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34" ht="15.75" thickBot="1" x14ac:dyDescent="0.3">
      <c r="A150" s="15"/>
      <c r="B150" s="36"/>
      <c r="C150" s="20" t="s">
        <v>271</v>
      </c>
      <c r="D150" s="12" t="s">
        <v>273</v>
      </c>
      <c r="E150" s="26">
        <v>26097798</v>
      </c>
      <c r="F150" s="14" t="s">
        <v>271</v>
      </c>
      <c r="G150" s="20" t="s">
        <v>271</v>
      </c>
      <c r="H150" s="12" t="s">
        <v>273</v>
      </c>
      <c r="I150" s="26">
        <v>17855304</v>
      </c>
      <c r="J150" s="14" t="s">
        <v>271</v>
      </c>
      <c r="K150" s="20" t="s">
        <v>271</v>
      </c>
      <c r="L150" s="12" t="s">
        <v>273</v>
      </c>
      <c r="M150" s="26">
        <v>2172247</v>
      </c>
      <c r="N150" s="14" t="s">
        <v>271</v>
      </c>
      <c r="O150" s="20" t="s">
        <v>271</v>
      </c>
      <c r="P150" s="12" t="s">
        <v>273</v>
      </c>
      <c r="Q150" s="26">
        <v>2068672</v>
      </c>
      <c r="R150" s="14" t="s">
        <v>271</v>
      </c>
      <c r="S150" s="20" t="s">
        <v>271</v>
      </c>
      <c r="T150" s="12" t="s">
        <v>273</v>
      </c>
      <c r="U150" s="26">
        <v>2613025</v>
      </c>
      <c r="V150" s="14" t="s">
        <v>271</v>
      </c>
      <c r="W150" s="20" t="s">
        <v>271</v>
      </c>
      <c r="X150" s="12" t="s">
        <v>273</v>
      </c>
      <c r="Y150" s="26">
        <v>3262452</v>
      </c>
      <c r="Z150" s="14" t="s">
        <v>271</v>
      </c>
    </row>
    <row r="151" spans="1:34" ht="15.75" thickTop="1" x14ac:dyDescent="0.25">
      <c r="A151" s="15"/>
      <c r="B151" s="30"/>
      <c r="C151" s="30" t="s">
        <v>271</v>
      </c>
      <c r="D151" s="33"/>
      <c r="E151" s="33"/>
      <c r="F151" s="30"/>
      <c r="G151" s="30" t="s">
        <v>271</v>
      </c>
      <c r="H151" s="33"/>
      <c r="I151" s="33"/>
      <c r="J151" s="30"/>
      <c r="K151" s="30" t="s">
        <v>271</v>
      </c>
      <c r="L151" s="33"/>
      <c r="M151" s="33"/>
      <c r="N151" s="30"/>
      <c r="O151" s="30" t="s">
        <v>271</v>
      </c>
      <c r="P151" s="33"/>
      <c r="Q151" s="33"/>
      <c r="R151" s="30"/>
      <c r="S151" s="30" t="s">
        <v>271</v>
      </c>
      <c r="T151" s="33"/>
      <c r="U151" s="33"/>
      <c r="V151" s="30"/>
      <c r="W151" s="30" t="s">
        <v>271</v>
      </c>
      <c r="X151" s="33"/>
      <c r="Y151" s="33"/>
      <c r="Z151" s="30"/>
    </row>
    <row r="152" spans="1:34" ht="15.75" x14ac:dyDescent="0.25">
      <c r="A152" s="15"/>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c r="AH152" s="37"/>
    </row>
    <row r="153" spans="1:34" x14ac:dyDescent="0.25">
      <c r="A153" s="15"/>
      <c r="B153" s="12"/>
      <c r="C153" s="12"/>
      <c r="D153" s="12"/>
      <c r="E153" s="12"/>
      <c r="F153" s="12"/>
      <c r="G153" s="12"/>
      <c r="H153" s="12"/>
      <c r="I153" s="12"/>
      <c r="J153" s="12"/>
      <c r="K153" s="12"/>
      <c r="L153" s="12"/>
      <c r="M153" s="12"/>
      <c r="N153" s="12"/>
    </row>
    <row r="154" spans="1:34" x14ac:dyDescent="0.25">
      <c r="A154" s="15"/>
      <c r="B154" s="43"/>
      <c r="C154" s="43" t="s">
        <v>271</v>
      </c>
      <c r="D154" s="44" t="s">
        <v>435</v>
      </c>
      <c r="E154" s="44"/>
      <c r="F154" s="43"/>
      <c r="G154" s="43" t="s">
        <v>271</v>
      </c>
      <c r="H154" s="44" t="s">
        <v>343</v>
      </c>
      <c r="I154" s="44"/>
      <c r="J154" s="43"/>
      <c r="K154" s="43" t="s">
        <v>271</v>
      </c>
      <c r="L154" s="44" t="s">
        <v>443</v>
      </c>
      <c r="M154" s="44"/>
      <c r="N154" s="43"/>
    </row>
    <row r="155" spans="1:34" ht="15.75" thickBot="1" x14ac:dyDescent="0.3">
      <c r="A155" s="15"/>
      <c r="B155" s="43"/>
      <c r="C155" s="43"/>
      <c r="D155" s="34" t="s">
        <v>442</v>
      </c>
      <c r="E155" s="34"/>
      <c r="F155" s="43"/>
      <c r="G155" s="43"/>
      <c r="H155" s="34"/>
      <c r="I155" s="34"/>
      <c r="J155" s="43"/>
      <c r="K155" s="43"/>
      <c r="L155" s="34"/>
      <c r="M155" s="34"/>
      <c r="N155" s="43"/>
    </row>
    <row r="156" spans="1:34" x14ac:dyDescent="0.25">
      <c r="A156" s="15"/>
      <c r="B156" s="27" t="s">
        <v>437</v>
      </c>
      <c r="C156" s="24" t="s">
        <v>271</v>
      </c>
      <c r="D156" s="24"/>
      <c r="E156" s="24"/>
      <c r="F156" s="24"/>
      <c r="G156" s="24" t="s">
        <v>271</v>
      </c>
      <c r="H156" s="24"/>
      <c r="I156" s="24"/>
      <c r="J156" s="24"/>
      <c r="K156" s="24" t="s">
        <v>271</v>
      </c>
      <c r="L156" s="24"/>
      <c r="M156" s="24"/>
      <c r="N156" s="24"/>
    </row>
    <row r="157" spans="1:34" x14ac:dyDescent="0.25">
      <c r="A157" s="15"/>
      <c r="B157" s="48" t="s">
        <v>438</v>
      </c>
      <c r="C157" s="12" t="s">
        <v>271</v>
      </c>
      <c r="D157" s="12" t="s">
        <v>273</v>
      </c>
      <c r="E157" s="26">
        <v>1212534</v>
      </c>
      <c r="F157" s="14" t="s">
        <v>271</v>
      </c>
      <c r="G157" s="12" t="s">
        <v>271</v>
      </c>
      <c r="H157" s="12" t="s">
        <v>273</v>
      </c>
      <c r="I157" s="26">
        <v>10290</v>
      </c>
      <c r="J157" s="14" t="s">
        <v>271</v>
      </c>
      <c r="K157" s="12" t="s">
        <v>271</v>
      </c>
      <c r="L157" s="12" t="s">
        <v>273</v>
      </c>
      <c r="M157" s="26">
        <v>51592956</v>
      </c>
      <c r="N157" s="14" t="s">
        <v>271</v>
      </c>
    </row>
    <row r="158" spans="1:34" x14ac:dyDescent="0.25">
      <c r="A158" s="15"/>
      <c r="B158" s="40" t="s">
        <v>439</v>
      </c>
      <c r="C158" s="24" t="s">
        <v>271</v>
      </c>
      <c r="D158" s="24"/>
      <c r="E158" s="47" t="s">
        <v>303</v>
      </c>
      <c r="F158" s="29" t="s">
        <v>271</v>
      </c>
      <c r="G158" s="24" t="s">
        <v>271</v>
      </c>
      <c r="H158" s="24"/>
      <c r="I158" s="47" t="s">
        <v>303</v>
      </c>
      <c r="J158" s="29" t="s">
        <v>271</v>
      </c>
      <c r="K158" s="24" t="s">
        <v>271</v>
      </c>
      <c r="L158" s="24"/>
      <c r="M158" s="28">
        <v>74743</v>
      </c>
      <c r="N158" s="29" t="s">
        <v>271</v>
      </c>
    </row>
    <row r="159" spans="1:34" x14ac:dyDescent="0.25">
      <c r="A159" s="15"/>
      <c r="B159" s="48" t="s">
        <v>440</v>
      </c>
      <c r="C159" s="12" t="s">
        <v>271</v>
      </c>
      <c r="D159" s="12"/>
      <c r="E159" s="39" t="s">
        <v>303</v>
      </c>
      <c r="F159" s="14" t="s">
        <v>271</v>
      </c>
      <c r="G159" s="12" t="s">
        <v>271</v>
      </c>
      <c r="H159" s="12"/>
      <c r="I159" s="39" t="s">
        <v>303</v>
      </c>
      <c r="J159" s="14" t="s">
        <v>271</v>
      </c>
      <c r="K159" s="12" t="s">
        <v>271</v>
      </c>
      <c r="L159" s="12"/>
      <c r="M159" s="26">
        <v>3408623</v>
      </c>
      <c r="N159" s="14" t="s">
        <v>271</v>
      </c>
    </row>
    <row r="160" spans="1:34" ht="15.75" thickBot="1" x14ac:dyDescent="0.3">
      <c r="A160" s="15"/>
      <c r="B160" s="40" t="s">
        <v>441</v>
      </c>
      <c r="C160" s="24" t="s">
        <v>271</v>
      </c>
      <c r="D160" s="24"/>
      <c r="E160" s="47" t="s">
        <v>303</v>
      </c>
      <c r="F160" s="29" t="s">
        <v>271</v>
      </c>
      <c r="G160" s="24" t="s">
        <v>271</v>
      </c>
      <c r="H160" s="24"/>
      <c r="I160" s="47" t="s">
        <v>303</v>
      </c>
      <c r="J160" s="29" t="s">
        <v>271</v>
      </c>
      <c r="K160" s="24" t="s">
        <v>271</v>
      </c>
      <c r="L160" s="24"/>
      <c r="M160" s="28">
        <v>216000</v>
      </c>
      <c r="N160" s="29" t="s">
        <v>271</v>
      </c>
    </row>
    <row r="161" spans="1:34" x14ac:dyDescent="0.25">
      <c r="A161" s="15"/>
      <c r="B161" s="30"/>
      <c r="C161" s="30" t="s">
        <v>271</v>
      </c>
      <c r="D161" s="31"/>
      <c r="E161" s="31"/>
      <c r="F161" s="30"/>
      <c r="G161" s="30" t="s">
        <v>271</v>
      </c>
      <c r="H161" s="31"/>
      <c r="I161" s="31"/>
      <c r="J161" s="30"/>
      <c r="K161" s="30" t="s">
        <v>271</v>
      </c>
      <c r="L161" s="31"/>
      <c r="M161" s="31"/>
      <c r="N161" s="30"/>
    </row>
    <row r="162" spans="1:34" x14ac:dyDescent="0.25">
      <c r="A162" s="15"/>
      <c r="B162" s="12"/>
      <c r="C162" s="18"/>
      <c r="D162" s="18"/>
      <c r="E162" s="18"/>
      <c r="F162" s="18"/>
      <c r="G162" s="18"/>
      <c r="H162" s="18"/>
      <c r="I162" s="18"/>
      <c r="J162" s="18"/>
      <c r="K162" s="18"/>
      <c r="L162" s="18"/>
      <c r="M162" s="18"/>
      <c r="N162" s="18"/>
    </row>
    <row r="163" spans="1:34" ht="15.75" thickBot="1" x14ac:dyDescent="0.3">
      <c r="A163" s="15"/>
      <c r="B163" s="36"/>
      <c r="C163" s="20" t="s">
        <v>271</v>
      </c>
      <c r="D163" s="12" t="s">
        <v>273</v>
      </c>
      <c r="E163" s="26">
        <v>1212534</v>
      </c>
      <c r="F163" s="14" t="s">
        <v>271</v>
      </c>
      <c r="G163" s="20" t="s">
        <v>271</v>
      </c>
      <c r="H163" s="12" t="s">
        <v>273</v>
      </c>
      <c r="I163" s="26">
        <v>10290</v>
      </c>
      <c r="J163" s="14" t="s">
        <v>271</v>
      </c>
      <c r="K163" s="20" t="s">
        <v>271</v>
      </c>
      <c r="L163" s="12" t="s">
        <v>273</v>
      </c>
      <c r="M163" s="26">
        <v>55292322</v>
      </c>
      <c r="N163" s="14" t="s">
        <v>271</v>
      </c>
    </row>
    <row r="164" spans="1:34" ht="15.75" thickTop="1" x14ac:dyDescent="0.25">
      <c r="A164" s="15"/>
      <c r="B164" s="30"/>
      <c r="C164" s="30" t="s">
        <v>271</v>
      </c>
      <c r="D164" s="33"/>
      <c r="E164" s="33"/>
      <c r="F164" s="30"/>
      <c r="G164" s="30" t="s">
        <v>271</v>
      </c>
      <c r="H164" s="33"/>
      <c r="I164" s="33"/>
      <c r="J164" s="30"/>
      <c r="K164" s="30" t="s">
        <v>271</v>
      </c>
      <c r="L164" s="33"/>
      <c r="M164" s="33"/>
      <c r="N164" s="30"/>
    </row>
    <row r="165" spans="1:34" ht="25.5" customHeight="1" x14ac:dyDescent="0.25">
      <c r="A165" s="15"/>
      <c r="B165" s="18" t="s">
        <v>444</v>
      </c>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c r="AH165" s="18"/>
    </row>
    <row r="166" spans="1:34" x14ac:dyDescent="0.25">
      <c r="A166" s="15"/>
      <c r="B166" s="18" t="s">
        <v>445</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row>
    <row r="167" spans="1:34" x14ac:dyDescent="0.25">
      <c r="A167" s="15"/>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c r="AC167" s="19"/>
      <c r="AD167" s="19"/>
      <c r="AE167" s="19"/>
      <c r="AF167" s="19"/>
      <c r="AG167" s="19"/>
      <c r="AH167" s="19"/>
    </row>
    <row r="168" spans="1:34" x14ac:dyDescent="0.25">
      <c r="A168" s="15"/>
      <c r="B168" s="18" t="s">
        <v>446</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c r="AH168" s="18"/>
    </row>
    <row r="169" spans="1:34" ht="15.75" x14ac:dyDescent="0.25">
      <c r="A169" s="15"/>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37"/>
    </row>
    <row r="170" spans="1:34" x14ac:dyDescent="0.25">
      <c r="A170" s="15"/>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row>
    <row r="171" spans="1:34" ht="15.75" thickBot="1" x14ac:dyDescent="0.3">
      <c r="A171" s="15"/>
      <c r="B171" s="20"/>
      <c r="C171" s="20" t="s">
        <v>271</v>
      </c>
      <c r="D171" s="34" t="s">
        <v>293</v>
      </c>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20"/>
    </row>
    <row r="172" spans="1:34" x14ac:dyDescent="0.25">
      <c r="A172" s="15"/>
      <c r="B172" s="43"/>
      <c r="C172" s="43" t="s">
        <v>271</v>
      </c>
      <c r="D172" s="58" t="s">
        <v>447</v>
      </c>
      <c r="E172" s="58"/>
      <c r="F172" s="46"/>
      <c r="G172" s="46" t="s">
        <v>271</v>
      </c>
      <c r="H172" s="58" t="s">
        <v>450</v>
      </c>
      <c r="I172" s="58"/>
      <c r="J172" s="46"/>
      <c r="K172" s="46" t="s">
        <v>271</v>
      </c>
      <c r="L172" s="58" t="s">
        <v>451</v>
      </c>
      <c r="M172" s="58"/>
      <c r="N172" s="46"/>
      <c r="O172" s="46" t="s">
        <v>271</v>
      </c>
      <c r="P172" s="58" t="s">
        <v>454</v>
      </c>
      <c r="Q172" s="58"/>
      <c r="R172" s="46"/>
      <c r="S172" s="46" t="s">
        <v>271</v>
      </c>
      <c r="T172" s="58" t="s">
        <v>455</v>
      </c>
      <c r="U172" s="58"/>
      <c r="V172" s="46"/>
      <c r="W172" s="46" t="s">
        <v>271</v>
      </c>
      <c r="X172" s="58" t="s">
        <v>137</v>
      </c>
      <c r="Y172" s="58"/>
      <c r="Z172" s="46"/>
      <c r="AA172" s="46" t="s">
        <v>271</v>
      </c>
      <c r="AB172" s="58" t="s">
        <v>458</v>
      </c>
      <c r="AC172" s="58"/>
      <c r="AD172" s="43"/>
    </row>
    <row r="173" spans="1:34" x14ac:dyDescent="0.25">
      <c r="A173" s="15"/>
      <c r="B173" s="43"/>
      <c r="C173" s="43"/>
      <c r="D173" s="57" t="s">
        <v>448</v>
      </c>
      <c r="E173" s="57"/>
      <c r="F173" s="43"/>
      <c r="G173" s="43"/>
      <c r="H173" s="57" t="s">
        <v>448</v>
      </c>
      <c r="I173" s="57"/>
      <c r="J173" s="43"/>
      <c r="K173" s="43"/>
      <c r="L173" s="57" t="s">
        <v>452</v>
      </c>
      <c r="M173" s="57"/>
      <c r="N173" s="43"/>
      <c r="O173" s="43"/>
      <c r="P173" s="57" t="s">
        <v>449</v>
      </c>
      <c r="Q173" s="57"/>
      <c r="R173" s="43"/>
      <c r="S173" s="43"/>
      <c r="T173" s="57"/>
      <c r="U173" s="57"/>
      <c r="V173" s="43"/>
      <c r="W173" s="43"/>
      <c r="X173" s="57" t="s">
        <v>456</v>
      </c>
      <c r="Y173" s="57"/>
      <c r="Z173" s="43"/>
      <c r="AA173" s="43"/>
      <c r="AB173" s="57" t="s">
        <v>459</v>
      </c>
      <c r="AC173" s="57"/>
      <c r="AD173" s="43"/>
    </row>
    <row r="174" spans="1:34" x14ac:dyDescent="0.25">
      <c r="A174" s="15"/>
      <c r="B174" s="43"/>
      <c r="C174" s="43"/>
      <c r="D174" s="57" t="s">
        <v>449</v>
      </c>
      <c r="E174" s="57"/>
      <c r="F174" s="43"/>
      <c r="G174" s="43"/>
      <c r="H174" s="57" t="s">
        <v>449</v>
      </c>
      <c r="I174" s="57"/>
      <c r="J174" s="43"/>
      <c r="K174" s="43"/>
      <c r="L174" s="57" t="s">
        <v>453</v>
      </c>
      <c r="M174" s="57"/>
      <c r="N174" s="43"/>
      <c r="O174" s="43"/>
      <c r="P174" s="57"/>
      <c r="Q174" s="57"/>
      <c r="R174" s="43"/>
      <c r="S174" s="43"/>
      <c r="T174" s="57"/>
      <c r="U174" s="57"/>
      <c r="V174" s="43"/>
      <c r="W174" s="43"/>
      <c r="X174" s="57" t="s">
        <v>457</v>
      </c>
      <c r="Y174" s="57"/>
      <c r="Z174" s="43"/>
      <c r="AA174" s="43"/>
      <c r="AB174" s="57" t="s">
        <v>460</v>
      </c>
      <c r="AC174" s="57"/>
      <c r="AD174" s="43"/>
    </row>
    <row r="175" spans="1:34" ht="15.75" thickBot="1" x14ac:dyDescent="0.3">
      <c r="A175" s="15"/>
      <c r="B175" s="43"/>
      <c r="C175" s="43"/>
      <c r="D175" s="59"/>
      <c r="E175" s="59"/>
      <c r="F175" s="43"/>
      <c r="G175" s="43"/>
      <c r="H175" s="59"/>
      <c r="I175" s="59"/>
      <c r="J175" s="43"/>
      <c r="K175" s="43"/>
      <c r="L175" s="59"/>
      <c r="M175" s="59"/>
      <c r="N175" s="43"/>
      <c r="O175" s="43"/>
      <c r="P175" s="59"/>
      <c r="Q175" s="59"/>
      <c r="R175" s="43"/>
      <c r="S175" s="43"/>
      <c r="T175" s="59"/>
      <c r="U175" s="59"/>
      <c r="V175" s="43"/>
      <c r="W175" s="43"/>
      <c r="X175" s="59"/>
      <c r="Y175" s="59"/>
      <c r="Z175" s="43"/>
      <c r="AA175" s="43"/>
      <c r="AB175" s="59" t="s">
        <v>461</v>
      </c>
      <c r="AC175" s="59"/>
      <c r="AD175" s="43"/>
    </row>
    <row r="176" spans="1:34" x14ac:dyDescent="0.25">
      <c r="A176" s="15"/>
      <c r="B176" s="27" t="s">
        <v>462</v>
      </c>
      <c r="C176" s="24" t="s">
        <v>271</v>
      </c>
      <c r="D176" s="24"/>
      <c r="E176" s="24"/>
      <c r="F176" s="24"/>
      <c r="G176" s="24" t="s">
        <v>271</v>
      </c>
      <c r="H176" s="24"/>
      <c r="I176" s="24"/>
      <c r="J176" s="24"/>
      <c r="K176" s="24" t="s">
        <v>271</v>
      </c>
      <c r="L176" s="24"/>
      <c r="M176" s="24"/>
      <c r="N176" s="24"/>
      <c r="O176" s="24" t="s">
        <v>271</v>
      </c>
      <c r="P176" s="24"/>
      <c r="Q176" s="24"/>
      <c r="R176" s="24"/>
      <c r="S176" s="24" t="s">
        <v>271</v>
      </c>
      <c r="T176" s="24"/>
      <c r="U176" s="24"/>
      <c r="V176" s="24"/>
      <c r="W176" s="24" t="s">
        <v>271</v>
      </c>
      <c r="X176" s="24"/>
      <c r="Y176" s="24"/>
      <c r="Z176" s="24"/>
      <c r="AA176" s="24" t="s">
        <v>271</v>
      </c>
      <c r="AB176" s="24"/>
      <c r="AC176" s="24"/>
      <c r="AD176" s="24"/>
    </row>
    <row r="177" spans="1:30" x14ac:dyDescent="0.25">
      <c r="A177" s="15"/>
      <c r="B177" s="48" t="s">
        <v>334</v>
      </c>
      <c r="C177" s="12" t="s">
        <v>271</v>
      </c>
      <c r="D177" s="12" t="s">
        <v>273</v>
      </c>
      <c r="E177" s="39" t="s">
        <v>303</v>
      </c>
      <c r="F177" s="14" t="s">
        <v>271</v>
      </c>
      <c r="G177" s="12" t="s">
        <v>271</v>
      </c>
      <c r="H177" s="12" t="s">
        <v>273</v>
      </c>
      <c r="I177" s="39" t="s">
        <v>303</v>
      </c>
      <c r="J177" s="14" t="s">
        <v>271</v>
      </c>
      <c r="K177" s="12" t="s">
        <v>271</v>
      </c>
      <c r="L177" s="12" t="s">
        <v>273</v>
      </c>
      <c r="M177" s="26">
        <v>690975</v>
      </c>
      <c r="N177" s="14" t="s">
        <v>271</v>
      </c>
      <c r="O177" s="12" t="s">
        <v>271</v>
      </c>
      <c r="P177" s="12" t="s">
        <v>273</v>
      </c>
      <c r="Q177" s="26">
        <v>690975</v>
      </c>
      <c r="R177" s="14" t="s">
        <v>271</v>
      </c>
      <c r="S177" s="12" t="s">
        <v>271</v>
      </c>
      <c r="T177" s="12" t="s">
        <v>273</v>
      </c>
      <c r="U177" s="26">
        <v>25672977</v>
      </c>
      <c r="V177" s="14" t="s">
        <v>271</v>
      </c>
      <c r="W177" s="12" t="s">
        <v>271</v>
      </c>
      <c r="X177" s="12" t="s">
        <v>273</v>
      </c>
      <c r="Y177" s="26">
        <v>26363952</v>
      </c>
      <c r="Z177" s="14" t="s">
        <v>271</v>
      </c>
      <c r="AA177" s="12" t="s">
        <v>271</v>
      </c>
      <c r="AB177" s="12" t="s">
        <v>273</v>
      </c>
      <c r="AC177" s="39" t="s">
        <v>303</v>
      </c>
      <c r="AD177" s="14" t="s">
        <v>271</v>
      </c>
    </row>
    <row r="178" spans="1:30" x14ac:dyDescent="0.25">
      <c r="A178" s="15"/>
      <c r="B178" s="40" t="s">
        <v>335</v>
      </c>
      <c r="C178" s="24" t="s">
        <v>271</v>
      </c>
      <c r="D178" s="24"/>
      <c r="E178" s="47" t="s">
        <v>303</v>
      </c>
      <c r="F178" s="29" t="s">
        <v>271</v>
      </c>
      <c r="G178" s="24" t="s">
        <v>271</v>
      </c>
      <c r="H178" s="24"/>
      <c r="I178" s="47" t="s">
        <v>303</v>
      </c>
      <c r="J178" s="29" t="s">
        <v>271</v>
      </c>
      <c r="K178" s="24" t="s">
        <v>271</v>
      </c>
      <c r="L178" s="24"/>
      <c r="M178" s="28">
        <v>1635383</v>
      </c>
      <c r="N178" s="29" t="s">
        <v>271</v>
      </c>
      <c r="O178" s="24" t="s">
        <v>271</v>
      </c>
      <c r="P178" s="24"/>
      <c r="Q178" s="28">
        <v>1635383</v>
      </c>
      <c r="R178" s="29" t="s">
        <v>271</v>
      </c>
      <c r="S178" s="24" t="s">
        <v>271</v>
      </c>
      <c r="T178" s="24"/>
      <c r="U178" s="28">
        <v>15845570</v>
      </c>
      <c r="V178" s="29" t="s">
        <v>271</v>
      </c>
      <c r="W178" s="24" t="s">
        <v>271</v>
      </c>
      <c r="X178" s="24"/>
      <c r="Y178" s="28">
        <v>17480953</v>
      </c>
      <c r="Z178" s="29" t="s">
        <v>271</v>
      </c>
      <c r="AA178" s="24" t="s">
        <v>271</v>
      </c>
      <c r="AB178" s="24"/>
      <c r="AC178" s="47" t="s">
        <v>303</v>
      </c>
      <c r="AD178" s="29" t="s">
        <v>271</v>
      </c>
    </row>
    <row r="179" spans="1:30" x14ac:dyDescent="0.25">
      <c r="A179" s="15"/>
      <c r="B179" s="48" t="s">
        <v>336</v>
      </c>
      <c r="C179" s="12" t="s">
        <v>271</v>
      </c>
      <c r="D179" s="12"/>
      <c r="E179" s="39" t="s">
        <v>303</v>
      </c>
      <c r="F179" s="14" t="s">
        <v>271</v>
      </c>
      <c r="G179" s="12" t="s">
        <v>271</v>
      </c>
      <c r="H179" s="12"/>
      <c r="I179" s="39" t="s">
        <v>303</v>
      </c>
      <c r="J179" s="14" t="s">
        <v>271</v>
      </c>
      <c r="K179" s="12" t="s">
        <v>271</v>
      </c>
      <c r="L179" s="12"/>
      <c r="M179" s="39" t="s">
        <v>303</v>
      </c>
      <c r="N179" s="14" t="s">
        <v>271</v>
      </c>
      <c r="O179" s="12" t="s">
        <v>271</v>
      </c>
      <c r="P179" s="12"/>
      <c r="Q179" s="39" t="s">
        <v>303</v>
      </c>
      <c r="R179" s="14" t="s">
        <v>271</v>
      </c>
      <c r="S179" s="12" t="s">
        <v>271</v>
      </c>
      <c r="T179" s="12"/>
      <c r="U179" s="26">
        <v>2243716</v>
      </c>
      <c r="V179" s="14" t="s">
        <v>271</v>
      </c>
      <c r="W179" s="12" t="s">
        <v>271</v>
      </c>
      <c r="X179" s="12"/>
      <c r="Y179" s="26">
        <v>2243716</v>
      </c>
      <c r="Z179" s="14" t="s">
        <v>271</v>
      </c>
      <c r="AA179" s="12" t="s">
        <v>271</v>
      </c>
      <c r="AB179" s="12"/>
      <c r="AC179" s="39" t="s">
        <v>303</v>
      </c>
      <c r="AD179" s="14" t="s">
        <v>271</v>
      </c>
    </row>
    <row r="180" spans="1:30" x14ac:dyDescent="0.25">
      <c r="A180" s="15"/>
      <c r="B180" s="40" t="s">
        <v>337</v>
      </c>
      <c r="C180" s="24" t="s">
        <v>271</v>
      </c>
      <c r="D180" s="24"/>
      <c r="E180" s="28">
        <v>73774</v>
      </c>
      <c r="F180" s="29" t="s">
        <v>271</v>
      </c>
      <c r="G180" s="24" t="s">
        <v>271</v>
      </c>
      <c r="H180" s="24"/>
      <c r="I180" s="47" t="s">
        <v>303</v>
      </c>
      <c r="J180" s="29" t="s">
        <v>271</v>
      </c>
      <c r="K180" s="24" t="s">
        <v>271</v>
      </c>
      <c r="L180" s="24"/>
      <c r="M180" s="47" t="s">
        <v>303</v>
      </c>
      <c r="N180" s="29" t="s">
        <v>271</v>
      </c>
      <c r="O180" s="24" t="s">
        <v>271</v>
      </c>
      <c r="P180" s="24"/>
      <c r="Q180" s="28">
        <v>73774</v>
      </c>
      <c r="R180" s="29" t="s">
        <v>271</v>
      </c>
      <c r="S180" s="24" t="s">
        <v>271</v>
      </c>
      <c r="T180" s="24"/>
      <c r="U180" s="28">
        <v>1712080</v>
      </c>
      <c r="V180" s="29" t="s">
        <v>271</v>
      </c>
      <c r="W180" s="24" t="s">
        <v>271</v>
      </c>
      <c r="X180" s="24"/>
      <c r="Y180" s="28">
        <v>1785854</v>
      </c>
      <c r="Z180" s="29" t="s">
        <v>271</v>
      </c>
      <c r="AA180" s="24" t="s">
        <v>271</v>
      </c>
      <c r="AB180" s="24"/>
      <c r="AC180" s="47" t="s">
        <v>303</v>
      </c>
      <c r="AD180" s="29" t="s">
        <v>271</v>
      </c>
    </row>
    <row r="181" spans="1:30" x14ac:dyDescent="0.25">
      <c r="A181" s="15"/>
      <c r="B181" s="48" t="s">
        <v>338</v>
      </c>
      <c r="C181" s="12" t="s">
        <v>271</v>
      </c>
      <c r="D181" s="12"/>
      <c r="E181" s="39" t="s">
        <v>303</v>
      </c>
      <c r="F181" s="14" t="s">
        <v>271</v>
      </c>
      <c r="G181" s="12" t="s">
        <v>271</v>
      </c>
      <c r="H181" s="12"/>
      <c r="I181" s="39" t="s">
        <v>303</v>
      </c>
      <c r="J181" s="14" t="s">
        <v>271</v>
      </c>
      <c r="K181" s="12" t="s">
        <v>271</v>
      </c>
      <c r="L181" s="12"/>
      <c r="M181" s="39" t="s">
        <v>303</v>
      </c>
      <c r="N181" s="14" t="s">
        <v>271</v>
      </c>
      <c r="O181" s="12" t="s">
        <v>271</v>
      </c>
      <c r="P181" s="12"/>
      <c r="Q181" s="39" t="s">
        <v>303</v>
      </c>
      <c r="R181" s="14" t="s">
        <v>271</v>
      </c>
      <c r="S181" s="12" t="s">
        <v>271</v>
      </c>
      <c r="T181" s="12"/>
      <c r="U181" s="26">
        <v>2783794</v>
      </c>
      <c r="V181" s="14" t="s">
        <v>271</v>
      </c>
      <c r="W181" s="12" t="s">
        <v>271</v>
      </c>
      <c r="X181" s="12"/>
      <c r="Y181" s="26">
        <v>2783794</v>
      </c>
      <c r="Z181" s="14" t="s">
        <v>271</v>
      </c>
      <c r="AA181" s="12" t="s">
        <v>271</v>
      </c>
      <c r="AB181" s="12"/>
      <c r="AC181" s="39" t="s">
        <v>303</v>
      </c>
      <c r="AD181" s="14" t="s">
        <v>271</v>
      </c>
    </row>
    <row r="182" spans="1:30" ht="15.75" thickBot="1" x14ac:dyDescent="0.3">
      <c r="A182" s="15"/>
      <c r="B182" s="40" t="s">
        <v>339</v>
      </c>
      <c r="C182" s="24" t="s">
        <v>271</v>
      </c>
      <c r="D182" s="24"/>
      <c r="E182" s="47" t="s">
        <v>303</v>
      </c>
      <c r="F182" s="29" t="s">
        <v>271</v>
      </c>
      <c r="G182" s="24" t="s">
        <v>271</v>
      </c>
      <c r="H182" s="24"/>
      <c r="I182" s="47" t="s">
        <v>303</v>
      </c>
      <c r="J182" s="29" t="s">
        <v>271</v>
      </c>
      <c r="K182" s="24" t="s">
        <v>271</v>
      </c>
      <c r="L182" s="24"/>
      <c r="M182" s="47" t="s">
        <v>303</v>
      </c>
      <c r="N182" s="29" t="s">
        <v>271</v>
      </c>
      <c r="O182" s="24" t="s">
        <v>271</v>
      </c>
      <c r="P182" s="24"/>
      <c r="Q182" s="47" t="s">
        <v>303</v>
      </c>
      <c r="R182" s="29" t="s">
        <v>271</v>
      </c>
      <c r="S182" s="24" t="s">
        <v>271</v>
      </c>
      <c r="T182" s="24"/>
      <c r="U182" s="28">
        <v>3911156</v>
      </c>
      <c r="V182" s="29" t="s">
        <v>271</v>
      </c>
      <c r="W182" s="24" t="s">
        <v>271</v>
      </c>
      <c r="X182" s="24"/>
      <c r="Y182" s="28">
        <v>3911156</v>
      </c>
      <c r="Z182" s="29" t="s">
        <v>271</v>
      </c>
      <c r="AA182" s="24" t="s">
        <v>271</v>
      </c>
      <c r="AB182" s="24"/>
      <c r="AC182" s="47" t="s">
        <v>303</v>
      </c>
      <c r="AD182" s="29" t="s">
        <v>271</v>
      </c>
    </row>
    <row r="183" spans="1:30" x14ac:dyDescent="0.25">
      <c r="A183" s="15"/>
      <c r="B183" s="30"/>
      <c r="C183" s="30" t="s">
        <v>271</v>
      </c>
      <c r="D183" s="31"/>
      <c r="E183" s="31"/>
      <c r="F183" s="30"/>
      <c r="G183" s="30" t="s">
        <v>271</v>
      </c>
      <c r="H183" s="31"/>
      <c r="I183" s="31"/>
      <c r="J183" s="30"/>
      <c r="K183" s="30" t="s">
        <v>271</v>
      </c>
      <c r="L183" s="31"/>
      <c r="M183" s="31"/>
      <c r="N183" s="30"/>
      <c r="O183" s="30" t="s">
        <v>271</v>
      </c>
      <c r="P183" s="31"/>
      <c r="Q183" s="31"/>
      <c r="R183" s="30"/>
      <c r="S183" s="30" t="s">
        <v>271</v>
      </c>
      <c r="T183" s="31"/>
      <c r="U183" s="31"/>
      <c r="V183" s="30"/>
      <c r="W183" s="30" t="s">
        <v>271</v>
      </c>
      <c r="X183" s="31"/>
      <c r="Y183" s="31"/>
      <c r="Z183" s="30"/>
      <c r="AA183" s="30" t="s">
        <v>271</v>
      </c>
      <c r="AB183" s="31"/>
      <c r="AC183" s="31"/>
      <c r="AD183" s="30"/>
    </row>
    <row r="184" spans="1:30" x14ac:dyDescent="0.25">
      <c r="A184" s="15"/>
      <c r="B184" s="12"/>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row>
    <row r="185" spans="1:30" ht="15.75" thickBot="1" x14ac:dyDescent="0.3">
      <c r="A185" s="15"/>
      <c r="B185" s="56" t="s">
        <v>340</v>
      </c>
      <c r="C185" s="20" t="s">
        <v>271</v>
      </c>
      <c r="D185" s="12"/>
      <c r="E185" s="26">
        <v>73774</v>
      </c>
      <c r="F185" s="14" t="s">
        <v>271</v>
      </c>
      <c r="G185" s="20" t="s">
        <v>271</v>
      </c>
      <c r="H185" s="12"/>
      <c r="I185" s="39" t="s">
        <v>303</v>
      </c>
      <c r="J185" s="14" t="s">
        <v>271</v>
      </c>
      <c r="K185" s="20" t="s">
        <v>271</v>
      </c>
      <c r="L185" s="12"/>
      <c r="M185" s="26">
        <v>2326358</v>
      </c>
      <c r="N185" s="14" t="s">
        <v>271</v>
      </c>
      <c r="O185" s="20" t="s">
        <v>271</v>
      </c>
      <c r="P185" s="12"/>
      <c r="Q185" s="26">
        <v>2400132</v>
      </c>
      <c r="R185" s="14" t="s">
        <v>271</v>
      </c>
      <c r="S185" s="20" t="s">
        <v>271</v>
      </c>
      <c r="T185" s="12"/>
      <c r="U185" s="26">
        <v>52169293</v>
      </c>
      <c r="V185" s="14" t="s">
        <v>271</v>
      </c>
      <c r="W185" s="20" t="s">
        <v>271</v>
      </c>
      <c r="X185" s="12"/>
      <c r="Y185" s="26">
        <v>54569425</v>
      </c>
      <c r="Z185" s="14" t="s">
        <v>271</v>
      </c>
      <c r="AA185" s="20" t="s">
        <v>271</v>
      </c>
      <c r="AB185" s="12"/>
      <c r="AC185" s="39" t="s">
        <v>303</v>
      </c>
      <c r="AD185" s="14" t="s">
        <v>271</v>
      </c>
    </row>
    <row r="186" spans="1:30" x14ac:dyDescent="0.25">
      <c r="A186" s="15"/>
      <c r="B186" s="30"/>
      <c r="C186" s="30" t="s">
        <v>271</v>
      </c>
      <c r="D186" s="31"/>
      <c r="E186" s="31"/>
      <c r="F186" s="30"/>
      <c r="G186" s="30" t="s">
        <v>271</v>
      </c>
      <c r="H186" s="31"/>
      <c r="I186" s="31"/>
      <c r="J186" s="30"/>
      <c r="K186" s="30" t="s">
        <v>271</v>
      </c>
      <c r="L186" s="31"/>
      <c r="M186" s="31"/>
      <c r="N186" s="30"/>
      <c r="O186" s="30" t="s">
        <v>271</v>
      </c>
      <c r="P186" s="31"/>
      <c r="Q186" s="31"/>
      <c r="R186" s="30"/>
      <c r="S186" s="30" t="s">
        <v>271</v>
      </c>
      <c r="T186" s="31"/>
      <c r="U186" s="31"/>
      <c r="V186" s="30"/>
      <c r="W186" s="30" t="s">
        <v>271</v>
      </c>
      <c r="X186" s="31"/>
      <c r="Y186" s="31"/>
      <c r="Z186" s="30"/>
      <c r="AA186" s="30" t="s">
        <v>271</v>
      </c>
      <c r="AB186" s="31"/>
      <c r="AC186" s="31"/>
      <c r="AD186" s="30"/>
    </row>
    <row r="187" spans="1:30" x14ac:dyDescent="0.25">
      <c r="A187" s="15"/>
      <c r="B187" s="12"/>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row>
    <row r="188" spans="1:30" x14ac:dyDescent="0.25">
      <c r="A188" s="15"/>
      <c r="B188" s="27" t="s">
        <v>463</v>
      </c>
      <c r="C188" s="41" t="s">
        <v>271</v>
      </c>
      <c r="D188" s="24"/>
      <c r="E188" s="24"/>
      <c r="F188" s="24"/>
      <c r="G188" s="41" t="s">
        <v>271</v>
      </c>
      <c r="H188" s="24"/>
      <c r="I188" s="24"/>
      <c r="J188" s="24"/>
      <c r="K188" s="41" t="s">
        <v>271</v>
      </c>
      <c r="L188" s="24"/>
      <c r="M188" s="24"/>
      <c r="N188" s="24"/>
      <c r="O188" s="41" t="s">
        <v>271</v>
      </c>
      <c r="P188" s="24"/>
      <c r="Q188" s="24"/>
      <c r="R188" s="24"/>
      <c r="S188" s="41" t="s">
        <v>271</v>
      </c>
      <c r="T188" s="24"/>
      <c r="U188" s="24"/>
      <c r="V188" s="24"/>
      <c r="W188" s="41" t="s">
        <v>271</v>
      </c>
      <c r="X188" s="24"/>
      <c r="Y188" s="24"/>
      <c r="Z188" s="24"/>
      <c r="AA188" s="41" t="s">
        <v>271</v>
      </c>
      <c r="AB188" s="24"/>
      <c r="AC188" s="24"/>
      <c r="AD188" s="24"/>
    </row>
    <row r="189" spans="1:30" x14ac:dyDescent="0.25">
      <c r="A189" s="15"/>
      <c r="B189" s="48" t="s">
        <v>342</v>
      </c>
      <c r="C189" s="20" t="s">
        <v>271</v>
      </c>
      <c r="D189" s="12"/>
      <c r="E189" s="39" t="s">
        <v>303</v>
      </c>
      <c r="F189" s="14" t="s">
        <v>271</v>
      </c>
      <c r="G189" s="20" t="s">
        <v>271</v>
      </c>
      <c r="H189" s="12"/>
      <c r="I189" s="39" t="s">
        <v>303</v>
      </c>
      <c r="J189" s="14" t="s">
        <v>271</v>
      </c>
      <c r="K189" s="20" t="s">
        <v>271</v>
      </c>
      <c r="L189" s="12"/>
      <c r="M189" s="39" t="s">
        <v>303</v>
      </c>
      <c r="N189" s="14" t="s">
        <v>271</v>
      </c>
      <c r="O189" s="20" t="s">
        <v>271</v>
      </c>
      <c r="P189" s="12"/>
      <c r="Q189" s="39" t="s">
        <v>303</v>
      </c>
      <c r="R189" s="14" t="s">
        <v>271</v>
      </c>
      <c r="S189" s="20" t="s">
        <v>271</v>
      </c>
      <c r="T189" s="12"/>
      <c r="U189" s="26">
        <v>1603318</v>
      </c>
      <c r="V189" s="14" t="s">
        <v>271</v>
      </c>
      <c r="W189" s="20" t="s">
        <v>271</v>
      </c>
      <c r="X189" s="12"/>
      <c r="Y189" s="26">
        <v>1603318</v>
      </c>
      <c r="Z189" s="14" t="s">
        <v>271</v>
      </c>
      <c r="AA189" s="20" t="s">
        <v>271</v>
      </c>
      <c r="AB189" s="12"/>
      <c r="AC189" s="39" t="s">
        <v>303</v>
      </c>
      <c r="AD189" s="14" t="s">
        <v>271</v>
      </c>
    </row>
    <row r="190" spans="1:30" ht="15.75" thickBot="1" x14ac:dyDescent="0.3">
      <c r="A190" s="15"/>
      <c r="B190" s="40" t="s">
        <v>464</v>
      </c>
      <c r="C190" s="41" t="s">
        <v>271</v>
      </c>
      <c r="D190" s="24"/>
      <c r="E190" s="47" t="s">
        <v>303</v>
      </c>
      <c r="F190" s="29" t="s">
        <v>271</v>
      </c>
      <c r="G190" s="41" t="s">
        <v>271</v>
      </c>
      <c r="H190" s="24"/>
      <c r="I190" s="47" t="s">
        <v>303</v>
      </c>
      <c r="J190" s="29" t="s">
        <v>271</v>
      </c>
      <c r="K190" s="41" t="s">
        <v>271</v>
      </c>
      <c r="L190" s="24"/>
      <c r="M190" s="47" t="s">
        <v>303</v>
      </c>
      <c r="N190" s="29" t="s">
        <v>271</v>
      </c>
      <c r="O190" s="41" t="s">
        <v>271</v>
      </c>
      <c r="P190" s="24"/>
      <c r="Q190" s="47" t="s">
        <v>303</v>
      </c>
      <c r="R190" s="29" t="s">
        <v>271</v>
      </c>
      <c r="S190" s="41" t="s">
        <v>271</v>
      </c>
      <c r="T190" s="24"/>
      <c r="U190" s="28">
        <v>9159</v>
      </c>
      <c r="V190" s="29" t="s">
        <v>271</v>
      </c>
      <c r="W190" s="41" t="s">
        <v>271</v>
      </c>
      <c r="X190" s="24"/>
      <c r="Y190" s="28">
        <v>9159</v>
      </c>
      <c r="Z190" s="29" t="s">
        <v>271</v>
      </c>
      <c r="AA190" s="41" t="s">
        <v>271</v>
      </c>
      <c r="AB190" s="24"/>
      <c r="AC190" s="47" t="s">
        <v>303</v>
      </c>
      <c r="AD190" s="29" t="s">
        <v>271</v>
      </c>
    </row>
    <row r="191" spans="1:30" x14ac:dyDescent="0.25">
      <c r="A191" s="15"/>
      <c r="B191" s="30"/>
      <c r="C191" s="30" t="s">
        <v>271</v>
      </c>
      <c r="D191" s="31"/>
      <c r="E191" s="31"/>
      <c r="F191" s="30"/>
      <c r="G191" s="30" t="s">
        <v>271</v>
      </c>
      <c r="H191" s="31"/>
      <c r="I191" s="31"/>
      <c r="J191" s="30"/>
      <c r="K191" s="30" t="s">
        <v>271</v>
      </c>
      <c r="L191" s="31"/>
      <c r="M191" s="31"/>
      <c r="N191" s="30"/>
      <c r="O191" s="30" t="s">
        <v>271</v>
      </c>
      <c r="P191" s="31"/>
      <c r="Q191" s="31"/>
      <c r="R191" s="30"/>
      <c r="S191" s="30" t="s">
        <v>271</v>
      </c>
      <c r="T191" s="31"/>
      <c r="U191" s="31"/>
      <c r="V191" s="30"/>
      <c r="W191" s="30" t="s">
        <v>271</v>
      </c>
      <c r="X191" s="31"/>
      <c r="Y191" s="31"/>
      <c r="Z191" s="30"/>
      <c r="AA191" s="30" t="s">
        <v>271</v>
      </c>
      <c r="AB191" s="31"/>
      <c r="AC191" s="31"/>
      <c r="AD191" s="30"/>
    </row>
    <row r="192" spans="1:30" x14ac:dyDescent="0.25">
      <c r="A192" s="15"/>
      <c r="B192" s="12"/>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row>
    <row r="193" spans="1:34" ht="15.75" thickBot="1" x14ac:dyDescent="0.3">
      <c r="A193" s="15"/>
      <c r="B193" s="56" t="s">
        <v>344</v>
      </c>
      <c r="C193" s="20" t="s">
        <v>271</v>
      </c>
      <c r="D193" s="12"/>
      <c r="E193" s="39" t="s">
        <v>303</v>
      </c>
      <c r="F193" s="14" t="s">
        <v>271</v>
      </c>
      <c r="G193" s="20" t="s">
        <v>271</v>
      </c>
      <c r="H193" s="12"/>
      <c r="I193" s="39" t="s">
        <v>303</v>
      </c>
      <c r="J193" s="14" t="s">
        <v>271</v>
      </c>
      <c r="K193" s="20" t="s">
        <v>271</v>
      </c>
      <c r="L193" s="12"/>
      <c r="M193" s="39" t="s">
        <v>303</v>
      </c>
      <c r="N193" s="14" t="s">
        <v>271</v>
      </c>
      <c r="O193" s="20" t="s">
        <v>271</v>
      </c>
      <c r="P193" s="12"/>
      <c r="Q193" s="39" t="s">
        <v>303</v>
      </c>
      <c r="R193" s="14" t="s">
        <v>271</v>
      </c>
      <c r="S193" s="20" t="s">
        <v>271</v>
      </c>
      <c r="T193" s="12"/>
      <c r="U193" s="26">
        <v>1612477</v>
      </c>
      <c r="V193" s="14" t="s">
        <v>271</v>
      </c>
      <c r="W193" s="20" t="s">
        <v>271</v>
      </c>
      <c r="X193" s="12"/>
      <c r="Y193" s="26">
        <v>1612477</v>
      </c>
      <c r="Z193" s="14" t="s">
        <v>271</v>
      </c>
      <c r="AA193" s="20" t="s">
        <v>271</v>
      </c>
      <c r="AB193" s="12"/>
      <c r="AC193" s="39" t="s">
        <v>303</v>
      </c>
      <c r="AD193" s="14" t="s">
        <v>271</v>
      </c>
    </row>
    <row r="194" spans="1:34" x14ac:dyDescent="0.25">
      <c r="A194" s="15"/>
      <c r="B194" s="30"/>
      <c r="C194" s="30" t="s">
        <v>271</v>
      </c>
      <c r="D194" s="31"/>
      <c r="E194" s="31"/>
      <c r="F194" s="30"/>
      <c r="G194" s="30" t="s">
        <v>271</v>
      </c>
      <c r="H194" s="31"/>
      <c r="I194" s="31"/>
      <c r="J194" s="30"/>
      <c r="K194" s="30" t="s">
        <v>271</v>
      </c>
      <c r="L194" s="31"/>
      <c r="M194" s="31"/>
      <c r="N194" s="30"/>
      <c r="O194" s="30" t="s">
        <v>271</v>
      </c>
      <c r="P194" s="31"/>
      <c r="Q194" s="31"/>
      <c r="R194" s="30"/>
      <c r="S194" s="30" t="s">
        <v>271</v>
      </c>
      <c r="T194" s="31"/>
      <c r="U194" s="31"/>
      <c r="V194" s="30"/>
      <c r="W194" s="30" t="s">
        <v>271</v>
      </c>
      <c r="X194" s="31"/>
      <c r="Y194" s="31"/>
      <c r="Z194" s="30"/>
      <c r="AA194" s="30" t="s">
        <v>271</v>
      </c>
      <c r="AB194" s="31"/>
      <c r="AC194" s="31"/>
      <c r="AD194" s="30"/>
    </row>
    <row r="195" spans="1:34" x14ac:dyDescent="0.25">
      <c r="A195" s="15"/>
      <c r="B195" s="12"/>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row>
    <row r="196" spans="1:34" ht="15.75" thickBot="1" x14ac:dyDescent="0.3">
      <c r="A196" s="15"/>
      <c r="B196" s="27" t="s">
        <v>345</v>
      </c>
      <c r="C196" s="41" t="s">
        <v>271</v>
      </c>
      <c r="D196" s="24" t="s">
        <v>273</v>
      </c>
      <c r="E196" s="47" t="s">
        <v>465</v>
      </c>
      <c r="F196" s="29" t="s">
        <v>271</v>
      </c>
      <c r="G196" s="41" t="s">
        <v>271</v>
      </c>
      <c r="H196" s="24" t="s">
        <v>273</v>
      </c>
      <c r="I196" s="47" t="s">
        <v>303</v>
      </c>
      <c r="J196" s="29" t="s">
        <v>271</v>
      </c>
      <c r="K196" s="41" t="s">
        <v>271</v>
      </c>
      <c r="L196" s="24" t="s">
        <v>273</v>
      </c>
      <c r="M196" s="28">
        <v>2326358</v>
      </c>
      <c r="N196" s="29" t="s">
        <v>271</v>
      </c>
      <c r="O196" s="41" t="s">
        <v>271</v>
      </c>
      <c r="P196" s="24" t="s">
        <v>273</v>
      </c>
      <c r="Q196" s="28">
        <v>2400132</v>
      </c>
      <c r="R196" s="29" t="s">
        <v>271</v>
      </c>
      <c r="S196" s="41" t="s">
        <v>271</v>
      </c>
      <c r="T196" s="24" t="s">
        <v>273</v>
      </c>
      <c r="U196" s="28">
        <v>53781770</v>
      </c>
      <c r="V196" s="29" t="s">
        <v>271</v>
      </c>
      <c r="W196" s="41" t="s">
        <v>271</v>
      </c>
      <c r="X196" s="24" t="s">
        <v>273</v>
      </c>
      <c r="Y196" s="28">
        <v>56181902</v>
      </c>
      <c r="Z196" s="29" t="s">
        <v>271</v>
      </c>
      <c r="AA196" s="41" t="s">
        <v>271</v>
      </c>
      <c r="AB196" s="24" t="s">
        <v>273</v>
      </c>
      <c r="AC196" s="47" t="s">
        <v>303</v>
      </c>
      <c r="AD196" s="29" t="s">
        <v>271</v>
      </c>
    </row>
    <row r="197" spans="1:34" ht="15.75" thickTop="1" x14ac:dyDescent="0.25">
      <c r="A197" s="15"/>
      <c r="B197" s="30"/>
      <c r="C197" s="30" t="s">
        <v>271</v>
      </c>
      <c r="D197" s="33"/>
      <c r="E197" s="33"/>
      <c r="F197" s="30"/>
      <c r="G197" s="30" t="s">
        <v>271</v>
      </c>
      <c r="H197" s="33"/>
      <c r="I197" s="33"/>
      <c r="J197" s="30"/>
      <c r="K197" s="30" t="s">
        <v>271</v>
      </c>
      <c r="L197" s="33"/>
      <c r="M197" s="33"/>
      <c r="N197" s="30"/>
      <c r="O197" s="30" t="s">
        <v>271</v>
      </c>
      <c r="P197" s="33"/>
      <c r="Q197" s="33"/>
      <c r="R197" s="30"/>
      <c r="S197" s="30" t="s">
        <v>271</v>
      </c>
      <c r="T197" s="33"/>
      <c r="U197" s="33"/>
      <c r="V197" s="30"/>
      <c r="W197" s="30" t="s">
        <v>271</v>
      </c>
      <c r="X197" s="33"/>
      <c r="Y197" s="33"/>
      <c r="Z197" s="30"/>
      <c r="AA197" s="30" t="s">
        <v>271</v>
      </c>
      <c r="AB197" s="33"/>
      <c r="AC197" s="33"/>
      <c r="AD197" s="30"/>
    </row>
    <row r="198" spans="1:34" ht="15.75" x14ac:dyDescent="0.25">
      <c r="A198" s="15"/>
      <c r="B198" s="37"/>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c r="AH198" s="37"/>
    </row>
    <row r="199" spans="1:34" x14ac:dyDescent="0.25">
      <c r="A199" s="15"/>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row>
    <row r="200" spans="1:34" ht="15.75" thickBot="1" x14ac:dyDescent="0.3">
      <c r="A200" s="15"/>
      <c r="B200" s="20"/>
      <c r="C200" s="20" t="s">
        <v>271</v>
      </c>
      <c r="D200" s="34" t="s">
        <v>309</v>
      </c>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20"/>
    </row>
    <row r="201" spans="1:34" x14ac:dyDescent="0.25">
      <c r="A201" s="15"/>
      <c r="B201" s="43"/>
      <c r="C201" s="43" t="s">
        <v>271</v>
      </c>
      <c r="D201" s="58" t="s">
        <v>447</v>
      </c>
      <c r="E201" s="58"/>
      <c r="F201" s="46"/>
      <c r="G201" s="46" t="s">
        <v>271</v>
      </c>
      <c r="H201" s="58" t="s">
        <v>450</v>
      </c>
      <c r="I201" s="58"/>
      <c r="J201" s="46"/>
      <c r="K201" s="46" t="s">
        <v>271</v>
      </c>
      <c r="L201" s="58" t="s">
        <v>451</v>
      </c>
      <c r="M201" s="58"/>
      <c r="N201" s="46"/>
      <c r="O201" s="46" t="s">
        <v>271</v>
      </c>
      <c r="P201" s="58" t="s">
        <v>454</v>
      </c>
      <c r="Q201" s="58"/>
      <c r="R201" s="46"/>
      <c r="S201" s="46" t="s">
        <v>271</v>
      </c>
      <c r="T201" s="58" t="s">
        <v>455</v>
      </c>
      <c r="U201" s="58"/>
      <c r="V201" s="46"/>
      <c r="W201" s="46" t="s">
        <v>271</v>
      </c>
      <c r="X201" s="58" t="s">
        <v>137</v>
      </c>
      <c r="Y201" s="58"/>
      <c r="Z201" s="46"/>
      <c r="AA201" s="46" t="s">
        <v>271</v>
      </c>
      <c r="AB201" s="58" t="s">
        <v>458</v>
      </c>
      <c r="AC201" s="58"/>
      <c r="AD201" s="43"/>
    </row>
    <row r="202" spans="1:34" x14ac:dyDescent="0.25">
      <c r="A202" s="15"/>
      <c r="B202" s="43"/>
      <c r="C202" s="43"/>
      <c r="D202" s="57" t="s">
        <v>466</v>
      </c>
      <c r="E202" s="57"/>
      <c r="F202" s="43"/>
      <c r="G202" s="43"/>
      <c r="H202" s="57" t="s">
        <v>448</v>
      </c>
      <c r="I202" s="57"/>
      <c r="J202" s="43"/>
      <c r="K202" s="43"/>
      <c r="L202" s="57" t="s">
        <v>452</v>
      </c>
      <c r="M202" s="57"/>
      <c r="N202" s="43"/>
      <c r="O202" s="43"/>
      <c r="P202" s="57" t="s">
        <v>449</v>
      </c>
      <c r="Q202" s="57"/>
      <c r="R202" s="43"/>
      <c r="S202" s="43"/>
      <c r="T202" s="57"/>
      <c r="U202" s="57"/>
      <c r="V202" s="43"/>
      <c r="W202" s="43"/>
      <c r="X202" s="57" t="s">
        <v>456</v>
      </c>
      <c r="Y202" s="57"/>
      <c r="Z202" s="43"/>
      <c r="AA202" s="43"/>
      <c r="AB202" s="57" t="s">
        <v>459</v>
      </c>
      <c r="AC202" s="57"/>
      <c r="AD202" s="43"/>
    </row>
    <row r="203" spans="1:34" x14ac:dyDescent="0.25">
      <c r="A203" s="15"/>
      <c r="B203" s="43"/>
      <c r="C203" s="43"/>
      <c r="D203" s="57" t="s">
        <v>449</v>
      </c>
      <c r="E203" s="57"/>
      <c r="F203" s="43"/>
      <c r="G203" s="43"/>
      <c r="H203" s="57" t="s">
        <v>449</v>
      </c>
      <c r="I203" s="57"/>
      <c r="J203" s="43"/>
      <c r="K203" s="43"/>
      <c r="L203" s="57" t="s">
        <v>453</v>
      </c>
      <c r="M203" s="57"/>
      <c r="N203" s="43"/>
      <c r="O203" s="43"/>
      <c r="P203" s="57"/>
      <c r="Q203" s="57"/>
      <c r="R203" s="43"/>
      <c r="S203" s="43"/>
      <c r="T203" s="57"/>
      <c r="U203" s="57"/>
      <c r="V203" s="43"/>
      <c r="W203" s="43"/>
      <c r="X203" s="57" t="s">
        <v>457</v>
      </c>
      <c r="Y203" s="57"/>
      <c r="Z203" s="43"/>
      <c r="AA203" s="43"/>
      <c r="AB203" s="57" t="s">
        <v>460</v>
      </c>
      <c r="AC203" s="57"/>
      <c r="AD203" s="43"/>
    </row>
    <row r="204" spans="1:34" ht="15.75" thickBot="1" x14ac:dyDescent="0.3">
      <c r="A204" s="15"/>
      <c r="B204" s="43"/>
      <c r="C204" s="43"/>
      <c r="D204" s="59"/>
      <c r="E204" s="59"/>
      <c r="F204" s="43"/>
      <c r="G204" s="43"/>
      <c r="H204" s="59"/>
      <c r="I204" s="59"/>
      <c r="J204" s="43"/>
      <c r="K204" s="43"/>
      <c r="L204" s="59"/>
      <c r="M204" s="59"/>
      <c r="N204" s="43"/>
      <c r="O204" s="43"/>
      <c r="P204" s="59"/>
      <c r="Q204" s="59"/>
      <c r="R204" s="43"/>
      <c r="S204" s="43"/>
      <c r="T204" s="59"/>
      <c r="U204" s="59"/>
      <c r="V204" s="43"/>
      <c r="W204" s="43"/>
      <c r="X204" s="59"/>
      <c r="Y204" s="59"/>
      <c r="Z204" s="43"/>
      <c r="AA204" s="43"/>
      <c r="AB204" s="59" t="s">
        <v>461</v>
      </c>
      <c r="AC204" s="59"/>
      <c r="AD204" s="43"/>
    </row>
    <row r="205" spans="1:34" x14ac:dyDescent="0.25">
      <c r="A205" s="15"/>
      <c r="B205" s="27" t="s">
        <v>462</v>
      </c>
      <c r="C205" s="24" t="s">
        <v>271</v>
      </c>
      <c r="D205" s="24"/>
      <c r="E205" s="24"/>
      <c r="F205" s="24"/>
      <c r="G205" s="24" t="s">
        <v>271</v>
      </c>
      <c r="H205" s="24"/>
      <c r="I205" s="24"/>
      <c r="J205" s="24"/>
      <c r="K205" s="24" t="s">
        <v>271</v>
      </c>
      <c r="L205" s="24"/>
      <c r="M205" s="24"/>
      <c r="N205" s="24"/>
      <c r="O205" s="24" t="s">
        <v>271</v>
      </c>
      <c r="P205" s="24"/>
      <c r="Q205" s="60"/>
      <c r="R205" s="60"/>
      <c r="S205" s="60"/>
      <c r="T205" s="60"/>
      <c r="U205" s="60"/>
      <c r="V205" s="60"/>
      <c r="W205" s="60"/>
      <c r="X205" s="60"/>
      <c r="Y205" s="60"/>
      <c r="Z205" s="24"/>
      <c r="AA205" s="24" t="s">
        <v>271</v>
      </c>
      <c r="AB205" s="24"/>
      <c r="AC205" s="24"/>
      <c r="AD205" s="24"/>
    </row>
    <row r="206" spans="1:34" x14ac:dyDescent="0.25">
      <c r="A206" s="15"/>
      <c r="B206" s="48" t="s">
        <v>334</v>
      </c>
      <c r="C206" s="12" t="s">
        <v>271</v>
      </c>
      <c r="D206" s="12" t="s">
        <v>273</v>
      </c>
      <c r="E206" s="39" t="s">
        <v>303</v>
      </c>
      <c r="F206" s="14" t="s">
        <v>271</v>
      </c>
      <c r="G206" s="12" t="s">
        <v>271</v>
      </c>
      <c r="H206" s="12" t="s">
        <v>273</v>
      </c>
      <c r="I206" s="39" t="s">
        <v>303</v>
      </c>
      <c r="J206" s="14" t="s">
        <v>271</v>
      </c>
      <c r="K206" s="12" t="s">
        <v>271</v>
      </c>
      <c r="L206" s="12" t="s">
        <v>273</v>
      </c>
      <c r="M206" s="26">
        <v>835822</v>
      </c>
      <c r="N206" s="14" t="s">
        <v>271</v>
      </c>
      <c r="O206" s="12" t="s">
        <v>271</v>
      </c>
      <c r="P206" s="12" t="s">
        <v>273</v>
      </c>
      <c r="Q206" s="26">
        <v>835822</v>
      </c>
      <c r="R206" s="14" t="s">
        <v>271</v>
      </c>
      <c r="S206" s="12" t="s">
        <v>271</v>
      </c>
      <c r="T206" s="12" t="s">
        <v>273</v>
      </c>
      <c r="U206" s="26">
        <v>25261976</v>
      </c>
      <c r="V206" s="14" t="s">
        <v>271</v>
      </c>
      <c r="W206" s="12" t="s">
        <v>271</v>
      </c>
      <c r="X206" s="12" t="s">
        <v>273</v>
      </c>
      <c r="Y206" s="26">
        <v>26097798</v>
      </c>
      <c r="Z206" s="14" t="s">
        <v>271</v>
      </c>
      <c r="AA206" s="12" t="s">
        <v>271</v>
      </c>
      <c r="AB206" s="12" t="s">
        <v>273</v>
      </c>
      <c r="AC206" s="39" t="s">
        <v>303</v>
      </c>
      <c r="AD206" s="14" t="s">
        <v>271</v>
      </c>
    </row>
    <row r="207" spans="1:34" x14ac:dyDescent="0.25">
      <c r="A207" s="15"/>
      <c r="B207" s="40" t="s">
        <v>335</v>
      </c>
      <c r="C207" s="24" t="s">
        <v>271</v>
      </c>
      <c r="D207" s="24"/>
      <c r="E207" s="28">
        <v>228229</v>
      </c>
      <c r="F207" s="29" t="s">
        <v>271</v>
      </c>
      <c r="G207" s="24" t="s">
        <v>271</v>
      </c>
      <c r="H207" s="24"/>
      <c r="I207" s="47" t="s">
        <v>303</v>
      </c>
      <c r="J207" s="29" t="s">
        <v>271</v>
      </c>
      <c r="K207" s="24" t="s">
        <v>271</v>
      </c>
      <c r="L207" s="24"/>
      <c r="M207" s="28">
        <v>721392</v>
      </c>
      <c r="N207" s="29" t="s">
        <v>271</v>
      </c>
      <c r="O207" s="24" t="s">
        <v>271</v>
      </c>
      <c r="P207" s="24"/>
      <c r="Q207" s="28">
        <v>949621</v>
      </c>
      <c r="R207" s="29" t="s">
        <v>271</v>
      </c>
      <c r="S207" s="24" t="s">
        <v>271</v>
      </c>
      <c r="T207" s="24"/>
      <c r="U207" s="28">
        <v>16905683</v>
      </c>
      <c r="V207" s="29" t="s">
        <v>271</v>
      </c>
      <c r="W207" s="24" t="s">
        <v>271</v>
      </c>
      <c r="X207" s="24"/>
      <c r="Y207" s="28">
        <v>17855304</v>
      </c>
      <c r="Z207" s="29" t="s">
        <v>271</v>
      </c>
      <c r="AA207" s="24" t="s">
        <v>271</v>
      </c>
      <c r="AB207" s="24"/>
      <c r="AC207" s="47" t="s">
        <v>303</v>
      </c>
      <c r="AD207" s="29" t="s">
        <v>271</v>
      </c>
    </row>
    <row r="208" spans="1:34" x14ac:dyDescent="0.25">
      <c r="A208" s="15"/>
      <c r="B208" s="48" t="s">
        <v>336</v>
      </c>
      <c r="C208" s="12" t="s">
        <v>271</v>
      </c>
      <c r="D208" s="12"/>
      <c r="E208" s="39" t="s">
        <v>303</v>
      </c>
      <c r="F208" s="14" t="s">
        <v>271</v>
      </c>
      <c r="G208" s="12" t="s">
        <v>271</v>
      </c>
      <c r="H208" s="12"/>
      <c r="I208" s="39" t="s">
        <v>303</v>
      </c>
      <c r="J208" s="14" t="s">
        <v>271</v>
      </c>
      <c r="K208" s="12" t="s">
        <v>271</v>
      </c>
      <c r="L208" s="12"/>
      <c r="M208" s="39" t="s">
        <v>303</v>
      </c>
      <c r="N208" s="14" t="s">
        <v>271</v>
      </c>
      <c r="O208" s="12" t="s">
        <v>271</v>
      </c>
      <c r="P208" s="12"/>
      <c r="Q208" s="39" t="s">
        <v>303</v>
      </c>
      <c r="R208" s="14" t="s">
        <v>271</v>
      </c>
      <c r="S208" s="12" t="s">
        <v>271</v>
      </c>
      <c r="T208" s="12"/>
      <c r="U208" s="26">
        <v>2172247</v>
      </c>
      <c r="V208" s="14" t="s">
        <v>271</v>
      </c>
      <c r="W208" s="12" t="s">
        <v>271</v>
      </c>
      <c r="X208" s="12"/>
      <c r="Y208" s="26">
        <v>2172247</v>
      </c>
      <c r="Z208" s="14" t="s">
        <v>271</v>
      </c>
      <c r="AA208" s="12" t="s">
        <v>271</v>
      </c>
      <c r="AB208" s="12"/>
      <c r="AC208" s="39" t="s">
        <v>303</v>
      </c>
      <c r="AD208" s="14" t="s">
        <v>271</v>
      </c>
    </row>
    <row r="209" spans="1:30" x14ac:dyDescent="0.25">
      <c r="A209" s="15"/>
      <c r="B209" s="40" t="s">
        <v>337</v>
      </c>
      <c r="C209" s="24" t="s">
        <v>271</v>
      </c>
      <c r="D209" s="24"/>
      <c r="E209" s="28">
        <v>46927</v>
      </c>
      <c r="F209" s="29" t="s">
        <v>271</v>
      </c>
      <c r="G209" s="24" t="s">
        <v>271</v>
      </c>
      <c r="H209" s="24"/>
      <c r="I209" s="47" t="s">
        <v>303</v>
      </c>
      <c r="J209" s="29" t="s">
        <v>271</v>
      </c>
      <c r="K209" s="24" t="s">
        <v>271</v>
      </c>
      <c r="L209" s="24"/>
      <c r="M209" s="28">
        <v>103541</v>
      </c>
      <c r="N209" s="29" t="s">
        <v>271</v>
      </c>
      <c r="O209" s="24" t="s">
        <v>271</v>
      </c>
      <c r="P209" s="24"/>
      <c r="Q209" s="28">
        <v>150468</v>
      </c>
      <c r="R209" s="29" t="s">
        <v>271</v>
      </c>
      <c r="S209" s="24" t="s">
        <v>271</v>
      </c>
      <c r="T209" s="24"/>
      <c r="U209" s="28">
        <v>1918204</v>
      </c>
      <c r="V209" s="29" t="s">
        <v>271</v>
      </c>
      <c r="W209" s="24" t="s">
        <v>271</v>
      </c>
      <c r="X209" s="24"/>
      <c r="Y209" s="28">
        <v>2068672</v>
      </c>
      <c r="Z209" s="29" t="s">
        <v>271</v>
      </c>
      <c r="AA209" s="24" t="s">
        <v>271</v>
      </c>
      <c r="AB209" s="24"/>
      <c r="AC209" s="47" t="s">
        <v>303</v>
      </c>
      <c r="AD209" s="29" t="s">
        <v>271</v>
      </c>
    </row>
    <row r="210" spans="1:30" x14ac:dyDescent="0.25">
      <c r="A210" s="15"/>
      <c r="B210" s="48" t="s">
        <v>338</v>
      </c>
      <c r="C210" s="12" t="s">
        <v>271</v>
      </c>
      <c r="D210" s="12"/>
      <c r="E210" s="39" t="s">
        <v>303</v>
      </c>
      <c r="F210" s="14" t="s">
        <v>271</v>
      </c>
      <c r="G210" s="12" t="s">
        <v>271</v>
      </c>
      <c r="H210" s="12"/>
      <c r="I210" s="39" t="s">
        <v>303</v>
      </c>
      <c r="J210" s="14" t="s">
        <v>271</v>
      </c>
      <c r="K210" s="12" t="s">
        <v>271</v>
      </c>
      <c r="L210" s="12"/>
      <c r="M210" s="26">
        <v>216000</v>
      </c>
      <c r="N210" s="14" t="s">
        <v>271</v>
      </c>
      <c r="O210" s="12" t="s">
        <v>271</v>
      </c>
      <c r="P210" s="12"/>
      <c r="Q210" s="26">
        <v>216000</v>
      </c>
      <c r="R210" s="14" t="s">
        <v>271</v>
      </c>
      <c r="S210" s="12" t="s">
        <v>271</v>
      </c>
      <c r="T210" s="12"/>
      <c r="U210" s="26">
        <v>2397025</v>
      </c>
      <c r="V210" s="14" t="s">
        <v>271</v>
      </c>
      <c r="W210" s="12" t="s">
        <v>271</v>
      </c>
      <c r="X210" s="12"/>
      <c r="Y210" s="26">
        <v>2613025</v>
      </c>
      <c r="Z210" s="14" t="s">
        <v>271</v>
      </c>
      <c r="AA210" s="12" t="s">
        <v>271</v>
      </c>
      <c r="AB210" s="12"/>
      <c r="AC210" s="39" t="s">
        <v>303</v>
      </c>
      <c r="AD210" s="14" t="s">
        <v>271</v>
      </c>
    </row>
    <row r="211" spans="1:30" ht="15.75" thickBot="1" x14ac:dyDescent="0.3">
      <c r="A211" s="15"/>
      <c r="B211" s="40" t="s">
        <v>339</v>
      </c>
      <c r="C211" s="24" t="s">
        <v>271</v>
      </c>
      <c r="D211" s="24"/>
      <c r="E211" s="47" t="s">
        <v>303</v>
      </c>
      <c r="F211" s="29" t="s">
        <v>271</v>
      </c>
      <c r="G211" s="24" t="s">
        <v>271</v>
      </c>
      <c r="H211" s="24"/>
      <c r="I211" s="47" t="s">
        <v>303</v>
      </c>
      <c r="J211" s="29" t="s">
        <v>271</v>
      </c>
      <c r="K211" s="24" t="s">
        <v>271</v>
      </c>
      <c r="L211" s="24"/>
      <c r="M211" s="47" t="s">
        <v>303</v>
      </c>
      <c r="N211" s="29" t="s">
        <v>271</v>
      </c>
      <c r="O211" s="24" t="s">
        <v>271</v>
      </c>
      <c r="P211" s="24"/>
      <c r="Q211" s="47" t="s">
        <v>303</v>
      </c>
      <c r="R211" s="29" t="s">
        <v>271</v>
      </c>
      <c r="S211" s="24" t="s">
        <v>271</v>
      </c>
      <c r="T211" s="24"/>
      <c r="U211" s="28">
        <v>3262452</v>
      </c>
      <c r="V211" s="29" t="s">
        <v>271</v>
      </c>
      <c r="W211" s="24" t="s">
        <v>271</v>
      </c>
      <c r="X211" s="24"/>
      <c r="Y211" s="28">
        <v>3262452</v>
      </c>
      <c r="Z211" s="29" t="s">
        <v>271</v>
      </c>
      <c r="AA211" s="24" t="s">
        <v>271</v>
      </c>
      <c r="AB211" s="24"/>
      <c r="AC211" s="47" t="s">
        <v>303</v>
      </c>
      <c r="AD211" s="29" t="s">
        <v>271</v>
      </c>
    </row>
    <row r="212" spans="1:30" x14ac:dyDescent="0.25">
      <c r="A212" s="15"/>
      <c r="B212" s="30"/>
      <c r="C212" s="30" t="s">
        <v>271</v>
      </c>
      <c r="D212" s="31"/>
      <c r="E212" s="31"/>
      <c r="F212" s="30"/>
      <c r="G212" s="30" t="s">
        <v>271</v>
      </c>
      <c r="H212" s="31"/>
      <c r="I212" s="31"/>
      <c r="J212" s="30"/>
      <c r="K212" s="30" t="s">
        <v>271</v>
      </c>
      <c r="L212" s="31"/>
      <c r="M212" s="31"/>
      <c r="N212" s="30"/>
      <c r="O212" s="30" t="s">
        <v>271</v>
      </c>
      <c r="P212" s="31"/>
      <c r="Q212" s="31"/>
      <c r="R212" s="30"/>
      <c r="S212" s="30" t="s">
        <v>271</v>
      </c>
      <c r="T212" s="31"/>
      <c r="U212" s="31"/>
      <c r="V212" s="30"/>
      <c r="W212" s="30" t="s">
        <v>271</v>
      </c>
      <c r="X212" s="31"/>
      <c r="Y212" s="31"/>
      <c r="Z212" s="30"/>
      <c r="AA212" s="30" t="s">
        <v>271</v>
      </c>
      <c r="AB212" s="31"/>
      <c r="AC212" s="31"/>
      <c r="AD212" s="30"/>
    </row>
    <row r="213" spans="1:30" x14ac:dyDescent="0.25">
      <c r="A213" s="15"/>
      <c r="B213" s="12"/>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row>
    <row r="214" spans="1:30" ht="15.75" thickBot="1" x14ac:dyDescent="0.3">
      <c r="A214" s="15"/>
      <c r="B214" s="56" t="s">
        <v>340</v>
      </c>
      <c r="C214" s="20" t="s">
        <v>271</v>
      </c>
      <c r="D214" s="12"/>
      <c r="E214" s="26">
        <v>275156</v>
      </c>
      <c r="F214" s="14" t="s">
        <v>271</v>
      </c>
      <c r="G214" s="20" t="s">
        <v>271</v>
      </c>
      <c r="H214" s="12"/>
      <c r="I214" s="39" t="s">
        <v>303</v>
      </c>
      <c r="J214" s="14" t="s">
        <v>271</v>
      </c>
      <c r="K214" s="20" t="s">
        <v>271</v>
      </c>
      <c r="L214" s="12"/>
      <c r="M214" s="26">
        <v>1876755</v>
      </c>
      <c r="N214" s="14" t="s">
        <v>271</v>
      </c>
      <c r="O214" s="20" t="s">
        <v>271</v>
      </c>
      <c r="P214" s="12"/>
      <c r="Q214" s="26">
        <v>2151911</v>
      </c>
      <c r="R214" s="14" t="s">
        <v>271</v>
      </c>
      <c r="S214" s="20" t="s">
        <v>271</v>
      </c>
      <c r="T214" s="12"/>
      <c r="U214" s="26">
        <v>51917587</v>
      </c>
      <c r="V214" s="14" t="s">
        <v>271</v>
      </c>
      <c r="W214" s="20" t="s">
        <v>271</v>
      </c>
      <c r="X214" s="12"/>
      <c r="Y214" s="26">
        <v>54069498</v>
      </c>
      <c r="Z214" s="14" t="s">
        <v>271</v>
      </c>
      <c r="AA214" s="20" t="s">
        <v>271</v>
      </c>
      <c r="AB214" s="12"/>
      <c r="AC214" s="39" t="s">
        <v>303</v>
      </c>
      <c r="AD214" s="14" t="s">
        <v>271</v>
      </c>
    </row>
    <row r="215" spans="1:30" x14ac:dyDescent="0.25">
      <c r="A215" s="15"/>
      <c r="B215" s="30"/>
      <c r="C215" s="30" t="s">
        <v>271</v>
      </c>
      <c r="D215" s="31"/>
      <c r="E215" s="31"/>
      <c r="F215" s="30"/>
      <c r="G215" s="30" t="s">
        <v>271</v>
      </c>
      <c r="H215" s="31"/>
      <c r="I215" s="31"/>
      <c r="J215" s="30"/>
      <c r="K215" s="30" t="s">
        <v>271</v>
      </c>
      <c r="L215" s="31"/>
      <c r="M215" s="31"/>
      <c r="N215" s="30"/>
      <c r="O215" s="30" t="s">
        <v>271</v>
      </c>
      <c r="P215" s="31"/>
      <c r="Q215" s="31"/>
      <c r="R215" s="30"/>
      <c r="S215" s="30" t="s">
        <v>271</v>
      </c>
      <c r="T215" s="31"/>
      <c r="U215" s="31"/>
      <c r="V215" s="30"/>
      <c r="W215" s="30" t="s">
        <v>271</v>
      </c>
      <c r="X215" s="31"/>
      <c r="Y215" s="31"/>
      <c r="Z215" s="30"/>
      <c r="AA215" s="30" t="s">
        <v>271</v>
      </c>
      <c r="AB215" s="31"/>
      <c r="AC215" s="31"/>
      <c r="AD215" s="30"/>
    </row>
    <row r="216" spans="1:30" x14ac:dyDescent="0.25">
      <c r="A216" s="15"/>
      <c r="B216" s="12"/>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row>
    <row r="217" spans="1:30" x14ac:dyDescent="0.25">
      <c r="A217" s="15"/>
      <c r="B217" s="27" t="s">
        <v>463</v>
      </c>
      <c r="C217" s="41" t="s">
        <v>271</v>
      </c>
      <c r="D217" s="24"/>
      <c r="E217" s="24"/>
      <c r="F217" s="24"/>
      <c r="G217" s="41" t="s">
        <v>271</v>
      </c>
      <c r="H217" s="24"/>
      <c r="I217" s="24"/>
      <c r="J217" s="24"/>
      <c r="K217" s="41" t="s">
        <v>271</v>
      </c>
      <c r="L217" s="24"/>
      <c r="M217" s="24"/>
      <c r="N217" s="24"/>
      <c r="O217" s="41" t="s">
        <v>271</v>
      </c>
      <c r="P217" s="24"/>
      <c r="Q217" s="24"/>
      <c r="R217" s="24"/>
      <c r="S217" s="41" t="s">
        <v>271</v>
      </c>
      <c r="T217" s="24"/>
      <c r="U217" s="60"/>
      <c r="V217" s="60"/>
      <c r="W217" s="60"/>
      <c r="X217" s="60"/>
      <c r="Y217" s="60"/>
      <c r="Z217" s="60"/>
      <c r="AA217" s="60"/>
      <c r="AB217" s="60"/>
      <c r="AC217" s="60"/>
      <c r="AD217" s="24"/>
    </row>
    <row r="218" spans="1:30" x14ac:dyDescent="0.25">
      <c r="A218" s="15"/>
      <c r="B218" s="48" t="s">
        <v>342</v>
      </c>
      <c r="C218" s="20" t="s">
        <v>271</v>
      </c>
      <c r="D218" s="12"/>
      <c r="E218" s="39" t="s">
        <v>303</v>
      </c>
      <c r="F218" s="14" t="s">
        <v>271</v>
      </c>
      <c r="G218" s="20" t="s">
        <v>271</v>
      </c>
      <c r="H218" s="12"/>
      <c r="I218" s="39" t="s">
        <v>303</v>
      </c>
      <c r="J218" s="14" t="s">
        <v>271</v>
      </c>
      <c r="K218" s="20" t="s">
        <v>271</v>
      </c>
      <c r="L218" s="12"/>
      <c r="M218" s="39" t="s">
        <v>303</v>
      </c>
      <c r="N218" s="14" t="s">
        <v>271</v>
      </c>
      <c r="O218" s="20" t="s">
        <v>271</v>
      </c>
      <c r="P218" s="12"/>
      <c r="Q218" s="39" t="s">
        <v>303</v>
      </c>
      <c r="R218" s="14" t="s">
        <v>271</v>
      </c>
      <c r="S218" s="20" t="s">
        <v>271</v>
      </c>
      <c r="T218" s="12"/>
      <c r="U218" s="26">
        <v>1212534</v>
      </c>
      <c r="V218" s="14" t="s">
        <v>271</v>
      </c>
      <c r="W218" s="20" t="s">
        <v>271</v>
      </c>
      <c r="X218" s="12"/>
      <c r="Y218" s="26">
        <v>1212534</v>
      </c>
      <c r="Z218" s="14" t="s">
        <v>271</v>
      </c>
      <c r="AA218" s="20" t="s">
        <v>271</v>
      </c>
      <c r="AB218" s="12"/>
      <c r="AC218" s="39" t="s">
        <v>303</v>
      </c>
      <c r="AD218" s="14" t="s">
        <v>271</v>
      </c>
    </row>
    <row r="219" spans="1:30" ht="15.75" thickBot="1" x14ac:dyDescent="0.3">
      <c r="A219" s="15"/>
      <c r="B219" s="40" t="s">
        <v>464</v>
      </c>
      <c r="C219" s="41" t="s">
        <v>271</v>
      </c>
      <c r="D219" s="24"/>
      <c r="E219" s="47" t="s">
        <v>303</v>
      </c>
      <c r="F219" s="29" t="s">
        <v>271</v>
      </c>
      <c r="G219" s="41" t="s">
        <v>271</v>
      </c>
      <c r="H219" s="24"/>
      <c r="I219" s="47" t="s">
        <v>303</v>
      </c>
      <c r="J219" s="29" t="s">
        <v>271</v>
      </c>
      <c r="K219" s="41" t="s">
        <v>271</v>
      </c>
      <c r="L219" s="24"/>
      <c r="M219" s="47" t="s">
        <v>303</v>
      </c>
      <c r="N219" s="29" t="s">
        <v>271</v>
      </c>
      <c r="O219" s="41" t="s">
        <v>271</v>
      </c>
      <c r="P219" s="24"/>
      <c r="Q219" s="47" t="s">
        <v>303</v>
      </c>
      <c r="R219" s="29" t="s">
        <v>271</v>
      </c>
      <c r="S219" s="41" t="s">
        <v>271</v>
      </c>
      <c r="T219" s="24"/>
      <c r="U219" s="28">
        <v>10290</v>
      </c>
      <c r="V219" s="29" t="s">
        <v>271</v>
      </c>
      <c r="W219" s="41" t="s">
        <v>271</v>
      </c>
      <c r="X219" s="24"/>
      <c r="Y219" s="28">
        <v>10290</v>
      </c>
      <c r="Z219" s="29" t="s">
        <v>271</v>
      </c>
      <c r="AA219" s="41" t="s">
        <v>271</v>
      </c>
      <c r="AB219" s="24"/>
      <c r="AC219" s="47" t="s">
        <v>303</v>
      </c>
      <c r="AD219" s="29" t="s">
        <v>271</v>
      </c>
    </row>
    <row r="220" spans="1:30" x14ac:dyDescent="0.25">
      <c r="A220" s="15"/>
      <c r="B220" s="30"/>
      <c r="C220" s="30" t="s">
        <v>271</v>
      </c>
      <c r="D220" s="31"/>
      <c r="E220" s="31"/>
      <c r="F220" s="30"/>
      <c r="G220" s="30" t="s">
        <v>271</v>
      </c>
      <c r="H220" s="31"/>
      <c r="I220" s="31"/>
      <c r="J220" s="30"/>
      <c r="K220" s="30" t="s">
        <v>271</v>
      </c>
      <c r="L220" s="31"/>
      <c r="M220" s="31"/>
      <c r="N220" s="30"/>
      <c r="O220" s="30" t="s">
        <v>271</v>
      </c>
      <c r="P220" s="31"/>
      <c r="Q220" s="31"/>
      <c r="R220" s="30"/>
      <c r="S220" s="30" t="s">
        <v>271</v>
      </c>
      <c r="T220" s="31"/>
      <c r="U220" s="31"/>
      <c r="V220" s="30"/>
      <c r="W220" s="30" t="s">
        <v>271</v>
      </c>
      <c r="X220" s="31"/>
      <c r="Y220" s="31"/>
      <c r="Z220" s="30"/>
      <c r="AA220" s="30" t="s">
        <v>271</v>
      </c>
      <c r="AB220" s="31"/>
      <c r="AC220" s="31"/>
      <c r="AD220" s="30"/>
    </row>
    <row r="221" spans="1:30" x14ac:dyDescent="0.25">
      <c r="A221" s="15"/>
      <c r="B221" s="12"/>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row>
    <row r="222" spans="1:30" ht="15.75" thickBot="1" x14ac:dyDescent="0.3">
      <c r="A222" s="15"/>
      <c r="B222" s="56" t="s">
        <v>344</v>
      </c>
      <c r="C222" s="20" t="s">
        <v>271</v>
      </c>
      <c r="D222" s="12"/>
      <c r="E222" s="39" t="s">
        <v>303</v>
      </c>
      <c r="F222" s="14" t="s">
        <v>271</v>
      </c>
      <c r="G222" s="20" t="s">
        <v>271</v>
      </c>
      <c r="H222" s="12"/>
      <c r="I222" s="39" t="s">
        <v>303</v>
      </c>
      <c r="J222" s="14" t="s">
        <v>271</v>
      </c>
      <c r="K222" s="20" t="s">
        <v>271</v>
      </c>
      <c r="L222" s="12"/>
      <c r="M222" s="39" t="s">
        <v>303</v>
      </c>
      <c r="N222" s="14" t="s">
        <v>271</v>
      </c>
      <c r="O222" s="20" t="s">
        <v>271</v>
      </c>
      <c r="P222" s="12"/>
      <c r="Q222" s="39" t="s">
        <v>303</v>
      </c>
      <c r="R222" s="14" t="s">
        <v>271</v>
      </c>
      <c r="S222" s="20" t="s">
        <v>271</v>
      </c>
      <c r="T222" s="12"/>
      <c r="U222" s="26">
        <v>1222824</v>
      </c>
      <c r="V222" s="14" t="s">
        <v>271</v>
      </c>
      <c r="W222" s="20" t="s">
        <v>271</v>
      </c>
      <c r="X222" s="12"/>
      <c r="Y222" s="26">
        <v>1222824</v>
      </c>
      <c r="Z222" s="14" t="s">
        <v>271</v>
      </c>
      <c r="AA222" s="20" t="s">
        <v>271</v>
      </c>
      <c r="AB222" s="12"/>
      <c r="AC222" s="39" t="s">
        <v>303</v>
      </c>
      <c r="AD222" s="14" t="s">
        <v>271</v>
      </c>
    </row>
    <row r="223" spans="1:30" x14ac:dyDescent="0.25">
      <c r="A223" s="15"/>
      <c r="B223" s="30"/>
      <c r="C223" s="30" t="s">
        <v>271</v>
      </c>
      <c r="D223" s="31"/>
      <c r="E223" s="31"/>
      <c r="F223" s="30"/>
      <c r="G223" s="30" t="s">
        <v>271</v>
      </c>
      <c r="H223" s="31"/>
      <c r="I223" s="31"/>
      <c r="J223" s="30"/>
      <c r="K223" s="30" t="s">
        <v>271</v>
      </c>
      <c r="L223" s="31"/>
      <c r="M223" s="31"/>
      <c r="N223" s="30"/>
      <c r="O223" s="30" t="s">
        <v>271</v>
      </c>
      <c r="P223" s="31"/>
      <c r="Q223" s="31"/>
      <c r="R223" s="30"/>
      <c r="S223" s="30" t="s">
        <v>271</v>
      </c>
      <c r="T223" s="31"/>
      <c r="U223" s="31"/>
      <c r="V223" s="30"/>
      <c r="W223" s="30" t="s">
        <v>271</v>
      </c>
      <c r="X223" s="31"/>
      <c r="Y223" s="31"/>
      <c r="Z223" s="30"/>
      <c r="AA223" s="30" t="s">
        <v>271</v>
      </c>
      <c r="AB223" s="31"/>
      <c r="AC223" s="31"/>
      <c r="AD223" s="30"/>
    </row>
    <row r="224" spans="1:30" x14ac:dyDescent="0.25">
      <c r="A224" s="15"/>
      <c r="B224" s="12"/>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row>
    <row r="225" spans="1:34" ht="15.75" thickBot="1" x14ac:dyDescent="0.3">
      <c r="A225" s="15"/>
      <c r="B225" s="27" t="s">
        <v>345</v>
      </c>
      <c r="C225" s="41" t="s">
        <v>271</v>
      </c>
      <c r="D225" s="24" t="s">
        <v>273</v>
      </c>
      <c r="E225" s="28">
        <v>275156</v>
      </c>
      <c r="F225" s="29" t="s">
        <v>271</v>
      </c>
      <c r="G225" s="41" t="s">
        <v>271</v>
      </c>
      <c r="H225" s="24" t="s">
        <v>273</v>
      </c>
      <c r="I225" s="47" t="s">
        <v>303</v>
      </c>
      <c r="J225" s="29" t="s">
        <v>271</v>
      </c>
      <c r="K225" s="41" t="s">
        <v>271</v>
      </c>
      <c r="L225" s="24" t="s">
        <v>273</v>
      </c>
      <c r="M225" s="28">
        <v>1876755</v>
      </c>
      <c r="N225" s="29" t="s">
        <v>271</v>
      </c>
      <c r="O225" s="41" t="s">
        <v>271</v>
      </c>
      <c r="P225" s="24" t="s">
        <v>273</v>
      </c>
      <c r="Q225" s="28">
        <v>2151911</v>
      </c>
      <c r="R225" s="29" t="s">
        <v>271</v>
      </c>
      <c r="S225" s="41" t="s">
        <v>271</v>
      </c>
      <c r="T225" s="24" t="s">
        <v>273</v>
      </c>
      <c r="U225" s="28">
        <v>53140411</v>
      </c>
      <c r="V225" s="29" t="s">
        <v>271</v>
      </c>
      <c r="W225" s="41" t="s">
        <v>271</v>
      </c>
      <c r="X225" s="24" t="s">
        <v>273</v>
      </c>
      <c r="Y225" s="28">
        <v>55292322</v>
      </c>
      <c r="Z225" s="29" t="s">
        <v>271</v>
      </c>
      <c r="AA225" s="41" t="s">
        <v>271</v>
      </c>
      <c r="AB225" s="24" t="s">
        <v>273</v>
      </c>
      <c r="AC225" s="47" t="s">
        <v>303</v>
      </c>
      <c r="AD225" s="29" t="s">
        <v>271</v>
      </c>
    </row>
    <row r="226" spans="1:34" ht="15.75" thickTop="1" x14ac:dyDescent="0.25">
      <c r="A226" s="15"/>
      <c r="B226" s="30"/>
      <c r="C226" s="30" t="s">
        <v>271</v>
      </c>
      <c r="D226" s="33"/>
      <c r="E226" s="33"/>
      <c r="F226" s="30"/>
      <c r="G226" s="30" t="s">
        <v>271</v>
      </c>
      <c r="H226" s="33"/>
      <c r="I226" s="33"/>
      <c r="J226" s="30"/>
      <c r="K226" s="30" t="s">
        <v>271</v>
      </c>
      <c r="L226" s="33"/>
      <c r="M226" s="33"/>
      <c r="N226" s="30"/>
      <c r="O226" s="30" t="s">
        <v>271</v>
      </c>
      <c r="P226" s="33"/>
      <c r="Q226" s="33"/>
      <c r="R226" s="30"/>
      <c r="S226" s="30" t="s">
        <v>271</v>
      </c>
      <c r="T226" s="33"/>
      <c r="U226" s="33"/>
      <c r="V226" s="30"/>
      <c r="W226" s="30" t="s">
        <v>271</v>
      </c>
      <c r="X226" s="33"/>
      <c r="Y226" s="33"/>
      <c r="Z226" s="30"/>
      <c r="AA226" s="30" t="s">
        <v>271</v>
      </c>
      <c r="AB226" s="33"/>
      <c r="AC226" s="33"/>
      <c r="AD226" s="30"/>
    </row>
    <row r="227" spans="1:34" x14ac:dyDescent="0.25">
      <c r="A227" s="15"/>
      <c r="B227" s="19"/>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c r="AE227" s="19"/>
      <c r="AF227" s="19"/>
      <c r="AG227" s="19"/>
      <c r="AH227" s="19"/>
    </row>
    <row r="228" spans="1:34" x14ac:dyDescent="0.25">
      <c r="A228" s="15"/>
      <c r="B228" s="18" t="s">
        <v>467</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c r="AH228" s="18"/>
    </row>
    <row r="229" spans="1:34" ht="15.75" x14ac:dyDescent="0.25">
      <c r="A229" s="15"/>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c r="AE229" s="37"/>
      <c r="AF229" s="37"/>
      <c r="AG229" s="37"/>
      <c r="AH229" s="37"/>
    </row>
    <row r="230" spans="1:34" x14ac:dyDescent="0.25">
      <c r="A230" s="15"/>
      <c r="B230" s="12"/>
      <c r="C230" s="12"/>
      <c r="D230" s="12"/>
      <c r="E230" s="12"/>
      <c r="F230" s="12"/>
      <c r="G230" s="12"/>
      <c r="H230" s="12"/>
      <c r="I230" s="12"/>
      <c r="J230" s="12"/>
    </row>
    <row r="231" spans="1:34" x14ac:dyDescent="0.25">
      <c r="A231" s="15"/>
      <c r="B231" s="43"/>
      <c r="C231" s="43" t="s">
        <v>271</v>
      </c>
      <c r="D231" s="44" t="s">
        <v>468</v>
      </c>
      <c r="E231" s="44"/>
      <c r="F231" s="43"/>
      <c r="G231" s="43" t="s">
        <v>271</v>
      </c>
      <c r="H231" s="44" t="s">
        <v>468</v>
      </c>
      <c r="I231" s="44"/>
      <c r="J231" s="43"/>
    </row>
    <row r="232" spans="1:34" ht="15.75" thickBot="1" x14ac:dyDescent="0.3">
      <c r="A232" s="15"/>
      <c r="B232" s="43"/>
      <c r="C232" s="43"/>
      <c r="D232" s="34">
        <v>2013</v>
      </c>
      <c r="E232" s="34"/>
      <c r="F232" s="43"/>
      <c r="G232" s="43"/>
      <c r="H232" s="34">
        <v>2012</v>
      </c>
      <c r="I232" s="34"/>
      <c r="J232" s="43"/>
    </row>
    <row r="233" spans="1:34" x14ac:dyDescent="0.25">
      <c r="A233" s="15"/>
      <c r="B233" s="27" t="s">
        <v>462</v>
      </c>
      <c r="C233" s="24" t="s">
        <v>271</v>
      </c>
      <c r="D233" s="24"/>
      <c r="E233" s="24"/>
      <c r="F233" s="24"/>
      <c r="G233" s="24" t="s">
        <v>271</v>
      </c>
      <c r="H233" s="24"/>
      <c r="I233" s="24"/>
      <c r="J233" s="24"/>
    </row>
    <row r="234" spans="1:34" x14ac:dyDescent="0.25">
      <c r="A234" s="15"/>
      <c r="B234" s="48" t="s">
        <v>334</v>
      </c>
      <c r="C234" s="12" t="s">
        <v>271</v>
      </c>
      <c r="D234" s="12" t="s">
        <v>273</v>
      </c>
      <c r="E234" s="26">
        <v>690975</v>
      </c>
      <c r="F234" s="14" t="s">
        <v>271</v>
      </c>
      <c r="G234" s="12" t="s">
        <v>271</v>
      </c>
      <c r="H234" s="12" t="s">
        <v>273</v>
      </c>
      <c r="I234" s="26">
        <v>835822</v>
      </c>
      <c r="J234" s="14" t="s">
        <v>271</v>
      </c>
    </row>
    <row r="235" spans="1:34" x14ac:dyDescent="0.25">
      <c r="A235" s="15"/>
      <c r="B235" s="40" t="s">
        <v>335</v>
      </c>
      <c r="C235" s="24" t="s">
        <v>271</v>
      </c>
      <c r="D235" s="24"/>
      <c r="E235" s="28">
        <v>1635383</v>
      </c>
      <c r="F235" s="29" t="s">
        <v>271</v>
      </c>
      <c r="G235" s="24" t="s">
        <v>271</v>
      </c>
      <c r="H235" s="24"/>
      <c r="I235" s="28">
        <v>721392</v>
      </c>
      <c r="J235" s="29" t="s">
        <v>271</v>
      </c>
    </row>
    <row r="236" spans="1:34" x14ac:dyDescent="0.25">
      <c r="A236" s="15"/>
      <c r="B236" s="48" t="s">
        <v>336</v>
      </c>
      <c r="C236" s="12" t="s">
        <v>271</v>
      </c>
      <c r="D236" s="12"/>
      <c r="E236" s="39" t="s">
        <v>303</v>
      </c>
      <c r="F236" s="14" t="s">
        <v>271</v>
      </c>
      <c r="G236" s="12" t="s">
        <v>271</v>
      </c>
      <c r="H236" s="12"/>
      <c r="I236" s="39" t="s">
        <v>303</v>
      </c>
      <c r="J236" s="14" t="s">
        <v>271</v>
      </c>
    </row>
    <row r="237" spans="1:34" x14ac:dyDescent="0.25">
      <c r="A237" s="15"/>
      <c r="B237" s="40" t="s">
        <v>337</v>
      </c>
      <c r="C237" s="24" t="s">
        <v>271</v>
      </c>
      <c r="D237" s="24"/>
      <c r="E237" s="28">
        <v>59554</v>
      </c>
      <c r="F237" s="29" t="s">
        <v>271</v>
      </c>
      <c r="G237" s="24" t="s">
        <v>271</v>
      </c>
      <c r="H237" s="24"/>
      <c r="I237" s="28">
        <v>103541</v>
      </c>
      <c r="J237" s="29" t="s">
        <v>271</v>
      </c>
    </row>
    <row r="238" spans="1:34" x14ac:dyDescent="0.25">
      <c r="A238" s="15"/>
      <c r="B238" s="48" t="s">
        <v>338</v>
      </c>
      <c r="C238" s="12" t="s">
        <v>271</v>
      </c>
      <c r="D238" s="12"/>
      <c r="E238" s="39" t="s">
        <v>303</v>
      </c>
      <c r="F238" s="14" t="s">
        <v>271</v>
      </c>
      <c r="G238" s="12" t="s">
        <v>271</v>
      </c>
      <c r="H238" s="12"/>
      <c r="I238" s="26">
        <v>216000</v>
      </c>
      <c r="J238" s="14" t="s">
        <v>271</v>
      </c>
    </row>
    <row r="239" spans="1:34" ht="15.75" thickBot="1" x14ac:dyDescent="0.3">
      <c r="A239" s="15"/>
      <c r="B239" s="40" t="s">
        <v>339</v>
      </c>
      <c r="C239" s="24" t="s">
        <v>271</v>
      </c>
      <c r="D239" s="24"/>
      <c r="E239" s="47" t="s">
        <v>303</v>
      </c>
      <c r="F239" s="29" t="s">
        <v>271</v>
      </c>
      <c r="G239" s="24" t="s">
        <v>271</v>
      </c>
      <c r="H239" s="24"/>
      <c r="I239" s="47" t="s">
        <v>303</v>
      </c>
      <c r="J239" s="29" t="s">
        <v>271</v>
      </c>
    </row>
    <row r="240" spans="1:34" x14ac:dyDescent="0.25">
      <c r="A240" s="15"/>
      <c r="B240" s="30"/>
      <c r="C240" s="30" t="s">
        <v>271</v>
      </c>
      <c r="D240" s="31"/>
      <c r="E240" s="31"/>
      <c r="F240" s="30"/>
      <c r="G240" s="30" t="s">
        <v>271</v>
      </c>
      <c r="H240" s="31"/>
      <c r="I240" s="31"/>
      <c r="J240" s="30"/>
    </row>
    <row r="241" spans="1:34" x14ac:dyDescent="0.25">
      <c r="A241" s="15"/>
      <c r="B241" s="12"/>
      <c r="C241" s="18"/>
      <c r="D241" s="18"/>
      <c r="E241" s="18"/>
      <c r="F241" s="18"/>
      <c r="G241" s="18"/>
      <c r="H241" s="18"/>
      <c r="I241" s="18"/>
      <c r="J241" s="18"/>
    </row>
    <row r="242" spans="1:34" ht="15.75" thickBot="1" x14ac:dyDescent="0.3">
      <c r="A242" s="15"/>
      <c r="B242" s="56" t="s">
        <v>340</v>
      </c>
      <c r="C242" s="20" t="s">
        <v>271</v>
      </c>
      <c r="D242" s="12"/>
      <c r="E242" s="26">
        <v>2385912</v>
      </c>
      <c r="F242" s="14" t="s">
        <v>271</v>
      </c>
      <c r="G242" s="20" t="s">
        <v>271</v>
      </c>
      <c r="H242" s="12"/>
      <c r="I242" s="26">
        <v>1876755</v>
      </c>
      <c r="J242" s="14" t="s">
        <v>271</v>
      </c>
    </row>
    <row r="243" spans="1:34" x14ac:dyDescent="0.25">
      <c r="A243" s="15"/>
      <c r="B243" s="30"/>
      <c r="C243" s="30" t="s">
        <v>271</v>
      </c>
      <c r="D243" s="31"/>
      <c r="E243" s="31"/>
      <c r="F243" s="30"/>
      <c r="G243" s="30" t="s">
        <v>271</v>
      </c>
      <c r="H243" s="31"/>
      <c r="I243" s="31"/>
      <c r="J243" s="30"/>
    </row>
    <row r="244" spans="1:34" x14ac:dyDescent="0.25">
      <c r="A244" s="15"/>
      <c r="B244" s="12"/>
      <c r="C244" s="18"/>
      <c r="D244" s="18"/>
      <c r="E244" s="18"/>
      <c r="F244" s="18"/>
      <c r="G244" s="18"/>
      <c r="H244" s="18"/>
      <c r="I244" s="18"/>
      <c r="J244" s="18"/>
    </row>
    <row r="245" spans="1:34" x14ac:dyDescent="0.25">
      <c r="A245" s="15"/>
      <c r="B245" s="27" t="s">
        <v>463</v>
      </c>
      <c r="C245" s="41" t="s">
        <v>271</v>
      </c>
      <c r="D245" s="24"/>
      <c r="E245" s="24"/>
      <c r="F245" s="24"/>
      <c r="G245" s="41" t="s">
        <v>271</v>
      </c>
      <c r="H245" s="24"/>
      <c r="I245" s="24"/>
      <c r="J245" s="24"/>
    </row>
    <row r="246" spans="1:34" x14ac:dyDescent="0.25">
      <c r="A246" s="15"/>
      <c r="B246" s="48" t="s">
        <v>342</v>
      </c>
      <c r="C246" s="20" t="s">
        <v>271</v>
      </c>
      <c r="D246" s="12"/>
      <c r="E246" s="39" t="s">
        <v>303</v>
      </c>
      <c r="F246" s="14" t="s">
        <v>271</v>
      </c>
      <c r="G246" s="20" t="s">
        <v>271</v>
      </c>
      <c r="H246" s="12"/>
      <c r="I246" s="39" t="s">
        <v>303</v>
      </c>
      <c r="J246" s="14" t="s">
        <v>271</v>
      </c>
    </row>
    <row r="247" spans="1:34" ht="15.75" thickBot="1" x14ac:dyDescent="0.3">
      <c r="A247" s="15"/>
      <c r="B247" s="40" t="s">
        <v>464</v>
      </c>
      <c r="C247" s="41" t="s">
        <v>271</v>
      </c>
      <c r="D247" s="24"/>
      <c r="E247" s="47" t="s">
        <v>303</v>
      </c>
      <c r="F247" s="29" t="s">
        <v>271</v>
      </c>
      <c r="G247" s="41" t="s">
        <v>271</v>
      </c>
      <c r="H247" s="24"/>
      <c r="I247" s="47" t="s">
        <v>303</v>
      </c>
      <c r="J247" s="29" t="s">
        <v>271</v>
      </c>
    </row>
    <row r="248" spans="1:34" x14ac:dyDescent="0.25">
      <c r="A248" s="15"/>
      <c r="B248" s="30"/>
      <c r="C248" s="30" t="s">
        <v>271</v>
      </c>
      <c r="D248" s="31"/>
      <c r="E248" s="31"/>
      <c r="F248" s="30"/>
      <c r="G248" s="30" t="s">
        <v>271</v>
      </c>
      <c r="H248" s="31"/>
      <c r="I248" s="31"/>
      <c r="J248" s="30"/>
    </row>
    <row r="249" spans="1:34" x14ac:dyDescent="0.25">
      <c r="A249" s="15"/>
      <c r="B249" s="12"/>
      <c r="C249" s="18"/>
      <c r="D249" s="18"/>
      <c r="E249" s="18"/>
      <c r="F249" s="18"/>
      <c r="G249" s="18"/>
      <c r="H249" s="18"/>
      <c r="I249" s="18"/>
      <c r="J249" s="18"/>
    </row>
    <row r="250" spans="1:34" ht="15.75" thickBot="1" x14ac:dyDescent="0.3">
      <c r="A250" s="15"/>
      <c r="B250" s="56" t="s">
        <v>344</v>
      </c>
      <c r="C250" s="20" t="s">
        <v>271</v>
      </c>
      <c r="D250" s="12"/>
      <c r="E250" s="39" t="s">
        <v>303</v>
      </c>
      <c r="F250" s="14" t="s">
        <v>271</v>
      </c>
      <c r="G250" s="20" t="s">
        <v>271</v>
      </c>
      <c r="H250" s="12"/>
      <c r="I250" s="39" t="s">
        <v>303</v>
      </c>
      <c r="J250" s="14" t="s">
        <v>271</v>
      </c>
    </row>
    <row r="251" spans="1:34" x14ac:dyDescent="0.25">
      <c r="A251" s="15"/>
      <c r="B251" s="30"/>
      <c r="C251" s="30" t="s">
        <v>271</v>
      </c>
      <c r="D251" s="31"/>
      <c r="E251" s="31"/>
      <c r="F251" s="30"/>
      <c r="G251" s="30" t="s">
        <v>271</v>
      </c>
      <c r="H251" s="31"/>
      <c r="I251" s="31"/>
      <c r="J251" s="30"/>
    </row>
    <row r="252" spans="1:34" x14ac:dyDescent="0.25">
      <c r="A252" s="15"/>
      <c r="B252" s="12"/>
      <c r="C252" s="18"/>
      <c r="D252" s="18"/>
      <c r="E252" s="18"/>
      <c r="F252" s="18"/>
      <c r="G252" s="18"/>
      <c r="H252" s="18"/>
      <c r="I252" s="18"/>
      <c r="J252" s="18"/>
    </row>
    <row r="253" spans="1:34" ht="15.75" thickBot="1" x14ac:dyDescent="0.3">
      <c r="A253" s="15"/>
      <c r="B253" s="27" t="s">
        <v>345</v>
      </c>
      <c r="C253" s="41" t="s">
        <v>271</v>
      </c>
      <c r="D253" s="24" t="s">
        <v>273</v>
      </c>
      <c r="E253" s="28">
        <v>2385912</v>
      </c>
      <c r="F253" s="29" t="s">
        <v>271</v>
      </c>
      <c r="G253" s="41" t="s">
        <v>271</v>
      </c>
      <c r="H253" s="24" t="s">
        <v>273</v>
      </c>
      <c r="I253" s="28">
        <v>1876755</v>
      </c>
      <c r="J253" s="29" t="s">
        <v>271</v>
      </c>
    </row>
    <row r="254" spans="1:34" ht="15.75" thickTop="1" x14ac:dyDescent="0.25">
      <c r="A254" s="15"/>
      <c r="B254" s="30"/>
      <c r="C254" s="30" t="s">
        <v>271</v>
      </c>
      <c r="D254" s="33"/>
      <c r="E254" s="33"/>
      <c r="F254" s="30"/>
      <c r="G254" s="30" t="s">
        <v>271</v>
      </c>
      <c r="H254" s="33"/>
      <c r="I254" s="33"/>
      <c r="J254" s="30"/>
    </row>
    <row r="255" spans="1:34" x14ac:dyDescent="0.25">
      <c r="A255" s="15"/>
      <c r="B255" s="18" t="s">
        <v>469</v>
      </c>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c r="AA255" s="18"/>
      <c r="AB255" s="18"/>
      <c r="AC255" s="18"/>
      <c r="AD255" s="18"/>
      <c r="AE255" s="18"/>
      <c r="AF255" s="18"/>
      <c r="AG255" s="18"/>
      <c r="AH255" s="18"/>
    </row>
    <row r="256" spans="1:34" x14ac:dyDescent="0.25">
      <c r="A256" s="15"/>
      <c r="B256" s="18" t="s">
        <v>470</v>
      </c>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c r="AA256" s="18"/>
      <c r="AB256" s="18"/>
      <c r="AC256" s="18"/>
      <c r="AD256" s="18"/>
      <c r="AE256" s="18"/>
      <c r="AF256" s="18"/>
      <c r="AG256" s="18"/>
      <c r="AH256" s="18"/>
    </row>
    <row r="257" spans="1:34" x14ac:dyDescent="0.25">
      <c r="A257" s="15"/>
      <c r="B257" s="18" t="s">
        <v>471</v>
      </c>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c r="AC257" s="18"/>
      <c r="AD257" s="18"/>
      <c r="AE257" s="18"/>
      <c r="AF257" s="18"/>
      <c r="AG257" s="18"/>
      <c r="AH257" s="18"/>
    </row>
    <row r="258" spans="1:34" ht="15.75" x14ac:dyDescent="0.25">
      <c r="A258" s="15"/>
      <c r="B258" s="37"/>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c r="AA258" s="37"/>
      <c r="AB258" s="37"/>
      <c r="AC258" s="37"/>
      <c r="AD258" s="37"/>
      <c r="AE258" s="37"/>
      <c r="AF258" s="37"/>
      <c r="AG258" s="37"/>
      <c r="AH258" s="37"/>
    </row>
    <row r="259" spans="1:34" x14ac:dyDescent="0.25">
      <c r="A259" s="15"/>
      <c r="B259" s="12"/>
      <c r="C259" s="12"/>
      <c r="D259" s="12"/>
      <c r="E259" s="12"/>
      <c r="F259" s="12"/>
      <c r="G259" s="12"/>
      <c r="H259" s="12"/>
      <c r="I259" s="12"/>
      <c r="J259" s="12"/>
      <c r="K259" s="12"/>
      <c r="L259" s="12"/>
      <c r="M259" s="12"/>
      <c r="N259" s="12"/>
      <c r="O259" s="12"/>
      <c r="P259" s="12"/>
      <c r="Q259" s="12"/>
      <c r="R259" s="12"/>
      <c r="S259" s="12"/>
      <c r="T259" s="12"/>
      <c r="U259" s="12"/>
      <c r="V259" s="12"/>
    </row>
    <row r="260" spans="1:34" ht="15.75" thickBot="1" x14ac:dyDescent="0.3">
      <c r="A260" s="15"/>
      <c r="B260" s="20"/>
      <c r="C260" s="20" t="s">
        <v>271</v>
      </c>
      <c r="D260" s="34" t="s">
        <v>293</v>
      </c>
      <c r="E260" s="34"/>
      <c r="F260" s="34"/>
      <c r="G260" s="34"/>
      <c r="H260" s="34"/>
      <c r="I260" s="34"/>
      <c r="J260" s="34"/>
      <c r="K260" s="34"/>
      <c r="L260" s="34"/>
      <c r="M260" s="34"/>
      <c r="N260" s="34"/>
      <c r="O260" s="34"/>
      <c r="P260" s="34"/>
      <c r="Q260" s="34"/>
      <c r="R260" s="34"/>
      <c r="S260" s="34"/>
      <c r="T260" s="34"/>
      <c r="U260" s="34"/>
      <c r="V260" s="20"/>
    </row>
    <row r="261" spans="1:34" x14ac:dyDescent="0.25">
      <c r="A261" s="15"/>
      <c r="B261" s="43"/>
      <c r="C261" s="43" t="s">
        <v>271</v>
      </c>
      <c r="D261" s="45" t="s">
        <v>458</v>
      </c>
      <c r="E261" s="45"/>
      <c r="F261" s="46"/>
      <c r="G261" s="46" t="s">
        <v>271</v>
      </c>
      <c r="H261" s="45" t="s">
        <v>473</v>
      </c>
      <c r="I261" s="45"/>
      <c r="J261" s="46"/>
      <c r="K261" s="46" t="s">
        <v>271</v>
      </c>
      <c r="L261" s="45" t="s">
        <v>476</v>
      </c>
      <c r="M261" s="45"/>
      <c r="N261" s="46"/>
      <c r="O261" s="46" t="s">
        <v>271</v>
      </c>
      <c r="P261" s="45" t="s">
        <v>478</v>
      </c>
      <c r="Q261" s="45"/>
      <c r="R261" s="46"/>
      <c r="S261" s="46" t="s">
        <v>271</v>
      </c>
      <c r="T261" s="45" t="s">
        <v>479</v>
      </c>
      <c r="U261" s="45"/>
      <c r="V261" s="43"/>
    </row>
    <row r="262" spans="1:34" x14ac:dyDescent="0.25">
      <c r="A262" s="15"/>
      <c r="B262" s="43"/>
      <c r="C262" s="43"/>
      <c r="D262" s="44" t="s">
        <v>472</v>
      </c>
      <c r="E262" s="44"/>
      <c r="F262" s="43"/>
      <c r="G262" s="43"/>
      <c r="H262" s="44" t="s">
        <v>474</v>
      </c>
      <c r="I262" s="44"/>
      <c r="J262" s="43"/>
      <c r="K262" s="43"/>
      <c r="L262" s="44" t="s">
        <v>477</v>
      </c>
      <c r="M262" s="44"/>
      <c r="N262" s="43"/>
      <c r="O262" s="43"/>
      <c r="P262" s="44" t="s">
        <v>458</v>
      </c>
      <c r="Q262" s="44"/>
      <c r="R262" s="43"/>
      <c r="S262" s="43"/>
      <c r="T262" s="44" t="s">
        <v>480</v>
      </c>
      <c r="U262" s="44"/>
      <c r="V262" s="43"/>
    </row>
    <row r="263" spans="1:34" ht="15.75" thickBot="1" x14ac:dyDescent="0.3">
      <c r="A263" s="15"/>
      <c r="B263" s="43"/>
      <c r="C263" s="43"/>
      <c r="D263" s="34"/>
      <c r="E263" s="34"/>
      <c r="F263" s="43"/>
      <c r="G263" s="43"/>
      <c r="H263" s="34" t="s">
        <v>475</v>
      </c>
      <c r="I263" s="34"/>
      <c r="J263" s="43"/>
      <c r="K263" s="43"/>
      <c r="L263" s="34"/>
      <c r="M263" s="34"/>
      <c r="N263" s="43"/>
      <c r="O263" s="43"/>
      <c r="P263" s="34" t="s">
        <v>472</v>
      </c>
      <c r="Q263" s="34"/>
      <c r="R263" s="43"/>
      <c r="S263" s="43"/>
      <c r="T263" s="34" t="s">
        <v>481</v>
      </c>
      <c r="U263" s="34"/>
      <c r="V263" s="43"/>
    </row>
    <row r="264" spans="1:34" x14ac:dyDescent="0.25">
      <c r="A264" s="15"/>
      <c r="B264" s="27" t="s">
        <v>482</v>
      </c>
      <c r="C264" s="24" t="s">
        <v>271</v>
      </c>
      <c r="D264" s="24"/>
      <c r="E264" s="24"/>
      <c r="F264" s="24"/>
      <c r="G264" s="24" t="s">
        <v>271</v>
      </c>
      <c r="H264" s="24"/>
      <c r="I264" s="24"/>
      <c r="J264" s="24"/>
      <c r="K264" s="24" t="s">
        <v>271</v>
      </c>
      <c r="L264" s="24"/>
      <c r="M264" s="24"/>
      <c r="N264" s="24"/>
      <c r="O264" s="24" t="s">
        <v>271</v>
      </c>
      <c r="P264" s="24"/>
      <c r="Q264" s="24"/>
      <c r="R264" s="24"/>
      <c r="S264" s="24" t="s">
        <v>271</v>
      </c>
      <c r="T264" s="24"/>
      <c r="U264" s="24"/>
      <c r="V264" s="24"/>
    </row>
    <row r="265" spans="1:34" x14ac:dyDescent="0.25">
      <c r="A265" s="15"/>
      <c r="B265" s="48" t="s">
        <v>334</v>
      </c>
      <c r="C265" s="12" t="s">
        <v>271</v>
      </c>
      <c r="D265" s="12" t="s">
        <v>273</v>
      </c>
      <c r="E265" s="26">
        <v>904113</v>
      </c>
      <c r="F265" s="14" t="s">
        <v>271</v>
      </c>
      <c r="G265" s="12" t="s">
        <v>271</v>
      </c>
      <c r="H265" s="12" t="s">
        <v>273</v>
      </c>
      <c r="I265" s="26">
        <v>827455</v>
      </c>
      <c r="J265" s="14" t="s">
        <v>271</v>
      </c>
      <c r="K265" s="12" t="s">
        <v>271</v>
      </c>
      <c r="L265" s="12" t="s">
        <v>273</v>
      </c>
      <c r="M265" s="39" t="s">
        <v>303</v>
      </c>
      <c r="N265" s="14" t="s">
        <v>271</v>
      </c>
      <c r="O265" s="12" t="s">
        <v>271</v>
      </c>
      <c r="P265" s="12" t="s">
        <v>273</v>
      </c>
      <c r="Q265" s="26">
        <v>904113</v>
      </c>
      <c r="R265" s="14" t="s">
        <v>271</v>
      </c>
      <c r="S265" s="12" t="s">
        <v>271</v>
      </c>
      <c r="T265" s="12" t="s">
        <v>273</v>
      </c>
      <c r="U265" s="26">
        <v>31184</v>
      </c>
      <c r="V265" s="14" t="s">
        <v>271</v>
      </c>
    </row>
    <row r="266" spans="1:34" x14ac:dyDescent="0.25">
      <c r="A266" s="15"/>
      <c r="B266" s="40" t="s">
        <v>335</v>
      </c>
      <c r="C266" s="24" t="s">
        <v>271</v>
      </c>
      <c r="D266" s="24"/>
      <c r="E266" s="28">
        <v>609362</v>
      </c>
      <c r="F266" s="29" t="s">
        <v>271</v>
      </c>
      <c r="G266" s="24" t="s">
        <v>271</v>
      </c>
      <c r="H266" s="24"/>
      <c r="I266" s="28">
        <v>507227</v>
      </c>
      <c r="J266" s="29" t="s">
        <v>271</v>
      </c>
      <c r="K266" s="24" t="s">
        <v>271</v>
      </c>
      <c r="L266" s="24"/>
      <c r="M266" s="47" t="s">
        <v>303</v>
      </c>
      <c r="N266" s="29" t="s">
        <v>271</v>
      </c>
      <c r="O266" s="24" t="s">
        <v>271</v>
      </c>
      <c r="P266" s="24"/>
      <c r="Q266" s="28">
        <v>609362</v>
      </c>
      <c r="R266" s="29" t="s">
        <v>271</v>
      </c>
      <c r="S266" s="24" t="s">
        <v>271</v>
      </c>
      <c r="T266" s="24"/>
      <c r="U266" s="28">
        <v>13288</v>
      </c>
      <c r="V266" s="29" t="s">
        <v>271</v>
      </c>
    </row>
    <row r="267" spans="1:34" x14ac:dyDescent="0.25">
      <c r="A267" s="15"/>
      <c r="B267" s="48" t="s">
        <v>338</v>
      </c>
      <c r="C267" s="12" t="s">
        <v>271</v>
      </c>
      <c r="D267" s="12"/>
      <c r="E267" s="26">
        <v>226434</v>
      </c>
      <c r="F267" s="14" t="s">
        <v>271</v>
      </c>
      <c r="G267" s="12" t="s">
        <v>271</v>
      </c>
      <c r="H267" s="12"/>
      <c r="I267" s="26">
        <v>213099</v>
      </c>
      <c r="J267" s="14" t="s">
        <v>271</v>
      </c>
      <c r="K267" s="12" t="s">
        <v>271</v>
      </c>
      <c r="L267" s="12"/>
      <c r="M267" s="39" t="s">
        <v>303</v>
      </c>
      <c r="N267" s="14" t="s">
        <v>271</v>
      </c>
      <c r="O267" s="12" t="s">
        <v>271</v>
      </c>
      <c r="P267" s="12"/>
      <c r="Q267" s="26">
        <v>226434</v>
      </c>
      <c r="R267" s="14" t="s">
        <v>271</v>
      </c>
      <c r="S267" s="12" t="s">
        <v>271</v>
      </c>
      <c r="T267" s="12"/>
      <c r="U267" s="39">
        <v>684</v>
      </c>
      <c r="V267" s="14" t="s">
        <v>271</v>
      </c>
    </row>
    <row r="268" spans="1:34" x14ac:dyDescent="0.25">
      <c r="A268" s="15"/>
      <c r="B268" s="40" t="s">
        <v>339</v>
      </c>
      <c r="C268" s="24" t="s">
        <v>271</v>
      </c>
      <c r="D268" s="24"/>
      <c r="E268" s="28">
        <v>370411</v>
      </c>
      <c r="F268" s="29" t="s">
        <v>271</v>
      </c>
      <c r="G268" s="24" t="s">
        <v>271</v>
      </c>
      <c r="H268" s="24"/>
      <c r="I268" s="28">
        <v>370411</v>
      </c>
      <c r="J268" s="29" t="s">
        <v>271</v>
      </c>
      <c r="K268" s="24" t="s">
        <v>271</v>
      </c>
      <c r="L268" s="24"/>
      <c r="M268" s="47" t="s">
        <v>303</v>
      </c>
      <c r="N268" s="29" t="s">
        <v>271</v>
      </c>
      <c r="O268" s="24" t="s">
        <v>271</v>
      </c>
      <c r="P268" s="24"/>
      <c r="Q268" s="28">
        <v>370411</v>
      </c>
      <c r="R268" s="29" t="s">
        <v>271</v>
      </c>
      <c r="S268" s="24" t="s">
        <v>271</v>
      </c>
      <c r="T268" s="24"/>
      <c r="U268" s="28">
        <v>20043</v>
      </c>
      <c r="V268" s="29" t="s">
        <v>271</v>
      </c>
    </row>
    <row r="269" spans="1:34" x14ac:dyDescent="0.25">
      <c r="A269" s="15"/>
      <c r="B269" s="48" t="s">
        <v>483</v>
      </c>
      <c r="C269" s="12" t="s">
        <v>271</v>
      </c>
      <c r="D269" s="12"/>
      <c r="E269" s="26">
        <v>59627</v>
      </c>
      <c r="F269" s="14" t="s">
        <v>271</v>
      </c>
      <c r="G269" s="12" t="s">
        <v>271</v>
      </c>
      <c r="H269" s="12"/>
      <c r="I269" s="26">
        <v>59554</v>
      </c>
      <c r="J269" s="14" t="s">
        <v>271</v>
      </c>
      <c r="K269" s="12" t="s">
        <v>271</v>
      </c>
      <c r="L269" s="12"/>
      <c r="M269" s="39" t="s">
        <v>303</v>
      </c>
      <c r="N269" s="14" t="s">
        <v>271</v>
      </c>
      <c r="O269" s="12" t="s">
        <v>271</v>
      </c>
      <c r="P269" s="12"/>
      <c r="Q269" s="26">
        <v>59627</v>
      </c>
      <c r="R269" s="14" t="s">
        <v>271</v>
      </c>
      <c r="S269" s="12" t="s">
        <v>271</v>
      </c>
      <c r="T269" s="12"/>
      <c r="U269" s="26">
        <v>4078</v>
      </c>
      <c r="V269" s="14" t="s">
        <v>271</v>
      </c>
    </row>
    <row r="270" spans="1:34" x14ac:dyDescent="0.25">
      <c r="A270" s="15"/>
      <c r="B270" s="12"/>
      <c r="C270" s="18"/>
      <c r="D270" s="18"/>
      <c r="E270" s="18"/>
      <c r="F270" s="18"/>
      <c r="G270" s="18"/>
      <c r="H270" s="18"/>
      <c r="I270" s="18"/>
      <c r="J270" s="18"/>
      <c r="K270" s="18"/>
      <c r="L270" s="18"/>
      <c r="M270" s="18"/>
      <c r="N270" s="18"/>
      <c r="O270" s="18"/>
      <c r="P270" s="18"/>
      <c r="Q270" s="18"/>
      <c r="R270" s="18"/>
      <c r="S270" s="18"/>
      <c r="T270" s="18"/>
      <c r="U270" s="18"/>
      <c r="V270" s="18"/>
    </row>
    <row r="271" spans="1:34" x14ac:dyDescent="0.25">
      <c r="A271" s="15"/>
      <c r="B271" s="27" t="s">
        <v>484</v>
      </c>
      <c r="C271" s="24" t="s">
        <v>271</v>
      </c>
      <c r="D271" s="24"/>
      <c r="E271" s="24"/>
      <c r="F271" s="24"/>
      <c r="G271" s="24" t="s">
        <v>271</v>
      </c>
      <c r="H271" s="24"/>
      <c r="I271" s="24"/>
      <c r="J271" s="24"/>
      <c r="K271" s="24" t="s">
        <v>271</v>
      </c>
      <c r="L271" s="24"/>
      <c r="M271" s="24"/>
      <c r="N271" s="24"/>
      <c r="O271" s="24" t="s">
        <v>271</v>
      </c>
      <c r="P271" s="24"/>
      <c r="Q271" s="24"/>
      <c r="R271" s="24"/>
      <c r="S271" s="24" t="s">
        <v>271</v>
      </c>
      <c r="T271" s="24"/>
      <c r="U271" s="24"/>
      <c r="V271" s="24"/>
    </row>
    <row r="272" spans="1:34" x14ac:dyDescent="0.25">
      <c r="A272" s="15"/>
      <c r="B272" s="48" t="s">
        <v>335</v>
      </c>
      <c r="C272" s="12" t="s">
        <v>271</v>
      </c>
      <c r="D272" s="12" t="s">
        <v>273</v>
      </c>
      <c r="E272" s="26">
        <v>1217512</v>
      </c>
      <c r="F272" s="14" t="s">
        <v>271</v>
      </c>
      <c r="G272" s="12" t="s">
        <v>271</v>
      </c>
      <c r="H272" s="12" t="s">
        <v>273</v>
      </c>
      <c r="I272" s="26">
        <v>1128156</v>
      </c>
      <c r="J272" s="14" t="s">
        <v>271</v>
      </c>
      <c r="K272" s="12" t="s">
        <v>271</v>
      </c>
      <c r="L272" s="12" t="s">
        <v>273</v>
      </c>
      <c r="M272" s="26">
        <v>201267</v>
      </c>
      <c r="N272" s="14" t="s">
        <v>271</v>
      </c>
      <c r="O272" s="12" t="s">
        <v>271</v>
      </c>
      <c r="P272" s="12" t="s">
        <v>273</v>
      </c>
      <c r="Q272" s="26">
        <v>1217512</v>
      </c>
      <c r="R272" s="14" t="s">
        <v>271</v>
      </c>
      <c r="S272" s="12" t="s">
        <v>271</v>
      </c>
      <c r="T272" s="12" t="s">
        <v>273</v>
      </c>
      <c r="U272" s="26">
        <v>21255</v>
      </c>
      <c r="V272" s="14" t="s">
        <v>271</v>
      </c>
    </row>
    <row r="273" spans="1:34" x14ac:dyDescent="0.25">
      <c r="A273" s="15"/>
      <c r="B273" s="40" t="s">
        <v>337</v>
      </c>
      <c r="C273" s="24" t="s">
        <v>271</v>
      </c>
      <c r="D273" s="24"/>
      <c r="E273" s="28">
        <v>46508</v>
      </c>
      <c r="F273" s="29" t="s">
        <v>271</v>
      </c>
      <c r="G273" s="24" t="s">
        <v>271</v>
      </c>
      <c r="H273" s="24"/>
      <c r="I273" s="28">
        <v>46386</v>
      </c>
      <c r="J273" s="29" t="s">
        <v>271</v>
      </c>
      <c r="K273" s="24" t="s">
        <v>271</v>
      </c>
      <c r="L273" s="24"/>
      <c r="M273" s="47">
        <v>488</v>
      </c>
      <c r="N273" s="29" t="s">
        <v>271</v>
      </c>
      <c r="O273" s="24" t="s">
        <v>271</v>
      </c>
      <c r="P273" s="24"/>
      <c r="Q273" s="28">
        <v>46508</v>
      </c>
      <c r="R273" s="29" t="s">
        <v>271</v>
      </c>
      <c r="S273" s="24" t="s">
        <v>271</v>
      </c>
      <c r="T273" s="24"/>
      <c r="U273" s="28">
        <v>3097</v>
      </c>
      <c r="V273" s="29" t="s">
        <v>271</v>
      </c>
    </row>
    <row r="274" spans="1:34" x14ac:dyDescent="0.25">
      <c r="A274" s="15"/>
      <c r="B274" s="12"/>
      <c r="C274" s="18"/>
      <c r="D274" s="18"/>
      <c r="E274" s="18"/>
      <c r="F274" s="18"/>
      <c r="G274" s="18"/>
      <c r="H274" s="18"/>
      <c r="I274" s="18"/>
      <c r="J274" s="18"/>
      <c r="K274" s="18"/>
      <c r="L274" s="18"/>
      <c r="M274" s="18"/>
      <c r="N274" s="18"/>
      <c r="O274" s="18"/>
      <c r="P274" s="18"/>
      <c r="Q274" s="18"/>
      <c r="R274" s="18"/>
      <c r="S274" s="18"/>
      <c r="T274" s="18"/>
      <c r="U274" s="18"/>
      <c r="V274" s="18"/>
    </row>
    <row r="275" spans="1:34" x14ac:dyDescent="0.25">
      <c r="A275" s="15"/>
      <c r="B275" s="25" t="s">
        <v>137</v>
      </c>
      <c r="C275" s="12" t="s">
        <v>271</v>
      </c>
      <c r="D275" s="12"/>
      <c r="E275" s="12"/>
      <c r="F275" s="12"/>
      <c r="G275" s="12" t="s">
        <v>271</v>
      </c>
      <c r="H275" s="12"/>
      <c r="I275" s="12"/>
      <c r="J275" s="12"/>
      <c r="K275" s="12" t="s">
        <v>271</v>
      </c>
      <c r="L275" s="12"/>
      <c r="M275" s="12"/>
      <c r="N275" s="12"/>
      <c r="O275" s="12" t="s">
        <v>271</v>
      </c>
      <c r="P275" s="12"/>
      <c r="Q275" s="12"/>
      <c r="R275" s="12"/>
      <c r="S275" s="12" t="s">
        <v>271</v>
      </c>
      <c r="T275" s="12"/>
      <c r="U275" s="12"/>
      <c r="V275" s="12"/>
    </row>
    <row r="276" spans="1:34" x14ac:dyDescent="0.25">
      <c r="A276" s="15"/>
      <c r="B276" s="40" t="s">
        <v>334</v>
      </c>
      <c r="C276" s="24" t="s">
        <v>271</v>
      </c>
      <c r="D276" s="24" t="s">
        <v>273</v>
      </c>
      <c r="E276" s="28">
        <v>904113</v>
      </c>
      <c r="F276" s="29" t="s">
        <v>271</v>
      </c>
      <c r="G276" s="24" t="s">
        <v>271</v>
      </c>
      <c r="H276" s="24" t="s">
        <v>273</v>
      </c>
      <c r="I276" s="28">
        <v>827455</v>
      </c>
      <c r="J276" s="29" t="s">
        <v>271</v>
      </c>
      <c r="K276" s="24" t="s">
        <v>271</v>
      </c>
      <c r="L276" s="24" t="s">
        <v>273</v>
      </c>
      <c r="M276" s="47" t="s">
        <v>303</v>
      </c>
      <c r="N276" s="29" t="s">
        <v>271</v>
      </c>
      <c r="O276" s="24" t="s">
        <v>271</v>
      </c>
      <c r="P276" s="24" t="s">
        <v>273</v>
      </c>
      <c r="Q276" s="28">
        <v>904113</v>
      </c>
      <c r="R276" s="29" t="s">
        <v>271</v>
      </c>
      <c r="S276" s="24" t="s">
        <v>271</v>
      </c>
      <c r="T276" s="24" t="s">
        <v>273</v>
      </c>
      <c r="U276" s="28">
        <v>31184</v>
      </c>
      <c r="V276" s="29" t="s">
        <v>271</v>
      </c>
    </row>
    <row r="277" spans="1:34" x14ac:dyDescent="0.25">
      <c r="A277" s="15"/>
      <c r="B277" s="48" t="s">
        <v>335</v>
      </c>
      <c r="C277" s="12" t="s">
        <v>271</v>
      </c>
      <c r="D277" s="12"/>
      <c r="E277" s="26">
        <v>1867709</v>
      </c>
      <c r="F277" s="14" t="s">
        <v>271</v>
      </c>
      <c r="G277" s="12" t="s">
        <v>271</v>
      </c>
      <c r="H277" s="12"/>
      <c r="I277" s="26">
        <v>1635383</v>
      </c>
      <c r="J277" s="14" t="s">
        <v>271</v>
      </c>
      <c r="K277" s="12" t="s">
        <v>271</v>
      </c>
      <c r="L277" s="12"/>
      <c r="M277" s="26">
        <v>201267</v>
      </c>
      <c r="N277" s="14" t="s">
        <v>271</v>
      </c>
      <c r="O277" s="12" t="s">
        <v>271</v>
      </c>
      <c r="P277" s="12"/>
      <c r="Q277" s="26">
        <v>1867709</v>
      </c>
      <c r="R277" s="14" t="s">
        <v>271</v>
      </c>
      <c r="S277" s="12" t="s">
        <v>271</v>
      </c>
      <c r="T277" s="12"/>
      <c r="U277" s="26">
        <v>34543</v>
      </c>
      <c r="V277" s="14" t="s">
        <v>271</v>
      </c>
    </row>
    <row r="278" spans="1:34" x14ac:dyDescent="0.25">
      <c r="A278" s="15"/>
      <c r="B278" s="40" t="s">
        <v>338</v>
      </c>
      <c r="C278" s="24" t="s">
        <v>271</v>
      </c>
      <c r="D278" s="24"/>
      <c r="E278" s="28">
        <v>226434</v>
      </c>
      <c r="F278" s="29" t="s">
        <v>271</v>
      </c>
      <c r="G278" s="24" t="s">
        <v>271</v>
      </c>
      <c r="H278" s="24"/>
      <c r="I278" s="28">
        <v>213099</v>
      </c>
      <c r="J278" s="29" t="s">
        <v>271</v>
      </c>
      <c r="K278" s="24" t="s">
        <v>271</v>
      </c>
      <c r="L278" s="24"/>
      <c r="M278" s="47" t="s">
        <v>303</v>
      </c>
      <c r="N278" s="29" t="s">
        <v>271</v>
      </c>
      <c r="O278" s="24" t="s">
        <v>271</v>
      </c>
      <c r="P278" s="24"/>
      <c r="Q278" s="28">
        <v>226434</v>
      </c>
      <c r="R278" s="29" t="s">
        <v>271</v>
      </c>
      <c r="S278" s="24" t="s">
        <v>271</v>
      </c>
      <c r="T278" s="24"/>
      <c r="U278" s="47">
        <v>684</v>
      </c>
      <c r="V278" s="29" t="s">
        <v>271</v>
      </c>
    </row>
    <row r="279" spans="1:34" x14ac:dyDescent="0.25">
      <c r="A279" s="15"/>
      <c r="B279" s="48" t="s">
        <v>339</v>
      </c>
      <c r="C279" s="12" t="s">
        <v>271</v>
      </c>
      <c r="D279" s="12"/>
      <c r="E279" s="26">
        <v>370411</v>
      </c>
      <c r="F279" s="14" t="s">
        <v>271</v>
      </c>
      <c r="G279" s="12" t="s">
        <v>271</v>
      </c>
      <c r="H279" s="12"/>
      <c r="I279" s="26">
        <v>370411</v>
      </c>
      <c r="J279" s="14" t="s">
        <v>271</v>
      </c>
      <c r="K279" s="12" t="s">
        <v>271</v>
      </c>
      <c r="L279" s="12"/>
      <c r="M279" s="39" t="s">
        <v>303</v>
      </c>
      <c r="N279" s="14" t="s">
        <v>271</v>
      </c>
      <c r="O279" s="12" t="s">
        <v>271</v>
      </c>
      <c r="P279" s="12"/>
      <c r="Q279" s="26">
        <v>370411</v>
      </c>
      <c r="R279" s="14" t="s">
        <v>271</v>
      </c>
      <c r="S279" s="12" t="s">
        <v>271</v>
      </c>
      <c r="T279" s="12"/>
      <c r="U279" s="26">
        <v>20043</v>
      </c>
      <c r="V279" s="14" t="s">
        <v>271</v>
      </c>
    </row>
    <row r="280" spans="1:34" x14ac:dyDescent="0.25">
      <c r="A280" s="15"/>
      <c r="B280" s="40" t="s">
        <v>337</v>
      </c>
      <c r="C280" s="24" t="s">
        <v>271</v>
      </c>
      <c r="D280" s="24"/>
      <c r="E280" s="28">
        <v>106135</v>
      </c>
      <c r="F280" s="29" t="s">
        <v>271</v>
      </c>
      <c r="G280" s="24" t="s">
        <v>271</v>
      </c>
      <c r="H280" s="24"/>
      <c r="I280" s="28">
        <v>105940</v>
      </c>
      <c r="J280" s="29" t="s">
        <v>271</v>
      </c>
      <c r="K280" s="24" t="s">
        <v>271</v>
      </c>
      <c r="L280" s="24"/>
      <c r="M280" s="47">
        <v>488</v>
      </c>
      <c r="N280" s="29" t="s">
        <v>271</v>
      </c>
      <c r="O280" s="24" t="s">
        <v>271</v>
      </c>
      <c r="P280" s="24"/>
      <c r="Q280" s="28">
        <v>106135</v>
      </c>
      <c r="R280" s="29" t="s">
        <v>271</v>
      </c>
      <c r="S280" s="24" t="s">
        <v>271</v>
      </c>
      <c r="T280" s="24"/>
      <c r="U280" s="28">
        <v>7175</v>
      </c>
      <c r="V280" s="29" t="s">
        <v>271</v>
      </c>
    </row>
    <row r="281" spans="1:34" x14ac:dyDescent="0.25">
      <c r="A281" s="15"/>
      <c r="B281" s="19"/>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c r="AE281" s="19"/>
      <c r="AF281" s="19"/>
      <c r="AG281" s="19"/>
      <c r="AH281" s="19"/>
    </row>
    <row r="282" spans="1:34" x14ac:dyDescent="0.25">
      <c r="A282" s="15"/>
      <c r="B282" s="12"/>
      <c r="C282" s="12"/>
      <c r="D282" s="12"/>
      <c r="E282" s="12"/>
      <c r="F282" s="12"/>
      <c r="G282" s="12"/>
      <c r="H282" s="12"/>
      <c r="I282" s="12"/>
      <c r="J282" s="12"/>
      <c r="K282" s="12"/>
      <c r="L282" s="12"/>
      <c r="M282" s="12"/>
      <c r="N282" s="12"/>
      <c r="O282" s="12"/>
      <c r="P282" s="12"/>
      <c r="Q282" s="12"/>
      <c r="R282" s="12"/>
      <c r="S282" s="12"/>
      <c r="T282" s="12"/>
      <c r="U282" s="12"/>
      <c r="V282" s="12"/>
    </row>
    <row r="283" spans="1:34" ht="15.75" thickBot="1" x14ac:dyDescent="0.3">
      <c r="A283" s="15"/>
      <c r="B283" s="20"/>
      <c r="C283" s="20" t="s">
        <v>271</v>
      </c>
      <c r="D283" s="34" t="s">
        <v>309</v>
      </c>
      <c r="E283" s="34"/>
      <c r="F283" s="34"/>
      <c r="G283" s="34"/>
      <c r="H283" s="34"/>
      <c r="I283" s="34"/>
      <c r="J283" s="34"/>
      <c r="K283" s="34"/>
      <c r="L283" s="34"/>
      <c r="M283" s="34"/>
      <c r="N283" s="34"/>
      <c r="O283" s="34"/>
      <c r="P283" s="34"/>
      <c r="Q283" s="34"/>
      <c r="R283" s="34"/>
      <c r="S283" s="34"/>
      <c r="T283" s="34"/>
      <c r="U283" s="34"/>
      <c r="V283" s="20"/>
    </row>
    <row r="284" spans="1:34" x14ac:dyDescent="0.25">
      <c r="A284" s="15"/>
      <c r="B284" s="43"/>
      <c r="C284" s="43" t="s">
        <v>271</v>
      </c>
      <c r="D284" s="45" t="s">
        <v>458</v>
      </c>
      <c r="E284" s="45"/>
      <c r="F284" s="46"/>
      <c r="G284" s="46" t="s">
        <v>271</v>
      </c>
      <c r="H284" s="45" t="s">
        <v>473</v>
      </c>
      <c r="I284" s="45"/>
      <c r="J284" s="46"/>
      <c r="K284" s="46" t="s">
        <v>271</v>
      </c>
      <c r="L284" s="45" t="s">
        <v>476</v>
      </c>
      <c r="M284" s="45"/>
      <c r="N284" s="46"/>
      <c r="O284" s="46" t="s">
        <v>271</v>
      </c>
      <c r="P284" s="45" t="s">
        <v>478</v>
      </c>
      <c r="Q284" s="45"/>
      <c r="R284" s="46"/>
      <c r="S284" s="46" t="s">
        <v>271</v>
      </c>
      <c r="T284" s="45" t="s">
        <v>479</v>
      </c>
      <c r="U284" s="45"/>
      <c r="V284" s="43"/>
    </row>
    <row r="285" spans="1:34" x14ac:dyDescent="0.25">
      <c r="A285" s="15"/>
      <c r="B285" s="43"/>
      <c r="C285" s="43"/>
      <c r="D285" s="44" t="s">
        <v>472</v>
      </c>
      <c r="E285" s="44"/>
      <c r="F285" s="43"/>
      <c r="G285" s="43"/>
      <c r="H285" s="44" t="s">
        <v>474</v>
      </c>
      <c r="I285" s="44"/>
      <c r="J285" s="43"/>
      <c r="K285" s="43"/>
      <c r="L285" s="44" t="s">
        <v>477</v>
      </c>
      <c r="M285" s="44"/>
      <c r="N285" s="43"/>
      <c r="O285" s="43"/>
      <c r="P285" s="44" t="s">
        <v>458</v>
      </c>
      <c r="Q285" s="44"/>
      <c r="R285" s="43"/>
      <c r="S285" s="43"/>
      <c r="T285" s="44" t="s">
        <v>480</v>
      </c>
      <c r="U285" s="44"/>
      <c r="V285" s="43"/>
    </row>
    <row r="286" spans="1:34" ht="15.75" thickBot="1" x14ac:dyDescent="0.3">
      <c r="A286" s="15"/>
      <c r="B286" s="43"/>
      <c r="C286" s="43"/>
      <c r="D286" s="34"/>
      <c r="E286" s="34"/>
      <c r="F286" s="43"/>
      <c r="G286" s="43"/>
      <c r="H286" s="34" t="s">
        <v>475</v>
      </c>
      <c r="I286" s="34"/>
      <c r="J286" s="43"/>
      <c r="K286" s="43"/>
      <c r="L286" s="34"/>
      <c r="M286" s="34"/>
      <c r="N286" s="43"/>
      <c r="O286" s="43"/>
      <c r="P286" s="34" t="s">
        <v>472</v>
      </c>
      <c r="Q286" s="34"/>
      <c r="R286" s="43"/>
      <c r="S286" s="43"/>
      <c r="T286" s="34" t="s">
        <v>481</v>
      </c>
      <c r="U286" s="34"/>
      <c r="V286" s="43"/>
    </row>
    <row r="287" spans="1:34" x14ac:dyDescent="0.25">
      <c r="A287" s="15"/>
      <c r="B287" s="27" t="s">
        <v>482</v>
      </c>
      <c r="C287" s="24" t="s">
        <v>271</v>
      </c>
      <c r="D287" s="24"/>
      <c r="E287" s="24"/>
      <c r="F287" s="24"/>
      <c r="G287" s="24" t="s">
        <v>271</v>
      </c>
      <c r="H287" s="24"/>
      <c r="I287" s="24"/>
      <c r="J287" s="24"/>
      <c r="K287" s="24" t="s">
        <v>271</v>
      </c>
      <c r="L287" s="24"/>
      <c r="M287" s="24"/>
      <c r="N287" s="24"/>
      <c r="O287" s="24" t="s">
        <v>271</v>
      </c>
      <c r="P287" s="24"/>
      <c r="Q287" s="24"/>
      <c r="R287" s="24"/>
      <c r="S287" s="24" t="s">
        <v>271</v>
      </c>
      <c r="T287" s="24"/>
      <c r="U287" s="24"/>
      <c r="V287" s="24"/>
    </row>
    <row r="288" spans="1:34" x14ac:dyDescent="0.25">
      <c r="A288" s="15"/>
      <c r="B288" s="48" t="s">
        <v>334</v>
      </c>
      <c r="C288" s="12" t="s">
        <v>271</v>
      </c>
      <c r="D288" s="12" t="s">
        <v>273</v>
      </c>
      <c r="E288" s="26">
        <v>877758</v>
      </c>
      <c r="F288" s="14" t="s">
        <v>271</v>
      </c>
      <c r="G288" s="12" t="s">
        <v>271</v>
      </c>
      <c r="H288" s="12" t="s">
        <v>273</v>
      </c>
      <c r="I288" s="26">
        <v>835822</v>
      </c>
      <c r="J288" s="14" t="s">
        <v>271</v>
      </c>
      <c r="K288" s="12" t="s">
        <v>271</v>
      </c>
      <c r="L288" s="12" t="s">
        <v>273</v>
      </c>
      <c r="M288" s="39" t="s">
        <v>303</v>
      </c>
      <c r="N288" s="14" t="s">
        <v>271</v>
      </c>
      <c r="O288" s="12" t="s">
        <v>271</v>
      </c>
      <c r="P288" s="12" t="s">
        <v>273</v>
      </c>
      <c r="Q288" s="26">
        <v>877758</v>
      </c>
      <c r="R288" s="14" t="s">
        <v>271</v>
      </c>
      <c r="S288" s="12" t="s">
        <v>271</v>
      </c>
      <c r="T288" s="12" t="s">
        <v>273</v>
      </c>
      <c r="U288" s="26">
        <v>25376</v>
      </c>
      <c r="V288" s="14" t="s">
        <v>271</v>
      </c>
    </row>
    <row r="289" spans="1:34" x14ac:dyDescent="0.25">
      <c r="A289" s="15"/>
      <c r="B289" s="40" t="s">
        <v>335</v>
      </c>
      <c r="C289" s="24" t="s">
        <v>271</v>
      </c>
      <c r="D289" s="24"/>
      <c r="E289" s="28">
        <v>896218</v>
      </c>
      <c r="F289" s="29" t="s">
        <v>271</v>
      </c>
      <c r="G289" s="24" t="s">
        <v>271</v>
      </c>
      <c r="H289" s="24"/>
      <c r="I289" s="28">
        <v>721392</v>
      </c>
      <c r="J289" s="29" t="s">
        <v>271</v>
      </c>
      <c r="K289" s="24" t="s">
        <v>271</v>
      </c>
      <c r="L289" s="24"/>
      <c r="M289" s="47" t="s">
        <v>303</v>
      </c>
      <c r="N289" s="29" t="s">
        <v>271</v>
      </c>
      <c r="O289" s="24" t="s">
        <v>271</v>
      </c>
      <c r="P289" s="24"/>
      <c r="Q289" s="28">
        <v>896218</v>
      </c>
      <c r="R289" s="29" t="s">
        <v>271</v>
      </c>
      <c r="S289" s="24" t="s">
        <v>271</v>
      </c>
      <c r="T289" s="24"/>
      <c r="U289" s="28">
        <v>15792</v>
      </c>
      <c r="V289" s="29" t="s">
        <v>271</v>
      </c>
    </row>
    <row r="290" spans="1:34" x14ac:dyDescent="0.25">
      <c r="A290" s="15"/>
      <c r="B290" s="48" t="s">
        <v>338</v>
      </c>
      <c r="C290" s="12" t="s">
        <v>271</v>
      </c>
      <c r="D290" s="12"/>
      <c r="E290" s="26">
        <v>227819</v>
      </c>
      <c r="F290" s="14" t="s">
        <v>271</v>
      </c>
      <c r="G290" s="12" t="s">
        <v>271</v>
      </c>
      <c r="H290" s="12"/>
      <c r="I290" s="26">
        <v>216000</v>
      </c>
      <c r="J290" s="14" t="s">
        <v>271</v>
      </c>
      <c r="K290" s="12" t="s">
        <v>271</v>
      </c>
      <c r="L290" s="12"/>
      <c r="M290" s="39" t="s">
        <v>303</v>
      </c>
      <c r="N290" s="14" t="s">
        <v>271</v>
      </c>
      <c r="O290" s="12" t="s">
        <v>271</v>
      </c>
      <c r="P290" s="12"/>
      <c r="Q290" s="26">
        <v>225834</v>
      </c>
      <c r="R290" s="14" t="s">
        <v>271</v>
      </c>
      <c r="S290" s="12" t="s">
        <v>271</v>
      </c>
      <c r="T290" s="12"/>
      <c r="U290" s="39" t="s">
        <v>303</v>
      </c>
      <c r="V290" s="14" t="s">
        <v>271</v>
      </c>
    </row>
    <row r="291" spans="1:34" x14ac:dyDescent="0.25">
      <c r="A291" s="15"/>
      <c r="B291" s="12"/>
      <c r="C291" s="18"/>
      <c r="D291" s="18"/>
      <c r="E291" s="18"/>
      <c r="F291" s="18"/>
      <c r="G291" s="18"/>
      <c r="H291" s="18"/>
      <c r="I291" s="18"/>
      <c r="J291" s="18"/>
      <c r="K291" s="18"/>
      <c r="L291" s="18"/>
      <c r="M291" s="18"/>
      <c r="N291" s="18"/>
      <c r="O291" s="18"/>
      <c r="P291" s="18"/>
      <c r="Q291" s="18"/>
      <c r="R291" s="18"/>
      <c r="S291" s="18"/>
      <c r="T291" s="18"/>
      <c r="U291" s="18"/>
      <c r="V291" s="18"/>
    </row>
    <row r="292" spans="1:34" x14ac:dyDescent="0.25">
      <c r="A292" s="15"/>
      <c r="B292" s="27" t="s">
        <v>484</v>
      </c>
      <c r="C292" s="24" t="s">
        <v>271</v>
      </c>
      <c r="D292" s="24"/>
      <c r="E292" s="24"/>
      <c r="F292" s="24"/>
      <c r="G292" s="24" t="s">
        <v>271</v>
      </c>
      <c r="H292" s="24"/>
      <c r="I292" s="24"/>
      <c r="J292" s="24"/>
      <c r="K292" s="24" t="s">
        <v>271</v>
      </c>
      <c r="L292" s="24"/>
      <c r="M292" s="24"/>
      <c r="N292" s="24"/>
      <c r="O292" s="24" t="s">
        <v>271</v>
      </c>
      <c r="P292" s="24"/>
      <c r="Q292" s="24"/>
      <c r="R292" s="24"/>
      <c r="S292" s="24" t="s">
        <v>271</v>
      </c>
      <c r="T292" s="24"/>
      <c r="U292" s="24"/>
      <c r="V292" s="24"/>
    </row>
    <row r="293" spans="1:34" x14ac:dyDescent="0.25">
      <c r="A293" s="15"/>
      <c r="B293" s="48" t="s">
        <v>335</v>
      </c>
      <c r="C293" s="12" t="s">
        <v>271</v>
      </c>
      <c r="D293" s="12" t="s">
        <v>273</v>
      </c>
      <c r="E293" s="26">
        <v>856752</v>
      </c>
      <c r="F293" s="14" t="s">
        <v>271</v>
      </c>
      <c r="G293" s="12" t="s">
        <v>271</v>
      </c>
      <c r="H293" s="12" t="s">
        <v>273</v>
      </c>
      <c r="I293" s="26">
        <v>855879</v>
      </c>
      <c r="J293" s="14" t="s">
        <v>271</v>
      </c>
      <c r="K293" s="12" t="s">
        <v>271</v>
      </c>
      <c r="L293" s="12" t="s">
        <v>273</v>
      </c>
      <c r="M293" s="26">
        <v>30901</v>
      </c>
      <c r="N293" s="14" t="s">
        <v>271</v>
      </c>
      <c r="O293" s="12" t="s">
        <v>271</v>
      </c>
      <c r="P293" s="12" t="s">
        <v>273</v>
      </c>
      <c r="Q293" s="26">
        <v>856752</v>
      </c>
      <c r="R293" s="14" t="s">
        <v>271</v>
      </c>
      <c r="S293" s="12" t="s">
        <v>271</v>
      </c>
      <c r="T293" s="12" t="s">
        <v>273</v>
      </c>
      <c r="U293" s="26">
        <v>47446</v>
      </c>
      <c r="V293" s="14" t="s">
        <v>271</v>
      </c>
    </row>
    <row r="294" spans="1:34" x14ac:dyDescent="0.25">
      <c r="A294" s="15"/>
      <c r="B294" s="40" t="s">
        <v>337</v>
      </c>
      <c r="C294" s="24" t="s">
        <v>271</v>
      </c>
      <c r="D294" s="24"/>
      <c r="E294" s="28">
        <v>165267</v>
      </c>
      <c r="F294" s="29" t="s">
        <v>271</v>
      </c>
      <c r="G294" s="24" t="s">
        <v>271</v>
      </c>
      <c r="H294" s="24"/>
      <c r="I294" s="28">
        <v>152256</v>
      </c>
      <c r="J294" s="29" t="s">
        <v>271</v>
      </c>
      <c r="K294" s="24" t="s">
        <v>271</v>
      </c>
      <c r="L294" s="24"/>
      <c r="M294" s="28">
        <v>36517</v>
      </c>
      <c r="N294" s="29" t="s">
        <v>271</v>
      </c>
      <c r="O294" s="24" t="s">
        <v>271</v>
      </c>
      <c r="P294" s="24"/>
      <c r="Q294" s="28">
        <v>165267</v>
      </c>
      <c r="R294" s="29" t="s">
        <v>271</v>
      </c>
      <c r="S294" s="24" t="s">
        <v>271</v>
      </c>
      <c r="T294" s="24"/>
      <c r="U294" s="28">
        <v>9561</v>
      </c>
      <c r="V294" s="29" t="s">
        <v>271</v>
      </c>
    </row>
    <row r="295" spans="1:34" x14ac:dyDescent="0.25">
      <c r="A295" s="15"/>
      <c r="B295" s="12"/>
      <c r="C295" s="18"/>
      <c r="D295" s="18"/>
      <c r="E295" s="18"/>
      <c r="F295" s="18"/>
      <c r="G295" s="18"/>
      <c r="H295" s="18"/>
      <c r="I295" s="18"/>
      <c r="J295" s="18"/>
      <c r="K295" s="18"/>
      <c r="L295" s="18"/>
      <c r="M295" s="18"/>
      <c r="N295" s="18"/>
      <c r="O295" s="18"/>
      <c r="P295" s="18"/>
      <c r="Q295" s="18"/>
      <c r="R295" s="18"/>
      <c r="S295" s="18"/>
      <c r="T295" s="18"/>
      <c r="U295" s="18"/>
      <c r="V295" s="18"/>
    </row>
    <row r="296" spans="1:34" x14ac:dyDescent="0.25">
      <c r="A296" s="15"/>
      <c r="B296" s="25" t="s">
        <v>137</v>
      </c>
      <c r="C296" s="12" t="s">
        <v>271</v>
      </c>
      <c r="D296" s="12"/>
      <c r="E296" s="12"/>
      <c r="F296" s="12"/>
      <c r="G296" s="12" t="s">
        <v>271</v>
      </c>
      <c r="H296" s="12"/>
      <c r="I296" s="12"/>
      <c r="J296" s="12"/>
      <c r="K296" s="12" t="s">
        <v>271</v>
      </c>
      <c r="L296" s="12"/>
      <c r="M296" s="12"/>
      <c r="N296" s="12"/>
      <c r="O296" s="12" t="s">
        <v>271</v>
      </c>
      <c r="P296" s="12"/>
      <c r="Q296" s="12"/>
      <c r="R296" s="12"/>
      <c r="S296" s="12" t="s">
        <v>271</v>
      </c>
      <c r="T296" s="12"/>
      <c r="U296" s="12"/>
      <c r="V296" s="12"/>
    </row>
    <row r="297" spans="1:34" x14ac:dyDescent="0.25">
      <c r="A297" s="15"/>
      <c r="B297" s="40" t="s">
        <v>334</v>
      </c>
      <c r="C297" s="24" t="s">
        <v>271</v>
      </c>
      <c r="D297" s="24" t="s">
        <v>273</v>
      </c>
      <c r="E297" s="28">
        <v>877758</v>
      </c>
      <c r="F297" s="29" t="s">
        <v>271</v>
      </c>
      <c r="G297" s="24" t="s">
        <v>271</v>
      </c>
      <c r="H297" s="24" t="s">
        <v>273</v>
      </c>
      <c r="I297" s="28">
        <v>835822</v>
      </c>
      <c r="J297" s="29" t="s">
        <v>271</v>
      </c>
      <c r="K297" s="24" t="s">
        <v>271</v>
      </c>
      <c r="L297" s="24" t="s">
        <v>273</v>
      </c>
      <c r="M297" s="47" t="s">
        <v>303</v>
      </c>
      <c r="N297" s="29" t="s">
        <v>271</v>
      </c>
      <c r="O297" s="24" t="s">
        <v>271</v>
      </c>
      <c r="P297" s="24" t="s">
        <v>273</v>
      </c>
      <c r="Q297" s="28">
        <v>877758</v>
      </c>
      <c r="R297" s="29" t="s">
        <v>271</v>
      </c>
      <c r="S297" s="24" t="s">
        <v>271</v>
      </c>
      <c r="T297" s="24" t="s">
        <v>273</v>
      </c>
      <c r="U297" s="28">
        <v>25376</v>
      </c>
      <c r="V297" s="29" t="s">
        <v>271</v>
      </c>
    </row>
    <row r="298" spans="1:34" x14ac:dyDescent="0.25">
      <c r="A298" s="15"/>
      <c r="B298" s="48" t="s">
        <v>335</v>
      </c>
      <c r="C298" s="12" t="s">
        <v>271</v>
      </c>
      <c r="D298" s="12"/>
      <c r="E298" s="26">
        <v>1752970</v>
      </c>
      <c r="F298" s="14" t="s">
        <v>271</v>
      </c>
      <c r="G298" s="12" t="s">
        <v>271</v>
      </c>
      <c r="H298" s="12"/>
      <c r="I298" s="26">
        <v>1577271</v>
      </c>
      <c r="J298" s="14" t="s">
        <v>271</v>
      </c>
      <c r="K298" s="12" t="s">
        <v>271</v>
      </c>
      <c r="L298" s="12"/>
      <c r="M298" s="26">
        <v>30901</v>
      </c>
      <c r="N298" s="14" t="s">
        <v>271</v>
      </c>
      <c r="O298" s="12" t="s">
        <v>271</v>
      </c>
      <c r="P298" s="12"/>
      <c r="Q298" s="26">
        <v>1752970</v>
      </c>
      <c r="R298" s="14" t="s">
        <v>271</v>
      </c>
      <c r="S298" s="12" t="s">
        <v>271</v>
      </c>
      <c r="T298" s="12"/>
      <c r="U298" s="26">
        <v>63238</v>
      </c>
      <c r="V298" s="14" t="s">
        <v>271</v>
      </c>
    </row>
    <row r="299" spans="1:34" x14ac:dyDescent="0.25">
      <c r="A299" s="15"/>
      <c r="B299" s="40" t="s">
        <v>338</v>
      </c>
      <c r="C299" s="24" t="s">
        <v>271</v>
      </c>
      <c r="D299" s="24"/>
      <c r="E299" s="28">
        <v>227819</v>
      </c>
      <c r="F299" s="29" t="s">
        <v>271</v>
      </c>
      <c r="G299" s="24" t="s">
        <v>271</v>
      </c>
      <c r="H299" s="24"/>
      <c r="I299" s="28">
        <v>216000</v>
      </c>
      <c r="J299" s="29" t="s">
        <v>271</v>
      </c>
      <c r="K299" s="24" t="s">
        <v>271</v>
      </c>
      <c r="L299" s="24"/>
      <c r="M299" s="47" t="s">
        <v>303</v>
      </c>
      <c r="N299" s="29" t="s">
        <v>271</v>
      </c>
      <c r="O299" s="24" t="s">
        <v>271</v>
      </c>
      <c r="P299" s="24"/>
      <c r="Q299" s="28">
        <v>227819</v>
      </c>
      <c r="R299" s="29" t="s">
        <v>271</v>
      </c>
      <c r="S299" s="24" t="s">
        <v>271</v>
      </c>
      <c r="T299" s="24"/>
      <c r="U299" s="47" t="s">
        <v>303</v>
      </c>
      <c r="V299" s="29" t="s">
        <v>271</v>
      </c>
    </row>
    <row r="300" spans="1:34" x14ac:dyDescent="0.25">
      <c r="A300" s="15"/>
      <c r="B300" s="48" t="s">
        <v>337</v>
      </c>
      <c r="C300" s="12" t="s">
        <v>271</v>
      </c>
      <c r="D300" s="12"/>
      <c r="E300" s="26">
        <v>165267</v>
      </c>
      <c r="F300" s="14" t="s">
        <v>271</v>
      </c>
      <c r="G300" s="12" t="s">
        <v>271</v>
      </c>
      <c r="H300" s="12"/>
      <c r="I300" s="26">
        <v>152256</v>
      </c>
      <c r="J300" s="14" t="s">
        <v>271</v>
      </c>
      <c r="K300" s="12" t="s">
        <v>271</v>
      </c>
      <c r="L300" s="12"/>
      <c r="M300" s="26">
        <v>36517</v>
      </c>
      <c r="N300" s="14" t="s">
        <v>271</v>
      </c>
      <c r="O300" s="12" t="s">
        <v>271</v>
      </c>
      <c r="P300" s="12"/>
      <c r="Q300" s="26">
        <v>165267</v>
      </c>
      <c r="R300" s="14" t="s">
        <v>271</v>
      </c>
      <c r="S300" s="12" t="s">
        <v>271</v>
      </c>
      <c r="T300" s="12"/>
      <c r="U300" s="26">
        <v>9561</v>
      </c>
      <c r="V300" s="14" t="s">
        <v>271</v>
      </c>
    </row>
    <row r="301" spans="1:34" ht="38.25" customHeight="1" x14ac:dyDescent="0.25">
      <c r="A301" s="15"/>
      <c r="B301" s="18" t="s">
        <v>485</v>
      </c>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c r="AD301" s="18"/>
      <c r="AE301" s="18"/>
      <c r="AF301" s="18"/>
      <c r="AG301" s="18"/>
      <c r="AH301" s="18"/>
    </row>
    <row r="302" spans="1:34" x14ac:dyDescent="0.25">
      <c r="A302" s="15"/>
      <c r="B302" s="18" t="s">
        <v>486</v>
      </c>
      <c r="C302" s="18"/>
      <c r="D302" s="18"/>
      <c r="E302" s="18"/>
      <c r="F302" s="18"/>
      <c r="G302" s="18"/>
      <c r="H302" s="18"/>
      <c r="I302" s="18"/>
      <c r="J302" s="18"/>
      <c r="K302" s="18"/>
      <c r="L302" s="18"/>
      <c r="M302" s="18"/>
      <c r="N302" s="18"/>
      <c r="O302" s="18"/>
      <c r="P302" s="18"/>
      <c r="Q302" s="18"/>
      <c r="R302" s="18"/>
      <c r="S302" s="18"/>
      <c r="T302" s="18"/>
      <c r="U302" s="18"/>
      <c r="V302" s="18"/>
      <c r="W302" s="18"/>
      <c r="X302" s="18"/>
      <c r="Y302" s="18"/>
      <c r="Z302" s="18"/>
      <c r="AA302" s="18"/>
      <c r="AB302" s="18"/>
      <c r="AC302" s="18"/>
      <c r="AD302" s="18"/>
      <c r="AE302" s="18"/>
      <c r="AF302" s="18"/>
      <c r="AG302" s="18"/>
      <c r="AH302" s="18"/>
    </row>
    <row r="303" spans="1:34" ht="15.75" x14ac:dyDescent="0.25">
      <c r="A303" s="15"/>
      <c r="B303" s="37"/>
      <c r="C303" s="37"/>
      <c r="D303" s="37"/>
      <c r="E303" s="37"/>
      <c r="F303" s="37"/>
      <c r="G303" s="37"/>
      <c r="H303" s="37"/>
      <c r="I303" s="37"/>
      <c r="J303" s="37"/>
      <c r="K303" s="37"/>
      <c r="L303" s="37"/>
      <c r="M303" s="37"/>
      <c r="N303" s="37"/>
      <c r="O303" s="37"/>
      <c r="P303" s="37"/>
      <c r="Q303" s="37"/>
      <c r="R303" s="37"/>
      <c r="S303" s="37"/>
      <c r="T303" s="37"/>
      <c r="U303" s="37"/>
      <c r="V303" s="37"/>
      <c r="W303" s="37"/>
      <c r="X303" s="37"/>
      <c r="Y303" s="37"/>
      <c r="Z303" s="37"/>
      <c r="AA303" s="37"/>
      <c r="AB303" s="37"/>
      <c r="AC303" s="37"/>
      <c r="AD303" s="37"/>
      <c r="AE303" s="37"/>
      <c r="AF303" s="37"/>
      <c r="AG303" s="37"/>
      <c r="AH303" s="37"/>
    </row>
    <row r="304" spans="1:34" x14ac:dyDescent="0.25">
      <c r="A304" s="15"/>
      <c r="B304" s="12"/>
      <c r="C304" s="12"/>
      <c r="D304" s="12"/>
      <c r="E304" s="12"/>
      <c r="F304" s="12"/>
      <c r="G304" s="12"/>
      <c r="H304" s="12"/>
      <c r="I304" s="12"/>
      <c r="J304" s="12"/>
      <c r="K304" s="12"/>
      <c r="L304" s="12"/>
    </row>
    <row r="305" spans="1:34" ht="15.75" thickBot="1" x14ac:dyDescent="0.3">
      <c r="A305" s="15"/>
      <c r="B305" s="20"/>
      <c r="C305" s="20" t="s">
        <v>271</v>
      </c>
      <c r="D305" s="34" t="s">
        <v>487</v>
      </c>
      <c r="E305" s="34"/>
      <c r="F305" s="34"/>
      <c r="G305" s="34"/>
      <c r="H305" s="34"/>
      <c r="I305" s="34"/>
      <c r="J305" s="34"/>
      <c r="K305" s="34"/>
      <c r="L305" s="20"/>
    </row>
    <row r="306" spans="1:34" x14ac:dyDescent="0.25">
      <c r="A306" s="15"/>
      <c r="B306" s="43"/>
      <c r="C306" s="43" t="s">
        <v>271</v>
      </c>
      <c r="D306" s="21" t="s">
        <v>488</v>
      </c>
      <c r="E306" s="46" t="s">
        <v>271</v>
      </c>
      <c r="F306" s="45" t="s">
        <v>490</v>
      </c>
      <c r="G306" s="45"/>
      <c r="H306" s="46"/>
      <c r="I306" s="46" t="s">
        <v>271</v>
      </c>
      <c r="J306" s="45" t="s">
        <v>493</v>
      </c>
      <c r="K306" s="45"/>
      <c r="L306" s="43"/>
    </row>
    <row r="307" spans="1:34" x14ac:dyDescent="0.25">
      <c r="A307" s="15"/>
      <c r="B307" s="43"/>
      <c r="C307" s="43"/>
      <c r="D307" s="21" t="s">
        <v>489</v>
      </c>
      <c r="E307" s="43"/>
      <c r="F307" s="44" t="s">
        <v>491</v>
      </c>
      <c r="G307" s="44"/>
      <c r="H307" s="43"/>
      <c r="I307" s="43"/>
      <c r="J307" s="44" t="s">
        <v>491</v>
      </c>
      <c r="K307" s="44"/>
      <c r="L307" s="43"/>
    </row>
    <row r="308" spans="1:34" ht="15.75" thickBot="1" x14ac:dyDescent="0.3">
      <c r="A308" s="15"/>
      <c r="B308" s="43"/>
      <c r="C308" s="43"/>
      <c r="D308" s="22"/>
      <c r="E308" s="43"/>
      <c r="F308" s="34" t="s">
        <v>492</v>
      </c>
      <c r="G308" s="34"/>
      <c r="H308" s="43"/>
      <c r="I308" s="43"/>
      <c r="J308" s="34" t="s">
        <v>492</v>
      </c>
      <c r="K308" s="34"/>
      <c r="L308" s="43"/>
    </row>
    <row r="309" spans="1:34" x14ac:dyDescent="0.25">
      <c r="A309" s="15"/>
      <c r="B309" s="23" t="s">
        <v>494</v>
      </c>
      <c r="C309" s="24" t="s">
        <v>271</v>
      </c>
      <c r="D309" s="24"/>
      <c r="E309" s="24" t="s">
        <v>271</v>
      </c>
      <c r="F309" s="24"/>
      <c r="G309" s="24"/>
      <c r="H309" s="24"/>
      <c r="I309" s="24" t="s">
        <v>271</v>
      </c>
      <c r="J309" s="24"/>
      <c r="K309" s="24"/>
      <c r="L309" s="24"/>
    </row>
    <row r="310" spans="1:34" x14ac:dyDescent="0.25">
      <c r="A310" s="15"/>
      <c r="B310" s="48" t="s">
        <v>339</v>
      </c>
      <c r="C310" s="12" t="s">
        <v>271</v>
      </c>
      <c r="D310" s="61">
        <v>1</v>
      </c>
      <c r="E310" s="12" t="s">
        <v>271</v>
      </c>
      <c r="F310" s="12" t="s">
        <v>273</v>
      </c>
      <c r="G310" s="26">
        <v>370411</v>
      </c>
      <c r="H310" s="14" t="s">
        <v>271</v>
      </c>
      <c r="I310" s="12" t="s">
        <v>271</v>
      </c>
      <c r="J310" s="12" t="s">
        <v>273</v>
      </c>
      <c r="K310" s="26">
        <v>370411</v>
      </c>
      <c r="L310" s="14" t="s">
        <v>271</v>
      </c>
    </row>
    <row r="311" spans="1:34" x14ac:dyDescent="0.25">
      <c r="A311" s="15"/>
      <c r="B311" s="40" t="s">
        <v>337</v>
      </c>
      <c r="C311" s="24" t="s">
        <v>271</v>
      </c>
      <c r="D311" s="62">
        <v>1</v>
      </c>
      <c r="E311" s="24" t="s">
        <v>271</v>
      </c>
      <c r="F311" s="24"/>
      <c r="G311" s="28">
        <v>59627</v>
      </c>
      <c r="H311" s="29" t="s">
        <v>271</v>
      </c>
      <c r="I311" s="24" t="s">
        <v>271</v>
      </c>
      <c r="J311" s="24"/>
      <c r="K311" s="28">
        <v>59627</v>
      </c>
      <c r="L311" s="29" t="s">
        <v>271</v>
      </c>
    </row>
    <row r="312" spans="1:34" x14ac:dyDescent="0.25">
      <c r="A312" s="15"/>
      <c r="B312" s="12"/>
      <c r="C312" s="18"/>
      <c r="D312" s="18"/>
      <c r="E312" s="18"/>
      <c r="F312" s="18"/>
      <c r="G312" s="18"/>
      <c r="H312" s="18"/>
      <c r="I312" s="18"/>
      <c r="J312" s="18"/>
      <c r="K312" s="18"/>
      <c r="L312" s="18"/>
    </row>
    <row r="313" spans="1:34" ht="15.75" thickBot="1" x14ac:dyDescent="0.3">
      <c r="A313" s="15"/>
      <c r="B313" s="20"/>
      <c r="C313" s="20" t="s">
        <v>271</v>
      </c>
      <c r="D313" s="20"/>
      <c r="E313" s="20" t="s">
        <v>271</v>
      </c>
      <c r="F313" s="34" t="s">
        <v>495</v>
      </c>
      <c r="G313" s="34"/>
      <c r="H313" s="20"/>
      <c r="I313" s="20" t="s">
        <v>271</v>
      </c>
      <c r="J313" s="43"/>
      <c r="K313" s="43"/>
      <c r="L313" s="20"/>
    </row>
    <row r="314" spans="1:34" ht="25.5" x14ac:dyDescent="0.25">
      <c r="A314" s="15"/>
      <c r="B314" s="23" t="s">
        <v>496</v>
      </c>
      <c r="C314" s="24" t="s">
        <v>271</v>
      </c>
      <c r="D314" s="24"/>
      <c r="E314" s="24" t="s">
        <v>271</v>
      </c>
      <c r="F314" s="24"/>
      <c r="G314" s="24"/>
      <c r="H314" s="24"/>
      <c r="I314" s="24" t="s">
        <v>271</v>
      </c>
      <c r="J314" s="24"/>
      <c r="K314" s="24"/>
      <c r="L314" s="24"/>
    </row>
    <row r="315" spans="1:34" x14ac:dyDescent="0.25">
      <c r="A315" s="15"/>
      <c r="B315" s="48" t="s">
        <v>334</v>
      </c>
      <c r="C315" s="12" t="s">
        <v>271</v>
      </c>
      <c r="D315" s="12"/>
      <c r="E315" s="12" t="s">
        <v>271</v>
      </c>
      <c r="F315" s="12"/>
      <c r="G315" s="39">
        <v>1</v>
      </c>
      <c r="H315" s="14" t="s">
        <v>271</v>
      </c>
      <c r="I315" s="12" t="s">
        <v>271</v>
      </c>
      <c r="J315" s="12" t="s">
        <v>273</v>
      </c>
      <c r="K315" s="26">
        <v>67000</v>
      </c>
      <c r="L315" s="14" t="s">
        <v>271</v>
      </c>
    </row>
    <row r="316" spans="1:34" ht="15.75" x14ac:dyDescent="0.25">
      <c r="A316" s="15"/>
      <c r="B316" s="37"/>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c r="AA316" s="37"/>
      <c r="AB316" s="37"/>
      <c r="AC316" s="37"/>
      <c r="AD316" s="37"/>
      <c r="AE316" s="37"/>
      <c r="AF316" s="37"/>
      <c r="AG316" s="37"/>
      <c r="AH316" s="37"/>
    </row>
    <row r="317" spans="1:34" x14ac:dyDescent="0.25">
      <c r="A317" s="15"/>
      <c r="B317" s="12"/>
      <c r="C317" s="12"/>
      <c r="D317" s="12"/>
      <c r="E317" s="12"/>
      <c r="F317" s="12"/>
      <c r="G317" s="12"/>
      <c r="H317" s="12"/>
      <c r="I317" s="12"/>
      <c r="J317" s="12"/>
      <c r="K317" s="12"/>
      <c r="L317" s="12"/>
    </row>
    <row r="318" spans="1:34" ht="15.75" thickBot="1" x14ac:dyDescent="0.3">
      <c r="A318" s="15"/>
      <c r="B318" s="20"/>
      <c r="C318" s="20" t="s">
        <v>271</v>
      </c>
      <c r="D318" s="34" t="s">
        <v>497</v>
      </c>
      <c r="E318" s="34"/>
      <c r="F318" s="34"/>
      <c r="G318" s="34"/>
      <c r="H318" s="34"/>
      <c r="I318" s="34"/>
      <c r="J318" s="34"/>
      <c r="K318" s="34"/>
      <c r="L318" s="20"/>
    </row>
    <row r="319" spans="1:34" x14ac:dyDescent="0.25">
      <c r="A319" s="15"/>
      <c r="B319" s="43"/>
      <c r="C319" s="43" t="s">
        <v>271</v>
      </c>
      <c r="D319" s="54" t="s">
        <v>488</v>
      </c>
      <c r="E319" s="46" t="s">
        <v>271</v>
      </c>
      <c r="F319" s="58" t="s">
        <v>490</v>
      </c>
      <c r="G319" s="58"/>
      <c r="H319" s="46"/>
      <c r="I319" s="46" t="s">
        <v>271</v>
      </c>
      <c r="J319" s="58" t="s">
        <v>493</v>
      </c>
      <c r="K319" s="58"/>
      <c r="L319" s="43"/>
    </row>
    <row r="320" spans="1:34" x14ac:dyDescent="0.25">
      <c r="A320" s="15"/>
      <c r="B320" s="43"/>
      <c r="C320" s="43"/>
      <c r="D320" s="54" t="s">
        <v>489</v>
      </c>
      <c r="E320" s="43"/>
      <c r="F320" s="57" t="s">
        <v>491</v>
      </c>
      <c r="G320" s="57"/>
      <c r="H320" s="43"/>
      <c r="I320" s="43"/>
      <c r="J320" s="57" t="s">
        <v>491</v>
      </c>
      <c r="K320" s="57"/>
      <c r="L320" s="43"/>
    </row>
    <row r="321" spans="1:12" ht="15.75" thickBot="1" x14ac:dyDescent="0.3">
      <c r="A321" s="15"/>
      <c r="B321" s="43"/>
      <c r="C321" s="43"/>
      <c r="D321" s="55"/>
      <c r="E321" s="43"/>
      <c r="F321" s="59" t="s">
        <v>492</v>
      </c>
      <c r="G321" s="59"/>
      <c r="H321" s="43"/>
      <c r="I321" s="43"/>
      <c r="J321" s="59" t="s">
        <v>492</v>
      </c>
      <c r="K321" s="59"/>
      <c r="L321" s="43"/>
    </row>
    <row r="322" spans="1:12" x14ac:dyDescent="0.25">
      <c r="A322" s="15"/>
      <c r="B322" s="23" t="s">
        <v>494</v>
      </c>
      <c r="C322" s="24" t="s">
        <v>271</v>
      </c>
      <c r="D322" s="24"/>
      <c r="E322" s="24" t="s">
        <v>271</v>
      </c>
      <c r="F322" s="24"/>
      <c r="G322" s="24"/>
      <c r="H322" s="24"/>
      <c r="I322" s="24" t="s">
        <v>271</v>
      </c>
      <c r="J322" s="24"/>
      <c r="K322" s="24"/>
      <c r="L322" s="24"/>
    </row>
    <row r="323" spans="1:12" x14ac:dyDescent="0.25">
      <c r="A323" s="15"/>
      <c r="B323" s="48" t="s">
        <v>334</v>
      </c>
      <c r="C323" s="12" t="s">
        <v>271</v>
      </c>
      <c r="D323" s="61">
        <v>1</v>
      </c>
      <c r="E323" s="12" t="s">
        <v>271</v>
      </c>
      <c r="F323" s="12" t="s">
        <v>273</v>
      </c>
      <c r="G323" s="26">
        <v>151932</v>
      </c>
      <c r="H323" s="14" t="s">
        <v>271</v>
      </c>
      <c r="I323" s="12" t="s">
        <v>271</v>
      </c>
      <c r="J323" s="12" t="s">
        <v>273</v>
      </c>
      <c r="K323" s="26">
        <v>151932</v>
      </c>
      <c r="L323" s="14" t="s">
        <v>271</v>
      </c>
    </row>
    <row r="324" spans="1:12" x14ac:dyDescent="0.25">
      <c r="A324" s="15"/>
      <c r="B324" s="40" t="s">
        <v>335</v>
      </c>
      <c r="C324" s="24" t="s">
        <v>271</v>
      </c>
      <c r="D324" s="62">
        <v>5</v>
      </c>
      <c r="E324" s="24" t="s">
        <v>271</v>
      </c>
      <c r="F324" s="24"/>
      <c r="G324" s="28">
        <v>856752</v>
      </c>
      <c r="H324" s="29" t="s">
        <v>271</v>
      </c>
      <c r="I324" s="24" t="s">
        <v>271</v>
      </c>
      <c r="J324" s="24"/>
      <c r="K324" s="28">
        <v>825851</v>
      </c>
      <c r="L324" s="29" t="s">
        <v>271</v>
      </c>
    </row>
    <row r="325" spans="1:12" x14ac:dyDescent="0.25">
      <c r="A325" s="15"/>
      <c r="B325" s="48" t="s">
        <v>338</v>
      </c>
      <c r="C325" s="12" t="s">
        <v>271</v>
      </c>
      <c r="D325" s="61">
        <v>1</v>
      </c>
      <c r="E325" s="12" t="s">
        <v>271</v>
      </c>
      <c r="F325" s="12"/>
      <c r="G325" s="26">
        <v>227819</v>
      </c>
      <c r="H325" s="14" t="s">
        <v>271</v>
      </c>
      <c r="I325" s="12" t="s">
        <v>271</v>
      </c>
      <c r="J325" s="12"/>
      <c r="K325" s="26">
        <v>227819</v>
      </c>
      <c r="L325" s="14" t="s">
        <v>271</v>
      </c>
    </row>
    <row r="326" spans="1:12" x14ac:dyDescent="0.25">
      <c r="A326" s="15"/>
      <c r="B326" s="40" t="s">
        <v>337</v>
      </c>
      <c r="C326" s="24" t="s">
        <v>271</v>
      </c>
      <c r="D326" s="62">
        <v>1</v>
      </c>
      <c r="E326" s="24" t="s">
        <v>271</v>
      </c>
      <c r="F326" s="24"/>
      <c r="G326" s="28">
        <v>48715</v>
      </c>
      <c r="H326" s="29" t="s">
        <v>271</v>
      </c>
      <c r="I326" s="24" t="s">
        <v>271</v>
      </c>
      <c r="J326" s="24"/>
      <c r="K326" s="28">
        <v>46198</v>
      </c>
      <c r="L326" s="29" t="s">
        <v>271</v>
      </c>
    </row>
    <row r="327" spans="1:12" x14ac:dyDescent="0.25">
      <c r="A327" s="15"/>
      <c r="B327" s="12"/>
      <c r="C327" s="18"/>
      <c r="D327" s="18"/>
      <c r="E327" s="18"/>
      <c r="F327" s="18"/>
      <c r="G327" s="18"/>
      <c r="H327" s="18"/>
      <c r="I327" s="18"/>
      <c r="J327" s="18"/>
      <c r="K327" s="18"/>
      <c r="L327" s="18"/>
    </row>
    <row r="328" spans="1:12" ht="15.75" thickBot="1" x14ac:dyDescent="0.3">
      <c r="A328" s="15"/>
      <c r="B328" s="20"/>
      <c r="C328" s="20" t="s">
        <v>271</v>
      </c>
      <c r="D328" s="20"/>
      <c r="E328" s="20" t="s">
        <v>271</v>
      </c>
      <c r="F328" s="34" t="s">
        <v>495</v>
      </c>
      <c r="G328" s="34"/>
      <c r="H328" s="20"/>
      <c r="I328" s="20" t="s">
        <v>271</v>
      </c>
      <c r="J328" s="43"/>
      <c r="K328" s="43"/>
      <c r="L328" s="20"/>
    </row>
    <row r="329" spans="1:12" ht="25.5" x14ac:dyDescent="0.25">
      <c r="A329" s="15"/>
      <c r="B329" s="23" t="s">
        <v>496</v>
      </c>
      <c r="C329" s="24" t="s">
        <v>271</v>
      </c>
      <c r="D329" s="24"/>
      <c r="E329" s="24" t="s">
        <v>271</v>
      </c>
      <c r="F329" s="24"/>
      <c r="G329" s="24"/>
      <c r="H329" s="24"/>
      <c r="I329" s="24" t="s">
        <v>271</v>
      </c>
      <c r="J329" s="24"/>
      <c r="K329" s="24"/>
      <c r="L329" s="24"/>
    </row>
    <row r="330" spans="1:12" x14ac:dyDescent="0.25">
      <c r="A330" s="15"/>
      <c r="B330" s="48" t="s">
        <v>334</v>
      </c>
      <c r="C330" s="12" t="s">
        <v>271</v>
      </c>
      <c r="D330" s="61">
        <v>1</v>
      </c>
      <c r="E330" s="12" t="s">
        <v>271</v>
      </c>
      <c r="F330" s="12" t="s">
        <v>273</v>
      </c>
      <c r="G330" s="26">
        <v>151932</v>
      </c>
      <c r="H330" s="14" t="s">
        <v>271</v>
      </c>
      <c r="I330" s="12" t="s">
        <v>271</v>
      </c>
      <c r="J330" s="12"/>
      <c r="K330" s="12"/>
      <c r="L330" s="12"/>
    </row>
  </sheetData>
  <mergeCells count="667">
    <mergeCell ref="B303:AH303"/>
    <mergeCell ref="B316:AH316"/>
    <mergeCell ref="B256:AH256"/>
    <mergeCell ref="B257:AH257"/>
    <mergeCell ref="B258:AH258"/>
    <mergeCell ref="B281:AH281"/>
    <mergeCell ref="B301:AH301"/>
    <mergeCell ref="B302:AH302"/>
    <mergeCell ref="B169:AH169"/>
    <mergeCell ref="B198:AH198"/>
    <mergeCell ref="B227:AH227"/>
    <mergeCell ref="B228:AH228"/>
    <mergeCell ref="B229:AH229"/>
    <mergeCell ref="B255:AH255"/>
    <mergeCell ref="B135:AH135"/>
    <mergeCell ref="B152:AH152"/>
    <mergeCell ref="B165:AH165"/>
    <mergeCell ref="B166:AH166"/>
    <mergeCell ref="B167:AH167"/>
    <mergeCell ref="B168:AH168"/>
    <mergeCell ref="B100:AH100"/>
    <mergeCell ref="B101:AH101"/>
    <mergeCell ref="B102:AH102"/>
    <mergeCell ref="B103:AH103"/>
    <mergeCell ref="B104:AH104"/>
    <mergeCell ref="B122:AH122"/>
    <mergeCell ref="B20:AH20"/>
    <mergeCell ref="B21:AH21"/>
    <mergeCell ref="B22:AH22"/>
    <mergeCell ref="B23:AH23"/>
    <mergeCell ref="B24:AH24"/>
    <mergeCell ref="B62:AH62"/>
    <mergeCell ref="B14:AH14"/>
    <mergeCell ref="B15:AH15"/>
    <mergeCell ref="B16:AH16"/>
    <mergeCell ref="B17:AH17"/>
    <mergeCell ref="B18:AH18"/>
    <mergeCell ref="B19:AH19"/>
    <mergeCell ref="B8:AH8"/>
    <mergeCell ref="B9:AH9"/>
    <mergeCell ref="B10:AH10"/>
    <mergeCell ref="B11:AH11"/>
    <mergeCell ref="B12:AH12"/>
    <mergeCell ref="B13:AH13"/>
    <mergeCell ref="F328:G328"/>
    <mergeCell ref="J328:K328"/>
    <mergeCell ref="A1:A2"/>
    <mergeCell ref="B1:AH1"/>
    <mergeCell ref="B2:AH2"/>
    <mergeCell ref="A3:A330"/>
    <mergeCell ref="B3:AH3"/>
    <mergeCell ref="B5:AH5"/>
    <mergeCell ref="B6:AH6"/>
    <mergeCell ref="B7:AH7"/>
    <mergeCell ref="I319:I321"/>
    <mergeCell ref="J319:K319"/>
    <mergeCell ref="J320:K320"/>
    <mergeCell ref="J321:K321"/>
    <mergeCell ref="L319:L321"/>
    <mergeCell ref="C327:D327"/>
    <mergeCell ref="E327:H327"/>
    <mergeCell ref="I327:L327"/>
    <mergeCell ref="F313:G313"/>
    <mergeCell ref="J313:K313"/>
    <mergeCell ref="D318:K318"/>
    <mergeCell ref="B319:B321"/>
    <mergeCell ref="C319:C321"/>
    <mergeCell ref="E319:E321"/>
    <mergeCell ref="F319:G319"/>
    <mergeCell ref="F320:G320"/>
    <mergeCell ref="F321:G321"/>
    <mergeCell ref="H319:H321"/>
    <mergeCell ref="J307:K307"/>
    <mergeCell ref="J308:K308"/>
    <mergeCell ref="L306:L308"/>
    <mergeCell ref="C312:D312"/>
    <mergeCell ref="E312:H312"/>
    <mergeCell ref="I312:L312"/>
    <mergeCell ref="D305:K305"/>
    <mergeCell ref="B306:B308"/>
    <mergeCell ref="C306:C308"/>
    <mergeCell ref="E306:E308"/>
    <mergeCell ref="F306:G306"/>
    <mergeCell ref="F307:G307"/>
    <mergeCell ref="F308:G308"/>
    <mergeCell ref="H306:H308"/>
    <mergeCell ref="I306:I308"/>
    <mergeCell ref="J306:K306"/>
    <mergeCell ref="C291:F291"/>
    <mergeCell ref="G291:J291"/>
    <mergeCell ref="K291:N291"/>
    <mergeCell ref="O291:R291"/>
    <mergeCell ref="S291:V291"/>
    <mergeCell ref="C295:F295"/>
    <mergeCell ref="G295:J295"/>
    <mergeCell ref="K295:N295"/>
    <mergeCell ref="O295:R295"/>
    <mergeCell ref="S295:V295"/>
    <mergeCell ref="R284:R286"/>
    <mergeCell ref="S284:S286"/>
    <mergeCell ref="T284:U284"/>
    <mergeCell ref="T285:U285"/>
    <mergeCell ref="T286:U286"/>
    <mergeCell ref="V284:V286"/>
    <mergeCell ref="L284:M284"/>
    <mergeCell ref="L285:M285"/>
    <mergeCell ref="L286:M286"/>
    <mergeCell ref="N284:N286"/>
    <mergeCell ref="O284:O286"/>
    <mergeCell ref="P284:Q284"/>
    <mergeCell ref="P285:Q285"/>
    <mergeCell ref="P286:Q286"/>
    <mergeCell ref="G284:G286"/>
    <mergeCell ref="H284:I284"/>
    <mergeCell ref="H285:I285"/>
    <mergeCell ref="H286:I286"/>
    <mergeCell ref="J284:J286"/>
    <mergeCell ref="K284:K286"/>
    <mergeCell ref="B284:B286"/>
    <mergeCell ref="C284:C286"/>
    <mergeCell ref="D284:E284"/>
    <mergeCell ref="D285:E285"/>
    <mergeCell ref="D286:E286"/>
    <mergeCell ref="F284:F286"/>
    <mergeCell ref="C274:F274"/>
    <mergeCell ref="G274:J274"/>
    <mergeCell ref="K274:N274"/>
    <mergeCell ref="O274:R274"/>
    <mergeCell ref="S274:V274"/>
    <mergeCell ref="D283:U283"/>
    <mergeCell ref="V261:V263"/>
    <mergeCell ref="C270:F270"/>
    <mergeCell ref="G270:J270"/>
    <mergeCell ref="K270:N270"/>
    <mergeCell ref="O270:R270"/>
    <mergeCell ref="S270:V270"/>
    <mergeCell ref="P261:Q261"/>
    <mergeCell ref="P262:Q262"/>
    <mergeCell ref="P263:Q263"/>
    <mergeCell ref="R261:R263"/>
    <mergeCell ref="S261:S263"/>
    <mergeCell ref="T261:U261"/>
    <mergeCell ref="T262:U262"/>
    <mergeCell ref="T263:U263"/>
    <mergeCell ref="K261:K263"/>
    <mergeCell ref="L261:M261"/>
    <mergeCell ref="L262:M262"/>
    <mergeCell ref="L263:M263"/>
    <mergeCell ref="N261:N263"/>
    <mergeCell ref="O261:O263"/>
    <mergeCell ref="F261:F263"/>
    <mergeCell ref="G261:G263"/>
    <mergeCell ref="H261:I261"/>
    <mergeCell ref="H262:I262"/>
    <mergeCell ref="H263:I263"/>
    <mergeCell ref="J261:J263"/>
    <mergeCell ref="C249:F249"/>
    <mergeCell ref="G249:J249"/>
    <mergeCell ref="C252:F252"/>
    <mergeCell ref="G252:J252"/>
    <mergeCell ref="D260:U260"/>
    <mergeCell ref="B261:B263"/>
    <mergeCell ref="C261:C263"/>
    <mergeCell ref="D261:E261"/>
    <mergeCell ref="D262:E262"/>
    <mergeCell ref="D263:E263"/>
    <mergeCell ref="H231:I231"/>
    <mergeCell ref="H232:I232"/>
    <mergeCell ref="J231:J232"/>
    <mergeCell ref="C241:F241"/>
    <mergeCell ref="G241:J241"/>
    <mergeCell ref="C244:F244"/>
    <mergeCell ref="G244:J244"/>
    <mergeCell ref="B231:B232"/>
    <mergeCell ref="C231:C232"/>
    <mergeCell ref="D231:E231"/>
    <mergeCell ref="D232:E232"/>
    <mergeCell ref="F231:F232"/>
    <mergeCell ref="G231:G232"/>
    <mergeCell ref="AA221:AD221"/>
    <mergeCell ref="C224:F224"/>
    <mergeCell ref="G224:J224"/>
    <mergeCell ref="K224:N224"/>
    <mergeCell ref="O224:R224"/>
    <mergeCell ref="S224:V224"/>
    <mergeCell ref="W224:Z224"/>
    <mergeCell ref="AA224:AD224"/>
    <mergeCell ref="C221:F221"/>
    <mergeCell ref="G221:J221"/>
    <mergeCell ref="K221:N221"/>
    <mergeCell ref="O221:R221"/>
    <mergeCell ref="S221:V221"/>
    <mergeCell ref="W221:Z221"/>
    <mergeCell ref="C216:F216"/>
    <mergeCell ref="G216:J216"/>
    <mergeCell ref="K216:N216"/>
    <mergeCell ref="O216:R216"/>
    <mergeCell ref="S216:AD216"/>
    <mergeCell ref="U217:AC217"/>
    <mergeCell ref="AD201:AD204"/>
    <mergeCell ref="Q205:Y205"/>
    <mergeCell ref="C213:F213"/>
    <mergeCell ref="G213:J213"/>
    <mergeCell ref="K213:N213"/>
    <mergeCell ref="O213:R213"/>
    <mergeCell ref="S213:V213"/>
    <mergeCell ref="W213:Z213"/>
    <mergeCell ref="AA213:AD213"/>
    <mergeCell ref="Z201:Z204"/>
    <mergeCell ref="AA201:AA204"/>
    <mergeCell ref="AB201:AC201"/>
    <mergeCell ref="AB202:AC202"/>
    <mergeCell ref="AB203:AC203"/>
    <mergeCell ref="AB204:AC204"/>
    <mergeCell ref="T201:U204"/>
    <mergeCell ref="V201:V204"/>
    <mergeCell ref="W201:W204"/>
    <mergeCell ref="X201:Y201"/>
    <mergeCell ref="X202:Y202"/>
    <mergeCell ref="X203:Y203"/>
    <mergeCell ref="X204:Y204"/>
    <mergeCell ref="P201:Q201"/>
    <mergeCell ref="P202:Q202"/>
    <mergeCell ref="P203:Q203"/>
    <mergeCell ref="P204:Q204"/>
    <mergeCell ref="R201:R204"/>
    <mergeCell ref="S201:S204"/>
    <mergeCell ref="L201:M201"/>
    <mergeCell ref="L202:M202"/>
    <mergeCell ref="L203:M203"/>
    <mergeCell ref="L204:M204"/>
    <mergeCell ref="N201:N204"/>
    <mergeCell ref="O201:O204"/>
    <mergeCell ref="H201:I201"/>
    <mergeCell ref="H202:I202"/>
    <mergeCell ref="H203:I203"/>
    <mergeCell ref="H204:I204"/>
    <mergeCell ref="J201:J204"/>
    <mergeCell ref="K201:K204"/>
    <mergeCell ref="AA195:AD195"/>
    <mergeCell ref="D200:AC200"/>
    <mergeCell ref="B201:B204"/>
    <mergeCell ref="C201:C204"/>
    <mergeCell ref="D201:E201"/>
    <mergeCell ref="D202:E202"/>
    <mergeCell ref="D203:E203"/>
    <mergeCell ref="D204:E204"/>
    <mergeCell ref="F201:F204"/>
    <mergeCell ref="G201:G204"/>
    <mergeCell ref="C195:F195"/>
    <mergeCell ref="G195:J195"/>
    <mergeCell ref="K195:N195"/>
    <mergeCell ref="O195:R195"/>
    <mergeCell ref="S195:V195"/>
    <mergeCell ref="W195:Z195"/>
    <mergeCell ref="AA187:AD187"/>
    <mergeCell ref="C192:F192"/>
    <mergeCell ref="G192:J192"/>
    <mergeCell ref="K192:N192"/>
    <mergeCell ref="O192:R192"/>
    <mergeCell ref="S192:V192"/>
    <mergeCell ref="W192:Z192"/>
    <mergeCell ref="AA192:AD192"/>
    <mergeCell ref="C187:F187"/>
    <mergeCell ref="G187:J187"/>
    <mergeCell ref="K187:N187"/>
    <mergeCell ref="O187:R187"/>
    <mergeCell ref="S187:V187"/>
    <mergeCell ref="W187:Z187"/>
    <mergeCell ref="AD172:AD175"/>
    <mergeCell ref="C184:F184"/>
    <mergeCell ref="G184:J184"/>
    <mergeCell ref="K184:N184"/>
    <mergeCell ref="O184:R184"/>
    <mergeCell ref="S184:V184"/>
    <mergeCell ref="W184:Z184"/>
    <mergeCell ref="AA184:AD184"/>
    <mergeCell ref="Z172:Z175"/>
    <mergeCell ref="AA172:AA175"/>
    <mergeCell ref="AB172:AC172"/>
    <mergeCell ref="AB173:AC173"/>
    <mergeCell ref="AB174:AC174"/>
    <mergeCell ref="AB175:AC175"/>
    <mergeCell ref="R172:R175"/>
    <mergeCell ref="S172:S175"/>
    <mergeCell ref="T172:U175"/>
    <mergeCell ref="V172:V175"/>
    <mergeCell ref="W172:W175"/>
    <mergeCell ref="X172:Y172"/>
    <mergeCell ref="X173:Y173"/>
    <mergeCell ref="X174:Y174"/>
    <mergeCell ref="X175:Y175"/>
    <mergeCell ref="N172:N175"/>
    <mergeCell ref="O172:O175"/>
    <mergeCell ref="P172:Q172"/>
    <mergeCell ref="P173:Q173"/>
    <mergeCell ref="P174:Q174"/>
    <mergeCell ref="P175:Q175"/>
    <mergeCell ref="H173:I173"/>
    <mergeCell ref="H174:I174"/>
    <mergeCell ref="H175:I175"/>
    <mergeCell ref="J172:J175"/>
    <mergeCell ref="K172:K175"/>
    <mergeCell ref="L172:M172"/>
    <mergeCell ref="L173:M173"/>
    <mergeCell ref="L174:M174"/>
    <mergeCell ref="L175:M175"/>
    <mergeCell ref="D171:AC171"/>
    <mergeCell ref="B172:B175"/>
    <mergeCell ref="C172:C175"/>
    <mergeCell ref="D172:E172"/>
    <mergeCell ref="D173:E173"/>
    <mergeCell ref="D174:E174"/>
    <mergeCell ref="D175:E175"/>
    <mergeCell ref="F172:F175"/>
    <mergeCell ref="G172:G175"/>
    <mergeCell ref="H172:I172"/>
    <mergeCell ref="H154:I155"/>
    <mergeCell ref="J154:J155"/>
    <mergeCell ref="K154:K155"/>
    <mergeCell ref="L154:M155"/>
    <mergeCell ref="N154:N155"/>
    <mergeCell ref="C162:F162"/>
    <mergeCell ref="G162:J162"/>
    <mergeCell ref="K162:N162"/>
    <mergeCell ref="B154:B155"/>
    <mergeCell ref="C154:C155"/>
    <mergeCell ref="D154:E154"/>
    <mergeCell ref="D155:E155"/>
    <mergeCell ref="F154:F155"/>
    <mergeCell ref="G154:G155"/>
    <mergeCell ref="C149:F149"/>
    <mergeCell ref="G149:J149"/>
    <mergeCell ref="K149:N149"/>
    <mergeCell ref="O149:R149"/>
    <mergeCell ref="S149:V149"/>
    <mergeCell ref="W149:Z149"/>
    <mergeCell ref="Z138:Z141"/>
    <mergeCell ref="C143:F143"/>
    <mergeCell ref="G143:J143"/>
    <mergeCell ref="K143:N143"/>
    <mergeCell ref="O143:R143"/>
    <mergeCell ref="S143:V143"/>
    <mergeCell ref="W143:Z143"/>
    <mergeCell ref="V138:V141"/>
    <mergeCell ref="W138:W141"/>
    <mergeCell ref="X138:Y138"/>
    <mergeCell ref="X139:Y139"/>
    <mergeCell ref="X140:Y140"/>
    <mergeCell ref="X141:Y141"/>
    <mergeCell ref="R138:R141"/>
    <mergeCell ref="S138:S141"/>
    <mergeCell ref="T138:U138"/>
    <mergeCell ref="T139:U139"/>
    <mergeCell ref="T140:U140"/>
    <mergeCell ref="T141:U141"/>
    <mergeCell ref="N138:N141"/>
    <mergeCell ref="O138:O141"/>
    <mergeCell ref="P138:Q138"/>
    <mergeCell ref="P139:Q139"/>
    <mergeCell ref="P140:Q140"/>
    <mergeCell ref="P141:Q141"/>
    <mergeCell ref="H139:I139"/>
    <mergeCell ref="H140:I140"/>
    <mergeCell ref="H141:I141"/>
    <mergeCell ref="J138:J141"/>
    <mergeCell ref="K138:K141"/>
    <mergeCell ref="L138:M138"/>
    <mergeCell ref="L139:M139"/>
    <mergeCell ref="L140:M140"/>
    <mergeCell ref="L141:M141"/>
    <mergeCell ref="D137:Y137"/>
    <mergeCell ref="B138:B141"/>
    <mergeCell ref="C138:C141"/>
    <mergeCell ref="D138:E138"/>
    <mergeCell ref="D139:E139"/>
    <mergeCell ref="D140:E140"/>
    <mergeCell ref="D141:E141"/>
    <mergeCell ref="F138:F141"/>
    <mergeCell ref="G138:G141"/>
    <mergeCell ref="H138:I138"/>
    <mergeCell ref="H124:I125"/>
    <mergeCell ref="J124:J125"/>
    <mergeCell ref="K124:K125"/>
    <mergeCell ref="L124:M125"/>
    <mergeCell ref="N124:N125"/>
    <mergeCell ref="C132:F132"/>
    <mergeCell ref="G132:J132"/>
    <mergeCell ref="K132:N132"/>
    <mergeCell ref="B124:B125"/>
    <mergeCell ref="C124:C125"/>
    <mergeCell ref="D124:E124"/>
    <mergeCell ref="D125:E125"/>
    <mergeCell ref="F124:F125"/>
    <mergeCell ref="G124:G125"/>
    <mergeCell ref="C119:F119"/>
    <mergeCell ref="G119:J119"/>
    <mergeCell ref="K119:N119"/>
    <mergeCell ref="O119:R119"/>
    <mergeCell ref="S119:V119"/>
    <mergeCell ref="W119:Z119"/>
    <mergeCell ref="C115:F115"/>
    <mergeCell ref="G115:J115"/>
    <mergeCell ref="K115:N115"/>
    <mergeCell ref="O115:R115"/>
    <mergeCell ref="S115:V115"/>
    <mergeCell ref="W115:Z115"/>
    <mergeCell ref="Z107:Z110"/>
    <mergeCell ref="C112:F112"/>
    <mergeCell ref="G112:J112"/>
    <mergeCell ref="K112:N112"/>
    <mergeCell ref="O112:R112"/>
    <mergeCell ref="S112:V112"/>
    <mergeCell ref="W112:Z112"/>
    <mergeCell ref="V107:V110"/>
    <mergeCell ref="W107:W110"/>
    <mergeCell ref="X107:Y107"/>
    <mergeCell ref="X108:Y108"/>
    <mergeCell ref="X109:Y109"/>
    <mergeCell ref="X110:Y110"/>
    <mergeCell ref="R107:R110"/>
    <mergeCell ref="S107:S110"/>
    <mergeCell ref="T107:U107"/>
    <mergeCell ref="T108:U108"/>
    <mergeCell ref="T109:U109"/>
    <mergeCell ref="T110:U110"/>
    <mergeCell ref="N107:N110"/>
    <mergeCell ref="O107:O110"/>
    <mergeCell ref="P107:Q107"/>
    <mergeCell ref="P108:Q108"/>
    <mergeCell ref="P109:Q109"/>
    <mergeCell ref="P110:Q110"/>
    <mergeCell ref="H108:I108"/>
    <mergeCell ref="H109:I109"/>
    <mergeCell ref="H110:I110"/>
    <mergeCell ref="J107:J110"/>
    <mergeCell ref="K107:K110"/>
    <mergeCell ref="L107:M107"/>
    <mergeCell ref="L108:M108"/>
    <mergeCell ref="L109:M109"/>
    <mergeCell ref="L110:M110"/>
    <mergeCell ref="D106:Y106"/>
    <mergeCell ref="B107:B110"/>
    <mergeCell ref="C107:C110"/>
    <mergeCell ref="D107:E107"/>
    <mergeCell ref="D108:E108"/>
    <mergeCell ref="D109:E109"/>
    <mergeCell ref="D110:E110"/>
    <mergeCell ref="F107:F110"/>
    <mergeCell ref="G107:G110"/>
    <mergeCell ref="H107:I107"/>
    <mergeCell ref="AA94:AD94"/>
    <mergeCell ref="AE94:AH94"/>
    <mergeCell ref="C97:F97"/>
    <mergeCell ref="G97:J97"/>
    <mergeCell ref="K97:N97"/>
    <mergeCell ref="O97:R97"/>
    <mergeCell ref="S97:V97"/>
    <mergeCell ref="W97:Z97"/>
    <mergeCell ref="AA97:AD97"/>
    <mergeCell ref="AE97:AH97"/>
    <mergeCell ref="C94:F94"/>
    <mergeCell ref="G94:J94"/>
    <mergeCell ref="K94:N94"/>
    <mergeCell ref="O94:R94"/>
    <mergeCell ref="S94:V94"/>
    <mergeCell ref="W94:Z94"/>
    <mergeCell ref="AA87:AD87"/>
    <mergeCell ref="AE87:AH87"/>
    <mergeCell ref="C91:F91"/>
    <mergeCell ref="G91:J91"/>
    <mergeCell ref="K91:N91"/>
    <mergeCell ref="O91:R91"/>
    <mergeCell ref="S91:V91"/>
    <mergeCell ref="W91:Z91"/>
    <mergeCell ref="AA91:AD91"/>
    <mergeCell ref="AE91:AH91"/>
    <mergeCell ref="C87:F87"/>
    <mergeCell ref="G87:J87"/>
    <mergeCell ref="K87:N87"/>
    <mergeCell ref="O87:R87"/>
    <mergeCell ref="S87:V87"/>
    <mergeCell ref="W87:Z87"/>
    <mergeCell ref="AA81:AD81"/>
    <mergeCell ref="AE81:AH81"/>
    <mergeCell ref="C84:F84"/>
    <mergeCell ref="G84:J84"/>
    <mergeCell ref="K84:N84"/>
    <mergeCell ref="O84:R84"/>
    <mergeCell ref="S84:V84"/>
    <mergeCell ref="W84:Z84"/>
    <mergeCell ref="AA84:AD84"/>
    <mergeCell ref="AE84:AH84"/>
    <mergeCell ref="C81:F81"/>
    <mergeCell ref="G81:J81"/>
    <mergeCell ref="K81:N81"/>
    <mergeCell ref="O81:R81"/>
    <mergeCell ref="S81:V81"/>
    <mergeCell ref="W81:Z81"/>
    <mergeCell ref="AA75:AD75"/>
    <mergeCell ref="AE75:AH75"/>
    <mergeCell ref="C78:F78"/>
    <mergeCell ref="G78:J78"/>
    <mergeCell ref="K78:N78"/>
    <mergeCell ref="O78:R78"/>
    <mergeCell ref="S78:V78"/>
    <mergeCell ref="W78:Z78"/>
    <mergeCell ref="AA78:AD78"/>
    <mergeCell ref="AE78:AH78"/>
    <mergeCell ref="C75:F75"/>
    <mergeCell ref="G75:J75"/>
    <mergeCell ref="K75:N75"/>
    <mergeCell ref="O75:R75"/>
    <mergeCell ref="S75:V75"/>
    <mergeCell ref="W75:Z75"/>
    <mergeCell ref="AA65:AA68"/>
    <mergeCell ref="AB65:AC68"/>
    <mergeCell ref="AD65:AD68"/>
    <mergeCell ref="AE65:AE68"/>
    <mergeCell ref="AF65:AG68"/>
    <mergeCell ref="AH65:AH68"/>
    <mergeCell ref="W65:W68"/>
    <mergeCell ref="X65:Y65"/>
    <mergeCell ref="X66:Y66"/>
    <mergeCell ref="X67:Y67"/>
    <mergeCell ref="X68:Y68"/>
    <mergeCell ref="Z65:Z68"/>
    <mergeCell ref="S65:S68"/>
    <mergeCell ref="T65:U65"/>
    <mergeCell ref="T66:U66"/>
    <mergeCell ref="T67:U67"/>
    <mergeCell ref="T68:U68"/>
    <mergeCell ref="V65:V68"/>
    <mergeCell ref="O65:O68"/>
    <mergeCell ref="P65:Q65"/>
    <mergeCell ref="P66:Q66"/>
    <mergeCell ref="P67:Q67"/>
    <mergeCell ref="P68:Q68"/>
    <mergeCell ref="R65:R68"/>
    <mergeCell ref="K65:K68"/>
    <mergeCell ref="L65:M65"/>
    <mergeCell ref="L66:M66"/>
    <mergeCell ref="L67:M67"/>
    <mergeCell ref="L68:M68"/>
    <mergeCell ref="N65:N68"/>
    <mergeCell ref="G65:G68"/>
    <mergeCell ref="H65:I65"/>
    <mergeCell ref="H66:I66"/>
    <mergeCell ref="H67:I67"/>
    <mergeCell ref="H68:I68"/>
    <mergeCell ref="J65:J68"/>
    <mergeCell ref="AA59:AD59"/>
    <mergeCell ref="AE59:AH59"/>
    <mergeCell ref="D64:AG64"/>
    <mergeCell ref="B65:B68"/>
    <mergeCell ref="C65:C68"/>
    <mergeCell ref="D65:E65"/>
    <mergeCell ref="D66:E66"/>
    <mergeCell ref="D67:E67"/>
    <mergeCell ref="D68:E68"/>
    <mergeCell ref="F65:F68"/>
    <mergeCell ref="C59:F59"/>
    <mergeCell ref="G59:J59"/>
    <mergeCell ref="K59:N59"/>
    <mergeCell ref="O59:R59"/>
    <mergeCell ref="S59:V59"/>
    <mergeCell ref="W59:Z59"/>
    <mergeCell ref="AA53:AD53"/>
    <mergeCell ref="AE53:AH53"/>
    <mergeCell ref="C56:F56"/>
    <mergeCell ref="G56:J56"/>
    <mergeCell ref="K56:N56"/>
    <mergeCell ref="O56:R56"/>
    <mergeCell ref="S56:V56"/>
    <mergeCell ref="W56:Z56"/>
    <mergeCell ref="AA56:AD56"/>
    <mergeCell ref="AE56:AH56"/>
    <mergeCell ref="C53:F53"/>
    <mergeCell ref="G53:J53"/>
    <mergeCell ref="K53:N53"/>
    <mergeCell ref="O53:R53"/>
    <mergeCell ref="S53:V53"/>
    <mergeCell ref="W53:Z53"/>
    <mergeCell ref="AA46:AD46"/>
    <mergeCell ref="AE46:AH46"/>
    <mergeCell ref="C49:F49"/>
    <mergeCell ref="G49:J49"/>
    <mergeCell ref="K49:N49"/>
    <mergeCell ref="O49:R49"/>
    <mergeCell ref="S49:V49"/>
    <mergeCell ref="W49:Z49"/>
    <mergeCell ref="AA49:AD49"/>
    <mergeCell ref="AE49:AH49"/>
    <mergeCell ref="C46:F46"/>
    <mergeCell ref="G46:J46"/>
    <mergeCell ref="K46:N46"/>
    <mergeCell ref="O46:R46"/>
    <mergeCell ref="S46:V46"/>
    <mergeCell ref="W46:Z46"/>
    <mergeCell ref="AA40:AD40"/>
    <mergeCell ref="AE40:AH40"/>
    <mergeCell ref="C43:F43"/>
    <mergeCell ref="G43:J43"/>
    <mergeCell ref="K43:N43"/>
    <mergeCell ref="O43:R43"/>
    <mergeCell ref="S43:V43"/>
    <mergeCell ref="W43:Z43"/>
    <mergeCell ref="AA43:AD43"/>
    <mergeCell ref="AE43:AH43"/>
    <mergeCell ref="C40:F40"/>
    <mergeCell ref="G40:J40"/>
    <mergeCell ref="K40:N40"/>
    <mergeCell ref="O40:R40"/>
    <mergeCell ref="S40:V40"/>
    <mergeCell ref="W40:Z40"/>
    <mergeCell ref="AH27:AH30"/>
    <mergeCell ref="C37:F37"/>
    <mergeCell ref="G37:J37"/>
    <mergeCell ref="K37:N37"/>
    <mergeCell ref="O37:R37"/>
    <mergeCell ref="S37:V37"/>
    <mergeCell ref="W37:Z37"/>
    <mergeCell ref="AA37:AD37"/>
    <mergeCell ref="AE37:AH37"/>
    <mergeCell ref="Z27:Z30"/>
    <mergeCell ref="AA27:AA30"/>
    <mergeCell ref="AB27:AC30"/>
    <mergeCell ref="AD27:AD30"/>
    <mergeCell ref="AE27:AE30"/>
    <mergeCell ref="AF27:AG30"/>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H28:I28"/>
    <mergeCell ref="H29:I29"/>
    <mergeCell ref="H30:I30"/>
    <mergeCell ref="J27:J30"/>
    <mergeCell ref="K27:K30"/>
    <mergeCell ref="L27:M27"/>
    <mergeCell ref="L28:M28"/>
    <mergeCell ref="L29:M29"/>
    <mergeCell ref="L30:M30"/>
    <mergeCell ref="D26:AG26"/>
    <mergeCell ref="B27:B30"/>
    <mergeCell ref="C27:C30"/>
    <mergeCell ref="D27:E27"/>
    <mergeCell ref="D28:E28"/>
    <mergeCell ref="D29:E29"/>
    <mergeCell ref="D30:E30"/>
    <mergeCell ref="F27:F30"/>
    <mergeCell ref="G27:G30"/>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3.42578125" bestFit="1" customWidth="1"/>
    <col min="2" max="2" width="31.140625" bestFit="1" customWidth="1"/>
    <col min="3" max="3" width="20.42578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3" max="13" width="7.85546875" bestFit="1" customWidth="1"/>
    <col min="14" max="14" width="1.85546875" bestFit="1"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43</v>
      </c>
      <c r="B3" s="16" t="s">
        <v>6</v>
      </c>
      <c r="C3" s="16"/>
      <c r="D3" s="16"/>
      <c r="E3" s="16"/>
      <c r="F3" s="16"/>
      <c r="G3" s="16"/>
      <c r="H3" s="16"/>
      <c r="I3" s="16"/>
      <c r="J3" s="16"/>
      <c r="K3" s="16"/>
      <c r="L3" s="16"/>
      <c r="M3" s="16"/>
      <c r="N3" s="16"/>
    </row>
    <row r="4" spans="1:14" x14ac:dyDescent="0.25">
      <c r="A4" s="15"/>
      <c r="B4" s="10" t="s">
        <v>498</v>
      </c>
      <c r="C4" s="10" t="s">
        <v>243</v>
      </c>
    </row>
    <row r="5" spans="1:14" x14ac:dyDescent="0.25">
      <c r="A5" s="15"/>
      <c r="B5" s="18" t="s">
        <v>499</v>
      </c>
      <c r="C5" s="18"/>
      <c r="D5" s="18"/>
      <c r="E5" s="18"/>
      <c r="F5" s="18"/>
      <c r="G5" s="18"/>
      <c r="H5" s="18"/>
      <c r="I5" s="18"/>
      <c r="J5" s="18"/>
      <c r="K5" s="18"/>
      <c r="L5" s="18"/>
      <c r="M5" s="18"/>
      <c r="N5" s="18"/>
    </row>
    <row r="6" spans="1:14" ht="15.75" x14ac:dyDescent="0.25">
      <c r="A6" s="15"/>
      <c r="B6" s="37"/>
      <c r="C6" s="37"/>
      <c r="D6" s="37"/>
      <c r="E6" s="37"/>
      <c r="F6" s="37"/>
      <c r="G6" s="37"/>
      <c r="H6" s="37"/>
      <c r="I6" s="37"/>
      <c r="J6" s="37"/>
      <c r="K6" s="37"/>
      <c r="L6" s="37"/>
      <c r="M6" s="37"/>
      <c r="N6" s="37"/>
    </row>
    <row r="7" spans="1:14" x14ac:dyDescent="0.25">
      <c r="A7" s="15"/>
      <c r="B7" s="12"/>
      <c r="C7" s="12"/>
      <c r="D7" s="12"/>
      <c r="E7" s="12"/>
      <c r="F7" s="12"/>
      <c r="G7" s="12"/>
      <c r="H7" s="12"/>
      <c r="I7" s="12"/>
      <c r="J7" s="12"/>
      <c r="K7" s="12"/>
      <c r="L7" s="12"/>
      <c r="M7" s="12"/>
      <c r="N7" s="12"/>
    </row>
    <row r="8" spans="1:14" x14ac:dyDescent="0.25">
      <c r="A8" s="15"/>
      <c r="B8" s="43"/>
      <c r="C8" s="43" t="s">
        <v>271</v>
      </c>
      <c r="D8" s="44">
        <v>2013</v>
      </c>
      <c r="E8" s="44"/>
      <c r="F8" s="43"/>
      <c r="G8" s="43"/>
      <c r="H8" s="44">
        <v>2012</v>
      </c>
      <c r="I8" s="44"/>
      <c r="J8" s="43"/>
      <c r="K8" s="43"/>
      <c r="L8" s="44" t="s">
        <v>500</v>
      </c>
      <c r="M8" s="44"/>
      <c r="N8" s="43"/>
    </row>
    <row r="9" spans="1:14" ht="15.75" thickBot="1" x14ac:dyDescent="0.3">
      <c r="A9" s="15"/>
      <c r="B9" s="43"/>
      <c r="C9" s="43"/>
      <c r="D9" s="34"/>
      <c r="E9" s="34"/>
      <c r="F9" s="43"/>
      <c r="G9" s="43"/>
      <c r="H9" s="34"/>
      <c r="I9" s="34"/>
      <c r="J9" s="43"/>
      <c r="K9" s="43"/>
      <c r="L9" s="34" t="s">
        <v>501</v>
      </c>
      <c r="M9" s="34"/>
      <c r="N9" s="43"/>
    </row>
    <row r="10" spans="1:14" x14ac:dyDescent="0.25">
      <c r="A10" s="15"/>
      <c r="B10" s="27" t="s">
        <v>295</v>
      </c>
      <c r="C10" s="24" t="s">
        <v>271</v>
      </c>
      <c r="D10" s="24"/>
      <c r="E10" s="24"/>
      <c r="F10" s="24"/>
      <c r="G10" s="24"/>
      <c r="H10" s="24"/>
      <c r="I10" s="24"/>
      <c r="J10" s="24"/>
      <c r="K10" s="24"/>
      <c r="L10" s="24"/>
      <c r="M10" s="24"/>
      <c r="N10" s="24"/>
    </row>
    <row r="11" spans="1:14" x14ac:dyDescent="0.25">
      <c r="A11" s="15"/>
      <c r="B11" s="48" t="s">
        <v>502</v>
      </c>
      <c r="C11" s="12" t="s">
        <v>271</v>
      </c>
      <c r="D11" s="12" t="s">
        <v>273</v>
      </c>
      <c r="E11" s="26">
        <v>1142089</v>
      </c>
      <c r="F11" s="14" t="s">
        <v>271</v>
      </c>
      <c r="G11" s="12"/>
      <c r="H11" s="12" t="s">
        <v>273</v>
      </c>
      <c r="I11" s="26">
        <v>1142089</v>
      </c>
      <c r="J11" s="14" t="s">
        <v>271</v>
      </c>
      <c r="K11" s="12"/>
      <c r="L11" s="14"/>
      <c r="M11" s="64" t="s">
        <v>503</v>
      </c>
      <c r="N11" s="14" t="s">
        <v>271</v>
      </c>
    </row>
    <row r="12" spans="1:14" x14ac:dyDescent="0.25">
      <c r="A12" s="15"/>
      <c r="B12" s="40" t="s">
        <v>504</v>
      </c>
      <c r="C12" s="24" t="s">
        <v>271</v>
      </c>
      <c r="D12" s="24"/>
      <c r="E12" s="28">
        <v>2031589</v>
      </c>
      <c r="F12" s="29" t="s">
        <v>271</v>
      </c>
      <c r="G12" s="24"/>
      <c r="H12" s="24"/>
      <c r="I12" s="28">
        <v>2031589</v>
      </c>
      <c r="J12" s="29" t="s">
        <v>271</v>
      </c>
      <c r="K12" s="24"/>
      <c r="L12" s="29"/>
      <c r="M12" s="53" t="s">
        <v>505</v>
      </c>
      <c r="N12" s="29" t="s">
        <v>271</v>
      </c>
    </row>
    <row r="13" spans="1:14" ht="15.75" thickBot="1" x14ac:dyDescent="0.3">
      <c r="A13" s="15"/>
      <c r="B13" s="48" t="s">
        <v>506</v>
      </c>
      <c r="C13" s="12" t="s">
        <v>271</v>
      </c>
      <c r="D13" s="12"/>
      <c r="E13" s="26">
        <v>518026</v>
      </c>
      <c r="F13" s="14" t="s">
        <v>271</v>
      </c>
      <c r="G13" s="12"/>
      <c r="H13" s="12"/>
      <c r="I13" s="26">
        <v>467949</v>
      </c>
      <c r="J13" s="14" t="s">
        <v>271</v>
      </c>
      <c r="K13" s="12"/>
      <c r="L13" s="14"/>
      <c r="M13" s="52" t="s">
        <v>507</v>
      </c>
      <c r="N13" s="14" t="s">
        <v>271</v>
      </c>
    </row>
    <row r="14" spans="1:14" x14ac:dyDescent="0.25">
      <c r="A14" s="15"/>
      <c r="B14" s="30"/>
      <c r="C14" s="30" t="s">
        <v>271</v>
      </c>
      <c r="D14" s="31"/>
      <c r="E14" s="31"/>
      <c r="F14" s="30"/>
      <c r="G14" s="30"/>
      <c r="H14" s="31"/>
      <c r="I14" s="31"/>
      <c r="J14" s="30"/>
      <c r="K14" s="30"/>
      <c r="L14" s="30"/>
      <c r="M14" s="30"/>
      <c r="N14" s="30"/>
    </row>
    <row r="15" spans="1:14" x14ac:dyDescent="0.25">
      <c r="A15" s="15"/>
      <c r="B15" s="27" t="s">
        <v>137</v>
      </c>
      <c r="C15" s="41" t="s">
        <v>271</v>
      </c>
      <c r="D15" s="24"/>
      <c r="E15" s="28">
        <v>3691704</v>
      </c>
      <c r="F15" s="29" t="s">
        <v>271</v>
      </c>
      <c r="G15" s="41"/>
      <c r="H15" s="24"/>
      <c r="I15" s="28">
        <v>3641627</v>
      </c>
      <c r="J15" s="29" t="s">
        <v>271</v>
      </c>
      <c r="K15" s="41"/>
      <c r="L15" s="24"/>
      <c r="M15" s="24"/>
      <c r="N15" s="24"/>
    </row>
    <row r="16" spans="1:14" x14ac:dyDescent="0.25">
      <c r="A16" s="15"/>
      <c r="B16" s="12"/>
      <c r="C16" s="18"/>
      <c r="D16" s="18"/>
      <c r="E16" s="18"/>
      <c r="F16" s="18"/>
      <c r="G16" s="18"/>
      <c r="H16" s="18"/>
      <c r="I16" s="18"/>
      <c r="J16" s="18"/>
      <c r="K16" s="18"/>
      <c r="L16" s="18"/>
      <c r="M16" s="18"/>
      <c r="N16" s="18"/>
    </row>
    <row r="17" spans="1:14" ht="15.75" thickBot="1" x14ac:dyDescent="0.3">
      <c r="A17" s="15"/>
      <c r="B17" s="25" t="s">
        <v>508</v>
      </c>
      <c r="C17" s="20" t="s">
        <v>271</v>
      </c>
      <c r="D17" s="12"/>
      <c r="E17" s="39" t="s">
        <v>509</v>
      </c>
      <c r="F17" s="14" t="s">
        <v>349</v>
      </c>
      <c r="G17" s="20"/>
      <c r="H17" s="12"/>
      <c r="I17" s="39" t="s">
        <v>510</v>
      </c>
      <c r="J17" s="14" t="s">
        <v>349</v>
      </c>
      <c r="K17" s="20"/>
      <c r="L17" s="12"/>
      <c r="M17" s="12"/>
      <c r="N17" s="12"/>
    </row>
    <row r="18" spans="1:14" x14ac:dyDescent="0.25">
      <c r="A18" s="15"/>
      <c r="B18" s="30"/>
      <c r="C18" s="30" t="s">
        <v>271</v>
      </c>
      <c r="D18" s="31"/>
      <c r="E18" s="31"/>
      <c r="F18" s="30"/>
      <c r="G18" s="30"/>
      <c r="H18" s="31"/>
      <c r="I18" s="31"/>
      <c r="J18" s="30"/>
      <c r="K18" s="30"/>
      <c r="L18" s="30"/>
      <c r="M18" s="30"/>
      <c r="N18" s="30"/>
    </row>
    <row r="19" spans="1:14" x14ac:dyDescent="0.25">
      <c r="A19" s="15"/>
      <c r="B19" s="12"/>
      <c r="C19" s="18"/>
      <c r="D19" s="18"/>
      <c r="E19" s="18"/>
      <c r="F19" s="18"/>
      <c r="G19" s="18"/>
      <c r="H19" s="18"/>
      <c r="I19" s="18"/>
      <c r="J19" s="18"/>
      <c r="K19" s="18"/>
      <c r="L19" s="18"/>
      <c r="M19" s="18"/>
      <c r="N19" s="18"/>
    </row>
    <row r="20" spans="1:14" ht="15.75" thickBot="1" x14ac:dyDescent="0.3">
      <c r="A20" s="15"/>
      <c r="B20" s="49"/>
      <c r="C20" s="41" t="s">
        <v>271</v>
      </c>
      <c r="D20" s="24" t="s">
        <v>273</v>
      </c>
      <c r="E20" s="28">
        <v>3155062</v>
      </c>
      <c r="F20" s="29" t="s">
        <v>271</v>
      </c>
      <c r="G20" s="41"/>
      <c r="H20" s="24" t="s">
        <v>273</v>
      </c>
      <c r="I20" s="28">
        <v>3236995</v>
      </c>
      <c r="J20" s="29" t="s">
        <v>271</v>
      </c>
      <c r="K20" s="41"/>
      <c r="L20" s="24"/>
      <c r="M20" s="24"/>
      <c r="N20" s="24"/>
    </row>
    <row r="21" spans="1:14" ht="15.75" thickTop="1" x14ac:dyDescent="0.25">
      <c r="A21" s="15"/>
      <c r="B21" s="30"/>
      <c r="C21" s="30" t="s">
        <v>271</v>
      </c>
      <c r="D21" s="33"/>
      <c r="E21" s="33"/>
      <c r="F21" s="30"/>
      <c r="G21" s="30"/>
      <c r="H21" s="33"/>
      <c r="I21" s="33"/>
      <c r="J21" s="30"/>
      <c r="K21" s="30"/>
      <c r="L21" s="30"/>
      <c r="M21" s="30"/>
      <c r="N21" s="30"/>
    </row>
    <row r="22" spans="1:14" x14ac:dyDescent="0.25">
      <c r="A22" s="15"/>
      <c r="B22" s="18" t="s">
        <v>511</v>
      </c>
      <c r="C22" s="18"/>
      <c r="D22" s="18"/>
      <c r="E22" s="18"/>
      <c r="F22" s="18"/>
      <c r="G22" s="18"/>
      <c r="H22" s="18"/>
      <c r="I22" s="18"/>
      <c r="J22" s="18"/>
      <c r="K22" s="18"/>
      <c r="L22" s="18"/>
      <c r="M22" s="18"/>
      <c r="N22" s="18"/>
    </row>
  </sheetData>
  <mergeCells count="25">
    <mergeCell ref="B22:N22"/>
    <mergeCell ref="C19:F19"/>
    <mergeCell ref="G19:J19"/>
    <mergeCell ref="K19:N19"/>
    <mergeCell ref="A1:A2"/>
    <mergeCell ref="B1:N1"/>
    <mergeCell ref="B2:N2"/>
    <mergeCell ref="A3:A22"/>
    <mergeCell ref="B3:N3"/>
    <mergeCell ref="B5:N5"/>
    <mergeCell ref="B6:N6"/>
    <mergeCell ref="J8:J9"/>
    <mergeCell ref="K8:K9"/>
    <mergeCell ref="L8:M8"/>
    <mergeCell ref="L9:M9"/>
    <mergeCell ref="N8:N9"/>
    <mergeCell ref="C16:F16"/>
    <mergeCell ref="G16:J16"/>
    <mergeCell ref="K16:N16"/>
    <mergeCell ref="B8:B9"/>
    <mergeCell ref="C8:C9"/>
    <mergeCell ref="D8:E9"/>
    <mergeCell ref="F8:F9"/>
    <mergeCell ref="G8:G9"/>
    <mergeCell ref="H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140625" bestFit="1" customWidth="1"/>
    <col min="2" max="2" width="15.140625" customWidth="1"/>
    <col min="3" max="3" width="36.140625" customWidth="1"/>
  </cols>
  <sheetData>
    <row r="1" spans="1:3" ht="15" customHeight="1" x14ac:dyDescent="0.25">
      <c r="A1" s="8" t="s">
        <v>512</v>
      </c>
      <c r="B1" s="8" t="s">
        <v>1</v>
      </c>
      <c r="C1" s="8"/>
    </row>
    <row r="2" spans="1:3" ht="15" customHeight="1" x14ac:dyDescent="0.25">
      <c r="A2" s="8"/>
      <c r="B2" s="8" t="s">
        <v>2</v>
      </c>
      <c r="C2" s="8"/>
    </row>
    <row r="3" spans="1:3" ht="15" customHeight="1" x14ac:dyDescent="0.25">
      <c r="A3" s="15" t="s">
        <v>512</v>
      </c>
      <c r="B3" s="16" t="s">
        <v>6</v>
      </c>
      <c r="C3" s="16"/>
    </row>
    <row r="4" spans="1:3" x14ac:dyDescent="0.25">
      <c r="A4" s="15"/>
      <c r="B4" s="10" t="s">
        <v>513</v>
      </c>
      <c r="C4" s="10" t="s">
        <v>245</v>
      </c>
    </row>
    <row r="5" spans="1:3" ht="127.5" customHeight="1" x14ac:dyDescent="0.25">
      <c r="A5" s="15"/>
      <c r="B5" s="18" t="s">
        <v>514</v>
      </c>
      <c r="C5" s="18"/>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8.7109375" bestFit="1" customWidth="1"/>
    <col min="2" max="2" width="28.42578125" customWidth="1"/>
    <col min="3" max="3" width="34.140625" customWidth="1"/>
    <col min="4" max="4" width="8.140625" customWidth="1"/>
    <col min="5" max="5" width="36.5703125" customWidth="1"/>
    <col min="6" max="6" width="8.140625" customWidth="1"/>
  </cols>
  <sheetData>
    <row r="1" spans="1:6" ht="15" customHeight="1" x14ac:dyDescent="0.25">
      <c r="A1" s="8" t="s">
        <v>52</v>
      </c>
      <c r="B1" s="8" t="s">
        <v>1</v>
      </c>
      <c r="C1" s="8"/>
      <c r="D1" s="8"/>
      <c r="E1" s="8"/>
      <c r="F1" s="8"/>
    </row>
    <row r="2" spans="1:6" ht="15" customHeight="1" x14ac:dyDescent="0.25">
      <c r="A2" s="8"/>
      <c r="B2" s="8" t="s">
        <v>2</v>
      </c>
      <c r="C2" s="8"/>
      <c r="D2" s="8"/>
      <c r="E2" s="8"/>
      <c r="F2" s="8"/>
    </row>
    <row r="3" spans="1:6" ht="15" customHeight="1" x14ac:dyDescent="0.25">
      <c r="A3" s="15" t="s">
        <v>52</v>
      </c>
      <c r="B3" s="16" t="s">
        <v>6</v>
      </c>
      <c r="C3" s="16"/>
      <c r="D3" s="16"/>
      <c r="E3" s="16"/>
      <c r="F3" s="16"/>
    </row>
    <row r="4" spans="1:6" x14ac:dyDescent="0.25">
      <c r="A4" s="15"/>
      <c r="B4" s="10" t="s">
        <v>515</v>
      </c>
      <c r="C4" s="10" t="s">
        <v>52</v>
      </c>
    </row>
    <row r="5" spans="1:6" x14ac:dyDescent="0.25">
      <c r="A5" s="15"/>
      <c r="B5" s="18" t="s">
        <v>516</v>
      </c>
      <c r="C5" s="18"/>
      <c r="D5" s="18"/>
      <c r="E5" s="18"/>
      <c r="F5" s="18"/>
    </row>
    <row r="6" spans="1:6" ht="25.5" customHeight="1" x14ac:dyDescent="0.25">
      <c r="A6" s="15"/>
      <c r="B6" s="18" t="s">
        <v>517</v>
      </c>
      <c r="C6" s="18"/>
      <c r="D6" s="18"/>
      <c r="E6" s="18"/>
      <c r="F6" s="18"/>
    </row>
    <row r="7" spans="1:6" x14ac:dyDescent="0.25">
      <c r="A7" s="15"/>
      <c r="B7" s="18" t="s">
        <v>518</v>
      </c>
      <c r="C7" s="18"/>
      <c r="D7" s="18"/>
      <c r="E7" s="18"/>
      <c r="F7" s="18"/>
    </row>
    <row r="8" spans="1:6" ht="15.75" x14ac:dyDescent="0.25">
      <c r="A8" s="15"/>
      <c r="B8" s="37"/>
      <c r="C8" s="37"/>
      <c r="D8" s="37"/>
      <c r="E8" s="37"/>
      <c r="F8" s="37"/>
    </row>
    <row r="9" spans="1:6" x14ac:dyDescent="0.25">
      <c r="A9" s="15"/>
      <c r="B9" s="12"/>
      <c r="C9" s="12"/>
      <c r="D9" s="12"/>
      <c r="E9" s="12"/>
      <c r="F9" s="12"/>
    </row>
    <row r="10" spans="1:6" x14ac:dyDescent="0.25">
      <c r="A10" s="15"/>
      <c r="B10" s="27">
        <v>2014</v>
      </c>
      <c r="C10" s="41" t="s">
        <v>271</v>
      </c>
      <c r="D10" s="24" t="s">
        <v>273</v>
      </c>
      <c r="E10" s="28">
        <v>17425755</v>
      </c>
      <c r="F10" s="29" t="s">
        <v>271</v>
      </c>
    </row>
    <row r="11" spans="1:6" x14ac:dyDescent="0.25">
      <c r="A11" s="15"/>
      <c r="B11" s="25">
        <v>2015</v>
      </c>
      <c r="C11" s="20" t="s">
        <v>271</v>
      </c>
      <c r="D11" s="12"/>
      <c r="E11" s="26">
        <v>8782333</v>
      </c>
      <c r="F11" s="14" t="s">
        <v>271</v>
      </c>
    </row>
    <row r="12" spans="1:6" x14ac:dyDescent="0.25">
      <c r="A12" s="15"/>
      <c r="B12" s="27">
        <v>2016</v>
      </c>
      <c r="C12" s="41" t="s">
        <v>271</v>
      </c>
      <c r="D12" s="24"/>
      <c r="E12" s="28">
        <v>2751064</v>
      </c>
      <c r="F12" s="29" t="s">
        <v>271</v>
      </c>
    </row>
    <row r="13" spans="1:6" x14ac:dyDescent="0.25">
      <c r="A13" s="15"/>
      <c r="B13" s="25">
        <v>2017</v>
      </c>
      <c r="C13" s="20" t="s">
        <v>271</v>
      </c>
      <c r="D13" s="12"/>
      <c r="E13" s="26">
        <v>2176707</v>
      </c>
      <c r="F13" s="14" t="s">
        <v>271</v>
      </c>
    </row>
    <row r="14" spans="1:6" ht="15.75" thickBot="1" x14ac:dyDescent="0.3">
      <c r="A14" s="15"/>
      <c r="B14" s="27">
        <v>2018</v>
      </c>
      <c r="C14" s="41" t="s">
        <v>271</v>
      </c>
      <c r="D14" s="24"/>
      <c r="E14" s="28">
        <v>3306510</v>
      </c>
      <c r="F14" s="29" t="s">
        <v>271</v>
      </c>
    </row>
    <row r="15" spans="1:6" x14ac:dyDescent="0.25">
      <c r="A15" s="15"/>
      <c r="B15" s="30"/>
      <c r="C15" s="30" t="s">
        <v>271</v>
      </c>
      <c r="D15" s="31"/>
      <c r="E15" s="31"/>
      <c r="F15" s="30"/>
    </row>
    <row r="16" spans="1:6" x14ac:dyDescent="0.25">
      <c r="A16" s="15"/>
      <c r="B16" s="12"/>
      <c r="C16" s="18"/>
      <c r="D16" s="18"/>
      <c r="E16" s="18"/>
      <c r="F16" s="18"/>
    </row>
    <row r="17" spans="1:6" ht="15.75" thickBot="1" x14ac:dyDescent="0.3">
      <c r="A17" s="15"/>
      <c r="B17" s="36"/>
      <c r="C17" s="20" t="s">
        <v>271</v>
      </c>
      <c r="D17" s="12" t="s">
        <v>273</v>
      </c>
      <c r="E17" s="26">
        <v>34442369</v>
      </c>
      <c r="F17" s="14" t="s">
        <v>271</v>
      </c>
    </row>
    <row r="18" spans="1:6" ht="15.75" thickTop="1" x14ac:dyDescent="0.25">
      <c r="A18" s="15"/>
      <c r="B18" s="30"/>
      <c r="C18" s="30" t="s">
        <v>271</v>
      </c>
      <c r="D18" s="33"/>
      <c r="E18" s="33"/>
      <c r="F18" s="30"/>
    </row>
    <row r="19" spans="1:6" ht="25.5" customHeight="1" x14ac:dyDescent="0.25">
      <c r="A19" s="15"/>
      <c r="B19" s="18" t="s">
        <v>519</v>
      </c>
      <c r="C19" s="18"/>
      <c r="D19" s="18"/>
      <c r="E19" s="18"/>
      <c r="F19" s="18"/>
    </row>
  </sheetData>
  <mergeCells count="11">
    <mergeCell ref="B19:F19"/>
    <mergeCell ref="C16:F16"/>
    <mergeCell ref="A1:A2"/>
    <mergeCell ref="B1:F1"/>
    <mergeCell ref="B2:F2"/>
    <mergeCell ref="A3:A19"/>
    <mergeCell ref="B3:F3"/>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11" bestFit="1" customWidth="1"/>
    <col min="2" max="2" width="35.5703125" customWidth="1"/>
    <col min="3" max="3" width="36.140625" customWidth="1"/>
    <col min="4" max="4" width="6.42578125" customWidth="1"/>
    <col min="5" max="5" width="27.5703125" customWidth="1"/>
    <col min="6" max="6" width="6.42578125" customWidth="1"/>
    <col min="7" max="7" width="18.5703125" customWidth="1"/>
    <col min="8" max="8" width="10.42578125" customWidth="1"/>
    <col min="9" max="10" width="32.140625" customWidth="1"/>
    <col min="11" max="11" width="31.5703125" customWidth="1"/>
    <col min="12" max="12" width="6.42578125" customWidth="1"/>
    <col min="13" max="13" width="32.140625" customWidth="1"/>
    <col min="14" max="14" width="6.42578125" customWidth="1"/>
    <col min="15" max="15" width="27.5703125" customWidth="1"/>
    <col min="16" max="16" width="6.42578125" customWidth="1"/>
    <col min="17" max="17" width="32.140625" customWidth="1"/>
    <col min="18" max="18" width="6.42578125" customWidth="1"/>
    <col min="19" max="19" width="27.5703125" customWidth="1"/>
    <col min="20" max="20" width="6.42578125" customWidth="1"/>
  </cols>
  <sheetData>
    <row r="1" spans="1:20" ht="15" customHeight="1" x14ac:dyDescent="0.25">
      <c r="A1" s="8" t="s">
        <v>5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5" t="s">
        <v>520</v>
      </c>
      <c r="B3" s="16" t="s">
        <v>6</v>
      </c>
      <c r="C3" s="16"/>
      <c r="D3" s="16"/>
      <c r="E3" s="16"/>
      <c r="F3" s="16"/>
      <c r="G3" s="16"/>
      <c r="H3" s="16"/>
      <c r="I3" s="16"/>
      <c r="J3" s="16"/>
      <c r="K3" s="16"/>
      <c r="L3" s="16"/>
      <c r="M3" s="16"/>
      <c r="N3" s="16"/>
      <c r="O3" s="16"/>
      <c r="P3" s="16"/>
      <c r="Q3" s="16"/>
      <c r="R3" s="16"/>
      <c r="S3" s="16"/>
      <c r="T3" s="16"/>
    </row>
    <row r="4" spans="1:20" x14ac:dyDescent="0.25">
      <c r="A4" s="15"/>
      <c r="B4" s="10" t="s">
        <v>521</v>
      </c>
      <c r="C4" s="10" t="s">
        <v>520</v>
      </c>
    </row>
    <row r="5" spans="1:20" x14ac:dyDescent="0.25">
      <c r="A5" s="15"/>
      <c r="B5" s="18" t="s">
        <v>522</v>
      </c>
      <c r="C5" s="18"/>
      <c r="D5" s="18"/>
      <c r="E5" s="18"/>
      <c r="F5" s="18"/>
      <c r="G5" s="18"/>
      <c r="H5" s="18"/>
      <c r="I5" s="18"/>
      <c r="J5" s="18"/>
      <c r="K5" s="18"/>
      <c r="L5" s="18"/>
      <c r="M5" s="18"/>
      <c r="N5" s="18"/>
      <c r="O5" s="18"/>
      <c r="P5" s="18"/>
      <c r="Q5" s="18"/>
      <c r="R5" s="18"/>
      <c r="S5" s="18"/>
      <c r="T5" s="18"/>
    </row>
    <row r="6" spans="1:20" ht="15.75" x14ac:dyDescent="0.25">
      <c r="A6" s="15"/>
      <c r="B6" s="37"/>
      <c r="C6" s="37"/>
      <c r="D6" s="37"/>
      <c r="E6" s="37"/>
      <c r="F6" s="37"/>
      <c r="G6" s="37"/>
      <c r="H6" s="37"/>
      <c r="I6" s="37"/>
      <c r="J6" s="37"/>
      <c r="K6" s="37"/>
      <c r="L6" s="37"/>
      <c r="M6" s="37"/>
      <c r="N6" s="37"/>
      <c r="O6" s="37"/>
      <c r="P6" s="37"/>
      <c r="Q6" s="37"/>
      <c r="R6" s="37"/>
      <c r="S6" s="37"/>
      <c r="T6" s="37"/>
    </row>
    <row r="7" spans="1:20" x14ac:dyDescent="0.25">
      <c r="A7" s="15"/>
      <c r="B7" s="12"/>
      <c r="C7" s="12"/>
      <c r="D7" s="12"/>
      <c r="E7" s="12"/>
      <c r="F7" s="12"/>
      <c r="G7" s="12"/>
      <c r="H7" s="12"/>
      <c r="I7" s="12"/>
      <c r="J7" s="12"/>
      <c r="K7" s="12"/>
      <c r="L7" s="12"/>
      <c r="M7" s="12"/>
      <c r="N7" s="12"/>
      <c r="O7" s="12"/>
      <c r="P7" s="12"/>
      <c r="Q7" s="12"/>
      <c r="R7" s="12"/>
      <c r="S7" s="12"/>
      <c r="T7" s="12"/>
    </row>
    <row r="8" spans="1:20" x14ac:dyDescent="0.25">
      <c r="A8" s="15"/>
      <c r="B8" s="57" t="s">
        <v>523</v>
      </c>
      <c r="C8" s="57"/>
      <c r="D8" s="43"/>
      <c r="E8" s="43"/>
      <c r="F8" s="44" t="s">
        <v>525</v>
      </c>
      <c r="G8" s="44"/>
      <c r="H8" s="43"/>
      <c r="I8" s="43"/>
      <c r="J8" s="44" t="s">
        <v>526</v>
      </c>
      <c r="K8" s="44"/>
      <c r="L8" s="43"/>
      <c r="M8" s="43"/>
      <c r="N8" s="44" t="s">
        <v>468</v>
      </c>
      <c r="O8" s="44"/>
      <c r="P8" s="43"/>
      <c r="Q8" s="43"/>
      <c r="R8" s="44" t="s">
        <v>468</v>
      </c>
      <c r="S8" s="44"/>
      <c r="T8" s="43"/>
    </row>
    <row r="9" spans="1:20" ht="15.75" thickBot="1" x14ac:dyDescent="0.3">
      <c r="A9" s="15"/>
      <c r="B9" s="59" t="s">
        <v>524</v>
      </c>
      <c r="C9" s="59"/>
      <c r="D9" s="43"/>
      <c r="E9" s="43"/>
      <c r="F9" s="34"/>
      <c r="G9" s="34"/>
      <c r="H9" s="43"/>
      <c r="I9" s="43"/>
      <c r="J9" s="34" t="s">
        <v>527</v>
      </c>
      <c r="K9" s="34"/>
      <c r="L9" s="43"/>
      <c r="M9" s="43"/>
      <c r="N9" s="34">
        <v>2013</v>
      </c>
      <c r="O9" s="34"/>
      <c r="P9" s="43"/>
      <c r="Q9" s="43"/>
      <c r="R9" s="34">
        <v>2012</v>
      </c>
      <c r="S9" s="34"/>
      <c r="T9" s="43"/>
    </row>
    <row r="10" spans="1:20" x14ac:dyDescent="0.25">
      <c r="A10" s="15"/>
      <c r="B10" s="24" t="s">
        <v>273</v>
      </c>
      <c r="C10" s="28">
        <v>1000000</v>
      </c>
      <c r="D10" s="29" t="s">
        <v>271</v>
      </c>
      <c r="E10" s="24"/>
      <c r="F10" s="24"/>
      <c r="G10" s="47">
        <v>4.2350000000000003</v>
      </c>
      <c r="H10" s="29" t="s">
        <v>528</v>
      </c>
      <c r="I10" s="24"/>
      <c r="J10" s="24"/>
      <c r="K10" s="65">
        <v>42947</v>
      </c>
      <c r="L10" s="29" t="s">
        <v>271</v>
      </c>
      <c r="M10" s="24"/>
      <c r="N10" s="24" t="s">
        <v>273</v>
      </c>
      <c r="O10" s="28">
        <v>1000000</v>
      </c>
      <c r="P10" s="29" t="s">
        <v>271</v>
      </c>
      <c r="Q10" s="24"/>
      <c r="R10" s="24" t="s">
        <v>273</v>
      </c>
      <c r="S10" s="28">
        <v>1000000</v>
      </c>
      <c r="T10" s="29" t="s">
        <v>271</v>
      </c>
    </row>
    <row r="11" spans="1:20" x14ac:dyDescent="0.25">
      <c r="A11" s="15"/>
      <c r="B11" s="12"/>
      <c r="C11" s="26">
        <v>1000000</v>
      </c>
      <c r="D11" s="14" t="s">
        <v>271</v>
      </c>
      <c r="E11" s="12"/>
      <c r="F11" s="12"/>
      <c r="G11" s="39">
        <v>4.01</v>
      </c>
      <c r="H11" s="14" t="s">
        <v>528</v>
      </c>
      <c r="I11" s="12"/>
      <c r="J11" s="12"/>
      <c r="K11" s="66">
        <v>42968</v>
      </c>
      <c r="L11" s="14" t="s">
        <v>271</v>
      </c>
      <c r="M11" s="12"/>
      <c r="N11" s="12"/>
      <c r="O11" s="26">
        <v>1000000</v>
      </c>
      <c r="P11" s="14" t="s">
        <v>271</v>
      </c>
      <c r="Q11" s="12"/>
      <c r="R11" s="12"/>
      <c r="S11" s="26">
        <v>1000000</v>
      </c>
      <c r="T11" s="14" t="s">
        <v>271</v>
      </c>
    </row>
    <row r="12" spans="1:20" x14ac:dyDescent="0.25">
      <c r="A12" s="15"/>
      <c r="B12" s="24"/>
      <c r="C12" s="28">
        <v>1500000</v>
      </c>
      <c r="D12" s="29" t="s">
        <v>271</v>
      </c>
      <c r="E12" s="24"/>
      <c r="F12" s="24"/>
      <c r="G12" s="47">
        <v>3.2269999999999999</v>
      </c>
      <c r="H12" s="29" t="s">
        <v>528</v>
      </c>
      <c r="I12" s="24"/>
      <c r="J12" s="24"/>
      <c r="K12" s="65">
        <v>43063</v>
      </c>
      <c r="L12" s="29" t="s">
        <v>271</v>
      </c>
      <c r="M12" s="24"/>
      <c r="N12" s="24"/>
      <c r="O12" s="28">
        <v>1500000</v>
      </c>
      <c r="P12" s="29" t="s">
        <v>271</v>
      </c>
      <c r="Q12" s="24"/>
      <c r="R12" s="24"/>
      <c r="S12" s="28">
        <v>1500000</v>
      </c>
      <c r="T12" s="29" t="s">
        <v>271</v>
      </c>
    </row>
    <row r="13" spans="1:20" x14ac:dyDescent="0.25">
      <c r="A13" s="15"/>
      <c r="B13" s="12"/>
      <c r="C13" s="26">
        <v>1500000</v>
      </c>
      <c r="D13" s="14" t="s">
        <v>271</v>
      </c>
      <c r="E13" s="12"/>
      <c r="F13" s="12"/>
      <c r="G13" s="39">
        <v>3.4</v>
      </c>
      <c r="H13" s="14" t="s">
        <v>528</v>
      </c>
      <c r="I13" s="12"/>
      <c r="J13" s="12"/>
      <c r="K13" s="66">
        <v>43066</v>
      </c>
      <c r="L13" s="14" t="s">
        <v>271</v>
      </c>
      <c r="M13" s="12"/>
      <c r="N13" s="12"/>
      <c r="O13" s="26">
        <v>1500000</v>
      </c>
      <c r="P13" s="14" t="s">
        <v>271</v>
      </c>
      <c r="Q13" s="12"/>
      <c r="R13" s="12"/>
      <c r="S13" s="26">
        <v>1500000</v>
      </c>
      <c r="T13" s="14" t="s">
        <v>271</v>
      </c>
    </row>
    <row r="14" spans="1:20" x14ac:dyDescent="0.25">
      <c r="A14" s="15"/>
      <c r="B14" s="24"/>
      <c r="C14" s="28">
        <v>1000000</v>
      </c>
      <c r="D14" s="29" t="s">
        <v>271</v>
      </c>
      <c r="E14" s="24"/>
      <c r="F14" s="24"/>
      <c r="G14" s="47">
        <v>2.5990000000000002</v>
      </c>
      <c r="H14" s="29" t="s">
        <v>528</v>
      </c>
      <c r="I14" s="24"/>
      <c r="J14" s="24"/>
      <c r="K14" s="65">
        <v>43375</v>
      </c>
      <c r="L14" s="29" t="s">
        <v>271</v>
      </c>
      <c r="M14" s="24"/>
      <c r="N14" s="24"/>
      <c r="O14" s="28">
        <v>1000000</v>
      </c>
      <c r="P14" s="29" t="s">
        <v>271</v>
      </c>
      <c r="Q14" s="24"/>
      <c r="R14" s="24"/>
      <c r="S14" s="28">
        <v>1000000</v>
      </c>
      <c r="T14" s="29" t="s">
        <v>271</v>
      </c>
    </row>
    <row r="15" spans="1:20" x14ac:dyDescent="0.25">
      <c r="A15" s="15"/>
      <c r="B15" s="12"/>
      <c r="C15" s="26">
        <v>1000000</v>
      </c>
      <c r="D15" s="14" t="s">
        <v>271</v>
      </c>
      <c r="E15" s="12"/>
      <c r="F15" s="12"/>
      <c r="G15" s="39">
        <v>2.6</v>
      </c>
      <c r="H15" s="14" t="s">
        <v>528</v>
      </c>
      <c r="I15" s="12"/>
      <c r="J15" s="12"/>
      <c r="K15" s="66">
        <v>43283</v>
      </c>
      <c r="L15" s="14" t="s">
        <v>271</v>
      </c>
      <c r="M15" s="12"/>
      <c r="N15" s="12"/>
      <c r="O15" s="26">
        <v>1000000</v>
      </c>
      <c r="P15" s="14" t="s">
        <v>271</v>
      </c>
      <c r="Q15" s="12"/>
      <c r="R15" s="12"/>
      <c r="S15" s="26">
        <v>1000000</v>
      </c>
      <c r="T15" s="14" t="s">
        <v>271</v>
      </c>
    </row>
    <row r="16" spans="1:20" ht="15.75" thickBot="1" x14ac:dyDescent="0.3">
      <c r="A16" s="15"/>
      <c r="B16" s="24"/>
      <c r="C16" s="28">
        <v>1000000</v>
      </c>
      <c r="D16" s="29" t="s">
        <v>271</v>
      </c>
      <c r="E16" s="24"/>
      <c r="F16" s="24"/>
      <c r="G16" s="47">
        <v>3.05</v>
      </c>
      <c r="H16" s="29" t="s">
        <v>528</v>
      </c>
      <c r="I16" s="24"/>
      <c r="J16" s="24"/>
      <c r="K16" s="65">
        <v>43284</v>
      </c>
      <c r="L16" s="29" t="s">
        <v>271</v>
      </c>
      <c r="M16" s="24"/>
      <c r="N16" s="24"/>
      <c r="O16" s="28">
        <v>1000000</v>
      </c>
      <c r="P16" s="29" t="s">
        <v>271</v>
      </c>
      <c r="Q16" s="24"/>
      <c r="R16" s="24"/>
      <c r="S16" s="28">
        <v>1000000</v>
      </c>
      <c r="T16" s="29" t="s">
        <v>271</v>
      </c>
    </row>
    <row r="17" spans="1:20" x14ac:dyDescent="0.25">
      <c r="A17" s="15"/>
      <c r="B17" s="30"/>
      <c r="C17" s="30"/>
      <c r="D17" s="30"/>
      <c r="E17" s="30"/>
      <c r="F17" s="30"/>
      <c r="G17" s="30"/>
      <c r="H17" s="30"/>
      <c r="I17" s="30"/>
      <c r="J17" s="30"/>
      <c r="K17" s="30"/>
      <c r="L17" s="30"/>
      <c r="M17" s="30"/>
      <c r="N17" s="31"/>
      <c r="O17" s="31"/>
      <c r="P17" s="30"/>
      <c r="Q17" s="30"/>
      <c r="R17" s="31"/>
      <c r="S17" s="31"/>
      <c r="T17" s="30"/>
    </row>
    <row r="18" spans="1:20" x14ac:dyDescent="0.25">
      <c r="A18" s="15"/>
      <c r="B18" s="18"/>
      <c r="C18" s="18"/>
      <c r="D18" s="18"/>
      <c r="E18" s="18"/>
      <c r="F18" s="18"/>
      <c r="G18" s="18"/>
      <c r="H18" s="18"/>
      <c r="I18" s="18"/>
      <c r="J18" s="18"/>
      <c r="K18" s="18"/>
      <c r="L18" s="18"/>
      <c r="M18" s="18"/>
      <c r="N18" s="18"/>
      <c r="O18" s="18"/>
      <c r="P18" s="18"/>
      <c r="Q18" s="18"/>
      <c r="R18" s="18"/>
      <c r="S18" s="18"/>
      <c r="T18" s="18"/>
    </row>
    <row r="19" spans="1:20" ht="15.75" thickBot="1" x14ac:dyDescent="0.3">
      <c r="A19" s="15"/>
      <c r="B19" s="12"/>
      <c r="C19" s="12"/>
      <c r="D19" s="12"/>
      <c r="E19" s="20"/>
      <c r="F19" s="12"/>
      <c r="G19" s="12"/>
      <c r="H19" s="12"/>
      <c r="I19" s="20"/>
      <c r="J19" s="12"/>
      <c r="K19" s="12"/>
      <c r="L19" s="12"/>
      <c r="M19" s="20"/>
      <c r="N19" s="12" t="s">
        <v>273</v>
      </c>
      <c r="O19" s="26">
        <v>8000000</v>
      </c>
      <c r="P19" s="14" t="s">
        <v>271</v>
      </c>
      <c r="Q19" s="20"/>
      <c r="R19" s="12" t="s">
        <v>273</v>
      </c>
      <c r="S19" s="26">
        <v>8000000</v>
      </c>
      <c r="T19" s="14" t="s">
        <v>271</v>
      </c>
    </row>
    <row r="20" spans="1:20" ht="15.75" thickTop="1" x14ac:dyDescent="0.25">
      <c r="A20" s="15"/>
      <c r="B20" s="30"/>
      <c r="C20" s="30"/>
      <c r="D20" s="30"/>
      <c r="E20" s="30"/>
      <c r="F20" s="30"/>
      <c r="G20" s="30"/>
      <c r="H20" s="30"/>
      <c r="I20" s="30"/>
      <c r="J20" s="30"/>
      <c r="K20" s="30"/>
      <c r="L20" s="30"/>
      <c r="M20" s="30"/>
      <c r="N20" s="33"/>
      <c r="O20" s="33"/>
      <c r="P20" s="30"/>
      <c r="Q20" s="30"/>
      <c r="R20" s="33"/>
      <c r="S20" s="33"/>
      <c r="T20" s="30"/>
    </row>
    <row r="21" spans="1:20" x14ac:dyDescent="0.25">
      <c r="A21" s="15"/>
      <c r="B21" s="18" t="s">
        <v>529</v>
      </c>
      <c r="C21" s="18"/>
      <c r="D21" s="18"/>
      <c r="E21" s="18"/>
      <c r="F21" s="18"/>
      <c r="G21" s="18"/>
      <c r="H21" s="18"/>
      <c r="I21" s="18"/>
      <c r="J21" s="18"/>
      <c r="K21" s="18"/>
      <c r="L21" s="18"/>
      <c r="M21" s="18"/>
      <c r="N21" s="18"/>
      <c r="O21" s="18"/>
      <c r="P21" s="18"/>
      <c r="Q21" s="18"/>
      <c r="R21" s="18"/>
      <c r="S21" s="18"/>
      <c r="T21" s="18"/>
    </row>
    <row r="22" spans="1:20" x14ac:dyDescent="0.25">
      <c r="A22" s="15"/>
      <c r="B22" s="18" t="s">
        <v>530</v>
      </c>
      <c r="C22" s="18"/>
      <c r="D22" s="18"/>
      <c r="E22" s="18"/>
      <c r="F22" s="18"/>
      <c r="G22" s="18"/>
      <c r="H22" s="18"/>
      <c r="I22" s="18"/>
      <c r="J22" s="18"/>
      <c r="K22" s="18"/>
      <c r="L22" s="18"/>
      <c r="M22" s="18"/>
      <c r="N22" s="18"/>
      <c r="O22" s="18"/>
      <c r="P22" s="18"/>
      <c r="Q22" s="18"/>
      <c r="R22" s="18"/>
      <c r="S22" s="18"/>
      <c r="T22" s="18"/>
    </row>
    <row r="23" spans="1:20" x14ac:dyDescent="0.25">
      <c r="A23" s="15"/>
      <c r="B23" s="18" t="s">
        <v>531</v>
      </c>
      <c r="C23" s="18"/>
      <c r="D23" s="18"/>
      <c r="E23" s="18"/>
      <c r="F23" s="18"/>
      <c r="G23" s="18"/>
      <c r="H23" s="18"/>
      <c r="I23" s="18"/>
      <c r="J23" s="18"/>
      <c r="K23" s="18"/>
      <c r="L23" s="18"/>
      <c r="M23" s="18"/>
      <c r="N23" s="18"/>
      <c r="O23" s="18"/>
      <c r="P23" s="18"/>
      <c r="Q23" s="18"/>
      <c r="R23" s="18"/>
      <c r="S23" s="18"/>
      <c r="T23" s="18"/>
    </row>
    <row r="24" spans="1:20" ht="15.75" x14ac:dyDescent="0.25">
      <c r="A24" s="15"/>
      <c r="B24" s="37"/>
      <c r="C24" s="37"/>
      <c r="D24" s="37"/>
      <c r="E24" s="37"/>
      <c r="F24" s="37"/>
      <c r="G24" s="37"/>
      <c r="H24" s="37"/>
      <c r="I24" s="37"/>
      <c r="J24" s="37"/>
      <c r="K24" s="37"/>
      <c r="L24" s="37"/>
      <c r="M24" s="37"/>
      <c r="N24" s="37"/>
      <c r="O24" s="37"/>
      <c r="P24" s="37"/>
      <c r="Q24" s="37"/>
      <c r="R24" s="37"/>
      <c r="S24" s="37"/>
      <c r="T24" s="37"/>
    </row>
    <row r="25" spans="1:20" x14ac:dyDescent="0.25">
      <c r="A25" s="15"/>
      <c r="B25" s="12"/>
      <c r="C25" s="12"/>
      <c r="D25" s="12"/>
      <c r="E25" s="12"/>
      <c r="F25" s="12"/>
    </row>
    <row r="26" spans="1:20" x14ac:dyDescent="0.25">
      <c r="A26" s="15"/>
      <c r="B26" s="27">
        <v>2014</v>
      </c>
      <c r="C26" s="41" t="s">
        <v>271</v>
      </c>
      <c r="D26" s="24" t="s">
        <v>273</v>
      </c>
      <c r="E26" s="47" t="s">
        <v>303</v>
      </c>
      <c r="F26" s="29" t="s">
        <v>271</v>
      </c>
    </row>
    <row r="27" spans="1:20" x14ac:dyDescent="0.25">
      <c r="A27" s="15"/>
      <c r="B27" s="25">
        <v>2015</v>
      </c>
      <c r="C27" s="20" t="s">
        <v>271</v>
      </c>
      <c r="D27" s="12"/>
      <c r="E27" s="39" t="s">
        <v>303</v>
      </c>
      <c r="F27" s="14" t="s">
        <v>271</v>
      </c>
    </row>
    <row r="28" spans="1:20" x14ac:dyDescent="0.25">
      <c r="A28" s="15"/>
      <c r="B28" s="27">
        <v>2016</v>
      </c>
      <c r="C28" s="41" t="s">
        <v>271</v>
      </c>
      <c r="D28" s="24"/>
      <c r="E28" s="47" t="s">
        <v>303</v>
      </c>
      <c r="F28" s="29" t="s">
        <v>271</v>
      </c>
    </row>
    <row r="29" spans="1:20" x14ac:dyDescent="0.25">
      <c r="A29" s="15"/>
      <c r="B29" s="25">
        <v>2017</v>
      </c>
      <c r="C29" s="20" t="s">
        <v>271</v>
      </c>
      <c r="D29" s="12"/>
      <c r="E29" s="26">
        <v>2000000</v>
      </c>
      <c r="F29" s="14" t="s">
        <v>271</v>
      </c>
    </row>
    <row r="30" spans="1:20" x14ac:dyDescent="0.25">
      <c r="A30" s="15"/>
      <c r="B30" s="27">
        <v>2018</v>
      </c>
      <c r="C30" s="41" t="s">
        <v>271</v>
      </c>
      <c r="D30" s="24"/>
      <c r="E30" s="28">
        <v>5000000</v>
      </c>
      <c r="F30" s="29" t="s">
        <v>271</v>
      </c>
    </row>
    <row r="31" spans="1:20" ht="15.75" thickBot="1" x14ac:dyDescent="0.3">
      <c r="A31" s="15"/>
      <c r="B31" s="25" t="s">
        <v>532</v>
      </c>
      <c r="C31" s="20" t="s">
        <v>271</v>
      </c>
      <c r="D31" s="12"/>
      <c r="E31" s="26">
        <v>1000000</v>
      </c>
      <c r="F31" s="14" t="s">
        <v>271</v>
      </c>
    </row>
    <row r="32" spans="1:20" x14ac:dyDescent="0.25">
      <c r="A32" s="15"/>
      <c r="B32" s="30"/>
      <c r="C32" s="30" t="s">
        <v>271</v>
      </c>
      <c r="D32" s="31"/>
      <c r="E32" s="31"/>
      <c r="F32" s="30"/>
    </row>
    <row r="33" spans="1:6" x14ac:dyDescent="0.25">
      <c r="A33" s="15"/>
      <c r="B33" s="12"/>
      <c r="C33" s="18"/>
      <c r="D33" s="18"/>
      <c r="E33" s="18"/>
      <c r="F33" s="18"/>
    </row>
    <row r="34" spans="1:6" ht="15.75" thickBot="1" x14ac:dyDescent="0.3">
      <c r="A34" s="15"/>
      <c r="B34" s="49"/>
      <c r="C34" s="41" t="s">
        <v>271</v>
      </c>
      <c r="D34" s="24" t="s">
        <v>273</v>
      </c>
      <c r="E34" s="28">
        <v>8000000</v>
      </c>
      <c r="F34" s="29" t="s">
        <v>271</v>
      </c>
    </row>
    <row r="35" spans="1:6" ht="15.75" thickTop="1" x14ac:dyDescent="0.25">
      <c r="A35" s="15"/>
      <c r="B35" s="30"/>
      <c r="C35" s="30" t="s">
        <v>271</v>
      </c>
      <c r="D35" s="33"/>
      <c r="E35" s="33"/>
      <c r="F35" s="30"/>
    </row>
  </sheetData>
  <mergeCells count="35">
    <mergeCell ref="B23:T23"/>
    <mergeCell ref="B24:T24"/>
    <mergeCell ref="C33:F33"/>
    <mergeCell ref="A1:A2"/>
    <mergeCell ref="B1:T1"/>
    <mergeCell ref="B2:T2"/>
    <mergeCell ref="A3:A35"/>
    <mergeCell ref="B3:T3"/>
    <mergeCell ref="B5:T5"/>
    <mergeCell ref="B6:T6"/>
    <mergeCell ref="B21:T21"/>
    <mergeCell ref="B22:T22"/>
    <mergeCell ref="P8:P9"/>
    <mergeCell ref="Q8:Q9"/>
    <mergeCell ref="R8:S8"/>
    <mergeCell ref="R9:S9"/>
    <mergeCell ref="T8:T9"/>
    <mergeCell ref="B18:D18"/>
    <mergeCell ref="E18:H18"/>
    <mergeCell ref="I18:L18"/>
    <mergeCell ref="M18:P18"/>
    <mergeCell ref="Q18:T18"/>
    <mergeCell ref="I8:I9"/>
    <mergeCell ref="J8:K8"/>
    <mergeCell ref="J9:K9"/>
    <mergeCell ref="L8:L9"/>
    <mergeCell ref="M8:M9"/>
    <mergeCell ref="N8:O8"/>
    <mergeCell ref="N9:O9"/>
    <mergeCell ref="B8:C8"/>
    <mergeCell ref="B9:C9"/>
    <mergeCell ref="D8:D9"/>
    <mergeCell ref="E8:E9"/>
    <mergeCell ref="F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5703125" customWidth="1"/>
    <col min="5" max="5" width="27.85546875" customWidth="1"/>
    <col min="6" max="6" width="8.140625" customWidth="1"/>
    <col min="7" max="8" width="7.5703125" customWidth="1"/>
    <col min="9" max="9" width="30.140625" customWidth="1"/>
    <col min="10" max="10" width="8.140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48</v>
      </c>
      <c r="B3" s="16" t="s">
        <v>6</v>
      </c>
      <c r="C3" s="16"/>
      <c r="D3" s="16"/>
      <c r="E3" s="16"/>
      <c r="F3" s="16"/>
      <c r="G3" s="16"/>
      <c r="H3" s="16"/>
      <c r="I3" s="16"/>
      <c r="J3" s="16"/>
    </row>
    <row r="4" spans="1:10" x14ac:dyDescent="0.25">
      <c r="A4" s="15"/>
      <c r="B4" s="10" t="s">
        <v>533</v>
      </c>
      <c r="C4" s="10" t="s">
        <v>248</v>
      </c>
    </row>
    <row r="5" spans="1:10" x14ac:dyDescent="0.25">
      <c r="A5" s="15"/>
      <c r="B5" s="18" t="s">
        <v>534</v>
      </c>
      <c r="C5" s="18"/>
      <c r="D5" s="18"/>
      <c r="E5" s="18"/>
      <c r="F5" s="18"/>
      <c r="G5" s="18"/>
      <c r="H5" s="18"/>
      <c r="I5" s="18"/>
      <c r="J5" s="18"/>
    </row>
    <row r="6" spans="1:10" ht="15.75" x14ac:dyDescent="0.25">
      <c r="A6" s="15"/>
      <c r="B6" s="37"/>
      <c r="C6" s="37"/>
      <c r="D6" s="37"/>
      <c r="E6" s="37"/>
      <c r="F6" s="37"/>
      <c r="G6" s="37"/>
      <c r="H6" s="37"/>
      <c r="I6" s="37"/>
      <c r="J6" s="37"/>
    </row>
    <row r="7" spans="1:10" x14ac:dyDescent="0.25">
      <c r="A7" s="15"/>
      <c r="B7" s="12"/>
      <c r="C7" s="12"/>
      <c r="D7" s="12"/>
      <c r="E7" s="12"/>
      <c r="F7" s="12"/>
      <c r="G7" s="12"/>
      <c r="H7" s="12"/>
      <c r="I7" s="12"/>
      <c r="J7" s="12"/>
    </row>
    <row r="8" spans="1:10" ht="15.75" thickBot="1" x14ac:dyDescent="0.3">
      <c r="A8" s="15"/>
      <c r="B8" s="20"/>
      <c r="C8" s="20" t="s">
        <v>271</v>
      </c>
      <c r="D8" s="34">
        <v>2013</v>
      </c>
      <c r="E8" s="34"/>
      <c r="F8" s="20"/>
      <c r="G8" s="20"/>
      <c r="H8" s="34">
        <v>2012</v>
      </c>
      <c r="I8" s="34"/>
      <c r="J8" s="20"/>
    </row>
    <row r="9" spans="1:10" x14ac:dyDescent="0.25">
      <c r="A9" s="15"/>
      <c r="B9" s="27" t="s">
        <v>535</v>
      </c>
      <c r="C9" s="24" t="s">
        <v>271</v>
      </c>
      <c r="D9" s="24"/>
      <c r="E9" s="24"/>
      <c r="F9" s="24"/>
      <c r="G9" s="24"/>
      <c r="H9" s="24"/>
      <c r="I9" s="24"/>
      <c r="J9" s="24"/>
    </row>
    <row r="10" spans="1:10" x14ac:dyDescent="0.25">
      <c r="A10" s="15"/>
      <c r="B10" s="48" t="s">
        <v>536</v>
      </c>
      <c r="C10" s="12" t="s">
        <v>271</v>
      </c>
      <c r="D10" s="12"/>
      <c r="E10" s="12"/>
      <c r="F10" s="12"/>
      <c r="G10" s="12"/>
      <c r="H10" s="12"/>
      <c r="I10" s="12"/>
      <c r="J10" s="12"/>
    </row>
    <row r="11" spans="1:10" x14ac:dyDescent="0.25">
      <c r="A11" s="15"/>
      <c r="B11" s="67" t="s">
        <v>537</v>
      </c>
      <c r="C11" s="24" t="s">
        <v>271</v>
      </c>
      <c r="D11" s="24" t="s">
        <v>273</v>
      </c>
      <c r="E11" s="28">
        <v>139077</v>
      </c>
      <c r="F11" s="29" t="s">
        <v>271</v>
      </c>
      <c r="G11" s="24"/>
      <c r="H11" s="24" t="s">
        <v>273</v>
      </c>
      <c r="I11" s="28">
        <v>166554</v>
      </c>
      <c r="J11" s="29" t="s">
        <v>271</v>
      </c>
    </row>
    <row r="12" spans="1:10" ht="15.75" thickBot="1" x14ac:dyDescent="0.3">
      <c r="A12" s="15"/>
      <c r="B12" s="56" t="s">
        <v>538</v>
      </c>
      <c r="C12" s="12" t="s">
        <v>271</v>
      </c>
      <c r="D12" s="12"/>
      <c r="E12" s="26">
        <v>34118</v>
      </c>
      <c r="F12" s="14" t="s">
        <v>271</v>
      </c>
      <c r="G12" s="12"/>
      <c r="H12" s="12"/>
      <c r="I12" s="26">
        <v>53381</v>
      </c>
      <c r="J12" s="14" t="s">
        <v>271</v>
      </c>
    </row>
    <row r="13" spans="1:10" x14ac:dyDescent="0.25">
      <c r="A13" s="15"/>
      <c r="B13" s="30"/>
      <c r="C13" s="30" t="s">
        <v>271</v>
      </c>
      <c r="D13" s="31"/>
      <c r="E13" s="31"/>
      <c r="F13" s="30"/>
      <c r="G13" s="30"/>
      <c r="H13" s="31"/>
      <c r="I13" s="31"/>
      <c r="J13" s="30"/>
    </row>
    <row r="14" spans="1:10" x14ac:dyDescent="0.25">
      <c r="A14" s="15"/>
      <c r="B14" s="12"/>
      <c r="C14" s="18"/>
      <c r="D14" s="18"/>
      <c r="E14" s="18"/>
      <c r="F14" s="18"/>
      <c r="G14" s="18"/>
      <c r="H14" s="18"/>
      <c r="I14" s="18"/>
      <c r="J14" s="18"/>
    </row>
    <row r="15" spans="1:10" x14ac:dyDescent="0.25">
      <c r="A15" s="15"/>
      <c r="B15" s="40" t="s">
        <v>539</v>
      </c>
      <c r="C15" s="41" t="s">
        <v>271</v>
      </c>
      <c r="D15" s="24"/>
      <c r="E15" s="28">
        <v>173195</v>
      </c>
      <c r="F15" s="29" t="s">
        <v>271</v>
      </c>
      <c r="G15" s="41"/>
      <c r="H15" s="24"/>
      <c r="I15" s="28">
        <v>219935</v>
      </c>
      <c r="J15" s="29" t="s">
        <v>271</v>
      </c>
    </row>
    <row r="16" spans="1:10" x14ac:dyDescent="0.25">
      <c r="A16" s="15"/>
      <c r="B16" s="48" t="s">
        <v>540</v>
      </c>
      <c r="C16" s="20" t="s">
        <v>271</v>
      </c>
      <c r="D16" s="12"/>
      <c r="E16" s="12"/>
      <c r="F16" s="12"/>
      <c r="G16" s="20"/>
      <c r="H16" s="12"/>
      <c r="I16" s="12"/>
      <c r="J16" s="12"/>
    </row>
    <row r="17" spans="1:10" x14ac:dyDescent="0.25">
      <c r="A17" s="15"/>
      <c r="B17" s="67" t="s">
        <v>537</v>
      </c>
      <c r="C17" s="41" t="s">
        <v>271</v>
      </c>
      <c r="D17" s="24"/>
      <c r="E17" s="28">
        <v>8834</v>
      </c>
      <c r="F17" s="29" t="s">
        <v>271</v>
      </c>
      <c r="G17" s="41"/>
      <c r="H17" s="24"/>
      <c r="I17" s="47" t="s">
        <v>541</v>
      </c>
      <c r="J17" s="29" t="s">
        <v>349</v>
      </c>
    </row>
    <row r="18" spans="1:10" ht="15.75" thickBot="1" x14ac:dyDescent="0.3">
      <c r="A18" s="15"/>
      <c r="B18" s="56" t="s">
        <v>538</v>
      </c>
      <c r="C18" s="20" t="s">
        <v>271</v>
      </c>
      <c r="D18" s="12"/>
      <c r="E18" s="39" t="s">
        <v>542</v>
      </c>
      <c r="F18" s="14" t="s">
        <v>349</v>
      </c>
      <c r="G18" s="20"/>
      <c r="H18" s="12"/>
      <c r="I18" s="39" t="s">
        <v>543</v>
      </c>
      <c r="J18" s="14" t="s">
        <v>349</v>
      </c>
    </row>
    <row r="19" spans="1:10" x14ac:dyDescent="0.25">
      <c r="A19" s="15"/>
      <c r="B19" s="30"/>
      <c r="C19" s="30" t="s">
        <v>271</v>
      </c>
      <c r="D19" s="31"/>
      <c r="E19" s="31"/>
      <c r="F19" s="30"/>
      <c r="G19" s="30"/>
      <c r="H19" s="31"/>
      <c r="I19" s="31"/>
      <c r="J19" s="30"/>
    </row>
    <row r="20" spans="1:10" x14ac:dyDescent="0.25">
      <c r="A20" s="15"/>
      <c r="B20" s="12"/>
      <c r="C20" s="18"/>
      <c r="D20" s="18"/>
      <c r="E20" s="18"/>
      <c r="F20" s="18"/>
      <c r="G20" s="18"/>
      <c r="H20" s="18"/>
      <c r="I20" s="18"/>
      <c r="J20" s="18"/>
    </row>
    <row r="21" spans="1:10" ht="15.75" thickBot="1" x14ac:dyDescent="0.3">
      <c r="A21" s="15"/>
      <c r="B21" s="40" t="s">
        <v>544</v>
      </c>
      <c r="C21" s="41" t="s">
        <v>271</v>
      </c>
      <c r="D21" s="24"/>
      <c r="E21" s="28">
        <v>7532</v>
      </c>
      <c r="F21" s="29" t="s">
        <v>271</v>
      </c>
      <c r="G21" s="41"/>
      <c r="H21" s="24"/>
      <c r="I21" s="47" t="s">
        <v>545</v>
      </c>
      <c r="J21" s="29" t="s">
        <v>349</v>
      </c>
    </row>
    <row r="22" spans="1:10" x14ac:dyDescent="0.25">
      <c r="A22" s="15"/>
      <c r="B22" s="30"/>
      <c r="C22" s="30" t="s">
        <v>271</v>
      </c>
      <c r="D22" s="31"/>
      <c r="E22" s="31"/>
      <c r="F22" s="30"/>
      <c r="G22" s="30"/>
      <c r="H22" s="31"/>
      <c r="I22" s="31"/>
      <c r="J22" s="30"/>
    </row>
    <row r="23" spans="1:10" x14ac:dyDescent="0.25">
      <c r="A23" s="15"/>
      <c r="B23" s="12"/>
      <c r="C23" s="18"/>
      <c r="D23" s="18"/>
      <c r="E23" s="18"/>
      <c r="F23" s="18"/>
      <c r="G23" s="18"/>
      <c r="H23" s="18"/>
      <c r="I23" s="18"/>
      <c r="J23" s="18"/>
    </row>
    <row r="24" spans="1:10" ht="15.75" thickBot="1" x14ac:dyDescent="0.3">
      <c r="A24" s="15"/>
      <c r="B24" s="25" t="s">
        <v>546</v>
      </c>
      <c r="C24" s="20" t="s">
        <v>271</v>
      </c>
      <c r="D24" s="12" t="s">
        <v>273</v>
      </c>
      <c r="E24" s="26">
        <v>180727</v>
      </c>
      <c r="F24" s="14" t="s">
        <v>271</v>
      </c>
      <c r="G24" s="20"/>
      <c r="H24" s="12" t="s">
        <v>273</v>
      </c>
      <c r="I24" s="26">
        <v>114427</v>
      </c>
      <c r="J24" s="14" t="s">
        <v>271</v>
      </c>
    </row>
    <row r="25" spans="1:10" ht="15.75" thickTop="1" x14ac:dyDescent="0.25">
      <c r="A25" s="15"/>
      <c r="B25" s="30"/>
      <c r="C25" s="30" t="s">
        <v>271</v>
      </c>
      <c r="D25" s="33"/>
      <c r="E25" s="33"/>
      <c r="F25" s="30"/>
      <c r="G25" s="30"/>
      <c r="H25" s="33"/>
      <c r="I25" s="33"/>
      <c r="J25" s="30"/>
    </row>
    <row r="26" spans="1:10" x14ac:dyDescent="0.25">
      <c r="A26" s="15"/>
      <c r="B26" s="19"/>
      <c r="C26" s="19"/>
      <c r="D26" s="19"/>
      <c r="E26" s="19"/>
      <c r="F26" s="19"/>
      <c r="G26" s="19"/>
      <c r="H26" s="19"/>
      <c r="I26" s="19"/>
      <c r="J26" s="19"/>
    </row>
    <row r="27" spans="1:10" x14ac:dyDescent="0.25">
      <c r="A27" s="15"/>
      <c r="B27" s="18" t="s">
        <v>547</v>
      </c>
      <c r="C27" s="18"/>
      <c r="D27" s="18"/>
      <c r="E27" s="18"/>
      <c r="F27" s="18"/>
      <c r="G27" s="18"/>
      <c r="H27" s="18"/>
      <c r="I27" s="18"/>
      <c r="J27" s="18"/>
    </row>
    <row r="28" spans="1:10" ht="15.75" x14ac:dyDescent="0.25">
      <c r="A28" s="15"/>
      <c r="B28" s="37"/>
      <c r="C28" s="37"/>
      <c r="D28" s="37"/>
      <c r="E28" s="37"/>
      <c r="F28" s="37"/>
      <c r="G28" s="37"/>
      <c r="H28" s="37"/>
      <c r="I28" s="37"/>
      <c r="J28" s="37"/>
    </row>
    <row r="29" spans="1:10" x14ac:dyDescent="0.25">
      <c r="A29" s="15"/>
      <c r="B29" s="12"/>
      <c r="C29" s="12"/>
      <c r="D29" s="12"/>
      <c r="E29" s="12"/>
      <c r="F29" s="12"/>
      <c r="G29" s="12"/>
      <c r="H29" s="12"/>
      <c r="I29" s="12"/>
      <c r="J29" s="12"/>
    </row>
    <row r="30" spans="1:10" ht="15.75" thickBot="1" x14ac:dyDescent="0.3">
      <c r="A30" s="15"/>
      <c r="B30" s="20"/>
      <c r="C30" s="20" t="s">
        <v>271</v>
      </c>
      <c r="D30" s="34">
        <v>2013</v>
      </c>
      <c r="E30" s="34"/>
      <c r="F30" s="20"/>
      <c r="G30" s="20"/>
      <c r="H30" s="34">
        <v>2012</v>
      </c>
      <c r="I30" s="34"/>
      <c r="J30" s="20"/>
    </row>
    <row r="31" spans="1:10" x14ac:dyDescent="0.25">
      <c r="A31" s="15"/>
      <c r="B31" s="27" t="s">
        <v>548</v>
      </c>
      <c r="C31" s="24" t="s">
        <v>271</v>
      </c>
      <c r="D31" s="24" t="s">
        <v>273</v>
      </c>
      <c r="E31" s="28">
        <v>149987</v>
      </c>
      <c r="F31" s="29" t="s">
        <v>271</v>
      </c>
      <c r="G31" s="24"/>
      <c r="H31" s="24" t="s">
        <v>273</v>
      </c>
      <c r="I31" s="28">
        <v>498725</v>
      </c>
      <c r="J31" s="29" t="s">
        <v>271</v>
      </c>
    </row>
    <row r="32" spans="1:10" x14ac:dyDescent="0.25">
      <c r="A32" s="15"/>
      <c r="B32" s="25" t="s">
        <v>549</v>
      </c>
      <c r="C32" s="12" t="s">
        <v>271</v>
      </c>
      <c r="D32" s="12"/>
      <c r="E32" s="12"/>
      <c r="F32" s="12"/>
      <c r="G32" s="12"/>
      <c r="H32" s="12"/>
      <c r="I32" s="12"/>
      <c r="J32" s="12"/>
    </row>
    <row r="33" spans="1:10" ht="25.5" x14ac:dyDescent="0.25">
      <c r="A33" s="15"/>
      <c r="B33" s="40" t="s">
        <v>550</v>
      </c>
      <c r="C33" s="24" t="s">
        <v>271</v>
      </c>
      <c r="D33" s="24"/>
      <c r="E33" s="47" t="s">
        <v>303</v>
      </c>
      <c r="F33" s="29" t="s">
        <v>271</v>
      </c>
      <c r="G33" s="24"/>
      <c r="H33" s="24"/>
      <c r="I33" s="47" t="s">
        <v>551</v>
      </c>
      <c r="J33" s="29" t="s">
        <v>349</v>
      </c>
    </row>
    <row r="34" spans="1:10" x14ac:dyDescent="0.25">
      <c r="A34" s="15"/>
      <c r="B34" s="48" t="s">
        <v>552</v>
      </c>
      <c r="C34" s="12" t="s">
        <v>271</v>
      </c>
      <c r="D34" s="12"/>
      <c r="E34" s="39" t="s">
        <v>553</v>
      </c>
      <c r="F34" s="14" t="s">
        <v>349</v>
      </c>
      <c r="G34" s="12"/>
      <c r="H34" s="12"/>
      <c r="I34" s="39" t="s">
        <v>554</v>
      </c>
      <c r="J34" s="14" t="s">
        <v>349</v>
      </c>
    </row>
    <row r="35" spans="1:10" x14ac:dyDescent="0.25">
      <c r="A35" s="15"/>
      <c r="B35" s="40" t="s">
        <v>555</v>
      </c>
      <c r="C35" s="24" t="s">
        <v>271</v>
      </c>
      <c r="D35" s="24"/>
      <c r="E35" s="28">
        <v>13546</v>
      </c>
      <c r="F35" s="29" t="s">
        <v>271</v>
      </c>
      <c r="G35" s="24"/>
      <c r="H35" s="24"/>
      <c r="I35" s="47" t="s">
        <v>556</v>
      </c>
      <c r="J35" s="29" t="s">
        <v>349</v>
      </c>
    </row>
    <row r="36" spans="1:10" ht="15.75" thickBot="1" x14ac:dyDescent="0.3">
      <c r="A36" s="15"/>
      <c r="B36" s="25" t="s">
        <v>557</v>
      </c>
      <c r="C36" s="12" t="s">
        <v>271</v>
      </c>
      <c r="D36" s="12"/>
      <c r="E36" s="26">
        <v>20906</v>
      </c>
      <c r="F36" s="14" t="s">
        <v>271</v>
      </c>
      <c r="G36" s="12"/>
      <c r="H36" s="12"/>
      <c r="I36" s="26">
        <v>34993</v>
      </c>
      <c r="J36" s="14" t="s">
        <v>271</v>
      </c>
    </row>
    <row r="37" spans="1:10" x14ac:dyDescent="0.25">
      <c r="A37" s="15"/>
      <c r="B37" s="30"/>
      <c r="C37" s="30" t="s">
        <v>271</v>
      </c>
      <c r="D37" s="31"/>
      <c r="E37" s="31"/>
      <c r="F37" s="30"/>
      <c r="G37" s="30"/>
      <c r="H37" s="31"/>
      <c r="I37" s="31"/>
      <c r="J37" s="30"/>
    </row>
    <row r="38" spans="1:10" x14ac:dyDescent="0.25">
      <c r="A38" s="15"/>
      <c r="B38" s="12"/>
      <c r="C38" s="18"/>
      <c r="D38" s="18"/>
      <c r="E38" s="18"/>
      <c r="F38" s="18"/>
      <c r="G38" s="18"/>
      <c r="H38" s="18"/>
      <c r="I38" s="18"/>
      <c r="J38" s="18"/>
    </row>
    <row r="39" spans="1:10" ht="15.75" thickBot="1" x14ac:dyDescent="0.3">
      <c r="A39" s="15"/>
      <c r="B39" s="27" t="s">
        <v>535</v>
      </c>
      <c r="C39" s="41" t="s">
        <v>271</v>
      </c>
      <c r="D39" s="24" t="s">
        <v>273</v>
      </c>
      <c r="E39" s="28">
        <v>180727</v>
      </c>
      <c r="F39" s="29" t="s">
        <v>271</v>
      </c>
      <c r="G39" s="41"/>
      <c r="H39" s="24" t="s">
        <v>273</v>
      </c>
      <c r="I39" s="28">
        <v>114427</v>
      </c>
      <c r="J39" s="29" t="s">
        <v>271</v>
      </c>
    </row>
    <row r="40" spans="1:10" ht="15.75" thickTop="1" x14ac:dyDescent="0.25">
      <c r="A40" s="15"/>
      <c r="B40" s="30"/>
      <c r="C40" s="30" t="s">
        <v>271</v>
      </c>
      <c r="D40" s="33"/>
      <c r="E40" s="33"/>
      <c r="F40" s="30"/>
      <c r="G40" s="30"/>
      <c r="H40" s="33"/>
      <c r="I40" s="33"/>
      <c r="J40" s="30"/>
    </row>
    <row r="41" spans="1:10" x14ac:dyDescent="0.25">
      <c r="A41" s="15"/>
      <c r="B41" s="18" t="s">
        <v>558</v>
      </c>
      <c r="C41" s="18"/>
      <c r="D41" s="18"/>
      <c r="E41" s="18"/>
      <c r="F41" s="18"/>
      <c r="G41" s="18"/>
      <c r="H41" s="18"/>
      <c r="I41" s="18"/>
      <c r="J41" s="18"/>
    </row>
    <row r="42" spans="1:10" ht="15.75" x14ac:dyDescent="0.25">
      <c r="A42" s="15"/>
      <c r="B42" s="37"/>
      <c r="C42" s="37"/>
      <c r="D42" s="37"/>
      <c r="E42" s="37"/>
      <c r="F42" s="37"/>
      <c r="G42" s="37"/>
      <c r="H42" s="37"/>
      <c r="I42" s="37"/>
      <c r="J42" s="37"/>
    </row>
    <row r="43" spans="1:10" x14ac:dyDescent="0.25">
      <c r="A43" s="15"/>
      <c r="B43" s="12"/>
      <c r="C43" s="12"/>
      <c r="D43" s="12"/>
      <c r="E43" s="12"/>
      <c r="F43" s="12"/>
      <c r="G43" s="12"/>
      <c r="H43" s="12"/>
      <c r="I43" s="12"/>
      <c r="J43" s="12"/>
    </row>
    <row r="44" spans="1:10" ht="15.75" thickBot="1" x14ac:dyDescent="0.3">
      <c r="A44" s="15"/>
      <c r="B44" s="20"/>
      <c r="C44" s="20" t="s">
        <v>271</v>
      </c>
      <c r="D44" s="34">
        <v>2013</v>
      </c>
      <c r="E44" s="34"/>
      <c r="F44" s="20"/>
      <c r="G44" s="20" t="s">
        <v>271</v>
      </c>
      <c r="H44" s="34">
        <v>2012</v>
      </c>
      <c r="I44" s="34"/>
      <c r="J44" s="20"/>
    </row>
    <row r="45" spans="1:10" x14ac:dyDescent="0.25">
      <c r="A45" s="15"/>
      <c r="B45" s="27" t="s">
        <v>559</v>
      </c>
      <c r="C45" s="24" t="s">
        <v>271</v>
      </c>
      <c r="D45" s="24"/>
      <c r="E45" s="24"/>
      <c r="F45" s="24"/>
      <c r="G45" s="24" t="s">
        <v>271</v>
      </c>
      <c r="H45" s="24"/>
      <c r="I45" s="24"/>
      <c r="J45" s="24"/>
    </row>
    <row r="46" spans="1:10" x14ac:dyDescent="0.25">
      <c r="A46" s="15"/>
      <c r="B46" s="25" t="s">
        <v>560</v>
      </c>
      <c r="C46" s="12" t="s">
        <v>271</v>
      </c>
      <c r="D46" s="12" t="s">
        <v>273</v>
      </c>
      <c r="E46" s="26">
        <v>99334</v>
      </c>
      <c r="F46" s="14" t="s">
        <v>271</v>
      </c>
      <c r="G46" s="12" t="s">
        <v>271</v>
      </c>
      <c r="H46" s="12" t="s">
        <v>273</v>
      </c>
      <c r="I46" s="26">
        <v>63315</v>
      </c>
      <c r="J46" s="14" t="s">
        <v>271</v>
      </c>
    </row>
    <row r="47" spans="1:10" x14ac:dyDescent="0.25">
      <c r="A47" s="15"/>
      <c r="B47" s="27" t="s">
        <v>561</v>
      </c>
      <c r="C47" s="24" t="s">
        <v>271</v>
      </c>
      <c r="D47" s="24"/>
      <c r="E47" s="28">
        <v>11291</v>
      </c>
      <c r="F47" s="29" t="s">
        <v>271</v>
      </c>
      <c r="G47" s="24" t="s">
        <v>271</v>
      </c>
      <c r="H47" s="24"/>
      <c r="I47" s="28">
        <v>17827</v>
      </c>
      <c r="J47" s="29" t="s">
        <v>271</v>
      </c>
    </row>
    <row r="48" spans="1:10" x14ac:dyDescent="0.25">
      <c r="A48" s="15"/>
      <c r="B48" s="25" t="s">
        <v>562</v>
      </c>
      <c r="C48" s="12" t="s">
        <v>271</v>
      </c>
      <c r="D48" s="12"/>
      <c r="E48" s="39" t="s">
        <v>303</v>
      </c>
      <c r="F48" s="14" t="s">
        <v>271</v>
      </c>
      <c r="G48" s="12" t="s">
        <v>271</v>
      </c>
      <c r="H48" s="12"/>
      <c r="I48" s="26">
        <v>8750</v>
      </c>
      <c r="J48" s="14" t="s">
        <v>271</v>
      </c>
    </row>
    <row r="49" spans="1:10" x14ac:dyDescent="0.25">
      <c r="A49" s="15"/>
      <c r="B49" s="27" t="s">
        <v>563</v>
      </c>
      <c r="C49" s="24" t="s">
        <v>271</v>
      </c>
      <c r="D49" s="24"/>
      <c r="E49" s="28">
        <v>4494</v>
      </c>
      <c r="F49" s="29" t="s">
        <v>271</v>
      </c>
      <c r="G49" s="24" t="s">
        <v>271</v>
      </c>
      <c r="H49" s="24"/>
      <c r="I49" s="47" t="s">
        <v>303</v>
      </c>
      <c r="J49" s="29" t="s">
        <v>271</v>
      </c>
    </row>
    <row r="50" spans="1:10" x14ac:dyDescent="0.25">
      <c r="A50" s="15"/>
      <c r="B50" s="25" t="s">
        <v>564</v>
      </c>
      <c r="C50" s="12" t="s">
        <v>271</v>
      </c>
      <c r="D50" s="12"/>
      <c r="E50" s="39" t="s">
        <v>303</v>
      </c>
      <c r="F50" s="14" t="s">
        <v>271</v>
      </c>
      <c r="G50" s="12" t="s">
        <v>271</v>
      </c>
      <c r="H50" s="12"/>
      <c r="I50" s="26">
        <v>7053</v>
      </c>
      <c r="J50" s="14" t="s">
        <v>271</v>
      </c>
    </row>
    <row r="51" spans="1:10" x14ac:dyDescent="0.25">
      <c r="A51" s="15"/>
      <c r="B51" s="27" t="s">
        <v>565</v>
      </c>
      <c r="C51" s="24" t="s">
        <v>271</v>
      </c>
      <c r="D51" s="24"/>
      <c r="E51" s="28">
        <v>14866</v>
      </c>
      <c r="F51" s="29" t="s">
        <v>271</v>
      </c>
      <c r="G51" s="24" t="s">
        <v>271</v>
      </c>
      <c r="H51" s="24"/>
      <c r="I51" s="47" t="s">
        <v>303</v>
      </c>
      <c r="J51" s="29" t="s">
        <v>271</v>
      </c>
    </row>
    <row r="52" spans="1:10" x14ac:dyDescent="0.25">
      <c r="A52" s="15"/>
      <c r="B52" s="25" t="s">
        <v>566</v>
      </c>
      <c r="C52" s="12" t="s">
        <v>271</v>
      </c>
      <c r="D52" s="12"/>
      <c r="E52" s="39" t="s">
        <v>303</v>
      </c>
      <c r="F52" s="14" t="s">
        <v>271</v>
      </c>
      <c r="G52" s="12" t="s">
        <v>271</v>
      </c>
      <c r="H52" s="12"/>
      <c r="I52" s="26">
        <v>3223</v>
      </c>
      <c r="J52" s="14" t="s">
        <v>271</v>
      </c>
    </row>
    <row r="53" spans="1:10" x14ac:dyDescent="0.25">
      <c r="A53" s="15"/>
      <c r="B53" s="27" t="s">
        <v>567</v>
      </c>
      <c r="C53" s="24" t="s">
        <v>271</v>
      </c>
      <c r="D53" s="24"/>
      <c r="E53" s="28">
        <v>289346</v>
      </c>
      <c r="F53" s="29" t="s">
        <v>271</v>
      </c>
      <c r="G53" s="24" t="s">
        <v>271</v>
      </c>
      <c r="H53" s="24"/>
      <c r="I53" s="28">
        <v>243593</v>
      </c>
      <c r="J53" s="29" t="s">
        <v>271</v>
      </c>
    </row>
    <row r="54" spans="1:10" ht="15.75" thickBot="1" x14ac:dyDescent="0.3">
      <c r="A54" s="15"/>
      <c r="B54" s="25" t="s">
        <v>568</v>
      </c>
      <c r="C54" s="12" t="s">
        <v>271</v>
      </c>
      <c r="D54" s="12"/>
      <c r="E54" s="39" t="s">
        <v>303</v>
      </c>
      <c r="F54" s="14" t="s">
        <v>271</v>
      </c>
      <c r="G54" s="12" t="s">
        <v>271</v>
      </c>
      <c r="H54" s="12"/>
      <c r="I54" s="26">
        <v>87579</v>
      </c>
      <c r="J54" s="14" t="s">
        <v>271</v>
      </c>
    </row>
    <row r="55" spans="1:10" x14ac:dyDescent="0.25">
      <c r="A55" s="15"/>
      <c r="B55" s="30"/>
      <c r="C55" s="30" t="s">
        <v>271</v>
      </c>
      <c r="D55" s="31"/>
      <c r="E55" s="31"/>
      <c r="F55" s="30"/>
      <c r="G55" s="30" t="s">
        <v>271</v>
      </c>
      <c r="H55" s="31"/>
      <c r="I55" s="31"/>
      <c r="J55" s="30"/>
    </row>
    <row r="56" spans="1:10" x14ac:dyDescent="0.25">
      <c r="A56" s="15"/>
      <c r="B56" s="12"/>
      <c r="C56" s="18"/>
      <c r="D56" s="18"/>
      <c r="E56" s="18"/>
      <c r="F56" s="18"/>
      <c r="G56" s="18"/>
      <c r="H56" s="18"/>
      <c r="I56" s="18"/>
      <c r="J56" s="18"/>
    </row>
    <row r="57" spans="1:10" ht="15.75" thickBot="1" x14ac:dyDescent="0.3">
      <c r="A57" s="15"/>
      <c r="B57" s="49"/>
      <c r="C57" s="41" t="s">
        <v>271</v>
      </c>
      <c r="D57" s="24"/>
      <c r="E57" s="28">
        <v>419331</v>
      </c>
      <c r="F57" s="29" t="s">
        <v>271</v>
      </c>
      <c r="G57" s="41" t="s">
        <v>271</v>
      </c>
      <c r="H57" s="24"/>
      <c r="I57" s="28">
        <v>431340</v>
      </c>
      <c r="J57" s="29" t="s">
        <v>271</v>
      </c>
    </row>
    <row r="58" spans="1:10" x14ac:dyDescent="0.25">
      <c r="A58" s="15"/>
      <c r="B58" s="30"/>
      <c r="C58" s="30" t="s">
        <v>271</v>
      </c>
      <c r="D58" s="31"/>
      <c r="E58" s="31"/>
      <c r="F58" s="30"/>
      <c r="G58" s="30" t="s">
        <v>271</v>
      </c>
      <c r="H58" s="31"/>
      <c r="I58" s="31"/>
      <c r="J58" s="30"/>
    </row>
    <row r="59" spans="1:10" x14ac:dyDescent="0.25">
      <c r="A59" s="15"/>
      <c r="B59" s="25" t="s">
        <v>569</v>
      </c>
      <c r="C59" s="20" t="s">
        <v>271</v>
      </c>
      <c r="D59" s="12"/>
      <c r="E59" s="12"/>
      <c r="F59" s="12"/>
      <c r="G59" s="20" t="s">
        <v>271</v>
      </c>
      <c r="H59" s="12"/>
      <c r="I59" s="12"/>
      <c r="J59" s="12"/>
    </row>
    <row r="60" spans="1:10" x14ac:dyDescent="0.25">
      <c r="A60" s="15"/>
      <c r="B60" s="27" t="s">
        <v>570</v>
      </c>
      <c r="C60" s="41" t="s">
        <v>271</v>
      </c>
      <c r="D60" s="24"/>
      <c r="E60" s="28">
        <v>50639</v>
      </c>
      <c r="F60" s="29" t="s">
        <v>271</v>
      </c>
      <c r="G60" s="41" t="s">
        <v>271</v>
      </c>
      <c r="H60" s="24"/>
      <c r="I60" s="28">
        <v>134819</v>
      </c>
      <c r="J60" s="29" t="s">
        <v>271</v>
      </c>
    </row>
    <row r="61" spans="1:10" x14ac:dyDescent="0.25">
      <c r="A61" s="15"/>
      <c r="B61" s="25" t="s">
        <v>563</v>
      </c>
      <c r="C61" s="20" t="s">
        <v>271</v>
      </c>
      <c r="D61" s="12"/>
      <c r="E61" s="39" t="s">
        <v>303</v>
      </c>
      <c r="F61" s="14" t="s">
        <v>271</v>
      </c>
      <c r="G61" s="20" t="s">
        <v>271</v>
      </c>
      <c r="H61" s="12"/>
      <c r="I61" s="26">
        <v>2667</v>
      </c>
      <c r="J61" s="14" t="s">
        <v>271</v>
      </c>
    </row>
    <row r="62" spans="1:10" x14ac:dyDescent="0.25">
      <c r="A62" s="15"/>
      <c r="B62" s="27" t="s">
        <v>562</v>
      </c>
      <c r="C62" s="41" t="s">
        <v>271</v>
      </c>
      <c r="D62" s="24"/>
      <c r="E62" s="28">
        <v>6668</v>
      </c>
      <c r="F62" s="29" t="s">
        <v>271</v>
      </c>
      <c r="G62" s="41" t="s">
        <v>271</v>
      </c>
      <c r="H62" s="24"/>
      <c r="I62" s="47" t="s">
        <v>303</v>
      </c>
      <c r="J62" s="29" t="s">
        <v>271</v>
      </c>
    </row>
    <row r="63" spans="1:10" ht="15.75" thickBot="1" x14ac:dyDescent="0.3">
      <c r="A63" s="15"/>
      <c r="B63" s="25" t="s">
        <v>571</v>
      </c>
      <c r="C63" s="20" t="s">
        <v>271</v>
      </c>
      <c r="D63" s="12"/>
      <c r="E63" s="26">
        <v>74278</v>
      </c>
      <c r="F63" s="14" t="s">
        <v>271</v>
      </c>
      <c r="G63" s="20" t="s">
        <v>271</v>
      </c>
      <c r="H63" s="12"/>
      <c r="I63" s="26">
        <v>82755</v>
      </c>
      <c r="J63" s="14" t="s">
        <v>271</v>
      </c>
    </row>
    <row r="64" spans="1:10" x14ac:dyDescent="0.25">
      <c r="A64" s="15"/>
      <c r="B64" s="30"/>
      <c r="C64" s="30" t="s">
        <v>271</v>
      </c>
      <c r="D64" s="31"/>
      <c r="E64" s="31"/>
      <c r="F64" s="30"/>
      <c r="G64" s="30" t="s">
        <v>271</v>
      </c>
      <c r="H64" s="31"/>
      <c r="I64" s="31"/>
      <c r="J64" s="30"/>
    </row>
    <row r="65" spans="1:10" x14ac:dyDescent="0.25">
      <c r="A65" s="15"/>
      <c r="B65" s="12"/>
      <c r="C65" s="18"/>
      <c r="D65" s="18"/>
      <c r="E65" s="18"/>
      <c r="F65" s="18"/>
      <c r="G65" s="18"/>
      <c r="H65" s="18"/>
      <c r="I65" s="18"/>
      <c r="J65" s="18"/>
    </row>
    <row r="66" spans="1:10" ht="15.75" thickBot="1" x14ac:dyDescent="0.3">
      <c r="A66" s="15"/>
      <c r="B66" s="49"/>
      <c r="C66" s="41" t="s">
        <v>271</v>
      </c>
      <c r="D66" s="24"/>
      <c r="E66" s="28">
        <v>131585</v>
      </c>
      <c r="F66" s="29" t="s">
        <v>271</v>
      </c>
      <c r="G66" s="41" t="s">
        <v>271</v>
      </c>
      <c r="H66" s="24"/>
      <c r="I66" s="28">
        <v>220241</v>
      </c>
      <c r="J66" s="29" t="s">
        <v>271</v>
      </c>
    </row>
    <row r="67" spans="1:10" x14ac:dyDescent="0.25">
      <c r="A67" s="15"/>
      <c r="B67" s="30"/>
      <c r="C67" s="30" t="s">
        <v>271</v>
      </c>
      <c r="D67" s="31"/>
      <c r="E67" s="31"/>
      <c r="F67" s="30"/>
      <c r="G67" s="30" t="s">
        <v>271</v>
      </c>
      <c r="H67" s="31"/>
      <c r="I67" s="31"/>
      <c r="J67" s="30"/>
    </row>
    <row r="68" spans="1:10" x14ac:dyDescent="0.25">
      <c r="A68" s="15"/>
      <c r="B68" s="12"/>
      <c r="C68" s="18"/>
      <c r="D68" s="18"/>
      <c r="E68" s="18"/>
      <c r="F68" s="18"/>
      <c r="G68" s="18"/>
      <c r="H68" s="18"/>
      <c r="I68" s="18"/>
      <c r="J68" s="18"/>
    </row>
    <row r="69" spans="1:10" ht="15.75" thickBot="1" x14ac:dyDescent="0.3">
      <c r="A69" s="15"/>
      <c r="B69" s="25" t="s">
        <v>572</v>
      </c>
      <c r="C69" s="20" t="s">
        <v>271</v>
      </c>
      <c r="D69" s="12" t="s">
        <v>273</v>
      </c>
      <c r="E69" s="26">
        <v>287746</v>
      </c>
      <c r="F69" s="14" t="s">
        <v>271</v>
      </c>
      <c r="G69" s="20" t="s">
        <v>271</v>
      </c>
      <c r="H69" s="12" t="s">
        <v>273</v>
      </c>
      <c r="I69" s="26">
        <v>211099</v>
      </c>
      <c r="J69" s="14" t="s">
        <v>271</v>
      </c>
    </row>
    <row r="70" spans="1:10" ht="15.75" thickTop="1" x14ac:dyDescent="0.25">
      <c r="A70" s="15"/>
      <c r="B70" s="30"/>
      <c r="C70" s="30" t="s">
        <v>271</v>
      </c>
      <c r="D70" s="33"/>
      <c r="E70" s="33"/>
      <c r="F70" s="30"/>
      <c r="G70" s="30" t="s">
        <v>271</v>
      </c>
      <c r="H70" s="33"/>
      <c r="I70" s="33"/>
      <c r="J70" s="30"/>
    </row>
    <row r="71" spans="1:10" ht="25.5" customHeight="1" x14ac:dyDescent="0.25">
      <c r="A71" s="15"/>
      <c r="B71" s="18" t="s">
        <v>573</v>
      </c>
      <c r="C71" s="18"/>
      <c r="D71" s="18"/>
      <c r="E71" s="18"/>
      <c r="F71" s="18"/>
      <c r="G71" s="18"/>
      <c r="H71" s="18"/>
      <c r="I71" s="18"/>
      <c r="J71" s="18"/>
    </row>
    <row r="72" spans="1:10" ht="25.5" customHeight="1" x14ac:dyDescent="0.25">
      <c r="A72" s="15"/>
      <c r="B72" s="18" t="s">
        <v>574</v>
      </c>
      <c r="C72" s="18"/>
      <c r="D72" s="18"/>
      <c r="E72" s="18"/>
      <c r="F72" s="18"/>
      <c r="G72" s="18"/>
      <c r="H72" s="18"/>
      <c r="I72" s="18"/>
      <c r="J72" s="18"/>
    </row>
    <row r="73" spans="1:10" ht="63.75" customHeight="1" x14ac:dyDescent="0.25">
      <c r="A73" s="15"/>
      <c r="B73" s="18" t="s">
        <v>575</v>
      </c>
      <c r="C73" s="18"/>
      <c r="D73" s="18"/>
      <c r="E73" s="18"/>
      <c r="F73" s="18"/>
      <c r="G73" s="18"/>
      <c r="H73" s="18"/>
      <c r="I73" s="18"/>
      <c r="J73" s="18"/>
    </row>
  </sheetData>
  <mergeCells count="35">
    <mergeCell ref="B41:J41"/>
    <mergeCell ref="B42:J42"/>
    <mergeCell ref="B71:J71"/>
    <mergeCell ref="B72:J72"/>
    <mergeCell ref="B73:J73"/>
    <mergeCell ref="C68:F68"/>
    <mergeCell ref="G68:J68"/>
    <mergeCell ref="A1:A2"/>
    <mergeCell ref="B1:J1"/>
    <mergeCell ref="B2:J2"/>
    <mergeCell ref="A3:A73"/>
    <mergeCell ref="B3:J3"/>
    <mergeCell ref="B5:J5"/>
    <mergeCell ref="B6:J6"/>
    <mergeCell ref="B26:J26"/>
    <mergeCell ref="D44:E44"/>
    <mergeCell ref="H44:I44"/>
    <mergeCell ref="C56:F56"/>
    <mergeCell ref="G56:J56"/>
    <mergeCell ref="C65:F65"/>
    <mergeCell ref="G65:J65"/>
    <mergeCell ref="C23:F23"/>
    <mergeCell ref="G23:J23"/>
    <mergeCell ref="D30:E30"/>
    <mergeCell ref="H30:I30"/>
    <mergeCell ref="C38:F38"/>
    <mergeCell ref="G38:J38"/>
    <mergeCell ref="B27:J27"/>
    <mergeCell ref="B28:J28"/>
    <mergeCell ref="D8:E8"/>
    <mergeCell ref="H8:I8"/>
    <mergeCell ref="C14:F14"/>
    <mergeCell ref="G14:J14"/>
    <mergeCell ref="C20:F20"/>
    <mergeCell ref="G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850941</v>
      </c>
      <c r="C3" s="7">
        <v>513787</v>
      </c>
    </row>
    <row r="4" spans="1:3" ht="30" x14ac:dyDescent="0.25">
      <c r="A4" s="2" t="s">
        <v>37</v>
      </c>
      <c r="B4" s="6">
        <v>858746</v>
      </c>
      <c r="C4" s="6">
        <v>337379</v>
      </c>
    </row>
    <row r="5" spans="1:3" x14ac:dyDescent="0.25">
      <c r="A5" s="2" t="s">
        <v>38</v>
      </c>
      <c r="B5" s="6">
        <v>2141774</v>
      </c>
      <c r="C5" s="6">
        <v>3512020</v>
      </c>
    </row>
    <row r="6" spans="1:3" x14ac:dyDescent="0.25">
      <c r="A6" s="2" t="s">
        <v>39</v>
      </c>
      <c r="B6" s="6">
        <v>3851461</v>
      </c>
      <c r="C6" s="6">
        <v>4363186</v>
      </c>
    </row>
    <row r="7" spans="1:3" x14ac:dyDescent="0.25">
      <c r="A7" s="2" t="s">
        <v>40</v>
      </c>
      <c r="B7" s="6">
        <v>3783568</v>
      </c>
      <c r="C7" s="6">
        <v>3531991</v>
      </c>
    </row>
    <row r="8" spans="1:3" ht="30" x14ac:dyDescent="0.25">
      <c r="A8" s="2" t="s">
        <v>41</v>
      </c>
      <c r="B8" s="6">
        <v>5791725</v>
      </c>
      <c r="C8" s="6">
        <v>7803575</v>
      </c>
    </row>
    <row r="9" spans="1:3" ht="30" x14ac:dyDescent="0.25">
      <c r="A9" s="2" t="s">
        <v>42</v>
      </c>
      <c r="B9" s="6">
        <v>3756238</v>
      </c>
      <c r="C9" s="6">
        <v>3636972</v>
      </c>
    </row>
    <row r="10" spans="1:3" x14ac:dyDescent="0.25">
      <c r="A10" s="2" t="s">
        <v>43</v>
      </c>
      <c r="B10" s="6">
        <v>453700</v>
      </c>
      <c r="C10" s="6">
        <v>479700</v>
      </c>
    </row>
    <row r="11" spans="1:3" ht="60" x14ac:dyDescent="0.25">
      <c r="A11" s="2" t="s">
        <v>44</v>
      </c>
      <c r="B11" s="6">
        <v>55375365</v>
      </c>
      <c r="C11" s="6">
        <v>54650111</v>
      </c>
    </row>
    <row r="12" spans="1:3" x14ac:dyDescent="0.25">
      <c r="A12" s="2" t="s">
        <v>45</v>
      </c>
      <c r="B12" s="6">
        <v>233680</v>
      </c>
      <c r="C12" s="6">
        <v>290304</v>
      </c>
    </row>
    <row r="13" spans="1:3" x14ac:dyDescent="0.25">
      <c r="A13" s="2" t="s">
        <v>46</v>
      </c>
      <c r="B13" s="6">
        <v>3155062</v>
      </c>
      <c r="C13" s="6">
        <v>3236995</v>
      </c>
    </row>
    <row r="14" spans="1:3" x14ac:dyDescent="0.25">
      <c r="A14" s="2" t="s">
        <v>47</v>
      </c>
      <c r="B14" s="6">
        <v>20000</v>
      </c>
      <c r="C14" s="6">
        <v>295750</v>
      </c>
    </row>
    <row r="15" spans="1:3" x14ac:dyDescent="0.25">
      <c r="A15" s="2" t="s">
        <v>48</v>
      </c>
      <c r="B15" s="4" t="s">
        <v>6</v>
      </c>
      <c r="C15" s="6">
        <v>70736</v>
      </c>
    </row>
    <row r="16" spans="1:3" x14ac:dyDescent="0.25">
      <c r="A16" s="2" t="s">
        <v>49</v>
      </c>
      <c r="B16" s="6">
        <v>287746</v>
      </c>
      <c r="C16" s="6">
        <v>211099</v>
      </c>
    </row>
    <row r="17" spans="1:3" x14ac:dyDescent="0.25">
      <c r="A17" s="2" t="s">
        <v>50</v>
      </c>
      <c r="B17" s="6">
        <v>319604</v>
      </c>
      <c r="C17" s="6">
        <v>473334</v>
      </c>
    </row>
    <row r="18" spans="1:3" x14ac:dyDescent="0.25">
      <c r="A18" s="2" t="s">
        <v>51</v>
      </c>
      <c r="B18" s="6">
        <v>77028149</v>
      </c>
      <c r="C18" s="6">
        <v>79043753</v>
      </c>
    </row>
    <row r="19" spans="1:3" x14ac:dyDescent="0.25">
      <c r="A19" s="3" t="s">
        <v>52</v>
      </c>
      <c r="B19" s="4" t="s">
        <v>6</v>
      </c>
      <c r="C19" s="4" t="s">
        <v>6</v>
      </c>
    </row>
    <row r="20" spans="1:3" x14ac:dyDescent="0.25">
      <c r="A20" s="2" t="s">
        <v>53</v>
      </c>
      <c r="B20" s="6">
        <v>561563</v>
      </c>
      <c r="C20" s="6">
        <v>780336</v>
      </c>
    </row>
    <row r="21" spans="1:3" x14ac:dyDescent="0.25">
      <c r="A21" s="2" t="s">
        <v>54</v>
      </c>
      <c r="B21" s="6">
        <v>4075532</v>
      </c>
      <c r="C21" s="6">
        <v>4355762</v>
      </c>
    </row>
    <row r="22" spans="1:3" x14ac:dyDescent="0.25">
      <c r="A22" s="2" t="s">
        <v>55</v>
      </c>
      <c r="B22" s="6">
        <v>16850314</v>
      </c>
      <c r="C22" s="6">
        <v>15461977</v>
      </c>
    </row>
    <row r="23" spans="1:3" x14ac:dyDescent="0.25">
      <c r="A23" s="2" t="s">
        <v>40</v>
      </c>
      <c r="B23" s="6">
        <v>34442370</v>
      </c>
      <c r="C23" s="6">
        <v>37427659</v>
      </c>
    </row>
    <row r="24" spans="1:3" x14ac:dyDescent="0.25">
      <c r="A24" s="2" t="s">
        <v>56</v>
      </c>
      <c r="B24" s="6">
        <v>55929779</v>
      </c>
      <c r="C24" s="6">
        <v>58025734</v>
      </c>
    </row>
    <row r="25" spans="1:3" x14ac:dyDescent="0.25">
      <c r="A25" s="2" t="s">
        <v>57</v>
      </c>
      <c r="B25" s="6">
        <v>8000000</v>
      </c>
      <c r="C25" s="6">
        <v>8000000</v>
      </c>
    </row>
    <row r="26" spans="1:3" x14ac:dyDescent="0.25">
      <c r="A26" s="2" t="s">
        <v>58</v>
      </c>
      <c r="B26" s="6">
        <v>42503</v>
      </c>
      <c r="C26" s="6">
        <v>42962</v>
      </c>
    </row>
    <row r="27" spans="1:3" x14ac:dyDescent="0.25">
      <c r="A27" s="2" t="s">
        <v>59</v>
      </c>
      <c r="B27" s="4" t="s">
        <v>6</v>
      </c>
      <c r="C27" s="6">
        <v>8170</v>
      </c>
    </row>
    <row r="28" spans="1:3" x14ac:dyDescent="0.25">
      <c r="A28" s="2" t="s">
        <v>60</v>
      </c>
      <c r="B28" s="6">
        <v>52638</v>
      </c>
      <c r="C28" s="6">
        <v>111697</v>
      </c>
    </row>
    <row r="29" spans="1:3" x14ac:dyDescent="0.25">
      <c r="A29" s="2" t="s">
        <v>61</v>
      </c>
      <c r="B29" s="6">
        <v>64024920</v>
      </c>
      <c r="C29" s="6">
        <v>66188563</v>
      </c>
    </row>
    <row r="30" spans="1:3" x14ac:dyDescent="0.25">
      <c r="A30" s="2" t="s">
        <v>62</v>
      </c>
      <c r="B30" s="4" t="s">
        <v>63</v>
      </c>
      <c r="C30" s="4" t="s">
        <v>63</v>
      </c>
    </row>
    <row r="31" spans="1:3" x14ac:dyDescent="0.25">
      <c r="A31" s="3" t="s">
        <v>64</v>
      </c>
      <c r="B31" s="4" t="s">
        <v>6</v>
      </c>
      <c r="C31" s="4" t="s">
        <v>6</v>
      </c>
    </row>
    <row r="32" spans="1:3" ht="30" x14ac:dyDescent="0.25">
      <c r="A32" s="2" t="s">
        <v>65</v>
      </c>
      <c r="B32" s="4" t="s">
        <v>63</v>
      </c>
      <c r="C32" s="4" t="s">
        <v>63</v>
      </c>
    </row>
    <row r="33" spans="1:3" ht="75" x14ac:dyDescent="0.25">
      <c r="A33" s="2" t="s">
        <v>66</v>
      </c>
      <c r="B33" s="6">
        <v>5003</v>
      </c>
      <c r="C33" s="6">
        <v>5003</v>
      </c>
    </row>
    <row r="34" spans="1:3" x14ac:dyDescent="0.25">
      <c r="A34" s="2" t="s">
        <v>67</v>
      </c>
      <c r="B34" s="6">
        <v>4040748</v>
      </c>
      <c r="C34" s="6">
        <v>3979972</v>
      </c>
    </row>
    <row r="35" spans="1:3" x14ac:dyDescent="0.25">
      <c r="A35" s="3" t="s">
        <v>68</v>
      </c>
      <c r="B35" s="4" t="s">
        <v>6</v>
      </c>
      <c r="C35" s="4" t="s">
        <v>6</v>
      </c>
    </row>
    <row r="36" spans="1:3" x14ac:dyDescent="0.25">
      <c r="A36" s="2" t="s">
        <v>69</v>
      </c>
      <c r="B36" s="6">
        <v>-209736</v>
      </c>
      <c r="C36" s="6">
        <v>-251607</v>
      </c>
    </row>
    <row r="37" spans="1:3" x14ac:dyDescent="0.25">
      <c r="A37" s="2" t="s">
        <v>70</v>
      </c>
      <c r="B37" s="6">
        <v>-245145</v>
      </c>
      <c r="C37" s="6">
        <v>-162271</v>
      </c>
    </row>
    <row r="38" spans="1:3" x14ac:dyDescent="0.25">
      <c r="A38" s="2" t="s">
        <v>71</v>
      </c>
      <c r="B38" s="6">
        <v>9334634</v>
      </c>
      <c r="C38" s="6">
        <v>9077164</v>
      </c>
    </row>
    <row r="39" spans="1:3" ht="30" x14ac:dyDescent="0.25">
      <c r="A39" s="2" t="s">
        <v>72</v>
      </c>
      <c r="B39" s="6">
        <v>77725</v>
      </c>
      <c r="C39" s="6">
        <v>206929</v>
      </c>
    </row>
    <row r="40" spans="1:3" x14ac:dyDescent="0.25">
      <c r="A40" s="2" t="s">
        <v>73</v>
      </c>
      <c r="B40" s="6">
        <v>13003229</v>
      </c>
      <c r="C40" s="6">
        <v>12855190</v>
      </c>
    </row>
    <row r="41" spans="1:3" ht="30" x14ac:dyDescent="0.25">
      <c r="A41" s="2" t="s">
        <v>74</v>
      </c>
      <c r="B41" s="7">
        <v>77028149</v>
      </c>
      <c r="C41" s="7">
        <v>790437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7.7109375" customWidth="1"/>
    <col min="3" max="3" width="29.7109375" customWidth="1"/>
  </cols>
  <sheetData>
    <row r="1" spans="1:3" ht="15" customHeight="1" x14ac:dyDescent="0.25">
      <c r="A1" s="8" t="s">
        <v>576</v>
      </c>
      <c r="B1" s="8" t="s">
        <v>1</v>
      </c>
      <c r="C1" s="8"/>
    </row>
    <row r="2" spans="1:3" ht="15" customHeight="1" x14ac:dyDescent="0.25">
      <c r="A2" s="8"/>
      <c r="B2" s="8" t="s">
        <v>2</v>
      </c>
      <c r="C2" s="8"/>
    </row>
    <row r="3" spans="1:3" ht="15" customHeight="1" x14ac:dyDescent="0.25">
      <c r="A3" s="15" t="s">
        <v>576</v>
      </c>
      <c r="B3" s="16" t="s">
        <v>6</v>
      </c>
      <c r="C3" s="16"/>
    </row>
    <row r="4" spans="1:3" x14ac:dyDescent="0.25">
      <c r="A4" s="15"/>
      <c r="B4" s="10" t="s">
        <v>577</v>
      </c>
      <c r="C4" s="10" t="s">
        <v>576</v>
      </c>
    </row>
    <row r="5" spans="1:3" ht="191.25" customHeight="1" x14ac:dyDescent="0.25">
      <c r="A5" s="15"/>
      <c r="B5" s="18" t="s">
        <v>578</v>
      </c>
      <c r="C5" s="18"/>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8" t="s">
        <v>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9</v>
      </c>
      <c r="B3" s="16" t="s">
        <v>6</v>
      </c>
      <c r="C3" s="16"/>
      <c r="D3" s="16"/>
      <c r="E3" s="16"/>
      <c r="F3" s="16"/>
      <c r="G3" s="16"/>
      <c r="H3" s="16"/>
      <c r="I3" s="16"/>
      <c r="J3" s="16"/>
    </row>
    <row r="4" spans="1:10" x14ac:dyDescent="0.25">
      <c r="A4" s="15"/>
      <c r="B4" s="10" t="s">
        <v>579</v>
      </c>
      <c r="C4" s="10" t="s">
        <v>69</v>
      </c>
    </row>
    <row r="5" spans="1:10" ht="51" customHeight="1" x14ac:dyDescent="0.25">
      <c r="A5" s="15"/>
      <c r="B5" s="18" t="s">
        <v>580</v>
      </c>
      <c r="C5" s="18"/>
      <c r="D5" s="18"/>
      <c r="E5" s="18"/>
      <c r="F5" s="18"/>
      <c r="G5" s="18"/>
      <c r="H5" s="18"/>
      <c r="I5" s="18"/>
      <c r="J5" s="18"/>
    </row>
    <row r="6" spans="1:10" ht="38.25" customHeight="1" x14ac:dyDescent="0.25">
      <c r="A6" s="15"/>
      <c r="B6" s="18" t="s">
        <v>581</v>
      </c>
      <c r="C6" s="18"/>
      <c r="D6" s="18"/>
      <c r="E6" s="18"/>
      <c r="F6" s="18"/>
      <c r="G6" s="18"/>
      <c r="H6" s="18"/>
      <c r="I6" s="18"/>
      <c r="J6" s="18"/>
    </row>
    <row r="7" spans="1:10" ht="51" customHeight="1" x14ac:dyDescent="0.25">
      <c r="A7" s="15"/>
      <c r="B7" s="18" t="s">
        <v>582</v>
      </c>
      <c r="C7" s="18"/>
      <c r="D7" s="18"/>
      <c r="E7" s="18"/>
      <c r="F7" s="18"/>
      <c r="G7" s="18"/>
      <c r="H7" s="18"/>
      <c r="I7" s="18"/>
      <c r="J7" s="18"/>
    </row>
    <row r="8" spans="1:10" ht="51" customHeight="1" x14ac:dyDescent="0.25">
      <c r="A8" s="15"/>
      <c r="B8" s="18" t="s">
        <v>583</v>
      </c>
      <c r="C8" s="18"/>
      <c r="D8" s="18"/>
      <c r="E8" s="18"/>
      <c r="F8" s="18"/>
      <c r="G8" s="18"/>
      <c r="H8" s="18"/>
      <c r="I8" s="18"/>
      <c r="J8" s="18"/>
    </row>
    <row r="9" spans="1:10" x14ac:dyDescent="0.25">
      <c r="A9" s="15"/>
      <c r="B9" s="18" t="s">
        <v>584</v>
      </c>
      <c r="C9" s="18"/>
      <c r="D9" s="18"/>
      <c r="E9" s="18"/>
      <c r="F9" s="18"/>
      <c r="G9" s="18"/>
      <c r="H9" s="18"/>
      <c r="I9" s="18"/>
      <c r="J9" s="18"/>
    </row>
    <row r="10" spans="1:10" ht="15.75" x14ac:dyDescent="0.25">
      <c r="A10" s="15"/>
      <c r="B10" s="37"/>
      <c r="C10" s="37"/>
      <c r="D10" s="37"/>
      <c r="E10" s="37"/>
      <c r="F10" s="37"/>
      <c r="G10" s="37"/>
      <c r="H10" s="37"/>
      <c r="I10" s="37"/>
      <c r="J10" s="37"/>
    </row>
    <row r="11" spans="1:10" x14ac:dyDescent="0.25">
      <c r="A11" s="15"/>
      <c r="B11" s="12"/>
      <c r="C11" s="12"/>
      <c r="D11" s="12"/>
      <c r="E11" s="12"/>
      <c r="F11" s="12"/>
      <c r="G11" s="12"/>
      <c r="H11" s="12"/>
      <c r="I11" s="12"/>
      <c r="J11" s="12"/>
    </row>
    <row r="12" spans="1:10" x14ac:dyDescent="0.25">
      <c r="A12" s="15"/>
      <c r="B12" s="43"/>
      <c r="C12" s="43" t="s">
        <v>271</v>
      </c>
      <c r="D12" s="44" t="s">
        <v>468</v>
      </c>
      <c r="E12" s="44"/>
      <c r="F12" s="43"/>
      <c r="G12" s="43" t="s">
        <v>271</v>
      </c>
      <c r="H12" s="44" t="s">
        <v>468</v>
      </c>
      <c r="I12" s="44"/>
      <c r="J12" s="43"/>
    </row>
    <row r="13" spans="1:10" ht="15.75" thickBot="1" x14ac:dyDescent="0.3">
      <c r="A13" s="15"/>
      <c r="B13" s="43"/>
      <c r="C13" s="43"/>
      <c r="D13" s="34">
        <v>2013</v>
      </c>
      <c r="E13" s="34"/>
      <c r="F13" s="43"/>
      <c r="G13" s="43"/>
      <c r="H13" s="34">
        <v>2012</v>
      </c>
      <c r="I13" s="34"/>
      <c r="J13" s="43"/>
    </row>
    <row r="14" spans="1:10" x14ac:dyDescent="0.25">
      <c r="A14" s="15"/>
      <c r="B14" s="12"/>
      <c r="C14" s="18"/>
      <c r="D14" s="18"/>
      <c r="E14" s="18"/>
      <c r="F14" s="18"/>
      <c r="G14" s="18"/>
      <c r="H14" s="18"/>
      <c r="I14" s="18"/>
      <c r="J14" s="18"/>
    </row>
    <row r="15" spans="1:10" x14ac:dyDescent="0.25">
      <c r="A15" s="15"/>
      <c r="B15" s="27" t="s">
        <v>585</v>
      </c>
      <c r="C15" s="24" t="s">
        <v>271</v>
      </c>
      <c r="D15" s="24"/>
      <c r="E15" s="28">
        <v>20527</v>
      </c>
      <c r="F15" s="29" t="s">
        <v>271</v>
      </c>
      <c r="G15" s="24" t="s">
        <v>271</v>
      </c>
      <c r="H15" s="24"/>
      <c r="I15" s="28">
        <v>16525</v>
      </c>
      <c r="J15" s="29" t="s">
        <v>271</v>
      </c>
    </row>
    <row r="16" spans="1:10" x14ac:dyDescent="0.25">
      <c r="A16" s="15"/>
      <c r="B16" s="12"/>
      <c r="C16" s="18"/>
      <c r="D16" s="18"/>
      <c r="E16" s="18"/>
      <c r="F16" s="18"/>
      <c r="G16" s="18"/>
      <c r="H16" s="18"/>
      <c r="I16" s="18"/>
      <c r="J16" s="18"/>
    </row>
    <row r="17" spans="1:10" ht="15.75" thickBot="1" x14ac:dyDescent="0.3">
      <c r="A17" s="15"/>
      <c r="B17" s="25" t="s">
        <v>586</v>
      </c>
      <c r="C17" s="12" t="s">
        <v>271</v>
      </c>
      <c r="D17" s="12"/>
      <c r="E17" s="26">
        <v>19498</v>
      </c>
      <c r="F17" s="14" t="s">
        <v>271</v>
      </c>
      <c r="G17" s="12" t="s">
        <v>271</v>
      </c>
      <c r="H17" s="12"/>
      <c r="I17" s="26">
        <v>23500</v>
      </c>
      <c r="J17" s="14" t="s">
        <v>271</v>
      </c>
    </row>
    <row r="18" spans="1:10" x14ac:dyDescent="0.25">
      <c r="A18" s="15"/>
      <c r="B18" s="30"/>
      <c r="C18" s="30" t="s">
        <v>271</v>
      </c>
      <c r="D18" s="31"/>
      <c r="E18" s="31"/>
      <c r="F18" s="30"/>
      <c r="G18" s="30" t="s">
        <v>271</v>
      </c>
      <c r="H18" s="31"/>
      <c r="I18" s="31"/>
      <c r="J18" s="30"/>
    </row>
    <row r="19" spans="1:10" x14ac:dyDescent="0.25">
      <c r="A19" s="15"/>
      <c r="B19" s="12"/>
      <c r="C19" s="18"/>
      <c r="D19" s="18"/>
      <c r="E19" s="18"/>
      <c r="F19" s="18"/>
      <c r="G19" s="18"/>
      <c r="H19" s="18"/>
      <c r="I19" s="18"/>
      <c r="J19" s="18"/>
    </row>
    <row r="20" spans="1:10" ht="15.75" thickBot="1" x14ac:dyDescent="0.3">
      <c r="A20" s="15"/>
      <c r="B20" s="27" t="s">
        <v>587</v>
      </c>
      <c r="C20" s="41" t="s">
        <v>271</v>
      </c>
      <c r="D20" s="24"/>
      <c r="E20" s="28">
        <v>40025</v>
      </c>
      <c r="F20" s="29" t="s">
        <v>271</v>
      </c>
      <c r="G20" s="41" t="s">
        <v>271</v>
      </c>
      <c r="H20" s="24"/>
      <c r="I20" s="28">
        <v>40025</v>
      </c>
      <c r="J20" s="29" t="s">
        <v>271</v>
      </c>
    </row>
    <row r="21" spans="1:10" x14ac:dyDescent="0.25">
      <c r="A21" s="15"/>
      <c r="B21" s="30"/>
      <c r="C21" s="30" t="s">
        <v>271</v>
      </c>
      <c r="D21" s="31"/>
      <c r="E21" s="31"/>
      <c r="F21" s="30"/>
      <c r="G21" s="30" t="s">
        <v>271</v>
      </c>
      <c r="H21" s="31"/>
      <c r="I21" s="31"/>
      <c r="J21" s="30"/>
    </row>
    <row r="22" spans="1:10" x14ac:dyDescent="0.25">
      <c r="A22" s="15"/>
      <c r="B22" s="12"/>
      <c r="C22" s="18"/>
      <c r="D22" s="18"/>
      <c r="E22" s="18"/>
      <c r="F22" s="18"/>
      <c r="G22" s="18"/>
      <c r="H22" s="18"/>
      <c r="I22" s="18"/>
      <c r="J22" s="18"/>
    </row>
    <row r="23" spans="1:10" ht="15.75" thickBot="1" x14ac:dyDescent="0.3">
      <c r="A23" s="15"/>
      <c r="B23" s="25" t="s">
        <v>588</v>
      </c>
      <c r="C23" s="20" t="s">
        <v>271</v>
      </c>
      <c r="D23" s="12" t="s">
        <v>273</v>
      </c>
      <c r="E23" s="26">
        <v>389960</v>
      </c>
      <c r="F23" s="14" t="s">
        <v>271</v>
      </c>
      <c r="G23" s="20" t="s">
        <v>271</v>
      </c>
      <c r="H23" s="12" t="s">
        <v>273</v>
      </c>
      <c r="I23" s="26">
        <v>399500</v>
      </c>
      <c r="J23" s="14" t="s">
        <v>271</v>
      </c>
    </row>
    <row r="24" spans="1:10" ht="15.75" thickTop="1" x14ac:dyDescent="0.25">
      <c r="A24" s="15"/>
      <c r="B24" s="30"/>
      <c r="C24" s="30" t="s">
        <v>271</v>
      </c>
      <c r="D24" s="33"/>
      <c r="E24" s="33"/>
      <c r="F24" s="30"/>
      <c r="G24" s="30" t="s">
        <v>271</v>
      </c>
      <c r="H24" s="33"/>
      <c r="I24" s="33"/>
      <c r="J24" s="30"/>
    </row>
  </sheetData>
  <mergeCells count="28">
    <mergeCell ref="B6:J6"/>
    <mergeCell ref="B7:J7"/>
    <mergeCell ref="B8:J8"/>
    <mergeCell ref="B9:J9"/>
    <mergeCell ref="B10:J10"/>
    <mergeCell ref="C19:F19"/>
    <mergeCell ref="G19:J19"/>
    <mergeCell ref="C22:F22"/>
    <mergeCell ref="G22:J22"/>
    <mergeCell ref="A1:A2"/>
    <mergeCell ref="B1:J1"/>
    <mergeCell ref="B2:J2"/>
    <mergeCell ref="A3:A24"/>
    <mergeCell ref="B3:J3"/>
    <mergeCell ref="B5:J5"/>
    <mergeCell ref="H12:I12"/>
    <mergeCell ref="H13:I13"/>
    <mergeCell ref="J12:J13"/>
    <mergeCell ref="C14:F14"/>
    <mergeCell ref="G14:J14"/>
    <mergeCell ref="C16:F16"/>
    <mergeCell ref="G16:J16"/>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2" width="8.7109375" customWidth="1"/>
    <col min="3" max="3" width="30.7109375" customWidth="1"/>
  </cols>
  <sheetData>
    <row r="1" spans="1:3" ht="15" customHeight="1" x14ac:dyDescent="0.25">
      <c r="A1" s="8" t="s">
        <v>70</v>
      </c>
      <c r="B1" s="8" t="s">
        <v>1</v>
      </c>
      <c r="C1" s="8"/>
    </row>
    <row r="2" spans="1:3" ht="15" customHeight="1" x14ac:dyDescent="0.25">
      <c r="A2" s="8"/>
      <c r="B2" s="8" t="s">
        <v>2</v>
      </c>
      <c r="C2" s="8"/>
    </row>
    <row r="3" spans="1:3" ht="15" customHeight="1" x14ac:dyDescent="0.25">
      <c r="A3" s="15" t="s">
        <v>70</v>
      </c>
      <c r="B3" s="16" t="s">
        <v>6</v>
      </c>
      <c r="C3" s="16"/>
    </row>
    <row r="4" spans="1:3" x14ac:dyDescent="0.25">
      <c r="A4" s="15"/>
      <c r="B4" s="10" t="s">
        <v>589</v>
      </c>
      <c r="C4" s="10" t="s">
        <v>70</v>
      </c>
    </row>
    <row r="5" spans="1:3" ht="165.75" customHeight="1" x14ac:dyDescent="0.25">
      <c r="A5" s="15"/>
      <c r="B5" s="18" t="s">
        <v>590</v>
      </c>
      <c r="C5" s="18"/>
    </row>
    <row r="6" spans="1:3" ht="191.25" customHeight="1" x14ac:dyDescent="0.25">
      <c r="A6" s="15"/>
      <c r="B6" s="18" t="s">
        <v>591</v>
      </c>
      <c r="C6" s="18"/>
    </row>
    <row r="7" spans="1:3" ht="191.25" customHeight="1" x14ac:dyDescent="0.25">
      <c r="A7" s="15"/>
      <c r="B7" s="18" t="s">
        <v>592</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6.7109375" bestFit="1" customWidth="1"/>
    <col min="2" max="3" width="36.5703125" customWidth="1"/>
    <col min="4" max="4" width="29.85546875" customWidth="1"/>
    <col min="5" max="5" width="18.5703125" customWidth="1"/>
    <col min="6" max="8" width="6" customWidth="1"/>
    <col min="9" max="9" width="14.42578125" customWidth="1"/>
    <col min="10" max="10" width="6"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65</v>
      </c>
      <c r="B3" s="16" t="s">
        <v>6</v>
      </c>
      <c r="C3" s="16"/>
      <c r="D3" s="16"/>
      <c r="E3" s="16"/>
      <c r="F3" s="16"/>
      <c r="G3" s="16"/>
      <c r="H3" s="16"/>
      <c r="I3" s="16"/>
      <c r="J3" s="16"/>
    </row>
    <row r="4" spans="1:10" x14ac:dyDescent="0.25">
      <c r="A4" s="15"/>
      <c r="B4" s="10" t="s">
        <v>593</v>
      </c>
      <c r="C4" s="10" t="s">
        <v>565</v>
      </c>
    </row>
    <row r="5" spans="1:10" ht="76.5" customHeight="1" x14ac:dyDescent="0.25">
      <c r="A5" s="15"/>
      <c r="B5" s="18" t="s">
        <v>594</v>
      </c>
      <c r="C5" s="18"/>
      <c r="D5" s="18"/>
      <c r="E5" s="18"/>
      <c r="F5" s="18"/>
      <c r="G5" s="18"/>
      <c r="H5" s="18"/>
      <c r="I5" s="18"/>
      <c r="J5" s="18"/>
    </row>
    <row r="6" spans="1:10" x14ac:dyDescent="0.25">
      <c r="A6" s="15"/>
      <c r="B6" s="18" t="s">
        <v>595</v>
      </c>
      <c r="C6" s="18"/>
      <c r="D6" s="18"/>
      <c r="E6" s="18"/>
      <c r="F6" s="18"/>
      <c r="G6" s="18"/>
      <c r="H6" s="18"/>
      <c r="I6" s="18"/>
      <c r="J6" s="18"/>
    </row>
    <row r="7" spans="1:10" ht="15.75" x14ac:dyDescent="0.25">
      <c r="A7" s="15"/>
      <c r="B7" s="37"/>
      <c r="C7" s="37"/>
      <c r="D7" s="37"/>
      <c r="E7" s="37"/>
      <c r="F7" s="37"/>
      <c r="G7" s="37"/>
      <c r="H7" s="37"/>
      <c r="I7" s="37"/>
      <c r="J7" s="37"/>
    </row>
    <row r="8" spans="1:10" x14ac:dyDescent="0.25">
      <c r="A8" s="15"/>
      <c r="B8" s="12"/>
      <c r="C8" s="12"/>
      <c r="D8" s="12"/>
      <c r="E8" s="12"/>
      <c r="F8" s="12"/>
      <c r="G8" s="12"/>
      <c r="H8" s="12"/>
      <c r="I8" s="12"/>
      <c r="J8" s="12"/>
    </row>
    <row r="9" spans="1:10" x14ac:dyDescent="0.25">
      <c r="A9" s="15"/>
      <c r="B9" s="43"/>
      <c r="C9" s="43" t="s">
        <v>271</v>
      </c>
      <c r="D9" s="57" t="s">
        <v>488</v>
      </c>
      <c r="E9" s="57"/>
      <c r="F9" s="43"/>
      <c r="G9" s="43" t="s">
        <v>271</v>
      </c>
      <c r="H9" s="57" t="s">
        <v>597</v>
      </c>
      <c r="I9" s="57"/>
      <c r="J9" s="43"/>
    </row>
    <row r="10" spans="1:10" x14ac:dyDescent="0.25">
      <c r="A10" s="15"/>
      <c r="B10" s="43"/>
      <c r="C10" s="43"/>
      <c r="D10" s="57" t="s">
        <v>596</v>
      </c>
      <c r="E10" s="57"/>
      <c r="F10" s="43"/>
      <c r="G10" s="43"/>
      <c r="H10" s="57" t="s">
        <v>598</v>
      </c>
      <c r="I10" s="57"/>
      <c r="J10" s="43"/>
    </row>
    <row r="11" spans="1:10" ht="15.75" thickBot="1" x14ac:dyDescent="0.3">
      <c r="A11" s="15"/>
      <c r="B11" s="43"/>
      <c r="C11" s="43"/>
      <c r="D11" s="59"/>
      <c r="E11" s="59"/>
      <c r="F11" s="43"/>
      <c r="G11" s="43"/>
      <c r="H11" s="59" t="s">
        <v>599</v>
      </c>
      <c r="I11" s="59"/>
      <c r="J11" s="43"/>
    </row>
    <row r="12" spans="1:10" x14ac:dyDescent="0.25">
      <c r="A12" s="15"/>
      <c r="B12" s="27" t="s">
        <v>600</v>
      </c>
      <c r="C12" s="24" t="s">
        <v>271</v>
      </c>
      <c r="D12" s="24"/>
      <c r="E12" s="28">
        <v>37760</v>
      </c>
      <c r="F12" s="29" t="s">
        <v>271</v>
      </c>
      <c r="G12" s="24" t="s">
        <v>271</v>
      </c>
      <c r="H12" s="24" t="s">
        <v>273</v>
      </c>
      <c r="I12" s="47">
        <v>14.1</v>
      </c>
      <c r="J12" s="29" t="s">
        <v>271</v>
      </c>
    </row>
    <row r="13" spans="1:10" x14ac:dyDescent="0.25">
      <c r="A13" s="15"/>
      <c r="B13" s="12"/>
      <c r="C13" s="18"/>
      <c r="D13" s="18"/>
      <c r="E13" s="18"/>
      <c r="F13" s="18"/>
      <c r="G13" s="18"/>
      <c r="H13" s="18"/>
      <c r="I13" s="18"/>
      <c r="J13" s="18"/>
    </row>
    <row r="14" spans="1:10" ht="15.75" thickBot="1" x14ac:dyDescent="0.3">
      <c r="A14" s="15"/>
      <c r="B14" s="48" t="s">
        <v>601</v>
      </c>
      <c r="C14" s="12" t="s">
        <v>271</v>
      </c>
      <c r="D14" s="12"/>
      <c r="E14" s="26">
        <v>37760</v>
      </c>
      <c r="F14" s="14" t="s">
        <v>271</v>
      </c>
      <c r="G14" s="12" t="s">
        <v>271</v>
      </c>
      <c r="H14" s="12" t="s">
        <v>273</v>
      </c>
      <c r="I14" s="39">
        <v>14.1</v>
      </c>
      <c r="J14" s="14" t="s">
        <v>271</v>
      </c>
    </row>
    <row r="15" spans="1:10" x14ac:dyDescent="0.25">
      <c r="A15" s="15"/>
      <c r="B15" s="30"/>
      <c r="C15" s="30" t="s">
        <v>271</v>
      </c>
      <c r="D15" s="31"/>
      <c r="E15" s="31"/>
      <c r="F15" s="30"/>
      <c r="G15" s="30" t="s">
        <v>271</v>
      </c>
      <c r="H15" s="31"/>
      <c r="I15" s="31"/>
      <c r="J15" s="30"/>
    </row>
    <row r="16" spans="1:10" x14ac:dyDescent="0.25">
      <c r="A16" s="15"/>
      <c r="B16" s="12"/>
      <c r="C16" s="18"/>
      <c r="D16" s="18"/>
      <c r="E16" s="18"/>
      <c r="F16" s="18"/>
      <c r="G16" s="18"/>
      <c r="H16" s="18"/>
      <c r="I16" s="18"/>
      <c r="J16" s="18"/>
    </row>
    <row r="17" spans="1:10" ht="15.75" thickBot="1" x14ac:dyDescent="0.3">
      <c r="A17" s="15"/>
      <c r="B17" s="27" t="s">
        <v>602</v>
      </c>
      <c r="C17" s="41" t="s">
        <v>271</v>
      </c>
      <c r="D17" s="24"/>
      <c r="E17" s="28">
        <v>37760</v>
      </c>
      <c r="F17" s="29" t="s">
        <v>271</v>
      </c>
      <c r="G17" s="41" t="s">
        <v>271</v>
      </c>
      <c r="H17" s="24" t="s">
        <v>273</v>
      </c>
      <c r="I17" s="47">
        <v>14.1</v>
      </c>
      <c r="J17" s="29" t="s">
        <v>271</v>
      </c>
    </row>
    <row r="18" spans="1:10" x14ac:dyDescent="0.25">
      <c r="A18" s="15"/>
      <c r="B18" s="30"/>
      <c r="C18" s="30" t="s">
        <v>271</v>
      </c>
      <c r="D18" s="31"/>
      <c r="E18" s="31"/>
      <c r="F18" s="30"/>
      <c r="G18" s="30" t="s">
        <v>271</v>
      </c>
      <c r="H18" s="31"/>
      <c r="I18" s="31"/>
      <c r="J18" s="30"/>
    </row>
    <row r="19" spans="1:10" x14ac:dyDescent="0.25">
      <c r="A19" s="15"/>
      <c r="B19" s="12"/>
      <c r="C19" s="18"/>
      <c r="D19" s="18"/>
      <c r="E19" s="18"/>
      <c r="F19" s="18"/>
      <c r="G19" s="18"/>
      <c r="H19" s="18"/>
      <c r="I19" s="18"/>
      <c r="J19" s="18"/>
    </row>
    <row r="20" spans="1:10" ht="15.75" thickBot="1" x14ac:dyDescent="0.3">
      <c r="A20" s="15"/>
      <c r="B20" s="25" t="s">
        <v>603</v>
      </c>
      <c r="C20" s="20" t="s">
        <v>271</v>
      </c>
      <c r="D20" s="12"/>
      <c r="E20" s="26">
        <v>7552</v>
      </c>
      <c r="F20" s="14" t="s">
        <v>271</v>
      </c>
      <c r="G20" s="20" t="s">
        <v>271</v>
      </c>
      <c r="H20" s="12" t="s">
        <v>273</v>
      </c>
      <c r="I20" s="39">
        <v>14.1</v>
      </c>
      <c r="J20" s="14" t="s">
        <v>271</v>
      </c>
    </row>
    <row r="21" spans="1:10" ht="15.75" thickTop="1" x14ac:dyDescent="0.25">
      <c r="A21" s="15"/>
      <c r="B21" s="30"/>
      <c r="C21" s="30" t="s">
        <v>271</v>
      </c>
      <c r="D21" s="33"/>
      <c r="E21" s="33"/>
      <c r="F21" s="30"/>
      <c r="G21" s="30" t="s">
        <v>271</v>
      </c>
      <c r="H21" s="33"/>
      <c r="I21" s="33"/>
      <c r="J21" s="30"/>
    </row>
  </sheetData>
  <mergeCells count="25">
    <mergeCell ref="B6:J6"/>
    <mergeCell ref="B7:J7"/>
    <mergeCell ref="C16:F16"/>
    <mergeCell ref="G16:J16"/>
    <mergeCell ref="C19:F19"/>
    <mergeCell ref="G19:J19"/>
    <mergeCell ref="A1:A2"/>
    <mergeCell ref="B1:J1"/>
    <mergeCell ref="B2:J2"/>
    <mergeCell ref="A3:A21"/>
    <mergeCell ref="B3:J3"/>
    <mergeCell ref="B5:J5"/>
    <mergeCell ref="G9:G11"/>
    <mergeCell ref="H9:I9"/>
    <mergeCell ref="H10:I10"/>
    <mergeCell ref="H11:I11"/>
    <mergeCell ref="J9:J11"/>
    <mergeCell ref="C13:F13"/>
    <mergeCell ref="G13:J13"/>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7.5703125" bestFit="1" customWidth="1"/>
    <col min="2" max="4" width="36.5703125" customWidth="1"/>
    <col min="5" max="5" width="30" customWidth="1"/>
    <col min="6" max="8" width="9.7109375" customWidth="1"/>
    <col min="9" max="9" width="27.7109375" customWidth="1"/>
    <col min="10" max="11" width="9.7109375" customWidth="1"/>
    <col min="12" max="12" width="36.5703125" customWidth="1"/>
    <col min="13" max="13" width="30" customWidth="1"/>
    <col min="14" max="15" width="9.7109375" customWidth="1"/>
    <col min="16" max="16" width="36.5703125" customWidth="1"/>
    <col min="17" max="17" width="30" customWidth="1"/>
    <col min="18" max="18" width="9.7109375"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04</v>
      </c>
      <c r="B3" s="16" t="s">
        <v>6</v>
      </c>
      <c r="C3" s="16"/>
      <c r="D3" s="16"/>
      <c r="E3" s="16"/>
      <c r="F3" s="16"/>
      <c r="G3" s="16"/>
      <c r="H3" s="16"/>
      <c r="I3" s="16"/>
      <c r="J3" s="16"/>
      <c r="K3" s="16"/>
      <c r="L3" s="16"/>
      <c r="M3" s="16"/>
      <c r="N3" s="16"/>
      <c r="O3" s="16"/>
      <c r="P3" s="16"/>
      <c r="Q3" s="16"/>
      <c r="R3" s="16"/>
    </row>
    <row r="4" spans="1:18" x14ac:dyDescent="0.25">
      <c r="A4" s="15"/>
      <c r="B4" s="10" t="s">
        <v>605</v>
      </c>
      <c r="C4" s="10" t="s">
        <v>604</v>
      </c>
    </row>
    <row r="5" spans="1:18" ht="25.5" customHeight="1" x14ac:dyDescent="0.25">
      <c r="A5" s="15"/>
      <c r="B5" s="18" t="s">
        <v>606</v>
      </c>
      <c r="C5" s="18"/>
      <c r="D5" s="18"/>
      <c r="E5" s="18"/>
      <c r="F5" s="18"/>
      <c r="G5" s="18"/>
      <c r="H5" s="18"/>
      <c r="I5" s="18"/>
      <c r="J5" s="18"/>
      <c r="K5" s="18"/>
      <c r="L5" s="18"/>
      <c r="M5" s="18"/>
      <c r="N5" s="18"/>
      <c r="O5" s="18"/>
      <c r="P5" s="18"/>
      <c r="Q5" s="18"/>
      <c r="R5" s="18"/>
    </row>
    <row r="6" spans="1:18" ht="15.75" x14ac:dyDescent="0.25">
      <c r="A6" s="15"/>
      <c r="B6" s="37"/>
      <c r="C6" s="37"/>
      <c r="D6" s="37"/>
      <c r="E6" s="37"/>
      <c r="F6" s="37"/>
      <c r="G6" s="37"/>
      <c r="H6" s="37"/>
      <c r="I6" s="37"/>
      <c r="J6" s="37"/>
      <c r="K6" s="37"/>
      <c r="L6" s="37"/>
      <c r="M6" s="37"/>
      <c r="N6" s="37"/>
      <c r="O6" s="37"/>
      <c r="P6" s="37"/>
      <c r="Q6" s="37"/>
      <c r="R6" s="37"/>
    </row>
    <row r="7" spans="1:18" x14ac:dyDescent="0.25">
      <c r="A7" s="15"/>
      <c r="B7" s="12"/>
      <c r="C7" s="12"/>
      <c r="D7" s="12"/>
      <c r="E7" s="12"/>
      <c r="F7" s="12"/>
      <c r="G7" s="12"/>
      <c r="H7" s="12"/>
      <c r="I7" s="12"/>
      <c r="J7" s="12"/>
      <c r="K7" s="12"/>
      <c r="L7" s="12"/>
      <c r="M7" s="12"/>
      <c r="N7" s="12"/>
      <c r="O7" s="12"/>
      <c r="P7" s="12"/>
      <c r="Q7" s="12"/>
      <c r="R7" s="12"/>
    </row>
    <row r="8" spans="1:18" x14ac:dyDescent="0.25">
      <c r="A8" s="15"/>
      <c r="B8" s="68" t="s">
        <v>607</v>
      </c>
      <c r="C8" s="43" t="s">
        <v>271</v>
      </c>
      <c r="D8" s="57" t="s">
        <v>137</v>
      </c>
      <c r="E8" s="57"/>
      <c r="F8" s="43"/>
      <c r="G8" s="43" t="s">
        <v>271</v>
      </c>
      <c r="H8" s="57" t="s">
        <v>478</v>
      </c>
      <c r="I8" s="57"/>
      <c r="J8" s="43"/>
      <c r="K8" s="43" t="s">
        <v>271</v>
      </c>
      <c r="L8" s="57" t="s">
        <v>611</v>
      </c>
      <c r="M8" s="57"/>
      <c r="N8" s="43"/>
      <c r="O8" s="43" t="s">
        <v>271</v>
      </c>
      <c r="P8" s="57" t="s">
        <v>616</v>
      </c>
      <c r="Q8" s="57"/>
      <c r="R8" s="43"/>
    </row>
    <row r="9" spans="1:18" x14ac:dyDescent="0.25">
      <c r="A9" s="15"/>
      <c r="B9" s="68"/>
      <c r="C9" s="43"/>
      <c r="D9" s="57" t="s">
        <v>488</v>
      </c>
      <c r="E9" s="57"/>
      <c r="F9" s="43"/>
      <c r="G9" s="43"/>
      <c r="H9" s="57" t="s">
        <v>599</v>
      </c>
      <c r="I9" s="57"/>
      <c r="J9" s="43"/>
      <c r="K9" s="43"/>
      <c r="L9" s="57" t="s">
        <v>596</v>
      </c>
      <c r="M9" s="57"/>
      <c r="N9" s="43"/>
      <c r="O9" s="43"/>
      <c r="P9" s="57" t="s">
        <v>488</v>
      </c>
      <c r="Q9" s="57"/>
      <c r="R9" s="43"/>
    </row>
    <row r="10" spans="1:18" x14ac:dyDescent="0.25">
      <c r="A10" s="15"/>
      <c r="B10" s="68"/>
      <c r="C10" s="43"/>
      <c r="D10" s="57" t="s">
        <v>596</v>
      </c>
      <c r="E10" s="57"/>
      <c r="F10" s="43"/>
      <c r="G10" s="43"/>
      <c r="H10" s="57" t="s">
        <v>609</v>
      </c>
      <c r="I10" s="57"/>
      <c r="J10" s="43"/>
      <c r="K10" s="43"/>
      <c r="L10" s="57" t="s">
        <v>612</v>
      </c>
      <c r="M10" s="57"/>
      <c r="N10" s="43"/>
      <c r="O10" s="43"/>
      <c r="P10" s="57" t="s">
        <v>617</v>
      </c>
      <c r="Q10" s="57"/>
      <c r="R10" s="43"/>
    </row>
    <row r="11" spans="1:18" x14ac:dyDescent="0.25">
      <c r="A11" s="15"/>
      <c r="B11" s="68"/>
      <c r="C11" s="43"/>
      <c r="D11" s="57" t="s">
        <v>608</v>
      </c>
      <c r="E11" s="57"/>
      <c r="F11" s="43"/>
      <c r="G11" s="43"/>
      <c r="H11" s="57" t="s">
        <v>610</v>
      </c>
      <c r="I11" s="57"/>
      <c r="J11" s="43"/>
      <c r="K11" s="43"/>
      <c r="L11" s="57" t="s">
        <v>613</v>
      </c>
      <c r="M11" s="57"/>
      <c r="N11" s="43"/>
      <c r="O11" s="43"/>
      <c r="P11" s="57" t="s">
        <v>618</v>
      </c>
      <c r="Q11" s="57"/>
      <c r="R11" s="43"/>
    </row>
    <row r="12" spans="1:18" x14ac:dyDescent="0.25">
      <c r="A12" s="15"/>
      <c r="B12" s="68"/>
      <c r="C12" s="43"/>
      <c r="D12" s="57"/>
      <c r="E12" s="57"/>
      <c r="F12" s="43"/>
      <c r="G12" s="43"/>
      <c r="H12" s="57"/>
      <c r="I12" s="57"/>
      <c r="J12" s="43"/>
      <c r="K12" s="43"/>
      <c r="L12" s="57" t="s">
        <v>614</v>
      </c>
      <c r="M12" s="57"/>
      <c r="N12" s="43"/>
      <c r="O12" s="43"/>
      <c r="P12" s="57" t="s">
        <v>619</v>
      </c>
      <c r="Q12" s="57"/>
      <c r="R12" s="43"/>
    </row>
    <row r="13" spans="1:18" ht="15.75" thickBot="1" x14ac:dyDescent="0.3">
      <c r="A13" s="15"/>
      <c r="B13" s="68"/>
      <c r="C13" s="43"/>
      <c r="D13" s="59"/>
      <c r="E13" s="59"/>
      <c r="F13" s="43"/>
      <c r="G13" s="43"/>
      <c r="H13" s="59"/>
      <c r="I13" s="59"/>
      <c r="J13" s="43"/>
      <c r="K13" s="43"/>
      <c r="L13" s="59" t="s">
        <v>615</v>
      </c>
      <c r="M13" s="59"/>
      <c r="N13" s="43"/>
      <c r="O13" s="43"/>
      <c r="P13" s="59"/>
      <c r="Q13" s="59"/>
      <c r="R13" s="43"/>
    </row>
    <row r="14" spans="1:18" x14ac:dyDescent="0.25">
      <c r="A14" s="15"/>
      <c r="B14" s="27" t="s">
        <v>620</v>
      </c>
      <c r="C14" s="24" t="s">
        <v>271</v>
      </c>
      <c r="D14" s="24"/>
      <c r="E14" s="28">
        <v>22800</v>
      </c>
      <c r="F14" s="29" t="s">
        <v>271</v>
      </c>
      <c r="G14" s="24" t="s">
        <v>271</v>
      </c>
      <c r="H14" s="24" t="s">
        <v>273</v>
      </c>
      <c r="I14" s="47">
        <v>17.07</v>
      </c>
      <c r="J14" s="29" t="s">
        <v>271</v>
      </c>
      <c r="K14" s="24" t="s">
        <v>271</v>
      </c>
      <c r="L14" s="24"/>
      <c r="M14" s="28">
        <v>22800</v>
      </c>
      <c r="N14" s="29" t="s">
        <v>271</v>
      </c>
      <c r="O14" s="24" t="s">
        <v>271</v>
      </c>
      <c r="P14" s="24"/>
      <c r="Q14" s="28">
        <v>17200</v>
      </c>
      <c r="R14" s="29" t="s">
        <v>271</v>
      </c>
    </row>
    <row r="15" spans="1:18" x14ac:dyDescent="0.25">
      <c r="A15" s="15"/>
      <c r="B15" s="25" t="s">
        <v>621</v>
      </c>
      <c r="C15" s="12" t="s">
        <v>271</v>
      </c>
      <c r="D15" s="12"/>
      <c r="E15" s="26">
        <v>6000</v>
      </c>
      <c r="F15" s="14" t="s">
        <v>271</v>
      </c>
      <c r="G15" s="12" t="s">
        <v>271</v>
      </c>
      <c r="H15" s="12"/>
      <c r="I15" s="39">
        <v>17.05</v>
      </c>
      <c r="J15" s="14" t="s">
        <v>271</v>
      </c>
      <c r="K15" s="12" t="s">
        <v>271</v>
      </c>
      <c r="L15" s="12"/>
      <c r="M15" s="26">
        <v>28800</v>
      </c>
      <c r="N15" s="14" t="s">
        <v>271</v>
      </c>
      <c r="O15" s="12" t="s">
        <v>271</v>
      </c>
      <c r="P15" s="12"/>
      <c r="Q15" s="26">
        <v>11200</v>
      </c>
      <c r="R15" s="14" t="s">
        <v>271</v>
      </c>
    </row>
    <row r="16" spans="1:18" x14ac:dyDescent="0.25">
      <c r="A16" s="15"/>
      <c r="B16" s="27" t="s">
        <v>622</v>
      </c>
      <c r="C16" s="24" t="s">
        <v>271</v>
      </c>
      <c r="D16" s="24"/>
      <c r="E16" s="28">
        <v>1800</v>
      </c>
      <c r="F16" s="29" t="s">
        <v>271</v>
      </c>
      <c r="G16" s="24" t="s">
        <v>271</v>
      </c>
      <c r="H16" s="24"/>
      <c r="I16" s="47">
        <v>17.100000000000001</v>
      </c>
      <c r="J16" s="29" t="s">
        <v>271</v>
      </c>
      <c r="K16" s="24" t="s">
        <v>271</v>
      </c>
      <c r="L16" s="24"/>
      <c r="M16" s="28">
        <v>30600</v>
      </c>
      <c r="N16" s="29" t="s">
        <v>271</v>
      </c>
      <c r="O16" s="24" t="s">
        <v>271</v>
      </c>
      <c r="P16" s="24"/>
      <c r="Q16" s="28">
        <v>9400</v>
      </c>
      <c r="R16" s="29" t="s">
        <v>271</v>
      </c>
    </row>
    <row r="17" spans="1:18" x14ac:dyDescent="0.25">
      <c r="A17" s="15"/>
      <c r="B17" s="25" t="s">
        <v>623</v>
      </c>
      <c r="C17" s="12" t="s">
        <v>271</v>
      </c>
      <c r="D17" s="12"/>
      <c r="E17" s="39" t="s">
        <v>303</v>
      </c>
      <c r="F17" s="14" t="s">
        <v>271</v>
      </c>
      <c r="G17" s="12" t="s">
        <v>271</v>
      </c>
      <c r="H17" s="12"/>
      <c r="I17" s="39" t="s">
        <v>303</v>
      </c>
      <c r="J17" s="14" t="s">
        <v>271</v>
      </c>
      <c r="K17" s="12" t="s">
        <v>271</v>
      </c>
      <c r="L17" s="12"/>
      <c r="M17" s="26">
        <v>30600</v>
      </c>
      <c r="N17" s="14" t="s">
        <v>271</v>
      </c>
      <c r="O17" s="12" t="s">
        <v>271</v>
      </c>
      <c r="P17" s="12"/>
      <c r="Q17" s="26">
        <v>9400</v>
      </c>
      <c r="R17" s="14" t="s">
        <v>271</v>
      </c>
    </row>
    <row r="18" spans="1:18" x14ac:dyDescent="0.25">
      <c r="A18" s="15"/>
      <c r="B18" s="27" t="s">
        <v>624</v>
      </c>
      <c r="C18" s="24" t="s">
        <v>271</v>
      </c>
      <c r="D18" s="24"/>
      <c r="E18" s="47" t="s">
        <v>303</v>
      </c>
      <c r="F18" s="29" t="s">
        <v>271</v>
      </c>
      <c r="G18" s="24" t="s">
        <v>271</v>
      </c>
      <c r="H18" s="24"/>
      <c r="I18" s="47" t="s">
        <v>303</v>
      </c>
      <c r="J18" s="29" t="s">
        <v>271</v>
      </c>
      <c r="K18" s="24" t="s">
        <v>271</v>
      </c>
      <c r="L18" s="24"/>
      <c r="M18" s="28">
        <v>30600</v>
      </c>
      <c r="N18" s="29" t="s">
        <v>271</v>
      </c>
      <c r="O18" s="24" t="s">
        <v>271</v>
      </c>
      <c r="P18" s="24"/>
      <c r="Q18" s="28">
        <v>9400</v>
      </c>
      <c r="R18" s="29" t="s">
        <v>271</v>
      </c>
    </row>
    <row r="19" spans="1:18" x14ac:dyDescent="0.25">
      <c r="A19" s="15"/>
      <c r="B19" s="25" t="s">
        <v>625</v>
      </c>
      <c r="C19" s="12" t="s">
        <v>271</v>
      </c>
      <c r="D19" s="12"/>
      <c r="E19" s="39" t="s">
        <v>303</v>
      </c>
      <c r="F19" s="14" t="s">
        <v>271</v>
      </c>
      <c r="G19" s="12" t="s">
        <v>271</v>
      </c>
      <c r="H19" s="12"/>
      <c r="I19" s="39" t="s">
        <v>303</v>
      </c>
      <c r="J19" s="14" t="s">
        <v>271</v>
      </c>
      <c r="K19" s="12" t="s">
        <v>271</v>
      </c>
      <c r="L19" s="12"/>
      <c r="M19" s="26">
        <v>30600</v>
      </c>
      <c r="N19" s="14" t="s">
        <v>271</v>
      </c>
      <c r="O19" s="12" t="s">
        <v>271</v>
      </c>
      <c r="P19" s="12"/>
      <c r="Q19" s="26">
        <v>9400</v>
      </c>
      <c r="R19" s="14" t="s">
        <v>271</v>
      </c>
    </row>
  </sheetData>
  <mergeCells count="40">
    <mergeCell ref="R8:R13"/>
    <mergeCell ref="A1:A2"/>
    <mergeCell ref="B1:R1"/>
    <mergeCell ref="B2:R2"/>
    <mergeCell ref="A3:A19"/>
    <mergeCell ref="B3:R3"/>
    <mergeCell ref="B5:R5"/>
    <mergeCell ref="B6:R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7109375" bestFit="1" customWidth="1"/>
    <col min="2" max="2" width="7.5703125" customWidth="1"/>
    <col min="3" max="3" width="29.28515625" customWidth="1"/>
  </cols>
  <sheetData>
    <row r="1" spans="1:3" ht="15" customHeight="1" x14ac:dyDescent="0.25">
      <c r="A1" s="8" t="s">
        <v>626</v>
      </c>
      <c r="B1" s="8" t="s">
        <v>1</v>
      </c>
      <c r="C1" s="8"/>
    </row>
    <row r="2" spans="1:3" ht="15" customHeight="1" x14ac:dyDescent="0.25">
      <c r="A2" s="8"/>
      <c r="B2" s="8" t="s">
        <v>2</v>
      </c>
      <c r="C2" s="8"/>
    </row>
    <row r="3" spans="1:3" ht="15" customHeight="1" x14ac:dyDescent="0.25">
      <c r="A3" s="15" t="s">
        <v>626</v>
      </c>
      <c r="B3" s="16" t="s">
        <v>6</v>
      </c>
      <c r="C3" s="16"/>
    </row>
    <row r="4" spans="1:3" x14ac:dyDescent="0.25">
      <c r="A4" s="15"/>
      <c r="B4" s="10" t="s">
        <v>627</v>
      </c>
      <c r="C4" s="10" t="s">
        <v>626</v>
      </c>
    </row>
    <row r="5" spans="1:3" ht="127.5" customHeight="1" x14ac:dyDescent="0.25">
      <c r="A5" s="15"/>
      <c r="B5" s="18" t="s">
        <v>628</v>
      </c>
      <c r="C5" s="18"/>
    </row>
    <row r="6" spans="1:3" ht="140.25" customHeight="1" x14ac:dyDescent="0.25">
      <c r="A6" s="15"/>
      <c r="B6" s="18" t="s">
        <v>629</v>
      </c>
      <c r="C6" s="18"/>
    </row>
  </sheetData>
  <mergeCells count="7">
    <mergeCell ref="A1:A2"/>
    <mergeCell ref="B1:C1"/>
    <mergeCell ref="B2:C2"/>
    <mergeCell ref="A3:A6"/>
    <mergeCell ref="B3:C3"/>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5.85546875" customWidth="1"/>
    <col min="5" max="5" width="18.140625" customWidth="1"/>
    <col min="6" max="6" width="6.28515625" customWidth="1"/>
    <col min="7" max="8" width="5.85546875" customWidth="1"/>
    <col min="9" max="9" width="18.140625" customWidth="1"/>
    <col min="10" max="10" width="9.5703125" customWidth="1"/>
    <col min="11" max="12" width="29.140625" customWidth="1"/>
    <col min="13" max="13" width="15.42578125" customWidth="1"/>
    <col min="14" max="15" width="5.85546875" customWidth="1"/>
    <col min="16" max="16" width="29.140625" customWidth="1"/>
    <col min="17" max="17" width="11.85546875" customWidth="1"/>
    <col min="18" max="18" width="9.5703125" customWidth="1"/>
    <col min="19" max="20" width="29.140625" customWidth="1"/>
    <col min="21" max="21" width="15.42578125" customWidth="1"/>
    <col min="22" max="23" width="5.85546875" customWidth="1"/>
    <col min="24" max="24" width="29.140625" customWidth="1"/>
    <col min="25" max="25" width="14.5703125" customWidth="1"/>
    <col min="26" max="26" width="9.5703125" customWidth="1"/>
  </cols>
  <sheetData>
    <row r="1" spans="1:26" ht="15" customHeight="1" x14ac:dyDescent="0.25">
      <c r="A1" s="8" t="s">
        <v>6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630</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0" t="s">
        <v>631</v>
      </c>
      <c r="C4" s="10" t="s">
        <v>630</v>
      </c>
    </row>
    <row r="5" spans="1:26" ht="25.5" customHeight="1" x14ac:dyDescent="0.25">
      <c r="A5" s="15"/>
      <c r="B5" s="18" t="s">
        <v>632</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5"/>
      <c r="B6" s="18" t="s">
        <v>633</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18" t="s">
        <v>634</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5"/>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5"/>
      <c r="B9" s="18" t="s">
        <v>635</v>
      </c>
      <c r="C9" s="18"/>
      <c r="D9" s="18"/>
      <c r="E9" s="18"/>
      <c r="F9" s="18"/>
      <c r="G9" s="18"/>
      <c r="H9" s="18"/>
      <c r="I9" s="18"/>
      <c r="J9" s="18"/>
      <c r="K9" s="18"/>
      <c r="L9" s="18"/>
      <c r="M9" s="18"/>
      <c r="N9" s="18"/>
      <c r="O9" s="18"/>
      <c r="P9" s="18"/>
      <c r="Q9" s="18"/>
      <c r="R9" s="18"/>
      <c r="S9" s="18"/>
      <c r="T9" s="18"/>
      <c r="U9" s="18"/>
      <c r="V9" s="18"/>
      <c r="W9" s="18"/>
      <c r="X9" s="18"/>
      <c r="Y9" s="18"/>
      <c r="Z9" s="18"/>
    </row>
    <row r="10" spans="1:26" ht="15.75" x14ac:dyDescent="0.25">
      <c r="A10" s="15"/>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5"/>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5"/>
      <c r="B12" s="43"/>
      <c r="C12" s="43" t="s">
        <v>271</v>
      </c>
      <c r="D12" s="44" t="s">
        <v>636</v>
      </c>
      <c r="E12" s="44"/>
      <c r="F12" s="44"/>
      <c r="G12" s="44"/>
      <c r="H12" s="44"/>
      <c r="I12" s="44"/>
      <c r="J12" s="43"/>
      <c r="K12" s="43"/>
      <c r="L12" s="44" t="s">
        <v>637</v>
      </c>
      <c r="M12" s="44"/>
      <c r="N12" s="44"/>
      <c r="O12" s="44"/>
      <c r="P12" s="44"/>
      <c r="Q12" s="44"/>
      <c r="R12" s="43"/>
      <c r="S12" s="43"/>
      <c r="T12" s="44" t="s">
        <v>639</v>
      </c>
      <c r="U12" s="44"/>
      <c r="V12" s="44"/>
      <c r="W12" s="44"/>
      <c r="X12" s="44"/>
      <c r="Y12" s="44"/>
      <c r="Z12" s="43"/>
    </row>
    <row r="13" spans="1:26" x14ac:dyDescent="0.25">
      <c r="A13" s="15"/>
      <c r="B13" s="43"/>
      <c r="C13" s="43"/>
      <c r="D13" s="44"/>
      <c r="E13" s="44"/>
      <c r="F13" s="44"/>
      <c r="G13" s="44"/>
      <c r="H13" s="44"/>
      <c r="I13" s="44"/>
      <c r="J13" s="43"/>
      <c r="K13" s="43"/>
      <c r="L13" s="44" t="s">
        <v>638</v>
      </c>
      <c r="M13" s="44"/>
      <c r="N13" s="44"/>
      <c r="O13" s="44"/>
      <c r="P13" s="44"/>
      <c r="Q13" s="44"/>
      <c r="R13" s="43"/>
      <c r="S13" s="43"/>
      <c r="T13" s="44" t="s">
        <v>640</v>
      </c>
      <c r="U13" s="44"/>
      <c r="V13" s="44"/>
      <c r="W13" s="44"/>
      <c r="X13" s="44"/>
      <c r="Y13" s="44"/>
      <c r="Z13" s="43"/>
    </row>
    <row r="14" spans="1:26" x14ac:dyDescent="0.25">
      <c r="A14" s="15"/>
      <c r="B14" s="43"/>
      <c r="C14" s="43"/>
      <c r="D14" s="44"/>
      <c r="E14" s="44"/>
      <c r="F14" s="44"/>
      <c r="G14" s="44"/>
      <c r="H14" s="44"/>
      <c r="I14" s="44"/>
      <c r="J14" s="43"/>
      <c r="K14" s="43"/>
      <c r="L14" s="44"/>
      <c r="M14" s="44"/>
      <c r="N14" s="44"/>
      <c r="O14" s="44"/>
      <c r="P14" s="44"/>
      <c r="Q14" s="44"/>
      <c r="R14" s="43"/>
      <c r="S14" s="43"/>
      <c r="T14" s="44" t="s">
        <v>641</v>
      </c>
      <c r="U14" s="44"/>
      <c r="V14" s="44"/>
      <c r="W14" s="44"/>
      <c r="X14" s="44"/>
      <c r="Y14" s="44"/>
      <c r="Z14" s="43"/>
    </row>
    <row r="15" spans="1:26" x14ac:dyDescent="0.25">
      <c r="A15" s="15"/>
      <c r="B15" s="43"/>
      <c r="C15" s="43"/>
      <c r="D15" s="44"/>
      <c r="E15" s="44"/>
      <c r="F15" s="44"/>
      <c r="G15" s="44"/>
      <c r="H15" s="44"/>
      <c r="I15" s="44"/>
      <c r="J15" s="43"/>
      <c r="K15" s="43"/>
      <c r="L15" s="44"/>
      <c r="M15" s="44"/>
      <c r="N15" s="44"/>
      <c r="O15" s="44"/>
      <c r="P15" s="44"/>
      <c r="Q15" s="44"/>
      <c r="R15" s="43"/>
      <c r="S15" s="43"/>
      <c r="T15" s="44" t="s">
        <v>642</v>
      </c>
      <c r="U15" s="44"/>
      <c r="V15" s="44"/>
      <c r="W15" s="44"/>
      <c r="X15" s="44"/>
      <c r="Y15" s="44"/>
      <c r="Z15" s="43"/>
    </row>
    <row r="16" spans="1:26" ht="15.75" thickBot="1" x14ac:dyDescent="0.3">
      <c r="A16" s="15"/>
      <c r="B16" s="43"/>
      <c r="C16" s="43"/>
      <c r="D16" s="34"/>
      <c r="E16" s="34"/>
      <c r="F16" s="34"/>
      <c r="G16" s="34"/>
      <c r="H16" s="34"/>
      <c r="I16" s="34"/>
      <c r="J16" s="43"/>
      <c r="K16" s="43"/>
      <c r="L16" s="34"/>
      <c r="M16" s="34"/>
      <c r="N16" s="34"/>
      <c r="O16" s="34"/>
      <c r="P16" s="34"/>
      <c r="Q16" s="34"/>
      <c r="R16" s="43"/>
      <c r="S16" s="43"/>
      <c r="T16" s="34" t="s">
        <v>643</v>
      </c>
      <c r="U16" s="34"/>
      <c r="V16" s="34"/>
      <c r="W16" s="34"/>
      <c r="X16" s="34"/>
      <c r="Y16" s="34"/>
      <c r="Z16" s="43"/>
    </row>
    <row r="17" spans="1:26" ht="15.75" thickBot="1" x14ac:dyDescent="0.3">
      <c r="A17" s="15"/>
      <c r="B17" s="20"/>
      <c r="C17" s="20" t="s">
        <v>271</v>
      </c>
      <c r="D17" s="50" t="s">
        <v>524</v>
      </c>
      <c r="E17" s="50"/>
      <c r="F17" s="20"/>
      <c r="G17" s="20" t="s">
        <v>271</v>
      </c>
      <c r="H17" s="50" t="s">
        <v>644</v>
      </c>
      <c r="I17" s="50"/>
      <c r="J17" s="20"/>
      <c r="K17" s="20"/>
      <c r="L17" s="50" t="s">
        <v>524</v>
      </c>
      <c r="M17" s="50"/>
      <c r="N17" s="20"/>
      <c r="O17" s="20" t="s">
        <v>271</v>
      </c>
      <c r="P17" s="50" t="s">
        <v>644</v>
      </c>
      <c r="Q17" s="50"/>
      <c r="R17" s="20"/>
      <c r="S17" s="20"/>
      <c r="T17" s="50" t="s">
        <v>524</v>
      </c>
      <c r="U17" s="50"/>
      <c r="V17" s="20"/>
      <c r="W17" s="20" t="s">
        <v>271</v>
      </c>
      <c r="X17" s="50" t="s">
        <v>644</v>
      </c>
      <c r="Y17" s="50"/>
      <c r="Z17" s="20"/>
    </row>
    <row r="18" spans="1:26" x14ac:dyDescent="0.25">
      <c r="A18" s="15"/>
      <c r="B18" s="23" t="s">
        <v>645</v>
      </c>
      <c r="C18" s="24" t="s">
        <v>271</v>
      </c>
      <c r="D18" s="24"/>
      <c r="E18" s="24"/>
      <c r="F18" s="24"/>
      <c r="G18" s="24" t="s">
        <v>271</v>
      </c>
      <c r="H18" s="24"/>
      <c r="I18" s="24"/>
      <c r="J18" s="24"/>
      <c r="K18" s="24"/>
      <c r="L18" s="24"/>
      <c r="M18" s="24"/>
      <c r="N18" s="24"/>
      <c r="O18" s="24" t="s">
        <v>271</v>
      </c>
      <c r="P18" s="24"/>
      <c r="Q18" s="24"/>
      <c r="R18" s="24"/>
      <c r="S18" s="24"/>
      <c r="T18" s="24"/>
      <c r="U18" s="24"/>
      <c r="V18" s="24"/>
      <c r="W18" s="24" t="s">
        <v>271</v>
      </c>
      <c r="X18" s="24"/>
      <c r="Y18" s="24"/>
      <c r="Z18" s="24"/>
    </row>
    <row r="19" spans="1:26" x14ac:dyDescent="0.25">
      <c r="A19" s="15"/>
      <c r="B19" s="42" t="s">
        <v>646</v>
      </c>
      <c r="C19" s="12" t="s">
        <v>271</v>
      </c>
      <c r="D19" s="12"/>
      <c r="E19" s="12"/>
      <c r="F19" s="12"/>
      <c r="G19" s="12" t="s">
        <v>271</v>
      </c>
      <c r="H19" s="12"/>
      <c r="I19" s="12"/>
      <c r="J19" s="12"/>
      <c r="K19" s="12"/>
      <c r="L19" s="12"/>
      <c r="M19" s="12"/>
      <c r="N19" s="12"/>
      <c r="O19" s="12" t="s">
        <v>271</v>
      </c>
      <c r="P19" s="12"/>
      <c r="Q19" s="12"/>
      <c r="R19" s="12"/>
      <c r="S19" s="12"/>
      <c r="T19" s="12"/>
      <c r="U19" s="12"/>
      <c r="V19" s="12"/>
      <c r="W19" s="12" t="s">
        <v>271</v>
      </c>
      <c r="X19" s="12"/>
      <c r="Y19" s="12"/>
      <c r="Z19" s="12"/>
    </row>
    <row r="20" spans="1:26" ht="25.5" x14ac:dyDescent="0.25">
      <c r="A20" s="15"/>
      <c r="B20" s="27" t="s">
        <v>647</v>
      </c>
      <c r="C20" s="24" t="s">
        <v>271</v>
      </c>
      <c r="D20" s="24"/>
      <c r="E20" s="28">
        <v>13420</v>
      </c>
      <c r="F20" s="29" t="s">
        <v>271</v>
      </c>
      <c r="G20" s="24" t="s">
        <v>271</v>
      </c>
      <c r="H20" s="24"/>
      <c r="I20" s="47">
        <v>31.99</v>
      </c>
      <c r="J20" s="29" t="s">
        <v>528</v>
      </c>
      <c r="K20" s="24"/>
      <c r="L20" s="24"/>
      <c r="M20" s="28">
        <v>3373</v>
      </c>
      <c r="N20" s="29" t="s">
        <v>271</v>
      </c>
      <c r="O20" s="24" t="s">
        <v>271</v>
      </c>
      <c r="P20" s="24"/>
      <c r="Q20" s="47" t="s">
        <v>648</v>
      </c>
      <c r="R20" s="29" t="s">
        <v>528</v>
      </c>
      <c r="S20" s="24"/>
      <c r="T20" s="24"/>
      <c r="U20" s="47" t="s">
        <v>649</v>
      </c>
      <c r="V20" s="29" t="s">
        <v>271</v>
      </c>
      <c r="W20" s="24" t="s">
        <v>271</v>
      </c>
      <c r="X20" s="24"/>
      <c r="Y20" s="47" t="s">
        <v>649</v>
      </c>
      <c r="Z20" s="29" t="s">
        <v>271</v>
      </c>
    </row>
    <row r="21" spans="1:26" x14ac:dyDescent="0.25">
      <c r="A21" s="15"/>
      <c r="B21" s="25" t="s">
        <v>650</v>
      </c>
      <c r="C21" s="12" t="s">
        <v>271</v>
      </c>
      <c r="D21" s="12"/>
      <c r="E21" s="26">
        <v>12893</v>
      </c>
      <c r="F21" s="14" t="s">
        <v>271</v>
      </c>
      <c r="G21" s="12" t="s">
        <v>271</v>
      </c>
      <c r="H21" s="12"/>
      <c r="I21" s="39">
        <v>30.73</v>
      </c>
      <c r="J21" s="14" t="s">
        <v>528</v>
      </c>
      <c r="K21" s="12"/>
      <c r="L21" s="12"/>
      <c r="M21" s="26">
        <v>1686</v>
      </c>
      <c r="N21" s="14" t="s">
        <v>271</v>
      </c>
      <c r="O21" s="12" t="s">
        <v>271</v>
      </c>
      <c r="P21" s="12"/>
      <c r="Q21" s="39" t="s">
        <v>651</v>
      </c>
      <c r="R21" s="14" t="s">
        <v>528</v>
      </c>
      <c r="S21" s="12"/>
      <c r="T21" s="12"/>
      <c r="U21" s="39" t="s">
        <v>649</v>
      </c>
      <c r="V21" s="14" t="s">
        <v>271</v>
      </c>
      <c r="W21" s="12" t="s">
        <v>271</v>
      </c>
      <c r="X21" s="12"/>
      <c r="Y21" s="39" t="s">
        <v>649</v>
      </c>
      <c r="Z21" s="14" t="s">
        <v>271</v>
      </c>
    </row>
    <row r="22" spans="1:26" x14ac:dyDescent="0.25">
      <c r="A22" s="15"/>
      <c r="B22" s="27" t="s">
        <v>652</v>
      </c>
      <c r="C22" s="24" t="s">
        <v>271</v>
      </c>
      <c r="D22" s="24"/>
      <c r="E22" s="28">
        <v>12893</v>
      </c>
      <c r="F22" s="29" t="s">
        <v>271</v>
      </c>
      <c r="G22" s="24" t="s">
        <v>271</v>
      </c>
      <c r="H22" s="24"/>
      <c r="I22" s="47">
        <v>16.75</v>
      </c>
      <c r="J22" s="29" t="s">
        <v>528</v>
      </c>
      <c r="K22" s="24"/>
      <c r="L22" s="24"/>
      <c r="M22" s="28">
        <v>3080</v>
      </c>
      <c r="N22" s="29" t="s">
        <v>271</v>
      </c>
      <c r="O22" s="24" t="s">
        <v>271</v>
      </c>
      <c r="P22" s="24"/>
      <c r="Q22" s="47" t="s">
        <v>651</v>
      </c>
      <c r="R22" s="29" t="s">
        <v>528</v>
      </c>
      <c r="S22" s="24"/>
      <c r="T22" s="24"/>
      <c r="U22" s="47" t="s">
        <v>649</v>
      </c>
      <c r="V22" s="29" t="s">
        <v>271</v>
      </c>
      <c r="W22" s="24" t="s">
        <v>271</v>
      </c>
      <c r="X22" s="24"/>
      <c r="Y22" s="47" t="s">
        <v>649</v>
      </c>
      <c r="Z22" s="29" t="s">
        <v>271</v>
      </c>
    </row>
    <row r="23" spans="1:26" x14ac:dyDescent="0.25">
      <c r="A23" s="15"/>
      <c r="B23" s="25" t="s">
        <v>653</v>
      </c>
      <c r="C23" s="12" t="s">
        <v>271</v>
      </c>
      <c r="D23" s="12"/>
      <c r="E23" s="26">
        <v>12893</v>
      </c>
      <c r="F23" s="14" t="s">
        <v>271</v>
      </c>
      <c r="G23" s="12" t="s">
        <v>271</v>
      </c>
      <c r="H23" s="12"/>
      <c r="I23" s="39">
        <v>16.75</v>
      </c>
      <c r="J23" s="14" t="s">
        <v>528</v>
      </c>
      <c r="K23" s="12"/>
      <c r="L23" s="12"/>
      <c r="M23" s="26">
        <v>1155</v>
      </c>
      <c r="N23" s="14" t="s">
        <v>271</v>
      </c>
      <c r="O23" s="12" t="s">
        <v>271</v>
      </c>
      <c r="P23" s="12"/>
      <c r="Q23" s="39" t="s">
        <v>654</v>
      </c>
      <c r="R23" s="14" t="s">
        <v>528</v>
      </c>
      <c r="S23" s="12"/>
      <c r="T23" s="12"/>
      <c r="U23" s="39" t="s">
        <v>649</v>
      </c>
      <c r="V23" s="14" t="s">
        <v>271</v>
      </c>
      <c r="W23" s="12" t="s">
        <v>271</v>
      </c>
      <c r="X23" s="12"/>
      <c r="Y23" s="39" t="s">
        <v>649</v>
      </c>
      <c r="Z23" s="14" t="s">
        <v>271</v>
      </c>
    </row>
    <row r="24" spans="1:26" x14ac:dyDescent="0.25">
      <c r="A24" s="15"/>
      <c r="B24" s="12"/>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5"/>
      <c r="B25" s="23" t="s">
        <v>655</v>
      </c>
      <c r="C25" s="24" t="s">
        <v>271</v>
      </c>
      <c r="D25" s="24"/>
      <c r="E25" s="24"/>
      <c r="F25" s="24"/>
      <c r="G25" s="24" t="s">
        <v>271</v>
      </c>
      <c r="H25" s="24"/>
      <c r="I25" s="24"/>
      <c r="J25" s="24"/>
      <c r="K25" s="24"/>
      <c r="L25" s="24"/>
      <c r="M25" s="24"/>
      <c r="N25" s="24"/>
      <c r="O25" s="24" t="s">
        <v>271</v>
      </c>
      <c r="P25" s="24"/>
      <c r="Q25" s="24"/>
      <c r="R25" s="24"/>
      <c r="S25" s="24"/>
      <c r="T25" s="24"/>
      <c r="U25" s="24"/>
      <c r="V25" s="24"/>
      <c r="W25" s="24" t="s">
        <v>271</v>
      </c>
      <c r="X25" s="24"/>
      <c r="Y25" s="24"/>
      <c r="Z25" s="24"/>
    </row>
    <row r="26" spans="1:26" ht="25.5" x14ac:dyDescent="0.25">
      <c r="A26" s="15"/>
      <c r="B26" s="25" t="s">
        <v>647</v>
      </c>
      <c r="C26" s="12" t="s">
        <v>271</v>
      </c>
      <c r="D26" s="12"/>
      <c r="E26" s="26">
        <v>11824</v>
      </c>
      <c r="F26" s="14" t="s">
        <v>271</v>
      </c>
      <c r="G26" s="12" t="s">
        <v>271</v>
      </c>
      <c r="H26" s="12"/>
      <c r="I26" s="39">
        <v>28.24</v>
      </c>
      <c r="J26" s="14" t="s">
        <v>528</v>
      </c>
      <c r="K26" s="12"/>
      <c r="L26" s="12"/>
      <c r="M26" s="26">
        <v>3366</v>
      </c>
      <c r="N26" s="14" t="s">
        <v>271</v>
      </c>
      <c r="O26" s="12" t="s">
        <v>271</v>
      </c>
      <c r="P26" s="12"/>
      <c r="Q26" s="39" t="s">
        <v>648</v>
      </c>
      <c r="R26" s="14" t="s">
        <v>528</v>
      </c>
      <c r="S26" s="12"/>
      <c r="T26" s="12"/>
      <c r="U26" s="26">
        <v>4169</v>
      </c>
      <c r="V26" s="14" t="s">
        <v>271</v>
      </c>
      <c r="W26" s="12" t="s">
        <v>271</v>
      </c>
      <c r="X26" s="12"/>
      <c r="Y26" s="39" t="s">
        <v>656</v>
      </c>
      <c r="Z26" s="14" t="s">
        <v>528</v>
      </c>
    </row>
    <row r="27" spans="1:26" x14ac:dyDescent="0.25">
      <c r="A27" s="15"/>
      <c r="B27" s="27" t="s">
        <v>650</v>
      </c>
      <c r="C27" s="24" t="s">
        <v>271</v>
      </c>
      <c r="D27" s="24"/>
      <c r="E27" s="28">
        <v>11298</v>
      </c>
      <c r="F27" s="29" t="s">
        <v>271</v>
      </c>
      <c r="G27" s="24" t="s">
        <v>271</v>
      </c>
      <c r="H27" s="24"/>
      <c r="I27" s="47">
        <v>26.98</v>
      </c>
      <c r="J27" s="29" t="s">
        <v>528</v>
      </c>
      <c r="K27" s="24"/>
      <c r="L27" s="24"/>
      <c r="M27" s="28">
        <v>1683</v>
      </c>
      <c r="N27" s="29" t="s">
        <v>271</v>
      </c>
      <c r="O27" s="24" t="s">
        <v>271</v>
      </c>
      <c r="P27" s="24"/>
      <c r="Q27" s="47" t="s">
        <v>651</v>
      </c>
      <c r="R27" s="29" t="s">
        <v>528</v>
      </c>
      <c r="S27" s="24"/>
      <c r="T27" s="24"/>
      <c r="U27" s="28">
        <v>2501</v>
      </c>
      <c r="V27" s="29" t="s">
        <v>271</v>
      </c>
      <c r="W27" s="24" t="s">
        <v>271</v>
      </c>
      <c r="X27" s="24"/>
      <c r="Y27" s="47" t="s">
        <v>657</v>
      </c>
      <c r="Z27" s="29" t="s">
        <v>528</v>
      </c>
    </row>
    <row r="28" spans="1:26" x14ac:dyDescent="0.25">
      <c r="A28" s="15"/>
      <c r="B28" s="25" t="s">
        <v>652</v>
      </c>
      <c r="C28" s="12" t="s">
        <v>271</v>
      </c>
      <c r="D28" s="12"/>
      <c r="E28" s="26">
        <v>11298</v>
      </c>
      <c r="F28" s="14" t="s">
        <v>271</v>
      </c>
      <c r="G28" s="12" t="s">
        <v>271</v>
      </c>
      <c r="H28" s="12"/>
      <c r="I28" s="39">
        <v>14.7</v>
      </c>
      <c r="J28" s="14" t="s">
        <v>528</v>
      </c>
      <c r="K28" s="12"/>
      <c r="L28" s="12"/>
      <c r="M28" s="26">
        <v>3074</v>
      </c>
      <c r="N28" s="14" t="s">
        <v>271</v>
      </c>
      <c r="O28" s="12" t="s">
        <v>271</v>
      </c>
      <c r="P28" s="12"/>
      <c r="Q28" s="39" t="s">
        <v>651</v>
      </c>
      <c r="R28" s="14" t="s">
        <v>528</v>
      </c>
      <c r="S28" s="12"/>
      <c r="T28" s="12"/>
      <c r="U28" s="26">
        <v>3943</v>
      </c>
      <c r="V28" s="14" t="s">
        <v>271</v>
      </c>
      <c r="W28" s="12" t="s">
        <v>271</v>
      </c>
      <c r="X28" s="12"/>
      <c r="Y28" s="39" t="s">
        <v>658</v>
      </c>
      <c r="Z28" s="14" t="s">
        <v>528</v>
      </c>
    </row>
    <row r="29" spans="1:26" x14ac:dyDescent="0.25">
      <c r="A29" s="15"/>
      <c r="B29" s="27" t="s">
        <v>653</v>
      </c>
      <c r="C29" s="24" t="s">
        <v>271</v>
      </c>
      <c r="D29" s="24"/>
      <c r="E29" s="28">
        <v>11298</v>
      </c>
      <c r="F29" s="29" t="s">
        <v>271</v>
      </c>
      <c r="G29" s="24" t="s">
        <v>271</v>
      </c>
      <c r="H29" s="24"/>
      <c r="I29" s="47">
        <v>14.7</v>
      </c>
      <c r="J29" s="29" t="s">
        <v>528</v>
      </c>
      <c r="K29" s="24"/>
      <c r="L29" s="24"/>
      <c r="M29" s="28">
        <v>1153</v>
      </c>
      <c r="N29" s="29" t="s">
        <v>271</v>
      </c>
      <c r="O29" s="24" t="s">
        <v>271</v>
      </c>
      <c r="P29" s="24"/>
      <c r="Q29" s="47" t="s">
        <v>654</v>
      </c>
      <c r="R29" s="29" t="s">
        <v>528</v>
      </c>
      <c r="S29" s="24"/>
      <c r="T29" s="24"/>
      <c r="U29" s="47" t="s">
        <v>649</v>
      </c>
      <c r="V29" s="29" t="s">
        <v>271</v>
      </c>
      <c r="W29" s="24" t="s">
        <v>271</v>
      </c>
      <c r="X29" s="24"/>
      <c r="Y29" s="47" t="s">
        <v>649</v>
      </c>
      <c r="Z29" s="29" t="s">
        <v>271</v>
      </c>
    </row>
    <row r="30" spans="1:26" x14ac:dyDescent="0.25">
      <c r="A30" s="15"/>
      <c r="B30" s="12"/>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5"/>
      <c r="B31" s="42" t="s">
        <v>659</v>
      </c>
      <c r="C31" s="12" t="s">
        <v>271</v>
      </c>
      <c r="D31" s="12"/>
      <c r="E31" s="12"/>
      <c r="F31" s="12"/>
      <c r="G31" s="12" t="s">
        <v>271</v>
      </c>
      <c r="H31" s="12"/>
      <c r="I31" s="12"/>
      <c r="J31" s="12"/>
      <c r="K31" s="12"/>
      <c r="L31" s="12"/>
      <c r="M31" s="12"/>
      <c r="N31" s="12"/>
      <c r="O31" s="12" t="s">
        <v>271</v>
      </c>
      <c r="P31" s="12"/>
      <c r="Q31" s="12"/>
      <c r="R31" s="12"/>
      <c r="S31" s="12"/>
      <c r="T31" s="12"/>
      <c r="U31" s="12"/>
      <c r="V31" s="12"/>
      <c r="W31" s="12" t="s">
        <v>271</v>
      </c>
      <c r="X31" s="12"/>
      <c r="Y31" s="12"/>
      <c r="Z31" s="12"/>
    </row>
    <row r="32" spans="1:26" x14ac:dyDescent="0.25">
      <c r="A32" s="15"/>
      <c r="B32" s="23" t="s">
        <v>646</v>
      </c>
      <c r="C32" s="24" t="s">
        <v>271</v>
      </c>
      <c r="D32" s="24"/>
      <c r="E32" s="24"/>
      <c r="F32" s="24"/>
      <c r="G32" s="24" t="s">
        <v>271</v>
      </c>
      <c r="H32" s="24"/>
      <c r="I32" s="24"/>
      <c r="J32" s="24"/>
      <c r="K32" s="24"/>
      <c r="L32" s="24"/>
      <c r="M32" s="24"/>
      <c r="N32" s="24"/>
      <c r="O32" s="24" t="s">
        <v>271</v>
      </c>
      <c r="P32" s="24"/>
      <c r="Q32" s="24"/>
      <c r="R32" s="24"/>
      <c r="S32" s="24"/>
      <c r="T32" s="24"/>
      <c r="U32" s="24"/>
      <c r="V32" s="24"/>
      <c r="W32" s="24" t="s">
        <v>271</v>
      </c>
      <c r="X32" s="24"/>
      <c r="Y32" s="24"/>
      <c r="Z32" s="24"/>
    </row>
    <row r="33" spans="1:26" ht="25.5" x14ac:dyDescent="0.25">
      <c r="A33" s="15"/>
      <c r="B33" s="25" t="s">
        <v>647</v>
      </c>
      <c r="C33" s="12" t="s">
        <v>271</v>
      </c>
      <c r="D33" s="12"/>
      <c r="E33" s="26">
        <v>13171</v>
      </c>
      <c r="F33" s="14" t="s">
        <v>271</v>
      </c>
      <c r="G33" s="12" t="s">
        <v>271</v>
      </c>
      <c r="H33" s="12"/>
      <c r="I33" s="39">
        <v>31.53</v>
      </c>
      <c r="J33" s="14" t="s">
        <v>528</v>
      </c>
      <c r="K33" s="12"/>
      <c r="L33" s="12"/>
      <c r="M33" s="26">
        <v>3342</v>
      </c>
      <c r="N33" s="14" t="s">
        <v>271</v>
      </c>
      <c r="O33" s="12" t="s">
        <v>271</v>
      </c>
      <c r="P33" s="12"/>
      <c r="Q33" s="39" t="s">
        <v>648</v>
      </c>
      <c r="R33" s="14" t="s">
        <v>528</v>
      </c>
      <c r="S33" s="12"/>
      <c r="T33" s="12"/>
      <c r="U33" s="39" t="s">
        <v>649</v>
      </c>
      <c r="V33" s="14" t="s">
        <v>271</v>
      </c>
      <c r="W33" s="12" t="s">
        <v>271</v>
      </c>
      <c r="X33" s="12"/>
      <c r="Y33" s="39" t="s">
        <v>649</v>
      </c>
      <c r="Z33" s="14" t="s">
        <v>271</v>
      </c>
    </row>
    <row r="34" spans="1:26" x14ac:dyDescent="0.25">
      <c r="A34" s="15"/>
      <c r="B34" s="27" t="s">
        <v>650</v>
      </c>
      <c r="C34" s="24" t="s">
        <v>271</v>
      </c>
      <c r="D34" s="24"/>
      <c r="E34" s="28">
        <v>12648</v>
      </c>
      <c r="F34" s="29" t="s">
        <v>271</v>
      </c>
      <c r="G34" s="24" t="s">
        <v>271</v>
      </c>
      <c r="H34" s="24"/>
      <c r="I34" s="47">
        <v>30.27</v>
      </c>
      <c r="J34" s="29" t="s">
        <v>528</v>
      </c>
      <c r="K34" s="24"/>
      <c r="L34" s="24"/>
      <c r="M34" s="28">
        <v>1671</v>
      </c>
      <c r="N34" s="29" t="s">
        <v>271</v>
      </c>
      <c r="O34" s="24" t="s">
        <v>271</v>
      </c>
      <c r="P34" s="24"/>
      <c r="Q34" s="47" t="s">
        <v>651</v>
      </c>
      <c r="R34" s="29" t="s">
        <v>528</v>
      </c>
      <c r="S34" s="24"/>
      <c r="T34" s="24"/>
      <c r="U34" s="47" t="s">
        <v>649</v>
      </c>
      <c r="V34" s="29" t="s">
        <v>271</v>
      </c>
      <c r="W34" s="24" t="s">
        <v>271</v>
      </c>
      <c r="X34" s="24"/>
      <c r="Y34" s="47" t="s">
        <v>649</v>
      </c>
      <c r="Z34" s="29" t="s">
        <v>271</v>
      </c>
    </row>
    <row r="35" spans="1:26" x14ac:dyDescent="0.25">
      <c r="A35" s="15"/>
      <c r="B35" s="25" t="s">
        <v>652</v>
      </c>
      <c r="C35" s="12" t="s">
        <v>271</v>
      </c>
      <c r="D35" s="12"/>
      <c r="E35" s="26">
        <v>12648</v>
      </c>
      <c r="F35" s="14" t="s">
        <v>271</v>
      </c>
      <c r="G35" s="12" t="s">
        <v>271</v>
      </c>
      <c r="H35" s="12"/>
      <c r="I35" s="39">
        <v>16.010000000000002</v>
      </c>
      <c r="J35" s="14" t="s">
        <v>528</v>
      </c>
      <c r="K35" s="12"/>
      <c r="L35" s="12"/>
      <c r="M35" s="26">
        <v>3160</v>
      </c>
      <c r="N35" s="14" t="s">
        <v>271</v>
      </c>
      <c r="O35" s="12" t="s">
        <v>271</v>
      </c>
      <c r="P35" s="12"/>
      <c r="Q35" s="39" t="s">
        <v>651</v>
      </c>
      <c r="R35" s="14" t="s">
        <v>528</v>
      </c>
      <c r="S35" s="12"/>
      <c r="T35" s="12"/>
      <c r="U35" s="39" t="s">
        <v>649</v>
      </c>
      <c r="V35" s="14" t="s">
        <v>271</v>
      </c>
      <c r="W35" s="12" t="s">
        <v>271</v>
      </c>
      <c r="X35" s="12"/>
      <c r="Y35" s="39" t="s">
        <v>649</v>
      </c>
      <c r="Z35" s="14" t="s">
        <v>271</v>
      </c>
    </row>
    <row r="36" spans="1:26" x14ac:dyDescent="0.25">
      <c r="A36" s="15"/>
      <c r="B36" s="27" t="s">
        <v>653</v>
      </c>
      <c r="C36" s="24" t="s">
        <v>271</v>
      </c>
      <c r="D36" s="24"/>
      <c r="E36" s="28">
        <v>12648</v>
      </c>
      <c r="F36" s="29" t="s">
        <v>271</v>
      </c>
      <c r="G36" s="24" t="s">
        <v>271</v>
      </c>
      <c r="H36" s="24"/>
      <c r="I36" s="47">
        <v>16.010000000000002</v>
      </c>
      <c r="J36" s="29" t="s">
        <v>528</v>
      </c>
      <c r="K36" s="24"/>
      <c r="L36" s="24"/>
      <c r="M36" s="28">
        <v>1185</v>
      </c>
      <c r="N36" s="29" t="s">
        <v>271</v>
      </c>
      <c r="O36" s="24" t="s">
        <v>271</v>
      </c>
      <c r="P36" s="24"/>
      <c r="Q36" s="47" t="s">
        <v>654</v>
      </c>
      <c r="R36" s="29" t="s">
        <v>528</v>
      </c>
      <c r="S36" s="24"/>
      <c r="T36" s="24"/>
      <c r="U36" s="47" t="s">
        <v>649</v>
      </c>
      <c r="V36" s="29" t="s">
        <v>271</v>
      </c>
      <c r="W36" s="24" t="s">
        <v>271</v>
      </c>
      <c r="X36" s="24"/>
      <c r="Y36" s="47" t="s">
        <v>649</v>
      </c>
      <c r="Z36" s="29" t="s">
        <v>271</v>
      </c>
    </row>
    <row r="37" spans="1:26" x14ac:dyDescent="0.25">
      <c r="A37" s="15"/>
      <c r="B37" s="12"/>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5"/>
      <c r="B38" s="42" t="s">
        <v>655</v>
      </c>
      <c r="C38" s="12" t="s">
        <v>271</v>
      </c>
      <c r="D38" s="12"/>
      <c r="E38" s="12"/>
      <c r="F38" s="12"/>
      <c r="G38" s="12" t="s">
        <v>271</v>
      </c>
      <c r="H38" s="12"/>
      <c r="I38" s="12"/>
      <c r="J38" s="12"/>
      <c r="K38" s="12"/>
      <c r="L38" s="12"/>
      <c r="M38" s="12"/>
      <c r="N38" s="12"/>
      <c r="O38" s="12" t="s">
        <v>271</v>
      </c>
      <c r="P38" s="12"/>
      <c r="Q38" s="12"/>
      <c r="R38" s="12"/>
      <c r="S38" s="12"/>
      <c r="T38" s="12"/>
      <c r="U38" s="12"/>
      <c r="V38" s="12"/>
      <c r="W38" s="12" t="s">
        <v>271</v>
      </c>
      <c r="X38" s="12"/>
      <c r="Y38" s="12"/>
      <c r="Z38" s="12"/>
    </row>
    <row r="39" spans="1:26" ht="25.5" x14ac:dyDescent="0.25">
      <c r="A39" s="15"/>
      <c r="B39" s="27" t="s">
        <v>647</v>
      </c>
      <c r="C39" s="24" t="s">
        <v>271</v>
      </c>
      <c r="D39" s="24"/>
      <c r="E39" s="28">
        <v>11353</v>
      </c>
      <c r="F39" s="29" t="s">
        <v>271</v>
      </c>
      <c r="G39" s="24" t="s">
        <v>271</v>
      </c>
      <c r="H39" s="24"/>
      <c r="I39" s="47">
        <v>27.23</v>
      </c>
      <c r="J39" s="29" t="s">
        <v>528</v>
      </c>
      <c r="K39" s="24"/>
      <c r="L39" s="24"/>
      <c r="M39" s="28">
        <v>3335</v>
      </c>
      <c r="N39" s="29" t="s">
        <v>271</v>
      </c>
      <c r="O39" s="24" t="s">
        <v>271</v>
      </c>
      <c r="P39" s="24"/>
      <c r="Q39" s="47" t="s">
        <v>648</v>
      </c>
      <c r="R39" s="29" t="s">
        <v>528</v>
      </c>
      <c r="S39" s="24"/>
      <c r="T39" s="24"/>
      <c r="U39" s="28">
        <v>4169</v>
      </c>
      <c r="V39" s="29" t="s">
        <v>271</v>
      </c>
      <c r="W39" s="24" t="s">
        <v>271</v>
      </c>
      <c r="X39" s="24"/>
      <c r="Y39" s="47" t="s">
        <v>656</v>
      </c>
      <c r="Z39" s="29" t="s">
        <v>528</v>
      </c>
    </row>
    <row r="40" spans="1:26" x14ac:dyDescent="0.25">
      <c r="A40" s="15"/>
      <c r="B40" s="25" t="s">
        <v>650</v>
      </c>
      <c r="C40" s="12" t="s">
        <v>271</v>
      </c>
      <c r="D40" s="12"/>
      <c r="E40" s="26">
        <v>10831</v>
      </c>
      <c r="F40" s="14" t="s">
        <v>271</v>
      </c>
      <c r="G40" s="12" t="s">
        <v>271</v>
      </c>
      <c r="H40" s="12"/>
      <c r="I40" s="39">
        <v>25.98</v>
      </c>
      <c r="J40" s="14" t="s">
        <v>528</v>
      </c>
      <c r="K40" s="12"/>
      <c r="L40" s="12"/>
      <c r="M40" s="26">
        <v>1668</v>
      </c>
      <c r="N40" s="14" t="s">
        <v>271</v>
      </c>
      <c r="O40" s="12" t="s">
        <v>271</v>
      </c>
      <c r="P40" s="12"/>
      <c r="Q40" s="39" t="s">
        <v>651</v>
      </c>
      <c r="R40" s="14" t="s">
        <v>528</v>
      </c>
      <c r="S40" s="12"/>
      <c r="T40" s="12"/>
      <c r="U40" s="26">
        <v>2501</v>
      </c>
      <c r="V40" s="14" t="s">
        <v>271</v>
      </c>
      <c r="W40" s="12" t="s">
        <v>271</v>
      </c>
      <c r="X40" s="12"/>
      <c r="Y40" s="39" t="s">
        <v>657</v>
      </c>
      <c r="Z40" s="14" t="s">
        <v>528</v>
      </c>
    </row>
    <row r="41" spans="1:26" x14ac:dyDescent="0.25">
      <c r="A41" s="15"/>
      <c r="B41" s="27" t="s">
        <v>652</v>
      </c>
      <c r="C41" s="24" t="s">
        <v>271</v>
      </c>
      <c r="D41" s="24"/>
      <c r="E41" s="28">
        <v>10831</v>
      </c>
      <c r="F41" s="29" t="s">
        <v>271</v>
      </c>
      <c r="G41" s="24" t="s">
        <v>271</v>
      </c>
      <c r="H41" s="24"/>
      <c r="I41" s="47">
        <v>13.73</v>
      </c>
      <c r="J41" s="29" t="s">
        <v>528</v>
      </c>
      <c r="K41" s="24"/>
      <c r="L41" s="24"/>
      <c r="M41" s="28">
        <v>3154</v>
      </c>
      <c r="N41" s="29" t="s">
        <v>271</v>
      </c>
      <c r="O41" s="24" t="s">
        <v>271</v>
      </c>
      <c r="P41" s="24"/>
      <c r="Q41" s="47" t="s">
        <v>651</v>
      </c>
      <c r="R41" s="29" t="s">
        <v>528</v>
      </c>
      <c r="S41" s="24"/>
      <c r="T41" s="24"/>
      <c r="U41" s="28">
        <v>3943</v>
      </c>
      <c r="V41" s="29" t="s">
        <v>271</v>
      </c>
      <c r="W41" s="24" t="s">
        <v>271</v>
      </c>
      <c r="X41" s="24"/>
      <c r="Y41" s="47" t="s">
        <v>658</v>
      </c>
      <c r="Z41" s="29" t="s">
        <v>528</v>
      </c>
    </row>
    <row r="42" spans="1:26" x14ac:dyDescent="0.25">
      <c r="A42" s="15"/>
      <c r="B42" s="25" t="s">
        <v>653</v>
      </c>
      <c r="C42" s="12" t="s">
        <v>271</v>
      </c>
      <c r="D42" s="12"/>
      <c r="E42" s="26">
        <v>10831</v>
      </c>
      <c r="F42" s="14" t="s">
        <v>271</v>
      </c>
      <c r="G42" s="12" t="s">
        <v>271</v>
      </c>
      <c r="H42" s="12"/>
      <c r="I42" s="39">
        <v>13.73</v>
      </c>
      <c r="J42" s="14" t="s">
        <v>528</v>
      </c>
      <c r="K42" s="12"/>
      <c r="L42" s="12"/>
      <c r="M42" s="26">
        <v>1183</v>
      </c>
      <c r="N42" s="14" t="s">
        <v>271</v>
      </c>
      <c r="O42" s="12" t="s">
        <v>271</v>
      </c>
      <c r="P42" s="12"/>
      <c r="Q42" s="39" t="s">
        <v>654</v>
      </c>
      <c r="R42" s="14" t="s">
        <v>528</v>
      </c>
      <c r="S42" s="12"/>
      <c r="T42" s="12"/>
      <c r="U42" s="39" t="s">
        <v>649</v>
      </c>
      <c r="V42" s="14" t="s">
        <v>271</v>
      </c>
      <c r="W42" s="12" t="s">
        <v>271</v>
      </c>
      <c r="X42" s="12"/>
      <c r="Y42" s="39" t="s">
        <v>649</v>
      </c>
      <c r="Z42" s="14" t="s">
        <v>271</v>
      </c>
    </row>
    <row r="43" spans="1:26" x14ac:dyDescent="0.25">
      <c r="A43" s="15"/>
      <c r="B43" s="18" t="s">
        <v>660</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15.75" x14ac:dyDescent="0.25">
      <c r="A44" s="15"/>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5"/>
      <c r="B45" s="12"/>
      <c r="C45" s="12"/>
      <c r="D45" s="12"/>
      <c r="E45" s="12"/>
      <c r="F45" s="12"/>
      <c r="G45" s="12"/>
      <c r="H45" s="12"/>
      <c r="I45" s="12"/>
      <c r="J45" s="12"/>
    </row>
    <row r="46" spans="1:26" ht="15.75" thickBot="1" x14ac:dyDescent="0.3">
      <c r="A46" s="15"/>
      <c r="B46" s="20"/>
      <c r="C46" s="20" t="s">
        <v>271</v>
      </c>
      <c r="D46" s="34" t="s">
        <v>468</v>
      </c>
      <c r="E46" s="34"/>
      <c r="F46" s="34"/>
      <c r="G46" s="34"/>
      <c r="H46" s="34"/>
      <c r="I46" s="34"/>
      <c r="J46" s="20"/>
    </row>
    <row r="47" spans="1:26" ht="15.75" thickBot="1" x14ac:dyDescent="0.3">
      <c r="A47" s="15"/>
      <c r="B47" s="20"/>
      <c r="C47" s="20" t="s">
        <v>271</v>
      </c>
      <c r="D47" s="50">
        <v>2013</v>
      </c>
      <c r="E47" s="50"/>
      <c r="F47" s="20"/>
      <c r="G47" s="20"/>
      <c r="H47" s="50">
        <v>2012</v>
      </c>
      <c r="I47" s="50"/>
      <c r="J47" s="20"/>
    </row>
    <row r="48" spans="1:26" x14ac:dyDescent="0.25">
      <c r="A48" s="15"/>
      <c r="B48" s="12"/>
      <c r="C48" s="18"/>
      <c r="D48" s="18"/>
      <c r="E48" s="18"/>
      <c r="F48" s="18"/>
      <c r="G48" s="18"/>
      <c r="H48" s="18"/>
      <c r="I48" s="18"/>
      <c r="J48" s="18"/>
    </row>
    <row r="49" spans="1:10" x14ac:dyDescent="0.25">
      <c r="A49" s="15"/>
      <c r="B49" s="27" t="s">
        <v>661</v>
      </c>
      <c r="C49" s="24" t="s">
        <v>271</v>
      </c>
      <c r="D49" s="24" t="s">
        <v>273</v>
      </c>
      <c r="E49" s="28">
        <v>13003</v>
      </c>
      <c r="F49" s="29" t="s">
        <v>271</v>
      </c>
      <c r="G49" s="24"/>
      <c r="H49" s="24" t="s">
        <v>273</v>
      </c>
      <c r="I49" s="28">
        <v>12855</v>
      </c>
      <c r="J49" s="29" t="s">
        <v>271</v>
      </c>
    </row>
    <row r="50" spans="1:10" ht="26.25" thickBot="1" x14ac:dyDescent="0.3">
      <c r="A50" s="15"/>
      <c r="B50" s="25" t="s">
        <v>662</v>
      </c>
      <c r="C50" s="12" t="s">
        <v>271</v>
      </c>
      <c r="D50" s="12"/>
      <c r="E50" s="39" t="s">
        <v>663</v>
      </c>
      <c r="F50" s="14" t="s">
        <v>349</v>
      </c>
      <c r="G50" s="12"/>
      <c r="H50" s="12"/>
      <c r="I50" s="39" t="s">
        <v>664</v>
      </c>
      <c r="J50" s="14" t="s">
        <v>349</v>
      </c>
    </row>
    <row r="51" spans="1:10" x14ac:dyDescent="0.25">
      <c r="A51" s="15"/>
      <c r="B51" s="30"/>
      <c r="C51" s="30" t="s">
        <v>271</v>
      </c>
      <c r="D51" s="31"/>
      <c r="E51" s="31"/>
      <c r="F51" s="30"/>
      <c r="G51" s="30"/>
      <c r="H51" s="31"/>
      <c r="I51" s="31"/>
      <c r="J51" s="30"/>
    </row>
    <row r="52" spans="1:10" x14ac:dyDescent="0.25">
      <c r="A52" s="15"/>
      <c r="B52" s="12"/>
      <c r="C52" s="18"/>
      <c r="D52" s="18"/>
      <c r="E52" s="18"/>
      <c r="F52" s="18"/>
      <c r="G52" s="18"/>
      <c r="H52" s="18"/>
      <c r="I52" s="18"/>
      <c r="J52" s="18"/>
    </row>
    <row r="53" spans="1:10" x14ac:dyDescent="0.25">
      <c r="A53" s="15"/>
      <c r="B53" s="27" t="s">
        <v>665</v>
      </c>
      <c r="C53" s="41" t="s">
        <v>271</v>
      </c>
      <c r="D53" s="24"/>
      <c r="E53" s="28">
        <v>11409</v>
      </c>
      <c r="F53" s="29" t="s">
        <v>271</v>
      </c>
      <c r="G53" s="41"/>
      <c r="H53" s="24"/>
      <c r="I53" s="28">
        <v>11079</v>
      </c>
      <c r="J53" s="29" t="s">
        <v>271</v>
      </c>
    </row>
    <row r="54" spans="1:10" x14ac:dyDescent="0.25">
      <c r="A54" s="15"/>
      <c r="B54" s="25" t="s">
        <v>563</v>
      </c>
      <c r="C54" s="20" t="s">
        <v>271</v>
      </c>
      <c r="D54" s="12"/>
      <c r="E54" s="39" t="s">
        <v>666</v>
      </c>
      <c r="F54" s="14" t="s">
        <v>349</v>
      </c>
      <c r="G54" s="20"/>
      <c r="H54" s="12"/>
      <c r="I54" s="39" t="s">
        <v>667</v>
      </c>
      <c r="J54" s="14" t="s">
        <v>349</v>
      </c>
    </row>
    <row r="55" spans="1:10" ht="26.25" thickBot="1" x14ac:dyDescent="0.3">
      <c r="A55" s="15"/>
      <c r="B55" s="27" t="s">
        <v>668</v>
      </c>
      <c r="C55" s="41" t="s">
        <v>271</v>
      </c>
      <c r="D55" s="24"/>
      <c r="E55" s="47" t="s">
        <v>669</v>
      </c>
      <c r="F55" s="29" t="s">
        <v>349</v>
      </c>
      <c r="G55" s="41"/>
      <c r="H55" s="24"/>
      <c r="I55" s="47" t="s">
        <v>670</v>
      </c>
      <c r="J55" s="29" t="s">
        <v>349</v>
      </c>
    </row>
    <row r="56" spans="1:10" x14ac:dyDescent="0.25">
      <c r="A56" s="15"/>
      <c r="B56" s="30"/>
      <c r="C56" s="30" t="s">
        <v>271</v>
      </c>
      <c r="D56" s="31"/>
      <c r="E56" s="31"/>
      <c r="F56" s="30"/>
      <c r="G56" s="30"/>
      <c r="H56" s="31"/>
      <c r="I56" s="31"/>
      <c r="J56" s="30"/>
    </row>
    <row r="57" spans="1:10" x14ac:dyDescent="0.25">
      <c r="A57" s="15"/>
      <c r="B57" s="12"/>
      <c r="C57" s="18"/>
      <c r="D57" s="18"/>
      <c r="E57" s="18"/>
      <c r="F57" s="18"/>
      <c r="G57" s="18"/>
      <c r="H57" s="18"/>
      <c r="I57" s="18"/>
      <c r="J57" s="18"/>
    </row>
    <row r="58" spans="1:10" ht="25.5" x14ac:dyDescent="0.25">
      <c r="A58" s="15"/>
      <c r="B58" s="25" t="s">
        <v>671</v>
      </c>
      <c r="C58" s="20" t="s">
        <v>271</v>
      </c>
      <c r="D58" s="12"/>
      <c r="E58" s="26">
        <v>11298</v>
      </c>
      <c r="F58" s="14" t="s">
        <v>271</v>
      </c>
      <c r="G58" s="20"/>
      <c r="H58" s="12"/>
      <c r="I58" s="26">
        <v>10831</v>
      </c>
      <c r="J58" s="14" t="s">
        <v>271</v>
      </c>
    </row>
    <row r="59" spans="1:10" ht="15.75" thickBot="1" x14ac:dyDescent="0.3">
      <c r="A59" s="15"/>
      <c r="B59" s="27" t="s">
        <v>672</v>
      </c>
      <c r="C59" s="41" t="s">
        <v>271</v>
      </c>
      <c r="D59" s="24"/>
      <c r="E59" s="47">
        <v>526</v>
      </c>
      <c r="F59" s="29" t="s">
        <v>271</v>
      </c>
      <c r="G59" s="41"/>
      <c r="H59" s="24"/>
      <c r="I59" s="47">
        <v>522</v>
      </c>
      <c r="J59" s="29" t="s">
        <v>271</v>
      </c>
    </row>
    <row r="60" spans="1:10" x14ac:dyDescent="0.25">
      <c r="A60" s="15"/>
      <c r="B60" s="30"/>
      <c r="C60" s="30" t="s">
        <v>271</v>
      </c>
      <c r="D60" s="31"/>
      <c r="E60" s="31"/>
      <c r="F60" s="30"/>
      <c r="G60" s="30"/>
      <c r="H60" s="31"/>
      <c r="I60" s="31"/>
      <c r="J60" s="30"/>
    </row>
    <row r="61" spans="1:10" x14ac:dyDescent="0.25">
      <c r="A61" s="15"/>
      <c r="B61" s="12"/>
      <c r="C61" s="18"/>
      <c r="D61" s="18"/>
      <c r="E61" s="18"/>
      <c r="F61" s="18"/>
      <c r="G61" s="18"/>
      <c r="H61" s="18"/>
      <c r="I61" s="18"/>
      <c r="J61" s="18"/>
    </row>
    <row r="62" spans="1:10" ht="15.75" thickBot="1" x14ac:dyDescent="0.3">
      <c r="A62" s="15"/>
      <c r="B62" s="25" t="s">
        <v>673</v>
      </c>
      <c r="C62" s="20" t="s">
        <v>271</v>
      </c>
      <c r="D62" s="12" t="s">
        <v>273</v>
      </c>
      <c r="E62" s="26">
        <v>11824</v>
      </c>
      <c r="F62" s="14" t="s">
        <v>271</v>
      </c>
      <c r="G62" s="20"/>
      <c r="H62" s="12" t="s">
        <v>273</v>
      </c>
      <c r="I62" s="26">
        <v>11353</v>
      </c>
      <c r="J62" s="14" t="s">
        <v>271</v>
      </c>
    </row>
    <row r="63" spans="1:10" ht="15.75" thickTop="1" x14ac:dyDescent="0.25">
      <c r="A63" s="15"/>
      <c r="B63" s="30"/>
      <c r="C63" s="30" t="s">
        <v>271</v>
      </c>
      <c r="D63" s="33"/>
      <c r="E63" s="33"/>
      <c r="F63" s="30"/>
      <c r="G63" s="30"/>
      <c r="H63" s="33"/>
      <c r="I63" s="33"/>
      <c r="J63" s="30"/>
    </row>
  </sheetData>
  <mergeCells count="66">
    <mergeCell ref="B44:Z44"/>
    <mergeCell ref="B6:Z6"/>
    <mergeCell ref="B7:Z7"/>
    <mergeCell ref="B8:Z8"/>
    <mergeCell ref="B9:Z9"/>
    <mergeCell ref="B10:Z10"/>
    <mergeCell ref="B43:Z43"/>
    <mergeCell ref="C57:F57"/>
    <mergeCell ref="G57:J57"/>
    <mergeCell ref="C61:F61"/>
    <mergeCell ref="G61:J61"/>
    <mergeCell ref="A1:A2"/>
    <mergeCell ref="B1:Z1"/>
    <mergeCell ref="B2:Z2"/>
    <mergeCell ref="A3:A63"/>
    <mergeCell ref="B3:Z3"/>
    <mergeCell ref="B5:Z5"/>
    <mergeCell ref="D46:I46"/>
    <mergeCell ref="D47:E47"/>
    <mergeCell ref="H47:I47"/>
    <mergeCell ref="C48:F48"/>
    <mergeCell ref="G48:J48"/>
    <mergeCell ref="C52:F52"/>
    <mergeCell ref="G52:J52"/>
    <mergeCell ref="C37:F37"/>
    <mergeCell ref="G37:J37"/>
    <mergeCell ref="K37:N37"/>
    <mergeCell ref="O37:R37"/>
    <mergeCell ref="S37:V37"/>
    <mergeCell ref="W37:Z37"/>
    <mergeCell ref="C30:F30"/>
    <mergeCell ref="G30:J30"/>
    <mergeCell ref="K30:N30"/>
    <mergeCell ref="O30:R30"/>
    <mergeCell ref="S30:V30"/>
    <mergeCell ref="W30:Z30"/>
    <mergeCell ref="C24:F24"/>
    <mergeCell ref="G24:J24"/>
    <mergeCell ref="K24:N24"/>
    <mergeCell ref="O24:R24"/>
    <mergeCell ref="S24:V24"/>
    <mergeCell ref="W24:Z24"/>
    <mergeCell ref="Z12:Z16"/>
    <mergeCell ref="D17:E17"/>
    <mergeCell ref="H17:I17"/>
    <mergeCell ref="L17:M17"/>
    <mergeCell ref="P17:Q17"/>
    <mergeCell ref="T17:U17"/>
    <mergeCell ref="X17:Y17"/>
    <mergeCell ref="R12:R16"/>
    <mergeCell ref="S12:S16"/>
    <mergeCell ref="T12:Y12"/>
    <mergeCell ref="T13:Y13"/>
    <mergeCell ref="T14:Y14"/>
    <mergeCell ref="T15:Y15"/>
    <mergeCell ref="T16:Y16"/>
    <mergeCell ref="B12:B16"/>
    <mergeCell ref="C12:C16"/>
    <mergeCell ref="D12:I16"/>
    <mergeCell ref="J12:J16"/>
    <mergeCell ref="K12:K16"/>
    <mergeCell ref="L12:Q12"/>
    <mergeCell ref="L13:Q13"/>
    <mergeCell ref="L14:Q14"/>
    <mergeCell ref="L15:Q15"/>
    <mergeCell ref="L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24.140625" bestFit="1" customWidth="1"/>
    <col min="2" max="2" width="36.5703125" bestFit="1" customWidth="1"/>
    <col min="3" max="4" width="36.5703125" customWidth="1"/>
    <col min="5" max="5" width="27.85546875" customWidth="1"/>
    <col min="6" max="6" width="36.5703125" customWidth="1"/>
    <col min="7" max="7" width="7.140625" customWidth="1"/>
    <col min="8" max="8" width="22.28515625" customWidth="1"/>
    <col min="9" max="9" width="30.5703125" customWidth="1"/>
    <col min="10" max="10" width="7.7109375" customWidth="1"/>
    <col min="11" max="12" width="7.140625" customWidth="1"/>
    <col min="13" max="13" width="25.5703125" customWidth="1"/>
    <col min="14" max="16" width="7.140625" customWidth="1"/>
    <col min="17" max="17" width="30.5703125" customWidth="1"/>
    <col min="18" max="20" width="7.140625" customWidth="1"/>
    <col min="21" max="21" width="22.28515625" customWidth="1"/>
    <col min="22" max="22" width="7.140625" customWidth="1"/>
  </cols>
  <sheetData>
    <row r="1" spans="1:22" ht="15" customHeight="1" x14ac:dyDescent="0.25">
      <c r="A1" s="8" t="s">
        <v>6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674</v>
      </c>
      <c r="B3" s="16" t="s">
        <v>6</v>
      </c>
      <c r="C3" s="16"/>
      <c r="D3" s="16"/>
      <c r="E3" s="16"/>
      <c r="F3" s="16"/>
      <c r="G3" s="16"/>
      <c r="H3" s="16"/>
      <c r="I3" s="16"/>
      <c r="J3" s="16"/>
      <c r="K3" s="16"/>
      <c r="L3" s="16"/>
      <c r="M3" s="16"/>
      <c r="N3" s="16"/>
      <c r="O3" s="16"/>
      <c r="P3" s="16"/>
      <c r="Q3" s="16"/>
      <c r="R3" s="16"/>
      <c r="S3" s="16"/>
      <c r="T3" s="16"/>
      <c r="U3" s="16"/>
      <c r="V3" s="16"/>
    </row>
    <row r="4" spans="1:22" x14ac:dyDescent="0.25">
      <c r="A4" s="15"/>
      <c r="B4" s="10" t="s">
        <v>675</v>
      </c>
      <c r="C4" s="10" t="s">
        <v>674</v>
      </c>
    </row>
    <row r="5" spans="1:22" ht="25.5" customHeight="1" x14ac:dyDescent="0.25">
      <c r="A5" s="15"/>
      <c r="B5" s="18" t="s">
        <v>676</v>
      </c>
      <c r="C5" s="18"/>
      <c r="D5" s="18"/>
      <c r="E5" s="18"/>
      <c r="F5" s="18"/>
      <c r="G5" s="18"/>
      <c r="H5" s="18"/>
      <c r="I5" s="18"/>
      <c r="J5" s="18"/>
      <c r="K5" s="18"/>
      <c r="L5" s="18"/>
      <c r="M5" s="18"/>
      <c r="N5" s="18"/>
      <c r="O5" s="18"/>
      <c r="P5" s="18"/>
      <c r="Q5" s="18"/>
      <c r="R5" s="18"/>
      <c r="S5" s="18"/>
      <c r="T5" s="18"/>
      <c r="U5" s="18"/>
      <c r="V5" s="18"/>
    </row>
    <row r="6" spans="1:22" x14ac:dyDescent="0.25">
      <c r="A6" s="15"/>
      <c r="B6" s="17" t="s">
        <v>677</v>
      </c>
      <c r="C6" s="17"/>
      <c r="D6" s="17"/>
      <c r="E6" s="17"/>
      <c r="F6" s="17"/>
      <c r="G6" s="17"/>
      <c r="H6" s="17"/>
      <c r="I6" s="17"/>
      <c r="J6" s="17"/>
      <c r="K6" s="17"/>
      <c r="L6" s="17"/>
      <c r="M6" s="17"/>
      <c r="N6" s="17"/>
      <c r="O6" s="17"/>
      <c r="P6" s="17"/>
      <c r="Q6" s="17"/>
      <c r="R6" s="17"/>
      <c r="S6" s="17"/>
      <c r="T6" s="17"/>
      <c r="U6" s="17"/>
      <c r="V6" s="17"/>
    </row>
    <row r="7" spans="1:22" x14ac:dyDescent="0.25">
      <c r="A7" s="15"/>
      <c r="B7" s="17" t="s">
        <v>678</v>
      </c>
      <c r="C7" s="17"/>
      <c r="D7" s="17"/>
      <c r="E7" s="17"/>
      <c r="F7" s="17"/>
      <c r="G7" s="17"/>
      <c r="H7" s="17"/>
      <c r="I7" s="17"/>
      <c r="J7" s="17"/>
      <c r="K7" s="17"/>
      <c r="L7" s="17"/>
      <c r="M7" s="17"/>
      <c r="N7" s="17"/>
      <c r="O7" s="17"/>
      <c r="P7" s="17"/>
      <c r="Q7" s="17"/>
      <c r="R7" s="17"/>
      <c r="S7" s="17"/>
      <c r="T7" s="17"/>
      <c r="U7" s="17"/>
      <c r="V7" s="17"/>
    </row>
    <row r="8" spans="1:22" x14ac:dyDescent="0.25">
      <c r="A8" s="15"/>
      <c r="B8" s="17" t="s">
        <v>679</v>
      </c>
      <c r="C8" s="17"/>
      <c r="D8" s="17"/>
      <c r="E8" s="17"/>
      <c r="F8" s="17"/>
      <c r="G8" s="17"/>
      <c r="H8" s="17"/>
      <c r="I8" s="17"/>
      <c r="J8" s="17"/>
      <c r="K8" s="17"/>
      <c r="L8" s="17"/>
      <c r="M8" s="17"/>
      <c r="N8" s="17"/>
      <c r="O8" s="17"/>
      <c r="P8" s="17"/>
      <c r="Q8" s="17"/>
      <c r="R8" s="17"/>
      <c r="S8" s="17"/>
      <c r="T8" s="17"/>
      <c r="U8" s="17"/>
      <c r="V8" s="17"/>
    </row>
    <row r="9" spans="1:22" x14ac:dyDescent="0.25">
      <c r="A9" s="15"/>
      <c r="B9" s="18" t="s">
        <v>680</v>
      </c>
      <c r="C9" s="18"/>
      <c r="D9" s="18"/>
      <c r="E9" s="18"/>
      <c r="F9" s="18"/>
      <c r="G9" s="18"/>
      <c r="H9" s="18"/>
      <c r="I9" s="18"/>
      <c r="J9" s="18"/>
      <c r="K9" s="18"/>
      <c r="L9" s="18"/>
      <c r="M9" s="18"/>
      <c r="N9" s="18"/>
      <c r="O9" s="18"/>
      <c r="P9" s="18"/>
      <c r="Q9" s="18"/>
      <c r="R9" s="18"/>
      <c r="S9" s="18"/>
      <c r="T9" s="18"/>
      <c r="U9" s="18"/>
      <c r="V9" s="18"/>
    </row>
    <row r="10" spans="1:22" ht="15.75" x14ac:dyDescent="0.25">
      <c r="A10" s="15"/>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5"/>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5"/>
      <c r="B12" s="43"/>
      <c r="C12" s="43" t="s">
        <v>271</v>
      </c>
      <c r="D12" s="44" t="s">
        <v>681</v>
      </c>
      <c r="E12" s="44"/>
      <c r="F12" s="43"/>
      <c r="G12" s="43" t="s">
        <v>271</v>
      </c>
      <c r="H12" s="44" t="s">
        <v>682</v>
      </c>
      <c r="I12" s="44"/>
      <c r="J12" s="43"/>
      <c r="K12" s="43" t="s">
        <v>271</v>
      </c>
      <c r="L12" s="44" t="s">
        <v>683</v>
      </c>
      <c r="M12" s="44"/>
      <c r="N12" s="43"/>
      <c r="O12" s="43" t="s">
        <v>271</v>
      </c>
      <c r="P12" s="44" t="s">
        <v>137</v>
      </c>
      <c r="Q12" s="44"/>
      <c r="R12" s="43"/>
      <c r="S12" s="43" t="s">
        <v>271</v>
      </c>
      <c r="T12" s="44" t="s">
        <v>137</v>
      </c>
      <c r="U12" s="44"/>
      <c r="V12" s="43"/>
    </row>
    <row r="13" spans="1:22" ht="15.75" thickBot="1" x14ac:dyDescent="0.3">
      <c r="A13" s="15"/>
      <c r="B13" s="43"/>
      <c r="C13" s="43"/>
      <c r="D13" s="34"/>
      <c r="E13" s="34"/>
      <c r="F13" s="43"/>
      <c r="G13" s="43"/>
      <c r="H13" s="34"/>
      <c r="I13" s="34"/>
      <c r="J13" s="43"/>
      <c r="K13" s="43"/>
      <c r="L13" s="34"/>
      <c r="M13" s="34"/>
      <c r="N13" s="43"/>
      <c r="O13" s="43"/>
      <c r="P13" s="34"/>
      <c r="Q13" s="34"/>
      <c r="R13" s="43"/>
      <c r="S13" s="43"/>
      <c r="T13" s="34" t="s">
        <v>299</v>
      </c>
      <c r="U13" s="34"/>
      <c r="V13" s="43"/>
    </row>
    <row r="14" spans="1:22" x14ac:dyDescent="0.25">
      <c r="A14" s="15"/>
      <c r="B14" s="23" t="s">
        <v>293</v>
      </c>
      <c r="C14" s="24" t="s">
        <v>271</v>
      </c>
      <c r="D14" s="24"/>
      <c r="E14" s="24"/>
      <c r="F14" s="24"/>
      <c r="G14" s="24" t="s">
        <v>271</v>
      </c>
      <c r="H14" s="24"/>
      <c r="I14" s="24"/>
      <c r="J14" s="24"/>
      <c r="K14" s="24" t="s">
        <v>271</v>
      </c>
      <c r="L14" s="24"/>
      <c r="M14" s="24"/>
      <c r="N14" s="24"/>
      <c r="O14" s="24" t="s">
        <v>271</v>
      </c>
      <c r="P14" s="24"/>
      <c r="Q14" s="24"/>
      <c r="R14" s="24"/>
      <c r="S14" s="24" t="s">
        <v>271</v>
      </c>
      <c r="T14" s="24"/>
      <c r="U14" s="24"/>
      <c r="V14" s="24"/>
    </row>
    <row r="15" spans="1:22" x14ac:dyDescent="0.25">
      <c r="A15" s="15"/>
      <c r="B15" s="32" t="s">
        <v>684</v>
      </c>
      <c r="C15" s="12" t="s">
        <v>271</v>
      </c>
      <c r="D15" s="12"/>
      <c r="E15" s="12"/>
      <c r="F15" s="12"/>
      <c r="G15" s="12" t="s">
        <v>271</v>
      </c>
      <c r="H15" s="12"/>
      <c r="I15" s="12"/>
      <c r="J15" s="12"/>
      <c r="K15" s="12" t="s">
        <v>271</v>
      </c>
      <c r="L15" s="12"/>
      <c r="M15" s="12"/>
      <c r="N15" s="12"/>
      <c r="O15" s="12" t="s">
        <v>271</v>
      </c>
      <c r="P15" s="12"/>
      <c r="Q15" s="12"/>
      <c r="R15" s="12"/>
      <c r="S15" s="12" t="s">
        <v>271</v>
      </c>
      <c r="T15" s="12"/>
      <c r="U15" s="12"/>
      <c r="V15" s="12"/>
    </row>
    <row r="16" spans="1:22" ht="25.5" x14ac:dyDescent="0.25">
      <c r="A16" s="15"/>
      <c r="B16" s="69" t="s">
        <v>685</v>
      </c>
      <c r="C16" s="24" t="s">
        <v>271</v>
      </c>
      <c r="D16" s="24" t="s">
        <v>273</v>
      </c>
      <c r="E16" s="47" t="s">
        <v>303</v>
      </c>
      <c r="F16" s="29" t="s">
        <v>271</v>
      </c>
      <c r="G16" s="24" t="s">
        <v>271</v>
      </c>
      <c r="H16" s="24" t="s">
        <v>273</v>
      </c>
      <c r="I16" s="28">
        <v>4021365</v>
      </c>
      <c r="J16" s="29" t="s">
        <v>271</v>
      </c>
      <c r="K16" s="24" t="s">
        <v>271</v>
      </c>
      <c r="L16" s="24" t="s">
        <v>273</v>
      </c>
      <c r="M16" s="47" t="s">
        <v>303</v>
      </c>
      <c r="N16" s="29" t="s">
        <v>271</v>
      </c>
      <c r="O16" s="24" t="s">
        <v>271</v>
      </c>
      <c r="P16" s="24" t="s">
        <v>273</v>
      </c>
      <c r="Q16" s="28">
        <v>4021365</v>
      </c>
      <c r="R16" s="29" t="s">
        <v>271</v>
      </c>
      <c r="S16" s="24" t="s">
        <v>271</v>
      </c>
      <c r="T16" s="24" t="s">
        <v>273</v>
      </c>
      <c r="U16" s="47" t="s">
        <v>303</v>
      </c>
      <c r="V16" s="29" t="s">
        <v>271</v>
      </c>
    </row>
    <row r="17" spans="1:22" ht="38.25" x14ac:dyDescent="0.25">
      <c r="A17" s="15"/>
      <c r="B17" s="70" t="s">
        <v>686</v>
      </c>
      <c r="C17" s="12" t="s">
        <v>271</v>
      </c>
      <c r="D17" s="12"/>
      <c r="E17" s="12"/>
      <c r="F17" s="12"/>
      <c r="G17" s="12" t="s">
        <v>271</v>
      </c>
      <c r="H17" s="12"/>
      <c r="I17" s="26">
        <v>529739</v>
      </c>
      <c r="J17" s="14" t="s">
        <v>271</v>
      </c>
      <c r="K17" s="12" t="s">
        <v>271</v>
      </c>
      <c r="L17" s="12"/>
      <c r="M17" s="12"/>
      <c r="N17" s="12"/>
      <c r="O17" s="12" t="s">
        <v>271</v>
      </c>
      <c r="P17" s="12"/>
      <c r="Q17" s="26">
        <v>529739</v>
      </c>
      <c r="R17" s="14" t="s">
        <v>271</v>
      </c>
      <c r="S17" s="12" t="s">
        <v>271</v>
      </c>
      <c r="T17" s="12"/>
      <c r="U17" s="39" t="s">
        <v>303</v>
      </c>
      <c r="V17" s="14" t="s">
        <v>271</v>
      </c>
    </row>
    <row r="18" spans="1:22" x14ac:dyDescent="0.25">
      <c r="A18" s="15"/>
      <c r="B18" s="67" t="s">
        <v>305</v>
      </c>
      <c r="C18" s="24" t="s">
        <v>271</v>
      </c>
      <c r="D18" s="24"/>
      <c r="E18" s="24"/>
      <c r="F18" s="24"/>
      <c r="G18" s="24" t="s">
        <v>271</v>
      </c>
      <c r="H18" s="24"/>
      <c r="I18" s="28">
        <v>1240621</v>
      </c>
      <c r="J18" s="29" t="s">
        <v>271</v>
      </c>
      <c r="K18" s="24" t="s">
        <v>271</v>
      </c>
      <c r="L18" s="24"/>
      <c r="M18" s="24"/>
      <c r="N18" s="24"/>
      <c r="O18" s="24" t="s">
        <v>271</v>
      </c>
      <c r="P18" s="24"/>
      <c r="Q18" s="28">
        <v>1240621</v>
      </c>
      <c r="R18" s="29" t="s">
        <v>271</v>
      </c>
      <c r="S18" s="24" t="s">
        <v>271</v>
      </c>
      <c r="T18" s="24"/>
      <c r="U18" s="24"/>
      <c r="V18" s="24"/>
    </row>
    <row r="19" spans="1:22" x14ac:dyDescent="0.25">
      <c r="A19" s="15"/>
      <c r="B19" s="32" t="s">
        <v>687</v>
      </c>
      <c r="C19" s="12" t="s">
        <v>271</v>
      </c>
      <c r="D19" s="12"/>
      <c r="E19" s="39" t="s">
        <v>303</v>
      </c>
      <c r="F19" s="14" t="s">
        <v>271</v>
      </c>
      <c r="G19" s="12" t="s">
        <v>271</v>
      </c>
      <c r="H19" s="12"/>
      <c r="I19" s="39" t="s">
        <v>303</v>
      </c>
      <c r="J19" s="14" t="s">
        <v>271</v>
      </c>
      <c r="K19" s="12" t="s">
        <v>271</v>
      </c>
      <c r="L19" s="12"/>
      <c r="M19" s="26">
        <v>972787</v>
      </c>
      <c r="N19" s="14" t="s">
        <v>271</v>
      </c>
      <c r="O19" s="12" t="s">
        <v>271</v>
      </c>
      <c r="P19" s="12"/>
      <c r="Q19" s="26">
        <v>972787</v>
      </c>
      <c r="R19" s="14" t="s">
        <v>271</v>
      </c>
      <c r="S19" s="12" t="s">
        <v>271</v>
      </c>
      <c r="T19" s="12"/>
      <c r="U19" s="39" t="s">
        <v>303</v>
      </c>
      <c r="V19" s="14" t="s">
        <v>271</v>
      </c>
    </row>
    <row r="20" spans="1:22" x14ac:dyDescent="0.25">
      <c r="A20" s="15"/>
      <c r="B20" s="71" t="s">
        <v>47</v>
      </c>
      <c r="C20" s="24" t="s">
        <v>271</v>
      </c>
      <c r="D20" s="24"/>
      <c r="E20" s="24"/>
      <c r="F20" s="24"/>
      <c r="G20" s="24" t="s">
        <v>271</v>
      </c>
      <c r="H20" s="24"/>
      <c r="I20" s="24"/>
      <c r="J20" s="24"/>
      <c r="K20" s="24" t="s">
        <v>271</v>
      </c>
      <c r="L20" s="24"/>
      <c r="M20" s="28">
        <v>20000</v>
      </c>
      <c r="N20" s="29" t="s">
        <v>271</v>
      </c>
      <c r="O20" s="24" t="s">
        <v>271</v>
      </c>
      <c r="P20" s="24"/>
      <c r="Q20" s="28">
        <v>20000</v>
      </c>
      <c r="R20" s="29" t="s">
        <v>271</v>
      </c>
      <c r="S20" s="24" t="s">
        <v>271</v>
      </c>
      <c r="T20" s="24" t="s">
        <v>273</v>
      </c>
      <c r="U20" s="28">
        <v>16781</v>
      </c>
      <c r="V20" s="29" t="s">
        <v>271</v>
      </c>
    </row>
    <row r="21" spans="1:22" x14ac:dyDescent="0.25">
      <c r="A21" s="15"/>
      <c r="B21" s="12"/>
      <c r="C21" s="18"/>
      <c r="D21" s="18"/>
      <c r="E21" s="18"/>
      <c r="F21" s="18"/>
      <c r="G21" s="18"/>
      <c r="H21" s="18"/>
      <c r="I21" s="18"/>
      <c r="J21" s="18"/>
      <c r="K21" s="18"/>
      <c r="L21" s="18"/>
      <c r="M21" s="18"/>
      <c r="N21" s="18"/>
      <c r="O21" s="18"/>
      <c r="P21" s="18"/>
      <c r="Q21" s="18"/>
      <c r="R21" s="18"/>
      <c r="S21" s="18"/>
      <c r="T21" s="18"/>
      <c r="U21" s="18"/>
      <c r="V21" s="18"/>
    </row>
    <row r="22" spans="1:22" x14ac:dyDescent="0.25">
      <c r="A22" s="15"/>
      <c r="B22" s="42" t="s">
        <v>309</v>
      </c>
      <c r="C22" s="12" t="s">
        <v>271</v>
      </c>
      <c r="D22" s="12"/>
      <c r="E22" s="12"/>
      <c r="F22" s="12"/>
      <c r="G22" s="12" t="s">
        <v>271</v>
      </c>
      <c r="H22" s="12"/>
      <c r="I22" s="12"/>
      <c r="J22" s="12"/>
      <c r="K22" s="12" t="s">
        <v>271</v>
      </c>
      <c r="L22" s="12"/>
      <c r="M22" s="12"/>
      <c r="N22" s="12"/>
      <c r="O22" s="12" t="s">
        <v>271</v>
      </c>
      <c r="P22" s="12"/>
      <c r="Q22" s="12"/>
      <c r="R22" s="12"/>
      <c r="S22" s="12" t="s">
        <v>271</v>
      </c>
      <c r="T22" s="12"/>
      <c r="U22" s="12"/>
      <c r="V22" s="12"/>
    </row>
    <row r="23" spans="1:22" x14ac:dyDescent="0.25">
      <c r="A23" s="15"/>
      <c r="B23" s="71" t="s">
        <v>684</v>
      </c>
      <c r="C23" s="24" t="s">
        <v>271</v>
      </c>
      <c r="D23" s="24"/>
      <c r="E23" s="24"/>
      <c r="F23" s="24"/>
      <c r="G23" s="24" t="s">
        <v>271</v>
      </c>
      <c r="H23" s="24"/>
      <c r="I23" s="24"/>
      <c r="J23" s="24"/>
      <c r="K23" s="24" t="s">
        <v>271</v>
      </c>
      <c r="L23" s="24"/>
      <c r="M23" s="24"/>
      <c r="N23" s="24"/>
      <c r="O23" s="24" t="s">
        <v>271</v>
      </c>
      <c r="P23" s="24"/>
      <c r="Q23" s="24"/>
      <c r="R23" s="24"/>
      <c r="S23" s="24" t="s">
        <v>271</v>
      </c>
      <c r="T23" s="24"/>
      <c r="U23" s="24"/>
      <c r="V23" s="24"/>
    </row>
    <row r="24" spans="1:22" ht="25.5" x14ac:dyDescent="0.25">
      <c r="A24" s="15"/>
      <c r="B24" s="70" t="s">
        <v>685</v>
      </c>
      <c r="C24" s="12" t="s">
        <v>271</v>
      </c>
      <c r="D24" s="12" t="s">
        <v>273</v>
      </c>
      <c r="E24" s="39" t="s">
        <v>303</v>
      </c>
      <c r="F24" s="14" t="s">
        <v>271</v>
      </c>
      <c r="G24" s="12" t="s">
        <v>271</v>
      </c>
      <c r="H24" s="12" t="s">
        <v>273</v>
      </c>
      <c r="I24" s="26">
        <v>5979683</v>
      </c>
      <c r="J24" s="14" t="s">
        <v>271</v>
      </c>
      <c r="K24" s="12" t="s">
        <v>271</v>
      </c>
      <c r="L24" s="12" t="s">
        <v>273</v>
      </c>
      <c r="M24" s="39" t="s">
        <v>303</v>
      </c>
      <c r="N24" s="14" t="s">
        <v>271</v>
      </c>
      <c r="O24" s="12" t="s">
        <v>271</v>
      </c>
      <c r="P24" s="12" t="s">
        <v>273</v>
      </c>
      <c r="Q24" s="26">
        <v>5979633</v>
      </c>
      <c r="R24" s="14" t="s">
        <v>271</v>
      </c>
      <c r="S24" s="12" t="s">
        <v>271</v>
      </c>
      <c r="T24" s="12" t="s">
        <v>273</v>
      </c>
      <c r="U24" s="39" t="s">
        <v>303</v>
      </c>
      <c r="V24" s="14" t="s">
        <v>271</v>
      </c>
    </row>
    <row r="25" spans="1:22" ht="38.25" x14ac:dyDescent="0.25">
      <c r="A25" s="15"/>
      <c r="B25" s="69" t="s">
        <v>688</v>
      </c>
      <c r="C25" s="24" t="s">
        <v>271</v>
      </c>
      <c r="D25" s="24"/>
      <c r="E25" s="47" t="s">
        <v>303</v>
      </c>
      <c r="F25" s="29" t="s">
        <v>271</v>
      </c>
      <c r="G25" s="24" t="s">
        <v>271</v>
      </c>
      <c r="H25" s="24"/>
      <c r="I25" s="28">
        <v>1823892</v>
      </c>
      <c r="J25" s="29" t="s">
        <v>271</v>
      </c>
      <c r="K25" s="24" t="s">
        <v>271</v>
      </c>
      <c r="L25" s="24"/>
      <c r="M25" s="47" t="s">
        <v>303</v>
      </c>
      <c r="N25" s="29" t="s">
        <v>271</v>
      </c>
      <c r="O25" s="24" t="s">
        <v>271</v>
      </c>
      <c r="P25" s="24"/>
      <c r="Q25" s="28">
        <v>1823892</v>
      </c>
      <c r="R25" s="29" t="s">
        <v>271</v>
      </c>
      <c r="S25" s="24" t="s">
        <v>271</v>
      </c>
      <c r="T25" s="24"/>
      <c r="U25" s="47" t="s">
        <v>303</v>
      </c>
      <c r="V25" s="29" t="s">
        <v>271</v>
      </c>
    </row>
    <row r="26" spans="1:22" x14ac:dyDescent="0.25">
      <c r="A26" s="15"/>
      <c r="B26" s="32" t="s">
        <v>687</v>
      </c>
      <c r="C26" s="12" t="s">
        <v>271</v>
      </c>
      <c r="D26" s="12"/>
      <c r="E26" s="39" t="s">
        <v>303</v>
      </c>
      <c r="F26" s="14" t="s">
        <v>271</v>
      </c>
      <c r="G26" s="12" t="s">
        <v>271</v>
      </c>
      <c r="H26" s="12"/>
      <c r="I26" s="39" t="s">
        <v>303</v>
      </c>
      <c r="J26" s="14" t="s">
        <v>271</v>
      </c>
      <c r="K26" s="12" t="s">
        <v>271</v>
      </c>
      <c r="L26" s="12"/>
      <c r="M26" s="26">
        <v>940717</v>
      </c>
      <c r="N26" s="14" t="s">
        <v>271</v>
      </c>
      <c r="O26" s="12" t="s">
        <v>271</v>
      </c>
      <c r="P26" s="12"/>
      <c r="Q26" s="26">
        <v>940717</v>
      </c>
      <c r="R26" s="14" t="s">
        <v>271</v>
      </c>
      <c r="S26" s="12" t="s">
        <v>271</v>
      </c>
      <c r="T26" s="12"/>
      <c r="U26" s="39" t="s">
        <v>303</v>
      </c>
      <c r="V26" s="14" t="s">
        <v>271</v>
      </c>
    </row>
    <row r="27" spans="1:22" x14ac:dyDescent="0.25">
      <c r="A27" s="15"/>
      <c r="B27" s="71" t="s">
        <v>47</v>
      </c>
      <c r="C27" s="24" t="s">
        <v>271</v>
      </c>
      <c r="D27" s="24"/>
      <c r="E27" s="47" t="s">
        <v>303</v>
      </c>
      <c r="F27" s="29" t="s">
        <v>271</v>
      </c>
      <c r="G27" s="24" t="s">
        <v>271</v>
      </c>
      <c r="H27" s="24"/>
      <c r="I27" s="24"/>
      <c r="J27" s="24"/>
      <c r="K27" s="24" t="s">
        <v>271</v>
      </c>
      <c r="L27" s="24"/>
      <c r="M27" s="28">
        <v>295750</v>
      </c>
      <c r="N27" s="29" t="s">
        <v>271</v>
      </c>
      <c r="O27" s="24" t="s">
        <v>271</v>
      </c>
      <c r="P27" s="24"/>
      <c r="Q27" s="28">
        <v>295750</v>
      </c>
      <c r="R27" s="29" t="s">
        <v>271</v>
      </c>
      <c r="S27" s="24" t="s">
        <v>271</v>
      </c>
      <c r="T27" s="24"/>
      <c r="U27" s="47" t="s">
        <v>303</v>
      </c>
      <c r="V27" s="29" t="s">
        <v>271</v>
      </c>
    </row>
    <row r="28" spans="1:22" x14ac:dyDescent="0.25">
      <c r="A28" s="15"/>
      <c r="B28" s="18" t="s">
        <v>689</v>
      </c>
      <c r="C28" s="18"/>
      <c r="D28" s="18"/>
      <c r="E28" s="18"/>
      <c r="F28" s="18"/>
      <c r="G28" s="18"/>
      <c r="H28" s="18"/>
      <c r="I28" s="18"/>
      <c r="J28" s="18"/>
      <c r="K28" s="18"/>
      <c r="L28" s="18"/>
      <c r="M28" s="18"/>
      <c r="N28" s="18"/>
      <c r="O28" s="18"/>
      <c r="P28" s="18"/>
      <c r="Q28" s="18"/>
      <c r="R28" s="18"/>
      <c r="S28" s="18"/>
      <c r="T28" s="18"/>
      <c r="U28" s="18"/>
      <c r="V28" s="18"/>
    </row>
    <row r="29" spans="1:22" x14ac:dyDescent="0.25">
      <c r="A29" s="15"/>
      <c r="B29" s="18" t="s">
        <v>690</v>
      </c>
      <c r="C29" s="18"/>
      <c r="D29" s="18"/>
      <c r="E29" s="18"/>
      <c r="F29" s="18"/>
      <c r="G29" s="18"/>
      <c r="H29" s="18"/>
      <c r="I29" s="18"/>
      <c r="J29" s="18"/>
      <c r="K29" s="18"/>
      <c r="L29" s="18"/>
      <c r="M29" s="18"/>
      <c r="N29" s="18"/>
      <c r="O29" s="18"/>
      <c r="P29" s="18"/>
      <c r="Q29" s="18"/>
      <c r="R29" s="18"/>
      <c r="S29" s="18"/>
      <c r="T29" s="18"/>
      <c r="U29" s="18"/>
      <c r="V29" s="18"/>
    </row>
    <row r="30" spans="1:22" x14ac:dyDescent="0.25">
      <c r="A30" s="15"/>
      <c r="B30" s="63" t="s">
        <v>691</v>
      </c>
      <c r="C30" s="63"/>
      <c r="D30" s="63"/>
      <c r="E30" s="63"/>
      <c r="F30" s="63"/>
      <c r="G30" s="63"/>
      <c r="H30" s="63"/>
      <c r="I30" s="63"/>
      <c r="J30" s="63"/>
      <c r="K30" s="63"/>
      <c r="L30" s="63"/>
      <c r="M30" s="63"/>
      <c r="N30" s="63"/>
      <c r="O30" s="63"/>
      <c r="P30" s="63"/>
      <c r="Q30" s="63"/>
      <c r="R30" s="63"/>
      <c r="S30" s="63"/>
      <c r="T30" s="63"/>
      <c r="U30" s="63"/>
      <c r="V30" s="63"/>
    </row>
    <row r="31" spans="1:22" x14ac:dyDescent="0.25">
      <c r="A31" s="15"/>
      <c r="B31" s="63" t="s">
        <v>692</v>
      </c>
      <c r="C31" s="63"/>
      <c r="D31" s="63"/>
      <c r="E31" s="63"/>
      <c r="F31" s="63"/>
      <c r="G31" s="63"/>
      <c r="H31" s="63"/>
      <c r="I31" s="63"/>
      <c r="J31" s="63"/>
      <c r="K31" s="63"/>
      <c r="L31" s="63"/>
      <c r="M31" s="63"/>
      <c r="N31" s="63"/>
      <c r="O31" s="63"/>
      <c r="P31" s="63"/>
      <c r="Q31" s="63"/>
      <c r="R31" s="63"/>
      <c r="S31" s="63"/>
      <c r="T31" s="63"/>
      <c r="U31" s="63"/>
      <c r="V31" s="63"/>
    </row>
    <row r="32" spans="1:22" x14ac:dyDescent="0.25">
      <c r="A32" s="15"/>
      <c r="B32" s="19"/>
      <c r="C32" s="19"/>
      <c r="D32" s="19"/>
      <c r="E32" s="19"/>
      <c r="F32" s="19"/>
      <c r="G32" s="19"/>
      <c r="H32" s="19"/>
      <c r="I32" s="19"/>
      <c r="J32" s="19"/>
      <c r="K32" s="19"/>
      <c r="L32" s="19"/>
      <c r="M32" s="19"/>
      <c r="N32" s="19"/>
      <c r="O32" s="19"/>
      <c r="P32" s="19"/>
      <c r="Q32" s="19"/>
      <c r="R32" s="19"/>
      <c r="S32" s="19"/>
      <c r="T32" s="19"/>
      <c r="U32" s="19"/>
      <c r="V32" s="19"/>
    </row>
    <row r="33" spans="1:22" ht="26.25" customHeight="1" x14ac:dyDescent="0.25">
      <c r="A33" s="15"/>
      <c r="B33" s="63" t="s">
        <v>693</v>
      </c>
      <c r="C33" s="63"/>
      <c r="D33" s="63"/>
      <c r="E33" s="63"/>
      <c r="F33" s="63"/>
      <c r="G33" s="63"/>
      <c r="H33" s="63"/>
      <c r="I33" s="63"/>
      <c r="J33" s="63"/>
      <c r="K33" s="63"/>
      <c r="L33" s="63"/>
      <c r="M33" s="63"/>
      <c r="N33" s="63"/>
      <c r="O33" s="63"/>
      <c r="P33" s="63"/>
      <c r="Q33" s="63"/>
      <c r="R33" s="63"/>
      <c r="S33" s="63"/>
      <c r="T33" s="63"/>
      <c r="U33" s="63"/>
      <c r="V33" s="63"/>
    </row>
    <row r="34" spans="1:22" x14ac:dyDescent="0.25">
      <c r="A34" s="15"/>
      <c r="B34" s="63" t="s">
        <v>694</v>
      </c>
      <c r="C34" s="63"/>
      <c r="D34" s="63"/>
      <c r="E34" s="63"/>
      <c r="F34" s="63"/>
      <c r="G34" s="63"/>
      <c r="H34" s="63"/>
      <c r="I34" s="63"/>
      <c r="J34" s="63"/>
      <c r="K34" s="63"/>
      <c r="L34" s="63"/>
      <c r="M34" s="63"/>
      <c r="N34" s="63"/>
      <c r="O34" s="63"/>
      <c r="P34" s="63"/>
      <c r="Q34" s="63"/>
      <c r="R34" s="63"/>
      <c r="S34" s="63"/>
      <c r="T34" s="63"/>
      <c r="U34" s="63"/>
      <c r="V34" s="63"/>
    </row>
    <row r="35" spans="1:22" ht="26.25" customHeight="1" x14ac:dyDescent="0.25">
      <c r="A35" s="15"/>
      <c r="B35" s="63" t="s">
        <v>695</v>
      </c>
      <c r="C35" s="63"/>
      <c r="D35" s="63"/>
      <c r="E35" s="63"/>
      <c r="F35" s="63"/>
      <c r="G35" s="63"/>
      <c r="H35" s="63"/>
      <c r="I35" s="63"/>
      <c r="J35" s="63"/>
      <c r="K35" s="63"/>
      <c r="L35" s="63"/>
      <c r="M35" s="63"/>
      <c r="N35" s="63"/>
      <c r="O35" s="63"/>
      <c r="P35" s="63"/>
      <c r="Q35" s="63"/>
      <c r="R35" s="63"/>
      <c r="S35" s="63"/>
      <c r="T35" s="63"/>
      <c r="U35" s="63"/>
      <c r="V35" s="63"/>
    </row>
    <row r="36" spans="1:22" ht="26.25" customHeight="1" x14ac:dyDescent="0.25">
      <c r="A36" s="15"/>
      <c r="B36" s="63" t="s">
        <v>696</v>
      </c>
      <c r="C36" s="63"/>
      <c r="D36" s="63"/>
      <c r="E36" s="63"/>
      <c r="F36" s="63"/>
      <c r="G36" s="63"/>
      <c r="H36" s="63"/>
      <c r="I36" s="63"/>
      <c r="J36" s="63"/>
      <c r="K36" s="63"/>
      <c r="L36" s="63"/>
      <c r="M36" s="63"/>
      <c r="N36" s="63"/>
      <c r="O36" s="63"/>
      <c r="P36" s="63"/>
      <c r="Q36" s="63"/>
      <c r="R36" s="63"/>
      <c r="S36" s="63"/>
      <c r="T36" s="63"/>
      <c r="U36" s="63"/>
      <c r="V36" s="63"/>
    </row>
    <row r="37" spans="1:22" x14ac:dyDescent="0.25">
      <c r="A37" s="15"/>
      <c r="B37" s="63" t="s">
        <v>697</v>
      </c>
      <c r="C37" s="63"/>
      <c r="D37" s="63"/>
      <c r="E37" s="63"/>
      <c r="F37" s="63"/>
      <c r="G37" s="63"/>
      <c r="H37" s="63"/>
      <c r="I37" s="63"/>
      <c r="J37" s="63"/>
      <c r="K37" s="63"/>
      <c r="L37" s="63"/>
      <c r="M37" s="63"/>
      <c r="N37" s="63"/>
      <c r="O37" s="63"/>
      <c r="P37" s="63"/>
      <c r="Q37" s="63"/>
      <c r="R37" s="63"/>
      <c r="S37" s="63"/>
      <c r="T37" s="63"/>
      <c r="U37" s="63"/>
      <c r="V37" s="63"/>
    </row>
    <row r="38" spans="1:22" ht="26.25" customHeight="1" x14ac:dyDescent="0.25">
      <c r="A38" s="15"/>
      <c r="B38" s="63" t="s">
        <v>698</v>
      </c>
      <c r="C38" s="63"/>
      <c r="D38" s="63"/>
      <c r="E38" s="63"/>
      <c r="F38" s="63"/>
      <c r="G38" s="63"/>
      <c r="H38" s="63"/>
      <c r="I38" s="63"/>
      <c r="J38" s="63"/>
      <c r="K38" s="63"/>
      <c r="L38" s="63"/>
      <c r="M38" s="63"/>
      <c r="N38" s="63"/>
      <c r="O38" s="63"/>
      <c r="P38" s="63"/>
      <c r="Q38" s="63"/>
      <c r="R38" s="63"/>
      <c r="S38" s="63"/>
      <c r="T38" s="63"/>
      <c r="U38" s="63"/>
      <c r="V38" s="63"/>
    </row>
    <row r="39" spans="1:22" x14ac:dyDescent="0.25">
      <c r="A39" s="15"/>
      <c r="B39" s="63" t="s">
        <v>699</v>
      </c>
      <c r="C39" s="63"/>
      <c r="D39" s="63"/>
      <c r="E39" s="63"/>
      <c r="F39" s="63"/>
      <c r="G39" s="63"/>
      <c r="H39" s="63"/>
      <c r="I39" s="63"/>
      <c r="J39" s="63"/>
      <c r="K39" s="63"/>
      <c r="L39" s="63"/>
      <c r="M39" s="63"/>
      <c r="N39" s="63"/>
      <c r="O39" s="63"/>
      <c r="P39" s="63"/>
      <c r="Q39" s="63"/>
      <c r="R39" s="63"/>
      <c r="S39" s="63"/>
      <c r="T39" s="63"/>
      <c r="U39" s="63"/>
      <c r="V39" s="63"/>
    </row>
    <row r="40" spans="1:22" x14ac:dyDescent="0.25">
      <c r="A40" s="15"/>
      <c r="B40" s="63" t="s">
        <v>700</v>
      </c>
      <c r="C40" s="63"/>
      <c r="D40" s="63"/>
      <c r="E40" s="63"/>
      <c r="F40" s="63"/>
      <c r="G40" s="63"/>
      <c r="H40" s="63"/>
      <c r="I40" s="63"/>
      <c r="J40" s="63"/>
      <c r="K40" s="63"/>
      <c r="L40" s="63"/>
      <c r="M40" s="63"/>
      <c r="N40" s="63"/>
      <c r="O40" s="63"/>
      <c r="P40" s="63"/>
      <c r="Q40" s="63"/>
      <c r="R40" s="63"/>
      <c r="S40" s="63"/>
      <c r="T40" s="63"/>
      <c r="U40" s="63"/>
      <c r="V40" s="63"/>
    </row>
    <row r="41" spans="1:22" x14ac:dyDescent="0.25">
      <c r="A41" s="15"/>
      <c r="B41" s="63" t="s">
        <v>701</v>
      </c>
      <c r="C41" s="63"/>
      <c r="D41" s="63"/>
      <c r="E41" s="63"/>
      <c r="F41" s="63"/>
      <c r="G41" s="63"/>
      <c r="H41" s="63"/>
      <c r="I41" s="63"/>
      <c r="J41" s="63"/>
      <c r="K41" s="63"/>
      <c r="L41" s="63"/>
      <c r="M41" s="63"/>
      <c r="N41" s="63"/>
      <c r="O41" s="63"/>
      <c r="P41" s="63"/>
      <c r="Q41" s="63"/>
      <c r="R41" s="63"/>
      <c r="S41" s="63"/>
      <c r="T41" s="63"/>
      <c r="U41" s="63"/>
      <c r="V41" s="63"/>
    </row>
    <row r="42" spans="1:22" x14ac:dyDescent="0.25">
      <c r="A42" s="15"/>
      <c r="B42" s="19"/>
      <c r="C42" s="19"/>
      <c r="D42" s="19"/>
      <c r="E42" s="19"/>
      <c r="F42" s="19"/>
      <c r="G42" s="19"/>
      <c r="H42" s="19"/>
      <c r="I42" s="19"/>
      <c r="J42" s="19"/>
      <c r="K42" s="19"/>
      <c r="L42" s="19"/>
      <c r="M42" s="19"/>
      <c r="N42" s="19"/>
      <c r="O42" s="19"/>
      <c r="P42" s="19"/>
      <c r="Q42" s="19"/>
      <c r="R42" s="19"/>
      <c r="S42" s="19"/>
      <c r="T42" s="19"/>
      <c r="U42" s="19"/>
      <c r="V42" s="19"/>
    </row>
    <row r="43" spans="1:22" x14ac:dyDescent="0.25">
      <c r="A43" s="15"/>
      <c r="B43" s="18" t="s">
        <v>702</v>
      </c>
      <c r="C43" s="18"/>
      <c r="D43" s="18"/>
      <c r="E43" s="18"/>
      <c r="F43" s="18"/>
      <c r="G43" s="18"/>
      <c r="H43" s="18"/>
      <c r="I43" s="18"/>
      <c r="J43" s="18"/>
      <c r="K43" s="18"/>
      <c r="L43" s="18"/>
      <c r="M43" s="18"/>
      <c r="N43" s="18"/>
      <c r="O43" s="18"/>
      <c r="P43" s="18"/>
      <c r="Q43" s="18"/>
      <c r="R43" s="18"/>
      <c r="S43" s="18"/>
      <c r="T43" s="18"/>
      <c r="U43" s="18"/>
      <c r="V43" s="18"/>
    </row>
    <row r="44" spans="1:22" ht="15.75" x14ac:dyDescent="0.25">
      <c r="A44" s="15"/>
      <c r="B44" s="37"/>
      <c r="C44" s="37"/>
      <c r="D44" s="37"/>
      <c r="E44" s="37"/>
      <c r="F44" s="37"/>
      <c r="G44" s="37"/>
      <c r="H44" s="37"/>
      <c r="I44" s="37"/>
      <c r="J44" s="37"/>
      <c r="K44" s="37"/>
      <c r="L44" s="37"/>
      <c r="M44" s="37"/>
      <c r="N44" s="37"/>
      <c r="O44" s="37"/>
      <c r="P44" s="37"/>
      <c r="Q44" s="37"/>
      <c r="R44" s="37"/>
      <c r="S44" s="37"/>
      <c r="T44" s="37"/>
      <c r="U44" s="37"/>
      <c r="V44" s="37"/>
    </row>
    <row r="45" spans="1:22" x14ac:dyDescent="0.25">
      <c r="A45" s="15"/>
      <c r="B45" s="12"/>
      <c r="C45" s="12"/>
      <c r="D45" s="12"/>
      <c r="E45" s="12"/>
      <c r="F45" s="12"/>
      <c r="G45" s="12"/>
      <c r="H45" s="12"/>
    </row>
    <row r="46" spans="1:22" x14ac:dyDescent="0.25">
      <c r="A46" s="15"/>
      <c r="B46" s="43"/>
      <c r="C46" s="43" t="s">
        <v>271</v>
      </c>
      <c r="D46" s="44" t="s">
        <v>703</v>
      </c>
      <c r="E46" s="44"/>
      <c r="F46" s="44"/>
      <c r="G46" s="44"/>
      <c r="H46" s="44"/>
    </row>
    <row r="47" spans="1:22" ht="15.75" thickBot="1" x14ac:dyDescent="0.3">
      <c r="A47" s="15"/>
      <c r="B47" s="43"/>
      <c r="C47" s="43"/>
      <c r="D47" s="34" t="s">
        <v>704</v>
      </c>
      <c r="E47" s="34"/>
      <c r="F47" s="34"/>
      <c r="G47" s="34"/>
      <c r="H47" s="34"/>
    </row>
    <row r="48" spans="1:22" ht="15.75" thickBot="1" x14ac:dyDescent="0.3">
      <c r="A48" s="15"/>
      <c r="B48" s="20"/>
      <c r="C48" s="20" t="s">
        <v>271</v>
      </c>
      <c r="D48" s="22" t="s">
        <v>705</v>
      </c>
      <c r="E48" s="20" t="s">
        <v>271</v>
      </c>
      <c r="F48" s="22" t="s">
        <v>706</v>
      </c>
      <c r="G48" s="20" t="s">
        <v>271</v>
      </c>
      <c r="H48" s="22" t="s">
        <v>707</v>
      </c>
    </row>
    <row r="49" spans="1:22" x14ac:dyDescent="0.25">
      <c r="A49" s="15"/>
      <c r="B49" s="27" t="s">
        <v>708</v>
      </c>
      <c r="C49" s="24" t="s">
        <v>271</v>
      </c>
      <c r="D49" s="24"/>
      <c r="E49" s="24" t="s">
        <v>271</v>
      </c>
      <c r="F49" s="24"/>
      <c r="G49" s="24" t="s">
        <v>271</v>
      </c>
      <c r="H49" s="24"/>
    </row>
    <row r="50" spans="1:22" x14ac:dyDescent="0.25">
      <c r="A50" s="15"/>
      <c r="B50" s="48" t="s">
        <v>687</v>
      </c>
      <c r="C50" s="12" t="s">
        <v>271</v>
      </c>
      <c r="D50" s="12" t="s">
        <v>709</v>
      </c>
      <c r="E50" s="12" t="s">
        <v>271</v>
      </c>
      <c r="F50" s="12" t="s">
        <v>710</v>
      </c>
      <c r="G50" s="12" t="s">
        <v>271</v>
      </c>
      <c r="H50" s="61" t="s">
        <v>711</v>
      </c>
    </row>
    <row r="51" spans="1:22" x14ac:dyDescent="0.25">
      <c r="A51" s="15"/>
      <c r="B51" s="40" t="s">
        <v>47</v>
      </c>
      <c r="C51" s="24" t="s">
        <v>271</v>
      </c>
      <c r="D51" s="24" t="s">
        <v>712</v>
      </c>
      <c r="E51" s="24" t="s">
        <v>271</v>
      </c>
      <c r="F51" s="24" t="s">
        <v>713</v>
      </c>
      <c r="G51" s="24" t="s">
        <v>271</v>
      </c>
      <c r="H51" s="62" t="s">
        <v>711</v>
      </c>
    </row>
    <row r="52" spans="1:22" x14ac:dyDescent="0.25">
      <c r="A52" s="15"/>
      <c r="B52" s="18" t="s">
        <v>714</v>
      </c>
      <c r="C52" s="18"/>
      <c r="D52" s="18"/>
      <c r="E52" s="18"/>
      <c r="F52" s="18"/>
      <c r="G52" s="18"/>
      <c r="H52" s="18"/>
      <c r="I52" s="18"/>
      <c r="J52" s="18"/>
      <c r="K52" s="18"/>
      <c r="L52" s="18"/>
      <c r="M52" s="18"/>
      <c r="N52" s="18"/>
      <c r="O52" s="18"/>
      <c r="P52" s="18"/>
      <c r="Q52" s="18"/>
      <c r="R52" s="18"/>
      <c r="S52" s="18"/>
      <c r="T52" s="18"/>
      <c r="U52" s="18"/>
      <c r="V52" s="18"/>
    </row>
    <row r="53" spans="1:22" ht="15.75" x14ac:dyDescent="0.25">
      <c r="A53" s="15"/>
      <c r="B53" s="37"/>
      <c r="C53" s="37"/>
      <c r="D53" s="37"/>
      <c r="E53" s="37"/>
      <c r="F53" s="37"/>
      <c r="G53" s="37"/>
      <c r="H53" s="37"/>
      <c r="I53" s="37"/>
      <c r="J53" s="37"/>
      <c r="K53" s="37"/>
      <c r="L53" s="37"/>
      <c r="M53" s="37"/>
      <c r="N53" s="37"/>
      <c r="O53" s="37"/>
      <c r="P53" s="37"/>
      <c r="Q53" s="37"/>
      <c r="R53" s="37"/>
      <c r="S53" s="37"/>
      <c r="T53" s="37"/>
      <c r="U53" s="37"/>
      <c r="V53" s="37"/>
    </row>
    <row r="54" spans="1:22" x14ac:dyDescent="0.25">
      <c r="A54" s="15"/>
      <c r="B54" s="12"/>
      <c r="C54" s="12"/>
      <c r="D54" s="12"/>
      <c r="E54" s="12"/>
      <c r="F54" s="12"/>
      <c r="G54" s="12"/>
      <c r="H54" s="12"/>
      <c r="I54" s="12"/>
      <c r="J54" s="12"/>
    </row>
    <row r="55" spans="1:22" ht="15.75" thickBot="1" x14ac:dyDescent="0.3">
      <c r="A55" s="15"/>
      <c r="B55" s="20"/>
      <c r="C55" s="20" t="s">
        <v>271</v>
      </c>
      <c r="D55" s="34" t="s">
        <v>715</v>
      </c>
      <c r="E55" s="34"/>
      <c r="F55" s="20"/>
      <c r="G55" s="20"/>
      <c r="H55" s="34" t="s">
        <v>716</v>
      </c>
      <c r="I55" s="34"/>
      <c r="J55" s="20"/>
    </row>
    <row r="56" spans="1:22" x14ac:dyDescent="0.25">
      <c r="A56" s="15"/>
      <c r="B56" s="27" t="s">
        <v>717</v>
      </c>
      <c r="C56" s="24" t="s">
        <v>271</v>
      </c>
      <c r="D56" s="24"/>
      <c r="E56" s="28">
        <v>717648</v>
      </c>
      <c r="F56" s="29" t="s">
        <v>271</v>
      </c>
      <c r="G56" s="24"/>
      <c r="H56" s="24"/>
      <c r="I56" s="28">
        <v>884000</v>
      </c>
      <c r="J56" s="29" t="s">
        <v>271</v>
      </c>
    </row>
    <row r="57" spans="1:22" x14ac:dyDescent="0.25">
      <c r="A57" s="15"/>
      <c r="B57" s="48" t="s">
        <v>718</v>
      </c>
      <c r="C57" s="12" t="s">
        <v>271</v>
      </c>
      <c r="D57" s="12"/>
      <c r="E57" s="39" t="s">
        <v>719</v>
      </c>
      <c r="F57" s="14" t="s">
        <v>349</v>
      </c>
      <c r="G57" s="12"/>
      <c r="H57" s="12"/>
      <c r="I57" s="39" t="s">
        <v>720</v>
      </c>
      <c r="J57" s="14" t="s">
        <v>349</v>
      </c>
    </row>
    <row r="58" spans="1:22" ht="15.75" thickBot="1" x14ac:dyDescent="0.3">
      <c r="A58" s="15"/>
      <c r="B58" s="40" t="s">
        <v>721</v>
      </c>
      <c r="C58" s="24" t="s">
        <v>271</v>
      </c>
      <c r="D58" s="24"/>
      <c r="E58" s="28">
        <v>453069</v>
      </c>
      <c r="F58" s="29" t="s">
        <v>271</v>
      </c>
      <c r="G58" s="24"/>
      <c r="H58" s="24"/>
      <c r="I58" s="47" t="s">
        <v>303</v>
      </c>
      <c r="J58" s="29" t="s">
        <v>271</v>
      </c>
    </row>
    <row r="59" spans="1:22" x14ac:dyDescent="0.25">
      <c r="A59" s="15"/>
      <c r="B59" s="30"/>
      <c r="C59" s="30" t="s">
        <v>271</v>
      </c>
      <c r="D59" s="31"/>
      <c r="E59" s="31"/>
      <c r="F59" s="30"/>
      <c r="G59" s="30"/>
      <c r="H59" s="31"/>
      <c r="I59" s="31"/>
      <c r="J59" s="30"/>
    </row>
    <row r="60" spans="1:22" x14ac:dyDescent="0.25">
      <c r="A60" s="15"/>
      <c r="B60" s="12"/>
      <c r="C60" s="18"/>
      <c r="D60" s="18"/>
      <c r="E60" s="18"/>
      <c r="F60" s="18"/>
      <c r="G60" s="18"/>
      <c r="H60" s="18"/>
      <c r="I60" s="18"/>
      <c r="J60" s="18"/>
    </row>
    <row r="61" spans="1:22" x14ac:dyDescent="0.25">
      <c r="A61" s="15"/>
      <c r="B61" s="25" t="s">
        <v>722</v>
      </c>
      <c r="C61" s="20" t="s">
        <v>271</v>
      </c>
      <c r="D61" s="12"/>
      <c r="E61" s="26">
        <v>940717</v>
      </c>
      <c r="F61" s="14" t="s">
        <v>271</v>
      </c>
      <c r="G61" s="20"/>
      <c r="H61" s="12"/>
      <c r="I61" s="26">
        <v>295750</v>
      </c>
      <c r="J61" s="14" t="s">
        <v>271</v>
      </c>
    </row>
    <row r="62" spans="1:22" x14ac:dyDescent="0.25">
      <c r="A62" s="15"/>
      <c r="B62" s="40" t="s">
        <v>718</v>
      </c>
      <c r="C62" s="41" t="s">
        <v>271</v>
      </c>
      <c r="D62" s="24"/>
      <c r="E62" s="47" t="s">
        <v>723</v>
      </c>
      <c r="F62" s="29" t="s">
        <v>349</v>
      </c>
      <c r="G62" s="41"/>
      <c r="H62" s="24"/>
      <c r="I62" s="47" t="s">
        <v>724</v>
      </c>
      <c r="J62" s="29" t="s">
        <v>349</v>
      </c>
    </row>
    <row r="63" spans="1:22" ht="15.75" thickBot="1" x14ac:dyDescent="0.3">
      <c r="A63" s="15"/>
      <c r="B63" s="48" t="s">
        <v>721</v>
      </c>
      <c r="C63" s="20" t="s">
        <v>271</v>
      </c>
      <c r="D63" s="12"/>
      <c r="E63" s="26">
        <v>326210</v>
      </c>
      <c r="F63" s="14" t="s">
        <v>271</v>
      </c>
      <c r="G63" s="20"/>
      <c r="H63" s="12"/>
      <c r="I63" s="26">
        <v>20000</v>
      </c>
      <c r="J63" s="14" t="s">
        <v>271</v>
      </c>
    </row>
    <row r="64" spans="1:22" x14ac:dyDescent="0.25">
      <c r="A64" s="15"/>
      <c r="B64" s="30"/>
      <c r="C64" s="30" t="s">
        <v>271</v>
      </c>
      <c r="D64" s="31"/>
      <c r="E64" s="31"/>
      <c r="F64" s="30"/>
      <c r="G64" s="30"/>
      <c r="H64" s="31"/>
      <c r="I64" s="31"/>
      <c r="J64" s="30"/>
    </row>
    <row r="65" spans="1:22" x14ac:dyDescent="0.25">
      <c r="A65" s="15"/>
      <c r="B65" s="12"/>
      <c r="C65" s="18"/>
      <c r="D65" s="18"/>
      <c r="E65" s="18"/>
      <c r="F65" s="18"/>
      <c r="G65" s="18"/>
      <c r="H65" s="18"/>
      <c r="I65" s="18"/>
      <c r="J65" s="18"/>
    </row>
    <row r="66" spans="1:22" ht="15.75" thickBot="1" x14ac:dyDescent="0.3">
      <c r="A66" s="15"/>
      <c r="B66" s="27" t="s">
        <v>725</v>
      </c>
      <c r="C66" s="41" t="s">
        <v>271</v>
      </c>
      <c r="D66" s="24" t="s">
        <v>273</v>
      </c>
      <c r="E66" s="28">
        <v>972787</v>
      </c>
      <c r="F66" s="29" t="s">
        <v>271</v>
      </c>
      <c r="G66" s="41"/>
      <c r="H66" s="24" t="s">
        <v>273</v>
      </c>
      <c r="I66" s="28">
        <v>295750</v>
      </c>
      <c r="J66" s="29" t="s">
        <v>271</v>
      </c>
    </row>
    <row r="67" spans="1:22" ht="15.75" thickTop="1" x14ac:dyDescent="0.25">
      <c r="A67" s="15"/>
      <c r="B67" s="30"/>
      <c r="C67" s="30" t="s">
        <v>271</v>
      </c>
      <c r="D67" s="33"/>
      <c r="E67" s="33"/>
      <c r="F67" s="30"/>
      <c r="G67" s="30"/>
      <c r="H67" s="33"/>
      <c r="I67" s="33"/>
      <c r="J67" s="30"/>
    </row>
    <row r="68" spans="1:22" x14ac:dyDescent="0.25">
      <c r="A68" s="15"/>
      <c r="B68" s="18" t="s">
        <v>726</v>
      </c>
      <c r="C68" s="18"/>
      <c r="D68" s="18"/>
      <c r="E68" s="18"/>
      <c r="F68" s="18"/>
      <c r="G68" s="18"/>
      <c r="H68" s="18"/>
      <c r="I68" s="18"/>
      <c r="J68" s="18"/>
      <c r="K68" s="18"/>
      <c r="L68" s="18"/>
      <c r="M68" s="18"/>
      <c r="N68" s="18"/>
      <c r="O68" s="18"/>
      <c r="P68" s="18"/>
      <c r="Q68" s="18"/>
      <c r="R68" s="18"/>
      <c r="S68" s="18"/>
      <c r="T68" s="18"/>
      <c r="U68" s="18"/>
      <c r="V68" s="18"/>
    </row>
    <row r="69" spans="1:22" ht="15.75" x14ac:dyDescent="0.25">
      <c r="A69" s="15"/>
      <c r="B69" s="37"/>
      <c r="C69" s="37"/>
      <c r="D69" s="37"/>
      <c r="E69" s="37"/>
      <c r="F69" s="37"/>
      <c r="G69" s="37"/>
      <c r="H69" s="37"/>
      <c r="I69" s="37"/>
      <c r="J69" s="37"/>
      <c r="K69" s="37"/>
      <c r="L69" s="37"/>
      <c r="M69" s="37"/>
      <c r="N69" s="37"/>
      <c r="O69" s="37"/>
      <c r="P69" s="37"/>
      <c r="Q69" s="37"/>
      <c r="R69" s="37"/>
      <c r="S69" s="37"/>
      <c r="T69" s="37"/>
      <c r="U69" s="37"/>
      <c r="V69" s="37"/>
    </row>
    <row r="70" spans="1:22" x14ac:dyDescent="0.25">
      <c r="A70" s="15"/>
      <c r="B70" s="12"/>
      <c r="C70" s="12"/>
      <c r="D70" s="12"/>
      <c r="E70" s="12"/>
      <c r="F70" s="12"/>
      <c r="G70" s="12"/>
      <c r="H70" s="12"/>
      <c r="I70" s="12"/>
      <c r="J70" s="12"/>
      <c r="K70" s="12"/>
      <c r="L70" s="12"/>
      <c r="M70" s="12"/>
      <c r="N70" s="12"/>
      <c r="O70" s="12"/>
      <c r="P70" s="12"/>
      <c r="Q70" s="12"/>
      <c r="R70" s="12"/>
      <c r="S70" s="12"/>
      <c r="T70" s="12"/>
      <c r="U70" s="12"/>
      <c r="V70" s="12"/>
    </row>
    <row r="71" spans="1:22" ht="15.75" thickBot="1" x14ac:dyDescent="0.3">
      <c r="A71" s="15"/>
      <c r="B71" s="20"/>
      <c r="C71" s="20" t="s">
        <v>271</v>
      </c>
      <c r="D71" s="43"/>
      <c r="E71" s="43"/>
      <c r="F71" s="20"/>
      <c r="G71" s="20" t="s">
        <v>271</v>
      </c>
      <c r="H71" s="34" t="s">
        <v>727</v>
      </c>
      <c r="I71" s="34"/>
      <c r="J71" s="34"/>
      <c r="K71" s="34"/>
      <c r="L71" s="34"/>
      <c r="M71" s="34"/>
      <c r="N71" s="34"/>
      <c r="O71" s="34"/>
      <c r="P71" s="34"/>
      <c r="Q71" s="34"/>
      <c r="R71" s="34"/>
      <c r="S71" s="34"/>
      <c r="T71" s="34"/>
      <c r="U71" s="34"/>
      <c r="V71" s="20"/>
    </row>
    <row r="72" spans="1:22" x14ac:dyDescent="0.25">
      <c r="A72" s="15"/>
      <c r="B72" s="43"/>
      <c r="C72" s="43" t="s">
        <v>271</v>
      </c>
      <c r="D72" s="44" t="s">
        <v>728</v>
      </c>
      <c r="E72" s="44"/>
      <c r="F72" s="43"/>
      <c r="G72" s="43" t="s">
        <v>271</v>
      </c>
      <c r="H72" s="45" t="s">
        <v>729</v>
      </c>
      <c r="I72" s="45"/>
      <c r="J72" s="46"/>
      <c r="K72" s="46" t="s">
        <v>271</v>
      </c>
      <c r="L72" s="45" t="s">
        <v>735</v>
      </c>
      <c r="M72" s="45"/>
      <c r="N72" s="46"/>
      <c r="O72" s="46" t="s">
        <v>271</v>
      </c>
      <c r="P72" s="45" t="s">
        <v>735</v>
      </c>
      <c r="Q72" s="45"/>
      <c r="R72" s="46"/>
      <c r="S72" s="46" t="s">
        <v>271</v>
      </c>
      <c r="T72" s="45" t="s">
        <v>313</v>
      </c>
      <c r="U72" s="45"/>
      <c r="V72" s="43"/>
    </row>
    <row r="73" spans="1:22" x14ac:dyDescent="0.25">
      <c r="A73" s="15"/>
      <c r="B73" s="43"/>
      <c r="C73" s="43"/>
      <c r="D73" s="44" t="s">
        <v>314</v>
      </c>
      <c r="E73" s="44"/>
      <c r="F73" s="43"/>
      <c r="G73" s="43"/>
      <c r="H73" s="44" t="s">
        <v>730</v>
      </c>
      <c r="I73" s="44"/>
      <c r="J73" s="43"/>
      <c r="K73" s="43"/>
      <c r="L73" s="44" t="s">
        <v>401</v>
      </c>
      <c r="M73" s="44"/>
      <c r="N73" s="43"/>
      <c r="O73" s="43"/>
      <c r="P73" s="44" t="s">
        <v>739</v>
      </c>
      <c r="Q73" s="44"/>
      <c r="R73" s="43"/>
      <c r="S73" s="43"/>
      <c r="T73" s="44" t="s">
        <v>314</v>
      </c>
      <c r="U73" s="44"/>
      <c r="V73" s="43"/>
    </row>
    <row r="74" spans="1:22" x14ac:dyDescent="0.25">
      <c r="A74" s="15"/>
      <c r="B74" s="43"/>
      <c r="C74" s="43"/>
      <c r="D74" s="44"/>
      <c r="E74" s="44"/>
      <c r="F74" s="43"/>
      <c r="G74" s="43"/>
      <c r="H74" s="44" t="s">
        <v>731</v>
      </c>
      <c r="I74" s="44"/>
      <c r="J74" s="43"/>
      <c r="K74" s="43"/>
      <c r="L74" s="44" t="s">
        <v>736</v>
      </c>
      <c r="M74" s="44"/>
      <c r="N74" s="43"/>
      <c r="O74" s="43"/>
      <c r="P74" s="44" t="s">
        <v>737</v>
      </c>
      <c r="Q74" s="44"/>
      <c r="R74" s="43"/>
      <c r="S74" s="43"/>
      <c r="T74" s="44"/>
      <c r="U74" s="44"/>
      <c r="V74" s="43"/>
    </row>
    <row r="75" spans="1:22" x14ac:dyDescent="0.25">
      <c r="A75" s="15"/>
      <c r="B75" s="43"/>
      <c r="C75" s="43"/>
      <c r="D75" s="44"/>
      <c r="E75" s="44"/>
      <c r="F75" s="43"/>
      <c r="G75" s="43"/>
      <c r="H75" s="44" t="s">
        <v>732</v>
      </c>
      <c r="I75" s="44"/>
      <c r="J75" s="43"/>
      <c r="K75" s="43"/>
      <c r="L75" s="44" t="s">
        <v>737</v>
      </c>
      <c r="M75" s="44"/>
      <c r="N75" s="43"/>
      <c r="O75" s="43"/>
      <c r="P75" s="44" t="s">
        <v>740</v>
      </c>
      <c r="Q75" s="44"/>
      <c r="R75" s="43"/>
      <c r="S75" s="43"/>
      <c r="T75" s="44"/>
      <c r="U75" s="44"/>
      <c r="V75" s="43"/>
    </row>
    <row r="76" spans="1:22" x14ac:dyDescent="0.25">
      <c r="A76" s="15"/>
      <c r="B76" s="43"/>
      <c r="C76" s="43"/>
      <c r="D76" s="44"/>
      <c r="E76" s="44"/>
      <c r="F76" s="43"/>
      <c r="G76" s="43"/>
      <c r="H76" s="44" t="s">
        <v>733</v>
      </c>
      <c r="I76" s="44"/>
      <c r="J76" s="43"/>
      <c r="K76" s="43"/>
      <c r="L76" s="44" t="s">
        <v>738</v>
      </c>
      <c r="M76" s="44"/>
      <c r="N76" s="43"/>
      <c r="O76" s="43"/>
      <c r="P76" s="44"/>
      <c r="Q76" s="44"/>
      <c r="R76" s="43"/>
      <c r="S76" s="43"/>
      <c r="T76" s="44"/>
      <c r="U76" s="44"/>
      <c r="V76" s="43"/>
    </row>
    <row r="77" spans="1:22" x14ac:dyDescent="0.25">
      <c r="A77" s="15"/>
      <c r="B77" s="43"/>
      <c r="C77" s="43"/>
      <c r="D77" s="44"/>
      <c r="E77" s="44"/>
      <c r="F77" s="43"/>
      <c r="G77" s="43"/>
      <c r="H77" s="44" t="s">
        <v>35</v>
      </c>
      <c r="I77" s="44"/>
      <c r="J77" s="43"/>
      <c r="K77" s="43"/>
      <c r="L77" s="44"/>
      <c r="M77" s="44"/>
      <c r="N77" s="43"/>
      <c r="O77" s="43"/>
      <c r="P77" s="44"/>
      <c r="Q77" s="44"/>
      <c r="R77" s="43"/>
      <c r="S77" s="43"/>
      <c r="T77" s="44"/>
      <c r="U77" s="44"/>
      <c r="V77" s="43"/>
    </row>
    <row r="78" spans="1:22" ht="15.75" thickBot="1" x14ac:dyDescent="0.3">
      <c r="A78" s="15"/>
      <c r="B78" s="43"/>
      <c r="C78" s="43"/>
      <c r="D78" s="34"/>
      <c r="E78" s="34"/>
      <c r="F78" s="43"/>
      <c r="G78" s="43"/>
      <c r="H78" s="34" t="s">
        <v>734</v>
      </c>
      <c r="I78" s="34"/>
      <c r="J78" s="43"/>
      <c r="K78" s="43"/>
      <c r="L78" s="34"/>
      <c r="M78" s="34"/>
      <c r="N78" s="43"/>
      <c r="O78" s="43"/>
      <c r="P78" s="34"/>
      <c r="Q78" s="34"/>
      <c r="R78" s="43"/>
      <c r="S78" s="43"/>
      <c r="T78" s="34"/>
      <c r="U78" s="34"/>
      <c r="V78" s="43"/>
    </row>
    <row r="79" spans="1:22" x14ac:dyDescent="0.25">
      <c r="A79" s="15"/>
      <c r="B79" s="20"/>
      <c r="C79" s="20" t="s">
        <v>271</v>
      </c>
      <c r="D79" s="44" t="s">
        <v>741</v>
      </c>
      <c r="E79" s="44"/>
      <c r="F79" s="44"/>
      <c r="G79" s="44"/>
      <c r="H79" s="44"/>
      <c r="I79" s="44"/>
      <c r="J79" s="44"/>
      <c r="K79" s="44"/>
      <c r="L79" s="44"/>
      <c r="M79" s="44"/>
      <c r="N79" s="44"/>
      <c r="O79" s="44"/>
      <c r="P79" s="44"/>
      <c r="Q79" s="44"/>
      <c r="R79" s="44"/>
      <c r="S79" s="44"/>
      <c r="T79" s="44"/>
      <c r="U79" s="44"/>
      <c r="V79" s="20"/>
    </row>
    <row r="80" spans="1:22" x14ac:dyDescent="0.25">
      <c r="A80" s="15"/>
      <c r="B80" s="27" t="s">
        <v>742</v>
      </c>
      <c r="C80" s="24" t="s">
        <v>271</v>
      </c>
      <c r="D80" s="24"/>
      <c r="E80" s="24"/>
      <c r="F80" s="24"/>
      <c r="G80" s="24" t="s">
        <v>271</v>
      </c>
      <c r="H80" s="24"/>
      <c r="I80" s="24"/>
      <c r="J80" s="24"/>
      <c r="K80" s="24" t="s">
        <v>271</v>
      </c>
      <c r="L80" s="24"/>
      <c r="M80" s="24"/>
      <c r="N80" s="24"/>
      <c r="O80" s="24" t="s">
        <v>271</v>
      </c>
      <c r="P80" s="24"/>
      <c r="Q80" s="24"/>
      <c r="R80" s="24"/>
      <c r="S80" s="24" t="s">
        <v>271</v>
      </c>
      <c r="T80" s="24"/>
      <c r="U80" s="24"/>
      <c r="V80" s="24"/>
    </row>
    <row r="81" spans="1:22" x14ac:dyDescent="0.25">
      <c r="A81" s="15"/>
      <c r="B81" s="48" t="s">
        <v>39</v>
      </c>
      <c r="C81" s="12" t="s">
        <v>271</v>
      </c>
      <c r="D81" s="12" t="s">
        <v>273</v>
      </c>
      <c r="E81" s="26">
        <v>3851</v>
      </c>
      <c r="F81" s="14" t="s">
        <v>271</v>
      </c>
      <c r="G81" s="12" t="s">
        <v>271</v>
      </c>
      <c r="H81" s="12" t="s">
        <v>273</v>
      </c>
      <c r="I81" s="26">
        <v>3851</v>
      </c>
      <c r="J81" s="14" t="s">
        <v>271</v>
      </c>
      <c r="K81" s="12" t="s">
        <v>271</v>
      </c>
      <c r="L81" s="12" t="s">
        <v>273</v>
      </c>
      <c r="M81" s="39" t="s">
        <v>303</v>
      </c>
      <c r="N81" s="14" t="s">
        <v>271</v>
      </c>
      <c r="O81" s="12" t="s">
        <v>271</v>
      </c>
      <c r="P81" s="12" t="s">
        <v>273</v>
      </c>
      <c r="Q81" s="39" t="s">
        <v>303</v>
      </c>
      <c r="R81" s="14" t="s">
        <v>271</v>
      </c>
      <c r="S81" s="12" t="s">
        <v>271</v>
      </c>
      <c r="T81" s="12" t="s">
        <v>273</v>
      </c>
      <c r="U81" s="26">
        <v>3851</v>
      </c>
      <c r="V81" s="14" t="s">
        <v>271</v>
      </c>
    </row>
    <row r="82" spans="1:22" x14ac:dyDescent="0.25">
      <c r="A82" s="15"/>
      <c r="B82" s="40" t="s">
        <v>40</v>
      </c>
      <c r="C82" s="24" t="s">
        <v>271</v>
      </c>
      <c r="D82" s="24"/>
      <c r="E82" s="28">
        <v>3784</v>
      </c>
      <c r="F82" s="29" t="s">
        <v>271</v>
      </c>
      <c r="G82" s="24" t="s">
        <v>271</v>
      </c>
      <c r="H82" s="24"/>
      <c r="I82" s="28">
        <v>3784</v>
      </c>
      <c r="J82" s="29" t="s">
        <v>271</v>
      </c>
      <c r="K82" s="24" t="s">
        <v>271</v>
      </c>
      <c r="L82" s="24"/>
      <c r="M82" s="47" t="s">
        <v>303</v>
      </c>
      <c r="N82" s="29" t="s">
        <v>271</v>
      </c>
      <c r="O82" s="24" t="s">
        <v>271</v>
      </c>
      <c r="P82" s="24"/>
      <c r="Q82" s="47" t="s">
        <v>303</v>
      </c>
      <c r="R82" s="29" t="s">
        <v>271</v>
      </c>
      <c r="S82" s="24" t="s">
        <v>271</v>
      </c>
      <c r="T82" s="24"/>
      <c r="U82" s="28">
        <v>3784</v>
      </c>
      <c r="V82" s="29" t="s">
        <v>271</v>
      </c>
    </row>
    <row r="83" spans="1:22" x14ac:dyDescent="0.25">
      <c r="A83" s="15"/>
      <c r="B83" s="48" t="s">
        <v>274</v>
      </c>
      <c r="C83" s="12" t="s">
        <v>271</v>
      </c>
      <c r="D83" s="12"/>
      <c r="E83" s="26">
        <v>5792</v>
      </c>
      <c r="F83" s="14" t="s">
        <v>271</v>
      </c>
      <c r="G83" s="12" t="s">
        <v>271</v>
      </c>
      <c r="H83" s="12"/>
      <c r="I83" s="39" t="s">
        <v>303</v>
      </c>
      <c r="J83" s="14" t="s">
        <v>271</v>
      </c>
      <c r="K83" s="12" t="s">
        <v>271</v>
      </c>
      <c r="L83" s="12"/>
      <c r="M83" s="26">
        <v>5792</v>
      </c>
      <c r="N83" s="14" t="s">
        <v>271</v>
      </c>
      <c r="O83" s="12" t="s">
        <v>271</v>
      </c>
      <c r="P83" s="12"/>
      <c r="Q83" s="39" t="s">
        <v>303</v>
      </c>
      <c r="R83" s="14" t="s">
        <v>271</v>
      </c>
      <c r="S83" s="12" t="s">
        <v>271</v>
      </c>
      <c r="T83" s="12"/>
      <c r="U83" s="26">
        <v>5792</v>
      </c>
      <c r="V83" s="14" t="s">
        <v>271</v>
      </c>
    </row>
    <row r="84" spans="1:22" x14ac:dyDescent="0.25">
      <c r="A84" s="15"/>
      <c r="B84" s="40" t="s">
        <v>743</v>
      </c>
      <c r="C84" s="24" t="s">
        <v>271</v>
      </c>
      <c r="D84" s="24"/>
      <c r="E84" s="28">
        <v>3756</v>
      </c>
      <c r="F84" s="29" t="s">
        <v>271</v>
      </c>
      <c r="G84" s="24" t="s">
        <v>271</v>
      </c>
      <c r="H84" s="24"/>
      <c r="I84" s="47" t="s">
        <v>303</v>
      </c>
      <c r="J84" s="29" t="s">
        <v>271</v>
      </c>
      <c r="K84" s="24" t="s">
        <v>271</v>
      </c>
      <c r="L84" s="24"/>
      <c r="M84" s="28">
        <v>3603</v>
      </c>
      <c r="N84" s="29" t="s">
        <v>271</v>
      </c>
      <c r="O84" s="24" t="s">
        <v>271</v>
      </c>
      <c r="P84" s="24"/>
      <c r="Q84" s="47" t="s">
        <v>303</v>
      </c>
      <c r="R84" s="29" t="s">
        <v>271</v>
      </c>
      <c r="S84" s="24" t="s">
        <v>271</v>
      </c>
      <c r="T84" s="24"/>
      <c r="U84" s="28">
        <v>3603</v>
      </c>
      <c r="V84" s="29" t="s">
        <v>271</v>
      </c>
    </row>
    <row r="85" spans="1:22" x14ac:dyDescent="0.25">
      <c r="A85" s="15"/>
      <c r="B85" s="48" t="s">
        <v>744</v>
      </c>
      <c r="C85" s="12" t="s">
        <v>271</v>
      </c>
      <c r="D85" s="12"/>
      <c r="E85" s="39">
        <v>454</v>
      </c>
      <c r="F85" s="14" t="s">
        <v>271</v>
      </c>
      <c r="G85" s="12" t="s">
        <v>271</v>
      </c>
      <c r="H85" s="12"/>
      <c r="I85" s="39" t="s">
        <v>303</v>
      </c>
      <c r="J85" s="14" t="s">
        <v>271</v>
      </c>
      <c r="K85" s="12" t="s">
        <v>271</v>
      </c>
      <c r="L85" s="12"/>
      <c r="M85" s="39">
        <v>454</v>
      </c>
      <c r="N85" s="14" t="s">
        <v>271</v>
      </c>
      <c r="O85" s="12" t="s">
        <v>271</v>
      </c>
      <c r="P85" s="12"/>
      <c r="Q85" s="39" t="s">
        <v>303</v>
      </c>
      <c r="R85" s="14" t="s">
        <v>271</v>
      </c>
      <c r="S85" s="12" t="s">
        <v>271</v>
      </c>
      <c r="T85" s="12"/>
      <c r="U85" s="39">
        <v>454</v>
      </c>
      <c r="V85" s="14" t="s">
        <v>271</v>
      </c>
    </row>
    <row r="86" spans="1:22" x14ac:dyDescent="0.25">
      <c r="A86" s="15"/>
      <c r="B86" s="40" t="s">
        <v>745</v>
      </c>
      <c r="C86" s="24" t="s">
        <v>271</v>
      </c>
      <c r="D86" s="24"/>
      <c r="E86" s="28">
        <v>55375</v>
      </c>
      <c r="F86" s="29" t="s">
        <v>271</v>
      </c>
      <c r="G86" s="24" t="s">
        <v>271</v>
      </c>
      <c r="H86" s="24"/>
      <c r="I86" s="47" t="s">
        <v>303</v>
      </c>
      <c r="J86" s="29" t="s">
        <v>271</v>
      </c>
      <c r="K86" s="24" t="s">
        <v>271</v>
      </c>
      <c r="L86" s="24"/>
      <c r="M86" s="28">
        <v>55058</v>
      </c>
      <c r="N86" s="29" t="s">
        <v>271</v>
      </c>
      <c r="O86" s="24" t="s">
        <v>271</v>
      </c>
      <c r="P86" s="24"/>
      <c r="Q86" s="47">
        <v>973</v>
      </c>
      <c r="R86" s="29" t="s">
        <v>271</v>
      </c>
      <c r="S86" s="24" t="s">
        <v>271</v>
      </c>
      <c r="T86" s="24"/>
      <c r="U86" s="28">
        <v>56031</v>
      </c>
      <c r="V86" s="29" t="s">
        <v>271</v>
      </c>
    </row>
    <row r="87" spans="1:22" x14ac:dyDescent="0.25">
      <c r="A87" s="15"/>
      <c r="B87" s="48" t="s">
        <v>746</v>
      </c>
      <c r="C87" s="12" t="s">
        <v>271</v>
      </c>
      <c r="D87" s="12"/>
      <c r="E87" s="39">
        <v>20</v>
      </c>
      <c r="F87" s="14" t="s">
        <v>271</v>
      </c>
      <c r="G87" s="12" t="s">
        <v>271</v>
      </c>
      <c r="H87" s="12"/>
      <c r="I87" s="39" t="s">
        <v>303</v>
      </c>
      <c r="J87" s="14" t="s">
        <v>271</v>
      </c>
      <c r="K87" s="12" t="s">
        <v>271</v>
      </c>
      <c r="L87" s="12"/>
      <c r="M87" s="39" t="s">
        <v>303</v>
      </c>
      <c r="N87" s="14" t="s">
        <v>271</v>
      </c>
      <c r="O87" s="12" t="s">
        <v>271</v>
      </c>
      <c r="P87" s="12"/>
      <c r="Q87" s="39">
        <v>20</v>
      </c>
      <c r="R87" s="14" t="s">
        <v>271</v>
      </c>
      <c r="S87" s="12" t="s">
        <v>271</v>
      </c>
      <c r="T87" s="12"/>
      <c r="U87" s="39">
        <v>20</v>
      </c>
      <c r="V87" s="14" t="s">
        <v>271</v>
      </c>
    </row>
    <row r="88" spans="1:22" x14ac:dyDescent="0.25">
      <c r="A88" s="15"/>
      <c r="B88" s="40" t="s">
        <v>45</v>
      </c>
      <c r="C88" s="24" t="s">
        <v>271</v>
      </c>
      <c r="D88" s="24"/>
      <c r="E88" s="47">
        <v>233</v>
      </c>
      <c r="F88" s="29" t="s">
        <v>271</v>
      </c>
      <c r="G88" s="24" t="s">
        <v>271</v>
      </c>
      <c r="H88" s="24"/>
      <c r="I88" s="47" t="s">
        <v>303</v>
      </c>
      <c r="J88" s="29" t="s">
        <v>271</v>
      </c>
      <c r="K88" s="24" t="s">
        <v>271</v>
      </c>
      <c r="L88" s="24"/>
      <c r="M88" s="47">
        <v>233</v>
      </c>
      <c r="N88" s="29" t="s">
        <v>271</v>
      </c>
      <c r="O88" s="24" t="s">
        <v>271</v>
      </c>
      <c r="P88" s="24"/>
      <c r="Q88" s="47" t="s">
        <v>303</v>
      </c>
      <c r="R88" s="29" t="s">
        <v>271</v>
      </c>
      <c r="S88" s="24" t="s">
        <v>271</v>
      </c>
      <c r="T88" s="24"/>
      <c r="U88" s="47">
        <v>233</v>
      </c>
      <c r="V88" s="29" t="s">
        <v>271</v>
      </c>
    </row>
    <row r="89" spans="1:22" x14ac:dyDescent="0.25">
      <c r="A89" s="15"/>
      <c r="B89" s="25" t="s">
        <v>747</v>
      </c>
      <c r="C89" s="12" t="s">
        <v>271</v>
      </c>
      <c r="D89" s="12"/>
      <c r="E89" s="12"/>
      <c r="F89" s="12"/>
      <c r="G89" s="12" t="s">
        <v>271</v>
      </c>
      <c r="H89" s="12"/>
      <c r="I89" s="12"/>
      <c r="J89" s="12"/>
      <c r="K89" s="12" t="s">
        <v>271</v>
      </c>
      <c r="L89" s="12"/>
      <c r="M89" s="12"/>
      <c r="N89" s="12"/>
      <c r="O89" s="12" t="s">
        <v>271</v>
      </c>
      <c r="P89" s="12"/>
      <c r="Q89" s="12"/>
      <c r="R89" s="12"/>
      <c r="S89" s="12" t="s">
        <v>271</v>
      </c>
      <c r="T89" s="12"/>
      <c r="U89" s="12"/>
      <c r="V89" s="12"/>
    </row>
    <row r="90" spans="1:22" x14ac:dyDescent="0.25">
      <c r="A90" s="15"/>
      <c r="B90" s="40" t="s">
        <v>52</v>
      </c>
      <c r="C90" s="24" t="s">
        <v>271</v>
      </c>
      <c r="D90" s="24"/>
      <c r="E90" s="28">
        <v>55930</v>
      </c>
      <c r="F90" s="29" t="s">
        <v>271</v>
      </c>
      <c r="G90" s="24" t="s">
        <v>271</v>
      </c>
      <c r="H90" s="24"/>
      <c r="I90" s="47" t="s">
        <v>303</v>
      </c>
      <c r="J90" s="29" t="s">
        <v>271</v>
      </c>
      <c r="K90" s="24" t="s">
        <v>271</v>
      </c>
      <c r="L90" s="24"/>
      <c r="M90" s="28">
        <v>56178</v>
      </c>
      <c r="N90" s="29" t="s">
        <v>271</v>
      </c>
      <c r="O90" s="24" t="s">
        <v>271</v>
      </c>
      <c r="P90" s="24"/>
      <c r="Q90" s="47" t="s">
        <v>303</v>
      </c>
      <c r="R90" s="29" t="s">
        <v>271</v>
      </c>
      <c r="S90" s="24" t="s">
        <v>271</v>
      </c>
      <c r="T90" s="24"/>
      <c r="U90" s="28">
        <v>56178</v>
      </c>
      <c r="V90" s="29" t="s">
        <v>271</v>
      </c>
    </row>
    <row r="91" spans="1:22" x14ac:dyDescent="0.25">
      <c r="A91" s="15"/>
      <c r="B91" s="48" t="s">
        <v>57</v>
      </c>
      <c r="C91" s="12" t="s">
        <v>271</v>
      </c>
      <c r="D91" s="12"/>
      <c r="E91" s="26">
        <v>8000</v>
      </c>
      <c r="F91" s="14" t="s">
        <v>271</v>
      </c>
      <c r="G91" s="12" t="s">
        <v>271</v>
      </c>
      <c r="H91" s="12"/>
      <c r="I91" s="39" t="s">
        <v>303</v>
      </c>
      <c r="J91" s="14" t="s">
        <v>271</v>
      </c>
      <c r="K91" s="12" t="s">
        <v>271</v>
      </c>
      <c r="L91" s="12"/>
      <c r="M91" s="26">
        <v>8698</v>
      </c>
      <c r="N91" s="14" t="s">
        <v>271</v>
      </c>
      <c r="O91" s="12" t="s">
        <v>271</v>
      </c>
      <c r="P91" s="12"/>
      <c r="Q91" s="39" t="s">
        <v>303</v>
      </c>
      <c r="R91" s="14" t="s">
        <v>271</v>
      </c>
      <c r="S91" s="12" t="s">
        <v>271</v>
      </c>
      <c r="T91" s="12"/>
      <c r="U91" s="26">
        <v>8698</v>
      </c>
      <c r="V91" s="14" t="s">
        <v>271</v>
      </c>
    </row>
    <row r="92" spans="1:22" x14ac:dyDescent="0.25">
      <c r="A92" s="15"/>
      <c r="B92" s="40" t="s">
        <v>58</v>
      </c>
      <c r="C92" s="24" t="s">
        <v>271</v>
      </c>
      <c r="D92" s="24"/>
      <c r="E92" s="47">
        <v>43</v>
      </c>
      <c r="F92" s="29" t="s">
        <v>271</v>
      </c>
      <c r="G92" s="24" t="s">
        <v>271</v>
      </c>
      <c r="H92" s="24"/>
      <c r="I92" s="47" t="s">
        <v>303</v>
      </c>
      <c r="J92" s="29" t="s">
        <v>271</v>
      </c>
      <c r="K92" s="24" t="s">
        <v>271</v>
      </c>
      <c r="L92" s="24"/>
      <c r="M92" s="47">
        <v>43</v>
      </c>
      <c r="N92" s="29" t="s">
        <v>271</v>
      </c>
      <c r="O92" s="24" t="s">
        <v>271</v>
      </c>
      <c r="P92" s="24"/>
      <c r="Q92" s="47" t="s">
        <v>303</v>
      </c>
      <c r="R92" s="29" t="s">
        <v>271</v>
      </c>
      <c r="S92" s="24" t="s">
        <v>271</v>
      </c>
      <c r="T92" s="24"/>
      <c r="U92" s="47">
        <v>43</v>
      </c>
      <c r="V92" s="29" t="s">
        <v>271</v>
      </c>
    </row>
    <row r="93" spans="1:22" x14ac:dyDescent="0.25">
      <c r="A93" s="15"/>
      <c r="B93" s="25" t="s">
        <v>748</v>
      </c>
      <c r="C93" s="12" t="s">
        <v>271</v>
      </c>
      <c r="D93" s="12"/>
      <c r="E93" s="39" t="s">
        <v>303</v>
      </c>
      <c r="F93" s="14" t="s">
        <v>271</v>
      </c>
      <c r="G93" s="12" t="s">
        <v>271</v>
      </c>
      <c r="H93" s="12"/>
      <c r="I93" s="39" t="s">
        <v>303</v>
      </c>
      <c r="J93" s="14" t="s">
        <v>271</v>
      </c>
      <c r="K93" s="12" t="s">
        <v>271</v>
      </c>
      <c r="L93" s="12"/>
      <c r="M93" s="12"/>
      <c r="N93" s="12"/>
      <c r="O93" s="12" t="s">
        <v>271</v>
      </c>
      <c r="P93" s="12"/>
      <c r="Q93" s="39" t="s">
        <v>303</v>
      </c>
      <c r="R93" s="14" t="s">
        <v>271</v>
      </c>
      <c r="S93" s="12" t="s">
        <v>271</v>
      </c>
      <c r="T93" s="12"/>
      <c r="U93" s="39" t="s">
        <v>303</v>
      </c>
      <c r="V93" s="14" t="s">
        <v>271</v>
      </c>
    </row>
    <row r="94" spans="1:22" x14ac:dyDescent="0.25">
      <c r="A94" s="15"/>
      <c r="B94" s="19"/>
      <c r="C94" s="19"/>
      <c r="D94" s="19"/>
      <c r="E94" s="19"/>
      <c r="F94" s="19"/>
      <c r="G94" s="19"/>
      <c r="H94" s="19"/>
      <c r="I94" s="19"/>
      <c r="J94" s="19"/>
      <c r="K94" s="19"/>
      <c r="L94" s="19"/>
      <c r="M94" s="19"/>
      <c r="N94" s="19"/>
      <c r="O94" s="19"/>
      <c r="P94" s="19"/>
      <c r="Q94" s="19"/>
      <c r="R94" s="19"/>
      <c r="S94" s="19"/>
      <c r="T94" s="19"/>
      <c r="U94" s="19"/>
      <c r="V94" s="19"/>
    </row>
    <row r="95" spans="1:22" x14ac:dyDescent="0.25">
      <c r="A95" s="15"/>
      <c r="B95" s="12"/>
      <c r="C95" s="12"/>
      <c r="D95" s="12"/>
      <c r="E95" s="12"/>
      <c r="F95" s="12"/>
      <c r="G95" s="12"/>
      <c r="H95" s="12"/>
      <c r="I95" s="12"/>
      <c r="J95" s="12"/>
      <c r="K95" s="12"/>
      <c r="L95" s="12"/>
      <c r="M95" s="12"/>
      <c r="N95" s="12"/>
      <c r="O95" s="12"/>
      <c r="P95" s="12"/>
      <c r="Q95" s="12"/>
      <c r="R95" s="12"/>
      <c r="S95" s="12"/>
      <c r="T95" s="12"/>
      <c r="U95" s="12"/>
      <c r="V95" s="12"/>
    </row>
    <row r="96" spans="1:22" ht="15.75" thickBot="1" x14ac:dyDescent="0.3">
      <c r="A96" s="15"/>
      <c r="B96" s="20"/>
      <c r="C96" s="20" t="s">
        <v>271</v>
      </c>
      <c r="D96" s="43"/>
      <c r="E96" s="43"/>
      <c r="F96" s="20"/>
      <c r="G96" s="20" t="s">
        <v>271</v>
      </c>
      <c r="H96" s="34" t="s">
        <v>749</v>
      </c>
      <c r="I96" s="34"/>
      <c r="J96" s="34"/>
      <c r="K96" s="34"/>
      <c r="L96" s="34"/>
      <c r="M96" s="34"/>
      <c r="N96" s="34"/>
      <c r="O96" s="34"/>
      <c r="P96" s="34"/>
      <c r="Q96" s="34"/>
      <c r="R96" s="34"/>
      <c r="S96" s="34"/>
      <c r="T96" s="34"/>
      <c r="U96" s="34"/>
      <c r="V96" s="20"/>
    </row>
    <row r="97" spans="1:22" x14ac:dyDescent="0.25">
      <c r="A97" s="15"/>
      <c r="B97" s="43"/>
      <c r="C97" s="43" t="s">
        <v>271</v>
      </c>
      <c r="D97" s="44" t="s">
        <v>728</v>
      </c>
      <c r="E97" s="44"/>
      <c r="F97" s="43"/>
      <c r="G97" s="43" t="s">
        <v>271</v>
      </c>
      <c r="H97" s="45" t="s">
        <v>729</v>
      </c>
      <c r="I97" s="45"/>
      <c r="J97" s="46"/>
      <c r="K97" s="46" t="s">
        <v>271</v>
      </c>
      <c r="L97" s="45" t="s">
        <v>735</v>
      </c>
      <c r="M97" s="45"/>
      <c r="N97" s="46"/>
      <c r="O97" s="46" t="s">
        <v>271</v>
      </c>
      <c r="P97" s="45" t="s">
        <v>735</v>
      </c>
      <c r="Q97" s="45"/>
      <c r="R97" s="46"/>
      <c r="S97" s="46" t="s">
        <v>271</v>
      </c>
      <c r="T97" s="45" t="s">
        <v>313</v>
      </c>
      <c r="U97" s="45"/>
      <c r="V97" s="43"/>
    </row>
    <row r="98" spans="1:22" x14ac:dyDescent="0.25">
      <c r="A98" s="15"/>
      <c r="B98" s="43"/>
      <c r="C98" s="43"/>
      <c r="D98" s="44" t="s">
        <v>314</v>
      </c>
      <c r="E98" s="44"/>
      <c r="F98" s="43"/>
      <c r="G98" s="43"/>
      <c r="H98" s="44" t="s">
        <v>730</v>
      </c>
      <c r="I98" s="44"/>
      <c r="J98" s="43"/>
      <c r="K98" s="43"/>
      <c r="L98" s="44" t="s">
        <v>401</v>
      </c>
      <c r="M98" s="44"/>
      <c r="N98" s="43"/>
      <c r="O98" s="43"/>
      <c r="P98" s="44" t="s">
        <v>739</v>
      </c>
      <c r="Q98" s="44"/>
      <c r="R98" s="43"/>
      <c r="S98" s="43"/>
      <c r="T98" s="44" t="s">
        <v>314</v>
      </c>
      <c r="U98" s="44"/>
      <c r="V98" s="43"/>
    </row>
    <row r="99" spans="1:22" x14ac:dyDescent="0.25">
      <c r="A99" s="15"/>
      <c r="B99" s="43"/>
      <c r="C99" s="43"/>
      <c r="D99" s="44"/>
      <c r="E99" s="44"/>
      <c r="F99" s="43"/>
      <c r="G99" s="43"/>
      <c r="H99" s="44" t="s">
        <v>731</v>
      </c>
      <c r="I99" s="44"/>
      <c r="J99" s="43"/>
      <c r="K99" s="43"/>
      <c r="L99" s="44" t="s">
        <v>736</v>
      </c>
      <c r="M99" s="44"/>
      <c r="N99" s="43"/>
      <c r="O99" s="43"/>
      <c r="P99" s="44" t="s">
        <v>737</v>
      </c>
      <c r="Q99" s="44"/>
      <c r="R99" s="43"/>
      <c r="S99" s="43"/>
      <c r="T99" s="44"/>
      <c r="U99" s="44"/>
      <c r="V99" s="43"/>
    </row>
    <row r="100" spans="1:22" x14ac:dyDescent="0.25">
      <c r="A100" s="15"/>
      <c r="B100" s="43"/>
      <c r="C100" s="43"/>
      <c r="D100" s="44"/>
      <c r="E100" s="44"/>
      <c r="F100" s="43"/>
      <c r="G100" s="43"/>
      <c r="H100" s="44" t="s">
        <v>732</v>
      </c>
      <c r="I100" s="44"/>
      <c r="J100" s="43"/>
      <c r="K100" s="43"/>
      <c r="L100" s="44" t="s">
        <v>737</v>
      </c>
      <c r="M100" s="44"/>
      <c r="N100" s="43"/>
      <c r="O100" s="43"/>
      <c r="P100" s="44" t="s">
        <v>740</v>
      </c>
      <c r="Q100" s="44"/>
      <c r="R100" s="43"/>
      <c r="S100" s="43"/>
      <c r="T100" s="44"/>
      <c r="U100" s="44"/>
      <c r="V100" s="43"/>
    </row>
    <row r="101" spans="1:22" x14ac:dyDescent="0.25">
      <c r="A101" s="15"/>
      <c r="B101" s="43"/>
      <c r="C101" s="43"/>
      <c r="D101" s="44"/>
      <c r="E101" s="44"/>
      <c r="F101" s="43"/>
      <c r="G101" s="43"/>
      <c r="H101" s="44" t="s">
        <v>733</v>
      </c>
      <c r="I101" s="44"/>
      <c r="J101" s="43"/>
      <c r="K101" s="43"/>
      <c r="L101" s="44" t="s">
        <v>738</v>
      </c>
      <c r="M101" s="44"/>
      <c r="N101" s="43"/>
      <c r="O101" s="43"/>
      <c r="P101" s="44"/>
      <c r="Q101" s="44"/>
      <c r="R101" s="43"/>
      <c r="S101" s="43"/>
      <c r="T101" s="44"/>
      <c r="U101" s="44"/>
      <c r="V101" s="43"/>
    </row>
    <row r="102" spans="1:22" x14ac:dyDescent="0.25">
      <c r="A102" s="15"/>
      <c r="B102" s="43"/>
      <c r="C102" s="43"/>
      <c r="D102" s="44"/>
      <c r="E102" s="44"/>
      <c r="F102" s="43"/>
      <c r="G102" s="43"/>
      <c r="H102" s="44" t="s">
        <v>35</v>
      </c>
      <c r="I102" s="44"/>
      <c r="J102" s="43"/>
      <c r="K102" s="43"/>
      <c r="L102" s="44"/>
      <c r="M102" s="44"/>
      <c r="N102" s="43"/>
      <c r="O102" s="43"/>
      <c r="P102" s="44"/>
      <c r="Q102" s="44"/>
      <c r="R102" s="43"/>
      <c r="S102" s="43"/>
      <c r="T102" s="44"/>
      <c r="U102" s="44"/>
      <c r="V102" s="43"/>
    </row>
    <row r="103" spans="1:22" ht="15.75" thickBot="1" x14ac:dyDescent="0.3">
      <c r="A103" s="15"/>
      <c r="B103" s="43"/>
      <c r="C103" s="43"/>
      <c r="D103" s="34"/>
      <c r="E103" s="34"/>
      <c r="F103" s="43"/>
      <c r="G103" s="43"/>
      <c r="H103" s="34" t="s">
        <v>734</v>
      </c>
      <c r="I103" s="34"/>
      <c r="J103" s="43"/>
      <c r="K103" s="43"/>
      <c r="L103" s="34"/>
      <c r="M103" s="34"/>
      <c r="N103" s="43"/>
      <c r="O103" s="43"/>
      <c r="P103" s="34"/>
      <c r="Q103" s="34"/>
      <c r="R103" s="43"/>
      <c r="S103" s="43"/>
      <c r="T103" s="34"/>
      <c r="U103" s="34"/>
      <c r="V103" s="43"/>
    </row>
    <row r="104" spans="1:22" x14ac:dyDescent="0.25">
      <c r="A104" s="15"/>
      <c r="B104" s="20"/>
      <c r="C104" s="20" t="s">
        <v>271</v>
      </c>
      <c r="D104" s="44" t="s">
        <v>741</v>
      </c>
      <c r="E104" s="44"/>
      <c r="F104" s="44"/>
      <c r="G104" s="44"/>
      <c r="H104" s="44"/>
      <c r="I104" s="44"/>
      <c r="J104" s="44"/>
      <c r="K104" s="44"/>
      <c r="L104" s="44"/>
      <c r="M104" s="44"/>
      <c r="N104" s="44"/>
      <c r="O104" s="44"/>
      <c r="P104" s="44"/>
      <c r="Q104" s="44"/>
      <c r="R104" s="44"/>
      <c r="S104" s="44"/>
      <c r="T104" s="44"/>
      <c r="U104" s="44"/>
      <c r="V104" s="20"/>
    </row>
    <row r="105" spans="1:22" x14ac:dyDescent="0.25">
      <c r="A105" s="15"/>
      <c r="B105" s="27" t="s">
        <v>742</v>
      </c>
      <c r="C105" s="24" t="s">
        <v>271</v>
      </c>
      <c r="D105" s="24"/>
      <c r="E105" s="24"/>
      <c r="F105" s="24"/>
      <c r="G105" s="24" t="s">
        <v>271</v>
      </c>
      <c r="H105" s="24"/>
      <c r="I105" s="24"/>
      <c r="J105" s="24"/>
      <c r="K105" s="24" t="s">
        <v>271</v>
      </c>
      <c r="L105" s="24"/>
      <c r="M105" s="24"/>
      <c r="N105" s="24"/>
      <c r="O105" s="24" t="s">
        <v>271</v>
      </c>
      <c r="P105" s="24"/>
      <c r="Q105" s="24"/>
      <c r="R105" s="24"/>
      <c r="S105" s="24" t="s">
        <v>271</v>
      </c>
      <c r="T105" s="24"/>
      <c r="U105" s="24"/>
      <c r="V105" s="24"/>
    </row>
    <row r="106" spans="1:22" x14ac:dyDescent="0.25">
      <c r="A106" s="15"/>
      <c r="B106" s="48" t="s">
        <v>39</v>
      </c>
      <c r="C106" s="12" t="s">
        <v>271</v>
      </c>
      <c r="D106" s="12" t="s">
        <v>273</v>
      </c>
      <c r="E106" s="26">
        <v>4363</v>
      </c>
      <c r="F106" s="14" t="s">
        <v>271</v>
      </c>
      <c r="G106" s="12" t="s">
        <v>271</v>
      </c>
      <c r="H106" s="12" t="s">
        <v>273</v>
      </c>
      <c r="I106" s="26">
        <v>4363</v>
      </c>
      <c r="J106" s="14" t="s">
        <v>271</v>
      </c>
      <c r="K106" s="12" t="s">
        <v>271</v>
      </c>
      <c r="L106" s="12" t="s">
        <v>273</v>
      </c>
      <c r="M106" s="39" t="s">
        <v>303</v>
      </c>
      <c r="N106" s="14" t="s">
        <v>271</v>
      </c>
      <c r="O106" s="12" t="s">
        <v>271</v>
      </c>
      <c r="P106" s="12" t="s">
        <v>273</v>
      </c>
      <c r="Q106" s="39" t="s">
        <v>303</v>
      </c>
      <c r="R106" s="14" t="s">
        <v>271</v>
      </c>
      <c r="S106" s="12" t="s">
        <v>271</v>
      </c>
      <c r="T106" s="12" t="s">
        <v>273</v>
      </c>
      <c r="U106" s="26">
        <v>4363</v>
      </c>
      <c r="V106" s="14" t="s">
        <v>271</v>
      </c>
    </row>
    <row r="107" spans="1:22" x14ac:dyDescent="0.25">
      <c r="A107" s="15"/>
      <c r="B107" s="40" t="s">
        <v>274</v>
      </c>
      <c r="C107" s="24" t="s">
        <v>271</v>
      </c>
      <c r="D107" s="24"/>
      <c r="E107" s="28">
        <v>3532</v>
      </c>
      <c r="F107" s="29" t="s">
        <v>271</v>
      </c>
      <c r="G107" s="24" t="s">
        <v>271</v>
      </c>
      <c r="H107" s="24"/>
      <c r="I107" s="28">
        <v>3532</v>
      </c>
      <c r="J107" s="29" t="s">
        <v>271</v>
      </c>
      <c r="K107" s="24" t="s">
        <v>271</v>
      </c>
      <c r="L107" s="24"/>
      <c r="M107" s="47" t="s">
        <v>303</v>
      </c>
      <c r="N107" s="29" t="s">
        <v>271</v>
      </c>
      <c r="O107" s="24" t="s">
        <v>271</v>
      </c>
      <c r="P107" s="24"/>
      <c r="Q107" s="47" t="s">
        <v>303</v>
      </c>
      <c r="R107" s="29" t="s">
        <v>271</v>
      </c>
      <c r="S107" s="24" t="s">
        <v>271</v>
      </c>
      <c r="T107" s="24"/>
      <c r="U107" s="28">
        <v>3532</v>
      </c>
      <c r="V107" s="29" t="s">
        <v>271</v>
      </c>
    </row>
    <row r="108" spans="1:22" x14ac:dyDescent="0.25">
      <c r="A108" s="15"/>
      <c r="B108" s="48" t="s">
        <v>743</v>
      </c>
      <c r="C108" s="12" t="s">
        <v>271</v>
      </c>
      <c r="D108" s="12"/>
      <c r="E108" s="26">
        <v>7804</v>
      </c>
      <c r="F108" s="14" t="s">
        <v>271</v>
      </c>
      <c r="G108" s="12" t="s">
        <v>271</v>
      </c>
      <c r="H108" s="12"/>
      <c r="I108" s="39" t="s">
        <v>303</v>
      </c>
      <c r="J108" s="14" t="s">
        <v>271</v>
      </c>
      <c r="K108" s="12" t="s">
        <v>271</v>
      </c>
      <c r="L108" s="12"/>
      <c r="M108" s="26">
        <v>7804</v>
      </c>
      <c r="N108" s="14" t="s">
        <v>271</v>
      </c>
      <c r="O108" s="12" t="s">
        <v>271</v>
      </c>
      <c r="P108" s="12"/>
      <c r="Q108" s="39" t="s">
        <v>303</v>
      </c>
      <c r="R108" s="14" t="s">
        <v>271</v>
      </c>
      <c r="S108" s="12" t="s">
        <v>271</v>
      </c>
      <c r="T108" s="12"/>
      <c r="U108" s="26">
        <v>7804</v>
      </c>
      <c r="V108" s="14" t="s">
        <v>271</v>
      </c>
    </row>
    <row r="109" spans="1:22" x14ac:dyDescent="0.25">
      <c r="A109" s="15"/>
      <c r="B109" s="40" t="s">
        <v>744</v>
      </c>
      <c r="C109" s="24" t="s">
        <v>271</v>
      </c>
      <c r="D109" s="24"/>
      <c r="E109" s="28">
        <v>3637</v>
      </c>
      <c r="F109" s="29" t="s">
        <v>271</v>
      </c>
      <c r="G109" s="24" t="s">
        <v>271</v>
      </c>
      <c r="H109" s="24"/>
      <c r="I109" s="47" t="s">
        <v>303</v>
      </c>
      <c r="J109" s="29" t="s">
        <v>271</v>
      </c>
      <c r="K109" s="24" t="s">
        <v>271</v>
      </c>
      <c r="L109" s="24"/>
      <c r="M109" s="28">
        <v>3804</v>
      </c>
      <c r="N109" s="29" t="s">
        <v>271</v>
      </c>
      <c r="O109" s="24" t="s">
        <v>271</v>
      </c>
      <c r="P109" s="24"/>
      <c r="Q109" s="47" t="s">
        <v>303</v>
      </c>
      <c r="R109" s="29" t="s">
        <v>271</v>
      </c>
      <c r="S109" s="24" t="s">
        <v>271</v>
      </c>
      <c r="T109" s="24"/>
      <c r="U109" s="28">
        <v>3804</v>
      </c>
      <c r="V109" s="29" t="s">
        <v>271</v>
      </c>
    </row>
    <row r="110" spans="1:22" x14ac:dyDescent="0.25">
      <c r="A110" s="15"/>
      <c r="B110" s="48" t="s">
        <v>745</v>
      </c>
      <c r="C110" s="12" t="s">
        <v>271</v>
      </c>
      <c r="D110" s="12"/>
      <c r="E110" s="39">
        <v>480</v>
      </c>
      <c r="F110" s="14" t="s">
        <v>271</v>
      </c>
      <c r="G110" s="12" t="s">
        <v>271</v>
      </c>
      <c r="H110" s="12"/>
      <c r="I110" s="39" t="s">
        <v>303</v>
      </c>
      <c r="J110" s="14" t="s">
        <v>271</v>
      </c>
      <c r="K110" s="12" t="s">
        <v>271</v>
      </c>
      <c r="L110" s="12"/>
      <c r="M110" s="39">
        <v>480</v>
      </c>
      <c r="N110" s="14" t="s">
        <v>271</v>
      </c>
      <c r="O110" s="12" t="s">
        <v>271</v>
      </c>
      <c r="P110" s="12"/>
      <c r="Q110" s="39" t="s">
        <v>303</v>
      </c>
      <c r="R110" s="14" t="s">
        <v>271</v>
      </c>
      <c r="S110" s="12" t="s">
        <v>271</v>
      </c>
      <c r="T110" s="12"/>
      <c r="U110" s="39">
        <v>480</v>
      </c>
      <c r="V110" s="14" t="s">
        <v>271</v>
      </c>
    </row>
    <row r="111" spans="1:22" x14ac:dyDescent="0.25">
      <c r="A111" s="15"/>
      <c r="B111" s="40" t="s">
        <v>746</v>
      </c>
      <c r="C111" s="24" t="s">
        <v>271</v>
      </c>
      <c r="D111" s="24"/>
      <c r="E111" s="28">
        <v>54650</v>
      </c>
      <c r="F111" s="29" t="s">
        <v>271</v>
      </c>
      <c r="G111" s="24" t="s">
        <v>271</v>
      </c>
      <c r="H111" s="24"/>
      <c r="I111" s="47" t="s">
        <v>303</v>
      </c>
      <c r="J111" s="29" t="s">
        <v>271</v>
      </c>
      <c r="K111" s="24" t="s">
        <v>271</v>
      </c>
      <c r="L111" s="24"/>
      <c r="M111" s="28">
        <v>54580</v>
      </c>
      <c r="N111" s="29" t="s">
        <v>271</v>
      </c>
      <c r="O111" s="24" t="s">
        <v>271</v>
      </c>
      <c r="P111" s="24"/>
      <c r="Q111" s="47">
        <v>941</v>
      </c>
      <c r="R111" s="29" t="s">
        <v>271</v>
      </c>
      <c r="S111" s="24" t="s">
        <v>271</v>
      </c>
      <c r="T111" s="24"/>
      <c r="U111" s="28">
        <v>55521</v>
      </c>
      <c r="V111" s="29" t="s">
        <v>271</v>
      </c>
    </row>
    <row r="112" spans="1:22" x14ac:dyDescent="0.25">
      <c r="A112" s="15"/>
      <c r="B112" s="48" t="s">
        <v>45</v>
      </c>
      <c r="C112" s="12" t="s">
        <v>271</v>
      </c>
      <c r="D112" s="12"/>
      <c r="E112" s="39">
        <v>296</v>
      </c>
      <c r="F112" s="14" t="s">
        <v>271</v>
      </c>
      <c r="G112" s="12" t="s">
        <v>271</v>
      </c>
      <c r="H112" s="12"/>
      <c r="I112" s="39" t="s">
        <v>303</v>
      </c>
      <c r="J112" s="14" t="s">
        <v>271</v>
      </c>
      <c r="K112" s="12" t="s">
        <v>271</v>
      </c>
      <c r="L112" s="12"/>
      <c r="M112" s="39" t="s">
        <v>303</v>
      </c>
      <c r="N112" s="14" t="s">
        <v>271</v>
      </c>
      <c r="O112" s="12" t="s">
        <v>271</v>
      </c>
      <c r="P112" s="12"/>
      <c r="Q112" s="39">
        <v>296</v>
      </c>
      <c r="R112" s="14" t="s">
        <v>271</v>
      </c>
      <c r="S112" s="12" t="s">
        <v>271</v>
      </c>
      <c r="T112" s="12"/>
      <c r="U112" s="39">
        <v>296</v>
      </c>
      <c r="V112" s="14" t="s">
        <v>271</v>
      </c>
    </row>
    <row r="113" spans="1:22" x14ac:dyDescent="0.25">
      <c r="A113" s="15"/>
      <c r="B113" s="27" t="s">
        <v>747</v>
      </c>
      <c r="C113" s="24" t="s">
        <v>271</v>
      </c>
      <c r="D113" s="24"/>
      <c r="E113" s="47">
        <v>290</v>
      </c>
      <c r="F113" s="29" t="s">
        <v>271</v>
      </c>
      <c r="G113" s="24" t="s">
        <v>271</v>
      </c>
      <c r="H113" s="24"/>
      <c r="I113" s="47" t="s">
        <v>303</v>
      </c>
      <c r="J113" s="29" t="s">
        <v>271</v>
      </c>
      <c r="K113" s="24" t="s">
        <v>271</v>
      </c>
      <c r="L113" s="24"/>
      <c r="M113" s="47">
        <v>290</v>
      </c>
      <c r="N113" s="29" t="s">
        <v>271</v>
      </c>
      <c r="O113" s="24" t="s">
        <v>271</v>
      </c>
      <c r="P113" s="24"/>
      <c r="Q113" s="47" t="s">
        <v>303</v>
      </c>
      <c r="R113" s="29" t="s">
        <v>271</v>
      </c>
      <c r="S113" s="24" t="s">
        <v>271</v>
      </c>
      <c r="T113" s="24"/>
      <c r="U113" s="47">
        <v>290</v>
      </c>
      <c r="V113" s="29" t="s">
        <v>271</v>
      </c>
    </row>
    <row r="114" spans="1:22" x14ac:dyDescent="0.25">
      <c r="A114" s="15"/>
      <c r="B114" s="48" t="s">
        <v>52</v>
      </c>
      <c r="C114" s="12" t="s">
        <v>271</v>
      </c>
      <c r="D114" s="12"/>
      <c r="E114" s="26">
        <v>58026</v>
      </c>
      <c r="F114" s="14" t="s">
        <v>271</v>
      </c>
      <c r="G114" s="12" t="s">
        <v>271</v>
      </c>
      <c r="H114" s="12"/>
      <c r="I114" s="39" t="s">
        <v>303</v>
      </c>
      <c r="J114" s="14" t="s">
        <v>271</v>
      </c>
      <c r="K114" s="12" t="s">
        <v>271</v>
      </c>
      <c r="L114" s="12"/>
      <c r="M114" s="26">
        <v>58064</v>
      </c>
      <c r="N114" s="14" t="s">
        <v>271</v>
      </c>
      <c r="O114" s="12" t="s">
        <v>271</v>
      </c>
      <c r="P114" s="12"/>
      <c r="Q114" s="39" t="s">
        <v>303</v>
      </c>
      <c r="R114" s="14" t="s">
        <v>271</v>
      </c>
      <c r="S114" s="12" t="s">
        <v>271</v>
      </c>
      <c r="T114" s="12"/>
      <c r="U114" s="26">
        <v>58064</v>
      </c>
      <c r="V114" s="14" t="s">
        <v>271</v>
      </c>
    </row>
    <row r="115" spans="1:22" x14ac:dyDescent="0.25">
      <c r="A115" s="15"/>
      <c r="B115" s="40" t="s">
        <v>57</v>
      </c>
      <c r="C115" s="24" t="s">
        <v>271</v>
      </c>
      <c r="D115" s="24"/>
      <c r="E115" s="28">
        <v>8000</v>
      </c>
      <c r="F115" s="29" t="s">
        <v>271</v>
      </c>
      <c r="G115" s="24" t="s">
        <v>271</v>
      </c>
      <c r="H115" s="24"/>
      <c r="I115" s="47" t="s">
        <v>303</v>
      </c>
      <c r="J115" s="29" t="s">
        <v>271</v>
      </c>
      <c r="K115" s="24" t="s">
        <v>271</v>
      </c>
      <c r="L115" s="24"/>
      <c r="M115" s="28">
        <v>8987</v>
      </c>
      <c r="N115" s="29" t="s">
        <v>271</v>
      </c>
      <c r="O115" s="24" t="s">
        <v>271</v>
      </c>
      <c r="P115" s="24"/>
      <c r="Q115" s="47" t="s">
        <v>303</v>
      </c>
      <c r="R115" s="29" t="s">
        <v>271</v>
      </c>
      <c r="S115" s="24" t="s">
        <v>271</v>
      </c>
      <c r="T115" s="24"/>
      <c r="U115" s="28">
        <v>8987</v>
      </c>
      <c r="V115" s="29" t="s">
        <v>271</v>
      </c>
    </row>
    <row r="116" spans="1:22" x14ac:dyDescent="0.25">
      <c r="A116" s="15"/>
      <c r="B116" s="48" t="s">
        <v>58</v>
      </c>
      <c r="C116" s="12" t="s">
        <v>271</v>
      </c>
      <c r="D116" s="12"/>
      <c r="E116" s="39">
        <v>43</v>
      </c>
      <c r="F116" s="14" t="s">
        <v>271</v>
      </c>
      <c r="G116" s="12" t="s">
        <v>271</v>
      </c>
      <c r="H116" s="12"/>
      <c r="I116" s="39" t="s">
        <v>303</v>
      </c>
      <c r="J116" s="14" t="s">
        <v>271</v>
      </c>
      <c r="K116" s="12" t="s">
        <v>271</v>
      </c>
      <c r="L116" s="12"/>
      <c r="M116" s="39">
        <v>43</v>
      </c>
      <c r="N116" s="14" t="s">
        <v>271</v>
      </c>
      <c r="O116" s="12" t="s">
        <v>271</v>
      </c>
      <c r="P116" s="12"/>
      <c r="Q116" s="39" t="s">
        <v>303</v>
      </c>
      <c r="R116" s="14" t="s">
        <v>271</v>
      </c>
      <c r="S116" s="12" t="s">
        <v>271</v>
      </c>
      <c r="T116" s="12"/>
      <c r="U116" s="39">
        <v>43</v>
      </c>
      <c r="V116" s="14" t="s">
        <v>271</v>
      </c>
    </row>
    <row r="117" spans="1:22" x14ac:dyDescent="0.25">
      <c r="A117" s="15"/>
      <c r="B117" s="27" t="s">
        <v>748</v>
      </c>
      <c r="C117" s="24" t="s">
        <v>271</v>
      </c>
      <c r="D117" s="24"/>
      <c r="E117" s="47" t="s">
        <v>303</v>
      </c>
      <c r="F117" s="29" t="s">
        <v>271</v>
      </c>
      <c r="G117" s="24" t="s">
        <v>271</v>
      </c>
      <c r="H117" s="24"/>
      <c r="I117" s="47" t="s">
        <v>303</v>
      </c>
      <c r="J117" s="29" t="s">
        <v>271</v>
      </c>
      <c r="K117" s="24" t="s">
        <v>271</v>
      </c>
      <c r="L117" s="24"/>
      <c r="M117" s="47" t="s">
        <v>303</v>
      </c>
      <c r="N117" s="29" t="s">
        <v>271</v>
      </c>
      <c r="O117" s="24" t="s">
        <v>271</v>
      </c>
      <c r="P117" s="24"/>
      <c r="Q117" s="47" t="s">
        <v>303</v>
      </c>
      <c r="R117" s="29" t="s">
        <v>271</v>
      </c>
      <c r="S117" s="24" t="s">
        <v>271</v>
      </c>
      <c r="T117" s="24"/>
      <c r="U117" s="47" t="s">
        <v>303</v>
      </c>
      <c r="V117" s="29" t="s">
        <v>271</v>
      </c>
    </row>
  </sheetData>
  <mergeCells count="163">
    <mergeCell ref="B94:V94"/>
    <mergeCell ref="B43:V43"/>
    <mergeCell ref="B44:V44"/>
    <mergeCell ref="B52:V52"/>
    <mergeCell ref="B53:V53"/>
    <mergeCell ref="B68:V68"/>
    <mergeCell ref="B69:V69"/>
    <mergeCell ref="B37:V37"/>
    <mergeCell ref="B38:V38"/>
    <mergeCell ref="B39:V39"/>
    <mergeCell ref="B40:V40"/>
    <mergeCell ref="B41:V41"/>
    <mergeCell ref="B42:V42"/>
    <mergeCell ref="B31:V31"/>
    <mergeCell ref="B32:V32"/>
    <mergeCell ref="B33:V33"/>
    <mergeCell ref="B34:V34"/>
    <mergeCell ref="B35:V35"/>
    <mergeCell ref="B36:V36"/>
    <mergeCell ref="B8:V8"/>
    <mergeCell ref="B9:V9"/>
    <mergeCell ref="B10:V10"/>
    <mergeCell ref="B28:V28"/>
    <mergeCell ref="B29:V29"/>
    <mergeCell ref="B30:V30"/>
    <mergeCell ref="V97:V103"/>
    <mergeCell ref="D104:U104"/>
    <mergeCell ref="A1:A2"/>
    <mergeCell ref="B1:V1"/>
    <mergeCell ref="B2:V2"/>
    <mergeCell ref="A3:A117"/>
    <mergeCell ref="B3:V3"/>
    <mergeCell ref="B5:V5"/>
    <mergeCell ref="B6:V6"/>
    <mergeCell ref="B7:V7"/>
    <mergeCell ref="R97:R103"/>
    <mergeCell ref="S97:S103"/>
    <mergeCell ref="T97:U97"/>
    <mergeCell ref="T98:U98"/>
    <mergeCell ref="T99:U99"/>
    <mergeCell ref="T100:U100"/>
    <mergeCell ref="T101:U101"/>
    <mergeCell ref="T102:U102"/>
    <mergeCell ref="T103:U103"/>
    <mergeCell ref="L103:M103"/>
    <mergeCell ref="N97:N103"/>
    <mergeCell ref="O97:O103"/>
    <mergeCell ref="P97:Q97"/>
    <mergeCell ref="P98:Q98"/>
    <mergeCell ref="P99:Q99"/>
    <mergeCell ref="P100:Q100"/>
    <mergeCell ref="P101:Q101"/>
    <mergeCell ref="P102:Q102"/>
    <mergeCell ref="P103:Q103"/>
    <mergeCell ref="H102:I102"/>
    <mergeCell ref="H103:I103"/>
    <mergeCell ref="J97:J103"/>
    <mergeCell ref="K97:K103"/>
    <mergeCell ref="L97:M97"/>
    <mergeCell ref="L98:M98"/>
    <mergeCell ref="L99:M99"/>
    <mergeCell ref="L100:M100"/>
    <mergeCell ref="L101:M101"/>
    <mergeCell ref="L102:M102"/>
    <mergeCell ref="D101:E101"/>
    <mergeCell ref="D102:E102"/>
    <mergeCell ref="D103:E103"/>
    <mergeCell ref="F97:F103"/>
    <mergeCell ref="G97:G103"/>
    <mergeCell ref="H97:I97"/>
    <mergeCell ref="H98:I98"/>
    <mergeCell ref="H99:I99"/>
    <mergeCell ref="H100:I100"/>
    <mergeCell ref="H101:I101"/>
    <mergeCell ref="V72:V78"/>
    <mergeCell ref="D79:U79"/>
    <mergeCell ref="D96:E96"/>
    <mergeCell ref="H96:U96"/>
    <mergeCell ref="B97:B103"/>
    <mergeCell ref="C97:C103"/>
    <mergeCell ref="D97:E97"/>
    <mergeCell ref="D98:E98"/>
    <mergeCell ref="D99:E99"/>
    <mergeCell ref="D100:E100"/>
    <mergeCell ref="R72:R78"/>
    <mergeCell ref="S72:S78"/>
    <mergeCell ref="T72:U72"/>
    <mergeCell ref="T73:U73"/>
    <mergeCell ref="T74:U74"/>
    <mergeCell ref="T75:U75"/>
    <mergeCell ref="T76:U76"/>
    <mergeCell ref="T77:U77"/>
    <mergeCell ref="T78:U78"/>
    <mergeCell ref="N72:N78"/>
    <mergeCell ref="O72:O78"/>
    <mergeCell ref="P72:Q72"/>
    <mergeCell ref="P73:Q73"/>
    <mergeCell ref="P74:Q74"/>
    <mergeCell ref="P75:Q75"/>
    <mergeCell ref="P76:Q76"/>
    <mergeCell ref="P77:Q77"/>
    <mergeCell ref="P78:Q78"/>
    <mergeCell ref="J72:J78"/>
    <mergeCell ref="K72:K78"/>
    <mergeCell ref="L72:M72"/>
    <mergeCell ref="L73:M73"/>
    <mergeCell ref="L74:M74"/>
    <mergeCell ref="L75:M75"/>
    <mergeCell ref="L76:M76"/>
    <mergeCell ref="L77:M77"/>
    <mergeCell ref="L78:M78"/>
    <mergeCell ref="F72:F78"/>
    <mergeCell ref="G72:G78"/>
    <mergeCell ref="H72:I72"/>
    <mergeCell ref="H73:I73"/>
    <mergeCell ref="H74:I74"/>
    <mergeCell ref="H75:I75"/>
    <mergeCell ref="H76:I76"/>
    <mergeCell ref="H77:I77"/>
    <mergeCell ref="H78:I78"/>
    <mergeCell ref="B72:B78"/>
    <mergeCell ref="C72:C78"/>
    <mergeCell ref="D72:E72"/>
    <mergeCell ref="D73:E73"/>
    <mergeCell ref="D74:E74"/>
    <mergeCell ref="D75:E75"/>
    <mergeCell ref="D76:E76"/>
    <mergeCell ref="D77:E77"/>
    <mergeCell ref="D78:E78"/>
    <mergeCell ref="C60:F60"/>
    <mergeCell ref="G60:J60"/>
    <mergeCell ref="C65:F65"/>
    <mergeCell ref="G65:J65"/>
    <mergeCell ref="D71:E71"/>
    <mergeCell ref="H71:U71"/>
    <mergeCell ref="B46:B47"/>
    <mergeCell ref="C46:C47"/>
    <mergeCell ref="D46:H46"/>
    <mergeCell ref="D47:H47"/>
    <mergeCell ref="D55:E55"/>
    <mergeCell ref="H55:I55"/>
    <mergeCell ref="R12:R13"/>
    <mergeCell ref="S12:S13"/>
    <mergeCell ref="T12:U12"/>
    <mergeCell ref="T13:U13"/>
    <mergeCell ref="V12:V13"/>
    <mergeCell ref="C21:F21"/>
    <mergeCell ref="G21:J21"/>
    <mergeCell ref="K21:N21"/>
    <mergeCell ref="O21:R21"/>
    <mergeCell ref="S21:V21"/>
    <mergeCell ref="J12:J13"/>
    <mergeCell ref="K12:K13"/>
    <mergeCell ref="L12:M13"/>
    <mergeCell ref="N12:N13"/>
    <mergeCell ref="O12:O13"/>
    <mergeCell ref="P12:Q13"/>
    <mergeCell ref="B12:B13"/>
    <mergeCell ref="C12:C13"/>
    <mergeCell ref="D12:E13"/>
    <mergeCell ref="F12:F13"/>
    <mergeCell ref="G12:G13"/>
    <mergeCell ref="H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6.7109375" customWidth="1"/>
    <col min="5" max="5" width="29" customWidth="1"/>
    <col min="6" max="8" width="6.7109375" customWidth="1"/>
    <col min="9" max="9" width="29" customWidth="1"/>
    <col min="10" max="10" width="6.7109375"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50</v>
      </c>
      <c r="B3" s="16" t="s">
        <v>6</v>
      </c>
      <c r="C3" s="16"/>
      <c r="D3" s="16"/>
      <c r="E3" s="16"/>
      <c r="F3" s="16"/>
      <c r="G3" s="16"/>
      <c r="H3" s="16"/>
      <c r="I3" s="16"/>
      <c r="J3" s="16"/>
    </row>
    <row r="4" spans="1:10" ht="25.5" x14ac:dyDescent="0.25">
      <c r="A4" s="15"/>
      <c r="B4" s="10" t="s">
        <v>751</v>
      </c>
      <c r="C4" s="10" t="s">
        <v>750</v>
      </c>
    </row>
    <row r="5" spans="1:10" ht="25.5" customHeight="1" x14ac:dyDescent="0.25">
      <c r="A5" s="15"/>
      <c r="B5" s="18" t="s">
        <v>752</v>
      </c>
      <c r="C5" s="18"/>
      <c r="D5" s="18"/>
      <c r="E5" s="18"/>
      <c r="F5" s="18"/>
      <c r="G5" s="18"/>
      <c r="H5" s="18"/>
      <c r="I5" s="18"/>
      <c r="J5" s="18"/>
    </row>
    <row r="6" spans="1:10" ht="25.5" customHeight="1" x14ac:dyDescent="0.25">
      <c r="A6" s="15"/>
      <c r="B6" s="18" t="s">
        <v>753</v>
      </c>
      <c r="C6" s="18"/>
      <c r="D6" s="18"/>
      <c r="E6" s="18"/>
      <c r="F6" s="18"/>
      <c r="G6" s="18"/>
      <c r="H6" s="18"/>
      <c r="I6" s="18"/>
      <c r="J6" s="18"/>
    </row>
    <row r="7" spans="1:10" ht="25.5" customHeight="1" x14ac:dyDescent="0.25">
      <c r="A7" s="15"/>
      <c r="B7" s="18" t="s">
        <v>754</v>
      </c>
      <c r="C7" s="18"/>
      <c r="D7" s="18"/>
      <c r="E7" s="18"/>
      <c r="F7" s="18"/>
      <c r="G7" s="18"/>
      <c r="H7" s="18"/>
      <c r="I7" s="18"/>
      <c r="J7" s="18"/>
    </row>
    <row r="8" spans="1:10" x14ac:dyDescent="0.25">
      <c r="A8" s="15"/>
      <c r="B8" s="18" t="s">
        <v>755</v>
      </c>
      <c r="C8" s="18"/>
      <c r="D8" s="18"/>
      <c r="E8" s="18"/>
      <c r="F8" s="18"/>
      <c r="G8" s="18"/>
      <c r="H8" s="18"/>
      <c r="I8" s="18"/>
      <c r="J8" s="18"/>
    </row>
    <row r="9" spans="1:10" x14ac:dyDescent="0.25">
      <c r="A9" s="15"/>
      <c r="B9" s="18" t="s">
        <v>756</v>
      </c>
      <c r="C9" s="18"/>
      <c r="D9" s="18"/>
      <c r="E9" s="18"/>
      <c r="F9" s="18"/>
      <c r="G9" s="18"/>
      <c r="H9" s="18"/>
      <c r="I9" s="18"/>
      <c r="J9" s="18"/>
    </row>
    <row r="10" spans="1:10" ht="15.75" x14ac:dyDescent="0.25">
      <c r="A10" s="15"/>
      <c r="B10" s="37"/>
      <c r="C10" s="37"/>
      <c r="D10" s="37"/>
      <c r="E10" s="37"/>
      <c r="F10" s="37"/>
      <c r="G10" s="37"/>
      <c r="H10" s="37"/>
      <c r="I10" s="37"/>
      <c r="J10" s="37"/>
    </row>
    <row r="11" spans="1:10" x14ac:dyDescent="0.25">
      <c r="A11" s="15"/>
      <c r="B11" s="12"/>
      <c r="C11" s="12"/>
      <c r="D11" s="12"/>
      <c r="E11" s="12"/>
      <c r="F11" s="12"/>
      <c r="G11" s="12"/>
      <c r="H11" s="12"/>
      <c r="I11" s="12"/>
      <c r="J11" s="12"/>
    </row>
    <row r="12" spans="1:10" x14ac:dyDescent="0.25">
      <c r="A12" s="15"/>
      <c r="B12" s="20"/>
      <c r="C12" s="20" t="s">
        <v>271</v>
      </c>
      <c r="D12" s="44" t="s">
        <v>757</v>
      </c>
      <c r="E12" s="44"/>
      <c r="F12" s="44"/>
      <c r="G12" s="44"/>
      <c r="H12" s="44"/>
      <c r="I12" s="44"/>
      <c r="J12" s="20"/>
    </row>
    <row r="13" spans="1:10" ht="15.75" thickBot="1" x14ac:dyDescent="0.3">
      <c r="A13" s="15"/>
      <c r="B13" s="20"/>
      <c r="C13" s="20" t="s">
        <v>271</v>
      </c>
      <c r="D13" s="34">
        <v>2013</v>
      </c>
      <c r="E13" s="34"/>
      <c r="F13" s="20"/>
      <c r="G13" s="20" t="s">
        <v>271</v>
      </c>
      <c r="H13" s="34">
        <v>2012</v>
      </c>
      <c r="I13" s="34"/>
      <c r="J13" s="20"/>
    </row>
    <row r="14" spans="1:10" ht="25.5" x14ac:dyDescent="0.25">
      <c r="A14" s="15"/>
      <c r="B14" s="27" t="s">
        <v>758</v>
      </c>
      <c r="C14" s="24" t="s">
        <v>271</v>
      </c>
      <c r="D14" s="24" t="s">
        <v>273</v>
      </c>
      <c r="E14" s="47" t="s">
        <v>303</v>
      </c>
      <c r="F14" s="29" t="s">
        <v>271</v>
      </c>
      <c r="G14" s="24" t="s">
        <v>271</v>
      </c>
      <c r="H14" s="24" t="s">
        <v>273</v>
      </c>
      <c r="I14" s="28">
        <v>850500</v>
      </c>
      <c r="J14" s="29" t="s">
        <v>271</v>
      </c>
    </row>
    <row r="15" spans="1:10" x14ac:dyDescent="0.25">
      <c r="A15" s="15"/>
      <c r="B15" s="25" t="s">
        <v>759</v>
      </c>
      <c r="C15" s="12" t="s">
        <v>271</v>
      </c>
      <c r="D15" s="12"/>
      <c r="E15" s="26">
        <v>3686945</v>
      </c>
      <c r="F15" s="14" t="s">
        <v>271</v>
      </c>
      <c r="G15" s="12" t="s">
        <v>271</v>
      </c>
      <c r="H15" s="12"/>
      <c r="I15" s="26">
        <v>1725628</v>
      </c>
      <c r="J15" s="14" t="s">
        <v>271</v>
      </c>
    </row>
    <row r="16" spans="1:10" x14ac:dyDescent="0.25">
      <c r="A16" s="15"/>
      <c r="B16" s="27" t="s">
        <v>760</v>
      </c>
      <c r="C16" s="24" t="s">
        <v>271</v>
      </c>
      <c r="D16" s="24"/>
      <c r="E16" s="28">
        <v>1845383</v>
      </c>
      <c r="F16" s="29" t="s">
        <v>271</v>
      </c>
      <c r="G16" s="24" t="s">
        <v>271</v>
      </c>
      <c r="H16" s="24"/>
      <c r="I16" s="28">
        <v>2187617</v>
      </c>
      <c r="J16" s="29" t="s">
        <v>271</v>
      </c>
    </row>
    <row r="17" spans="1:10" ht="15.75" thickBot="1" x14ac:dyDescent="0.3">
      <c r="A17" s="15"/>
      <c r="B17" s="25" t="s">
        <v>761</v>
      </c>
      <c r="C17" s="12" t="s">
        <v>271</v>
      </c>
      <c r="D17" s="12"/>
      <c r="E17" s="26">
        <v>121466</v>
      </c>
      <c r="F17" s="14" t="s">
        <v>271</v>
      </c>
      <c r="G17" s="12" t="s">
        <v>271</v>
      </c>
      <c r="H17" s="12"/>
      <c r="I17" s="26">
        <v>216997</v>
      </c>
      <c r="J17" s="14" t="s">
        <v>271</v>
      </c>
    </row>
    <row r="18" spans="1:10" x14ac:dyDescent="0.25">
      <c r="A18" s="15"/>
      <c r="B18" s="30"/>
      <c r="C18" s="30" t="s">
        <v>271</v>
      </c>
      <c r="D18" s="31"/>
      <c r="E18" s="31"/>
      <c r="F18" s="30"/>
      <c r="G18" s="30" t="s">
        <v>271</v>
      </c>
      <c r="H18" s="31"/>
      <c r="I18" s="31"/>
      <c r="J18" s="30"/>
    </row>
    <row r="19" spans="1:10" x14ac:dyDescent="0.25">
      <c r="A19" s="15"/>
      <c r="B19" s="12"/>
      <c r="C19" s="18"/>
      <c r="D19" s="18"/>
      <c r="E19" s="18"/>
      <c r="F19" s="18"/>
      <c r="G19" s="18"/>
      <c r="H19" s="18"/>
      <c r="I19" s="18"/>
      <c r="J19" s="18"/>
    </row>
    <row r="20" spans="1:10" ht="15.75" thickBot="1" x14ac:dyDescent="0.3">
      <c r="A20" s="15"/>
      <c r="B20" s="49"/>
      <c r="C20" s="41" t="s">
        <v>271</v>
      </c>
      <c r="D20" s="24" t="s">
        <v>273</v>
      </c>
      <c r="E20" s="28">
        <v>5653794</v>
      </c>
      <c r="F20" s="29" t="s">
        <v>271</v>
      </c>
      <c r="G20" s="41" t="s">
        <v>271</v>
      </c>
      <c r="H20" s="24" t="s">
        <v>273</v>
      </c>
      <c r="I20" s="28">
        <v>4980742</v>
      </c>
      <c r="J20" s="29" t="s">
        <v>271</v>
      </c>
    </row>
    <row r="21" spans="1:10" ht="15.75" thickTop="1" x14ac:dyDescent="0.25">
      <c r="A21" s="15"/>
      <c r="B21" s="30"/>
      <c r="C21" s="30" t="s">
        <v>271</v>
      </c>
      <c r="D21" s="33"/>
      <c r="E21" s="33"/>
      <c r="F21" s="30"/>
      <c r="G21" s="30" t="s">
        <v>271</v>
      </c>
      <c r="H21" s="33"/>
      <c r="I21" s="33"/>
      <c r="J21" s="30"/>
    </row>
  </sheetData>
  <mergeCells count="16">
    <mergeCell ref="B5:J5"/>
    <mergeCell ref="B6:J6"/>
    <mergeCell ref="B7:J7"/>
    <mergeCell ref="B8:J8"/>
    <mergeCell ref="B9:J9"/>
    <mergeCell ref="B10:J10"/>
    <mergeCell ref="D12:I12"/>
    <mergeCell ref="D13:E13"/>
    <mergeCell ref="H13:I13"/>
    <mergeCell ref="C19:F19"/>
    <mergeCell ref="G19:J19"/>
    <mergeCell ref="A1:A2"/>
    <mergeCell ref="B1:J1"/>
    <mergeCell ref="B2:J2"/>
    <mergeCell ref="A3:A21"/>
    <mergeCell ref="B3: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 customWidth="1"/>
    <col min="5" max="5" width="21.5703125" customWidth="1"/>
    <col min="6" max="8" width="6" customWidth="1"/>
    <col min="9" max="9" width="25.7109375" customWidth="1"/>
    <col min="10" max="10" width="6"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62</v>
      </c>
      <c r="B3" s="16" t="s">
        <v>6</v>
      </c>
      <c r="C3" s="16"/>
      <c r="D3" s="16"/>
      <c r="E3" s="16"/>
      <c r="F3" s="16"/>
      <c r="G3" s="16"/>
      <c r="H3" s="16"/>
      <c r="I3" s="16"/>
      <c r="J3" s="16"/>
    </row>
    <row r="4" spans="1:10" x14ac:dyDescent="0.25">
      <c r="A4" s="15"/>
      <c r="B4" s="10" t="s">
        <v>763</v>
      </c>
      <c r="C4" s="10" t="s">
        <v>762</v>
      </c>
    </row>
    <row r="5" spans="1:10" ht="63.75" customHeight="1" x14ac:dyDescent="0.25">
      <c r="A5" s="15"/>
      <c r="B5" s="18" t="s">
        <v>764</v>
      </c>
      <c r="C5" s="18"/>
      <c r="D5" s="18"/>
      <c r="E5" s="18"/>
      <c r="F5" s="18"/>
      <c r="G5" s="18"/>
      <c r="H5" s="18"/>
      <c r="I5" s="18"/>
      <c r="J5" s="18"/>
    </row>
    <row r="6" spans="1:10" ht="15.75" x14ac:dyDescent="0.25">
      <c r="A6" s="15"/>
      <c r="B6" s="37"/>
      <c r="C6" s="37"/>
      <c r="D6" s="37"/>
      <c r="E6" s="37"/>
      <c r="F6" s="37"/>
      <c r="G6" s="37"/>
      <c r="H6" s="37"/>
      <c r="I6" s="37"/>
      <c r="J6" s="37"/>
    </row>
    <row r="7" spans="1:10" x14ac:dyDescent="0.25">
      <c r="A7" s="15"/>
      <c r="B7" s="12"/>
      <c r="C7" s="12"/>
      <c r="D7" s="12"/>
      <c r="E7" s="12"/>
      <c r="F7" s="12"/>
      <c r="G7" s="12"/>
      <c r="H7" s="12"/>
      <c r="I7" s="12"/>
      <c r="J7" s="12"/>
    </row>
    <row r="8" spans="1:10" x14ac:dyDescent="0.25">
      <c r="A8" s="15"/>
      <c r="B8" s="43"/>
      <c r="C8" s="43" t="s">
        <v>271</v>
      </c>
      <c r="D8" s="44" t="s">
        <v>468</v>
      </c>
      <c r="E8" s="44"/>
      <c r="F8" s="43"/>
      <c r="G8" s="43" t="s">
        <v>271</v>
      </c>
      <c r="H8" s="44" t="s">
        <v>468</v>
      </c>
      <c r="I8" s="44"/>
      <c r="J8" s="43"/>
    </row>
    <row r="9" spans="1:10" ht="15.75" thickBot="1" x14ac:dyDescent="0.3">
      <c r="A9" s="15"/>
      <c r="B9" s="43"/>
      <c r="C9" s="43"/>
      <c r="D9" s="34">
        <v>2013</v>
      </c>
      <c r="E9" s="34"/>
      <c r="F9" s="43"/>
      <c r="G9" s="43"/>
      <c r="H9" s="34">
        <v>2012</v>
      </c>
      <c r="I9" s="34"/>
      <c r="J9" s="43"/>
    </row>
    <row r="10" spans="1:10" x14ac:dyDescent="0.25">
      <c r="A10" s="15"/>
      <c r="B10" s="12"/>
      <c r="C10" s="18"/>
      <c r="D10" s="18"/>
      <c r="E10" s="18"/>
      <c r="F10" s="18"/>
      <c r="G10" s="18"/>
      <c r="H10" s="18"/>
      <c r="I10" s="18"/>
      <c r="J10" s="18"/>
    </row>
    <row r="11" spans="1:10" x14ac:dyDescent="0.25">
      <c r="A11" s="15"/>
      <c r="B11" s="27" t="s">
        <v>115</v>
      </c>
      <c r="C11" s="24" t="s">
        <v>271</v>
      </c>
      <c r="D11" s="24" t="s">
        <v>273</v>
      </c>
      <c r="E11" s="28">
        <v>257470</v>
      </c>
      <c r="F11" s="29" t="s">
        <v>271</v>
      </c>
      <c r="G11" s="24" t="s">
        <v>271</v>
      </c>
      <c r="H11" s="24" t="s">
        <v>273</v>
      </c>
      <c r="I11" s="28">
        <v>326292</v>
      </c>
      <c r="J11" s="29" t="s">
        <v>271</v>
      </c>
    </row>
    <row r="12" spans="1:10" ht="26.25" thickBot="1" x14ac:dyDescent="0.3">
      <c r="A12" s="15"/>
      <c r="B12" s="25" t="s">
        <v>116</v>
      </c>
      <c r="C12" s="12" t="s">
        <v>271</v>
      </c>
      <c r="D12" s="12"/>
      <c r="E12" s="39" t="s">
        <v>303</v>
      </c>
      <c r="F12" s="14" t="s">
        <v>271</v>
      </c>
      <c r="G12" s="12" t="s">
        <v>271</v>
      </c>
      <c r="H12" s="12"/>
      <c r="I12" s="26">
        <v>1022074</v>
      </c>
      <c r="J12" s="14" t="s">
        <v>271</v>
      </c>
    </row>
    <row r="13" spans="1:10" x14ac:dyDescent="0.25">
      <c r="A13" s="15"/>
      <c r="B13" s="30"/>
      <c r="C13" s="30" t="s">
        <v>271</v>
      </c>
      <c r="D13" s="31"/>
      <c r="E13" s="31"/>
      <c r="F13" s="30"/>
      <c r="G13" s="30" t="s">
        <v>271</v>
      </c>
      <c r="H13" s="31"/>
      <c r="I13" s="31"/>
      <c r="J13" s="30"/>
    </row>
    <row r="14" spans="1:10" x14ac:dyDescent="0.25">
      <c r="A14" s="15"/>
      <c r="B14" s="12"/>
      <c r="C14" s="18"/>
      <c r="D14" s="18"/>
      <c r="E14" s="18"/>
      <c r="F14" s="18"/>
      <c r="G14" s="18"/>
      <c r="H14" s="18"/>
      <c r="I14" s="18"/>
      <c r="J14" s="18"/>
    </row>
    <row r="15" spans="1:10" ht="15.75" thickBot="1" x14ac:dyDescent="0.3">
      <c r="A15" s="15"/>
      <c r="B15" s="40" t="s">
        <v>117</v>
      </c>
      <c r="C15" s="41" t="s">
        <v>271</v>
      </c>
      <c r="D15" s="24" t="s">
        <v>273</v>
      </c>
      <c r="E15" s="28">
        <v>257470</v>
      </c>
      <c r="F15" s="29" t="s">
        <v>271</v>
      </c>
      <c r="G15" s="41" t="s">
        <v>271</v>
      </c>
      <c r="H15" s="24" t="s">
        <v>273</v>
      </c>
      <c r="I15" s="28">
        <v>1348366</v>
      </c>
      <c r="J15" s="29" t="s">
        <v>271</v>
      </c>
    </row>
    <row r="16" spans="1:10" ht="15.75" thickTop="1" x14ac:dyDescent="0.25">
      <c r="A16" s="15"/>
      <c r="B16" s="30"/>
      <c r="C16" s="30" t="s">
        <v>271</v>
      </c>
      <c r="D16" s="33"/>
      <c r="E16" s="33"/>
      <c r="F16" s="30"/>
      <c r="G16" s="30" t="s">
        <v>271</v>
      </c>
      <c r="H16" s="33"/>
      <c r="I16" s="33"/>
      <c r="J16" s="30"/>
    </row>
    <row r="17" spans="1:10" x14ac:dyDescent="0.25">
      <c r="A17" s="15"/>
      <c r="B17" s="12"/>
      <c r="C17" s="18"/>
      <c r="D17" s="18"/>
      <c r="E17" s="18"/>
      <c r="F17" s="18"/>
      <c r="G17" s="18"/>
      <c r="H17" s="18"/>
      <c r="I17" s="18"/>
      <c r="J17" s="18"/>
    </row>
    <row r="18" spans="1:10" ht="25.5" x14ac:dyDescent="0.25">
      <c r="A18" s="15"/>
      <c r="B18" s="25" t="s">
        <v>765</v>
      </c>
      <c r="C18" s="20" t="s">
        <v>271</v>
      </c>
      <c r="D18" s="12"/>
      <c r="E18" s="12"/>
      <c r="F18" s="12"/>
      <c r="G18" s="20" t="s">
        <v>271</v>
      </c>
      <c r="H18" s="12"/>
      <c r="I18" s="12"/>
      <c r="J18" s="12"/>
    </row>
    <row r="19" spans="1:10" x14ac:dyDescent="0.25">
      <c r="A19" s="15"/>
      <c r="B19" s="67" t="s">
        <v>766</v>
      </c>
      <c r="C19" s="41" t="s">
        <v>271</v>
      </c>
      <c r="D19" s="24"/>
      <c r="E19" s="28">
        <v>445643</v>
      </c>
      <c r="F19" s="29" t="s">
        <v>271</v>
      </c>
      <c r="G19" s="41" t="s">
        <v>271</v>
      </c>
      <c r="H19" s="24"/>
      <c r="I19" s="28">
        <v>472278</v>
      </c>
      <c r="J19" s="29" t="s">
        <v>271</v>
      </c>
    </row>
    <row r="20" spans="1:10" x14ac:dyDescent="0.25">
      <c r="A20" s="15"/>
      <c r="B20" s="56" t="s">
        <v>767</v>
      </c>
      <c r="C20" s="20" t="s">
        <v>271</v>
      </c>
      <c r="D20" s="12"/>
      <c r="E20" s="12"/>
      <c r="F20" s="12"/>
      <c r="G20" s="20" t="s">
        <v>271</v>
      </c>
      <c r="H20" s="12"/>
      <c r="I20" s="12"/>
      <c r="J20" s="12"/>
    </row>
    <row r="21" spans="1:10" ht="15.75" thickBot="1" x14ac:dyDescent="0.3">
      <c r="A21" s="15"/>
      <c r="B21" s="69" t="s">
        <v>768</v>
      </c>
      <c r="C21" s="41" t="s">
        <v>271</v>
      </c>
      <c r="D21" s="24"/>
      <c r="E21" s="28">
        <v>11139</v>
      </c>
      <c r="F21" s="29" t="s">
        <v>271</v>
      </c>
      <c r="G21" s="41" t="s">
        <v>271</v>
      </c>
      <c r="H21" s="24"/>
      <c r="I21" s="28">
        <v>6441</v>
      </c>
      <c r="J21" s="29" t="s">
        <v>271</v>
      </c>
    </row>
    <row r="22" spans="1:10" x14ac:dyDescent="0.25">
      <c r="A22" s="15"/>
      <c r="B22" s="30"/>
      <c r="C22" s="30" t="s">
        <v>271</v>
      </c>
      <c r="D22" s="31"/>
      <c r="E22" s="31"/>
      <c r="F22" s="30"/>
      <c r="G22" s="30" t="s">
        <v>271</v>
      </c>
      <c r="H22" s="31"/>
      <c r="I22" s="31"/>
      <c r="J22" s="30"/>
    </row>
    <row r="23" spans="1:10" x14ac:dyDescent="0.25">
      <c r="A23" s="15"/>
      <c r="B23" s="12"/>
      <c r="C23" s="18"/>
      <c r="D23" s="18"/>
      <c r="E23" s="18"/>
      <c r="F23" s="18"/>
      <c r="G23" s="18"/>
      <c r="H23" s="18"/>
      <c r="I23" s="18"/>
      <c r="J23" s="18"/>
    </row>
    <row r="24" spans="1:10" ht="15.75" thickBot="1" x14ac:dyDescent="0.3">
      <c r="A24" s="15"/>
      <c r="B24" s="56" t="s">
        <v>769</v>
      </c>
      <c r="C24" s="20" t="s">
        <v>271</v>
      </c>
      <c r="D24" s="12"/>
      <c r="E24" s="26">
        <v>456782</v>
      </c>
      <c r="F24" s="14" t="s">
        <v>271</v>
      </c>
      <c r="G24" s="20" t="s">
        <v>271</v>
      </c>
      <c r="H24" s="12"/>
      <c r="I24" s="26">
        <v>478719</v>
      </c>
      <c r="J24" s="14" t="s">
        <v>271</v>
      </c>
    </row>
    <row r="25" spans="1:10" ht="15.75" thickTop="1" x14ac:dyDescent="0.25">
      <c r="A25" s="15"/>
      <c r="B25" s="30"/>
      <c r="C25" s="30" t="s">
        <v>271</v>
      </c>
      <c r="D25" s="33"/>
      <c r="E25" s="33"/>
      <c r="F25" s="30"/>
      <c r="G25" s="30" t="s">
        <v>271</v>
      </c>
      <c r="H25" s="33"/>
      <c r="I25" s="33"/>
      <c r="J25" s="30"/>
    </row>
    <row r="26" spans="1:10" x14ac:dyDescent="0.25">
      <c r="A26" s="15"/>
      <c r="B26" s="12"/>
      <c r="C26" s="18"/>
      <c r="D26" s="18"/>
      <c r="E26" s="18"/>
      <c r="F26" s="18"/>
      <c r="G26" s="18"/>
      <c r="H26" s="18"/>
      <c r="I26" s="18"/>
      <c r="J26" s="18"/>
    </row>
    <row r="27" spans="1:10" ht="25.5" x14ac:dyDescent="0.25">
      <c r="A27" s="15"/>
      <c r="B27" s="27" t="s">
        <v>118</v>
      </c>
      <c r="C27" s="41" t="s">
        <v>271</v>
      </c>
      <c r="D27" s="24"/>
      <c r="E27" s="24"/>
      <c r="F27" s="24"/>
      <c r="G27" s="41" t="s">
        <v>271</v>
      </c>
      <c r="H27" s="24"/>
      <c r="I27" s="24"/>
      <c r="J27" s="24"/>
    </row>
    <row r="28" spans="1:10" x14ac:dyDescent="0.25">
      <c r="A28" s="15"/>
      <c r="B28" s="48" t="s">
        <v>770</v>
      </c>
      <c r="C28" s="20" t="s">
        <v>271</v>
      </c>
      <c r="D28" s="12" t="s">
        <v>273</v>
      </c>
      <c r="E28" s="39">
        <v>0.57999999999999996</v>
      </c>
      <c r="F28" s="14" t="s">
        <v>271</v>
      </c>
      <c r="G28" s="20" t="s">
        <v>271</v>
      </c>
      <c r="H28" s="12" t="s">
        <v>273</v>
      </c>
      <c r="I28" s="39">
        <v>0.69</v>
      </c>
      <c r="J28" s="14" t="s">
        <v>271</v>
      </c>
    </row>
    <row r="29" spans="1:10" ht="26.25" thickBot="1" x14ac:dyDescent="0.3">
      <c r="A29" s="15"/>
      <c r="B29" s="40" t="s">
        <v>120</v>
      </c>
      <c r="C29" s="41" t="s">
        <v>271</v>
      </c>
      <c r="D29" s="24"/>
      <c r="E29" s="47" t="s">
        <v>303</v>
      </c>
      <c r="F29" s="29" t="s">
        <v>271</v>
      </c>
      <c r="G29" s="41" t="s">
        <v>271</v>
      </c>
      <c r="H29" s="24"/>
      <c r="I29" s="47">
        <v>2.17</v>
      </c>
      <c r="J29" s="29" t="s">
        <v>271</v>
      </c>
    </row>
    <row r="30" spans="1:10" x14ac:dyDescent="0.25">
      <c r="A30" s="15"/>
      <c r="B30" s="30"/>
      <c r="C30" s="30" t="s">
        <v>271</v>
      </c>
      <c r="D30" s="31"/>
      <c r="E30" s="31"/>
      <c r="F30" s="30"/>
      <c r="G30" s="30" t="s">
        <v>271</v>
      </c>
      <c r="H30" s="31"/>
      <c r="I30" s="31"/>
      <c r="J30" s="30"/>
    </row>
    <row r="31" spans="1:10" ht="15.75" thickBot="1" x14ac:dyDescent="0.3">
      <c r="A31" s="15"/>
      <c r="B31" s="48" t="s">
        <v>121</v>
      </c>
      <c r="C31" s="20" t="s">
        <v>271</v>
      </c>
      <c r="D31" s="12" t="s">
        <v>273</v>
      </c>
      <c r="E31" s="39">
        <v>0.57999999999999996</v>
      </c>
      <c r="F31" s="14" t="s">
        <v>271</v>
      </c>
      <c r="G31" s="20" t="s">
        <v>271</v>
      </c>
      <c r="H31" s="12" t="s">
        <v>273</v>
      </c>
      <c r="I31" s="39">
        <v>2.86</v>
      </c>
      <c r="J31" s="14" t="s">
        <v>271</v>
      </c>
    </row>
    <row r="32" spans="1:10" ht="15.75" thickTop="1" x14ac:dyDescent="0.25">
      <c r="A32" s="15"/>
      <c r="B32" s="30"/>
      <c r="C32" s="30" t="s">
        <v>271</v>
      </c>
      <c r="D32" s="33"/>
      <c r="E32" s="33"/>
      <c r="F32" s="30"/>
      <c r="G32" s="30" t="s">
        <v>271</v>
      </c>
      <c r="H32" s="33"/>
      <c r="I32" s="33"/>
      <c r="J32" s="30"/>
    </row>
    <row r="33" spans="1:10" x14ac:dyDescent="0.25">
      <c r="A33" s="15"/>
      <c r="B33" s="12"/>
      <c r="C33" s="18"/>
      <c r="D33" s="18"/>
      <c r="E33" s="18"/>
      <c r="F33" s="18"/>
      <c r="G33" s="18"/>
      <c r="H33" s="18"/>
      <c r="I33" s="18"/>
      <c r="J33" s="18"/>
    </row>
    <row r="34" spans="1:10" ht="25.5" x14ac:dyDescent="0.25">
      <c r="A34" s="15"/>
      <c r="B34" s="40" t="s">
        <v>771</v>
      </c>
      <c r="C34" s="41" t="s">
        <v>271</v>
      </c>
      <c r="D34" s="24" t="s">
        <v>273</v>
      </c>
      <c r="E34" s="47">
        <v>0.56000000000000005</v>
      </c>
      <c r="F34" s="29" t="s">
        <v>271</v>
      </c>
      <c r="G34" s="41" t="s">
        <v>271</v>
      </c>
      <c r="H34" s="24" t="s">
        <v>273</v>
      </c>
      <c r="I34" s="47">
        <v>0.68</v>
      </c>
      <c r="J34" s="29" t="s">
        <v>271</v>
      </c>
    </row>
    <row r="35" spans="1:10" ht="26.25" thickBot="1" x14ac:dyDescent="0.3">
      <c r="A35" s="15"/>
      <c r="B35" s="48" t="s">
        <v>124</v>
      </c>
      <c r="C35" s="20" t="s">
        <v>271</v>
      </c>
      <c r="D35" s="12"/>
      <c r="E35" s="39" t="s">
        <v>303</v>
      </c>
      <c r="F35" s="14" t="s">
        <v>271</v>
      </c>
      <c r="G35" s="20" t="s">
        <v>271</v>
      </c>
      <c r="H35" s="12"/>
      <c r="I35" s="39">
        <v>2.14</v>
      </c>
      <c r="J35" s="14" t="s">
        <v>271</v>
      </c>
    </row>
    <row r="36" spans="1:10" x14ac:dyDescent="0.25">
      <c r="A36" s="15"/>
      <c r="B36" s="30"/>
      <c r="C36" s="30" t="s">
        <v>271</v>
      </c>
      <c r="D36" s="31"/>
      <c r="E36" s="31"/>
      <c r="F36" s="30"/>
      <c r="G36" s="30" t="s">
        <v>271</v>
      </c>
      <c r="H36" s="31"/>
      <c r="I36" s="31"/>
      <c r="J36" s="30"/>
    </row>
    <row r="37" spans="1:10" ht="15.75" thickBot="1" x14ac:dyDescent="0.3">
      <c r="A37" s="15"/>
      <c r="B37" s="40" t="s">
        <v>125</v>
      </c>
      <c r="C37" s="41" t="s">
        <v>271</v>
      </c>
      <c r="D37" s="24" t="s">
        <v>273</v>
      </c>
      <c r="E37" s="47">
        <v>0.56000000000000005</v>
      </c>
      <c r="F37" s="29" t="s">
        <v>271</v>
      </c>
      <c r="G37" s="41" t="s">
        <v>271</v>
      </c>
      <c r="H37" s="24" t="s">
        <v>273</v>
      </c>
      <c r="I37" s="47">
        <v>2.82</v>
      </c>
      <c r="J37" s="29" t="s">
        <v>271</v>
      </c>
    </row>
    <row r="38" spans="1:10" ht="15.75" thickTop="1" x14ac:dyDescent="0.25">
      <c r="A38" s="15"/>
      <c r="B38" s="30"/>
      <c r="C38" s="30" t="s">
        <v>271</v>
      </c>
      <c r="D38" s="33"/>
      <c r="E38" s="33"/>
      <c r="F38" s="30"/>
      <c r="G38" s="30" t="s">
        <v>271</v>
      </c>
      <c r="H38" s="33"/>
      <c r="I38" s="33"/>
      <c r="J38" s="30"/>
    </row>
  </sheetData>
  <mergeCells count="28">
    <mergeCell ref="C33:F33"/>
    <mergeCell ref="G33:J33"/>
    <mergeCell ref="A1:A2"/>
    <mergeCell ref="B1:J1"/>
    <mergeCell ref="B2:J2"/>
    <mergeCell ref="A3:A38"/>
    <mergeCell ref="B3:J3"/>
    <mergeCell ref="B5:J5"/>
    <mergeCell ref="B6:J6"/>
    <mergeCell ref="C17:F17"/>
    <mergeCell ref="G17:J17"/>
    <mergeCell ref="C23:F23"/>
    <mergeCell ref="G23:J23"/>
    <mergeCell ref="C26:F26"/>
    <mergeCell ref="G26:J26"/>
    <mergeCell ref="H8:I8"/>
    <mergeCell ref="H9:I9"/>
    <mergeCell ref="J8:J9"/>
    <mergeCell ref="C10:F10"/>
    <mergeCell ref="G10:J10"/>
    <mergeCell ref="C14:F14"/>
    <mergeCell ref="G14:J1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4</v>
      </c>
    </row>
    <row r="2" spans="1:3" x14ac:dyDescent="0.25">
      <c r="A2" s="2" t="s">
        <v>76</v>
      </c>
      <c r="B2" s="7">
        <v>733451</v>
      </c>
      <c r="C2" s="7">
        <v>617474</v>
      </c>
    </row>
    <row r="3" spans="1:3" x14ac:dyDescent="0.25">
      <c r="A3" s="2" t="s">
        <v>77</v>
      </c>
      <c r="B3" s="9">
        <v>0.01</v>
      </c>
      <c r="C3" s="9">
        <v>0.01</v>
      </c>
    </row>
    <row r="4" spans="1:3" x14ac:dyDescent="0.25">
      <c r="A4" s="2" t="s">
        <v>78</v>
      </c>
      <c r="B4" s="6">
        <v>1000000</v>
      </c>
      <c r="C4" s="6">
        <v>1000000</v>
      </c>
    </row>
    <row r="5" spans="1:3" x14ac:dyDescent="0.25">
      <c r="A5" s="2" t="s">
        <v>79</v>
      </c>
      <c r="B5" s="4" t="s">
        <v>63</v>
      </c>
      <c r="C5" s="4" t="s">
        <v>63</v>
      </c>
    </row>
    <row r="6" spans="1:3" x14ac:dyDescent="0.25">
      <c r="A6" s="2" t="s">
        <v>80</v>
      </c>
      <c r="B6" s="9">
        <v>0.01</v>
      </c>
      <c r="C6" s="9">
        <v>0.01</v>
      </c>
    </row>
    <row r="7" spans="1:3" x14ac:dyDescent="0.25">
      <c r="A7" s="2" t="s">
        <v>81</v>
      </c>
      <c r="B7" s="6">
        <v>4000000</v>
      </c>
      <c r="C7" s="6">
        <v>4000000</v>
      </c>
    </row>
    <row r="8" spans="1:3" x14ac:dyDescent="0.25">
      <c r="A8" s="2" t="s">
        <v>82</v>
      </c>
      <c r="B8" s="6">
        <v>500314</v>
      </c>
      <c r="C8" s="6">
        <v>500314</v>
      </c>
    </row>
    <row r="9" spans="1:3" x14ac:dyDescent="0.25">
      <c r="A9" s="2" t="s">
        <v>83</v>
      </c>
      <c r="B9" s="6">
        <v>484839</v>
      </c>
      <c r="C9" s="6">
        <v>484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36.5703125" customWidth="1"/>
    <col min="4" max="4" width="3.7109375" customWidth="1"/>
    <col min="5" max="5" width="17.85546875" customWidth="1"/>
    <col min="6" max="6" width="4" customWidth="1"/>
    <col min="7" max="7" width="18.7109375" customWidth="1"/>
    <col min="8" max="8" width="3.7109375" customWidth="1"/>
    <col min="9" max="9" width="17.85546875" customWidth="1"/>
    <col min="10" max="10" width="4"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72</v>
      </c>
      <c r="B3" s="16" t="s">
        <v>6</v>
      </c>
      <c r="C3" s="16"/>
      <c r="D3" s="16"/>
      <c r="E3" s="16"/>
      <c r="F3" s="16"/>
      <c r="G3" s="16"/>
      <c r="H3" s="16"/>
      <c r="I3" s="16"/>
      <c r="J3" s="16"/>
    </row>
    <row r="4" spans="1:10" x14ac:dyDescent="0.25">
      <c r="A4" s="15"/>
      <c r="B4" s="10" t="s">
        <v>773</v>
      </c>
      <c r="C4" s="10" t="s">
        <v>772</v>
      </c>
    </row>
    <row r="5" spans="1:10" x14ac:dyDescent="0.25">
      <c r="A5" s="15"/>
      <c r="B5" s="18" t="s">
        <v>774</v>
      </c>
      <c r="C5" s="18"/>
      <c r="D5" s="18"/>
      <c r="E5" s="18"/>
      <c r="F5" s="18"/>
      <c r="G5" s="18"/>
      <c r="H5" s="18"/>
      <c r="I5" s="18"/>
      <c r="J5" s="18"/>
    </row>
    <row r="6" spans="1:10" x14ac:dyDescent="0.25">
      <c r="A6" s="15"/>
      <c r="B6" s="72" t="s">
        <v>775</v>
      </c>
      <c r="C6" s="72"/>
      <c r="D6" s="72"/>
      <c r="E6" s="72"/>
      <c r="F6" s="72"/>
      <c r="G6" s="72"/>
      <c r="H6" s="72"/>
      <c r="I6" s="72"/>
      <c r="J6" s="72"/>
    </row>
    <row r="7" spans="1:10" ht="15.75" x14ac:dyDescent="0.25">
      <c r="A7" s="15"/>
      <c r="B7" s="37"/>
      <c r="C7" s="37"/>
      <c r="D7" s="37"/>
      <c r="E7" s="37"/>
      <c r="F7" s="37"/>
      <c r="G7" s="37"/>
      <c r="H7" s="37"/>
      <c r="I7" s="37"/>
      <c r="J7" s="37"/>
    </row>
    <row r="8" spans="1:10" x14ac:dyDescent="0.25">
      <c r="A8" s="15"/>
      <c r="B8" s="12"/>
      <c r="C8" s="12"/>
      <c r="D8" s="12"/>
      <c r="E8" s="12"/>
      <c r="F8" s="12"/>
      <c r="G8" s="12"/>
      <c r="H8" s="12"/>
      <c r="I8" s="12"/>
      <c r="J8" s="12"/>
    </row>
    <row r="9" spans="1:10" x14ac:dyDescent="0.25">
      <c r="A9" s="15"/>
      <c r="B9" s="43"/>
      <c r="C9" s="43" t="s">
        <v>271</v>
      </c>
      <c r="D9" s="44" t="s">
        <v>468</v>
      </c>
      <c r="E9" s="44"/>
      <c r="F9" s="43"/>
      <c r="G9" s="43"/>
      <c r="H9" s="44" t="s">
        <v>468</v>
      </c>
      <c r="I9" s="44"/>
      <c r="J9" s="43"/>
    </row>
    <row r="10" spans="1:10" ht="15.75" thickBot="1" x14ac:dyDescent="0.3">
      <c r="A10" s="15"/>
      <c r="B10" s="43"/>
      <c r="C10" s="43"/>
      <c r="D10" s="34">
        <v>2013</v>
      </c>
      <c r="E10" s="34"/>
      <c r="F10" s="43"/>
      <c r="G10" s="43"/>
      <c r="H10" s="34">
        <v>2012</v>
      </c>
      <c r="I10" s="34"/>
      <c r="J10" s="43"/>
    </row>
    <row r="11" spans="1:10" x14ac:dyDescent="0.25">
      <c r="A11" s="15"/>
      <c r="B11" s="23" t="s">
        <v>708</v>
      </c>
      <c r="C11" s="24" t="s">
        <v>271</v>
      </c>
      <c r="D11" s="24"/>
      <c r="E11" s="24"/>
      <c r="F11" s="24"/>
      <c r="G11" s="24"/>
      <c r="H11" s="24"/>
      <c r="I11" s="24"/>
      <c r="J11" s="24"/>
    </row>
    <row r="12" spans="1:10" x14ac:dyDescent="0.25">
      <c r="A12" s="15"/>
      <c r="B12" s="48" t="s">
        <v>776</v>
      </c>
      <c r="C12" s="12" t="s">
        <v>271</v>
      </c>
      <c r="D12" s="12" t="s">
        <v>273</v>
      </c>
      <c r="E12" s="26">
        <v>221881</v>
      </c>
      <c r="F12" s="14" t="s">
        <v>271</v>
      </c>
      <c r="G12" s="12"/>
      <c r="H12" s="12" t="s">
        <v>273</v>
      </c>
      <c r="I12" s="26">
        <v>378404</v>
      </c>
      <c r="J12" s="14" t="s">
        <v>271</v>
      </c>
    </row>
    <row r="13" spans="1:10" x14ac:dyDescent="0.25">
      <c r="A13" s="15"/>
      <c r="B13" s="40" t="s">
        <v>40</v>
      </c>
      <c r="C13" s="24" t="s">
        <v>271</v>
      </c>
      <c r="D13" s="24"/>
      <c r="E13" s="28">
        <v>1030436</v>
      </c>
      <c r="F13" s="29" t="s">
        <v>271</v>
      </c>
      <c r="G13" s="24"/>
      <c r="H13" s="24"/>
      <c r="I13" s="28">
        <v>1025167</v>
      </c>
      <c r="J13" s="29" t="s">
        <v>271</v>
      </c>
    </row>
    <row r="14" spans="1:10" x14ac:dyDescent="0.25">
      <c r="A14" s="15"/>
      <c r="B14" s="48" t="s">
        <v>777</v>
      </c>
      <c r="C14" s="12" t="s">
        <v>271</v>
      </c>
      <c r="D14" s="12"/>
      <c r="E14" s="26">
        <v>11408505</v>
      </c>
      <c r="F14" s="14" t="s">
        <v>271</v>
      </c>
      <c r="G14" s="12"/>
      <c r="H14" s="12"/>
      <c r="I14" s="26">
        <v>11079179</v>
      </c>
      <c r="J14" s="14" t="s">
        <v>271</v>
      </c>
    </row>
    <row r="15" spans="1:10" x14ac:dyDescent="0.25">
      <c r="A15" s="15"/>
      <c r="B15" s="40" t="s">
        <v>275</v>
      </c>
      <c r="C15" s="24" t="s">
        <v>271</v>
      </c>
      <c r="D15" s="24"/>
      <c r="E15" s="28">
        <v>324704</v>
      </c>
      <c r="F15" s="29" t="s">
        <v>271</v>
      </c>
      <c r="G15" s="24"/>
      <c r="H15" s="24"/>
      <c r="I15" s="28">
        <v>368549</v>
      </c>
      <c r="J15" s="29" t="s">
        <v>271</v>
      </c>
    </row>
    <row r="16" spans="1:10" ht="15.75" thickBot="1" x14ac:dyDescent="0.3">
      <c r="A16" s="15"/>
      <c r="B16" s="48" t="s">
        <v>276</v>
      </c>
      <c r="C16" s="12" t="s">
        <v>271</v>
      </c>
      <c r="D16" s="12"/>
      <c r="E16" s="26">
        <v>26953</v>
      </c>
      <c r="F16" s="14" t="s">
        <v>271</v>
      </c>
      <c r="G16" s="12"/>
      <c r="H16" s="12"/>
      <c r="I16" s="26">
        <v>28740</v>
      </c>
      <c r="J16" s="14" t="s">
        <v>271</v>
      </c>
    </row>
    <row r="17" spans="1:10" x14ac:dyDescent="0.25">
      <c r="A17" s="15"/>
      <c r="B17" s="30"/>
      <c r="C17" s="30" t="s">
        <v>271</v>
      </c>
      <c r="D17" s="31"/>
      <c r="E17" s="31"/>
      <c r="F17" s="30"/>
      <c r="G17" s="30"/>
      <c r="H17" s="31"/>
      <c r="I17" s="31"/>
      <c r="J17" s="30"/>
    </row>
    <row r="18" spans="1:10" x14ac:dyDescent="0.25">
      <c r="A18" s="15"/>
      <c r="B18" s="12"/>
      <c r="C18" s="18"/>
      <c r="D18" s="18"/>
      <c r="E18" s="18"/>
      <c r="F18" s="18"/>
      <c r="G18" s="18"/>
      <c r="H18" s="18"/>
      <c r="I18" s="18"/>
      <c r="J18" s="18"/>
    </row>
    <row r="19" spans="1:10" ht="15.75" thickBot="1" x14ac:dyDescent="0.3">
      <c r="A19" s="15"/>
      <c r="B19" s="23" t="s">
        <v>51</v>
      </c>
      <c r="C19" s="41" t="s">
        <v>271</v>
      </c>
      <c r="D19" s="24" t="s">
        <v>273</v>
      </c>
      <c r="E19" s="28">
        <v>13012479</v>
      </c>
      <c r="F19" s="29" t="s">
        <v>271</v>
      </c>
      <c r="G19" s="41"/>
      <c r="H19" s="24" t="s">
        <v>273</v>
      </c>
      <c r="I19" s="28">
        <v>12880039</v>
      </c>
      <c r="J19" s="29" t="s">
        <v>271</v>
      </c>
    </row>
    <row r="20" spans="1:10" ht="15.75" thickTop="1" x14ac:dyDescent="0.25">
      <c r="A20" s="15"/>
      <c r="B20" s="30"/>
      <c r="C20" s="30" t="s">
        <v>271</v>
      </c>
      <c r="D20" s="33"/>
      <c r="E20" s="33"/>
      <c r="F20" s="30"/>
      <c r="G20" s="30"/>
      <c r="H20" s="33"/>
      <c r="I20" s="33"/>
      <c r="J20" s="30"/>
    </row>
    <row r="21" spans="1:10" x14ac:dyDescent="0.25">
      <c r="A21" s="15"/>
      <c r="B21" s="12"/>
      <c r="C21" s="18"/>
      <c r="D21" s="18"/>
      <c r="E21" s="18"/>
      <c r="F21" s="18"/>
      <c r="G21" s="18"/>
      <c r="H21" s="18"/>
      <c r="I21" s="18"/>
      <c r="J21" s="18"/>
    </row>
    <row r="22" spans="1:10" x14ac:dyDescent="0.25">
      <c r="A22" s="15"/>
      <c r="B22" s="42" t="s">
        <v>778</v>
      </c>
      <c r="C22" s="20" t="s">
        <v>271</v>
      </c>
      <c r="D22" s="12"/>
      <c r="E22" s="12"/>
      <c r="F22" s="12"/>
      <c r="G22" s="20"/>
      <c r="H22" s="12"/>
      <c r="I22" s="12"/>
      <c r="J22" s="12"/>
    </row>
    <row r="23" spans="1:10" x14ac:dyDescent="0.25">
      <c r="A23" s="15"/>
      <c r="B23" s="23" t="s">
        <v>779</v>
      </c>
      <c r="C23" s="41" t="s">
        <v>271</v>
      </c>
      <c r="D23" s="24"/>
      <c r="E23" s="24"/>
      <c r="F23" s="24"/>
      <c r="G23" s="41"/>
      <c r="H23" s="24"/>
      <c r="I23" s="24"/>
      <c r="J23" s="24"/>
    </row>
    <row r="24" spans="1:10" ht="15.75" thickBot="1" x14ac:dyDescent="0.3">
      <c r="A24" s="15"/>
      <c r="B24" s="48" t="s">
        <v>780</v>
      </c>
      <c r="C24" s="20" t="s">
        <v>271</v>
      </c>
      <c r="D24" s="12"/>
      <c r="E24" s="26">
        <v>9250</v>
      </c>
      <c r="F24" s="14" t="s">
        <v>271</v>
      </c>
      <c r="G24" s="20"/>
      <c r="H24" s="12"/>
      <c r="I24" s="26">
        <v>24849</v>
      </c>
      <c r="J24" s="14" t="s">
        <v>271</v>
      </c>
    </row>
    <row r="25" spans="1:10" x14ac:dyDescent="0.25">
      <c r="A25" s="15"/>
      <c r="B25" s="30"/>
      <c r="C25" s="30" t="s">
        <v>271</v>
      </c>
      <c r="D25" s="31"/>
      <c r="E25" s="31"/>
      <c r="F25" s="30"/>
      <c r="G25" s="30"/>
      <c r="H25" s="31"/>
      <c r="I25" s="31"/>
      <c r="J25" s="30"/>
    </row>
    <row r="26" spans="1:10" x14ac:dyDescent="0.25">
      <c r="A26" s="15"/>
      <c r="B26" s="12"/>
      <c r="C26" s="18"/>
      <c r="D26" s="18"/>
      <c r="E26" s="18"/>
      <c r="F26" s="18"/>
      <c r="G26" s="18"/>
      <c r="H26" s="18"/>
      <c r="I26" s="18"/>
      <c r="J26" s="18"/>
    </row>
    <row r="27" spans="1:10" ht="15.75" thickBot="1" x14ac:dyDescent="0.3">
      <c r="A27" s="15"/>
      <c r="B27" s="27" t="s">
        <v>61</v>
      </c>
      <c r="C27" s="41" t="s">
        <v>271</v>
      </c>
      <c r="D27" s="24"/>
      <c r="E27" s="28">
        <v>9250</v>
      </c>
      <c r="F27" s="29" t="s">
        <v>271</v>
      </c>
      <c r="G27" s="41"/>
      <c r="H27" s="24"/>
      <c r="I27" s="28">
        <v>24849</v>
      </c>
      <c r="J27" s="29" t="s">
        <v>271</v>
      </c>
    </row>
    <row r="28" spans="1:10" x14ac:dyDescent="0.25">
      <c r="A28" s="15"/>
      <c r="B28" s="30"/>
      <c r="C28" s="30" t="s">
        <v>271</v>
      </c>
      <c r="D28" s="31"/>
      <c r="E28" s="31"/>
      <c r="F28" s="30"/>
      <c r="G28" s="30"/>
      <c r="H28" s="31"/>
      <c r="I28" s="31"/>
      <c r="J28" s="30"/>
    </row>
    <row r="29" spans="1:10" x14ac:dyDescent="0.25">
      <c r="A29" s="15"/>
      <c r="B29" s="12"/>
      <c r="C29" s="18"/>
      <c r="D29" s="18"/>
      <c r="E29" s="18"/>
      <c r="F29" s="18"/>
      <c r="G29" s="18"/>
      <c r="H29" s="18"/>
      <c r="I29" s="18"/>
      <c r="J29" s="18"/>
    </row>
    <row r="30" spans="1:10" x14ac:dyDescent="0.25">
      <c r="A30" s="15"/>
      <c r="B30" s="42" t="s">
        <v>781</v>
      </c>
      <c r="C30" s="20" t="s">
        <v>271</v>
      </c>
      <c r="D30" s="12"/>
      <c r="E30" s="12"/>
      <c r="F30" s="12"/>
      <c r="G30" s="20"/>
      <c r="H30" s="12"/>
      <c r="I30" s="12"/>
      <c r="J30" s="12"/>
    </row>
    <row r="31" spans="1:10" ht="25.5" x14ac:dyDescent="0.25">
      <c r="A31" s="15"/>
      <c r="B31" s="40" t="s">
        <v>782</v>
      </c>
      <c r="C31" s="41" t="s">
        <v>271</v>
      </c>
      <c r="D31" s="24"/>
      <c r="E31" s="47" t="s">
        <v>303</v>
      </c>
      <c r="F31" s="29" t="s">
        <v>271</v>
      </c>
      <c r="G31" s="41"/>
      <c r="H31" s="24"/>
      <c r="I31" s="47" t="s">
        <v>303</v>
      </c>
      <c r="J31" s="29" t="s">
        <v>271</v>
      </c>
    </row>
    <row r="32" spans="1:10" ht="63.75" x14ac:dyDescent="0.25">
      <c r="A32" s="15"/>
      <c r="B32" s="48" t="s">
        <v>783</v>
      </c>
      <c r="C32" s="20" t="s">
        <v>271</v>
      </c>
      <c r="D32" s="12"/>
      <c r="E32" s="26">
        <v>5003</v>
      </c>
      <c r="F32" s="14" t="s">
        <v>271</v>
      </c>
      <c r="G32" s="20"/>
      <c r="H32" s="12"/>
      <c r="I32" s="26">
        <v>5003</v>
      </c>
      <c r="J32" s="14" t="s">
        <v>271</v>
      </c>
    </row>
    <row r="33" spans="1:10" x14ac:dyDescent="0.25">
      <c r="A33" s="15"/>
      <c r="B33" s="40" t="s">
        <v>67</v>
      </c>
      <c r="C33" s="41" t="s">
        <v>271</v>
      </c>
      <c r="D33" s="24"/>
      <c r="E33" s="28">
        <v>4040748</v>
      </c>
      <c r="F33" s="29" t="s">
        <v>271</v>
      </c>
      <c r="G33" s="41"/>
      <c r="H33" s="24"/>
      <c r="I33" s="28">
        <v>3854869</v>
      </c>
      <c r="J33" s="29" t="s">
        <v>271</v>
      </c>
    </row>
    <row r="34" spans="1:10" x14ac:dyDescent="0.25">
      <c r="A34" s="15"/>
      <c r="B34" s="48" t="s">
        <v>68</v>
      </c>
      <c r="C34" s="20" t="s">
        <v>271</v>
      </c>
      <c r="D34" s="12"/>
      <c r="E34" s="12"/>
      <c r="F34" s="12"/>
      <c r="G34" s="20"/>
      <c r="H34" s="12"/>
      <c r="I34" s="12"/>
      <c r="J34" s="12"/>
    </row>
    <row r="35" spans="1:10" x14ac:dyDescent="0.25">
      <c r="A35" s="15"/>
      <c r="B35" s="67" t="s">
        <v>69</v>
      </c>
      <c r="C35" s="41" t="s">
        <v>271</v>
      </c>
      <c r="D35" s="24"/>
      <c r="E35" s="47" t="s">
        <v>784</v>
      </c>
      <c r="F35" s="29" t="s">
        <v>349</v>
      </c>
      <c r="G35" s="41"/>
      <c r="H35" s="24"/>
      <c r="I35" s="47" t="s">
        <v>785</v>
      </c>
      <c r="J35" s="29" t="s">
        <v>349</v>
      </c>
    </row>
    <row r="36" spans="1:10" x14ac:dyDescent="0.25">
      <c r="A36" s="15"/>
      <c r="B36" s="56" t="s">
        <v>70</v>
      </c>
      <c r="C36" s="20" t="s">
        <v>271</v>
      </c>
      <c r="D36" s="12"/>
      <c r="E36" s="39" t="s">
        <v>786</v>
      </c>
      <c r="F36" s="14" t="s">
        <v>349</v>
      </c>
      <c r="G36" s="20"/>
      <c r="H36" s="12"/>
      <c r="I36" s="39" t="s">
        <v>787</v>
      </c>
      <c r="J36" s="14" t="s">
        <v>349</v>
      </c>
    </row>
    <row r="37" spans="1:10" x14ac:dyDescent="0.25">
      <c r="A37" s="15"/>
      <c r="B37" s="40" t="s">
        <v>71</v>
      </c>
      <c r="C37" s="41" t="s">
        <v>271</v>
      </c>
      <c r="D37" s="24"/>
      <c r="E37" s="28">
        <v>9334634</v>
      </c>
      <c r="F37" s="29" t="s">
        <v>271</v>
      </c>
      <c r="G37" s="41"/>
      <c r="H37" s="24"/>
      <c r="I37" s="28">
        <v>9077164</v>
      </c>
      <c r="J37" s="29" t="s">
        <v>271</v>
      </c>
    </row>
    <row r="38" spans="1:10" ht="26.25" thickBot="1" x14ac:dyDescent="0.3">
      <c r="A38" s="15"/>
      <c r="B38" s="48" t="s">
        <v>72</v>
      </c>
      <c r="C38" s="20" t="s">
        <v>271</v>
      </c>
      <c r="D38" s="12"/>
      <c r="E38" s="26">
        <v>77725</v>
      </c>
      <c r="F38" s="14" t="s">
        <v>271</v>
      </c>
      <c r="G38" s="20"/>
      <c r="H38" s="12"/>
      <c r="I38" s="26">
        <v>206929</v>
      </c>
      <c r="J38" s="14" t="s">
        <v>271</v>
      </c>
    </row>
    <row r="39" spans="1:10" x14ac:dyDescent="0.25">
      <c r="A39" s="15"/>
      <c r="B39" s="30"/>
      <c r="C39" s="30" t="s">
        <v>271</v>
      </c>
      <c r="D39" s="31"/>
      <c r="E39" s="31"/>
      <c r="F39" s="30"/>
      <c r="G39" s="30"/>
      <c r="H39" s="31"/>
      <c r="I39" s="31"/>
      <c r="J39" s="30"/>
    </row>
    <row r="40" spans="1:10" x14ac:dyDescent="0.25">
      <c r="A40" s="15"/>
      <c r="B40" s="12"/>
      <c r="C40" s="18"/>
      <c r="D40" s="18"/>
      <c r="E40" s="18"/>
      <c r="F40" s="18"/>
      <c r="G40" s="18"/>
      <c r="H40" s="18"/>
      <c r="I40" s="18"/>
      <c r="J40" s="18"/>
    </row>
    <row r="41" spans="1:10" ht="15.75" thickBot="1" x14ac:dyDescent="0.3">
      <c r="A41" s="15"/>
      <c r="B41" s="27" t="s">
        <v>788</v>
      </c>
      <c r="C41" s="41" t="s">
        <v>271</v>
      </c>
      <c r="D41" s="24"/>
      <c r="E41" s="28">
        <v>13003229</v>
      </c>
      <c r="F41" s="29" t="s">
        <v>271</v>
      </c>
      <c r="G41" s="41"/>
      <c r="H41" s="24"/>
      <c r="I41" s="28">
        <v>12855190</v>
      </c>
      <c r="J41" s="29" t="s">
        <v>271</v>
      </c>
    </row>
    <row r="42" spans="1:10" x14ac:dyDescent="0.25">
      <c r="A42" s="15"/>
      <c r="B42" s="30"/>
      <c r="C42" s="30" t="s">
        <v>271</v>
      </c>
      <c r="D42" s="31"/>
      <c r="E42" s="31"/>
      <c r="F42" s="30"/>
      <c r="G42" s="30"/>
      <c r="H42" s="31"/>
      <c r="I42" s="31"/>
      <c r="J42" s="30"/>
    </row>
    <row r="43" spans="1:10" x14ac:dyDescent="0.25">
      <c r="A43" s="15"/>
      <c r="B43" s="12"/>
      <c r="C43" s="18"/>
      <c r="D43" s="18"/>
      <c r="E43" s="18"/>
      <c r="F43" s="18"/>
      <c r="G43" s="18"/>
      <c r="H43" s="18"/>
      <c r="I43" s="18"/>
      <c r="J43" s="18"/>
    </row>
    <row r="44" spans="1:10" ht="15.75" thickBot="1" x14ac:dyDescent="0.3">
      <c r="A44" s="15"/>
      <c r="B44" s="25" t="s">
        <v>789</v>
      </c>
      <c r="C44" s="20" t="s">
        <v>271</v>
      </c>
      <c r="D44" s="12" t="s">
        <v>273</v>
      </c>
      <c r="E44" s="26">
        <v>13012479</v>
      </c>
      <c r="F44" s="14" t="s">
        <v>271</v>
      </c>
      <c r="G44" s="20"/>
      <c r="H44" s="12" t="s">
        <v>273</v>
      </c>
      <c r="I44" s="26">
        <v>12880039</v>
      </c>
      <c r="J44" s="14" t="s">
        <v>271</v>
      </c>
    </row>
    <row r="45" spans="1:10" ht="15.75" thickTop="1" x14ac:dyDescent="0.25">
      <c r="A45" s="15"/>
      <c r="B45" s="30"/>
      <c r="C45" s="30" t="s">
        <v>271</v>
      </c>
      <c r="D45" s="33"/>
      <c r="E45" s="33"/>
      <c r="F45" s="30"/>
      <c r="G45" s="30"/>
      <c r="H45" s="33"/>
      <c r="I45" s="33"/>
      <c r="J45" s="30"/>
    </row>
    <row r="46" spans="1:10" x14ac:dyDescent="0.25">
      <c r="A46" s="15"/>
      <c r="B46" s="72" t="s">
        <v>790</v>
      </c>
      <c r="C46" s="72"/>
      <c r="D46" s="72"/>
      <c r="E46" s="72"/>
      <c r="F46" s="72"/>
      <c r="G46" s="72"/>
      <c r="H46" s="72"/>
      <c r="I46" s="72"/>
      <c r="J46" s="72"/>
    </row>
    <row r="47" spans="1:10" ht="15.75" x14ac:dyDescent="0.25">
      <c r="A47" s="15"/>
      <c r="B47" s="37"/>
      <c r="C47" s="37"/>
      <c r="D47" s="37"/>
      <c r="E47" s="37"/>
      <c r="F47" s="37"/>
      <c r="G47" s="37"/>
      <c r="H47" s="37"/>
      <c r="I47" s="37"/>
      <c r="J47" s="37"/>
    </row>
    <row r="48" spans="1:10" x14ac:dyDescent="0.25">
      <c r="A48" s="15"/>
      <c r="B48" s="12"/>
      <c r="C48" s="12"/>
      <c r="D48" s="12"/>
      <c r="E48" s="12"/>
      <c r="F48" s="12"/>
      <c r="G48" s="12"/>
      <c r="H48" s="12"/>
      <c r="I48" s="12"/>
      <c r="J48" s="12"/>
    </row>
    <row r="49" spans="1:10" x14ac:dyDescent="0.25">
      <c r="A49" s="15"/>
      <c r="B49" s="43"/>
      <c r="C49" s="43" t="s">
        <v>271</v>
      </c>
      <c r="D49" s="44" t="s">
        <v>791</v>
      </c>
      <c r="E49" s="44"/>
      <c r="F49" s="43"/>
      <c r="G49" s="43"/>
      <c r="H49" s="44" t="s">
        <v>791</v>
      </c>
      <c r="I49" s="44"/>
      <c r="J49" s="43"/>
    </row>
    <row r="50" spans="1:10" x14ac:dyDescent="0.25">
      <c r="A50" s="15"/>
      <c r="B50" s="43"/>
      <c r="C50" s="43"/>
      <c r="D50" s="44" t="s">
        <v>468</v>
      </c>
      <c r="E50" s="44"/>
      <c r="F50" s="43"/>
      <c r="G50" s="43"/>
      <c r="H50" s="44" t="s">
        <v>468</v>
      </c>
      <c r="I50" s="44"/>
      <c r="J50" s="43"/>
    </row>
    <row r="51" spans="1:10" ht="15.75" thickBot="1" x14ac:dyDescent="0.3">
      <c r="A51" s="15"/>
      <c r="B51" s="43"/>
      <c r="C51" s="43"/>
      <c r="D51" s="34">
        <v>2013</v>
      </c>
      <c r="E51" s="34"/>
      <c r="F51" s="43"/>
      <c r="G51" s="43"/>
      <c r="H51" s="34">
        <v>2012</v>
      </c>
      <c r="I51" s="34"/>
      <c r="J51" s="43"/>
    </row>
    <row r="52" spans="1:10" x14ac:dyDescent="0.25">
      <c r="A52" s="15"/>
      <c r="B52" s="12"/>
      <c r="C52" s="18"/>
      <c r="D52" s="18"/>
      <c r="E52" s="18"/>
      <c r="F52" s="18"/>
      <c r="G52" s="18"/>
      <c r="H52" s="18"/>
      <c r="I52" s="18"/>
      <c r="J52" s="18"/>
    </row>
    <row r="53" spans="1:10" x14ac:dyDescent="0.25">
      <c r="A53" s="15"/>
      <c r="B53" s="27" t="s">
        <v>792</v>
      </c>
      <c r="C53" s="24" t="s">
        <v>271</v>
      </c>
      <c r="D53" s="24" t="s">
        <v>273</v>
      </c>
      <c r="E53" s="28">
        <v>16873</v>
      </c>
      <c r="F53" s="29" t="s">
        <v>271</v>
      </c>
      <c r="G53" s="24"/>
      <c r="H53" s="24" t="s">
        <v>273</v>
      </c>
      <c r="I53" s="28">
        <v>18910</v>
      </c>
      <c r="J53" s="29" t="s">
        <v>271</v>
      </c>
    </row>
    <row r="54" spans="1:10" ht="15.75" thickBot="1" x14ac:dyDescent="0.3">
      <c r="A54" s="15"/>
      <c r="B54" s="25" t="s">
        <v>87</v>
      </c>
      <c r="C54" s="12" t="s">
        <v>271</v>
      </c>
      <c r="D54" s="12"/>
      <c r="E54" s="26">
        <v>5722</v>
      </c>
      <c r="F54" s="14" t="s">
        <v>271</v>
      </c>
      <c r="G54" s="12"/>
      <c r="H54" s="12"/>
      <c r="I54" s="26">
        <v>10273</v>
      </c>
      <c r="J54" s="14" t="s">
        <v>271</v>
      </c>
    </row>
    <row r="55" spans="1:10" x14ac:dyDescent="0.25">
      <c r="A55" s="15"/>
      <c r="B55" s="30"/>
      <c r="C55" s="30" t="s">
        <v>271</v>
      </c>
      <c r="D55" s="31"/>
      <c r="E55" s="31"/>
      <c r="F55" s="30"/>
      <c r="G55" s="30"/>
      <c r="H55" s="31"/>
      <c r="I55" s="31"/>
      <c r="J55" s="30"/>
    </row>
    <row r="56" spans="1:10" x14ac:dyDescent="0.25">
      <c r="A56" s="15"/>
      <c r="B56" s="12"/>
      <c r="C56" s="18"/>
      <c r="D56" s="18"/>
      <c r="E56" s="18"/>
      <c r="F56" s="18"/>
      <c r="G56" s="18"/>
      <c r="H56" s="18"/>
      <c r="I56" s="18"/>
      <c r="J56" s="18"/>
    </row>
    <row r="57" spans="1:10" ht="15.75" thickBot="1" x14ac:dyDescent="0.3">
      <c r="A57" s="15"/>
      <c r="B57" s="40" t="s">
        <v>793</v>
      </c>
      <c r="C57" s="41" t="s">
        <v>271</v>
      </c>
      <c r="D57" s="24"/>
      <c r="E57" s="28">
        <v>22595</v>
      </c>
      <c r="F57" s="29" t="s">
        <v>271</v>
      </c>
      <c r="G57" s="41"/>
      <c r="H57" s="24"/>
      <c r="I57" s="28">
        <v>29183</v>
      </c>
      <c r="J57" s="29" t="s">
        <v>271</v>
      </c>
    </row>
    <row r="58" spans="1:10" x14ac:dyDescent="0.25">
      <c r="A58" s="15"/>
      <c r="B58" s="30"/>
      <c r="C58" s="30" t="s">
        <v>271</v>
      </c>
      <c r="D58" s="31"/>
      <c r="E58" s="31"/>
      <c r="F58" s="30"/>
      <c r="G58" s="30"/>
      <c r="H58" s="31"/>
      <c r="I58" s="31"/>
      <c r="J58" s="30"/>
    </row>
    <row r="59" spans="1:10" x14ac:dyDescent="0.25">
      <c r="A59" s="15"/>
      <c r="B59" s="12"/>
      <c r="C59" s="18"/>
      <c r="D59" s="18"/>
      <c r="E59" s="18"/>
      <c r="F59" s="18"/>
      <c r="G59" s="18"/>
      <c r="H59" s="18"/>
      <c r="I59" s="18"/>
      <c r="J59" s="18"/>
    </row>
    <row r="60" spans="1:10" ht="15.75" thickBot="1" x14ac:dyDescent="0.3">
      <c r="A60" s="15"/>
      <c r="B60" s="25" t="s">
        <v>794</v>
      </c>
      <c r="C60" s="20" t="s">
        <v>271</v>
      </c>
      <c r="D60" s="12"/>
      <c r="E60" s="26">
        <v>97036</v>
      </c>
      <c r="F60" s="14" t="s">
        <v>271</v>
      </c>
      <c r="G60" s="20"/>
      <c r="H60" s="12"/>
      <c r="I60" s="26">
        <v>111563</v>
      </c>
      <c r="J60" s="14" t="s">
        <v>271</v>
      </c>
    </row>
    <row r="61" spans="1:10" x14ac:dyDescent="0.25">
      <c r="A61" s="15"/>
      <c r="B61" s="30"/>
      <c r="C61" s="30" t="s">
        <v>271</v>
      </c>
      <c r="D61" s="31"/>
      <c r="E61" s="31"/>
      <c r="F61" s="30"/>
      <c r="G61" s="30"/>
      <c r="H61" s="31"/>
      <c r="I61" s="31"/>
      <c r="J61" s="30"/>
    </row>
    <row r="62" spans="1:10" x14ac:dyDescent="0.25">
      <c r="A62" s="15"/>
      <c r="B62" s="12"/>
      <c r="C62" s="18"/>
      <c r="D62" s="18"/>
      <c r="E62" s="18"/>
      <c r="F62" s="18"/>
      <c r="G62" s="18"/>
      <c r="H62" s="18"/>
      <c r="I62" s="18"/>
      <c r="J62" s="18"/>
    </row>
    <row r="63" spans="1:10" ht="25.5" x14ac:dyDescent="0.25">
      <c r="A63" s="15"/>
      <c r="B63" s="27" t="s">
        <v>795</v>
      </c>
      <c r="C63" s="41" t="s">
        <v>271</v>
      </c>
      <c r="D63" s="24"/>
      <c r="E63" s="47" t="s">
        <v>796</v>
      </c>
      <c r="F63" s="29" t="s">
        <v>349</v>
      </c>
      <c r="G63" s="41"/>
      <c r="H63" s="24"/>
      <c r="I63" s="47" t="s">
        <v>797</v>
      </c>
      <c r="J63" s="29" t="s">
        <v>349</v>
      </c>
    </row>
    <row r="64" spans="1:10" ht="15.75" thickBot="1" x14ac:dyDescent="0.3">
      <c r="A64" s="15"/>
      <c r="B64" s="25" t="s">
        <v>798</v>
      </c>
      <c r="C64" s="20" t="s">
        <v>271</v>
      </c>
      <c r="D64" s="12"/>
      <c r="E64" s="26">
        <v>25310</v>
      </c>
      <c r="F64" s="14" t="s">
        <v>271</v>
      </c>
      <c r="G64" s="20"/>
      <c r="H64" s="12"/>
      <c r="I64" s="26">
        <v>28009</v>
      </c>
      <c r="J64" s="14" t="s">
        <v>271</v>
      </c>
    </row>
    <row r="65" spans="1:10" x14ac:dyDescent="0.25">
      <c r="A65" s="15"/>
      <c r="B65" s="30"/>
      <c r="C65" s="30" t="s">
        <v>271</v>
      </c>
      <c r="D65" s="31"/>
      <c r="E65" s="31"/>
      <c r="F65" s="30"/>
      <c r="G65" s="30"/>
      <c r="H65" s="31"/>
      <c r="I65" s="31"/>
      <c r="J65" s="30"/>
    </row>
    <row r="66" spans="1:10" x14ac:dyDescent="0.25">
      <c r="A66" s="15"/>
      <c r="B66" s="12"/>
      <c r="C66" s="18"/>
      <c r="D66" s="18"/>
      <c r="E66" s="18"/>
      <c r="F66" s="18"/>
      <c r="G66" s="18"/>
      <c r="H66" s="18"/>
      <c r="I66" s="18"/>
      <c r="J66" s="18"/>
    </row>
    <row r="67" spans="1:10" ht="25.5" x14ac:dyDescent="0.25">
      <c r="A67" s="15"/>
      <c r="B67" s="27" t="s">
        <v>799</v>
      </c>
      <c r="C67" s="41" t="s">
        <v>271</v>
      </c>
      <c r="D67" s="24"/>
      <c r="E67" s="47" t="s">
        <v>800</v>
      </c>
      <c r="F67" s="29" t="s">
        <v>349</v>
      </c>
      <c r="G67" s="41"/>
      <c r="H67" s="24"/>
      <c r="I67" s="47" t="s">
        <v>801</v>
      </c>
      <c r="J67" s="29" t="s">
        <v>349</v>
      </c>
    </row>
    <row r="68" spans="1:10" ht="15.75" thickBot="1" x14ac:dyDescent="0.3">
      <c r="A68" s="15"/>
      <c r="B68" s="25" t="s">
        <v>802</v>
      </c>
      <c r="C68" s="20" t="s">
        <v>271</v>
      </c>
      <c r="D68" s="12"/>
      <c r="E68" s="26">
        <v>306601</v>
      </c>
      <c r="F68" s="14" t="s">
        <v>271</v>
      </c>
      <c r="G68" s="20"/>
      <c r="H68" s="12"/>
      <c r="I68" s="26">
        <v>1402737</v>
      </c>
      <c r="J68" s="14" t="s">
        <v>271</v>
      </c>
    </row>
    <row r="69" spans="1:10" x14ac:dyDescent="0.25">
      <c r="A69" s="15"/>
      <c r="B69" s="30"/>
      <c r="C69" s="30" t="s">
        <v>271</v>
      </c>
      <c r="D69" s="31"/>
      <c r="E69" s="31"/>
      <c r="F69" s="30"/>
      <c r="G69" s="30"/>
      <c r="H69" s="31"/>
      <c r="I69" s="31"/>
      <c r="J69" s="30"/>
    </row>
    <row r="70" spans="1:10" x14ac:dyDescent="0.25">
      <c r="A70" s="15"/>
      <c r="B70" s="12"/>
      <c r="C70" s="18"/>
      <c r="D70" s="18"/>
      <c r="E70" s="18"/>
      <c r="F70" s="18"/>
      <c r="G70" s="18"/>
      <c r="H70" s="18"/>
      <c r="I70" s="18"/>
      <c r="J70" s="18"/>
    </row>
    <row r="71" spans="1:10" ht="15.75" thickBot="1" x14ac:dyDescent="0.3">
      <c r="A71" s="15"/>
      <c r="B71" s="40" t="s">
        <v>117</v>
      </c>
      <c r="C71" s="41" t="s">
        <v>271</v>
      </c>
      <c r="D71" s="24" t="s">
        <v>273</v>
      </c>
      <c r="E71" s="28">
        <v>257470</v>
      </c>
      <c r="F71" s="29" t="s">
        <v>271</v>
      </c>
      <c r="G71" s="41"/>
      <c r="H71" s="24" t="s">
        <v>273</v>
      </c>
      <c r="I71" s="28">
        <v>1348366</v>
      </c>
      <c r="J71" s="29" t="s">
        <v>271</v>
      </c>
    </row>
    <row r="72" spans="1:10" ht="15.75" thickTop="1" x14ac:dyDescent="0.25">
      <c r="A72" s="15"/>
      <c r="B72" s="30"/>
      <c r="C72" s="30" t="s">
        <v>271</v>
      </c>
      <c r="D72" s="33"/>
      <c r="E72" s="33"/>
      <c r="F72" s="30"/>
      <c r="G72" s="30"/>
      <c r="H72" s="33"/>
      <c r="I72" s="33"/>
      <c r="J72" s="30"/>
    </row>
    <row r="73" spans="1:10" x14ac:dyDescent="0.25">
      <c r="A73" s="15"/>
      <c r="B73" s="19"/>
      <c r="C73" s="19"/>
      <c r="D73" s="19"/>
      <c r="E73" s="19"/>
      <c r="F73" s="19"/>
      <c r="G73" s="19"/>
      <c r="H73" s="19"/>
      <c r="I73" s="19"/>
      <c r="J73" s="19"/>
    </row>
    <row r="74" spans="1:10" x14ac:dyDescent="0.25">
      <c r="A74" s="15"/>
      <c r="B74" s="72" t="s">
        <v>803</v>
      </c>
      <c r="C74" s="72"/>
      <c r="D74" s="72"/>
      <c r="E74" s="72"/>
      <c r="F74" s="72"/>
      <c r="G74" s="72"/>
      <c r="H74" s="72"/>
      <c r="I74" s="72"/>
      <c r="J74" s="72"/>
    </row>
    <row r="75" spans="1:10" ht="15.75" x14ac:dyDescent="0.25">
      <c r="A75" s="15"/>
      <c r="B75" s="37"/>
      <c r="C75" s="37"/>
      <c r="D75" s="37"/>
      <c r="E75" s="37"/>
      <c r="F75" s="37"/>
      <c r="G75" s="37"/>
      <c r="H75" s="37"/>
      <c r="I75" s="37"/>
      <c r="J75" s="37"/>
    </row>
    <row r="76" spans="1:10" x14ac:dyDescent="0.25">
      <c r="A76" s="15"/>
      <c r="B76" s="12"/>
      <c r="C76" s="12"/>
      <c r="D76" s="12"/>
      <c r="E76" s="12"/>
      <c r="F76" s="12"/>
      <c r="G76" s="12"/>
      <c r="H76" s="12"/>
      <c r="I76" s="12"/>
      <c r="J76" s="12"/>
    </row>
    <row r="77" spans="1:10" x14ac:dyDescent="0.25">
      <c r="A77" s="15"/>
      <c r="B77" s="43"/>
      <c r="C77" s="43" t="s">
        <v>271</v>
      </c>
      <c r="D77" s="44" t="s">
        <v>791</v>
      </c>
      <c r="E77" s="44"/>
      <c r="F77" s="43"/>
      <c r="G77" s="43"/>
      <c r="H77" s="44" t="s">
        <v>791</v>
      </c>
      <c r="I77" s="44"/>
      <c r="J77" s="43"/>
    </row>
    <row r="78" spans="1:10" x14ac:dyDescent="0.25">
      <c r="A78" s="15"/>
      <c r="B78" s="43"/>
      <c r="C78" s="43"/>
      <c r="D78" s="44" t="s">
        <v>468</v>
      </c>
      <c r="E78" s="44"/>
      <c r="F78" s="43"/>
      <c r="G78" s="43"/>
      <c r="H78" s="44" t="s">
        <v>468</v>
      </c>
      <c r="I78" s="44"/>
      <c r="J78" s="43"/>
    </row>
    <row r="79" spans="1:10" ht="15.75" thickBot="1" x14ac:dyDescent="0.3">
      <c r="A79" s="15"/>
      <c r="B79" s="43"/>
      <c r="C79" s="43"/>
      <c r="D79" s="34">
        <v>2013</v>
      </c>
      <c r="E79" s="34"/>
      <c r="F79" s="43"/>
      <c r="G79" s="43"/>
      <c r="H79" s="34">
        <v>2012</v>
      </c>
      <c r="I79" s="34"/>
      <c r="J79" s="43"/>
    </row>
    <row r="80" spans="1:10" x14ac:dyDescent="0.25">
      <c r="A80" s="15"/>
      <c r="B80" s="23" t="s">
        <v>157</v>
      </c>
      <c r="C80" s="24" t="s">
        <v>271</v>
      </c>
      <c r="D80" s="24"/>
      <c r="E80" s="24"/>
      <c r="F80" s="24"/>
      <c r="G80" s="24"/>
      <c r="H80" s="24"/>
      <c r="I80" s="24"/>
      <c r="J80" s="24"/>
    </row>
    <row r="81" spans="1:10" x14ac:dyDescent="0.25">
      <c r="A81" s="15"/>
      <c r="B81" s="48" t="s">
        <v>804</v>
      </c>
      <c r="C81" s="12" t="s">
        <v>271</v>
      </c>
      <c r="D81" s="12" t="s">
        <v>273</v>
      </c>
      <c r="E81" s="39" t="s">
        <v>800</v>
      </c>
      <c r="F81" s="14" t="s">
        <v>349</v>
      </c>
      <c r="G81" s="12"/>
      <c r="H81" s="12" t="s">
        <v>273</v>
      </c>
      <c r="I81" s="39" t="s">
        <v>801</v>
      </c>
      <c r="J81" s="14" t="s">
        <v>349</v>
      </c>
    </row>
    <row r="82" spans="1:10" ht="38.25" x14ac:dyDescent="0.25">
      <c r="A82" s="15"/>
      <c r="B82" s="40" t="s">
        <v>805</v>
      </c>
      <c r="C82" s="24" t="s">
        <v>271</v>
      </c>
      <c r="D82" s="24"/>
      <c r="E82" s="24"/>
      <c r="F82" s="24"/>
      <c r="G82" s="24"/>
      <c r="H82" s="24"/>
      <c r="I82" s="24"/>
      <c r="J82" s="24"/>
    </row>
    <row r="83" spans="1:10" x14ac:dyDescent="0.25">
      <c r="A83" s="15"/>
      <c r="B83" s="56" t="s">
        <v>806</v>
      </c>
      <c r="C83" s="12" t="s">
        <v>271</v>
      </c>
      <c r="D83" s="12"/>
      <c r="E83" s="26">
        <v>306601</v>
      </c>
      <c r="F83" s="14" t="s">
        <v>271</v>
      </c>
      <c r="G83" s="12"/>
      <c r="H83" s="12"/>
      <c r="I83" s="26">
        <v>1402737</v>
      </c>
      <c r="J83" s="14" t="s">
        <v>271</v>
      </c>
    </row>
    <row r="84" spans="1:10" ht="25.5" x14ac:dyDescent="0.25">
      <c r="A84" s="15"/>
      <c r="B84" s="67" t="s">
        <v>807</v>
      </c>
      <c r="C84" s="24" t="s">
        <v>271</v>
      </c>
      <c r="D84" s="24"/>
      <c r="E84" s="28">
        <v>71676</v>
      </c>
      <c r="F84" s="29" t="s">
        <v>271</v>
      </c>
      <c r="G84" s="24"/>
      <c r="H84" s="24"/>
      <c r="I84" s="28">
        <v>59750</v>
      </c>
      <c r="J84" s="29" t="s">
        <v>271</v>
      </c>
    </row>
    <row r="85" spans="1:10" ht="25.5" x14ac:dyDescent="0.25">
      <c r="A85" s="15"/>
      <c r="B85" s="56" t="s">
        <v>808</v>
      </c>
      <c r="C85" s="12" t="s">
        <v>271</v>
      </c>
      <c r="D85" s="12"/>
      <c r="E85" s="26">
        <v>81177</v>
      </c>
      <c r="F85" s="14" t="s">
        <v>271</v>
      </c>
      <c r="G85" s="12"/>
      <c r="H85" s="12"/>
      <c r="I85" s="39" t="s">
        <v>303</v>
      </c>
      <c r="J85" s="14" t="s">
        <v>271</v>
      </c>
    </row>
    <row r="86" spans="1:10" x14ac:dyDescent="0.25">
      <c r="A86" s="15"/>
      <c r="B86" s="67" t="s">
        <v>809</v>
      </c>
      <c r="C86" s="24" t="s">
        <v>271</v>
      </c>
      <c r="D86" s="24"/>
      <c r="E86" s="28">
        <v>1787</v>
      </c>
      <c r="F86" s="29" t="s">
        <v>271</v>
      </c>
      <c r="G86" s="24"/>
      <c r="H86" s="24"/>
      <c r="I86" s="28">
        <v>9602</v>
      </c>
      <c r="J86" s="29" t="s">
        <v>271</v>
      </c>
    </row>
    <row r="87" spans="1:10" ht="15.75" thickBot="1" x14ac:dyDescent="0.3">
      <c r="A87" s="15"/>
      <c r="B87" s="56" t="s">
        <v>810</v>
      </c>
      <c r="C87" s="12" t="s">
        <v>271</v>
      </c>
      <c r="D87" s="12"/>
      <c r="E87" s="39" t="s">
        <v>811</v>
      </c>
      <c r="F87" s="14" t="s">
        <v>349</v>
      </c>
      <c r="G87" s="12"/>
      <c r="H87" s="12"/>
      <c r="I87" s="26">
        <v>17349</v>
      </c>
      <c r="J87" s="14" t="s">
        <v>271</v>
      </c>
    </row>
    <row r="88" spans="1:10" x14ac:dyDescent="0.25">
      <c r="A88" s="15"/>
      <c r="B88" s="30"/>
      <c r="C88" s="30" t="s">
        <v>271</v>
      </c>
      <c r="D88" s="31"/>
      <c r="E88" s="31"/>
      <c r="F88" s="30"/>
      <c r="G88" s="30"/>
      <c r="H88" s="31"/>
      <c r="I88" s="31"/>
      <c r="J88" s="30"/>
    </row>
    <row r="89" spans="1:10" ht="26.25" thickBot="1" x14ac:dyDescent="0.3">
      <c r="A89" s="15"/>
      <c r="B89" s="27" t="s">
        <v>174</v>
      </c>
      <c r="C89" s="41" t="s">
        <v>271</v>
      </c>
      <c r="D89" s="24"/>
      <c r="E89" s="28">
        <v>396511</v>
      </c>
      <c r="F89" s="29" t="s">
        <v>271</v>
      </c>
      <c r="G89" s="41"/>
      <c r="H89" s="24"/>
      <c r="I89" s="28">
        <v>1435067</v>
      </c>
      <c r="J89" s="29" t="s">
        <v>271</v>
      </c>
    </row>
    <row r="90" spans="1:10" x14ac:dyDescent="0.25">
      <c r="A90" s="15"/>
      <c r="B90" s="30"/>
      <c r="C90" s="30" t="s">
        <v>271</v>
      </c>
      <c r="D90" s="31"/>
      <c r="E90" s="31"/>
      <c r="F90" s="30"/>
      <c r="G90" s="30"/>
      <c r="H90" s="31"/>
      <c r="I90" s="31"/>
      <c r="J90" s="30"/>
    </row>
    <row r="91" spans="1:10" x14ac:dyDescent="0.25">
      <c r="A91" s="15"/>
      <c r="B91" s="12"/>
      <c r="C91" s="18"/>
      <c r="D91" s="18"/>
      <c r="E91" s="18"/>
      <c r="F91" s="18"/>
      <c r="G91" s="18"/>
      <c r="H91" s="18"/>
      <c r="I91" s="18"/>
      <c r="J91" s="18"/>
    </row>
    <row r="92" spans="1:10" x14ac:dyDescent="0.25">
      <c r="A92" s="15"/>
      <c r="B92" s="42" t="s">
        <v>812</v>
      </c>
      <c r="C92" s="20" t="s">
        <v>271</v>
      </c>
      <c r="D92" s="12"/>
      <c r="E92" s="12"/>
      <c r="F92" s="12"/>
      <c r="G92" s="20"/>
      <c r="H92" s="12"/>
      <c r="I92" s="12"/>
      <c r="J92" s="12"/>
    </row>
    <row r="93" spans="1:10" x14ac:dyDescent="0.25">
      <c r="A93" s="15"/>
      <c r="B93" s="67" t="s">
        <v>813</v>
      </c>
      <c r="C93" s="41" t="s">
        <v>271</v>
      </c>
      <c r="D93" s="24"/>
      <c r="E93" s="28">
        <v>43845</v>
      </c>
      <c r="F93" s="29" t="s">
        <v>271</v>
      </c>
      <c r="G93" s="41"/>
      <c r="H93" s="24"/>
      <c r="I93" s="28">
        <v>49510</v>
      </c>
      <c r="J93" s="29" t="s">
        <v>271</v>
      </c>
    </row>
    <row r="94" spans="1:10" ht="15.75" thickBot="1" x14ac:dyDescent="0.3">
      <c r="A94" s="15"/>
      <c r="B94" s="56" t="s">
        <v>777</v>
      </c>
      <c r="C94" s="20" t="s">
        <v>271</v>
      </c>
      <c r="D94" s="12"/>
      <c r="E94" s="39" t="s">
        <v>814</v>
      </c>
      <c r="F94" s="14" t="s">
        <v>349</v>
      </c>
      <c r="G94" s="20"/>
      <c r="H94" s="12"/>
      <c r="I94" s="39" t="s">
        <v>815</v>
      </c>
      <c r="J94" s="14" t="s">
        <v>349</v>
      </c>
    </row>
    <row r="95" spans="1:10" x14ac:dyDescent="0.25">
      <c r="A95" s="15"/>
      <c r="B95" s="30"/>
      <c r="C95" s="30" t="s">
        <v>271</v>
      </c>
      <c r="D95" s="31"/>
      <c r="E95" s="31"/>
      <c r="F95" s="30"/>
      <c r="G95" s="30"/>
      <c r="H95" s="31"/>
      <c r="I95" s="31"/>
      <c r="J95" s="30"/>
    </row>
    <row r="96" spans="1:10" ht="26.25" thickBot="1" x14ac:dyDescent="0.3">
      <c r="A96" s="15"/>
      <c r="B96" s="27" t="s">
        <v>188</v>
      </c>
      <c r="C96" s="41" t="s">
        <v>271</v>
      </c>
      <c r="D96" s="24"/>
      <c r="E96" s="47" t="s">
        <v>816</v>
      </c>
      <c r="F96" s="29" t="s">
        <v>349</v>
      </c>
      <c r="G96" s="41"/>
      <c r="H96" s="24"/>
      <c r="I96" s="47" t="s">
        <v>817</v>
      </c>
      <c r="J96" s="29" t="s">
        <v>349</v>
      </c>
    </row>
    <row r="97" spans="1:10" x14ac:dyDescent="0.25">
      <c r="A97" s="15"/>
      <c r="B97" s="30"/>
      <c r="C97" s="30" t="s">
        <v>271</v>
      </c>
      <c r="D97" s="31"/>
      <c r="E97" s="31"/>
      <c r="F97" s="30"/>
      <c r="G97" s="30"/>
      <c r="H97" s="31"/>
      <c r="I97" s="31"/>
      <c r="J97" s="30"/>
    </row>
    <row r="98" spans="1:10" x14ac:dyDescent="0.25">
      <c r="A98" s="15"/>
      <c r="B98" s="12"/>
      <c r="C98" s="18"/>
      <c r="D98" s="18"/>
      <c r="E98" s="18"/>
      <c r="F98" s="18"/>
      <c r="G98" s="18"/>
      <c r="H98" s="18"/>
      <c r="I98" s="18"/>
      <c r="J98" s="18"/>
    </row>
    <row r="99" spans="1:10" x14ac:dyDescent="0.25">
      <c r="A99" s="15"/>
      <c r="B99" s="42" t="s">
        <v>189</v>
      </c>
      <c r="C99" s="20" t="s">
        <v>271</v>
      </c>
      <c r="D99" s="12"/>
      <c r="E99" s="12"/>
      <c r="F99" s="12"/>
      <c r="G99" s="20"/>
      <c r="H99" s="12"/>
      <c r="I99" s="12"/>
      <c r="J99" s="12"/>
    </row>
    <row r="100" spans="1:10" ht="25.5" x14ac:dyDescent="0.25">
      <c r="A100" s="15"/>
      <c r="B100" s="67" t="s">
        <v>818</v>
      </c>
      <c r="C100" s="41" t="s">
        <v>271</v>
      </c>
      <c r="D100" s="24"/>
      <c r="E100" s="47" t="s">
        <v>303</v>
      </c>
      <c r="F100" s="29" t="s">
        <v>271</v>
      </c>
      <c r="G100" s="41"/>
      <c r="H100" s="24"/>
      <c r="I100" s="28">
        <v>351573</v>
      </c>
      <c r="J100" s="29" t="s">
        <v>271</v>
      </c>
    </row>
    <row r="101" spans="1:10" ht="25.5" x14ac:dyDescent="0.25">
      <c r="A101" s="15"/>
      <c r="B101" s="56" t="s">
        <v>819</v>
      </c>
      <c r="C101" s="20" t="s">
        <v>271</v>
      </c>
      <c r="D101" s="12"/>
      <c r="E101" s="39" t="s">
        <v>820</v>
      </c>
      <c r="F101" s="14" t="s">
        <v>349</v>
      </c>
      <c r="G101" s="20"/>
      <c r="H101" s="12"/>
      <c r="I101" s="39" t="s">
        <v>821</v>
      </c>
      <c r="J101" s="14" t="s">
        <v>349</v>
      </c>
    </row>
    <row r="102" spans="1:10" ht="15.75" thickBot="1" x14ac:dyDescent="0.3">
      <c r="A102" s="15"/>
      <c r="B102" s="67" t="s">
        <v>150</v>
      </c>
      <c r="C102" s="41" t="s">
        <v>271</v>
      </c>
      <c r="D102" s="24"/>
      <c r="E102" s="47" t="s">
        <v>822</v>
      </c>
      <c r="F102" s="29" t="s">
        <v>349</v>
      </c>
      <c r="G102" s="41"/>
      <c r="H102" s="24"/>
      <c r="I102" s="47" t="s">
        <v>823</v>
      </c>
      <c r="J102" s="29" t="s">
        <v>349</v>
      </c>
    </row>
    <row r="103" spans="1:10" x14ac:dyDescent="0.25">
      <c r="A103" s="15"/>
      <c r="B103" s="30"/>
      <c r="C103" s="30" t="s">
        <v>271</v>
      </c>
      <c r="D103" s="31"/>
      <c r="E103" s="31"/>
      <c r="F103" s="30"/>
      <c r="G103" s="30"/>
      <c r="H103" s="31"/>
      <c r="I103" s="31"/>
      <c r="J103" s="30"/>
    </row>
    <row r="104" spans="1:10" ht="26.25" thickBot="1" x14ac:dyDescent="0.3">
      <c r="A104" s="15"/>
      <c r="B104" s="25" t="s">
        <v>194</v>
      </c>
      <c r="C104" s="20" t="s">
        <v>271</v>
      </c>
      <c r="D104" s="12"/>
      <c r="E104" s="39" t="s">
        <v>824</v>
      </c>
      <c r="F104" s="14" t="s">
        <v>349</v>
      </c>
      <c r="G104" s="20"/>
      <c r="H104" s="12"/>
      <c r="I104" s="39" t="s">
        <v>825</v>
      </c>
      <c r="J104" s="14" t="s">
        <v>349</v>
      </c>
    </row>
    <row r="105" spans="1:10" x14ac:dyDescent="0.25">
      <c r="A105" s="15"/>
      <c r="B105" s="30"/>
      <c r="C105" s="30" t="s">
        <v>271</v>
      </c>
      <c r="D105" s="31"/>
      <c r="E105" s="31"/>
      <c r="F105" s="30"/>
      <c r="G105" s="30"/>
      <c r="H105" s="31"/>
      <c r="I105" s="31"/>
      <c r="J105" s="30"/>
    </row>
    <row r="106" spans="1:10" x14ac:dyDescent="0.25">
      <c r="A106" s="15"/>
      <c r="B106" s="12"/>
      <c r="C106" s="18"/>
      <c r="D106" s="18"/>
      <c r="E106" s="18"/>
      <c r="F106" s="18"/>
      <c r="G106" s="18"/>
      <c r="H106" s="18"/>
      <c r="I106" s="18"/>
      <c r="J106" s="18"/>
    </row>
    <row r="107" spans="1:10" ht="25.5" x14ac:dyDescent="0.25">
      <c r="A107" s="15"/>
      <c r="B107" s="27" t="s">
        <v>195</v>
      </c>
      <c r="C107" s="41" t="s">
        <v>271</v>
      </c>
      <c r="D107" s="24"/>
      <c r="E107" s="47" t="s">
        <v>826</v>
      </c>
      <c r="F107" s="29" t="s">
        <v>349</v>
      </c>
      <c r="G107" s="41"/>
      <c r="H107" s="24"/>
      <c r="I107" s="28">
        <v>56850</v>
      </c>
      <c r="J107" s="29" t="s">
        <v>271</v>
      </c>
    </row>
    <row r="108" spans="1:10" x14ac:dyDescent="0.25">
      <c r="A108" s="15"/>
      <c r="B108" s="12"/>
      <c r="C108" s="18"/>
      <c r="D108" s="18"/>
      <c r="E108" s="18"/>
      <c r="F108" s="18"/>
      <c r="G108" s="18"/>
      <c r="H108" s="18"/>
      <c r="I108" s="18"/>
      <c r="J108" s="18"/>
    </row>
    <row r="109" spans="1:10" ht="26.25" thickBot="1" x14ac:dyDescent="0.3">
      <c r="A109" s="15"/>
      <c r="B109" s="25" t="s">
        <v>196</v>
      </c>
      <c r="C109" s="20" t="s">
        <v>271</v>
      </c>
      <c r="D109" s="12"/>
      <c r="E109" s="26">
        <v>378404</v>
      </c>
      <c r="F109" s="14" t="s">
        <v>271</v>
      </c>
      <c r="G109" s="20"/>
      <c r="H109" s="12"/>
      <c r="I109" s="26">
        <v>321554</v>
      </c>
      <c r="J109" s="14" t="s">
        <v>271</v>
      </c>
    </row>
    <row r="110" spans="1:10" x14ac:dyDescent="0.25">
      <c r="A110" s="15"/>
      <c r="B110" s="30"/>
      <c r="C110" s="30" t="s">
        <v>271</v>
      </c>
      <c r="D110" s="31"/>
      <c r="E110" s="31"/>
      <c r="F110" s="30"/>
      <c r="G110" s="30"/>
      <c r="H110" s="31"/>
      <c r="I110" s="31"/>
      <c r="J110" s="30"/>
    </row>
    <row r="111" spans="1:10" x14ac:dyDescent="0.25">
      <c r="A111" s="15"/>
      <c r="B111" s="12"/>
      <c r="C111" s="18"/>
      <c r="D111" s="18"/>
      <c r="E111" s="18"/>
      <c r="F111" s="18"/>
      <c r="G111" s="18"/>
      <c r="H111" s="18"/>
      <c r="I111" s="18"/>
      <c r="J111" s="18"/>
    </row>
    <row r="112" spans="1:10" ht="15.75" thickBot="1" x14ac:dyDescent="0.3">
      <c r="A112" s="15"/>
      <c r="B112" s="27" t="s">
        <v>197</v>
      </c>
      <c r="C112" s="41" t="s">
        <v>271</v>
      </c>
      <c r="D112" s="24" t="s">
        <v>273</v>
      </c>
      <c r="E112" s="28">
        <v>221881</v>
      </c>
      <c r="F112" s="29" t="s">
        <v>271</v>
      </c>
      <c r="G112" s="41"/>
      <c r="H112" s="24" t="s">
        <v>273</v>
      </c>
      <c r="I112" s="28">
        <v>378404</v>
      </c>
      <c r="J112" s="29" t="s">
        <v>271</v>
      </c>
    </row>
    <row r="113" spans="1:10" ht="15.75" thickTop="1" x14ac:dyDescent="0.25">
      <c r="A113" s="15"/>
      <c r="B113" s="30"/>
      <c r="C113" s="30" t="s">
        <v>271</v>
      </c>
      <c r="D113" s="33"/>
      <c r="E113" s="33"/>
      <c r="F113" s="30"/>
      <c r="G113" s="30"/>
      <c r="H113" s="33"/>
      <c r="I113" s="33"/>
      <c r="J113" s="30"/>
    </row>
    <row r="114" spans="1:10" x14ac:dyDescent="0.25">
      <c r="A114" s="15"/>
      <c r="B114" s="17" t="s">
        <v>827</v>
      </c>
      <c r="C114" s="17"/>
      <c r="D114" s="17"/>
      <c r="E114" s="17"/>
      <c r="F114" s="17"/>
      <c r="G114" s="17"/>
      <c r="H114" s="17"/>
      <c r="I114" s="17"/>
      <c r="J114" s="17"/>
    </row>
    <row r="115" spans="1:10" ht="25.5" customHeight="1" x14ac:dyDescent="0.25">
      <c r="A115" s="15"/>
      <c r="B115" s="18" t="s">
        <v>828</v>
      </c>
      <c r="C115" s="18"/>
      <c r="D115" s="18"/>
      <c r="E115" s="18"/>
      <c r="F115" s="18"/>
      <c r="G115" s="18"/>
      <c r="H115" s="18"/>
      <c r="I115" s="18"/>
      <c r="J115" s="18"/>
    </row>
  </sheetData>
  <mergeCells count="80">
    <mergeCell ref="B73:J73"/>
    <mergeCell ref="B74:J74"/>
    <mergeCell ref="B75:J75"/>
    <mergeCell ref="B114:J114"/>
    <mergeCell ref="B115:J115"/>
    <mergeCell ref="A1:A2"/>
    <mergeCell ref="B1:J1"/>
    <mergeCell ref="B2:J2"/>
    <mergeCell ref="A3:A115"/>
    <mergeCell ref="B3:J3"/>
    <mergeCell ref="B5:J5"/>
    <mergeCell ref="B6:J6"/>
    <mergeCell ref="B7:J7"/>
    <mergeCell ref="B46:J46"/>
    <mergeCell ref="B47:J47"/>
    <mergeCell ref="C106:F106"/>
    <mergeCell ref="G106:J106"/>
    <mergeCell ref="C108:F108"/>
    <mergeCell ref="G108:J108"/>
    <mergeCell ref="C111:F111"/>
    <mergeCell ref="G111:J111"/>
    <mergeCell ref="H78:I78"/>
    <mergeCell ref="H79:I79"/>
    <mergeCell ref="J77:J79"/>
    <mergeCell ref="C91:F91"/>
    <mergeCell ref="G91:J91"/>
    <mergeCell ref="C98:F98"/>
    <mergeCell ref="G98:J98"/>
    <mergeCell ref="C70:F70"/>
    <mergeCell ref="G70:J70"/>
    <mergeCell ref="B77:B79"/>
    <mergeCell ref="C77:C79"/>
    <mergeCell ref="D77:E77"/>
    <mergeCell ref="D78:E78"/>
    <mergeCell ref="D79:E79"/>
    <mergeCell ref="F77:F79"/>
    <mergeCell ref="G77:G79"/>
    <mergeCell ref="H77:I77"/>
    <mergeCell ref="C59:F59"/>
    <mergeCell ref="G59:J59"/>
    <mergeCell ref="C62:F62"/>
    <mergeCell ref="G62:J62"/>
    <mergeCell ref="C66:F66"/>
    <mergeCell ref="G66:J66"/>
    <mergeCell ref="H50:I50"/>
    <mergeCell ref="H51:I51"/>
    <mergeCell ref="J49:J51"/>
    <mergeCell ref="C52:F52"/>
    <mergeCell ref="G52:J52"/>
    <mergeCell ref="C56:F56"/>
    <mergeCell ref="G56:J56"/>
    <mergeCell ref="C43:F43"/>
    <mergeCell ref="G43:J43"/>
    <mergeCell ref="B49:B51"/>
    <mergeCell ref="C49:C51"/>
    <mergeCell ref="D49:E49"/>
    <mergeCell ref="D50:E50"/>
    <mergeCell ref="D51:E51"/>
    <mergeCell ref="F49:F51"/>
    <mergeCell ref="G49:G51"/>
    <mergeCell ref="H49:I49"/>
    <mergeCell ref="C26:F26"/>
    <mergeCell ref="G26:J26"/>
    <mergeCell ref="C29:F29"/>
    <mergeCell ref="G29:J29"/>
    <mergeCell ref="C40:F40"/>
    <mergeCell ref="G40:J40"/>
    <mergeCell ref="H9:I9"/>
    <mergeCell ref="H10:I10"/>
    <mergeCell ref="J9:J10"/>
    <mergeCell ref="C18:F18"/>
    <mergeCell ref="G18:J18"/>
    <mergeCell ref="C21:F21"/>
    <mergeCell ref="G21:J21"/>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8" t="s">
        <v>829</v>
      </c>
      <c r="B1" s="1" t="s">
        <v>1</v>
      </c>
    </row>
    <row r="2" spans="1:2" x14ac:dyDescent="0.25">
      <c r="A2" s="8"/>
      <c r="B2" s="1" t="s">
        <v>2</v>
      </c>
    </row>
    <row r="3" spans="1:2" x14ac:dyDescent="0.25">
      <c r="A3" s="15" t="s">
        <v>211</v>
      </c>
      <c r="B3" s="4" t="s">
        <v>6</v>
      </c>
    </row>
    <row r="4" spans="1:2" x14ac:dyDescent="0.25">
      <c r="A4" s="15"/>
      <c r="B4" s="11" t="s">
        <v>211</v>
      </c>
    </row>
    <row r="5" spans="1:2" ht="370.5" x14ac:dyDescent="0.25">
      <c r="A5" s="15"/>
      <c r="B5" s="12" t="s">
        <v>212</v>
      </c>
    </row>
    <row r="6" spans="1:2" ht="255.75" x14ac:dyDescent="0.25">
      <c r="A6" s="15"/>
      <c r="B6" s="12" t="s">
        <v>213</v>
      </c>
    </row>
    <row r="7" spans="1:2" ht="306.75" x14ac:dyDescent="0.25">
      <c r="A7" s="15"/>
      <c r="B7" s="12" t="s">
        <v>214</v>
      </c>
    </row>
    <row r="8" spans="1:2" ht="243" x14ac:dyDescent="0.25">
      <c r="A8" s="15"/>
      <c r="B8" s="12" t="s">
        <v>215</v>
      </c>
    </row>
    <row r="9" spans="1:2" x14ac:dyDescent="0.25">
      <c r="A9" s="15" t="s">
        <v>216</v>
      </c>
      <c r="B9" s="4" t="s">
        <v>6</v>
      </c>
    </row>
    <row r="10" spans="1:2" x14ac:dyDescent="0.25">
      <c r="A10" s="15"/>
      <c r="B10" s="11" t="s">
        <v>216</v>
      </c>
    </row>
    <row r="11" spans="1:2" ht="77.25" x14ac:dyDescent="0.25">
      <c r="A11" s="15"/>
      <c r="B11" s="12" t="s">
        <v>217</v>
      </c>
    </row>
    <row r="12" spans="1:2" x14ac:dyDescent="0.25">
      <c r="A12" s="15" t="s">
        <v>218</v>
      </c>
      <c r="B12" s="4" t="s">
        <v>6</v>
      </c>
    </row>
    <row r="13" spans="1:2" x14ac:dyDescent="0.25">
      <c r="A13" s="15"/>
      <c r="B13" s="11" t="s">
        <v>218</v>
      </c>
    </row>
    <row r="14" spans="1:2" ht="141" x14ac:dyDescent="0.25">
      <c r="A14" s="15"/>
      <c r="B14" s="12" t="s">
        <v>219</v>
      </c>
    </row>
    <row r="15" spans="1:2" ht="141" x14ac:dyDescent="0.25">
      <c r="A15" s="15"/>
      <c r="B15" s="12" t="s">
        <v>220</v>
      </c>
    </row>
    <row r="16" spans="1:2" x14ac:dyDescent="0.25">
      <c r="A16" s="15" t="s">
        <v>221</v>
      </c>
      <c r="B16" s="4" t="s">
        <v>6</v>
      </c>
    </row>
    <row r="17" spans="1:2" x14ac:dyDescent="0.25">
      <c r="A17" s="15"/>
      <c r="B17" s="11" t="s">
        <v>221</v>
      </c>
    </row>
    <row r="18" spans="1:2" ht="77.25" x14ac:dyDescent="0.25">
      <c r="A18" s="15"/>
      <c r="B18" s="12" t="s">
        <v>222</v>
      </c>
    </row>
    <row r="19" spans="1:2" x14ac:dyDescent="0.25">
      <c r="A19" s="15" t="s">
        <v>223</v>
      </c>
      <c r="B19" s="4" t="s">
        <v>6</v>
      </c>
    </row>
    <row r="20" spans="1:2" x14ac:dyDescent="0.25">
      <c r="A20" s="15"/>
      <c r="B20" s="11" t="s">
        <v>223</v>
      </c>
    </row>
    <row r="21" spans="1:2" ht="51.75" x14ac:dyDescent="0.25">
      <c r="A21" s="15"/>
      <c r="B21" s="12" t="s">
        <v>224</v>
      </c>
    </row>
    <row r="22" spans="1:2" ht="64.5" x14ac:dyDescent="0.25">
      <c r="A22" s="15"/>
      <c r="B22" s="12" t="s">
        <v>225</v>
      </c>
    </row>
    <row r="23" spans="1:2" ht="332.25" x14ac:dyDescent="0.25">
      <c r="A23" s="15"/>
      <c r="B23" s="12" t="s">
        <v>226</v>
      </c>
    </row>
    <row r="24" spans="1:2" x14ac:dyDescent="0.25">
      <c r="A24" s="15" t="s">
        <v>227</v>
      </c>
      <c r="B24" s="4" t="s">
        <v>6</v>
      </c>
    </row>
    <row r="25" spans="1:2" x14ac:dyDescent="0.25">
      <c r="A25" s="15"/>
      <c r="B25" s="11" t="s">
        <v>227</v>
      </c>
    </row>
    <row r="26" spans="1:2" ht="179.25" x14ac:dyDescent="0.25">
      <c r="A26" s="15"/>
      <c r="B26" s="12" t="s">
        <v>228</v>
      </c>
    </row>
    <row r="27" spans="1:2" ht="281.25" x14ac:dyDescent="0.25">
      <c r="A27" s="15"/>
      <c r="B27" s="12" t="s">
        <v>229</v>
      </c>
    </row>
    <row r="28" spans="1:2" x14ac:dyDescent="0.25">
      <c r="A28" s="15" t="s">
        <v>230</v>
      </c>
      <c r="B28" s="4" t="s">
        <v>6</v>
      </c>
    </row>
    <row r="29" spans="1:2" x14ac:dyDescent="0.25">
      <c r="A29" s="15"/>
      <c r="B29" s="11" t="s">
        <v>230</v>
      </c>
    </row>
    <row r="30" spans="1:2" ht="383.25" x14ac:dyDescent="0.25">
      <c r="A30" s="15"/>
      <c r="B30" s="12" t="s">
        <v>231</v>
      </c>
    </row>
    <row r="31" spans="1:2" ht="319.5" x14ac:dyDescent="0.25">
      <c r="A31" s="15"/>
      <c r="B31" s="12" t="s">
        <v>232</v>
      </c>
    </row>
    <row r="32" spans="1:2" x14ac:dyDescent="0.25">
      <c r="A32" s="15" t="s">
        <v>233</v>
      </c>
      <c r="B32" s="4" t="s">
        <v>6</v>
      </c>
    </row>
    <row r="33" spans="1:2" x14ac:dyDescent="0.25">
      <c r="A33" s="15"/>
      <c r="B33" s="11" t="s">
        <v>233</v>
      </c>
    </row>
    <row r="34" spans="1:2" ht="115.5" x14ac:dyDescent="0.25">
      <c r="A34" s="15"/>
      <c r="B34" s="12" t="s">
        <v>234</v>
      </c>
    </row>
    <row r="35" spans="1:2" ht="217.5" x14ac:dyDescent="0.25">
      <c r="A35" s="15"/>
      <c r="B35" s="12" t="s">
        <v>235</v>
      </c>
    </row>
    <row r="36" spans="1:2" ht="166.5" x14ac:dyDescent="0.25">
      <c r="A36" s="15"/>
      <c r="B36" s="12" t="s">
        <v>236</v>
      </c>
    </row>
    <row r="37" spans="1:2" x14ac:dyDescent="0.25">
      <c r="A37" s="15"/>
      <c r="B37" s="13"/>
    </row>
    <row r="38" spans="1:2" ht="370.5" x14ac:dyDescent="0.25">
      <c r="A38" s="15"/>
      <c r="B38" s="12" t="s">
        <v>237</v>
      </c>
    </row>
    <row r="39" spans="1:2" ht="217.5" x14ac:dyDescent="0.25">
      <c r="A39" s="15"/>
      <c r="B39" s="12" t="s">
        <v>238</v>
      </c>
    </row>
    <row r="40" spans="1:2" ht="179.25" x14ac:dyDescent="0.25">
      <c r="A40" s="15"/>
      <c r="B40" s="12" t="s">
        <v>239</v>
      </c>
    </row>
    <row r="41" spans="1:2" ht="345" x14ac:dyDescent="0.25">
      <c r="A41" s="15"/>
      <c r="B41" s="12" t="s">
        <v>240</v>
      </c>
    </row>
    <row r="42" spans="1:2" ht="230.25" x14ac:dyDescent="0.25">
      <c r="A42" s="15"/>
      <c r="B42" s="12" t="s">
        <v>241</v>
      </c>
    </row>
    <row r="43" spans="1:2" ht="64.5" x14ac:dyDescent="0.25">
      <c r="A43" s="15"/>
      <c r="B43" s="12" t="s">
        <v>242</v>
      </c>
    </row>
    <row r="44" spans="1:2" x14ac:dyDescent="0.25">
      <c r="A44" s="15" t="s">
        <v>243</v>
      </c>
      <c r="B44" s="4" t="s">
        <v>6</v>
      </c>
    </row>
    <row r="45" spans="1:2" x14ac:dyDescent="0.25">
      <c r="A45" s="15"/>
      <c r="B45" s="11" t="s">
        <v>243</v>
      </c>
    </row>
    <row r="46" spans="1:2" ht="153.75" x14ac:dyDescent="0.25">
      <c r="A46" s="15"/>
      <c r="B46" s="12" t="s">
        <v>244</v>
      </c>
    </row>
    <row r="47" spans="1:2" x14ac:dyDescent="0.25">
      <c r="A47" s="15" t="s">
        <v>245</v>
      </c>
      <c r="B47" s="4" t="s">
        <v>6</v>
      </c>
    </row>
    <row r="48" spans="1:2" x14ac:dyDescent="0.25">
      <c r="A48" s="15"/>
      <c r="B48" s="11" t="s">
        <v>245</v>
      </c>
    </row>
    <row r="49" spans="1:2" ht="115.5" x14ac:dyDescent="0.25">
      <c r="A49" s="15"/>
      <c r="B49" s="12" t="s">
        <v>246</v>
      </c>
    </row>
    <row r="50" spans="1:2" ht="64.5" x14ac:dyDescent="0.25">
      <c r="A50" s="15"/>
      <c r="B50" s="12" t="s">
        <v>247</v>
      </c>
    </row>
    <row r="51" spans="1:2" x14ac:dyDescent="0.25">
      <c r="A51" s="15" t="s">
        <v>248</v>
      </c>
      <c r="B51" s="4" t="s">
        <v>6</v>
      </c>
    </row>
    <row r="52" spans="1:2" x14ac:dyDescent="0.25">
      <c r="A52" s="15"/>
      <c r="B52" s="11" t="s">
        <v>248</v>
      </c>
    </row>
    <row r="53" spans="1:2" ht="294" x14ac:dyDescent="0.25">
      <c r="A53" s="15"/>
      <c r="B53" s="12" t="s">
        <v>249</v>
      </c>
    </row>
    <row r="54" spans="1:2" ht="128.25" x14ac:dyDescent="0.25">
      <c r="A54" s="15"/>
      <c r="B54" s="12" t="s">
        <v>250</v>
      </c>
    </row>
    <row r="55" spans="1:2" x14ac:dyDescent="0.25">
      <c r="A55" s="15" t="s">
        <v>251</v>
      </c>
      <c r="B55" s="4" t="s">
        <v>6</v>
      </c>
    </row>
    <row r="56" spans="1:2" x14ac:dyDescent="0.25">
      <c r="A56" s="15"/>
      <c r="B56" s="11" t="s">
        <v>251</v>
      </c>
    </row>
    <row r="57" spans="1:2" ht="166.5" x14ac:dyDescent="0.25">
      <c r="A57" s="15"/>
      <c r="B57" s="12" t="s">
        <v>252</v>
      </c>
    </row>
    <row r="58" spans="1:2" x14ac:dyDescent="0.25">
      <c r="A58" s="15" t="s">
        <v>253</v>
      </c>
      <c r="B58" s="4" t="s">
        <v>6</v>
      </c>
    </row>
    <row r="59" spans="1:2" x14ac:dyDescent="0.25">
      <c r="A59" s="15"/>
      <c r="B59" s="11" t="s">
        <v>253</v>
      </c>
    </row>
    <row r="60" spans="1:2" ht="128.25" x14ac:dyDescent="0.25">
      <c r="A60" s="15"/>
      <c r="B60" s="12" t="s">
        <v>254</v>
      </c>
    </row>
    <row r="61" spans="1:2" x14ac:dyDescent="0.25">
      <c r="A61" s="15" t="s">
        <v>255</v>
      </c>
      <c r="B61" s="4" t="s">
        <v>6</v>
      </c>
    </row>
    <row r="62" spans="1:2" x14ac:dyDescent="0.25">
      <c r="A62" s="15"/>
      <c r="B62" s="11" t="s">
        <v>255</v>
      </c>
    </row>
    <row r="63" spans="1:2" ht="115.5" x14ac:dyDescent="0.25">
      <c r="A63" s="15"/>
      <c r="B63" s="12" t="s">
        <v>256</v>
      </c>
    </row>
    <row r="64" spans="1:2" ht="102.75" x14ac:dyDescent="0.25">
      <c r="A64" s="15"/>
      <c r="B64" s="12" t="s">
        <v>257</v>
      </c>
    </row>
    <row r="65" spans="1:2" x14ac:dyDescent="0.25">
      <c r="A65" s="15" t="s">
        <v>258</v>
      </c>
      <c r="B65" s="4" t="s">
        <v>6</v>
      </c>
    </row>
    <row r="66" spans="1:2" x14ac:dyDescent="0.25">
      <c r="A66" s="15"/>
      <c r="B66" s="11" t="s">
        <v>258</v>
      </c>
    </row>
    <row r="67" spans="1:2" ht="51.75" x14ac:dyDescent="0.25">
      <c r="A67" s="15"/>
      <c r="B67" s="12" t="s">
        <v>259</v>
      </c>
    </row>
    <row r="68" spans="1:2" x14ac:dyDescent="0.25">
      <c r="A68" s="15" t="s">
        <v>260</v>
      </c>
      <c r="B68" s="4" t="s">
        <v>6</v>
      </c>
    </row>
    <row r="69" spans="1:2" x14ac:dyDescent="0.25">
      <c r="A69" s="15"/>
      <c r="B69" s="11" t="s">
        <v>260</v>
      </c>
    </row>
    <row r="70" spans="1:2" ht="204.75" x14ac:dyDescent="0.25">
      <c r="A70" s="15"/>
      <c r="B70" s="12" t="s">
        <v>261</v>
      </c>
    </row>
    <row r="71" spans="1:2" ht="102.75" x14ac:dyDescent="0.25">
      <c r="A71" s="15"/>
      <c r="B71" s="12" t="s">
        <v>262</v>
      </c>
    </row>
    <row r="72" spans="1:2" x14ac:dyDescent="0.25">
      <c r="A72" s="15" t="s">
        <v>263</v>
      </c>
      <c r="B72" s="4" t="s">
        <v>6</v>
      </c>
    </row>
    <row r="73" spans="1:2" x14ac:dyDescent="0.25">
      <c r="A73" s="15"/>
      <c r="B73" s="11" t="s">
        <v>263</v>
      </c>
    </row>
    <row r="74" spans="1:2" ht="115.5" x14ac:dyDescent="0.25">
      <c r="A74" s="15"/>
      <c r="B74" s="12" t="s">
        <v>264</v>
      </c>
    </row>
    <row r="75" spans="1:2" x14ac:dyDescent="0.25">
      <c r="A75" s="15" t="s">
        <v>830</v>
      </c>
      <c r="B75" s="4" t="s">
        <v>6</v>
      </c>
    </row>
    <row r="76" spans="1:2" x14ac:dyDescent="0.25">
      <c r="A76" s="15"/>
      <c r="B76" s="11" t="s">
        <v>265</v>
      </c>
    </row>
    <row r="77" spans="1:2" ht="64.5" x14ac:dyDescent="0.25">
      <c r="A77" s="15"/>
      <c r="B77" s="12" t="s">
        <v>266</v>
      </c>
    </row>
  </sheetData>
  <mergeCells count="19">
    <mergeCell ref="A75:A77"/>
    <mergeCell ref="A55:A57"/>
    <mergeCell ref="A58:A60"/>
    <mergeCell ref="A61:A64"/>
    <mergeCell ref="A65:A67"/>
    <mergeCell ref="A68:A71"/>
    <mergeCell ref="A72:A74"/>
    <mergeCell ref="A24:A27"/>
    <mergeCell ref="A28:A31"/>
    <mergeCell ref="A32:A43"/>
    <mergeCell ref="A44:A46"/>
    <mergeCell ref="A47:A50"/>
    <mergeCell ref="A51:A54"/>
    <mergeCell ref="A1:A2"/>
    <mergeCell ref="A3:A8"/>
    <mergeCell ref="A9:A11"/>
    <mergeCell ref="A12:A15"/>
    <mergeCell ref="A16:A18"/>
    <mergeCell ref="A19: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5.42578125" customWidth="1"/>
    <col min="5" max="5" width="23.28515625" customWidth="1"/>
    <col min="6" max="6" width="5.42578125" customWidth="1"/>
  </cols>
  <sheetData>
    <row r="1" spans="1:6" ht="15" customHeight="1" x14ac:dyDescent="0.25">
      <c r="A1" s="8" t="s">
        <v>831</v>
      </c>
      <c r="B1" s="8" t="s">
        <v>1</v>
      </c>
      <c r="C1" s="8"/>
      <c r="D1" s="8"/>
      <c r="E1" s="8"/>
      <c r="F1" s="8"/>
    </row>
    <row r="2" spans="1:6" ht="15" customHeight="1" x14ac:dyDescent="0.25">
      <c r="A2" s="8"/>
      <c r="B2" s="8" t="s">
        <v>2</v>
      </c>
      <c r="C2" s="8"/>
      <c r="D2" s="8"/>
      <c r="E2" s="8"/>
      <c r="F2" s="8"/>
    </row>
    <row r="3" spans="1:6" ht="15" customHeight="1" x14ac:dyDescent="0.25">
      <c r="A3" s="15" t="s">
        <v>832</v>
      </c>
      <c r="B3" s="16" t="s">
        <v>6</v>
      </c>
      <c r="C3" s="16"/>
      <c r="D3" s="16"/>
      <c r="E3" s="16"/>
      <c r="F3" s="16"/>
    </row>
    <row r="4" spans="1:6" ht="76.5" customHeight="1" x14ac:dyDescent="0.25">
      <c r="A4" s="15"/>
      <c r="B4" s="18" t="s">
        <v>270</v>
      </c>
      <c r="C4" s="18"/>
      <c r="D4" s="18"/>
      <c r="E4" s="18"/>
      <c r="F4" s="18"/>
    </row>
    <row r="5" spans="1:6" ht="15.75" x14ac:dyDescent="0.25">
      <c r="A5" s="15"/>
      <c r="B5" s="37"/>
      <c r="C5" s="37"/>
      <c r="D5" s="37"/>
      <c r="E5" s="37"/>
      <c r="F5" s="37"/>
    </row>
    <row r="6" spans="1:6" x14ac:dyDescent="0.25">
      <c r="A6" s="15"/>
      <c r="B6" s="12"/>
      <c r="C6" s="12"/>
      <c r="D6" s="12"/>
      <c r="E6" s="12"/>
      <c r="F6" s="12"/>
    </row>
    <row r="7" spans="1:6" ht="15.75" thickBot="1" x14ac:dyDescent="0.3">
      <c r="A7" s="15"/>
      <c r="B7" s="20"/>
      <c r="C7" s="20" t="s">
        <v>271</v>
      </c>
      <c r="D7" s="34" t="s">
        <v>272</v>
      </c>
      <c r="E7" s="34"/>
      <c r="F7" s="20"/>
    </row>
    <row r="8" spans="1:6" x14ac:dyDescent="0.25">
      <c r="A8" s="15"/>
      <c r="B8" s="23" t="s">
        <v>35</v>
      </c>
      <c r="C8" s="24" t="s">
        <v>271</v>
      </c>
      <c r="D8" s="24"/>
      <c r="E8" s="24"/>
      <c r="F8" s="24"/>
    </row>
    <row r="9" spans="1:6" x14ac:dyDescent="0.25">
      <c r="A9" s="15"/>
      <c r="B9" s="25" t="s">
        <v>39</v>
      </c>
      <c r="C9" s="12" t="s">
        <v>271</v>
      </c>
      <c r="D9" s="12" t="s">
        <v>273</v>
      </c>
      <c r="E9" s="26">
        <v>4224279</v>
      </c>
      <c r="F9" s="14" t="s">
        <v>271</v>
      </c>
    </row>
    <row r="10" spans="1:6" x14ac:dyDescent="0.25">
      <c r="A10" s="15"/>
      <c r="B10" s="27" t="s">
        <v>274</v>
      </c>
      <c r="C10" s="24" t="s">
        <v>271</v>
      </c>
      <c r="D10" s="24"/>
      <c r="E10" s="28">
        <v>827139</v>
      </c>
      <c r="F10" s="29" t="s">
        <v>271</v>
      </c>
    </row>
    <row r="11" spans="1:6" x14ac:dyDescent="0.25">
      <c r="A11" s="15"/>
      <c r="B11" s="25" t="s">
        <v>275</v>
      </c>
      <c r="C11" s="12" t="s">
        <v>271</v>
      </c>
      <c r="D11" s="12"/>
      <c r="E11" s="26">
        <v>2414712</v>
      </c>
      <c r="F11" s="14" t="s">
        <v>271</v>
      </c>
    </row>
    <row r="12" spans="1:6" x14ac:dyDescent="0.25">
      <c r="A12" s="15"/>
      <c r="B12" s="27" t="s">
        <v>43</v>
      </c>
      <c r="C12" s="24" t="s">
        <v>271</v>
      </c>
      <c r="D12" s="24"/>
      <c r="E12" s="28">
        <v>15300</v>
      </c>
      <c r="F12" s="29" t="s">
        <v>271</v>
      </c>
    </row>
    <row r="13" spans="1:6" x14ac:dyDescent="0.25">
      <c r="A13" s="15"/>
      <c r="B13" s="25" t="s">
        <v>104</v>
      </c>
      <c r="C13" s="12" t="s">
        <v>271</v>
      </c>
      <c r="D13" s="12"/>
      <c r="E13" s="26">
        <v>887503</v>
      </c>
      <c r="F13" s="14" t="s">
        <v>271</v>
      </c>
    </row>
    <row r="14" spans="1:6" ht="15.75" thickBot="1" x14ac:dyDescent="0.3">
      <c r="A14" s="15"/>
      <c r="B14" s="27" t="s">
        <v>276</v>
      </c>
      <c r="C14" s="24" t="s">
        <v>271</v>
      </c>
      <c r="D14" s="24"/>
      <c r="E14" s="28">
        <v>174579</v>
      </c>
      <c r="F14" s="29" t="s">
        <v>271</v>
      </c>
    </row>
    <row r="15" spans="1:6" x14ac:dyDescent="0.25">
      <c r="A15" s="15"/>
      <c r="B15" s="30"/>
      <c r="C15" s="30" t="s">
        <v>271</v>
      </c>
      <c r="D15" s="31"/>
      <c r="E15" s="31"/>
      <c r="F15" s="30"/>
    </row>
    <row r="16" spans="1:6" x14ac:dyDescent="0.25">
      <c r="A16" s="15"/>
      <c r="B16" s="12"/>
      <c r="C16" s="18"/>
      <c r="D16" s="18"/>
      <c r="E16" s="18"/>
      <c r="F16" s="18"/>
    </row>
    <row r="17" spans="1:6" ht="15.75" thickBot="1" x14ac:dyDescent="0.3">
      <c r="A17" s="15"/>
      <c r="B17" s="32" t="s">
        <v>277</v>
      </c>
      <c r="C17" s="20" t="s">
        <v>271</v>
      </c>
      <c r="D17" s="12" t="s">
        <v>273</v>
      </c>
      <c r="E17" s="26">
        <v>8543512</v>
      </c>
      <c r="F17" s="14" t="s">
        <v>271</v>
      </c>
    </row>
    <row r="18" spans="1:6" ht="15.75" thickTop="1" x14ac:dyDescent="0.25">
      <c r="A18" s="15"/>
      <c r="B18" s="30"/>
      <c r="C18" s="30" t="s">
        <v>271</v>
      </c>
      <c r="D18" s="33"/>
      <c r="E18" s="33"/>
      <c r="F18" s="30"/>
    </row>
    <row r="19" spans="1:6" ht="15.75" x14ac:dyDescent="0.25">
      <c r="A19" s="15"/>
      <c r="B19" s="37"/>
      <c r="C19" s="37"/>
      <c r="D19" s="37"/>
      <c r="E19" s="37"/>
      <c r="F19" s="37"/>
    </row>
    <row r="20" spans="1:6" x14ac:dyDescent="0.25">
      <c r="A20" s="15"/>
      <c r="B20" s="12"/>
      <c r="C20" s="12"/>
      <c r="D20" s="12"/>
      <c r="E20" s="12"/>
      <c r="F20" s="12"/>
    </row>
    <row r="21" spans="1:6" ht="15.75" thickBot="1" x14ac:dyDescent="0.3">
      <c r="A21" s="15"/>
      <c r="B21" s="20"/>
      <c r="C21" s="20" t="s">
        <v>271</v>
      </c>
      <c r="D21" s="34" t="s">
        <v>278</v>
      </c>
      <c r="E21" s="34"/>
      <c r="F21" s="20"/>
    </row>
    <row r="22" spans="1:6" x14ac:dyDescent="0.25">
      <c r="A22" s="15"/>
      <c r="B22" s="23" t="s">
        <v>279</v>
      </c>
      <c r="C22" s="24" t="s">
        <v>271</v>
      </c>
      <c r="D22" s="24"/>
      <c r="E22" s="24"/>
      <c r="F22" s="24"/>
    </row>
    <row r="23" spans="1:6" x14ac:dyDescent="0.25">
      <c r="A23" s="15"/>
      <c r="B23" s="25" t="s">
        <v>52</v>
      </c>
      <c r="C23" s="12" t="s">
        <v>271</v>
      </c>
      <c r="D23" s="12" t="s">
        <v>273</v>
      </c>
      <c r="E23" s="26">
        <v>7333130</v>
      </c>
      <c r="F23" s="14" t="s">
        <v>271</v>
      </c>
    </row>
    <row r="24" spans="1:6" ht="15.75" thickBot="1" x14ac:dyDescent="0.3">
      <c r="A24" s="15"/>
      <c r="B24" s="27" t="s">
        <v>280</v>
      </c>
      <c r="C24" s="24" t="s">
        <v>271</v>
      </c>
      <c r="D24" s="24"/>
      <c r="E24" s="28">
        <v>77427</v>
      </c>
      <c r="F24" s="29" t="s">
        <v>271</v>
      </c>
    </row>
    <row r="25" spans="1:6" x14ac:dyDescent="0.25">
      <c r="A25" s="15"/>
      <c r="B25" s="30"/>
      <c r="C25" s="30" t="s">
        <v>271</v>
      </c>
      <c r="D25" s="31"/>
      <c r="E25" s="31"/>
      <c r="F25" s="30"/>
    </row>
    <row r="26" spans="1:6" x14ac:dyDescent="0.25">
      <c r="A26" s="15"/>
      <c r="B26" s="12"/>
      <c r="C26" s="18"/>
      <c r="D26" s="18"/>
      <c r="E26" s="18"/>
      <c r="F26" s="18"/>
    </row>
    <row r="27" spans="1:6" ht="15.75" thickBot="1" x14ac:dyDescent="0.3">
      <c r="A27" s="15"/>
      <c r="B27" s="32" t="s">
        <v>281</v>
      </c>
      <c r="C27" s="20" t="s">
        <v>271</v>
      </c>
      <c r="D27" s="12" t="s">
        <v>273</v>
      </c>
      <c r="E27" s="26">
        <v>7410557</v>
      </c>
      <c r="F27" s="14" t="s">
        <v>271</v>
      </c>
    </row>
    <row r="28" spans="1:6" ht="15.75" thickTop="1" x14ac:dyDescent="0.25">
      <c r="A28" s="15"/>
      <c r="B28" s="30"/>
      <c r="C28" s="30" t="s">
        <v>271</v>
      </c>
      <c r="D28" s="33"/>
      <c r="E28" s="33"/>
      <c r="F28" s="30"/>
    </row>
  </sheetData>
  <mergeCells count="12">
    <mergeCell ref="B5:F5"/>
    <mergeCell ref="B19:F19"/>
    <mergeCell ref="D7:E7"/>
    <mergeCell ref="C16:F16"/>
    <mergeCell ref="D21:E21"/>
    <mergeCell ref="C26:F26"/>
    <mergeCell ref="A1:A2"/>
    <mergeCell ref="B1:F1"/>
    <mergeCell ref="B2:F2"/>
    <mergeCell ref="A3:A28"/>
    <mergeCell ref="B3:F3"/>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4" width="3.7109375" customWidth="1"/>
    <col min="5" max="5" width="19.28515625" customWidth="1"/>
    <col min="6" max="8" width="3.7109375" customWidth="1"/>
    <col min="9" max="9" width="17.5703125" customWidth="1"/>
    <col min="10" max="12" width="3.7109375" customWidth="1"/>
    <col min="13" max="13" width="17.5703125" customWidth="1"/>
    <col min="14" max="16" width="3.7109375" customWidth="1"/>
    <col min="17" max="17" width="17.5703125" customWidth="1"/>
    <col min="18" max="20" width="3.7109375" customWidth="1"/>
    <col min="21" max="21" width="17.5703125" customWidth="1"/>
    <col min="22" max="24" width="3.7109375" customWidth="1"/>
    <col min="25" max="25" width="14.42578125" customWidth="1"/>
    <col min="26" max="26" width="3.7109375" customWidth="1"/>
  </cols>
  <sheetData>
    <row r="1" spans="1:26" ht="15" customHeight="1" x14ac:dyDescent="0.25">
      <c r="A1" s="8" t="s">
        <v>8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83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8" t="s">
        <v>292</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12"/>
      <c r="C6" s="12"/>
      <c r="D6" s="12"/>
      <c r="E6" s="12"/>
      <c r="F6" s="12"/>
      <c r="G6" s="12"/>
      <c r="H6" s="12"/>
      <c r="I6" s="12"/>
      <c r="J6" s="12"/>
      <c r="K6" s="12"/>
      <c r="L6" s="12"/>
      <c r="M6" s="12"/>
      <c r="N6" s="12"/>
      <c r="O6" s="12"/>
      <c r="P6" s="12"/>
      <c r="Q6" s="12"/>
      <c r="R6" s="12"/>
    </row>
    <row r="7" spans="1:26" ht="15.75" thickBot="1" x14ac:dyDescent="0.3">
      <c r="A7" s="15"/>
      <c r="B7" s="20"/>
      <c r="C7" s="20" t="s">
        <v>271</v>
      </c>
      <c r="D7" s="34" t="s">
        <v>293</v>
      </c>
      <c r="E7" s="34"/>
      <c r="F7" s="34"/>
      <c r="G7" s="34"/>
      <c r="H7" s="34"/>
      <c r="I7" s="34"/>
      <c r="J7" s="34"/>
      <c r="K7" s="34"/>
      <c r="L7" s="34"/>
      <c r="M7" s="34"/>
      <c r="N7" s="34"/>
      <c r="O7" s="34"/>
      <c r="P7" s="34"/>
      <c r="Q7" s="34"/>
      <c r="R7" s="20"/>
    </row>
    <row r="8" spans="1:26" x14ac:dyDescent="0.25">
      <c r="A8" s="15"/>
      <c r="B8" s="43"/>
      <c r="C8" s="43" t="s">
        <v>271</v>
      </c>
      <c r="D8" s="45" t="s">
        <v>294</v>
      </c>
      <c r="E8" s="45"/>
      <c r="F8" s="46"/>
      <c r="G8" s="46" t="s">
        <v>271</v>
      </c>
      <c r="H8" s="45" t="s">
        <v>296</v>
      </c>
      <c r="I8" s="45"/>
      <c r="J8" s="46"/>
      <c r="K8" s="46" t="s">
        <v>271</v>
      </c>
      <c r="L8" s="45" t="s">
        <v>296</v>
      </c>
      <c r="M8" s="45"/>
      <c r="N8" s="46"/>
      <c r="O8" s="46" t="s">
        <v>271</v>
      </c>
      <c r="P8" s="45" t="s">
        <v>300</v>
      </c>
      <c r="Q8" s="45"/>
      <c r="R8" s="43"/>
    </row>
    <row r="9" spans="1:26" x14ac:dyDescent="0.25">
      <c r="A9" s="15"/>
      <c r="B9" s="43"/>
      <c r="C9" s="43"/>
      <c r="D9" s="44" t="s">
        <v>295</v>
      </c>
      <c r="E9" s="44"/>
      <c r="F9" s="43"/>
      <c r="G9" s="43"/>
      <c r="H9" s="44" t="s">
        <v>297</v>
      </c>
      <c r="I9" s="44"/>
      <c r="J9" s="43"/>
      <c r="K9" s="43"/>
      <c r="L9" s="44" t="s">
        <v>297</v>
      </c>
      <c r="M9" s="44"/>
      <c r="N9" s="43"/>
      <c r="O9" s="43"/>
      <c r="P9" s="44"/>
      <c r="Q9" s="44"/>
      <c r="R9" s="43"/>
    </row>
    <row r="10" spans="1:26" ht="15.75" thickBot="1" x14ac:dyDescent="0.3">
      <c r="A10" s="15"/>
      <c r="B10" s="43"/>
      <c r="C10" s="43"/>
      <c r="D10" s="34"/>
      <c r="E10" s="34"/>
      <c r="F10" s="43"/>
      <c r="G10" s="43"/>
      <c r="H10" s="34" t="s">
        <v>298</v>
      </c>
      <c r="I10" s="34"/>
      <c r="J10" s="43"/>
      <c r="K10" s="43"/>
      <c r="L10" s="34" t="s">
        <v>299</v>
      </c>
      <c r="M10" s="34"/>
      <c r="N10" s="43"/>
      <c r="O10" s="43"/>
      <c r="P10" s="34"/>
      <c r="Q10" s="34"/>
      <c r="R10" s="43"/>
    </row>
    <row r="11" spans="1:26" x14ac:dyDescent="0.25">
      <c r="A11" s="15"/>
      <c r="B11" s="23" t="s">
        <v>301</v>
      </c>
      <c r="C11" s="24" t="s">
        <v>271</v>
      </c>
      <c r="D11" s="24"/>
      <c r="E11" s="24"/>
      <c r="F11" s="24"/>
      <c r="G11" s="24" t="s">
        <v>271</v>
      </c>
      <c r="H11" s="24"/>
      <c r="I11" s="24"/>
      <c r="J11" s="24"/>
      <c r="K11" s="24" t="s">
        <v>271</v>
      </c>
      <c r="L11" s="24"/>
      <c r="M11" s="24"/>
      <c r="N11" s="24"/>
      <c r="O11" s="24" t="s">
        <v>271</v>
      </c>
      <c r="P11" s="24"/>
      <c r="Q11" s="24"/>
      <c r="R11" s="24"/>
    </row>
    <row r="12" spans="1:26" x14ac:dyDescent="0.25">
      <c r="A12" s="15"/>
      <c r="B12" s="25" t="s">
        <v>302</v>
      </c>
      <c r="C12" s="12" t="s">
        <v>271</v>
      </c>
      <c r="D12" s="12" t="s">
        <v>273</v>
      </c>
      <c r="E12" s="26">
        <v>3855067</v>
      </c>
      <c r="F12" s="14" t="s">
        <v>271</v>
      </c>
      <c r="G12" s="12" t="s">
        <v>271</v>
      </c>
      <c r="H12" s="12" t="s">
        <v>273</v>
      </c>
      <c r="I12" s="26">
        <v>166298</v>
      </c>
      <c r="J12" s="14" t="s">
        <v>271</v>
      </c>
      <c r="K12" s="12" t="s">
        <v>271</v>
      </c>
      <c r="L12" s="12" t="s">
        <v>273</v>
      </c>
      <c r="M12" s="39" t="s">
        <v>303</v>
      </c>
      <c r="N12" s="14" t="s">
        <v>271</v>
      </c>
      <c r="O12" s="12" t="s">
        <v>271</v>
      </c>
      <c r="P12" s="12" t="s">
        <v>273</v>
      </c>
      <c r="Q12" s="26">
        <v>4021365</v>
      </c>
      <c r="R12" s="14" t="s">
        <v>271</v>
      </c>
    </row>
    <row r="13" spans="1:26" x14ac:dyDescent="0.25">
      <c r="A13" s="15"/>
      <c r="B13" s="27" t="s">
        <v>304</v>
      </c>
      <c r="C13" s="24" t="s">
        <v>271</v>
      </c>
      <c r="D13" s="24"/>
      <c r="E13" s="28">
        <v>535148</v>
      </c>
      <c r="F13" s="29" t="s">
        <v>271</v>
      </c>
      <c r="G13" s="24" t="s">
        <v>271</v>
      </c>
      <c r="H13" s="24"/>
      <c r="I13" s="24"/>
      <c r="J13" s="24"/>
      <c r="K13" s="24" t="s">
        <v>271</v>
      </c>
      <c r="L13" s="24"/>
      <c r="M13" s="28">
        <v>5409</v>
      </c>
      <c r="N13" s="29" t="s">
        <v>271</v>
      </c>
      <c r="O13" s="24" t="s">
        <v>271</v>
      </c>
      <c r="P13" s="24"/>
      <c r="Q13" s="28">
        <v>529739</v>
      </c>
      <c r="R13" s="29" t="s">
        <v>271</v>
      </c>
    </row>
    <row r="14" spans="1:26" ht="15.75" thickBot="1" x14ac:dyDescent="0.3">
      <c r="A14" s="15"/>
      <c r="B14" s="25" t="s">
        <v>305</v>
      </c>
      <c r="C14" s="12" t="s">
        <v>271</v>
      </c>
      <c r="D14" s="12"/>
      <c r="E14" s="26">
        <v>1273145</v>
      </c>
      <c r="F14" s="14" t="s">
        <v>271</v>
      </c>
      <c r="G14" s="12" t="s">
        <v>271</v>
      </c>
      <c r="H14" s="12"/>
      <c r="I14" s="39" t="s">
        <v>303</v>
      </c>
      <c r="J14" s="14" t="s">
        <v>271</v>
      </c>
      <c r="K14" s="12" t="s">
        <v>271</v>
      </c>
      <c r="L14" s="12"/>
      <c r="M14" s="26">
        <v>32524</v>
      </c>
      <c r="N14" s="14" t="s">
        <v>271</v>
      </c>
      <c r="O14" s="12" t="s">
        <v>271</v>
      </c>
      <c r="P14" s="12"/>
      <c r="Q14" s="26">
        <v>1240621</v>
      </c>
      <c r="R14" s="14" t="s">
        <v>271</v>
      </c>
    </row>
    <row r="15" spans="1:26" x14ac:dyDescent="0.25">
      <c r="A15" s="15"/>
      <c r="B15" s="30"/>
      <c r="C15" s="30" t="s">
        <v>271</v>
      </c>
      <c r="D15" s="31"/>
      <c r="E15" s="31"/>
      <c r="F15" s="30"/>
      <c r="G15" s="30" t="s">
        <v>271</v>
      </c>
      <c r="H15" s="31"/>
      <c r="I15" s="31"/>
      <c r="J15" s="30"/>
      <c r="K15" s="30" t="s">
        <v>271</v>
      </c>
      <c r="L15" s="31"/>
      <c r="M15" s="31"/>
      <c r="N15" s="30"/>
      <c r="O15" s="30" t="s">
        <v>271</v>
      </c>
      <c r="P15" s="31"/>
      <c r="Q15" s="31"/>
      <c r="R15" s="30"/>
    </row>
    <row r="16" spans="1:26" x14ac:dyDescent="0.25">
      <c r="A16" s="15"/>
      <c r="B16" s="12"/>
      <c r="C16" s="18"/>
      <c r="D16" s="18"/>
      <c r="E16" s="18"/>
      <c r="F16" s="18"/>
      <c r="G16" s="18"/>
      <c r="H16" s="18"/>
      <c r="I16" s="18"/>
      <c r="J16" s="18"/>
      <c r="K16" s="18"/>
      <c r="L16" s="18"/>
      <c r="M16" s="18"/>
      <c r="N16" s="18"/>
      <c r="O16" s="18"/>
      <c r="P16" s="18"/>
      <c r="Q16" s="18"/>
      <c r="R16" s="18"/>
    </row>
    <row r="17" spans="1:26" ht="15.75" thickBot="1" x14ac:dyDescent="0.3">
      <c r="A17" s="15"/>
      <c r="B17" s="40" t="s">
        <v>306</v>
      </c>
      <c r="C17" s="41" t="s">
        <v>271</v>
      </c>
      <c r="D17" s="24" t="s">
        <v>273</v>
      </c>
      <c r="E17" s="28">
        <v>5663360</v>
      </c>
      <c r="F17" s="29" t="s">
        <v>271</v>
      </c>
      <c r="G17" s="41" t="s">
        <v>271</v>
      </c>
      <c r="H17" s="24" t="s">
        <v>273</v>
      </c>
      <c r="I17" s="28">
        <v>166298</v>
      </c>
      <c r="J17" s="29" t="s">
        <v>271</v>
      </c>
      <c r="K17" s="41" t="s">
        <v>271</v>
      </c>
      <c r="L17" s="24" t="s">
        <v>273</v>
      </c>
      <c r="M17" s="28">
        <v>37933</v>
      </c>
      <c r="N17" s="29" t="s">
        <v>271</v>
      </c>
      <c r="O17" s="41" t="s">
        <v>271</v>
      </c>
      <c r="P17" s="24" t="s">
        <v>273</v>
      </c>
      <c r="Q17" s="28">
        <v>5791725</v>
      </c>
      <c r="R17" s="29" t="s">
        <v>271</v>
      </c>
    </row>
    <row r="18" spans="1:26" ht="15.75" thickTop="1" x14ac:dyDescent="0.25">
      <c r="A18" s="15"/>
      <c r="B18" s="30"/>
      <c r="C18" s="30" t="s">
        <v>271</v>
      </c>
      <c r="D18" s="33"/>
      <c r="E18" s="33"/>
      <c r="F18" s="30"/>
      <c r="G18" s="30" t="s">
        <v>271</v>
      </c>
      <c r="H18" s="33"/>
      <c r="I18" s="33"/>
      <c r="J18" s="30"/>
      <c r="K18" s="30" t="s">
        <v>271</v>
      </c>
      <c r="L18" s="33"/>
      <c r="M18" s="33"/>
      <c r="N18" s="30"/>
      <c r="O18" s="30" t="s">
        <v>271</v>
      </c>
      <c r="P18" s="33"/>
      <c r="Q18" s="33"/>
      <c r="R18" s="30"/>
    </row>
    <row r="19" spans="1:26" x14ac:dyDescent="0.25">
      <c r="A19" s="15"/>
      <c r="B19" s="12"/>
      <c r="C19" s="18"/>
      <c r="D19" s="18"/>
      <c r="E19" s="18"/>
      <c r="F19" s="18"/>
      <c r="G19" s="18"/>
      <c r="H19" s="18"/>
      <c r="I19" s="18"/>
      <c r="J19" s="18"/>
      <c r="K19" s="18"/>
      <c r="L19" s="18"/>
      <c r="M19" s="18"/>
      <c r="N19" s="18"/>
      <c r="O19" s="18"/>
      <c r="P19" s="18"/>
      <c r="Q19" s="18"/>
      <c r="R19" s="18"/>
    </row>
    <row r="20" spans="1:26" x14ac:dyDescent="0.25">
      <c r="A20" s="15"/>
      <c r="B20" s="42" t="s">
        <v>307</v>
      </c>
      <c r="C20" s="20" t="s">
        <v>271</v>
      </c>
      <c r="D20" s="12"/>
      <c r="E20" s="12"/>
      <c r="F20" s="12"/>
      <c r="G20" s="20" t="s">
        <v>271</v>
      </c>
      <c r="H20" s="12"/>
      <c r="I20" s="12"/>
      <c r="J20" s="12"/>
      <c r="K20" s="20" t="s">
        <v>271</v>
      </c>
      <c r="L20" s="12"/>
      <c r="M20" s="12"/>
      <c r="N20" s="12"/>
      <c r="O20" s="20" t="s">
        <v>271</v>
      </c>
      <c r="P20" s="12"/>
      <c r="Q20" s="12"/>
      <c r="R20" s="12"/>
    </row>
    <row r="21" spans="1:26" ht="26.25" thickBot="1" x14ac:dyDescent="0.3">
      <c r="A21" s="15"/>
      <c r="B21" s="27" t="s">
        <v>308</v>
      </c>
      <c r="C21" s="41" t="s">
        <v>271</v>
      </c>
      <c r="D21" s="24" t="s">
        <v>273</v>
      </c>
      <c r="E21" s="28">
        <v>3756238</v>
      </c>
      <c r="F21" s="29" t="s">
        <v>271</v>
      </c>
      <c r="G21" s="41" t="s">
        <v>271</v>
      </c>
      <c r="H21" s="24" t="s">
        <v>273</v>
      </c>
      <c r="I21" s="28">
        <v>4991</v>
      </c>
      <c r="J21" s="29" t="s">
        <v>271</v>
      </c>
      <c r="K21" s="41" t="s">
        <v>271</v>
      </c>
      <c r="L21" s="24" t="s">
        <v>273</v>
      </c>
      <c r="M21" s="28">
        <v>158526</v>
      </c>
      <c r="N21" s="29" t="s">
        <v>271</v>
      </c>
      <c r="O21" s="41" t="s">
        <v>271</v>
      </c>
      <c r="P21" s="24" t="s">
        <v>273</v>
      </c>
      <c r="Q21" s="28">
        <v>3602703</v>
      </c>
      <c r="R21" s="29" t="s">
        <v>271</v>
      </c>
    </row>
    <row r="22" spans="1:26" ht="15.75" thickTop="1" x14ac:dyDescent="0.25">
      <c r="A22" s="15"/>
      <c r="B22" s="30"/>
      <c r="C22" s="30" t="s">
        <v>271</v>
      </c>
      <c r="D22" s="33"/>
      <c r="E22" s="33"/>
      <c r="F22" s="30"/>
      <c r="G22" s="30" t="s">
        <v>271</v>
      </c>
      <c r="H22" s="33"/>
      <c r="I22" s="33"/>
      <c r="J22" s="30"/>
      <c r="K22" s="30" t="s">
        <v>271</v>
      </c>
      <c r="L22" s="33"/>
      <c r="M22" s="33"/>
      <c r="N22" s="30"/>
      <c r="O22" s="30" t="s">
        <v>271</v>
      </c>
      <c r="P22" s="33"/>
      <c r="Q22" s="33"/>
      <c r="R22" s="30"/>
    </row>
    <row r="23" spans="1:26" ht="15.75" x14ac:dyDescent="0.25">
      <c r="A23" s="15"/>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5"/>
      <c r="B24" s="12"/>
      <c r="C24" s="12"/>
      <c r="D24" s="12"/>
      <c r="E24" s="12"/>
      <c r="F24" s="12"/>
      <c r="G24" s="12"/>
      <c r="H24" s="12"/>
      <c r="I24" s="12"/>
      <c r="J24" s="12"/>
      <c r="K24" s="12"/>
      <c r="L24" s="12"/>
      <c r="M24" s="12"/>
      <c r="N24" s="12"/>
      <c r="O24" s="12"/>
      <c r="P24" s="12"/>
      <c r="Q24" s="12"/>
      <c r="R24" s="12"/>
    </row>
    <row r="25" spans="1:26" ht="15.75" thickBot="1" x14ac:dyDescent="0.3">
      <c r="A25" s="15"/>
      <c r="B25" s="20"/>
      <c r="C25" s="20" t="s">
        <v>271</v>
      </c>
      <c r="D25" s="34" t="s">
        <v>309</v>
      </c>
      <c r="E25" s="34"/>
      <c r="F25" s="34"/>
      <c r="G25" s="34"/>
      <c r="H25" s="34"/>
      <c r="I25" s="34"/>
      <c r="J25" s="34"/>
      <c r="K25" s="34"/>
      <c r="L25" s="34"/>
      <c r="M25" s="34"/>
      <c r="N25" s="34"/>
      <c r="O25" s="34"/>
      <c r="P25" s="34"/>
      <c r="Q25" s="34"/>
      <c r="R25" s="20"/>
    </row>
    <row r="26" spans="1:26" x14ac:dyDescent="0.25">
      <c r="A26" s="15"/>
      <c r="B26" s="43"/>
      <c r="C26" s="43" t="s">
        <v>271</v>
      </c>
      <c r="D26" s="45" t="s">
        <v>294</v>
      </c>
      <c r="E26" s="45"/>
      <c r="F26" s="46"/>
      <c r="G26" s="46" t="s">
        <v>271</v>
      </c>
      <c r="H26" s="45" t="s">
        <v>296</v>
      </c>
      <c r="I26" s="45"/>
      <c r="J26" s="46"/>
      <c r="K26" s="46" t="s">
        <v>271</v>
      </c>
      <c r="L26" s="45" t="s">
        <v>296</v>
      </c>
      <c r="M26" s="45"/>
      <c r="N26" s="46"/>
      <c r="O26" s="46" t="s">
        <v>271</v>
      </c>
      <c r="P26" s="45" t="s">
        <v>300</v>
      </c>
      <c r="Q26" s="45"/>
      <c r="R26" s="43"/>
    </row>
    <row r="27" spans="1:26" x14ac:dyDescent="0.25">
      <c r="A27" s="15"/>
      <c r="B27" s="43"/>
      <c r="C27" s="43"/>
      <c r="D27" s="44" t="s">
        <v>295</v>
      </c>
      <c r="E27" s="44"/>
      <c r="F27" s="43"/>
      <c r="G27" s="43"/>
      <c r="H27" s="44" t="s">
        <v>297</v>
      </c>
      <c r="I27" s="44"/>
      <c r="J27" s="43"/>
      <c r="K27" s="43"/>
      <c r="L27" s="44" t="s">
        <v>297</v>
      </c>
      <c r="M27" s="44"/>
      <c r="N27" s="43"/>
      <c r="O27" s="43"/>
      <c r="P27" s="44"/>
      <c r="Q27" s="44"/>
      <c r="R27" s="43"/>
    </row>
    <row r="28" spans="1:26" ht="15.75" thickBot="1" x14ac:dyDescent="0.3">
      <c r="A28" s="15"/>
      <c r="B28" s="43"/>
      <c r="C28" s="43"/>
      <c r="D28" s="34"/>
      <c r="E28" s="34"/>
      <c r="F28" s="43"/>
      <c r="G28" s="43"/>
      <c r="H28" s="34" t="s">
        <v>298</v>
      </c>
      <c r="I28" s="34"/>
      <c r="J28" s="43"/>
      <c r="K28" s="43"/>
      <c r="L28" s="34" t="s">
        <v>299</v>
      </c>
      <c r="M28" s="34"/>
      <c r="N28" s="43"/>
      <c r="O28" s="43"/>
      <c r="P28" s="34"/>
      <c r="Q28" s="34"/>
      <c r="R28" s="43"/>
    </row>
    <row r="29" spans="1:26" x14ac:dyDescent="0.25">
      <c r="A29" s="15"/>
      <c r="B29" s="23" t="s">
        <v>301</v>
      </c>
      <c r="C29" s="24" t="s">
        <v>271</v>
      </c>
      <c r="D29" s="24"/>
      <c r="E29" s="24"/>
      <c r="F29" s="24"/>
      <c r="G29" s="24" t="s">
        <v>271</v>
      </c>
      <c r="H29" s="24"/>
      <c r="I29" s="24"/>
      <c r="J29" s="24"/>
      <c r="K29" s="24" t="s">
        <v>271</v>
      </c>
      <c r="L29" s="24"/>
      <c r="M29" s="24"/>
      <c r="N29" s="24"/>
      <c r="O29" s="24" t="s">
        <v>271</v>
      </c>
      <c r="P29" s="24"/>
      <c r="Q29" s="24"/>
      <c r="R29" s="24"/>
    </row>
    <row r="30" spans="1:26" x14ac:dyDescent="0.25">
      <c r="A30" s="15"/>
      <c r="B30" s="25" t="s">
        <v>302</v>
      </c>
      <c r="C30" s="12" t="s">
        <v>271</v>
      </c>
      <c r="D30" s="12" t="s">
        <v>273</v>
      </c>
      <c r="E30" s="26">
        <v>5629774</v>
      </c>
      <c r="F30" s="14" t="s">
        <v>271</v>
      </c>
      <c r="G30" s="12" t="s">
        <v>271</v>
      </c>
      <c r="H30" s="12" t="s">
        <v>273</v>
      </c>
      <c r="I30" s="26">
        <v>349909</v>
      </c>
      <c r="J30" s="14" t="s">
        <v>271</v>
      </c>
      <c r="K30" s="12" t="s">
        <v>271</v>
      </c>
      <c r="L30" s="12" t="s">
        <v>273</v>
      </c>
      <c r="M30" s="39" t="s">
        <v>303</v>
      </c>
      <c r="N30" s="14" t="s">
        <v>271</v>
      </c>
      <c r="O30" s="12" t="s">
        <v>271</v>
      </c>
      <c r="P30" s="12" t="s">
        <v>273</v>
      </c>
      <c r="Q30" s="26">
        <v>5979683</v>
      </c>
      <c r="R30" s="14" t="s">
        <v>271</v>
      </c>
    </row>
    <row r="31" spans="1:26" ht="15.75" thickBot="1" x14ac:dyDescent="0.3">
      <c r="A31" s="15"/>
      <c r="B31" s="27" t="s">
        <v>304</v>
      </c>
      <c r="C31" s="24" t="s">
        <v>271</v>
      </c>
      <c r="D31" s="24"/>
      <c r="E31" s="28">
        <v>1832052</v>
      </c>
      <c r="F31" s="29" t="s">
        <v>271</v>
      </c>
      <c r="G31" s="24" t="s">
        <v>271</v>
      </c>
      <c r="H31" s="24"/>
      <c r="I31" s="47">
        <v>538</v>
      </c>
      <c r="J31" s="29" t="s">
        <v>271</v>
      </c>
      <c r="K31" s="24" t="s">
        <v>271</v>
      </c>
      <c r="L31" s="24"/>
      <c r="M31" s="28">
        <v>8698</v>
      </c>
      <c r="N31" s="29" t="s">
        <v>271</v>
      </c>
      <c r="O31" s="24" t="s">
        <v>271</v>
      </c>
      <c r="P31" s="24"/>
      <c r="Q31" s="28">
        <v>1823892</v>
      </c>
      <c r="R31" s="29" t="s">
        <v>271</v>
      </c>
    </row>
    <row r="32" spans="1:26" x14ac:dyDescent="0.25">
      <c r="A32" s="15"/>
      <c r="B32" s="30"/>
      <c r="C32" s="30" t="s">
        <v>271</v>
      </c>
      <c r="D32" s="31"/>
      <c r="E32" s="31"/>
      <c r="F32" s="30"/>
      <c r="G32" s="30" t="s">
        <v>271</v>
      </c>
      <c r="H32" s="31"/>
      <c r="I32" s="31"/>
      <c r="J32" s="30"/>
      <c r="K32" s="30" t="s">
        <v>271</v>
      </c>
      <c r="L32" s="31"/>
      <c r="M32" s="31"/>
      <c r="N32" s="30"/>
      <c r="O32" s="30" t="s">
        <v>271</v>
      </c>
      <c r="P32" s="31"/>
      <c r="Q32" s="31"/>
      <c r="R32" s="30"/>
    </row>
    <row r="33" spans="1:26" x14ac:dyDescent="0.25">
      <c r="A33" s="15"/>
      <c r="B33" s="12"/>
      <c r="C33" s="18"/>
      <c r="D33" s="18"/>
      <c r="E33" s="18"/>
      <c r="F33" s="18"/>
      <c r="G33" s="18"/>
      <c r="H33" s="18"/>
      <c r="I33" s="18"/>
      <c r="J33" s="18"/>
      <c r="K33" s="18"/>
      <c r="L33" s="18"/>
      <c r="M33" s="18"/>
      <c r="N33" s="18"/>
      <c r="O33" s="18"/>
      <c r="P33" s="18"/>
      <c r="Q33" s="18"/>
      <c r="R33" s="18"/>
    </row>
    <row r="34" spans="1:26" ht="15.75" thickBot="1" x14ac:dyDescent="0.3">
      <c r="A34" s="15"/>
      <c r="B34" s="48" t="s">
        <v>306</v>
      </c>
      <c r="C34" s="20" t="s">
        <v>271</v>
      </c>
      <c r="D34" s="12" t="s">
        <v>273</v>
      </c>
      <c r="E34" s="26">
        <v>7461826</v>
      </c>
      <c r="F34" s="14" t="s">
        <v>271</v>
      </c>
      <c r="G34" s="20" t="s">
        <v>271</v>
      </c>
      <c r="H34" s="12" t="s">
        <v>273</v>
      </c>
      <c r="I34" s="26">
        <v>350447</v>
      </c>
      <c r="J34" s="14" t="s">
        <v>271</v>
      </c>
      <c r="K34" s="20" t="s">
        <v>271</v>
      </c>
      <c r="L34" s="12" t="s">
        <v>273</v>
      </c>
      <c r="M34" s="39" t="s">
        <v>310</v>
      </c>
      <c r="N34" s="14" t="s">
        <v>271</v>
      </c>
      <c r="O34" s="20" t="s">
        <v>271</v>
      </c>
      <c r="P34" s="12" t="s">
        <v>273</v>
      </c>
      <c r="Q34" s="26">
        <v>7803575</v>
      </c>
      <c r="R34" s="14" t="s">
        <v>271</v>
      </c>
    </row>
    <row r="35" spans="1:26" ht="15.75" thickTop="1" x14ac:dyDescent="0.25">
      <c r="A35" s="15"/>
      <c r="B35" s="30"/>
      <c r="C35" s="30" t="s">
        <v>271</v>
      </c>
      <c r="D35" s="33"/>
      <c r="E35" s="33"/>
      <c r="F35" s="30"/>
      <c r="G35" s="30" t="s">
        <v>271</v>
      </c>
      <c r="H35" s="33"/>
      <c r="I35" s="33"/>
      <c r="J35" s="30"/>
      <c r="K35" s="30" t="s">
        <v>271</v>
      </c>
      <c r="L35" s="33"/>
      <c r="M35" s="33"/>
      <c r="N35" s="30"/>
      <c r="O35" s="30" t="s">
        <v>271</v>
      </c>
      <c r="P35" s="33"/>
      <c r="Q35" s="33"/>
      <c r="R35" s="30"/>
    </row>
    <row r="36" spans="1:26" x14ac:dyDescent="0.25">
      <c r="A36" s="15"/>
      <c r="B36" s="12"/>
      <c r="C36" s="18"/>
      <c r="D36" s="18"/>
      <c r="E36" s="18"/>
      <c r="F36" s="18"/>
      <c r="G36" s="18"/>
      <c r="H36" s="18"/>
      <c r="I36" s="18"/>
      <c r="J36" s="18"/>
      <c r="K36" s="18"/>
      <c r="L36" s="18"/>
      <c r="M36" s="18"/>
      <c r="N36" s="18"/>
      <c r="O36" s="18"/>
      <c r="P36" s="18"/>
      <c r="Q36" s="18"/>
      <c r="R36" s="18"/>
    </row>
    <row r="37" spans="1:26" x14ac:dyDescent="0.25">
      <c r="A37" s="15"/>
      <c r="B37" s="23" t="s">
        <v>307</v>
      </c>
      <c r="C37" s="41" t="s">
        <v>271</v>
      </c>
      <c r="D37" s="24"/>
      <c r="E37" s="24"/>
      <c r="F37" s="24"/>
      <c r="G37" s="41" t="s">
        <v>271</v>
      </c>
      <c r="H37" s="24"/>
      <c r="I37" s="24"/>
      <c r="J37" s="24"/>
      <c r="K37" s="41" t="s">
        <v>271</v>
      </c>
      <c r="L37" s="24"/>
      <c r="M37" s="24"/>
      <c r="N37" s="24"/>
      <c r="O37" s="41" t="s">
        <v>271</v>
      </c>
      <c r="P37" s="24"/>
      <c r="Q37" s="24"/>
      <c r="R37" s="24"/>
    </row>
    <row r="38" spans="1:26" ht="25.5" x14ac:dyDescent="0.25">
      <c r="A38" s="15"/>
      <c r="B38" s="25" t="s">
        <v>308</v>
      </c>
      <c r="C38" s="20" t="s">
        <v>271</v>
      </c>
      <c r="D38" s="12" t="s">
        <v>273</v>
      </c>
      <c r="E38" s="26">
        <v>1999145</v>
      </c>
      <c r="F38" s="14" t="s">
        <v>271</v>
      </c>
      <c r="G38" s="20" t="s">
        <v>271</v>
      </c>
      <c r="H38" s="12" t="s">
        <v>273</v>
      </c>
      <c r="I38" s="26">
        <v>11784</v>
      </c>
      <c r="J38" s="14" t="s">
        <v>271</v>
      </c>
      <c r="K38" s="20" t="s">
        <v>271</v>
      </c>
      <c r="L38" s="12" t="s">
        <v>273</v>
      </c>
      <c r="M38" s="39" t="s">
        <v>303</v>
      </c>
      <c r="N38" s="14" t="s">
        <v>271</v>
      </c>
      <c r="O38" s="20" t="s">
        <v>271</v>
      </c>
      <c r="P38" s="12" t="s">
        <v>273</v>
      </c>
      <c r="Q38" s="26">
        <v>2010929</v>
      </c>
      <c r="R38" s="14" t="s">
        <v>271</v>
      </c>
    </row>
    <row r="39" spans="1:26" ht="15.75" thickBot="1" x14ac:dyDescent="0.3">
      <c r="A39" s="15"/>
      <c r="B39" s="27" t="s">
        <v>305</v>
      </c>
      <c r="C39" s="41" t="s">
        <v>271</v>
      </c>
      <c r="D39" s="24"/>
      <c r="E39" s="28">
        <v>1637827</v>
      </c>
      <c r="F39" s="29" t="s">
        <v>271</v>
      </c>
      <c r="G39" s="41" t="s">
        <v>271</v>
      </c>
      <c r="H39" s="24"/>
      <c r="I39" s="28">
        <v>155142</v>
      </c>
      <c r="J39" s="29" t="s">
        <v>271</v>
      </c>
      <c r="K39" s="41" t="s">
        <v>271</v>
      </c>
      <c r="L39" s="24"/>
      <c r="M39" s="47" t="s">
        <v>303</v>
      </c>
      <c r="N39" s="29" t="s">
        <v>271</v>
      </c>
      <c r="O39" s="41" t="s">
        <v>271</v>
      </c>
      <c r="P39" s="24"/>
      <c r="Q39" s="28">
        <v>1792969</v>
      </c>
      <c r="R39" s="29" t="s">
        <v>271</v>
      </c>
    </row>
    <row r="40" spans="1:26" x14ac:dyDescent="0.25">
      <c r="A40" s="15"/>
      <c r="B40" s="30"/>
      <c r="C40" s="30" t="s">
        <v>271</v>
      </c>
      <c r="D40" s="31"/>
      <c r="E40" s="31"/>
      <c r="F40" s="30"/>
      <c r="G40" s="30" t="s">
        <v>271</v>
      </c>
      <c r="H40" s="31"/>
      <c r="I40" s="31"/>
      <c r="J40" s="30"/>
      <c r="K40" s="30" t="s">
        <v>271</v>
      </c>
      <c r="L40" s="31"/>
      <c r="M40" s="31"/>
      <c r="N40" s="30"/>
      <c r="O40" s="30" t="s">
        <v>271</v>
      </c>
      <c r="P40" s="31"/>
      <c r="Q40" s="31"/>
      <c r="R40" s="30"/>
    </row>
    <row r="41" spans="1:26" x14ac:dyDescent="0.25">
      <c r="A41" s="15"/>
      <c r="B41" s="12"/>
      <c r="C41" s="18"/>
      <c r="D41" s="18"/>
      <c r="E41" s="18"/>
      <c r="F41" s="18"/>
      <c r="G41" s="18"/>
      <c r="H41" s="18"/>
      <c r="I41" s="18"/>
      <c r="J41" s="18"/>
      <c r="K41" s="18"/>
      <c r="L41" s="18"/>
      <c r="M41" s="18"/>
      <c r="N41" s="18"/>
      <c r="O41" s="18"/>
      <c r="P41" s="18"/>
      <c r="Q41" s="18"/>
      <c r="R41" s="18"/>
    </row>
    <row r="42" spans="1:26" ht="15.75" thickBot="1" x14ac:dyDescent="0.3">
      <c r="A42" s="15"/>
      <c r="B42" s="48" t="s">
        <v>311</v>
      </c>
      <c r="C42" s="20" t="s">
        <v>271</v>
      </c>
      <c r="D42" s="12" t="s">
        <v>273</v>
      </c>
      <c r="E42" s="26">
        <v>3636972</v>
      </c>
      <c r="F42" s="14" t="s">
        <v>271</v>
      </c>
      <c r="G42" s="20" t="s">
        <v>271</v>
      </c>
      <c r="H42" s="12" t="s">
        <v>273</v>
      </c>
      <c r="I42" s="26">
        <v>166926</v>
      </c>
      <c r="J42" s="14" t="s">
        <v>271</v>
      </c>
      <c r="K42" s="20" t="s">
        <v>271</v>
      </c>
      <c r="L42" s="12" t="s">
        <v>273</v>
      </c>
      <c r="M42" s="39" t="s">
        <v>303</v>
      </c>
      <c r="N42" s="14" t="s">
        <v>271</v>
      </c>
      <c r="O42" s="20" t="s">
        <v>271</v>
      </c>
      <c r="P42" s="12" t="s">
        <v>273</v>
      </c>
      <c r="Q42" s="26">
        <v>3803898</v>
      </c>
      <c r="R42" s="14" t="s">
        <v>271</v>
      </c>
    </row>
    <row r="43" spans="1:26" ht="15.75" thickTop="1" x14ac:dyDescent="0.25">
      <c r="A43" s="15"/>
      <c r="B43" s="30"/>
      <c r="C43" s="30" t="s">
        <v>271</v>
      </c>
      <c r="D43" s="33"/>
      <c r="E43" s="33"/>
      <c r="F43" s="30"/>
      <c r="G43" s="30" t="s">
        <v>271</v>
      </c>
      <c r="H43" s="33"/>
      <c r="I43" s="33"/>
      <c r="J43" s="30"/>
      <c r="K43" s="30" t="s">
        <v>271</v>
      </c>
      <c r="L43" s="33"/>
      <c r="M43" s="33"/>
      <c r="N43" s="30"/>
      <c r="O43" s="30" t="s">
        <v>271</v>
      </c>
      <c r="P43" s="33"/>
      <c r="Q43" s="33"/>
      <c r="R43" s="30"/>
    </row>
    <row r="44" spans="1:26" ht="15" customHeight="1" x14ac:dyDescent="0.25">
      <c r="A44" s="15" t="s">
        <v>835</v>
      </c>
      <c r="B44" s="16" t="s">
        <v>6</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5"/>
      <c r="B45" s="18" t="s">
        <v>320</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ht="15.75" x14ac:dyDescent="0.25">
      <c r="A46" s="15"/>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5"/>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Bot="1" x14ac:dyDescent="0.3">
      <c r="A48" s="15"/>
      <c r="B48" s="20"/>
      <c r="C48" s="20" t="s">
        <v>271</v>
      </c>
      <c r="D48" s="51">
        <v>41547</v>
      </c>
      <c r="E48" s="51"/>
      <c r="F48" s="51"/>
      <c r="G48" s="51"/>
      <c r="H48" s="51"/>
      <c r="I48" s="51"/>
      <c r="J48" s="51"/>
      <c r="K48" s="51"/>
      <c r="L48" s="51"/>
      <c r="M48" s="51"/>
      <c r="N48" s="51"/>
      <c r="O48" s="51"/>
      <c r="P48" s="51"/>
      <c r="Q48" s="51"/>
      <c r="R48" s="51"/>
      <c r="S48" s="51"/>
      <c r="T48" s="51"/>
      <c r="U48" s="51"/>
      <c r="V48" s="51"/>
      <c r="W48" s="51"/>
      <c r="X48" s="51"/>
      <c r="Y48" s="51"/>
      <c r="Z48" s="20"/>
    </row>
    <row r="49" spans="1:26" x14ac:dyDescent="0.25">
      <c r="A49" s="15"/>
      <c r="B49" s="20"/>
      <c r="C49" s="20" t="s">
        <v>271</v>
      </c>
      <c r="D49" s="45" t="s">
        <v>321</v>
      </c>
      <c r="E49" s="45"/>
      <c r="F49" s="45"/>
      <c r="G49" s="45"/>
      <c r="H49" s="45"/>
      <c r="I49" s="45"/>
      <c r="J49" s="20"/>
      <c r="K49" s="20" t="s">
        <v>271</v>
      </c>
      <c r="L49" s="45" t="s">
        <v>322</v>
      </c>
      <c r="M49" s="45"/>
      <c r="N49" s="45"/>
      <c r="O49" s="45"/>
      <c r="P49" s="45"/>
      <c r="Q49" s="45"/>
      <c r="R49" s="20"/>
      <c r="S49" s="20" t="s">
        <v>271</v>
      </c>
      <c r="T49" s="45" t="s">
        <v>137</v>
      </c>
      <c r="U49" s="45"/>
      <c r="V49" s="45"/>
      <c r="W49" s="45"/>
      <c r="X49" s="45"/>
      <c r="Y49" s="45"/>
      <c r="Z49" s="20"/>
    </row>
    <row r="50" spans="1:26" x14ac:dyDescent="0.25">
      <c r="A50" s="15"/>
      <c r="B50" s="43"/>
      <c r="C50" s="43" t="s">
        <v>271</v>
      </c>
      <c r="D50" s="44" t="s">
        <v>313</v>
      </c>
      <c r="E50" s="44"/>
      <c r="F50" s="43"/>
      <c r="G50" s="43" t="s">
        <v>271</v>
      </c>
      <c r="H50" s="44" t="s">
        <v>296</v>
      </c>
      <c r="I50" s="44"/>
      <c r="J50" s="43"/>
      <c r="K50" s="43" t="s">
        <v>271</v>
      </c>
      <c r="L50" s="44" t="s">
        <v>313</v>
      </c>
      <c r="M50" s="44"/>
      <c r="N50" s="43"/>
      <c r="O50" s="43" t="s">
        <v>271</v>
      </c>
      <c r="P50" s="44" t="s">
        <v>296</v>
      </c>
      <c r="Q50" s="44"/>
      <c r="R50" s="43"/>
      <c r="S50" s="43" t="s">
        <v>271</v>
      </c>
      <c r="T50" s="44" t="s">
        <v>313</v>
      </c>
      <c r="U50" s="44"/>
      <c r="V50" s="43"/>
      <c r="W50" s="43" t="s">
        <v>271</v>
      </c>
      <c r="X50" s="44" t="s">
        <v>296</v>
      </c>
      <c r="Y50" s="44"/>
      <c r="Z50" s="43"/>
    </row>
    <row r="51" spans="1:26" x14ac:dyDescent="0.25">
      <c r="A51" s="15"/>
      <c r="B51" s="43"/>
      <c r="C51" s="43"/>
      <c r="D51" s="44" t="s">
        <v>314</v>
      </c>
      <c r="E51" s="44"/>
      <c r="F51" s="43"/>
      <c r="G51" s="43"/>
      <c r="H51" s="44" t="s">
        <v>297</v>
      </c>
      <c r="I51" s="44"/>
      <c r="J51" s="43"/>
      <c r="K51" s="43"/>
      <c r="L51" s="44" t="s">
        <v>314</v>
      </c>
      <c r="M51" s="44"/>
      <c r="N51" s="43"/>
      <c r="O51" s="43"/>
      <c r="P51" s="44" t="s">
        <v>297</v>
      </c>
      <c r="Q51" s="44"/>
      <c r="R51" s="43"/>
      <c r="S51" s="43"/>
      <c r="T51" s="44" t="s">
        <v>314</v>
      </c>
      <c r="U51" s="44"/>
      <c r="V51" s="43"/>
      <c r="W51" s="43"/>
      <c r="X51" s="44" t="s">
        <v>297</v>
      </c>
      <c r="Y51" s="44"/>
      <c r="Z51" s="43"/>
    </row>
    <row r="52" spans="1:26" ht="15.75" thickBot="1" x14ac:dyDescent="0.3">
      <c r="A52" s="15"/>
      <c r="B52" s="43"/>
      <c r="C52" s="43"/>
      <c r="D52" s="34"/>
      <c r="E52" s="34"/>
      <c r="F52" s="43"/>
      <c r="G52" s="43"/>
      <c r="H52" s="34" t="s">
        <v>299</v>
      </c>
      <c r="I52" s="34"/>
      <c r="J52" s="43"/>
      <c r="K52" s="43"/>
      <c r="L52" s="34"/>
      <c r="M52" s="34"/>
      <c r="N52" s="43"/>
      <c r="O52" s="43"/>
      <c r="P52" s="34" t="s">
        <v>299</v>
      </c>
      <c r="Q52" s="34"/>
      <c r="R52" s="43"/>
      <c r="S52" s="43"/>
      <c r="T52" s="34"/>
      <c r="U52" s="34"/>
      <c r="V52" s="43"/>
      <c r="W52" s="43"/>
      <c r="X52" s="34" t="s">
        <v>299</v>
      </c>
      <c r="Y52" s="34"/>
      <c r="Z52" s="43"/>
    </row>
    <row r="53" spans="1:26" x14ac:dyDescent="0.25">
      <c r="A53" s="15"/>
      <c r="B53" s="23" t="s">
        <v>301</v>
      </c>
      <c r="C53" s="24" t="s">
        <v>271</v>
      </c>
      <c r="D53" s="24"/>
      <c r="E53" s="24"/>
      <c r="F53" s="24"/>
      <c r="G53" s="24" t="s">
        <v>271</v>
      </c>
      <c r="H53" s="24"/>
      <c r="I53" s="24"/>
      <c r="J53" s="24"/>
      <c r="K53" s="24" t="s">
        <v>271</v>
      </c>
      <c r="L53" s="24"/>
      <c r="M53" s="24"/>
      <c r="N53" s="24"/>
      <c r="O53" s="24" t="s">
        <v>271</v>
      </c>
      <c r="P53" s="24"/>
      <c r="Q53" s="24"/>
      <c r="R53" s="24"/>
      <c r="S53" s="24" t="s">
        <v>271</v>
      </c>
      <c r="T53" s="24"/>
      <c r="U53" s="24"/>
      <c r="V53" s="24"/>
      <c r="W53" s="24" t="s">
        <v>271</v>
      </c>
      <c r="X53" s="24"/>
      <c r="Y53" s="24"/>
      <c r="Z53" s="24"/>
    </row>
    <row r="54" spans="1:26" x14ac:dyDescent="0.25">
      <c r="A54" s="15"/>
      <c r="B54" s="25" t="s">
        <v>302</v>
      </c>
      <c r="C54" s="12" t="s">
        <v>271</v>
      </c>
      <c r="D54" s="12" t="s">
        <v>273</v>
      </c>
      <c r="E54" s="39" t="s">
        <v>303</v>
      </c>
      <c r="F54" s="14" t="s">
        <v>271</v>
      </c>
      <c r="G54" s="12" t="s">
        <v>271</v>
      </c>
      <c r="H54" s="12" t="s">
        <v>273</v>
      </c>
      <c r="I54" s="39" t="s">
        <v>303</v>
      </c>
      <c r="J54" s="14" t="s">
        <v>271</v>
      </c>
      <c r="K54" s="12" t="s">
        <v>271</v>
      </c>
      <c r="L54" s="12" t="s">
        <v>273</v>
      </c>
      <c r="M54" s="39" t="s">
        <v>303</v>
      </c>
      <c r="N54" s="14" t="s">
        <v>271</v>
      </c>
      <c r="O54" s="12" t="s">
        <v>271</v>
      </c>
      <c r="P54" s="12" t="s">
        <v>273</v>
      </c>
      <c r="Q54" s="39" t="s">
        <v>303</v>
      </c>
      <c r="R54" s="14" t="s">
        <v>271</v>
      </c>
      <c r="S54" s="12" t="s">
        <v>271</v>
      </c>
      <c r="T54" s="12" t="s">
        <v>273</v>
      </c>
      <c r="U54" s="39" t="s">
        <v>303</v>
      </c>
      <c r="V54" s="14" t="s">
        <v>271</v>
      </c>
      <c r="W54" s="12" t="s">
        <v>271</v>
      </c>
      <c r="X54" s="12" t="s">
        <v>273</v>
      </c>
      <c r="Y54" s="39" t="s">
        <v>303</v>
      </c>
      <c r="Z54" s="14" t="s">
        <v>271</v>
      </c>
    </row>
    <row r="55" spans="1:26" x14ac:dyDescent="0.25">
      <c r="A55" s="15"/>
      <c r="B55" s="27" t="s">
        <v>304</v>
      </c>
      <c r="C55" s="24" t="s">
        <v>271</v>
      </c>
      <c r="D55" s="24"/>
      <c r="E55" s="47" t="s">
        <v>303</v>
      </c>
      <c r="F55" s="29" t="s">
        <v>271</v>
      </c>
      <c r="G55" s="24" t="s">
        <v>271</v>
      </c>
      <c r="H55" s="24"/>
      <c r="I55" s="47" t="s">
        <v>303</v>
      </c>
      <c r="J55" s="29" t="s">
        <v>271</v>
      </c>
      <c r="K55" s="24" t="s">
        <v>271</v>
      </c>
      <c r="L55" s="24"/>
      <c r="M55" s="28">
        <v>529739</v>
      </c>
      <c r="N55" s="29" t="s">
        <v>271</v>
      </c>
      <c r="O55" s="24" t="s">
        <v>271</v>
      </c>
      <c r="P55" s="24"/>
      <c r="Q55" s="28">
        <v>5409</v>
      </c>
      <c r="R55" s="29" t="s">
        <v>271</v>
      </c>
      <c r="S55" s="24" t="s">
        <v>271</v>
      </c>
      <c r="T55" s="24"/>
      <c r="U55" s="28">
        <v>529739</v>
      </c>
      <c r="V55" s="29" t="s">
        <v>271</v>
      </c>
      <c r="W55" s="24" t="s">
        <v>271</v>
      </c>
      <c r="X55" s="24"/>
      <c r="Y55" s="28">
        <v>5409</v>
      </c>
      <c r="Z55" s="29" t="s">
        <v>271</v>
      </c>
    </row>
    <row r="56" spans="1:26" ht="15.75" thickBot="1" x14ac:dyDescent="0.3">
      <c r="A56" s="15"/>
      <c r="B56" s="25" t="s">
        <v>305</v>
      </c>
      <c r="C56" s="12" t="s">
        <v>271</v>
      </c>
      <c r="D56" s="12"/>
      <c r="E56" s="26">
        <v>1240621</v>
      </c>
      <c r="F56" s="14" t="s">
        <v>271</v>
      </c>
      <c r="G56" s="12" t="s">
        <v>271</v>
      </c>
      <c r="H56" s="12"/>
      <c r="I56" s="26">
        <v>32524</v>
      </c>
      <c r="J56" s="14" t="s">
        <v>271</v>
      </c>
      <c r="K56" s="12" t="s">
        <v>271</v>
      </c>
      <c r="L56" s="12"/>
      <c r="M56" s="39" t="s">
        <v>303</v>
      </c>
      <c r="N56" s="14" t="s">
        <v>271</v>
      </c>
      <c r="O56" s="12" t="s">
        <v>271</v>
      </c>
      <c r="P56" s="12"/>
      <c r="Q56" s="39" t="s">
        <v>303</v>
      </c>
      <c r="R56" s="14" t="s">
        <v>271</v>
      </c>
      <c r="S56" s="12" t="s">
        <v>271</v>
      </c>
      <c r="T56" s="12"/>
      <c r="U56" s="26">
        <v>1240621</v>
      </c>
      <c r="V56" s="14" t="s">
        <v>271</v>
      </c>
      <c r="W56" s="12" t="s">
        <v>271</v>
      </c>
      <c r="X56" s="12"/>
      <c r="Y56" s="26">
        <v>32524</v>
      </c>
      <c r="Z56" s="14" t="s">
        <v>271</v>
      </c>
    </row>
    <row r="57" spans="1:26" x14ac:dyDescent="0.25">
      <c r="A57" s="15"/>
      <c r="B57" s="30"/>
      <c r="C57" s="30" t="s">
        <v>271</v>
      </c>
      <c r="D57" s="31"/>
      <c r="E57" s="31"/>
      <c r="F57" s="30"/>
      <c r="G57" s="30" t="s">
        <v>271</v>
      </c>
      <c r="H57" s="31"/>
      <c r="I57" s="31"/>
      <c r="J57" s="30"/>
      <c r="K57" s="30" t="s">
        <v>271</v>
      </c>
      <c r="L57" s="31"/>
      <c r="M57" s="31"/>
      <c r="N57" s="30"/>
      <c r="O57" s="30" t="s">
        <v>271</v>
      </c>
      <c r="P57" s="31"/>
      <c r="Q57" s="31"/>
      <c r="R57" s="30"/>
      <c r="S57" s="30" t="s">
        <v>271</v>
      </c>
      <c r="T57" s="31"/>
      <c r="U57" s="31"/>
      <c r="V57" s="30"/>
      <c r="W57" s="30" t="s">
        <v>271</v>
      </c>
      <c r="X57" s="31"/>
      <c r="Y57" s="31"/>
      <c r="Z57" s="30"/>
    </row>
    <row r="58" spans="1:26" x14ac:dyDescent="0.25">
      <c r="A58" s="15"/>
      <c r="B58" s="12"/>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ht="15.75" thickBot="1" x14ac:dyDescent="0.3">
      <c r="A59" s="15"/>
      <c r="B59" s="49"/>
      <c r="C59" s="41" t="s">
        <v>271</v>
      </c>
      <c r="D59" s="24" t="s">
        <v>273</v>
      </c>
      <c r="E59" s="28">
        <v>1240621</v>
      </c>
      <c r="F59" s="29" t="s">
        <v>271</v>
      </c>
      <c r="G59" s="41" t="s">
        <v>271</v>
      </c>
      <c r="H59" s="24" t="s">
        <v>273</v>
      </c>
      <c r="I59" s="28">
        <v>32524</v>
      </c>
      <c r="J59" s="29" t="s">
        <v>271</v>
      </c>
      <c r="K59" s="41" t="s">
        <v>271</v>
      </c>
      <c r="L59" s="24" t="s">
        <v>273</v>
      </c>
      <c r="M59" s="28">
        <v>529739</v>
      </c>
      <c r="N59" s="29" t="s">
        <v>271</v>
      </c>
      <c r="O59" s="41" t="s">
        <v>271</v>
      </c>
      <c r="P59" s="24" t="s">
        <v>273</v>
      </c>
      <c r="Q59" s="28">
        <v>5409</v>
      </c>
      <c r="R59" s="29" t="s">
        <v>271</v>
      </c>
      <c r="S59" s="41" t="s">
        <v>271</v>
      </c>
      <c r="T59" s="24" t="s">
        <v>273</v>
      </c>
      <c r="U59" s="28">
        <v>1770360</v>
      </c>
      <c r="V59" s="29" t="s">
        <v>271</v>
      </c>
      <c r="W59" s="41" t="s">
        <v>271</v>
      </c>
      <c r="X59" s="24" t="s">
        <v>273</v>
      </c>
      <c r="Y59" s="28">
        <v>37933</v>
      </c>
      <c r="Z59" s="29" t="s">
        <v>271</v>
      </c>
    </row>
    <row r="60" spans="1:26" ht="15.75" thickTop="1" x14ac:dyDescent="0.25">
      <c r="A60" s="15"/>
      <c r="B60" s="30"/>
      <c r="C60" s="30" t="s">
        <v>271</v>
      </c>
      <c r="D60" s="33"/>
      <c r="E60" s="33"/>
      <c r="F60" s="30"/>
      <c r="G60" s="30" t="s">
        <v>271</v>
      </c>
      <c r="H60" s="33"/>
      <c r="I60" s="33"/>
      <c r="J60" s="30"/>
      <c r="K60" s="30" t="s">
        <v>271</v>
      </c>
      <c r="L60" s="33"/>
      <c r="M60" s="33"/>
      <c r="N60" s="30"/>
      <c r="O60" s="30" t="s">
        <v>271</v>
      </c>
      <c r="P60" s="33"/>
      <c r="Q60" s="33"/>
      <c r="R60" s="30"/>
      <c r="S60" s="30" t="s">
        <v>271</v>
      </c>
      <c r="T60" s="33"/>
      <c r="U60" s="33"/>
      <c r="V60" s="30"/>
      <c r="W60" s="30" t="s">
        <v>271</v>
      </c>
      <c r="X60" s="33"/>
      <c r="Y60" s="33"/>
      <c r="Z60" s="30"/>
    </row>
    <row r="61" spans="1:26" x14ac:dyDescent="0.25">
      <c r="A61" s="15"/>
      <c r="B61" s="12"/>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x14ac:dyDescent="0.25">
      <c r="A62" s="15"/>
      <c r="B62" s="42" t="s">
        <v>307</v>
      </c>
      <c r="C62" s="20" t="s">
        <v>271</v>
      </c>
      <c r="D62" s="12"/>
      <c r="E62" s="12"/>
      <c r="F62" s="12"/>
      <c r="G62" s="20" t="s">
        <v>271</v>
      </c>
      <c r="H62" s="12"/>
      <c r="I62" s="12"/>
      <c r="J62" s="12"/>
      <c r="K62" s="20" t="s">
        <v>271</v>
      </c>
      <c r="L62" s="12"/>
      <c r="M62" s="12"/>
      <c r="N62" s="12"/>
      <c r="O62" s="20" t="s">
        <v>271</v>
      </c>
      <c r="P62" s="12"/>
      <c r="Q62" s="12"/>
      <c r="R62" s="12"/>
      <c r="S62" s="20" t="s">
        <v>271</v>
      </c>
      <c r="T62" s="12"/>
      <c r="U62" s="12"/>
      <c r="V62" s="12"/>
      <c r="W62" s="20" t="s">
        <v>271</v>
      </c>
      <c r="X62" s="12"/>
      <c r="Y62" s="12"/>
      <c r="Z62" s="12"/>
    </row>
    <row r="63" spans="1:26" ht="25.5" x14ac:dyDescent="0.25">
      <c r="A63" s="15"/>
      <c r="B63" s="27" t="s">
        <v>308</v>
      </c>
      <c r="C63" s="41" t="s">
        <v>271</v>
      </c>
      <c r="D63" s="24" t="s">
        <v>273</v>
      </c>
      <c r="E63" s="28">
        <v>2849720</v>
      </c>
      <c r="F63" s="29" t="s">
        <v>271</v>
      </c>
      <c r="G63" s="41" t="s">
        <v>271</v>
      </c>
      <c r="H63" s="24" t="s">
        <v>273</v>
      </c>
      <c r="I63" s="28">
        <v>158526</v>
      </c>
      <c r="J63" s="29" t="s">
        <v>271</v>
      </c>
      <c r="K63" s="41" t="s">
        <v>271</v>
      </c>
      <c r="L63" s="24"/>
      <c r="M63" s="24"/>
      <c r="N63" s="24"/>
      <c r="O63" s="41" t="s">
        <v>271</v>
      </c>
      <c r="P63" s="24"/>
      <c r="Q63" s="24"/>
      <c r="R63" s="24"/>
      <c r="S63" s="41" t="s">
        <v>271</v>
      </c>
      <c r="T63" s="24" t="s">
        <v>273</v>
      </c>
      <c r="U63" s="28">
        <v>2849720</v>
      </c>
      <c r="V63" s="29" t="s">
        <v>271</v>
      </c>
      <c r="W63" s="41" t="s">
        <v>271</v>
      </c>
      <c r="X63" s="24" t="s">
        <v>273</v>
      </c>
      <c r="Y63" s="28">
        <v>158526</v>
      </c>
      <c r="Z63" s="29" t="s">
        <v>271</v>
      </c>
    </row>
    <row r="64" spans="1:26" ht="15.75" thickBot="1" x14ac:dyDescent="0.3">
      <c r="A64" s="15"/>
      <c r="B64" s="25" t="s">
        <v>305</v>
      </c>
      <c r="C64" s="20" t="s">
        <v>271</v>
      </c>
      <c r="D64" s="12"/>
      <c r="E64" s="39" t="s">
        <v>303</v>
      </c>
      <c r="F64" s="14" t="s">
        <v>271</v>
      </c>
      <c r="G64" s="20" t="s">
        <v>271</v>
      </c>
      <c r="H64" s="12"/>
      <c r="I64" s="39" t="s">
        <v>303</v>
      </c>
      <c r="J64" s="14" t="s">
        <v>271</v>
      </c>
      <c r="K64" s="20" t="s">
        <v>271</v>
      </c>
      <c r="L64" s="12"/>
      <c r="M64" s="39" t="s">
        <v>303</v>
      </c>
      <c r="N64" s="14" t="s">
        <v>271</v>
      </c>
      <c r="O64" s="20" t="s">
        <v>271</v>
      </c>
      <c r="P64" s="12"/>
      <c r="Q64" s="39" t="s">
        <v>303</v>
      </c>
      <c r="R64" s="14" t="s">
        <v>271</v>
      </c>
      <c r="S64" s="20" t="s">
        <v>271</v>
      </c>
      <c r="T64" s="12"/>
      <c r="U64" s="39" t="s">
        <v>303</v>
      </c>
      <c r="V64" s="14" t="s">
        <v>271</v>
      </c>
      <c r="W64" s="20" t="s">
        <v>271</v>
      </c>
      <c r="X64" s="12"/>
      <c r="Y64" s="39" t="s">
        <v>303</v>
      </c>
      <c r="Z64" s="14" t="s">
        <v>271</v>
      </c>
    </row>
    <row r="65" spans="1:26" x14ac:dyDescent="0.25">
      <c r="A65" s="15"/>
      <c r="B65" s="30"/>
      <c r="C65" s="30" t="s">
        <v>271</v>
      </c>
      <c r="D65" s="31"/>
      <c r="E65" s="31"/>
      <c r="F65" s="30"/>
      <c r="G65" s="30" t="s">
        <v>271</v>
      </c>
      <c r="H65" s="31"/>
      <c r="I65" s="31"/>
      <c r="J65" s="30"/>
      <c r="K65" s="30" t="s">
        <v>271</v>
      </c>
      <c r="L65" s="31"/>
      <c r="M65" s="31"/>
      <c r="N65" s="30"/>
      <c r="O65" s="30" t="s">
        <v>271</v>
      </c>
      <c r="P65" s="31"/>
      <c r="Q65" s="31"/>
      <c r="R65" s="30"/>
      <c r="S65" s="30" t="s">
        <v>271</v>
      </c>
      <c r="T65" s="31"/>
      <c r="U65" s="31"/>
      <c r="V65" s="30"/>
      <c r="W65" s="30" t="s">
        <v>271</v>
      </c>
      <c r="X65" s="31"/>
      <c r="Y65" s="31"/>
      <c r="Z65" s="30"/>
    </row>
    <row r="66" spans="1:26" x14ac:dyDescent="0.25">
      <c r="A66" s="15"/>
      <c r="B66" s="12"/>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ht="15.75" thickBot="1" x14ac:dyDescent="0.3">
      <c r="A67" s="15"/>
      <c r="B67" s="49"/>
      <c r="C67" s="41" t="s">
        <v>271</v>
      </c>
      <c r="D67" s="24" t="s">
        <v>273</v>
      </c>
      <c r="E67" s="28">
        <v>2849720</v>
      </c>
      <c r="F67" s="29" t="s">
        <v>271</v>
      </c>
      <c r="G67" s="41" t="s">
        <v>271</v>
      </c>
      <c r="H67" s="24" t="s">
        <v>273</v>
      </c>
      <c r="I67" s="28">
        <v>158526</v>
      </c>
      <c r="J67" s="29" t="s">
        <v>271</v>
      </c>
      <c r="K67" s="41" t="s">
        <v>271</v>
      </c>
      <c r="L67" s="24" t="s">
        <v>273</v>
      </c>
      <c r="M67" s="47" t="s">
        <v>303</v>
      </c>
      <c r="N67" s="29" t="s">
        <v>271</v>
      </c>
      <c r="O67" s="41" t="s">
        <v>271</v>
      </c>
      <c r="P67" s="24" t="s">
        <v>273</v>
      </c>
      <c r="Q67" s="47" t="s">
        <v>303</v>
      </c>
      <c r="R67" s="29" t="s">
        <v>271</v>
      </c>
      <c r="S67" s="41" t="s">
        <v>271</v>
      </c>
      <c r="T67" s="24" t="s">
        <v>273</v>
      </c>
      <c r="U67" s="28">
        <v>2849720</v>
      </c>
      <c r="V67" s="29" t="s">
        <v>271</v>
      </c>
      <c r="W67" s="41" t="s">
        <v>271</v>
      </c>
      <c r="X67" s="24" t="s">
        <v>273</v>
      </c>
      <c r="Y67" s="28">
        <v>158526</v>
      </c>
      <c r="Z67" s="29" t="s">
        <v>271</v>
      </c>
    </row>
    <row r="68" spans="1:26" ht="15.75" thickTop="1" x14ac:dyDescent="0.25">
      <c r="A68" s="15"/>
      <c r="B68" s="30"/>
      <c r="C68" s="30" t="s">
        <v>271</v>
      </c>
      <c r="D68" s="33"/>
      <c r="E68" s="33"/>
      <c r="F68" s="30"/>
      <c r="G68" s="30" t="s">
        <v>271</v>
      </c>
      <c r="H68" s="33"/>
      <c r="I68" s="33"/>
      <c r="J68" s="30"/>
      <c r="K68" s="30" t="s">
        <v>271</v>
      </c>
      <c r="L68" s="33"/>
      <c r="M68" s="33"/>
      <c r="N68" s="30"/>
      <c r="O68" s="30" t="s">
        <v>271</v>
      </c>
      <c r="P68" s="33"/>
      <c r="Q68" s="33"/>
      <c r="R68" s="30"/>
      <c r="S68" s="30" t="s">
        <v>271</v>
      </c>
      <c r="T68" s="33"/>
      <c r="U68" s="33"/>
      <c r="V68" s="30"/>
      <c r="W68" s="30" t="s">
        <v>271</v>
      </c>
      <c r="X68" s="33"/>
      <c r="Y68" s="33"/>
      <c r="Z68" s="30"/>
    </row>
    <row r="69" spans="1:26" ht="15.75" x14ac:dyDescent="0.25">
      <c r="A69" s="15"/>
      <c r="B69" s="37"/>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15"/>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15.75" thickBot="1" x14ac:dyDescent="0.3">
      <c r="A71" s="15"/>
      <c r="B71" s="20"/>
      <c r="C71" s="20" t="s">
        <v>271</v>
      </c>
      <c r="D71" s="51">
        <v>41182</v>
      </c>
      <c r="E71" s="51"/>
      <c r="F71" s="51"/>
      <c r="G71" s="51"/>
      <c r="H71" s="51"/>
      <c r="I71" s="51"/>
      <c r="J71" s="51"/>
      <c r="K71" s="51"/>
      <c r="L71" s="51"/>
      <c r="M71" s="51"/>
      <c r="N71" s="51"/>
      <c r="O71" s="51"/>
      <c r="P71" s="51"/>
      <c r="Q71" s="51"/>
      <c r="R71" s="51"/>
      <c r="S71" s="51"/>
      <c r="T71" s="51"/>
      <c r="U71" s="51"/>
      <c r="V71" s="51"/>
      <c r="W71" s="51"/>
      <c r="X71" s="51"/>
      <c r="Y71" s="51"/>
      <c r="Z71" s="20"/>
    </row>
    <row r="72" spans="1:26" x14ac:dyDescent="0.25">
      <c r="A72" s="15"/>
      <c r="B72" s="20"/>
      <c r="C72" s="20" t="s">
        <v>271</v>
      </c>
      <c r="D72" s="45" t="s">
        <v>321</v>
      </c>
      <c r="E72" s="45"/>
      <c r="F72" s="45"/>
      <c r="G72" s="45"/>
      <c r="H72" s="45"/>
      <c r="I72" s="45"/>
      <c r="J72" s="20"/>
      <c r="K72" s="20" t="s">
        <v>271</v>
      </c>
      <c r="L72" s="45" t="s">
        <v>323</v>
      </c>
      <c r="M72" s="45"/>
      <c r="N72" s="45"/>
      <c r="O72" s="45"/>
      <c r="P72" s="45"/>
      <c r="Q72" s="45"/>
      <c r="R72" s="20"/>
      <c r="S72" s="20" t="s">
        <v>271</v>
      </c>
      <c r="T72" s="45" t="s">
        <v>137</v>
      </c>
      <c r="U72" s="45"/>
      <c r="V72" s="45"/>
      <c r="W72" s="45"/>
      <c r="X72" s="45"/>
      <c r="Y72" s="45"/>
      <c r="Z72" s="20"/>
    </row>
    <row r="73" spans="1:26" x14ac:dyDescent="0.25">
      <c r="A73" s="15"/>
      <c r="B73" s="43"/>
      <c r="C73" s="43" t="s">
        <v>271</v>
      </c>
      <c r="D73" s="44" t="s">
        <v>313</v>
      </c>
      <c r="E73" s="44"/>
      <c r="F73" s="43"/>
      <c r="G73" s="43" t="s">
        <v>271</v>
      </c>
      <c r="H73" s="44" t="s">
        <v>296</v>
      </c>
      <c r="I73" s="44"/>
      <c r="J73" s="43"/>
      <c r="K73" s="43" t="s">
        <v>271</v>
      </c>
      <c r="L73" s="44" t="s">
        <v>313</v>
      </c>
      <c r="M73" s="44"/>
      <c r="N73" s="43"/>
      <c r="O73" s="43" t="s">
        <v>271</v>
      </c>
      <c r="P73" s="44" t="s">
        <v>296</v>
      </c>
      <c r="Q73" s="44"/>
      <c r="R73" s="43"/>
      <c r="S73" s="43" t="s">
        <v>271</v>
      </c>
      <c r="T73" s="44" t="s">
        <v>313</v>
      </c>
      <c r="U73" s="44"/>
      <c r="V73" s="43"/>
      <c r="W73" s="43" t="s">
        <v>271</v>
      </c>
      <c r="X73" s="44" t="s">
        <v>296</v>
      </c>
      <c r="Y73" s="44"/>
      <c r="Z73" s="43"/>
    </row>
    <row r="74" spans="1:26" x14ac:dyDescent="0.25">
      <c r="A74" s="15"/>
      <c r="B74" s="43"/>
      <c r="C74" s="43"/>
      <c r="D74" s="44" t="s">
        <v>314</v>
      </c>
      <c r="E74" s="44"/>
      <c r="F74" s="43"/>
      <c r="G74" s="43"/>
      <c r="H74" s="44" t="s">
        <v>297</v>
      </c>
      <c r="I74" s="44"/>
      <c r="J74" s="43"/>
      <c r="K74" s="43"/>
      <c r="L74" s="44" t="s">
        <v>314</v>
      </c>
      <c r="M74" s="44"/>
      <c r="N74" s="43"/>
      <c r="O74" s="43"/>
      <c r="P74" s="44" t="s">
        <v>297</v>
      </c>
      <c r="Q74" s="44"/>
      <c r="R74" s="43"/>
      <c r="S74" s="43"/>
      <c r="T74" s="44" t="s">
        <v>314</v>
      </c>
      <c r="U74" s="44"/>
      <c r="V74" s="43"/>
      <c r="W74" s="43"/>
      <c r="X74" s="44" t="s">
        <v>297</v>
      </c>
      <c r="Y74" s="44"/>
      <c r="Z74" s="43"/>
    </row>
    <row r="75" spans="1:26" ht="15.75" thickBot="1" x14ac:dyDescent="0.3">
      <c r="A75" s="15"/>
      <c r="B75" s="43"/>
      <c r="C75" s="43"/>
      <c r="D75" s="34"/>
      <c r="E75" s="34"/>
      <c r="F75" s="43"/>
      <c r="G75" s="43"/>
      <c r="H75" s="34" t="s">
        <v>299</v>
      </c>
      <c r="I75" s="34"/>
      <c r="J75" s="43"/>
      <c r="K75" s="43"/>
      <c r="L75" s="34"/>
      <c r="M75" s="34"/>
      <c r="N75" s="43"/>
      <c r="O75" s="43"/>
      <c r="P75" s="34" t="s">
        <v>299</v>
      </c>
      <c r="Q75" s="34"/>
      <c r="R75" s="43"/>
      <c r="S75" s="43"/>
      <c r="T75" s="34"/>
      <c r="U75" s="34"/>
      <c r="V75" s="43"/>
      <c r="W75" s="43"/>
      <c r="X75" s="34" t="s">
        <v>299</v>
      </c>
      <c r="Y75" s="34"/>
      <c r="Z75" s="43"/>
    </row>
    <row r="76" spans="1:26" x14ac:dyDescent="0.25">
      <c r="A76" s="15"/>
      <c r="B76" s="23" t="s">
        <v>301</v>
      </c>
      <c r="C76" s="24" t="s">
        <v>271</v>
      </c>
      <c r="D76" s="24"/>
      <c r="E76" s="24"/>
      <c r="F76" s="24"/>
      <c r="G76" s="24" t="s">
        <v>271</v>
      </c>
      <c r="H76" s="24"/>
      <c r="I76" s="24"/>
      <c r="J76" s="24"/>
      <c r="K76" s="24" t="s">
        <v>271</v>
      </c>
      <c r="L76" s="24"/>
      <c r="M76" s="24"/>
      <c r="N76" s="24"/>
      <c r="O76" s="24" t="s">
        <v>271</v>
      </c>
      <c r="P76" s="24"/>
      <c r="Q76" s="24"/>
      <c r="R76" s="24"/>
      <c r="S76" s="24" t="s">
        <v>271</v>
      </c>
      <c r="T76" s="24"/>
      <c r="U76" s="24"/>
      <c r="V76" s="24"/>
      <c r="W76" s="24" t="s">
        <v>271</v>
      </c>
      <c r="X76" s="24"/>
      <c r="Y76" s="24"/>
      <c r="Z76" s="24"/>
    </row>
    <row r="77" spans="1:26" x14ac:dyDescent="0.25">
      <c r="A77" s="15"/>
      <c r="B77" s="25" t="s">
        <v>302</v>
      </c>
      <c r="C77" s="12" t="s">
        <v>271</v>
      </c>
      <c r="D77" s="12" t="s">
        <v>273</v>
      </c>
      <c r="E77" s="39" t="s">
        <v>303</v>
      </c>
      <c r="F77" s="14" t="s">
        <v>271</v>
      </c>
      <c r="G77" s="12" t="s">
        <v>271</v>
      </c>
      <c r="H77" s="12" t="s">
        <v>273</v>
      </c>
      <c r="I77" s="39" t="s">
        <v>303</v>
      </c>
      <c r="J77" s="14" t="s">
        <v>271</v>
      </c>
      <c r="K77" s="12" t="s">
        <v>271</v>
      </c>
      <c r="L77" s="14" t="s">
        <v>273</v>
      </c>
      <c r="M77" s="52" t="s">
        <v>324</v>
      </c>
      <c r="N77" s="14" t="s">
        <v>271</v>
      </c>
      <c r="O77" s="12" t="s">
        <v>271</v>
      </c>
      <c r="P77" s="14" t="s">
        <v>273</v>
      </c>
      <c r="Q77" s="52" t="s">
        <v>325</v>
      </c>
      <c r="R77" s="14" t="s">
        <v>271</v>
      </c>
      <c r="S77" s="12" t="s">
        <v>271</v>
      </c>
      <c r="T77" s="12" t="s">
        <v>273</v>
      </c>
      <c r="U77" s="39" t="s">
        <v>303</v>
      </c>
      <c r="V77" s="14" t="s">
        <v>271</v>
      </c>
      <c r="W77" s="12" t="s">
        <v>271</v>
      </c>
      <c r="X77" s="12" t="s">
        <v>273</v>
      </c>
      <c r="Y77" s="39" t="s">
        <v>303</v>
      </c>
      <c r="Z77" s="14" t="s">
        <v>271</v>
      </c>
    </row>
    <row r="78" spans="1:26" ht="15.75" thickBot="1" x14ac:dyDescent="0.3">
      <c r="A78" s="15"/>
      <c r="B78" s="27" t="s">
        <v>304</v>
      </c>
      <c r="C78" s="24" t="s">
        <v>271</v>
      </c>
      <c r="D78" s="24"/>
      <c r="E78" s="28">
        <v>1435900</v>
      </c>
      <c r="F78" s="29" t="s">
        <v>271</v>
      </c>
      <c r="G78" s="24" t="s">
        <v>271</v>
      </c>
      <c r="H78" s="24"/>
      <c r="I78" s="28">
        <v>8698</v>
      </c>
      <c r="J78" s="29" t="s">
        <v>271</v>
      </c>
      <c r="K78" s="24" t="s">
        <v>271</v>
      </c>
      <c r="L78" s="29"/>
      <c r="M78" s="53" t="s">
        <v>303</v>
      </c>
      <c r="N78" s="29" t="s">
        <v>271</v>
      </c>
      <c r="O78" s="24" t="s">
        <v>271</v>
      </c>
      <c r="P78" s="29"/>
      <c r="Q78" s="53" t="s">
        <v>303</v>
      </c>
      <c r="R78" s="29" t="s">
        <v>271</v>
      </c>
      <c r="S78" s="24" t="s">
        <v>271</v>
      </c>
      <c r="T78" s="24"/>
      <c r="U78" s="28">
        <v>1435900</v>
      </c>
      <c r="V78" s="29" t="s">
        <v>271</v>
      </c>
      <c r="W78" s="24" t="s">
        <v>271</v>
      </c>
      <c r="X78" s="24"/>
      <c r="Y78" s="28">
        <v>8698</v>
      </c>
      <c r="Z78" s="29" t="s">
        <v>271</v>
      </c>
    </row>
    <row r="79" spans="1:26" x14ac:dyDescent="0.25">
      <c r="A79" s="15"/>
      <c r="B79" s="30"/>
      <c r="C79" s="30" t="s">
        <v>271</v>
      </c>
      <c r="D79" s="31"/>
      <c r="E79" s="31"/>
      <c r="F79" s="30"/>
      <c r="G79" s="30" t="s">
        <v>271</v>
      </c>
      <c r="H79" s="31"/>
      <c r="I79" s="31"/>
      <c r="J79" s="30"/>
      <c r="K79" s="30" t="s">
        <v>271</v>
      </c>
      <c r="L79" s="31"/>
      <c r="M79" s="31"/>
      <c r="N79" s="30"/>
      <c r="O79" s="30" t="s">
        <v>271</v>
      </c>
      <c r="P79" s="31"/>
      <c r="Q79" s="31"/>
      <c r="R79" s="30"/>
      <c r="S79" s="30" t="s">
        <v>271</v>
      </c>
      <c r="T79" s="31"/>
      <c r="U79" s="31"/>
      <c r="V79" s="30"/>
      <c r="W79" s="30" t="s">
        <v>271</v>
      </c>
      <c r="X79" s="31"/>
      <c r="Y79" s="31"/>
      <c r="Z79" s="30"/>
    </row>
    <row r="80" spans="1:26" x14ac:dyDescent="0.25">
      <c r="A80" s="15"/>
      <c r="B80" s="12"/>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ht="15.75" thickBot="1" x14ac:dyDescent="0.3">
      <c r="A81" s="15"/>
      <c r="B81" s="36"/>
      <c r="C81" s="20" t="s">
        <v>271</v>
      </c>
      <c r="D81" s="12" t="s">
        <v>273</v>
      </c>
      <c r="E81" s="26">
        <v>1435900</v>
      </c>
      <c r="F81" s="14" t="s">
        <v>271</v>
      </c>
      <c r="G81" s="20" t="s">
        <v>271</v>
      </c>
      <c r="H81" s="12" t="s">
        <v>273</v>
      </c>
      <c r="I81" s="39" t="s">
        <v>326</v>
      </c>
      <c r="J81" s="14" t="s">
        <v>271</v>
      </c>
      <c r="K81" s="20" t="s">
        <v>271</v>
      </c>
      <c r="L81" s="14" t="s">
        <v>273</v>
      </c>
      <c r="M81" s="52" t="s">
        <v>303</v>
      </c>
      <c r="N81" s="14" t="s">
        <v>271</v>
      </c>
      <c r="O81" s="20" t="s">
        <v>271</v>
      </c>
      <c r="P81" s="14" t="s">
        <v>273</v>
      </c>
      <c r="Q81" s="52" t="s">
        <v>303</v>
      </c>
      <c r="R81" s="14" t="s">
        <v>271</v>
      </c>
      <c r="S81" s="20" t="s">
        <v>271</v>
      </c>
      <c r="T81" s="12" t="s">
        <v>273</v>
      </c>
      <c r="U81" s="26">
        <v>1435900</v>
      </c>
      <c r="V81" s="14" t="s">
        <v>271</v>
      </c>
      <c r="W81" s="20" t="s">
        <v>271</v>
      </c>
      <c r="X81" s="12" t="s">
        <v>273</v>
      </c>
      <c r="Y81" s="39" t="s">
        <v>310</v>
      </c>
      <c r="Z81" s="14" t="s">
        <v>271</v>
      </c>
    </row>
    <row r="82" spans="1:26" ht="15.75" thickTop="1" x14ac:dyDescent="0.25">
      <c r="A82" s="15"/>
      <c r="B82" s="30"/>
      <c r="C82" s="30" t="s">
        <v>271</v>
      </c>
      <c r="D82" s="33"/>
      <c r="E82" s="33"/>
      <c r="F82" s="30"/>
      <c r="G82" s="30" t="s">
        <v>271</v>
      </c>
      <c r="H82" s="33"/>
      <c r="I82" s="33"/>
      <c r="J82" s="30"/>
      <c r="K82" s="30" t="s">
        <v>271</v>
      </c>
      <c r="L82" s="33"/>
      <c r="M82" s="33"/>
      <c r="N82" s="30"/>
      <c r="O82" s="30" t="s">
        <v>271</v>
      </c>
      <c r="P82" s="33"/>
      <c r="Q82" s="33"/>
      <c r="R82" s="30"/>
      <c r="S82" s="30" t="s">
        <v>271</v>
      </c>
      <c r="T82" s="33"/>
      <c r="U82" s="33"/>
      <c r="V82" s="30"/>
      <c r="W82" s="30" t="s">
        <v>271</v>
      </c>
      <c r="X82" s="33"/>
      <c r="Y82" s="33"/>
      <c r="Z82" s="30"/>
    </row>
    <row r="83" spans="1:26" x14ac:dyDescent="0.25">
      <c r="A83" s="15"/>
      <c r="B83" s="12"/>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x14ac:dyDescent="0.25">
      <c r="A84" s="15"/>
      <c r="B84" s="23" t="s">
        <v>307</v>
      </c>
      <c r="C84" s="41" t="s">
        <v>271</v>
      </c>
      <c r="D84" s="24"/>
      <c r="E84" s="24"/>
      <c r="F84" s="24"/>
      <c r="G84" s="41" t="s">
        <v>271</v>
      </c>
      <c r="H84" s="24"/>
      <c r="I84" s="24"/>
      <c r="J84" s="24"/>
      <c r="K84" s="41" t="s">
        <v>271</v>
      </c>
      <c r="L84" s="24"/>
      <c r="M84" s="24"/>
      <c r="N84" s="24"/>
      <c r="O84" s="41" t="s">
        <v>271</v>
      </c>
      <c r="P84" s="24"/>
      <c r="Q84" s="24"/>
      <c r="R84" s="24"/>
      <c r="S84" s="41" t="s">
        <v>271</v>
      </c>
      <c r="T84" s="24"/>
      <c r="U84" s="24"/>
      <c r="V84" s="24"/>
      <c r="W84" s="41" t="s">
        <v>271</v>
      </c>
      <c r="X84" s="24"/>
      <c r="Y84" s="24"/>
      <c r="Z84" s="24"/>
    </row>
    <row r="85" spans="1:26" ht="25.5" x14ac:dyDescent="0.25">
      <c r="A85" s="15"/>
      <c r="B85" s="25" t="s">
        <v>308</v>
      </c>
      <c r="C85" s="20" t="s">
        <v>271</v>
      </c>
      <c r="D85" s="12"/>
      <c r="E85" s="39" t="s">
        <v>303</v>
      </c>
      <c r="F85" s="14" t="s">
        <v>271</v>
      </c>
      <c r="G85" s="20" t="s">
        <v>271</v>
      </c>
      <c r="H85" s="12" t="s">
        <v>273</v>
      </c>
      <c r="I85" s="39" t="s">
        <v>303</v>
      </c>
      <c r="J85" s="14" t="s">
        <v>271</v>
      </c>
      <c r="K85" s="20" t="s">
        <v>271</v>
      </c>
      <c r="L85" s="12" t="s">
        <v>273</v>
      </c>
      <c r="M85" s="39" t="s">
        <v>303</v>
      </c>
      <c r="N85" s="14" t="s">
        <v>271</v>
      </c>
      <c r="O85" s="20" t="s">
        <v>271</v>
      </c>
      <c r="P85" s="12" t="s">
        <v>273</v>
      </c>
      <c r="Q85" s="39" t="s">
        <v>303</v>
      </c>
      <c r="R85" s="14" t="s">
        <v>271</v>
      </c>
      <c r="S85" s="20" t="s">
        <v>271</v>
      </c>
      <c r="T85" s="12" t="s">
        <v>273</v>
      </c>
      <c r="U85" s="39" t="s">
        <v>303</v>
      </c>
      <c r="V85" s="14" t="s">
        <v>271</v>
      </c>
      <c r="W85" s="20" t="s">
        <v>271</v>
      </c>
      <c r="X85" s="12" t="s">
        <v>273</v>
      </c>
      <c r="Y85" s="39" t="s">
        <v>303</v>
      </c>
      <c r="Z85" s="14" t="s">
        <v>271</v>
      </c>
    </row>
    <row r="86" spans="1:26" ht="15.75" thickBot="1" x14ac:dyDescent="0.3">
      <c r="A86" s="15"/>
      <c r="B86" s="27" t="s">
        <v>305</v>
      </c>
      <c r="C86" s="41" t="s">
        <v>271</v>
      </c>
      <c r="D86" s="24"/>
      <c r="E86" s="47" t="s">
        <v>303</v>
      </c>
      <c r="F86" s="29" t="s">
        <v>271</v>
      </c>
      <c r="G86" s="41" t="s">
        <v>271</v>
      </c>
      <c r="H86" s="24"/>
      <c r="I86" s="47" t="s">
        <v>303</v>
      </c>
      <c r="J86" s="29" t="s">
        <v>271</v>
      </c>
      <c r="K86" s="41" t="s">
        <v>271</v>
      </c>
      <c r="L86" s="24"/>
      <c r="M86" s="47" t="s">
        <v>303</v>
      </c>
      <c r="N86" s="29" t="s">
        <v>271</v>
      </c>
      <c r="O86" s="41" t="s">
        <v>271</v>
      </c>
      <c r="P86" s="24"/>
      <c r="Q86" s="47" t="s">
        <v>303</v>
      </c>
      <c r="R86" s="29" t="s">
        <v>271</v>
      </c>
      <c r="S86" s="41" t="s">
        <v>271</v>
      </c>
      <c r="T86" s="24"/>
      <c r="U86" s="47" t="s">
        <v>303</v>
      </c>
      <c r="V86" s="29" t="s">
        <v>271</v>
      </c>
      <c r="W86" s="41" t="s">
        <v>271</v>
      </c>
      <c r="X86" s="24"/>
      <c r="Y86" s="47" t="s">
        <v>303</v>
      </c>
      <c r="Z86" s="29" t="s">
        <v>271</v>
      </c>
    </row>
    <row r="87" spans="1:26" x14ac:dyDescent="0.25">
      <c r="A87" s="15"/>
      <c r="B87" s="30"/>
      <c r="C87" s="30" t="s">
        <v>271</v>
      </c>
      <c r="D87" s="31"/>
      <c r="E87" s="31"/>
      <c r="F87" s="30"/>
      <c r="G87" s="30" t="s">
        <v>271</v>
      </c>
      <c r="H87" s="31"/>
      <c r="I87" s="31"/>
      <c r="J87" s="30"/>
      <c r="K87" s="30" t="s">
        <v>271</v>
      </c>
      <c r="L87" s="31"/>
      <c r="M87" s="31"/>
      <c r="N87" s="30"/>
      <c r="O87" s="30" t="s">
        <v>271</v>
      </c>
      <c r="P87" s="31"/>
      <c r="Q87" s="31"/>
      <c r="R87" s="30"/>
      <c r="S87" s="30" t="s">
        <v>271</v>
      </c>
      <c r="T87" s="31"/>
      <c r="U87" s="31"/>
      <c r="V87" s="30"/>
      <c r="W87" s="30" t="s">
        <v>271</v>
      </c>
      <c r="X87" s="31"/>
      <c r="Y87" s="31"/>
      <c r="Z87" s="30"/>
    </row>
    <row r="88" spans="1:26" x14ac:dyDescent="0.25">
      <c r="A88" s="15"/>
      <c r="B88" s="12"/>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ht="15.75" thickBot="1" x14ac:dyDescent="0.3">
      <c r="A89" s="15"/>
      <c r="B89" s="36"/>
      <c r="C89" s="20" t="s">
        <v>271</v>
      </c>
      <c r="D89" s="12" t="s">
        <v>273</v>
      </c>
      <c r="E89" s="39" t="s">
        <v>303</v>
      </c>
      <c r="F89" s="14" t="s">
        <v>271</v>
      </c>
      <c r="G89" s="20" t="s">
        <v>271</v>
      </c>
      <c r="H89" s="12" t="s">
        <v>273</v>
      </c>
      <c r="I89" s="39" t="s">
        <v>303</v>
      </c>
      <c r="J89" s="14" t="s">
        <v>271</v>
      </c>
      <c r="K89" s="20" t="s">
        <v>271</v>
      </c>
      <c r="L89" s="12" t="s">
        <v>273</v>
      </c>
      <c r="M89" s="39" t="s">
        <v>303</v>
      </c>
      <c r="N89" s="14" t="s">
        <v>271</v>
      </c>
      <c r="O89" s="20" t="s">
        <v>271</v>
      </c>
      <c r="P89" s="12" t="s">
        <v>273</v>
      </c>
      <c r="Q89" s="39" t="s">
        <v>303</v>
      </c>
      <c r="R89" s="14" t="s">
        <v>271</v>
      </c>
      <c r="S89" s="20" t="s">
        <v>271</v>
      </c>
      <c r="T89" s="12" t="s">
        <v>273</v>
      </c>
      <c r="U89" s="39" t="s">
        <v>303</v>
      </c>
      <c r="V89" s="14" t="s">
        <v>271</v>
      </c>
      <c r="W89" s="20" t="s">
        <v>271</v>
      </c>
      <c r="X89" s="12" t="s">
        <v>273</v>
      </c>
      <c r="Y89" s="39" t="s">
        <v>303</v>
      </c>
      <c r="Z89" s="14" t="s">
        <v>271</v>
      </c>
    </row>
    <row r="90" spans="1:26" ht="15.75" thickTop="1" x14ac:dyDescent="0.25">
      <c r="A90" s="15"/>
      <c r="B90" s="30"/>
      <c r="C90" s="30" t="s">
        <v>271</v>
      </c>
      <c r="D90" s="33"/>
      <c r="E90" s="33"/>
      <c r="F90" s="30"/>
      <c r="G90" s="30" t="s">
        <v>271</v>
      </c>
      <c r="H90" s="33"/>
      <c r="I90" s="33"/>
      <c r="J90" s="30"/>
      <c r="K90" s="30" t="s">
        <v>271</v>
      </c>
      <c r="L90" s="33"/>
      <c r="M90" s="33"/>
      <c r="N90" s="30"/>
      <c r="O90" s="30" t="s">
        <v>271</v>
      </c>
      <c r="P90" s="33"/>
      <c r="Q90" s="33"/>
      <c r="R90" s="30"/>
      <c r="S90" s="30" t="s">
        <v>271</v>
      </c>
      <c r="T90" s="33"/>
      <c r="U90" s="33"/>
      <c r="V90" s="30"/>
      <c r="W90" s="30" t="s">
        <v>271</v>
      </c>
      <c r="X90" s="33"/>
      <c r="Y90" s="33"/>
      <c r="Z90" s="30"/>
    </row>
    <row r="91" spans="1:26" ht="15" customHeight="1" x14ac:dyDescent="0.25">
      <c r="A91" s="2" t="s">
        <v>836</v>
      </c>
      <c r="B91" s="16" t="s">
        <v>6</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15" customHeight="1" x14ac:dyDescent="0.25">
      <c r="A92" s="15" t="s">
        <v>837</v>
      </c>
      <c r="B92" s="16" t="s">
        <v>6</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ht="25.5" customHeight="1" x14ac:dyDescent="0.25">
      <c r="A93" s="15"/>
      <c r="B93" s="18" t="s">
        <v>312</v>
      </c>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ht="15.75" x14ac:dyDescent="0.25">
      <c r="A94" s="15"/>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5"/>
      <c r="B95" s="12"/>
      <c r="C95" s="12"/>
      <c r="D95" s="12"/>
      <c r="E95" s="12"/>
      <c r="F95" s="12"/>
      <c r="G95" s="12"/>
      <c r="H95" s="12"/>
      <c r="I95" s="12"/>
      <c r="J95" s="12"/>
      <c r="K95" s="12"/>
      <c r="L95" s="12"/>
      <c r="M95" s="12"/>
      <c r="N95" s="12"/>
      <c r="O95" s="12"/>
      <c r="P95" s="12"/>
      <c r="Q95" s="12"/>
      <c r="R95" s="12"/>
    </row>
    <row r="96" spans="1:26" ht="15.75" thickBot="1" x14ac:dyDescent="0.3">
      <c r="A96" s="15"/>
      <c r="B96" s="20"/>
      <c r="C96" s="20" t="s">
        <v>271</v>
      </c>
      <c r="D96" s="34" t="s">
        <v>293</v>
      </c>
      <c r="E96" s="34"/>
      <c r="F96" s="34"/>
      <c r="G96" s="34"/>
      <c r="H96" s="34"/>
      <c r="I96" s="34"/>
      <c r="J96" s="34"/>
      <c r="K96" s="34"/>
      <c r="L96" s="34"/>
      <c r="M96" s="34"/>
      <c r="N96" s="34"/>
      <c r="O96" s="34"/>
      <c r="P96" s="34"/>
      <c r="Q96" s="34"/>
      <c r="R96" s="20"/>
    </row>
    <row r="97" spans="1:26" ht="15.75" thickBot="1" x14ac:dyDescent="0.3">
      <c r="A97" s="15"/>
      <c r="B97" s="20"/>
      <c r="C97" s="20" t="s">
        <v>271</v>
      </c>
      <c r="D97" s="50" t="s">
        <v>301</v>
      </c>
      <c r="E97" s="50"/>
      <c r="F97" s="50"/>
      <c r="G97" s="50"/>
      <c r="H97" s="50"/>
      <c r="I97" s="50"/>
      <c r="J97" s="20"/>
      <c r="K97" s="20" t="s">
        <v>271</v>
      </c>
      <c r="L97" s="50" t="s">
        <v>307</v>
      </c>
      <c r="M97" s="50"/>
      <c r="N97" s="50"/>
      <c r="O97" s="50"/>
      <c r="P97" s="50"/>
      <c r="Q97" s="50"/>
      <c r="R97" s="20"/>
    </row>
    <row r="98" spans="1:26" x14ac:dyDescent="0.25">
      <c r="A98" s="15"/>
      <c r="B98" s="20"/>
      <c r="C98" s="20" t="s">
        <v>271</v>
      </c>
      <c r="D98" s="45" t="s">
        <v>294</v>
      </c>
      <c r="E98" s="45"/>
      <c r="F98" s="20"/>
      <c r="G98" s="20" t="s">
        <v>271</v>
      </c>
      <c r="H98" s="45" t="s">
        <v>313</v>
      </c>
      <c r="I98" s="45"/>
      <c r="J98" s="20"/>
      <c r="K98" s="20" t="s">
        <v>271</v>
      </c>
      <c r="L98" s="45" t="s">
        <v>294</v>
      </c>
      <c r="M98" s="45"/>
      <c r="N98" s="20"/>
      <c r="O98" s="20" t="s">
        <v>271</v>
      </c>
      <c r="P98" s="45" t="s">
        <v>313</v>
      </c>
      <c r="Q98" s="45"/>
      <c r="R98" s="20"/>
    </row>
    <row r="99" spans="1:26" ht="15.75" thickBot="1" x14ac:dyDescent="0.3">
      <c r="A99" s="15"/>
      <c r="B99" s="20"/>
      <c r="C99" s="20" t="s">
        <v>271</v>
      </c>
      <c r="D99" s="34" t="s">
        <v>295</v>
      </c>
      <c r="E99" s="34"/>
      <c r="F99" s="20"/>
      <c r="G99" s="20" t="s">
        <v>271</v>
      </c>
      <c r="H99" s="34" t="s">
        <v>314</v>
      </c>
      <c r="I99" s="34"/>
      <c r="J99" s="20"/>
      <c r="K99" s="20" t="s">
        <v>271</v>
      </c>
      <c r="L99" s="34" t="s">
        <v>295</v>
      </c>
      <c r="M99" s="34"/>
      <c r="N99" s="20"/>
      <c r="O99" s="20" t="s">
        <v>271</v>
      </c>
      <c r="P99" s="34" t="s">
        <v>314</v>
      </c>
      <c r="Q99" s="34"/>
      <c r="R99" s="20"/>
    </row>
    <row r="100" spans="1:26" x14ac:dyDescent="0.25">
      <c r="A100" s="15"/>
      <c r="B100" s="12"/>
      <c r="C100" s="18"/>
      <c r="D100" s="18"/>
      <c r="E100" s="18"/>
      <c r="F100" s="18"/>
      <c r="G100" s="18"/>
      <c r="H100" s="18"/>
      <c r="I100" s="18"/>
      <c r="J100" s="18"/>
      <c r="K100" s="18"/>
      <c r="L100" s="18"/>
      <c r="M100" s="18"/>
      <c r="N100" s="18"/>
      <c r="O100" s="18"/>
      <c r="P100" s="18"/>
      <c r="Q100" s="18"/>
      <c r="R100" s="18"/>
    </row>
    <row r="101" spans="1:26" x14ac:dyDescent="0.25">
      <c r="A101" s="15"/>
      <c r="B101" s="27" t="s">
        <v>315</v>
      </c>
      <c r="C101" s="24" t="s">
        <v>271</v>
      </c>
      <c r="D101" s="24" t="s">
        <v>273</v>
      </c>
      <c r="E101" s="47" t="s">
        <v>303</v>
      </c>
      <c r="F101" s="29" t="s">
        <v>271</v>
      </c>
      <c r="G101" s="24" t="s">
        <v>271</v>
      </c>
      <c r="H101" s="24" t="s">
        <v>273</v>
      </c>
      <c r="I101" s="47" t="s">
        <v>303</v>
      </c>
      <c r="J101" s="29" t="s">
        <v>271</v>
      </c>
      <c r="K101" s="24" t="s">
        <v>271</v>
      </c>
      <c r="L101" s="24" t="s">
        <v>273</v>
      </c>
      <c r="M101" s="47" t="s">
        <v>303</v>
      </c>
      <c r="N101" s="29" t="s">
        <v>271</v>
      </c>
      <c r="O101" s="24" t="s">
        <v>271</v>
      </c>
      <c r="P101" s="24" t="s">
        <v>273</v>
      </c>
      <c r="Q101" s="47" t="s">
        <v>303</v>
      </c>
      <c r="R101" s="29" t="s">
        <v>271</v>
      </c>
    </row>
    <row r="102" spans="1:26" x14ac:dyDescent="0.25">
      <c r="A102" s="15"/>
      <c r="B102" s="25" t="s">
        <v>316</v>
      </c>
      <c r="C102" s="12" t="s">
        <v>271</v>
      </c>
      <c r="D102" s="12"/>
      <c r="E102" s="26">
        <v>550169</v>
      </c>
      <c r="F102" s="14" t="s">
        <v>271</v>
      </c>
      <c r="G102" s="12" t="s">
        <v>271</v>
      </c>
      <c r="H102" s="12"/>
      <c r="I102" s="26">
        <v>549536</v>
      </c>
      <c r="J102" s="14" t="s">
        <v>271</v>
      </c>
      <c r="K102" s="12" t="s">
        <v>271</v>
      </c>
      <c r="L102" s="12"/>
      <c r="M102" s="26">
        <v>1740850</v>
      </c>
      <c r="N102" s="14" t="s">
        <v>271</v>
      </c>
      <c r="O102" s="12" t="s">
        <v>271</v>
      </c>
      <c r="P102" s="12"/>
      <c r="Q102" s="26">
        <v>1724203</v>
      </c>
      <c r="R102" s="14" t="s">
        <v>271</v>
      </c>
    </row>
    <row r="103" spans="1:26" x14ac:dyDescent="0.25">
      <c r="A103" s="15"/>
      <c r="B103" s="27" t="s">
        <v>317</v>
      </c>
      <c r="C103" s="24" t="s">
        <v>271</v>
      </c>
      <c r="D103" s="24"/>
      <c r="E103" s="28">
        <v>490391</v>
      </c>
      <c r="F103" s="29" t="s">
        <v>271</v>
      </c>
      <c r="G103" s="24" t="s">
        <v>271</v>
      </c>
      <c r="H103" s="24"/>
      <c r="I103" s="28">
        <v>475290</v>
      </c>
      <c r="J103" s="29" t="s">
        <v>271</v>
      </c>
      <c r="K103" s="24" t="s">
        <v>271</v>
      </c>
      <c r="L103" s="24"/>
      <c r="M103" s="28">
        <v>2015388</v>
      </c>
      <c r="N103" s="29" t="s">
        <v>271</v>
      </c>
      <c r="O103" s="24" t="s">
        <v>271</v>
      </c>
      <c r="P103" s="24"/>
      <c r="Q103" s="28">
        <v>1878500</v>
      </c>
      <c r="R103" s="29" t="s">
        <v>271</v>
      </c>
    </row>
    <row r="104" spans="1:26" ht="15.75" thickBot="1" x14ac:dyDescent="0.3">
      <c r="A104" s="15"/>
      <c r="B104" s="25" t="s">
        <v>318</v>
      </c>
      <c r="C104" s="12" t="s">
        <v>271</v>
      </c>
      <c r="D104" s="12"/>
      <c r="E104" s="26">
        <v>4622800</v>
      </c>
      <c r="F104" s="14" t="s">
        <v>271</v>
      </c>
      <c r="G104" s="12" t="s">
        <v>271</v>
      </c>
      <c r="H104" s="12"/>
      <c r="I104" s="26">
        <v>4766899</v>
      </c>
      <c r="J104" s="14" t="s">
        <v>271</v>
      </c>
      <c r="K104" s="12" t="s">
        <v>271</v>
      </c>
      <c r="L104" s="12"/>
      <c r="M104" s="39" t="s">
        <v>303</v>
      </c>
      <c r="N104" s="14" t="s">
        <v>271</v>
      </c>
      <c r="O104" s="12" t="s">
        <v>271</v>
      </c>
      <c r="P104" s="12"/>
      <c r="Q104" s="39" t="s">
        <v>303</v>
      </c>
      <c r="R104" s="14" t="s">
        <v>271</v>
      </c>
    </row>
    <row r="105" spans="1:26" x14ac:dyDescent="0.25">
      <c r="A105" s="15"/>
      <c r="B105" s="30"/>
      <c r="C105" s="30" t="s">
        <v>271</v>
      </c>
      <c r="D105" s="31"/>
      <c r="E105" s="31"/>
      <c r="F105" s="30"/>
      <c r="G105" s="30" t="s">
        <v>271</v>
      </c>
      <c r="H105" s="31"/>
      <c r="I105" s="31"/>
      <c r="J105" s="30"/>
      <c r="K105" s="30" t="s">
        <v>271</v>
      </c>
      <c r="L105" s="31"/>
      <c r="M105" s="31"/>
      <c r="N105" s="30"/>
      <c r="O105" s="30" t="s">
        <v>271</v>
      </c>
      <c r="P105" s="31"/>
      <c r="Q105" s="31"/>
      <c r="R105" s="30"/>
    </row>
    <row r="106" spans="1:26" x14ac:dyDescent="0.25">
      <c r="A106" s="15"/>
      <c r="B106" s="12"/>
      <c r="C106" s="18"/>
      <c r="D106" s="18"/>
      <c r="E106" s="18"/>
      <c r="F106" s="18"/>
      <c r="G106" s="18"/>
      <c r="H106" s="18"/>
      <c r="I106" s="18"/>
      <c r="J106" s="18"/>
      <c r="K106" s="18"/>
      <c r="L106" s="18"/>
      <c r="M106" s="18"/>
      <c r="N106" s="18"/>
      <c r="O106" s="18"/>
      <c r="P106" s="18"/>
      <c r="Q106" s="18"/>
      <c r="R106" s="18"/>
    </row>
    <row r="107" spans="1:26" ht="15.75" thickBot="1" x14ac:dyDescent="0.3">
      <c r="A107" s="15"/>
      <c r="B107" s="49"/>
      <c r="C107" s="41" t="s">
        <v>271</v>
      </c>
      <c r="D107" s="24" t="s">
        <v>273</v>
      </c>
      <c r="E107" s="28">
        <v>5663360</v>
      </c>
      <c r="F107" s="29" t="s">
        <v>271</v>
      </c>
      <c r="G107" s="41" t="s">
        <v>271</v>
      </c>
      <c r="H107" s="24" t="s">
        <v>273</v>
      </c>
      <c r="I107" s="28">
        <v>5791725</v>
      </c>
      <c r="J107" s="29" t="s">
        <v>271</v>
      </c>
      <c r="K107" s="41" t="s">
        <v>271</v>
      </c>
      <c r="L107" s="24" t="s">
        <v>273</v>
      </c>
      <c r="M107" s="28">
        <v>3756238</v>
      </c>
      <c r="N107" s="29" t="s">
        <v>271</v>
      </c>
      <c r="O107" s="41" t="s">
        <v>271</v>
      </c>
      <c r="P107" s="24" t="s">
        <v>273</v>
      </c>
      <c r="Q107" s="28">
        <v>3602703</v>
      </c>
      <c r="R107" s="29" t="s">
        <v>271</v>
      </c>
    </row>
    <row r="108" spans="1:26" ht="15.75" thickTop="1" x14ac:dyDescent="0.25">
      <c r="A108" s="15"/>
      <c r="B108" s="30"/>
      <c r="C108" s="30" t="s">
        <v>271</v>
      </c>
      <c r="D108" s="33"/>
      <c r="E108" s="33"/>
      <c r="F108" s="30"/>
      <c r="G108" s="30" t="s">
        <v>271</v>
      </c>
      <c r="H108" s="33"/>
      <c r="I108" s="33"/>
      <c r="J108" s="30"/>
      <c r="K108" s="30" t="s">
        <v>271</v>
      </c>
      <c r="L108" s="33"/>
      <c r="M108" s="33"/>
      <c r="N108" s="30"/>
      <c r="O108" s="30" t="s">
        <v>271</v>
      </c>
      <c r="P108" s="33"/>
      <c r="Q108" s="33"/>
      <c r="R108" s="30"/>
    </row>
    <row r="109" spans="1:26" ht="15" customHeight="1" x14ac:dyDescent="0.25">
      <c r="A109" s="2" t="s">
        <v>838</v>
      </c>
      <c r="B109" s="16" t="s">
        <v>6</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ht="15" customHeight="1" x14ac:dyDescent="0.25">
      <c r="A110" s="15" t="s">
        <v>837</v>
      </c>
      <c r="B110" s="16" t="s">
        <v>6</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5"/>
      <c r="B111" s="18" t="s">
        <v>358</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ht="15.75" x14ac:dyDescent="0.25">
      <c r="A112" s="15"/>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x14ac:dyDescent="0.25">
      <c r="A113" s="15"/>
      <c r="B113" s="12"/>
      <c r="C113" s="12"/>
      <c r="D113" s="12"/>
      <c r="E113" s="12"/>
      <c r="F113" s="12"/>
    </row>
    <row r="114" spans="1:26" ht="15.75" thickBot="1" x14ac:dyDescent="0.3">
      <c r="A114" s="15"/>
      <c r="B114" s="20"/>
      <c r="C114" s="20" t="s">
        <v>271</v>
      </c>
      <c r="D114" s="34" t="s">
        <v>359</v>
      </c>
      <c r="E114" s="34"/>
      <c r="F114" s="20"/>
    </row>
    <row r="115" spans="1:26" x14ac:dyDescent="0.25">
      <c r="A115" s="15"/>
      <c r="B115" s="12"/>
      <c r="C115" s="18"/>
      <c r="D115" s="18"/>
      <c r="E115" s="18"/>
      <c r="F115" s="18"/>
    </row>
    <row r="116" spans="1:26" x14ac:dyDescent="0.25">
      <c r="A116" s="15"/>
      <c r="B116" s="27" t="s">
        <v>360</v>
      </c>
      <c r="C116" s="24" t="s">
        <v>271</v>
      </c>
      <c r="D116" s="24" t="s">
        <v>273</v>
      </c>
      <c r="E116" s="28">
        <v>3095533</v>
      </c>
      <c r="F116" s="29" t="s">
        <v>271</v>
      </c>
    </row>
    <row r="117" spans="1:26" x14ac:dyDescent="0.25">
      <c r="A117" s="15"/>
      <c r="B117" s="25" t="s">
        <v>361</v>
      </c>
      <c r="C117" s="12" t="s">
        <v>271</v>
      </c>
      <c r="D117" s="12"/>
      <c r="E117" s="26">
        <v>7595647</v>
      </c>
      <c r="F117" s="14" t="s">
        <v>271</v>
      </c>
    </row>
    <row r="118" spans="1:26" x14ac:dyDescent="0.25">
      <c r="A118" s="15"/>
      <c r="B118" s="27" t="s">
        <v>362</v>
      </c>
      <c r="C118" s="24" t="s">
        <v>271</v>
      </c>
      <c r="D118" s="24"/>
      <c r="E118" s="28">
        <v>17055071</v>
      </c>
      <c r="F118" s="29" t="s">
        <v>271</v>
      </c>
    </row>
    <row r="119" spans="1:26" x14ac:dyDescent="0.25">
      <c r="A119" s="15"/>
      <c r="B119" s="25" t="s">
        <v>363</v>
      </c>
      <c r="C119" s="12" t="s">
        <v>271</v>
      </c>
      <c r="D119" s="12"/>
      <c r="E119" s="26">
        <v>7862923</v>
      </c>
      <c r="F119" s="14" t="s">
        <v>271</v>
      </c>
    </row>
    <row r="120" spans="1:26" ht="15.75" thickBot="1" x14ac:dyDescent="0.3">
      <c r="A120" s="15"/>
      <c r="B120" s="27" t="s">
        <v>364</v>
      </c>
      <c r="C120" s="24" t="s">
        <v>271</v>
      </c>
      <c r="D120" s="24"/>
      <c r="E120" s="28">
        <v>20572728</v>
      </c>
      <c r="F120" s="29" t="s">
        <v>271</v>
      </c>
    </row>
    <row r="121" spans="1:26" x14ac:dyDescent="0.25">
      <c r="A121" s="15"/>
      <c r="B121" s="30"/>
      <c r="C121" s="30" t="s">
        <v>271</v>
      </c>
      <c r="D121" s="31"/>
      <c r="E121" s="31"/>
      <c r="F121" s="30"/>
    </row>
    <row r="122" spans="1:26" x14ac:dyDescent="0.25">
      <c r="A122" s="15"/>
      <c r="B122" s="12"/>
      <c r="C122" s="18"/>
      <c r="D122" s="18"/>
      <c r="E122" s="18"/>
      <c r="F122" s="18"/>
    </row>
    <row r="123" spans="1:26" ht="15.75" thickBot="1" x14ac:dyDescent="0.3">
      <c r="A123" s="15"/>
      <c r="B123" s="36"/>
      <c r="C123" s="20" t="s">
        <v>271</v>
      </c>
      <c r="D123" s="12" t="s">
        <v>273</v>
      </c>
      <c r="E123" s="26">
        <v>56181902</v>
      </c>
      <c r="F123" s="14" t="s">
        <v>271</v>
      </c>
    </row>
    <row r="124" spans="1:26" ht="15.75" thickTop="1" x14ac:dyDescent="0.25">
      <c r="A124" s="15"/>
      <c r="B124" s="30"/>
      <c r="C124" s="30" t="s">
        <v>271</v>
      </c>
      <c r="D124" s="33"/>
      <c r="E124" s="33"/>
      <c r="F124" s="30"/>
    </row>
    <row r="125" spans="1:26" ht="15" customHeight="1" x14ac:dyDescent="0.25">
      <c r="A125" s="2" t="s">
        <v>839</v>
      </c>
      <c r="B125" s="16" t="s">
        <v>6</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ht="15" customHeight="1" x14ac:dyDescent="0.25">
      <c r="A126" s="15" t="s">
        <v>837</v>
      </c>
      <c r="B126" s="16" t="s">
        <v>6</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x14ac:dyDescent="0.25">
      <c r="A127" s="15"/>
      <c r="B127" s="18" t="s">
        <v>518</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ht="15.75" x14ac:dyDescent="0.25">
      <c r="A128" s="15"/>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6" x14ac:dyDescent="0.25">
      <c r="A129" s="15"/>
      <c r="B129" s="12"/>
      <c r="C129" s="12"/>
      <c r="D129" s="12"/>
      <c r="E129" s="12"/>
      <c r="F129" s="12"/>
    </row>
    <row r="130" spans="1:6" x14ac:dyDescent="0.25">
      <c r="A130" s="15"/>
      <c r="B130" s="27">
        <v>2014</v>
      </c>
      <c r="C130" s="41" t="s">
        <v>271</v>
      </c>
      <c r="D130" s="24" t="s">
        <v>273</v>
      </c>
      <c r="E130" s="28">
        <v>17425755</v>
      </c>
      <c r="F130" s="29" t="s">
        <v>271</v>
      </c>
    </row>
    <row r="131" spans="1:6" x14ac:dyDescent="0.25">
      <c r="A131" s="15"/>
      <c r="B131" s="25">
        <v>2015</v>
      </c>
      <c r="C131" s="20" t="s">
        <v>271</v>
      </c>
      <c r="D131" s="12"/>
      <c r="E131" s="26">
        <v>8782333</v>
      </c>
      <c r="F131" s="14" t="s">
        <v>271</v>
      </c>
    </row>
    <row r="132" spans="1:6" x14ac:dyDescent="0.25">
      <c r="A132" s="15"/>
      <c r="B132" s="27">
        <v>2016</v>
      </c>
      <c r="C132" s="41" t="s">
        <v>271</v>
      </c>
      <c r="D132" s="24"/>
      <c r="E132" s="28">
        <v>2751064</v>
      </c>
      <c r="F132" s="29" t="s">
        <v>271</v>
      </c>
    </row>
    <row r="133" spans="1:6" x14ac:dyDescent="0.25">
      <c r="A133" s="15"/>
      <c r="B133" s="25">
        <v>2017</v>
      </c>
      <c r="C133" s="20" t="s">
        <v>271</v>
      </c>
      <c r="D133" s="12"/>
      <c r="E133" s="26">
        <v>2176707</v>
      </c>
      <c r="F133" s="14" t="s">
        <v>271</v>
      </c>
    </row>
    <row r="134" spans="1:6" ht="15.75" thickBot="1" x14ac:dyDescent="0.3">
      <c r="A134" s="15"/>
      <c r="B134" s="27">
        <v>2018</v>
      </c>
      <c r="C134" s="41" t="s">
        <v>271</v>
      </c>
      <c r="D134" s="24"/>
      <c r="E134" s="28">
        <v>3306510</v>
      </c>
      <c r="F134" s="29" t="s">
        <v>271</v>
      </c>
    </row>
    <row r="135" spans="1:6" x14ac:dyDescent="0.25">
      <c r="A135" s="15"/>
      <c r="B135" s="30"/>
      <c r="C135" s="30" t="s">
        <v>271</v>
      </c>
      <c r="D135" s="31"/>
      <c r="E135" s="31"/>
      <c r="F135" s="30"/>
    </row>
    <row r="136" spans="1:6" x14ac:dyDescent="0.25">
      <c r="A136" s="15"/>
      <c r="B136" s="12"/>
      <c r="C136" s="18"/>
      <c r="D136" s="18"/>
      <c r="E136" s="18"/>
      <c r="F136" s="18"/>
    </row>
    <row r="137" spans="1:6" ht="15.75" thickBot="1" x14ac:dyDescent="0.3">
      <c r="A137" s="15"/>
      <c r="B137" s="36"/>
      <c r="C137" s="20" t="s">
        <v>271</v>
      </c>
      <c r="D137" s="12" t="s">
        <v>273</v>
      </c>
      <c r="E137" s="26">
        <v>34442369</v>
      </c>
      <c r="F137" s="14" t="s">
        <v>271</v>
      </c>
    </row>
    <row r="138" spans="1:6" ht="15.75" thickTop="1" x14ac:dyDescent="0.25">
      <c r="A138" s="15"/>
      <c r="B138" s="30"/>
      <c r="C138" s="30" t="s">
        <v>271</v>
      </c>
      <c r="D138" s="33"/>
      <c r="E138" s="33"/>
      <c r="F138" s="30"/>
    </row>
  </sheetData>
  <mergeCells count="217">
    <mergeCell ref="B125:Z125"/>
    <mergeCell ref="A126:A138"/>
    <mergeCell ref="B126:Z126"/>
    <mergeCell ref="B127:Z127"/>
    <mergeCell ref="B128:Z128"/>
    <mergeCell ref="A92:A108"/>
    <mergeCell ref="B92:Z92"/>
    <mergeCell ref="B93:Z93"/>
    <mergeCell ref="B94:Z94"/>
    <mergeCell ref="B109:Z109"/>
    <mergeCell ref="A110:A124"/>
    <mergeCell ref="B110:Z110"/>
    <mergeCell ref="B111:Z111"/>
    <mergeCell ref="B112:Z112"/>
    <mergeCell ref="A44:A90"/>
    <mergeCell ref="B44:Z44"/>
    <mergeCell ref="B45:Z45"/>
    <mergeCell ref="B46:Z46"/>
    <mergeCell ref="B69:Z69"/>
    <mergeCell ref="B91:Z91"/>
    <mergeCell ref="C122:F122"/>
    <mergeCell ref="C136:F136"/>
    <mergeCell ref="A1:A2"/>
    <mergeCell ref="B1:Z1"/>
    <mergeCell ref="B2:Z2"/>
    <mergeCell ref="A3:A43"/>
    <mergeCell ref="B3:Z3"/>
    <mergeCell ref="B4:Z4"/>
    <mergeCell ref="B5:Z5"/>
    <mergeCell ref="B23:Z23"/>
    <mergeCell ref="C106:F106"/>
    <mergeCell ref="G106:J106"/>
    <mergeCell ref="K106:N106"/>
    <mergeCell ref="O106:R106"/>
    <mergeCell ref="D114:E114"/>
    <mergeCell ref="C115:F115"/>
    <mergeCell ref="D99:E99"/>
    <mergeCell ref="H99:I99"/>
    <mergeCell ref="L99:M99"/>
    <mergeCell ref="P99:Q99"/>
    <mergeCell ref="C100:F100"/>
    <mergeCell ref="G100:J100"/>
    <mergeCell ref="K100:N100"/>
    <mergeCell ref="O100:R100"/>
    <mergeCell ref="D96:Q96"/>
    <mergeCell ref="D97:I97"/>
    <mergeCell ref="L97:Q97"/>
    <mergeCell ref="D98:E98"/>
    <mergeCell ref="H98:I98"/>
    <mergeCell ref="L98:M98"/>
    <mergeCell ref="P98:Q98"/>
    <mergeCell ref="C88:F88"/>
    <mergeCell ref="G88:J88"/>
    <mergeCell ref="K88:N88"/>
    <mergeCell ref="O88:R88"/>
    <mergeCell ref="S88:V88"/>
    <mergeCell ref="W88:Z88"/>
    <mergeCell ref="W80:Z80"/>
    <mergeCell ref="C83:F83"/>
    <mergeCell ref="G83:J83"/>
    <mergeCell ref="K83:N83"/>
    <mergeCell ref="O83:R83"/>
    <mergeCell ref="S83:V83"/>
    <mergeCell ref="W83:Z83"/>
    <mergeCell ref="W73:W75"/>
    <mergeCell ref="X73:Y73"/>
    <mergeCell ref="X74:Y74"/>
    <mergeCell ref="X75:Y75"/>
    <mergeCell ref="Z73:Z75"/>
    <mergeCell ref="C80:F80"/>
    <mergeCell ref="G80:J80"/>
    <mergeCell ref="K80:N80"/>
    <mergeCell ref="O80:R80"/>
    <mergeCell ref="S80:V80"/>
    <mergeCell ref="R73:R75"/>
    <mergeCell ref="S73:S75"/>
    <mergeCell ref="T73:U73"/>
    <mergeCell ref="T74:U74"/>
    <mergeCell ref="T75:U75"/>
    <mergeCell ref="V73:V75"/>
    <mergeCell ref="L73:M73"/>
    <mergeCell ref="L74:M74"/>
    <mergeCell ref="L75:M75"/>
    <mergeCell ref="N73:N75"/>
    <mergeCell ref="O73:O75"/>
    <mergeCell ref="P73:Q73"/>
    <mergeCell ref="P74:Q74"/>
    <mergeCell ref="P75:Q75"/>
    <mergeCell ref="G73:G75"/>
    <mergeCell ref="H73:I73"/>
    <mergeCell ref="H74:I74"/>
    <mergeCell ref="H75:I75"/>
    <mergeCell ref="J73:J75"/>
    <mergeCell ref="K73:K75"/>
    <mergeCell ref="D71:Y71"/>
    <mergeCell ref="D72:I72"/>
    <mergeCell ref="L72:Q72"/>
    <mergeCell ref="T72:Y72"/>
    <mergeCell ref="B73:B75"/>
    <mergeCell ref="C73:C75"/>
    <mergeCell ref="D73:E73"/>
    <mergeCell ref="D74:E74"/>
    <mergeCell ref="D75:E75"/>
    <mergeCell ref="F73:F75"/>
    <mergeCell ref="C66:F66"/>
    <mergeCell ref="G66:J66"/>
    <mergeCell ref="K66:N66"/>
    <mergeCell ref="O66:R66"/>
    <mergeCell ref="S66:V66"/>
    <mergeCell ref="W66:Z66"/>
    <mergeCell ref="W58:Z58"/>
    <mergeCell ref="C61:F61"/>
    <mergeCell ref="G61:J61"/>
    <mergeCell ref="K61:N61"/>
    <mergeCell ref="O61:R61"/>
    <mergeCell ref="S61:V61"/>
    <mergeCell ref="W61:Z61"/>
    <mergeCell ref="W50:W52"/>
    <mergeCell ref="X50:Y50"/>
    <mergeCell ref="X51:Y51"/>
    <mergeCell ref="X52:Y52"/>
    <mergeCell ref="Z50:Z52"/>
    <mergeCell ref="C58:F58"/>
    <mergeCell ref="G58:J58"/>
    <mergeCell ref="K58:N58"/>
    <mergeCell ref="O58:R58"/>
    <mergeCell ref="S58:V58"/>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D48:Y48"/>
    <mergeCell ref="D49:I49"/>
    <mergeCell ref="L49:Q49"/>
    <mergeCell ref="T49:Y49"/>
    <mergeCell ref="B50:B52"/>
    <mergeCell ref="C50:C52"/>
    <mergeCell ref="D50:E50"/>
    <mergeCell ref="D51:E51"/>
    <mergeCell ref="D52:E52"/>
    <mergeCell ref="F50:F52"/>
    <mergeCell ref="C36:F36"/>
    <mergeCell ref="G36:J36"/>
    <mergeCell ref="K36:N36"/>
    <mergeCell ref="O36:R36"/>
    <mergeCell ref="C41:F41"/>
    <mergeCell ref="G41:J41"/>
    <mergeCell ref="K41:N41"/>
    <mergeCell ref="O41:R41"/>
    <mergeCell ref="P26:Q28"/>
    <mergeCell ref="R26:R28"/>
    <mergeCell ref="C33:F33"/>
    <mergeCell ref="G33:J33"/>
    <mergeCell ref="K33:N33"/>
    <mergeCell ref="O33:R33"/>
    <mergeCell ref="K26:K28"/>
    <mergeCell ref="L26:M26"/>
    <mergeCell ref="L27:M27"/>
    <mergeCell ref="L28:M28"/>
    <mergeCell ref="N26:N28"/>
    <mergeCell ref="O26:O28"/>
    <mergeCell ref="F26:F28"/>
    <mergeCell ref="G26:G28"/>
    <mergeCell ref="H26:I26"/>
    <mergeCell ref="H27:I27"/>
    <mergeCell ref="H28:I28"/>
    <mergeCell ref="J26:J28"/>
    <mergeCell ref="C19:F19"/>
    <mergeCell ref="G19:J19"/>
    <mergeCell ref="K19:N19"/>
    <mergeCell ref="O19:R19"/>
    <mergeCell ref="D25:Q25"/>
    <mergeCell ref="B26:B28"/>
    <mergeCell ref="C26:C28"/>
    <mergeCell ref="D26:E26"/>
    <mergeCell ref="D27:E27"/>
    <mergeCell ref="D28:E28"/>
    <mergeCell ref="N8:N10"/>
    <mergeCell ref="O8:O10"/>
    <mergeCell ref="P8:Q10"/>
    <mergeCell ref="R8:R10"/>
    <mergeCell ref="C16:F16"/>
    <mergeCell ref="G16:J16"/>
    <mergeCell ref="K16:N16"/>
    <mergeCell ref="O16:R16"/>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1.85546875" customWidth="1"/>
    <col min="5" max="5" width="9.140625" customWidth="1"/>
    <col min="6" max="6" width="2" customWidth="1"/>
    <col min="7" max="7" width="9.5703125" customWidth="1"/>
    <col min="8" max="8" width="1.85546875" customWidth="1"/>
    <col min="9" max="9" width="9.140625" customWidth="1"/>
    <col min="10" max="10" width="2" customWidth="1"/>
  </cols>
  <sheetData>
    <row r="1" spans="1:10" ht="15" customHeight="1" x14ac:dyDescent="0.25">
      <c r="A1" s="8" t="s">
        <v>8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841</v>
      </c>
      <c r="B3" s="16" t="s">
        <v>6</v>
      </c>
      <c r="C3" s="16"/>
      <c r="D3" s="16"/>
      <c r="E3" s="16"/>
      <c r="F3" s="16"/>
      <c r="G3" s="16"/>
      <c r="H3" s="16"/>
      <c r="I3" s="16"/>
      <c r="J3" s="16"/>
    </row>
    <row r="4" spans="1:10" x14ac:dyDescent="0.25">
      <c r="A4" s="15"/>
      <c r="B4" s="18" t="s">
        <v>842</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2"/>
      <c r="C6" s="12"/>
      <c r="D6" s="12"/>
      <c r="E6" s="12"/>
      <c r="F6" s="12"/>
      <c r="G6" s="12"/>
      <c r="H6" s="12"/>
      <c r="I6" s="12"/>
      <c r="J6" s="12"/>
    </row>
    <row r="7" spans="1:10" ht="15.75" thickBot="1" x14ac:dyDescent="0.3">
      <c r="A7" s="15"/>
      <c r="B7" s="20"/>
      <c r="C7" s="20" t="s">
        <v>271</v>
      </c>
      <c r="D7" s="34">
        <v>2013</v>
      </c>
      <c r="E7" s="34"/>
      <c r="F7" s="20"/>
      <c r="G7" s="20"/>
      <c r="H7" s="34">
        <v>2012</v>
      </c>
      <c r="I7" s="34"/>
      <c r="J7" s="20"/>
    </row>
    <row r="8" spans="1:10" x14ac:dyDescent="0.25">
      <c r="A8" s="15"/>
      <c r="B8" s="27" t="s">
        <v>333</v>
      </c>
      <c r="C8" s="24" t="s">
        <v>271</v>
      </c>
      <c r="D8" s="24"/>
      <c r="E8" s="24"/>
      <c r="F8" s="24"/>
      <c r="G8" s="24"/>
      <c r="H8" s="24"/>
      <c r="I8" s="24"/>
      <c r="J8" s="24"/>
    </row>
    <row r="9" spans="1:10" x14ac:dyDescent="0.25">
      <c r="A9" s="15"/>
      <c r="B9" s="48" t="s">
        <v>334</v>
      </c>
      <c r="C9" s="12" t="s">
        <v>271</v>
      </c>
      <c r="D9" s="12" t="s">
        <v>273</v>
      </c>
      <c r="E9" s="26">
        <v>26363952</v>
      </c>
      <c r="F9" s="14" t="s">
        <v>271</v>
      </c>
      <c r="G9" s="12"/>
      <c r="H9" s="12" t="s">
        <v>273</v>
      </c>
      <c r="I9" s="26">
        <v>26097798</v>
      </c>
      <c r="J9" s="14" t="s">
        <v>271</v>
      </c>
    </row>
    <row r="10" spans="1:10" x14ac:dyDescent="0.25">
      <c r="A10" s="15"/>
      <c r="B10" s="40" t="s">
        <v>335</v>
      </c>
      <c r="C10" s="24" t="s">
        <v>271</v>
      </c>
      <c r="D10" s="24"/>
      <c r="E10" s="28">
        <v>17480953</v>
      </c>
      <c r="F10" s="29" t="s">
        <v>271</v>
      </c>
      <c r="G10" s="24"/>
      <c r="H10" s="24"/>
      <c r="I10" s="28">
        <v>17855304</v>
      </c>
      <c r="J10" s="29" t="s">
        <v>271</v>
      </c>
    </row>
    <row r="11" spans="1:10" x14ac:dyDescent="0.25">
      <c r="A11" s="15"/>
      <c r="B11" s="48" t="s">
        <v>336</v>
      </c>
      <c r="C11" s="12" t="s">
        <v>271</v>
      </c>
      <c r="D11" s="12"/>
      <c r="E11" s="26">
        <v>2243716</v>
      </c>
      <c r="F11" s="14" t="s">
        <v>271</v>
      </c>
      <c r="G11" s="12"/>
      <c r="H11" s="12"/>
      <c r="I11" s="26">
        <v>2172247</v>
      </c>
      <c r="J11" s="14" t="s">
        <v>271</v>
      </c>
    </row>
    <row r="12" spans="1:10" x14ac:dyDescent="0.25">
      <c r="A12" s="15"/>
      <c r="B12" s="40" t="s">
        <v>337</v>
      </c>
      <c r="C12" s="24" t="s">
        <v>271</v>
      </c>
      <c r="D12" s="24"/>
      <c r="E12" s="28">
        <v>1785854</v>
      </c>
      <c r="F12" s="29" t="s">
        <v>271</v>
      </c>
      <c r="G12" s="24"/>
      <c r="H12" s="24"/>
      <c r="I12" s="28">
        <v>2068672</v>
      </c>
      <c r="J12" s="29" t="s">
        <v>271</v>
      </c>
    </row>
    <row r="13" spans="1:10" x14ac:dyDescent="0.25">
      <c r="A13" s="15"/>
      <c r="B13" s="48" t="s">
        <v>338</v>
      </c>
      <c r="C13" s="12" t="s">
        <v>271</v>
      </c>
      <c r="D13" s="12"/>
      <c r="E13" s="26">
        <v>2783794</v>
      </c>
      <c r="F13" s="14" t="s">
        <v>271</v>
      </c>
      <c r="G13" s="12"/>
      <c r="H13" s="12"/>
      <c r="I13" s="26">
        <v>2613025</v>
      </c>
      <c r="J13" s="14" t="s">
        <v>271</v>
      </c>
    </row>
    <row r="14" spans="1:10" ht="15.75" thickBot="1" x14ac:dyDescent="0.3">
      <c r="A14" s="15"/>
      <c r="B14" s="40" t="s">
        <v>339</v>
      </c>
      <c r="C14" s="24" t="s">
        <v>271</v>
      </c>
      <c r="D14" s="24"/>
      <c r="E14" s="28">
        <v>3911156</v>
      </c>
      <c r="F14" s="29" t="s">
        <v>271</v>
      </c>
      <c r="G14" s="24"/>
      <c r="H14" s="24"/>
      <c r="I14" s="28">
        <v>3262452</v>
      </c>
      <c r="J14" s="29" t="s">
        <v>271</v>
      </c>
    </row>
    <row r="15" spans="1:10" x14ac:dyDescent="0.25">
      <c r="A15" s="15"/>
      <c r="B15" s="30"/>
      <c r="C15" s="30" t="s">
        <v>271</v>
      </c>
      <c r="D15" s="31"/>
      <c r="E15" s="31"/>
      <c r="F15" s="30"/>
      <c r="G15" s="30"/>
      <c r="H15" s="31"/>
      <c r="I15" s="31"/>
      <c r="J15" s="30"/>
    </row>
    <row r="16" spans="1:10" x14ac:dyDescent="0.25">
      <c r="A16" s="15"/>
      <c r="B16" s="12"/>
      <c r="C16" s="18"/>
      <c r="D16" s="18"/>
      <c r="E16" s="18"/>
      <c r="F16" s="18"/>
      <c r="G16" s="18"/>
      <c r="H16" s="18"/>
      <c r="I16" s="18"/>
      <c r="J16" s="18"/>
    </row>
    <row r="17" spans="1:10" ht="15.75" thickBot="1" x14ac:dyDescent="0.3">
      <c r="A17" s="15"/>
      <c r="B17" s="25" t="s">
        <v>340</v>
      </c>
      <c r="C17" s="20" t="s">
        <v>271</v>
      </c>
      <c r="D17" s="12"/>
      <c r="E17" s="26">
        <v>54569425</v>
      </c>
      <c r="F17" s="14" t="s">
        <v>271</v>
      </c>
      <c r="G17" s="20"/>
      <c r="H17" s="12"/>
      <c r="I17" s="26">
        <v>54069498</v>
      </c>
      <c r="J17" s="14" t="s">
        <v>271</v>
      </c>
    </row>
    <row r="18" spans="1:10" x14ac:dyDescent="0.25">
      <c r="A18" s="15"/>
      <c r="B18" s="30"/>
      <c r="C18" s="30" t="s">
        <v>271</v>
      </c>
      <c r="D18" s="31"/>
      <c r="E18" s="31"/>
      <c r="F18" s="30"/>
      <c r="G18" s="30"/>
      <c r="H18" s="31"/>
      <c r="I18" s="31"/>
      <c r="J18" s="30"/>
    </row>
    <row r="19" spans="1:10" x14ac:dyDescent="0.25">
      <c r="A19" s="15"/>
      <c r="B19" s="12"/>
      <c r="C19" s="18"/>
      <c r="D19" s="18"/>
      <c r="E19" s="18"/>
      <c r="F19" s="18"/>
      <c r="G19" s="18"/>
      <c r="H19" s="18"/>
      <c r="I19" s="18"/>
      <c r="J19" s="18"/>
    </row>
    <row r="20" spans="1:10" x14ac:dyDescent="0.25">
      <c r="A20" s="15"/>
      <c r="B20" s="27" t="s">
        <v>341</v>
      </c>
      <c r="C20" s="41" t="s">
        <v>271</v>
      </c>
      <c r="D20" s="24"/>
      <c r="E20" s="24"/>
      <c r="F20" s="24"/>
      <c r="G20" s="41"/>
      <c r="H20" s="24"/>
      <c r="I20" s="24"/>
      <c r="J20" s="24"/>
    </row>
    <row r="21" spans="1:10" x14ac:dyDescent="0.25">
      <c r="A21" s="15"/>
      <c r="B21" s="48" t="s">
        <v>342</v>
      </c>
      <c r="C21" s="20" t="s">
        <v>271</v>
      </c>
      <c r="D21" s="12"/>
      <c r="E21" s="26">
        <v>1603318</v>
      </c>
      <c r="F21" s="14" t="s">
        <v>271</v>
      </c>
      <c r="G21" s="20"/>
      <c r="H21" s="12"/>
      <c r="I21" s="26">
        <v>1212534</v>
      </c>
      <c r="J21" s="14" t="s">
        <v>271</v>
      </c>
    </row>
    <row r="22" spans="1:10" ht="15.75" thickBot="1" x14ac:dyDescent="0.3">
      <c r="A22" s="15"/>
      <c r="B22" s="40" t="s">
        <v>343</v>
      </c>
      <c r="C22" s="41" t="s">
        <v>271</v>
      </c>
      <c r="D22" s="24"/>
      <c r="E22" s="28">
        <v>9159</v>
      </c>
      <c r="F22" s="29" t="s">
        <v>271</v>
      </c>
      <c r="G22" s="41"/>
      <c r="H22" s="24"/>
      <c r="I22" s="28">
        <v>10290</v>
      </c>
      <c r="J22" s="29" t="s">
        <v>271</v>
      </c>
    </row>
    <row r="23" spans="1:10" x14ac:dyDescent="0.25">
      <c r="A23" s="15"/>
      <c r="B23" s="30"/>
      <c r="C23" s="30" t="s">
        <v>271</v>
      </c>
      <c r="D23" s="31"/>
      <c r="E23" s="31"/>
      <c r="F23" s="30"/>
      <c r="G23" s="30"/>
      <c r="H23" s="31"/>
      <c r="I23" s="31"/>
      <c r="J23" s="30"/>
    </row>
    <row r="24" spans="1:10" x14ac:dyDescent="0.25">
      <c r="A24" s="15"/>
      <c r="B24" s="12"/>
      <c r="C24" s="18"/>
      <c r="D24" s="18"/>
      <c r="E24" s="18"/>
      <c r="F24" s="18"/>
      <c r="G24" s="18"/>
      <c r="H24" s="18"/>
      <c r="I24" s="18"/>
      <c r="J24" s="18"/>
    </row>
    <row r="25" spans="1:10" ht="15.75" thickBot="1" x14ac:dyDescent="0.3">
      <c r="A25" s="15"/>
      <c r="B25" s="25" t="s">
        <v>344</v>
      </c>
      <c r="C25" s="20" t="s">
        <v>271</v>
      </c>
      <c r="D25" s="12"/>
      <c r="E25" s="26">
        <v>1612477</v>
      </c>
      <c r="F25" s="14" t="s">
        <v>271</v>
      </c>
      <c r="G25" s="20"/>
      <c r="H25" s="12"/>
      <c r="I25" s="26">
        <v>1222824</v>
      </c>
      <c r="J25" s="14" t="s">
        <v>271</v>
      </c>
    </row>
    <row r="26" spans="1:10" x14ac:dyDescent="0.25">
      <c r="A26" s="15"/>
      <c r="B26" s="30"/>
      <c r="C26" s="30" t="s">
        <v>271</v>
      </c>
      <c r="D26" s="31"/>
      <c r="E26" s="31"/>
      <c r="F26" s="30"/>
      <c r="G26" s="30"/>
      <c r="H26" s="31"/>
      <c r="I26" s="31"/>
      <c r="J26" s="30"/>
    </row>
    <row r="27" spans="1:10" x14ac:dyDescent="0.25">
      <c r="A27" s="15"/>
      <c r="B27" s="12"/>
      <c r="C27" s="18"/>
      <c r="D27" s="18"/>
      <c r="E27" s="18"/>
      <c r="F27" s="18"/>
      <c r="G27" s="18"/>
      <c r="H27" s="18"/>
      <c r="I27" s="18"/>
      <c r="J27" s="18"/>
    </row>
    <row r="28" spans="1:10" ht="15.75" thickBot="1" x14ac:dyDescent="0.3">
      <c r="A28" s="15"/>
      <c r="B28" s="27" t="s">
        <v>345</v>
      </c>
      <c r="C28" s="41" t="s">
        <v>271</v>
      </c>
      <c r="D28" s="24"/>
      <c r="E28" s="28">
        <v>56181902</v>
      </c>
      <c r="F28" s="29" t="s">
        <v>271</v>
      </c>
      <c r="G28" s="41"/>
      <c r="H28" s="24"/>
      <c r="I28" s="28">
        <v>55292322</v>
      </c>
      <c r="J28" s="29" t="s">
        <v>271</v>
      </c>
    </row>
    <row r="29" spans="1:10" x14ac:dyDescent="0.25">
      <c r="A29" s="15"/>
      <c r="B29" s="30"/>
      <c r="C29" s="30" t="s">
        <v>271</v>
      </c>
      <c r="D29" s="31"/>
      <c r="E29" s="31"/>
      <c r="F29" s="30"/>
      <c r="G29" s="30"/>
      <c r="H29" s="31"/>
      <c r="I29" s="31"/>
      <c r="J29" s="30"/>
    </row>
    <row r="30" spans="1:10" x14ac:dyDescent="0.25">
      <c r="A30" s="15"/>
      <c r="B30" s="12"/>
      <c r="C30" s="18"/>
      <c r="D30" s="18"/>
      <c r="E30" s="18"/>
      <c r="F30" s="18"/>
      <c r="G30" s="18"/>
      <c r="H30" s="18"/>
      <c r="I30" s="18"/>
      <c r="J30" s="18"/>
    </row>
    <row r="31" spans="1:10" x14ac:dyDescent="0.25">
      <c r="A31" s="15"/>
      <c r="B31" s="25" t="s">
        <v>346</v>
      </c>
      <c r="C31" s="20" t="s">
        <v>271</v>
      </c>
      <c r="D31" s="12"/>
      <c r="E31" s="26">
        <v>250880</v>
      </c>
      <c r="F31" s="14" t="s">
        <v>271</v>
      </c>
      <c r="G31" s="20"/>
      <c r="H31" s="12"/>
      <c r="I31" s="26">
        <v>319713</v>
      </c>
      <c r="J31" s="14" t="s">
        <v>271</v>
      </c>
    </row>
    <row r="32" spans="1:10" x14ac:dyDescent="0.25">
      <c r="A32" s="15"/>
      <c r="B32" s="27" t="s">
        <v>347</v>
      </c>
      <c r="C32" s="41" t="s">
        <v>271</v>
      </c>
      <c r="D32" s="24"/>
      <c r="E32" s="47" t="s">
        <v>348</v>
      </c>
      <c r="F32" s="29" t="s">
        <v>349</v>
      </c>
      <c r="G32" s="41"/>
      <c r="H32" s="24"/>
      <c r="I32" s="47" t="s">
        <v>350</v>
      </c>
      <c r="J32" s="29" t="s">
        <v>349</v>
      </c>
    </row>
    <row r="33" spans="1:10" ht="15.75" thickBot="1" x14ac:dyDescent="0.3">
      <c r="A33" s="15"/>
      <c r="B33" s="25" t="s">
        <v>351</v>
      </c>
      <c r="C33" s="20" t="s">
        <v>271</v>
      </c>
      <c r="D33" s="12"/>
      <c r="E33" s="39" t="s">
        <v>352</v>
      </c>
      <c r="F33" s="14" t="s">
        <v>349</v>
      </c>
      <c r="G33" s="20"/>
      <c r="H33" s="12"/>
      <c r="I33" s="39" t="s">
        <v>353</v>
      </c>
      <c r="J33" s="14" t="s">
        <v>349</v>
      </c>
    </row>
    <row r="34" spans="1:10" x14ac:dyDescent="0.25">
      <c r="A34" s="15"/>
      <c r="B34" s="30"/>
      <c r="C34" s="30" t="s">
        <v>271</v>
      </c>
      <c r="D34" s="31"/>
      <c r="E34" s="31"/>
      <c r="F34" s="30"/>
      <c r="G34" s="30"/>
      <c r="H34" s="31"/>
      <c r="I34" s="31"/>
      <c r="J34" s="30"/>
    </row>
    <row r="35" spans="1:10" x14ac:dyDescent="0.25">
      <c r="A35" s="15"/>
      <c r="B35" s="12"/>
      <c r="C35" s="18"/>
      <c r="D35" s="18"/>
      <c r="E35" s="18"/>
      <c r="F35" s="18"/>
      <c r="G35" s="18"/>
      <c r="H35" s="18"/>
      <c r="I35" s="18"/>
      <c r="J35" s="18"/>
    </row>
    <row r="36" spans="1:10" ht="15.75" thickBot="1" x14ac:dyDescent="0.3">
      <c r="A36" s="15"/>
      <c r="B36" s="27" t="s">
        <v>354</v>
      </c>
      <c r="C36" s="41" t="s">
        <v>271</v>
      </c>
      <c r="D36" s="24" t="s">
        <v>273</v>
      </c>
      <c r="E36" s="28">
        <v>55375365</v>
      </c>
      <c r="F36" s="29" t="s">
        <v>271</v>
      </c>
      <c r="G36" s="41"/>
      <c r="H36" s="24" t="s">
        <v>273</v>
      </c>
      <c r="I36" s="28">
        <v>54650111</v>
      </c>
      <c r="J36" s="29" t="s">
        <v>271</v>
      </c>
    </row>
    <row r="37" spans="1:10" ht="15.75" thickTop="1" x14ac:dyDescent="0.25">
      <c r="A37" s="15"/>
      <c r="B37" s="30"/>
      <c r="C37" s="30" t="s">
        <v>271</v>
      </c>
      <c r="D37" s="33"/>
      <c r="E37" s="33"/>
      <c r="F37" s="30"/>
      <c r="G37" s="30"/>
      <c r="H37" s="33"/>
      <c r="I37" s="33"/>
      <c r="J37" s="30"/>
    </row>
    <row r="38" spans="1:10" ht="15" customHeight="1" x14ac:dyDescent="0.25">
      <c r="A38" s="15" t="s">
        <v>843</v>
      </c>
      <c r="B38" s="16" t="s">
        <v>6</v>
      </c>
      <c r="C38" s="16"/>
      <c r="D38" s="16"/>
      <c r="E38" s="16"/>
      <c r="F38" s="16"/>
      <c r="G38" s="16"/>
      <c r="H38" s="16"/>
      <c r="I38" s="16"/>
      <c r="J38" s="16"/>
    </row>
    <row r="39" spans="1:10" x14ac:dyDescent="0.25">
      <c r="A39" s="15"/>
      <c r="B39" s="18" t="s">
        <v>366</v>
      </c>
      <c r="C39" s="18"/>
      <c r="D39" s="18"/>
      <c r="E39" s="18"/>
      <c r="F39" s="18"/>
      <c r="G39" s="18"/>
      <c r="H39" s="18"/>
      <c r="I39" s="18"/>
      <c r="J39" s="18"/>
    </row>
    <row r="40" spans="1:10" ht="15.75" x14ac:dyDescent="0.25">
      <c r="A40" s="15"/>
      <c r="B40" s="37"/>
      <c r="C40" s="37"/>
      <c r="D40" s="37"/>
      <c r="E40" s="37"/>
      <c r="F40" s="37"/>
      <c r="G40" s="37"/>
      <c r="H40" s="37"/>
      <c r="I40" s="37"/>
      <c r="J40" s="37"/>
    </row>
    <row r="41" spans="1:10" x14ac:dyDescent="0.25">
      <c r="A41" s="15"/>
      <c r="B41" s="12"/>
      <c r="C41" s="12"/>
      <c r="D41" s="12"/>
      <c r="E41" s="12"/>
      <c r="F41" s="12"/>
      <c r="G41" s="12"/>
      <c r="H41" s="12"/>
      <c r="I41" s="12"/>
      <c r="J41" s="12"/>
    </row>
    <row r="42" spans="1:10" ht="15.75" thickBot="1" x14ac:dyDescent="0.3">
      <c r="A42" s="15"/>
      <c r="B42" s="20"/>
      <c r="C42" s="20" t="s">
        <v>271</v>
      </c>
      <c r="D42" s="34">
        <v>2013</v>
      </c>
      <c r="E42" s="34"/>
      <c r="F42" s="20"/>
      <c r="G42" s="20"/>
      <c r="H42" s="34">
        <v>2012</v>
      </c>
      <c r="I42" s="34"/>
      <c r="J42" s="20"/>
    </row>
    <row r="43" spans="1:10" x14ac:dyDescent="0.25">
      <c r="A43" s="15"/>
      <c r="B43" s="27" t="s">
        <v>367</v>
      </c>
      <c r="C43" s="24" t="s">
        <v>271</v>
      </c>
      <c r="D43" s="24" t="s">
        <v>273</v>
      </c>
      <c r="E43" s="28">
        <v>485531</v>
      </c>
      <c r="F43" s="29" t="s">
        <v>271</v>
      </c>
      <c r="G43" s="24"/>
      <c r="H43" s="24" t="s">
        <v>273</v>
      </c>
      <c r="I43" s="28">
        <v>513789</v>
      </c>
      <c r="J43" s="29" t="s">
        <v>271</v>
      </c>
    </row>
    <row r="44" spans="1:10" x14ac:dyDescent="0.25">
      <c r="A44" s="15"/>
      <c r="B44" s="48" t="s">
        <v>368</v>
      </c>
      <c r="C44" s="12" t="s">
        <v>271</v>
      </c>
      <c r="D44" s="12"/>
      <c r="E44" s="26">
        <v>214902</v>
      </c>
      <c r="F44" s="14" t="s">
        <v>271</v>
      </c>
      <c r="G44" s="12"/>
      <c r="H44" s="12"/>
      <c r="I44" s="39" t="s">
        <v>303</v>
      </c>
      <c r="J44" s="14" t="s">
        <v>271</v>
      </c>
    </row>
    <row r="45" spans="1:10" ht="15.75" thickBot="1" x14ac:dyDescent="0.3">
      <c r="A45" s="15"/>
      <c r="B45" s="40" t="s">
        <v>369</v>
      </c>
      <c r="C45" s="24" t="s">
        <v>271</v>
      </c>
      <c r="D45" s="24"/>
      <c r="E45" s="47" t="s">
        <v>370</v>
      </c>
      <c r="F45" s="29" t="s">
        <v>349</v>
      </c>
      <c r="G45" s="24"/>
      <c r="H45" s="24"/>
      <c r="I45" s="47" t="s">
        <v>371</v>
      </c>
      <c r="J45" s="29" t="s">
        <v>349</v>
      </c>
    </row>
    <row r="46" spans="1:10" x14ac:dyDescent="0.25">
      <c r="A46" s="15"/>
      <c r="B46" s="30"/>
      <c r="C46" s="30" t="s">
        <v>271</v>
      </c>
      <c r="D46" s="31"/>
      <c r="E46" s="31"/>
      <c r="F46" s="30"/>
      <c r="G46" s="30"/>
      <c r="H46" s="31"/>
      <c r="I46" s="31"/>
      <c r="J46" s="30"/>
    </row>
    <row r="47" spans="1:10" x14ac:dyDescent="0.25">
      <c r="A47" s="15"/>
      <c r="B47" s="12"/>
      <c r="C47" s="18"/>
      <c r="D47" s="18"/>
      <c r="E47" s="18"/>
      <c r="F47" s="18"/>
      <c r="G47" s="18"/>
      <c r="H47" s="18"/>
      <c r="I47" s="18"/>
      <c r="J47" s="18"/>
    </row>
    <row r="48" spans="1:10" ht="15.75" thickBot="1" x14ac:dyDescent="0.3">
      <c r="A48" s="15"/>
      <c r="B48" s="25" t="s">
        <v>372</v>
      </c>
      <c r="C48" s="20" t="s">
        <v>271</v>
      </c>
      <c r="D48" s="12" t="s">
        <v>273</v>
      </c>
      <c r="E48" s="26">
        <v>673320</v>
      </c>
      <c r="F48" s="14" t="s">
        <v>271</v>
      </c>
      <c r="G48" s="20"/>
      <c r="H48" s="12" t="s">
        <v>273</v>
      </c>
      <c r="I48" s="26">
        <v>485531</v>
      </c>
      <c r="J48" s="14" t="s">
        <v>271</v>
      </c>
    </row>
    <row r="49" spans="1:10" ht="15.75" thickTop="1" x14ac:dyDescent="0.25">
      <c r="A49" s="15"/>
      <c r="B49" s="30"/>
      <c r="C49" s="30" t="s">
        <v>271</v>
      </c>
      <c r="D49" s="33"/>
      <c r="E49" s="33"/>
      <c r="F49" s="30"/>
      <c r="G49" s="30"/>
      <c r="H49" s="33"/>
      <c r="I49" s="33"/>
      <c r="J49" s="30"/>
    </row>
  </sheetData>
  <mergeCells count="29">
    <mergeCell ref="A38:A49"/>
    <mergeCell ref="B38:J38"/>
    <mergeCell ref="B39:J39"/>
    <mergeCell ref="B40:J40"/>
    <mergeCell ref="A1:A2"/>
    <mergeCell ref="B1:J1"/>
    <mergeCell ref="B2:J2"/>
    <mergeCell ref="A3:A37"/>
    <mergeCell ref="B3:J3"/>
    <mergeCell ref="B4:J4"/>
    <mergeCell ref="B5:J5"/>
    <mergeCell ref="C35:F35"/>
    <mergeCell ref="G35:J35"/>
    <mergeCell ref="D42:E42"/>
    <mergeCell ref="H42:I42"/>
    <mergeCell ref="C47:F47"/>
    <mergeCell ref="G47:J47"/>
    <mergeCell ref="C24:F24"/>
    <mergeCell ref="G24:J24"/>
    <mergeCell ref="C27:F27"/>
    <mergeCell ref="G27:J27"/>
    <mergeCell ref="C30:F30"/>
    <mergeCell ref="G30:J30"/>
    <mergeCell ref="D7:E7"/>
    <mergeCell ref="H7:I7"/>
    <mergeCell ref="C16:F16"/>
    <mergeCell ref="G16:J16"/>
    <mergeCell ref="C19:F19"/>
    <mergeCell ref="G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6"/>
  <sheetViews>
    <sheetView showGridLines="0" workbookViewId="0"/>
  </sheetViews>
  <sheetFormatPr defaultRowHeight="15" x14ac:dyDescent="0.25"/>
  <cols>
    <col min="1" max="2" width="36.5703125" bestFit="1" customWidth="1"/>
    <col min="3" max="3" width="2" customWidth="1"/>
    <col min="4" max="4" width="10" customWidth="1"/>
    <col min="5" max="5" width="9.85546875" customWidth="1"/>
    <col min="6" max="6" width="3.85546875" customWidth="1"/>
    <col min="7" max="7" width="13.85546875" customWidth="1"/>
    <col min="8" max="8" width="2" customWidth="1"/>
    <col min="9" max="9" width="9.85546875" customWidth="1"/>
    <col min="10" max="10" width="4" customWidth="1"/>
    <col min="11" max="11" width="13.7109375" customWidth="1"/>
    <col min="12" max="12" width="2" customWidth="1"/>
    <col min="13" max="13" width="9.85546875" customWidth="1"/>
    <col min="14" max="14" width="2.140625" customWidth="1"/>
    <col min="15" max="16" width="2" customWidth="1"/>
    <col min="17" max="17" width="8.85546875" customWidth="1"/>
    <col min="18" max="18" width="2.140625" customWidth="1"/>
    <col min="19" max="20" width="2" customWidth="1"/>
    <col min="21" max="21" width="9.85546875" customWidth="1"/>
    <col min="22" max="22" width="2.140625" customWidth="1"/>
    <col min="23" max="24" width="2" customWidth="1"/>
    <col min="25" max="25" width="9.85546875" customWidth="1"/>
    <col min="26" max="26" width="2.140625" customWidth="1"/>
    <col min="27" max="27" width="2" customWidth="1"/>
    <col min="28" max="28" width="2.42578125" customWidth="1"/>
    <col min="29" max="29" width="7.85546875" customWidth="1"/>
    <col min="30" max="30" width="2.140625" customWidth="1"/>
    <col min="31" max="32" width="2" customWidth="1"/>
    <col min="33" max="33" width="9.85546875" customWidth="1"/>
    <col min="34" max="34" width="2.140625" customWidth="1"/>
  </cols>
  <sheetData>
    <row r="1" spans="1:34" ht="30" customHeight="1" x14ac:dyDescent="0.25">
      <c r="A1" s="8" t="s">
        <v>8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5" t="s">
        <v>84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5"/>
      <c r="B4" s="18" t="s">
        <v>84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5"/>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5"/>
      <c r="B7" s="20"/>
      <c r="C7" s="20" t="s">
        <v>271</v>
      </c>
      <c r="D7" s="34" t="s">
        <v>392</v>
      </c>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20"/>
    </row>
    <row r="8" spans="1:34" x14ac:dyDescent="0.25">
      <c r="A8" s="15"/>
      <c r="B8" s="43"/>
      <c r="C8" s="43" t="s">
        <v>271</v>
      </c>
      <c r="D8" s="45" t="s">
        <v>393</v>
      </c>
      <c r="E8" s="45"/>
      <c r="F8" s="46"/>
      <c r="G8" s="46"/>
      <c r="H8" s="45" t="s">
        <v>393</v>
      </c>
      <c r="I8" s="45"/>
      <c r="J8" s="46"/>
      <c r="K8" s="46"/>
      <c r="L8" s="45" t="s">
        <v>398</v>
      </c>
      <c r="M8" s="45"/>
      <c r="N8" s="46"/>
      <c r="O8" s="46"/>
      <c r="P8" s="45" t="s">
        <v>400</v>
      </c>
      <c r="Q8" s="45"/>
      <c r="R8" s="46"/>
      <c r="S8" s="46"/>
      <c r="T8" s="45" t="s">
        <v>403</v>
      </c>
      <c r="U8" s="45"/>
      <c r="V8" s="46"/>
      <c r="W8" s="46"/>
      <c r="X8" s="45" t="s">
        <v>401</v>
      </c>
      <c r="Y8" s="45"/>
      <c r="Z8" s="46"/>
      <c r="AA8" s="46" t="s">
        <v>271</v>
      </c>
      <c r="AB8" s="45" t="s">
        <v>406</v>
      </c>
      <c r="AC8" s="45"/>
      <c r="AD8" s="46"/>
      <c r="AE8" s="46"/>
      <c r="AF8" s="45" t="s">
        <v>137</v>
      </c>
      <c r="AG8" s="45"/>
      <c r="AH8" s="43"/>
    </row>
    <row r="9" spans="1:34" x14ac:dyDescent="0.25">
      <c r="A9" s="15"/>
      <c r="B9" s="43"/>
      <c r="C9" s="43"/>
      <c r="D9" s="44" t="s">
        <v>394</v>
      </c>
      <c r="E9" s="44"/>
      <c r="F9" s="43"/>
      <c r="G9" s="43"/>
      <c r="H9" s="44" t="s">
        <v>394</v>
      </c>
      <c r="I9" s="44"/>
      <c r="J9" s="43"/>
      <c r="K9" s="43"/>
      <c r="L9" s="44" t="s">
        <v>399</v>
      </c>
      <c r="M9" s="44"/>
      <c r="N9" s="43"/>
      <c r="O9" s="43"/>
      <c r="P9" s="44" t="s">
        <v>401</v>
      </c>
      <c r="Q9" s="44"/>
      <c r="R9" s="43"/>
      <c r="S9" s="43"/>
      <c r="T9" s="44" t="s">
        <v>404</v>
      </c>
      <c r="U9" s="44"/>
      <c r="V9" s="43"/>
      <c r="W9" s="43"/>
      <c r="X9" s="44" t="s">
        <v>230</v>
      </c>
      <c r="Y9" s="44"/>
      <c r="Z9" s="43"/>
      <c r="AA9" s="43"/>
      <c r="AB9" s="44"/>
      <c r="AC9" s="44"/>
      <c r="AD9" s="43"/>
      <c r="AE9" s="43"/>
      <c r="AF9" s="44"/>
      <c r="AG9" s="44"/>
      <c r="AH9" s="43"/>
    </row>
    <row r="10" spans="1:34" x14ac:dyDescent="0.25">
      <c r="A10" s="15"/>
      <c r="B10" s="43"/>
      <c r="C10" s="43"/>
      <c r="D10" s="44" t="s">
        <v>395</v>
      </c>
      <c r="E10" s="44"/>
      <c r="F10" s="43"/>
      <c r="G10" s="43"/>
      <c r="H10" s="44" t="s">
        <v>397</v>
      </c>
      <c r="I10" s="44"/>
      <c r="J10" s="43"/>
      <c r="K10" s="43"/>
      <c r="L10" s="44"/>
      <c r="M10" s="44"/>
      <c r="N10" s="43"/>
      <c r="O10" s="43"/>
      <c r="P10" s="44" t="s">
        <v>402</v>
      </c>
      <c r="Q10" s="44"/>
      <c r="R10" s="43"/>
      <c r="S10" s="43"/>
      <c r="T10" s="44" t="s">
        <v>405</v>
      </c>
      <c r="U10" s="44"/>
      <c r="V10" s="43"/>
      <c r="W10" s="43"/>
      <c r="X10" s="44"/>
      <c r="Y10" s="44"/>
      <c r="Z10" s="43"/>
      <c r="AA10" s="43"/>
      <c r="AB10" s="44"/>
      <c r="AC10" s="44"/>
      <c r="AD10" s="43"/>
      <c r="AE10" s="43"/>
      <c r="AF10" s="44"/>
      <c r="AG10" s="44"/>
      <c r="AH10" s="43"/>
    </row>
    <row r="11" spans="1:34" ht="15.75" thickBot="1" x14ac:dyDescent="0.3">
      <c r="A11" s="15"/>
      <c r="B11" s="43"/>
      <c r="C11" s="43"/>
      <c r="D11" s="34" t="s">
        <v>396</v>
      </c>
      <c r="E11" s="34"/>
      <c r="F11" s="43"/>
      <c r="G11" s="43"/>
      <c r="H11" s="34" t="s">
        <v>396</v>
      </c>
      <c r="I11" s="34"/>
      <c r="J11" s="43"/>
      <c r="K11" s="43"/>
      <c r="L11" s="34"/>
      <c r="M11" s="34"/>
      <c r="N11" s="43"/>
      <c r="O11" s="43"/>
      <c r="P11" s="34"/>
      <c r="Q11" s="34"/>
      <c r="R11" s="43"/>
      <c r="S11" s="43"/>
      <c r="T11" s="34"/>
      <c r="U11" s="34"/>
      <c r="V11" s="43"/>
      <c r="W11" s="43"/>
      <c r="X11" s="34"/>
      <c r="Y11" s="34"/>
      <c r="Z11" s="43"/>
      <c r="AA11" s="43"/>
      <c r="AB11" s="34"/>
      <c r="AC11" s="34"/>
      <c r="AD11" s="43"/>
      <c r="AE11" s="43"/>
      <c r="AF11" s="34"/>
      <c r="AG11" s="34"/>
      <c r="AH11" s="43"/>
    </row>
    <row r="12" spans="1:34" x14ac:dyDescent="0.25">
      <c r="A12" s="15"/>
      <c r="B12" s="27" t="s">
        <v>407</v>
      </c>
      <c r="C12" s="24" t="s">
        <v>271</v>
      </c>
      <c r="D12" s="24"/>
      <c r="E12" s="24"/>
      <c r="F12" s="24"/>
      <c r="G12" s="24"/>
      <c r="H12" s="24"/>
      <c r="I12" s="24"/>
      <c r="J12" s="24"/>
      <c r="K12" s="24"/>
      <c r="L12" s="24"/>
      <c r="M12" s="24"/>
      <c r="N12" s="24"/>
      <c r="O12" s="24"/>
      <c r="P12" s="24"/>
      <c r="Q12" s="24"/>
      <c r="R12" s="24"/>
      <c r="S12" s="24"/>
      <c r="T12" s="24"/>
      <c r="U12" s="24"/>
      <c r="V12" s="24"/>
      <c r="W12" s="24"/>
      <c r="X12" s="24"/>
      <c r="Y12" s="24"/>
      <c r="Z12" s="24"/>
      <c r="AA12" s="24" t="s">
        <v>271</v>
      </c>
      <c r="AB12" s="24"/>
      <c r="AC12" s="24"/>
      <c r="AD12" s="24"/>
      <c r="AE12" s="24"/>
      <c r="AF12" s="24"/>
      <c r="AG12" s="24"/>
      <c r="AH12" s="24"/>
    </row>
    <row r="13" spans="1:34" x14ac:dyDescent="0.25">
      <c r="A13" s="15"/>
      <c r="B13" s="25" t="s">
        <v>408</v>
      </c>
      <c r="C13" s="12" t="s">
        <v>271</v>
      </c>
      <c r="D13" s="12" t="s">
        <v>273</v>
      </c>
      <c r="E13" s="26">
        <v>85217</v>
      </c>
      <c r="F13" s="14" t="s">
        <v>271</v>
      </c>
      <c r="G13" s="12"/>
      <c r="H13" s="12" t="s">
        <v>273</v>
      </c>
      <c r="I13" s="26">
        <v>273683</v>
      </c>
      <c r="J13" s="14" t="s">
        <v>271</v>
      </c>
      <c r="K13" s="12"/>
      <c r="L13" s="12" t="s">
        <v>273</v>
      </c>
      <c r="M13" s="26">
        <v>95613</v>
      </c>
      <c r="N13" s="14" t="s">
        <v>271</v>
      </c>
      <c r="O13" s="12"/>
      <c r="P13" s="12" t="s">
        <v>273</v>
      </c>
      <c r="Q13" s="26">
        <v>30442</v>
      </c>
      <c r="R13" s="14" t="s">
        <v>271</v>
      </c>
      <c r="S13" s="12"/>
      <c r="T13" s="12" t="s">
        <v>273</v>
      </c>
      <c r="U13" s="26">
        <v>80327</v>
      </c>
      <c r="V13" s="14" t="s">
        <v>271</v>
      </c>
      <c r="W13" s="12"/>
      <c r="X13" s="12" t="s">
        <v>273</v>
      </c>
      <c r="Y13" s="26">
        <v>3057</v>
      </c>
      <c r="Z13" s="14" t="s">
        <v>271</v>
      </c>
      <c r="AA13" s="12" t="s">
        <v>271</v>
      </c>
      <c r="AB13" s="12" t="s">
        <v>273</v>
      </c>
      <c r="AC13" s="26">
        <v>49135</v>
      </c>
      <c r="AD13" s="14" t="s">
        <v>271</v>
      </c>
      <c r="AE13" s="12"/>
      <c r="AF13" s="12" t="s">
        <v>273</v>
      </c>
      <c r="AG13" s="26">
        <v>617474</v>
      </c>
      <c r="AH13" s="14" t="s">
        <v>271</v>
      </c>
    </row>
    <row r="14" spans="1:34" x14ac:dyDescent="0.25">
      <c r="A14" s="15"/>
      <c r="B14" s="40" t="s">
        <v>409</v>
      </c>
      <c r="C14" s="24" t="s">
        <v>271</v>
      </c>
      <c r="D14" s="24"/>
      <c r="E14" s="47" t="s">
        <v>303</v>
      </c>
      <c r="F14" s="29" t="s">
        <v>271</v>
      </c>
      <c r="G14" s="24"/>
      <c r="H14" s="24"/>
      <c r="I14" s="47" t="s">
        <v>410</v>
      </c>
      <c r="J14" s="29" t="s">
        <v>349</v>
      </c>
      <c r="K14" s="24"/>
      <c r="L14" s="24"/>
      <c r="M14" s="47" t="s">
        <v>411</v>
      </c>
      <c r="N14" s="29" t="s">
        <v>349</v>
      </c>
      <c r="O14" s="24"/>
      <c r="P14" s="24"/>
      <c r="Q14" s="47" t="s">
        <v>303</v>
      </c>
      <c r="R14" s="29" t="s">
        <v>271</v>
      </c>
      <c r="S14" s="24"/>
      <c r="T14" s="24"/>
      <c r="U14" s="47" t="s">
        <v>303</v>
      </c>
      <c r="V14" s="29" t="s">
        <v>271</v>
      </c>
      <c r="W14" s="24"/>
      <c r="X14" s="24"/>
      <c r="Y14" s="47" t="s">
        <v>303</v>
      </c>
      <c r="Z14" s="29" t="s">
        <v>271</v>
      </c>
      <c r="AA14" s="24" t="s">
        <v>271</v>
      </c>
      <c r="AB14" s="24"/>
      <c r="AC14" s="47" t="s">
        <v>303</v>
      </c>
      <c r="AD14" s="29" t="s">
        <v>271</v>
      </c>
      <c r="AE14" s="24"/>
      <c r="AF14" s="24"/>
      <c r="AG14" s="47" t="s">
        <v>412</v>
      </c>
      <c r="AH14" s="29" t="s">
        <v>349</v>
      </c>
    </row>
    <row r="15" spans="1:34" x14ac:dyDescent="0.25">
      <c r="A15" s="15"/>
      <c r="B15" s="48" t="s">
        <v>413</v>
      </c>
      <c r="C15" s="12" t="s">
        <v>271</v>
      </c>
      <c r="D15" s="12"/>
      <c r="E15" s="39" t="s">
        <v>303</v>
      </c>
      <c r="F15" s="14" t="s">
        <v>271</v>
      </c>
      <c r="G15" s="12"/>
      <c r="H15" s="12"/>
      <c r="I15" s="26">
        <v>3740</v>
      </c>
      <c r="J15" s="14" t="s">
        <v>271</v>
      </c>
      <c r="K15" s="12"/>
      <c r="L15" s="12"/>
      <c r="M15" s="39" t="s">
        <v>303</v>
      </c>
      <c r="N15" s="14" t="s">
        <v>271</v>
      </c>
      <c r="O15" s="12"/>
      <c r="P15" s="12"/>
      <c r="Q15" s="39" t="s">
        <v>303</v>
      </c>
      <c r="R15" s="14" t="s">
        <v>271</v>
      </c>
      <c r="S15" s="12"/>
      <c r="T15" s="12"/>
      <c r="U15" s="39" t="s">
        <v>303</v>
      </c>
      <c r="V15" s="14" t="s">
        <v>271</v>
      </c>
      <c r="W15" s="12"/>
      <c r="X15" s="12"/>
      <c r="Y15" s="39" t="s">
        <v>303</v>
      </c>
      <c r="Z15" s="14" t="s">
        <v>271</v>
      </c>
      <c r="AA15" s="12" t="s">
        <v>271</v>
      </c>
      <c r="AB15" s="12"/>
      <c r="AC15" s="39" t="s">
        <v>303</v>
      </c>
      <c r="AD15" s="14" t="s">
        <v>271</v>
      </c>
      <c r="AE15" s="12"/>
      <c r="AF15" s="12"/>
      <c r="AG15" s="26">
        <v>3740</v>
      </c>
      <c r="AH15" s="14" t="s">
        <v>271</v>
      </c>
    </row>
    <row r="16" spans="1:34" ht="15.75" thickBot="1" x14ac:dyDescent="0.3">
      <c r="A16" s="15"/>
      <c r="B16" s="40" t="s">
        <v>414</v>
      </c>
      <c r="C16" s="24" t="s">
        <v>271</v>
      </c>
      <c r="D16" s="24"/>
      <c r="E16" s="47" t="s">
        <v>415</v>
      </c>
      <c r="F16" s="29" t="s">
        <v>349</v>
      </c>
      <c r="G16" s="24"/>
      <c r="H16" s="24"/>
      <c r="I16" s="28">
        <v>562003</v>
      </c>
      <c r="J16" s="29" t="s">
        <v>271</v>
      </c>
      <c r="K16" s="24"/>
      <c r="L16" s="24"/>
      <c r="M16" s="28">
        <v>9251</v>
      </c>
      <c r="N16" s="29" t="s">
        <v>271</v>
      </c>
      <c r="O16" s="24"/>
      <c r="P16" s="24"/>
      <c r="Q16" s="47" t="s">
        <v>416</v>
      </c>
      <c r="R16" s="29" t="s">
        <v>349</v>
      </c>
      <c r="S16" s="24"/>
      <c r="T16" s="24"/>
      <c r="U16" s="47" t="s">
        <v>417</v>
      </c>
      <c r="V16" s="29" t="s">
        <v>349</v>
      </c>
      <c r="W16" s="24"/>
      <c r="X16" s="24"/>
      <c r="Y16" s="47">
        <v>974</v>
      </c>
      <c r="Z16" s="29" t="s">
        <v>271</v>
      </c>
      <c r="AA16" s="24" t="s">
        <v>271</v>
      </c>
      <c r="AB16" s="24"/>
      <c r="AC16" s="47" t="s">
        <v>418</v>
      </c>
      <c r="AD16" s="29" t="s">
        <v>349</v>
      </c>
      <c r="AE16" s="24"/>
      <c r="AF16" s="24"/>
      <c r="AG16" s="28">
        <v>500000</v>
      </c>
      <c r="AH16" s="29" t="s">
        <v>271</v>
      </c>
    </row>
    <row r="17" spans="1:34" x14ac:dyDescent="0.25">
      <c r="A17" s="15"/>
      <c r="B17" s="30"/>
      <c r="C17" s="30" t="s">
        <v>271</v>
      </c>
      <c r="D17" s="31"/>
      <c r="E17" s="31"/>
      <c r="F17" s="30"/>
      <c r="G17" s="30"/>
      <c r="H17" s="31"/>
      <c r="I17" s="31"/>
      <c r="J17" s="30"/>
      <c r="K17" s="30"/>
      <c r="L17" s="31"/>
      <c r="M17" s="31"/>
      <c r="N17" s="30"/>
      <c r="O17" s="30"/>
      <c r="P17" s="31"/>
      <c r="Q17" s="31"/>
      <c r="R17" s="30"/>
      <c r="S17" s="30"/>
      <c r="T17" s="31"/>
      <c r="U17" s="31"/>
      <c r="V17" s="30"/>
      <c r="W17" s="30"/>
      <c r="X17" s="31"/>
      <c r="Y17" s="31"/>
      <c r="Z17" s="30"/>
      <c r="AA17" s="30" t="s">
        <v>271</v>
      </c>
      <c r="AB17" s="31"/>
      <c r="AC17" s="31"/>
      <c r="AD17" s="30"/>
      <c r="AE17" s="30"/>
      <c r="AF17" s="31"/>
      <c r="AG17" s="31"/>
      <c r="AH17" s="30"/>
    </row>
    <row r="18" spans="1:34" x14ac:dyDescent="0.25">
      <c r="A18" s="15"/>
      <c r="B18" s="12"/>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ht="15.75" thickBot="1" x14ac:dyDescent="0.3">
      <c r="A19" s="15"/>
      <c r="B19" s="25" t="s">
        <v>419</v>
      </c>
      <c r="C19" s="20" t="s">
        <v>271</v>
      </c>
      <c r="D19" s="12" t="s">
        <v>273</v>
      </c>
      <c r="E19" s="26">
        <v>80563</v>
      </c>
      <c r="F19" s="14" t="s">
        <v>271</v>
      </c>
      <c r="G19" s="20"/>
      <c r="H19" s="12" t="s">
        <v>273</v>
      </c>
      <c r="I19" s="26">
        <v>475584</v>
      </c>
      <c r="J19" s="14" t="s">
        <v>271</v>
      </c>
      <c r="K19" s="20"/>
      <c r="L19" s="12" t="s">
        <v>273</v>
      </c>
      <c r="M19" s="26">
        <v>80943</v>
      </c>
      <c r="N19" s="14" t="s">
        <v>271</v>
      </c>
      <c r="O19" s="20"/>
      <c r="P19" s="12" t="s">
        <v>273</v>
      </c>
      <c r="Q19" s="26">
        <v>22365</v>
      </c>
      <c r="R19" s="14" t="s">
        <v>271</v>
      </c>
      <c r="S19" s="20"/>
      <c r="T19" s="12" t="s">
        <v>273</v>
      </c>
      <c r="U19" s="26">
        <v>30805</v>
      </c>
      <c r="V19" s="14" t="s">
        <v>271</v>
      </c>
      <c r="W19" s="20"/>
      <c r="X19" s="12" t="s">
        <v>273</v>
      </c>
      <c r="Y19" s="26">
        <v>4031</v>
      </c>
      <c r="Z19" s="14" t="s">
        <v>271</v>
      </c>
      <c r="AA19" s="20" t="s">
        <v>271</v>
      </c>
      <c r="AB19" s="12" t="s">
        <v>273</v>
      </c>
      <c r="AC19" s="26">
        <v>39160</v>
      </c>
      <c r="AD19" s="14" t="s">
        <v>271</v>
      </c>
      <c r="AE19" s="20"/>
      <c r="AF19" s="12" t="s">
        <v>273</v>
      </c>
      <c r="AG19" s="26">
        <v>733451</v>
      </c>
      <c r="AH19" s="14" t="s">
        <v>271</v>
      </c>
    </row>
    <row r="20" spans="1:34" ht="15.75" thickTop="1" x14ac:dyDescent="0.25">
      <c r="A20" s="15"/>
      <c r="B20" s="30"/>
      <c r="C20" s="30" t="s">
        <v>271</v>
      </c>
      <c r="D20" s="33"/>
      <c r="E20" s="33"/>
      <c r="F20" s="30"/>
      <c r="G20" s="30"/>
      <c r="H20" s="33"/>
      <c r="I20" s="33"/>
      <c r="J20" s="30"/>
      <c r="K20" s="30"/>
      <c r="L20" s="33"/>
      <c r="M20" s="33"/>
      <c r="N20" s="30"/>
      <c r="O20" s="30"/>
      <c r="P20" s="33"/>
      <c r="Q20" s="33"/>
      <c r="R20" s="30"/>
      <c r="S20" s="30"/>
      <c r="T20" s="33"/>
      <c r="U20" s="33"/>
      <c r="V20" s="30"/>
      <c r="W20" s="30"/>
      <c r="X20" s="33"/>
      <c r="Y20" s="33"/>
      <c r="Z20" s="30"/>
      <c r="AA20" s="30" t="s">
        <v>271</v>
      </c>
      <c r="AB20" s="33"/>
      <c r="AC20" s="33"/>
      <c r="AD20" s="30"/>
      <c r="AE20" s="30"/>
      <c r="AF20" s="33"/>
      <c r="AG20" s="33"/>
      <c r="AH20" s="30"/>
    </row>
    <row r="21" spans="1:34" x14ac:dyDescent="0.25">
      <c r="A21" s="15"/>
      <c r="B21" s="12"/>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ht="26.25" thickBot="1" x14ac:dyDescent="0.3">
      <c r="A22" s="15"/>
      <c r="B22" s="27" t="s">
        <v>420</v>
      </c>
      <c r="C22" s="41" t="s">
        <v>271</v>
      </c>
      <c r="D22" s="24" t="s">
        <v>273</v>
      </c>
      <c r="E22" s="47" t="s">
        <v>303</v>
      </c>
      <c r="F22" s="29" t="s">
        <v>271</v>
      </c>
      <c r="G22" s="41"/>
      <c r="H22" s="24" t="s">
        <v>273</v>
      </c>
      <c r="I22" s="28">
        <v>201267</v>
      </c>
      <c r="J22" s="29" t="s">
        <v>271</v>
      </c>
      <c r="K22" s="41"/>
      <c r="L22" s="24" t="s">
        <v>273</v>
      </c>
      <c r="M22" s="47">
        <v>488</v>
      </c>
      <c r="N22" s="29" t="s">
        <v>271</v>
      </c>
      <c r="O22" s="41"/>
      <c r="P22" s="24" t="s">
        <v>273</v>
      </c>
      <c r="Q22" s="47" t="s">
        <v>303</v>
      </c>
      <c r="R22" s="29" t="s">
        <v>271</v>
      </c>
      <c r="S22" s="41"/>
      <c r="T22" s="24" t="s">
        <v>273</v>
      </c>
      <c r="U22" s="47" t="s">
        <v>303</v>
      </c>
      <c r="V22" s="29" t="s">
        <v>271</v>
      </c>
      <c r="W22" s="41"/>
      <c r="X22" s="24" t="s">
        <v>273</v>
      </c>
      <c r="Y22" s="47" t="s">
        <v>303</v>
      </c>
      <c r="Z22" s="29" t="s">
        <v>271</v>
      </c>
      <c r="AA22" s="41" t="s">
        <v>271</v>
      </c>
      <c r="AB22" s="24" t="s">
        <v>273</v>
      </c>
      <c r="AC22" s="47" t="s">
        <v>303</v>
      </c>
      <c r="AD22" s="29" t="s">
        <v>271</v>
      </c>
      <c r="AE22" s="41"/>
      <c r="AF22" s="24" t="s">
        <v>273</v>
      </c>
      <c r="AG22" s="28">
        <v>201755</v>
      </c>
      <c r="AH22" s="29" t="s">
        <v>271</v>
      </c>
    </row>
    <row r="23" spans="1:34" ht="15.75" thickTop="1" x14ac:dyDescent="0.25">
      <c r="A23" s="15"/>
      <c r="B23" s="30"/>
      <c r="C23" s="30" t="s">
        <v>271</v>
      </c>
      <c r="D23" s="33"/>
      <c r="E23" s="33"/>
      <c r="F23" s="30"/>
      <c r="G23" s="30"/>
      <c r="H23" s="33"/>
      <c r="I23" s="33"/>
      <c r="J23" s="30"/>
      <c r="K23" s="30"/>
      <c r="L23" s="33"/>
      <c r="M23" s="33"/>
      <c r="N23" s="30"/>
      <c r="O23" s="30"/>
      <c r="P23" s="33"/>
      <c r="Q23" s="33"/>
      <c r="R23" s="30"/>
      <c r="S23" s="30"/>
      <c r="T23" s="33"/>
      <c r="U23" s="33"/>
      <c r="V23" s="30"/>
      <c r="W23" s="30"/>
      <c r="X23" s="33"/>
      <c r="Y23" s="33"/>
      <c r="Z23" s="30"/>
      <c r="AA23" s="30" t="s">
        <v>271</v>
      </c>
      <c r="AB23" s="33"/>
      <c r="AC23" s="33"/>
      <c r="AD23" s="30"/>
      <c r="AE23" s="30"/>
      <c r="AF23" s="33"/>
      <c r="AG23" s="33"/>
      <c r="AH23" s="30"/>
    </row>
    <row r="24" spans="1:34" x14ac:dyDescent="0.25">
      <c r="A24" s="15"/>
      <c r="B24" s="12"/>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ht="26.25" thickBot="1" x14ac:dyDescent="0.3">
      <c r="A25" s="15"/>
      <c r="B25" s="25" t="s">
        <v>421</v>
      </c>
      <c r="C25" s="20" t="s">
        <v>271</v>
      </c>
      <c r="D25" s="12" t="s">
        <v>273</v>
      </c>
      <c r="E25" s="26">
        <v>80563</v>
      </c>
      <c r="F25" s="14" t="s">
        <v>271</v>
      </c>
      <c r="G25" s="20"/>
      <c r="H25" s="12" t="s">
        <v>273</v>
      </c>
      <c r="I25" s="26">
        <v>274317</v>
      </c>
      <c r="J25" s="14" t="s">
        <v>271</v>
      </c>
      <c r="K25" s="20"/>
      <c r="L25" s="12" t="s">
        <v>273</v>
      </c>
      <c r="M25" s="26">
        <v>80455</v>
      </c>
      <c r="N25" s="14" t="s">
        <v>271</v>
      </c>
      <c r="O25" s="20"/>
      <c r="P25" s="12" t="s">
        <v>273</v>
      </c>
      <c r="Q25" s="26">
        <v>22365</v>
      </c>
      <c r="R25" s="14" t="s">
        <v>271</v>
      </c>
      <c r="S25" s="20"/>
      <c r="T25" s="12" t="s">
        <v>273</v>
      </c>
      <c r="U25" s="26">
        <v>30805</v>
      </c>
      <c r="V25" s="14" t="s">
        <v>271</v>
      </c>
      <c r="W25" s="20"/>
      <c r="X25" s="12" t="s">
        <v>273</v>
      </c>
      <c r="Y25" s="26">
        <v>4031</v>
      </c>
      <c r="Z25" s="14" t="s">
        <v>271</v>
      </c>
      <c r="AA25" s="20" t="s">
        <v>271</v>
      </c>
      <c r="AB25" s="12" t="s">
        <v>273</v>
      </c>
      <c r="AC25" s="26">
        <v>39160</v>
      </c>
      <c r="AD25" s="14" t="s">
        <v>271</v>
      </c>
      <c r="AE25" s="20"/>
      <c r="AF25" s="12" t="s">
        <v>273</v>
      </c>
      <c r="AG25" s="26">
        <v>531696</v>
      </c>
      <c r="AH25" s="14" t="s">
        <v>271</v>
      </c>
    </row>
    <row r="26" spans="1:34" ht="15.75" thickTop="1" x14ac:dyDescent="0.25">
      <c r="A26" s="15"/>
      <c r="B26" s="30"/>
      <c r="C26" s="30" t="s">
        <v>271</v>
      </c>
      <c r="D26" s="33"/>
      <c r="E26" s="33"/>
      <c r="F26" s="30"/>
      <c r="G26" s="30"/>
      <c r="H26" s="33"/>
      <c r="I26" s="33"/>
      <c r="J26" s="30"/>
      <c r="K26" s="30"/>
      <c r="L26" s="33"/>
      <c r="M26" s="33"/>
      <c r="N26" s="30"/>
      <c r="O26" s="30"/>
      <c r="P26" s="33"/>
      <c r="Q26" s="33"/>
      <c r="R26" s="30"/>
      <c r="S26" s="30"/>
      <c r="T26" s="33"/>
      <c r="U26" s="33"/>
      <c r="V26" s="30"/>
      <c r="W26" s="30"/>
      <c r="X26" s="33"/>
      <c r="Y26" s="33"/>
      <c r="Z26" s="30"/>
      <c r="AA26" s="30" t="s">
        <v>271</v>
      </c>
      <c r="AB26" s="33"/>
      <c r="AC26" s="33"/>
      <c r="AD26" s="30"/>
      <c r="AE26" s="30"/>
      <c r="AF26" s="33"/>
      <c r="AG26" s="33"/>
      <c r="AH26" s="30"/>
    </row>
    <row r="27" spans="1:34" x14ac:dyDescent="0.25">
      <c r="A27" s="15"/>
      <c r="B27" s="12"/>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ht="26.25" thickBot="1" x14ac:dyDescent="0.3">
      <c r="A28" s="15"/>
      <c r="B28" s="27" t="s">
        <v>422</v>
      </c>
      <c r="C28" s="41" t="s">
        <v>271</v>
      </c>
      <c r="D28" s="24" t="s">
        <v>273</v>
      </c>
      <c r="E28" s="47" t="s">
        <v>303</v>
      </c>
      <c r="F28" s="29" t="s">
        <v>271</v>
      </c>
      <c r="G28" s="41"/>
      <c r="H28" s="24" t="s">
        <v>273</v>
      </c>
      <c r="I28" s="47" t="s">
        <v>303</v>
      </c>
      <c r="J28" s="29" t="s">
        <v>271</v>
      </c>
      <c r="K28" s="41"/>
      <c r="L28" s="24" t="s">
        <v>273</v>
      </c>
      <c r="M28" s="47" t="s">
        <v>303</v>
      </c>
      <c r="N28" s="29" t="s">
        <v>271</v>
      </c>
      <c r="O28" s="41"/>
      <c r="P28" s="24" t="s">
        <v>273</v>
      </c>
      <c r="Q28" s="47" t="s">
        <v>303</v>
      </c>
      <c r="R28" s="29" t="s">
        <v>271</v>
      </c>
      <c r="S28" s="41"/>
      <c r="T28" s="24" t="s">
        <v>273</v>
      </c>
      <c r="U28" s="47" t="s">
        <v>303</v>
      </c>
      <c r="V28" s="29" t="s">
        <v>271</v>
      </c>
      <c r="W28" s="41"/>
      <c r="X28" s="24" t="s">
        <v>273</v>
      </c>
      <c r="Y28" s="47" t="s">
        <v>303</v>
      </c>
      <c r="Z28" s="29" t="s">
        <v>271</v>
      </c>
      <c r="AA28" s="41" t="s">
        <v>271</v>
      </c>
      <c r="AB28" s="24" t="s">
        <v>273</v>
      </c>
      <c r="AC28" s="47" t="s">
        <v>303</v>
      </c>
      <c r="AD28" s="29" t="s">
        <v>271</v>
      </c>
      <c r="AE28" s="41"/>
      <c r="AF28" s="24" t="s">
        <v>273</v>
      </c>
      <c r="AG28" s="47" t="s">
        <v>303</v>
      </c>
      <c r="AH28" s="29" t="s">
        <v>271</v>
      </c>
    </row>
    <row r="29" spans="1:34" ht="15.75" thickTop="1" x14ac:dyDescent="0.25">
      <c r="A29" s="15"/>
      <c r="B29" s="30"/>
      <c r="C29" s="30" t="s">
        <v>271</v>
      </c>
      <c r="D29" s="33"/>
      <c r="E29" s="33"/>
      <c r="F29" s="30"/>
      <c r="G29" s="30"/>
      <c r="H29" s="33"/>
      <c r="I29" s="33"/>
      <c r="J29" s="30"/>
      <c r="K29" s="30"/>
      <c r="L29" s="33"/>
      <c r="M29" s="33"/>
      <c r="N29" s="30"/>
      <c r="O29" s="30"/>
      <c r="P29" s="33"/>
      <c r="Q29" s="33"/>
      <c r="R29" s="30"/>
      <c r="S29" s="30"/>
      <c r="T29" s="33"/>
      <c r="U29" s="33"/>
      <c r="V29" s="30"/>
      <c r="W29" s="30"/>
      <c r="X29" s="33"/>
      <c r="Y29" s="33"/>
      <c r="Z29" s="30"/>
      <c r="AA29" s="30" t="s">
        <v>271</v>
      </c>
      <c r="AB29" s="33"/>
      <c r="AC29" s="33"/>
      <c r="AD29" s="30"/>
      <c r="AE29" s="30"/>
      <c r="AF29" s="33"/>
      <c r="AG29" s="33"/>
      <c r="AH29" s="30"/>
    </row>
    <row r="30" spans="1:34" x14ac:dyDescent="0.25">
      <c r="A30" s="15"/>
      <c r="B30" s="12"/>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x14ac:dyDescent="0.25">
      <c r="A31" s="15"/>
      <c r="B31" s="25" t="s">
        <v>423</v>
      </c>
      <c r="C31" s="20" t="s">
        <v>271</v>
      </c>
      <c r="D31" s="12"/>
      <c r="E31" s="12"/>
      <c r="F31" s="12"/>
      <c r="G31" s="20"/>
      <c r="H31" s="12"/>
      <c r="I31" s="12"/>
      <c r="J31" s="12"/>
      <c r="K31" s="20"/>
      <c r="L31" s="12"/>
      <c r="M31" s="12"/>
      <c r="N31" s="12"/>
      <c r="O31" s="20"/>
      <c r="P31" s="12"/>
      <c r="Q31" s="12"/>
      <c r="R31" s="12"/>
      <c r="S31" s="20"/>
      <c r="T31" s="12"/>
      <c r="U31" s="12"/>
      <c r="V31" s="12"/>
      <c r="W31" s="20"/>
      <c r="X31" s="12"/>
      <c r="Y31" s="12"/>
      <c r="Z31" s="12"/>
      <c r="AA31" s="20" t="s">
        <v>271</v>
      </c>
      <c r="AB31" s="12"/>
      <c r="AC31" s="12"/>
      <c r="AD31" s="12"/>
      <c r="AE31" s="20"/>
      <c r="AF31" s="12"/>
      <c r="AG31" s="12"/>
      <c r="AH31" s="12"/>
    </row>
    <row r="32" spans="1:34" ht="15.75" thickBot="1" x14ac:dyDescent="0.3">
      <c r="A32" s="15"/>
      <c r="B32" s="27" t="s">
        <v>424</v>
      </c>
      <c r="C32" s="41" t="s">
        <v>271</v>
      </c>
      <c r="D32" s="24" t="s">
        <v>273</v>
      </c>
      <c r="E32" s="28">
        <v>28607668</v>
      </c>
      <c r="F32" s="29" t="s">
        <v>271</v>
      </c>
      <c r="G32" s="41"/>
      <c r="H32" s="24" t="s">
        <v>273</v>
      </c>
      <c r="I32" s="28">
        <v>17480953</v>
      </c>
      <c r="J32" s="29" t="s">
        <v>271</v>
      </c>
      <c r="K32" s="41"/>
      <c r="L32" s="24" t="s">
        <v>273</v>
      </c>
      <c r="M32" s="28">
        <v>1785854</v>
      </c>
      <c r="N32" s="29" t="s">
        <v>271</v>
      </c>
      <c r="O32" s="41"/>
      <c r="P32" s="24" t="s">
        <v>273</v>
      </c>
      <c r="Q32" s="28">
        <v>2783794</v>
      </c>
      <c r="R32" s="29" t="s">
        <v>271</v>
      </c>
      <c r="S32" s="41"/>
      <c r="T32" s="24" t="s">
        <v>273</v>
      </c>
      <c r="U32" s="28">
        <v>3911156</v>
      </c>
      <c r="V32" s="29" t="s">
        <v>271</v>
      </c>
      <c r="W32" s="41"/>
      <c r="X32" s="24" t="s">
        <v>273</v>
      </c>
      <c r="Y32" s="28">
        <v>1612477</v>
      </c>
      <c r="Z32" s="29" t="s">
        <v>271</v>
      </c>
      <c r="AA32" s="41" t="s">
        <v>271</v>
      </c>
      <c r="AB32" s="24"/>
      <c r="AC32" s="24"/>
      <c r="AD32" s="24"/>
      <c r="AE32" s="41"/>
      <c r="AF32" s="24" t="s">
        <v>273</v>
      </c>
      <c r="AG32" s="28">
        <v>56181902</v>
      </c>
      <c r="AH32" s="29" t="s">
        <v>271</v>
      </c>
    </row>
    <row r="33" spans="1:34" ht="15.75" thickTop="1" x14ac:dyDescent="0.25">
      <c r="A33" s="15"/>
      <c r="B33" s="30"/>
      <c r="C33" s="30" t="s">
        <v>271</v>
      </c>
      <c r="D33" s="33"/>
      <c r="E33" s="33"/>
      <c r="F33" s="30"/>
      <c r="G33" s="30"/>
      <c r="H33" s="33"/>
      <c r="I33" s="33"/>
      <c r="J33" s="30"/>
      <c r="K33" s="30"/>
      <c r="L33" s="33"/>
      <c r="M33" s="33"/>
      <c r="N33" s="30"/>
      <c r="O33" s="30"/>
      <c r="P33" s="33"/>
      <c r="Q33" s="33"/>
      <c r="R33" s="30"/>
      <c r="S33" s="30"/>
      <c r="T33" s="33"/>
      <c r="U33" s="33"/>
      <c r="V33" s="30"/>
      <c r="W33" s="30"/>
      <c r="X33" s="33"/>
      <c r="Y33" s="33"/>
      <c r="Z33" s="30"/>
      <c r="AA33" s="30" t="s">
        <v>271</v>
      </c>
      <c r="AB33" s="30"/>
      <c r="AC33" s="30"/>
      <c r="AD33" s="30"/>
      <c r="AE33" s="30"/>
      <c r="AF33" s="33"/>
      <c r="AG33" s="33"/>
      <c r="AH33" s="30"/>
    </row>
    <row r="34" spans="1:34" x14ac:dyDescent="0.25">
      <c r="A34" s="15"/>
      <c r="B34" s="12"/>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row>
    <row r="35" spans="1:34" ht="26.25" thickBot="1" x14ac:dyDescent="0.3">
      <c r="A35" s="15"/>
      <c r="B35" s="25" t="s">
        <v>420</v>
      </c>
      <c r="C35" s="20" t="s">
        <v>271</v>
      </c>
      <c r="D35" s="12" t="s">
        <v>273</v>
      </c>
      <c r="E35" s="26">
        <v>436317</v>
      </c>
      <c r="F35" s="14" t="s">
        <v>271</v>
      </c>
      <c r="G35" s="20"/>
      <c r="H35" s="12" t="s">
        <v>273</v>
      </c>
      <c r="I35" s="26">
        <v>1635383</v>
      </c>
      <c r="J35" s="14" t="s">
        <v>271</v>
      </c>
      <c r="K35" s="20"/>
      <c r="L35" s="12" t="s">
        <v>273</v>
      </c>
      <c r="M35" s="26">
        <v>105940</v>
      </c>
      <c r="N35" s="14" t="s">
        <v>271</v>
      </c>
      <c r="O35" s="20"/>
      <c r="P35" s="12" t="s">
        <v>273</v>
      </c>
      <c r="Q35" s="26">
        <v>213099</v>
      </c>
      <c r="R35" s="14" t="s">
        <v>271</v>
      </c>
      <c r="S35" s="20"/>
      <c r="T35" s="12" t="s">
        <v>273</v>
      </c>
      <c r="U35" s="26">
        <v>370411</v>
      </c>
      <c r="V35" s="14" t="s">
        <v>271</v>
      </c>
      <c r="W35" s="20"/>
      <c r="X35" s="12" t="s">
        <v>273</v>
      </c>
      <c r="Y35" s="39" t="s">
        <v>303</v>
      </c>
      <c r="Z35" s="14" t="s">
        <v>271</v>
      </c>
      <c r="AA35" s="20" t="s">
        <v>271</v>
      </c>
      <c r="AB35" s="12"/>
      <c r="AC35" s="12"/>
      <c r="AD35" s="12"/>
      <c r="AE35" s="20"/>
      <c r="AF35" s="12" t="s">
        <v>273</v>
      </c>
      <c r="AG35" s="26">
        <v>2761150</v>
      </c>
      <c r="AH35" s="14" t="s">
        <v>271</v>
      </c>
    </row>
    <row r="36" spans="1:34" ht="15.75" thickTop="1" x14ac:dyDescent="0.25">
      <c r="A36" s="15"/>
      <c r="B36" s="30"/>
      <c r="C36" s="30" t="s">
        <v>271</v>
      </c>
      <c r="D36" s="33"/>
      <c r="E36" s="33"/>
      <c r="F36" s="30"/>
      <c r="G36" s="30"/>
      <c r="H36" s="33"/>
      <c r="I36" s="33"/>
      <c r="J36" s="30"/>
      <c r="K36" s="30"/>
      <c r="L36" s="33"/>
      <c r="M36" s="33"/>
      <c r="N36" s="30"/>
      <c r="O36" s="30"/>
      <c r="P36" s="33"/>
      <c r="Q36" s="33"/>
      <c r="R36" s="30"/>
      <c r="S36" s="30"/>
      <c r="T36" s="33"/>
      <c r="U36" s="33"/>
      <c r="V36" s="30"/>
      <c r="W36" s="30"/>
      <c r="X36" s="33"/>
      <c r="Y36" s="33"/>
      <c r="Z36" s="30"/>
      <c r="AA36" s="30" t="s">
        <v>271</v>
      </c>
      <c r="AB36" s="30"/>
      <c r="AC36" s="30"/>
      <c r="AD36" s="30"/>
      <c r="AE36" s="30"/>
      <c r="AF36" s="33"/>
      <c r="AG36" s="33"/>
      <c r="AH36" s="30"/>
    </row>
    <row r="37" spans="1:34" x14ac:dyDescent="0.25">
      <c r="A37" s="15"/>
      <c r="B37" s="12"/>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ht="26.25" thickBot="1" x14ac:dyDescent="0.3">
      <c r="A38" s="15"/>
      <c r="B38" s="27" t="s">
        <v>421</v>
      </c>
      <c r="C38" s="41" t="s">
        <v>271</v>
      </c>
      <c r="D38" s="24" t="s">
        <v>273</v>
      </c>
      <c r="E38" s="28">
        <v>27780213</v>
      </c>
      <c r="F38" s="29" t="s">
        <v>271</v>
      </c>
      <c r="G38" s="41"/>
      <c r="H38" s="24" t="s">
        <v>273</v>
      </c>
      <c r="I38" s="28">
        <v>15845570</v>
      </c>
      <c r="J38" s="29" t="s">
        <v>271</v>
      </c>
      <c r="K38" s="41"/>
      <c r="L38" s="24" t="s">
        <v>273</v>
      </c>
      <c r="M38" s="28">
        <v>1679914</v>
      </c>
      <c r="N38" s="29" t="s">
        <v>271</v>
      </c>
      <c r="O38" s="41"/>
      <c r="P38" s="24" t="s">
        <v>273</v>
      </c>
      <c r="Q38" s="28">
        <v>2570695</v>
      </c>
      <c r="R38" s="29" t="s">
        <v>271</v>
      </c>
      <c r="S38" s="41"/>
      <c r="T38" s="24" t="s">
        <v>273</v>
      </c>
      <c r="U38" s="28">
        <v>3540745</v>
      </c>
      <c r="V38" s="29" t="s">
        <v>271</v>
      </c>
      <c r="W38" s="41"/>
      <c r="X38" s="24" t="s">
        <v>273</v>
      </c>
      <c r="Y38" s="28">
        <v>1612477</v>
      </c>
      <c r="Z38" s="29" t="s">
        <v>271</v>
      </c>
      <c r="AA38" s="41" t="s">
        <v>271</v>
      </c>
      <c r="AB38" s="24"/>
      <c r="AC38" s="24"/>
      <c r="AD38" s="24"/>
      <c r="AE38" s="41"/>
      <c r="AF38" s="24" t="s">
        <v>273</v>
      </c>
      <c r="AG38" s="28">
        <v>53029614</v>
      </c>
      <c r="AH38" s="29" t="s">
        <v>271</v>
      </c>
    </row>
    <row r="39" spans="1:34" ht="15.75" thickTop="1" x14ac:dyDescent="0.25">
      <c r="A39" s="15"/>
      <c r="B39" s="30"/>
      <c r="C39" s="30" t="s">
        <v>271</v>
      </c>
      <c r="D39" s="33"/>
      <c r="E39" s="33"/>
      <c r="F39" s="30"/>
      <c r="G39" s="30"/>
      <c r="H39" s="33"/>
      <c r="I39" s="33"/>
      <c r="J39" s="30"/>
      <c r="K39" s="30"/>
      <c r="L39" s="33"/>
      <c r="M39" s="33"/>
      <c r="N39" s="30"/>
      <c r="O39" s="30"/>
      <c r="P39" s="33"/>
      <c r="Q39" s="33"/>
      <c r="R39" s="30"/>
      <c r="S39" s="30"/>
      <c r="T39" s="33"/>
      <c r="U39" s="33"/>
      <c r="V39" s="30"/>
      <c r="W39" s="30"/>
      <c r="X39" s="33"/>
      <c r="Y39" s="33"/>
      <c r="Z39" s="30"/>
      <c r="AA39" s="30" t="s">
        <v>271</v>
      </c>
      <c r="AB39" s="30"/>
      <c r="AC39" s="30"/>
      <c r="AD39" s="30"/>
      <c r="AE39" s="30"/>
      <c r="AF39" s="33"/>
      <c r="AG39" s="33"/>
      <c r="AH39" s="30"/>
    </row>
    <row r="40" spans="1:34" x14ac:dyDescent="0.25">
      <c r="A40" s="15"/>
      <c r="B40" s="12"/>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ht="26.25" thickBot="1" x14ac:dyDescent="0.3">
      <c r="A41" s="15"/>
      <c r="B41" s="25" t="s">
        <v>422</v>
      </c>
      <c r="C41" s="20" t="s">
        <v>271</v>
      </c>
      <c r="D41" s="12" t="s">
        <v>273</v>
      </c>
      <c r="E41" s="26">
        <v>391138</v>
      </c>
      <c r="F41" s="14" t="s">
        <v>271</v>
      </c>
      <c r="G41" s="20"/>
      <c r="H41" s="12" t="s">
        <v>273</v>
      </c>
      <c r="I41" s="39" t="s">
        <v>303</v>
      </c>
      <c r="J41" s="14" t="s">
        <v>271</v>
      </c>
      <c r="K41" s="20"/>
      <c r="L41" s="12" t="s">
        <v>273</v>
      </c>
      <c r="M41" s="39" t="s">
        <v>303</v>
      </c>
      <c r="N41" s="14" t="s">
        <v>271</v>
      </c>
      <c r="O41" s="20"/>
      <c r="P41" s="12" t="s">
        <v>273</v>
      </c>
      <c r="Q41" s="39" t="s">
        <v>303</v>
      </c>
      <c r="R41" s="14" t="s">
        <v>271</v>
      </c>
      <c r="S41" s="20"/>
      <c r="T41" s="12" t="s">
        <v>273</v>
      </c>
      <c r="U41" s="39" t="s">
        <v>303</v>
      </c>
      <c r="V41" s="14" t="s">
        <v>271</v>
      </c>
      <c r="W41" s="20"/>
      <c r="X41" s="12" t="s">
        <v>273</v>
      </c>
      <c r="Y41" s="39" t="s">
        <v>303</v>
      </c>
      <c r="Z41" s="14" t="s">
        <v>271</v>
      </c>
      <c r="AA41" s="20" t="s">
        <v>271</v>
      </c>
      <c r="AB41" s="12"/>
      <c r="AC41" s="12"/>
      <c r="AD41" s="12"/>
      <c r="AE41" s="20"/>
      <c r="AF41" s="12" t="s">
        <v>273</v>
      </c>
      <c r="AG41" s="26">
        <v>391138</v>
      </c>
      <c r="AH41" s="14" t="s">
        <v>271</v>
      </c>
    </row>
    <row r="42" spans="1:34" ht="15.75" thickTop="1" x14ac:dyDescent="0.25">
      <c r="A42" s="15"/>
      <c r="B42" s="30"/>
      <c r="C42" s="30" t="s">
        <v>271</v>
      </c>
      <c r="D42" s="33"/>
      <c r="E42" s="33"/>
      <c r="F42" s="30"/>
      <c r="G42" s="30"/>
      <c r="H42" s="33"/>
      <c r="I42" s="33"/>
      <c r="J42" s="30"/>
      <c r="K42" s="30"/>
      <c r="L42" s="33"/>
      <c r="M42" s="33"/>
      <c r="N42" s="30"/>
      <c r="O42" s="30"/>
      <c r="P42" s="33"/>
      <c r="Q42" s="33"/>
      <c r="R42" s="30"/>
      <c r="S42" s="30"/>
      <c r="T42" s="33"/>
      <c r="U42" s="33"/>
      <c r="V42" s="30"/>
      <c r="W42" s="30"/>
      <c r="X42" s="33"/>
      <c r="Y42" s="33"/>
      <c r="Z42" s="30"/>
      <c r="AA42" s="30" t="s">
        <v>271</v>
      </c>
      <c r="AB42" s="30"/>
      <c r="AC42" s="30"/>
      <c r="AD42" s="30"/>
      <c r="AE42" s="30"/>
      <c r="AF42" s="33"/>
      <c r="AG42" s="33"/>
      <c r="AH42" s="30"/>
    </row>
    <row r="43" spans="1:34" x14ac:dyDescent="0.25">
      <c r="A43" s="15"/>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x14ac:dyDescent="0.25">
      <c r="A44" s="15"/>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row>
    <row r="45" spans="1:34" ht="15.75" thickBot="1" x14ac:dyDescent="0.3">
      <c r="A45" s="15"/>
      <c r="B45" s="20"/>
      <c r="C45" s="20" t="s">
        <v>271</v>
      </c>
      <c r="D45" s="34" t="s">
        <v>425</v>
      </c>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20"/>
    </row>
    <row r="46" spans="1:34" x14ac:dyDescent="0.25">
      <c r="A46" s="15"/>
      <c r="B46" s="43"/>
      <c r="C46" s="43" t="s">
        <v>271</v>
      </c>
      <c r="D46" s="45" t="s">
        <v>393</v>
      </c>
      <c r="E46" s="45"/>
      <c r="F46" s="46"/>
      <c r="G46" s="46"/>
      <c r="H46" s="45" t="s">
        <v>393</v>
      </c>
      <c r="I46" s="45"/>
      <c r="J46" s="46"/>
      <c r="K46" s="46"/>
      <c r="L46" s="45" t="s">
        <v>398</v>
      </c>
      <c r="M46" s="45"/>
      <c r="N46" s="46"/>
      <c r="O46" s="46" t="s">
        <v>271</v>
      </c>
      <c r="P46" s="45" t="s">
        <v>400</v>
      </c>
      <c r="Q46" s="45"/>
      <c r="R46" s="46"/>
      <c r="S46" s="46" t="s">
        <v>271</v>
      </c>
      <c r="T46" s="45" t="s">
        <v>403</v>
      </c>
      <c r="U46" s="45"/>
      <c r="V46" s="46"/>
      <c r="W46" s="46"/>
      <c r="X46" s="45" t="s">
        <v>401</v>
      </c>
      <c r="Y46" s="45"/>
      <c r="Z46" s="46"/>
      <c r="AA46" s="46"/>
      <c r="AB46" s="45" t="s">
        <v>406</v>
      </c>
      <c r="AC46" s="45"/>
      <c r="AD46" s="46"/>
      <c r="AE46" s="46" t="s">
        <v>271</v>
      </c>
      <c r="AF46" s="45" t="s">
        <v>137</v>
      </c>
      <c r="AG46" s="45"/>
      <c r="AH46" s="43"/>
    </row>
    <row r="47" spans="1:34" x14ac:dyDescent="0.25">
      <c r="A47" s="15"/>
      <c r="B47" s="43"/>
      <c r="C47" s="43"/>
      <c r="D47" s="44" t="s">
        <v>394</v>
      </c>
      <c r="E47" s="44"/>
      <c r="F47" s="43"/>
      <c r="G47" s="43"/>
      <c r="H47" s="44" t="s">
        <v>394</v>
      </c>
      <c r="I47" s="44"/>
      <c r="J47" s="43"/>
      <c r="K47" s="43"/>
      <c r="L47" s="44" t="s">
        <v>399</v>
      </c>
      <c r="M47" s="44"/>
      <c r="N47" s="43"/>
      <c r="O47" s="43"/>
      <c r="P47" s="44" t="s">
        <v>401</v>
      </c>
      <c r="Q47" s="44"/>
      <c r="R47" s="43"/>
      <c r="S47" s="43"/>
      <c r="T47" s="44" t="s">
        <v>404</v>
      </c>
      <c r="U47" s="44"/>
      <c r="V47" s="43"/>
      <c r="W47" s="43"/>
      <c r="X47" s="44" t="s">
        <v>230</v>
      </c>
      <c r="Y47" s="44"/>
      <c r="Z47" s="43"/>
      <c r="AA47" s="43"/>
      <c r="AB47" s="44"/>
      <c r="AC47" s="44"/>
      <c r="AD47" s="43"/>
      <c r="AE47" s="43"/>
      <c r="AF47" s="44"/>
      <c r="AG47" s="44"/>
      <c r="AH47" s="43"/>
    </row>
    <row r="48" spans="1:34" x14ac:dyDescent="0.25">
      <c r="A48" s="15"/>
      <c r="B48" s="43"/>
      <c r="C48" s="43"/>
      <c r="D48" s="44" t="s">
        <v>395</v>
      </c>
      <c r="E48" s="44"/>
      <c r="F48" s="43"/>
      <c r="G48" s="43"/>
      <c r="H48" s="44" t="s">
        <v>397</v>
      </c>
      <c r="I48" s="44"/>
      <c r="J48" s="43"/>
      <c r="K48" s="43"/>
      <c r="L48" s="44"/>
      <c r="M48" s="44"/>
      <c r="N48" s="43"/>
      <c r="O48" s="43"/>
      <c r="P48" s="44" t="s">
        <v>402</v>
      </c>
      <c r="Q48" s="44"/>
      <c r="R48" s="43"/>
      <c r="S48" s="43"/>
      <c r="T48" s="44" t="s">
        <v>405</v>
      </c>
      <c r="U48" s="44"/>
      <c r="V48" s="43"/>
      <c r="W48" s="43"/>
      <c r="X48" s="44"/>
      <c r="Y48" s="44"/>
      <c r="Z48" s="43"/>
      <c r="AA48" s="43"/>
      <c r="AB48" s="44"/>
      <c r="AC48" s="44"/>
      <c r="AD48" s="43"/>
      <c r="AE48" s="43"/>
      <c r="AF48" s="44"/>
      <c r="AG48" s="44"/>
      <c r="AH48" s="43"/>
    </row>
    <row r="49" spans="1:34" ht="15.75" thickBot="1" x14ac:dyDescent="0.3">
      <c r="A49" s="15"/>
      <c r="B49" s="43"/>
      <c r="C49" s="43"/>
      <c r="D49" s="34" t="s">
        <v>396</v>
      </c>
      <c r="E49" s="34"/>
      <c r="F49" s="43"/>
      <c r="G49" s="43"/>
      <c r="H49" s="34" t="s">
        <v>396</v>
      </c>
      <c r="I49" s="34"/>
      <c r="J49" s="43"/>
      <c r="K49" s="43"/>
      <c r="L49" s="34"/>
      <c r="M49" s="34"/>
      <c r="N49" s="43"/>
      <c r="O49" s="43"/>
      <c r="P49" s="34"/>
      <c r="Q49" s="34"/>
      <c r="R49" s="43"/>
      <c r="S49" s="43"/>
      <c r="T49" s="34"/>
      <c r="U49" s="34"/>
      <c r="V49" s="43"/>
      <c r="W49" s="43"/>
      <c r="X49" s="34"/>
      <c r="Y49" s="34"/>
      <c r="Z49" s="43"/>
      <c r="AA49" s="43"/>
      <c r="AB49" s="34"/>
      <c r="AC49" s="34"/>
      <c r="AD49" s="43"/>
      <c r="AE49" s="43"/>
      <c r="AF49" s="34"/>
      <c r="AG49" s="34"/>
      <c r="AH49" s="43"/>
    </row>
    <row r="50" spans="1:34" x14ac:dyDescent="0.25">
      <c r="A50" s="15"/>
      <c r="B50" s="27" t="s">
        <v>407</v>
      </c>
      <c r="C50" s="24" t="s">
        <v>271</v>
      </c>
      <c r="D50" s="24"/>
      <c r="E50" s="24"/>
      <c r="F50" s="24"/>
      <c r="G50" s="24"/>
      <c r="H50" s="24"/>
      <c r="I50" s="24"/>
      <c r="J50" s="24"/>
      <c r="K50" s="24"/>
      <c r="L50" s="24"/>
      <c r="M50" s="24"/>
      <c r="N50" s="24"/>
      <c r="O50" s="24" t="s">
        <v>271</v>
      </c>
      <c r="P50" s="24"/>
      <c r="Q50" s="24"/>
      <c r="R50" s="24"/>
      <c r="S50" s="24" t="s">
        <v>271</v>
      </c>
      <c r="T50" s="24"/>
      <c r="U50" s="24"/>
      <c r="V50" s="24"/>
      <c r="W50" s="24"/>
      <c r="X50" s="24"/>
      <c r="Y50" s="24"/>
      <c r="Z50" s="24"/>
      <c r="AA50" s="24"/>
      <c r="AB50" s="24"/>
      <c r="AC50" s="24"/>
      <c r="AD50" s="24"/>
      <c r="AE50" s="24" t="s">
        <v>271</v>
      </c>
      <c r="AF50" s="24"/>
      <c r="AG50" s="24"/>
      <c r="AH50" s="24"/>
    </row>
    <row r="51" spans="1:34" x14ac:dyDescent="0.25">
      <c r="A51" s="15"/>
      <c r="B51" s="25" t="s">
        <v>408</v>
      </c>
      <c r="C51" s="12" t="s">
        <v>271</v>
      </c>
      <c r="D51" s="12" t="s">
        <v>273</v>
      </c>
      <c r="E51" s="26">
        <v>64547</v>
      </c>
      <c r="F51" s="14" t="s">
        <v>271</v>
      </c>
      <c r="G51" s="12"/>
      <c r="H51" s="12" t="s">
        <v>273</v>
      </c>
      <c r="I51" s="26">
        <v>382023</v>
      </c>
      <c r="J51" s="14" t="s">
        <v>271</v>
      </c>
      <c r="K51" s="12"/>
      <c r="L51" s="12" t="s">
        <v>273</v>
      </c>
      <c r="M51" s="26">
        <v>52719</v>
      </c>
      <c r="N51" s="14" t="s">
        <v>271</v>
      </c>
      <c r="O51" s="12" t="s">
        <v>271</v>
      </c>
      <c r="P51" s="12" t="s">
        <v>273</v>
      </c>
      <c r="Q51" s="26">
        <v>25702</v>
      </c>
      <c r="R51" s="14" t="s">
        <v>271</v>
      </c>
      <c r="S51" s="12" t="s">
        <v>271</v>
      </c>
      <c r="T51" s="12" t="s">
        <v>273</v>
      </c>
      <c r="U51" s="26">
        <v>91135</v>
      </c>
      <c r="V51" s="14" t="s">
        <v>271</v>
      </c>
      <c r="W51" s="12"/>
      <c r="X51" s="12" t="s">
        <v>273</v>
      </c>
      <c r="Y51" s="26">
        <v>3907</v>
      </c>
      <c r="Z51" s="14" t="s">
        <v>271</v>
      </c>
      <c r="AA51" s="12"/>
      <c r="AB51" s="12" t="s">
        <v>273</v>
      </c>
      <c r="AC51" s="26">
        <v>45256</v>
      </c>
      <c r="AD51" s="14" t="s">
        <v>271</v>
      </c>
      <c r="AE51" s="12" t="s">
        <v>271</v>
      </c>
      <c r="AF51" s="12" t="s">
        <v>273</v>
      </c>
      <c r="AG51" s="26">
        <v>665289</v>
      </c>
      <c r="AH51" s="14" t="s">
        <v>271</v>
      </c>
    </row>
    <row r="52" spans="1:34" x14ac:dyDescent="0.25">
      <c r="A52" s="15"/>
      <c r="B52" s="40" t="s">
        <v>409</v>
      </c>
      <c r="C52" s="24" t="s">
        <v>271</v>
      </c>
      <c r="D52" s="24"/>
      <c r="E52" s="47" t="s">
        <v>426</v>
      </c>
      <c r="F52" s="29" t="s">
        <v>349</v>
      </c>
      <c r="G52" s="24"/>
      <c r="H52" s="24"/>
      <c r="I52" s="47" t="s">
        <v>427</v>
      </c>
      <c r="J52" s="29" t="s">
        <v>349</v>
      </c>
      <c r="K52" s="24"/>
      <c r="L52" s="24"/>
      <c r="M52" s="47" t="s">
        <v>303</v>
      </c>
      <c r="N52" s="29" t="s">
        <v>271</v>
      </c>
      <c r="O52" s="24" t="s">
        <v>271</v>
      </c>
      <c r="P52" s="24"/>
      <c r="Q52" s="47" t="s">
        <v>303</v>
      </c>
      <c r="R52" s="29" t="s">
        <v>271</v>
      </c>
      <c r="S52" s="24" t="s">
        <v>271</v>
      </c>
      <c r="T52" s="24"/>
      <c r="U52" s="47" t="s">
        <v>303</v>
      </c>
      <c r="V52" s="29" t="s">
        <v>271</v>
      </c>
      <c r="W52" s="24"/>
      <c r="X52" s="24"/>
      <c r="Y52" s="47" t="s">
        <v>303</v>
      </c>
      <c r="Z52" s="29" t="s">
        <v>271</v>
      </c>
      <c r="AA52" s="24"/>
      <c r="AB52" s="24"/>
      <c r="AC52" s="47" t="s">
        <v>303</v>
      </c>
      <c r="AD52" s="29" t="s">
        <v>271</v>
      </c>
      <c r="AE52" s="24" t="s">
        <v>271</v>
      </c>
      <c r="AF52" s="24"/>
      <c r="AG52" s="47" t="s">
        <v>428</v>
      </c>
      <c r="AH52" s="29" t="s">
        <v>349</v>
      </c>
    </row>
    <row r="53" spans="1:34" x14ac:dyDescent="0.25">
      <c r="A53" s="15"/>
      <c r="B53" s="48" t="s">
        <v>413</v>
      </c>
      <c r="C53" s="12" t="s">
        <v>271</v>
      </c>
      <c r="D53" s="12"/>
      <c r="E53" s="39" t="s">
        <v>303</v>
      </c>
      <c r="F53" s="14" t="s">
        <v>271</v>
      </c>
      <c r="G53" s="12"/>
      <c r="H53" s="12"/>
      <c r="I53" s="39" t="s">
        <v>303</v>
      </c>
      <c r="J53" s="14" t="s">
        <v>271</v>
      </c>
      <c r="K53" s="12"/>
      <c r="L53" s="12"/>
      <c r="M53" s="39" t="s">
        <v>303</v>
      </c>
      <c r="N53" s="14" t="s">
        <v>271</v>
      </c>
      <c r="O53" s="12" t="s">
        <v>271</v>
      </c>
      <c r="P53" s="12"/>
      <c r="Q53" s="39" t="s">
        <v>303</v>
      </c>
      <c r="R53" s="14" t="s">
        <v>271</v>
      </c>
      <c r="S53" s="12" t="s">
        <v>271</v>
      </c>
      <c r="T53" s="12"/>
      <c r="U53" s="39" t="s">
        <v>303</v>
      </c>
      <c r="V53" s="14" t="s">
        <v>271</v>
      </c>
      <c r="W53" s="12"/>
      <c r="X53" s="12"/>
      <c r="Y53" s="39" t="s">
        <v>303</v>
      </c>
      <c r="Z53" s="14" t="s">
        <v>271</v>
      </c>
      <c r="AA53" s="12"/>
      <c r="AB53" s="12"/>
      <c r="AC53" s="39" t="s">
        <v>303</v>
      </c>
      <c r="AD53" s="14" t="s">
        <v>271</v>
      </c>
      <c r="AE53" s="12" t="s">
        <v>271</v>
      </c>
      <c r="AF53" s="12"/>
      <c r="AG53" s="39" t="s">
        <v>303</v>
      </c>
      <c r="AH53" s="14" t="s">
        <v>271</v>
      </c>
    </row>
    <row r="54" spans="1:34" ht="15.75" thickBot="1" x14ac:dyDescent="0.3">
      <c r="A54" s="15"/>
      <c r="B54" s="40" t="s">
        <v>414</v>
      </c>
      <c r="C54" s="24" t="s">
        <v>271</v>
      </c>
      <c r="D54" s="24"/>
      <c r="E54" s="28">
        <v>93485</v>
      </c>
      <c r="F54" s="29" t="s">
        <v>271</v>
      </c>
      <c r="G54" s="24"/>
      <c r="H54" s="24"/>
      <c r="I54" s="28">
        <v>66660</v>
      </c>
      <c r="J54" s="29" t="s">
        <v>271</v>
      </c>
      <c r="K54" s="24"/>
      <c r="L54" s="24"/>
      <c r="M54" s="28">
        <v>42894</v>
      </c>
      <c r="N54" s="29" t="s">
        <v>271</v>
      </c>
      <c r="O54" s="24" t="s">
        <v>271</v>
      </c>
      <c r="P54" s="24"/>
      <c r="Q54" s="28">
        <v>4740</v>
      </c>
      <c r="R54" s="29" t="s">
        <v>271</v>
      </c>
      <c r="S54" s="24" t="s">
        <v>271</v>
      </c>
      <c r="T54" s="24"/>
      <c r="U54" s="47" t="s">
        <v>429</v>
      </c>
      <c r="V54" s="29" t="s">
        <v>349</v>
      </c>
      <c r="W54" s="24"/>
      <c r="X54" s="24"/>
      <c r="Y54" s="47" t="s">
        <v>430</v>
      </c>
      <c r="Z54" s="29" t="s">
        <v>349</v>
      </c>
      <c r="AA54" s="24"/>
      <c r="AB54" s="24"/>
      <c r="AC54" s="28">
        <v>3879</v>
      </c>
      <c r="AD54" s="29" t="s">
        <v>271</v>
      </c>
      <c r="AE54" s="24" t="s">
        <v>271</v>
      </c>
      <c r="AF54" s="24"/>
      <c r="AG54" s="28">
        <v>200000</v>
      </c>
      <c r="AH54" s="29" t="s">
        <v>271</v>
      </c>
    </row>
    <row r="55" spans="1:34" x14ac:dyDescent="0.25">
      <c r="A55" s="15"/>
      <c r="B55" s="30"/>
      <c r="C55" s="30" t="s">
        <v>271</v>
      </c>
      <c r="D55" s="31"/>
      <c r="E55" s="31"/>
      <c r="F55" s="30"/>
      <c r="G55" s="30"/>
      <c r="H55" s="31"/>
      <c r="I55" s="31"/>
      <c r="J55" s="30"/>
      <c r="K55" s="30"/>
      <c r="L55" s="31"/>
      <c r="M55" s="31"/>
      <c r="N55" s="30"/>
      <c r="O55" s="30" t="s">
        <v>271</v>
      </c>
      <c r="P55" s="31"/>
      <c r="Q55" s="31"/>
      <c r="R55" s="30"/>
      <c r="S55" s="30" t="s">
        <v>271</v>
      </c>
      <c r="T55" s="31"/>
      <c r="U55" s="31"/>
      <c r="V55" s="30"/>
      <c r="W55" s="30"/>
      <c r="X55" s="31"/>
      <c r="Y55" s="31"/>
      <c r="Z55" s="30"/>
      <c r="AA55" s="30"/>
      <c r="AB55" s="31"/>
      <c r="AC55" s="31"/>
      <c r="AD55" s="30"/>
      <c r="AE55" s="30" t="s">
        <v>271</v>
      </c>
      <c r="AF55" s="31"/>
      <c r="AG55" s="31"/>
      <c r="AH55" s="30"/>
    </row>
    <row r="56" spans="1:34" x14ac:dyDescent="0.25">
      <c r="A56" s="15"/>
      <c r="B56" s="12"/>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ht="15.75" thickBot="1" x14ac:dyDescent="0.3">
      <c r="A57" s="15"/>
      <c r="B57" s="25" t="s">
        <v>419</v>
      </c>
      <c r="C57" s="20" t="s">
        <v>271</v>
      </c>
      <c r="D57" s="12" t="s">
        <v>273</v>
      </c>
      <c r="E57" s="26">
        <v>85217</v>
      </c>
      <c r="F57" s="14" t="s">
        <v>271</v>
      </c>
      <c r="G57" s="20"/>
      <c r="H57" s="12" t="s">
        <v>273</v>
      </c>
      <c r="I57" s="26">
        <v>273683</v>
      </c>
      <c r="J57" s="14" t="s">
        <v>271</v>
      </c>
      <c r="K57" s="20"/>
      <c r="L57" s="12" t="s">
        <v>273</v>
      </c>
      <c r="M57" s="26">
        <v>95613</v>
      </c>
      <c r="N57" s="14" t="s">
        <v>271</v>
      </c>
      <c r="O57" s="20" t="s">
        <v>271</v>
      </c>
      <c r="P57" s="12" t="s">
        <v>273</v>
      </c>
      <c r="Q57" s="26">
        <v>30442</v>
      </c>
      <c r="R57" s="14" t="s">
        <v>271</v>
      </c>
      <c r="S57" s="20" t="s">
        <v>271</v>
      </c>
      <c r="T57" s="12" t="s">
        <v>273</v>
      </c>
      <c r="U57" s="26">
        <v>80327</v>
      </c>
      <c r="V57" s="14" t="s">
        <v>271</v>
      </c>
      <c r="W57" s="20"/>
      <c r="X57" s="12" t="s">
        <v>273</v>
      </c>
      <c r="Y57" s="26">
        <v>3057</v>
      </c>
      <c r="Z57" s="14" t="s">
        <v>271</v>
      </c>
      <c r="AA57" s="20"/>
      <c r="AB57" s="12" t="s">
        <v>273</v>
      </c>
      <c r="AC57" s="26">
        <v>49135</v>
      </c>
      <c r="AD57" s="14" t="s">
        <v>271</v>
      </c>
      <c r="AE57" s="20" t="s">
        <v>271</v>
      </c>
      <c r="AF57" s="12" t="s">
        <v>273</v>
      </c>
      <c r="AG57" s="26">
        <v>617474</v>
      </c>
      <c r="AH57" s="14" t="s">
        <v>271</v>
      </c>
    </row>
    <row r="58" spans="1:34" ht="15.75" thickTop="1" x14ac:dyDescent="0.25">
      <c r="A58" s="15"/>
      <c r="B58" s="30"/>
      <c r="C58" s="30" t="s">
        <v>271</v>
      </c>
      <c r="D58" s="33"/>
      <c r="E58" s="33"/>
      <c r="F58" s="30"/>
      <c r="G58" s="30"/>
      <c r="H58" s="33"/>
      <c r="I58" s="33"/>
      <c r="J58" s="30"/>
      <c r="K58" s="30"/>
      <c r="L58" s="33"/>
      <c r="M58" s="33"/>
      <c r="N58" s="30"/>
      <c r="O58" s="30" t="s">
        <v>271</v>
      </c>
      <c r="P58" s="33"/>
      <c r="Q58" s="33"/>
      <c r="R58" s="30"/>
      <c r="S58" s="30" t="s">
        <v>271</v>
      </c>
      <c r="T58" s="33"/>
      <c r="U58" s="33"/>
      <c r="V58" s="30"/>
      <c r="W58" s="30"/>
      <c r="X58" s="33"/>
      <c r="Y58" s="33"/>
      <c r="Z58" s="30"/>
      <c r="AA58" s="30"/>
      <c r="AB58" s="33"/>
      <c r="AC58" s="33"/>
      <c r="AD58" s="30"/>
      <c r="AE58" s="30" t="s">
        <v>271</v>
      </c>
      <c r="AF58" s="33"/>
      <c r="AG58" s="33"/>
      <c r="AH58" s="30"/>
    </row>
    <row r="59" spans="1:34" x14ac:dyDescent="0.25">
      <c r="A59" s="15"/>
      <c r="B59" s="12"/>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row>
    <row r="60" spans="1:34" ht="26.25" thickBot="1" x14ac:dyDescent="0.3">
      <c r="A60" s="15"/>
      <c r="B60" s="27" t="s">
        <v>420</v>
      </c>
      <c r="C60" s="41" t="s">
        <v>271</v>
      </c>
      <c r="D60" s="24" t="s">
        <v>273</v>
      </c>
      <c r="E60" s="47" t="s">
        <v>303</v>
      </c>
      <c r="F60" s="29" t="s">
        <v>271</v>
      </c>
      <c r="G60" s="41"/>
      <c r="H60" s="24" t="s">
        <v>273</v>
      </c>
      <c r="I60" s="28">
        <v>30901</v>
      </c>
      <c r="J60" s="29" t="s">
        <v>271</v>
      </c>
      <c r="K60" s="41"/>
      <c r="L60" s="24" t="s">
        <v>273</v>
      </c>
      <c r="M60" s="28">
        <v>36517</v>
      </c>
      <c r="N60" s="29" t="s">
        <v>271</v>
      </c>
      <c r="O60" s="41" t="s">
        <v>271</v>
      </c>
      <c r="P60" s="24" t="s">
        <v>273</v>
      </c>
      <c r="Q60" s="47" t="s">
        <v>303</v>
      </c>
      <c r="R60" s="29" t="s">
        <v>271</v>
      </c>
      <c r="S60" s="41" t="s">
        <v>271</v>
      </c>
      <c r="T60" s="24" t="s">
        <v>273</v>
      </c>
      <c r="U60" s="47" t="s">
        <v>303</v>
      </c>
      <c r="V60" s="29" t="s">
        <v>271</v>
      </c>
      <c r="W60" s="41"/>
      <c r="X60" s="24" t="s">
        <v>273</v>
      </c>
      <c r="Y60" s="47" t="s">
        <v>303</v>
      </c>
      <c r="Z60" s="29" t="s">
        <v>271</v>
      </c>
      <c r="AA60" s="41"/>
      <c r="AB60" s="24" t="s">
        <v>273</v>
      </c>
      <c r="AC60" s="47" t="s">
        <v>303</v>
      </c>
      <c r="AD60" s="29" t="s">
        <v>271</v>
      </c>
      <c r="AE60" s="41" t="s">
        <v>271</v>
      </c>
      <c r="AF60" s="24" t="s">
        <v>273</v>
      </c>
      <c r="AG60" s="28">
        <v>67418</v>
      </c>
      <c r="AH60" s="29" t="s">
        <v>271</v>
      </c>
    </row>
    <row r="61" spans="1:34" ht="15.75" thickTop="1" x14ac:dyDescent="0.25">
      <c r="A61" s="15"/>
      <c r="B61" s="30"/>
      <c r="C61" s="30" t="s">
        <v>271</v>
      </c>
      <c r="D61" s="33"/>
      <c r="E61" s="33"/>
      <c r="F61" s="30"/>
      <c r="G61" s="30"/>
      <c r="H61" s="33"/>
      <c r="I61" s="33"/>
      <c r="J61" s="30"/>
      <c r="K61" s="30"/>
      <c r="L61" s="33"/>
      <c r="M61" s="33"/>
      <c r="N61" s="30"/>
      <c r="O61" s="30" t="s">
        <v>271</v>
      </c>
      <c r="P61" s="33"/>
      <c r="Q61" s="33"/>
      <c r="R61" s="30"/>
      <c r="S61" s="30" t="s">
        <v>271</v>
      </c>
      <c r="T61" s="33"/>
      <c r="U61" s="33"/>
      <c r="V61" s="30"/>
      <c r="W61" s="30"/>
      <c r="X61" s="33"/>
      <c r="Y61" s="33"/>
      <c r="Z61" s="30"/>
      <c r="AA61" s="30"/>
      <c r="AB61" s="33"/>
      <c r="AC61" s="33"/>
      <c r="AD61" s="30"/>
      <c r="AE61" s="30" t="s">
        <v>271</v>
      </c>
      <c r="AF61" s="33"/>
      <c r="AG61" s="33"/>
      <c r="AH61" s="30"/>
    </row>
    <row r="62" spans="1:34" x14ac:dyDescent="0.25">
      <c r="A62" s="15"/>
      <c r="B62" s="12"/>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row>
    <row r="63" spans="1:34" ht="26.25" thickBot="1" x14ac:dyDescent="0.3">
      <c r="A63" s="15"/>
      <c r="B63" s="25" t="s">
        <v>421</v>
      </c>
      <c r="C63" s="20" t="s">
        <v>271</v>
      </c>
      <c r="D63" s="12" t="s">
        <v>273</v>
      </c>
      <c r="E63" s="26">
        <v>85217</v>
      </c>
      <c r="F63" s="14" t="s">
        <v>271</v>
      </c>
      <c r="G63" s="20"/>
      <c r="H63" s="12" t="s">
        <v>273</v>
      </c>
      <c r="I63" s="26">
        <v>242782</v>
      </c>
      <c r="J63" s="14" t="s">
        <v>271</v>
      </c>
      <c r="K63" s="20"/>
      <c r="L63" s="12" t="s">
        <v>273</v>
      </c>
      <c r="M63" s="26">
        <v>59096</v>
      </c>
      <c r="N63" s="14" t="s">
        <v>271</v>
      </c>
      <c r="O63" s="20" t="s">
        <v>271</v>
      </c>
      <c r="P63" s="12" t="s">
        <v>273</v>
      </c>
      <c r="Q63" s="26">
        <v>30442</v>
      </c>
      <c r="R63" s="14" t="s">
        <v>271</v>
      </c>
      <c r="S63" s="20" t="s">
        <v>271</v>
      </c>
      <c r="T63" s="12" t="s">
        <v>273</v>
      </c>
      <c r="U63" s="26">
        <v>80327</v>
      </c>
      <c r="V63" s="14" t="s">
        <v>271</v>
      </c>
      <c r="W63" s="20"/>
      <c r="X63" s="12" t="s">
        <v>273</v>
      </c>
      <c r="Y63" s="26">
        <v>3057</v>
      </c>
      <c r="Z63" s="14" t="s">
        <v>271</v>
      </c>
      <c r="AA63" s="20"/>
      <c r="AB63" s="12" t="s">
        <v>273</v>
      </c>
      <c r="AC63" s="26">
        <v>49135</v>
      </c>
      <c r="AD63" s="14" t="s">
        <v>271</v>
      </c>
      <c r="AE63" s="20" t="s">
        <v>271</v>
      </c>
      <c r="AF63" s="12" t="s">
        <v>273</v>
      </c>
      <c r="AG63" s="26">
        <v>550056</v>
      </c>
      <c r="AH63" s="14" t="s">
        <v>271</v>
      </c>
    </row>
    <row r="64" spans="1:34" ht="15.75" thickTop="1" x14ac:dyDescent="0.25">
      <c r="A64" s="15"/>
      <c r="B64" s="30"/>
      <c r="C64" s="30" t="s">
        <v>271</v>
      </c>
      <c r="D64" s="33"/>
      <c r="E64" s="33"/>
      <c r="F64" s="30"/>
      <c r="G64" s="30"/>
      <c r="H64" s="33"/>
      <c r="I64" s="33"/>
      <c r="J64" s="30"/>
      <c r="K64" s="30"/>
      <c r="L64" s="33"/>
      <c r="M64" s="33"/>
      <c r="N64" s="30"/>
      <c r="O64" s="30" t="s">
        <v>271</v>
      </c>
      <c r="P64" s="33"/>
      <c r="Q64" s="33"/>
      <c r="R64" s="30"/>
      <c r="S64" s="30" t="s">
        <v>271</v>
      </c>
      <c r="T64" s="33"/>
      <c r="U64" s="33"/>
      <c r="V64" s="30"/>
      <c r="W64" s="30"/>
      <c r="X64" s="33"/>
      <c r="Y64" s="33"/>
      <c r="Z64" s="30"/>
      <c r="AA64" s="30"/>
      <c r="AB64" s="33"/>
      <c r="AC64" s="33"/>
      <c r="AD64" s="30"/>
      <c r="AE64" s="30" t="s">
        <v>271</v>
      </c>
      <c r="AF64" s="33"/>
      <c r="AG64" s="33"/>
      <c r="AH64" s="30"/>
    </row>
    <row r="65" spans="1:34" x14ac:dyDescent="0.25">
      <c r="A65" s="15"/>
      <c r="B65" s="12"/>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row>
    <row r="66" spans="1:34" ht="26.25" thickBot="1" x14ac:dyDescent="0.3">
      <c r="A66" s="15"/>
      <c r="B66" s="27" t="s">
        <v>422</v>
      </c>
      <c r="C66" s="41" t="s">
        <v>271</v>
      </c>
      <c r="D66" s="24" t="s">
        <v>273</v>
      </c>
      <c r="E66" s="47" t="s">
        <v>303</v>
      </c>
      <c r="F66" s="29" t="s">
        <v>271</v>
      </c>
      <c r="G66" s="41"/>
      <c r="H66" s="24" t="s">
        <v>273</v>
      </c>
      <c r="I66" s="47" t="s">
        <v>303</v>
      </c>
      <c r="J66" s="29" t="s">
        <v>271</v>
      </c>
      <c r="K66" s="41"/>
      <c r="L66" s="24" t="s">
        <v>273</v>
      </c>
      <c r="M66" s="47" t="s">
        <v>303</v>
      </c>
      <c r="N66" s="29" t="s">
        <v>271</v>
      </c>
      <c r="O66" s="41" t="s">
        <v>271</v>
      </c>
      <c r="P66" s="24" t="s">
        <v>273</v>
      </c>
      <c r="Q66" s="47" t="s">
        <v>303</v>
      </c>
      <c r="R66" s="29" t="s">
        <v>271</v>
      </c>
      <c r="S66" s="41" t="s">
        <v>271</v>
      </c>
      <c r="T66" s="24" t="s">
        <v>273</v>
      </c>
      <c r="U66" s="47" t="s">
        <v>303</v>
      </c>
      <c r="V66" s="29" t="s">
        <v>271</v>
      </c>
      <c r="W66" s="41"/>
      <c r="X66" s="24" t="s">
        <v>273</v>
      </c>
      <c r="Y66" s="47" t="s">
        <v>303</v>
      </c>
      <c r="Z66" s="29" t="s">
        <v>271</v>
      </c>
      <c r="AA66" s="41"/>
      <c r="AB66" s="24" t="s">
        <v>273</v>
      </c>
      <c r="AC66" s="47" t="s">
        <v>303</v>
      </c>
      <c r="AD66" s="29" t="s">
        <v>271</v>
      </c>
      <c r="AE66" s="41" t="s">
        <v>271</v>
      </c>
      <c r="AF66" s="24" t="s">
        <v>273</v>
      </c>
      <c r="AG66" s="47" t="s">
        <v>303</v>
      </c>
      <c r="AH66" s="29" t="s">
        <v>271</v>
      </c>
    </row>
    <row r="67" spans="1:34" ht="15.75" thickTop="1" x14ac:dyDescent="0.25">
      <c r="A67" s="15"/>
      <c r="B67" s="30"/>
      <c r="C67" s="30" t="s">
        <v>271</v>
      </c>
      <c r="D67" s="33"/>
      <c r="E67" s="33"/>
      <c r="F67" s="30"/>
      <c r="G67" s="30"/>
      <c r="H67" s="33"/>
      <c r="I67" s="33"/>
      <c r="J67" s="30"/>
      <c r="K67" s="30"/>
      <c r="L67" s="33"/>
      <c r="M67" s="33"/>
      <c r="N67" s="30"/>
      <c r="O67" s="30" t="s">
        <v>271</v>
      </c>
      <c r="P67" s="33"/>
      <c r="Q67" s="33"/>
      <c r="R67" s="30"/>
      <c r="S67" s="30" t="s">
        <v>271</v>
      </c>
      <c r="T67" s="33"/>
      <c r="U67" s="33"/>
      <c r="V67" s="30"/>
      <c r="W67" s="30"/>
      <c r="X67" s="33"/>
      <c r="Y67" s="33"/>
      <c r="Z67" s="30"/>
      <c r="AA67" s="30"/>
      <c r="AB67" s="33"/>
      <c r="AC67" s="33"/>
      <c r="AD67" s="30"/>
      <c r="AE67" s="30" t="s">
        <v>271</v>
      </c>
      <c r="AF67" s="33"/>
      <c r="AG67" s="33"/>
      <c r="AH67" s="30"/>
    </row>
    <row r="68" spans="1:34" x14ac:dyDescent="0.25">
      <c r="A68" s="15"/>
      <c r="B68" s="12"/>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row>
    <row r="69" spans="1:34" x14ac:dyDescent="0.25">
      <c r="A69" s="15"/>
      <c r="B69" s="25" t="s">
        <v>423</v>
      </c>
      <c r="C69" s="20" t="s">
        <v>271</v>
      </c>
      <c r="D69" s="12"/>
      <c r="E69" s="12"/>
      <c r="F69" s="12"/>
      <c r="G69" s="20"/>
      <c r="H69" s="12"/>
      <c r="I69" s="12"/>
      <c r="J69" s="12"/>
      <c r="K69" s="20"/>
      <c r="L69" s="12"/>
      <c r="M69" s="12"/>
      <c r="N69" s="12"/>
      <c r="O69" s="20" t="s">
        <v>271</v>
      </c>
      <c r="P69" s="12"/>
      <c r="Q69" s="12"/>
      <c r="R69" s="12"/>
      <c r="S69" s="20" t="s">
        <v>271</v>
      </c>
      <c r="T69" s="12"/>
      <c r="U69" s="12"/>
      <c r="V69" s="12"/>
      <c r="W69" s="20"/>
      <c r="X69" s="12"/>
      <c r="Y69" s="12"/>
      <c r="Z69" s="12"/>
      <c r="AA69" s="20"/>
      <c r="AB69" s="12"/>
      <c r="AC69" s="12"/>
      <c r="AD69" s="12"/>
      <c r="AE69" s="20" t="s">
        <v>271</v>
      </c>
      <c r="AF69" s="12"/>
      <c r="AG69" s="12"/>
      <c r="AH69" s="12"/>
    </row>
    <row r="70" spans="1:34" ht="15.75" thickBot="1" x14ac:dyDescent="0.3">
      <c r="A70" s="15"/>
      <c r="B70" s="27" t="s">
        <v>424</v>
      </c>
      <c r="C70" s="41" t="s">
        <v>271</v>
      </c>
      <c r="D70" s="24" t="s">
        <v>273</v>
      </c>
      <c r="E70" s="28">
        <v>28270045</v>
      </c>
      <c r="F70" s="29" t="s">
        <v>271</v>
      </c>
      <c r="G70" s="41"/>
      <c r="H70" s="24" t="s">
        <v>273</v>
      </c>
      <c r="I70" s="28">
        <v>17855304</v>
      </c>
      <c r="J70" s="29" t="s">
        <v>271</v>
      </c>
      <c r="K70" s="41"/>
      <c r="L70" s="24" t="s">
        <v>273</v>
      </c>
      <c r="M70" s="28">
        <v>2068672</v>
      </c>
      <c r="N70" s="29" t="s">
        <v>271</v>
      </c>
      <c r="O70" s="41" t="s">
        <v>271</v>
      </c>
      <c r="P70" s="24" t="s">
        <v>273</v>
      </c>
      <c r="Q70" s="28">
        <v>2613025</v>
      </c>
      <c r="R70" s="29" t="s">
        <v>271</v>
      </c>
      <c r="S70" s="41" t="s">
        <v>271</v>
      </c>
      <c r="T70" s="24" t="s">
        <v>273</v>
      </c>
      <c r="U70" s="28">
        <v>3262452</v>
      </c>
      <c r="V70" s="29" t="s">
        <v>271</v>
      </c>
      <c r="W70" s="41"/>
      <c r="X70" s="24" t="s">
        <v>273</v>
      </c>
      <c r="Y70" s="28">
        <v>1222824</v>
      </c>
      <c r="Z70" s="29" t="s">
        <v>271</v>
      </c>
      <c r="AA70" s="41"/>
      <c r="AB70" s="24"/>
      <c r="AC70" s="24"/>
      <c r="AD70" s="24"/>
      <c r="AE70" s="41" t="s">
        <v>271</v>
      </c>
      <c r="AF70" s="24" t="s">
        <v>273</v>
      </c>
      <c r="AG70" s="28">
        <v>55292322</v>
      </c>
      <c r="AH70" s="29" t="s">
        <v>271</v>
      </c>
    </row>
    <row r="71" spans="1:34" ht="15.75" thickTop="1" x14ac:dyDescent="0.25">
      <c r="A71" s="15"/>
      <c r="B71" s="30"/>
      <c r="C71" s="30" t="s">
        <v>271</v>
      </c>
      <c r="D71" s="33"/>
      <c r="E71" s="33"/>
      <c r="F71" s="30"/>
      <c r="G71" s="30"/>
      <c r="H71" s="33"/>
      <c r="I71" s="33"/>
      <c r="J71" s="30"/>
      <c r="K71" s="30"/>
      <c r="L71" s="33"/>
      <c r="M71" s="33"/>
      <c r="N71" s="30"/>
      <c r="O71" s="30" t="s">
        <v>271</v>
      </c>
      <c r="P71" s="33"/>
      <c r="Q71" s="33"/>
      <c r="R71" s="30"/>
      <c r="S71" s="30" t="s">
        <v>271</v>
      </c>
      <c r="T71" s="33"/>
      <c r="U71" s="33"/>
      <c r="V71" s="30"/>
      <c r="W71" s="30"/>
      <c r="X71" s="33"/>
      <c r="Y71" s="33"/>
      <c r="Z71" s="30"/>
      <c r="AA71" s="30"/>
      <c r="AB71" s="30"/>
      <c r="AC71" s="30"/>
      <c r="AD71" s="30"/>
      <c r="AE71" s="30" t="s">
        <v>271</v>
      </c>
      <c r="AF71" s="33"/>
      <c r="AG71" s="33"/>
      <c r="AH71" s="30"/>
    </row>
    <row r="72" spans="1:34" x14ac:dyDescent="0.25">
      <c r="A72" s="15"/>
      <c r="B72" s="12"/>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row>
    <row r="73" spans="1:34" ht="26.25" thickBot="1" x14ac:dyDescent="0.3">
      <c r="A73" s="15"/>
      <c r="B73" s="25" t="s">
        <v>420</v>
      </c>
      <c r="C73" s="20" t="s">
        <v>271</v>
      </c>
      <c r="D73" s="12" t="s">
        <v>273</v>
      </c>
      <c r="E73" s="26">
        <v>437872</v>
      </c>
      <c r="F73" s="14" t="s">
        <v>271</v>
      </c>
      <c r="G73" s="20"/>
      <c r="H73" s="12" t="s">
        <v>273</v>
      </c>
      <c r="I73" s="26">
        <v>1577271</v>
      </c>
      <c r="J73" s="14" t="s">
        <v>271</v>
      </c>
      <c r="K73" s="20"/>
      <c r="L73" s="12" t="s">
        <v>273</v>
      </c>
      <c r="M73" s="26">
        <v>152256</v>
      </c>
      <c r="N73" s="14" t="s">
        <v>271</v>
      </c>
      <c r="O73" s="20" t="s">
        <v>271</v>
      </c>
      <c r="P73" s="12" t="s">
        <v>273</v>
      </c>
      <c r="Q73" s="26">
        <v>216000</v>
      </c>
      <c r="R73" s="14" t="s">
        <v>271</v>
      </c>
      <c r="S73" s="20" t="s">
        <v>271</v>
      </c>
      <c r="T73" s="12" t="s">
        <v>273</v>
      </c>
      <c r="U73" s="39" t="s">
        <v>303</v>
      </c>
      <c r="V73" s="14" t="s">
        <v>271</v>
      </c>
      <c r="W73" s="20"/>
      <c r="X73" s="12" t="s">
        <v>273</v>
      </c>
      <c r="Y73" s="39" t="s">
        <v>303</v>
      </c>
      <c r="Z73" s="14" t="s">
        <v>271</v>
      </c>
      <c r="AA73" s="20"/>
      <c r="AB73" s="12"/>
      <c r="AC73" s="12"/>
      <c r="AD73" s="12"/>
      <c r="AE73" s="20" t="s">
        <v>271</v>
      </c>
      <c r="AF73" s="12" t="s">
        <v>273</v>
      </c>
      <c r="AG73" s="26">
        <v>2383399</v>
      </c>
      <c r="AH73" s="14" t="s">
        <v>271</v>
      </c>
    </row>
    <row r="74" spans="1:34" ht="15.75" thickTop="1" x14ac:dyDescent="0.25">
      <c r="A74" s="15"/>
      <c r="B74" s="30"/>
      <c r="C74" s="30" t="s">
        <v>271</v>
      </c>
      <c r="D74" s="33"/>
      <c r="E74" s="33"/>
      <c r="F74" s="30"/>
      <c r="G74" s="30"/>
      <c r="H74" s="33"/>
      <c r="I74" s="33"/>
      <c r="J74" s="30"/>
      <c r="K74" s="30"/>
      <c r="L74" s="33"/>
      <c r="M74" s="33"/>
      <c r="N74" s="30"/>
      <c r="O74" s="30" t="s">
        <v>271</v>
      </c>
      <c r="P74" s="33"/>
      <c r="Q74" s="33"/>
      <c r="R74" s="30"/>
      <c r="S74" s="30" t="s">
        <v>271</v>
      </c>
      <c r="T74" s="33"/>
      <c r="U74" s="33"/>
      <c r="V74" s="30"/>
      <c r="W74" s="30"/>
      <c r="X74" s="33"/>
      <c r="Y74" s="33"/>
      <c r="Z74" s="30"/>
      <c r="AA74" s="30"/>
      <c r="AB74" s="30"/>
      <c r="AC74" s="30"/>
      <c r="AD74" s="30"/>
      <c r="AE74" s="30" t="s">
        <v>271</v>
      </c>
      <c r="AF74" s="33"/>
      <c r="AG74" s="33"/>
      <c r="AH74" s="30"/>
    </row>
    <row r="75" spans="1:34" x14ac:dyDescent="0.25">
      <c r="A75" s="15"/>
      <c r="B75" s="12"/>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row>
    <row r="76" spans="1:34" ht="26.25" thickBot="1" x14ac:dyDescent="0.3">
      <c r="A76" s="15"/>
      <c r="B76" s="27" t="s">
        <v>421</v>
      </c>
      <c r="C76" s="41" t="s">
        <v>271</v>
      </c>
      <c r="D76" s="24" t="s">
        <v>273</v>
      </c>
      <c r="E76" s="28">
        <v>27434223</v>
      </c>
      <c r="F76" s="29" t="s">
        <v>271</v>
      </c>
      <c r="G76" s="41"/>
      <c r="H76" s="24" t="s">
        <v>273</v>
      </c>
      <c r="I76" s="28">
        <v>16278033</v>
      </c>
      <c r="J76" s="29" t="s">
        <v>271</v>
      </c>
      <c r="K76" s="41"/>
      <c r="L76" s="24" t="s">
        <v>273</v>
      </c>
      <c r="M76" s="28">
        <v>1916416</v>
      </c>
      <c r="N76" s="29" t="s">
        <v>271</v>
      </c>
      <c r="O76" s="41" t="s">
        <v>271</v>
      </c>
      <c r="P76" s="24" t="s">
        <v>273</v>
      </c>
      <c r="Q76" s="28">
        <v>2397025</v>
      </c>
      <c r="R76" s="29" t="s">
        <v>271</v>
      </c>
      <c r="S76" s="41" t="s">
        <v>271</v>
      </c>
      <c r="T76" s="24" t="s">
        <v>273</v>
      </c>
      <c r="U76" s="28">
        <v>3262452</v>
      </c>
      <c r="V76" s="29" t="s">
        <v>271</v>
      </c>
      <c r="W76" s="41"/>
      <c r="X76" s="24" t="s">
        <v>273</v>
      </c>
      <c r="Y76" s="28">
        <v>1222824</v>
      </c>
      <c r="Z76" s="29" t="s">
        <v>271</v>
      </c>
      <c r="AA76" s="41"/>
      <c r="AB76" s="24"/>
      <c r="AC76" s="24"/>
      <c r="AD76" s="24"/>
      <c r="AE76" s="41" t="s">
        <v>271</v>
      </c>
      <c r="AF76" s="24" t="s">
        <v>273</v>
      </c>
      <c r="AG76" s="28">
        <v>52510973</v>
      </c>
      <c r="AH76" s="29" t="s">
        <v>271</v>
      </c>
    </row>
    <row r="77" spans="1:34" ht="15.75" thickTop="1" x14ac:dyDescent="0.25">
      <c r="A77" s="15"/>
      <c r="B77" s="30"/>
      <c r="C77" s="30" t="s">
        <v>271</v>
      </c>
      <c r="D77" s="33"/>
      <c r="E77" s="33"/>
      <c r="F77" s="30"/>
      <c r="G77" s="30"/>
      <c r="H77" s="33"/>
      <c r="I77" s="33"/>
      <c r="J77" s="30"/>
      <c r="K77" s="30"/>
      <c r="L77" s="33"/>
      <c r="M77" s="33"/>
      <c r="N77" s="30"/>
      <c r="O77" s="30" t="s">
        <v>271</v>
      </c>
      <c r="P77" s="33"/>
      <c r="Q77" s="33"/>
      <c r="R77" s="30"/>
      <c r="S77" s="30" t="s">
        <v>271</v>
      </c>
      <c r="T77" s="33"/>
      <c r="U77" s="33"/>
      <c r="V77" s="30"/>
      <c r="W77" s="30"/>
      <c r="X77" s="33"/>
      <c r="Y77" s="33"/>
      <c r="Z77" s="30"/>
      <c r="AA77" s="30"/>
      <c r="AB77" s="30"/>
      <c r="AC77" s="30"/>
      <c r="AD77" s="30"/>
      <c r="AE77" s="30" t="s">
        <v>271</v>
      </c>
      <c r="AF77" s="33"/>
      <c r="AG77" s="33"/>
      <c r="AH77" s="30"/>
    </row>
    <row r="78" spans="1:34" x14ac:dyDescent="0.25">
      <c r="A78" s="15"/>
      <c r="B78" s="12"/>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row>
    <row r="79" spans="1:34" ht="26.25" thickBot="1" x14ac:dyDescent="0.3">
      <c r="A79" s="15"/>
      <c r="B79" s="25" t="s">
        <v>422</v>
      </c>
      <c r="C79" s="20" t="s">
        <v>271</v>
      </c>
      <c r="D79" s="12" t="s">
        <v>273</v>
      </c>
      <c r="E79" s="26">
        <v>397950</v>
      </c>
      <c r="F79" s="14" t="s">
        <v>271</v>
      </c>
      <c r="G79" s="20"/>
      <c r="H79" s="12" t="s">
        <v>273</v>
      </c>
      <c r="I79" s="39" t="s">
        <v>303</v>
      </c>
      <c r="J79" s="14" t="s">
        <v>271</v>
      </c>
      <c r="K79" s="20"/>
      <c r="L79" s="12" t="s">
        <v>273</v>
      </c>
      <c r="M79" s="39" t="s">
        <v>303</v>
      </c>
      <c r="N79" s="14" t="s">
        <v>271</v>
      </c>
      <c r="O79" s="20" t="s">
        <v>271</v>
      </c>
      <c r="P79" s="12" t="s">
        <v>273</v>
      </c>
      <c r="Q79" s="39" t="s">
        <v>303</v>
      </c>
      <c r="R79" s="14" t="s">
        <v>271</v>
      </c>
      <c r="S79" s="20" t="s">
        <v>271</v>
      </c>
      <c r="T79" s="12" t="s">
        <v>273</v>
      </c>
      <c r="U79" s="39" t="s">
        <v>303</v>
      </c>
      <c r="V79" s="14" t="s">
        <v>271</v>
      </c>
      <c r="W79" s="20"/>
      <c r="X79" s="12" t="s">
        <v>273</v>
      </c>
      <c r="Y79" s="39" t="s">
        <v>303</v>
      </c>
      <c r="Z79" s="14" t="s">
        <v>271</v>
      </c>
      <c r="AA79" s="20"/>
      <c r="AB79" s="12"/>
      <c r="AC79" s="12"/>
      <c r="AD79" s="12"/>
      <c r="AE79" s="20" t="s">
        <v>271</v>
      </c>
      <c r="AF79" s="12" t="s">
        <v>273</v>
      </c>
      <c r="AG79" s="26">
        <v>397950</v>
      </c>
      <c r="AH79" s="14" t="s">
        <v>271</v>
      </c>
    </row>
    <row r="80" spans="1:34" ht="15.75" thickTop="1" x14ac:dyDescent="0.25">
      <c r="A80" s="15"/>
      <c r="B80" s="30"/>
      <c r="C80" s="30" t="s">
        <v>271</v>
      </c>
      <c r="D80" s="33"/>
      <c r="E80" s="33"/>
      <c r="F80" s="30"/>
      <c r="G80" s="30"/>
      <c r="H80" s="33"/>
      <c r="I80" s="33"/>
      <c r="J80" s="30"/>
      <c r="K80" s="30"/>
      <c r="L80" s="33"/>
      <c r="M80" s="33"/>
      <c r="N80" s="30"/>
      <c r="O80" s="30" t="s">
        <v>271</v>
      </c>
      <c r="P80" s="33"/>
      <c r="Q80" s="33"/>
      <c r="R80" s="30"/>
      <c r="S80" s="30" t="s">
        <v>271</v>
      </c>
      <c r="T80" s="33"/>
      <c r="U80" s="33"/>
      <c r="V80" s="30"/>
      <c r="W80" s="30"/>
      <c r="X80" s="33"/>
      <c r="Y80" s="33"/>
      <c r="Z80" s="30"/>
      <c r="AA80" s="30"/>
      <c r="AB80" s="30"/>
      <c r="AC80" s="30"/>
      <c r="AD80" s="30"/>
      <c r="AE80" s="30" t="s">
        <v>271</v>
      </c>
      <c r="AF80" s="33"/>
      <c r="AG80" s="33"/>
      <c r="AH80" s="30"/>
    </row>
    <row r="81" spans="1:34" ht="15" customHeight="1" x14ac:dyDescent="0.25">
      <c r="A81" s="15" t="s">
        <v>847</v>
      </c>
      <c r="B81" s="16" t="s">
        <v>6</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x14ac:dyDescent="0.25">
      <c r="A82" s="15"/>
      <c r="B82" s="18" t="s">
        <v>433</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row>
    <row r="83" spans="1:34" ht="15.75" x14ac:dyDescent="0.25">
      <c r="A83" s="15"/>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row>
    <row r="84" spans="1:34" x14ac:dyDescent="0.25">
      <c r="A84" s="15"/>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34" ht="15.75" thickBot="1" x14ac:dyDescent="0.3">
      <c r="A85" s="15"/>
      <c r="B85" s="20"/>
      <c r="C85" s="20" t="s">
        <v>271</v>
      </c>
      <c r="D85" s="34" t="s">
        <v>293</v>
      </c>
      <c r="E85" s="34"/>
      <c r="F85" s="34"/>
      <c r="G85" s="34"/>
      <c r="H85" s="34"/>
      <c r="I85" s="34"/>
      <c r="J85" s="34"/>
      <c r="K85" s="34"/>
      <c r="L85" s="34"/>
      <c r="M85" s="34"/>
      <c r="N85" s="34"/>
      <c r="O85" s="34"/>
      <c r="P85" s="34"/>
      <c r="Q85" s="34"/>
      <c r="R85" s="34"/>
      <c r="S85" s="34"/>
      <c r="T85" s="34"/>
      <c r="U85" s="34"/>
      <c r="V85" s="34"/>
      <c r="W85" s="34"/>
      <c r="X85" s="34"/>
      <c r="Y85" s="34"/>
      <c r="Z85" s="20"/>
    </row>
    <row r="86" spans="1:34" x14ac:dyDescent="0.25">
      <c r="A86" s="15"/>
      <c r="B86" s="43"/>
      <c r="C86" s="43" t="s">
        <v>271</v>
      </c>
      <c r="D86" s="45" t="s">
        <v>393</v>
      </c>
      <c r="E86" s="45"/>
      <c r="F86" s="46"/>
      <c r="G86" s="46" t="s">
        <v>271</v>
      </c>
      <c r="H86" s="45" t="s">
        <v>393</v>
      </c>
      <c r="I86" s="45"/>
      <c r="J86" s="46"/>
      <c r="K86" s="46" t="s">
        <v>271</v>
      </c>
      <c r="L86" s="45" t="s">
        <v>399</v>
      </c>
      <c r="M86" s="45"/>
      <c r="N86" s="46"/>
      <c r="O86" s="46" t="s">
        <v>271</v>
      </c>
      <c r="P86" s="45" t="s">
        <v>398</v>
      </c>
      <c r="Q86" s="45"/>
      <c r="R86" s="46"/>
      <c r="S86" s="46" t="s">
        <v>271</v>
      </c>
      <c r="T86" s="45" t="s">
        <v>435</v>
      </c>
      <c r="U86" s="45"/>
      <c r="V86" s="46"/>
      <c r="W86" s="46" t="s">
        <v>271</v>
      </c>
      <c r="X86" s="45" t="s">
        <v>403</v>
      </c>
      <c r="Y86" s="45"/>
      <c r="Z86" s="43"/>
    </row>
    <row r="87" spans="1:34" x14ac:dyDescent="0.25">
      <c r="A87" s="15"/>
      <c r="B87" s="43"/>
      <c r="C87" s="43"/>
      <c r="D87" s="44" t="s">
        <v>394</v>
      </c>
      <c r="E87" s="44"/>
      <c r="F87" s="43"/>
      <c r="G87" s="43"/>
      <c r="H87" s="44" t="s">
        <v>394</v>
      </c>
      <c r="I87" s="44"/>
      <c r="J87" s="43"/>
      <c r="K87" s="43"/>
      <c r="L87" s="44" t="s">
        <v>434</v>
      </c>
      <c r="M87" s="44"/>
      <c r="N87" s="43"/>
      <c r="O87" s="43"/>
      <c r="P87" s="44" t="s">
        <v>399</v>
      </c>
      <c r="Q87" s="44"/>
      <c r="R87" s="43"/>
      <c r="S87" s="43"/>
      <c r="T87" s="44" t="s">
        <v>436</v>
      </c>
      <c r="U87" s="44"/>
      <c r="V87" s="43"/>
      <c r="W87" s="43"/>
      <c r="X87" s="44" t="s">
        <v>404</v>
      </c>
      <c r="Y87" s="44"/>
      <c r="Z87" s="43"/>
    </row>
    <row r="88" spans="1:34" x14ac:dyDescent="0.25">
      <c r="A88" s="15"/>
      <c r="B88" s="43"/>
      <c r="C88" s="43"/>
      <c r="D88" s="44" t="s">
        <v>395</v>
      </c>
      <c r="E88" s="44"/>
      <c r="F88" s="43"/>
      <c r="G88" s="43"/>
      <c r="H88" s="44" t="s">
        <v>397</v>
      </c>
      <c r="I88" s="44"/>
      <c r="J88" s="43"/>
      <c r="K88" s="43"/>
      <c r="L88" s="44"/>
      <c r="M88" s="44"/>
      <c r="N88" s="43"/>
      <c r="O88" s="43"/>
      <c r="P88" s="44"/>
      <c r="Q88" s="44"/>
      <c r="R88" s="43"/>
      <c r="S88" s="43"/>
      <c r="T88" s="44" t="s">
        <v>401</v>
      </c>
      <c r="U88" s="44"/>
      <c r="V88" s="43"/>
      <c r="W88" s="43"/>
      <c r="X88" s="44" t="s">
        <v>405</v>
      </c>
      <c r="Y88" s="44"/>
      <c r="Z88" s="43"/>
    </row>
    <row r="89" spans="1:34" ht="15.75" thickBot="1" x14ac:dyDescent="0.3">
      <c r="A89" s="15"/>
      <c r="B89" s="43"/>
      <c r="C89" s="43"/>
      <c r="D89" s="34" t="s">
        <v>396</v>
      </c>
      <c r="E89" s="34"/>
      <c r="F89" s="43"/>
      <c r="G89" s="43"/>
      <c r="H89" s="34" t="s">
        <v>396</v>
      </c>
      <c r="I89" s="34"/>
      <c r="J89" s="43"/>
      <c r="K89" s="43"/>
      <c r="L89" s="34"/>
      <c r="M89" s="34"/>
      <c r="N89" s="43"/>
      <c r="O89" s="43"/>
      <c r="P89" s="34"/>
      <c r="Q89" s="34"/>
      <c r="R89" s="43"/>
      <c r="S89" s="43"/>
      <c r="T89" s="34" t="s">
        <v>402</v>
      </c>
      <c r="U89" s="34"/>
      <c r="V89" s="43"/>
      <c r="W89" s="43"/>
      <c r="X89" s="34"/>
      <c r="Y89" s="34"/>
      <c r="Z89" s="43"/>
    </row>
    <row r="90" spans="1:34" x14ac:dyDescent="0.25">
      <c r="A90" s="15"/>
      <c r="B90" s="27" t="s">
        <v>437</v>
      </c>
      <c r="C90" s="24" t="s">
        <v>271</v>
      </c>
      <c r="D90" s="24"/>
      <c r="E90" s="24"/>
      <c r="F90" s="24"/>
      <c r="G90" s="24" t="s">
        <v>271</v>
      </c>
      <c r="H90" s="24"/>
      <c r="I90" s="24"/>
      <c r="J90" s="24"/>
      <c r="K90" s="24" t="s">
        <v>271</v>
      </c>
      <c r="L90" s="24"/>
      <c r="M90" s="24"/>
      <c r="N90" s="24"/>
      <c r="O90" s="24" t="s">
        <v>271</v>
      </c>
      <c r="P90" s="24"/>
      <c r="Q90" s="24"/>
      <c r="R90" s="24"/>
      <c r="S90" s="24" t="s">
        <v>271</v>
      </c>
      <c r="T90" s="24"/>
      <c r="U90" s="24"/>
      <c r="V90" s="24"/>
      <c r="W90" s="24" t="s">
        <v>271</v>
      </c>
      <c r="X90" s="24"/>
      <c r="Y90" s="24"/>
      <c r="Z90" s="24"/>
    </row>
    <row r="91" spans="1:34" x14ac:dyDescent="0.25">
      <c r="A91" s="15"/>
      <c r="B91" s="12"/>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34" x14ac:dyDescent="0.25">
      <c r="A92" s="15"/>
      <c r="B92" s="48" t="s">
        <v>438</v>
      </c>
      <c r="C92" s="12" t="s">
        <v>271</v>
      </c>
      <c r="D92" s="12" t="s">
        <v>273</v>
      </c>
      <c r="E92" s="26">
        <v>25536497</v>
      </c>
      <c r="F92" s="14" t="s">
        <v>271</v>
      </c>
      <c r="G92" s="12" t="s">
        <v>271</v>
      </c>
      <c r="H92" s="12" t="s">
        <v>273</v>
      </c>
      <c r="I92" s="26">
        <v>15291094</v>
      </c>
      <c r="J92" s="14" t="s">
        <v>271</v>
      </c>
      <c r="K92" s="12" t="s">
        <v>271</v>
      </c>
      <c r="L92" s="12" t="s">
        <v>273</v>
      </c>
      <c r="M92" s="26">
        <v>2243716</v>
      </c>
      <c r="N92" s="14" t="s">
        <v>271</v>
      </c>
      <c r="O92" s="12" t="s">
        <v>271</v>
      </c>
      <c r="P92" s="12" t="s">
        <v>273</v>
      </c>
      <c r="Q92" s="26">
        <v>1655013</v>
      </c>
      <c r="R92" s="14" t="s">
        <v>271</v>
      </c>
      <c r="S92" s="12" t="s">
        <v>271</v>
      </c>
      <c r="T92" s="12" t="s">
        <v>273</v>
      </c>
      <c r="U92" s="26">
        <v>2570695</v>
      </c>
      <c r="V92" s="14" t="s">
        <v>271</v>
      </c>
      <c r="W92" s="12" t="s">
        <v>271</v>
      </c>
      <c r="X92" s="12" t="s">
        <v>273</v>
      </c>
      <c r="Y92" s="26">
        <v>3540745</v>
      </c>
      <c r="Z92" s="14" t="s">
        <v>271</v>
      </c>
    </row>
    <row r="93" spans="1:34" x14ac:dyDescent="0.25">
      <c r="A93" s="15"/>
      <c r="B93" s="40" t="s">
        <v>439</v>
      </c>
      <c r="C93" s="24" t="s">
        <v>271</v>
      </c>
      <c r="D93" s="24"/>
      <c r="E93" s="47" t="s">
        <v>303</v>
      </c>
      <c r="F93" s="29" t="s">
        <v>271</v>
      </c>
      <c r="G93" s="24" t="s">
        <v>271</v>
      </c>
      <c r="H93" s="24"/>
      <c r="I93" s="47" t="s">
        <v>303</v>
      </c>
      <c r="J93" s="29" t="s">
        <v>271</v>
      </c>
      <c r="K93" s="24" t="s">
        <v>271</v>
      </c>
      <c r="L93" s="24"/>
      <c r="M93" s="47" t="s">
        <v>303</v>
      </c>
      <c r="N93" s="29" t="s">
        <v>271</v>
      </c>
      <c r="O93" s="24" t="s">
        <v>271</v>
      </c>
      <c r="P93" s="24"/>
      <c r="Q93" s="47" t="s">
        <v>303</v>
      </c>
      <c r="R93" s="29" t="s">
        <v>271</v>
      </c>
      <c r="S93" s="24" t="s">
        <v>271</v>
      </c>
      <c r="T93" s="24"/>
      <c r="U93" s="47" t="s">
        <v>303</v>
      </c>
      <c r="V93" s="29" t="s">
        <v>271</v>
      </c>
      <c r="W93" s="24" t="s">
        <v>271</v>
      </c>
      <c r="X93" s="24"/>
      <c r="Y93" s="47" t="s">
        <v>303</v>
      </c>
      <c r="Z93" s="29" t="s">
        <v>271</v>
      </c>
    </row>
    <row r="94" spans="1:34" x14ac:dyDescent="0.25">
      <c r="A94" s="15"/>
      <c r="B94" s="12"/>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34" x14ac:dyDescent="0.25">
      <c r="A95" s="15"/>
      <c r="B95" s="48" t="s">
        <v>440</v>
      </c>
      <c r="C95" s="12" t="s">
        <v>271</v>
      </c>
      <c r="D95" s="12"/>
      <c r="E95" s="26">
        <v>827455</v>
      </c>
      <c r="F95" s="14" t="s">
        <v>271</v>
      </c>
      <c r="G95" s="12" t="s">
        <v>271</v>
      </c>
      <c r="H95" s="12"/>
      <c r="I95" s="26">
        <v>1845206</v>
      </c>
      <c r="J95" s="14" t="s">
        <v>271</v>
      </c>
      <c r="K95" s="12" t="s">
        <v>271</v>
      </c>
      <c r="L95" s="12"/>
      <c r="M95" s="39" t="s">
        <v>303</v>
      </c>
      <c r="N95" s="14" t="s">
        <v>271</v>
      </c>
      <c r="O95" s="12" t="s">
        <v>271</v>
      </c>
      <c r="P95" s="12"/>
      <c r="Q95" s="26">
        <v>130841</v>
      </c>
      <c r="R95" s="14" t="s">
        <v>271</v>
      </c>
      <c r="S95" s="12" t="s">
        <v>271</v>
      </c>
      <c r="T95" s="12"/>
      <c r="U95" s="26">
        <v>213099</v>
      </c>
      <c r="V95" s="14" t="s">
        <v>271</v>
      </c>
      <c r="W95" s="12" t="s">
        <v>271</v>
      </c>
      <c r="X95" s="12"/>
      <c r="Y95" s="26">
        <v>370411</v>
      </c>
      <c r="Z95" s="14" t="s">
        <v>271</v>
      </c>
    </row>
    <row r="96" spans="1:34" ht="15.75" thickBot="1" x14ac:dyDescent="0.3">
      <c r="A96" s="15"/>
      <c r="B96" s="40" t="s">
        <v>441</v>
      </c>
      <c r="C96" s="24" t="s">
        <v>271</v>
      </c>
      <c r="D96" s="24"/>
      <c r="E96" s="47" t="s">
        <v>303</v>
      </c>
      <c r="F96" s="29" t="s">
        <v>271</v>
      </c>
      <c r="G96" s="24" t="s">
        <v>271</v>
      </c>
      <c r="H96" s="24"/>
      <c r="I96" s="28">
        <v>344653</v>
      </c>
      <c r="J96" s="29" t="s">
        <v>271</v>
      </c>
      <c r="K96" s="24" t="s">
        <v>271</v>
      </c>
      <c r="L96" s="24"/>
      <c r="M96" s="47" t="s">
        <v>303</v>
      </c>
      <c r="N96" s="29" t="s">
        <v>271</v>
      </c>
      <c r="O96" s="24" t="s">
        <v>271</v>
      </c>
      <c r="P96" s="24"/>
      <c r="Q96" s="47" t="s">
        <v>303</v>
      </c>
      <c r="R96" s="29" t="s">
        <v>271</v>
      </c>
      <c r="S96" s="24" t="s">
        <v>271</v>
      </c>
      <c r="T96" s="24"/>
      <c r="U96" s="47" t="s">
        <v>303</v>
      </c>
      <c r="V96" s="29" t="s">
        <v>271</v>
      </c>
      <c r="W96" s="24" t="s">
        <v>271</v>
      </c>
      <c r="X96" s="24"/>
      <c r="Y96" s="47" t="s">
        <v>303</v>
      </c>
      <c r="Z96" s="29" t="s">
        <v>271</v>
      </c>
    </row>
    <row r="97" spans="1:34" x14ac:dyDescent="0.25">
      <c r="A97" s="15"/>
      <c r="B97" s="30"/>
      <c r="C97" s="30" t="s">
        <v>271</v>
      </c>
      <c r="D97" s="31"/>
      <c r="E97" s="31"/>
      <c r="F97" s="30"/>
      <c r="G97" s="30" t="s">
        <v>271</v>
      </c>
      <c r="H97" s="31"/>
      <c r="I97" s="31"/>
      <c r="J97" s="30"/>
      <c r="K97" s="30" t="s">
        <v>271</v>
      </c>
      <c r="L97" s="31"/>
      <c r="M97" s="31"/>
      <c r="N97" s="30"/>
      <c r="O97" s="30" t="s">
        <v>271</v>
      </c>
      <c r="P97" s="31"/>
      <c r="Q97" s="31"/>
      <c r="R97" s="30"/>
      <c r="S97" s="30" t="s">
        <v>271</v>
      </c>
      <c r="T97" s="31"/>
      <c r="U97" s="31"/>
      <c r="V97" s="30"/>
      <c r="W97" s="30" t="s">
        <v>271</v>
      </c>
      <c r="X97" s="31"/>
      <c r="Y97" s="31"/>
      <c r="Z97" s="30"/>
    </row>
    <row r="98" spans="1:34" x14ac:dyDescent="0.25">
      <c r="A98" s="15"/>
      <c r="B98" s="12"/>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34" ht="15.75" thickBot="1" x14ac:dyDescent="0.3">
      <c r="A99" s="15"/>
      <c r="B99" s="36"/>
      <c r="C99" s="20" t="s">
        <v>271</v>
      </c>
      <c r="D99" s="12" t="s">
        <v>273</v>
      </c>
      <c r="E99" s="26">
        <v>26363952</v>
      </c>
      <c r="F99" s="14" t="s">
        <v>271</v>
      </c>
      <c r="G99" s="20" t="s">
        <v>271</v>
      </c>
      <c r="H99" s="12" t="s">
        <v>273</v>
      </c>
      <c r="I99" s="26">
        <v>17480953</v>
      </c>
      <c r="J99" s="14" t="s">
        <v>271</v>
      </c>
      <c r="K99" s="20" t="s">
        <v>271</v>
      </c>
      <c r="L99" s="12" t="s">
        <v>273</v>
      </c>
      <c r="M99" s="26">
        <v>2243716</v>
      </c>
      <c r="N99" s="14" t="s">
        <v>271</v>
      </c>
      <c r="O99" s="20" t="s">
        <v>271</v>
      </c>
      <c r="P99" s="12" t="s">
        <v>273</v>
      </c>
      <c r="Q99" s="26">
        <v>1785854</v>
      </c>
      <c r="R99" s="14" t="s">
        <v>271</v>
      </c>
      <c r="S99" s="20" t="s">
        <v>271</v>
      </c>
      <c r="T99" s="12" t="s">
        <v>273</v>
      </c>
      <c r="U99" s="26">
        <v>2783794</v>
      </c>
      <c r="V99" s="14" t="s">
        <v>271</v>
      </c>
      <c r="W99" s="20" t="s">
        <v>271</v>
      </c>
      <c r="X99" s="12" t="s">
        <v>273</v>
      </c>
      <c r="Y99" s="26">
        <v>3911156</v>
      </c>
      <c r="Z99" s="14" t="s">
        <v>271</v>
      </c>
    </row>
    <row r="100" spans="1:34" ht="15.75" thickTop="1" x14ac:dyDescent="0.25">
      <c r="A100" s="15"/>
      <c r="B100" s="30"/>
      <c r="C100" s="30" t="s">
        <v>271</v>
      </c>
      <c r="D100" s="33"/>
      <c r="E100" s="33"/>
      <c r="F100" s="30"/>
      <c r="G100" s="30" t="s">
        <v>271</v>
      </c>
      <c r="H100" s="33"/>
      <c r="I100" s="33"/>
      <c r="J100" s="30"/>
      <c r="K100" s="30" t="s">
        <v>271</v>
      </c>
      <c r="L100" s="33"/>
      <c r="M100" s="33"/>
      <c r="N100" s="30"/>
      <c r="O100" s="30" t="s">
        <v>271</v>
      </c>
      <c r="P100" s="33"/>
      <c r="Q100" s="33"/>
      <c r="R100" s="30"/>
      <c r="S100" s="30" t="s">
        <v>271</v>
      </c>
      <c r="T100" s="33"/>
      <c r="U100" s="33"/>
      <c r="V100" s="30"/>
      <c r="W100" s="30" t="s">
        <v>271</v>
      </c>
      <c r="X100" s="33"/>
      <c r="Y100" s="33"/>
      <c r="Z100" s="30"/>
    </row>
    <row r="101" spans="1:34" ht="15.75" x14ac:dyDescent="0.25">
      <c r="A101" s="15"/>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row>
    <row r="102" spans="1:34" x14ac:dyDescent="0.25">
      <c r="A102" s="15"/>
      <c r="B102" s="12"/>
      <c r="C102" s="12"/>
      <c r="D102" s="12"/>
      <c r="E102" s="12"/>
      <c r="F102" s="12"/>
      <c r="G102" s="12"/>
      <c r="H102" s="12"/>
      <c r="I102" s="12"/>
      <c r="J102" s="12"/>
      <c r="K102" s="12"/>
      <c r="L102" s="12"/>
      <c r="M102" s="12"/>
      <c r="N102" s="12"/>
    </row>
    <row r="103" spans="1:34" x14ac:dyDescent="0.25">
      <c r="A103" s="15"/>
      <c r="B103" s="43"/>
      <c r="C103" s="43" t="s">
        <v>271</v>
      </c>
      <c r="D103" s="44" t="s">
        <v>435</v>
      </c>
      <c r="E103" s="44"/>
      <c r="F103" s="43"/>
      <c r="G103" s="43" t="s">
        <v>271</v>
      </c>
      <c r="H103" s="44" t="s">
        <v>343</v>
      </c>
      <c r="I103" s="44"/>
      <c r="J103" s="43"/>
      <c r="K103" s="43" t="s">
        <v>271</v>
      </c>
      <c r="L103" s="44" t="s">
        <v>443</v>
      </c>
      <c r="M103" s="44"/>
      <c r="N103" s="43"/>
    </row>
    <row r="104" spans="1:34" ht="15.75" thickBot="1" x14ac:dyDescent="0.3">
      <c r="A104" s="15"/>
      <c r="B104" s="43"/>
      <c r="C104" s="43"/>
      <c r="D104" s="34" t="s">
        <v>442</v>
      </c>
      <c r="E104" s="34"/>
      <c r="F104" s="43"/>
      <c r="G104" s="43"/>
      <c r="H104" s="34"/>
      <c r="I104" s="34"/>
      <c r="J104" s="43"/>
      <c r="K104" s="43"/>
      <c r="L104" s="34"/>
      <c r="M104" s="34"/>
      <c r="N104" s="43"/>
    </row>
    <row r="105" spans="1:34" x14ac:dyDescent="0.25">
      <c r="A105" s="15"/>
      <c r="B105" s="27" t="s">
        <v>437</v>
      </c>
      <c r="C105" s="24" t="s">
        <v>271</v>
      </c>
      <c r="D105" s="24"/>
      <c r="E105" s="24"/>
      <c r="F105" s="24"/>
      <c r="G105" s="24" t="s">
        <v>271</v>
      </c>
      <c r="H105" s="24"/>
      <c r="I105" s="24"/>
      <c r="J105" s="24"/>
      <c r="K105" s="24" t="s">
        <v>271</v>
      </c>
      <c r="L105" s="24"/>
      <c r="M105" s="24"/>
      <c r="N105" s="24"/>
    </row>
    <row r="106" spans="1:34" x14ac:dyDescent="0.25">
      <c r="A106" s="15"/>
      <c r="B106" s="48" t="s">
        <v>438</v>
      </c>
      <c r="C106" s="12" t="s">
        <v>271</v>
      </c>
      <c r="D106" s="12" t="s">
        <v>273</v>
      </c>
      <c r="E106" s="26">
        <v>1603318</v>
      </c>
      <c r="F106" s="14" t="s">
        <v>271</v>
      </c>
      <c r="G106" s="12" t="s">
        <v>271</v>
      </c>
      <c r="H106" s="12" t="s">
        <v>273</v>
      </c>
      <c r="I106" s="26">
        <v>9159</v>
      </c>
      <c r="J106" s="14" t="s">
        <v>271</v>
      </c>
      <c r="K106" s="12" t="s">
        <v>271</v>
      </c>
      <c r="L106" s="12" t="s">
        <v>273</v>
      </c>
      <c r="M106" s="26">
        <v>52450238</v>
      </c>
      <c r="N106" s="14" t="s">
        <v>271</v>
      </c>
    </row>
    <row r="107" spans="1:34" x14ac:dyDescent="0.25">
      <c r="A107" s="15"/>
      <c r="B107" s="40" t="s">
        <v>439</v>
      </c>
      <c r="C107" s="24" t="s">
        <v>271</v>
      </c>
      <c r="D107" s="24"/>
      <c r="E107" s="47" t="s">
        <v>303</v>
      </c>
      <c r="F107" s="29" t="s">
        <v>271</v>
      </c>
      <c r="G107" s="24" t="s">
        <v>271</v>
      </c>
      <c r="H107" s="24"/>
      <c r="I107" s="47" t="s">
        <v>303</v>
      </c>
      <c r="J107" s="29" t="s">
        <v>271</v>
      </c>
      <c r="K107" s="24" t="s">
        <v>271</v>
      </c>
      <c r="L107" s="24"/>
      <c r="M107" s="47" t="s">
        <v>303</v>
      </c>
      <c r="N107" s="29" t="s">
        <v>271</v>
      </c>
    </row>
    <row r="108" spans="1:34" x14ac:dyDescent="0.25">
      <c r="A108" s="15"/>
      <c r="B108" s="48" t="s">
        <v>440</v>
      </c>
      <c r="C108" s="12" t="s">
        <v>271</v>
      </c>
      <c r="D108" s="12"/>
      <c r="E108" s="39" t="s">
        <v>303</v>
      </c>
      <c r="F108" s="14" t="s">
        <v>271</v>
      </c>
      <c r="G108" s="12" t="s">
        <v>271</v>
      </c>
      <c r="H108" s="12"/>
      <c r="I108" s="39" t="s">
        <v>303</v>
      </c>
      <c r="J108" s="14" t="s">
        <v>271</v>
      </c>
      <c r="K108" s="12" t="s">
        <v>271</v>
      </c>
      <c r="L108" s="12"/>
      <c r="M108" s="26">
        <v>3387011</v>
      </c>
      <c r="N108" s="14" t="s">
        <v>271</v>
      </c>
    </row>
    <row r="109" spans="1:34" ht="15.75" thickBot="1" x14ac:dyDescent="0.3">
      <c r="A109" s="15"/>
      <c r="B109" s="40" t="s">
        <v>441</v>
      </c>
      <c r="C109" s="24" t="s">
        <v>271</v>
      </c>
      <c r="D109" s="24"/>
      <c r="E109" s="47" t="s">
        <v>303</v>
      </c>
      <c r="F109" s="29" t="s">
        <v>271</v>
      </c>
      <c r="G109" s="24" t="s">
        <v>271</v>
      </c>
      <c r="H109" s="24"/>
      <c r="I109" s="47" t="s">
        <v>303</v>
      </c>
      <c r="J109" s="29" t="s">
        <v>271</v>
      </c>
      <c r="K109" s="24" t="s">
        <v>271</v>
      </c>
      <c r="L109" s="24"/>
      <c r="M109" s="28">
        <v>344653</v>
      </c>
      <c r="N109" s="29" t="s">
        <v>271</v>
      </c>
    </row>
    <row r="110" spans="1:34" x14ac:dyDescent="0.25">
      <c r="A110" s="15"/>
      <c r="B110" s="30"/>
      <c r="C110" s="30" t="s">
        <v>271</v>
      </c>
      <c r="D110" s="31"/>
      <c r="E110" s="31"/>
      <c r="F110" s="30"/>
      <c r="G110" s="30" t="s">
        <v>271</v>
      </c>
      <c r="H110" s="31"/>
      <c r="I110" s="31"/>
      <c r="J110" s="30"/>
      <c r="K110" s="30" t="s">
        <v>271</v>
      </c>
      <c r="L110" s="31"/>
      <c r="M110" s="31"/>
      <c r="N110" s="30"/>
    </row>
    <row r="111" spans="1:34" x14ac:dyDescent="0.25">
      <c r="A111" s="15"/>
      <c r="B111" s="12"/>
      <c r="C111" s="18"/>
      <c r="D111" s="18"/>
      <c r="E111" s="18"/>
      <c r="F111" s="18"/>
      <c r="G111" s="18"/>
      <c r="H111" s="18"/>
      <c r="I111" s="18"/>
      <c r="J111" s="18"/>
      <c r="K111" s="18"/>
      <c r="L111" s="18"/>
      <c r="M111" s="18"/>
      <c r="N111" s="18"/>
    </row>
    <row r="112" spans="1:34" ht="15.75" thickBot="1" x14ac:dyDescent="0.3">
      <c r="A112" s="15"/>
      <c r="B112" s="36"/>
      <c r="C112" s="20" t="s">
        <v>271</v>
      </c>
      <c r="D112" s="12" t="s">
        <v>273</v>
      </c>
      <c r="E112" s="26">
        <v>1603318</v>
      </c>
      <c r="F112" s="14" t="s">
        <v>271</v>
      </c>
      <c r="G112" s="20" t="s">
        <v>271</v>
      </c>
      <c r="H112" s="12" t="s">
        <v>273</v>
      </c>
      <c r="I112" s="26">
        <v>9159</v>
      </c>
      <c r="J112" s="14" t="s">
        <v>271</v>
      </c>
      <c r="K112" s="20" t="s">
        <v>271</v>
      </c>
      <c r="L112" s="12" t="s">
        <v>273</v>
      </c>
      <c r="M112" s="26">
        <v>56181902</v>
      </c>
      <c r="N112" s="14" t="s">
        <v>271</v>
      </c>
    </row>
    <row r="113" spans="1:34" ht="15.75" thickTop="1" x14ac:dyDescent="0.25">
      <c r="A113" s="15"/>
      <c r="B113" s="30"/>
      <c r="C113" s="30" t="s">
        <v>271</v>
      </c>
      <c r="D113" s="33"/>
      <c r="E113" s="33"/>
      <c r="F113" s="30"/>
      <c r="G113" s="30" t="s">
        <v>271</v>
      </c>
      <c r="H113" s="33"/>
      <c r="I113" s="33"/>
      <c r="J113" s="30"/>
      <c r="K113" s="30" t="s">
        <v>271</v>
      </c>
      <c r="L113" s="33"/>
      <c r="M113" s="33"/>
      <c r="N113" s="30"/>
    </row>
    <row r="114" spans="1:34" x14ac:dyDescent="0.25">
      <c r="A114" s="15"/>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row>
    <row r="115" spans="1:34" x14ac:dyDescent="0.25">
      <c r="A115" s="15"/>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34" ht="15.75" thickBot="1" x14ac:dyDescent="0.3">
      <c r="A116" s="15"/>
      <c r="B116" s="20"/>
      <c r="C116" s="20" t="s">
        <v>271</v>
      </c>
      <c r="D116" s="34" t="s">
        <v>309</v>
      </c>
      <c r="E116" s="34"/>
      <c r="F116" s="34"/>
      <c r="G116" s="34"/>
      <c r="H116" s="34"/>
      <c r="I116" s="34"/>
      <c r="J116" s="34"/>
      <c r="K116" s="34"/>
      <c r="L116" s="34"/>
      <c r="M116" s="34"/>
      <c r="N116" s="34"/>
      <c r="O116" s="34"/>
      <c r="P116" s="34"/>
      <c r="Q116" s="34"/>
      <c r="R116" s="34"/>
      <c r="S116" s="34"/>
      <c r="T116" s="34"/>
      <c r="U116" s="34"/>
      <c r="V116" s="34"/>
      <c r="W116" s="34"/>
      <c r="X116" s="34"/>
      <c r="Y116" s="34"/>
      <c r="Z116" s="20"/>
    </row>
    <row r="117" spans="1:34" x14ac:dyDescent="0.25">
      <c r="A117" s="15"/>
      <c r="B117" s="43"/>
      <c r="C117" s="43" t="s">
        <v>271</v>
      </c>
      <c r="D117" s="45" t="s">
        <v>393</v>
      </c>
      <c r="E117" s="45"/>
      <c r="F117" s="46"/>
      <c r="G117" s="46" t="s">
        <v>271</v>
      </c>
      <c r="H117" s="45" t="s">
        <v>393</v>
      </c>
      <c r="I117" s="45"/>
      <c r="J117" s="46"/>
      <c r="K117" s="46" t="s">
        <v>271</v>
      </c>
      <c r="L117" s="45" t="s">
        <v>399</v>
      </c>
      <c r="M117" s="45"/>
      <c r="N117" s="46"/>
      <c r="O117" s="46" t="s">
        <v>271</v>
      </c>
      <c r="P117" s="45" t="s">
        <v>398</v>
      </c>
      <c r="Q117" s="45"/>
      <c r="R117" s="46"/>
      <c r="S117" s="46" t="s">
        <v>271</v>
      </c>
      <c r="T117" s="45" t="s">
        <v>435</v>
      </c>
      <c r="U117" s="45"/>
      <c r="V117" s="46"/>
      <c r="W117" s="46" t="s">
        <v>271</v>
      </c>
      <c r="X117" s="45" t="s">
        <v>403</v>
      </c>
      <c r="Y117" s="45"/>
      <c r="Z117" s="43"/>
    </row>
    <row r="118" spans="1:34" x14ac:dyDescent="0.25">
      <c r="A118" s="15"/>
      <c r="B118" s="43"/>
      <c r="C118" s="43"/>
      <c r="D118" s="44" t="s">
        <v>394</v>
      </c>
      <c r="E118" s="44"/>
      <c r="F118" s="43"/>
      <c r="G118" s="43"/>
      <c r="H118" s="44" t="s">
        <v>394</v>
      </c>
      <c r="I118" s="44"/>
      <c r="J118" s="43"/>
      <c r="K118" s="43"/>
      <c r="L118" s="44" t="s">
        <v>434</v>
      </c>
      <c r="M118" s="44"/>
      <c r="N118" s="43"/>
      <c r="O118" s="43"/>
      <c r="P118" s="44" t="s">
        <v>399</v>
      </c>
      <c r="Q118" s="44"/>
      <c r="R118" s="43"/>
      <c r="S118" s="43"/>
      <c r="T118" s="44" t="s">
        <v>436</v>
      </c>
      <c r="U118" s="44"/>
      <c r="V118" s="43"/>
      <c r="W118" s="43"/>
      <c r="X118" s="44" t="s">
        <v>404</v>
      </c>
      <c r="Y118" s="44"/>
      <c r="Z118" s="43"/>
    </row>
    <row r="119" spans="1:34" x14ac:dyDescent="0.25">
      <c r="A119" s="15"/>
      <c r="B119" s="43"/>
      <c r="C119" s="43"/>
      <c r="D119" s="44" t="s">
        <v>395</v>
      </c>
      <c r="E119" s="44"/>
      <c r="F119" s="43"/>
      <c r="G119" s="43"/>
      <c r="H119" s="44" t="s">
        <v>397</v>
      </c>
      <c r="I119" s="44"/>
      <c r="J119" s="43"/>
      <c r="K119" s="43"/>
      <c r="L119" s="44"/>
      <c r="M119" s="44"/>
      <c r="N119" s="43"/>
      <c r="O119" s="43"/>
      <c r="P119" s="44"/>
      <c r="Q119" s="44"/>
      <c r="R119" s="43"/>
      <c r="S119" s="43"/>
      <c r="T119" s="44" t="s">
        <v>401</v>
      </c>
      <c r="U119" s="44"/>
      <c r="V119" s="43"/>
      <c r="W119" s="43"/>
      <c r="X119" s="44" t="s">
        <v>405</v>
      </c>
      <c r="Y119" s="44"/>
      <c r="Z119" s="43"/>
    </row>
    <row r="120" spans="1:34" ht="15.75" thickBot="1" x14ac:dyDescent="0.3">
      <c r="A120" s="15"/>
      <c r="B120" s="43"/>
      <c r="C120" s="43"/>
      <c r="D120" s="34" t="s">
        <v>396</v>
      </c>
      <c r="E120" s="34"/>
      <c r="F120" s="43"/>
      <c r="G120" s="43"/>
      <c r="H120" s="34" t="s">
        <v>396</v>
      </c>
      <c r="I120" s="34"/>
      <c r="J120" s="43"/>
      <c r="K120" s="43"/>
      <c r="L120" s="34"/>
      <c r="M120" s="34"/>
      <c r="N120" s="43"/>
      <c r="O120" s="43"/>
      <c r="P120" s="34"/>
      <c r="Q120" s="34"/>
      <c r="R120" s="43"/>
      <c r="S120" s="43"/>
      <c r="T120" s="34" t="s">
        <v>402</v>
      </c>
      <c r="U120" s="34"/>
      <c r="V120" s="43"/>
      <c r="W120" s="43"/>
      <c r="X120" s="34"/>
      <c r="Y120" s="34"/>
      <c r="Z120" s="43"/>
    </row>
    <row r="121" spans="1:34" x14ac:dyDescent="0.25">
      <c r="A121" s="15"/>
      <c r="B121" s="27" t="s">
        <v>437</v>
      </c>
      <c r="C121" s="24" t="s">
        <v>271</v>
      </c>
      <c r="D121" s="24"/>
      <c r="E121" s="24"/>
      <c r="F121" s="24"/>
      <c r="G121" s="24" t="s">
        <v>271</v>
      </c>
      <c r="H121" s="24"/>
      <c r="I121" s="24"/>
      <c r="J121" s="24"/>
      <c r="K121" s="24" t="s">
        <v>271</v>
      </c>
      <c r="L121" s="24"/>
      <c r="M121" s="24"/>
      <c r="N121" s="24"/>
      <c r="O121" s="24" t="s">
        <v>271</v>
      </c>
      <c r="P121" s="24"/>
      <c r="Q121" s="24"/>
      <c r="R121" s="24"/>
      <c r="S121" s="24" t="s">
        <v>271</v>
      </c>
      <c r="T121" s="24"/>
      <c r="U121" s="24"/>
      <c r="V121" s="24"/>
      <c r="W121" s="24" t="s">
        <v>271</v>
      </c>
      <c r="X121" s="24"/>
      <c r="Y121" s="24"/>
      <c r="Z121" s="24"/>
    </row>
    <row r="122" spans="1:34" x14ac:dyDescent="0.25">
      <c r="A122" s="15"/>
      <c r="B122" s="12"/>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34" x14ac:dyDescent="0.25">
      <c r="A123" s="15"/>
      <c r="B123" s="48" t="s">
        <v>438</v>
      </c>
      <c r="C123" s="12" t="s">
        <v>271</v>
      </c>
      <c r="D123" s="12" t="s">
        <v>273</v>
      </c>
      <c r="E123" s="26">
        <v>25261976</v>
      </c>
      <c r="F123" s="14" t="s">
        <v>271</v>
      </c>
      <c r="G123" s="12" t="s">
        <v>271</v>
      </c>
      <c r="H123" s="12" t="s">
        <v>273</v>
      </c>
      <c r="I123" s="26">
        <v>15904215</v>
      </c>
      <c r="J123" s="14" t="s">
        <v>271</v>
      </c>
      <c r="K123" s="12" t="s">
        <v>271</v>
      </c>
      <c r="L123" s="12" t="s">
        <v>273</v>
      </c>
      <c r="M123" s="26">
        <v>2172247</v>
      </c>
      <c r="N123" s="14" t="s">
        <v>271</v>
      </c>
      <c r="O123" s="12" t="s">
        <v>271</v>
      </c>
      <c r="P123" s="12" t="s">
        <v>273</v>
      </c>
      <c r="Q123" s="26">
        <v>1814197</v>
      </c>
      <c r="R123" s="14" t="s">
        <v>271</v>
      </c>
      <c r="S123" s="12" t="s">
        <v>271</v>
      </c>
      <c r="T123" s="12" t="s">
        <v>273</v>
      </c>
      <c r="U123" s="26">
        <v>2397025</v>
      </c>
      <c r="V123" s="14" t="s">
        <v>271</v>
      </c>
      <c r="W123" s="12" t="s">
        <v>271</v>
      </c>
      <c r="X123" s="12" t="s">
        <v>273</v>
      </c>
      <c r="Y123" s="26">
        <v>2820472</v>
      </c>
      <c r="Z123" s="14" t="s">
        <v>271</v>
      </c>
    </row>
    <row r="124" spans="1:34" x14ac:dyDescent="0.25">
      <c r="A124" s="15"/>
      <c r="B124" s="40" t="s">
        <v>439</v>
      </c>
      <c r="C124" s="24" t="s">
        <v>271</v>
      </c>
      <c r="D124" s="24"/>
      <c r="E124" s="47" t="s">
        <v>303</v>
      </c>
      <c r="F124" s="29" t="s">
        <v>271</v>
      </c>
      <c r="G124" s="24" t="s">
        <v>271</v>
      </c>
      <c r="H124" s="24"/>
      <c r="I124" s="47" t="s">
        <v>303</v>
      </c>
      <c r="J124" s="29" t="s">
        <v>271</v>
      </c>
      <c r="K124" s="24" t="s">
        <v>271</v>
      </c>
      <c r="L124" s="24"/>
      <c r="M124" s="47" t="s">
        <v>303</v>
      </c>
      <c r="N124" s="29" t="s">
        <v>271</v>
      </c>
      <c r="O124" s="24" t="s">
        <v>271</v>
      </c>
      <c r="P124" s="24"/>
      <c r="Q124" s="28">
        <v>74743</v>
      </c>
      <c r="R124" s="29" t="s">
        <v>271</v>
      </c>
      <c r="S124" s="24" t="s">
        <v>271</v>
      </c>
      <c r="T124" s="24"/>
      <c r="U124" s="47" t="s">
        <v>303</v>
      </c>
      <c r="V124" s="29" t="s">
        <v>271</v>
      </c>
      <c r="W124" s="24" t="s">
        <v>271</v>
      </c>
      <c r="X124" s="24"/>
      <c r="Y124" s="47" t="s">
        <v>303</v>
      </c>
      <c r="Z124" s="29" t="s">
        <v>271</v>
      </c>
    </row>
    <row r="125" spans="1:34" x14ac:dyDescent="0.25">
      <c r="A125" s="15"/>
      <c r="B125" s="48" t="s">
        <v>440</v>
      </c>
      <c r="C125" s="12" t="s">
        <v>271</v>
      </c>
      <c r="D125" s="12"/>
      <c r="E125" s="26">
        <v>835822</v>
      </c>
      <c r="F125" s="14" t="s">
        <v>271</v>
      </c>
      <c r="G125" s="12" t="s">
        <v>271</v>
      </c>
      <c r="H125" s="12"/>
      <c r="I125" s="26">
        <v>1951089</v>
      </c>
      <c r="J125" s="14" t="s">
        <v>271</v>
      </c>
      <c r="K125" s="12" t="s">
        <v>271</v>
      </c>
      <c r="L125" s="12"/>
      <c r="M125" s="39" t="s">
        <v>303</v>
      </c>
      <c r="N125" s="14" t="s">
        <v>271</v>
      </c>
      <c r="O125" s="12" t="s">
        <v>271</v>
      </c>
      <c r="P125" s="12"/>
      <c r="Q125" s="26">
        <v>179732</v>
      </c>
      <c r="R125" s="14" t="s">
        <v>271</v>
      </c>
      <c r="S125" s="12" t="s">
        <v>271</v>
      </c>
      <c r="T125" s="12"/>
      <c r="U125" s="39" t="s">
        <v>303</v>
      </c>
      <c r="V125" s="14" t="s">
        <v>271</v>
      </c>
      <c r="W125" s="12" t="s">
        <v>271</v>
      </c>
      <c r="X125" s="12"/>
      <c r="Y125" s="26">
        <v>441980</v>
      </c>
      <c r="Z125" s="14" t="s">
        <v>271</v>
      </c>
    </row>
    <row r="126" spans="1:34" ht="15.75" thickBot="1" x14ac:dyDescent="0.3">
      <c r="A126" s="15"/>
      <c r="B126" s="40" t="s">
        <v>441</v>
      </c>
      <c r="C126" s="24" t="s">
        <v>271</v>
      </c>
      <c r="D126" s="24"/>
      <c r="E126" s="47" t="s">
        <v>303</v>
      </c>
      <c r="F126" s="29" t="s">
        <v>271</v>
      </c>
      <c r="G126" s="24" t="s">
        <v>271</v>
      </c>
      <c r="H126" s="24"/>
      <c r="I126" s="47" t="s">
        <v>303</v>
      </c>
      <c r="J126" s="29" t="s">
        <v>271</v>
      </c>
      <c r="K126" s="24" t="s">
        <v>271</v>
      </c>
      <c r="L126" s="24"/>
      <c r="M126" s="47" t="s">
        <v>303</v>
      </c>
      <c r="N126" s="29" t="s">
        <v>271</v>
      </c>
      <c r="O126" s="24" t="s">
        <v>271</v>
      </c>
      <c r="P126" s="24"/>
      <c r="Q126" s="47" t="s">
        <v>303</v>
      </c>
      <c r="R126" s="29" t="s">
        <v>271</v>
      </c>
      <c r="S126" s="24" t="s">
        <v>271</v>
      </c>
      <c r="T126" s="24"/>
      <c r="U126" s="28">
        <v>216000</v>
      </c>
      <c r="V126" s="29" t="s">
        <v>271</v>
      </c>
      <c r="W126" s="24" t="s">
        <v>271</v>
      </c>
      <c r="X126" s="24"/>
      <c r="Y126" s="47" t="s">
        <v>303</v>
      </c>
      <c r="Z126" s="29" t="s">
        <v>271</v>
      </c>
    </row>
    <row r="127" spans="1:34" x14ac:dyDescent="0.25">
      <c r="A127" s="15"/>
      <c r="B127" s="30"/>
      <c r="C127" s="30" t="s">
        <v>271</v>
      </c>
      <c r="D127" s="31"/>
      <c r="E127" s="31"/>
      <c r="F127" s="30"/>
      <c r="G127" s="30" t="s">
        <v>271</v>
      </c>
      <c r="H127" s="31"/>
      <c r="I127" s="31"/>
      <c r="J127" s="30"/>
      <c r="K127" s="30" t="s">
        <v>271</v>
      </c>
      <c r="L127" s="31"/>
      <c r="M127" s="31"/>
      <c r="N127" s="30"/>
      <c r="O127" s="30" t="s">
        <v>271</v>
      </c>
      <c r="P127" s="31"/>
      <c r="Q127" s="31"/>
      <c r="R127" s="30"/>
      <c r="S127" s="30" t="s">
        <v>271</v>
      </c>
      <c r="T127" s="31"/>
      <c r="U127" s="31"/>
      <c r="V127" s="30"/>
      <c r="W127" s="30" t="s">
        <v>271</v>
      </c>
      <c r="X127" s="31"/>
      <c r="Y127" s="31"/>
      <c r="Z127" s="30"/>
    </row>
    <row r="128" spans="1:34" x14ac:dyDescent="0.25">
      <c r="A128" s="15"/>
      <c r="B128" s="12"/>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34" ht="15.75" thickBot="1" x14ac:dyDescent="0.3">
      <c r="A129" s="15"/>
      <c r="B129" s="36"/>
      <c r="C129" s="20" t="s">
        <v>271</v>
      </c>
      <c r="D129" s="12" t="s">
        <v>273</v>
      </c>
      <c r="E129" s="26">
        <v>26097798</v>
      </c>
      <c r="F129" s="14" t="s">
        <v>271</v>
      </c>
      <c r="G129" s="20" t="s">
        <v>271</v>
      </c>
      <c r="H129" s="12" t="s">
        <v>273</v>
      </c>
      <c r="I129" s="26">
        <v>17855304</v>
      </c>
      <c r="J129" s="14" t="s">
        <v>271</v>
      </c>
      <c r="K129" s="20" t="s">
        <v>271</v>
      </c>
      <c r="L129" s="12" t="s">
        <v>273</v>
      </c>
      <c r="M129" s="26">
        <v>2172247</v>
      </c>
      <c r="N129" s="14" t="s">
        <v>271</v>
      </c>
      <c r="O129" s="20" t="s">
        <v>271</v>
      </c>
      <c r="P129" s="12" t="s">
        <v>273</v>
      </c>
      <c r="Q129" s="26">
        <v>2068672</v>
      </c>
      <c r="R129" s="14" t="s">
        <v>271</v>
      </c>
      <c r="S129" s="20" t="s">
        <v>271</v>
      </c>
      <c r="T129" s="12" t="s">
        <v>273</v>
      </c>
      <c r="U129" s="26">
        <v>2613025</v>
      </c>
      <c r="V129" s="14" t="s">
        <v>271</v>
      </c>
      <c r="W129" s="20" t="s">
        <v>271</v>
      </c>
      <c r="X129" s="12" t="s">
        <v>273</v>
      </c>
      <c r="Y129" s="26">
        <v>3262452</v>
      </c>
      <c r="Z129" s="14" t="s">
        <v>271</v>
      </c>
    </row>
    <row r="130" spans="1:34" ht="15.75" thickTop="1" x14ac:dyDescent="0.25">
      <c r="A130" s="15"/>
      <c r="B130" s="30"/>
      <c r="C130" s="30" t="s">
        <v>271</v>
      </c>
      <c r="D130" s="33"/>
      <c r="E130" s="33"/>
      <c r="F130" s="30"/>
      <c r="G130" s="30" t="s">
        <v>271</v>
      </c>
      <c r="H130" s="33"/>
      <c r="I130" s="33"/>
      <c r="J130" s="30"/>
      <c r="K130" s="30" t="s">
        <v>271</v>
      </c>
      <c r="L130" s="33"/>
      <c r="M130" s="33"/>
      <c r="N130" s="30"/>
      <c r="O130" s="30" t="s">
        <v>271</v>
      </c>
      <c r="P130" s="33"/>
      <c r="Q130" s="33"/>
      <c r="R130" s="30"/>
      <c r="S130" s="30" t="s">
        <v>271</v>
      </c>
      <c r="T130" s="33"/>
      <c r="U130" s="33"/>
      <c r="V130" s="30"/>
      <c r="W130" s="30" t="s">
        <v>271</v>
      </c>
      <c r="X130" s="33"/>
      <c r="Y130" s="33"/>
      <c r="Z130" s="30"/>
    </row>
    <row r="131" spans="1:34" ht="15.75" x14ac:dyDescent="0.25">
      <c r="A131" s="15"/>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row>
    <row r="132" spans="1:34" x14ac:dyDescent="0.25">
      <c r="A132" s="15"/>
      <c r="B132" s="12"/>
      <c r="C132" s="12"/>
      <c r="D132" s="12"/>
      <c r="E132" s="12"/>
      <c r="F132" s="12"/>
      <c r="G132" s="12"/>
      <c r="H132" s="12"/>
      <c r="I132" s="12"/>
      <c r="J132" s="12"/>
      <c r="K132" s="12"/>
      <c r="L132" s="12"/>
      <c r="M132" s="12"/>
      <c r="N132" s="12"/>
    </row>
    <row r="133" spans="1:34" x14ac:dyDescent="0.25">
      <c r="A133" s="15"/>
      <c r="B133" s="43"/>
      <c r="C133" s="43" t="s">
        <v>271</v>
      </c>
      <c r="D133" s="44" t="s">
        <v>435</v>
      </c>
      <c r="E133" s="44"/>
      <c r="F133" s="43"/>
      <c r="G133" s="43" t="s">
        <v>271</v>
      </c>
      <c r="H133" s="44" t="s">
        <v>343</v>
      </c>
      <c r="I133" s="44"/>
      <c r="J133" s="43"/>
      <c r="K133" s="43" t="s">
        <v>271</v>
      </c>
      <c r="L133" s="44" t="s">
        <v>443</v>
      </c>
      <c r="M133" s="44"/>
      <c r="N133" s="43"/>
    </row>
    <row r="134" spans="1:34" ht="15.75" thickBot="1" x14ac:dyDescent="0.3">
      <c r="A134" s="15"/>
      <c r="B134" s="43"/>
      <c r="C134" s="43"/>
      <c r="D134" s="34" t="s">
        <v>442</v>
      </c>
      <c r="E134" s="34"/>
      <c r="F134" s="43"/>
      <c r="G134" s="43"/>
      <c r="H134" s="34"/>
      <c r="I134" s="34"/>
      <c r="J134" s="43"/>
      <c r="K134" s="43"/>
      <c r="L134" s="34"/>
      <c r="M134" s="34"/>
      <c r="N134" s="43"/>
    </row>
    <row r="135" spans="1:34" x14ac:dyDescent="0.25">
      <c r="A135" s="15"/>
      <c r="B135" s="27" t="s">
        <v>437</v>
      </c>
      <c r="C135" s="24" t="s">
        <v>271</v>
      </c>
      <c r="D135" s="24"/>
      <c r="E135" s="24"/>
      <c r="F135" s="24"/>
      <c r="G135" s="24" t="s">
        <v>271</v>
      </c>
      <c r="H135" s="24"/>
      <c r="I135" s="24"/>
      <c r="J135" s="24"/>
      <c r="K135" s="24" t="s">
        <v>271</v>
      </c>
      <c r="L135" s="24"/>
      <c r="M135" s="24"/>
      <c r="N135" s="24"/>
    </row>
    <row r="136" spans="1:34" x14ac:dyDescent="0.25">
      <c r="A136" s="15"/>
      <c r="B136" s="48" t="s">
        <v>438</v>
      </c>
      <c r="C136" s="12" t="s">
        <v>271</v>
      </c>
      <c r="D136" s="12" t="s">
        <v>273</v>
      </c>
      <c r="E136" s="26">
        <v>1212534</v>
      </c>
      <c r="F136" s="14" t="s">
        <v>271</v>
      </c>
      <c r="G136" s="12" t="s">
        <v>271</v>
      </c>
      <c r="H136" s="12" t="s">
        <v>273</v>
      </c>
      <c r="I136" s="26">
        <v>10290</v>
      </c>
      <c r="J136" s="14" t="s">
        <v>271</v>
      </c>
      <c r="K136" s="12" t="s">
        <v>271</v>
      </c>
      <c r="L136" s="12" t="s">
        <v>273</v>
      </c>
      <c r="M136" s="26">
        <v>51592956</v>
      </c>
      <c r="N136" s="14" t="s">
        <v>271</v>
      </c>
    </row>
    <row r="137" spans="1:34" x14ac:dyDescent="0.25">
      <c r="A137" s="15"/>
      <c r="B137" s="40" t="s">
        <v>439</v>
      </c>
      <c r="C137" s="24" t="s">
        <v>271</v>
      </c>
      <c r="D137" s="24"/>
      <c r="E137" s="47" t="s">
        <v>303</v>
      </c>
      <c r="F137" s="29" t="s">
        <v>271</v>
      </c>
      <c r="G137" s="24" t="s">
        <v>271</v>
      </c>
      <c r="H137" s="24"/>
      <c r="I137" s="47" t="s">
        <v>303</v>
      </c>
      <c r="J137" s="29" t="s">
        <v>271</v>
      </c>
      <c r="K137" s="24" t="s">
        <v>271</v>
      </c>
      <c r="L137" s="24"/>
      <c r="M137" s="28">
        <v>74743</v>
      </c>
      <c r="N137" s="29" t="s">
        <v>271</v>
      </c>
    </row>
    <row r="138" spans="1:34" x14ac:dyDescent="0.25">
      <c r="A138" s="15"/>
      <c r="B138" s="48" t="s">
        <v>440</v>
      </c>
      <c r="C138" s="12" t="s">
        <v>271</v>
      </c>
      <c r="D138" s="12"/>
      <c r="E138" s="39" t="s">
        <v>303</v>
      </c>
      <c r="F138" s="14" t="s">
        <v>271</v>
      </c>
      <c r="G138" s="12" t="s">
        <v>271</v>
      </c>
      <c r="H138" s="12"/>
      <c r="I138" s="39" t="s">
        <v>303</v>
      </c>
      <c r="J138" s="14" t="s">
        <v>271</v>
      </c>
      <c r="K138" s="12" t="s">
        <v>271</v>
      </c>
      <c r="L138" s="12"/>
      <c r="M138" s="26">
        <v>3408623</v>
      </c>
      <c r="N138" s="14" t="s">
        <v>271</v>
      </c>
    </row>
    <row r="139" spans="1:34" ht="15.75" thickBot="1" x14ac:dyDescent="0.3">
      <c r="A139" s="15"/>
      <c r="B139" s="40" t="s">
        <v>441</v>
      </c>
      <c r="C139" s="24" t="s">
        <v>271</v>
      </c>
      <c r="D139" s="24"/>
      <c r="E139" s="47" t="s">
        <v>303</v>
      </c>
      <c r="F139" s="29" t="s">
        <v>271</v>
      </c>
      <c r="G139" s="24" t="s">
        <v>271</v>
      </c>
      <c r="H139" s="24"/>
      <c r="I139" s="47" t="s">
        <v>303</v>
      </c>
      <c r="J139" s="29" t="s">
        <v>271</v>
      </c>
      <c r="K139" s="24" t="s">
        <v>271</v>
      </c>
      <c r="L139" s="24"/>
      <c r="M139" s="28">
        <v>216000</v>
      </c>
      <c r="N139" s="29" t="s">
        <v>271</v>
      </c>
    </row>
    <row r="140" spans="1:34" x14ac:dyDescent="0.25">
      <c r="A140" s="15"/>
      <c r="B140" s="30"/>
      <c r="C140" s="30" t="s">
        <v>271</v>
      </c>
      <c r="D140" s="31"/>
      <c r="E140" s="31"/>
      <c r="F140" s="30"/>
      <c r="G140" s="30" t="s">
        <v>271</v>
      </c>
      <c r="H140" s="31"/>
      <c r="I140" s="31"/>
      <c r="J140" s="30"/>
      <c r="K140" s="30" t="s">
        <v>271</v>
      </c>
      <c r="L140" s="31"/>
      <c r="M140" s="31"/>
      <c r="N140" s="30"/>
    </row>
    <row r="141" spans="1:34" x14ac:dyDescent="0.25">
      <c r="A141" s="15"/>
      <c r="B141" s="12"/>
      <c r="C141" s="18"/>
      <c r="D141" s="18"/>
      <c r="E141" s="18"/>
      <c r="F141" s="18"/>
      <c r="G141" s="18"/>
      <c r="H141" s="18"/>
      <c r="I141" s="18"/>
      <c r="J141" s="18"/>
      <c r="K141" s="18"/>
      <c r="L141" s="18"/>
      <c r="M141" s="18"/>
      <c r="N141" s="18"/>
    </row>
    <row r="142" spans="1:34" ht="15.75" thickBot="1" x14ac:dyDescent="0.3">
      <c r="A142" s="15"/>
      <c r="B142" s="36"/>
      <c r="C142" s="20" t="s">
        <v>271</v>
      </c>
      <c r="D142" s="12" t="s">
        <v>273</v>
      </c>
      <c r="E142" s="26">
        <v>1212534</v>
      </c>
      <c r="F142" s="14" t="s">
        <v>271</v>
      </c>
      <c r="G142" s="20" t="s">
        <v>271</v>
      </c>
      <c r="H142" s="12" t="s">
        <v>273</v>
      </c>
      <c r="I142" s="26">
        <v>10290</v>
      </c>
      <c r="J142" s="14" t="s">
        <v>271</v>
      </c>
      <c r="K142" s="20" t="s">
        <v>271</v>
      </c>
      <c r="L142" s="12" t="s">
        <v>273</v>
      </c>
      <c r="M142" s="26">
        <v>55292322</v>
      </c>
      <c r="N142" s="14" t="s">
        <v>271</v>
      </c>
    </row>
    <row r="143" spans="1:34" ht="15.75" thickTop="1" x14ac:dyDescent="0.25">
      <c r="A143" s="15"/>
      <c r="B143" s="30"/>
      <c r="C143" s="30" t="s">
        <v>271</v>
      </c>
      <c r="D143" s="33"/>
      <c r="E143" s="33"/>
      <c r="F143" s="30"/>
      <c r="G143" s="30" t="s">
        <v>271</v>
      </c>
      <c r="H143" s="33"/>
      <c r="I143" s="33"/>
      <c r="J143" s="30"/>
      <c r="K143" s="30" t="s">
        <v>271</v>
      </c>
      <c r="L143" s="33"/>
      <c r="M143" s="33"/>
      <c r="N143" s="30"/>
    </row>
    <row r="144" spans="1:34" ht="15" customHeight="1" x14ac:dyDescent="0.25">
      <c r="A144" s="15" t="s">
        <v>848</v>
      </c>
      <c r="B144" s="16" t="s">
        <v>6</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c r="AH144" s="16"/>
    </row>
    <row r="145" spans="1:34" x14ac:dyDescent="0.25">
      <c r="A145" s="15"/>
      <c r="B145" s="18" t="s">
        <v>446</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row>
    <row r="146" spans="1:34" ht="15.75" x14ac:dyDescent="0.25">
      <c r="A146" s="15"/>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row>
    <row r="147" spans="1:34" x14ac:dyDescent="0.25">
      <c r="A147" s="15"/>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row>
    <row r="148" spans="1:34" ht="15.75" thickBot="1" x14ac:dyDescent="0.3">
      <c r="A148" s="15"/>
      <c r="B148" s="20"/>
      <c r="C148" s="20" t="s">
        <v>271</v>
      </c>
      <c r="D148" s="34" t="s">
        <v>293</v>
      </c>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20"/>
    </row>
    <row r="149" spans="1:34" x14ac:dyDescent="0.25">
      <c r="A149" s="15"/>
      <c r="B149" s="43"/>
      <c r="C149" s="43" t="s">
        <v>271</v>
      </c>
      <c r="D149" s="58" t="s">
        <v>447</v>
      </c>
      <c r="E149" s="58"/>
      <c r="F149" s="46"/>
      <c r="G149" s="46" t="s">
        <v>271</v>
      </c>
      <c r="H149" s="58" t="s">
        <v>450</v>
      </c>
      <c r="I149" s="58"/>
      <c r="J149" s="46"/>
      <c r="K149" s="46" t="s">
        <v>271</v>
      </c>
      <c r="L149" s="58" t="s">
        <v>451</v>
      </c>
      <c r="M149" s="58"/>
      <c r="N149" s="46"/>
      <c r="O149" s="46" t="s">
        <v>271</v>
      </c>
      <c r="P149" s="58" t="s">
        <v>454</v>
      </c>
      <c r="Q149" s="58"/>
      <c r="R149" s="46"/>
      <c r="S149" s="46" t="s">
        <v>271</v>
      </c>
      <c r="T149" s="58" t="s">
        <v>455</v>
      </c>
      <c r="U149" s="58"/>
      <c r="V149" s="46"/>
      <c r="W149" s="46" t="s">
        <v>271</v>
      </c>
      <c r="X149" s="58" t="s">
        <v>137</v>
      </c>
      <c r="Y149" s="58"/>
      <c r="Z149" s="46"/>
      <c r="AA149" s="46" t="s">
        <v>271</v>
      </c>
      <c r="AB149" s="58" t="s">
        <v>458</v>
      </c>
      <c r="AC149" s="58"/>
      <c r="AD149" s="43"/>
    </row>
    <row r="150" spans="1:34" x14ac:dyDescent="0.25">
      <c r="A150" s="15"/>
      <c r="B150" s="43"/>
      <c r="C150" s="43"/>
      <c r="D150" s="57" t="s">
        <v>448</v>
      </c>
      <c r="E150" s="57"/>
      <c r="F150" s="43"/>
      <c r="G150" s="43"/>
      <c r="H150" s="57" t="s">
        <v>448</v>
      </c>
      <c r="I150" s="57"/>
      <c r="J150" s="43"/>
      <c r="K150" s="43"/>
      <c r="L150" s="57" t="s">
        <v>452</v>
      </c>
      <c r="M150" s="57"/>
      <c r="N150" s="43"/>
      <c r="O150" s="43"/>
      <c r="P150" s="57" t="s">
        <v>449</v>
      </c>
      <c r="Q150" s="57"/>
      <c r="R150" s="43"/>
      <c r="S150" s="43"/>
      <c r="T150" s="57"/>
      <c r="U150" s="57"/>
      <c r="V150" s="43"/>
      <c r="W150" s="43"/>
      <c r="X150" s="57" t="s">
        <v>456</v>
      </c>
      <c r="Y150" s="57"/>
      <c r="Z150" s="43"/>
      <c r="AA150" s="43"/>
      <c r="AB150" s="57" t="s">
        <v>459</v>
      </c>
      <c r="AC150" s="57"/>
      <c r="AD150" s="43"/>
    </row>
    <row r="151" spans="1:34" x14ac:dyDescent="0.25">
      <c r="A151" s="15"/>
      <c r="B151" s="43"/>
      <c r="C151" s="43"/>
      <c r="D151" s="57" t="s">
        <v>449</v>
      </c>
      <c r="E151" s="57"/>
      <c r="F151" s="43"/>
      <c r="G151" s="43"/>
      <c r="H151" s="57" t="s">
        <v>449</v>
      </c>
      <c r="I151" s="57"/>
      <c r="J151" s="43"/>
      <c r="K151" s="43"/>
      <c r="L151" s="57" t="s">
        <v>453</v>
      </c>
      <c r="M151" s="57"/>
      <c r="N151" s="43"/>
      <c r="O151" s="43"/>
      <c r="P151" s="57"/>
      <c r="Q151" s="57"/>
      <c r="R151" s="43"/>
      <c r="S151" s="43"/>
      <c r="T151" s="57"/>
      <c r="U151" s="57"/>
      <c r="V151" s="43"/>
      <c r="W151" s="43"/>
      <c r="X151" s="57" t="s">
        <v>457</v>
      </c>
      <c r="Y151" s="57"/>
      <c r="Z151" s="43"/>
      <c r="AA151" s="43"/>
      <c r="AB151" s="57" t="s">
        <v>460</v>
      </c>
      <c r="AC151" s="57"/>
      <c r="AD151" s="43"/>
    </row>
    <row r="152" spans="1:34" ht="15.75" thickBot="1" x14ac:dyDescent="0.3">
      <c r="A152" s="15"/>
      <c r="B152" s="43"/>
      <c r="C152" s="43"/>
      <c r="D152" s="59"/>
      <c r="E152" s="59"/>
      <c r="F152" s="43"/>
      <c r="G152" s="43"/>
      <c r="H152" s="59"/>
      <c r="I152" s="59"/>
      <c r="J152" s="43"/>
      <c r="K152" s="43"/>
      <c r="L152" s="59"/>
      <c r="M152" s="59"/>
      <c r="N152" s="43"/>
      <c r="O152" s="43"/>
      <c r="P152" s="59"/>
      <c r="Q152" s="59"/>
      <c r="R152" s="43"/>
      <c r="S152" s="43"/>
      <c r="T152" s="59"/>
      <c r="U152" s="59"/>
      <c r="V152" s="43"/>
      <c r="W152" s="43"/>
      <c r="X152" s="59"/>
      <c r="Y152" s="59"/>
      <c r="Z152" s="43"/>
      <c r="AA152" s="43"/>
      <c r="AB152" s="59" t="s">
        <v>461</v>
      </c>
      <c r="AC152" s="59"/>
      <c r="AD152" s="43"/>
    </row>
    <row r="153" spans="1:34" x14ac:dyDescent="0.25">
      <c r="A153" s="15"/>
      <c r="B153" s="27" t="s">
        <v>462</v>
      </c>
      <c r="C153" s="24" t="s">
        <v>271</v>
      </c>
      <c r="D153" s="24"/>
      <c r="E153" s="24"/>
      <c r="F153" s="24"/>
      <c r="G153" s="24" t="s">
        <v>271</v>
      </c>
      <c r="H153" s="24"/>
      <c r="I153" s="24"/>
      <c r="J153" s="24"/>
      <c r="K153" s="24" t="s">
        <v>271</v>
      </c>
      <c r="L153" s="24"/>
      <c r="M153" s="24"/>
      <c r="N153" s="24"/>
      <c r="O153" s="24" t="s">
        <v>271</v>
      </c>
      <c r="P153" s="24"/>
      <c r="Q153" s="24"/>
      <c r="R153" s="24"/>
      <c r="S153" s="24" t="s">
        <v>271</v>
      </c>
      <c r="T153" s="24"/>
      <c r="U153" s="24"/>
      <c r="V153" s="24"/>
      <c r="W153" s="24" t="s">
        <v>271</v>
      </c>
      <c r="X153" s="24"/>
      <c r="Y153" s="24"/>
      <c r="Z153" s="24"/>
      <c r="AA153" s="24" t="s">
        <v>271</v>
      </c>
      <c r="AB153" s="24"/>
      <c r="AC153" s="24"/>
      <c r="AD153" s="24"/>
    </row>
    <row r="154" spans="1:34" x14ac:dyDescent="0.25">
      <c r="A154" s="15"/>
      <c r="B154" s="48" t="s">
        <v>334</v>
      </c>
      <c r="C154" s="12" t="s">
        <v>271</v>
      </c>
      <c r="D154" s="12" t="s">
        <v>273</v>
      </c>
      <c r="E154" s="39" t="s">
        <v>303</v>
      </c>
      <c r="F154" s="14" t="s">
        <v>271</v>
      </c>
      <c r="G154" s="12" t="s">
        <v>271</v>
      </c>
      <c r="H154" s="12" t="s">
        <v>273</v>
      </c>
      <c r="I154" s="39" t="s">
        <v>303</v>
      </c>
      <c r="J154" s="14" t="s">
        <v>271</v>
      </c>
      <c r="K154" s="12" t="s">
        <v>271</v>
      </c>
      <c r="L154" s="12" t="s">
        <v>273</v>
      </c>
      <c r="M154" s="26">
        <v>690975</v>
      </c>
      <c r="N154" s="14" t="s">
        <v>271</v>
      </c>
      <c r="O154" s="12" t="s">
        <v>271</v>
      </c>
      <c r="P154" s="12" t="s">
        <v>273</v>
      </c>
      <c r="Q154" s="26">
        <v>690975</v>
      </c>
      <c r="R154" s="14" t="s">
        <v>271</v>
      </c>
      <c r="S154" s="12" t="s">
        <v>271</v>
      </c>
      <c r="T154" s="12" t="s">
        <v>273</v>
      </c>
      <c r="U154" s="26">
        <v>25672977</v>
      </c>
      <c r="V154" s="14" t="s">
        <v>271</v>
      </c>
      <c r="W154" s="12" t="s">
        <v>271</v>
      </c>
      <c r="X154" s="12" t="s">
        <v>273</v>
      </c>
      <c r="Y154" s="26">
        <v>26363952</v>
      </c>
      <c r="Z154" s="14" t="s">
        <v>271</v>
      </c>
      <c r="AA154" s="12" t="s">
        <v>271</v>
      </c>
      <c r="AB154" s="12" t="s">
        <v>273</v>
      </c>
      <c r="AC154" s="39" t="s">
        <v>303</v>
      </c>
      <c r="AD154" s="14" t="s">
        <v>271</v>
      </c>
    </row>
    <row r="155" spans="1:34" x14ac:dyDescent="0.25">
      <c r="A155" s="15"/>
      <c r="B155" s="40" t="s">
        <v>335</v>
      </c>
      <c r="C155" s="24" t="s">
        <v>271</v>
      </c>
      <c r="D155" s="24"/>
      <c r="E155" s="47" t="s">
        <v>303</v>
      </c>
      <c r="F155" s="29" t="s">
        <v>271</v>
      </c>
      <c r="G155" s="24" t="s">
        <v>271</v>
      </c>
      <c r="H155" s="24"/>
      <c r="I155" s="47" t="s">
        <v>303</v>
      </c>
      <c r="J155" s="29" t="s">
        <v>271</v>
      </c>
      <c r="K155" s="24" t="s">
        <v>271</v>
      </c>
      <c r="L155" s="24"/>
      <c r="M155" s="28">
        <v>1635383</v>
      </c>
      <c r="N155" s="29" t="s">
        <v>271</v>
      </c>
      <c r="O155" s="24" t="s">
        <v>271</v>
      </c>
      <c r="P155" s="24"/>
      <c r="Q155" s="28">
        <v>1635383</v>
      </c>
      <c r="R155" s="29" t="s">
        <v>271</v>
      </c>
      <c r="S155" s="24" t="s">
        <v>271</v>
      </c>
      <c r="T155" s="24"/>
      <c r="U155" s="28">
        <v>15845570</v>
      </c>
      <c r="V155" s="29" t="s">
        <v>271</v>
      </c>
      <c r="W155" s="24" t="s">
        <v>271</v>
      </c>
      <c r="X155" s="24"/>
      <c r="Y155" s="28">
        <v>17480953</v>
      </c>
      <c r="Z155" s="29" t="s">
        <v>271</v>
      </c>
      <c r="AA155" s="24" t="s">
        <v>271</v>
      </c>
      <c r="AB155" s="24"/>
      <c r="AC155" s="47" t="s">
        <v>303</v>
      </c>
      <c r="AD155" s="29" t="s">
        <v>271</v>
      </c>
    </row>
    <row r="156" spans="1:34" x14ac:dyDescent="0.25">
      <c r="A156" s="15"/>
      <c r="B156" s="48" t="s">
        <v>336</v>
      </c>
      <c r="C156" s="12" t="s">
        <v>271</v>
      </c>
      <c r="D156" s="12"/>
      <c r="E156" s="39" t="s">
        <v>303</v>
      </c>
      <c r="F156" s="14" t="s">
        <v>271</v>
      </c>
      <c r="G156" s="12" t="s">
        <v>271</v>
      </c>
      <c r="H156" s="12"/>
      <c r="I156" s="39" t="s">
        <v>303</v>
      </c>
      <c r="J156" s="14" t="s">
        <v>271</v>
      </c>
      <c r="K156" s="12" t="s">
        <v>271</v>
      </c>
      <c r="L156" s="12"/>
      <c r="M156" s="39" t="s">
        <v>303</v>
      </c>
      <c r="N156" s="14" t="s">
        <v>271</v>
      </c>
      <c r="O156" s="12" t="s">
        <v>271</v>
      </c>
      <c r="P156" s="12"/>
      <c r="Q156" s="39" t="s">
        <v>303</v>
      </c>
      <c r="R156" s="14" t="s">
        <v>271</v>
      </c>
      <c r="S156" s="12" t="s">
        <v>271</v>
      </c>
      <c r="T156" s="12"/>
      <c r="U156" s="26">
        <v>2243716</v>
      </c>
      <c r="V156" s="14" t="s">
        <v>271</v>
      </c>
      <c r="W156" s="12" t="s">
        <v>271</v>
      </c>
      <c r="X156" s="12"/>
      <c r="Y156" s="26">
        <v>2243716</v>
      </c>
      <c r="Z156" s="14" t="s">
        <v>271</v>
      </c>
      <c r="AA156" s="12" t="s">
        <v>271</v>
      </c>
      <c r="AB156" s="12"/>
      <c r="AC156" s="39" t="s">
        <v>303</v>
      </c>
      <c r="AD156" s="14" t="s">
        <v>271</v>
      </c>
    </row>
    <row r="157" spans="1:34" x14ac:dyDescent="0.25">
      <c r="A157" s="15"/>
      <c r="B157" s="40" t="s">
        <v>337</v>
      </c>
      <c r="C157" s="24" t="s">
        <v>271</v>
      </c>
      <c r="D157" s="24"/>
      <c r="E157" s="28">
        <v>73774</v>
      </c>
      <c r="F157" s="29" t="s">
        <v>271</v>
      </c>
      <c r="G157" s="24" t="s">
        <v>271</v>
      </c>
      <c r="H157" s="24"/>
      <c r="I157" s="47" t="s">
        <v>303</v>
      </c>
      <c r="J157" s="29" t="s">
        <v>271</v>
      </c>
      <c r="K157" s="24" t="s">
        <v>271</v>
      </c>
      <c r="L157" s="24"/>
      <c r="M157" s="47" t="s">
        <v>303</v>
      </c>
      <c r="N157" s="29" t="s">
        <v>271</v>
      </c>
      <c r="O157" s="24" t="s">
        <v>271</v>
      </c>
      <c r="P157" s="24"/>
      <c r="Q157" s="28">
        <v>73774</v>
      </c>
      <c r="R157" s="29" t="s">
        <v>271</v>
      </c>
      <c r="S157" s="24" t="s">
        <v>271</v>
      </c>
      <c r="T157" s="24"/>
      <c r="U157" s="28">
        <v>1712080</v>
      </c>
      <c r="V157" s="29" t="s">
        <v>271</v>
      </c>
      <c r="W157" s="24" t="s">
        <v>271</v>
      </c>
      <c r="X157" s="24"/>
      <c r="Y157" s="28">
        <v>1785854</v>
      </c>
      <c r="Z157" s="29" t="s">
        <v>271</v>
      </c>
      <c r="AA157" s="24" t="s">
        <v>271</v>
      </c>
      <c r="AB157" s="24"/>
      <c r="AC157" s="47" t="s">
        <v>303</v>
      </c>
      <c r="AD157" s="29" t="s">
        <v>271</v>
      </c>
    </row>
    <row r="158" spans="1:34" x14ac:dyDescent="0.25">
      <c r="A158" s="15"/>
      <c r="B158" s="48" t="s">
        <v>338</v>
      </c>
      <c r="C158" s="12" t="s">
        <v>271</v>
      </c>
      <c r="D158" s="12"/>
      <c r="E158" s="39" t="s">
        <v>303</v>
      </c>
      <c r="F158" s="14" t="s">
        <v>271</v>
      </c>
      <c r="G158" s="12" t="s">
        <v>271</v>
      </c>
      <c r="H158" s="12"/>
      <c r="I158" s="39" t="s">
        <v>303</v>
      </c>
      <c r="J158" s="14" t="s">
        <v>271</v>
      </c>
      <c r="K158" s="12" t="s">
        <v>271</v>
      </c>
      <c r="L158" s="12"/>
      <c r="M158" s="39" t="s">
        <v>303</v>
      </c>
      <c r="N158" s="14" t="s">
        <v>271</v>
      </c>
      <c r="O158" s="12" t="s">
        <v>271</v>
      </c>
      <c r="P158" s="12"/>
      <c r="Q158" s="39" t="s">
        <v>303</v>
      </c>
      <c r="R158" s="14" t="s">
        <v>271</v>
      </c>
      <c r="S158" s="12" t="s">
        <v>271</v>
      </c>
      <c r="T158" s="12"/>
      <c r="U158" s="26">
        <v>2783794</v>
      </c>
      <c r="V158" s="14" t="s">
        <v>271</v>
      </c>
      <c r="W158" s="12" t="s">
        <v>271</v>
      </c>
      <c r="X158" s="12"/>
      <c r="Y158" s="26">
        <v>2783794</v>
      </c>
      <c r="Z158" s="14" t="s">
        <v>271</v>
      </c>
      <c r="AA158" s="12" t="s">
        <v>271</v>
      </c>
      <c r="AB158" s="12"/>
      <c r="AC158" s="39" t="s">
        <v>303</v>
      </c>
      <c r="AD158" s="14" t="s">
        <v>271</v>
      </c>
    </row>
    <row r="159" spans="1:34" ht="15.75" thickBot="1" x14ac:dyDescent="0.3">
      <c r="A159" s="15"/>
      <c r="B159" s="40" t="s">
        <v>339</v>
      </c>
      <c r="C159" s="24" t="s">
        <v>271</v>
      </c>
      <c r="D159" s="24"/>
      <c r="E159" s="47" t="s">
        <v>303</v>
      </c>
      <c r="F159" s="29" t="s">
        <v>271</v>
      </c>
      <c r="G159" s="24" t="s">
        <v>271</v>
      </c>
      <c r="H159" s="24"/>
      <c r="I159" s="47" t="s">
        <v>303</v>
      </c>
      <c r="J159" s="29" t="s">
        <v>271</v>
      </c>
      <c r="K159" s="24" t="s">
        <v>271</v>
      </c>
      <c r="L159" s="24"/>
      <c r="M159" s="47" t="s">
        <v>303</v>
      </c>
      <c r="N159" s="29" t="s">
        <v>271</v>
      </c>
      <c r="O159" s="24" t="s">
        <v>271</v>
      </c>
      <c r="P159" s="24"/>
      <c r="Q159" s="47" t="s">
        <v>303</v>
      </c>
      <c r="R159" s="29" t="s">
        <v>271</v>
      </c>
      <c r="S159" s="24" t="s">
        <v>271</v>
      </c>
      <c r="T159" s="24"/>
      <c r="U159" s="28">
        <v>3911156</v>
      </c>
      <c r="V159" s="29" t="s">
        <v>271</v>
      </c>
      <c r="W159" s="24" t="s">
        <v>271</v>
      </c>
      <c r="X159" s="24"/>
      <c r="Y159" s="28">
        <v>3911156</v>
      </c>
      <c r="Z159" s="29" t="s">
        <v>271</v>
      </c>
      <c r="AA159" s="24" t="s">
        <v>271</v>
      </c>
      <c r="AB159" s="24"/>
      <c r="AC159" s="47" t="s">
        <v>303</v>
      </c>
      <c r="AD159" s="29" t="s">
        <v>271</v>
      </c>
    </row>
    <row r="160" spans="1:34" x14ac:dyDescent="0.25">
      <c r="A160" s="15"/>
      <c r="B160" s="30"/>
      <c r="C160" s="30" t="s">
        <v>271</v>
      </c>
      <c r="D160" s="31"/>
      <c r="E160" s="31"/>
      <c r="F160" s="30"/>
      <c r="G160" s="30" t="s">
        <v>271</v>
      </c>
      <c r="H160" s="31"/>
      <c r="I160" s="31"/>
      <c r="J160" s="30"/>
      <c r="K160" s="30" t="s">
        <v>271</v>
      </c>
      <c r="L160" s="31"/>
      <c r="M160" s="31"/>
      <c r="N160" s="30"/>
      <c r="O160" s="30" t="s">
        <v>271</v>
      </c>
      <c r="P160" s="31"/>
      <c r="Q160" s="31"/>
      <c r="R160" s="30"/>
      <c r="S160" s="30" t="s">
        <v>271</v>
      </c>
      <c r="T160" s="31"/>
      <c r="U160" s="31"/>
      <c r="V160" s="30"/>
      <c r="W160" s="30" t="s">
        <v>271</v>
      </c>
      <c r="X160" s="31"/>
      <c r="Y160" s="31"/>
      <c r="Z160" s="30"/>
      <c r="AA160" s="30" t="s">
        <v>271</v>
      </c>
      <c r="AB160" s="31"/>
      <c r="AC160" s="31"/>
      <c r="AD160" s="30"/>
    </row>
    <row r="161" spans="1:34" x14ac:dyDescent="0.25">
      <c r="A161" s="15"/>
      <c r="B161" s="12"/>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row>
    <row r="162" spans="1:34" ht="15.75" thickBot="1" x14ac:dyDescent="0.3">
      <c r="A162" s="15"/>
      <c r="B162" s="56" t="s">
        <v>340</v>
      </c>
      <c r="C162" s="20" t="s">
        <v>271</v>
      </c>
      <c r="D162" s="12"/>
      <c r="E162" s="26">
        <v>73774</v>
      </c>
      <c r="F162" s="14" t="s">
        <v>271</v>
      </c>
      <c r="G162" s="20" t="s">
        <v>271</v>
      </c>
      <c r="H162" s="12"/>
      <c r="I162" s="39" t="s">
        <v>303</v>
      </c>
      <c r="J162" s="14" t="s">
        <v>271</v>
      </c>
      <c r="K162" s="20" t="s">
        <v>271</v>
      </c>
      <c r="L162" s="12"/>
      <c r="M162" s="26">
        <v>2326358</v>
      </c>
      <c r="N162" s="14" t="s">
        <v>271</v>
      </c>
      <c r="O162" s="20" t="s">
        <v>271</v>
      </c>
      <c r="P162" s="12"/>
      <c r="Q162" s="26">
        <v>2400132</v>
      </c>
      <c r="R162" s="14" t="s">
        <v>271</v>
      </c>
      <c r="S162" s="20" t="s">
        <v>271</v>
      </c>
      <c r="T162" s="12"/>
      <c r="U162" s="26">
        <v>52169293</v>
      </c>
      <c r="V162" s="14" t="s">
        <v>271</v>
      </c>
      <c r="W162" s="20" t="s">
        <v>271</v>
      </c>
      <c r="X162" s="12"/>
      <c r="Y162" s="26">
        <v>54569425</v>
      </c>
      <c r="Z162" s="14" t="s">
        <v>271</v>
      </c>
      <c r="AA162" s="20" t="s">
        <v>271</v>
      </c>
      <c r="AB162" s="12"/>
      <c r="AC162" s="39" t="s">
        <v>303</v>
      </c>
      <c r="AD162" s="14" t="s">
        <v>271</v>
      </c>
    </row>
    <row r="163" spans="1:34" x14ac:dyDescent="0.25">
      <c r="A163" s="15"/>
      <c r="B163" s="30"/>
      <c r="C163" s="30" t="s">
        <v>271</v>
      </c>
      <c r="D163" s="31"/>
      <c r="E163" s="31"/>
      <c r="F163" s="30"/>
      <c r="G163" s="30" t="s">
        <v>271</v>
      </c>
      <c r="H163" s="31"/>
      <c r="I163" s="31"/>
      <c r="J163" s="30"/>
      <c r="K163" s="30" t="s">
        <v>271</v>
      </c>
      <c r="L163" s="31"/>
      <c r="M163" s="31"/>
      <c r="N163" s="30"/>
      <c r="O163" s="30" t="s">
        <v>271</v>
      </c>
      <c r="P163" s="31"/>
      <c r="Q163" s="31"/>
      <c r="R163" s="30"/>
      <c r="S163" s="30" t="s">
        <v>271</v>
      </c>
      <c r="T163" s="31"/>
      <c r="U163" s="31"/>
      <c r="V163" s="30"/>
      <c r="W163" s="30" t="s">
        <v>271</v>
      </c>
      <c r="X163" s="31"/>
      <c r="Y163" s="31"/>
      <c r="Z163" s="30"/>
      <c r="AA163" s="30" t="s">
        <v>271</v>
      </c>
      <c r="AB163" s="31"/>
      <c r="AC163" s="31"/>
      <c r="AD163" s="30"/>
    </row>
    <row r="164" spans="1:34" x14ac:dyDescent="0.25">
      <c r="A164" s="15"/>
      <c r="B164" s="12"/>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row>
    <row r="165" spans="1:34" x14ac:dyDescent="0.25">
      <c r="A165" s="15"/>
      <c r="B165" s="27" t="s">
        <v>463</v>
      </c>
      <c r="C165" s="41" t="s">
        <v>271</v>
      </c>
      <c r="D165" s="24"/>
      <c r="E165" s="24"/>
      <c r="F165" s="24"/>
      <c r="G165" s="41" t="s">
        <v>271</v>
      </c>
      <c r="H165" s="24"/>
      <c r="I165" s="24"/>
      <c r="J165" s="24"/>
      <c r="K165" s="41" t="s">
        <v>271</v>
      </c>
      <c r="L165" s="24"/>
      <c r="M165" s="24"/>
      <c r="N165" s="24"/>
      <c r="O165" s="41" t="s">
        <v>271</v>
      </c>
      <c r="P165" s="24"/>
      <c r="Q165" s="24"/>
      <c r="R165" s="24"/>
      <c r="S165" s="41" t="s">
        <v>271</v>
      </c>
      <c r="T165" s="24"/>
      <c r="U165" s="24"/>
      <c r="V165" s="24"/>
      <c r="W165" s="41" t="s">
        <v>271</v>
      </c>
      <c r="X165" s="24"/>
      <c r="Y165" s="24"/>
      <c r="Z165" s="24"/>
      <c r="AA165" s="41" t="s">
        <v>271</v>
      </c>
      <c r="AB165" s="24"/>
      <c r="AC165" s="24"/>
      <c r="AD165" s="24"/>
    </row>
    <row r="166" spans="1:34" x14ac:dyDescent="0.25">
      <c r="A166" s="15"/>
      <c r="B166" s="48" t="s">
        <v>342</v>
      </c>
      <c r="C166" s="20" t="s">
        <v>271</v>
      </c>
      <c r="D166" s="12"/>
      <c r="E166" s="39" t="s">
        <v>303</v>
      </c>
      <c r="F166" s="14" t="s">
        <v>271</v>
      </c>
      <c r="G166" s="20" t="s">
        <v>271</v>
      </c>
      <c r="H166" s="12"/>
      <c r="I166" s="39" t="s">
        <v>303</v>
      </c>
      <c r="J166" s="14" t="s">
        <v>271</v>
      </c>
      <c r="K166" s="20" t="s">
        <v>271</v>
      </c>
      <c r="L166" s="12"/>
      <c r="M166" s="39" t="s">
        <v>303</v>
      </c>
      <c r="N166" s="14" t="s">
        <v>271</v>
      </c>
      <c r="O166" s="20" t="s">
        <v>271</v>
      </c>
      <c r="P166" s="12"/>
      <c r="Q166" s="39" t="s">
        <v>303</v>
      </c>
      <c r="R166" s="14" t="s">
        <v>271</v>
      </c>
      <c r="S166" s="20" t="s">
        <v>271</v>
      </c>
      <c r="T166" s="12"/>
      <c r="U166" s="26">
        <v>1603318</v>
      </c>
      <c r="V166" s="14" t="s">
        <v>271</v>
      </c>
      <c r="W166" s="20" t="s">
        <v>271</v>
      </c>
      <c r="X166" s="12"/>
      <c r="Y166" s="26">
        <v>1603318</v>
      </c>
      <c r="Z166" s="14" t="s">
        <v>271</v>
      </c>
      <c r="AA166" s="20" t="s">
        <v>271</v>
      </c>
      <c r="AB166" s="12"/>
      <c r="AC166" s="39" t="s">
        <v>303</v>
      </c>
      <c r="AD166" s="14" t="s">
        <v>271</v>
      </c>
    </row>
    <row r="167" spans="1:34" ht="15.75" thickBot="1" x14ac:dyDescent="0.3">
      <c r="A167" s="15"/>
      <c r="B167" s="40" t="s">
        <v>464</v>
      </c>
      <c r="C167" s="41" t="s">
        <v>271</v>
      </c>
      <c r="D167" s="24"/>
      <c r="E167" s="47" t="s">
        <v>303</v>
      </c>
      <c r="F167" s="29" t="s">
        <v>271</v>
      </c>
      <c r="G167" s="41" t="s">
        <v>271</v>
      </c>
      <c r="H167" s="24"/>
      <c r="I167" s="47" t="s">
        <v>303</v>
      </c>
      <c r="J167" s="29" t="s">
        <v>271</v>
      </c>
      <c r="K167" s="41" t="s">
        <v>271</v>
      </c>
      <c r="L167" s="24"/>
      <c r="M167" s="47" t="s">
        <v>303</v>
      </c>
      <c r="N167" s="29" t="s">
        <v>271</v>
      </c>
      <c r="O167" s="41" t="s">
        <v>271</v>
      </c>
      <c r="P167" s="24"/>
      <c r="Q167" s="47" t="s">
        <v>303</v>
      </c>
      <c r="R167" s="29" t="s">
        <v>271</v>
      </c>
      <c r="S167" s="41" t="s">
        <v>271</v>
      </c>
      <c r="T167" s="24"/>
      <c r="U167" s="28">
        <v>9159</v>
      </c>
      <c r="V167" s="29" t="s">
        <v>271</v>
      </c>
      <c r="W167" s="41" t="s">
        <v>271</v>
      </c>
      <c r="X167" s="24"/>
      <c r="Y167" s="28">
        <v>9159</v>
      </c>
      <c r="Z167" s="29" t="s">
        <v>271</v>
      </c>
      <c r="AA167" s="41" t="s">
        <v>271</v>
      </c>
      <c r="AB167" s="24"/>
      <c r="AC167" s="47" t="s">
        <v>303</v>
      </c>
      <c r="AD167" s="29" t="s">
        <v>271</v>
      </c>
    </row>
    <row r="168" spans="1:34" x14ac:dyDescent="0.25">
      <c r="A168" s="15"/>
      <c r="B168" s="30"/>
      <c r="C168" s="30" t="s">
        <v>271</v>
      </c>
      <c r="D168" s="31"/>
      <c r="E168" s="31"/>
      <c r="F168" s="30"/>
      <c r="G168" s="30" t="s">
        <v>271</v>
      </c>
      <c r="H168" s="31"/>
      <c r="I168" s="31"/>
      <c r="J168" s="30"/>
      <c r="K168" s="30" t="s">
        <v>271</v>
      </c>
      <c r="L168" s="31"/>
      <c r="M168" s="31"/>
      <c r="N168" s="30"/>
      <c r="O168" s="30" t="s">
        <v>271</v>
      </c>
      <c r="P168" s="31"/>
      <c r="Q168" s="31"/>
      <c r="R168" s="30"/>
      <c r="S168" s="30" t="s">
        <v>271</v>
      </c>
      <c r="T168" s="31"/>
      <c r="U168" s="31"/>
      <c r="V168" s="30"/>
      <c r="W168" s="30" t="s">
        <v>271</v>
      </c>
      <c r="X168" s="31"/>
      <c r="Y168" s="31"/>
      <c r="Z168" s="30"/>
      <c r="AA168" s="30" t="s">
        <v>271</v>
      </c>
      <c r="AB168" s="31"/>
      <c r="AC168" s="31"/>
      <c r="AD168" s="30"/>
    </row>
    <row r="169" spans="1:34" x14ac:dyDescent="0.25">
      <c r="A169" s="15"/>
      <c r="B169" s="12"/>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row>
    <row r="170" spans="1:34" ht="15.75" thickBot="1" x14ac:dyDescent="0.3">
      <c r="A170" s="15"/>
      <c r="B170" s="56" t="s">
        <v>344</v>
      </c>
      <c r="C170" s="20" t="s">
        <v>271</v>
      </c>
      <c r="D170" s="12"/>
      <c r="E170" s="39" t="s">
        <v>303</v>
      </c>
      <c r="F170" s="14" t="s">
        <v>271</v>
      </c>
      <c r="G170" s="20" t="s">
        <v>271</v>
      </c>
      <c r="H170" s="12"/>
      <c r="I170" s="39" t="s">
        <v>303</v>
      </c>
      <c r="J170" s="14" t="s">
        <v>271</v>
      </c>
      <c r="K170" s="20" t="s">
        <v>271</v>
      </c>
      <c r="L170" s="12"/>
      <c r="M170" s="39" t="s">
        <v>303</v>
      </c>
      <c r="N170" s="14" t="s">
        <v>271</v>
      </c>
      <c r="O170" s="20" t="s">
        <v>271</v>
      </c>
      <c r="P170" s="12"/>
      <c r="Q170" s="39" t="s">
        <v>303</v>
      </c>
      <c r="R170" s="14" t="s">
        <v>271</v>
      </c>
      <c r="S170" s="20" t="s">
        <v>271</v>
      </c>
      <c r="T170" s="12"/>
      <c r="U170" s="26">
        <v>1612477</v>
      </c>
      <c r="V170" s="14" t="s">
        <v>271</v>
      </c>
      <c r="W170" s="20" t="s">
        <v>271</v>
      </c>
      <c r="X170" s="12"/>
      <c r="Y170" s="26">
        <v>1612477</v>
      </c>
      <c r="Z170" s="14" t="s">
        <v>271</v>
      </c>
      <c r="AA170" s="20" t="s">
        <v>271</v>
      </c>
      <c r="AB170" s="12"/>
      <c r="AC170" s="39" t="s">
        <v>303</v>
      </c>
      <c r="AD170" s="14" t="s">
        <v>271</v>
      </c>
    </row>
    <row r="171" spans="1:34" x14ac:dyDescent="0.25">
      <c r="A171" s="15"/>
      <c r="B171" s="30"/>
      <c r="C171" s="30" t="s">
        <v>271</v>
      </c>
      <c r="D171" s="31"/>
      <c r="E171" s="31"/>
      <c r="F171" s="30"/>
      <c r="G171" s="30" t="s">
        <v>271</v>
      </c>
      <c r="H171" s="31"/>
      <c r="I171" s="31"/>
      <c r="J171" s="30"/>
      <c r="K171" s="30" t="s">
        <v>271</v>
      </c>
      <c r="L171" s="31"/>
      <c r="M171" s="31"/>
      <c r="N171" s="30"/>
      <c r="O171" s="30" t="s">
        <v>271</v>
      </c>
      <c r="P171" s="31"/>
      <c r="Q171" s="31"/>
      <c r="R171" s="30"/>
      <c r="S171" s="30" t="s">
        <v>271</v>
      </c>
      <c r="T171" s="31"/>
      <c r="U171" s="31"/>
      <c r="V171" s="30"/>
      <c r="W171" s="30" t="s">
        <v>271</v>
      </c>
      <c r="X171" s="31"/>
      <c r="Y171" s="31"/>
      <c r="Z171" s="30"/>
      <c r="AA171" s="30" t="s">
        <v>271</v>
      </c>
      <c r="AB171" s="31"/>
      <c r="AC171" s="31"/>
      <c r="AD171" s="30"/>
    </row>
    <row r="172" spans="1:34" x14ac:dyDescent="0.25">
      <c r="A172" s="15"/>
      <c r="B172" s="12"/>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row>
    <row r="173" spans="1:34" ht="15.75" thickBot="1" x14ac:dyDescent="0.3">
      <c r="A173" s="15"/>
      <c r="B173" s="27" t="s">
        <v>345</v>
      </c>
      <c r="C173" s="41" t="s">
        <v>271</v>
      </c>
      <c r="D173" s="24" t="s">
        <v>273</v>
      </c>
      <c r="E173" s="47" t="s">
        <v>465</v>
      </c>
      <c r="F173" s="29" t="s">
        <v>271</v>
      </c>
      <c r="G173" s="41" t="s">
        <v>271</v>
      </c>
      <c r="H173" s="24" t="s">
        <v>273</v>
      </c>
      <c r="I173" s="47" t="s">
        <v>303</v>
      </c>
      <c r="J173" s="29" t="s">
        <v>271</v>
      </c>
      <c r="K173" s="41" t="s">
        <v>271</v>
      </c>
      <c r="L173" s="24" t="s">
        <v>273</v>
      </c>
      <c r="M173" s="28">
        <v>2326358</v>
      </c>
      <c r="N173" s="29" t="s">
        <v>271</v>
      </c>
      <c r="O173" s="41" t="s">
        <v>271</v>
      </c>
      <c r="P173" s="24" t="s">
        <v>273</v>
      </c>
      <c r="Q173" s="28">
        <v>2400132</v>
      </c>
      <c r="R173" s="29" t="s">
        <v>271</v>
      </c>
      <c r="S173" s="41" t="s">
        <v>271</v>
      </c>
      <c r="T173" s="24" t="s">
        <v>273</v>
      </c>
      <c r="U173" s="28">
        <v>53781770</v>
      </c>
      <c r="V173" s="29" t="s">
        <v>271</v>
      </c>
      <c r="W173" s="41" t="s">
        <v>271</v>
      </c>
      <c r="X173" s="24" t="s">
        <v>273</v>
      </c>
      <c r="Y173" s="28">
        <v>56181902</v>
      </c>
      <c r="Z173" s="29" t="s">
        <v>271</v>
      </c>
      <c r="AA173" s="41" t="s">
        <v>271</v>
      </c>
      <c r="AB173" s="24" t="s">
        <v>273</v>
      </c>
      <c r="AC173" s="47" t="s">
        <v>303</v>
      </c>
      <c r="AD173" s="29" t="s">
        <v>271</v>
      </c>
    </row>
    <row r="174" spans="1:34" ht="15.75" thickTop="1" x14ac:dyDescent="0.25">
      <c r="A174" s="15"/>
      <c r="B174" s="30"/>
      <c r="C174" s="30" t="s">
        <v>271</v>
      </c>
      <c r="D174" s="33"/>
      <c r="E174" s="33"/>
      <c r="F174" s="30"/>
      <c r="G174" s="30" t="s">
        <v>271</v>
      </c>
      <c r="H174" s="33"/>
      <c r="I174" s="33"/>
      <c r="J174" s="30"/>
      <c r="K174" s="30" t="s">
        <v>271</v>
      </c>
      <c r="L174" s="33"/>
      <c r="M174" s="33"/>
      <c r="N174" s="30"/>
      <c r="O174" s="30" t="s">
        <v>271</v>
      </c>
      <c r="P174" s="33"/>
      <c r="Q174" s="33"/>
      <c r="R174" s="30"/>
      <c r="S174" s="30" t="s">
        <v>271</v>
      </c>
      <c r="T174" s="33"/>
      <c r="U174" s="33"/>
      <c r="V174" s="30"/>
      <c r="W174" s="30" t="s">
        <v>271</v>
      </c>
      <c r="X174" s="33"/>
      <c r="Y174" s="33"/>
      <c r="Z174" s="30"/>
      <c r="AA174" s="30" t="s">
        <v>271</v>
      </c>
      <c r="AB174" s="33"/>
      <c r="AC174" s="33"/>
      <c r="AD174" s="30"/>
    </row>
    <row r="175" spans="1:34" ht="15.75" x14ac:dyDescent="0.25">
      <c r="A175" s="15"/>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row>
    <row r="176" spans="1:34" x14ac:dyDescent="0.25">
      <c r="A176" s="15"/>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row>
    <row r="177" spans="1:30" ht="15.75" thickBot="1" x14ac:dyDescent="0.3">
      <c r="A177" s="15"/>
      <c r="B177" s="20"/>
      <c r="C177" s="20" t="s">
        <v>271</v>
      </c>
      <c r="D177" s="34" t="s">
        <v>309</v>
      </c>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20"/>
    </row>
    <row r="178" spans="1:30" x14ac:dyDescent="0.25">
      <c r="A178" s="15"/>
      <c r="B178" s="43"/>
      <c r="C178" s="43" t="s">
        <v>271</v>
      </c>
      <c r="D178" s="58" t="s">
        <v>447</v>
      </c>
      <c r="E178" s="58"/>
      <c r="F178" s="46"/>
      <c r="G178" s="46" t="s">
        <v>271</v>
      </c>
      <c r="H178" s="58" t="s">
        <v>450</v>
      </c>
      <c r="I178" s="58"/>
      <c r="J178" s="46"/>
      <c r="K178" s="46" t="s">
        <v>271</v>
      </c>
      <c r="L178" s="58" t="s">
        <v>451</v>
      </c>
      <c r="M178" s="58"/>
      <c r="N178" s="46"/>
      <c r="O178" s="46" t="s">
        <v>271</v>
      </c>
      <c r="P178" s="58" t="s">
        <v>454</v>
      </c>
      <c r="Q178" s="58"/>
      <c r="R178" s="46"/>
      <c r="S178" s="46" t="s">
        <v>271</v>
      </c>
      <c r="T178" s="58" t="s">
        <v>455</v>
      </c>
      <c r="U178" s="58"/>
      <c r="V178" s="46"/>
      <c r="W178" s="46" t="s">
        <v>271</v>
      </c>
      <c r="X178" s="58" t="s">
        <v>137</v>
      </c>
      <c r="Y178" s="58"/>
      <c r="Z178" s="46"/>
      <c r="AA178" s="46" t="s">
        <v>271</v>
      </c>
      <c r="AB178" s="58" t="s">
        <v>458</v>
      </c>
      <c r="AC178" s="58"/>
      <c r="AD178" s="43"/>
    </row>
    <row r="179" spans="1:30" x14ac:dyDescent="0.25">
      <c r="A179" s="15"/>
      <c r="B179" s="43"/>
      <c r="C179" s="43"/>
      <c r="D179" s="57" t="s">
        <v>466</v>
      </c>
      <c r="E179" s="57"/>
      <c r="F179" s="43"/>
      <c r="G179" s="43"/>
      <c r="H179" s="57" t="s">
        <v>448</v>
      </c>
      <c r="I179" s="57"/>
      <c r="J179" s="43"/>
      <c r="K179" s="43"/>
      <c r="L179" s="57" t="s">
        <v>452</v>
      </c>
      <c r="M179" s="57"/>
      <c r="N179" s="43"/>
      <c r="O179" s="43"/>
      <c r="P179" s="57" t="s">
        <v>449</v>
      </c>
      <c r="Q179" s="57"/>
      <c r="R179" s="43"/>
      <c r="S179" s="43"/>
      <c r="T179" s="57"/>
      <c r="U179" s="57"/>
      <c r="V179" s="43"/>
      <c r="W179" s="43"/>
      <c r="X179" s="57" t="s">
        <v>456</v>
      </c>
      <c r="Y179" s="57"/>
      <c r="Z179" s="43"/>
      <c r="AA179" s="43"/>
      <c r="AB179" s="57" t="s">
        <v>459</v>
      </c>
      <c r="AC179" s="57"/>
      <c r="AD179" s="43"/>
    </row>
    <row r="180" spans="1:30" x14ac:dyDescent="0.25">
      <c r="A180" s="15"/>
      <c r="B180" s="43"/>
      <c r="C180" s="43"/>
      <c r="D180" s="57" t="s">
        <v>449</v>
      </c>
      <c r="E180" s="57"/>
      <c r="F180" s="43"/>
      <c r="G180" s="43"/>
      <c r="H180" s="57" t="s">
        <v>449</v>
      </c>
      <c r="I180" s="57"/>
      <c r="J180" s="43"/>
      <c r="K180" s="43"/>
      <c r="L180" s="57" t="s">
        <v>453</v>
      </c>
      <c r="M180" s="57"/>
      <c r="N180" s="43"/>
      <c r="O180" s="43"/>
      <c r="P180" s="57"/>
      <c r="Q180" s="57"/>
      <c r="R180" s="43"/>
      <c r="S180" s="43"/>
      <c r="T180" s="57"/>
      <c r="U180" s="57"/>
      <c r="V180" s="43"/>
      <c r="W180" s="43"/>
      <c r="X180" s="57" t="s">
        <v>457</v>
      </c>
      <c r="Y180" s="57"/>
      <c r="Z180" s="43"/>
      <c r="AA180" s="43"/>
      <c r="AB180" s="57" t="s">
        <v>460</v>
      </c>
      <c r="AC180" s="57"/>
      <c r="AD180" s="43"/>
    </row>
    <row r="181" spans="1:30" ht="15.75" thickBot="1" x14ac:dyDescent="0.3">
      <c r="A181" s="15"/>
      <c r="B181" s="43"/>
      <c r="C181" s="43"/>
      <c r="D181" s="59"/>
      <c r="E181" s="59"/>
      <c r="F181" s="43"/>
      <c r="G181" s="43"/>
      <c r="H181" s="59"/>
      <c r="I181" s="59"/>
      <c r="J181" s="43"/>
      <c r="K181" s="43"/>
      <c r="L181" s="59"/>
      <c r="M181" s="59"/>
      <c r="N181" s="43"/>
      <c r="O181" s="43"/>
      <c r="P181" s="59"/>
      <c r="Q181" s="59"/>
      <c r="R181" s="43"/>
      <c r="S181" s="43"/>
      <c r="T181" s="59"/>
      <c r="U181" s="59"/>
      <c r="V181" s="43"/>
      <c r="W181" s="43"/>
      <c r="X181" s="59"/>
      <c r="Y181" s="59"/>
      <c r="Z181" s="43"/>
      <c r="AA181" s="43"/>
      <c r="AB181" s="59" t="s">
        <v>461</v>
      </c>
      <c r="AC181" s="59"/>
      <c r="AD181" s="43"/>
    </row>
    <row r="182" spans="1:30" x14ac:dyDescent="0.25">
      <c r="A182" s="15"/>
      <c r="B182" s="27" t="s">
        <v>462</v>
      </c>
      <c r="C182" s="24" t="s">
        <v>271</v>
      </c>
      <c r="D182" s="24"/>
      <c r="E182" s="24"/>
      <c r="F182" s="24"/>
      <c r="G182" s="24" t="s">
        <v>271</v>
      </c>
      <c r="H182" s="24"/>
      <c r="I182" s="24"/>
      <c r="J182" s="24"/>
      <c r="K182" s="24" t="s">
        <v>271</v>
      </c>
      <c r="L182" s="24"/>
      <c r="M182" s="24"/>
      <c r="N182" s="24"/>
      <c r="O182" s="24" t="s">
        <v>271</v>
      </c>
      <c r="P182" s="24"/>
      <c r="Q182" s="60"/>
      <c r="R182" s="60"/>
      <c r="S182" s="60"/>
      <c r="T182" s="60"/>
      <c r="U182" s="60"/>
      <c r="V182" s="60"/>
      <c r="W182" s="60"/>
      <c r="X182" s="60"/>
      <c r="Y182" s="60"/>
      <c r="Z182" s="24"/>
      <c r="AA182" s="24" t="s">
        <v>271</v>
      </c>
      <c r="AB182" s="24"/>
      <c r="AC182" s="24"/>
      <c r="AD182" s="24"/>
    </row>
    <row r="183" spans="1:30" x14ac:dyDescent="0.25">
      <c r="A183" s="15"/>
      <c r="B183" s="48" t="s">
        <v>334</v>
      </c>
      <c r="C183" s="12" t="s">
        <v>271</v>
      </c>
      <c r="D183" s="12" t="s">
        <v>273</v>
      </c>
      <c r="E183" s="39" t="s">
        <v>303</v>
      </c>
      <c r="F183" s="14" t="s">
        <v>271</v>
      </c>
      <c r="G183" s="12" t="s">
        <v>271</v>
      </c>
      <c r="H183" s="12" t="s">
        <v>273</v>
      </c>
      <c r="I183" s="39" t="s">
        <v>303</v>
      </c>
      <c r="J183" s="14" t="s">
        <v>271</v>
      </c>
      <c r="K183" s="12" t="s">
        <v>271</v>
      </c>
      <c r="L183" s="12" t="s">
        <v>273</v>
      </c>
      <c r="M183" s="26">
        <v>835822</v>
      </c>
      <c r="N183" s="14" t="s">
        <v>271</v>
      </c>
      <c r="O183" s="12" t="s">
        <v>271</v>
      </c>
      <c r="P183" s="12" t="s">
        <v>273</v>
      </c>
      <c r="Q183" s="26">
        <v>835822</v>
      </c>
      <c r="R183" s="14" t="s">
        <v>271</v>
      </c>
      <c r="S183" s="12" t="s">
        <v>271</v>
      </c>
      <c r="T183" s="12" t="s">
        <v>273</v>
      </c>
      <c r="U183" s="26">
        <v>25261976</v>
      </c>
      <c r="V183" s="14" t="s">
        <v>271</v>
      </c>
      <c r="W183" s="12" t="s">
        <v>271</v>
      </c>
      <c r="X183" s="12" t="s">
        <v>273</v>
      </c>
      <c r="Y183" s="26">
        <v>26097798</v>
      </c>
      <c r="Z183" s="14" t="s">
        <v>271</v>
      </c>
      <c r="AA183" s="12" t="s">
        <v>271</v>
      </c>
      <c r="AB183" s="12" t="s">
        <v>273</v>
      </c>
      <c r="AC183" s="39" t="s">
        <v>303</v>
      </c>
      <c r="AD183" s="14" t="s">
        <v>271</v>
      </c>
    </row>
    <row r="184" spans="1:30" x14ac:dyDescent="0.25">
      <c r="A184" s="15"/>
      <c r="B184" s="40" t="s">
        <v>335</v>
      </c>
      <c r="C184" s="24" t="s">
        <v>271</v>
      </c>
      <c r="D184" s="24"/>
      <c r="E184" s="28">
        <v>228229</v>
      </c>
      <c r="F184" s="29" t="s">
        <v>271</v>
      </c>
      <c r="G184" s="24" t="s">
        <v>271</v>
      </c>
      <c r="H184" s="24"/>
      <c r="I184" s="47" t="s">
        <v>303</v>
      </c>
      <c r="J184" s="29" t="s">
        <v>271</v>
      </c>
      <c r="K184" s="24" t="s">
        <v>271</v>
      </c>
      <c r="L184" s="24"/>
      <c r="M184" s="28">
        <v>721392</v>
      </c>
      <c r="N184" s="29" t="s">
        <v>271</v>
      </c>
      <c r="O184" s="24" t="s">
        <v>271</v>
      </c>
      <c r="P184" s="24"/>
      <c r="Q184" s="28">
        <v>949621</v>
      </c>
      <c r="R184" s="29" t="s">
        <v>271</v>
      </c>
      <c r="S184" s="24" t="s">
        <v>271</v>
      </c>
      <c r="T184" s="24"/>
      <c r="U184" s="28">
        <v>16905683</v>
      </c>
      <c r="V184" s="29" t="s">
        <v>271</v>
      </c>
      <c r="W184" s="24" t="s">
        <v>271</v>
      </c>
      <c r="X184" s="24"/>
      <c r="Y184" s="28">
        <v>17855304</v>
      </c>
      <c r="Z184" s="29" t="s">
        <v>271</v>
      </c>
      <c r="AA184" s="24" t="s">
        <v>271</v>
      </c>
      <c r="AB184" s="24"/>
      <c r="AC184" s="47" t="s">
        <v>303</v>
      </c>
      <c r="AD184" s="29" t="s">
        <v>271</v>
      </c>
    </row>
    <row r="185" spans="1:30" x14ac:dyDescent="0.25">
      <c r="A185" s="15"/>
      <c r="B185" s="48" t="s">
        <v>336</v>
      </c>
      <c r="C185" s="12" t="s">
        <v>271</v>
      </c>
      <c r="D185" s="12"/>
      <c r="E185" s="39" t="s">
        <v>303</v>
      </c>
      <c r="F185" s="14" t="s">
        <v>271</v>
      </c>
      <c r="G185" s="12" t="s">
        <v>271</v>
      </c>
      <c r="H185" s="12"/>
      <c r="I185" s="39" t="s">
        <v>303</v>
      </c>
      <c r="J185" s="14" t="s">
        <v>271</v>
      </c>
      <c r="K185" s="12" t="s">
        <v>271</v>
      </c>
      <c r="L185" s="12"/>
      <c r="M185" s="39" t="s">
        <v>303</v>
      </c>
      <c r="N185" s="14" t="s">
        <v>271</v>
      </c>
      <c r="O185" s="12" t="s">
        <v>271</v>
      </c>
      <c r="P185" s="12"/>
      <c r="Q185" s="39" t="s">
        <v>303</v>
      </c>
      <c r="R185" s="14" t="s">
        <v>271</v>
      </c>
      <c r="S185" s="12" t="s">
        <v>271</v>
      </c>
      <c r="T185" s="12"/>
      <c r="U185" s="26">
        <v>2172247</v>
      </c>
      <c r="V185" s="14" t="s">
        <v>271</v>
      </c>
      <c r="W185" s="12" t="s">
        <v>271</v>
      </c>
      <c r="X185" s="12"/>
      <c r="Y185" s="26">
        <v>2172247</v>
      </c>
      <c r="Z185" s="14" t="s">
        <v>271</v>
      </c>
      <c r="AA185" s="12" t="s">
        <v>271</v>
      </c>
      <c r="AB185" s="12"/>
      <c r="AC185" s="39" t="s">
        <v>303</v>
      </c>
      <c r="AD185" s="14" t="s">
        <v>271</v>
      </c>
    </row>
    <row r="186" spans="1:30" x14ac:dyDescent="0.25">
      <c r="A186" s="15"/>
      <c r="B186" s="40" t="s">
        <v>337</v>
      </c>
      <c r="C186" s="24" t="s">
        <v>271</v>
      </c>
      <c r="D186" s="24"/>
      <c r="E186" s="28">
        <v>46927</v>
      </c>
      <c r="F186" s="29" t="s">
        <v>271</v>
      </c>
      <c r="G186" s="24" t="s">
        <v>271</v>
      </c>
      <c r="H186" s="24"/>
      <c r="I186" s="47" t="s">
        <v>303</v>
      </c>
      <c r="J186" s="29" t="s">
        <v>271</v>
      </c>
      <c r="K186" s="24" t="s">
        <v>271</v>
      </c>
      <c r="L186" s="24"/>
      <c r="M186" s="28">
        <v>103541</v>
      </c>
      <c r="N186" s="29" t="s">
        <v>271</v>
      </c>
      <c r="O186" s="24" t="s">
        <v>271</v>
      </c>
      <c r="P186" s="24"/>
      <c r="Q186" s="28">
        <v>150468</v>
      </c>
      <c r="R186" s="29" t="s">
        <v>271</v>
      </c>
      <c r="S186" s="24" t="s">
        <v>271</v>
      </c>
      <c r="T186" s="24"/>
      <c r="U186" s="28">
        <v>1918204</v>
      </c>
      <c r="V186" s="29" t="s">
        <v>271</v>
      </c>
      <c r="W186" s="24" t="s">
        <v>271</v>
      </c>
      <c r="X186" s="24"/>
      <c r="Y186" s="28">
        <v>2068672</v>
      </c>
      <c r="Z186" s="29" t="s">
        <v>271</v>
      </c>
      <c r="AA186" s="24" t="s">
        <v>271</v>
      </c>
      <c r="AB186" s="24"/>
      <c r="AC186" s="47" t="s">
        <v>303</v>
      </c>
      <c r="AD186" s="29" t="s">
        <v>271</v>
      </c>
    </row>
    <row r="187" spans="1:30" x14ac:dyDescent="0.25">
      <c r="A187" s="15"/>
      <c r="B187" s="48" t="s">
        <v>338</v>
      </c>
      <c r="C187" s="12" t="s">
        <v>271</v>
      </c>
      <c r="D187" s="12"/>
      <c r="E187" s="39" t="s">
        <v>303</v>
      </c>
      <c r="F187" s="14" t="s">
        <v>271</v>
      </c>
      <c r="G187" s="12" t="s">
        <v>271</v>
      </c>
      <c r="H187" s="12"/>
      <c r="I187" s="39" t="s">
        <v>303</v>
      </c>
      <c r="J187" s="14" t="s">
        <v>271</v>
      </c>
      <c r="K187" s="12" t="s">
        <v>271</v>
      </c>
      <c r="L187" s="12"/>
      <c r="M187" s="26">
        <v>216000</v>
      </c>
      <c r="N187" s="14" t="s">
        <v>271</v>
      </c>
      <c r="O187" s="12" t="s">
        <v>271</v>
      </c>
      <c r="P187" s="12"/>
      <c r="Q187" s="26">
        <v>216000</v>
      </c>
      <c r="R187" s="14" t="s">
        <v>271</v>
      </c>
      <c r="S187" s="12" t="s">
        <v>271</v>
      </c>
      <c r="T187" s="12"/>
      <c r="U187" s="26">
        <v>2397025</v>
      </c>
      <c r="V187" s="14" t="s">
        <v>271</v>
      </c>
      <c r="W187" s="12" t="s">
        <v>271</v>
      </c>
      <c r="X187" s="12"/>
      <c r="Y187" s="26">
        <v>2613025</v>
      </c>
      <c r="Z187" s="14" t="s">
        <v>271</v>
      </c>
      <c r="AA187" s="12" t="s">
        <v>271</v>
      </c>
      <c r="AB187" s="12"/>
      <c r="AC187" s="39" t="s">
        <v>303</v>
      </c>
      <c r="AD187" s="14" t="s">
        <v>271</v>
      </c>
    </row>
    <row r="188" spans="1:30" ht="15.75" thickBot="1" x14ac:dyDescent="0.3">
      <c r="A188" s="15"/>
      <c r="B188" s="40" t="s">
        <v>339</v>
      </c>
      <c r="C188" s="24" t="s">
        <v>271</v>
      </c>
      <c r="D188" s="24"/>
      <c r="E188" s="47" t="s">
        <v>303</v>
      </c>
      <c r="F188" s="29" t="s">
        <v>271</v>
      </c>
      <c r="G188" s="24" t="s">
        <v>271</v>
      </c>
      <c r="H188" s="24"/>
      <c r="I188" s="47" t="s">
        <v>303</v>
      </c>
      <c r="J188" s="29" t="s">
        <v>271</v>
      </c>
      <c r="K188" s="24" t="s">
        <v>271</v>
      </c>
      <c r="L188" s="24"/>
      <c r="M188" s="47" t="s">
        <v>303</v>
      </c>
      <c r="N188" s="29" t="s">
        <v>271</v>
      </c>
      <c r="O188" s="24" t="s">
        <v>271</v>
      </c>
      <c r="P188" s="24"/>
      <c r="Q188" s="47" t="s">
        <v>303</v>
      </c>
      <c r="R188" s="29" t="s">
        <v>271</v>
      </c>
      <c r="S188" s="24" t="s">
        <v>271</v>
      </c>
      <c r="T188" s="24"/>
      <c r="U188" s="28">
        <v>3262452</v>
      </c>
      <c r="V188" s="29" t="s">
        <v>271</v>
      </c>
      <c r="W188" s="24" t="s">
        <v>271</v>
      </c>
      <c r="X188" s="24"/>
      <c r="Y188" s="28">
        <v>3262452</v>
      </c>
      <c r="Z188" s="29" t="s">
        <v>271</v>
      </c>
      <c r="AA188" s="24" t="s">
        <v>271</v>
      </c>
      <c r="AB188" s="24"/>
      <c r="AC188" s="47" t="s">
        <v>303</v>
      </c>
      <c r="AD188" s="29" t="s">
        <v>271</v>
      </c>
    </row>
    <row r="189" spans="1:30" x14ac:dyDescent="0.25">
      <c r="A189" s="15"/>
      <c r="B189" s="30"/>
      <c r="C189" s="30" t="s">
        <v>271</v>
      </c>
      <c r="D189" s="31"/>
      <c r="E189" s="31"/>
      <c r="F189" s="30"/>
      <c r="G189" s="30" t="s">
        <v>271</v>
      </c>
      <c r="H189" s="31"/>
      <c r="I189" s="31"/>
      <c r="J189" s="30"/>
      <c r="K189" s="30" t="s">
        <v>271</v>
      </c>
      <c r="L189" s="31"/>
      <c r="M189" s="31"/>
      <c r="N189" s="30"/>
      <c r="O189" s="30" t="s">
        <v>271</v>
      </c>
      <c r="P189" s="31"/>
      <c r="Q189" s="31"/>
      <c r="R189" s="30"/>
      <c r="S189" s="30" t="s">
        <v>271</v>
      </c>
      <c r="T189" s="31"/>
      <c r="U189" s="31"/>
      <c r="V189" s="30"/>
      <c r="W189" s="30" t="s">
        <v>271</v>
      </c>
      <c r="X189" s="31"/>
      <c r="Y189" s="31"/>
      <c r="Z189" s="30"/>
      <c r="AA189" s="30" t="s">
        <v>271</v>
      </c>
      <c r="AB189" s="31"/>
      <c r="AC189" s="31"/>
      <c r="AD189" s="30"/>
    </row>
    <row r="190" spans="1:30" x14ac:dyDescent="0.25">
      <c r="A190" s="15"/>
      <c r="B190" s="12"/>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row>
    <row r="191" spans="1:30" ht="15.75" thickBot="1" x14ac:dyDescent="0.3">
      <c r="A191" s="15"/>
      <c r="B191" s="56" t="s">
        <v>340</v>
      </c>
      <c r="C191" s="20" t="s">
        <v>271</v>
      </c>
      <c r="D191" s="12"/>
      <c r="E191" s="26">
        <v>275156</v>
      </c>
      <c r="F191" s="14" t="s">
        <v>271</v>
      </c>
      <c r="G191" s="20" t="s">
        <v>271</v>
      </c>
      <c r="H191" s="12"/>
      <c r="I191" s="39" t="s">
        <v>303</v>
      </c>
      <c r="J191" s="14" t="s">
        <v>271</v>
      </c>
      <c r="K191" s="20" t="s">
        <v>271</v>
      </c>
      <c r="L191" s="12"/>
      <c r="M191" s="26">
        <v>1876755</v>
      </c>
      <c r="N191" s="14" t="s">
        <v>271</v>
      </c>
      <c r="O191" s="20" t="s">
        <v>271</v>
      </c>
      <c r="P191" s="12"/>
      <c r="Q191" s="26">
        <v>2151911</v>
      </c>
      <c r="R191" s="14" t="s">
        <v>271</v>
      </c>
      <c r="S191" s="20" t="s">
        <v>271</v>
      </c>
      <c r="T191" s="12"/>
      <c r="U191" s="26">
        <v>51917587</v>
      </c>
      <c r="V191" s="14" t="s">
        <v>271</v>
      </c>
      <c r="W191" s="20" t="s">
        <v>271</v>
      </c>
      <c r="X191" s="12"/>
      <c r="Y191" s="26">
        <v>54069498</v>
      </c>
      <c r="Z191" s="14" t="s">
        <v>271</v>
      </c>
      <c r="AA191" s="20" t="s">
        <v>271</v>
      </c>
      <c r="AB191" s="12"/>
      <c r="AC191" s="39" t="s">
        <v>303</v>
      </c>
      <c r="AD191" s="14" t="s">
        <v>271</v>
      </c>
    </row>
    <row r="192" spans="1:30" x14ac:dyDescent="0.25">
      <c r="A192" s="15"/>
      <c r="B192" s="30"/>
      <c r="C192" s="30" t="s">
        <v>271</v>
      </c>
      <c r="D192" s="31"/>
      <c r="E192" s="31"/>
      <c r="F192" s="30"/>
      <c r="G192" s="30" t="s">
        <v>271</v>
      </c>
      <c r="H192" s="31"/>
      <c r="I192" s="31"/>
      <c r="J192" s="30"/>
      <c r="K192" s="30" t="s">
        <v>271</v>
      </c>
      <c r="L192" s="31"/>
      <c r="M192" s="31"/>
      <c r="N192" s="30"/>
      <c r="O192" s="30" t="s">
        <v>271</v>
      </c>
      <c r="P192" s="31"/>
      <c r="Q192" s="31"/>
      <c r="R192" s="30"/>
      <c r="S192" s="30" t="s">
        <v>271</v>
      </c>
      <c r="T192" s="31"/>
      <c r="U192" s="31"/>
      <c r="V192" s="30"/>
      <c r="W192" s="30" t="s">
        <v>271</v>
      </c>
      <c r="X192" s="31"/>
      <c r="Y192" s="31"/>
      <c r="Z192" s="30"/>
      <c r="AA192" s="30" t="s">
        <v>271</v>
      </c>
      <c r="AB192" s="31"/>
      <c r="AC192" s="31"/>
      <c r="AD192" s="30"/>
    </row>
    <row r="193" spans="1:34" x14ac:dyDescent="0.25">
      <c r="A193" s="15"/>
      <c r="B193" s="12"/>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row>
    <row r="194" spans="1:34" x14ac:dyDescent="0.25">
      <c r="A194" s="15"/>
      <c r="B194" s="27" t="s">
        <v>463</v>
      </c>
      <c r="C194" s="41" t="s">
        <v>271</v>
      </c>
      <c r="D194" s="24"/>
      <c r="E194" s="24"/>
      <c r="F194" s="24"/>
      <c r="G194" s="41" t="s">
        <v>271</v>
      </c>
      <c r="H194" s="24"/>
      <c r="I194" s="24"/>
      <c r="J194" s="24"/>
      <c r="K194" s="41" t="s">
        <v>271</v>
      </c>
      <c r="L194" s="24"/>
      <c r="M194" s="24"/>
      <c r="N194" s="24"/>
      <c r="O194" s="41" t="s">
        <v>271</v>
      </c>
      <c r="P194" s="24"/>
      <c r="Q194" s="24"/>
      <c r="R194" s="24"/>
      <c r="S194" s="41" t="s">
        <v>271</v>
      </c>
      <c r="T194" s="24"/>
      <c r="U194" s="60"/>
      <c r="V194" s="60"/>
      <c r="W194" s="60"/>
      <c r="X194" s="60"/>
      <c r="Y194" s="60"/>
      <c r="Z194" s="60"/>
      <c r="AA194" s="60"/>
      <c r="AB194" s="60"/>
      <c r="AC194" s="60"/>
      <c r="AD194" s="24"/>
    </row>
    <row r="195" spans="1:34" x14ac:dyDescent="0.25">
      <c r="A195" s="15"/>
      <c r="B195" s="48" t="s">
        <v>342</v>
      </c>
      <c r="C195" s="20" t="s">
        <v>271</v>
      </c>
      <c r="D195" s="12"/>
      <c r="E195" s="39" t="s">
        <v>303</v>
      </c>
      <c r="F195" s="14" t="s">
        <v>271</v>
      </c>
      <c r="G195" s="20" t="s">
        <v>271</v>
      </c>
      <c r="H195" s="12"/>
      <c r="I195" s="39" t="s">
        <v>303</v>
      </c>
      <c r="J195" s="14" t="s">
        <v>271</v>
      </c>
      <c r="K195" s="20" t="s">
        <v>271</v>
      </c>
      <c r="L195" s="12"/>
      <c r="M195" s="39" t="s">
        <v>303</v>
      </c>
      <c r="N195" s="14" t="s">
        <v>271</v>
      </c>
      <c r="O195" s="20" t="s">
        <v>271</v>
      </c>
      <c r="P195" s="12"/>
      <c r="Q195" s="39" t="s">
        <v>303</v>
      </c>
      <c r="R195" s="14" t="s">
        <v>271</v>
      </c>
      <c r="S195" s="20" t="s">
        <v>271</v>
      </c>
      <c r="T195" s="12"/>
      <c r="U195" s="26">
        <v>1212534</v>
      </c>
      <c r="V195" s="14" t="s">
        <v>271</v>
      </c>
      <c r="W195" s="20" t="s">
        <v>271</v>
      </c>
      <c r="X195" s="12"/>
      <c r="Y195" s="26">
        <v>1212534</v>
      </c>
      <c r="Z195" s="14" t="s">
        <v>271</v>
      </c>
      <c r="AA195" s="20" t="s">
        <v>271</v>
      </c>
      <c r="AB195" s="12"/>
      <c r="AC195" s="39" t="s">
        <v>303</v>
      </c>
      <c r="AD195" s="14" t="s">
        <v>271</v>
      </c>
    </row>
    <row r="196" spans="1:34" ht="15.75" thickBot="1" x14ac:dyDescent="0.3">
      <c r="A196" s="15"/>
      <c r="B196" s="40" t="s">
        <v>464</v>
      </c>
      <c r="C196" s="41" t="s">
        <v>271</v>
      </c>
      <c r="D196" s="24"/>
      <c r="E196" s="47" t="s">
        <v>303</v>
      </c>
      <c r="F196" s="29" t="s">
        <v>271</v>
      </c>
      <c r="G196" s="41" t="s">
        <v>271</v>
      </c>
      <c r="H196" s="24"/>
      <c r="I196" s="47" t="s">
        <v>303</v>
      </c>
      <c r="J196" s="29" t="s">
        <v>271</v>
      </c>
      <c r="K196" s="41" t="s">
        <v>271</v>
      </c>
      <c r="L196" s="24"/>
      <c r="M196" s="47" t="s">
        <v>303</v>
      </c>
      <c r="N196" s="29" t="s">
        <v>271</v>
      </c>
      <c r="O196" s="41" t="s">
        <v>271</v>
      </c>
      <c r="P196" s="24"/>
      <c r="Q196" s="47" t="s">
        <v>303</v>
      </c>
      <c r="R196" s="29" t="s">
        <v>271</v>
      </c>
      <c r="S196" s="41" t="s">
        <v>271</v>
      </c>
      <c r="T196" s="24"/>
      <c r="U196" s="28">
        <v>10290</v>
      </c>
      <c r="V196" s="29" t="s">
        <v>271</v>
      </c>
      <c r="W196" s="41" t="s">
        <v>271</v>
      </c>
      <c r="X196" s="24"/>
      <c r="Y196" s="28">
        <v>10290</v>
      </c>
      <c r="Z196" s="29" t="s">
        <v>271</v>
      </c>
      <c r="AA196" s="41" t="s">
        <v>271</v>
      </c>
      <c r="AB196" s="24"/>
      <c r="AC196" s="47" t="s">
        <v>303</v>
      </c>
      <c r="AD196" s="29" t="s">
        <v>271</v>
      </c>
    </row>
    <row r="197" spans="1:34" x14ac:dyDescent="0.25">
      <c r="A197" s="15"/>
      <c r="B197" s="30"/>
      <c r="C197" s="30" t="s">
        <v>271</v>
      </c>
      <c r="D197" s="31"/>
      <c r="E197" s="31"/>
      <c r="F197" s="30"/>
      <c r="G197" s="30" t="s">
        <v>271</v>
      </c>
      <c r="H197" s="31"/>
      <c r="I197" s="31"/>
      <c r="J197" s="30"/>
      <c r="K197" s="30" t="s">
        <v>271</v>
      </c>
      <c r="L197" s="31"/>
      <c r="M197" s="31"/>
      <c r="N197" s="30"/>
      <c r="O197" s="30" t="s">
        <v>271</v>
      </c>
      <c r="P197" s="31"/>
      <c r="Q197" s="31"/>
      <c r="R197" s="30"/>
      <c r="S197" s="30" t="s">
        <v>271</v>
      </c>
      <c r="T197" s="31"/>
      <c r="U197" s="31"/>
      <c r="V197" s="30"/>
      <c r="W197" s="30" t="s">
        <v>271</v>
      </c>
      <c r="X197" s="31"/>
      <c r="Y197" s="31"/>
      <c r="Z197" s="30"/>
      <c r="AA197" s="30" t="s">
        <v>271</v>
      </c>
      <c r="AB197" s="31"/>
      <c r="AC197" s="31"/>
      <c r="AD197" s="30"/>
    </row>
    <row r="198" spans="1:34" x14ac:dyDescent="0.25">
      <c r="A198" s="15"/>
      <c r="B198" s="12"/>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row>
    <row r="199" spans="1:34" ht="15.75" thickBot="1" x14ac:dyDescent="0.3">
      <c r="A199" s="15"/>
      <c r="B199" s="56" t="s">
        <v>344</v>
      </c>
      <c r="C199" s="20" t="s">
        <v>271</v>
      </c>
      <c r="D199" s="12"/>
      <c r="E199" s="39" t="s">
        <v>303</v>
      </c>
      <c r="F199" s="14" t="s">
        <v>271</v>
      </c>
      <c r="G199" s="20" t="s">
        <v>271</v>
      </c>
      <c r="H199" s="12"/>
      <c r="I199" s="39" t="s">
        <v>303</v>
      </c>
      <c r="J199" s="14" t="s">
        <v>271</v>
      </c>
      <c r="K199" s="20" t="s">
        <v>271</v>
      </c>
      <c r="L199" s="12"/>
      <c r="M199" s="39" t="s">
        <v>303</v>
      </c>
      <c r="N199" s="14" t="s">
        <v>271</v>
      </c>
      <c r="O199" s="20" t="s">
        <v>271</v>
      </c>
      <c r="P199" s="12"/>
      <c r="Q199" s="39" t="s">
        <v>303</v>
      </c>
      <c r="R199" s="14" t="s">
        <v>271</v>
      </c>
      <c r="S199" s="20" t="s">
        <v>271</v>
      </c>
      <c r="T199" s="12"/>
      <c r="U199" s="26">
        <v>1222824</v>
      </c>
      <c r="V199" s="14" t="s">
        <v>271</v>
      </c>
      <c r="W199" s="20" t="s">
        <v>271</v>
      </c>
      <c r="X199" s="12"/>
      <c r="Y199" s="26">
        <v>1222824</v>
      </c>
      <c r="Z199" s="14" t="s">
        <v>271</v>
      </c>
      <c r="AA199" s="20" t="s">
        <v>271</v>
      </c>
      <c r="AB199" s="12"/>
      <c r="AC199" s="39" t="s">
        <v>303</v>
      </c>
      <c r="AD199" s="14" t="s">
        <v>271</v>
      </c>
    </row>
    <row r="200" spans="1:34" x14ac:dyDescent="0.25">
      <c r="A200" s="15"/>
      <c r="B200" s="30"/>
      <c r="C200" s="30" t="s">
        <v>271</v>
      </c>
      <c r="D200" s="31"/>
      <c r="E200" s="31"/>
      <c r="F200" s="30"/>
      <c r="G200" s="30" t="s">
        <v>271</v>
      </c>
      <c r="H200" s="31"/>
      <c r="I200" s="31"/>
      <c r="J200" s="30"/>
      <c r="K200" s="30" t="s">
        <v>271</v>
      </c>
      <c r="L200" s="31"/>
      <c r="M200" s="31"/>
      <c r="N200" s="30"/>
      <c r="O200" s="30" t="s">
        <v>271</v>
      </c>
      <c r="P200" s="31"/>
      <c r="Q200" s="31"/>
      <c r="R200" s="30"/>
      <c r="S200" s="30" t="s">
        <v>271</v>
      </c>
      <c r="T200" s="31"/>
      <c r="U200" s="31"/>
      <c r="V200" s="30"/>
      <c r="W200" s="30" t="s">
        <v>271</v>
      </c>
      <c r="X200" s="31"/>
      <c r="Y200" s="31"/>
      <c r="Z200" s="30"/>
      <c r="AA200" s="30" t="s">
        <v>271</v>
      </c>
      <c r="AB200" s="31"/>
      <c r="AC200" s="31"/>
      <c r="AD200" s="30"/>
    </row>
    <row r="201" spans="1:34" x14ac:dyDescent="0.25">
      <c r="A201" s="15"/>
      <c r="B201" s="12"/>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row>
    <row r="202" spans="1:34" ht="15.75" thickBot="1" x14ac:dyDescent="0.3">
      <c r="A202" s="15"/>
      <c r="B202" s="27" t="s">
        <v>345</v>
      </c>
      <c r="C202" s="41" t="s">
        <v>271</v>
      </c>
      <c r="D202" s="24" t="s">
        <v>273</v>
      </c>
      <c r="E202" s="28">
        <v>275156</v>
      </c>
      <c r="F202" s="29" t="s">
        <v>271</v>
      </c>
      <c r="G202" s="41" t="s">
        <v>271</v>
      </c>
      <c r="H202" s="24" t="s">
        <v>273</v>
      </c>
      <c r="I202" s="47" t="s">
        <v>303</v>
      </c>
      <c r="J202" s="29" t="s">
        <v>271</v>
      </c>
      <c r="K202" s="41" t="s">
        <v>271</v>
      </c>
      <c r="L202" s="24" t="s">
        <v>273</v>
      </c>
      <c r="M202" s="28">
        <v>1876755</v>
      </c>
      <c r="N202" s="29" t="s">
        <v>271</v>
      </c>
      <c r="O202" s="41" t="s">
        <v>271</v>
      </c>
      <c r="P202" s="24" t="s">
        <v>273</v>
      </c>
      <c r="Q202" s="28">
        <v>2151911</v>
      </c>
      <c r="R202" s="29" t="s">
        <v>271</v>
      </c>
      <c r="S202" s="41" t="s">
        <v>271</v>
      </c>
      <c r="T202" s="24" t="s">
        <v>273</v>
      </c>
      <c r="U202" s="28">
        <v>53140411</v>
      </c>
      <c r="V202" s="29" t="s">
        <v>271</v>
      </c>
      <c r="W202" s="41" t="s">
        <v>271</v>
      </c>
      <c r="X202" s="24" t="s">
        <v>273</v>
      </c>
      <c r="Y202" s="28">
        <v>55292322</v>
      </c>
      <c r="Z202" s="29" t="s">
        <v>271</v>
      </c>
      <c r="AA202" s="41" t="s">
        <v>271</v>
      </c>
      <c r="AB202" s="24" t="s">
        <v>273</v>
      </c>
      <c r="AC202" s="47" t="s">
        <v>303</v>
      </c>
      <c r="AD202" s="29" t="s">
        <v>271</v>
      </c>
    </row>
    <row r="203" spans="1:34" ht="15.75" thickTop="1" x14ac:dyDescent="0.25">
      <c r="A203" s="15"/>
      <c r="B203" s="30"/>
      <c r="C203" s="30" t="s">
        <v>271</v>
      </c>
      <c r="D203" s="33"/>
      <c r="E203" s="33"/>
      <c r="F203" s="30"/>
      <c r="G203" s="30" t="s">
        <v>271</v>
      </c>
      <c r="H203" s="33"/>
      <c r="I203" s="33"/>
      <c r="J203" s="30"/>
      <c r="K203" s="30" t="s">
        <v>271</v>
      </c>
      <c r="L203" s="33"/>
      <c r="M203" s="33"/>
      <c r="N203" s="30"/>
      <c r="O203" s="30" t="s">
        <v>271</v>
      </c>
      <c r="P203" s="33"/>
      <c r="Q203" s="33"/>
      <c r="R203" s="30"/>
      <c r="S203" s="30" t="s">
        <v>271</v>
      </c>
      <c r="T203" s="33"/>
      <c r="U203" s="33"/>
      <c r="V203" s="30"/>
      <c r="W203" s="30" t="s">
        <v>271</v>
      </c>
      <c r="X203" s="33"/>
      <c r="Y203" s="33"/>
      <c r="Z203" s="30"/>
      <c r="AA203" s="30" t="s">
        <v>271</v>
      </c>
      <c r="AB203" s="33"/>
      <c r="AC203" s="33"/>
      <c r="AD203" s="30"/>
    </row>
    <row r="204" spans="1:34" ht="15" customHeight="1" x14ac:dyDescent="0.25">
      <c r="A204" s="15" t="s">
        <v>849</v>
      </c>
      <c r="B204" s="16" t="s">
        <v>6</v>
      </c>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c r="AB204" s="16"/>
      <c r="AC204" s="16"/>
      <c r="AD204" s="16"/>
      <c r="AE204" s="16"/>
      <c r="AF204" s="16"/>
      <c r="AG204" s="16"/>
      <c r="AH204" s="16"/>
    </row>
    <row r="205" spans="1:34" x14ac:dyDescent="0.25">
      <c r="A205" s="15"/>
      <c r="B205" s="18" t="s">
        <v>467</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row>
    <row r="206" spans="1:34" ht="15.75" x14ac:dyDescent="0.25">
      <c r="A206" s="15"/>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c r="AH206" s="37"/>
    </row>
    <row r="207" spans="1:34" x14ac:dyDescent="0.25">
      <c r="A207" s="15"/>
      <c r="B207" s="12"/>
      <c r="C207" s="12"/>
      <c r="D207" s="12"/>
      <c r="E207" s="12"/>
      <c r="F207" s="12"/>
      <c r="G207" s="12"/>
      <c r="H207" s="12"/>
      <c r="I207" s="12"/>
      <c r="J207" s="12"/>
    </row>
    <row r="208" spans="1:34" x14ac:dyDescent="0.25">
      <c r="A208" s="15"/>
      <c r="B208" s="43"/>
      <c r="C208" s="43" t="s">
        <v>271</v>
      </c>
      <c r="D208" s="44" t="s">
        <v>468</v>
      </c>
      <c r="E208" s="44"/>
      <c r="F208" s="43"/>
      <c r="G208" s="43" t="s">
        <v>271</v>
      </c>
      <c r="H208" s="44" t="s">
        <v>468</v>
      </c>
      <c r="I208" s="44"/>
      <c r="J208" s="43"/>
    </row>
    <row r="209" spans="1:10" ht="15.75" thickBot="1" x14ac:dyDescent="0.3">
      <c r="A209" s="15"/>
      <c r="B209" s="43"/>
      <c r="C209" s="43"/>
      <c r="D209" s="34">
        <v>2013</v>
      </c>
      <c r="E209" s="34"/>
      <c r="F209" s="43"/>
      <c r="G209" s="43"/>
      <c r="H209" s="34">
        <v>2012</v>
      </c>
      <c r="I209" s="34"/>
      <c r="J209" s="43"/>
    </row>
    <row r="210" spans="1:10" x14ac:dyDescent="0.25">
      <c r="A210" s="15"/>
      <c r="B210" s="27" t="s">
        <v>462</v>
      </c>
      <c r="C210" s="24" t="s">
        <v>271</v>
      </c>
      <c r="D210" s="24"/>
      <c r="E210" s="24"/>
      <c r="F210" s="24"/>
      <c r="G210" s="24" t="s">
        <v>271</v>
      </c>
      <c r="H210" s="24"/>
      <c r="I210" s="24"/>
      <c r="J210" s="24"/>
    </row>
    <row r="211" spans="1:10" x14ac:dyDescent="0.25">
      <c r="A211" s="15"/>
      <c r="B211" s="48" t="s">
        <v>334</v>
      </c>
      <c r="C211" s="12" t="s">
        <v>271</v>
      </c>
      <c r="D211" s="12" t="s">
        <v>273</v>
      </c>
      <c r="E211" s="26">
        <v>690975</v>
      </c>
      <c r="F211" s="14" t="s">
        <v>271</v>
      </c>
      <c r="G211" s="12" t="s">
        <v>271</v>
      </c>
      <c r="H211" s="12" t="s">
        <v>273</v>
      </c>
      <c r="I211" s="26">
        <v>835822</v>
      </c>
      <c r="J211" s="14" t="s">
        <v>271</v>
      </c>
    </row>
    <row r="212" spans="1:10" x14ac:dyDescent="0.25">
      <c r="A212" s="15"/>
      <c r="B212" s="40" t="s">
        <v>335</v>
      </c>
      <c r="C212" s="24" t="s">
        <v>271</v>
      </c>
      <c r="D212" s="24"/>
      <c r="E212" s="28">
        <v>1635383</v>
      </c>
      <c r="F212" s="29" t="s">
        <v>271</v>
      </c>
      <c r="G212" s="24" t="s">
        <v>271</v>
      </c>
      <c r="H212" s="24"/>
      <c r="I212" s="28">
        <v>721392</v>
      </c>
      <c r="J212" s="29" t="s">
        <v>271</v>
      </c>
    </row>
    <row r="213" spans="1:10" x14ac:dyDescent="0.25">
      <c r="A213" s="15"/>
      <c r="B213" s="48" t="s">
        <v>336</v>
      </c>
      <c r="C213" s="12" t="s">
        <v>271</v>
      </c>
      <c r="D213" s="12"/>
      <c r="E213" s="39" t="s">
        <v>303</v>
      </c>
      <c r="F213" s="14" t="s">
        <v>271</v>
      </c>
      <c r="G213" s="12" t="s">
        <v>271</v>
      </c>
      <c r="H213" s="12"/>
      <c r="I213" s="39" t="s">
        <v>303</v>
      </c>
      <c r="J213" s="14" t="s">
        <v>271</v>
      </c>
    </row>
    <row r="214" spans="1:10" x14ac:dyDescent="0.25">
      <c r="A214" s="15"/>
      <c r="B214" s="40" t="s">
        <v>337</v>
      </c>
      <c r="C214" s="24" t="s">
        <v>271</v>
      </c>
      <c r="D214" s="24"/>
      <c r="E214" s="28">
        <v>59554</v>
      </c>
      <c r="F214" s="29" t="s">
        <v>271</v>
      </c>
      <c r="G214" s="24" t="s">
        <v>271</v>
      </c>
      <c r="H214" s="24"/>
      <c r="I214" s="28">
        <v>103541</v>
      </c>
      <c r="J214" s="29" t="s">
        <v>271</v>
      </c>
    </row>
    <row r="215" spans="1:10" x14ac:dyDescent="0.25">
      <c r="A215" s="15"/>
      <c r="B215" s="48" t="s">
        <v>338</v>
      </c>
      <c r="C215" s="12" t="s">
        <v>271</v>
      </c>
      <c r="D215" s="12"/>
      <c r="E215" s="39" t="s">
        <v>303</v>
      </c>
      <c r="F215" s="14" t="s">
        <v>271</v>
      </c>
      <c r="G215" s="12" t="s">
        <v>271</v>
      </c>
      <c r="H215" s="12"/>
      <c r="I215" s="26">
        <v>216000</v>
      </c>
      <c r="J215" s="14" t="s">
        <v>271</v>
      </c>
    </row>
    <row r="216" spans="1:10" ht="15.75" thickBot="1" x14ac:dyDescent="0.3">
      <c r="A216" s="15"/>
      <c r="B216" s="40" t="s">
        <v>339</v>
      </c>
      <c r="C216" s="24" t="s">
        <v>271</v>
      </c>
      <c r="D216" s="24"/>
      <c r="E216" s="47" t="s">
        <v>303</v>
      </c>
      <c r="F216" s="29" t="s">
        <v>271</v>
      </c>
      <c r="G216" s="24" t="s">
        <v>271</v>
      </c>
      <c r="H216" s="24"/>
      <c r="I216" s="47" t="s">
        <v>303</v>
      </c>
      <c r="J216" s="29" t="s">
        <v>271</v>
      </c>
    </row>
    <row r="217" spans="1:10" x14ac:dyDescent="0.25">
      <c r="A217" s="15"/>
      <c r="B217" s="30"/>
      <c r="C217" s="30" t="s">
        <v>271</v>
      </c>
      <c r="D217" s="31"/>
      <c r="E217" s="31"/>
      <c r="F217" s="30"/>
      <c r="G217" s="30" t="s">
        <v>271</v>
      </c>
      <c r="H217" s="31"/>
      <c r="I217" s="31"/>
      <c r="J217" s="30"/>
    </row>
    <row r="218" spans="1:10" x14ac:dyDescent="0.25">
      <c r="A218" s="15"/>
      <c r="B218" s="12"/>
      <c r="C218" s="18"/>
      <c r="D218" s="18"/>
      <c r="E218" s="18"/>
      <c r="F218" s="18"/>
      <c r="G218" s="18"/>
      <c r="H218" s="18"/>
      <c r="I218" s="18"/>
      <c r="J218" s="18"/>
    </row>
    <row r="219" spans="1:10" ht="15.75" thickBot="1" x14ac:dyDescent="0.3">
      <c r="A219" s="15"/>
      <c r="B219" s="56" t="s">
        <v>340</v>
      </c>
      <c r="C219" s="20" t="s">
        <v>271</v>
      </c>
      <c r="D219" s="12"/>
      <c r="E219" s="26">
        <v>2385912</v>
      </c>
      <c r="F219" s="14" t="s">
        <v>271</v>
      </c>
      <c r="G219" s="20" t="s">
        <v>271</v>
      </c>
      <c r="H219" s="12"/>
      <c r="I219" s="26">
        <v>1876755</v>
      </c>
      <c r="J219" s="14" t="s">
        <v>271</v>
      </c>
    </row>
    <row r="220" spans="1:10" x14ac:dyDescent="0.25">
      <c r="A220" s="15"/>
      <c r="B220" s="30"/>
      <c r="C220" s="30" t="s">
        <v>271</v>
      </c>
      <c r="D220" s="31"/>
      <c r="E220" s="31"/>
      <c r="F220" s="30"/>
      <c r="G220" s="30" t="s">
        <v>271</v>
      </c>
      <c r="H220" s="31"/>
      <c r="I220" s="31"/>
      <c r="J220" s="30"/>
    </row>
    <row r="221" spans="1:10" x14ac:dyDescent="0.25">
      <c r="A221" s="15"/>
      <c r="B221" s="12"/>
      <c r="C221" s="18"/>
      <c r="D221" s="18"/>
      <c r="E221" s="18"/>
      <c r="F221" s="18"/>
      <c r="G221" s="18"/>
      <c r="H221" s="18"/>
      <c r="I221" s="18"/>
      <c r="J221" s="18"/>
    </row>
    <row r="222" spans="1:10" x14ac:dyDescent="0.25">
      <c r="A222" s="15"/>
      <c r="B222" s="27" t="s">
        <v>463</v>
      </c>
      <c r="C222" s="41" t="s">
        <v>271</v>
      </c>
      <c r="D222" s="24"/>
      <c r="E222" s="24"/>
      <c r="F222" s="24"/>
      <c r="G222" s="41" t="s">
        <v>271</v>
      </c>
      <c r="H222" s="24"/>
      <c r="I222" s="24"/>
      <c r="J222" s="24"/>
    </row>
    <row r="223" spans="1:10" x14ac:dyDescent="0.25">
      <c r="A223" s="15"/>
      <c r="B223" s="48" t="s">
        <v>342</v>
      </c>
      <c r="C223" s="20" t="s">
        <v>271</v>
      </c>
      <c r="D223" s="12"/>
      <c r="E223" s="39" t="s">
        <v>303</v>
      </c>
      <c r="F223" s="14" t="s">
        <v>271</v>
      </c>
      <c r="G223" s="20" t="s">
        <v>271</v>
      </c>
      <c r="H223" s="12"/>
      <c r="I223" s="39" t="s">
        <v>303</v>
      </c>
      <c r="J223" s="14" t="s">
        <v>271</v>
      </c>
    </row>
    <row r="224" spans="1:10" ht="15.75" thickBot="1" x14ac:dyDescent="0.3">
      <c r="A224" s="15"/>
      <c r="B224" s="40" t="s">
        <v>464</v>
      </c>
      <c r="C224" s="41" t="s">
        <v>271</v>
      </c>
      <c r="D224" s="24"/>
      <c r="E224" s="47" t="s">
        <v>303</v>
      </c>
      <c r="F224" s="29" t="s">
        <v>271</v>
      </c>
      <c r="G224" s="41" t="s">
        <v>271</v>
      </c>
      <c r="H224" s="24"/>
      <c r="I224" s="47" t="s">
        <v>303</v>
      </c>
      <c r="J224" s="29" t="s">
        <v>271</v>
      </c>
    </row>
    <row r="225" spans="1:34" x14ac:dyDescent="0.25">
      <c r="A225" s="15"/>
      <c r="B225" s="30"/>
      <c r="C225" s="30" t="s">
        <v>271</v>
      </c>
      <c r="D225" s="31"/>
      <c r="E225" s="31"/>
      <c r="F225" s="30"/>
      <c r="G225" s="30" t="s">
        <v>271</v>
      </c>
      <c r="H225" s="31"/>
      <c r="I225" s="31"/>
      <c r="J225" s="30"/>
    </row>
    <row r="226" spans="1:34" x14ac:dyDescent="0.25">
      <c r="A226" s="15"/>
      <c r="B226" s="12"/>
      <c r="C226" s="18"/>
      <c r="D226" s="18"/>
      <c r="E226" s="18"/>
      <c r="F226" s="18"/>
      <c r="G226" s="18"/>
      <c r="H226" s="18"/>
      <c r="I226" s="18"/>
      <c r="J226" s="18"/>
    </row>
    <row r="227" spans="1:34" ht="15.75" thickBot="1" x14ac:dyDescent="0.3">
      <c r="A227" s="15"/>
      <c r="B227" s="56" t="s">
        <v>344</v>
      </c>
      <c r="C227" s="20" t="s">
        <v>271</v>
      </c>
      <c r="D227" s="12"/>
      <c r="E227" s="39" t="s">
        <v>303</v>
      </c>
      <c r="F227" s="14" t="s">
        <v>271</v>
      </c>
      <c r="G227" s="20" t="s">
        <v>271</v>
      </c>
      <c r="H227" s="12"/>
      <c r="I227" s="39" t="s">
        <v>303</v>
      </c>
      <c r="J227" s="14" t="s">
        <v>271</v>
      </c>
    </row>
    <row r="228" spans="1:34" x14ac:dyDescent="0.25">
      <c r="A228" s="15"/>
      <c r="B228" s="30"/>
      <c r="C228" s="30" t="s">
        <v>271</v>
      </c>
      <c r="D228" s="31"/>
      <c r="E228" s="31"/>
      <c r="F228" s="30"/>
      <c r="G228" s="30" t="s">
        <v>271</v>
      </c>
      <c r="H228" s="31"/>
      <c r="I228" s="31"/>
      <c r="J228" s="30"/>
    </row>
    <row r="229" spans="1:34" x14ac:dyDescent="0.25">
      <c r="A229" s="15"/>
      <c r="B229" s="12"/>
      <c r="C229" s="18"/>
      <c r="D229" s="18"/>
      <c r="E229" s="18"/>
      <c r="F229" s="18"/>
      <c r="G229" s="18"/>
      <c r="H229" s="18"/>
      <c r="I229" s="18"/>
      <c r="J229" s="18"/>
    </row>
    <row r="230" spans="1:34" ht="15.75" thickBot="1" x14ac:dyDescent="0.3">
      <c r="A230" s="15"/>
      <c r="B230" s="27" t="s">
        <v>345</v>
      </c>
      <c r="C230" s="41" t="s">
        <v>271</v>
      </c>
      <c r="D230" s="24" t="s">
        <v>273</v>
      </c>
      <c r="E230" s="28">
        <v>2385912</v>
      </c>
      <c r="F230" s="29" t="s">
        <v>271</v>
      </c>
      <c r="G230" s="41" t="s">
        <v>271</v>
      </c>
      <c r="H230" s="24" t="s">
        <v>273</v>
      </c>
      <c r="I230" s="28">
        <v>1876755</v>
      </c>
      <c r="J230" s="29" t="s">
        <v>271</v>
      </c>
    </row>
    <row r="231" spans="1:34" ht="15.75" thickTop="1" x14ac:dyDescent="0.25">
      <c r="A231" s="15"/>
      <c r="B231" s="30"/>
      <c r="C231" s="30" t="s">
        <v>271</v>
      </c>
      <c r="D231" s="33"/>
      <c r="E231" s="33"/>
      <c r="F231" s="30"/>
      <c r="G231" s="30" t="s">
        <v>271</v>
      </c>
      <c r="H231" s="33"/>
      <c r="I231" s="33"/>
      <c r="J231" s="30"/>
    </row>
    <row r="232" spans="1:34" ht="15" customHeight="1" x14ac:dyDescent="0.25">
      <c r="A232" s="15" t="s">
        <v>850</v>
      </c>
      <c r="B232" s="16" t="s">
        <v>6</v>
      </c>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c r="AD232" s="16"/>
      <c r="AE232" s="16"/>
      <c r="AF232" s="16"/>
      <c r="AG232" s="16"/>
      <c r="AH232" s="16"/>
    </row>
    <row r="233" spans="1:34" x14ac:dyDescent="0.25">
      <c r="A233" s="15"/>
      <c r="B233" s="18" t="s">
        <v>471</v>
      </c>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c r="AA233" s="18"/>
      <c r="AB233" s="18"/>
      <c r="AC233" s="18"/>
      <c r="AD233" s="18"/>
      <c r="AE233" s="18"/>
      <c r="AF233" s="18"/>
      <c r="AG233" s="18"/>
      <c r="AH233" s="18"/>
    </row>
    <row r="234" spans="1:34" ht="15.75" x14ac:dyDescent="0.25">
      <c r="A234" s="15"/>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c r="AE234" s="37"/>
      <c r="AF234" s="37"/>
      <c r="AG234" s="37"/>
      <c r="AH234" s="37"/>
    </row>
    <row r="235" spans="1:34" x14ac:dyDescent="0.25">
      <c r="A235" s="15"/>
      <c r="B235" s="12"/>
      <c r="C235" s="12"/>
      <c r="D235" s="12"/>
      <c r="E235" s="12"/>
      <c r="F235" s="12"/>
      <c r="G235" s="12"/>
      <c r="H235" s="12"/>
      <c r="I235" s="12"/>
      <c r="J235" s="12"/>
      <c r="K235" s="12"/>
      <c r="L235" s="12"/>
      <c r="M235" s="12"/>
      <c r="N235" s="12"/>
      <c r="O235" s="12"/>
      <c r="P235" s="12"/>
      <c r="Q235" s="12"/>
      <c r="R235" s="12"/>
      <c r="S235" s="12"/>
      <c r="T235" s="12"/>
      <c r="U235" s="12"/>
      <c r="V235" s="12"/>
    </row>
    <row r="236" spans="1:34" ht="15.75" thickBot="1" x14ac:dyDescent="0.3">
      <c r="A236" s="15"/>
      <c r="B236" s="20"/>
      <c r="C236" s="20" t="s">
        <v>271</v>
      </c>
      <c r="D236" s="34" t="s">
        <v>293</v>
      </c>
      <c r="E236" s="34"/>
      <c r="F236" s="34"/>
      <c r="G236" s="34"/>
      <c r="H236" s="34"/>
      <c r="I236" s="34"/>
      <c r="J236" s="34"/>
      <c r="K236" s="34"/>
      <c r="L236" s="34"/>
      <c r="M236" s="34"/>
      <c r="N236" s="34"/>
      <c r="O236" s="34"/>
      <c r="P236" s="34"/>
      <c r="Q236" s="34"/>
      <c r="R236" s="34"/>
      <c r="S236" s="34"/>
      <c r="T236" s="34"/>
      <c r="U236" s="34"/>
      <c r="V236" s="20"/>
    </row>
    <row r="237" spans="1:34" x14ac:dyDescent="0.25">
      <c r="A237" s="15"/>
      <c r="B237" s="43"/>
      <c r="C237" s="43" t="s">
        <v>271</v>
      </c>
      <c r="D237" s="45" t="s">
        <v>458</v>
      </c>
      <c r="E237" s="45"/>
      <c r="F237" s="46"/>
      <c r="G237" s="46" t="s">
        <v>271</v>
      </c>
      <c r="H237" s="45" t="s">
        <v>473</v>
      </c>
      <c r="I237" s="45"/>
      <c r="J237" s="46"/>
      <c r="K237" s="46" t="s">
        <v>271</v>
      </c>
      <c r="L237" s="45" t="s">
        <v>476</v>
      </c>
      <c r="M237" s="45"/>
      <c r="N237" s="46"/>
      <c r="O237" s="46" t="s">
        <v>271</v>
      </c>
      <c r="P237" s="45" t="s">
        <v>478</v>
      </c>
      <c r="Q237" s="45"/>
      <c r="R237" s="46"/>
      <c r="S237" s="46" t="s">
        <v>271</v>
      </c>
      <c r="T237" s="45" t="s">
        <v>479</v>
      </c>
      <c r="U237" s="45"/>
      <c r="V237" s="43"/>
    </row>
    <row r="238" spans="1:34" x14ac:dyDescent="0.25">
      <c r="A238" s="15"/>
      <c r="B238" s="43"/>
      <c r="C238" s="43"/>
      <c r="D238" s="44" t="s">
        <v>472</v>
      </c>
      <c r="E238" s="44"/>
      <c r="F238" s="43"/>
      <c r="G238" s="43"/>
      <c r="H238" s="44" t="s">
        <v>474</v>
      </c>
      <c r="I238" s="44"/>
      <c r="J238" s="43"/>
      <c r="K238" s="43"/>
      <c r="L238" s="44" t="s">
        <v>477</v>
      </c>
      <c r="M238" s="44"/>
      <c r="N238" s="43"/>
      <c r="O238" s="43"/>
      <c r="P238" s="44" t="s">
        <v>458</v>
      </c>
      <c r="Q238" s="44"/>
      <c r="R238" s="43"/>
      <c r="S238" s="43"/>
      <c r="T238" s="44" t="s">
        <v>480</v>
      </c>
      <c r="U238" s="44"/>
      <c r="V238" s="43"/>
    </row>
    <row r="239" spans="1:34" ht="15.75" thickBot="1" x14ac:dyDescent="0.3">
      <c r="A239" s="15"/>
      <c r="B239" s="43"/>
      <c r="C239" s="43"/>
      <c r="D239" s="34"/>
      <c r="E239" s="34"/>
      <c r="F239" s="43"/>
      <c r="G239" s="43"/>
      <c r="H239" s="34" t="s">
        <v>475</v>
      </c>
      <c r="I239" s="34"/>
      <c r="J239" s="43"/>
      <c r="K239" s="43"/>
      <c r="L239" s="34"/>
      <c r="M239" s="34"/>
      <c r="N239" s="43"/>
      <c r="O239" s="43"/>
      <c r="P239" s="34" t="s">
        <v>472</v>
      </c>
      <c r="Q239" s="34"/>
      <c r="R239" s="43"/>
      <c r="S239" s="43"/>
      <c r="T239" s="34" t="s">
        <v>481</v>
      </c>
      <c r="U239" s="34"/>
      <c r="V239" s="43"/>
    </row>
    <row r="240" spans="1:34" x14ac:dyDescent="0.25">
      <c r="A240" s="15"/>
      <c r="B240" s="27" t="s">
        <v>482</v>
      </c>
      <c r="C240" s="24" t="s">
        <v>271</v>
      </c>
      <c r="D240" s="24"/>
      <c r="E240" s="24"/>
      <c r="F240" s="24"/>
      <c r="G240" s="24" t="s">
        <v>271</v>
      </c>
      <c r="H240" s="24"/>
      <c r="I240" s="24"/>
      <c r="J240" s="24"/>
      <c r="K240" s="24" t="s">
        <v>271</v>
      </c>
      <c r="L240" s="24"/>
      <c r="M240" s="24"/>
      <c r="N240" s="24"/>
      <c r="O240" s="24" t="s">
        <v>271</v>
      </c>
      <c r="P240" s="24"/>
      <c r="Q240" s="24"/>
      <c r="R240" s="24"/>
      <c r="S240" s="24" t="s">
        <v>271</v>
      </c>
      <c r="T240" s="24"/>
      <c r="U240" s="24"/>
      <c r="V240" s="24"/>
    </row>
    <row r="241" spans="1:22" x14ac:dyDescent="0.25">
      <c r="A241" s="15"/>
      <c r="B241" s="48" t="s">
        <v>334</v>
      </c>
      <c r="C241" s="12" t="s">
        <v>271</v>
      </c>
      <c r="D241" s="12" t="s">
        <v>273</v>
      </c>
      <c r="E241" s="26">
        <v>904113</v>
      </c>
      <c r="F241" s="14" t="s">
        <v>271</v>
      </c>
      <c r="G241" s="12" t="s">
        <v>271</v>
      </c>
      <c r="H241" s="12" t="s">
        <v>273</v>
      </c>
      <c r="I241" s="26">
        <v>827455</v>
      </c>
      <c r="J241" s="14" t="s">
        <v>271</v>
      </c>
      <c r="K241" s="12" t="s">
        <v>271</v>
      </c>
      <c r="L241" s="12" t="s">
        <v>273</v>
      </c>
      <c r="M241" s="39" t="s">
        <v>303</v>
      </c>
      <c r="N241" s="14" t="s">
        <v>271</v>
      </c>
      <c r="O241" s="12" t="s">
        <v>271</v>
      </c>
      <c r="P241" s="12" t="s">
        <v>273</v>
      </c>
      <c r="Q241" s="26">
        <v>904113</v>
      </c>
      <c r="R241" s="14" t="s">
        <v>271</v>
      </c>
      <c r="S241" s="12" t="s">
        <v>271</v>
      </c>
      <c r="T241" s="12" t="s">
        <v>273</v>
      </c>
      <c r="U241" s="26">
        <v>31184</v>
      </c>
      <c r="V241" s="14" t="s">
        <v>271</v>
      </c>
    </row>
    <row r="242" spans="1:22" x14ac:dyDescent="0.25">
      <c r="A242" s="15"/>
      <c r="B242" s="40" t="s">
        <v>335</v>
      </c>
      <c r="C242" s="24" t="s">
        <v>271</v>
      </c>
      <c r="D242" s="24"/>
      <c r="E242" s="28">
        <v>609362</v>
      </c>
      <c r="F242" s="29" t="s">
        <v>271</v>
      </c>
      <c r="G242" s="24" t="s">
        <v>271</v>
      </c>
      <c r="H242" s="24"/>
      <c r="I242" s="28">
        <v>507227</v>
      </c>
      <c r="J242" s="29" t="s">
        <v>271</v>
      </c>
      <c r="K242" s="24" t="s">
        <v>271</v>
      </c>
      <c r="L242" s="24"/>
      <c r="M242" s="47" t="s">
        <v>303</v>
      </c>
      <c r="N242" s="29" t="s">
        <v>271</v>
      </c>
      <c r="O242" s="24" t="s">
        <v>271</v>
      </c>
      <c r="P242" s="24"/>
      <c r="Q242" s="28">
        <v>609362</v>
      </c>
      <c r="R242" s="29" t="s">
        <v>271</v>
      </c>
      <c r="S242" s="24" t="s">
        <v>271</v>
      </c>
      <c r="T242" s="24"/>
      <c r="U242" s="28">
        <v>13288</v>
      </c>
      <c r="V242" s="29" t="s">
        <v>271</v>
      </c>
    </row>
    <row r="243" spans="1:22" x14ac:dyDescent="0.25">
      <c r="A243" s="15"/>
      <c r="B243" s="48" t="s">
        <v>338</v>
      </c>
      <c r="C243" s="12" t="s">
        <v>271</v>
      </c>
      <c r="D243" s="12"/>
      <c r="E243" s="26">
        <v>226434</v>
      </c>
      <c r="F243" s="14" t="s">
        <v>271</v>
      </c>
      <c r="G243" s="12" t="s">
        <v>271</v>
      </c>
      <c r="H243" s="12"/>
      <c r="I243" s="26">
        <v>213099</v>
      </c>
      <c r="J243" s="14" t="s">
        <v>271</v>
      </c>
      <c r="K243" s="12" t="s">
        <v>271</v>
      </c>
      <c r="L243" s="12"/>
      <c r="M243" s="39" t="s">
        <v>303</v>
      </c>
      <c r="N243" s="14" t="s">
        <v>271</v>
      </c>
      <c r="O243" s="12" t="s">
        <v>271</v>
      </c>
      <c r="P243" s="12"/>
      <c r="Q243" s="26">
        <v>226434</v>
      </c>
      <c r="R243" s="14" t="s">
        <v>271</v>
      </c>
      <c r="S243" s="12" t="s">
        <v>271</v>
      </c>
      <c r="T243" s="12"/>
      <c r="U243" s="39">
        <v>684</v>
      </c>
      <c r="V243" s="14" t="s">
        <v>271</v>
      </c>
    </row>
    <row r="244" spans="1:22" x14ac:dyDescent="0.25">
      <c r="A244" s="15"/>
      <c r="B244" s="40" t="s">
        <v>339</v>
      </c>
      <c r="C244" s="24" t="s">
        <v>271</v>
      </c>
      <c r="D244" s="24"/>
      <c r="E244" s="28">
        <v>370411</v>
      </c>
      <c r="F244" s="29" t="s">
        <v>271</v>
      </c>
      <c r="G244" s="24" t="s">
        <v>271</v>
      </c>
      <c r="H244" s="24"/>
      <c r="I244" s="28">
        <v>370411</v>
      </c>
      <c r="J244" s="29" t="s">
        <v>271</v>
      </c>
      <c r="K244" s="24" t="s">
        <v>271</v>
      </c>
      <c r="L244" s="24"/>
      <c r="M244" s="47" t="s">
        <v>303</v>
      </c>
      <c r="N244" s="29" t="s">
        <v>271</v>
      </c>
      <c r="O244" s="24" t="s">
        <v>271</v>
      </c>
      <c r="P244" s="24"/>
      <c r="Q244" s="28">
        <v>370411</v>
      </c>
      <c r="R244" s="29" t="s">
        <v>271</v>
      </c>
      <c r="S244" s="24" t="s">
        <v>271</v>
      </c>
      <c r="T244" s="24"/>
      <c r="U244" s="28">
        <v>20043</v>
      </c>
      <c r="V244" s="29" t="s">
        <v>271</v>
      </c>
    </row>
    <row r="245" spans="1:22" x14ac:dyDescent="0.25">
      <c r="A245" s="15"/>
      <c r="B245" s="48" t="s">
        <v>483</v>
      </c>
      <c r="C245" s="12" t="s">
        <v>271</v>
      </c>
      <c r="D245" s="12"/>
      <c r="E245" s="26">
        <v>59627</v>
      </c>
      <c r="F245" s="14" t="s">
        <v>271</v>
      </c>
      <c r="G245" s="12" t="s">
        <v>271</v>
      </c>
      <c r="H245" s="12"/>
      <c r="I245" s="26">
        <v>59554</v>
      </c>
      <c r="J245" s="14" t="s">
        <v>271</v>
      </c>
      <c r="K245" s="12" t="s">
        <v>271</v>
      </c>
      <c r="L245" s="12"/>
      <c r="M245" s="39" t="s">
        <v>303</v>
      </c>
      <c r="N245" s="14" t="s">
        <v>271</v>
      </c>
      <c r="O245" s="12" t="s">
        <v>271</v>
      </c>
      <c r="P245" s="12"/>
      <c r="Q245" s="26">
        <v>59627</v>
      </c>
      <c r="R245" s="14" t="s">
        <v>271</v>
      </c>
      <c r="S245" s="12" t="s">
        <v>271</v>
      </c>
      <c r="T245" s="12"/>
      <c r="U245" s="26">
        <v>4078</v>
      </c>
      <c r="V245" s="14" t="s">
        <v>271</v>
      </c>
    </row>
    <row r="246" spans="1:22" x14ac:dyDescent="0.25">
      <c r="A246" s="15"/>
      <c r="B246" s="12"/>
      <c r="C246" s="18"/>
      <c r="D246" s="18"/>
      <c r="E246" s="18"/>
      <c r="F246" s="18"/>
      <c r="G246" s="18"/>
      <c r="H246" s="18"/>
      <c r="I246" s="18"/>
      <c r="J246" s="18"/>
      <c r="K246" s="18"/>
      <c r="L246" s="18"/>
      <c r="M246" s="18"/>
      <c r="N246" s="18"/>
      <c r="O246" s="18"/>
      <c r="P246" s="18"/>
      <c r="Q246" s="18"/>
      <c r="R246" s="18"/>
      <c r="S246" s="18"/>
      <c r="T246" s="18"/>
      <c r="U246" s="18"/>
      <c r="V246" s="18"/>
    </row>
    <row r="247" spans="1:22" x14ac:dyDescent="0.25">
      <c r="A247" s="15"/>
      <c r="B247" s="27" t="s">
        <v>484</v>
      </c>
      <c r="C247" s="24" t="s">
        <v>271</v>
      </c>
      <c r="D247" s="24"/>
      <c r="E247" s="24"/>
      <c r="F247" s="24"/>
      <c r="G247" s="24" t="s">
        <v>271</v>
      </c>
      <c r="H247" s="24"/>
      <c r="I247" s="24"/>
      <c r="J247" s="24"/>
      <c r="K247" s="24" t="s">
        <v>271</v>
      </c>
      <c r="L247" s="24"/>
      <c r="M247" s="24"/>
      <c r="N247" s="24"/>
      <c r="O247" s="24" t="s">
        <v>271</v>
      </c>
      <c r="P247" s="24"/>
      <c r="Q247" s="24"/>
      <c r="R247" s="24"/>
      <c r="S247" s="24" t="s">
        <v>271</v>
      </c>
      <c r="T247" s="24"/>
      <c r="U247" s="24"/>
      <c r="V247" s="24"/>
    </row>
    <row r="248" spans="1:22" x14ac:dyDescent="0.25">
      <c r="A248" s="15"/>
      <c r="B248" s="48" t="s">
        <v>335</v>
      </c>
      <c r="C248" s="12" t="s">
        <v>271</v>
      </c>
      <c r="D248" s="12" t="s">
        <v>273</v>
      </c>
      <c r="E248" s="26">
        <v>1217512</v>
      </c>
      <c r="F248" s="14" t="s">
        <v>271</v>
      </c>
      <c r="G248" s="12" t="s">
        <v>271</v>
      </c>
      <c r="H248" s="12" t="s">
        <v>273</v>
      </c>
      <c r="I248" s="26">
        <v>1128156</v>
      </c>
      <c r="J248" s="14" t="s">
        <v>271</v>
      </c>
      <c r="K248" s="12" t="s">
        <v>271</v>
      </c>
      <c r="L248" s="12" t="s">
        <v>273</v>
      </c>
      <c r="M248" s="26">
        <v>201267</v>
      </c>
      <c r="N248" s="14" t="s">
        <v>271</v>
      </c>
      <c r="O248" s="12" t="s">
        <v>271</v>
      </c>
      <c r="P248" s="12" t="s">
        <v>273</v>
      </c>
      <c r="Q248" s="26">
        <v>1217512</v>
      </c>
      <c r="R248" s="14" t="s">
        <v>271</v>
      </c>
      <c r="S248" s="12" t="s">
        <v>271</v>
      </c>
      <c r="T248" s="12" t="s">
        <v>273</v>
      </c>
      <c r="U248" s="26">
        <v>21255</v>
      </c>
      <c r="V248" s="14" t="s">
        <v>271</v>
      </c>
    </row>
    <row r="249" spans="1:22" x14ac:dyDescent="0.25">
      <c r="A249" s="15"/>
      <c r="B249" s="40" t="s">
        <v>337</v>
      </c>
      <c r="C249" s="24" t="s">
        <v>271</v>
      </c>
      <c r="D249" s="24"/>
      <c r="E249" s="28">
        <v>46508</v>
      </c>
      <c r="F249" s="29" t="s">
        <v>271</v>
      </c>
      <c r="G249" s="24" t="s">
        <v>271</v>
      </c>
      <c r="H249" s="24"/>
      <c r="I249" s="28">
        <v>46386</v>
      </c>
      <c r="J249" s="29" t="s">
        <v>271</v>
      </c>
      <c r="K249" s="24" t="s">
        <v>271</v>
      </c>
      <c r="L249" s="24"/>
      <c r="M249" s="47">
        <v>488</v>
      </c>
      <c r="N249" s="29" t="s">
        <v>271</v>
      </c>
      <c r="O249" s="24" t="s">
        <v>271</v>
      </c>
      <c r="P249" s="24"/>
      <c r="Q249" s="28">
        <v>46508</v>
      </c>
      <c r="R249" s="29" t="s">
        <v>271</v>
      </c>
      <c r="S249" s="24" t="s">
        <v>271</v>
      </c>
      <c r="T249" s="24"/>
      <c r="U249" s="28">
        <v>3097</v>
      </c>
      <c r="V249" s="29" t="s">
        <v>271</v>
      </c>
    </row>
    <row r="250" spans="1:22" x14ac:dyDescent="0.25">
      <c r="A250" s="15"/>
      <c r="B250" s="12"/>
      <c r="C250" s="18"/>
      <c r="D250" s="18"/>
      <c r="E250" s="18"/>
      <c r="F250" s="18"/>
      <c r="G250" s="18"/>
      <c r="H250" s="18"/>
      <c r="I250" s="18"/>
      <c r="J250" s="18"/>
      <c r="K250" s="18"/>
      <c r="L250" s="18"/>
      <c r="M250" s="18"/>
      <c r="N250" s="18"/>
      <c r="O250" s="18"/>
      <c r="P250" s="18"/>
      <c r="Q250" s="18"/>
      <c r="R250" s="18"/>
      <c r="S250" s="18"/>
      <c r="T250" s="18"/>
      <c r="U250" s="18"/>
      <c r="V250" s="18"/>
    </row>
    <row r="251" spans="1:22" x14ac:dyDescent="0.25">
      <c r="A251" s="15"/>
      <c r="B251" s="25" t="s">
        <v>137</v>
      </c>
      <c r="C251" s="12" t="s">
        <v>271</v>
      </c>
      <c r="D251" s="12"/>
      <c r="E251" s="12"/>
      <c r="F251" s="12"/>
      <c r="G251" s="12" t="s">
        <v>271</v>
      </c>
      <c r="H251" s="12"/>
      <c r="I251" s="12"/>
      <c r="J251" s="12"/>
      <c r="K251" s="12" t="s">
        <v>271</v>
      </c>
      <c r="L251" s="12"/>
      <c r="M251" s="12"/>
      <c r="N251" s="12"/>
      <c r="O251" s="12" t="s">
        <v>271</v>
      </c>
      <c r="P251" s="12"/>
      <c r="Q251" s="12"/>
      <c r="R251" s="12"/>
      <c r="S251" s="12" t="s">
        <v>271</v>
      </c>
      <c r="T251" s="12"/>
      <c r="U251" s="12"/>
      <c r="V251" s="12"/>
    </row>
    <row r="252" spans="1:22" x14ac:dyDescent="0.25">
      <c r="A252" s="15"/>
      <c r="B252" s="40" t="s">
        <v>334</v>
      </c>
      <c r="C252" s="24" t="s">
        <v>271</v>
      </c>
      <c r="D252" s="24" t="s">
        <v>273</v>
      </c>
      <c r="E252" s="28">
        <v>904113</v>
      </c>
      <c r="F252" s="29" t="s">
        <v>271</v>
      </c>
      <c r="G252" s="24" t="s">
        <v>271</v>
      </c>
      <c r="H252" s="24" t="s">
        <v>273</v>
      </c>
      <c r="I252" s="28">
        <v>827455</v>
      </c>
      <c r="J252" s="29" t="s">
        <v>271</v>
      </c>
      <c r="K252" s="24" t="s">
        <v>271</v>
      </c>
      <c r="L252" s="24" t="s">
        <v>273</v>
      </c>
      <c r="M252" s="47" t="s">
        <v>303</v>
      </c>
      <c r="N252" s="29" t="s">
        <v>271</v>
      </c>
      <c r="O252" s="24" t="s">
        <v>271</v>
      </c>
      <c r="P252" s="24" t="s">
        <v>273</v>
      </c>
      <c r="Q252" s="28">
        <v>904113</v>
      </c>
      <c r="R252" s="29" t="s">
        <v>271</v>
      </c>
      <c r="S252" s="24" t="s">
        <v>271</v>
      </c>
      <c r="T252" s="24" t="s">
        <v>273</v>
      </c>
      <c r="U252" s="28">
        <v>31184</v>
      </c>
      <c r="V252" s="29" t="s">
        <v>271</v>
      </c>
    </row>
    <row r="253" spans="1:22" x14ac:dyDescent="0.25">
      <c r="A253" s="15"/>
      <c r="B253" s="48" t="s">
        <v>335</v>
      </c>
      <c r="C253" s="12" t="s">
        <v>271</v>
      </c>
      <c r="D253" s="12"/>
      <c r="E253" s="26">
        <v>1867709</v>
      </c>
      <c r="F253" s="14" t="s">
        <v>271</v>
      </c>
      <c r="G253" s="12" t="s">
        <v>271</v>
      </c>
      <c r="H253" s="12"/>
      <c r="I253" s="26">
        <v>1635383</v>
      </c>
      <c r="J253" s="14" t="s">
        <v>271</v>
      </c>
      <c r="K253" s="12" t="s">
        <v>271</v>
      </c>
      <c r="L253" s="12"/>
      <c r="M253" s="26">
        <v>201267</v>
      </c>
      <c r="N253" s="14" t="s">
        <v>271</v>
      </c>
      <c r="O253" s="12" t="s">
        <v>271</v>
      </c>
      <c r="P253" s="12"/>
      <c r="Q253" s="26">
        <v>1867709</v>
      </c>
      <c r="R253" s="14" t="s">
        <v>271</v>
      </c>
      <c r="S253" s="12" t="s">
        <v>271</v>
      </c>
      <c r="T253" s="12"/>
      <c r="U253" s="26">
        <v>34543</v>
      </c>
      <c r="V253" s="14" t="s">
        <v>271</v>
      </c>
    </row>
    <row r="254" spans="1:22" x14ac:dyDescent="0.25">
      <c r="A254" s="15"/>
      <c r="B254" s="40" t="s">
        <v>338</v>
      </c>
      <c r="C254" s="24" t="s">
        <v>271</v>
      </c>
      <c r="D254" s="24"/>
      <c r="E254" s="28">
        <v>226434</v>
      </c>
      <c r="F254" s="29" t="s">
        <v>271</v>
      </c>
      <c r="G254" s="24" t="s">
        <v>271</v>
      </c>
      <c r="H254" s="24"/>
      <c r="I254" s="28">
        <v>213099</v>
      </c>
      <c r="J254" s="29" t="s">
        <v>271</v>
      </c>
      <c r="K254" s="24" t="s">
        <v>271</v>
      </c>
      <c r="L254" s="24"/>
      <c r="M254" s="47" t="s">
        <v>303</v>
      </c>
      <c r="N254" s="29" t="s">
        <v>271</v>
      </c>
      <c r="O254" s="24" t="s">
        <v>271</v>
      </c>
      <c r="P254" s="24"/>
      <c r="Q254" s="28">
        <v>226434</v>
      </c>
      <c r="R254" s="29" t="s">
        <v>271</v>
      </c>
      <c r="S254" s="24" t="s">
        <v>271</v>
      </c>
      <c r="T254" s="24"/>
      <c r="U254" s="47">
        <v>684</v>
      </c>
      <c r="V254" s="29" t="s">
        <v>271</v>
      </c>
    </row>
    <row r="255" spans="1:22" x14ac:dyDescent="0.25">
      <c r="A255" s="15"/>
      <c r="B255" s="48" t="s">
        <v>339</v>
      </c>
      <c r="C255" s="12" t="s">
        <v>271</v>
      </c>
      <c r="D255" s="12"/>
      <c r="E255" s="26">
        <v>370411</v>
      </c>
      <c r="F255" s="14" t="s">
        <v>271</v>
      </c>
      <c r="G255" s="12" t="s">
        <v>271</v>
      </c>
      <c r="H255" s="12"/>
      <c r="I255" s="26">
        <v>370411</v>
      </c>
      <c r="J255" s="14" t="s">
        <v>271</v>
      </c>
      <c r="K255" s="12" t="s">
        <v>271</v>
      </c>
      <c r="L255" s="12"/>
      <c r="M255" s="39" t="s">
        <v>303</v>
      </c>
      <c r="N255" s="14" t="s">
        <v>271</v>
      </c>
      <c r="O255" s="12" t="s">
        <v>271</v>
      </c>
      <c r="P255" s="12"/>
      <c r="Q255" s="26">
        <v>370411</v>
      </c>
      <c r="R255" s="14" t="s">
        <v>271</v>
      </c>
      <c r="S255" s="12" t="s">
        <v>271</v>
      </c>
      <c r="T255" s="12"/>
      <c r="U255" s="26">
        <v>20043</v>
      </c>
      <c r="V255" s="14" t="s">
        <v>271</v>
      </c>
    </row>
    <row r="256" spans="1:22" x14ac:dyDescent="0.25">
      <c r="A256" s="15"/>
      <c r="B256" s="40" t="s">
        <v>337</v>
      </c>
      <c r="C256" s="24" t="s">
        <v>271</v>
      </c>
      <c r="D256" s="24"/>
      <c r="E256" s="28">
        <v>106135</v>
      </c>
      <c r="F256" s="29" t="s">
        <v>271</v>
      </c>
      <c r="G256" s="24" t="s">
        <v>271</v>
      </c>
      <c r="H256" s="24"/>
      <c r="I256" s="28">
        <v>105940</v>
      </c>
      <c r="J256" s="29" t="s">
        <v>271</v>
      </c>
      <c r="K256" s="24" t="s">
        <v>271</v>
      </c>
      <c r="L256" s="24"/>
      <c r="M256" s="47">
        <v>488</v>
      </c>
      <c r="N256" s="29" t="s">
        <v>271</v>
      </c>
      <c r="O256" s="24" t="s">
        <v>271</v>
      </c>
      <c r="P256" s="24"/>
      <c r="Q256" s="28">
        <v>106135</v>
      </c>
      <c r="R256" s="29" t="s">
        <v>271</v>
      </c>
      <c r="S256" s="24" t="s">
        <v>271</v>
      </c>
      <c r="T256" s="24"/>
      <c r="U256" s="28">
        <v>7175</v>
      </c>
      <c r="V256" s="29" t="s">
        <v>271</v>
      </c>
    </row>
    <row r="257" spans="1:34" x14ac:dyDescent="0.25">
      <c r="A257" s="15"/>
      <c r="B257" s="19"/>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c r="AH257" s="19"/>
    </row>
    <row r="258" spans="1:34" x14ac:dyDescent="0.25">
      <c r="A258" s="15"/>
      <c r="B258" s="12"/>
      <c r="C258" s="12"/>
      <c r="D258" s="12"/>
      <c r="E258" s="12"/>
      <c r="F258" s="12"/>
      <c r="G258" s="12"/>
      <c r="H258" s="12"/>
      <c r="I258" s="12"/>
      <c r="J258" s="12"/>
      <c r="K258" s="12"/>
      <c r="L258" s="12"/>
      <c r="M258" s="12"/>
      <c r="N258" s="12"/>
      <c r="O258" s="12"/>
      <c r="P258" s="12"/>
      <c r="Q258" s="12"/>
      <c r="R258" s="12"/>
      <c r="S258" s="12"/>
      <c r="T258" s="12"/>
      <c r="U258" s="12"/>
      <c r="V258" s="12"/>
    </row>
    <row r="259" spans="1:34" ht="15.75" thickBot="1" x14ac:dyDescent="0.3">
      <c r="A259" s="15"/>
      <c r="B259" s="20"/>
      <c r="C259" s="20" t="s">
        <v>271</v>
      </c>
      <c r="D259" s="34" t="s">
        <v>309</v>
      </c>
      <c r="E259" s="34"/>
      <c r="F259" s="34"/>
      <c r="G259" s="34"/>
      <c r="H259" s="34"/>
      <c r="I259" s="34"/>
      <c r="J259" s="34"/>
      <c r="K259" s="34"/>
      <c r="L259" s="34"/>
      <c r="M259" s="34"/>
      <c r="N259" s="34"/>
      <c r="O259" s="34"/>
      <c r="P259" s="34"/>
      <c r="Q259" s="34"/>
      <c r="R259" s="34"/>
      <c r="S259" s="34"/>
      <c r="T259" s="34"/>
      <c r="U259" s="34"/>
      <c r="V259" s="20"/>
    </row>
    <row r="260" spans="1:34" x14ac:dyDescent="0.25">
      <c r="A260" s="15"/>
      <c r="B260" s="43"/>
      <c r="C260" s="43" t="s">
        <v>271</v>
      </c>
      <c r="D260" s="45" t="s">
        <v>458</v>
      </c>
      <c r="E260" s="45"/>
      <c r="F260" s="46"/>
      <c r="G260" s="46" t="s">
        <v>271</v>
      </c>
      <c r="H260" s="45" t="s">
        <v>473</v>
      </c>
      <c r="I260" s="45"/>
      <c r="J260" s="46"/>
      <c r="K260" s="46" t="s">
        <v>271</v>
      </c>
      <c r="L260" s="45" t="s">
        <v>476</v>
      </c>
      <c r="M260" s="45"/>
      <c r="N260" s="46"/>
      <c r="O260" s="46" t="s">
        <v>271</v>
      </c>
      <c r="P260" s="45" t="s">
        <v>478</v>
      </c>
      <c r="Q260" s="45"/>
      <c r="R260" s="46"/>
      <c r="S260" s="46" t="s">
        <v>271</v>
      </c>
      <c r="T260" s="45" t="s">
        <v>479</v>
      </c>
      <c r="U260" s="45"/>
      <c r="V260" s="43"/>
    </row>
    <row r="261" spans="1:34" x14ac:dyDescent="0.25">
      <c r="A261" s="15"/>
      <c r="B261" s="43"/>
      <c r="C261" s="43"/>
      <c r="D261" s="44" t="s">
        <v>472</v>
      </c>
      <c r="E261" s="44"/>
      <c r="F261" s="43"/>
      <c r="G261" s="43"/>
      <c r="H261" s="44" t="s">
        <v>474</v>
      </c>
      <c r="I261" s="44"/>
      <c r="J261" s="43"/>
      <c r="K261" s="43"/>
      <c r="L261" s="44" t="s">
        <v>477</v>
      </c>
      <c r="M261" s="44"/>
      <c r="N261" s="43"/>
      <c r="O261" s="43"/>
      <c r="P261" s="44" t="s">
        <v>458</v>
      </c>
      <c r="Q261" s="44"/>
      <c r="R261" s="43"/>
      <c r="S261" s="43"/>
      <c r="T261" s="44" t="s">
        <v>480</v>
      </c>
      <c r="U261" s="44"/>
      <c r="V261" s="43"/>
    </row>
    <row r="262" spans="1:34" ht="15.75" thickBot="1" x14ac:dyDescent="0.3">
      <c r="A262" s="15"/>
      <c r="B262" s="43"/>
      <c r="C262" s="43"/>
      <c r="D262" s="34"/>
      <c r="E262" s="34"/>
      <c r="F262" s="43"/>
      <c r="G262" s="43"/>
      <c r="H262" s="34" t="s">
        <v>475</v>
      </c>
      <c r="I262" s="34"/>
      <c r="J262" s="43"/>
      <c r="K262" s="43"/>
      <c r="L262" s="34"/>
      <c r="M262" s="34"/>
      <c r="N262" s="43"/>
      <c r="O262" s="43"/>
      <c r="P262" s="34" t="s">
        <v>472</v>
      </c>
      <c r="Q262" s="34"/>
      <c r="R262" s="43"/>
      <c r="S262" s="43"/>
      <c r="T262" s="34" t="s">
        <v>481</v>
      </c>
      <c r="U262" s="34"/>
      <c r="V262" s="43"/>
    </row>
    <row r="263" spans="1:34" x14ac:dyDescent="0.25">
      <c r="A263" s="15"/>
      <c r="B263" s="27" t="s">
        <v>482</v>
      </c>
      <c r="C263" s="24" t="s">
        <v>271</v>
      </c>
      <c r="D263" s="24"/>
      <c r="E263" s="24"/>
      <c r="F263" s="24"/>
      <c r="G263" s="24" t="s">
        <v>271</v>
      </c>
      <c r="H263" s="24"/>
      <c r="I263" s="24"/>
      <c r="J263" s="24"/>
      <c r="K263" s="24" t="s">
        <v>271</v>
      </c>
      <c r="L263" s="24"/>
      <c r="M263" s="24"/>
      <c r="N263" s="24"/>
      <c r="O263" s="24" t="s">
        <v>271</v>
      </c>
      <c r="P263" s="24"/>
      <c r="Q263" s="24"/>
      <c r="R263" s="24"/>
      <c r="S263" s="24" t="s">
        <v>271</v>
      </c>
      <c r="T263" s="24"/>
      <c r="U263" s="24"/>
      <c r="V263" s="24"/>
    </row>
    <row r="264" spans="1:34" x14ac:dyDescent="0.25">
      <c r="A264" s="15"/>
      <c r="B264" s="48" t="s">
        <v>334</v>
      </c>
      <c r="C264" s="12" t="s">
        <v>271</v>
      </c>
      <c r="D264" s="12" t="s">
        <v>273</v>
      </c>
      <c r="E264" s="26">
        <v>877758</v>
      </c>
      <c r="F264" s="14" t="s">
        <v>271</v>
      </c>
      <c r="G264" s="12" t="s">
        <v>271</v>
      </c>
      <c r="H264" s="12" t="s">
        <v>273</v>
      </c>
      <c r="I264" s="26">
        <v>835822</v>
      </c>
      <c r="J264" s="14" t="s">
        <v>271</v>
      </c>
      <c r="K264" s="12" t="s">
        <v>271</v>
      </c>
      <c r="L264" s="12" t="s">
        <v>273</v>
      </c>
      <c r="M264" s="39" t="s">
        <v>303</v>
      </c>
      <c r="N264" s="14" t="s">
        <v>271</v>
      </c>
      <c r="O264" s="12" t="s">
        <v>271</v>
      </c>
      <c r="P264" s="12" t="s">
        <v>273</v>
      </c>
      <c r="Q264" s="26">
        <v>877758</v>
      </c>
      <c r="R264" s="14" t="s">
        <v>271</v>
      </c>
      <c r="S264" s="12" t="s">
        <v>271</v>
      </c>
      <c r="T264" s="12" t="s">
        <v>273</v>
      </c>
      <c r="U264" s="26">
        <v>25376</v>
      </c>
      <c r="V264" s="14" t="s">
        <v>271</v>
      </c>
    </row>
    <row r="265" spans="1:34" x14ac:dyDescent="0.25">
      <c r="A265" s="15"/>
      <c r="B265" s="40" t="s">
        <v>335</v>
      </c>
      <c r="C265" s="24" t="s">
        <v>271</v>
      </c>
      <c r="D265" s="24"/>
      <c r="E265" s="28">
        <v>896218</v>
      </c>
      <c r="F265" s="29" t="s">
        <v>271</v>
      </c>
      <c r="G265" s="24" t="s">
        <v>271</v>
      </c>
      <c r="H265" s="24"/>
      <c r="I265" s="28">
        <v>721392</v>
      </c>
      <c r="J265" s="29" t="s">
        <v>271</v>
      </c>
      <c r="K265" s="24" t="s">
        <v>271</v>
      </c>
      <c r="L265" s="24"/>
      <c r="M265" s="47" t="s">
        <v>303</v>
      </c>
      <c r="N265" s="29" t="s">
        <v>271</v>
      </c>
      <c r="O265" s="24" t="s">
        <v>271</v>
      </c>
      <c r="P265" s="24"/>
      <c r="Q265" s="28">
        <v>896218</v>
      </c>
      <c r="R265" s="29" t="s">
        <v>271</v>
      </c>
      <c r="S265" s="24" t="s">
        <v>271</v>
      </c>
      <c r="T265" s="24"/>
      <c r="U265" s="28">
        <v>15792</v>
      </c>
      <c r="V265" s="29" t="s">
        <v>271</v>
      </c>
    </row>
    <row r="266" spans="1:34" x14ac:dyDescent="0.25">
      <c r="A266" s="15"/>
      <c r="B266" s="48" t="s">
        <v>338</v>
      </c>
      <c r="C266" s="12" t="s">
        <v>271</v>
      </c>
      <c r="D266" s="12"/>
      <c r="E266" s="26">
        <v>227819</v>
      </c>
      <c r="F266" s="14" t="s">
        <v>271</v>
      </c>
      <c r="G266" s="12" t="s">
        <v>271</v>
      </c>
      <c r="H266" s="12"/>
      <c r="I266" s="26">
        <v>216000</v>
      </c>
      <c r="J266" s="14" t="s">
        <v>271</v>
      </c>
      <c r="K266" s="12" t="s">
        <v>271</v>
      </c>
      <c r="L266" s="12"/>
      <c r="M266" s="39" t="s">
        <v>303</v>
      </c>
      <c r="N266" s="14" t="s">
        <v>271</v>
      </c>
      <c r="O266" s="12" t="s">
        <v>271</v>
      </c>
      <c r="P266" s="12"/>
      <c r="Q266" s="26">
        <v>225834</v>
      </c>
      <c r="R266" s="14" t="s">
        <v>271</v>
      </c>
      <c r="S266" s="12" t="s">
        <v>271</v>
      </c>
      <c r="T266" s="12"/>
      <c r="U266" s="39" t="s">
        <v>303</v>
      </c>
      <c r="V266" s="14" t="s">
        <v>271</v>
      </c>
    </row>
    <row r="267" spans="1:34" x14ac:dyDescent="0.25">
      <c r="A267" s="15"/>
      <c r="B267" s="12"/>
      <c r="C267" s="18"/>
      <c r="D267" s="18"/>
      <c r="E267" s="18"/>
      <c r="F267" s="18"/>
      <c r="G267" s="18"/>
      <c r="H267" s="18"/>
      <c r="I267" s="18"/>
      <c r="J267" s="18"/>
      <c r="K267" s="18"/>
      <c r="L267" s="18"/>
      <c r="M267" s="18"/>
      <c r="N267" s="18"/>
      <c r="O267" s="18"/>
      <c r="P267" s="18"/>
      <c r="Q267" s="18"/>
      <c r="R267" s="18"/>
      <c r="S267" s="18"/>
      <c r="T267" s="18"/>
      <c r="U267" s="18"/>
      <c r="V267" s="18"/>
    </row>
    <row r="268" spans="1:34" x14ac:dyDescent="0.25">
      <c r="A268" s="15"/>
      <c r="B268" s="27" t="s">
        <v>484</v>
      </c>
      <c r="C268" s="24" t="s">
        <v>271</v>
      </c>
      <c r="D268" s="24"/>
      <c r="E268" s="24"/>
      <c r="F268" s="24"/>
      <c r="G268" s="24" t="s">
        <v>271</v>
      </c>
      <c r="H268" s="24"/>
      <c r="I268" s="24"/>
      <c r="J268" s="24"/>
      <c r="K268" s="24" t="s">
        <v>271</v>
      </c>
      <c r="L268" s="24"/>
      <c r="M268" s="24"/>
      <c r="N268" s="24"/>
      <c r="O268" s="24" t="s">
        <v>271</v>
      </c>
      <c r="P268" s="24"/>
      <c r="Q268" s="24"/>
      <c r="R268" s="24"/>
      <c r="S268" s="24" t="s">
        <v>271</v>
      </c>
      <c r="T268" s="24"/>
      <c r="U268" s="24"/>
      <c r="V268" s="24"/>
    </row>
    <row r="269" spans="1:34" x14ac:dyDescent="0.25">
      <c r="A269" s="15"/>
      <c r="B269" s="48" t="s">
        <v>335</v>
      </c>
      <c r="C269" s="12" t="s">
        <v>271</v>
      </c>
      <c r="D269" s="12" t="s">
        <v>273</v>
      </c>
      <c r="E269" s="26">
        <v>856752</v>
      </c>
      <c r="F269" s="14" t="s">
        <v>271</v>
      </c>
      <c r="G269" s="12" t="s">
        <v>271</v>
      </c>
      <c r="H269" s="12" t="s">
        <v>273</v>
      </c>
      <c r="I269" s="26">
        <v>855879</v>
      </c>
      <c r="J269" s="14" t="s">
        <v>271</v>
      </c>
      <c r="K269" s="12" t="s">
        <v>271</v>
      </c>
      <c r="L269" s="12" t="s">
        <v>273</v>
      </c>
      <c r="M269" s="26">
        <v>30901</v>
      </c>
      <c r="N269" s="14" t="s">
        <v>271</v>
      </c>
      <c r="O269" s="12" t="s">
        <v>271</v>
      </c>
      <c r="P269" s="12" t="s">
        <v>273</v>
      </c>
      <c r="Q269" s="26">
        <v>856752</v>
      </c>
      <c r="R269" s="14" t="s">
        <v>271</v>
      </c>
      <c r="S269" s="12" t="s">
        <v>271</v>
      </c>
      <c r="T269" s="12" t="s">
        <v>273</v>
      </c>
      <c r="U269" s="26">
        <v>47446</v>
      </c>
      <c r="V269" s="14" t="s">
        <v>271</v>
      </c>
    </row>
    <row r="270" spans="1:34" x14ac:dyDescent="0.25">
      <c r="A270" s="15"/>
      <c r="B270" s="40" t="s">
        <v>337</v>
      </c>
      <c r="C270" s="24" t="s">
        <v>271</v>
      </c>
      <c r="D270" s="24"/>
      <c r="E270" s="28">
        <v>165267</v>
      </c>
      <c r="F270" s="29" t="s">
        <v>271</v>
      </c>
      <c r="G270" s="24" t="s">
        <v>271</v>
      </c>
      <c r="H270" s="24"/>
      <c r="I270" s="28">
        <v>152256</v>
      </c>
      <c r="J270" s="29" t="s">
        <v>271</v>
      </c>
      <c r="K270" s="24" t="s">
        <v>271</v>
      </c>
      <c r="L270" s="24"/>
      <c r="M270" s="28">
        <v>36517</v>
      </c>
      <c r="N270" s="29" t="s">
        <v>271</v>
      </c>
      <c r="O270" s="24" t="s">
        <v>271</v>
      </c>
      <c r="P270" s="24"/>
      <c r="Q270" s="28">
        <v>165267</v>
      </c>
      <c r="R270" s="29" t="s">
        <v>271</v>
      </c>
      <c r="S270" s="24" t="s">
        <v>271</v>
      </c>
      <c r="T270" s="24"/>
      <c r="U270" s="28">
        <v>9561</v>
      </c>
      <c r="V270" s="29" t="s">
        <v>271</v>
      </c>
    </row>
    <row r="271" spans="1:34" x14ac:dyDescent="0.25">
      <c r="A271" s="15"/>
      <c r="B271" s="12"/>
      <c r="C271" s="18"/>
      <c r="D271" s="18"/>
      <c r="E271" s="18"/>
      <c r="F271" s="18"/>
      <c r="G271" s="18"/>
      <c r="H271" s="18"/>
      <c r="I271" s="18"/>
      <c r="J271" s="18"/>
      <c r="K271" s="18"/>
      <c r="L271" s="18"/>
      <c r="M271" s="18"/>
      <c r="N271" s="18"/>
      <c r="O271" s="18"/>
      <c r="P271" s="18"/>
      <c r="Q271" s="18"/>
      <c r="R271" s="18"/>
      <c r="S271" s="18"/>
      <c r="T271" s="18"/>
      <c r="U271" s="18"/>
      <c r="V271" s="18"/>
    </row>
    <row r="272" spans="1:34" x14ac:dyDescent="0.25">
      <c r="A272" s="15"/>
      <c r="B272" s="25" t="s">
        <v>137</v>
      </c>
      <c r="C272" s="12" t="s">
        <v>271</v>
      </c>
      <c r="D272" s="12"/>
      <c r="E272" s="12"/>
      <c r="F272" s="12"/>
      <c r="G272" s="12" t="s">
        <v>271</v>
      </c>
      <c r="H272" s="12"/>
      <c r="I272" s="12"/>
      <c r="J272" s="12"/>
      <c r="K272" s="12" t="s">
        <v>271</v>
      </c>
      <c r="L272" s="12"/>
      <c r="M272" s="12"/>
      <c r="N272" s="12"/>
      <c r="O272" s="12" t="s">
        <v>271</v>
      </c>
      <c r="P272" s="12"/>
      <c r="Q272" s="12"/>
      <c r="R272" s="12"/>
      <c r="S272" s="12" t="s">
        <v>271</v>
      </c>
      <c r="T272" s="12"/>
      <c r="U272" s="12"/>
      <c r="V272" s="12"/>
    </row>
    <row r="273" spans="1:34" x14ac:dyDescent="0.25">
      <c r="A273" s="15"/>
      <c r="B273" s="40" t="s">
        <v>334</v>
      </c>
      <c r="C273" s="24" t="s">
        <v>271</v>
      </c>
      <c r="D273" s="24" t="s">
        <v>273</v>
      </c>
      <c r="E273" s="28">
        <v>877758</v>
      </c>
      <c r="F273" s="29" t="s">
        <v>271</v>
      </c>
      <c r="G273" s="24" t="s">
        <v>271</v>
      </c>
      <c r="H273" s="24" t="s">
        <v>273</v>
      </c>
      <c r="I273" s="28">
        <v>835822</v>
      </c>
      <c r="J273" s="29" t="s">
        <v>271</v>
      </c>
      <c r="K273" s="24" t="s">
        <v>271</v>
      </c>
      <c r="L273" s="24" t="s">
        <v>273</v>
      </c>
      <c r="M273" s="47" t="s">
        <v>303</v>
      </c>
      <c r="N273" s="29" t="s">
        <v>271</v>
      </c>
      <c r="O273" s="24" t="s">
        <v>271</v>
      </c>
      <c r="P273" s="24" t="s">
        <v>273</v>
      </c>
      <c r="Q273" s="28">
        <v>877758</v>
      </c>
      <c r="R273" s="29" t="s">
        <v>271</v>
      </c>
      <c r="S273" s="24" t="s">
        <v>271</v>
      </c>
      <c r="T273" s="24" t="s">
        <v>273</v>
      </c>
      <c r="U273" s="28">
        <v>25376</v>
      </c>
      <c r="V273" s="29" t="s">
        <v>271</v>
      </c>
    </row>
    <row r="274" spans="1:34" x14ac:dyDescent="0.25">
      <c r="A274" s="15"/>
      <c r="B274" s="48" t="s">
        <v>335</v>
      </c>
      <c r="C274" s="12" t="s">
        <v>271</v>
      </c>
      <c r="D274" s="12"/>
      <c r="E274" s="26">
        <v>1752970</v>
      </c>
      <c r="F274" s="14" t="s">
        <v>271</v>
      </c>
      <c r="G274" s="12" t="s">
        <v>271</v>
      </c>
      <c r="H274" s="12"/>
      <c r="I274" s="26">
        <v>1577271</v>
      </c>
      <c r="J274" s="14" t="s">
        <v>271</v>
      </c>
      <c r="K274" s="12" t="s">
        <v>271</v>
      </c>
      <c r="L274" s="12"/>
      <c r="M274" s="26">
        <v>30901</v>
      </c>
      <c r="N274" s="14" t="s">
        <v>271</v>
      </c>
      <c r="O274" s="12" t="s">
        <v>271</v>
      </c>
      <c r="P274" s="12"/>
      <c r="Q274" s="26">
        <v>1752970</v>
      </c>
      <c r="R274" s="14" t="s">
        <v>271</v>
      </c>
      <c r="S274" s="12" t="s">
        <v>271</v>
      </c>
      <c r="T274" s="12"/>
      <c r="U274" s="26">
        <v>63238</v>
      </c>
      <c r="V274" s="14" t="s">
        <v>271</v>
      </c>
    </row>
    <row r="275" spans="1:34" x14ac:dyDescent="0.25">
      <c r="A275" s="15"/>
      <c r="B275" s="40" t="s">
        <v>338</v>
      </c>
      <c r="C275" s="24" t="s">
        <v>271</v>
      </c>
      <c r="D275" s="24"/>
      <c r="E275" s="28">
        <v>227819</v>
      </c>
      <c r="F275" s="29" t="s">
        <v>271</v>
      </c>
      <c r="G275" s="24" t="s">
        <v>271</v>
      </c>
      <c r="H275" s="24"/>
      <c r="I275" s="28">
        <v>216000</v>
      </c>
      <c r="J275" s="29" t="s">
        <v>271</v>
      </c>
      <c r="K275" s="24" t="s">
        <v>271</v>
      </c>
      <c r="L275" s="24"/>
      <c r="M275" s="47" t="s">
        <v>303</v>
      </c>
      <c r="N275" s="29" t="s">
        <v>271</v>
      </c>
      <c r="O275" s="24" t="s">
        <v>271</v>
      </c>
      <c r="P275" s="24"/>
      <c r="Q275" s="28">
        <v>227819</v>
      </c>
      <c r="R275" s="29" t="s">
        <v>271</v>
      </c>
      <c r="S275" s="24" t="s">
        <v>271</v>
      </c>
      <c r="T275" s="24"/>
      <c r="U275" s="47" t="s">
        <v>303</v>
      </c>
      <c r="V275" s="29" t="s">
        <v>271</v>
      </c>
    </row>
    <row r="276" spans="1:34" x14ac:dyDescent="0.25">
      <c r="A276" s="15"/>
      <c r="B276" s="48" t="s">
        <v>337</v>
      </c>
      <c r="C276" s="12" t="s">
        <v>271</v>
      </c>
      <c r="D276" s="12"/>
      <c r="E276" s="26">
        <v>165267</v>
      </c>
      <c r="F276" s="14" t="s">
        <v>271</v>
      </c>
      <c r="G276" s="12" t="s">
        <v>271</v>
      </c>
      <c r="H276" s="12"/>
      <c r="I276" s="26">
        <v>152256</v>
      </c>
      <c r="J276" s="14" t="s">
        <v>271</v>
      </c>
      <c r="K276" s="12" t="s">
        <v>271</v>
      </c>
      <c r="L276" s="12"/>
      <c r="M276" s="26">
        <v>36517</v>
      </c>
      <c r="N276" s="14" t="s">
        <v>271</v>
      </c>
      <c r="O276" s="12" t="s">
        <v>271</v>
      </c>
      <c r="P276" s="12"/>
      <c r="Q276" s="26">
        <v>165267</v>
      </c>
      <c r="R276" s="14" t="s">
        <v>271</v>
      </c>
      <c r="S276" s="12" t="s">
        <v>271</v>
      </c>
      <c r="T276" s="12"/>
      <c r="U276" s="26">
        <v>9561</v>
      </c>
      <c r="V276" s="14" t="s">
        <v>271</v>
      </c>
    </row>
    <row r="277" spans="1:34" ht="15" customHeight="1" x14ac:dyDescent="0.25">
      <c r="A277" s="15" t="s">
        <v>851</v>
      </c>
      <c r="B277" s="16" t="s">
        <v>6</v>
      </c>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c r="AA277" s="16"/>
      <c r="AB277" s="16"/>
      <c r="AC277" s="16"/>
      <c r="AD277" s="16"/>
      <c r="AE277" s="16"/>
      <c r="AF277" s="16"/>
      <c r="AG277" s="16"/>
      <c r="AH277" s="16"/>
    </row>
    <row r="278" spans="1:34" x14ac:dyDescent="0.25">
      <c r="A278" s="15"/>
      <c r="B278" s="18" t="s">
        <v>486</v>
      </c>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c r="AA278" s="18"/>
      <c r="AB278" s="18"/>
      <c r="AC278" s="18"/>
      <c r="AD278" s="18"/>
      <c r="AE278" s="18"/>
      <c r="AF278" s="18"/>
      <c r="AG278" s="18"/>
      <c r="AH278" s="18"/>
    </row>
    <row r="279" spans="1:34" ht="15.75" x14ac:dyDescent="0.25">
      <c r="A279" s="15"/>
      <c r="B279" s="37"/>
      <c r="C279" s="37"/>
      <c r="D279" s="37"/>
      <c r="E279" s="37"/>
      <c r="F279" s="37"/>
      <c r="G279" s="37"/>
      <c r="H279" s="37"/>
      <c r="I279" s="37"/>
      <c r="J279" s="37"/>
      <c r="K279" s="37"/>
      <c r="L279" s="37"/>
      <c r="M279" s="37"/>
      <c r="N279" s="37"/>
      <c r="O279" s="37"/>
      <c r="P279" s="37"/>
      <c r="Q279" s="37"/>
      <c r="R279" s="37"/>
      <c r="S279" s="37"/>
      <c r="T279" s="37"/>
      <c r="U279" s="37"/>
      <c r="V279" s="37"/>
      <c r="W279" s="37"/>
      <c r="X279" s="37"/>
      <c r="Y279" s="37"/>
      <c r="Z279" s="37"/>
      <c r="AA279" s="37"/>
      <c r="AB279" s="37"/>
      <c r="AC279" s="37"/>
      <c r="AD279" s="37"/>
      <c r="AE279" s="37"/>
      <c r="AF279" s="37"/>
      <c r="AG279" s="37"/>
      <c r="AH279" s="37"/>
    </row>
    <row r="280" spans="1:34" x14ac:dyDescent="0.25">
      <c r="A280" s="15"/>
      <c r="B280" s="12"/>
      <c r="C280" s="12"/>
      <c r="D280" s="12"/>
      <c r="E280" s="12"/>
      <c r="F280" s="12"/>
      <c r="G280" s="12"/>
      <c r="H280" s="12"/>
      <c r="I280" s="12"/>
      <c r="J280" s="12"/>
      <c r="K280" s="12"/>
      <c r="L280" s="12"/>
    </row>
    <row r="281" spans="1:34" ht="15.75" thickBot="1" x14ac:dyDescent="0.3">
      <c r="A281" s="15"/>
      <c r="B281" s="20"/>
      <c r="C281" s="20" t="s">
        <v>271</v>
      </c>
      <c r="D281" s="34" t="s">
        <v>487</v>
      </c>
      <c r="E281" s="34"/>
      <c r="F281" s="34"/>
      <c r="G281" s="34"/>
      <c r="H281" s="34"/>
      <c r="I281" s="34"/>
      <c r="J281" s="34"/>
      <c r="K281" s="34"/>
      <c r="L281" s="20"/>
    </row>
    <row r="282" spans="1:34" x14ac:dyDescent="0.25">
      <c r="A282" s="15"/>
      <c r="B282" s="43"/>
      <c r="C282" s="43" t="s">
        <v>271</v>
      </c>
      <c r="D282" s="21" t="s">
        <v>488</v>
      </c>
      <c r="E282" s="46" t="s">
        <v>271</v>
      </c>
      <c r="F282" s="45" t="s">
        <v>490</v>
      </c>
      <c r="G282" s="45"/>
      <c r="H282" s="46"/>
      <c r="I282" s="46" t="s">
        <v>271</v>
      </c>
      <c r="J282" s="45" t="s">
        <v>493</v>
      </c>
      <c r="K282" s="45"/>
      <c r="L282" s="43"/>
    </row>
    <row r="283" spans="1:34" x14ac:dyDescent="0.25">
      <c r="A283" s="15"/>
      <c r="B283" s="43"/>
      <c r="C283" s="43"/>
      <c r="D283" s="21" t="s">
        <v>489</v>
      </c>
      <c r="E283" s="43"/>
      <c r="F283" s="44" t="s">
        <v>491</v>
      </c>
      <c r="G283" s="44"/>
      <c r="H283" s="43"/>
      <c r="I283" s="43"/>
      <c r="J283" s="44" t="s">
        <v>491</v>
      </c>
      <c r="K283" s="44"/>
      <c r="L283" s="43"/>
    </row>
    <row r="284" spans="1:34" ht="15.75" thickBot="1" x14ac:dyDescent="0.3">
      <c r="A284" s="15"/>
      <c r="B284" s="43"/>
      <c r="C284" s="43"/>
      <c r="D284" s="22"/>
      <c r="E284" s="43"/>
      <c r="F284" s="34" t="s">
        <v>492</v>
      </c>
      <c r="G284" s="34"/>
      <c r="H284" s="43"/>
      <c r="I284" s="43"/>
      <c r="J284" s="34" t="s">
        <v>492</v>
      </c>
      <c r="K284" s="34"/>
      <c r="L284" s="43"/>
    </row>
    <row r="285" spans="1:34" x14ac:dyDescent="0.25">
      <c r="A285" s="15"/>
      <c r="B285" s="23" t="s">
        <v>494</v>
      </c>
      <c r="C285" s="24" t="s">
        <v>271</v>
      </c>
      <c r="D285" s="24"/>
      <c r="E285" s="24" t="s">
        <v>271</v>
      </c>
      <c r="F285" s="24"/>
      <c r="G285" s="24"/>
      <c r="H285" s="24"/>
      <c r="I285" s="24" t="s">
        <v>271</v>
      </c>
      <c r="J285" s="24"/>
      <c r="K285" s="24"/>
      <c r="L285" s="24"/>
    </row>
    <row r="286" spans="1:34" x14ac:dyDescent="0.25">
      <c r="A286" s="15"/>
      <c r="B286" s="48" t="s">
        <v>339</v>
      </c>
      <c r="C286" s="12" t="s">
        <v>271</v>
      </c>
      <c r="D286" s="61">
        <v>1</v>
      </c>
      <c r="E286" s="12" t="s">
        <v>271</v>
      </c>
      <c r="F286" s="12" t="s">
        <v>273</v>
      </c>
      <c r="G286" s="26">
        <v>370411</v>
      </c>
      <c r="H286" s="14" t="s">
        <v>271</v>
      </c>
      <c r="I286" s="12" t="s">
        <v>271</v>
      </c>
      <c r="J286" s="12" t="s">
        <v>273</v>
      </c>
      <c r="K286" s="26">
        <v>370411</v>
      </c>
      <c r="L286" s="14" t="s">
        <v>271</v>
      </c>
    </row>
    <row r="287" spans="1:34" x14ac:dyDescent="0.25">
      <c r="A287" s="15"/>
      <c r="B287" s="40" t="s">
        <v>337</v>
      </c>
      <c r="C287" s="24" t="s">
        <v>271</v>
      </c>
      <c r="D287" s="62">
        <v>1</v>
      </c>
      <c r="E287" s="24" t="s">
        <v>271</v>
      </c>
      <c r="F287" s="24"/>
      <c r="G287" s="28">
        <v>59627</v>
      </c>
      <c r="H287" s="29" t="s">
        <v>271</v>
      </c>
      <c r="I287" s="24" t="s">
        <v>271</v>
      </c>
      <c r="J287" s="24"/>
      <c r="K287" s="28">
        <v>59627</v>
      </c>
      <c r="L287" s="29" t="s">
        <v>271</v>
      </c>
    </row>
    <row r="288" spans="1:34" x14ac:dyDescent="0.25">
      <c r="A288" s="15"/>
      <c r="B288" s="12"/>
      <c r="C288" s="18"/>
      <c r="D288" s="18"/>
      <c r="E288" s="18"/>
      <c r="F288" s="18"/>
      <c r="G288" s="18"/>
      <c r="H288" s="18"/>
      <c r="I288" s="18"/>
      <c r="J288" s="18"/>
      <c r="K288" s="18"/>
      <c r="L288" s="18"/>
    </row>
    <row r="289" spans="1:34" ht="15.75" thickBot="1" x14ac:dyDescent="0.3">
      <c r="A289" s="15"/>
      <c r="B289" s="20"/>
      <c r="C289" s="20" t="s">
        <v>271</v>
      </c>
      <c r="D289" s="20"/>
      <c r="E289" s="20" t="s">
        <v>271</v>
      </c>
      <c r="F289" s="34" t="s">
        <v>495</v>
      </c>
      <c r="G289" s="34"/>
      <c r="H289" s="20"/>
      <c r="I289" s="20" t="s">
        <v>271</v>
      </c>
      <c r="J289" s="43"/>
      <c r="K289" s="43"/>
      <c r="L289" s="20"/>
    </row>
    <row r="290" spans="1:34" ht="25.5" x14ac:dyDescent="0.25">
      <c r="A290" s="15"/>
      <c r="B290" s="23" t="s">
        <v>496</v>
      </c>
      <c r="C290" s="24" t="s">
        <v>271</v>
      </c>
      <c r="D290" s="24"/>
      <c r="E290" s="24" t="s">
        <v>271</v>
      </c>
      <c r="F290" s="24"/>
      <c r="G290" s="24"/>
      <c r="H290" s="24"/>
      <c r="I290" s="24" t="s">
        <v>271</v>
      </c>
      <c r="J290" s="24"/>
      <c r="K290" s="24"/>
      <c r="L290" s="24"/>
    </row>
    <row r="291" spans="1:34" x14ac:dyDescent="0.25">
      <c r="A291" s="15"/>
      <c r="B291" s="48" t="s">
        <v>334</v>
      </c>
      <c r="C291" s="12" t="s">
        <v>271</v>
      </c>
      <c r="D291" s="12"/>
      <c r="E291" s="12" t="s">
        <v>271</v>
      </c>
      <c r="F291" s="12"/>
      <c r="G291" s="39">
        <v>1</v>
      </c>
      <c r="H291" s="14" t="s">
        <v>271</v>
      </c>
      <c r="I291" s="12" t="s">
        <v>271</v>
      </c>
      <c r="J291" s="12" t="s">
        <v>273</v>
      </c>
      <c r="K291" s="26">
        <v>67000</v>
      </c>
      <c r="L291" s="14" t="s">
        <v>271</v>
      </c>
    </row>
    <row r="292" spans="1:34" ht="15.75" x14ac:dyDescent="0.25">
      <c r="A292" s="15"/>
      <c r="B292" s="37"/>
      <c r="C292" s="37"/>
      <c r="D292" s="37"/>
      <c r="E292" s="37"/>
      <c r="F292" s="37"/>
      <c r="G292" s="37"/>
      <c r="H292" s="37"/>
      <c r="I292" s="37"/>
      <c r="J292" s="37"/>
      <c r="K292" s="37"/>
      <c r="L292" s="37"/>
      <c r="M292" s="37"/>
      <c r="N292" s="37"/>
      <c r="O292" s="37"/>
      <c r="P292" s="37"/>
      <c r="Q292" s="37"/>
      <c r="R292" s="37"/>
      <c r="S292" s="37"/>
      <c r="T292" s="37"/>
      <c r="U292" s="37"/>
      <c r="V292" s="37"/>
      <c r="W292" s="37"/>
      <c r="X292" s="37"/>
      <c r="Y292" s="37"/>
      <c r="Z292" s="37"/>
      <c r="AA292" s="37"/>
      <c r="AB292" s="37"/>
      <c r="AC292" s="37"/>
      <c r="AD292" s="37"/>
      <c r="AE292" s="37"/>
      <c r="AF292" s="37"/>
      <c r="AG292" s="37"/>
      <c r="AH292" s="37"/>
    </row>
    <row r="293" spans="1:34" x14ac:dyDescent="0.25">
      <c r="A293" s="15"/>
      <c r="B293" s="12"/>
      <c r="C293" s="12"/>
      <c r="D293" s="12"/>
      <c r="E293" s="12"/>
      <c r="F293" s="12"/>
      <c r="G293" s="12"/>
      <c r="H293" s="12"/>
      <c r="I293" s="12"/>
      <c r="J293" s="12"/>
      <c r="K293" s="12"/>
      <c r="L293" s="12"/>
    </row>
    <row r="294" spans="1:34" ht="15.75" thickBot="1" x14ac:dyDescent="0.3">
      <c r="A294" s="15"/>
      <c r="B294" s="20"/>
      <c r="C294" s="20" t="s">
        <v>271</v>
      </c>
      <c r="D294" s="34" t="s">
        <v>497</v>
      </c>
      <c r="E294" s="34"/>
      <c r="F294" s="34"/>
      <c r="G294" s="34"/>
      <c r="H294" s="34"/>
      <c r="I294" s="34"/>
      <c r="J294" s="34"/>
      <c r="K294" s="34"/>
      <c r="L294" s="20"/>
    </row>
    <row r="295" spans="1:34" x14ac:dyDescent="0.25">
      <c r="A295" s="15"/>
      <c r="B295" s="43"/>
      <c r="C295" s="43" t="s">
        <v>271</v>
      </c>
      <c r="D295" s="54" t="s">
        <v>488</v>
      </c>
      <c r="E295" s="46" t="s">
        <v>271</v>
      </c>
      <c r="F295" s="58" t="s">
        <v>490</v>
      </c>
      <c r="G295" s="58"/>
      <c r="H295" s="46"/>
      <c r="I295" s="46" t="s">
        <v>271</v>
      </c>
      <c r="J295" s="58" t="s">
        <v>493</v>
      </c>
      <c r="K295" s="58"/>
      <c r="L295" s="43"/>
    </row>
    <row r="296" spans="1:34" x14ac:dyDescent="0.25">
      <c r="A296" s="15"/>
      <c r="B296" s="43"/>
      <c r="C296" s="43"/>
      <c r="D296" s="54" t="s">
        <v>489</v>
      </c>
      <c r="E296" s="43"/>
      <c r="F296" s="57" t="s">
        <v>491</v>
      </c>
      <c r="G296" s="57"/>
      <c r="H296" s="43"/>
      <c r="I296" s="43"/>
      <c r="J296" s="57" t="s">
        <v>491</v>
      </c>
      <c r="K296" s="57"/>
      <c r="L296" s="43"/>
    </row>
    <row r="297" spans="1:34" ht="15.75" thickBot="1" x14ac:dyDescent="0.3">
      <c r="A297" s="15"/>
      <c r="B297" s="43"/>
      <c r="C297" s="43"/>
      <c r="D297" s="55"/>
      <c r="E297" s="43"/>
      <c r="F297" s="59" t="s">
        <v>492</v>
      </c>
      <c r="G297" s="59"/>
      <c r="H297" s="43"/>
      <c r="I297" s="43"/>
      <c r="J297" s="59" t="s">
        <v>492</v>
      </c>
      <c r="K297" s="59"/>
      <c r="L297" s="43"/>
    </row>
    <row r="298" spans="1:34" x14ac:dyDescent="0.25">
      <c r="A298" s="15"/>
      <c r="B298" s="23" t="s">
        <v>494</v>
      </c>
      <c r="C298" s="24" t="s">
        <v>271</v>
      </c>
      <c r="D298" s="24"/>
      <c r="E298" s="24" t="s">
        <v>271</v>
      </c>
      <c r="F298" s="24"/>
      <c r="G298" s="24"/>
      <c r="H298" s="24"/>
      <c r="I298" s="24" t="s">
        <v>271</v>
      </c>
      <c r="J298" s="24"/>
      <c r="K298" s="24"/>
      <c r="L298" s="24"/>
    </row>
    <row r="299" spans="1:34" x14ac:dyDescent="0.25">
      <c r="A299" s="15"/>
      <c r="B299" s="48" t="s">
        <v>334</v>
      </c>
      <c r="C299" s="12" t="s">
        <v>271</v>
      </c>
      <c r="D299" s="61">
        <v>1</v>
      </c>
      <c r="E299" s="12" t="s">
        <v>271</v>
      </c>
      <c r="F299" s="12" t="s">
        <v>273</v>
      </c>
      <c r="G299" s="26">
        <v>151932</v>
      </c>
      <c r="H299" s="14" t="s">
        <v>271</v>
      </c>
      <c r="I299" s="12" t="s">
        <v>271</v>
      </c>
      <c r="J299" s="12" t="s">
        <v>273</v>
      </c>
      <c r="K299" s="26">
        <v>151932</v>
      </c>
      <c r="L299" s="14" t="s">
        <v>271</v>
      </c>
    </row>
    <row r="300" spans="1:34" x14ac:dyDescent="0.25">
      <c r="A300" s="15"/>
      <c r="B300" s="40" t="s">
        <v>335</v>
      </c>
      <c r="C300" s="24" t="s">
        <v>271</v>
      </c>
      <c r="D300" s="62">
        <v>5</v>
      </c>
      <c r="E300" s="24" t="s">
        <v>271</v>
      </c>
      <c r="F300" s="24"/>
      <c r="G300" s="28">
        <v>856752</v>
      </c>
      <c r="H300" s="29" t="s">
        <v>271</v>
      </c>
      <c r="I300" s="24" t="s">
        <v>271</v>
      </c>
      <c r="J300" s="24"/>
      <c r="K300" s="28">
        <v>825851</v>
      </c>
      <c r="L300" s="29" t="s">
        <v>271</v>
      </c>
    </row>
    <row r="301" spans="1:34" x14ac:dyDescent="0.25">
      <c r="A301" s="15"/>
      <c r="B301" s="48" t="s">
        <v>338</v>
      </c>
      <c r="C301" s="12" t="s">
        <v>271</v>
      </c>
      <c r="D301" s="61">
        <v>1</v>
      </c>
      <c r="E301" s="12" t="s">
        <v>271</v>
      </c>
      <c r="F301" s="12"/>
      <c r="G301" s="26">
        <v>227819</v>
      </c>
      <c r="H301" s="14" t="s">
        <v>271</v>
      </c>
      <c r="I301" s="12" t="s">
        <v>271</v>
      </c>
      <c r="J301" s="12"/>
      <c r="K301" s="26">
        <v>227819</v>
      </c>
      <c r="L301" s="14" t="s">
        <v>271</v>
      </c>
    </row>
    <row r="302" spans="1:34" x14ac:dyDescent="0.25">
      <c r="A302" s="15"/>
      <c r="B302" s="40" t="s">
        <v>337</v>
      </c>
      <c r="C302" s="24" t="s">
        <v>271</v>
      </c>
      <c r="D302" s="62">
        <v>1</v>
      </c>
      <c r="E302" s="24" t="s">
        <v>271</v>
      </c>
      <c r="F302" s="24"/>
      <c r="G302" s="28">
        <v>48715</v>
      </c>
      <c r="H302" s="29" t="s">
        <v>271</v>
      </c>
      <c r="I302" s="24" t="s">
        <v>271</v>
      </c>
      <c r="J302" s="24"/>
      <c r="K302" s="28">
        <v>46198</v>
      </c>
      <c r="L302" s="29" t="s">
        <v>271</v>
      </c>
    </row>
    <row r="303" spans="1:34" x14ac:dyDescent="0.25">
      <c r="A303" s="15"/>
      <c r="B303" s="12"/>
      <c r="C303" s="18"/>
      <c r="D303" s="18"/>
      <c r="E303" s="18"/>
      <c r="F303" s="18"/>
      <c r="G303" s="18"/>
      <c r="H303" s="18"/>
      <c r="I303" s="18"/>
      <c r="J303" s="18"/>
      <c r="K303" s="18"/>
      <c r="L303" s="18"/>
    </row>
    <row r="304" spans="1:34" ht="15.75" thickBot="1" x14ac:dyDescent="0.3">
      <c r="A304" s="15"/>
      <c r="B304" s="20"/>
      <c r="C304" s="20" t="s">
        <v>271</v>
      </c>
      <c r="D304" s="20"/>
      <c r="E304" s="20" t="s">
        <v>271</v>
      </c>
      <c r="F304" s="34" t="s">
        <v>495</v>
      </c>
      <c r="G304" s="34"/>
      <c r="H304" s="20"/>
      <c r="I304" s="20" t="s">
        <v>271</v>
      </c>
      <c r="J304" s="43"/>
      <c r="K304" s="43"/>
      <c r="L304" s="20"/>
    </row>
    <row r="305" spans="1:12" ht="25.5" x14ac:dyDescent="0.25">
      <c r="A305" s="15"/>
      <c r="B305" s="23" t="s">
        <v>496</v>
      </c>
      <c r="C305" s="24" t="s">
        <v>271</v>
      </c>
      <c r="D305" s="24"/>
      <c r="E305" s="24" t="s">
        <v>271</v>
      </c>
      <c r="F305" s="24"/>
      <c r="G305" s="24"/>
      <c r="H305" s="24"/>
      <c r="I305" s="24" t="s">
        <v>271</v>
      </c>
      <c r="J305" s="24"/>
      <c r="K305" s="24"/>
      <c r="L305" s="24"/>
    </row>
    <row r="306" spans="1:12" x14ac:dyDescent="0.25">
      <c r="A306" s="15"/>
      <c r="B306" s="48" t="s">
        <v>334</v>
      </c>
      <c r="C306" s="12" t="s">
        <v>271</v>
      </c>
      <c r="D306" s="61">
        <v>1</v>
      </c>
      <c r="E306" s="12" t="s">
        <v>271</v>
      </c>
      <c r="F306" s="12" t="s">
        <v>273</v>
      </c>
      <c r="G306" s="26">
        <v>151932</v>
      </c>
      <c r="H306" s="14" t="s">
        <v>271</v>
      </c>
      <c r="I306" s="12" t="s">
        <v>271</v>
      </c>
      <c r="J306" s="12"/>
      <c r="K306" s="12"/>
      <c r="L306" s="12"/>
    </row>
  </sheetData>
  <mergeCells count="649">
    <mergeCell ref="A232:A276"/>
    <mergeCell ref="B232:AH232"/>
    <mergeCell ref="B233:AH233"/>
    <mergeCell ref="B234:AH234"/>
    <mergeCell ref="B257:AH257"/>
    <mergeCell ref="A277:A306"/>
    <mergeCell ref="B277:AH277"/>
    <mergeCell ref="B278:AH278"/>
    <mergeCell ref="B279:AH279"/>
    <mergeCell ref="B292:AH292"/>
    <mergeCell ref="A144:A203"/>
    <mergeCell ref="B144:AH144"/>
    <mergeCell ref="B145:AH145"/>
    <mergeCell ref="B146:AH146"/>
    <mergeCell ref="B175:AH175"/>
    <mergeCell ref="A204:A231"/>
    <mergeCell ref="B204:AH204"/>
    <mergeCell ref="B205:AH205"/>
    <mergeCell ref="B206:AH206"/>
    <mergeCell ref="A81:A143"/>
    <mergeCell ref="B81:AH81"/>
    <mergeCell ref="B82:AH82"/>
    <mergeCell ref="B83:AH83"/>
    <mergeCell ref="B101:AH101"/>
    <mergeCell ref="B114:AH114"/>
    <mergeCell ref="B131:AH131"/>
    <mergeCell ref="F304:G304"/>
    <mergeCell ref="J304:K304"/>
    <mergeCell ref="A1:A2"/>
    <mergeCell ref="B1:AH1"/>
    <mergeCell ref="B2:AH2"/>
    <mergeCell ref="A3:A80"/>
    <mergeCell ref="B3:AH3"/>
    <mergeCell ref="B4:AH4"/>
    <mergeCell ref="B5:AH5"/>
    <mergeCell ref="B43:AH43"/>
    <mergeCell ref="I295:I297"/>
    <mergeCell ref="J295:K295"/>
    <mergeCell ref="J296:K296"/>
    <mergeCell ref="J297:K297"/>
    <mergeCell ref="L295:L297"/>
    <mergeCell ref="C303:D303"/>
    <mergeCell ref="E303:H303"/>
    <mergeCell ref="I303:L303"/>
    <mergeCell ref="F289:G289"/>
    <mergeCell ref="J289:K289"/>
    <mergeCell ref="D294:K294"/>
    <mergeCell ref="B295:B297"/>
    <mergeCell ref="C295:C297"/>
    <mergeCell ref="E295:E297"/>
    <mergeCell ref="F295:G295"/>
    <mergeCell ref="F296:G296"/>
    <mergeCell ref="F297:G297"/>
    <mergeCell ref="H295:H297"/>
    <mergeCell ref="J283:K283"/>
    <mergeCell ref="J284:K284"/>
    <mergeCell ref="L282:L284"/>
    <mergeCell ref="C288:D288"/>
    <mergeCell ref="E288:H288"/>
    <mergeCell ref="I288:L288"/>
    <mergeCell ref="D281:K281"/>
    <mergeCell ref="B282:B284"/>
    <mergeCell ref="C282:C284"/>
    <mergeCell ref="E282:E284"/>
    <mergeCell ref="F282:G282"/>
    <mergeCell ref="F283:G283"/>
    <mergeCell ref="F284:G284"/>
    <mergeCell ref="H282:H284"/>
    <mergeCell ref="I282:I284"/>
    <mergeCell ref="J282:K282"/>
    <mergeCell ref="C267:F267"/>
    <mergeCell ref="G267:J267"/>
    <mergeCell ref="K267:N267"/>
    <mergeCell ref="O267:R267"/>
    <mergeCell ref="S267:V267"/>
    <mergeCell ref="C271:F271"/>
    <mergeCell ref="G271:J271"/>
    <mergeCell ref="K271:N271"/>
    <mergeCell ref="O271:R271"/>
    <mergeCell ref="S271:V271"/>
    <mergeCell ref="R260:R262"/>
    <mergeCell ref="S260:S262"/>
    <mergeCell ref="T260:U260"/>
    <mergeCell ref="T261:U261"/>
    <mergeCell ref="T262:U262"/>
    <mergeCell ref="V260:V262"/>
    <mergeCell ref="L260:M260"/>
    <mergeCell ref="L261:M261"/>
    <mergeCell ref="L262:M262"/>
    <mergeCell ref="N260:N262"/>
    <mergeCell ref="O260:O262"/>
    <mergeCell ref="P260:Q260"/>
    <mergeCell ref="P261:Q261"/>
    <mergeCell ref="P262:Q262"/>
    <mergeCell ref="G260:G262"/>
    <mergeCell ref="H260:I260"/>
    <mergeCell ref="H261:I261"/>
    <mergeCell ref="H262:I262"/>
    <mergeCell ref="J260:J262"/>
    <mergeCell ref="K260:K262"/>
    <mergeCell ref="B260:B262"/>
    <mergeCell ref="C260:C262"/>
    <mergeCell ref="D260:E260"/>
    <mergeCell ref="D261:E261"/>
    <mergeCell ref="D262:E262"/>
    <mergeCell ref="F260:F262"/>
    <mergeCell ref="C250:F250"/>
    <mergeCell ref="G250:J250"/>
    <mergeCell ref="K250:N250"/>
    <mergeCell ref="O250:R250"/>
    <mergeCell ref="S250:V250"/>
    <mergeCell ref="D259:U259"/>
    <mergeCell ref="V237:V239"/>
    <mergeCell ref="C246:F246"/>
    <mergeCell ref="G246:J246"/>
    <mergeCell ref="K246:N246"/>
    <mergeCell ref="O246:R246"/>
    <mergeCell ref="S246:V246"/>
    <mergeCell ref="P237:Q237"/>
    <mergeCell ref="P238:Q238"/>
    <mergeCell ref="P239:Q239"/>
    <mergeCell ref="R237:R239"/>
    <mergeCell ref="S237:S239"/>
    <mergeCell ref="T237:U237"/>
    <mergeCell ref="T238:U238"/>
    <mergeCell ref="T239:U239"/>
    <mergeCell ref="K237:K239"/>
    <mergeCell ref="L237:M237"/>
    <mergeCell ref="L238:M238"/>
    <mergeCell ref="L239:M239"/>
    <mergeCell ref="N237:N239"/>
    <mergeCell ref="O237:O239"/>
    <mergeCell ref="F237:F239"/>
    <mergeCell ref="G237:G239"/>
    <mergeCell ref="H237:I237"/>
    <mergeCell ref="H238:I238"/>
    <mergeCell ref="H239:I239"/>
    <mergeCell ref="J237:J239"/>
    <mergeCell ref="C226:F226"/>
    <mergeCell ref="G226:J226"/>
    <mergeCell ref="C229:F229"/>
    <mergeCell ref="G229:J229"/>
    <mergeCell ref="D236:U236"/>
    <mergeCell ref="B237:B239"/>
    <mergeCell ref="C237:C239"/>
    <mergeCell ref="D237:E237"/>
    <mergeCell ref="D238:E238"/>
    <mergeCell ref="D239:E239"/>
    <mergeCell ref="H208:I208"/>
    <mergeCell ref="H209:I209"/>
    <mergeCell ref="J208:J209"/>
    <mergeCell ref="C218:F218"/>
    <mergeCell ref="G218:J218"/>
    <mergeCell ref="C221:F221"/>
    <mergeCell ref="G221:J221"/>
    <mergeCell ref="B208:B209"/>
    <mergeCell ref="C208:C209"/>
    <mergeCell ref="D208:E208"/>
    <mergeCell ref="D209:E209"/>
    <mergeCell ref="F208:F209"/>
    <mergeCell ref="G208:G209"/>
    <mergeCell ref="AA198:AD198"/>
    <mergeCell ref="C201:F201"/>
    <mergeCell ref="G201:J201"/>
    <mergeCell ref="K201:N201"/>
    <mergeCell ref="O201:R201"/>
    <mergeCell ref="S201:V201"/>
    <mergeCell ref="W201:Z201"/>
    <mergeCell ref="AA201:AD201"/>
    <mergeCell ref="C198:F198"/>
    <mergeCell ref="G198:J198"/>
    <mergeCell ref="K198:N198"/>
    <mergeCell ref="O198:R198"/>
    <mergeCell ref="S198:V198"/>
    <mergeCell ref="W198:Z198"/>
    <mergeCell ref="C193:F193"/>
    <mergeCell ref="G193:J193"/>
    <mergeCell ref="K193:N193"/>
    <mergeCell ref="O193:R193"/>
    <mergeCell ref="S193:AD193"/>
    <mergeCell ref="U194:AC194"/>
    <mergeCell ref="AD178:AD181"/>
    <mergeCell ref="Q182:Y182"/>
    <mergeCell ref="C190:F190"/>
    <mergeCell ref="G190:J190"/>
    <mergeCell ref="K190:N190"/>
    <mergeCell ref="O190:R190"/>
    <mergeCell ref="S190:V190"/>
    <mergeCell ref="W190:Z190"/>
    <mergeCell ref="AA190:AD190"/>
    <mergeCell ref="Z178:Z181"/>
    <mergeCell ref="AA178:AA181"/>
    <mergeCell ref="AB178:AC178"/>
    <mergeCell ref="AB179:AC179"/>
    <mergeCell ref="AB180:AC180"/>
    <mergeCell ref="AB181:AC181"/>
    <mergeCell ref="T178:U181"/>
    <mergeCell ref="V178:V181"/>
    <mergeCell ref="W178:W181"/>
    <mergeCell ref="X178:Y178"/>
    <mergeCell ref="X179:Y179"/>
    <mergeCell ref="X180:Y180"/>
    <mergeCell ref="X181:Y181"/>
    <mergeCell ref="P178:Q178"/>
    <mergeCell ref="P179:Q179"/>
    <mergeCell ref="P180:Q180"/>
    <mergeCell ref="P181:Q181"/>
    <mergeCell ref="R178:R181"/>
    <mergeCell ref="S178:S181"/>
    <mergeCell ref="L178:M178"/>
    <mergeCell ref="L179:M179"/>
    <mergeCell ref="L180:M180"/>
    <mergeCell ref="L181:M181"/>
    <mergeCell ref="N178:N181"/>
    <mergeCell ref="O178:O181"/>
    <mergeCell ref="H178:I178"/>
    <mergeCell ref="H179:I179"/>
    <mergeCell ref="H180:I180"/>
    <mergeCell ref="H181:I181"/>
    <mergeCell ref="J178:J181"/>
    <mergeCell ref="K178:K181"/>
    <mergeCell ref="AA172:AD172"/>
    <mergeCell ref="D177:AC177"/>
    <mergeCell ref="B178:B181"/>
    <mergeCell ref="C178:C181"/>
    <mergeCell ref="D178:E178"/>
    <mergeCell ref="D179:E179"/>
    <mergeCell ref="D180:E180"/>
    <mergeCell ref="D181:E181"/>
    <mergeCell ref="F178:F181"/>
    <mergeCell ref="G178:G181"/>
    <mergeCell ref="C172:F172"/>
    <mergeCell ref="G172:J172"/>
    <mergeCell ref="K172:N172"/>
    <mergeCell ref="O172:R172"/>
    <mergeCell ref="S172:V172"/>
    <mergeCell ref="W172:Z172"/>
    <mergeCell ref="AA164:AD164"/>
    <mergeCell ref="C169:F169"/>
    <mergeCell ref="G169:J169"/>
    <mergeCell ref="K169:N169"/>
    <mergeCell ref="O169:R169"/>
    <mergeCell ref="S169:V169"/>
    <mergeCell ref="W169:Z169"/>
    <mergeCell ref="AA169:AD169"/>
    <mergeCell ref="C164:F164"/>
    <mergeCell ref="G164:J164"/>
    <mergeCell ref="K164:N164"/>
    <mergeCell ref="O164:R164"/>
    <mergeCell ref="S164:V164"/>
    <mergeCell ref="W164:Z164"/>
    <mergeCell ref="AD149:AD152"/>
    <mergeCell ref="C161:F161"/>
    <mergeCell ref="G161:J161"/>
    <mergeCell ref="K161:N161"/>
    <mergeCell ref="O161:R161"/>
    <mergeCell ref="S161:V161"/>
    <mergeCell ref="W161:Z161"/>
    <mergeCell ref="AA161:AD161"/>
    <mergeCell ref="Z149:Z152"/>
    <mergeCell ref="AA149:AA152"/>
    <mergeCell ref="AB149:AC149"/>
    <mergeCell ref="AB150:AC150"/>
    <mergeCell ref="AB151:AC151"/>
    <mergeCell ref="AB152:AC152"/>
    <mergeCell ref="R149:R152"/>
    <mergeCell ref="S149:S152"/>
    <mergeCell ref="T149:U152"/>
    <mergeCell ref="V149:V152"/>
    <mergeCell ref="W149:W152"/>
    <mergeCell ref="X149:Y149"/>
    <mergeCell ref="X150:Y150"/>
    <mergeCell ref="X151:Y151"/>
    <mergeCell ref="X152:Y152"/>
    <mergeCell ref="N149:N152"/>
    <mergeCell ref="O149:O152"/>
    <mergeCell ref="P149:Q149"/>
    <mergeCell ref="P150:Q150"/>
    <mergeCell ref="P151:Q151"/>
    <mergeCell ref="P152:Q152"/>
    <mergeCell ref="H150:I150"/>
    <mergeCell ref="H151:I151"/>
    <mergeCell ref="H152:I152"/>
    <mergeCell ref="J149:J152"/>
    <mergeCell ref="K149:K152"/>
    <mergeCell ref="L149:M149"/>
    <mergeCell ref="L150:M150"/>
    <mergeCell ref="L151:M151"/>
    <mergeCell ref="L152:M152"/>
    <mergeCell ref="D148:AC148"/>
    <mergeCell ref="B149:B152"/>
    <mergeCell ref="C149:C152"/>
    <mergeCell ref="D149:E149"/>
    <mergeCell ref="D150:E150"/>
    <mergeCell ref="D151:E151"/>
    <mergeCell ref="D152:E152"/>
    <mergeCell ref="F149:F152"/>
    <mergeCell ref="G149:G152"/>
    <mergeCell ref="H149:I149"/>
    <mergeCell ref="H133:I134"/>
    <mergeCell ref="J133:J134"/>
    <mergeCell ref="K133:K134"/>
    <mergeCell ref="L133:M134"/>
    <mergeCell ref="N133:N134"/>
    <mergeCell ref="C141:F141"/>
    <mergeCell ref="G141:J141"/>
    <mergeCell ref="K141:N141"/>
    <mergeCell ref="B133:B134"/>
    <mergeCell ref="C133:C134"/>
    <mergeCell ref="D133:E133"/>
    <mergeCell ref="D134:E134"/>
    <mergeCell ref="F133:F134"/>
    <mergeCell ref="G133:G134"/>
    <mergeCell ref="C128:F128"/>
    <mergeCell ref="G128:J128"/>
    <mergeCell ref="K128:N128"/>
    <mergeCell ref="O128:R128"/>
    <mergeCell ref="S128:V128"/>
    <mergeCell ref="W128:Z128"/>
    <mergeCell ref="Z117:Z120"/>
    <mergeCell ref="C122:F122"/>
    <mergeCell ref="G122:J122"/>
    <mergeCell ref="K122:N122"/>
    <mergeCell ref="O122:R122"/>
    <mergeCell ref="S122:V122"/>
    <mergeCell ref="W122:Z122"/>
    <mergeCell ref="V117:V120"/>
    <mergeCell ref="W117:W120"/>
    <mergeCell ref="X117:Y117"/>
    <mergeCell ref="X118:Y118"/>
    <mergeCell ref="X119:Y119"/>
    <mergeCell ref="X120:Y120"/>
    <mergeCell ref="R117:R120"/>
    <mergeCell ref="S117:S120"/>
    <mergeCell ref="T117:U117"/>
    <mergeCell ref="T118:U118"/>
    <mergeCell ref="T119:U119"/>
    <mergeCell ref="T120:U120"/>
    <mergeCell ref="N117:N120"/>
    <mergeCell ref="O117:O120"/>
    <mergeCell ref="P117:Q117"/>
    <mergeCell ref="P118:Q118"/>
    <mergeCell ref="P119:Q119"/>
    <mergeCell ref="P120:Q120"/>
    <mergeCell ref="H118:I118"/>
    <mergeCell ref="H119:I119"/>
    <mergeCell ref="H120:I120"/>
    <mergeCell ref="J117:J120"/>
    <mergeCell ref="K117:K120"/>
    <mergeCell ref="L117:M117"/>
    <mergeCell ref="L118:M118"/>
    <mergeCell ref="L119:M119"/>
    <mergeCell ref="L120:M120"/>
    <mergeCell ref="D116:Y116"/>
    <mergeCell ref="B117:B120"/>
    <mergeCell ref="C117:C120"/>
    <mergeCell ref="D117:E117"/>
    <mergeCell ref="D118:E118"/>
    <mergeCell ref="D119:E119"/>
    <mergeCell ref="D120:E120"/>
    <mergeCell ref="F117:F120"/>
    <mergeCell ref="G117:G120"/>
    <mergeCell ref="H117:I117"/>
    <mergeCell ref="H103:I104"/>
    <mergeCell ref="J103:J104"/>
    <mergeCell ref="K103:K104"/>
    <mergeCell ref="L103:M104"/>
    <mergeCell ref="N103:N104"/>
    <mergeCell ref="C111:F111"/>
    <mergeCell ref="G111:J111"/>
    <mergeCell ref="K111:N111"/>
    <mergeCell ref="B103:B104"/>
    <mergeCell ref="C103:C104"/>
    <mergeCell ref="D103:E103"/>
    <mergeCell ref="D104:E104"/>
    <mergeCell ref="F103:F104"/>
    <mergeCell ref="G103:G104"/>
    <mergeCell ref="C98:F98"/>
    <mergeCell ref="G98:J98"/>
    <mergeCell ref="K98:N98"/>
    <mergeCell ref="O98:R98"/>
    <mergeCell ref="S98:V98"/>
    <mergeCell ref="W98:Z98"/>
    <mergeCell ref="C94:F94"/>
    <mergeCell ref="G94:J94"/>
    <mergeCell ref="K94:N94"/>
    <mergeCell ref="O94:R94"/>
    <mergeCell ref="S94:V94"/>
    <mergeCell ref="W94:Z94"/>
    <mergeCell ref="Z86:Z89"/>
    <mergeCell ref="C91:F91"/>
    <mergeCell ref="G91:J91"/>
    <mergeCell ref="K91:N91"/>
    <mergeCell ref="O91:R91"/>
    <mergeCell ref="S91:V91"/>
    <mergeCell ref="W91:Z91"/>
    <mergeCell ref="V86:V89"/>
    <mergeCell ref="W86:W89"/>
    <mergeCell ref="X86:Y86"/>
    <mergeCell ref="X87:Y87"/>
    <mergeCell ref="X88:Y88"/>
    <mergeCell ref="X89:Y89"/>
    <mergeCell ref="R86:R89"/>
    <mergeCell ref="S86:S89"/>
    <mergeCell ref="T86:U86"/>
    <mergeCell ref="T87:U87"/>
    <mergeCell ref="T88:U88"/>
    <mergeCell ref="T89:U89"/>
    <mergeCell ref="N86:N89"/>
    <mergeCell ref="O86:O89"/>
    <mergeCell ref="P86:Q86"/>
    <mergeCell ref="P87:Q87"/>
    <mergeCell ref="P88:Q88"/>
    <mergeCell ref="P89:Q89"/>
    <mergeCell ref="H87:I87"/>
    <mergeCell ref="H88:I88"/>
    <mergeCell ref="H89:I89"/>
    <mergeCell ref="J86:J89"/>
    <mergeCell ref="K86:K89"/>
    <mergeCell ref="L86:M86"/>
    <mergeCell ref="L87:M87"/>
    <mergeCell ref="L88:M88"/>
    <mergeCell ref="L89:M89"/>
    <mergeCell ref="D85:Y85"/>
    <mergeCell ref="B86:B89"/>
    <mergeCell ref="C86:C89"/>
    <mergeCell ref="D86:E86"/>
    <mergeCell ref="D87:E87"/>
    <mergeCell ref="D88:E88"/>
    <mergeCell ref="D89:E89"/>
    <mergeCell ref="F86:F89"/>
    <mergeCell ref="G86:G89"/>
    <mergeCell ref="H86:I86"/>
    <mergeCell ref="AA75:AD75"/>
    <mergeCell ref="AE75:AH75"/>
    <mergeCell ref="C78:F78"/>
    <mergeCell ref="G78:J78"/>
    <mergeCell ref="K78:N78"/>
    <mergeCell ref="O78:R78"/>
    <mergeCell ref="S78:V78"/>
    <mergeCell ref="W78:Z78"/>
    <mergeCell ref="AA78:AD78"/>
    <mergeCell ref="AE78:AH78"/>
    <mergeCell ref="C75:F75"/>
    <mergeCell ref="G75:J75"/>
    <mergeCell ref="K75:N75"/>
    <mergeCell ref="O75:R75"/>
    <mergeCell ref="S75:V75"/>
    <mergeCell ref="W75:Z75"/>
    <mergeCell ref="AA68:AD68"/>
    <mergeCell ref="AE68:AH68"/>
    <mergeCell ref="C72:F72"/>
    <mergeCell ref="G72:J72"/>
    <mergeCell ref="K72:N72"/>
    <mergeCell ref="O72:R72"/>
    <mergeCell ref="S72:V72"/>
    <mergeCell ref="W72:Z72"/>
    <mergeCell ref="AA72:AD72"/>
    <mergeCell ref="AE72:AH72"/>
    <mergeCell ref="C68:F68"/>
    <mergeCell ref="G68:J68"/>
    <mergeCell ref="K68:N68"/>
    <mergeCell ref="O68:R68"/>
    <mergeCell ref="S68:V68"/>
    <mergeCell ref="W68:Z68"/>
    <mergeCell ref="AA62:AD62"/>
    <mergeCell ref="AE62:AH62"/>
    <mergeCell ref="C65:F65"/>
    <mergeCell ref="G65:J65"/>
    <mergeCell ref="K65:N65"/>
    <mergeCell ref="O65:R65"/>
    <mergeCell ref="S65:V65"/>
    <mergeCell ref="W65:Z65"/>
    <mergeCell ref="AA65:AD65"/>
    <mergeCell ref="AE65:AH65"/>
    <mergeCell ref="C62:F62"/>
    <mergeCell ref="G62:J62"/>
    <mergeCell ref="K62:N62"/>
    <mergeCell ref="O62:R62"/>
    <mergeCell ref="S62:V62"/>
    <mergeCell ref="W62:Z62"/>
    <mergeCell ref="AA56:AD56"/>
    <mergeCell ref="AE56:AH56"/>
    <mergeCell ref="C59:F59"/>
    <mergeCell ref="G59:J59"/>
    <mergeCell ref="K59:N59"/>
    <mergeCell ref="O59:R59"/>
    <mergeCell ref="S59:V59"/>
    <mergeCell ref="W59:Z59"/>
    <mergeCell ref="AA59:AD59"/>
    <mergeCell ref="AE59:AH59"/>
    <mergeCell ref="C56:F56"/>
    <mergeCell ref="G56:J56"/>
    <mergeCell ref="K56:N56"/>
    <mergeCell ref="O56:R56"/>
    <mergeCell ref="S56:V56"/>
    <mergeCell ref="W56:Z56"/>
    <mergeCell ref="AA46:AA49"/>
    <mergeCell ref="AB46:AC49"/>
    <mergeCell ref="AD46:AD49"/>
    <mergeCell ref="AE46:AE49"/>
    <mergeCell ref="AF46:AG49"/>
    <mergeCell ref="AH46:AH49"/>
    <mergeCell ref="W46:W49"/>
    <mergeCell ref="X46:Y46"/>
    <mergeCell ref="X47:Y47"/>
    <mergeCell ref="X48:Y48"/>
    <mergeCell ref="X49:Y49"/>
    <mergeCell ref="Z46:Z49"/>
    <mergeCell ref="S46:S49"/>
    <mergeCell ref="T46:U46"/>
    <mergeCell ref="T47:U47"/>
    <mergeCell ref="T48:U48"/>
    <mergeCell ref="T49:U49"/>
    <mergeCell ref="V46:V49"/>
    <mergeCell ref="O46:O49"/>
    <mergeCell ref="P46:Q46"/>
    <mergeCell ref="P47:Q47"/>
    <mergeCell ref="P48:Q48"/>
    <mergeCell ref="P49:Q49"/>
    <mergeCell ref="R46:R49"/>
    <mergeCell ref="K46:K49"/>
    <mergeCell ref="L46:M46"/>
    <mergeCell ref="L47:M47"/>
    <mergeCell ref="L48:M48"/>
    <mergeCell ref="L49:M49"/>
    <mergeCell ref="N46:N49"/>
    <mergeCell ref="G46:G49"/>
    <mergeCell ref="H46:I46"/>
    <mergeCell ref="H47:I47"/>
    <mergeCell ref="H48:I48"/>
    <mergeCell ref="H49:I49"/>
    <mergeCell ref="J46:J49"/>
    <mergeCell ref="AA40:AD40"/>
    <mergeCell ref="AE40:AH40"/>
    <mergeCell ref="D45:AG45"/>
    <mergeCell ref="B46:B49"/>
    <mergeCell ref="C46:C49"/>
    <mergeCell ref="D46:E46"/>
    <mergeCell ref="D47:E47"/>
    <mergeCell ref="D48:E48"/>
    <mergeCell ref="D49:E49"/>
    <mergeCell ref="F46:F49"/>
    <mergeCell ref="C40:F40"/>
    <mergeCell ref="G40:J40"/>
    <mergeCell ref="K40:N40"/>
    <mergeCell ref="O40:R40"/>
    <mergeCell ref="S40:V40"/>
    <mergeCell ref="W40:Z40"/>
    <mergeCell ref="AA34:AD34"/>
    <mergeCell ref="AE34:AH34"/>
    <mergeCell ref="C37:F37"/>
    <mergeCell ref="G37:J37"/>
    <mergeCell ref="K37:N37"/>
    <mergeCell ref="O37:R37"/>
    <mergeCell ref="S37:V37"/>
    <mergeCell ref="W37:Z37"/>
    <mergeCell ref="AA37:AD37"/>
    <mergeCell ref="AE37:AH37"/>
    <mergeCell ref="C34:F34"/>
    <mergeCell ref="G34:J34"/>
    <mergeCell ref="K34:N34"/>
    <mergeCell ref="O34:R34"/>
    <mergeCell ref="S34:V34"/>
    <mergeCell ref="W34:Z34"/>
    <mergeCell ref="AA27:AD27"/>
    <mergeCell ref="AE27:AH27"/>
    <mergeCell ref="C30:F30"/>
    <mergeCell ref="G30:J30"/>
    <mergeCell ref="K30:N30"/>
    <mergeCell ref="O30:R30"/>
    <mergeCell ref="S30:V30"/>
    <mergeCell ref="W30:Z30"/>
    <mergeCell ref="AA30:AD30"/>
    <mergeCell ref="AE30:AH30"/>
    <mergeCell ref="C27:F27"/>
    <mergeCell ref="G27:J27"/>
    <mergeCell ref="K27:N27"/>
    <mergeCell ref="O27:R27"/>
    <mergeCell ref="S27:V27"/>
    <mergeCell ref="W27:Z27"/>
    <mergeCell ref="AA21:AD21"/>
    <mergeCell ref="AE21:AH21"/>
    <mergeCell ref="C24:F24"/>
    <mergeCell ref="G24:J24"/>
    <mergeCell ref="K24:N24"/>
    <mergeCell ref="O24:R24"/>
    <mergeCell ref="S24:V24"/>
    <mergeCell ref="W24:Z24"/>
    <mergeCell ref="AA24:AD24"/>
    <mergeCell ref="AE24:AH24"/>
    <mergeCell ref="C21:F21"/>
    <mergeCell ref="G21:J21"/>
    <mergeCell ref="K21:N21"/>
    <mergeCell ref="O21:R21"/>
    <mergeCell ref="S21:V21"/>
    <mergeCell ref="W21:Z21"/>
    <mergeCell ref="AH8:AH11"/>
    <mergeCell ref="C18:F18"/>
    <mergeCell ref="G18:J18"/>
    <mergeCell ref="K18:N18"/>
    <mergeCell ref="O18:R18"/>
    <mergeCell ref="S18:V18"/>
    <mergeCell ref="W18:Z18"/>
    <mergeCell ref="AA18:AD18"/>
    <mergeCell ref="AE18:AH18"/>
    <mergeCell ref="Z8:Z11"/>
    <mergeCell ref="AA8:AA11"/>
    <mergeCell ref="AB8:AC11"/>
    <mergeCell ref="AD8:AD11"/>
    <mergeCell ref="AE8:AE11"/>
    <mergeCell ref="AF8:AG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AG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28515625" bestFit="1" customWidth="1"/>
    <col min="2" max="2" width="31.1406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3" max="13" width="7.85546875" bestFit="1" customWidth="1"/>
    <col min="14" max="14" width="1.85546875" bestFit="1"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43</v>
      </c>
      <c r="B3" s="16" t="s">
        <v>6</v>
      </c>
      <c r="C3" s="16"/>
      <c r="D3" s="16"/>
      <c r="E3" s="16"/>
      <c r="F3" s="16"/>
      <c r="G3" s="16"/>
      <c r="H3" s="16"/>
      <c r="I3" s="16"/>
      <c r="J3" s="16"/>
      <c r="K3" s="16"/>
      <c r="L3" s="16"/>
      <c r="M3" s="16"/>
      <c r="N3" s="16"/>
    </row>
    <row r="4" spans="1:14" x14ac:dyDescent="0.25">
      <c r="A4" s="15"/>
      <c r="B4" s="18" t="s">
        <v>499</v>
      </c>
      <c r="C4" s="18"/>
      <c r="D4" s="18"/>
      <c r="E4" s="18"/>
      <c r="F4" s="18"/>
      <c r="G4" s="18"/>
      <c r="H4" s="18"/>
      <c r="I4" s="18"/>
      <c r="J4" s="18"/>
      <c r="K4" s="18"/>
      <c r="L4" s="18"/>
      <c r="M4" s="18"/>
      <c r="N4" s="18"/>
    </row>
    <row r="5" spans="1:14" ht="15.75" x14ac:dyDescent="0.25">
      <c r="A5" s="15"/>
      <c r="B5" s="37"/>
      <c r="C5" s="37"/>
      <c r="D5" s="37"/>
      <c r="E5" s="37"/>
      <c r="F5" s="37"/>
      <c r="G5" s="37"/>
      <c r="H5" s="37"/>
      <c r="I5" s="37"/>
      <c r="J5" s="37"/>
      <c r="K5" s="37"/>
      <c r="L5" s="37"/>
      <c r="M5" s="37"/>
      <c r="N5" s="37"/>
    </row>
    <row r="6" spans="1:14" x14ac:dyDescent="0.25">
      <c r="A6" s="15"/>
      <c r="B6" s="12"/>
      <c r="C6" s="12"/>
      <c r="D6" s="12"/>
      <c r="E6" s="12"/>
      <c r="F6" s="12"/>
      <c r="G6" s="12"/>
      <c r="H6" s="12"/>
      <c r="I6" s="12"/>
      <c r="J6" s="12"/>
      <c r="K6" s="12"/>
      <c r="L6" s="12"/>
      <c r="M6" s="12"/>
      <c r="N6" s="12"/>
    </row>
    <row r="7" spans="1:14" x14ac:dyDescent="0.25">
      <c r="A7" s="15"/>
      <c r="B7" s="43"/>
      <c r="C7" s="43" t="s">
        <v>271</v>
      </c>
      <c r="D7" s="44">
        <v>2013</v>
      </c>
      <c r="E7" s="44"/>
      <c r="F7" s="43"/>
      <c r="G7" s="43"/>
      <c r="H7" s="44">
        <v>2012</v>
      </c>
      <c r="I7" s="44"/>
      <c r="J7" s="43"/>
      <c r="K7" s="43"/>
      <c r="L7" s="44" t="s">
        <v>500</v>
      </c>
      <c r="M7" s="44"/>
      <c r="N7" s="43"/>
    </row>
    <row r="8" spans="1:14" ht="15.75" thickBot="1" x14ac:dyDescent="0.3">
      <c r="A8" s="15"/>
      <c r="B8" s="43"/>
      <c r="C8" s="43"/>
      <c r="D8" s="34"/>
      <c r="E8" s="34"/>
      <c r="F8" s="43"/>
      <c r="G8" s="43"/>
      <c r="H8" s="34"/>
      <c r="I8" s="34"/>
      <c r="J8" s="43"/>
      <c r="K8" s="43"/>
      <c r="L8" s="34" t="s">
        <v>501</v>
      </c>
      <c r="M8" s="34"/>
      <c r="N8" s="43"/>
    </row>
    <row r="9" spans="1:14" x14ac:dyDescent="0.25">
      <c r="A9" s="15"/>
      <c r="B9" s="27" t="s">
        <v>295</v>
      </c>
      <c r="C9" s="24" t="s">
        <v>271</v>
      </c>
      <c r="D9" s="24"/>
      <c r="E9" s="24"/>
      <c r="F9" s="24"/>
      <c r="G9" s="24"/>
      <c r="H9" s="24"/>
      <c r="I9" s="24"/>
      <c r="J9" s="24"/>
      <c r="K9" s="24"/>
      <c r="L9" s="24"/>
      <c r="M9" s="24"/>
      <c r="N9" s="24"/>
    </row>
    <row r="10" spans="1:14" x14ac:dyDescent="0.25">
      <c r="A10" s="15"/>
      <c r="B10" s="48" t="s">
        <v>502</v>
      </c>
      <c r="C10" s="12" t="s">
        <v>271</v>
      </c>
      <c r="D10" s="12" t="s">
        <v>273</v>
      </c>
      <c r="E10" s="26">
        <v>1142089</v>
      </c>
      <c r="F10" s="14" t="s">
        <v>271</v>
      </c>
      <c r="G10" s="12"/>
      <c r="H10" s="12" t="s">
        <v>273</v>
      </c>
      <c r="I10" s="26">
        <v>1142089</v>
      </c>
      <c r="J10" s="14" t="s">
        <v>271</v>
      </c>
      <c r="K10" s="12"/>
      <c r="L10" s="14"/>
      <c r="M10" s="64" t="s">
        <v>503</v>
      </c>
      <c r="N10" s="14" t="s">
        <v>271</v>
      </c>
    </row>
    <row r="11" spans="1:14" x14ac:dyDescent="0.25">
      <c r="A11" s="15"/>
      <c r="B11" s="40" t="s">
        <v>504</v>
      </c>
      <c r="C11" s="24" t="s">
        <v>271</v>
      </c>
      <c r="D11" s="24"/>
      <c r="E11" s="28">
        <v>2031589</v>
      </c>
      <c r="F11" s="29" t="s">
        <v>271</v>
      </c>
      <c r="G11" s="24"/>
      <c r="H11" s="24"/>
      <c r="I11" s="28">
        <v>2031589</v>
      </c>
      <c r="J11" s="29" t="s">
        <v>271</v>
      </c>
      <c r="K11" s="24"/>
      <c r="L11" s="29"/>
      <c r="M11" s="53" t="s">
        <v>505</v>
      </c>
      <c r="N11" s="29" t="s">
        <v>271</v>
      </c>
    </row>
    <row r="12" spans="1:14" ht="15.75" thickBot="1" x14ac:dyDescent="0.3">
      <c r="A12" s="15"/>
      <c r="B12" s="48" t="s">
        <v>506</v>
      </c>
      <c r="C12" s="12" t="s">
        <v>271</v>
      </c>
      <c r="D12" s="12"/>
      <c r="E12" s="26">
        <v>518026</v>
      </c>
      <c r="F12" s="14" t="s">
        <v>271</v>
      </c>
      <c r="G12" s="12"/>
      <c r="H12" s="12"/>
      <c r="I12" s="26">
        <v>467949</v>
      </c>
      <c r="J12" s="14" t="s">
        <v>271</v>
      </c>
      <c r="K12" s="12"/>
      <c r="L12" s="14"/>
      <c r="M12" s="52" t="s">
        <v>507</v>
      </c>
      <c r="N12" s="14" t="s">
        <v>271</v>
      </c>
    </row>
    <row r="13" spans="1:14" x14ac:dyDescent="0.25">
      <c r="A13" s="15"/>
      <c r="B13" s="30"/>
      <c r="C13" s="30" t="s">
        <v>271</v>
      </c>
      <c r="D13" s="31"/>
      <c r="E13" s="31"/>
      <c r="F13" s="30"/>
      <c r="G13" s="30"/>
      <c r="H13" s="31"/>
      <c r="I13" s="31"/>
      <c r="J13" s="30"/>
      <c r="K13" s="30"/>
      <c r="L13" s="30"/>
      <c r="M13" s="30"/>
      <c r="N13" s="30"/>
    </row>
    <row r="14" spans="1:14" x14ac:dyDescent="0.25">
      <c r="A14" s="15"/>
      <c r="B14" s="27" t="s">
        <v>137</v>
      </c>
      <c r="C14" s="41" t="s">
        <v>271</v>
      </c>
      <c r="D14" s="24"/>
      <c r="E14" s="28">
        <v>3691704</v>
      </c>
      <c r="F14" s="29" t="s">
        <v>271</v>
      </c>
      <c r="G14" s="41"/>
      <c r="H14" s="24"/>
      <c r="I14" s="28">
        <v>3641627</v>
      </c>
      <c r="J14" s="29" t="s">
        <v>271</v>
      </c>
      <c r="K14" s="41"/>
      <c r="L14" s="24"/>
      <c r="M14" s="24"/>
      <c r="N14" s="24"/>
    </row>
    <row r="15" spans="1:14" x14ac:dyDescent="0.25">
      <c r="A15" s="15"/>
      <c r="B15" s="12"/>
      <c r="C15" s="18"/>
      <c r="D15" s="18"/>
      <c r="E15" s="18"/>
      <c r="F15" s="18"/>
      <c r="G15" s="18"/>
      <c r="H15" s="18"/>
      <c r="I15" s="18"/>
      <c r="J15" s="18"/>
      <c r="K15" s="18"/>
      <c r="L15" s="18"/>
      <c r="M15" s="18"/>
      <c r="N15" s="18"/>
    </row>
    <row r="16" spans="1:14" ht="15.75" thickBot="1" x14ac:dyDescent="0.3">
      <c r="A16" s="15"/>
      <c r="B16" s="25" t="s">
        <v>508</v>
      </c>
      <c r="C16" s="20" t="s">
        <v>271</v>
      </c>
      <c r="D16" s="12"/>
      <c r="E16" s="39" t="s">
        <v>509</v>
      </c>
      <c r="F16" s="14" t="s">
        <v>349</v>
      </c>
      <c r="G16" s="20"/>
      <c r="H16" s="12"/>
      <c r="I16" s="39" t="s">
        <v>510</v>
      </c>
      <c r="J16" s="14" t="s">
        <v>349</v>
      </c>
      <c r="K16" s="20"/>
      <c r="L16" s="12"/>
      <c r="M16" s="12"/>
      <c r="N16" s="12"/>
    </row>
    <row r="17" spans="1:14" x14ac:dyDescent="0.25">
      <c r="A17" s="15"/>
      <c r="B17" s="30"/>
      <c r="C17" s="30" t="s">
        <v>271</v>
      </c>
      <c r="D17" s="31"/>
      <c r="E17" s="31"/>
      <c r="F17" s="30"/>
      <c r="G17" s="30"/>
      <c r="H17" s="31"/>
      <c r="I17" s="31"/>
      <c r="J17" s="30"/>
      <c r="K17" s="30"/>
      <c r="L17" s="30"/>
      <c r="M17" s="30"/>
      <c r="N17" s="30"/>
    </row>
    <row r="18" spans="1:14" x14ac:dyDescent="0.25">
      <c r="A18" s="15"/>
      <c r="B18" s="12"/>
      <c r="C18" s="18"/>
      <c r="D18" s="18"/>
      <c r="E18" s="18"/>
      <c r="F18" s="18"/>
      <c r="G18" s="18"/>
      <c r="H18" s="18"/>
      <c r="I18" s="18"/>
      <c r="J18" s="18"/>
      <c r="K18" s="18"/>
      <c r="L18" s="18"/>
      <c r="M18" s="18"/>
      <c r="N18" s="18"/>
    </row>
    <row r="19" spans="1:14" ht="15.75" thickBot="1" x14ac:dyDescent="0.3">
      <c r="A19" s="15"/>
      <c r="B19" s="49"/>
      <c r="C19" s="41" t="s">
        <v>271</v>
      </c>
      <c r="D19" s="24" t="s">
        <v>273</v>
      </c>
      <c r="E19" s="28">
        <v>3155062</v>
      </c>
      <c r="F19" s="29" t="s">
        <v>271</v>
      </c>
      <c r="G19" s="41"/>
      <c r="H19" s="24" t="s">
        <v>273</v>
      </c>
      <c r="I19" s="28">
        <v>3236995</v>
      </c>
      <c r="J19" s="29" t="s">
        <v>271</v>
      </c>
      <c r="K19" s="41"/>
      <c r="L19" s="24"/>
      <c r="M19" s="24"/>
      <c r="N19" s="24"/>
    </row>
    <row r="20" spans="1:14" ht="15.75" thickTop="1" x14ac:dyDescent="0.25">
      <c r="A20" s="15"/>
      <c r="B20" s="30"/>
      <c r="C20" s="30" t="s">
        <v>271</v>
      </c>
      <c r="D20" s="33"/>
      <c r="E20" s="33"/>
      <c r="F20" s="30"/>
      <c r="G20" s="30"/>
      <c r="H20" s="33"/>
      <c r="I20" s="33"/>
      <c r="J20" s="30"/>
      <c r="K20" s="30"/>
      <c r="L20" s="30"/>
      <c r="M20" s="30"/>
      <c r="N20" s="30"/>
    </row>
  </sheetData>
  <mergeCells count="24">
    <mergeCell ref="C18:F18"/>
    <mergeCell ref="G18:J18"/>
    <mergeCell ref="K18:N18"/>
    <mergeCell ref="A1:A2"/>
    <mergeCell ref="B1:N1"/>
    <mergeCell ref="B2:N2"/>
    <mergeCell ref="A3:A20"/>
    <mergeCell ref="B3:N3"/>
    <mergeCell ref="B4:N4"/>
    <mergeCell ref="B5:N5"/>
    <mergeCell ref="J7:J8"/>
    <mergeCell ref="K7:K8"/>
    <mergeCell ref="L7:M7"/>
    <mergeCell ref="L8:M8"/>
    <mergeCell ref="N7:N8"/>
    <mergeCell ref="C15:F15"/>
    <mergeCell ref="G15:J15"/>
    <mergeCell ref="K15:N15"/>
    <mergeCell ref="B7:B8"/>
    <mergeCell ref="C7:C8"/>
    <mergeCell ref="D7:E8"/>
    <mergeCell ref="F7:F8"/>
    <mergeCell ref="G7:G8"/>
    <mergeCell ref="H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0.140625" bestFit="1" customWidth="1"/>
    <col min="3" max="3" width="7.85546875" bestFit="1" customWidth="1"/>
    <col min="4" max="4" width="1.85546875" bestFit="1" customWidth="1"/>
    <col min="5" max="5" width="7.85546875" bestFit="1" customWidth="1"/>
    <col min="6" max="6" width="1.85546875" bestFit="1" customWidth="1"/>
    <col min="7" max="7" width="5.28515625" bestFit="1" customWidth="1"/>
    <col min="8" max="8" width="3" bestFit="1" customWidth="1"/>
    <col min="11" max="11" width="9" bestFit="1" customWidth="1"/>
    <col min="12" max="12" width="1.85546875" bestFit="1" customWidth="1"/>
    <col min="14" max="14" width="2.140625" customWidth="1"/>
    <col min="15" max="15" width="9.140625" customWidth="1"/>
    <col min="16" max="16" width="1.85546875" bestFit="1" customWidth="1"/>
    <col min="18" max="18" width="2.140625" customWidth="1"/>
    <col min="19" max="19" width="9.140625" customWidth="1"/>
    <col min="20" max="20" width="1.85546875" bestFit="1" customWidth="1"/>
  </cols>
  <sheetData>
    <row r="1" spans="1:20" ht="15" customHeight="1" x14ac:dyDescent="0.25">
      <c r="A1" s="8" t="s">
        <v>85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5" t="s">
        <v>854</v>
      </c>
      <c r="B3" s="16" t="s">
        <v>6</v>
      </c>
      <c r="C3" s="16"/>
      <c r="D3" s="16"/>
      <c r="E3" s="16"/>
      <c r="F3" s="16"/>
      <c r="G3" s="16"/>
      <c r="H3" s="16"/>
      <c r="I3" s="16"/>
      <c r="J3" s="16"/>
      <c r="K3" s="16"/>
      <c r="L3" s="16"/>
      <c r="M3" s="16"/>
      <c r="N3" s="16"/>
      <c r="O3" s="16"/>
      <c r="P3" s="16"/>
      <c r="Q3" s="16"/>
      <c r="R3" s="16"/>
      <c r="S3" s="16"/>
      <c r="T3" s="16"/>
    </row>
    <row r="4" spans="1:20" x14ac:dyDescent="0.25">
      <c r="A4" s="15"/>
      <c r="B4" s="18" t="s">
        <v>522</v>
      </c>
      <c r="C4" s="18"/>
      <c r="D4" s="18"/>
      <c r="E4" s="18"/>
      <c r="F4" s="18"/>
      <c r="G4" s="18"/>
      <c r="H4" s="18"/>
      <c r="I4" s="18"/>
      <c r="J4" s="18"/>
      <c r="K4" s="18"/>
      <c r="L4" s="18"/>
      <c r="M4" s="18"/>
      <c r="N4" s="18"/>
      <c r="O4" s="18"/>
      <c r="P4" s="18"/>
      <c r="Q4" s="18"/>
      <c r="R4" s="18"/>
      <c r="S4" s="18"/>
      <c r="T4" s="18"/>
    </row>
    <row r="5" spans="1:20" ht="15.75" x14ac:dyDescent="0.25">
      <c r="A5" s="15"/>
      <c r="B5" s="37"/>
      <c r="C5" s="37"/>
      <c r="D5" s="37"/>
      <c r="E5" s="37"/>
      <c r="F5" s="37"/>
      <c r="G5" s="37"/>
      <c r="H5" s="37"/>
      <c r="I5" s="37"/>
      <c r="J5" s="37"/>
      <c r="K5" s="37"/>
      <c r="L5" s="37"/>
      <c r="M5" s="37"/>
      <c r="N5" s="37"/>
      <c r="O5" s="37"/>
      <c r="P5" s="37"/>
      <c r="Q5" s="37"/>
      <c r="R5" s="37"/>
      <c r="S5" s="37"/>
      <c r="T5" s="37"/>
    </row>
    <row r="6" spans="1:20" x14ac:dyDescent="0.25">
      <c r="A6" s="15"/>
      <c r="B6" s="12"/>
      <c r="C6" s="12"/>
      <c r="D6" s="12"/>
      <c r="E6" s="12"/>
      <c r="F6" s="12"/>
      <c r="G6" s="12"/>
      <c r="H6" s="12"/>
      <c r="I6" s="12"/>
      <c r="J6" s="12"/>
      <c r="K6" s="12"/>
      <c r="L6" s="12"/>
      <c r="M6" s="12"/>
      <c r="N6" s="12"/>
      <c r="O6" s="12"/>
      <c r="P6" s="12"/>
      <c r="Q6" s="12"/>
      <c r="R6" s="12"/>
      <c r="S6" s="12"/>
      <c r="T6" s="12"/>
    </row>
    <row r="7" spans="1:20" x14ac:dyDescent="0.25">
      <c r="A7" s="15"/>
      <c r="B7" s="57" t="s">
        <v>523</v>
      </c>
      <c r="C7" s="57"/>
      <c r="D7" s="43"/>
      <c r="E7" s="43"/>
      <c r="F7" s="44" t="s">
        <v>525</v>
      </c>
      <c r="G7" s="44"/>
      <c r="H7" s="43"/>
      <c r="I7" s="43"/>
      <c r="J7" s="44" t="s">
        <v>526</v>
      </c>
      <c r="K7" s="44"/>
      <c r="L7" s="43"/>
      <c r="M7" s="43"/>
      <c r="N7" s="44" t="s">
        <v>468</v>
      </c>
      <c r="O7" s="44"/>
      <c r="P7" s="43"/>
      <c r="Q7" s="43"/>
      <c r="R7" s="44" t="s">
        <v>468</v>
      </c>
      <c r="S7" s="44"/>
      <c r="T7" s="43"/>
    </row>
    <row r="8" spans="1:20" ht="15.75" thickBot="1" x14ac:dyDescent="0.3">
      <c r="A8" s="15"/>
      <c r="B8" s="59" t="s">
        <v>524</v>
      </c>
      <c r="C8" s="59"/>
      <c r="D8" s="43"/>
      <c r="E8" s="43"/>
      <c r="F8" s="34"/>
      <c r="G8" s="34"/>
      <c r="H8" s="43"/>
      <c r="I8" s="43"/>
      <c r="J8" s="34" t="s">
        <v>527</v>
      </c>
      <c r="K8" s="34"/>
      <c r="L8" s="43"/>
      <c r="M8" s="43"/>
      <c r="N8" s="34">
        <v>2013</v>
      </c>
      <c r="O8" s="34"/>
      <c r="P8" s="43"/>
      <c r="Q8" s="43"/>
      <c r="R8" s="34">
        <v>2012</v>
      </c>
      <c r="S8" s="34"/>
      <c r="T8" s="43"/>
    </row>
    <row r="9" spans="1:20" x14ac:dyDescent="0.25">
      <c r="A9" s="15"/>
      <c r="B9" s="24" t="s">
        <v>273</v>
      </c>
      <c r="C9" s="28">
        <v>1000000</v>
      </c>
      <c r="D9" s="29" t="s">
        <v>271</v>
      </c>
      <c r="E9" s="24"/>
      <c r="F9" s="24"/>
      <c r="G9" s="47">
        <v>4.2350000000000003</v>
      </c>
      <c r="H9" s="29" t="s">
        <v>528</v>
      </c>
      <c r="I9" s="24"/>
      <c r="J9" s="24"/>
      <c r="K9" s="65">
        <v>42947</v>
      </c>
      <c r="L9" s="29" t="s">
        <v>271</v>
      </c>
      <c r="M9" s="24"/>
      <c r="N9" s="24" t="s">
        <v>273</v>
      </c>
      <c r="O9" s="28">
        <v>1000000</v>
      </c>
      <c r="P9" s="29" t="s">
        <v>271</v>
      </c>
      <c r="Q9" s="24"/>
      <c r="R9" s="24" t="s">
        <v>273</v>
      </c>
      <c r="S9" s="28">
        <v>1000000</v>
      </c>
      <c r="T9" s="29" t="s">
        <v>271</v>
      </c>
    </row>
    <row r="10" spans="1:20" x14ac:dyDescent="0.25">
      <c r="A10" s="15"/>
      <c r="B10" s="12"/>
      <c r="C10" s="26">
        <v>1000000</v>
      </c>
      <c r="D10" s="14" t="s">
        <v>271</v>
      </c>
      <c r="E10" s="12"/>
      <c r="F10" s="12"/>
      <c r="G10" s="39">
        <v>4.01</v>
      </c>
      <c r="H10" s="14" t="s">
        <v>528</v>
      </c>
      <c r="I10" s="12"/>
      <c r="J10" s="12"/>
      <c r="K10" s="66">
        <v>42968</v>
      </c>
      <c r="L10" s="14" t="s">
        <v>271</v>
      </c>
      <c r="M10" s="12"/>
      <c r="N10" s="12"/>
      <c r="O10" s="26">
        <v>1000000</v>
      </c>
      <c r="P10" s="14" t="s">
        <v>271</v>
      </c>
      <c r="Q10" s="12"/>
      <c r="R10" s="12"/>
      <c r="S10" s="26">
        <v>1000000</v>
      </c>
      <c r="T10" s="14" t="s">
        <v>271</v>
      </c>
    </row>
    <row r="11" spans="1:20" x14ac:dyDescent="0.25">
      <c r="A11" s="15"/>
      <c r="B11" s="24"/>
      <c r="C11" s="28">
        <v>1500000</v>
      </c>
      <c r="D11" s="29" t="s">
        <v>271</v>
      </c>
      <c r="E11" s="24"/>
      <c r="F11" s="24"/>
      <c r="G11" s="47">
        <v>3.2269999999999999</v>
      </c>
      <c r="H11" s="29" t="s">
        <v>528</v>
      </c>
      <c r="I11" s="24"/>
      <c r="J11" s="24"/>
      <c r="K11" s="65">
        <v>43063</v>
      </c>
      <c r="L11" s="29" t="s">
        <v>271</v>
      </c>
      <c r="M11" s="24"/>
      <c r="N11" s="24"/>
      <c r="O11" s="28">
        <v>1500000</v>
      </c>
      <c r="P11" s="29" t="s">
        <v>271</v>
      </c>
      <c r="Q11" s="24"/>
      <c r="R11" s="24"/>
      <c r="S11" s="28">
        <v>1500000</v>
      </c>
      <c r="T11" s="29" t="s">
        <v>271</v>
      </c>
    </row>
    <row r="12" spans="1:20" x14ac:dyDescent="0.25">
      <c r="A12" s="15"/>
      <c r="B12" s="12"/>
      <c r="C12" s="26">
        <v>1500000</v>
      </c>
      <c r="D12" s="14" t="s">
        <v>271</v>
      </c>
      <c r="E12" s="12"/>
      <c r="F12" s="12"/>
      <c r="G12" s="39">
        <v>3.4</v>
      </c>
      <c r="H12" s="14" t="s">
        <v>528</v>
      </c>
      <c r="I12" s="12"/>
      <c r="J12" s="12"/>
      <c r="K12" s="66">
        <v>43066</v>
      </c>
      <c r="L12" s="14" t="s">
        <v>271</v>
      </c>
      <c r="M12" s="12"/>
      <c r="N12" s="12"/>
      <c r="O12" s="26">
        <v>1500000</v>
      </c>
      <c r="P12" s="14" t="s">
        <v>271</v>
      </c>
      <c r="Q12" s="12"/>
      <c r="R12" s="12"/>
      <c r="S12" s="26">
        <v>1500000</v>
      </c>
      <c r="T12" s="14" t="s">
        <v>271</v>
      </c>
    </row>
    <row r="13" spans="1:20" x14ac:dyDescent="0.25">
      <c r="A13" s="15"/>
      <c r="B13" s="24"/>
      <c r="C13" s="28">
        <v>1000000</v>
      </c>
      <c r="D13" s="29" t="s">
        <v>271</v>
      </c>
      <c r="E13" s="24"/>
      <c r="F13" s="24"/>
      <c r="G13" s="47">
        <v>2.5990000000000002</v>
      </c>
      <c r="H13" s="29" t="s">
        <v>528</v>
      </c>
      <c r="I13" s="24"/>
      <c r="J13" s="24"/>
      <c r="K13" s="65">
        <v>43375</v>
      </c>
      <c r="L13" s="29" t="s">
        <v>271</v>
      </c>
      <c r="M13" s="24"/>
      <c r="N13" s="24"/>
      <c r="O13" s="28">
        <v>1000000</v>
      </c>
      <c r="P13" s="29" t="s">
        <v>271</v>
      </c>
      <c r="Q13" s="24"/>
      <c r="R13" s="24"/>
      <c r="S13" s="28">
        <v>1000000</v>
      </c>
      <c r="T13" s="29" t="s">
        <v>271</v>
      </c>
    </row>
    <row r="14" spans="1:20" x14ac:dyDescent="0.25">
      <c r="A14" s="15"/>
      <c r="B14" s="12"/>
      <c r="C14" s="26">
        <v>1000000</v>
      </c>
      <c r="D14" s="14" t="s">
        <v>271</v>
      </c>
      <c r="E14" s="12"/>
      <c r="F14" s="12"/>
      <c r="G14" s="39">
        <v>2.6</v>
      </c>
      <c r="H14" s="14" t="s">
        <v>528</v>
      </c>
      <c r="I14" s="12"/>
      <c r="J14" s="12"/>
      <c r="K14" s="66">
        <v>43283</v>
      </c>
      <c r="L14" s="14" t="s">
        <v>271</v>
      </c>
      <c r="M14" s="12"/>
      <c r="N14" s="12"/>
      <c r="O14" s="26">
        <v>1000000</v>
      </c>
      <c r="P14" s="14" t="s">
        <v>271</v>
      </c>
      <c r="Q14" s="12"/>
      <c r="R14" s="12"/>
      <c r="S14" s="26">
        <v>1000000</v>
      </c>
      <c r="T14" s="14" t="s">
        <v>271</v>
      </c>
    </row>
    <row r="15" spans="1:20" ht="15.75" thickBot="1" x14ac:dyDescent="0.3">
      <c r="A15" s="15"/>
      <c r="B15" s="24"/>
      <c r="C15" s="28">
        <v>1000000</v>
      </c>
      <c r="D15" s="29" t="s">
        <v>271</v>
      </c>
      <c r="E15" s="24"/>
      <c r="F15" s="24"/>
      <c r="G15" s="47">
        <v>3.05</v>
      </c>
      <c r="H15" s="29" t="s">
        <v>528</v>
      </c>
      <c r="I15" s="24"/>
      <c r="J15" s="24"/>
      <c r="K15" s="65">
        <v>43284</v>
      </c>
      <c r="L15" s="29" t="s">
        <v>271</v>
      </c>
      <c r="M15" s="24"/>
      <c r="N15" s="24"/>
      <c r="O15" s="28">
        <v>1000000</v>
      </c>
      <c r="P15" s="29" t="s">
        <v>271</v>
      </c>
      <c r="Q15" s="24"/>
      <c r="R15" s="24"/>
      <c r="S15" s="28">
        <v>1000000</v>
      </c>
      <c r="T15" s="29" t="s">
        <v>271</v>
      </c>
    </row>
    <row r="16" spans="1:20" x14ac:dyDescent="0.25">
      <c r="A16" s="15"/>
      <c r="B16" s="30"/>
      <c r="C16" s="30"/>
      <c r="D16" s="30"/>
      <c r="E16" s="30"/>
      <c r="F16" s="30"/>
      <c r="G16" s="30"/>
      <c r="H16" s="30"/>
      <c r="I16" s="30"/>
      <c r="J16" s="30"/>
      <c r="K16" s="30"/>
      <c r="L16" s="30"/>
      <c r="M16" s="30"/>
      <c r="N16" s="31"/>
      <c r="O16" s="31"/>
      <c r="P16" s="30"/>
      <c r="Q16" s="30"/>
      <c r="R16" s="31"/>
      <c r="S16" s="31"/>
      <c r="T16" s="30"/>
    </row>
    <row r="17" spans="1:20" x14ac:dyDescent="0.25">
      <c r="A17" s="15"/>
      <c r="B17" s="18"/>
      <c r="C17" s="18"/>
      <c r="D17" s="18"/>
      <c r="E17" s="18"/>
      <c r="F17" s="18"/>
      <c r="G17" s="18"/>
      <c r="H17" s="18"/>
      <c r="I17" s="18"/>
      <c r="J17" s="18"/>
      <c r="K17" s="18"/>
      <c r="L17" s="18"/>
      <c r="M17" s="18"/>
      <c r="N17" s="18"/>
      <c r="O17" s="18"/>
      <c r="P17" s="18"/>
      <c r="Q17" s="18"/>
      <c r="R17" s="18"/>
      <c r="S17" s="18"/>
      <c r="T17" s="18"/>
    </row>
    <row r="18" spans="1:20" ht="15.75" thickBot="1" x14ac:dyDescent="0.3">
      <c r="A18" s="15"/>
      <c r="B18" s="12"/>
      <c r="C18" s="12"/>
      <c r="D18" s="12"/>
      <c r="E18" s="20"/>
      <c r="F18" s="12"/>
      <c r="G18" s="12"/>
      <c r="H18" s="12"/>
      <c r="I18" s="20"/>
      <c r="J18" s="12"/>
      <c r="K18" s="12"/>
      <c r="L18" s="12"/>
      <c r="M18" s="20"/>
      <c r="N18" s="12" t="s">
        <v>273</v>
      </c>
      <c r="O18" s="26">
        <v>8000000</v>
      </c>
      <c r="P18" s="14" t="s">
        <v>271</v>
      </c>
      <c r="Q18" s="20"/>
      <c r="R18" s="12" t="s">
        <v>273</v>
      </c>
      <c r="S18" s="26">
        <v>8000000</v>
      </c>
      <c r="T18" s="14" t="s">
        <v>271</v>
      </c>
    </row>
    <row r="19" spans="1:20" ht="15.75" thickTop="1" x14ac:dyDescent="0.25">
      <c r="A19" s="15"/>
      <c r="B19" s="30"/>
      <c r="C19" s="30"/>
      <c r="D19" s="30"/>
      <c r="E19" s="30"/>
      <c r="F19" s="30"/>
      <c r="G19" s="30"/>
      <c r="H19" s="30"/>
      <c r="I19" s="30"/>
      <c r="J19" s="30"/>
      <c r="K19" s="30"/>
      <c r="L19" s="30"/>
      <c r="M19" s="30"/>
      <c r="N19" s="33"/>
      <c r="O19" s="33"/>
      <c r="P19" s="30"/>
      <c r="Q19" s="30"/>
      <c r="R19" s="33"/>
      <c r="S19" s="33"/>
      <c r="T19" s="30"/>
    </row>
    <row r="20" spans="1:20" ht="15" customHeight="1" x14ac:dyDescent="0.25">
      <c r="A20" s="15" t="s">
        <v>855</v>
      </c>
      <c r="B20" s="16" t="s">
        <v>6</v>
      </c>
      <c r="C20" s="16"/>
      <c r="D20" s="16"/>
      <c r="E20" s="16"/>
      <c r="F20" s="16"/>
      <c r="G20" s="16"/>
      <c r="H20" s="16"/>
      <c r="I20" s="16"/>
      <c r="J20" s="16"/>
      <c r="K20" s="16"/>
      <c r="L20" s="16"/>
      <c r="M20" s="16"/>
      <c r="N20" s="16"/>
      <c r="O20" s="16"/>
      <c r="P20" s="16"/>
      <c r="Q20" s="16"/>
      <c r="R20" s="16"/>
      <c r="S20" s="16"/>
      <c r="T20" s="16"/>
    </row>
    <row r="21" spans="1:20" x14ac:dyDescent="0.25">
      <c r="A21" s="15"/>
      <c r="B21" s="18" t="s">
        <v>531</v>
      </c>
      <c r="C21" s="18"/>
      <c r="D21" s="18"/>
      <c r="E21" s="18"/>
      <c r="F21" s="18"/>
      <c r="G21" s="18"/>
      <c r="H21" s="18"/>
      <c r="I21" s="18"/>
      <c r="J21" s="18"/>
      <c r="K21" s="18"/>
      <c r="L21" s="18"/>
      <c r="M21" s="18"/>
      <c r="N21" s="18"/>
      <c r="O21" s="18"/>
      <c r="P21" s="18"/>
      <c r="Q21" s="18"/>
      <c r="R21" s="18"/>
      <c r="S21" s="18"/>
      <c r="T21" s="18"/>
    </row>
    <row r="22" spans="1:20" ht="15.75" x14ac:dyDescent="0.25">
      <c r="A22" s="15"/>
      <c r="B22" s="37"/>
      <c r="C22" s="37"/>
      <c r="D22" s="37"/>
      <c r="E22" s="37"/>
      <c r="F22" s="37"/>
      <c r="G22" s="37"/>
      <c r="H22" s="37"/>
      <c r="I22" s="37"/>
      <c r="J22" s="37"/>
      <c r="K22" s="37"/>
      <c r="L22" s="37"/>
      <c r="M22" s="37"/>
      <c r="N22" s="37"/>
      <c r="O22" s="37"/>
      <c r="P22" s="37"/>
      <c r="Q22" s="37"/>
      <c r="R22" s="37"/>
      <c r="S22" s="37"/>
      <c r="T22" s="37"/>
    </row>
    <row r="23" spans="1:20" x14ac:dyDescent="0.25">
      <c r="A23" s="15"/>
      <c r="B23" s="12"/>
      <c r="C23" s="12"/>
      <c r="D23" s="12"/>
      <c r="E23" s="12"/>
      <c r="F23" s="12"/>
    </row>
    <row r="24" spans="1:20" x14ac:dyDescent="0.25">
      <c r="A24" s="15"/>
      <c r="B24" s="27">
        <v>2014</v>
      </c>
      <c r="C24" s="41" t="s">
        <v>271</v>
      </c>
      <c r="D24" s="24" t="s">
        <v>273</v>
      </c>
      <c r="E24" s="47" t="s">
        <v>303</v>
      </c>
      <c r="F24" s="29" t="s">
        <v>271</v>
      </c>
    </row>
    <row r="25" spans="1:20" x14ac:dyDescent="0.25">
      <c r="A25" s="15"/>
      <c r="B25" s="25">
        <v>2015</v>
      </c>
      <c r="C25" s="20" t="s">
        <v>271</v>
      </c>
      <c r="D25" s="12"/>
      <c r="E25" s="39" t="s">
        <v>303</v>
      </c>
      <c r="F25" s="14" t="s">
        <v>271</v>
      </c>
    </row>
    <row r="26" spans="1:20" x14ac:dyDescent="0.25">
      <c r="A26" s="15"/>
      <c r="B26" s="27">
        <v>2016</v>
      </c>
      <c r="C26" s="41" t="s">
        <v>271</v>
      </c>
      <c r="D26" s="24"/>
      <c r="E26" s="47" t="s">
        <v>303</v>
      </c>
      <c r="F26" s="29" t="s">
        <v>271</v>
      </c>
    </row>
    <row r="27" spans="1:20" x14ac:dyDescent="0.25">
      <c r="A27" s="15"/>
      <c r="B27" s="25">
        <v>2017</v>
      </c>
      <c r="C27" s="20" t="s">
        <v>271</v>
      </c>
      <c r="D27" s="12"/>
      <c r="E27" s="26">
        <v>2000000</v>
      </c>
      <c r="F27" s="14" t="s">
        <v>271</v>
      </c>
    </row>
    <row r="28" spans="1:20" x14ac:dyDescent="0.25">
      <c r="A28" s="15"/>
      <c r="B28" s="27">
        <v>2018</v>
      </c>
      <c r="C28" s="41" t="s">
        <v>271</v>
      </c>
      <c r="D28" s="24"/>
      <c r="E28" s="28">
        <v>5000000</v>
      </c>
      <c r="F28" s="29" t="s">
        <v>271</v>
      </c>
    </row>
    <row r="29" spans="1:20" ht="15.75" thickBot="1" x14ac:dyDescent="0.3">
      <c r="A29" s="15"/>
      <c r="B29" s="25" t="s">
        <v>532</v>
      </c>
      <c r="C29" s="20" t="s">
        <v>271</v>
      </c>
      <c r="D29" s="12"/>
      <c r="E29" s="26">
        <v>1000000</v>
      </c>
      <c r="F29" s="14" t="s">
        <v>271</v>
      </c>
    </row>
    <row r="30" spans="1:20" x14ac:dyDescent="0.25">
      <c r="A30" s="15"/>
      <c r="B30" s="30"/>
      <c r="C30" s="30" t="s">
        <v>271</v>
      </c>
      <c r="D30" s="31"/>
      <c r="E30" s="31"/>
      <c r="F30" s="30"/>
    </row>
    <row r="31" spans="1:20" x14ac:dyDescent="0.25">
      <c r="A31" s="15"/>
      <c r="B31" s="12"/>
      <c r="C31" s="18"/>
      <c r="D31" s="18"/>
      <c r="E31" s="18"/>
      <c r="F31" s="18"/>
    </row>
    <row r="32" spans="1:20" ht="15.75" thickBot="1" x14ac:dyDescent="0.3">
      <c r="A32" s="15"/>
      <c r="B32" s="49"/>
      <c r="C32" s="41" t="s">
        <v>271</v>
      </c>
      <c r="D32" s="24" t="s">
        <v>273</v>
      </c>
      <c r="E32" s="28">
        <v>8000000</v>
      </c>
      <c r="F32" s="29" t="s">
        <v>271</v>
      </c>
    </row>
    <row r="33" spans="1:6" ht="15.75" thickTop="1" x14ac:dyDescent="0.25">
      <c r="A33" s="15"/>
      <c r="B33" s="30"/>
      <c r="C33" s="30" t="s">
        <v>271</v>
      </c>
      <c r="D33" s="33"/>
      <c r="E33" s="33"/>
      <c r="F33" s="30"/>
    </row>
  </sheetData>
  <mergeCells count="35">
    <mergeCell ref="B21:T21"/>
    <mergeCell ref="B22:T22"/>
    <mergeCell ref="C31:F31"/>
    <mergeCell ref="A1:A2"/>
    <mergeCell ref="B1:T1"/>
    <mergeCell ref="B2:T2"/>
    <mergeCell ref="A3:A19"/>
    <mergeCell ref="B3:T3"/>
    <mergeCell ref="B4:T4"/>
    <mergeCell ref="B5:T5"/>
    <mergeCell ref="A20:A33"/>
    <mergeCell ref="B20:T20"/>
    <mergeCell ref="P7:P8"/>
    <mergeCell ref="Q7:Q8"/>
    <mergeCell ref="R7:S7"/>
    <mergeCell ref="R8:S8"/>
    <mergeCell ref="T7:T8"/>
    <mergeCell ref="B17:D17"/>
    <mergeCell ref="E17:H17"/>
    <mergeCell ref="I17:L17"/>
    <mergeCell ref="M17:P17"/>
    <mergeCell ref="Q17:T17"/>
    <mergeCell ref="I7:I8"/>
    <mergeCell ref="J7:K7"/>
    <mergeCell ref="J8:K8"/>
    <mergeCell ref="L7:L8"/>
    <mergeCell ref="M7:M8"/>
    <mergeCell ref="N7:O7"/>
    <mergeCell ref="N8:O8"/>
    <mergeCell ref="B7:C7"/>
    <mergeCell ref="B8:C8"/>
    <mergeCell ref="D7:D8"/>
    <mergeCell ref="E7:E8"/>
    <mergeCell ref="F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4" width="5.28515625" customWidth="1"/>
    <col min="5" max="5" width="18.85546875" customWidth="1"/>
    <col min="6" max="6" width="5.7109375" customWidth="1"/>
    <col min="7" max="8" width="5.28515625" customWidth="1"/>
    <col min="9" max="9" width="20.28515625" customWidth="1"/>
    <col min="10" max="10" width="5.7109375" customWidth="1"/>
  </cols>
  <sheetData>
    <row r="1" spans="1:10" ht="15" customHeight="1" x14ac:dyDescent="0.25">
      <c r="A1" s="8" t="s">
        <v>8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857</v>
      </c>
      <c r="B3" s="16" t="s">
        <v>6</v>
      </c>
      <c r="C3" s="16"/>
      <c r="D3" s="16"/>
      <c r="E3" s="16"/>
      <c r="F3" s="16"/>
      <c r="G3" s="16"/>
      <c r="H3" s="16"/>
      <c r="I3" s="16"/>
      <c r="J3" s="16"/>
    </row>
    <row r="4" spans="1:10" ht="25.5" customHeight="1" x14ac:dyDescent="0.25">
      <c r="A4" s="15"/>
      <c r="B4" s="18" t="s">
        <v>534</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2"/>
      <c r="C6" s="12"/>
      <c r="D6" s="12"/>
      <c r="E6" s="12"/>
      <c r="F6" s="12"/>
      <c r="G6" s="12"/>
      <c r="H6" s="12"/>
      <c r="I6" s="12"/>
      <c r="J6" s="12"/>
    </row>
    <row r="7" spans="1:10" ht="15.75" thickBot="1" x14ac:dyDescent="0.3">
      <c r="A7" s="15"/>
      <c r="B7" s="20"/>
      <c r="C7" s="20" t="s">
        <v>271</v>
      </c>
      <c r="D7" s="34">
        <v>2013</v>
      </c>
      <c r="E7" s="34"/>
      <c r="F7" s="20"/>
      <c r="G7" s="20"/>
      <c r="H7" s="34">
        <v>2012</v>
      </c>
      <c r="I7" s="34"/>
      <c r="J7" s="20"/>
    </row>
    <row r="8" spans="1:10" x14ac:dyDescent="0.25">
      <c r="A8" s="15"/>
      <c r="B8" s="27" t="s">
        <v>535</v>
      </c>
      <c r="C8" s="24" t="s">
        <v>271</v>
      </c>
      <c r="D8" s="24"/>
      <c r="E8" s="24"/>
      <c r="F8" s="24"/>
      <c r="G8" s="24"/>
      <c r="H8" s="24"/>
      <c r="I8" s="24"/>
      <c r="J8" s="24"/>
    </row>
    <row r="9" spans="1:10" x14ac:dyDescent="0.25">
      <c r="A9" s="15"/>
      <c r="B9" s="48" t="s">
        <v>536</v>
      </c>
      <c r="C9" s="12" t="s">
        <v>271</v>
      </c>
      <c r="D9" s="12"/>
      <c r="E9" s="12"/>
      <c r="F9" s="12"/>
      <c r="G9" s="12"/>
      <c r="H9" s="12"/>
      <c r="I9" s="12"/>
      <c r="J9" s="12"/>
    </row>
    <row r="10" spans="1:10" x14ac:dyDescent="0.25">
      <c r="A10" s="15"/>
      <c r="B10" s="67" t="s">
        <v>537</v>
      </c>
      <c r="C10" s="24" t="s">
        <v>271</v>
      </c>
      <c r="D10" s="24" t="s">
        <v>273</v>
      </c>
      <c r="E10" s="28">
        <v>139077</v>
      </c>
      <c r="F10" s="29" t="s">
        <v>271</v>
      </c>
      <c r="G10" s="24"/>
      <c r="H10" s="24" t="s">
        <v>273</v>
      </c>
      <c r="I10" s="28">
        <v>166554</v>
      </c>
      <c r="J10" s="29" t="s">
        <v>271</v>
      </c>
    </row>
    <row r="11" spans="1:10" ht="15.75" thickBot="1" x14ac:dyDescent="0.3">
      <c r="A11" s="15"/>
      <c r="B11" s="56" t="s">
        <v>538</v>
      </c>
      <c r="C11" s="12" t="s">
        <v>271</v>
      </c>
      <c r="D11" s="12"/>
      <c r="E11" s="26">
        <v>34118</v>
      </c>
      <c r="F11" s="14" t="s">
        <v>271</v>
      </c>
      <c r="G11" s="12"/>
      <c r="H11" s="12"/>
      <c r="I11" s="26">
        <v>53381</v>
      </c>
      <c r="J11" s="14" t="s">
        <v>271</v>
      </c>
    </row>
    <row r="12" spans="1:10" x14ac:dyDescent="0.25">
      <c r="A12" s="15"/>
      <c r="B12" s="30"/>
      <c r="C12" s="30" t="s">
        <v>271</v>
      </c>
      <c r="D12" s="31"/>
      <c r="E12" s="31"/>
      <c r="F12" s="30"/>
      <c r="G12" s="30"/>
      <c r="H12" s="31"/>
      <c r="I12" s="31"/>
      <c r="J12" s="30"/>
    </row>
    <row r="13" spans="1:10" x14ac:dyDescent="0.25">
      <c r="A13" s="15"/>
      <c r="B13" s="12"/>
      <c r="C13" s="18"/>
      <c r="D13" s="18"/>
      <c r="E13" s="18"/>
      <c r="F13" s="18"/>
      <c r="G13" s="18"/>
      <c r="H13" s="18"/>
      <c r="I13" s="18"/>
      <c r="J13" s="18"/>
    </row>
    <row r="14" spans="1:10" x14ac:dyDescent="0.25">
      <c r="A14" s="15"/>
      <c r="B14" s="40" t="s">
        <v>539</v>
      </c>
      <c r="C14" s="41" t="s">
        <v>271</v>
      </c>
      <c r="D14" s="24"/>
      <c r="E14" s="28">
        <v>173195</v>
      </c>
      <c r="F14" s="29" t="s">
        <v>271</v>
      </c>
      <c r="G14" s="41"/>
      <c r="H14" s="24"/>
      <c r="I14" s="28">
        <v>219935</v>
      </c>
      <c r="J14" s="29" t="s">
        <v>271</v>
      </c>
    </row>
    <row r="15" spans="1:10" x14ac:dyDescent="0.25">
      <c r="A15" s="15"/>
      <c r="B15" s="48" t="s">
        <v>540</v>
      </c>
      <c r="C15" s="20" t="s">
        <v>271</v>
      </c>
      <c r="D15" s="12"/>
      <c r="E15" s="12"/>
      <c r="F15" s="12"/>
      <c r="G15" s="20"/>
      <c r="H15" s="12"/>
      <c r="I15" s="12"/>
      <c r="J15" s="12"/>
    </row>
    <row r="16" spans="1:10" x14ac:dyDescent="0.25">
      <c r="A16" s="15"/>
      <c r="B16" s="67" t="s">
        <v>537</v>
      </c>
      <c r="C16" s="41" t="s">
        <v>271</v>
      </c>
      <c r="D16" s="24"/>
      <c r="E16" s="28">
        <v>8834</v>
      </c>
      <c r="F16" s="29" t="s">
        <v>271</v>
      </c>
      <c r="G16" s="41"/>
      <c r="H16" s="24"/>
      <c r="I16" s="47" t="s">
        <v>541</v>
      </c>
      <c r="J16" s="29" t="s">
        <v>349</v>
      </c>
    </row>
    <row r="17" spans="1:10" ht="15.75" thickBot="1" x14ac:dyDescent="0.3">
      <c r="A17" s="15"/>
      <c r="B17" s="56" t="s">
        <v>538</v>
      </c>
      <c r="C17" s="20" t="s">
        <v>271</v>
      </c>
      <c r="D17" s="12"/>
      <c r="E17" s="39" t="s">
        <v>542</v>
      </c>
      <c r="F17" s="14" t="s">
        <v>349</v>
      </c>
      <c r="G17" s="20"/>
      <c r="H17" s="12"/>
      <c r="I17" s="39" t="s">
        <v>543</v>
      </c>
      <c r="J17" s="14" t="s">
        <v>349</v>
      </c>
    </row>
    <row r="18" spans="1:10" x14ac:dyDescent="0.25">
      <c r="A18" s="15"/>
      <c r="B18" s="30"/>
      <c r="C18" s="30" t="s">
        <v>271</v>
      </c>
      <c r="D18" s="31"/>
      <c r="E18" s="31"/>
      <c r="F18" s="30"/>
      <c r="G18" s="30"/>
      <c r="H18" s="31"/>
      <c r="I18" s="31"/>
      <c r="J18" s="30"/>
    </row>
    <row r="19" spans="1:10" x14ac:dyDescent="0.25">
      <c r="A19" s="15"/>
      <c r="B19" s="12"/>
      <c r="C19" s="18"/>
      <c r="D19" s="18"/>
      <c r="E19" s="18"/>
      <c r="F19" s="18"/>
      <c r="G19" s="18"/>
      <c r="H19" s="18"/>
      <c r="I19" s="18"/>
      <c r="J19" s="18"/>
    </row>
    <row r="20" spans="1:10" ht="15.75" thickBot="1" x14ac:dyDescent="0.3">
      <c r="A20" s="15"/>
      <c r="B20" s="40" t="s">
        <v>544</v>
      </c>
      <c r="C20" s="41" t="s">
        <v>271</v>
      </c>
      <c r="D20" s="24"/>
      <c r="E20" s="28">
        <v>7532</v>
      </c>
      <c r="F20" s="29" t="s">
        <v>271</v>
      </c>
      <c r="G20" s="41"/>
      <c r="H20" s="24"/>
      <c r="I20" s="47" t="s">
        <v>545</v>
      </c>
      <c r="J20" s="29" t="s">
        <v>349</v>
      </c>
    </row>
    <row r="21" spans="1:10" x14ac:dyDescent="0.25">
      <c r="A21" s="15"/>
      <c r="B21" s="30"/>
      <c r="C21" s="30" t="s">
        <v>271</v>
      </c>
      <c r="D21" s="31"/>
      <c r="E21" s="31"/>
      <c r="F21" s="30"/>
      <c r="G21" s="30"/>
      <c r="H21" s="31"/>
      <c r="I21" s="31"/>
      <c r="J21" s="30"/>
    </row>
    <row r="22" spans="1:10" x14ac:dyDescent="0.25">
      <c r="A22" s="15"/>
      <c r="B22" s="12"/>
      <c r="C22" s="18"/>
      <c r="D22" s="18"/>
      <c r="E22" s="18"/>
      <c r="F22" s="18"/>
      <c r="G22" s="18"/>
      <c r="H22" s="18"/>
      <c r="I22" s="18"/>
      <c r="J22" s="18"/>
    </row>
    <row r="23" spans="1:10" ht="15.75" thickBot="1" x14ac:dyDescent="0.3">
      <c r="A23" s="15"/>
      <c r="B23" s="25" t="s">
        <v>546</v>
      </c>
      <c r="C23" s="20" t="s">
        <v>271</v>
      </c>
      <c r="D23" s="12" t="s">
        <v>273</v>
      </c>
      <c r="E23" s="26">
        <v>180727</v>
      </c>
      <c r="F23" s="14" t="s">
        <v>271</v>
      </c>
      <c r="G23" s="20"/>
      <c r="H23" s="12" t="s">
        <v>273</v>
      </c>
      <c r="I23" s="26">
        <v>114427</v>
      </c>
      <c r="J23" s="14" t="s">
        <v>271</v>
      </c>
    </row>
    <row r="24" spans="1:10" ht="15.75" thickTop="1" x14ac:dyDescent="0.25">
      <c r="A24" s="15"/>
      <c r="B24" s="30"/>
      <c r="C24" s="30" t="s">
        <v>271</v>
      </c>
      <c r="D24" s="33"/>
      <c r="E24" s="33"/>
      <c r="F24" s="30"/>
      <c r="G24" s="30"/>
      <c r="H24" s="33"/>
      <c r="I24" s="33"/>
      <c r="J24" s="30"/>
    </row>
    <row r="25" spans="1:10" ht="15" customHeight="1" x14ac:dyDescent="0.25">
      <c r="A25" s="15" t="s">
        <v>858</v>
      </c>
      <c r="B25" s="16" t="s">
        <v>6</v>
      </c>
      <c r="C25" s="16"/>
      <c r="D25" s="16"/>
      <c r="E25" s="16"/>
      <c r="F25" s="16"/>
      <c r="G25" s="16"/>
      <c r="H25" s="16"/>
      <c r="I25" s="16"/>
      <c r="J25" s="16"/>
    </row>
    <row r="26" spans="1:10" ht="25.5" customHeight="1" x14ac:dyDescent="0.25">
      <c r="A26" s="15"/>
      <c r="B26" s="18" t="s">
        <v>547</v>
      </c>
      <c r="C26" s="18"/>
      <c r="D26" s="18"/>
      <c r="E26" s="18"/>
      <c r="F26" s="18"/>
      <c r="G26" s="18"/>
      <c r="H26" s="18"/>
      <c r="I26" s="18"/>
      <c r="J26" s="18"/>
    </row>
    <row r="27" spans="1:10" ht="15.75" x14ac:dyDescent="0.25">
      <c r="A27" s="15"/>
      <c r="B27" s="37"/>
      <c r="C27" s="37"/>
      <c r="D27" s="37"/>
      <c r="E27" s="37"/>
      <c r="F27" s="37"/>
      <c r="G27" s="37"/>
      <c r="H27" s="37"/>
      <c r="I27" s="37"/>
      <c r="J27" s="37"/>
    </row>
    <row r="28" spans="1:10" x14ac:dyDescent="0.25">
      <c r="A28" s="15"/>
      <c r="B28" s="12"/>
      <c r="C28" s="12"/>
      <c r="D28" s="12"/>
      <c r="E28" s="12"/>
      <c r="F28" s="12"/>
      <c r="G28" s="12"/>
      <c r="H28" s="12"/>
      <c r="I28" s="12"/>
      <c r="J28" s="12"/>
    </row>
    <row r="29" spans="1:10" ht="15.75" thickBot="1" x14ac:dyDescent="0.3">
      <c r="A29" s="15"/>
      <c r="B29" s="20"/>
      <c r="C29" s="20" t="s">
        <v>271</v>
      </c>
      <c r="D29" s="34">
        <v>2013</v>
      </c>
      <c r="E29" s="34"/>
      <c r="F29" s="20"/>
      <c r="G29" s="20"/>
      <c r="H29" s="34">
        <v>2012</v>
      </c>
      <c r="I29" s="34"/>
      <c r="J29" s="20"/>
    </row>
    <row r="30" spans="1:10" x14ac:dyDescent="0.25">
      <c r="A30" s="15"/>
      <c r="B30" s="27" t="s">
        <v>548</v>
      </c>
      <c r="C30" s="24" t="s">
        <v>271</v>
      </c>
      <c r="D30" s="24" t="s">
        <v>273</v>
      </c>
      <c r="E30" s="28">
        <v>149987</v>
      </c>
      <c r="F30" s="29" t="s">
        <v>271</v>
      </c>
      <c r="G30" s="24"/>
      <c r="H30" s="24" t="s">
        <v>273</v>
      </c>
      <c r="I30" s="28">
        <v>498725</v>
      </c>
      <c r="J30" s="29" t="s">
        <v>271</v>
      </c>
    </row>
    <row r="31" spans="1:10" x14ac:dyDescent="0.25">
      <c r="A31" s="15"/>
      <c r="B31" s="25" t="s">
        <v>549</v>
      </c>
      <c r="C31" s="12" t="s">
        <v>271</v>
      </c>
      <c r="D31" s="12"/>
      <c r="E31" s="12"/>
      <c r="F31" s="12"/>
      <c r="G31" s="12"/>
      <c r="H31" s="12"/>
      <c r="I31" s="12"/>
      <c r="J31" s="12"/>
    </row>
    <row r="32" spans="1:10" ht="25.5" x14ac:dyDescent="0.25">
      <c r="A32" s="15"/>
      <c r="B32" s="40" t="s">
        <v>550</v>
      </c>
      <c r="C32" s="24" t="s">
        <v>271</v>
      </c>
      <c r="D32" s="24"/>
      <c r="E32" s="47" t="s">
        <v>303</v>
      </c>
      <c r="F32" s="29" t="s">
        <v>271</v>
      </c>
      <c r="G32" s="24"/>
      <c r="H32" s="24"/>
      <c r="I32" s="47" t="s">
        <v>551</v>
      </c>
      <c r="J32" s="29" t="s">
        <v>349</v>
      </c>
    </row>
    <row r="33" spans="1:10" x14ac:dyDescent="0.25">
      <c r="A33" s="15"/>
      <c r="B33" s="48" t="s">
        <v>552</v>
      </c>
      <c r="C33" s="12" t="s">
        <v>271</v>
      </c>
      <c r="D33" s="12"/>
      <c r="E33" s="39" t="s">
        <v>553</v>
      </c>
      <c r="F33" s="14" t="s">
        <v>349</v>
      </c>
      <c r="G33" s="12"/>
      <c r="H33" s="12"/>
      <c r="I33" s="39" t="s">
        <v>554</v>
      </c>
      <c r="J33" s="14" t="s">
        <v>349</v>
      </c>
    </row>
    <row r="34" spans="1:10" x14ac:dyDescent="0.25">
      <c r="A34" s="15"/>
      <c r="B34" s="40" t="s">
        <v>555</v>
      </c>
      <c r="C34" s="24" t="s">
        <v>271</v>
      </c>
      <c r="D34" s="24"/>
      <c r="E34" s="28">
        <v>13546</v>
      </c>
      <c r="F34" s="29" t="s">
        <v>271</v>
      </c>
      <c r="G34" s="24"/>
      <c r="H34" s="24"/>
      <c r="I34" s="47" t="s">
        <v>556</v>
      </c>
      <c r="J34" s="29" t="s">
        <v>349</v>
      </c>
    </row>
    <row r="35" spans="1:10" ht="15.75" thickBot="1" x14ac:dyDescent="0.3">
      <c r="A35" s="15"/>
      <c r="B35" s="25" t="s">
        <v>557</v>
      </c>
      <c r="C35" s="12" t="s">
        <v>271</v>
      </c>
      <c r="D35" s="12"/>
      <c r="E35" s="26">
        <v>20906</v>
      </c>
      <c r="F35" s="14" t="s">
        <v>271</v>
      </c>
      <c r="G35" s="12"/>
      <c r="H35" s="12"/>
      <c r="I35" s="26">
        <v>34993</v>
      </c>
      <c r="J35" s="14" t="s">
        <v>271</v>
      </c>
    </row>
    <row r="36" spans="1:10" x14ac:dyDescent="0.25">
      <c r="A36" s="15"/>
      <c r="B36" s="30"/>
      <c r="C36" s="30" t="s">
        <v>271</v>
      </c>
      <c r="D36" s="31"/>
      <c r="E36" s="31"/>
      <c r="F36" s="30"/>
      <c r="G36" s="30"/>
      <c r="H36" s="31"/>
      <c r="I36" s="31"/>
      <c r="J36" s="30"/>
    </row>
    <row r="37" spans="1:10" x14ac:dyDescent="0.25">
      <c r="A37" s="15"/>
      <c r="B37" s="12"/>
      <c r="C37" s="18"/>
      <c r="D37" s="18"/>
      <c r="E37" s="18"/>
      <c r="F37" s="18"/>
      <c r="G37" s="18"/>
      <c r="H37" s="18"/>
      <c r="I37" s="18"/>
      <c r="J37" s="18"/>
    </row>
    <row r="38" spans="1:10" ht="15.75" thickBot="1" x14ac:dyDescent="0.3">
      <c r="A38" s="15"/>
      <c r="B38" s="27" t="s">
        <v>535</v>
      </c>
      <c r="C38" s="41" t="s">
        <v>271</v>
      </c>
      <c r="D38" s="24" t="s">
        <v>273</v>
      </c>
      <c r="E38" s="28">
        <v>180727</v>
      </c>
      <c r="F38" s="29" t="s">
        <v>271</v>
      </c>
      <c r="G38" s="41"/>
      <c r="H38" s="24" t="s">
        <v>273</v>
      </c>
      <c r="I38" s="28">
        <v>114427</v>
      </c>
      <c r="J38" s="29" t="s">
        <v>271</v>
      </c>
    </row>
    <row r="39" spans="1:10" ht="15.75" thickTop="1" x14ac:dyDescent="0.25">
      <c r="A39" s="15"/>
      <c r="B39" s="30"/>
      <c r="C39" s="30" t="s">
        <v>271</v>
      </c>
      <c r="D39" s="33"/>
      <c r="E39" s="33"/>
      <c r="F39" s="30"/>
      <c r="G39" s="30"/>
      <c r="H39" s="33"/>
      <c r="I39" s="33"/>
      <c r="J39" s="30"/>
    </row>
    <row r="40" spans="1:10" ht="15" customHeight="1" x14ac:dyDescent="0.25">
      <c r="A40" s="15" t="s">
        <v>859</v>
      </c>
      <c r="B40" s="16" t="s">
        <v>6</v>
      </c>
      <c r="C40" s="16"/>
      <c r="D40" s="16"/>
      <c r="E40" s="16"/>
      <c r="F40" s="16"/>
      <c r="G40" s="16"/>
      <c r="H40" s="16"/>
      <c r="I40" s="16"/>
      <c r="J40" s="16"/>
    </row>
    <row r="41" spans="1:10" x14ac:dyDescent="0.25">
      <c r="A41" s="15"/>
      <c r="B41" s="18" t="s">
        <v>558</v>
      </c>
      <c r="C41" s="18"/>
      <c r="D41" s="18"/>
      <c r="E41" s="18"/>
      <c r="F41" s="18"/>
      <c r="G41" s="18"/>
      <c r="H41" s="18"/>
      <c r="I41" s="18"/>
      <c r="J41" s="18"/>
    </row>
    <row r="42" spans="1:10" ht="15.75" x14ac:dyDescent="0.25">
      <c r="A42" s="15"/>
      <c r="B42" s="37"/>
      <c r="C42" s="37"/>
      <c r="D42" s="37"/>
      <c r="E42" s="37"/>
      <c r="F42" s="37"/>
      <c r="G42" s="37"/>
      <c r="H42" s="37"/>
      <c r="I42" s="37"/>
      <c r="J42" s="37"/>
    </row>
    <row r="43" spans="1:10" x14ac:dyDescent="0.25">
      <c r="A43" s="15"/>
      <c r="B43" s="12"/>
      <c r="C43" s="12"/>
      <c r="D43" s="12"/>
      <c r="E43" s="12"/>
      <c r="F43" s="12"/>
      <c r="G43" s="12"/>
      <c r="H43" s="12"/>
      <c r="I43" s="12"/>
      <c r="J43" s="12"/>
    </row>
    <row r="44" spans="1:10" ht="15.75" thickBot="1" x14ac:dyDescent="0.3">
      <c r="A44" s="15"/>
      <c r="B44" s="20"/>
      <c r="C44" s="20" t="s">
        <v>271</v>
      </c>
      <c r="D44" s="34">
        <v>2013</v>
      </c>
      <c r="E44" s="34"/>
      <c r="F44" s="20"/>
      <c r="G44" s="20" t="s">
        <v>271</v>
      </c>
      <c r="H44" s="34">
        <v>2012</v>
      </c>
      <c r="I44" s="34"/>
      <c r="J44" s="20"/>
    </row>
    <row r="45" spans="1:10" x14ac:dyDescent="0.25">
      <c r="A45" s="15"/>
      <c r="B45" s="27" t="s">
        <v>559</v>
      </c>
      <c r="C45" s="24" t="s">
        <v>271</v>
      </c>
      <c r="D45" s="24"/>
      <c r="E45" s="24"/>
      <c r="F45" s="24"/>
      <c r="G45" s="24" t="s">
        <v>271</v>
      </c>
      <c r="H45" s="24"/>
      <c r="I45" s="24"/>
      <c r="J45" s="24"/>
    </row>
    <row r="46" spans="1:10" x14ac:dyDescent="0.25">
      <c r="A46" s="15"/>
      <c r="B46" s="25" t="s">
        <v>560</v>
      </c>
      <c r="C46" s="12" t="s">
        <v>271</v>
      </c>
      <c r="D46" s="12" t="s">
        <v>273</v>
      </c>
      <c r="E46" s="26">
        <v>99334</v>
      </c>
      <c r="F46" s="14" t="s">
        <v>271</v>
      </c>
      <c r="G46" s="12" t="s">
        <v>271</v>
      </c>
      <c r="H46" s="12" t="s">
        <v>273</v>
      </c>
      <c r="I46" s="26">
        <v>63315</v>
      </c>
      <c r="J46" s="14" t="s">
        <v>271</v>
      </c>
    </row>
    <row r="47" spans="1:10" x14ac:dyDescent="0.25">
      <c r="A47" s="15"/>
      <c r="B47" s="27" t="s">
        <v>561</v>
      </c>
      <c r="C47" s="24" t="s">
        <v>271</v>
      </c>
      <c r="D47" s="24"/>
      <c r="E47" s="28">
        <v>11291</v>
      </c>
      <c r="F47" s="29" t="s">
        <v>271</v>
      </c>
      <c r="G47" s="24" t="s">
        <v>271</v>
      </c>
      <c r="H47" s="24"/>
      <c r="I47" s="28">
        <v>17827</v>
      </c>
      <c r="J47" s="29" t="s">
        <v>271</v>
      </c>
    </row>
    <row r="48" spans="1:10" x14ac:dyDescent="0.25">
      <c r="A48" s="15"/>
      <c r="B48" s="25" t="s">
        <v>562</v>
      </c>
      <c r="C48" s="12" t="s">
        <v>271</v>
      </c>
      <c r="D48" s="12"/>
      <c r="E48" s="39" t="s">
        <v>303</v>
      </c>
      <c r="F48" s="14" t="s">
        <v>271</v>
      </c>
      <c r="G48" s="12" t="s">
        <v>271</v>
      </c>
      <c r="H48" s="12"/>
      <c r="I48" s="26">
        <v>8750</v>
      </c>
      <c r="J48" s="14" t="s">
        <v>271</v>
      </c>
    </row>
    <row r="49" spans="1:10" x14ac:dyDescent="0.25">
      <c r="A49" s="15"/>
      <c r="B49" s="27" t="s">
        <v>563</v>
      </c>
      <c r="C49" s="24" t="s">
        <v>271</v>
      </c>
      <c r="D49" s="24"/>
      <c r="E49" s="28">
        <v>4494</v>
      </c>
      <c r="F49" s="29" t="s">
        <v>271</v>
      </c>
      <c r="G49" s="24" t="s">
        <v>271</v>
      </c>
      <c r="H49" s="24"/>
      <c r="I49" s="47" t="s">
        <v>303</v>
      </c>
      <c r="J49" s="29" t="s">
        <v>271</v>
      </c>
    </row>
    <row r="50" spans="1:10" x14ac:dyDescent="0.25">
      <c r="A50" s="15"/>
      <c r="B50" s="25" t="s">
        <v>564</v>
      </c>
      <c r="C50" s="12" t="s">
        <v>271</v>
      </c>
      <c r="D50" s="12"/>
      <c r="E50" s="39" t="s">
        <v>303</v>
      </c>
      <c r="F50" s="14" t="s">
        <v>271</v>
      </c>
      <c r="G50" s="12" t="s">
        <v>271</v>
      </c>
      <c r="H50" s="12"/>
      <c r="I50" s="26">
        <v>7053</v>
      </c>
      <c r="J50" s="14" t="s">
        <v>271</v>
      </c>
    </row>
    <row r="51" spans="1:10" x14ac:dyDescent="0.25">
      <c r="A51" s="15"/>
      <c r="B51" s="27" t="s">
        <v>565</v>
      </c>
      <c r="C51" s="24" t="s">
        <v>271</v>
      </c>
      <c r="D51" s="24"/>
      <c r="E51" s="28">
        <v>14866</v>
      </c>
      <c r="F51" s="29" t="s">
        <v>271</v>
      </c>
      <c r="G51" s="24" t="s">
        <v>271</v>
      </c>
      <c r="H51" s="24"/>
      <c r="I51" s="47" t="s">
        <v>303</v>
      </c>
      <c r="J51" s="29" t="s">
        <v>271</v>
      </c>
    </row>
    <row r="52" spans="1:10" x14ac:dyDescent="0.25">
      <c r="A52" s="15"/>
      <c r="B52" s="25" t="s">
        <v>566</v>
      </c>
      <c r="C52" s="12" t="s">
        <v>271</v>
      </c>
      <c r="D52" s="12"/>
      <c r="E52" s="39" t="s">
        <v>303</v>
      </c>
      <c r="F52" s="14" t="s">
        <v>271</v>
      </c>
      <c r="G52" s="12" t="s">
        <v>271</v>
      </c>
      <c r="H52" s="12"/>
      <c r="I52" s="26">
        <v>3223</v>
      </c>
      <c r="J52" s="14" t="s">
        <v>271</v>
      </c>
    </row>
    <row r="53" spans="1:10" x14ac:dyDescent="0.25">
      <c r="A53" s="15"/>
      <c r="B53" s="27" t="s">
        <v>567</v>
      </c>
      <c r="C53" s="24" t="s">
        <v>271</v>
      </c>
      <c r="D53" s="24"/>
      <c r="E53" s="28">
        <v>289346</v>
      </c>
      <c r="F53" s="29" t="s">
        <v>271</v>
      </c>
      <c r="G53" s="24" t="s">
        <v>271</v>
      </c>
      <c r="H53" s="24"/>
      <c r="I53" s="28">
        <v>243593</v>
      </c>
      <c r="J53" s="29" t="s">
        <v>271</v>
      </c>
    </row>
    <row r="54" spans="1:10" ht="15.75" thickBot="1" x14ac:dyDescent="0.3">
      <c r="A54" s="15"/>
      <c r="B54" s="25" t="s">
        <v>568</v>
      </c>
      <c r="C54" s="12" t="s">
        <v>271</v>
      </c>
      <c r="D54" s="12"/>
      <c r="E54" s="39" t="s">
        <v>303</v>
      </c>
      <c r="F54" s="14" t="s">
        <v>271</v>
      </c>
      <c r="G54" s="12" t="s">
        <v>271</v>
      </c>
      <c r="H54" s="12"/>
      <c r="I54" s="26">
        <v>87579</v>
      </c>
      <c r="J54" s="14" t="s">
        <v>271</v>
      </c>
    </row>
    <row r="55" spans="1:10" x14ac:dyDescent="0.25">
      <c r="A55" s="15"/>
      <c r="B55" s="30"/>
      <c r="C55" s="30" t="s">
        <v>271</v>
      </c>
      <c r="D55" s="31"/>
      <c r="E55" s="31"/>
      <c r="F55" s="30"/>
      <c r="G55" s="30" t="s">
        <v>271</v>
      </c>
      <c r="H55" s="31"/>
      <c r="I55" s="31"/>
      <c r="J55" s="30"/>
    </row>
    <row r="56" spans="1:10" x14ac:dyDescent="0.25">
      <c r="A56" s="15"/>
      <c r="B56" s="12"/>
      <c r="C56" s="18"/>
      <c r="D56" s="18"/>
      <c r="E56" s="18"/>
      <c r="F56" s="18"/>
      <c r="G56" s="18"/>
      <c r="H56" s="18"/>
      <c r="I56" s="18"/>
      <c r="J56" s="18"/>
    </row>
    <row r="57" spans="1:10" ht="15.75" thickBot="1" x14ac:dyDescent="0.3">
      <c r="A57" s="15"/>
      <c r="B57" s="49"/>
      <c r="C57" s="41" t="s">
        <v>271</v>
      </c>
      <c r="D57" s="24"/>
      <c r="E57" s="28">
        <v>419331</v>
      </c>
      <c r="F57" s="29" t="s">
        <v>271</v>
      </c>
      <c r="G57" s="41" t="s">
        <v>271</v>
      </c>
      <c r="H57" s="24"/>
      <c r="I57" s="28">
        <v>431340</v>
      </c>
      <c r="J57" s="29" t="s">
        <v>271</v>
      </c>
    </row>
    <row r="58" spans="1:10" x14ac:dyDescent="0.25">
      <c r="A58" s="15"/>
      <c r="B58" s="30"/>
      <c r="C58" s="30" t="s">
        <v>271</v>
      </c>
      <c r="D58" s="31"/>
      <c r="E58" s="31"/>
      <c r="F58" s="30"/>
      <c r="G58" s="30" t="s">
        <v>271</v>
      </c>
      <c r="H58" s="31"/>
      <c r="I58" s="31"/>
      <c r="J58" s="30"/>
    </row>
    <row r="59" spans="1:10" x14ac:dyDescent="0.25">
      <c r="A59" s="15"/>
      <c r="B59" s="25" t="s">
        <v>569</v>
      </c>
      <c r="C59" s="20" t="s">
        <v>271</v>
      </c>
      <c r="D59" s="12"/>
      <c r="E59" s="12"/>
      <c r="F59" s="12"/>
      <c r="G59" s="20" t="s">
        <v>271</v>
      </c>
      <c r="H59" s="12"/>
      <c r="I59" s="12"/>
      <c r="J59" s="12"/>
    </row>
    <row r="60" spans="1:10" x14ac:dyDescent="0.25">
      <c r="A60" s="15"/>
      <c r="B60" s="27" t="s">
        <v>570</v>
      </c>
      <c r="C60" s="41" t="s">
        <v>271</v>
      </c>
      <c r="D60" s="24"/>
      <c r="E60" s="28">
        <v>50639</v>
      </c>
      <c r="F60" s="29" t="s">
        <v>271</v>
      </c>
      <c r="G60" s="41" t="s">
        <v>271</v>
      </c>
      <c r="H60" s="24"/>
      <c r="I60" s="28">
        <v>134819</v>
      </c>
      <c r="J60" s="29" t="s">
        <v>271</v>
      </c>
    </row>
    <row r="61" spans="1:10" x14ac:dyDescent="0.25">
      <c r="A61" s="15"/>
      <c r="B61" s="25" t="s">
        <v>563</v>
      </c>
      <c r="C61" s="20" t="s">
        <v>271</v>
      </c>
      <c r="D61" s="12"/>
      <c r="E61" s="39" t="s">
        <v>303</v>
      </c>
      <c r="F61" s="14" t="s">
        <v>271</v>
      </c>
      <c r="G61" s="20" t="s">
        <v>271</v>
      </c>
      <c r="H61" s="12"/>
      <c r="I61" s="26">
        <v>2667</v>
      </c>
      <c r="J61" s="14" t="s">
        <v>271</v>
      </c>
    </row>
    <row r="62" spans="1:10" x14ac:dyDescent="0.25">
      <c r="A62" s="15"/>
      <c r="B62" s="27" t="s">
        <v>562</v>
      </c>
      <c r="C62" s="41" t="s">
        <v>271</v>
      </c>
      <c r="D62" s="24"/>
      <c r="E62" s="28">
        <v>6668</v>
      </c>
      <c r="F62" s="29" t="s">
        <v>271</v>
      </c>
      <c r="G62" s="41" t="s">
        <v>271</v>
      </c>
      <c r="H62" s="24"/>
      <c r="I62" s="47" t="s">
        <v>303</v>
      </c>
      <c r="J62" s="29" t="s">
        <v>271</v>
      </c>
    </row>
    <row r="63" spans="1:10" ht="15.75" thickBot="1" x14ac:dyDescent="0.3">
      <c r="A63" s="15"/>
      <c r="B63" s="25" t="s">
        <v>571</v>
      </c>
      <c r="C63" s="20" t="s">
        <v>271</v>
      </c>
      <c r="D63" s="12"/>
      <c r="E63" s="26">
        <v>74278</v>
      </c>
      <c r="F63" s="14" t="s">
        <v>271</v>
      </c>
      <c r="G63" s="20" t="s">
        <v>271</v>
      </c>
      <c r="H63" s="12"/>
      <c r="I63" s="26">
        <v>82755</v>
      </c>
      <c r="J63" s="14" t="s">
        <v>271</v>
      </c>
    </row>
    <row r="64" spans="1:10" x14ac:dyDescent="0.25">
      <c r="A64" s="15"/>
      <c r="B64" s="30"/>
      <c r="C64" s="30" t="s">
        <v>271</v>
      </c>
      <c r="D64" s="31"/>
      <c r="E64" s="31"/>
      <c r="F64" s="30"/>
      <c r="G64" s="30" t="s">
        <v>271</v>
      </c>
      <c r="H64" s="31"/>
      <c r="I64" s="31"/>
      <c r="J64" s="30"/>
    </row>
    <row r="65" spans="1:10" x14ac:dyDescent="0.25">
      <c r="A65" s="15"/>
      <c r="B65" s="12"/>
      <c r="C65" s="18"/>
      <c r="D65" s="18"/>
      <c r="E65" s="18"/>
      <c r="F65" s="18"/>
      <c r="G65" s="18"/>
      <c r="H65" s="18"/>
      <c r="I65" s="18"/>
      <c r="J65" s="18"/>
    </row>
    <row r="66" spans="1:10" ht="15.75" thickBot="1" x14ac:dyDescent="0.3">
      <c r="A66" s="15"/>
      <c r="B66" s="49"/>
      <c r="C66" s="41" t="s">
        <v>271</v>
      </c>
      <c r="D66" s="24"/>
      <c r="E66" s="28">
        <v>131585</v>
      </c>
      <c r="F66" s="29" t="s">
        <v>271</v>
      </c>
      <c r="G66" s="41" t="s">
        <v>271</v>
      </c>
      <c r="H66" s="24"/>
      <c r="I66" s="28">
        <v>220241</v>
      </c>
      <c r="J66" s="29" t="s">
        <v>271</v>
      </c>
    </row>
    <row r="67" spans="1:10" x14ac:dyDescent="0.25">
      <c r="A67" s="15"/>
      <c r="B67" s="30"/>
      <c r="C67" s="30" t="s">
        <v>271</v>
      </c>
      <c r="D67" s="31"/>
      <c r="E67" s="31"/>
      <c r="F67" s="30"/>
      <c r="G67" s="30" t="s">
        <v>271</v>
      </c>
      <c r="H67" s="31"/>
      <c r="I67" s="31"/>
      <c r="J67" s="30"/>
    </row>
    <row r="68" spans="1:10" x14ac:dyDescent="0.25">
      <c r="A68" s="15"/>
      <c r="B68" s="12"/>
      <c r="C68" s="18"/>
      <c r="D68" s="18"/>
      <c r="E68" s="18"/>
      <c r="F68" s="18"/>
      <c r="G68" s="18"/>
      <c r="H68" s="18"/>
      <c r="I68" s="18"/>
      <c r="J68" s="18"/>
    </row>
    <row r="69" spans="1:10" ht="15.75" thickBot="1" x14ac:dyDescent="0.3">
      <c r="A69" s="15"/>
      <c r="B69" s="25" t="s">
        <v>572</v>
      </c>
      <c r="C69" s="20" t="s">
        <v>271</v>
      </c>
      <c r="D69" s="12" t="s">
        <v>273</v>
      </c>
      <c r="E69" s="26">
        <v>287746</v>
      </c>
      <c r="F69" s="14" t="s">
        <v>271</v>
      </c>
      <c r="G69" s="20" t="s">
        <v>271</v>
      </c>
      <c r="H69" s="12" t="s">
        <v>273</v>
      </c>
      <c r="I69" s="26">
        <v>211099</v>
      </c>
      <c r="J69" s="14" t="s">
        <v>271</v>
      </c>
    </row>
    <row r="70" spans="1:10" ht="15.75" thickTop="1" x14ac:dyDescent="0.25">
      <c r="A70" s="15"/>
      <c r="B70" s="30"/>
      <c r="C70" s="30" t="s">
        <v>271</v>
      </c>
      <c r="D70" s="33"/>
      <c r="E70" s="33"/>
      <c r="F70" s="30"/>
      <c r="G70" s="30" t="s">
        <v>271</v>
      </c>
      <c r="H70" s="33"/>
      <c r="I70" s="33"/>
      <c r="J70" s="30"/>
    </row>
  </sheetData>
  <mergeCells count="35">
    <mergeCell ref="A40:A70"/>
    <mergeCell ref="B40:J40"/>
    <mergeCell ref="B41:J41"/>
    <mergeCell ref="B42:J42"/>
    <mergeCell ref="C68:F68"/>
    <mergeCell ref="G68:J68"/>
    <mergeCell ref="A1:A2"/>
    <mergeCell ref="B1:J1"/>
    <mergeCell ref="B2:J2"/>
    <mergeCell ref="A3:A24"/>
    <mergeCell ref="B3:J3"/>
    <mergeCell ref="B4:J4"/>
    <mergeCell ref="B5:J5"/>
    <mergeCell ref="A25:A39"/>
    <mergeCell ref="D44:E44"/>
    <mergeCell ref="H44:I44"/>
    <mergeCell ref="C56:F56"/>
    <mergeCell ref="G56:J56"/>
    <mergeCell ref="C65:F65"/>
    <mergeCell ref="G65:J65"/>
    <mergeCell ref="C22:F22"/>
    <mergeCell ref="G22:J22"/>
    <mergeCell ref="D29:E29"/>
    <mergeCell ref="H29:I29"/>
    <mergeCell ref="C37:F37"/>
    <mergeCell ref="G37:J37"/>
    <mergeCell ref="B25:J25"/>
    <mergeCell ref="B26:J26"/>
    <mergeCell ref="B27:J27"/>
    <mergeCell ref="D7:E7"/>
    <mergeCell ref="H7:I7"/>
    <mergeCell ref="C13:F13"/>
    <mergeCell ref="G13:J13"/>
    <mergeCell ref="C19:F19"/>
    <mergeCell ref="G19:J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42578125" customWidth="1"/>
    <col min="5" max="5" width="8.85546875" customWidth="1"/>
    <col min="6" max="7" width="1.85546875" bestFit="1" customWidth="1"/>
    <col min="8" max="8" width="2.42578125" customWidth="1"/>
    <col min="9" max="9" width="8.85546875" customWidth="1"/>
    <col min="10" max="10" width="1.85546875" bestFit="1" customWidth="1"/>
  </cols>
  <sheetData>
    <row r="1" spans="1:10" ht="15" customHeight="1" x14ac:dyDescent="0.25">
      <c r="A1" s="8" t="s">
        <v>8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861</v>
      </c>
      <c r="B3" s="16" t="s">
        <v>6</v>
      </c>
      <c r="C3" s="16"/>
      <c r="D3" s="16"/>
      <c r="E3" s="16"/>
      <c r="F3" s="16"/>
      <c r="G3" s="16"/>
      <c r="H3" s="16"/>
      <c r="I3" s="16"/>
      <c r="J3" s="16"/>
    </row>
    <row r="4" spans="1:10" x14ac:dyDescent="0.25">
      <c r="A4" s="15"/>
      <c r="B4" s="18" t="s">
        <v>584</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2"/>
      <c r="C6" s="12"/>
      <c r="D6" s="12"/>
      <c r="E6" s="12"/>
      <c r="F6" s="12"/>
      <c r="G6" s="12"/>
      <c r="H6" s="12"/>
      <c r="I6" s="12"/>
      <c r="J6" s="12"/>
    </row>
    <row r="7" spans="1:10" x14ac:dyDescent="0.25">
      <c r="A7" s="15"/>
      <c r="B7" s="43"/>
      <c r="C7" s="43" t="s">
        <v>271</v>
      </c>
      <c r="D7" s="44" t="s">
        <v>468</v>
      </c>
      <c r="E7" s="44"/>
      <c r="F7" s="43"/>
      <c r="G7" s="43" t="s">
        <v>271</v>
      </c>
      <c r="H7" s="44" t="s">
        <v>468</v>
      </c>
      <c r="I7" s="44"/>
      <c r="J7" s="43"/>
    </row>
    <row r="8" spans="1:10" ht="15.75" thickBot="1" x14ac:dyDescent="0.3">
      <c r="A8" s="15"/>
      <c r="B8" s="43"/>
      <c r="C8" s="43"/>
      <c r="D8" s="34">
        <v>2013</v>
      </c>
      <c r="E8" s="34"/>
      <c r="F8" s="43"/>
      <c r="G8" s="43"/>
      <c r="H8" s="34">
        <v>2012</v>
      </c>
      <c r="I8" s="34"/>
      <c r="J8" s="43"/>
    </row>
    <row r="9" spans="1:10" x14ac:dyDescent="0.25">
      <c r="A9" s="15"/>
      <c r="B9" s="12"/>
      <c r="C9" s="18"/>
      <c r="D9" s="18"/>
      <c r="E9" s="18"/>
      <c r="F9" s="18"/>
      <c r="G9" s="18"/>
      <c r="H9" s="18"/>
      <c r="I9" s="18"/>
      <c r="J9" s="18"/>
    </row>
    <row r="10" spans="1:10" x14ac:dyDescent="0.25">
      <c r="A10" s="15"/>
      <c r="B10" s="27" t="s">
        <v>585</v>
      </c>
      <c r="C10" s="24" t="s">
        <v>271</v>
      </c>
      <c r="D10" s="24"/>
      <c r="E10" s="28">
        <v>20527</v>
      </c>
      <c r="F10" s="29" t="s">
        <v>271</v>
      </c>
      <c r="G10" s="24" t="s">
        <v>271</v>
      </c>
      <c r="H10" s="24"/>
      <c r="I10" s="28">
        <v>16525</v>
      </c>
      <c r="J10" s="29" t="s">
        <v>271</v>
      </c>
    </row>
    <row r="11" spans="1:10" x14ac:dyDescent="0.25">
      <c r="A11" s="15"/>
      <c r="B11" s="12"/>
      <c r="C11" s="18"/>
      <c r="D11" s="18"/>
      <c r="E11" s="18"/>
      <c r="F11" s="18"/>
      <c r="G11" s="18"/>
      <c r="H11" s="18"/>
      <c r="I11" s="18"/>
      <c r="J11" s="18"/>
    </row>
    <row r="12" spans="1:10" ht="15.75" thickBot="1" x14ac:dyDescent="0.3">
      <c r="A12" s="15"/>
      <c r="B12" s="25" t="s">
        <v>586</v>
      </c>
      <c r="C12" s="12" t="s">
        <v>271</v>
      </c>
      <c r="D12" s="12"/>
      <c r="E12" s="26">
        <v>19498</v>
      </c>
      <c r="F12" s="14" t="s">
        <v>271</v>
      </c>
      <c r="G12" s="12" t="s">
        <v>271</v>
      </c>
      <c r="H12" s="12"/>
      <c r="I12" s="26">
        <v>23500</v>
      </c>
      <c r="J12" s="14" t="s">
        <v>271</v>
      </c>
    </row>
    <row r="13" spans="1:10" x14ac:dyDescent="0.25">
      <c r="A13" s="15"/>
      <c r="B13" s="30"/>
      <c r="C13" s="30" t="s">
        <v>271</v>
      </c>
      <c r="D13" s="31"/>
      <c r="E13" s="31"/>
      <c r="F13" s="30"/>
      <c r="G13" s="30" t="s">
        <v>271</v>
      </c>
      <c r="H13" s="31"/>
      <c r="I13" s="31"/>
      <c r="J13" s="30"/>
    </row>
    <row r="14" spans="1:10" x14ac:dyDescent="0.25">
      <c r="A14" s="15"/>
      <c r="B14" s="12"/>
      <c r="C14" s="18"/>
      <c r="D14" s="18"/>
      <c r="E14" s="18"/>
      <c r="F14" s="18"/>
      <c r="G14" s="18"/>
      <c r="H14" s="18"/>
      <c r="I14" s="18"/>
      <c r="J14" s="18"/>
    </row>
    <row r="15" spans="1:10" ht="15.75" thickBot="1" x14ac:dyDescent="0.3">
      <c r="A15" s="15"/>
      <c r="B15" s="27" t="s">
        <v>587</v>
      </c>
      <c r="C15" s="41" t="s">
        <v>271</v>
      </c>
      <c r="D15" s="24"/>
      <c r="E15" s="28">
        <v>40025</v>
      </c>
      <c r="F15" s="29" t="s">
        <v>271</v>
      </c>
      <c r="G15" s="41" t="s">
        <v>271</v>
      </c>
      <c r="H15" s="24"/>
      <c r="I15" s="28">
        <v>40025</v>
      </c>
      <c r="J15" s="29" t="s">
        <v>271</v>
      </c>
    </row>
    <row r="16" spans="1:10" x14ac:dyDescent="0.25">
      <c r="A16" s="15"/>
      <c r="B16" s="30"/>
      <c r="C16" s="30" t="s">
        <v>271</v>
      </c>
      <c r="D16" s="31"/>
      <c r="E16" s="31"/>
      <c r="F16" s="30"/>
      <c r="G16" s="30" t="s">
        <v>271</v>
      </c>
      <c r="H16" s="31"/>
      <c r="I16" s="31"/>
      <c r="J16" s="30"/>
    </row>
    <row r="17" spans="1:10" x14ac:dyDescent="0.25">
      <c r="A17" s="15"/>
      <c r="B17" s="12"/>
      <c r="C17" s="18"/>
      <c r="D17" s="18"/>
      <c r="E17" s="18"/>
      <c r="F17" s="18"/>
      <c r="G17" s="18"/>
      <c r="H17" s="18"/>
      <c r="I17" s="18"/>
      <c r="J17" s="18"/>
    </row>
    <row r="18" spans="1:10" ht="15.75" thickBot="1" x14ac:dyDescent="0.3">
      <c r="A18" s="15"/>
      <c r="B18" s="25" t="s">
        <v>588</v>
      </c>
      <c r="C18" s="20" t="s">
        <v>271</v>
      </c>
      <c r="D18" s="12" t="s">
        <v>273</v>
      </c>
      <c r="E18" s="26">
        <v>389960</v>
      </c>
      <c r="F18" s="14" t="s">
        <v>271</v>
      </c>
      <c r="G18" s="20" t="s">
        <v>271</v>
      </c>
      <c r="H18" s="12" t="s">
        <v>273</v>
      </c>
      <c r="I18" s="26">
        <v>399500</v>
      </c>
      <c r="J18" s="14" t="s">
        <v>271</v>
      </c>
    </row>
    <row r="19" spans="1:10" ht="15.75" thickTop="1" x14ac:dyDescent="0.25">
      <c r="A19" s="15"/>
      <c r="B19" s="30"/>
      <c r="C19" s="30" t="s">
        <v>271</v>
      </c>
      <c r="D19" s="33"/>
      <c r="E19" s="33"/>
      <c r="F19" s="30"/>
      <c r="G19" s="30" t="s">
        <v>271</v>
      </c>
      <c r="H19" s="33"/>
      <c r="I19" s="33"/>
      <c r="J19" s="30"/>
    </row>
  </sheetData>
  <mergeCells count="24">
    <mergeCell ref="B5:J5"/>
    <mergeCell ref="C14:F14"/>
    <mergeCell ref="G14:J14"/>
    <mergeCell ref="C17:F17"/>
    <mergeCell ref="G17:J17"/>
    <mergeCell ref="A1:A2"/>
    <mergeCell ref="B1:J1"/>
    <mergeCell ref="B2:J2"/>
    <mergeCell ref="A3:A19"/>
    <mergeCell ref="B3:J3"/>
    <mergeCell ref="B4:J4"/>
    <mergeCell ref="H7:I7"/>
    <mergeCell ref="H8:I8"/>
    <mergeCell ref="J7:J8"/>
    <mergeCell ref="C9:F9"/>
    <mergeCell ref="G9:J9"/>
    <mergeCell ref="C11:F11"/>
    <mergeCell ref="G11:J11"/>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34</v>
      </c>
    </row>
    <row r="3" spans="1:3" x14ac:dyDescent="0.25">
      <c r="A3" s="3" t="s">
        <v>85</v>
      </c>
      <c r="B3" s="4" t="s">
        <v>6</v>
      </c>
      <c r="C3" s="4" t="s">
        <v>6</v>
      </c>
    </row>
    <row r="4" spans="1:3" x14ac:dyDescent="0.25">
      <c r="A4" s="2" t="s">
        <v>86</v>
      </c>
      <c r="B4" s="7">
        <v>3147659</v>
      </c>
      <c r="C4" s="7">
        <v>3319533</v>
      </c>
    </row>
    <row r="5" spans="1:3" x14ac:dyDescent="0.25">
      <c r="A5" s="2" t="s">
        <v>87</v>
      </c>
      <c r="B5" s="6">
        <v>270823</v>
      </c>
      <c r="C5" s="6">
        <v>394831</v>
      </c>
    </row>
    <row r="6" spans="1:3" x14ac:dyDescent="0.25">
      <c r="A6" s="2" t="s">
        <v>88</v>
      </c>
      <c r="B6" s="6">
        <v>3418482</v>
      </c>
      <c r="C6" s="6">
        <v>3714364</v>
      </c>
    </row>
    <row r="7" spans="1:3" x14ac:dyDescent="0.25">
      <c r="A7" s="3" t="s">
        <v>89</v>
      </c>
      <c r="B7" s="4" t="s">
        <v>6</v>
      </c>
      <c r="C7" s="4" t="s">
        <v>6</v>
      </c>
    </row>
    <row r="8" spans="1:3" x14ac:dyDescent="0.25">
      <c r="A8" s="2" t="s">
        <v>90</v>
      </c>
      <c r="B8" s="6">
        <v>465117</v>
      </c>
      <c r="C8" s="6">
        <v>646636</v>
      </c>
    </row>
    <row r="9" spans="1:3" x14ac:dyDescent="0.25">
      <c r="A9" s="2" t="s">
        <v>91</v>
      </c>
      <c r="B9" s="6">
        <v>268016</v>
      </c>
      <c r="C9" s="6">
        <v>273451</v>
      </c>
    </row>
    <row r="10" spans="1:3" x14ac:dyDescent="0.25">
      <c r="A10" s="2" t="s">
        <v>92</v>
      </c>
      <c r="B10" s="6">
        <v>733133</v>
      </c>
      <c r="C10" s="6">
        <v>920087</v>
      </c>
    </row>
    <row r="11" spans="1:3" x14ac:dyDescent="0.25">
      <c r="A11" s="2" t="s">
        <v>93</v>
      </c>
      <c r="B11" s="6">
        <v>2685349</v>
      </c>
      <c r="C11" s="6">
        <v>2794277</v>
      </c>
    </row>
    <row r="12" spans="1:3" x14ac:dyDescent="0.25">
      <c r="A12" s="2" t="s">
        <v>94</v>
      </c>
      <c r="B12" s="6">
        <v>500000</v>
      </c>
      <c r="C12" s="6">
        <v>200000</v>
      </c>
    </row>
    <row r="13" spans="1:3" ht="30" x14ac:dyDescent="0.25">
      <c r="A13" s="2" t="s">
        <v>95</v>
      </c>
      <c r="B13" s="6">
        <v>2185349</v>
      </c>
      <c r="C13" s="6">
        <v>2594277</v>
      </c>
    </row>
    <row r="14" spans="1:3" x14ac:dyDescent="0.25">
      <c r="A14" s="3" t="s">
        <v>96</v>
      </c>
      <c r="B14" s="4" t="s">
        <v>6</v>
      </c>
      <c r="C14" s="4" t="s">
        <v>6</v>
      </c>
    </row>
    <row r="15" spans="1:3" x14ac:dyDescent="0.25">
      <c r="A15" s="2" t="s">
        <v>97</v>
      </c>
      <c r="B15" s="6">
        <v>5269</v>
      </c>
      <c r="C15" s="6">
        <v>4957</v>
      </c>
    </row>
    <row r="16" spans="1:3" ht="30" x14ac:dyDescent="0.25">
      <c r="A16" s="2" t="s">
        <v>98</v>
      </c>
      <c r="B16" s="6">
        <v>86448</v>
      </c>
      <c r="C16" s="6">
        <v>67613</v>
      </c>
    </row>
    <row r="17" spans="1:3" x14ac:dyDescent="0.25">
      <c r="A17" s="2" t="s">
        <v>99</v>
      </c>
      <c r="B17" s="6">
        <v>116480</v>
      </c>
      <c r="C17" s="6">
        <v>4737</v>
      </c>
    </row>
    <row r="18" spans="1:3" x14ac:dyDescent="0.25">
      <c r="A18" s="2" t="s">
        <v>100</v>
      </c>
      <c r="B18" s="6">
        <v>39555</v>
      </c>
      <c r="C18" s="6">
        <v>14330</v>
      </c>
    </row>
    <row r="19" spans="1:3" x14ac:dyDescent="0.25">
      <c r="A19" s="2" t="s">
        <v>101</v>
      </c>
      <c r="B19" s="6">
        <v>247752</v>
      </c>
      <c r="C19" s="6">
        <v>91637</v>
      </c>
    </row>
    <row r="20" spans="1:3" x14ac:dyDescent="0.25">
      <c r="A20" s="3" t="s">
        <v>102</v>
      </c>
      <c r="B20" s="4" t="s">
        <v>6</v>
      </c>
      <c r="C20" s="4" t="s">
        <v>6</v>
      </c>
    </row>
    <row r="21" spans="1:3" x14ac:dyDescent="0.25">
      <c r="A21" s="2" t="s">
        <v>103</v>
      </c>
      <c r="B21" s="6">
        <v>1150622</v>
      </c>
      <c r="C21" s="6">
        <v>1088001</v>
      </c>
    </row>
    <row r="22" spans="1:3" x14ac:dyDescent="0.25">
      <c r="A22" s="2" t="s">
        <v>104</v>
      </c>
      <c r="B22" s="6">
        <v>212934</v>
      </c>
      <c r="C22" s="6">
        <v>196358</v>
      </c>
    </row>
    <row r="23" spans="1:3" x14ac:dyDescent="0.25">
      <c r="A23" s="2" t="s">
        <v>105</v>
      </c>
      <c r="B23" s="6">
        <v>198059</v>
      </c>
      <c r="C23" s="6">
        <v>283632</v>
      </c>
    </row>
    <row r="24" spans="1:3" x14ac:dyDescent="0.25">
      <c r="A24" s="2" t="s">
        <v>106</v>
      </c>
      <c r="B24" s="6">
        <v>127060</v>
      </c>
      <c r="C24" s="6">
        <v>114336</v>
      </c>
    </row>
    <row r="25" spans="1:3" ht="30" x14ac:dyDescent="0.25">
      <c r="A25" s="2" t="s">
        <v>107</v>
      </c>
      <c r="B25" s="6">
        <v>104304</v>
      </c>
      <c r="C25" s="6">
        <v>97089</v>
      </c>
    </row>
    <row r="26" spans="1:3" x14ac:dyDescent="0.25">
      <c r="A26" s="2" t="s">
        <v>108</v>
      </c>
      <c r="B26" s="6">
        <v>31983</v>
      </c>
      <c r="C26" s="6">
        <v>37962</v>
      </c>
    </row>
    <row r="27" spans="1:3" x14ac:dyDescent="0.25">
      <c r="A27" s="2" t="s">
        <v>109</v>
      </c>
      <c r="B27" s="6">
        <v>25675</v>
      </c>
      <c r="C27" s="6">
        <v>35704</v>
      </c>
    </row>
    <row r="28" spans="1:3" ht="30" x14ac:dyDescent="0.25">
      <c r="A28" s="2" t="s">
        <v>110</v>
      </c>
      <c r="B28" s="6">
        <v>24747</v>
      </c>
      <c r="C28" s="6">
        <v>251630</v>
      </c>
    </row>
    <row r="29" spans="1:3" x14ac:dyDescent="0.25">
      <c r="A29" s="2" t="s">
        <v>111</v>
      </c>
      <c r="B29" s="6">
        <v>119520</v>
      </c>
      <c r="C29" s="6">
        <v>140483</v>
      </c>
    </row>
    <row r="30" spans="1:3" x14ac:dyDescent="0.25">
      <c r="A30" s="2" t="s">
        <v>112</v>
      </c>
      <c r="B30" s="6">
        <v>1994904</v>
      </c>
      <c r="C30" s="6">
        <v>2245195</v>
      </c>
    </row>
    <row r="31" spans="1:3" x14ac:dyDescent="0.25">
      <c r="A31" s="2" t="s">
        <v>113</v>
      </c>
      <c r="B31" s="6">
        <v>438197</v>
      </c>
      <c r="C31" s="6">
        <v>440719</v>
      </c>
    </row>
    <row r="32" spans="1:3" x14ac:dyDescent="0.25">
      <c r="A32" s="2" t="s">
        <v>114</v>
      </c>
      <c r="B32" s="6">
        <v>180727</v>
      </c>
      <c r="C32" s="6">
        <v>114427</v>
      </c>
    </row>
    <row r="33" spans="1:3" x14ac:dyDescent="0.25">
      <c r="A33" s="2" t="s">
        <v>115</v>
      </c>
      <c r="B33" s="6">
        <v>257470</v>
      </c>
      <c r="C33" s="6">
        <v>326292</v>
      </c>
    </row>
    <row r="34" spans="1:3" ht="30" x14ac:dyDescent="0.25">
      <c r="A34" s="2" t="s">
        <v>116</v>
      </c>
      <c r="B34" s="4" t="s">
        <v>6</v>
      </c>
      <c r="C34" s="6">
        <v>1022074</v>
      </c>
    </row>
    <row r="35" spans="1:3" x14ac:dyDescent="0.25">
      <c r="A35" s="2" t="s">
        <v>117</v>
      </c>
      <c r="B35" s="7">
        <v>257470</v>
      </c>
      <c r="C35" s="7">
        <v>1348366</v>
      </c>
    </row>
    <row r="36" spans="1:3" ht="30" x14ac:dyDescent="0.25">
      <c r="A36" s="3" t="s">
        <v>118</v>
      </c>
      <c r="B36" s="4" t="s">
        <v>6</v>
      </c>
      <c r="C36" s="4" t="s">
        <v>6</v>
      </c>
    </row>
    <row r="37" spans="1:3" ht="30" x14ac:dyDescent="0.25">
      <c r="A37" s="2" t="s">
        <v>119</v>
      </c>
      <c r="B37" s="9">
        <v>0.57999999999999996</v>
      </c>
      <c r="C37" s="9">
        <v>0.69</v>
      </c>
    </row>
    <row r="38" spans="1:3" ht="30" x14ac:dyDescent="0.25">
      <c r="A38" s="2" t="s">
        <v>120</v>
      </c>
      <c r="B38" s="4" t="s">
        <v>6</v>
      </c>
      <c r="C38" s="9">
        <v>2.17</v>
      </c>
    </row>
    <row r="39" spans="1:3" x14ac:dyDescent="0.25">
      <c r="A39" s="2" t="s">
        <v>121</v>
      </c>
      <c r="B39" s="9">
        <v>0.57999999999999996</v>
      </c>
      <c r="C39" s="9">
        <v>2.86</v>
      </c>
    </row>
    <row r="40" spans="1:3" ht="30" x14ac:dyDescent="0.25">
      <c r="A40" s="2" t="s">
        <v>122</v>
      </c>
      <c r="B40" s="6">
        <v>445643</v>
      </c>
      <c r="C40" s="6">
        <v>472278</v>
      </c>
    </row>
    <row r="41" spans="1:3" ht="30" x14ac:dyDescent="0.25">
      <c r="A41" s="2" t="s">
        <v>123</v>
      </c>
      <c r="B41" s="9">
        <v>0.56000000000000005</v>
      </c>
      <c r="C41" s="9">
        <v>0.68</v>
      </c>
    </row>
    <row r="42" spans="1:3" ht="30" x14ac:dyDescent="0.25">
      <c r="A42" s="2" t="s">
        <v>124</v>
      </c>
      <c r="B42" s="4" t="s">
        <v>6</v>
      </c>
      <c r="C42" s="9">
        <v>2.14</v>
      </c>
    </row>
    <row r="43" spans="1:3" x14ac:dyDescent="0.25">
      <c r="A43" s="2" t="s">
        <v>125</v>
      </c>
      <c r="B43" s="9">
        <v>0.56000000000000005</v>
      </c>
      <c r="C43" s="9">
        <v>2.82</v>
      </c>
    </row>
    <row r="44" spans="1:3" ht="30" x14ac:dyDescent="0.25">
      <c r="A44" s="2" t="s">
        <v>126</v>
      </c>
      <c r="B44" s="6">
        <v>456782</v>
      </c>
      <c r="C44" s="6">
        <v>478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140625" bestFit="1" customWidth="1"/>
    <col min="2" max="2" width="34.85546875" bestFit="1" customWidth="1"/>
    <col min="3" max="3" width="1.85546875" bestFit="1" customWidth="1"/>
    <col min="5" max="5" width="5.7109375" bestFit="1" customWidth="1"/>
    <col min="6" max="7" width="1.85546875" bestFit="1" customWidth="1"/>
    <col min="8" max="8" width="4.28515625" customWidth="1"/>
    <col min="9" max="9" width="10.28515625" customWidth="1"/>
    <col min="10" max="10" width="1.85546875" bestFit="1" customWidth="1"/>
  </cols>
  <sheetData>
    <row r="1" spans="1:10" ht="15" customHeight="1" x14ac:dyDescent="0.25">
      <c r="A1" s="8" t="s">
        <v>8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863</v>
      </c>
      <c r="B3" s="16" t="s">
        <v>6</v>
      </c>
      <c r="C3" s="16"/>
      <c r="D3" s="16"/>
      <c r="E3" s="16"/>
      <c r="F3" s="16"/>
      <c r="G3" s="16"/>
      <c r="H3" s="16"/>
      <c r="I3" s="16"/>
      <c r="J3" s="16"/>
    </row>
    <row r="4" spans="1:10" x14ac:dyDescent="0.25">
      <c r="A4" s="15"/>
      <c r="B4" s="18" t="s">
        <v>595</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2"/>
      <c r="C6" s="12"/>
      <c r="D6" s="12"/>
      <c r="E6" s="12"/>
      <c r="F6" s="12"/>
      <c r="G6" s="12"/>
      <c r="H6" s="12"/>
      <c r="I6" s="12"/>
      <c r="J6" s="12"/>
    </row>
    <row r="7" spans="1:10" x14ac:dyDescent="0.25">
      <c r="A7" s="15"/>
      <c r="B7" s="43"/>
      <c r="C7" s="43" t="s">
        <v>271</v>
      </c>
      <c r="D7" s="57" t="s">
        <v>488</v>
      </c>
      <c r="E7" s="57"/>
      <c r="F7" s="43"/>
      <c r="G7" s="43" t="s">
        <v>271</v>
      </c>
      <c r="H7" s="57" t="s">
        <v>597</v>
      </c>
      <c r="I7" s="57"/>
      <c r="J7" s="43"/>
    </row>
    <row r="8" spans="1:10" x14ac:dyDescent="0.25">
      <c r="A8" s="15"/>
      <c r="B8" s="43"/>
      <c r="C8" s="43"/>
      <c r="D8" s="57" t="s">
        <v>596</v>
      </c>
      <c r="E8" s="57"/>
      <c r="F8" s="43"/>
      <c r="G8" s="43"/>
      <c r="H8" s="57" t="s">
        <v>598</v>
      </c>
      <c r="I8" s="57"/>
      <c r="J8" s="43"/>
    </row>
    <row r="9" spans="1:10" ht="15.75" thickBot="1" x14ac:dyDescent="0.3">
      <c r="A9" s="15"/>
      <c r="B9" s="43"/>
      <c r="C9" s="43"/>
      <c r="D9" s="59"/>
      <c r="E9" s="59"/>
      <c r="F9" s="43"/>
      <c r="G9" s="43"/>
      <c r="H9" s="59" t="s">
        <v>599</v>
      </c>
      <c r="I9" s="59"/>
      <c r="J9" s="43"/>
    </row>
    <row r="10" spans="1:10" x14ac:dyDescent="0.25">
      <c r="A10" s="15"/>
      <c r="B10" s="27" t="s">
        <v>600</v>
      </c>
      <c r="C10" s="24" t="s">
        <v>271</v>
      </c>
      <c r="D10" s="24"/>
      <c r="E10" s="28">
        <v>37760</v>
      </c>
      <c r="F10" s="29" t="s">
        <v>271</v>
      </c>
      <c r="G10" s="24" t="s">
        <v>271</v>
      </c>
      <c r="H10" s="24" t="s">
        <v>273</v>
      </c>
      <c r="I10" s="47">
        <v>14.1</v>
      </c>
      <c r="J10" s="29" t="s">
        <v>271</v>
      </c>
    </row>
    <row r="11" spans="1:10" x14ac:dyDescent="0.25">
      <c r="A11" s="15"/>
      <c r="B11" s="12"/>
      <c r="C11" s="18"/>
      <c r="D11" s="18"/>
      <c r="E11" s="18"/>
      <c r="F11" s="18"/>
      <c r="G11" s="18"/>
      <c r="H11" s="18"/>
      <c r="I11" s="18"/>
      <c r="J11" s="18"/>
    </row>
    <row r="12" spans="1:10" ht="15.75" thickBot="1" x14ac:dyDescent="0.3">
      <c r="A12" s="15"/>
      <c r="B12" s="48" t="s">
        <v>601</v>
      </c>
      <c r="C12" s="12" t="s">
        <v>271</v>
      </c>
      <c r="D12" s="12"/>
      <c r="E12" s="26">
        <v>37760</v>
      </c>
      <c r="F12" s="14" t="s">
        <v>271</v>
      </c>
      <c r="G12" s="12" t="s">
        <v>271</v>
      </c>
      <c r="H12" s="12" t="s">
        <v>273</v>
      </c>
      <c r="I12" s="39">
        <v>14.1</v>
      </c>
      <c r="J12" s="14" t="s">
        <v>271</v>
      </c>
    </row>
    <row r="13" spans="1:10" x14ac:dyDescent="0.25">
      <c r="A13" s="15"/>
      <c r="B13" s="30"/>
      <c r="C13" s="30" t="s">
        <v>271</v>
      </c>
      <c r="D13" s="31"/>
      <c r="E13" s="31"/>
      <c r="F13" s="30"/>
      <c r="G13" s="30" t="s">
        <v>271</v>
      </c>
      <c r="H13" s="31"/>
      <c r="I13" s="31"/>
      <c r="J13" s="30"/>
    </row>
    <row r="14" spans="1:10" x14ac:dyDescent="0.25">
      <c r="A14" s="15"/>
      <c r="B14" s="12"/>
      <c r="C14" s="18"/>
      <c r="D14" s="18"/>
      <c r="E14" s="18"/>
      <c r="F14" s="18"/>
      <c r="G14" s="18"/>
      <c r="H14" s="18"/>
      <c r="I14" s="18"/>
      <c r="J14" s="18"/>
    </row>
    <row r="15" spans="1:10" ht="15.75" thickBot="1" x14ac:dyDescent="0.3">
      <c r="A15" s="15"/>
      <c r="B15" s="27" t="s">
        <v>602</v>
      </c>
      <c r="C15" s="41" t="s">
        <v>271</v>
      </c>
      <c r="D15" s="24"/>
      <c r="E15" s="28">
        <v>37760</v>
      </c>
      <c r="F15" s="29" t="s">
        <v>271</v>
      </c>
      <c r="G15" s="41" t="s">
        <v>271</v>
      </c>
      <c r="H15" s="24" t="s">
        <v>273</v>
      </c>
      <c r="I15" s="47">
        <v>14.1</v>
      </c>
      <c r="J15" s="29" t="s">
        <v>271</v>
      </c>
    </row>
    <row r="16" spans="1:10" x14ac:dyDescent="0.25">
      <c r="A16" s="15"/>
      <c r="B16" s="30"/>
      <c r="C16" s="30" t="s">
        <v>271</v>
      </c>
      <c r="D16" s="31"/>
      <c r="E16" s="31"/>
      <c r="F16" s="30"/>
      <c r="G16" s="30" t="s">
        <v>271</v>
      </c>
      <c r="H16" s="31"/>
      <c r="I16" s="31"/>
      <c r="J16" s="30"/>
    </row>
    <row r="17" spans="1:10" x14ac:dyDescent="0.25">
      <c r="A17" s="15"/>
      <c r="B17" s="12"/>
      <c r="C17" s="18"/>
      <c r="D17" s="18"/>
      <c r="E17" s="18"/>
      <c r="F17" s="18"/>
      <c r="G17" s="18"/>
      <c r="H17" s="18"/>
      <c r="I17" s="18"/>
      <c r="J17" s="18"/>
    </row>
    <row r="18" spans="1:10" ht="15.75" thickBot="1" x14ac:dyDescent="0.3">
      <c r="A18" s="15"/>
      <c r="B18" s="25" t="s">
        <v>603</v>
      </c>
      <c r="C18" s="20" t="s">
        <v>271</v>
      </c>
      <c r="D18" s="12"/>
      <c r="E18" s="26">
        <v>7552</v>
      </c>
      <c r="F18" s="14" t="s">
        <v>271</v>
      </c>
      <c r="G18" s="20" t="s">
        <v>271</v>
      </c>
      <c r="H18" s="12" t="s">
        <v>273</v>
      </c>
      <c r="I18" s="39">
        <v>14.1</v>
      </c>
      <c r="J18" s="14" t="s">
        <v>271</v>
      </c>
    </row>
    <row r="19" spans="1:10" ht="15.75" thickTop="1" x14ac:dyDescent="0.25">
      <c r="A19" s="15"/>
      <c r="B19" s="30"/>
      <c r="C19" s="30" t="s">
        <v>271</v>
      </c>
      <c r="D19" s="33"/>
      <c r="E19" s="33"/>
      <c r="F19" s="30"/>
      <c r="G19" s="30" t="s">
        <v>271</v>
      </c>
      <c r="H19" s="33"/>
      <c r="I19" s="33"/>
      <c r="J19" s="30"/>
    </row>
  </sheetData>
  <mergeCells count="24">
    <mergeCell ref="B5:J5"/>
    <mergeCell ref="C14:F14"/>
    <mergeCell ref="G14:J14"/>
    <mergeCell ref="C17:F17"/>
    <mergeCell ref="G17:J17"/>
    <mergeCell ref="A1:A2"/>
    <mergeCell ref="B1:J1"/>
    <mergeCell ref="B2:J2"/>
    <mergeCell ref="A3:A19"/>
    <mergeCell ref="B3:J3"/>
    <mergeCell ref="B4:J4"/>
    <mergeCell ref="G7:G9"/>
    <mergeCell ref="H7:I7"/>
    <mergeCell ref="H8:I8"/>
    <mergeCell ref="H9:I9"/>
    <mergeCell ref="J7:J9"/>
    <mergeCell ref="C11:F11"/>
    <mergeCell ref="G11:J11"/>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4.140625" customWidth="1"/>
    <col min="3" max="3" width="2.42578125" customWidth="1"/>
    <col min="4" max="4" width="12" customWidth="1"/>
    <col min="5" max="5" width="7.42578125" customWidth="1"/>
    <col min="6" max="8" width="2.42578125" customWidth="1"/>
    <col min="9" max="9" width="6.85546875" customWidth="1"/>
    <col min="10" max="11" width="2.42578125" customWidth="1"/>
    <col min="12" max="12" width="12" customWidth="1"/>
    <col min="13" max="13" width="7.42578125" customWidth="1"/>
    <col min="14" max="15" width="2.42578125" customWidth="1"/>
    <col min="16" max="16" width="12" customWidth="1"/>
    <col min="17" max="17" width="7.42578125" customWidth="1"/>
    <col min="18" max="18" width="2.42578125" customWidth="1"/>
  </cols>
  <sheetData>
    <row r="1" spans="1:18" ht="15" customHeight="1" x14ac:dyDescent="0.25">
      <c r="A1" s="8" t="s">
        <v>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65</v>
      </c>
      <c r="B3" s="16" t="s">
        <v>6</v>
      </c>
      <c r="C3" s="16"/>
      <c r="D3" s="16"/>
      <c r="E3" s="16"/>
      <c r="F3" s="16"/>
      <c r="G3" s="16"/>
      <c r="H3" s="16"/>
      <c r="I3" s="16"/>
      <c r="J3" s="16"/>
      <c r="K3" s="16"/>
      <c r="L3" s="16"/>
      <c r="M3" s="16"/>
      <c r="N3" s="16"/>
      <c r="O3" s="16"/>
      <c r="P3" s="16"/>
      <c r="Q3" s="16"/>
      <c r="R3" s="16"/>
    </row>
    <row r="4" spans="1:18" x14ac:dyDescent="0.25">
      <c r="A4" s="15"/>
      <c r="B4" s="18" t="s">
        <v>866</v>
      </c>
      <c r="C4" s="18"/>
      <c r="D4" s="18"/>
      <c r="E4" s="18"/>
      <c r="F4" s="18"/>
      <c r="G4" s="18"/>
      <c r="H4" s="18"/>
      <c r="I4" s="18"/>
      <c r="J4" s="18"/>
      <c r="K4" s="18"/>
      <c r="L4" s="18"/>
      <c r="M4" s="18"/>
      <c r="N4" s="18"/>
      <c r="O4" s="18"/>
      <c r="P4" s="18"/>
      <c r="Q4" s="18"/>
      <c r="R4" s="18"/>
    </row>
    <row r="5" spans="1:18" ht="15.75" x14ac:dyDescent="0.25">
      <c r="A5" s="15"/>
      <c r="B5" s="37"/>
      <c r="C5" s="37"/>
      <c r="D5" s="37"/>
      <c r="E5" s="37"/>
      <c r="F5" s="37"/>
      <c r="G5" s="37"/>
      <c r="H5" s="37"/>
      <c r="I5" s="37"/>
      <c r="J5" s="37"/>
      <c r="K5" s="37"/>
      <c r="L5" s="37"/>
      <c r="M5" s="37"/>
      <c r="N5" s="37"/>
      <c r="O5" s="37"/>
      <c r="P5" s="37"/>
      <c r="Q5" s="37"/>
      <c r="R5" s="37"/>
    </row>
    <row r="6" spans="1:18" x14ac:dyDescent="0.25">
      <c r="A6" s="15"/>
      <c r="B6" s="12"/>
      <c r="C6" s="12"/>
      <c r="D6" s="12"/>
      <c r="E6" s="12"/>
      <c r="F6" s="12"/>
      <c r="G6" s="12"/>
      <c r="H6" s="12"/>
      <c r="I6" s="12"/>
      <c r="J6" s="12"/>
      <c r="K6" s="12"/>
      <c r="L6" s="12"/>
      <c r="M6" s="12"/>
      <c r="N6" s="12"/>
      <c r="O6" s="12"/>
      <c r="P6" s="12"/>
      <c r="Q6" s="12"/>
      <c r="R6" s="12"/>
    </row>
    <row r="7" spans="1:18" x14ac:dyDescent="0.25">
      <c r="A7" s="15"/>
      <c r="B7" s="68" t="s">
        <v>607</v>
      </c>
      <c r="C7" s="43" t="s">
        <v>271</v>
      </c>
      <c r="D7" s="57" t="s">
        <v>137</v>
      </c>
      <c r="E7" s="57"/>
      <c r="F7" s="43"/>
      <c r="G7" s="43" t="s">
        <v>271</v>
      </c>
      <c r="H7" s="57" t="s">
        <v>478</v>
      </c>
      <c r="I7" s="57"/>
      <c r="J7" s="43"/>
      <c r="K7" s="43" t="s">
        <v>271</v>
      </c>
      <c r="L7" s="57" t="s">
        <v>611</v>
      </c>
      <c r="M7" s="57"/>
      <c r="N7" s="43"/>
      <c r="O7" s="43" t="s">
        <v>271</v>
      </c>
      <c r="P7" s="57" t="s">
        <v>616</v>
      </c>
      <c r="Q7" s="57"/>
      <c r="R7" s="43"/>
    </row>
    <row r="8" spans="1:18" x14ac:dyDescent="0.25">
      <c r="A8" s="15"/>
      <c r="B8" s="68"/>
      <c r="C8" s="43"/>
      <c r="D8" s="57" t="s">
        <v>488</v>
      </c>
      <c r="E8" s="57"/>
      <c r="F8" s="43"/>
      <c r="G8" s="43"/>
      <c r="H8" s="57" t="s">
        <v>599</v>
      </c>
      <c r="I8" s="57"/>
      <c r="J8" s="43"/>
      <c r="K8" s="43"/>
      <c r="L8" s="57" t="s">
        <v>596</v>
      </c>
      <c r="M8" s="57"/>
      <c r="N8" s="43"/>
      <c r="O8" s="43"/>
      <c r="P8" s="57" t="s">
        <v>488</v>
      </c>
      <c r="Q8" s="57"/>
      <c r="R8" s="43"/>
    </row>
    <row r="9" spans="1:18" x14ac:dyDescent="0.25">
      <c r="A9" s="15"/>
      <c r="B9" s="68"/>
      <c r="C9" s="43"/>
      <c r="D9" s="57" t="s">
        <v>596</v>
      </c>
      <c r="E9" s="57"/>
      <c r="F9" s="43"/>
      <c r="G9" s="43"/>
      <c r="H9" s="57" t="s">
        <v>609</v>
      </c>
      <c r="I9" s="57"/>
      <c r="J9" s="43"/>
      <c r="K9" s="43"/>
      <c r="L9" s="57" t="s">
        <v>612</v>
      </c>
      <c r="M9" s="57"/>
      <c r="N9" s="43"/>
      <c r="O9" s="43"/>
      <c r="P9" s="57" t="s">
        <v>617</v>
      </c>
      <c r="Q9" s="57"/>
      <c r="R9" s="43"/>
    </row>
    <row r="10" spans="1:18" x14ac:dyDescent="0.25">
      <c r="A10" s="15"/>
      <c r="B10" s="68"/>
      <c r="C10" s="43"/>
      <c r="D10" s="57" t="s">
        <v>608</v>
      </c>
      <c r="E10" s="57"/>
      <c r="F10" s="43"/>
      <c r="G10" s="43"/>
      <c r="H10" s="57" t="s">
        <v>610</v>
      </c>
      <c r="I10" s="57"/>
      <c r="J10" s="43"/>
      <c r="K10" s="43"/>
      <c r="L10" s="57" t="s">
        <v>613</v>
      </c>
      <c r="M10" s="57"/>
      <c r="N10" s="43"/>
      <c r="O10" s="43"/>
      <c r="P10" s="57" t="s">
        <v>618</v>
      </c>
      <c r="Q10" s="57"/>
      <c r="R10" s="43"/>
    </row>
    <row r="11" spans="1:18" x14ac:dyDescent="0.25">
      <c r="A11" s="15"/>
      <c r="B11" s="68"/>
      <c r="C11" s="43"/>
      <c r="D11" s="57"/>
      <c r="E11" s="57"/>
      <c r="F11" s="43"/>
      <c r="G11" s="43"/>
      <c r="H11" s="57"/>
      <c r="I11" s="57"/>
      <c r="J11" s="43"/>
      <c r="K11" s="43"/>
      <c r="L11" s="57" t="s">
        <v>614</v>
      </c>
      <c r="M11" s="57"/>
      <c r="N11" s="43"/>
      <c r="O11" s="43"/>
      <c r="P11" s="57" t="s">
        <v>619</v>
      </c>
      <c r="Q11" s="57"/>
      <c r="R11" s="43"/>
    </row>
    <row r="12" spans="1:18" ht="15.75" thickBot="1" x14ac:dyDescent="0.3">
      <c r="A12" s="15"/>
      <c r="B12" s="68"/>
      <c r="C12" s="43"/>
      <c r="D12" s="59"/>
      <c r="E12" s="59"/>
      <c r="F12" s="43"/>
      <c r="G12" s="43"/>
      <c r="H12" s="59"/>
      <c r="I12" s="59"/>
      <c r="J12" s="43"/>
      <c r="K12" s="43"/>
      <c r="L12" s="59" t="s">
        <v>615</v>
      </c>
      <c r="M12" s="59"/>
      <c r="N12" s="43"/>
      <c r="O12" s="43"/>
      <c r="P12" s="59"/>
      <c r="Q12" s="59"/>
      <c r="R12" s="43"/>
    </row>
    <row r="13" spans="1:18" x14ac:dyDescent="0.25">
      <c r="A13" s="15"/>
      <c r="B13" s="27" t="s">
        <v>620</v>
      </c>
      <c r="C13" s="24" t="s">
        <v>271</v>
      </c>
      <c r="D13" s="24"/>
      <c r="E13" s="28">
        <v>22800</v>
      </c>
      <c r="F13" s="29" t="s">
        <v>271</v>
      </c>
      <c r="G13" s="24" t="s">
        <v>271</v>
      </c>
      <c r="H13" s="24" t="s">
        <v>273</v>
      </c>
      <c r="I13" s="47">
        <v>17.07</v>
      </c>
      <c r="J13" s="29" t="s">
        <v>271</v>
      </c>
      <c r="K13" s="24" t="s">
        <v>271</v>
      </c>
      <c r="L13" s="24"/>
      <c r="M13" s="28">
        <v>22800</v>
      </c>
      <c r="N13" s="29" t="s">
        <v>271</v>
      </c>
      <c r="O13" s="24" t="s">
        <v>271</v>
      </c>
      <c r="P13" s="24"/>
      <c r="Q13" s="28">
        <v>17200</v>
      </c>
      <c r="R13" s="29" t="s">
        <v>271</v>
      </c>
    </row>
    <row r="14" spans="1:18" x14ac:dyDescent="0.25">
      <c r="A14" s="15"/>
      <c r="B14" s="25" t="s">
        <v>621</v>
      </c>
      <c r="C14" s="12" t="s">
        <v>271</v>
      </c>
      <c r="D14" s="12"/>
      <c r="E14" s="26">
        <v>6000</v>
      </c>
      <c r="F14" s="14" t="s">
        <v>271</v>
      </c>
      <c r="G14" s="12" t="s">
        <v>271</v>
      </c>
      <c r="H14" s="12"/>
      <c r="I14" s="39">
        <v>17.05</v>
      </c>
      <c r="J14" s="14" t="s">
        <v>271</v>
      </c>
      <c r="K14" s="12" t="s">
        <v>271</v>
      </c>
      <c r="L14" s="12"/>
      <c r="M14" s="26">
        <v>28800</v>
      </c>
      <c r="N14" s="14" t="s">
        <v>271</v>
      </c>
      <c r="O14" s="12" t="s">
        <v>271</v>
      </c>
      <c r="P14" s="12"/>
      <c r="Q14" s="26">
        <v>11200</v>
      </c>
      <c r="R14" s="14" t="s">
        <v>271</v>
      </c>
    </row>
    <row r="15" spans="1:18" x14ac:dyDescent="0.25">
      <c r="A15" s="15"/>
      <c r="B15" s="27" t="s">
        <v>622</v>
      </c>
      <c r="C15" s="24" t="s">
        <v>271</v>
      </c>
      <c r="D15" s="24"/>
      <c r="E15" s="28">
        <v>1800</v>
      </c>
      <c r="F15" s="29" t="s">
        <v>271</v>
      </c>
      <c r="G15" s="24" t="s">
        <v>271</v>
      </c>
      <c r="H15" s="24"/>
      <c r="I15" s="47">
        <v>17.100000000000001</v>
      </c>
      <c r="J15" s="29" t="s">
        <v>271</v>
      </c>
      <c r="K15" s="24" t="s">
        <v>271</v>
      </c>
      <c r="L15" s="24"/>
      <c r="M15" s="28">
        <v>30600</v>
      </c>
      <c r="N15" s="29" t="s">
        <v>271</v>
      </c>
      <c r="O15" s="24" t="s">
        <v>271</v>
      </c>
      <c r="P15" s="24"/>
      <c r="Q15" s="28">
        <v>9400</v>
      </c>
      <c r="R15" s="29" t="s">
        <v>271</v>
      </c>
    </row>
    <row r="16" spans="1:18" x14ac:dyDescent="0.25">
      <c r="A16" s="15"/>
      <c r="B16" s="25" t="s">
        <v>623</v>
      </c>
      <c r="C16" s="12" t="s">
        <v>271</v>
      </c>
      <c r="D16" s="12"/>
      <c r="E16" s="39" t="s">
        <v>303</v>
      </c>
      <c r="F16" s="14" t="s">
        <v>271</v>
      </c>
      <c r="G16" s="12" t="s">
        <v>271</v>
      </c>
      <c r="H16" s="12"/>
      <c r="I16" s="39" t="s">
        <v>303</v>
      </c>
      <c r="J16" s="14" t="s">
        <v>271</v>
      </c>
      <c r="K16" s="12" t="s">
        <v>271</v>
      </c>
      <c r="L16" s="12"/>
      <c r="M16" s="26">
        <v>30600</v>
      </c>
      <c r="N16" s="14" t="s">
        <v>271</v>
      </c>
      <c r="O16" s="12" t="s">
        <v>271</v>
      </c>
      <c r="P16" s="12"/>
      <c r="Q16" s="26">
        <v>9400</v>
      </c>
      <c r="R16" s="14" t="s">
        <v>271</v>
      </c>
    </row>
    <row r="17" spans="1:18" x14ac:dyDescent="0.25">
      <c r="A17" s="15"/>
      <c r="B17" s="27" t="s">
        <v>624</v>
      </c>
      <c r="C17" s="24" t="s">
        <v>271</v>
      </c>
      <c r="D17" s="24"/>
      <c r="E17" s="47" t="s">
        <v>303</v>
      </c>
      <c r="F17" s="29" t="s">
        <v>271</v>
      </c>
      <c r="G17" s="24" t="s">
        <v>271</v>
      </c>
      <c r="H17" s="24"/>
      <c r="I17" s="47" t="s">
        <v>303</v>
      </c>
      <c r="J17" s="29" t="s">
        <v>271</v>
      </c>
      <c r="K17" s="24" t="s">
        <v>271</v>
      </c>
      <c r="L17" s="24"/>
      <c r="M17" s="28">
        <v>30600</v>
      </c>
      <c r="N17" s="29" t="s">
        <v>271</v>
      </c>
      <c r="O17" s="24" t="s">
        <v>271</v>
      </c>
      <c r="P17" s="24"/>
      <c r="Q17" s="28">
        <v>9400</v>
      </c>
      <c r="R17" s="29" t="s">
        <v>271</v>
      </c>
    </row>
    <row r="18" spans="1:18" x14ac:dyDescent="0.25">
      <c r="A18" s="15"/>
      <c r="B18" s="25" t="s">
        <v>625</v>
      </c>
      <c r="C18" s="12" t="s">
        <v>271</v>
      </c>
      <c r="D18" s="12"/>
      <c r="E18" s="39" t="s">
        <v>303</v>
      </c>
      <c r="F18" s="14" t="s">
        <v>271</v>
      </c>
      <c r="G18" s="12" t="s">
        <v>271</v>
      </c>
      <c r="H18" s="12"/>
      <c r="I18" s="39" t="s">
        <v>303</v>
      </c>
      <c r="J18" s="14" t="s">
        <v>271</v>
      </c>
      <c r="K18" s="12" t="s">
        <v>271</v>
      </c>
      <c r="L18" s="12"/>
      <c r="M18" s="26">
        <v>30600</v>
      </c>
      <c r="N18" s="14" t="s">
        <v>271</v>
      </c>
      <c r="O18" s="12" t="s">
        <v>271</v>
      </c>
      <c r="P18" s="12"/>
      <c r="Q18" s="26">
        <v>9400</v>
      </c>
      <c r="R18" s="14" t="s">
        <v>271</v>
      </c>
    </row>
  </sheetData>
  <mergeCells count="40">
    <mergeCell ref="R7:R12"/>
    <mergeCell ref="A1:A2"/>
    <mergeCell ref="B1:R1"/>
    <mergeCell ref="B2:R2"/>
    <mergeCell ref="A3:A18"/>
    <mergeCell ref="B3:R3"/>
    <mergeCell ref="B4:R4"/>
    <mergeCell ref="B5:R5"/>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3" bestFit="1" customWidth="1"/>
    <col min="13" max="13" width="4.85546875" bestFit="1" customWidth="1"/>
    <col min="14" max="15" width="1.85546875" bestFit="1" customWidth="1"/>
    <col min="17" max="17" width="3.7109375" bestFit="1" customWidth="1"/>
    <col min="18" max="18" width="3" bestFit="1" customWidth="1"/>
    <col min="21" max="21" width="4.85546875" bestFit="1" customWidth="1"/>
    <col min="22" max="23" width="1.85546875" bestFit="1" customWidth="1"/>
    <col min="25" max="25" width="4.5703125" bestFit="1" customWidth="1"/>
    <col min="26" max="26" width="3" bestFit="1" customWidth="1"/>
  </cols>
  <sheetData>
    <row r="1" spans="1:26" ht="15" customHeight="1" x14ac:dyDescent="0.25">
      <c r="A1" s="8" t="s">
        <v>8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868</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8" t="s">
        <v>635</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5"/>
      <c r="B7" s="43"/>
      <c r="C7" s="43" t="s">
        <v>271</v>
      </c>
      <c r="D7" s="44" t="s">
        <v>636</v>
      </c>
      <c r="E7" s="44"/>
      <c r="F7" s="44"/>
      <c r="G7" s="44"/>
      <c r="H7" s="44"/>
      <c r="I7" s="44"/>
      <c r="J7" s="43"/>
      <c r="K7" s="43"/>
      <c r="L7" s="44" t="s">
        <v>637</v>
      </c>
      <c r="M7" s="44"/>
      <c r="N7" s="44"/>
      <c r="O7" s="44"/>
      <c r="P7" s="44"/>
      <c r="Q7" s="44"/>
      <c r="R7" s="43"/>
      <c r="S7" s="43"/>
      <c r="T7" s="44" t="s">
        <v>639</v>
      </c>
      <c r="U7" s="44"/>
      <c r="V7" s="44"/>
      <c r="W7" s="44"/>
      <c r="X7" s="44"/>
      <c r="Y7" s="44"/>
      <c r="Z7" s="43"/>
    </row>
    <row r="8" spans="1:26" x14ac:dyDescent="0.25">
      <c r="A8" s="15"/>
      <c r="B8" s="43"/>
      <c r="C8" s="43"/>
      <c r="D8" s="44"/>
      <c r="E8" s="44"/>
      <c r="F8" s="44"/>
      <c r="G8" s="44"/>
      <c r="H8" s="44"/>
      <c r="I8" s="44"/>
      <c r="J8" s="43"/>
      <c r="K8" s="43"/>
      <c r="L8" s="44" t="s">
        <v>638</v>
      </c>
      <c r="M8" s="44"/>
      <c r="N8" s="44"/>
      <c r="O8" s="44"/>
      <c r="P8" s="44"/>
      <c r="Q8" s="44"/>
      <c r="R8" s="43"/>
      <c r="S8" s="43"/>
      <c r="T8" s="44" t="s">
        <v>640</v>
      </c>
      <c r="U8" s="44"/>
      <c r="V8" s="44"/>
      <c r="W8" s="44"/>
      <c r="X8" s="44"/>
      <c r="Y8" s="44"/>
      <c r="Z8" s="43"/>
    </row>
    <row r="9" spans="1:26" x14ac:dyDescent="0.25">
      <c r="A9" s="15"/>
      <c r="B9" s="43"/>
      <c r="C9" s="43"/>
      <c r="D9" s="44"/>
      <c r="E9" s="44"/>
      <c r="F9" s="44"/>
      <c r="G9" s="44"/>
      <c r="H9" s="44"/>
      <c r="I9" s="44"/>
      <c r="J9" s="43"/>
      <c r="K9" s="43"/>
      <c r="L9" s="44"/>
      <c r="M9" s="44"/>
      <c r="N9" s="44"/>
      <c r="O9" s="44"/>
      <c r="P9" s="44"/>
      <c r="Q9" s="44"/>
      <c r="R9" s="43"/>
      <c r="S9" s="43"/>
      <c r="T9" s="44" t="s">
        <v>641</v>
      </c>
      <c r="U9" s="44"/>
      <c r="V9" s="44"/>
      <c r="W9" s="44"/>
      <c r="X9" s="44"/>
      <c r="Y9" s="44"/>
      <c r="Z9" s="43"/>
    </row>
    <row r="10" spans="1:26" x14ac:dyDescent="0.25">
      <c r="A10" s="15"/>
      <c r="B10" s="43"/>
      <c r="C10" s="43"/>
      <c r="D10" s="44"/>
      <c r="E10" s="44"/>
      <c r="F10" s="44"/>
      <c r="G10" s="44"/>
      <c r="H10" s="44"/>
      <c r="I10" s="44"/>
      <c r="J10" s="43"/>
      <c r="K10" s="43"/>
      <c r="L10" s="44"/>
      <c r="M10" s="44"/>
      <c r="N10" s="44"/>
      <c r="O10" s="44"/>
      <c r="P10" s="44"/>
      <c r="Q10" s="44"/>
      <c r="R10" s="43"/>
      <c r="S10" s="43"/>
      <c r="T10" s="44" t="s">
        <v>642</v>
      </c>
      <c r="U10" s="44"/>
      <c r="V10" s="44"/>
      <c r="W10" s="44"/>
      <c r="X10" s="44"/>
      <c r="Y10" s="44"/>
      <c r="Z10" s="43"/>
    </row>
    <row r="11" spans="1:26" ht="15.75" thickBot="1" x14ac:dyDescent="0.3">
      <c r="A11" s="15"/>
      <c r="B11" s="43"/>
      <c r="C11" s="43"/>
      <c r="D11" s="34"/>
      <c r="E11" s="34"/>
      <c r="F11" s="34"/>
      <c r="G11" s="34"/>
      <c r="H11" s="34"/>
      <c r="I11" s="34"/>
      <c r="J11" s="43"/>
      <c r="K11" s="43"/>
      <c r="L11" s="34"/>
      <c r="M11" s="34"/>
      <c r="N11" s="34"/>
      <c r="O11" s="34"/>
      <c r="P11" s="34"/>
      <c r="Q11" s="34"/>
      <c r="R11" s="43"/>
      <c r="S11" s="43"/>
      <c r="T11" s="34" t="s">
        <v>643</v>
      </c>
      <c r="U11" s="34"/>
      <c r="V11" s="34"/>
      <c r="W11" s="34"/>
      <c r="X11" s="34"/>
      <c r="Y11" s="34"/>
      <c r="Z11" s="43"/>
    </row>
    <row r="12" spans="1:26" ht="15.75" thickBot="1" x14ac:dyDescent="0.3">
      <c r="A12" s="15"/>
      <c r="B12" s="20"/>
      <c r="C12" s="20" t="s">
        <v>271</v>
      </c>
      <c r="D12" s="50" t="s">
        <v>524</v>
      </c>
      <c r="E12" s="50"/>
      <c r="F12" s="20"/>
      <c r="G12" s="20" t="s">
        <v>271</v>
      </c>
      <c r="H12" s="50" t="s">
        <v>644</v>
      </c>
      <c r="I12" s="50"/>
      <c r="J12" s="20"/>
      <c r="K12" s="20"/>
      <c r="L12" s="50" t="s">
        <v>524</v>
      </c>
      <c r="M12" s="50"/>
      <c r="N12" s="20"/>
      <c r="O12" s="20" t="s">
        <v>271</v>
      </c>
      <c r="P12" s="50" t="s">
        <v>644</v>
      </c>
      <c r="Q12" s="50"/>
      <c r="R12" s="20"/>
      <c r="S12" s="20"/>
      <c r="T12" s="50" t="s">
        <v>524</v>
      </c>
      <c r="U12" s="50"/>
      <c r="V12" s="20"/>
      <c r="W12" s="20" t="s">
        <v>271</v>
      </c>
      <c r="X12" s="50" t="s">
        <v>644</v>
      </c>
      <c r="Y12" s="50"/>
      <c r="Z12" s="20"/>
    </row>
    <row r="13" spans="1:26" x14ac:dyDescent="0.25">
      <c r="A13" s="15"/>
      <c r="B13" s="23" t="s">
        <v>645</v>
      </c>
      <c r="C13" s="24" t="s">
        <v>271</v>
      </c>
      <c r="D13" s="24"/>
      <c r="E13" s="24"/>
      <c r="F13" s="24"/>
      <c r="G13" s="24" t="s">
        <v>271</v>
      </c>
      <c r="H13" s="24"/>
      <c r="I13" s="24"/>
      <c r="J13" s="24"/>
      <c r="K13" s="24"/>
      <c r="L13" s="24"/>
      <c r="M13" s="24"/>
      <c r="N13" s="24"/>
      <c r="O13" s="24" t="s">
        <v>271</v>
      </c>
      <c r="P13" s="24"/>
      <c r="Q13" s="24"/>
      <c r="R13" s="24"/>
      <c r="S13" s="24"/>
      <c r="T13" s="24"/>
      <c r="U13" s="24"/>
      <c r="V13" s="24"/>
      <c r="W13" s="24" t="s">
        <v>271</v>
      </c>
      <c r="X13" s="24"/>
      <c r="Y13" s="24"/>
      <c r="Z13" s="24"/>
    </row>
    <row r="14" spans="1:26" x14ac:dyDescent="0.25">
      <c r="A14" s="15"/>
      <c r="B14" s="42" t="s">
        <v>646</v>
      </c>
      <c r="C14" s="12" t="s">
        <v>271</v>
      </c>
      <c r="D14" s="12"/>
      <c r="E14" s="12"/>
      <c r="F14" s="12"/>
      <c r="G14" s="12" t="s">
        <v>271</v>
      </c>
      <c r="H14" s="12"/>
      <c r="I14" s="12"/>
      <c r="J14" s="12"/>
      <c r="K14" s="12"/>
      <c r="L14" s="12"/>
      <c r="M14" s="12"/>
      <c r="N14" s="12"/>
      <c r="O14" s="12" t="s">
        <v>271</v>
      </c>
      <c r="P14" s="12"/>
      <c r="Q14" s="12"/>
      <c r="R14" s="12"/>
      <c r="S14" s="12"/>
      <c r="T14" s="12"/>
      <c r="U14" s="12"/>
      <c r="V14" s="12"/>
      <c r="W14" s="12" t="s">
        <v>271</v>
      </c>
      <c r="X14" s="12"/>
      <c r="Y14" s="12"/>
      <c r="Z14" s="12"/>
    </row>
    <row r="15" spans="1:26" ht="25.5" x14ac:dyDescent="0.25">
      <c r="A15" s="15"/>
      <c r="B15" s="27" t="s">
        <v>647</v>
      </c>
      <c r="C15" s="24" t="s">
        <v>271</v>
      </c>
      <c r="D15" s="24"/>
      <c r="E15" s="28">
        <v>13420</v>
      </c>
      <c r="F15" s="29" t="s">
        <v>271</v>
      </c>
      <c r="G15" s="24" t="s">
        <v>271</v>
      </c>
      <c r="H15" s="24"/>
      <c r="I15" s="47">
        <v>31.99</v>
      </c>
      <c r="J15" s="29" t="s">
        <v>528</v>
      </c>
      <c r="K15" s="24"/>
      <c r="L15" s="24"/>
      <c r="M15" s="28">
        <v>3373</v>
      </c>
      <c r="N15" s="29" t="s">
        <v>271</v>
      </c>
      <c r="O15" s="24" t="s">
        <v>271</v>
      </c>
      <c r="P15" s="24"/>
      <c r="Q15" s="47" t="s">
        <v>648</v>
      </c>
      <c r="R15" s="29" t="s">
        <v>528</v>
      </c>
      <c r="S15" s="24"/>
      <c r="T15" s="24"/>
      <c r="U15" s="47" t="s">
        <v>649</v>
      </c>
      <c r="V15" s="29" t="s">
        <v>271</v>
      </c>
      <c r="W15" s="24" t="s">
        <v>271</v>
      </c>
      <c r="X15" s="24"/>
      <c r="Y15" s="47" t="s">
        <v>649</v>
      </c>
      <c r="Z15" s="29" t="s">
        <v>271</v>
      </c>
    </row>
    <row r="16" spans="1:26" x14ac:dyDescent="0.25">
      <c r="A16" s="15"/>
      <c r="B16" s="25" t="s">
        <v>650</v>
      </c>
      <c r="C16" s="12" t="s">
        <v>271</v>
      </c>
      <c r="D16" s="12"/>
      <c r="E16" s="26">
        <v>12893</v>
      </c>
      <c r="F16" s="14" t="s">
        <v>271</v>
      </c>
      <c r="G16" s="12" t="s">
        <v>271</v>
      </c>
      <c r="H16" s="12"/>
      <c r="I16" s="39">
        <v>30.73</v>
      </c>
      <c r="J16" s="14" t="s">
        <v>528</v>
      </c>
      <c r="K16" s="12"/>
      <c r="L16" s="12"/>
      <c r="M16" s="26">
        <v>1686</v>
      </c>
      <c r="N16" s="14" t="s">
        <v>271</v>
      </c>
      <c r="O16" s="12" t="s">
        <v>271</v>
      </c>
      <c r="P16" s="12"/>
      <c r="Q16" s="39" t="s">
        <v>651</v>
      </c>
      <c r="R16" s="14" t="s">
        <v>528</v>
      </c>
      <c r="S16" s="12"/>
      <c r="T16" s="12"/>
      <c r="U16" s="39" t="s">
        <v>649</v>
      </c>
      <c r="V16" s="14" t="s">
        <v>271</v>
      </c>
      <c r="W16" s="12" t="s">
        <v>271</v>
      </c>
      <c r="X16" s="12"/>
      <c r="Y16" s="39" t="s">
        <v>649</v>
      </c>
      <c r="Z16" s="14" t="s">
        <v>271</v>
      </c>
    </row>
    <row r="17" spans="1:26" x14ac:dyDescent="0.25">
      <c r="A17" s="15"/>
      <c r="B17" s="27" t="s">
        <v>652</v>
      </c>
      <c r="C17" s="24" t="s">
        <v>271</v>
      </c>
      <c r="D17" s="24"/>
      <c r="E17" s="28">
        <v>12893</v>
      </c>
      <c r="F17" s="29" t="s">
        <v>271</v>
      </c>
      <c r="G17" s="24" t="s">
        <v>271</v>
      </c>
      <c r="H17" s="24"/>
      <c r="I17" s="47">
        <v>16.75</v>
      </c>
      <c r="J17" s="29" t="s">
        <v>528</v>
      </c>
      <c r="K17" s="24"/>
      <c r="L17" s="24"/>
      <c r="M17" s="28">
        <v>3080</v>
      </c>
      <c r="N17" s="29" t="s">
        <v>271</v>
      </c>
      <c r="O17" s="24" t="s">
        <v>271</v>
      </c>
      <c r="P17" s="24"/>
      <c r="Q17" s="47" t="s">
        <v>651</v>
      </c>
      <c r="R17" s="29" t="s">
        <v>528</v>
      </c>
      <c r="S17" s="24"/>
      <c r="T17" s="24"/>
      <c r="U17" s="47" t="s">
        <v>649</v>
      </c>
      <c r="V17" s="29" t="s">
        <v>271</v>
      </c>
      <c r="W17" s="24" t="s">
        <v>271</v>
      </c>
      <c r="X17" s="24"/>
      <c r="Y17" s="47" t="s">
        <v>649</v>
      </c>
      <c r="Z17" s="29" t="s">
        <v>271</v>
      </c>
    </row>
    <row r="18" spans="1:26" x14ac:dyDescent="0.25">
      <c r="A18" s="15"/>
      <c r="B18" s="25" t="s">
        <v>653</v>
      </c>
      <c r="C18" s="12" t="s">
        <v>271</v>
      </c>
      <c r="D18" s="12"/>
      <c r="E18" s="26">
        <v>12893</v>
      </c>
      <c r="F18" s="14" t="s">
        <v>271</v>
      </c>
      <c r="G18" s="12" t="s">
        <v>271</v>
      </c>
      <c r="H18" s="12"/>
      <c r="I18" s="39">
        <v>16.75</v>
      </c>
      <c r="J18" s="14" t="s">
        <v>528</v>
      </c>
      <c r="K18" s="12"/>
      <c r="L18" s="12"/>
      <c r="M18" s="26">
        <v>1155</v>
      </c>
      <c r="N18" s="14" t="s">
        <v>271</v>
      </c>
      <c r="O18" s="12" t="s">
        <v>271</v>
      </c>
      <c r="P18" s="12"/>
      <c r="Q18" s="39" t="s">
        <v>654</v>
      </c>
      <c r="R18" s="14" t="s">
        <v>528</v>
      </c>
      <c r="S18" s="12"/>
      <c r="T18" s="12"/>
      <c r="U18" s="39" t="s">
        <v>649</v>
      </c>
      <c r="V18" s="14" t="s">
        <v>271</v>
      </c>
      <c r="W18" s="12" t="s">
        <v>271</v>
      </c>
      <c r="X18" s="12"/>
      <c r="Y18" s="39" t="s">
        <v>649</v>
      </c>
      <c r="Z18" s="14" t="s">
        <v>271</v>
      </c>
    </row>
    <row r="19" spans="1:26" x14ac:dyDescent="0.25">
      <c r="A19" s="15"/>
      <c r="B19" s="12"/>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5"/>
      <c r="B20" s="23" t="s">
        <v>655</v>
      </c>
      <c r="C20" s="24" t="s">
        <v>271</v>
      </c>
      <c r="D20" s="24"/>
      <c r="E20" s="24"/>
      <c r="F20" s="24"/>
      <c r="G20" s="24" t="s">
        <v>271</v>
      </c>
      <c r="H20" s="24"/>
      <c r="I20" s="24"/>
      <c r="J20" s="24"/>
      <c r="K20" s="24"/>
      <c r="L20" s="24"/>
      <c r="M20" s="24"/>
      <c r="N20" s="24"/>
      <c r="O20" s="24" t="s">
        <v>271</v>
      </c>
      <c r="P20" s="24"/>
      <c r="Q20" s="24"/>
      <c r="R20" s="24"/>
      <c r="S20" s="24"/>
      <c r="T20" s="24"/>
      <c r="U20" s="24"/>
      <c r="V20" s="24"/>
      <c r="W20" s="24" t="s">
        <v>271</v>
      </c>
      <c r="X20" s="24"/>
      <c r="Y20" s="24"/>
      <c r="Z20" s="24"/>
    </row>
    <row r="21" spans="1:26" ht="25.5" x14ac:dyDescent="0.25">
      <c r="A21" s="15"/>
      <c r="B21" s="25" t="s">
        <v>647</v>
      </c>
      <c r="C21" s="12" t="s">
        <v>271</v>
      </c>
      <c r="D21" s="12"/>
      <c r="E21" s="26">
        <v>11824</v>
      </c>
      <c r="F21" s="14" t="s">
        <v>271</v>
      </c>
      <c r="G21" s="12" t="s">
        <v>271</v>
      </c>
      <c r="H21" s="12"/>
      <c r="I21" s="39">
        <v>28.24</v>
      </c>
      <c r="J21" s="14" t="s">
        <v>528</v>
      </c>
      <c r="K21" s="12"/>
      <c r="L21" s="12"/>
      <c r="M21" s="26">
        <v>3366</v>
      </c>
      <c r="N21" s="14" t="s">
        <v>271</v>
      </c>
      <c r="O21" s="12" t="s">
        <v>271</v>
      </c>
      <c r="P21" s="12"/>
      <c r="Q21" s="39" t="s">
        <v>648</v>
      </c>
      <c r="R21" s="14" t="s">
        <v>528</v>
      </c>
      <c r="S21" s="12"/>
      <c r="T21" s="12"/>
      <c r="U21" s="26">
        <v>4169</v>
      </c>
      <c r="V21" s="14" t="s">
        <v>271</v>
      </c>
      <c r="W21" s="12" t="s">
        <v>271</v>
      </c>
      <c r="X21" s="12"/>
      <c r="Y21" s="39" t="s">
        <v>656</v>
      </c>
      <c r="Z21" s="14" t="s">
        <v>528</v>
      </c>
    </row>
    <row r="22" spans="1:26" x14ac:dyDescent="0.25">
      <c r="A22" s="15"/>
      <c r="B22" s="27" t="s">
        <v>650</v>
      </c>
      <c r="C22" s="24" t="s">
        <v>271</v>
      </c>
      <c r="D22" s="24"/>
      <c r="E22" s="28">
        <v>11298</v>
      </c>
      <c r="F22" s="29" t="s">
        <v>271</v>
      </c>
      <c r="G22" s="24" t="s">
        <v>271</v>
      </c>
      <c r="H22" s="24"/>
      <c r="I22" s="47">
        <v>26.98</v>
      </c>
      <c r="J22" s="29" t="s">
        <v>528</v>
      </c>
      <c r="K22" s="24"/>
      <c r="L22" s="24"/>
      <c r="M22" s="28">
        <v>1683</v>
      </c>
      <c r="N22" s="29" t="s">
        <v>271</v>
      </c>
      <c r="O22" s="24" t="s">
        <v>271</v>
      </c>
      <c r="P22" s="24"/>
      <c r="Q22" s="47" t="s">
        <v>651</v>
      </c>
      <c r="R22" s="29" t="s">
        <v>528</v>
      </c>
      <c r="S22" s="24"/>
      <c r="T22" s="24"/>
      <c r="U22" s="28">
        <v>2501</v>
      </c>
      <c r="V22" s="29" t="s">
        <v>271</v>
      </c>
      <c r="W22" s="24" t="s">
        <v>271</v>
      </c>
      <c r="X22" s="24"/>
      <c r="Y22" s="47" t="s">
        <v>657</v>
      </c>
      <c r="Z22" s="29" t="s">
        <v>528</v>
      </c>
    </row>
    <row r="23" spans="1:26" x14ac:dyDescent="0.25">
      <c r="A23" s="15"/>
      <c r="B23" s="25" t="s">
        <v>652</v>
      </c>
      <c r="C23" s="12" t="s">
        <v>271</v>
      </c>
      <c r="D23" s="12"/>
      <c r="E23" s="26">
        <v>11298</v>
      </c>
      <c r="F23" s="14" t="s">
        <v>271</v>
      </c>
      <c r="G23" s="12" t="s">
        <v>271</v>
      </c>
      <c r="H23" s="12"/>
      <c r="I23" s="39">
        <v>14.7</v>
      </c>
      <c r="J23" s="14" t="s">
        <v>528</v>
      </c>
      <c r="K23" s="12"/>
      <c r="L23" s="12"/>
      <c r="M23" s="26">
        <v>3074</v>
      </c>
      <c r="N23" s="14" t="s">
        <v>271</v>
      </c>
      <c r="O23" s="12" t="s">
        <v>271</v>
      </c>
      <c r="P23" s="12"/>
      <c r="Q23" s="39" t="s">
        <v>651</v>
      </c>
      <c r="R23" s="14" t="s">
        <v>528</v>
      </c>
      <c r="S23" s="12"/>
      <c r="T23" s="12"/>
      <c r="U23" s="26">
        <v>3943</v>
      </c>
      <c r="V23" s="14" t="s">
        <v>271</v>
      </c>
      <c r="W23" s="12" t="s">
        <v>271</v>
      </c>
      <c r="X23" s="12"/>
      <c r="Y23" s="39" t="s">
        <v>658</v>
      </c>
      <c r="Z23" s="14" t="s">
        <v>528</v>
      </c>
    </row>
    <row r="24" spans="1:26" x14ac:dyDescent="0.25">
      <c r="A24" s="15"/>
      <c r="B24" s="27" t="s">
        <v>653</v>
      </c>
      <c r="C24" s="24" t="s">
        <v>271</v>
      </c>
      <c r="D24" s="24"/>
      <c r="E24" s="28">
        <v>11298</v>
      </c>
      <c r="F24" s="29" t="s">
        <v>271</v>
      </c>
      <c r="G24" s="24" t="s">
        <v>271</v>
      </c>
      <c r="H24" s="24"/>
      <c r="I24" s="47">
        <v>14.7</v>
      </c>
      <c r="J24" s="29" t="s">
        <v>528</v>
      </c>
      <c r="K24" s="24"/>
      <c r="L24" s="24"/>
      <c r="M24" s="28">
        <v>1153</v>
      </c>
      <c r="N24" s="29" t="s">
        <v>271</v>
      </c>
      <c r="O24" s="24" t="s">
        <v>271</v>
      </c>
      <c r="P24" s="24"/>
      <c r="Q24" s="47" t="s">
        <v>654</v>
      </c>
      <c r="R24" s="29" t="s">
        <v>528</v>
      </c>
      <c r="S24" s="24"/>
      <c r="T24" s="24"/>
      <c r="U24" s="47" t="s">
        <v>649</v>
      </c>
      <c r="V24" s="29" t="s">
        <v>271</v>
      </c>
      <c r="W24" s="24" t="s">
        <v>271</v>
      </c>
      <c r="X24" s="24"/>
      <c r="Y24" s="47" t="s">
        <v>649</v>
      </c>
      <c r="Z24" s="29" t="s">
        <v>271</v>
      </c>
    </row>
    <row r="25" spans="1:26" x14ac:dyDescent="0.25">
      <c r="A25" s="15"/>
      <c r="B25" s="12"/>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5"/>
      <c r="B26" s="42" t="s">
        <v>659</v>
      </c>
      <c r="C26" s="12" t="s">
        <v>271</v>
      </c>
      <c r="D26" s="12"/>
      <c r="E26" s="12"/>
      <c r="F26" s="12"/>
      <c r="G26" s="12" t="s">
        <v>271</v>
      </c>
      <c r="H26" s="12"/>
      <c r="I26" s="12"/>
      <c r="J26" s="12"/>
      <c r="K26" s="12"/>
      <c r="L26" s="12"/>
      <c r="M26" s="12"/>
      <c r="N26" s="12"/>
      <c r="O26" s="12" t="s">
        <v>271</v>
      </c>
      <c r="P26" s="12"/>
      <c r="Q26" s="12"/>
      <c r="R26" s="12"/>
      <c r="S26" s="12"/>
      <c r="T26" s="12"/>
      <c r="U26" s="12"/>
      <c r="V26" s="12"/>
      <c r="W26" s="12" t="s">
        <v>271</v>
      </c>
      <c r="X26" s="12"/>
      <c r="Y26" s="12"/>
      <c r="Z26" s="12"/>
    </row>
    <row r="27" spans="1:26" x14ac:dyDescent="0.25">
      <c r="A27" s="15"/>
      <c r="B27" s="23" t="s">
        <v>646</v>
      </c>
      <c r="C27" s="24" t="s">
        <v>271</v>
      </c>
      <c r="D27" s="24"/>
      <c r="E27" s="24"/>
      <c r="F27" s="24"/>
      <c r="G27" s="24" t="s">
        <v>271</v>
      </c>
      <c r="H27" s="24"/>
      <c r="I27" s="24"/>
      <c r="J27" s="24"/>
      <c r="K27" s="24"/>
      <c r="L27" s="24"/>
      <c r="M27" s="24"/>
      <c r="N27" s="24"/>
      <c r="O27" s="24" t="s">
        <v>271</v>
      </c>
      <c r="P27" s="24"/>
      <c r="Q27" s="24"/>
      <c r="R27" s="24"/>
      <c r="S27" s="24"/>
      <c r="T27" s="24"/>
      <c r="U27" s="24"/>
      <c r="V27" s="24"/>
      <c r="W27" s="24" t="s">
        <v>271</v>
      </c>
      <c r="X27" s="24"/>
      <c r="Y27" s="24"/>
      <c r="Z27" s="24"/>
    </row>
    <row r="28" spans="1:26" ht="25.5" x14ac:dyDescent="0.25">
      <c r="A28" s="15"/>
      <c r="B28" s="25" t="s">
        <v>647</v>
      </c>
      <c r="C28" s="12" t="s">
        <v>271</v>
      </c>
      <c r="D28" s="12"/>
      <c r="E28" s="26">
        <v>13171</v>
      </c>
      <c r="F28" s="14" t="s">
        <v>271</v>
      </c>
      <c r="G28" s="12" t="s">
        <v>271</v>
      </c>
      <c r="H28" s="12"/>
      <c r="I28" s="39">
        <v>31.53</v>
      </c>
      <c r="J28" s="14" t="s">
        <v>528</v>
      </c>
      <c r="K28" s="12"/>
      <c r="L28" s="12"/>
      <c r="M28" s="26">
        <v>3342</v>
      </c>
      <c r="N28" s="14" t="s">
        <v>271</v>
      </c>
      <c r="O28" s="12" t="s">
        <v>271</v>
      </c>
      <c r="P28" s="12"/>
      <c r="Q28" s="39" t="s">
        <v>648</v>
      </c>
      <c r="R28" s="14" t="s">
        <v>528</v>
      </c>
      <c r="S28" s="12"/>
      <c r="T28" s="12"/>
      <c r="U28" s="39" t="s">
        <v>649</v>
      </c>
      <c r="V28" s="14" t="s">
        <v>271</v>
      </c>
      <c r="W28" s="12" t="s">
        <v>271</v>
      </c>
      <c r="X28" s="12"/>
      <c r="Y28" s="39" t="s">
        <v>649</v>
      </c>
      <c r="Z28" s="14" t="s">
        <v>271</v>
      </c>
    </row>
    <row r="29" spans="1:26" x14ac:dyDescent="0.25">
      <c r="A29" s="15"/>
      <c r="B29" s="27" t="s">
        <v>650</v>
      </c>
      <c r="C29" s="24" t="s">
        <v>271</v>
      </c>
      <c r="D29" s="24"/>
      <c r="E29" s="28">
        <v>12648</v>
      </c>
      <c r="F29" s="29" t="s">
        <v>271</v>
      </c>
      <c r="G29" s="24" t="s">
        <v>271</v>
      </c>
      <c r="H29" s="24"/>
      <c r="I29" s="47">
        <v>30.27</v>
      </c>
      <c r="J29" s="29" t="s">
        <v>528</v>
      </c>
      <c r="K29" s="24"/>
      <c r="L29" s="24"/>
      <c r="M29" s="28">
        <v>1671</v>
      </c>
      <c r="N29" s="29" t="s">
        <v>271</v>
      </c>
      <c r="O29" s="24" t="s">
        <v>271</v>
      </c>
      <c r="P29" s="24"/>
      <c r="Q29" s="47" t="s">
        <v>651</v>
      </c>
      <c r="R29" s="29" t="s">
        <v>528</v>
      </c>
      <c r="S29" s="24"/>
      <c r="T29" s="24"/>
      <c r="U29" s="47" t="s">
        <v>649</v>
      </c>
      <c r="V29" s="29" t="s">
        <v>271</v>
      </c>
      <c r="W29" s="24" t="s">
        <v>271</v>
      </c>
      <c r="X29" s="24"/>
      <c r="Y29" s="47" t="s">
        <v>649</v>
      </c>
      <c r="Z29" s="29" t="s">
        <v>271</v>
      </c>
    </row>
    <row r="30" spans="1:26" x14ac:dyDescent="0.25">
      <c r="A30" s="15"/>
      <c r="B30" s="25" t="s">
        <v>652</v>
      </c>
      <c r="C30" s="12" t="s">
        <v>271</v>
      </c>
      <c r="D30" s="12"/>
      <c r="E30" s="26">
        <v>12648</v>
      </c>
      <c r="F30" s="14" t="s">
        <v>271</v>
      </c>
      <c r="G30" s="12" t="s">
        <v>271</v>
      </c>
      <c r="H30" s="12"/>
      <c r="I30" s="39">
        <v>16.010000000000002</v>
      </c>
      <c r="J30" s="14" t="s">
        <v>528</v>
      </c>
      <c r="K30" s="12"/>
      <c r="L30" s="12"/>
      <c r="M30" s="26">
        <v>3160</v>
      </c>
      <c r="N30" s="14" t="s">
        <v>271</v>
      </c>
      <c r="O30" s="12" t="s">
        <v>271</v>
      </c>
      <c r="P30" s="12"/>
      <c r="Q30" s="39" t="s">
        <v>651</v>
      </c>
      <c r="R30" s="14" t="s">
        <v>528</v>
      </c>
      <c r="S30" s="12"/>
      <c r="T30" s="12"/>
      <c r="U30" s="39" t="s">
        <v>649</v>
      </c>
      <c r="V30" s="14" t="s">
        <v>271</v>
      </c>
      <c r="W30" s="12" t="s">
        <v>271</v>
      </c>
      <c r="X30" s="12"/>
      <c r="Y30" s="39" t="s">
        <v>649</v>
      </c>
      <c r="Z30" s="14" t="s">
        <v>271</v>
      </c>
    </row>
    <row r="31" spans="1:26" x14ac:dyDescent="0.25">
      <c r="A31" s="15"/>
      <c r="B31" s="27" t="s">
        <v>653</v>
      </c>
      <c r="C31" s="24" t="s">
        <v>271</v>
      </c>
      <c r="D31" s="24"/>
      <c r="E31" s="28">
        <v>12648</v>
      </c>
      <c r="F31" s="29" t="s">
        <v>271</v>
      </c>
      <c r="G31" s="24" t="s">
        <v>271</v>
      </c>
      <c r="H31" s="24"/>
      <c r="I31" s="47">
        <v>16.010000000000002</v>
      </c>
      <c r="J31" s="29" t="s">
        <v>528</v>
      </c>
      <c r="K31" s="24"/>
      <c r="L31" s="24"/>
      <c r="M31" s="28">
        <v>1185</v>
      </c>
      <c r="N31" s="29" t="s">
        <v>271</v>
      </c>
      <c r="O31" s="24" t="s">
        <v>271</v>
      </c>
      <c r="P31" s="24"/>
      <c r="Q31" s="47" t="s">
        <v>654</v>
      </c>
      <c r="R31" s="29" t="s">
        <v>528</v>
      </c>
      <c r="S31" s="24"/>
      <c r="T31" s="24"/>
      <c r="U31" s="47" t="s">
        <v>649</v>
      </c>
      <c r="V31" s="29" t="s">
        <v>271</v>
      </c>
      <c r="W31" s="24" t="s">
        <v>271</v>
      </c>
      <c r="X31" s="24"/>
      <c r="Y31" s="47" t="s">
        <v>649</v>
      </c>
      <c r="Z31" s="29" t="s">
        <v>271</v>
      </c>
    </row>
    <row r="32" spans="1:26" x14ac:dyDescent="0.25">
      <c r="A32" s="15"/>
      <c r="B32" s="12"/>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5"/>
      <c r="B33" s="42" t="s">
        <v>655</v>
      </c>
      <c r="C33" s="12" t="s">
        <v>271</v>
      </c>
      <c r="D33" s="12"/>
      <c r="E33" s="12"/>
      <c r="F33" s="12"/>
      <c r="G33" s="12" t="s">
        <v>271</v>
      </c>
      <c r="H33" s="12"/>
      <c r="I33" s="12"/>
      <c r="J33" s="12"/>
      <c r="K33" s="12"/>
      <c r="L33" s="12"/>
      <c r="M33" s="12"/>
      <c r="N33" s="12"/>
      <c r="O33" s="12" t="s">
        <v>271</v>
      </c>
      <c r="P33" s="12"/>
      <c r="Q33" s="12"/>
      <c r="R33" s="12"/>
      <c r="S33" s="12"/>
      <c r="T33" s="12"/>
      <c r="U33" s="12"/>
      <c r="V33" s="12"/>
      <c r="W33" s="12" t="s">
        <v>271</v>
      </c>
      <c r="X33" s="12"/>
      <c r="Y33" s="12"/>
      <c r="Z33" s="12"/>
    </row>
    <row r="34" spans="1:26" ht="25.5" x14ac:dyDescent="0.25">
      <c r="A34" s="15"/>
      <c r="B34" s="27" t="s">
        <v>647</v>
      </c>
      <c r="C34" s="24" t="s">
        <v>271</v>
      </c>
      <c r="D34" s="24"/>
      <c r="E34" s="28">
        <v>11353</v>
      </c>
      <c r="F34" s="29" t="s">
        <v>271</v>
      </c>
      <c r="G34" s="24" t="s">
        <v>271</v>
      </c>
      <c r="H34" s="24"/>
      <c r="I34" s="47">
        <v>27.23</v>
      </c>
      <c r="J34" s="29" t="s">
        <v>528</v>
      </c>
      <c r="K34" s="24"/>
      <c r="L34" s="24"/>
      <c r="M34" s="28">
        <v>3335</v>
      </c>
      <c r="N34" s="29" t="s">
        <v>271</v>
      </c>
      <c r="O34" s="24" t="s">
        <v>271</v>
      </c>
      <c r="P34" s="24"/>
      <c r="Q34" s="47" t="s">
        <v>648</v>
      </c>
      <c r="R34" s="29" t="s">
        <v>528</v>
      </c>
      <c r="S34" s="24"/>
      <c r="T34" s="24"/>
      <c r="U34" s="28">
        <v>4169</v>
      </c>
      <c r="V34" s="29" t="s">
        <v>271</v>
      </c>
      <c r="W34" s="24" t="s">
        <v>271</v>
      </c>
      <c r="X34" s="24"/>
      <c r="Y34" s="47" t="s">
        <v>656</v>
      </c>
      <c r="Z34" s="29" t="s">
        <v>528</v>
      </c>
    </row>
    <row r="35" spans="1:26" x14ac:dyDescent="0.25">
      <c r="A35" s="15"/>
      <c r="B35" s="25" t="s">
        <v>650</v>
      </c>
      <c r="C35" s="12" t="s">
        <v>271</v>
      </c>
      <c r="D35" s="12"/>
      <c r="E35" s="26">
        <v>10831</v>
      </c>
      <c r="F35" s="14" t="s">
        <v>271</v>
      </c>
      <c r="G35" s="12" t="s">
        <v>271</v>
      </c>
      <c r="H35" s="12"/>
      <c r="I35" s="39">
        <v>25.98</v>
      </c>
      <c r="J35" s="14" t="s">
        <v>528</v>
      </c>
      <c r="K35" s="12"/>
      <c r="L35" s="12"/>
      <c r="M35" s="26">
        <v>1668</v>
      </c>
      <c r="N35" s="14" t="s">
        <v>271</v>
      </c>
      <c r="O35" s="12" t="s">
        <v>271</v>
      </c>
      <c r="P35" s="12"/>
      <c r="Q35" s="39" t="s">
        <v>651</v>
      </c>
      <c r="R35" s="14" t="s">
        <v>528</v>
      </c>
      <c r="S35" s="12"/>
      <c r="T35" s="12"/>
      <c r="U35" s="26">
        <v>2501</v>
      </c>
      <c r="V35" s="14" t="s">
        <v>271</v>
      </c>
      <c r="W35" s="12" t="s">
        <v>271</v>
      </c>
      <c r="X35" s="12"/>
      <c r="Y35" s="39" t="s">
        <v>657</v>
      </c>
      <c r="Z35" s="14" t="s">
        <v>528</v>
      </c>
    </row>
    <row r="36" spans="1:26" x14ac:dyDescent="0.25">
      <c r="A36" s="15"/>
      <c r="B36" s="27" t="s">
        <v>652</v>
      </c>
      <c r="C36" s="24" t="s">
        <v>271</v>
      </c>
      <c r="D36" s="24"/>
      <c r="E36" s="28">
        <v>10831</v>
      </c>
      <c r="F36" s="29" t="s">
        <v>271</v>
      </c>
      <c r="G36" s="24" t="s">
        <v>271</v>
      </c>
      <c r="H36" s="24"/>
      <c r="I36" s="47">
        <v>13.73</v>
      </c>
      <c r="J36" s="29" t="s">
        <v>528</v>
      </c>
      <c r="K36" s="24"/>
      <c r="L36" s="24"/>
      <c r="M36" s="28">
        <v>3154</v>
      </c>
      <c r="N36" s="29" t="s">
        <v>271</v>
      </c>
      <c r="O36" s="24" t="s">
        <v>271</v>
      </c>
      <c r="P36" s="24"/>
      <c r="Q36" s="47" t="s">
        <v>651</v>
      </c>
      <c r="R36" s="29" t="s">
        <v>528</v>
      </c>
      <c r="S36" s="24"/>
      <c r="T36" s="24"/>
      <c r="U36" s="28">
        <v>3943</v>
      </c>
      <c r="V36" s="29" t="s">
        <v>271</v>
      </c>
      <c r="W36" s="24" t="s">
        <v>271</v>
      </c>
      <c r="X36" s="24"/>
      <c r="Y36" s="47" t="s">
        <v>658</v>
      </c>
      <c r="Z36" s="29" t="s">
        <v>528</v>
      </c>
    </row>
    <row r="37" spans="1:26" x14ac:dyDescent="0.25">
      <c r="A37" s="15"/>
      <c r="B37" s="25" t="s">
        <v>653</v>
      </c>
      <c r="C37" s="12" t="s">
        <v>271</v>
      </c>
      <c r="D37" s="12"/>
      <c r="E37" s="26">
        <v>10831</v>
      </c>
      <c r="F37" s="14" t="s">
        <v>271</v>
      </c>
      <c r="G37" s="12" t="s">
        <v>271</v>
      </c>
      <c r="H37" s="12"/>
      <c r="I37" s="39">
        <v>13.73</v>
      </c>
      <c r="J37" s="14" t="s">
        <v>528</v>
      </c>
      <c r="K37" s="12"/>
      <c r="L37" s="12"/>
      <c r="M37" s="26">
        <v>1183</v>
      </c>
      <c r="N37" s="14" t="s">
        <v>271</v>
      </c>
      <c r="O37" s="12" t="s">
        <v>271</v>
      </c>
      <c r="P37" s="12"/>
      <c r="Q37" s="39" t="s">
        <v>654</v>
      </c>
      <c r="R37" s="14" t="s">
        <v>528</v>
      </c>
      <c r="S37" s="12"/>
      <c r="T37" s="12"/>
      <c r="U37" s="39" t="s">
        <v>649</v>
      </c>
      <c r="V37" s="14" t="s">
        <v>271</v>
      </c>
      <c r="W37" s="12" t="s">
        <v>271</v>
      </c>
      <c r="X37" s="12"/>
      <c r="Y37" s="39" t="s">
        <v>649</v>
      </c>
      <c r="Z37" s="14" t="s">
        <v>271</v>
      </c>
    </row>
    <row r="38" spans="1:26" ht="15" customHeight="1" x14ac:dyDescent="0.25">
      <c r="A38" s="15" t="s">
        <v>869</v>
      </c>
      <c r="B38" s="16" t="s">
        <v>6</v>
      </c>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5"/>
      <c r="B39" s="18" t="s">
        <v>660</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x14ac:dyDescent="0.25">
      <c r="A40" s="15"/>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5"/>
      <c r="B41" s="12"/>
      <c r="C41" s="12"/>
      <c r="D41" s="12"/>
      <c r="E41" s="12"/>
      <c r="F41" s="12"/>
      <c r="G41" s="12"/>
      <c r="H41" s="12"/>
      <c r="I41" s="12"/>
      <c r="J41" s="12"/>
    </row>
    <row r="42" spans="1:26" ht="15.75" thickBot="1" x14ac:dyDescent="0.3">
      <c r="A42" s="15"/>
      <c r="B42" s="20"/>
      <c r="C42" s="20" t="s">
        <v>271</v>
      </c>
      <c r="D42" s="34" t="s">
        <v>468</v>
      </c>
      <c r="E42" s="34"/>
      <c r="F42" s="34"/>
      <c r="G42" s="34"/>
      <c r="H42" s="34"/>
      <c r="I42" s="34"/>
      <c r="J42" s="20"/>
    </row>
    <row r="43" spans="1:26" ht="15.75" thickBot="1" x14ac:dyDescent="0.3">
      <c r="A43" s="15"/>
      <c r="B43" s="20"/>
      <c r="C43" s="20" t="s">
        <v>271</v>
      </c>
      <c r="D43" s="50">
        <v>2013</v>
      </c>
      <c r="E43" s="50"/>
      <c r="F43" s="20"/>
      <c r="G43" s="20"/>
      <c r="H43" s="50">
        <v>2012</v>
      </c>
      <c r="I43" s="50"/>
      <c r="J43" s="20"/>
    </row>
    <row r="44" spans="1:26" x14ac:dyDescent="0.25">
      <c r="A44" s="15"/>
      <c r="B44" s="12"/>
      <c r="C44" s="18"/>
      <c r="D44" s="18"/>
      <c r="E44" s="18"/>
      <c r="F44" s="18"/>
      <c r="G44" s="18"/>
      <c r="H44" s="18"/>
      <c r="I44" s="18"/>
      <c r="J44" s="18"/>
    </row>
    <row r="45" spans="1:26" x14ac:dyDescent="0.25">
      <c r="A45" s="15"/>
      <c r="B45" s="27" t="s">
        <v>661</v>
      </c>
      <c r="C45" s="24" t="s">
        <v>271</v>
      </c>
      <c r="D45" s="24" t="s">
        <v>273</v>
      </c>
      <c r="E45" s="28">
        <v>13003</v>
      </c>
      <c r="F45" s="29" t="s">
        <v>271</v>
      </c>
      <c r="G45" s="24"/>
      <c r="H45" s="24" t="s">
        <v>273</v>
      </c>
      <c r="I45" s="28">
        <v>12855</v>
      </c>
      <c r="J45" s="29" t="s">
        <v>271</v>
      </c>
    </row>
    <row r="46" spans="1:26" ht="26.25" thickBot="1" x14ac:dyDescent="0.3">
      <c r="A46" s="15"/>
      <c r="B46" s="25" t="s">
        <v>662</v>
      </c>
      <c r="C46" s="12" t="s">
        <v>271</v>
      </c>
      <c r="D46" s="12"/>
      <c r="E46" s="39" t="s">
        <v>663</v>
      </c>
      <c r="F46" s="14" t="s">
        <v>349</v>
      </c>
      <c r="G46" s="12"/>
      <c r="H46" s="12"/>
      <c r="I46" s="39" t="s">
        <v>664</v>
      </c>
      <c r="J46" s="14" t="s">
        <v>349</v>
      </c>
    </row>
    <row r="47" spans="1:26" x14ac:dyDescent="0.25">
      <c r="A47" s="15"/>
      <c r="B47" s="30"/>
      <c r="C47" s="30" t="s">
        <v>271</v>
      </c>
      <c r="D47" s="31"/>
      <c r="E47" s="31"/>
      <c r="F47" s="30"/>
      <c r="G47" s="30"/>
      <c r="H47" s="31"/>
      <c r="I47" s="31"/>
      <c r="J47" s="30"/>
    </row>
    <row r="48" spans="1:26" x14ac:dyDescent="0.25">
      <c r="A48" s="15"/>
      <c r="B48" s="12"/>
      <c r="C48" s="18"/>
      <c r="D48" s="18"/>
      <c r="E48" s="18"/>
      <c r="F48" s="18"/>
      <c r="G48" s="18"/>
      <c r="H48" s="18"/>
      <c r="I48" s="18"/>
      <c r="J48" s="18"/>
    </row>
    <row r="49" spans="1:10" x14ac:dyDescent="0.25">
      <c r="A49" s="15"/>
      <c r="B49" s="27" t="s">
        <v>665</v>
      </c>
      <c r="C49" s="41" t="s">
        <v>271</v>
      </c>
      <c r="D49" s="24"/>
      <c r="E49" s="28">
        <v>11409</v>
      </c>
      <c r="F49" s="29" t="s">
        <v>271</v>
      </c>
      <c r="G49" s="41"/>
      <c r="H49" s="24"/>
      <c r="I49" s="28">
        <v>11079</v>
      </c>
      <c r="J49" s="29" t="s">
        <v>271</v>
      </c>
    </row>
    <row r="50" spans="1:10" x14ac:dyDescent="0.25">
      <c r="A50" s="15"/>
      <c r="B50" s="25" t="s">
        <v>563</v>
      </c>
      <c r="C50" s="20" t="s">
        <v>271</v>
      </c>
      <c r="D50" s="12"/>
      <c r="E50" s="39" t="s">
        <v>666</v>
      </c>
      <c r="F50" s="14" t="s">
        <v>349</v>
      </c>
      <c r="G50" s="20"/>
      <c r="H50" s="12"/>
      <c r="I50" s="39" t="s">
        <v>667</v>
      </c>
      <c r="J50" s="14" t="s">
        <v>349</v>
      </c>
    </row>
    <row r="51" spans="1:10" ht="26.25" thickBot="1" x14ac:dyDescent="0.3">
      <c r="A51" s="15"/>
      <c r="B51" s="27" t="s">
        <v>668</v>
      </c>
      <c r="C51" s="41" t="s">
        <v>271</v>
      </c>
      <c r="D51" s="24"/>
      <c r="E51" s="47" t="s">
        <v>669</v>
      </c>
      <c r="F51" s="29" t="s">
        <v>349</v>
      </c>
      <c r="G51" s="41"/>
      <c r="H51" s="24"/>
      <c r="I51" s="47" t="s">
        <v>670</v>
      </c>
      <c r="J51" s="29" t="s">
        <v>349</v>
      </c>
    </row>
    <row r="52" spans="1:10" x14ac:dyDescent="0.25">
      <c r="A52" s="15"/>
      <c r="B52" s="30"/>
      <c r="C52" s="30" t="s">
        <v>271</v>
      </c>
      <c r="D52" s="31"/>
      <c r="E52" s="31"/>
      <c r="F52" s="30"/>
      <c r="G52" s="30"/>
      <c r="H52" s="31"/>
      <c r="I52" s="31"/>
      <c r="J52" s="30"/>
    </row>
    <row r="53" spans="1:10" x14ac:dyDescent="0.25">
      <c r="A53" s="15"/>
      <c r="B53" s="12"/>
      <c r="C53" s="18"/>
      <c r="D53" s="18"/>
      <c r="E53" s="18"/>
      <c r="F53" s="18"/>
      <c r="G53" s="18"/>
      <c r="H53" s="18"/>
      <c r="I53" s="18"/>
      <c r="J53" s="18"/>
    </row>
    <row r="54" spans="1:10" ht="25.5" x14ac:dyDescent="0.25">
      <c r="A54" s="15"/>
      <c r="B54" s="25" t="s">
        <v>671</v>
      </c>
      <c r="C54" s="20" t="s">
        <v>271</v>
      </c>
      <c r="D54" s="12"/>
      <c r="E54" s="26">
        <v>11298</v>
      </c>
      <c r="F54" s="14" t="s">
        <v>271</v>
      </c>
      <c r="G54" s="20"/>
      <c r="H54" s="12"/>
      <c r="I54" s="26">
        <v>10831</v>
      </c>
      <c r="J54" s="14" t="s">
        <v>271</v>
      </c>
    </row>
    <row r="55" spans="1:10" ht="15.75" thickBot="1" x14ac:dyDescent="0.3">
      <c r="A55" s="15"/>
      <c r="B55" s="27" t="s">
        <v>672</v>
      </c>
      <c r="C55" s="41" t="s">
        <v>271</v>
      </c>
      <c r="D55" s="24"/>
      <c r="E55" s="47">
        <v>526</v>
      </c>
      <c r="F55" s="29" t="s">
        <v>271</v>
      </c>
      <c r="G55" s="41"/>
      <c r="H55" s="24"/>
      <c r="I55" s="47">
        <v>522</v>
      </c>
      <c r="J55" s="29" t="s">
        <v>271</v>
      </c>
    </row>
    <row r="56" spans="1:10" x14ac:dyDescent="0.25">
      <c r="A56" s="15"/>
      <c r="B56" s="30"/>
      <c r="C56" s="30" t="s">
        <v>271</v>
      </c>
      <c r="D56" s="31"/>
      <c r="E56" s="31"/>
      <c r="F56" s="30"/>
      <c r="G56" s="30"/>
      <c r="H56" s="31"/>
      <c r="I56" s="31"/>
      <c r="J56" s="30"/>
    </row>
    <row r="57" spans="1:10" x14ac:dyDescent="0.25">
      <c r="A57" s="15"/>
      <c r="B57" s="12"/>
      <c r="C57" s="18"/>
      <c r="D57" s="18"/>
      <c r="E57" s="18"/>
      <c r="F57" s="18"/>
      <c r="G57" s="18"/>
      <c r="H57" s="18"/>
      <c r="I57" s="18"/>
      <c r="J57" s="18"/>
    </row>
    <row r="58" spans="1:10" ht="15.75" thickBot="1" x14ac:dyDescent="0.3">
      <c r="A58" s="15"/>
      <c r="B58" s="25" t="s">
        <v>673</v>
      </c>
      <c r="C58" s="20" t="s">
        <v>271</v>
      </c>
      <c r="D58" s="12" t="s">
        <v>273</v>
      </c>
      <c r="E58" s="26">
        <v>11824</v>
      </c>
      <c r="F58" s="14" t="s">
        <v>271</v>
      </c>
      <c r="G58" s="20"/>
      <c r="H58" s="12" t="s">
        <v>273</v>
      </c>
      <c r="I58" s="26">
        <v>11353</v>
      </c>
      <c r="J58" s="14" t="s">
        <v>271</v>
      </c>
    </row>
    <row r="59" spans="1:10" ht="15.75" thickTop="1" x14ac:dyDescent="0.25">
      <c r="A59" s="15"/>
      <c r="B59" s="30"/>
      <c r="C59" s="30" t="s">
        <v>271</v>
      </c>
      <c r="D59" s="33"/>
      <c r="E59" s="33"/>
      <c r="F59" s="30"/>
      <c r="G59" s="30"/>
      <c r="H59" s="33"/>
      <c r="I59" s="33"/>
      <c r="J59" s="30"/>
    </row>
  </sheetData>
  <mergeCells count="64">
    <mergeCell ref="B5:Z5"/>
    <mergeCell ref="A38:A59"/>
    <mergeCell ref="B38:Z38"/>
    <mergeCell ref="B39:Z39"/>
    <mergeCell ref="B40:Z40"/>
    <mergeCell ref="C53:F53"/>
    <mergeCell ref="G53:J53"/>
    <mergeCell ref="C57:F57"/>
    <mergeCell ref="G57:J57"/>
    <mergeCell ref="A1:A2"/>
    <mergeCell ref="B1:Z1"/>
    <mergeCell ref="B2:Z2"/>
    <mergeCell ref="A3:A37"/>
    <mergeCell ref="B3:Z3"/>
    <mergeCell ref="B4:Z4"/>
    <mergeCell ref="D42:I42"/>
    <mergeCell ref="D43:E43"/>
    <mergeCell ref="H43:I43"/>
    <mergeCell ref="C44:F44"/>
    <mergeCell ref="G44:J44"/>
    <mergeCell ref="C48:F48"/>
    <mergeCell ref="G48:J48"/>
    <mergeCell ref="C32:F32"/>
    <mergeCell ref="G32:J32"/>
    <mergeCell ref="K32:N32"/>
    <mergeCell ref="O32:R32"/>
    <mergeCell ref="S32:V32"/>
    <mergeCell ref="W32:Z32"/>
    <mergeCell ref="C25:F25"/>
    <mergeCell ref="G25:J25"/>
    <mergeCell ref="K25:N25"/>
    <mergeCell ref="O25:R25"/>
    <mergeCell ref="S25:V25"/>
    <mergeCell ref="W25:Z25"/>
    <mergeCell ref="C19:F19"/>
    <mergeCell ref="G19:J19"/>
    <mergeCell ref="K19:N19"/>
    <mergeCell ref="O19:R19"/>
    <mergeCell ref="S19:V19"/>
    <mergeCell ref="W19:Z19"/>
    <mergeCell ref="Z7:Z11"/>
    <mergeCell ref="D12:E12"/>
    <mergeCell ref="H12:I12"/>
    <mergeCell ref="L12:M12"/>
    <mergeCell ref="P12:Q12"/>
    <mergeCell ref="T12:U12"/>
    <mergeCell ref="X12:Y12"/>
    <mergeCell ref="R7:R11"/>
    <mergeCell ref="S7:S11"/>
    <mergeCell ref="T7:Y7"/>
    <mergeCell ref="T8:Y8"/>
    <mergeCell ref="T9:Y9"/>
    <mergeCell ref="T10:Y10"/>
    <mergeCell ref="T11:Y11"/>
    <mergeCell ref="B7:B11"/>
    <mergeCell ref="C7:C11"/>
    <mergeCell ref="D7:I11"/>
    <mergeCell ref="J7:J11"/>
    <mergeCell ref="K7:K11"/>
    <mergeCell ref="L7:Q7"/>
    <mergeCell ref="L8:Q8"/>
    <mergeCell ref="L9:Q9"/>
    <mergeCell ref="L10:Q10"/>
    <mergeCell ref="L11:Q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2" width="36.5703125" bestFit="1" customWidth="1"/>
    <col min="3" max="3" width="2.140625" customWidth="1"/>
    <col min="4" max="4" width="27.7109375" customWidth="1"/>
    <col min="5" max="5" width="9.5703125" customWidth="1"/>
    <col min="6" max="6" width="18.85546875" customWidth="1"/>
    <col min="7" max="7" width="2.140625" customWidth="1"/>
    <col min="8" max="8" width="6.85546875" customWidth="1"/>
    <col min="9" max="9" width="9.5703125" customWidth="1"/>
    <col min="10" max="10" width="2.42578125" customWidth="1"/>
    <col min="11" max="12" width="2.140625" customWidth="1"/>
    <col min="13" max="13" width="8" customWidth="1"/>
    <col min="14" max="16" width="2.140625" customWidth="1"/>
    <col min="17" max="17" width="9.5703125" customWidth="1"/>
    <col min="18" max="20" width="2.140625" customWidth="1"/>
    <col min="21" max="21" width="6.85546875" customWidth="1"/>
    <col min="22" max="22" width="2.140625" customWidth="1"/>
  </cols>
  <sheetData>
    <row r="1" spans="1:22" ht="15" customHeight="1" x14ac:dyDescent="0.25">
      <c r="A1" s="8" t="s">
        <v>8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871</v>
      </c>
      <c r="B3" s="16" t="s">
        <v>6</v>
      </c>
      <c r="C3" s="16"/>
      <c r="D3" s="16"/>
      <c r="E3" s="16"/>
      <c r="F3" s="16"/>
      <c r="G3" s="16"/>
      <c r="H3" s="16"/>
      <c r="I3" s="16"/>
      <c r="J3" s="16"/>
      <c r="K3" s="16"/>
      <c r="L3" s="16"/>
      <c r="M3" s="16"/>
      <c r="N3" s="16"/>
      <c r="O3" s="16"/>
      <c r="P3" s="16"/>
      <c r="Q3" s="16"/>
      <c r="R3" s="16"/>
      <c r="S3" s="16"/>
      <c r="T3" s="16"/>
      <c r="U3" s="16"/>
      <c r="V3" s="16"/>
    </row>
    <row r="4" spans="1:22" x14ac:dyDescent="0.25">
      <c r="A4" s="15"/>
      <c r="B4" s="18" t="s">
        <v>680</v>
      </c>
      <c r="C4" s="18"/>
      <c r="D4" s="18"/>
      <c r="E4" s="18"/>
      <c r="F4" s="18"/>
      <c r="G4" s="18"/>
      <c r="H4" s="18"/>
      <c r="I4" s="18"/>
      <c r="J4" s="18"/>
      <c r="K4" s="18"/>
      <c r="L4" s="18"/>
      <c r="M4" s="18"/>
      <c r="N4" s="18"/>
      <c r="O4" s="18"/>
      <c r="P4" s="18"/>
      <c r="Q4" s="18"/>
      <c r="R4" s="18"/>
      <c r="S4" s="18"/>
      <c r="T4" s="18"/>
      <c r="U4" s="18"/>
      <c r="V4" s="18"/>
    </row>
    <row r="5" spans="1:22" ht="15.75" x14ac:dyDescent="0.25">
      <c r="A5" s="15"/>
      <c r="B5" s="37"/>
      <c r="C5" s="37"/>
      <c r="D5" s="37"/>
      <c r="E5" s="37"/>
      <c r="F5" s="37"/>
      <c r="G5" s="37"/>
      <c r="H5" s="37"/>
      <c r="I5" s="37"/>
      <c r="J5" s="37"/>
      <c r="K5" s="37"/>
      <c r="L5" s="37"/>
      <c r="M5" s="37"/>
      <c r="N5" s="37"/>
      <c r="O5" s="37"/>
      <c r="P5" s="37"/>
      <c r="Q5" s="37"/>
      <c r="R5" s="37"/>
      <c r="S5" s="37"/>
      <c r="T5" s="37"/>
      <c r="U5" s="37"/>
      <c r="V5" s="37"/>
    </row>
    <row r="6" spans="1:22" x14ac:dyDescent="0.25">
      <c r="A6" s="15"/>
      <c r="B6" s="12"/>
      <c r="C6" s="12"/>
      <c r="D6" s="12"/>
      <c r="E6" s="12"/>
      <c r="F6" s="12"/>
      <c r="G6" s="12"/>
      <c r="H6" s="12"/>
      <c r="I6" s="12"/>
      <c r="J6" s="12"/>
      <c r="K6" s="12"/>
      <c r="L6" s="12"/>
      <c r="M6" s="12"/>
      <c r="N6" s="12"/>
      <c r="O6" s="12"/>
      <c r="P6" s="12"/>
      <c r="Q6" s="12"/>
      <c r="R6" s="12"/>
      <c r="S6" s="12"/>
      <c r="T6" s="12"/>
      <c r="U6" s="12"/>
      <c r="V6" s="12"/>
    </row>
    <row r="7" spans="1:22" x14ac:dyDescent="0.25">
      <c r="A7" s="15"/>
      <c r="B7" s="43"/>
      <c r="C7" s="43" t="s">
        <v>271</v>
      </c>
      <c r="D7" s="44" t="s">
        <v>681</v>
      </c>
      <c r="E7" s="44"/>
      <c r="F7" s="43"/>
      <c r="G7" s="43" t="s">
        <v>271</v>
      </c>
      <c r="H7" s="44" t="s">
        <v>682</v>
      </c>
      <c r="I7" s="44"/>
      <c r="J7" s="43"/>
      <c r="K7" s="43" t="s">
        <v>271</v>
      </c>
      <c r="L7" s="44" t="s">
        <v>683</v>
      </c>
      <c r="M7" s="44"/>
      <c r="N7" s="43"/>
      <c r="O7" s="43" t="s">
        <v>271</v>
      </c>
      <c r="P7" s="44" t="s">
        <v>137</v>
      </c>
      <c r="Q7" s="44"/>
      <c r="R7" s="43"/>
      <c r="S7" s="43" t="s">
        <v>271</v>
      </c>
      <c r="T7" s="44" t="s">
        <v>137</v>
      </c>
      <c r="U7" s="44"/>
      <c r="V7" s="43"/>
    </row>
    <row r="8" spans="1:22" ht="15.75" thickBot="1" x14ac:dyDescent="0.3">
      <c r="A8" s="15"/>
      <c r="B8" s="43"/>
      <c r="C8" s="43"/>
      <c r="D8" s="34"/>
      <c r="E8" s="34"/>
      <c r="F8" s="43"/>
      <c r="G8" s="43"/>
      <c r="H8" s="34"/>
      <c r="I8" s="34"/>
      <c r="J8" s="43"/>
      <c r="K8" s="43"/>
      <c r="L8" s="34"/>
      <c r="M8" s="34"/>
      <c r="N8" s="43"/>
      <c r="O8" s="43"/>
      <c r="P8" s="34"/>
      <c r="Q8" s="34"/>
      <c r="R8" s="43"/>
      <c r="S8" s="43"/>
      <c r="T8" s="34" t="s">
        <v>299</v>
      </c>
      <c r="U8" s="34"/>
      <c r="V8" s="43"/>
    </row>
    <row r="9" spans="1:22" x14ac:dyDescent="0.25">
      <c r="A9" s="15"/>
      <c r="B9" s="23" t="s">
        <v>293</v>
      </c>
      <c r="C9" s="24" t="s">
        <v>271</v>
      </c>
      <c r="D9" s="24"/>
      <c r="E9" s="24"/>
      <c r="F9" s="24"/>
      <c r="G9" s="24" t="s">
        <v>271</v>
      </c>
      <c r="H9" s="24"/>
      <c r="I9" s="24"/>
      <c r="J9" s="24"/>
      <c r="K9" s="24" t="s">
        <v>271</v>
      </c>
      <c r="L9" s="24"/>
      <c r="M9" s="24"/>
      <c r="N9" s="24"/>
      <c r="O9" s="24" t="s">
        <v>271</v>
      </c>
      <c r="P9" s="24"/>
      <c r="Q9" s="24"/>
      <c r="R9" s="24"/>
      <c r="S9" s="24" t="s">
        <v>271</v>
      </c>
      <c r="T9" s="24"/>
      <c r="U9" s="24"/>
      <c r="V9" s="24"/>
    </row>
    <row r="10" spans="1:22" x14ac:dyDescent="0.25">
      <c r="A10" s="15"/>
      <c r="B10" s="32" t="s">
        <v>684</v>
      </c>
      <c r="C10" s="12" t="s">
        <v>271</v>
      </c>
      <c r="D10" s="12"/>
      <c r="E10" s="12"/>
      <c r="F10" s="12"/>
      <c r="G10" s="12" t="s">
        <v>271</v>
      </c>
      <c r="H10" s="12"/>
      <c r="I10" s="12"/>
      <c r="J10" s="12"/>
      <c r="K10" s="12" t="s">
        <v>271</v>
      </c>
      <c r="L10" s="12"/>
      <c r="M10" s="12"/>
      <c r="N10" s="12"/>
      <c r="O10" s="12" t="s">
        <v>271</v>
      </c>
      <c r="P10" s="12"/>
      <c r="Q10" s="12"/>
      <c r="R10" s="12"/>
      <c r="S10" s="12" t="s">
        <v>271</v>
      </c>
      <c r="T10" s="12"/>
      <c r="U10" s="12"/>
      <c r="V10" s="12"/>
    </row>
    <row r="11" spans="1:22" ht="25.5" x14ac:dyDescent="0.25">
      <c r="A11" s="15"/>
      <c r="B11" s="69" t="s">
        <v>685</v>
      </c>
      <c r="C11" s="24" t="s">
        <v>271</v>
      </c>
      <c r="D11" s="24" t="s">
        <v>273</v>
      </c>
      <c r="E11" s="47" t="s">
        <v>303</v>
      </c>
      <c r="F11" s="29" t="s">
        <v>271</v>
      </c>
      <c r="G11" s="24" t="s">
        <v>271</v>
      </c>
      <c r="H11" s="24" t="s">
        <v>273</v>
      </c>
      <c r="I11" s="28">
        <v>4021365</v>
      </c>
      <c r="J11" s="29" t="s">
        <v>271</v>
      </c>
      <c r="K11" s="24" t="s">
        <v>271</v>
      </c>
      <c r="L11" s="24" t="s">
        <v>273</v>
      </c>
      <c r="M11" s="47" t="s">
        <v>303</v>
      </c>
      <c r="N11" s="29" t="s">
        <v>271</v>
      </c>
      <c r="O11" s="24" t="s">
        <v>271</v>
      </c>
      <c r="P11" s="24" t="s">
        <v>273</v>
      </c>
      <c r="Q11" s="28">
        <v>4021365</v>
      </c>
      <c r="R11" s="29" t="s">
        <v>271</v>
      </c>
      <c r="S11" s="24" t="s">
        <v>271</v>
      </c>
      <c r="T11" s="24" t="s">
        <v>273</v>
      </c>
      <c r="U11" s="47" t="s">
        <v>303</v>
      </c>
      <c r="V11" s="29" t="s">
        <v>271</v>
      </c>
    </row>
    <row r="12" spans="1:22" ht="38.25" x14ac:dyDescent="0.25">
      <c r="A12" s="15"/>
      <c r="B12" s="70" t="s">
        <v>686</v>
      </c>
      <c r="C12" s="12" t="s">
        <v>271</v>
      </c>
      <c r="D12" s="12"/>
      <c r="E12" s="12"/>
      <c r="F12" s="12"/>
      <c r="G12" s="12" t="s">
        <v>271</v>
      </c>
      <c r="H12" s="12"/>
      <c r="I12" s="26">
        <v>529739</v>
      </c>
      <c r="J12" s="14" t="s">
        <v>271</v>
      </c>
      <c r="K12" s="12" t="s">
        <v>271</v>
      </c>
      <c r="L12" s="12"/>
      <c r="M12" s="12"/>
      <c r="N12" s="12"/>
      <c r="O12" s="12" t="s">
        <v>271</v>
      </c>
      <c r="P12" s="12"/>
      <c r="Q12" s="26">
        <v>529739</v>
      </c>
      <c r="R12" s="14" t="s">
        <v>271</v>
      </c>
      <c r="S12" s="12" t="s">
        <v>271</v>
      </c>
      <c r="T12" s="12"/>
      <c r="U12" s="39" t="s">
        <v>303</v>
      </c>
      <c r="V12" s="14" t="s">
        <v>271</v>
      </c>
    </row>
    <row r="13" spans="1:22" x14ac:dyDescent="0.25">
      <c r="A13" s="15"/>
      <c r="B13" s="67" t="s">
        <v>305</v>
      </c>
      <c r="C13" s="24" t="s">
        <v>271</v>
      </c>
      <c r="D13" s="24"/>
      <c r="E13" s="24"/>
      <c r="F13" s="24"/>
      <c r="G13" s="24" t="s">
        <v>271</v>
      </c>
      <c r="H13" s="24"/>
      <c r="I13" s="28">
        <v>1240621</v>
      </c>
      <c r="J13" s="29" t="s">
        <v>271</v>
      </c>
      <c r="K13" s="24" t="s">
        <v>271</v>
      </c>
      <c r="L13" s="24"/>
      <c r="M13" s="24"/>
      <c r="N13" s="24"/>
      <c r="O13" s="24" t="s">
        <v>271</v>
      </c>
      <c r="P13" s="24"/>
      <c r="Q13" s="28">
        <v>1240621</v>
      </c>
      <c r="R13" s="29" t="s">
        <v>271</v>
      </c>
      <c r="S13" s="24" t="s">
        <v>271</v>
      </c>
      <c r="T13" s="24"/>
      <c r="U13" s="24"/>
      <c r="V13" s="24"/>
    </row>
    <row r="14" spans="1:22" x14ac:dyDescent="0.25">
      <c r="A14" s="15"/>
      <c r="B14" s="32" t="s">
        <v>687</v>
      </c>
      <c r="C14" s="12" t="s">
        <v>271</v>
      </c>
      <c r="D14" s="12"/>
      <c r="E14" s="39" t="s">
        <v>303</v>
      </c>
      <c r="F14" s="14" t="s">
        <v>271</v>
      </c>
      <c r="G14" s="12" t="s">
        <v>271</v>
      </c>
      <c r="H14" s="12"/>
      <c r="I14" s="39" t="s">
        <v>303</v>
      </c>
      <c r="J14" s="14" t="s">
        <v>271</v>
      </c>
      <c r="K14" s="12" t="s">
        <v>271</v>
      </c>
      <c r="L14" s="12"/>
      <c r="M14" s="26">
        <v>972787</v>
      </c>
      <c r="N14" s="14" t="s">
        <v>271</v>
      </c>
      <c r="O14" s="12" t="s">
        <v>271</v>
      </c>
      <c r="P14" s="12"/>
      <c r="Q14" s="26">
        <v>972787</v>
      </c>
      <c r="R14" s="14" t="s">
        <v>271</v>
      </c>
      <c r="S14" s="12" t="s">
        <v>271</v>
      </c>
      <c r="T14" s="12"/>
      <c r="U14" s="39" t="s">
        <v>303</v>
      </c>
      <c r="V14" s="14" t="s">
        <v>271</v>
      </c>
    </row>
    <row r="15" spans="1:22" x14ac:dyDescent="0.25">
      <c r="A15" s="15"/>
      <c r="B15" s="71" t="s">
        <v>47</v>
      </c>
      <c r="C15" s="24" t="s">
        <v>271</v>
      </c>
      <c r="D15" s="24"/>
      <c r="E15" s="24"/>
      <c r="F15" s="24"/>
      <c r="G15" s="24" t="s">
        <v>271</v>
      </c>
      <c r="H15" s="24"/>
      <c r="I15" s="24"/>
      <c r="J15" s="24"/>
      <c r="K15" s="24" t="s">
        <v>271</v>
      </c>
      <c r="L15" s="24"/>
      <c r="M15" s="28">
        <v>20000</v>
      </c>
      <c r="N15" s="29" t="s">
        <v>271</v>
      </c>
      <c r="O15" s="24" t="s">
        <v>271</v>
      </c>
      <c r="P15" s="24"/>
      <c r="Q15" s="28">
        <v>20000</v>
      </c>
      <c r="R15" s="29" t="s">
        <v>271</v>
      </c>
      <c r="S15" s="24" t="s">
        <v>271</v>
      </c>
      <c r="T15" s="24" t="s">
        <v>273</v>
      </c>
      <c r="U15" s="28">
        <v>16781</v>
      </c>
      <c r="V15" s="29" t="s">
        <v>271</v>
      </c>
    </row>
    <row r="16" spans="1:22" x14ac:dyDescent="0.25">
      <c r="A16" s="15"/>
      <c r="B16" s="12"/>
      <c r="C16" s="18"/>
      <c r="D16" s="18"/>
      <c r="E16" s="18"/>
      <c r="F16" s="18"/>
      <c r="G16" s="18"/>
      <c r="H16" s="18"/>
      <c r="I16" s="18"/>
      <c r="J16" s="18"/>
      <c r="K16" s="18"/>
      <c r="L16" s="18"/>
      <c r="M16" s="18"/>
      <c r="N16" s="18"/>
      <c r="O16" s="18"/>
      <c r="P16" s="18"/>
      <c r="Q16" s="18"/>
      <c r="R16" s="18"/>
      <c r="S16" s="18"/>
      <c r="T16" s="18"/>
      <c r="U16" s="18"/>
      <c r="V16" s="18"/>
    </row>
    <row r="17" spans="1:22" x14ac:dyDescent="0.25">
      <c r="A17" s="15"/>
      <c r="B17" s="42" t="s">
        <v>309</v>
      </c>
      <c r="C17" s="12" t="s">
        <v>271</v>
      </c>
      <c r="D17" s="12"/>
      <c r="E17" s="12"/>
      <c r="F17" s="12"/>
      <c r="G17" s="12" t="s">
        <v>271</v>
      </c>
      <c r="H17" s="12"/>
      <c r="I17" s="12"/>
      <c r="J17" s="12"/>
      <c r="K17" s="12" t="s">
        <v>271</v>
      </c>
      <c r="L17" s="12"/>
      <c r="M17" s="12"/>
      <c r="N17" s="12"/>
      <c r="O17" s="12" t="s">
        <v>271</v>
      </c>
      <c r="P17" s="12"/>
      <c r="Q17" s="12"/>
      <c r="R17" s="12"/>
      <c r="S17" s="12" t="s">
        <v>271</v>
      </c>
      <c r="T17" s="12"/>
      <c r="U17" s="12"/>
      <c r="V17" s="12"/>
    </row>
    <row r="18" spans="1:22" x14ac:dyDescent="0.25">
      <c r="A18" s="15"/>
      <c r="B18" s="71" t="s">
        <v>684</v>
      </c>
      <c r="C18" s="24" t="s">
        <v>271</v>
      </c>
      <c r="D18" s="24"/>
      <c r="E18" s="24"/>
      <c r="F18" s="24"/>
      <c r="G18" s="24" t="s">
        <v>271</v>
      </c>
      <c r="H18" s="24"/>
      <c r="I18" s="24"/>
      <c r="J18" s="24"/>
      <c r="K18" s="24" t="s">
        <v>271</v>
      </c>
      <c r="L18" s="24"/>
      <c r="M18" s="24"/>
      <c r="N18" s="24"/>
      <c r="O18" s="24" t="s">
        <v>271</v>
      </c>
      <c r="P18" s="24"/>
      <c r="Q18" s="24"/>
      <c r="R18" s="24"/>
      <c r="S18" s="24" t="s">
        <v>271</v>
      </c>
      <c r="T18" s="24"/>
      <c r="U18" s="24"/>
      <c r="V18" s="24"/>
    </row>
    <row r="19" spans="1:22" ht="25.5" x14ac:dyDescent="0.25">
      <c r="A19" s="15"/>
      <c r="B19" s="70" t="s">
        <v>685</v>
      </c>
      <c r="C19" s="12" t="s">
        <v>271</v>
      </c>
      <c r="D19" s="12" t="s">
        <v>273</v>
      </c>
      <c r="E19" s="39" t="s">
        <v>303</v>
      </c>
      <c r="F19" s="14" t="s">
        <v>271</v>
      </c>
      <c r="G19" s="12" t="s">
        <v>271</v>
      </c>
      <c r="H19" s="12" t="s">
        <v>273</v>
      </c>
      <c r="I19" s="26">
        <v>5979683</v>
      </c>
      <c r="J19" s="14" t="s">
        <v>271</v>
      </c>
      <c r="K19" s="12" t="s">
        <v>271</v>
      </c>
      <c r="L19" s="12" t="s">
        <v>273</v>
      </c>
      <c r="M19" s="39" t="s">
        <v>303</v>
      </c>
      <c r="N19" s="14" t="s">
        <v>271</v>
      </c>
      <c r="O19" s="12" t="s">
        <v>271</v>
      </c>
      <c r="P19" s="12" t="s">
        <v>273</v>
      </c>
      <c r="Q19" s="26">
        <v>5979633</v>
      </c>
      <c r="R19" s="14" t="s">
        <v>271</v>
      </c>
      <c r="S19" s="12" t="s">
        <v>271</v>
      </c>
      <c r="T19" s="12" t="s">
        <v>273</v>
      </c>
      <c r="U19" s="39" t="s">
        <v>303</v>
      </c>
      <c r="V19" s="14" t="s">
        <v>271</v>
      </c>
    </row>
    <row r="20" spans="1:22" ht="38.25" x14ac:dyDescent="0.25">
      <c r="A20" s="15"/>
      <c r="B20" s="69" t="s">
        <v>688</v>
      </c>
      <c r="C20" s="24" t="s">
        <v>271</v>
      </c>
      <c r="D20" s="24"/>
      <c r="E20" s="47" t="s">
        <v>303</v>
      </c>
      <c r="F20" s="29" t="s">
        <v>271</v>
      </c>
      <c r="G20" s="24" t="s">
        <v>271</v>
      </c>
      <c r="H20" s="24"/>
      <c r="I20" s="28">
        <v>1823892</v>
      </c>
      <c r="J20" s="29" t="s">
        <v>271</v>
      </c>
      <c r="K20" s="24" t="s">
        <v>271</v>
      </c>
      <c r="L20" s="24"/>
      <c r="M20" s="47" t="s">
        <v>303</v>
      </c>
      <c r="N20" s="29" t="s">
        <v>271</v>
      </c>
      <c r="O20" s="24" t="s">
        <v>271</v>
      </c>
      <c r="P20" s="24"/>
      <c r="Q20" s="28">
        <v>1823892</v>
      </c>
      <c r="R20" s="29" t="s">
        <v>271</v>
      </c>
      <c r="S20" s="24" t="s">
        <v>271</v>
      </c>
      <c r="T20" s="24"/>
      <c r="U20" s="47" t="s">
        <v>303</v>
      </c>
      <c r="V20" s="29" t="s">
        <v>271</v>
      </c>
    </row>
    <row r="21" spans="1:22" x14ac:dyDescent="0.25">
      <c r="A21" s="15"/>
      <c r="B21" s="32" t="s">
        <v>687</v>
      </c>
      <c r="C21" s="12" t="s">
        <v>271</v>
      </c>
      <c r="D21" s="12"/>
      <c r="E21" s="39" t="s">
        <v>303</v>
      </c>
      <c r="F21" s="14" t="s">
        <v>271</v>
      </c>
      <c r="G21" s="12" t="s">
        <v>271</v>
      </c>
      <c r="H21" s="12"/>
      <c r="I21" s="39" t="s">
        <v>303</v>
      </c>
      <c r="J21" s="14" t="s">
        <v>271</v>
      </c>
      <c r="K21" s="12" t="s">
        <v>271</v>
      </c>
      <c r="L21" s="12"/>
      <c r="M21" s="26">
        <v>940717</v>
      </c>
      <c r="N21" s="14" t="s">
        <v>271</v>
      </c>
      <c r="O21" s="12" t="s">
        <v>271</v>
      </c>
      <c r="P21" s="12"/>
      <c r="Q21" s="26">
        <v>940717</v>
      </c>
      <c r="R21" s="14" t="s">
        <v>271</v>
      </c>
      <c r="S21" s="12" t="s">
        <v>271</v>
      </c>
      <c r="T21" s="12"/>
      <c r="U21" s="39" t="s">
        <v>303</v>
      </c>
      <c r="V21" s="14" t="s">
        <v>271</v>
      </c>
    </row>
    <row r="22" spans="1:22" x14ac:dyDescent="0.25">
      <c r="A22" s="15"/>
      <c r="B22" s="71" t="s">
        <v>47</v>
      </c>
      <c r="C22" s="24" t="s">
        <v>271</v>
      </c>
      <c r="D22" s="24"/>
      <c r="E22" s="47" t="s">
        <v>303</v>
      </c>
      <c r="F22" s="29" t="s">
        <v>271</v>
      </c>
      <c r="G22" s="24" t="s">
        <v>271</v>
      </c>
      <c r="H22" s="24"/>
      <c r="I22" s="24"/>
      <c r="J22" s="24"/>
      <c r="K22" s="24" t="s">
        <v>271</v>
      </c>
      <c r="L22" s="24"/>
      <c r="M22" s="28">
        <v>295750</v>
      </c>
      <c r="N22" s="29" t="s">
        <v>271</v>
      </c>
      <c r="O22" s="24" t="s">
        <v>271</v>
      </c>
      <c r="P22" s="24"/>
      <c r="Q22" s="28">
        <v>295750</v>
      </c>
      <c r="R22" s="29" t="s">
        <v>271</v>
      </c>
      <c r="S22" s="24" t="s">
        <v>271</v>
      </c>
      <c r="T22" s="24"/>
      <c r="U22" s="47" t="s">
        <v>303</v>
      </c>
      <c r="V22" s="29" t="s">
        <v>271</v>
      </c>
    </row>
    <row r="23" spans="1:22" ht="15" customHeight="1" x14ac:dyDescent="0.25">
      <c r="A23" s="15" t="s">
        <v>872</v>
      </c>
      <c r="B23" s="16" t="s">
        <v>6</v>
      </c>
      <c r="C23" s="16"/>
      <c r="D23" s="16"/>
      <c r="E23" s="16"/>
      <c r="F23" s="16"/>
      <c r="G23" s="16"/>
      <c r="H23" s="16"/>
      <c r="I23" s="16"/>
      <c r="J23" s="16"/>
      <c r="K23" s="16"/>
      <c r="L23" s="16"/>
      <c r="M23" s="16"/>
      <c r="N23" s="16"/>
      <c r="O23" s="16"/>
      <c r="P23" s="16"/>
      <c r="Q23" s="16"/>
      <c r="R23" s="16"/>
      <c r="S23" s="16"/>
      <c r="T23" s="16"/>
      <c r="U23" s="16"/>
      <c r="V23" s="16"/>
    </row>
    <row r="24" spans="1:22" ht="25.5" customHeight="1" x14ac:dyDescent="0.25">
      <c r="A24" s="15"/>
      <c r="B24" s="18" t="s">
        <v>702</v>
      </c>
      <c r="C24" s="18"/>
      <c r="D24" s="18"/>
      <c r="E24" s="18"/>
      <c r="F24" s="18"/>
      <c r="G24" s="18"/>
      <c r="H24" s="18"/>
      <c r="I24" s="18"/>
      <c r="J24" s="18"/>
      <c r="K24" s="18"/>
      <c r="L24" s="18"/>
      <c r="M24" s="18"/>
      <c r="N24" s="18"/>
      <c r="O24" s="18"/>
      <c r="P24" s="18"/>
      <c r="Q24" s="18"/>
      <c r="R24" s="18"/>
      <c r="S24" s="18"/>
      <c r="T24" s="18"/>
      <c r="U24" s="18"/>
      <c r="V24" s="18"/>
    </row>
    <row r="25" spans="1:22" ht="15.75" x14ac:dyDescent="0.25">
      <c r="A25" s="15"/>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5"/>
      <c r="B26" s="12"/>
      <c r="C26" s="12"/>
      <c r="D26" s="12"/>
      <c r="E26" s="12"/>
      <c r="F26" s="12"/>
      <c r="G26" s="12"/>
      <c r="H26" s="12"/>
    </row>
    <row r="27" spans="1:22" x14ac:dyDescent="0.25">
      <c r="A27" s="15"/>
      <c r="B27" s="43"/>
      <c r="C27" s="43" t="s">
        <v>271</v>
      </c>
      <c r="D27" s="44" t="s">
        <v>703</v>
      </c>
      <c r="E27" s="44"/>
      <c r="F27" s="44"/>
      <c r="G27" s="44"/>
      <c r="H27" s="44"/>
    </row>
    <row r="28" spans="1:22" ht="15.75" thickBot="1" x14ac:dyDescent="0.3">
      <c r="A28" s="15"/>
      <c r="B28" s="43"/>
      <c r="C28" s="43"/>
      <c r="D28" s="34" t="s">
        <v>704</v>
      </c>
      <c r="E28" s="34"/>
      <c r="F28" s="34"/>
      <c r="G28" s="34"/>
      <c r="H28" s="34"/>
    </row>
    <row r="29" spans="1:22" ht="15.75" thickBot="1" x14ac:dyDescent="0.3">
      <c r="A29" s="15"/>
      <c r="B29" s="20"/>
      <c r="C29" s="20" t="s">
        <v>271</v>
      </c>
      <c r="D29" s="22" t="s">
        <v>705</v>
      </c>
      <c r="E29" s="20" t="s">
        <v>271</v>
      </c>
      <c r="F29" s="22" t="s">
        <v>706</v>
      </c>
      <c r="G29" s="20" t="s">
        <v>271</v>
      </c>
      <c r="H29" s="22" t="s">
        <v>707</v>
      </c>
    </row>
    <row r="30" spans="1:22" x14ac:dyDescent="0.25">
      <c r="A30" s="15"/>
      <c r="B30" s="27" t="s">
        <v>708</v>
      </c>
      <c r="C30" s="24" t="s">
        <v>271</v>
      </c>
      <c r="D30" s="24"/>
      <c r="E30" s="24" t="s">
        <v>271</v>
      </c>
      <c r="F30" s="24"/>
      <c r="G30" s="24" t="s">
        <v>271</v>
      </c>
      <c r="H30" s="24"/>
    </row>
    <row r="31" spans="1:22" x14ac:dyDescent="0.25">
      <c r="A31" s="15"/>
      <c r="B31" s="48" t="s">
        <v>687</v>
      </c>
      <c r="C31" s="12" t="s">
        <v>271</v>
      </c>
      <c r="D31" s="12" t="s">
        <v>709</v>
      </c>
      <c r="E31" s="12" t="s">
        <v>271</v>
      </c>
      <c r="F31" s="12" t="s">
        <v>710</v>
      </c>
      <c r="G31" s="12" t="s">
        <v>271</v>
      </c>
      <c r="H31" s="61" t="s">
        <v>711</v>
      </c>
    </row>
    <row r="32" spans="1:22" x14ac:dyDescent="0.25">
      <c r="A32" s="15"/>
      <c r="B32" s="40" t="s">
        <v>47</v>
      </c>
      <c r="C32" s="24" t="s">
        <v>271</v>
      </c>
      <c r="D32" s="24" t="s">
        <v>712</v>
      </c>
      <c r="E32" s="24" t="s">
        <v>271</v>
      </c>
      <c r="F32" s="24" t="s">
        <v>713</v>
      </c>
      <c r="G32" s="24" t="s">
        <v>271</v>
      </c>
      <c r="H32" s="62" t="s">
        <v>711</v>
      </c>
    </row>
    <row r="33" spans="1:22" ht="15" customHeight="1" x14ac:dyDescent="0.25">
      <c r="A33" s="15" t="s">
        <v>873</v>
      </c>
      <c r="B33" s="16" t="s">
        <v>6</v>
      </c>
      <c r="C33" s="16"/>
      <c r="D33" s="16"/>
      <c r="E33" s="16"/>
      <c r="F33" s="16"/>
      <c r="G33" s="16"/>
      <c r="H33" s="16"/>
      <c r="I33" s="16"/>
      <c r="J33" s="16"/>
      <c r="K33" s="16"/>
      <c r="L33" s="16"/>
      <c r="M33" s="16"/>
      <c r="N33" s="16"/>
      <c r="O33" s="16"/>
      <c r="P33" s="16"/>
      <c r="Q33" s="16"/>
      <c r="R33" s="16"/>
      <c r="S33" s="16"/>
      <c r="T33" s="16"/>
      <c r="U33" s="16"/>
      <c r="V33" s="16"/>
    </row>
    <row r="34" spans="1:22" x14ac:dyDescent="0.25">
      <c r="A34" s="15"/>
      <c r="B34" s="18" t="s">
        <v>714</v>
      </c>
      <c r="C34" s="18"/>
      <c r="D34" s="18"/>
      <c r="E34" s="18"/>
      <c r="F34" s="18"/>
      <c r="G34" s="18"/>
      <c r="H34" s="18"/>
      <c r="I34" s="18"/>
      <c r="J34" s="18"/>
      <c r="K34" s="18"/>
      <c r="L34" s="18"/>
      <c r="M34" s="18"/>
      <c r="N34" s="18"/>
      <c r="O34" s="18"/>
      <c r="P34" s="18"/>
      <c r="Q34" s="18"/>
      <c r="R34" s="18"/>
      <c r="S34" s="18"/>
      <c r="T34" s="18"/>
      <c r="U34" s="18"/>
      <c r="V34" s="18"/>
    </row>
    <row r="35" spans="1:22" ht="15.75" x14ac:dyDescent="0.25">
      <c r="A35" s="15"/>
      <c r="B35" s="37"/>
      <c r="C35" s="37"/>
      <c r="D35" s="37"/>
      <c r="E35" s="37"/>
      <c r="F35" s="37"/>
      <c r="G35" s="37"/>
      <c r="H35" s="37"/>
      <c r="I35" s="37"/>
      <c r="J35" s="37"/>
      <c r="K35" s="37"/>
      <c r="L35" s="37"/>
      <c r="M35" s="37"/>
      <c r="N35" s="37"/>
      <c r="O35" s="37"/>
      <c r="P35" s="37"/>
      <c r="Q35" s="37"/>
      <c r="R35" s="37"/>
      <c r="S35" s="37"/>
      <c r="T35" s="37"/>
      <c r="U35" s="37"/>
      <c r="V35" s="37"/>
    </row>
    <row r="36" spans="1:22" x14ac:dyDescent="0.25">
      <c r="A36" s="15"/>
      <c r="B36" s="12"/>
      <c r="C36" s="12"/>
      <c r="D36" s="12"/>
      <c r="E36" s="12"/>
      <c r="F36" s="12"/>
      <c r="G36" s="12"/>
      <c r="H36" s="12"/>
      <c r="I36" s="12"/>
      <c r="J36" s="12"/>
    </row>
    <row r="37" spans="1:22" ht="15.75" thickBot="1" x14ac:dyDescent="0.3">
      <c r="A37" s="15"/>
      <c r="B37" s="20"/>
      <c r="C37" s="20" t="s">
        <v>271</v>
      </c>
      <c r="D37" s="34" t="s">
        <v>715</v>
      </c>
      <c r="E37" s="34"/>
      <c r="F37" s="20"/>
      <c r="G37" s="20"/>
      <c r="H37" s="34" t="s">
        <v>716</v>
      </c>
      <c r="I37" s="34"/>
      <c r="J37" s="20"/>
    </row>
    <row r="38" spans="1:22" x14ac:dyDescent="0.25">
      <c r="A38" s="15"/>
      <c r="B38" s="27" t="s">
        <v>717</v>
      </c>
      <c r="C38" s="24" t="s">
        <v>271</v>
      </c>
      <c r="D38" s="24"/>
      <c r="E38" s="28">
        <v>717648</v>
      </c>
      <c r="F38" s="29" t="s">
        <v>271</v>
      </c>
      <c r="G38" s="24"/>
      <c r="H38" s="24"/>
      <c r="I38" s="28">
        <v>884000</v>
      </c>
      <c r="J38" s="29" t="s">
        <v>271</v>
      </c>
    </row>
    <row r="39" spans="1:22" x14ac:dyDescent="0.25">
      <c r="A39" s="15"/>
      <c r="B39" s="48" t="s">
        <v>718</v>
      </c>
      <c r="C39" s="12" t="s">
        <v>271</v>
      </c>
      <c r="D39" s="12"/>
      <c r="E39" s="39" t="s">
        <v>719</v>
      </c>
      <c r="F39" s="14" t="s">
        <v>349</v>
      </c>
      <c r="G39" s="12"/>
      <c r="H39" s="12"/>
      <c r="I39" s="39" t="s">
        <v>720</v>
      </c>
      <c r="J39" s="14" t="s">
        <v>349</v>
      </c>
    </row>
    <row r="40" spans="1:22" ht="15.75" thickBot="1" x14ac:dyDescent="0.3">
      <c r="A40" s="15"/>
      <c r="B40" s="40" t="s">
        <v>721</v>
      </c>
      <c r="C40" s="24" t="s">
        <v>271</v>
      </c>
      <c r="D40" s="24"/>
      <c r="E40" s="28">
        <v>453069</v>
      </c>
      <c r="F40" s="29" t="s">
        <v>271</v>
      </c>
      <c r="G40" s="24"/>
      <c r="H40" s="24"/>
      <c r="I40" s="47" t="s">
        <v>303</v>
      </c>
      <c r="J40" s="29" t="s">
        <v>271</v>
      </c>
    </row>
    <row r="41" spans="1:22" x14ac:dyDescent="0.25">
      <c r="A41" s="15"/>
      <c r="B41" s="30"/>
      <c r="C41" s="30" t="s">
        <v>271</v>
      </c>
      <c r="D41" s="31"/>
      <c r="E41" s="31"/>
      <c r="F41" s="30"/>
      <c r="G41" s="30"/>
      <c r="H41" s="31"/>
      <c r="I41" s="31"/>
      <c r="J41" s="30"/>
    </row>
    <row r="42" spans="1:22" x14ac:dyDescent="0.25">
      <c r="A42" s="15"/>
      <c r="B42" s="12"/>
      <c r="C42" s="18"/>
      <c r="D42" s="18"/>
      <c r="E42" s="18"/>
      <c r="F42" s="18"/>
      <c r="G42" s="18"/>
      <c r="H42" s="18"/>
      <c r="I42" s="18"/>
      <c r="J42" s="18"/>
    </row>
    <row r="43" spans="1:22" x14ac:dyDescent="0.25">
      <c r="A43" s="15"/>
      <c r="B43" s="25" t="s">
        <v>722</v>
      </c>
      <c r="C43" s="20" t="s">
        <v>271</v>
      </c>
      <c r="D43" s="12"/>
      <c r="E43" s="26">
        <v>940717</v>
      </c>
      <c r="F43" s="14" t="s">
        <v>271</v>
      </c>
      <c r="G43" s="20"/>
      <c r="H43" s="12"/>
      <c r="I43" s="26">
        <v>295750</v>
      </c>
      <c r="J43" s="14" t="s">
        <v>271</v>
      </c>
    </row>
    <row r="44" spans="1:22" x14ac:dyDescent="0.25">
      <c r="A44" s="15"/>
      <c r="B44" s="40" t="s">
        <v>718</v>
      </c>
      <c r="C44" s="41" t="s">
        <v>271</v>
      </c>
      <c r="D44" s="24"/>
      <c r="E44" s="47" t="s">
        <v>723</v>
      </c>
      <c r="F44" s="29" t="s">
        <v>349</v>
      </c>
      <c r="G44" s="41"/>
      <c r="H44" s="24"/>
      <c r="I44" s="47" t="s">
        <v>724</v>
      </c>
      <c r="J44" s="29" t="s">
        <v>349</v>
      </c>
    </row>
    <row r="45" spans="1:22" ht="15.75" thickBot="1" x14ac:dyDescent="0.3">
      <c r="A45" s="15"/>
      <c r="B45" s="48" t="s">
        <v>721</v>
      </c>
      <c r="C45" s="20" t="s">
        <v>271</v>
      </c>
      <c r="D45" s="12"/>
      <c r="E45" s="26">
        <v>326210</v>
      </c>
      <c r="F45" s="14" t="s">
        <v>271</v>
      </c>
      <c r="G45" s="20"/>
      <c r="H45" s="12"/>
      <c r="I45" s="26">
        <v>20000</v>
      </c>
      <c r="J45" s="14" t="s">
        <v>271</v>
      </c>
    </row>
    <row r="46" spans="1:22" x14ac:dyDescent="0.25">
      <c r="A46" s="15"/>
      <c r="B46" s="30"/>
      <c r="C46" s="30" t="s">
        <v>271</v>
      </c>
      <c r="D46" s="31"/>
      <c r="E46" s="31"/>
      <c r="F46" s="30"/>
      <c r="G46" s="30"/>
      <c r="H46" s="31"/>
      <c r="I46" s="31"/>
      <c r="J46" s="30"/>
    </row>
    <row r="47" spans="1:22" x14ac:dyDescent="0.25">
      <c r="A47" s="15"/>
      <c r="B47" s="12"/>
      <c r="C47" s="18"/>
      <c r="D47" s="18"/>
      <c r="E47" s="18"/>
      <c r="F47" s="18"/>
      <c r="G47" s="18"/>
      <c r="H47" s="18"/>
      <c r="I47" s="18"/>
      <c r="J47" s="18"/>
    </row>
    <row r="48" spans="1:22" ht="15.75" thickBot="1" x14ac:dyDescent="0.3">
      <c r="A48" s="15"/>
      <c r="B48" s="27" t="s">
        <v>725</v>
      </c>
      <c r="C48" s="41" t="s">
        <v>271</v>
      </c>
      <c r="D48" s="24" t="s">
        <v>273</v>
      </c>
      <c r="E48" s="28">
        <v>972787</v>
      </c>
      <c r="F48" s="29" t="s">
        <v>271</v>
      </c>
      <c r="G48" s="41"/>
      <c r="H48" s="24" t="s">
        <v>273</v>
      </c>
      <c r="I48" s="28">
        <v>295750</v>
      </c>
      <c r="J48" s="29" t="s">
        <v>271</v>
      </c>
    </row>
    <row r="49" spans="1:22" ht="15.75" thickTop="1" x14ac:dyDescent="0.25">
      <c r="A49" s="15"/>
      <c r="B49" s="30"/>
      <c r="C49" s="30" t="s">
        <v>271</v>
      </c>
      <c r="D49" s="33"/>
      <c r="E49" s="33"/>
      <c r="F49" s="30"/>
      <c r="G49" s="30"/>
      <c r="H49" s="33"/>
      <c r="I49" s="33"/>
      <c r="J49" s="30"/>
    </row>
    <row r="50" spans="1:22" ht="15" customHeight="1" x14ac:dyDescent="0.25">
      <c r="A50" s="15" t="s">
        <v>874</v>
      </c>
      <c r="B50" s="16" t="s">
        <v>6</v>
      </c>
      <c r="C50" s="16"/>
      <c r="D50" s="16"/>
      <c r="E50" s="16"/>
      <c r="F50" s="16"/>
      <c r="G50" s="16"/>
      <c r="H50" s="16"/>
      <c r="I50" s="16"/>
      <c r="J50" s="16"/>
      <c r="K50" s="16"/>
      <c r="L50" s="16"/>
      <c r="M50" s="16"/>
      <c r="N50" s="16"/>
      <c r="O50" s="16"/>
      <c r="P50" s="16"/>
      <c r="Q50" s="16"/>
      <c r="R50" s="16"/>
      <c r="S50" s="16"/>
      <c r="T50" s="16"/>
      <c r="U50" s="16"/>
      <c r="V50" s="16"/>
    </row>
    <row r="51" spans="1:22" x14ac:dyDescent="0.25">
      <c r="A51" s="15"/>
      <c r="B51" s="18" t="s">
        <v>726</v>
      </c>
      <c r="C51" s="18"/>
      <c r="D51" s="18"/>
      <c r="E51" s="18"/>
      <c r="F51" s="18"/>
      <c r="G51" s="18"/>
      <c r="H51" s="18"/>
      <c r="I51" s="18"/>
      <c r="J51" s="18"/>
      <c r="K51" s="18"/>
      <c r="L51" s="18"/>
      <c r="M51" s="18"/>
      <c r="N51" s="18"/>
      <c r="O51" s="18"/>
      <c r="P51" s="18"/>
      <c r="Q51" s="18"/>
      <c r="R51" s="18"/>
      <c r="S51" s="18"/>
      <c r="T51" s="18"/>
      <c r="U51" s="18"/>
      <c r="V51" s="18"/>
    </row>
    <row r="52" spans="1:22" ht="15.75" x14ac:dyDescent="0.25">
      <c r="A52" s="15"/>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5"/>
      <c r="B53" s="12"/>
      <c r="C53" s="12"/>
      <c r="D53" s="12"/>
      <c r="E53" s="12"/>
      <c r="F53" s="12"/>
      <c r="G53" s="12"/>
      <c r="H53" s="12"/>
      <c r="I53" s="12"/>
      <c r="J53" s="12"/>
      <c r="K53" s="12"/>
      <c r="L53" s="12"/>
      <c r="M53" s="12"/>
      <c r="N53" s="12"/>
      <c r="O53" s="12"/>
      <c r="P53" s="12"/>
      <c r="Q53" s="12"/>
      <c r="R53" s="12"/>
      <c r="S53" s="12"/>
      <c r="T53" s="12"/>
      <c r="U53" s="12"/>
      <c r="V53" s="12"/>
    </row>
    <row r="54" spans="1:22" ht="15.75" thickBot="1" x14ac:dyDescent="0.3">
      <c r="A54" s="15"/>
      <c r="B54" s="20"/>
      <c r="C54" s="20" t="s">
        <v>271</v>
      </c>
      <c r="D54" s="43"/>
      <c r="E54" s="43"/>
      <c r="F54" s="20"/>
      <c r="G54" s="20" t="s">
        <v>271</v>
      </c>
      <c r="H54" s="34" t="s">
        <v>727</v>
      </c>
      <c r="I54" s="34"/>
      <c r="J54" s="34"/>
      <c r="K54" s="34"/>
      <c r="L54" s="34"/>
      <c r="M54" s="34"/>
      <c r="N54" s="34"/>
      <c r="O54" s="34"/>
      <c r="P54" s="34"/>
      <c r="Q54" s="34"/>
      <c r="R54" s="34"/>
      <c r="S54" s="34"/>
      <c r="T54" s="34"/>
      <c r="U54" s="34"/>
      <c r="V54" s="20"/>
    </row>
    <row r="55" spans="1:22" x14ac:dyDescent="0.25">
      <c r="A55" s="15"/>
      <c r="B55" s="43"/>
      <c r="C55" s="43" t="s">
        <v>271</v>
      </c>
      <c r="D55" s="44" t="s">
        <v>728</v>
      </c>
      <c r="E55" s="44"/>
      <c r="F55" s="43"/>
      <c r="G55" s="43" t="s">
        <v>271</v>
      </c>
      <c r="H55" s="45" t="s">
        <v>729</v>
      </c>
      <c r="I55" s="45"/>
      <c r="J55" s="46"/>
      <c r="K55" s="46" t="s">
        <v>271</v>
      </c>
      <c r="L55" s="45" t="s">
        <v>735</v>
      </c>
      <c r="M55" s="45"/>
      <c r="N55" s="46"/>
      <c r="O55" s="46" t="s">
        <v>271</v>
      </c>
      <c r="P55" s="45" t="s">
        <v>735</v>
      </c>
      <c r="Q55" s="45"/>
      <c r="R55" s="46"/>
      <c r="S55" s="46" t="s">
        <v>271</v>
      </c>
      <c r="T55" s="45" t="s">
        <v>313</v>
      </c>
      <c r="U55" s="45"/>
      <c r="V55" s="43"/>
    </row>
    <row r="56" spans="1:22" x14ac:dyDescent="0.25">
      <c r="A56" s="15"/>
      <c r="B56" s="43"/>
      <c r="C56" s="43"/>
      <c r="D56" s="44" t="s">
        <v>314</v>
      </c>
      <c r="E56" s="44"/>
      <c r="F56" s="43"/>
      <c r="G56" s="43"/>
      <c r="H56" s="44" t="s">
        <v>730</v>
      </c>
      <c r="I56" s="44"/>
      <c r="J56" s="43"/>
      <c r="K56" s="43"/>
      <c r="L56" s="44" t="s">
        <v>401</v>
      </c>
      <c r="M56" s="44"/>
      <c r="N56" s="43"/>
      <c r="O56" s="43"/>
      <c r="P56" s="44" t="s">
        <v>739</v>
      </c>
      <c r="Q56" s="44"/>
      <c r="R56" s="43"/>
      <c r="S56" s="43"/>
      <c r="T56" s="44" t="s">
        <v>314</v>
      </c>
      <c r="U56" s="44"/>
      <c r="V56" s="43"/>
    </row>
    <row r="57" spans="1:22" x14ac:dyDescent="0.25">
      <c r="A57" s="15"/>
      <c r="B57" s="43"/>
      <c r="C57" s="43"/>
      <c r="D57" s="44"/>
      <c r="E57" s="44"/>
      <c r="F57" s="43"/>
      <c r="G57" s="43"/>
      <c r="H57" s="44" t="s">
        <v>731</v>
      </c>
      <c r="I57" s="44"/>
      <c r="J57" s="43"/>
      <c r="K57" s="43"/>
      <c r="L57" s="44" t="s">
        <v>736</v>
      </c>
      <c r="M57" s="44"/>
      <c r="N57" s="43"/>
      <c r="O57" s="43"/>
      <c r="P57" s="44" t="s">
        <v>737</v>
      </c>
      <c r="Q57" s="44"/>
      <c r="R57" s="43"/>
      <c r="S57" s="43"/>
      <c r="T57" s="44"/>
      <c r="U57" s="44"/>
      <c r="V57" s="43"/>
    </row>
    <row r="58" spans="1:22" x14ac:dyDescent="0.25">
      <c r="A58" s="15"/>
      <c r="B58" s="43"/>
      <c r="C58" s="43"/>
      <c r="D58" s="44"/>
      <c r="E58" s="44"/>
      <c r="F58" s="43"/>
      <c r="G58" s="43"/>
      <c r="H58" s="44" t="s">
        <v>732</v>
      </c>
      <c r="I58" s="44"/>
      <c r="J58" s="43"/>
      <c r="K58" s="43"/>
      <c r="L58" s="44" t="s">
        <v>737</v>
      </c>
      <c r="M58" s="44"/>
      <c r="N58" s="43"/>
      <c r="O58" s="43"/>
      <c r="P58" s="44" t="s">
        <v>740</v>
      </c>
      <c r="Q58" s="44"/>
      <c r="R58" s="43"/>
      <c r="S58" s="43"/>
      <c r="T58" s="44"/>
      <c r="U58" s="44"/>
      <c r="V58" s="43"/>
    </row>
    <row r="59" spans="1:22" x14ac:dyDescent="0.25">
      <c r="A59" s="15"/>
      <c r="B59" s="43"/>
      <c r="C59" s="43"/>
      <c r="D59" s="44"/>
      <c r="E59" s="44"/>
      <c r="F59" s="43"/>
      <c r="G59" s="43"/>
      <c r="H59" s="44" t="s">
        <v>733</v>
      </c>
      <c r="I59" s="44"/>
      <c r="J59" s="43"/>
      <c r="K59" s="43"/>
      <c r="L59" s="44" t="s">
        <v>738</v>
      </c>
      <c r="M59" s="44"/>
      <c r="N59" s="43"/>
      <c r="O59" s="43"/>
      <c r="P59" s="44"/>
      <c r="Q59" s="44"/>
      <c r="R59" s="43"/>
      <c r="S59" s="43"/>
      <c r="T59" s="44"/>
      <c r="U59" s="44"/>
      <c r="V59" s="43"/>
    </row>
    <row r="60" spans="1:22" x14ac:dyDescent="0.25">
      <c r="A60" s="15"/>
      <c r="B60" s="43"/>
      <c r="C60" s="43"/>
      <c r="D60" s="44"/>
      <c r="E60" s="44"/>
      <c r="F60" s="43"/>
      <c r="G60" s="43"/>
      <c r="H60" s="44" t="s">
        <v>35</v>
      </c>
      <c r="I60" s="44"/>
      <c r="J60" s="43"/>
      <c r="K60" s="43"/>
      <c r="L60" s="44"/>
      <c r="M60" s="44"/>
      <c r="N60" s="43"/>
      <c r="O60" s="43"/>
      <c r="P60" s="44"/>
      <c r="Q60" s="44"/>
      <c r="R60" s="43"/>
      <c r="S60" s="43"/>
      <c r="T60" s="44"/>
      <c r="U60" s="44"/>
      <c r="V60" s="43"/>
    </row>
    <row r="61" spans="1:22" ht="15.75" thickBot="1" x14ac:dyDescent="0.3">
      <c r="A61" s="15"/>
      <c r="B61" s="43"/>
      <c r="C61" s="43"/>
      <c r="D61" s="34"/>
      <c r="E61" s="34"/>
      <c r="F61" s="43"/>
      <c r="G61" s="43"/>
      <c r="H61" s="34" t="s">
        <v>734</v>
      </c>
      <c r="I61" s="34"/>
      <c r="J61" s="43"/>
      <c r="K61" s="43"/>
      <c r="L61" s="34"/>
      <c r="M61" s="34"/>
      <c r="N61" s="43"/>
      <c r="O61" s="43"/>
      <c r="P61" s="34"/>
      <c r="Q61" s="34"/>
      <c r="R61" s="43"/>
      <c r="S61" s="43"/>
      <c r="T61" s="34"/>
      <c r="U61" s="34"/>
      <c r="V61" s="43"/>
    </row>
    <row r="62" spans="1:22" x14ac:dyDescent="0.25">
      <c r="A62" s="15"/>
      <c r="B62" s="20"/>
      <c r="C62" s="20" t="s">
        <v>271</v>
      </c>
      <c r="D62" s="44" t="s">
        <v>741</v>
      </c>
      <c r="E62" s="44"/>
      <c r="F62" s="44"/>
      <c r="G62" s="44"/>
      <c r="H62" s="44"/>
      <c r="I62" s="44"/>
      <c r="J62" s="44"/>
      <c r="K62" s="44"/>
      <c r="L62" s="44"/>
      <c r="M62" s="44"/>
      <c r="N62" s="44"/>
      <c r="O62" s="44"/>
      <c r="P62" s="44"/>
      <c r="Q62" s="44"/>
      <c r="R62" s="44"/>
      <c r="S62" s="44"/>
      <c r="T62" s="44"/>
      <c r="U62" s="44"/>
      <c r="V62" s="20"/>
    </row>
    <row r="63" spans="1:22" x14ac:dyDescent="0.25">
      <c r="A63" s="15"/>
      <c r="B63" s="27" t="s">
        <v>742</v>
      </c>
      <c r="C63" s="24" t="s">
        <v>271</v>
      </c>
      <c r="D63" s="24"/>
      <c r="E63" s="24"/>
      <c r="F63" s="24"/>
      <c r="G63" s="24" t="s">
        <v>271</v>
      </c>
      <c r="H63" s="24"/>
      <c r="I63" s="24"/>
      <c r="J63" s="24"/>
      <c r="K63" s="24" t="s">
        <v>271</v>
      </c>
      <c r="L63" s="24"/>
      <c r="M63" s="24"/>
      <c r="N63" s="24"/>
      <c r="O63" s="24" t="s">
        <v>271</v>
      </c>
      <c r="P63" s="24"/>
      <c r="Q63" s="24"/>
      <c r="R63" s="24"/>
      <c r="S63" s="24" t="s">
        <v>271</v>
      </c>
      <c r="T63" s="24"/>
      <c r="U63" s="24"/>
      <c r="V63" s="24"/>
    </row>
    <row r="64" spans="1:22" x14ac:dyDescent="0.25">
      <c r="A64" s="15"/>
      <c r="B64" s="48" t="s">
        <v>39</v>
      </c>
      <c r="C64" s="12" t="s">
        <v>271</v>
      </c>
      <c r="D64" s="12" t="s">
        <v>273</v>
      </c>
      <c r="E64" s="26">
        <v>3851</v>
      </c>
      <c r="F64" s="14" t="s">
        <v>271</v>
      </c>
      <c r="G64" s="12" t="s">
        <v>271</v>
      </c>
      <c r="H64" s="12" t="s">
        <v>273</v>
      </c>
      <c r="I64" s="26">
        <v>3851</v>
      </c>
      <c r="J64" s="14" t="s">
        <v>271</v>
      </c>
      <c r="K64" s="12" t="s">
        <v>271</v>
      </c>
      <c r="L64" s="12" t="s">
        <v>273</v>
      </c>
      <c r="M64" s="39" t="s">
        <v>303</v>
      </c>
      <c r="N64" s="14" t="s">
        <v>271</v>
      </c>
      <c r="O64" s="12" t="s">
        <v>271</v>
      </c>
      <c r="P64" s="12" t="s">
        <v>273</v>
      </c>
      <c r="Q64" s="39" t="s">
        <v>303</v>
      </c>
      <c r="R64" s="14" t="s">
        <v>271</v>
      </c>
      <c r="S64" s="12" t="s">
        <v>271</v>
      </c>
      <c r="T64" s="12" t="s">
        <v>273</v>
      </c>
      <c r="U64" s="26">
        <v>3851</v>
      </c>
      <c r="V64" s="14" t="s">
        <v>271</v>
      </c>
    </row>
    <row r="65" spans="1:22" x14ac:dyDescent="0.25">
      <c r="A65" s="15"/>
      <c r="B65" s="40" t="s">
        <v>40</v>
      </c>
      <c r="C65" s="24" t="s">
        <v>271</v>
      </c>
      <c r="D65" s="24"/>
      <c r="E65" s="28">
        <v>3784</v>
      </c>
      <c r="F65" s="29" t="s">
        <v>271</v>
      </c>
      <c r="G65" s="24" t="s">
        <v>271</v>
      </c>
      <c r="H65" s="24"/>
      <c r="I65" s="28">
        <v>3784</v>
      </c>
      <c r="J65" s="29" t="s">
        <v>271</v>
      </c>
      <c r="K65" s="24" t="s">
        <v>271</v>
      </c>
      <c r="L65" s="24"/>
      <c r="M65" s="47" t="s">
        <v>303</v>
      </c>
      <c r="N65" s="29" t="s">
        <v>271</v>
      </c>
      <c r="O65" s="24" t="s">
        <v>271</v>
      </c>
      <c r="P65" s="24"/>
      <c r="Q65" s="47" t="s">
        <v>303</v>
      </c>
      <c r="R65" s="29" t="s">
        <v>271</v>
      </c>
      <c r="S65" s="24" t="s">
        <v>271</v>
      </c>
      <c r="T65" s="24"/>
      <c r="U65" s="28">
        <v>3784</v>
      </c>
      <c r="V65" s="29" t="s">
        <v>271</v>
      </c>
    </row>
    <row r="66" spans="1:22" x14ac:dyDescent="0.25">
      <c r="A66" s="15"/>
      <c r="B66" s="48" t="s">
        <v>274</v>
      </c>
      <c r="C66" s="12" t="s">
        <v>271</v>
      </c>
      <c r="D66" s="12"/>
      <c r="E66" s="26">
        <v>5792</v>
      </c>
      <c r="F66" s="14" t="s">
        <v>271</v>
      </c>
      <c r="G66" s="12" t="s">
        <v>271</v>
      </c>
      <c r="H66" s="12"/>
      <c r="I66" s="39" t="s">
        <v>303</v>
      </c>
      <c r="J66" s="14" t="s">
        <v>271</v>
      </c>
      <c r="K66" s="12" t="s">
        <v>271</v>
      </c>
      <c r="L66" s="12"/>
      <c r="M66" s="26">
        <v>5792</v>
      </c>
      <c r="N66" s="14" t="s">
        <v>271</v>
      </c>
      <c r="O66" s="12" t="s">
        <v>271</v>
      </c>
      <c r="P66" s="12"/>
      <c r="Q66" s="39" t="s">
        <v>303</v>
      </c>
      <c r="R66" s="14" t="s">
        <v>271</v>
      </c>
      <c r="S66" s="12" t="s">
        <v>271</v>
      </c>
      <c r="T66" s="12"/>
      <c r="U66" s="26">
        <v>5792</v>
      </c>
      <c r="V66" s="14" t="s">
        <v>271</v>
      </c>
    </row>
    <row r="67" spans="1:22" x14ac:dyDescent="0.25">
      <c r="A67" s="15"/>
      <c r="B67" s="40" t="s">
        <v>743</v>
      </c>
      <c r="C67" s="24" t="s">
        <v>271</v>
      </c>
      <c r="D67" s="24"/>
      <c r="E67" s="28">
        <v>3756</v>
      </c>
      <c r="F67" s="29" t="s">
        <v>271</v>
      </c>
      <c r="G67" s="24" t="s">
        <v>271</v>
      </c>
      <c r="H67" s="24"/>
      <c r="I67" s="47" t="s">
        <v>303</v>
      </c>
      <c r="J67" s="29" t="s">
        <v>271</v>
      </c>
      <c r="K67" s="24" t="s">
        <v>271</v>
      </c>
      <c r="L67" s="24"/>
      <c r="M67" s="28">
        <v>3603</v>
      </c>
      <c r="N67" s="29" t="s">
        <v>271</v>
      </c>
      <c r="O67" s="24" t="s">
        <v>271</v>
      </c>
      <c r="P67" s="24"/>
      <c r="Q67" s="47" t="s">
        <v>303</v>
      </c>
      <c r="R67" s="29" t="s">
        <v>271</v>
      </c>
      <c r="S67" s="24" t="s">
        <v>271</v>
      </c>
      <c r="T67" s="24"/>
      <c r="U67" s="28">
        <v>3603</v>
      </c>
      <c r="V67" s="29" t="s">
        <v>271</v>
      </c>
    </row>
    <row r="68" spans="1:22" x14ac:dyDescent="0.25">
      <c r="A68" s="15"/>
      <c r="B68" s="48" t="s">
        <v>744</v>
      </c>
      <c r="C68" s="12" t="s">
        <v>271</v>
      </c>
      <c r="D68" s="12"/>
      <c r="E68" s="39">
        <v>454</v>
      </c>
      <c r="F68" s="14" t="s">
        <v>271</v>
      </c>
      <c r="G68" s="12" t="s">
        <v>271</v>
      </c>
      <c r="H68" s="12"/>
      <c r="I68" s="39" t="s">
        <v>303</v>
      </c>
      <c r="J68" s="14" t="s">
        <v>271</v>
      </c>
      <c r="K68" s="12" t="s">
        <v>271</v>
      </c>
      <c r="L68" s="12"/>
      <c r="M68" s="39">
        <v>454</v>
      </c>
      <c r="N68" s="14" t="s">
        <v>271</v>
      </c>
      <c r="O68" s="12" t="s">
        <v>271</v>
      </c>
      <c r="P68" s="12"/>
      <c r="Q68" s="39" t="s">
        <v>303</v>
      </c>
      <c r="R68" s="14" t="s">
        <v>271</v>
      </c>
      <c r="S68" s="12" t="s">
        <v>271</v>
      </c>
      <c r="T68" s="12"/>
      <c r="U68" s="39">
        <v>454</v>
      </c>
      <c r="V68" s="14" t="s">
        <v>271</v>
      </c>
    </row>
    <row r="69" spans="1:22" x14ac:dyDescent="0.25">
      <c r="A69" s="15"/>
      <c r="B69" s="40" t="s">
        <v>745</v>
      </c>
      <c r="C69" s="24" t="s">
        <v>271</v>
      </c>
      <c r="D69" s="24"/>
      <c r="E69" s="28">
        <v>55375</v>
      </c>
      <c r="F69" s="29" t="s">
        <v>271</v>
      </c>
      <c r="G69" s="24" t="s">
        <v>271</v>
      </c>
      <c r="H69" s="24"/>
      <c r="I69" s="47" t="s">
        <v>303</v>
      </c>
      <c r="J69" s="29" t="s">
        <v>271</v>
      </c>
      <c r="K69" s="24" t="s">
        <v>271</v>
      </c>
      <c r="L69" s="24"/>
      <c r="M69" s="28">
        <v>55058</v>
      </c>
      <c r="N69" s="29" t="s">
        <v>271</v>
      </c>
      <c r="O69" s="24" t="s">
        <v>271</v>
      </c>
      <c r="P69" s="24"/>
      <c r="Q69" s="47">
        <v>973</v>
      </c>
      <c r="R69" s="29" t="s">
        <v>271</v>
      </c>
      <c r="S69" s="24" t="s">
        <v>271</v>
      </c>
      <c r="T69" s="24"/>
      <c r="U69" s="28">
        <v>56031</v>
      </c>
      <c r="V69" s="29" t="s">
        <v>271</v>
      </c>
    </row>
    <row r="70" spans="1:22" x14ac:dyDescent="0.25">
      <c r="A70" s="15"/>
      <c r="B70" s="48" t="s">
        <v>746</v>
      </c>
      <c r="C70" s="12" t="s">
        <v>271</v>
      </c>
      <c r="D70" s="12"/>
      <c r="E70" s="39">
        <v>20</v>
      </c>
      <c r="F70" s="14" t="s">
        <v>271</v>
      </c>
      <c r="G70" s="12" t="s">
        <v>271</v>
      </c>
      <c r="H70" s="12"/>
      <c r="I70" s="39" t="s">
        <v>303</v>
      </c>
      <c r="J70" s="14" t="s">
        <v>271</v>
      </c>
      <c r="K70" s="12" t="s">
        <v>271</v>
      </c>
      <c r="L70" s="12"/>
      <c r="M70" s="39" t="s">
        <v>303</v>
      </c>
      <c r="N70" s="14" t="s">
        <v>271</v>
      </c>
      <c r="O70" s="12" t="s">
        <v>271</v>
      </c>
      <c r="P70" s="12"/>
      <c r="Q70" s="39">
        <v>20</v>
      </c>
      <c r="R70" s="14" t="s">
        <v>271</v>
      </c>
      <c r="S70" s="12" t="s">
        <v>271</v>
      </c>
      <c r="T70" s="12"/>
      <c r="U70" s="39">
        <v>20</v>
      </c>
      <c r="V70" s="14" t="s">
        <v>271</v>
      </c>
    </row>
    <row r="71" spans="1:22" x14ac:dyDescent="0.25">
      <c r="A71" s="15"/>
      <c r="B71" s="40" t="s">
        <v>45</v>
      </c>
      <c r="C71" s="24" t="s">
        <v>271</v>
      </c>
      <c r="D71" s="24"/>
      <c r="E71" s="47">
        <v>233</v>
      </c>
      <c r="F71" s="29" t="s">
        <v>271</v>
      </c>
      <c r="G71" s="24" t="s">
        <v>271</v>
      </c>
      <c r="H71" s="24"/>
      <c r="I71" s="47" t="s">
        <v>303</v>
      </c>
      <c r="J71" s="29" t="s">
        <v>271</v>
      </c>
      <c r="K71" s="24" t="s">
        <v>271</v>
      </c>
      <c r="L71" s="24"/>
      <c r="M71" s="47">
        <v>233</v>
      </c>
      <c r="N71" s="29" t="s">
        <v>271</v>
      </c>
      <c r="O71" s="24" t="s">
        <v>271</v>
      </c>
      <c r="P71" s="24"/>
      <c r="Q71" s="47" t="s">
        <v>303</v>
      </c>
      <c r="R71" s="29" t="s">
        <v>271</v>
      </c>
      <c r="S71" s="24" t="s">
        <v>271</v>
      </c>
      <c r="T71" s="24"/>
      <c r="U71" s="47">
        <v>233</v>
      </c>
      <c r="V71" s="29" t="s">
        <v>271</v>
      </c>
    </row>
    <row r="72" spans="1:22" x14ac:dyDescent="0.25">
      <c r="A72" s="15"/>
      <c r="B72" s="25" t="s">
        <v>747</v>
      </c>
      <c r="C72" s="12" t="s">
        <v>271</v>
      </c>
      <c r="D72" s="12"/>
      <c r="E72" s="12"/>
      <c r="F72" s="12"/>
      <c r="G72" s="12" t="s">
        <v>271</v>
      </c>
      <c r="H72" s="12"/>
      <c r="I72" s="12"/>
      <c r="J72" s="12"/>
      <c r="K72" s="12" t="s">
        <v>271</v>
      </c>
      <c r="L72" s="12"/>
      <c r="M72" s="12"/>
      <c r="N72" s="12"/>
      <c r="O72" s="12" t="s">
        <v>271</v>
      </c>
      <c r="P72" s="12"/>
      <c r="Q72" s="12"/>
      <c r="R72" s="12"/>
      <c r="S72" s="12" t="s">
        <v>271</v>
      </c>
      <c r="T72" s="12"/>
      <c r="U72" s="12"/>
      <c r="V72" s="12"/>
    </row>
    <row r="73" spans="1:22" x14ac:dyDescent="0.25">
      <c r="A73" s="15"/>
      <c r="B73" s="40" t="s">
        <v>52</v>
      </c>
      <c r="C73" s="24" t="s">
        <v>271</v>
      </c>
      <c r="D73" s="24"/>
      <c r="E73" s="28">
        <v>55930</v>
      </c>
      <c r="F73" s="29" t="s">
        <v>271</v>
      </c>
      <c r="G73" s="24" t="s">
        <v>271</v>
      </c>
      <c r="H73" s="24"/>
      <c r="I73" s="47" t="s">
        <v>303</v>
      </c>
      <c r="J73" s="29" t="s">
        <v>271</v>
      </c>
      <c r="K73" s="24" t="s">
        <v>271</v>
      </c>
      <c r="L73" s="24"/>
      <c r="M73" s="28">
        <v>56178</v>
      </c>
      <c r="N73" s="29" t="s">
        <v>271</v>
      </c>
      <c r="O73" s="24" t="s">
        <v>271</v>
      </c>
      <c r="P73" s="24"/>
      <c r="Q73" s="47" t="s">
        <v>303</v>
      </c>
      <c r="R73" s="29" t="s">
        <v>271</v>
      </c>
      <c r="S73" s="24" t="s">
        <v>271</v>
      </c>
      <c r="T73" s="24"/>
      <c r="U73" s="28">
        <v>56178</v>
      </c>
      <c r="V73" s="29" t="s">
        <v>271</v>
      </c>
    </row>
    <row r="74" spans="1:22" x14ac:dyDescent="0.25">
      <c r="A74" s="15"/>
      <c r="B74" s="48" t="s">
        <v>57</v>
      </c>
      <c r="C74" s="12" t="s">
        <v>271</v>
      </c>
      <c r="D74" s="12"/>
      <c r="E74" s="26">
        <v>8000</v>
      </c>
      <c r="F74" s="14" t="s">
        <v>271</v>
      </c>
      <c r="G74" s="12" t="s">
        <v>271</v>
      </c>
      <c r="H74" s="12"/>
      <c r="I74" s="39" t="s">
        <v>303</v>
      </c>
      <c r="J74" s="14" t="s">
        <v>271</v>
      </c>
      <c r="K74" s="12" t="s">
        <v>271</v>
      </c>
      <c r="L74" s="12"/>
      <c r="M74" s="26">
        <v>8698</v>
      </c>
      <c r="N74" s="14" t="s">
        <v>271</v>
      </c>
      <c r="O74" s="12" t="s">
        <v>271</v>
      </c>
      <c r="P74" s="12"/>
      <c r="Q74" s="39" t="s">
        <v>303</v>
      </c>
      <c r="R74" s="14" t="s">
        <v>271</v>
      </c>
      <c r="S74" s="12" t="s">
        <v>271</v>
      </c>
      <c r="T74" s="12"/>
      <c r="U74" s="26">
        <v>8698</v>
      </c>
      <c r="V74" s="14" t="s">
        <v>271</v>
      </c>
    </row>
    <row r="75" spans="1:22" x14ac:dyDescent="0.25">
      <c r="A75" s="15"/>
      <c r="B75" s="40" t="s">
        <v>58</v>
      </c>
      <c r="C75" s="24" t="s">
        <v>271</v>
      </c>
      <c r="D75" s="24"/>
      <c r="E75" s="47">
        <v>43</v>
      </c>
      <c r="F75" s="29" t="s">
        <v>271</v>
      </c>
      <c r="G75" s="24" t="s">
        <v>271</v>
      </c>
      <c r="H75" s="24"/>
      <c r="I75" s="47" t="s">
        <v>303</v>
      </c>
      <c r="J75" s="29" t="s">
        <v>271</v>
      </c>
      <c r="K75" s="24" t="s">
        <v>271</v>
      </c>
      <c r="L75" s="24"/>
      <c r="M75" s="47">
        <v>43</v>
      </c>
      <c r="N75" s="29" t="s">
        <v>271</v>
      </c>
      <c r="O75" s="24" t="s">
        <v>271</v>
      </c>
      <c r="P75" s="24"/>
      <c r="Q75" s="47" t="s">
        <v>303</v>
      </c>
      <c r="R75" s="29" t="s">
        <v>271</v>
      </c>
      <c r="S75" s="24" t="s">
        <v>271</v>
      </c>
      <c r="T75" s="24"/>
      <c r="U75" s="47">
        <v>43</v>
      </c>
      <c r="V75" s="29" t="s">
        <v>271</v>
      </c>
    </row>
    <row r="76" spans="1:22" x14ac:dyDescent="0.25">
      <c r="A76" s="15"/>
      <c r="B76" s="25" t="s">
        <v>748</v>
      </c>
      <c r="C76" s="12" t="s">
        <v>271</v>
      </c>
      <c r="D76" s="12"/>
      <c r="E76" s="39" t="s">
        <v>303</v>
      </c>
      <c r="F76" s="14" t="s">
        <v>271</v>
      </c>
      <c r="G76" s="12" t="s">
        <v>271</v>
      </c>
      <c r="H76" s="12"/>
      <c r="I76" s="39" t="s">
        <v>303</v>
      </c>
      <c r="J76" s="14" t="s">
        <v>271</v>
      </c>
      <c r="K76" s="12" t="s">
        <v>271</v>
      </c>
      <c r="L76" s="12"/>
      <c r="M76" s="12"/>
      <c r="N76" s="12"/>
      <c r="O76" s="12" t="s">
        <v>271</v>
      </c>
      <c r="P76" s="12"/>
      <c r="Q76" s="39" t="s">
        <v>303</v>
      </c>
      <c r="R76" s="14" t="s">
        <v>271</v>
      </c>
      <c r="S76" s="12" t="s">
        <v>271</v>
      </c>
      <c r="T76" s="12"/>
      <c r="U76" s="39" t="s">
        <v>303</v>
      </c>
      <c r="V76" s="14" t="s">
        <v>271</v>
      </c>
    </row>
    <row r="77" spans="1:22" x14ac:dyDescent="0.25">
      <c r="A77" s="15"/>
      <c r="B77" s="19"/>
      <c r="C77" s="19"/>
      <c r="D77" s="19"/>
      <c r="E77" s="19"/>
      <c r="F77" s="19"/>
      <c r="G77" s="19"/>
      <c r="H77" s="19"/>
      <c r="I77" s="19"/>
      <c r="J77" s="19"/>
      <c r="K77" s="19"/>
      <c r="L77" s="19"/>
      <c r="M77" s="19"/>
      <c r="N77" s="19"/>
      <c r="O77" s="19"/>
      <c r="P77" s="19"/>
      <c r="Q77" s="19"/>
      <c r="R77" s="19"/>
      <c r="S77" s="19"/>
      <c r="T77" s="19"/>
      <c r="U77" s="19"/>
      <c r="V77" s="19"/>
    </row>
    <row r="78" spans="1:22" x14ac:dyDescent="0.25">
      <c r="A78" s="15"/>
      <c r="B78" s="12"/>
      <c r="C78" s="12"/>
      <c r="D78" s="12"/>
      <c r="E78" s="12"/>
      <c r="F78" s="12"/>
      <c r="G78" s="12"/>
      <c r="H78" s="12"/>
      <c r="I78" s="12"/>
      <c r="J78" s="12"/>
      <c r="K78" s="12"/>
      <c r="L78" s="12"/>
      <c r="M78" s="12"/>
      <c r="N78" s="12"/>
      <c r="O78" s="12"/>
      <c r="P78" s="12"/>
      <c r="Q78" s="12"/>
      <c r="R78" s="12"/>
      <c r="S78" s="12"/>
      <c r="T78" s="12"/>
      <c r="U78" s="12"/>
      <c r="V78" s="12"/>
    </row>
    <row r="79" spans="1:22" ht="15.75" thickBot="1" x14ac:dyDescent="0.3">
      <c r="A79" s="15"/>
      <c r="B79" s="20"/>
      <c r="C79" s="20" t="s">
        <v>271</v>
      </c>
      <c r="D79" s="43"/>
      <c r="E79" s="43"/>
      <c r="F79" s="20"/>
      <c r="G79" s="20" t="s">
        <v>271</v>
      </c>
      <c r="H79" s="34" t="s">
        <v>749</v>
      </c>
      <c r="I79" s="34"/>
      <c r="J79" s="34"/>
      <c r="K79" s="34"/>
      <c r="L79" s="34"/>
      <c r="M79" s="34"/>
      <c r="N79" s="34"/>
      <c r="O79" s="34"/>
      <c r="P79" s="34"/>
      <c r="Q79" s="34"/>
      <c r="R79" s="34"/>
      <c r="S79" s="34"/>
      <c r="T79" s="34"/>
      <c r="U79" s="34"/>
      <c r="V79" s="20"/>
    </row>
    <row r="80" spans="1:22" x14ac:dyDescent="0.25">
      <c r="A80" s="15"/>
      <c r="B80" s="43"/>
      <c r="C80" s="43" t="s">
        <v>271</v>
      </c>
      <c r="D80" s="44" t="s">
        <v>728</v>
      </c>
      <c r="E80" s="44"/>
      <c r="F80" s="43"/>
      <c r="G80" s="43" t="s">
        <v>271</v>
      </c>
      <c r="H80" s="45" t="s">
        <v>729</v>
      </c>
      <c r="I80" s="45"/>
      <c r="J80" s="46"/>
      <c r="K80" s="46" t="s">
        <v>271</v>
      </c>
      <c r="L80" s="45" t="s">
        <v>735</v>
      </c>
      <c r="M80" s="45"/>
      <c r="N80" s="46"/>
      <c r="O80" s="46" t="s">
        <v>271</v>
      </c>
      <c r="P80" s="45" t="s">
        <v>735</v>
      </c>
      <c r="Q80" s="45"/>
      <c r="R80" s="46"/>
      <c r="S80" s="46" t="s">
        <v>271</v>
      </c>
      <c r="T80" s="45" t="s">
        <v>313</v>
      </c>
      <c r="U80" s="45"/>
      <c r="V80" s="43"/>
    </row>
    <row r="81" spans="1:22" x14ac:dyDescent="0.25">
      <c r="A81" s="15"/>
      <c r="B81" s="43"/>
      <c r="C81" s="43"/>
      <c r="D81" s="44" t="s">
        <v>314</v>
      </c>
      <c r="E81" s="44"/>
      <c r="F81" s="43"/>
      <c r="G81" s="43"/>
      <c r="H81" s="44" t="s">
        <v>730</v>
      </c>
      <c r="I81" s="44"/>
      <c r="J81" s="43"/>
      <c r="K81" s="43"/>
      <c r="L81" s="44" t="s">
        <v>401</v>
      </c>
      <c r="M81" s="44"/>
      <c r="N81" s="43"/>
      <c r="O81" s="43"/>
      <c r="P81" s="44" t="s">
        <v>739</v>
      </c>
      <c r="Q81" s="44"/>
      <c r="R81" s="43"/>
      <c r="S81" s="43"/>
      <c r="T81" s="44" t="s">
        <v>314</v>
      </c>
      <c r="U81" s="44"/>
      <c r="V81" s="43"/>
    </row>
    <row r="82" spans="1:22" x14ac:dyDescent="0.25">
      <c r="A82" s="15"/>
      <c r="B82" s="43"/>
      <c r="C82" s="43"/>
      <c r="D82" s="44"/>
      <c r="E82" s="44"/>
      <c r="F82" s="43"/>
      <c r="G82" s="43"/>
      <c r="H82" s="44" t="s">
        <v>731</v>
      </c>
      <c r="I82" s="44"/>
      <c r="J82" s="43"/>
      <c r="K82" s="43"/>
      <c r="L82" s="44" t="s">
        <v>736</v>
      </c>
      <c r="M82" s="44"/>
      <c r="N82" s="43"/>
      <c r="O82" s="43"/>
      <c r="P82" s="44" t="s">
        <v>737</v>
      </c>
      <c r="Q82" s="44"/>
      <c r="R82" s="43"/>
      <c r="S82" s="43"/>
      <c r="T82" s="44"/>
      <c r="U82" s="44"/>
      <c r="V82" s="43"/>
    </row>
    <row r="83" spans="1:22" x14ac:dyDescent="0.25">
      <c r="A83" s="15"/>
      <c r="B83" s="43"/>
      <c r="C83" s="43"/>
      <c r="D83" s="44"/>
      <c r="E83" s="44"/>
      <c r="F83" s="43"/>
      <c r="G83" s="43"/>
      <c r="H83" s="44" t="s">
        <v>732</v>
      </c>
      <c r="I83" s="44"/>
      <c r="J83" s="43"/>
      <c r="K83" s="43"/>
      <c r="L83" s="44" t="s">
        <v>737</v>
      </c>
      <c r="M83" s="44"/>
      <c r="N83" s="43"/>
      <c r="O83" s="43"/>
      <c r="P83" s="44" t="s">
        <v>740</v>
      </c>
      <c r="Q83" s="44"/>
      <c r="R83" s="43"/>
      <c r="S83" s="43"/>
      <c r="T83" s="44"/>
      <c r="U83" s="44"/>
      <c r="V83" s="43"/>
    </row>
    <row r="84" spans="1:22" x14ac:dyDescent="0.25">
      <c r="A84" s="15"/>
      <c r="B84" s="43"/>
      <c r="C84" s="43"/>
      <c r="D84" s="44"/>
      <c r="E84" s="44"/>
      <c r="F84" s="43"/>
      <c r="G84" s="43"/>
      <c r="H84" s="44" t="s">
        <v>733</v>
      </c>
      <c r="I84" s="44"/>
      <c r="J84" s="43"/>
      <c r="K84" s="43"/>
      <c r="L84" s="44" t="s">
        <v>738</v>
      </c>
      <c r="M84" s="44"/>
      <c r="N84" s="43"/>
      <c r="O84" s="43"/>
      <c r="P84" s="44"/>
      <c r="Q84" s="44"/>
      <c r="R84" s="43"/>
      <c r="S84" s="43"/>
      <c r="T84" s="44"/>
      <c r="U84" s="44"/>
      <c r="V84" s="43"/>
    </row>
    <row r="85" spans="1:22" x14ac:dyDescent="0.25">
      <c r="A85" s="15"/>
      <c r="B85" s="43"/>
      <c r="C85" s="43"/>
      <c r="D85" s="44"/>
      <c r="E85" s="44"/>
      <c r="F85" s="43"/>
      <c r="G85" s="43"/>
      <c r="H85" s="44" t="s">
        <v>35</v>
      </c>
      <c r="I85" s="44"/>
      <c r="J85" s="43"/>
      <c r="K85" s="43"/>
      <c r="L85" s="44"/>
      <c r="M85" s="44"/>
      <c r="N85" s="43"/>
      <c r="O85" s="43"/>
      <c r="P85" s="44"/>
      <c r="Q85" s="44"/>
      <c r="R85" s="43"/>
      <c r="S85" s="43"/>
      <c r="T85" s="44"/>
      <c r="U85" s="44"/>
      <c r="V85" s="43"/>
    </row>
    <row r="86" spans="1:22" ht="15.75" thickBot="1" x14ac:dyDescent="0.3">
      <c r="A86" s="15"/>
      <c r="B86" s="43"/>
      <c r="C86" s="43"/>
      <c r="D86" s="34"/>
      <c r="E86" s="34"/>
      <c r="F86" s="43"/>
      <c r="G86" s="43"/>
      <c r="H86" s="34" t="s">
        <v>734</v>
      </c>
      <c r="I86" s="34"/>
      <c r="J86" s="43"/>
      <c r="K86" s="43"/>
      <c r="L86" s="34"/>
      <c r="M86" s="34"/>
      <c r="N86" s="43"/>
      <c r="O86" s="43"/>
      <c r="P86" s="34"/>
      <c r="Q86" s="34"/>
      <c r="R86" s="43"/>
      <c r="S86" s="43"/>
      <c r="T86" s="34"/>
      <c r="U86" s="34"/>
      <c r="V86" s="43"/>
    </row>
    <row r="87" spans="1:22" x14ac:dyDescent="0.25">
      <c r="A87" s="15"/>
      <c r="B87" s="20"/>
      <c r="C87" s="20" t="s">
        <v>271</v>
      </c>
      <c r="D87" s="44" t="s">
        <v>741</v>
      </c>
      <c r="E87" s="44"/>
      <c r="F87" s="44"/>
      <c r="G87" s="44"/>
      <c r="H87" s="44"/>
      <c r="I87" s="44"/>
      <c r="J87" s="44"/>
      <c r="K87" s="44"/>
      <c r="L87" s="44"/>
      <c r="M87" s="44"/>
      <c r="N87" s="44"/>
      <c r="O87" s="44"/>
      <c r="P87" s="44"/>
      <c r="Q87" s="44"/>
      <c r="R87" s="44"/>
      <c r="S87" s="44"/>
      <c r="T87" s="44"/>
      <c r="U87" s="44"/>
      <c r="V87" s="20"/>
    </row>
    <row r="88" spans="1:22" x14ac:dyDescent="0.25">
      <c r="A88" s="15"/>
      <c r="B88" s="27" t="s">
        <v>742</v>
      </c>
      <c r="C88" s="24" t="s">
        <v>271</v>
      </c>
      <c r="D88" s="24"/>
      <c r="E88" s="24"/>
      <c r="F88" s="24"/>
      <c r="G88" s="24" t="s">
        <v>271</v>
      </c>
      <c r="H88" s="24"/>
      <c r="I88" s="24"/>
      <c r="J88" s="24"/>
      <c r="K88" s="24" t="s">
        <v>271</v>
      </c>
      <c r="L88" s="24"/>
      <c r="M88" s="24"/>
      <c r="N88" s="24"/>
      <c r="O88" s="24" t="s">
        <v>271</v>
      </c>
      <c r="P88" s="24"/>
      <c r="Q88" s="24"/>
      <c r="R88" s="24"/>
      <c r="S88" s="24" t="s">
        <v>271</v>
      </c>
      <c r="T88" s="24"/>
      <c r="U88" s="24"/>
      <c r="V88" s="24"/>
    </row>
    <row r="89" spans="1:22" x14ac:dyDescent="0.25">
      <c r="A89" s="15"/>
      <c r="B89" s="48" t="s">
        <v>39</v>
      </c>
      <c r="C89" s="12" t="s">
        <v>271</v>
      </c>
      <c r="D89" s="12" t="s">
        <v>273</v>
      </c>
      <c r="E89" s="26">
        <v>4363</v>
      </c>
      <c r="F89" s="14" t="s">
        <v>271</v>
      </c>
      <c r="G89" s="12" t="s">
        <v>271</v>
      </c>
      <c r="H89" s="12" t="s">
        <v>273</v>
      </c>
      <c r="I89" s="26">
        <v>4363</v>
      </c>
      <c r="J89" s="14" t="s">
        <v>271</v>
      </c>
      <c r="K89" s="12" t="s">
        <v>271</v>
      </c>
      <c r="L89" s="12" t="s">
        <v>273</v>
      </c>
      <c r="M89" s="39" t="s">
        <v>303</v>
      </c>
      <c r="N89" s="14" t="s">
        <v>271</v>
      </c>
      <c r="O89" s="12" t="s">
        <v>271</v>
      </c>
      <c r="P89" s="12" t="s">
        <v>273</v>
      </c>
      <c r="Q89" s="39" t="s">
        <v>303</v>
      </c>
      <c r="R89" s="14" t="s">
        <v>271</v>
      </c>
      <c r="S89" s="12" t="s">
        <v>271</v>
      </c>
      <c r="T89" s="12" t="s">
        <v>273</v>
      </c>
      <c r="U89" s="26">
        <v>4363</v>
      </c>
      <c r="V89" s="14" t="s">
        <v>271</v>
      </c>
    </row>
    <row r="90" spans="1:22" x14ac:dyDescent="0.25">
      <c r="A90" s="15"/>
      <c r="B90" s="40" t="s">
        <v>274</v>
      </c>
      <c r="C90" s="24" t="s">
        <v>271</v>
      </c>
      <c r="D90" s="24"/>
      <c r="E90" s="28">
        <v>3532</v>
      </c>
      <c r="F90" s="29" t="s">
        <v>271</v>
      </c>
      <c r="G90" s="24" t="s">
        <v>271</v>
      </c>
      <c r="H90" s="24"/>
      <c r="I90" s="28">
        <v>3532</v>
      </c>
      <c r="J90" s="29" t="s">
        <v>271</v>
      </c>
      <c r="K90" s="24" t="s">
        <v>271</v>
      </c>
      <c r="L90" s="24"/>
      <c r="M90" s="47" t="s">
        <v>303</v>
      </c>
      <c r="N90" s="29" t="s">
        <v>271</v>
      </c>
      <c r="O90" s="24" t="s">
        <v>271</v>
      </c>
      <c r="P90" s="24"/>
      <c r="Q90" s="47" t="s">
        <v>303</v>
      </c>
      <c r="R90" s="29" t="s">
        <v>271</v>
      </c>
      <c r="S90" s="24" t="s">
        <v>271</v>
      </c>
      <c r="T90" s="24"/>
      <c r="U90" s="28">
        <v>3532</v>
      </c>
      <c r="V90" s="29" t="s">
        <v>271</v>
      </c>
    </row>
    <row r="91" spans="1:22" x14ac:dyDescent="0.25">
      <c r="A91" s="15"/>
      <c r="B91" s="48" t="s">
        <v>743</v>
      </c>
      <c r="C91" s="12" t="s">
        <v>271</v>
      </c>
      <c r="D91" s="12"/>
      <c r="E91" s="26">
        <v>7804</v>
      </c>
      <c r="F91" s="14" t="s">
        <v>271</v>
      </c>
      <c r="G91" s="12" t="s">
        <v>271</v>
      </c>
      <c r="H91" s="12"/>
      <c r="I91" s="39" t="s">
        <v>303</v>
      </c>
      <c r="J91" s="14" t="s">
        <v>271</v>
      </c>
      <c r="K91" s="12" t="s">
        <v>271</v>
      </c>
      <c r="L91" s="12"/>
      <c r="M91" s="26">
        <v>7804</v>
      </c>
      <c r="N91" s="14" t="s">
        <v>271</v>
      </c>
      <c r="O91" s="12" t="s">
        <v>271</v>
      </c>
      <c r="P91" s="12"/>
      <c r="Q91" s="39" t="s">
        <v>303</v>
      </c>
      <c r="R91" s="14" t="s">
        <v>271</v>
      </c>
      <c r="S91" s="12" t="s">
        <v>271</v>
      </c>
      <c r="T91" s="12"/>
      <c r="U91" s="26">
        <v>7804</v>
      </c>
      <c r="V91" s="14" t="s">
        <v>271</v>
      </c>
    </row>
    <row r="92" spans="1:22" x14ac:dyDescent="0.25">
      <c r="A92" s="15"/>
      <c r="B92" s="40" t="s">
        <v>744</v>
      </c>
      <c r="C92" s="24" t="s">
        <v>271</v>
      </c>
      <c r="D92" s="24"/>
      <c r="E92" s="28">
        <v>3637</v>
      </c>
      <c r="F92" s="29" t="s">
        <v>271</v>
      </c>
      <c r="G92" s="24" t="s">
        <v>271</v>
      </c>
      <c r="H92" s="24"/>
      <c r="I92" s="47" t="s">
        <v>303</v>
      </c>
      <c r="J92" s="29" t="s">
        <v>271</v>
      </c>
      <c r="K92" s="24" t="s">
        <v>271</v>
      </c>
      <c r="L92" s="24"/>
      <c r="M92" s="28">
        <v>3804</v>
      </c>
      <c r="N92" s="29" t="s">
        <v>271</v>
      </c>
      <c r="O92" s="24" t="s">
        <v>271</v>
      </c>
      <c r="P92" s="24"/>
      <c r="Q92" s="47" t="s">
        <v>303</v>
      </c>
      <c r="R92" s="29" t="s">
        <v>271</v>
      </c>
      <c r="S92" s="24" t="s">
        <v>271</v>
      </c>
      <c r="T92" s="24"/>
      <c r="U92" s="28">
        <v>3804</v>
      </c>
      <c r="V92" s="29" t="s">
        <v>271</v>
      </c>
    </row>
    <row r="93" spans="1:22" x14ac:dyDescent="0.25">
      <c r="A93" s="15"/>
      <c r="B93" s="48" t="s">
        <v>745</v>
      </c>
      <c r="C93" s="12" t="s">
        <v>271</v>
      </c>
      <c r="D93" s="12"/>
      <c r="E93" s="39">
        <v>480</v>
      </c>
      <c r="F93" s="14" t="s">
        <v>271</v>
      </c>
      <c r="G93" s="12" t="s">
        <v>271</v>
      </c>
      <c r="H93" s="12"/>
      <c r="I93" s="39" t="s">
        <v>303</v>
      </c>
      <c r="J93" s="14" t="s">
        <v>271</v>
      </c>
      <c r="K93" s="12" t="s">
        <v>271</v>
      </c>
      <c r="L93" s="12"/>
      <c r="M93" s="39">
        <v>480</v>
      </c>
      <c r="N93" s="14" t="s">
        <v>271</v>
      </c>
      <c r="O93" s="12" t="s">
        <v>271</v>
      </c>
      <c r="P93" s="12"/>
      <c r="Q93" s="39" t="s">
        <v>303</v>
      </c>
      <c r="R93" s="14" t="s">
        <v>271</v>
      </c>
      <c r="S93" s="12" t="s">
        <v>271</v>
      </c>
      <c r="T93" s="12"/>
      <c r="U93" s="39">
        <v>480</v>
      </c>
      <c r="V93" s="14" t="s">
        <v>271</v>
      </c>
    </row>
    <row r="94" spans="1:22" x14ac:dyDescent="0.25">
      <c r="A94" s="15"/>
      <c r="B94" s="40" t="s">
        <v>746</v>
      </c>
      <c r="C94" s="24" t="s">
        <v>271</v>
      </c>
      <c r="D94" s="24"/>
      <c r="E94" s="28">
        <v>54650</v>
      </c>
      <c r="F94" s="29" t="s">
        <v>271</v>
      </c>
      <c r="G94" s="24" t="s">
        <v>271</v>
      </c>
      <c r="H94" s="24"/>
      <c r="I94" s="47" t="s">
        <v>303</v>
      </c>
      <c r="J94" s="29" t="s">
        <v>271</v>
      </c>
      <c r="K94" s="24" t="s">
        <v>271</v>
      </c>
      <c r="L94" s="24"/>
      <c r="M94" s="28">
        <v>54580</v>
      </c>
      <c r="N94" s="29" t="s">
        <v>271</v>
      </c>
      <c r="O94" s="24" t="s">
        <v>271</v>
      </c>
      <c r="P94" s="24"/>
      <c r="Q94" s="47">
        <v>941</v>
      </c>
      <c r="R94" s="29" t="s">
        <v>271</v>
      </c>
      <c r="S94" s="24" t="s">
        <v>271</v>
      </c>
      <c r="T94" s="24"/>
      <c r="U94" s="28">
        <v>55521</v>
      </c>
      <c r="V94" s="29" t="s">
        <v>271</v>
      </c>
    </row>
    <row r="95" spans="1:22" x14ac:dyDescent="0.25">
      <c r="A95" s="15"/>
      <c r="B95" s="48" t="s">
        <v>45</v>
      </c>
      <c r="C95" s="12" t="s">
        <v>271</v>
      </c>
      <c r="D95" s="12"/>
      <c r="E95" s="39">
        <v>296</v>
      </c>
      <c r="F95" s="14" t="s">
        <v>271</v>
      </c>
      <c r="G95" s="12" t="s">
        <v>271</v>
      </c>
      <c r="H95" s="12"/>
      <c r="I95" s="39" t="s">
        <v>303</v>
      </c>
      <c r="J95" s="14" t="s">
        <v>271</v>
      </c>
      <c r="K95" s="12" t="s">
        <v>271</v>
      </c>
      <c r="L95" s="12"/>
      <c r="M95" s="39" t="s">
        <v>303</v>
      </c>
      <c r="N95" s="14" t="s">
        <v>271</v>
      </c>
      <c r="O95" s="12" t="s">
        <v>271</v>
      </c>
      <c r="P95" s="12"/>
      <c r="Q95" s="39">
        <v>296</v>
      </c>
      <c r="R95" s="14" t="s">
        <v>271</v>
      </c>
      <c r="S95" s="12" t="s">
        <v>271</v>
      </c>
      <c r="T95" s="12"/>
      <c r="U95" s="39">
        <v>296</v>
      </c>
      <c r="V95" s="14" t="s">
        <v>271</v>
      </c>
    </row>
    <row r="96" spans="1:22" x14ac:dyDescent="0.25">
      <c r="A96" s="15"/>
      <c r="B96" s="27" t="s">
        <v>747</v>
      </c>
      <c r="C96" s="24" t="s">
        <v>271</v>
      </c>
      <c r="D96" s="24"/>
      <c r="E96" s="47">
        <v>290</v>
      </c>
      <c r="F96" s="29" t="s">
        <v>271</v>
      </c>
      <c r="G96" s="24" t="s">
        <v>271</v>
      </c>
      <c r="H96" s="24"/>
      <c r="I96" s="47" t="s">
        <v>303</v>
      </c>
      <c r="J96" s="29" t="s">
        <v>271</v>
      </c>
      <c r="K96" s="24" t="s">
        <v>271</v>
      </c>
      <c r="L96" s="24"/>
      <c r="M96" s="47">
        <v>290</v>
      </c>
      <c r="N96" s="29" t="s">
        <v>271</v>
      </c>
      <c r="O96" s="24" t="s">
        <v>271</v>
      </c>
      <c r="P96" s="24"/>
      <c r="Q96" s="47" t="s">
        <v>303</v>
      </c>
      <c r="R96" s="29" t="s">
        <v>271</v>
      </c>
      <c r="S96" s="24" t="s">
        <v>271</v>
      </c>
      <c r="T96" s="24"/>
      <c r="U96" s="47">
        <v>290</v>
      </c>
      <c r="V96" s="29" t="s">
        <v>271</v>
      </c>
    </row>
    <row r="97" spans="1:22" x14ac:dyDescent="0.25">
      <c r="A97" s="15"/>
      <c r="B97" s="48" t="s">
        <v>52</v>
      </c>
      <c r="C97" s="12" t="s">
        <v>271</v>
      </c>
      <c r="D97" s="12"/>
      <c r="E97" s="26">
        <v>58026</v>
      </c>
      <c r="F97" s="14" t="s">
        <v>271</v>
      </c>
      <c r="G97" s="12" t="s">
        <v>271</v>
      </c>
      <c r="H97" s="12"/>
      <c r="I97" s="39" t="s">
        <v>303</v>
      </c>
      <c r="J97" s="14" t="s">
        <v>271</v>
      </c>
      <c r="K97" s="12" t="s">
        <v>271</v>
      </c>
      <c r="L97" s="12"/>
      <c r="M97" s="26">
        <v>58064</v>
      </c>
      <c r="N97" s="14" t="s">
        <v>271</v>
      </c>
      <c r="O97" s="12" t="s">
        <v>271</v>
      </c>
      <c r="P97" s="12"/>
      <c r="Q97" s="39" t="s">
        <v>303</v>
      </c>
      <c r="R97" s="14" t="s">
        <v>271</v>
      </c>
      <c r="S97" s="12" t="s">
        <v>271</v>
      </c>
      <c r="T97" s="12"/>
      <c r="U97" s="26">
        <v>58064</v>
      </c>
      <c r="V97" s="14" t="s">
        <v>271</v>
      </c>
    </row>
    <row r="98" spans="1:22" x14ac:dyDescent="0.25">
      <c r="A98" s="15"/>
      <c r="B98" s="40" t="s">
        <v>57</v>
      </c>
      <c r="C98" s="24" t="s">
        <v>271</v>
      </c>
      <c r="D98" s="24"/>
      <c r="E98" s="28">
        <v>8000</v>
      </c>
      <c r="F98" s="29" t="s">
        <v>271</v>
      </c>
      <c r="G98" s="24" t="s">
        <v>271</v>
      </c>
      <c r="H98" s="24"/>
      <c r="I98" s="47" t="s">
        <v>303</v>
      </c>
      <c r="J98" s="29" t="s">
        <v>271</v>
      </c>
      <c r="K98" s="24" t="s">
        <v>271</v>
      </c>
      <c r="L98" s="24"/>
      <c r="M98" s="28">
        <v>8987</v>
      </c>
      <c r="N98" s="29" t="s">
        <v>271</v>
      </c>
      <c r="O98" s="24" t="s">
        <v>271</v>
      </c>
      <c r="P98" s="24"/>
      <c r="Q98" s="47" t="s">
        <v>303</v>
      </c>
      <c r="R98" s="29" t="s">
        <v>271</v>
      </c>
      <c r="S98" s="24" t="s">
        <v>271</v>
      </c>
      <c r="T98" s="24"/>
      <c r="U98" s="28">
        <v>8987</v>
      </c>
      <c r="V98" s="29" t="s">
        <v>271</v>
      </c>
    </row>
    <row r="99" spans="1:22" x14ac:dyDescent="0.25">
      <c r="A99" s="15"/>
      <c r="B99" s="48" t="s">
        <v>58</v>
      </c>
      <c r="C99" s="12" t="s">
        <v>271</v>
      </c>
      <c r="D99" s="12"/>
      <c r="E99" s="39">
        <v>43</v>
      </c>
      <c r="F99" s="14" t="s">
        <v>271</v>
      </c>
      <c r="G99" s="12" t="s">
        <v>271</v>
      </c>
      <c r="H99" s="12"/>
      <c r="I99" s="39" t="s">
        <v>303</v>
      </c>
      <c r="J99" s="14" t="s">
        <v>271</v>
      </c>
      <c r="K99" s="12" t="s">
        <v>271</v>
      </c>
      <c r="L99" s="12"/>
      <c r="M99" s="39">
        <v>43</v>
      </c>
      <c r="N99" s="14" t="s">
        <v>271</v>
      </c>
      <c r="O99" s="12" t="s">
        <v>271</v>
      </c>
      <c r="P99" s="12"/>
      <c r="Q99" s="39" t="s">
        <v>303</v>
      </c>
      <c r="R99" s="14" t="s">
        <v>271</v>
      </c>
      <c r="S99" s="12" t="s">
        <v>271</v>
      </c>
      <c r="T99" s="12"/>
      <c r="U99" s="39">
        <v>43</v>
      </c>
      <c r="V99" s="14" t="s">
        <v>271</v>
      </c>
    </row>
    <row r="100" spans="1:22" x14ac:dyDescent="0.25">
      <c r="A100" s="15"/>
      <c r="B100" s="27" t="s">
        <v>748</v>
      </c>
      <c r="C100" s="24" t="s">
        <v>271</v>
      </c>
      <c r="D100" s="24"/>
      <c r="E100" s="47" t="s">
        <v>303</v>
      </c>
      <c r="F100" s="29" t="s">
        <v>271</v>
      </c>
      <c r="G100" s="24" t="s">
        <v>271</v>
      </c>
      <c r="H100" s="24"/>
      <c r="I100" s="47" t="s">
        <v>303</v>
      </c>
      <c r="J100" s="29" t="s">
        <v>271</v>
      </c>
      <c r="K100" s="24" t="s">
        <v>271</v>
      </c>
      <c r="L100" s="24"/>
      <c r="M100" s="47" t="s">
        <v>303</v>
      </c>
      <c r="N100" s="29" t="s">
        <v>271</v>
      </c>
      <c r="O100" s="24" t="s">
        <v>271</v>
      </c>
      <c r="P100" s="24"/>
      <c r="Q100" s="47" t="s">
        <v>303</v>
      </c>
      <c r="R100" s="29" t="s">
        <v>271</v>
      </c>
      <c r="S100" s="24" t="s">
        <v>271</v>
      </c>
      <c r="T100" s="24"/>
      <c r="U100" s="47" t="s">
        <v>303</v>
      </c>
      <c r="V100" s="29" t="s">
        <v>271</v>
      </c>
    </row>
    <row r="101" spans="1:22" ht="15" customHeight="1" x14ac:dyDescent="0.25">
      <c r="A101" s="2" t="s">
        <v>875</v>
      </c>
      <c r="B101" s="16" t="s">
        <v>6</v>
      </c>
      <c r="C101" s="16"/>
      <c r="D101" s="16"/>
      <c r="E101" s="16"/>
      <c r="F101" s="16"/>
      <c r="G101" s="16"/>
      <c r="H101" s="16"/>
      <c r="I101" s="16"/>
      <c r="J101" s="16"/>
      <c r="K101" s="16"/>
      <c r="L101" s="16"/>
      <c r="M101" s="16"/>
      <c r="N101" s="16"/>
      <c r="O101" s="16"/>
      <c r="P101" s="16"/>
      <c r="Q101" s="16"/>
      <c r="R101" s="16"/>
      <c r="S101" s="16"/>
      <c r="T101" s="16"/>
      <c r="U101" s="16"/>
      <c r="V101" s="16"/>
    </row>
    <row r="102" spans="1:22" ht="15" customHeight="1" x14ac:dyDescent="0.25">
      <c r="A102" s="15" t="s">
        <v>874</v>
      </c>
      <c r="B102" s="16" t="s">
        <v>6</v>
      </c>
      <c r="C102" s="16"/>
      <c r="D102" s="16"/>
      <c r="E102" s="16"/>
      <c r="F102" s="16"/>
      <c r="G102" s="16"/>
      <c r="H102" s="16"/>
      <c r="I102" s="16"/>
      <c r="J102" s="16"/>
      <c r="K102" s="16"/>
      <c r="L102" s="16"/>
      <c r="M102" s="16"/>
      <c r="N102" s="16"/>
      <c r="O102" s="16"/>
      <c r="P102" s="16"/>
      <c r="Q102" s="16"/>
      <c r="R102" s="16"/>
      <c r="S102" s="16"/>
      <c r="T102" s="16"/>
      <c r="U102" s="16"/>
      <c r="V102" s="16"/>
    </row>
    <row r="103" spans="1:22" x14ac:dyDescent="0.25">
      <c r="A103" s="15"/>
      <c r="B103" s="18" t="s">
        <v>756</v>
      </c>
      <c r="C103" s="18"/>
      <c r="D103" s="18"/>
      <c r="E103" s="18"/>
      <c r="F103" s="18"/>
      <c r="G103" s="18"/>
      <c r="H103" s="18"/>
      <c r="I103" s="18"/>
      <c r="J103" s="18"/>
      <c r="K103" s="18"/>
      <c r="L103" s="18"/>
      <c r="M103" s="18"/>
      <c r="N103" s="18"/>
      <c r="O103" s="18"/>
      <c r="P103" s="18"/>
      <c r="Q103" s="18"/>
      <c r="R103" s="18"/>
      <c r="S103" s="18"/>
      <c r="T103" s="18"/>
      <c r="U103" s="18"/>
      <c r="V103" s="18"/>
    </row>
    <row r="104" spans="1:22" ht="15.75" x14ac:dyDescent="0.25">
      <c r="A104" s="15"/>
      <c r="B104" s="37"/>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15"/>
      <c r="B105" s="12"/>
      <c r="C105" s="12"/>
      <c r="D105" s="12"/>
      <c r="E105" s="12"/>
      <c r="F105" s="12"/>
      <c r="G105" s="12"/>
      <c r="H105" s="12"/>
      <c r="I105" s="12"/>
      <c r="J105" s="12"/>
    </row>
    <row r="106" spans="1:22" x14ac:dyDescent="0.25">
      <c r="A106" s="15"/>
      <c r="B106" s="20"/>
      <c r="C106" s="20" t="s">
        <v>271</v>
      </c>
      <c r="D106" s="44" t="s">
        <v>757</v>
      </c>
      <c r="E106" s="44"/>
      <c r="F106" s="44"/>
      <c r="G106" s="44"/>
      <c r="H106" s="44"/>
      <c r="I106" s="44"/>
      <c r="J106" s="20"/>
    </row>
    <row r="107" spans="1:22" ht="15.75" thickBot="1" x14ac:dyDescent="0.3">
      <c r="A107" s="15"/>
      <c r="B107" s="20"/>
      <c r="C107" s="20" t="s">
        <v>271</v>
      </c>
      <c r="D107" s="34">
        <v>2013</v>
      </c>
      <c r="E107" s="34"/>
      <c r="F107" s="20"/>
      <c r="G107" s="20" t="s">
        <v>271</v>
      </c>
      <c r="H107" s="34">
        <v>2012</v>
      </c>
      <c r="I107" s="34"/>
      <c r="J107" s="20"/>
    </row>
    <row r="108" spans="1:22" ht="25.5" x14ac:dyDescent="0.25">
      <c r="A108" s="15"/>
      <c r="B108" s="27" t="s">
        <v>758</v>
      </c>
      <c r="C108" s="24" t="s">
        <v>271</v>
      </c>
      <c r="D108" s="24" t="s">
        <v>273</v>
      </c>
      <c r="E108" s="47" t="s">
        <v>303</v>
      </c>
      <c r="F108" s="29" t="s">
        <v>271</v>
      </c>
      <c r="G108" s="24" t="s">
        <v>271</v>
      </c>
      <c r="H108" s="24" t="s">
        <v>273</v>
      </c>
      <c r="I108" s="28">
        <v>850500</v>
      </c>
      <c r="J108" s="29" t="s">
        <v>271</v>
      </c>
    </row>
    <row r="109" spans="1:22" x14ac:dyDescent="0.25">
      <c r="A109" s="15"/>
      <c r="B109" s="25" t="s">
        <v>759</v>
      </c>
      <c r="C109" s="12" t="s">
        <v>271</v>
      </c>
      <c r="D109" s="12"/>
      <c r="E109" s="26">
        <v>3686945</v>
      </c>
      <c r="F109" s="14" t="s">
        <v>271</v>
      </c>
      <c r="G109" s="12" t="s">
        <v>271</v>
      </c>
      <c r="H109" s="12"/>
      <c r="I109" s="26">
        <v>1725628</v>
      </c>
      <c r="J109" s="14" t="s">
        <v>271</v>
      </c>
    </row>
    <row r="110" spans="1:22" x14ac:dyDescent="0.25">
      <c r="A110" s="15"/>
      <c r="B110" s="27" t="s">
        <v>760</v>
      </c>
      <c r="C110" s="24" t="s">
        <v>271</v>
      </c>
      <c r="D110" s="24"/>
      <c r="E110" s="28">
        <v>1845383</v>
      </c>
      <c r="F110" s="29" t="s">
        <v>271</v>
      </c>
      <c r="G110" s="24" t="s">
        <v>271</v>
      </c>
      <c r="H110" s="24"/>
      <c r="I110" s="28">
        <v>2187617</v>
      </c>
      <c r="J110" s="29" t="s">
        <v>271</v>
      </c>
    </row>
    <row r="111" spans="1:22" ht="15.75" thickBot="1" x14ac:dyDescent="0.3">
      <c r="A111" s="15"/>
      <c r="B111" s="25" t="s">
        <v>761</v>
      </c>
      <c r="C111" s="12" t="s">
        <v>271</v>
      </c>
      <c r="D111" s="12"/>
      <c r="E111" s="26">
        <v>121466</v>
      </c>
      <c r="F111" s="14" t="s">
        <v>271</v>
      </c>
      <c r="G111" s="12" t="s">
        <v>271</v>
      </c>
      <c r="H111" s="12"/>
      <c r="I111" s="26">
        <v>216997</v>
      </c>
      <c r="J111" s="14" t="s">
        <v>271</v>
      </c>
    </row>
    <row r="112" spans="1:22" x14ac:dyDescent="0.25">
      <c r="A112" s="15"/>
      <c r="B112" s="30"/>
      <c r="C112" s="30" t="s">
        <v>271</v>
      </c>
      <c r="D112" s="31"/>
      <c r="E112" s="31"/>
      <c r="F112" s="30"/>
      <c r="G112" s="30" t="s">
        <v>271</v>
      </c>
      <c r="H112" s="31"/>
      <c r="I112" s="31"/>
      <c r="J112" s="30"/>
    </row>
    <row r="113" spans="1:10" x14ac:dyDescent="0.25">
      <c r="A113" s="15"/>
      <c r="B113" s="12"/>
      <c r="C113" s="18"/>
      <c r="D113" s="18"/>
      <c r="E113" s="18"/>
      <c r="F113" s="18"/>
      <c r="G113" s="18"/>
      <c r="H113" s="18"/>
      <c r="I113" s="18"/>
      <c r="J113" s="18"/>
    </row>
    <row r="114" spans="1:10" ht="15.75" thickBot="1" x14ac:dyDescent="0.3">
      <c r="A114" s="15"/>
      <c r="B114" s="49"/>
      <c r="C114" s="41" t="s">
        <v>271</v>
      </c>
      <c r="D114" s="24" t="s">
        <v>273</v>
      </c>
      <c r="E114" s="28">
        <v>5653794</v>
      </c>
      <c r="F114" s="29" t="s">
        <v>271</v>
      </c>
      <c r="G114" s="41" t="s">
        <v>271</v>
      </c>
      <c r="H114" s="24" t="s">
        <v>273</v>
      </c>
      <c r="I114" s="28">
        <v>4980742</v>
      </c>
      <c r="J114" s="29" t="s">
        <v>271</v>
      </c>
    </row>
    <row r="115" spans="1:10" ht="15.75" thickTop="1" x14ac:dyDescent="0.25">
      <c r="A115" s="15"/>
      <c r="B115" s="30"/>
      <c r="C115" s="30" t="s">
        <v>271</v>
      </c>
      <c r="D115" s="33"/>
      <c r="E115" s="33"/>
      <c r="F115" s="30"/>
      <c r="G115" s="30" t="s">
        <v>271</v>
      </c>
      <c r="H115" s="33"/>
      <c r="I115" s="33"/>
      <c r="J115" s="30"/>
    </row>
  </sheetData>
  <mergeCells count="160">
    <mergeCell ref="A102:A115"/>
    <mergeCell ref="B102:V102"/>
    <mergeCell ref="B103:V103"/>
    <mergeCell ref="B104:V104"/>
    <mergeCell ref="A50:A100"/>
    <mergeCell ref="B50:V50"/>
    <mergeCell ref="B51:V51"/>
    <mergeCell ref="B52:V52"/>
    <mergeCell ref="B77:V77"/>
    <mergeCell ref="B101:V101"/>
    <mergeCell ref="A23:A32"/>
    <mergeCell ref="B23:V23"/>
    <mergeCell ref="B24:V24"/>
    <mergeCell ref="B25:V25"/>
    <mergeCell ref="A33:A49"/>
    <mergeCell ref="B33:V33"/>
    <mergeCell ref="B34:V34"/>
    <mergeCell ref="B35:V35"/>
    <mergeCell ref="A1:A2"/>
    <mergeCell ref="B1:V1"/>
    <mergeCell ref="B2:V2"/>
    <mergeCell ref="A3:A22"/>
    <mergeCell ref="B3:V3"/>
    <mergeCell ref="B4:V4"/>
    <mergeCell ref="B5:V5"/>
    <mergeCell ref="V80:V86"/>
    <mergeCell ref="D87:U87"/>
    <mergeCell ref="D106:I106"/>
    <mergeCell ref="D107:E107"/>
    <mergeCell ref="H107:I107"/>
    <mergeCell ref="C113:F113"/>
    <mergeCell ref="G113:J113"/>
    <mergeCell ref="R80:R86"/>
    <mergeCell ref="S80:S86"/>
    <mergeCell ref="T80:U80"/>
    <mergeCell ref="T81:U81"/>
    <mergeCell ref="T82:U82"/>
    <mergeCell ref="T83:U83"/>
    <mergeCell ref="T84:U84"/>
    <mergeCell ref="T85:U85"/>
    <mergeCell ref="T86:U86"/>
    <mergeCell ref="L86:M86"/>
    <mergeCell ref="N80:N86"/>
    <mergeCell ref="O80:O86"/>
    <mergeCell ref="P80:Q80"/>
    <mergeCell ref="P81:Q81"/>
    <mergeCell ref="P82:Q82"/>
    <mergeCell ref="P83:Q83"/>
    <mergeCell ref="P84:Q84"/>
    <mergeCell ref="P85:Q85"/>
    <mergeCell ref="P86:Q86"/>
    <mergeCell ref="H85:I85"/>
    <mergeCell ref="H86:I86"/>
    <mergeCell ref="J80:J86"/>
    <mergeCell ref="K80:K86"/>
    <mergeCell ref="L80:M80"/>
    <mergeCell ref="L81:M81"/>
    <mergeCell ref="L82:M82"/>
    <mergeCell ref="L83:M83"/>
    <mergeCell ref="L84:M84"/>
    <mergeCell ref="L85:M85"/>
    <mergeCell ref="D84:E84"/>
    <mergeCell ref="D85:E85"/>
    <mergeCell ref="D86:E86"/>
    <mergeCell ref="F80:F86"/>
    <mergeCell ref="G80:G86"/>
    <mergeCell ref="H80:I80"/>
    <mergeCell ref="H81:I81"/>
    <mergeCell ref="H82:I82"/>
    <mergeCell ref="H83:I83"/>
    <mergeCell ref="H84:I84"/>
    <mergeCell ref="V55:V61"/>
    <mergeCell ref="D62:U62"/>
    <mergeCell ref="D79:E79"/>
    <mergeCell ref="H79:U79"/>
    <mergeCell ref="B80:B86"/>
    <mergeCell ref="C80:C86"/>
    <mergeCell ref="D80:E80"/>
    <mergeCell ref="D81:E81"/>
    <mergeCell ref="D82:E82"/>
    <mergeCell ref="D83:E83"/>
    <mergeCell ref="R55:R61"/>
    <mergeCell ref="S55:S61"/>
    <mergeCell ref="T55:U55"/>
    <mergeCell ref="T56:U56"/>
    <mergeCell ref="T57:U57"/>
    <mergeCell ref="T58:U58"/>
    <mergeCell ref="T59:U59"/>
    <mergeCell ref="T60:U60"/>
    <mergeCell ref="T61:U61"/>
    <mergeCell ref="N55:N61"/>
    <mergeCell ref="O55:O61"/>
    <mergeCell ref="P55:Q55"/>
    <mergeCell ref="P56:Q56"/>
    <mergeCell ref="P57:Q57"/>
    <mergeCell ref="P58:Q58"/>
    <mergeCell ref="P59:Q59"/>
    <mergeCell ref="P60:Q60"/>
    <mergeCell ref="P61:Q61"/>
    <mergeCell ref="J55:J61"/>
    <mergeCell ref="K55:K61"/>
    <mergeCell ref="L55:M55"/>
    <mergeCell ref="L56:M56"/>
    <mergeCell ref="L57:M57"/>
    <mergeCell ref="L58:M58"/>
    <mergeCell ref="L59:M59"/>
    <mergeCell ref="L60:M60"/>
    <mergeCell ref="L61:M61"/>
    <mergeCell ref="F55:F61"/>
    <mergeCell ref="G55:G61"/>
    <mergeCell ref="H55:I55"/>
    <mergeCell ref="H56:I56"/>
    <mergeCell ref="H57:I57"/>
    <mergeCell ref="H58:I58"/>
    <mergeCell ref="H59:I59"/>
    <mergeCell ref="H60:I60"/>
    <mergeCell ref="H61:I61"/>
    <mergeCell ref="B55:B61"/>
    <mergeCell ref="C55:C61"/>
    <mergeCell ref="D55:E55"/>
    <mergeCell ref="D56:E56"/>
    <mergeCell ref="D57:E57"/>
    <mergeCell ref="D58:E58"/>
    <mergeCell ref="D59:E59"/>
    <mergeCell ref="D60:E60"/>
    <mergeCell ref="D61:E61"/>
    <mergeCell ref="C42:F42"/>
    <mergeCell ref="G42:J42"/>
    <mergeCell ref="C47:F47"/>
    <mergeCell ref="G47:J47"/>
    <mergeCell ref="D54:E54"/>
    <mergeCell ref="H54:U54"/>
    <mergeCell ref="B27:B28"/>
    <mergeCell ref="C27:C28"/>
    <mergeCell ref="D27:H27"/>
    <mergeCell ref="D28:H28"/>
    <mergeCell ref="D37:E37"/>
    <mergeCell ref="H37:I37"/>
    <mergeCell ref="R7:R8"/>
    <mergeCell ref="S7:S8"/>
    <mergeCell ref="T7:U7"/>
    <mergeCell ref="T8:U8"/>
    <mergeCell ref="V7:V8"/>
    <mergeCell ref="C16:F16"/>
    <mergeCell ref="G16:J16"/>
    <mergeCell ref="K16:N16"/>
    <mergeCell ref="O16:R16"/>
    <mergeCell ref="S16:V16"/>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7.85546875" customWidth="1"/>
    <col min="5" max="5" width="28.140625" customWidth="1"/>
    <col min="6" max="8" width="7.85546875" customWidth="1"/>
    <col min="9" max="9" width="33.7109375" customWidth="1"/>
    <col min="10" max="10" width="7.85546875"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877</v>
      </c>
      <c r="B3" s="16" t="s">
        <v>6</v>
      </c>
      <c r="C3" s="16"/>
      <c r="D3" s="16"/>
      <c r="E3" s="16"/>
      <c r="F3" s="16"/>
      <c r="G3" s="16"/>
      <c r="H3" s="16"/>
      <c r="I3" s="16"/>
      <c r="J3" s="16"/>
    </row>
    <row r="4" spans="1:10" ht="38.25" customHeight="1" x14ac:dyDescent="0.25">
      <c r="A4" s="15"/>
      <c r="B4" s="18" t="s">
        <v>878</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2"/>
      <c r="C6" s="12"/>
      <c r="D6" s="12"/>
      <c r="E6" s="12"/>
      <c r="F6" s="12"/>
      <c r="G6" s="12"/>
      <c r="H6" s="12"/>
      <c r="I6" s="12"/>
      <c r="J6" s="12"/>
    </row>
    <row r="7" spans="1:10" x14ac:dyDescent="0.25">
      <c r="A7" s="15"/>
      <c r="B7" s="43"/>
      <c r="C7" s="43" t="s">
        <v>271</v>
      </c>
      <c r="D7" s="44" t="s">
        <v>468</v>
      </c>
      <c r="E7" s="44"/>
      <c r="F7" s="43"/>
      <c r="G7" s="43" t="s">
        <v>271</v>
      </c>
      <c r="H7" s="44" t="s">
        <v>468</v>
      </c>
      <c r="I7" s="44"/>
      <c r="J7" s="43"/>
    </row>
    <row r="8" spans="1:10" ht="15.75" thickBot="1" x14ac:dyDescent="0.3">
      <c r="A8" s="15"/>
      <c r="B8" s="43"/>
      <c r="C8" s="43"/>
      <c r="D8" s="34">
        <v>2013</v>
      </c>
      <c r="E8" s="34"/>
      <c r="F8" s="43"/>
      <c r="G8" s="43"/>
      <c r="H8" s="34">
        <v>2012</v>
      </c>
      <c r="I8" s="34"/>
      <c r="J8" s="43"/>
    </row>
    <row r="9" spans="1:10" x14ac:dyDescent="0.25">
      <c r="A9" s="15"/>
      <c r="B9" s="12"/>
      <c r="C9" s="18"/>
      <c r="D9" s="18"/>
      <c r="E9" s="18"/>
      <c r="F9" s="18"/>
      <c r="G9" s="18"/>
      <c r="H9" s="18"/>
      <c r="I9" s="18"/>
      <c r="J9" s="18"/>
    </row>
    <row r="10" spans="1:10" x14ac:dyDescent="0.25">
      <c r="A10" s="15"/>
      <c r="B10" s="27" t="s">
        <v>115</v>
      </c>
      <c r="C10" s="24" t="s">
        <v>271</v>
      </c>
      <c r="D10" s="24" t="s">
        <v>273</v>
      </c>
      <c r="E10" s="28">
        <v>257470</v>
      </c>
      <c r="F10" s="29" t="s">
        <v>271</v>
      </c>
      <c r="G10" s="24" t="s">
        <v>271</v>
      </c>
      <c r="H10" s="24" t="s">
        <v>273</v>
      </c>
      <c r="I10" s="28">
        <v>326292</v>
      </c>
      <c r="J10" s="29" t="s">
        <v>271</v>
      </c>
    </row>
    <row r="11" spans="1:10" ht="26.25" thickBot="1" x14ac:dyDescent="0.3">
      <c r="A11" s="15"/>
      <c r="B11" s="25" t="s">
        <v>116</v>
      </c>
      <c r="C11" s="12" t="s">
        <v>271</v>
      </c>
      <c r="D11" s="12"/>
      <c r="E11" s="39" t="s">
        <v>303</v>
      </c>
      <c r="F11" s="14" t="s">
        <v>271</v>
      </c>
      <c r="G11" s="12" t="s">
        <v>271</v>
      </c>
      <c r="H11" s="12"/>
      <c r="I11" s="26">
        <v>1022074</v>
      </c>
      <c r="J11" s="14" t="s">
        <v>271</v>
      </c>
    </row>
    <row r="12" spans="1:10" x14ac:dyDescent="0.25">
      <c r="A12" s="15"/>
      <c r="B12" s="30"/>
      <c r="C12" s="30" t="s">
        <v>271</v>
      </c>
      <c r="D12" s="31"/>
      <c r="E12" s="31"/>
      <c r="F12" s="30"/>
      <c r="G12" s="30" t="s">
        <v>271</v>
      </c>
      <c r="H12" s="31"/>
      <c r="I12" s="31"/>
      <c r="J12" s="30"/>
    </row>
    <row r="13" spans="1:10" x14ac:dyDescent="0.25">
      <c r="A13" s="15"/>
      <c r="B13" s="12"/>
      <c r="C13" s="18"/>
      <c r="D13" s="18"/>
      <c r="E13" s="18"/>
      <c r="F13" s="18"/>
      <c r="G13" s="18"/>
      <c r="H13" s="18"/>
      <c r="I13" s="18"/>
      <c r="J13" s="18"/>
    </row>
    <row r="14" spans="1:10" ht="15.75" thickBot="1" x14ac:dyDescent="0.3">
      <c r="A14" s="15"/>
      <c r="B14" s="40" t="s">
        <v>117</v>
      </c>
      <c r="C14" s="41" t="s">
        <v>271</v>
      </c>
      <c r="D14" s="24" t="s">
        <v>273</v>
      </c>
      <c r="E14" s="28">
        <v>257470</v>
      </c>
      <c r="F14" s="29" t="s">
        <v>271</v>
      </c>
      <c r="G14" s="41" t="s">
        <v>271</v>
      </c>
      <c r="H14" s="24" t="s">
        <v>273</v>
      </c>
      <c r="I14" s="28">
        <v>1348366</v>
      </c>
      <c r="J14" s="29" t="s">
        <v>271</v>
      </c>
    </row>
    <row r="15" spans="1:10" ht="15.75" thickTop="1" x14ac:dyDescent="0.25">
      <c r="A15" s="15"/>
      <c r="B15" s="30"/>
      <c r="C15" s="30" t="s">
        <v>271</v>
      </c>
      <c r="D15" s="33"/>
      <c r="E15" s="33"/>
      <c r="F15" s="30"/>
      <c r="G15" s="30" t="s">
        <v>271</v>
      </c>
      <c r="H15" s="33"/>
      <c r="I15" s="33"/>
      <c r="J15" s="30"/>
    </row>
    <row r="16" spans="1:10" x14ac:dyDescent="0.25">
      <c r="A16" s="15"/>
      <c r="B16" s="12"/>
      <c r="C16" s="18"/>
      <c r="D16" s="18"/>
      <c r="E16" s="18"/>
      <c r="F16" s="18"/>
      <c r="G16" s="18"/>
      <c r="H16" s="18"/>
      <c r="I16" s="18"/>
      <c r="J16" s="18"/>
    </row>
    <row r="17" spans="1:10" ht="25.5" x14ac:dyDescent="0.25">
      <c r="A17" s="15"/>
      <c r="B17" s="25" t="s">
        <v>765</v>
      </c>
      <c r="C17" s="20" t="s">
        <v>271</v>
      </c>
      <c r="D17" s="12"/>
      <c r="E17" s="12"/>
      <c r="F17" s="12"/>
      <c r="G17" s="20" t="s">
        <v>271</v>
      </c>
      <c r="H17" s="12"/>
      <c r="I17" s="12"/>
      <c r="J17" s="12"/>
    </row>
    <row r="18" spans="1:10" x14ac:dyDescent="0.25">
      <c r="A18" s="15"/>
      <c r="B18" s="67" t="s">
        <v>766</v>
      </c>
      <c r="C18" s="41" t="s">
        <v>271</v>
      </c>
      <c r="D18" s="24"/>
      <c r="E18" s="28">
        <v>445643</v>
      </c>
      <c r="F18" s="29" t="s">
        <v>271</v>
      </c>
      <c r="G18" s="41" t="s">
        <v>271</v>
      </c>
      <c r="H18" s="24"/>
      <c r="I18" s="28">
        <v>472278</v>
      </c>
      <c r="J18" s="29" t="s">
        <v>271</v>
      </c>
    </row>
    <row r="19" spans="1:10" x14ac:dyDescent="0.25">
      <c r="A19" s="15"/>
      <c r="B19" s="56" t="s">
        <v>767</v>
      </c>
      <c r="C19" s="20" t="s">
        <v>271</v>
      </c>
      <c r="D19" s="12"/>
      <c r="E19" s="12"/>
      <c r="F19" s="12"/>
      <c r="G19" s="20" t="s">
        <v>271</v>
      </c>
      <c r="H19" s="12"/>
      <c r="I19" s="12"/>
      <c r="J19" s="12"/>
    </row>
    <row r="20" spans="1:10" ht="15.75" thickBot="1" x14ac:dyDescent="0.3">
      <c r="A20" s="15"/>
      <c r="B20" s="69" t="s">
        <v>768</v>
      </c>
      <c r="C20" s="41" t="s">
        <v>271</v>
      </c>
      <c r="D20" s="24"/>
      <c r="E20" s="28">
        <v>11139</v>
      </c>
      <c r="F20" s="29" t="s">
        <v>271</v>
      </c>
      <c r="G20" s="41" t="s">
        <v>271</v>
      </c>
      <c r="H20" s="24"/>
      <c r="I20" s="28">
        <v>6441</v>
      </c>
      <c r="J20" s="29" t="s">
        <v>271</v>
      </c>
    </row>
    <row r="21" spans="1:10" x14ac:dyDescent="0.25">
      <c r="A21" s="15"/>
      <c r="B21" s="30"/>
      <c r="C21" s="30" t="s">
        <v>271</v>
      </c>
      <c r="D21" s="31"/>
      <c r="E21" s="31"/>
      <c r="F21" s="30"/>
      <c r="G21" s="30" t="s">
        <v>271</v>
      </c>
      <c r="H21" s="31"/>
      <c r="I21" s="31"/>
      <c r="J21" s="30"/>
    </row>
    <row r="22" spans="1:10" x14ac:dyDescent="0.25">
      <c r="A22" s="15"/>
      <c r="B22" s="12"/>
      <c r="C22" s="18"/>
      <c r="D22" s="18"/>
      <c r="E22" s="18"/>
      <c r="F22" s="18"/>
      <c r="G22" s="18"/>
      <c r="H22" s="18"/>
      <c r="I22" s="18"/>
      <c r="J22" s="18"/>
    </row>
    <row r="23" spans="1:10" ht="15.75" thickBot="1" x14ac:dyDescent="0.3">
      <c r="A23" s="15"/>
      <c r="B23" s="56" t="s">
        <v>769</v>
      </c>
      <c r="C23" s="20" t="s">
        <v>271</v>
      </c>
      <c r="D23" s="12"/>
      <c r="E23" s="26">
        <v>456782</v>
      </c>
      <c r="F23" s="14" t="s">
        <v>271</v>
      </c>
      <c r="G23" s="20" t="s">
        <v>271</v>
      </c>
      <c r="H23" s="12"/>
      <c r="I23" s="26">
        <v>478719</v>
      </c>
      <c r="J23" s="14" t="s">
        <v>271</v>
      </c>
    </row>
    <row r="24" spans="1:10" ht="15.75" thickTop="1" x14ac:dyDescent="0.25">
      <c r="A24" s="15"/>
      <c r="B24" s="30"/>
      <c r="C24" s="30" t="s">
        <v>271</v>
      </c>
      <c r="D24" s="33"/>
      <c r="E24" s="33"/>
      <c r="F24" s="30"/>
      <c r="G24" s="30" t="s">
        <v>271</v>
      </c>
      <c r="H24" s="33"/>
      <c r="I24" s="33"/>
      <c r="J24" s="30"/>
    </row>
    <row r="25" spans="1:10" x14ac:dyDescent="0.25">
      <c r="A25" s="15"/>
      <c r="B25" s="12"/>
      <c r="C25" s="18"/>
      <c r="D25" s="18"/>
      <c r="E25" s="18"/>
      <c r="F25" s="18"/>
      <c r="G25" s="18"/>
      <c r="H25" s="18"/>
      <c r="I25" s="18"/>
      <c r="J25" s="18"/>
    </row>
    <row r="26" spans="1:10" ht="25.5" x14ac:dyDescent="0.25">
      <c r="A26" s="15"/>
      <c r="B26" s="27" t="s">
        <v>118</v>
      </c>
      <c r="C26" s="41" t="s">
        <v>271</v>
      </c>
      <c r="D26" s="24"/>
      <c r="E26" s="24"/>
      <c r="F26" s="24"/>
      <c r="G26" s="41" t="s">
        <v>271</v>
      </c>
      <c r="H26" s="24"/>
      <c r="I26" s="24"/>
      <c r="J26" s="24"/>
    </row>
    <row r="27" spans="1:10" x14ac:dyDescent="0.25">
      <c r="A27" s="15"/>
      <c r="B27" s="48" t="s">
        <v>770</v>
      </c>
      <c r="C27" s="20" t="s">
        <v>271</v>
      </c>
      <c r="D27" s="12" t="s">
        <v>273</v>
      </c>
      <c r="E27" s="39">
        <v>0.57999999999999996</v>
      </c>
      <c r="F27" s="14" t="s">
        <v>271</v>
      </c>
      <c r="G27" s="20" t="s">
        <v>271</v>
      </c>
      <c r="H27" s="12" t="s">
        <v>273</v>
      </c>
      <c r="I27" s="39">
        <v>0.69</v>
      </c>
      <c r="J27" s="14" t="s">
        <v>271</v>
      </c>
    </row>
    <row r="28" spans="1:10" ht="26.25" thickBot="1" x14ac:dyDescent="0.3">
      <c r="A28" s="15"/>
      <c r="B28" s="40" t="s">
        <v>120</v>
      </c>
      <c r="C28" s="41" t="s">
        <v>271</v>
      </c>
      <c r="D28" s="24"/>
      <c r="E28" s="47" t="s">
        <v>303</v>
      </c>
      <c r="F28" s="29" t="s">
        <v>271</v>
      </c>
      <c r="G28" s="41" t="s">
        <v>271</v>
      </c>
      <c r="H28" s="24"/>
      <c r="I28" s="47">
        <v>2.17</v>
      </c>
      <c r="J28" s="29" t="s">
        <v>271</v>
      </c>
    </row>
    <row r="29" spans="1:10" x14ac:dyDescent="0.25">
      <c r="A29" s="15"/>
      <c r="B29" s="30"/>
      <c r="C29" s="30" t="s">
        <v>271</v>
      </c>
      <c r="D29" s="31"/>
      <c r="E29" s="31"/>
      <c r="F29" s="30"/>
      <c r="G29" s="30" t="s">
        <v>271</v>
      </c>
      <c r="H29" s="31"/>
      <c r="I29" s="31"/>
      <c r="J29" s="30"/>
    </row>
    <row r="30" spans="1:10" ht="15.75" thickBot="1" x14ac:dyDescent="0.3">
      <c r="A30" s="15"/>
      <c r="B30" s="48" t="s">
        <v>121</v>
      </c>
      <c r="C30" s="20" t="s">
        <v>271</v>
      </c>
      <c r="D30" s="12" t="s">
        <v>273</v>
      </c>
      <c r="E30" s="39">
        <v>0.57999999999999996</v>
      </c>
      <c r="F30" s="14" t="s">
        <v>271</v>
      </c>
      <c r="G30" s="20" t="s">
        <v>271</v>
      </c>
      <c r="H30" s="12" t="s">
        <v>273</v>
      </c>
      <c r="I30" s="39">
        <v>2.86</v>
      </c>
      <c r="J30" s="14" t="s">
        <v>271</v>
      </c>
    </row>
    <row r="31" spans="1:10" ht="15.75" thickTop="1" x14ac:dyDescent="0.25">
      <c r="A31" s="15"/>
      <c r="B31" s="30"/>
      <c r="C31" s="30" t="s">
        <v>271</v>
      </c>
      <c r="D31" s="33"/>
      <c r="E31" s="33"/>
      <c r="F31" s="30"/>
      <c r="G31" s="30" t="s">
        <v>271</v>
      </c>
      <c r="H31" s="33"/>
      <c r="I31" s="33"/>
      <c r="J31" s="30"/>
    </row>
    <row r="32" spans="1:10" x14ac:dyDescent="0.25">
      <c r="A32" s="15"/>
      <c r="B32" s="12"/>
      <c r="C32" s="18"/>
      <c r="D32" s="18"/>
      <c r="E32" s="18"/>
      <c r="F32" s="18"/>
      <c r="G32" s="18"/>
      <c r="H32" s="18"/>
      <c r="I32" s="18"/>
      <c r="J32" s="18"/>
    </row>
    <row r="33" spans="1:10" ht="25.5" x14ac:dyDescent="0.25">
      <c r="A33" s="15"/>
      <c r="B33" s="40" t="s">
        <v>771</v>
      </c>
      <c r="C33" s="41" t="s">
        <v>271</v>
      </c>
      <c r="D33" s="24" t="s">
        <v>273</v>
      </c>
      <c r="E33" s="47">
        <v>0.56000000000000005</v>
      </c>
      <c r="F33" s="29" t="s">
        <v>271</v>
      </c>
      <c r="G33" s="41" t="s">
        <v>271</v>
      </c>
      <c r="H33" s="24" t="s">
        <v>273</v>
      </c>
      <c r="I33" s="47">
        <v>0.68</v>
      </c>
      <c r="J33" s="29" t="s">
        <v>271</v>
      </c>
    </row>
    <row r="34" spans="1:10" ht="26.25" thickBot="1" x14ac:dyDescent="0.3">
      <c r="A34" s="15"/>
      <c r="B34" s="48" t="s">
        <v>124</v>
      </c>
      <c r="C34" s="20" t="s">
        <v>271</v>
      </c>
      <c r="D34" s="12"/>
      <c r="E34" s="39" t="s">
        <v>303</v>
      </c>
      <c r="F34" s="14" t="s">
        <v>271</v>
      </c>
      <c r="G34" s="20" t="s">
        <v>271</v>
      </c>
      <c r="H34" s="12"/>
      <c r="I34" s="39">
        <v>2.14</v>
      </c>
      <c r="J34" s="14" t="s">
        <v>271</v>
      </c>
    </row>
    <row r="35" spans="1:10" x14ac:dyDescent="0.25">
      <c r="A35" s="15"/>
      <c r="B35" s="30"/>
      <c r="C35" s="30" t="s">
        <v>271</v>
      </c>
      <c r="D35" s="31"/>
      <c r="E35" s="31"/>
      <c r="F35" s="30"/>
      <c r="G35" s="30" t="s">
        <v>271</v>
      </c>
      <c r="H35" s="31"/>
      <c r="I35" s="31"/>
      <c r="J35" s="30"/>
    </row>
    <row r="36" spans="1:10" ht="15.75" thickBot="1" x14ac:dyDescent="0.3">
      <c r="A36" s="15"/>
      <c r="B36" s="40" t="s">
        <v>125</v>
      </c>
      <c r="C36" s="41" t="s">
        <v>271</v>
      </c>
      <c r="D36" s="24" t="s">
        <v>273</v>
      </c>
      <c r="E36" s="47">
        <v>0.56000000000000005</v>
      </c>
      <c r="F36" s="29" t="s">
        <v>271</v>
      </c>
      <c r="G36" s="41" t="s">
        <v>271</v>
      </c>
      <c r="H36" s="24" t="s">
        <v>273</v>
      </c>
      <c r="I36" s="47">
        <v>2.82</v>
      </c>
      <c r="J36" s="29" t="s">
        <v>271</v>
      </c>
    </row>
    <row r="37" spans="1:10" ht="15.75" thickTop="1" x14ac:dyDescent="0.25">
      <c r="A37" s="15"/>
      <c r="B37" s="30"/>
      <c r="C37" s="30" t="s">
        <v>271</v>
      </c>
      <c r="D37" s="33"/>
      <c r="E37" s="33"/>
      <c r="F37" s="30"/>
      <c r="G37" s="30" t="s">
        <v>271</v>
      </c>
      <c r="H37" s="33"/>
      <c r="I37" s="33"/>
      <c r="J37" s="30"/>
    </row>
  </sheetData>
  <mergeCells count="28">
    <mergeCell ref="C32:F32"/>
    <mergeCell ref="G32:J32"/>
    <mergeCell ref="A1:A2"/>
    <mergeCell ref="B1:J1"/>
    <mergeCell ref="B2:J2"/>
    <mergeCell ref="A3:A37"/>
    <mergeCell ref="B3:J3"/>
    <mergeCell ref="B4:J4"/>
    <mergeCell ref="B5:J5"/>
    <mergeCell ref="C16:F16"/>
    <mergeCell ref="G16:J16"/>
    <mergeCell ref="C22:F22"/>
    <mergeCell ref="G22:J22"/>
    <mergeCell ref="C25:F25"/>
    <mergeCell ref="G25:J25"/>
    <mergeCell ref="H7:I7"/>
    <mergeCell ref="H8:I8"/>
    <mergeCell ref="J7:J8"/>
    <mergeCell ref="C9:F9"/>
    <mergeCell ref="G9:J9"/>
    <mergeCell ref="C13:F13"/>
    <mergeCell ref="G13:J13"/>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 bestFit="1" customWidth="1"/>
    <col min="8" max="8" width="2" customWidth="1"/>
    <col min="9" max="9" width="9.28515625" customWidth="1"/>
    <col min="10" max="10" width="2" bestFit="1" customWidth="1"/>
  </cols>
  <sheetData>
    <row r="1" spans="1:10" ht="15" customHeight="1" x14ac:dyDescent="0.25">
      <c r="A1" s="8" t="s">
        <v>8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880</v>
      </c>
      <c r="B3" s="16" t="s">
        <v>6</v>
      </c>
      <c r="C3" s="16"/>
      <c r="D3" s="16"/>
      <c r="E3" s="16"/>
      <c r="F3" s="16"/>
      <c r="G3" s="16"/>
      <c r="H3" s="16"/>
      <c r="I3" s="16"/>
      <c r="J3" s="16"/>
    </row>
    <row r="4" spans="1:10" x14ac:dyDescent="0.25">
      <c r="A4" s="15"/>
      <c r="B4" s="72" t="s">
        <v>775</v>
      </c>
      <c r="C4" s="72"/>
      <c r="D4" s="72"/>
      <c r="E4" s="72"/>
      <c r="F4" s="72"/>
      <c r="G4" s="72"/>
      <c r="H4" s="72"/>
      <c r="I4" s="72"/>
      <c r="J4" s="72"/>
    </row>
    <row r="5" spans="1:10" ht="15.75" x14ac:dyDescent="0.25">
      <c r="A5" s="15"/>
      <c r="B5" s="37"/>
      <c r="C5" s="37"/>
      <c r="D5" s="37"/>
      <c r="E5" s="37"/>
      <c r="F5" s="37"/>
      <c r="G5" s="37"/>
      <c r="H5" s="37"/>
      <c r="I5" s="37"/>
      <c r="J5" s="37"/>
    </row>
    <row r="6" spans="1:10" x14ac:dyDescent="0.25">
      <c r="A6" s="15"/>
      <c r="B6" s="12"/>
      <c r="C6" s="12"/>
      <c r="D6" s="12"/>
      <c r="E6" s="12"/>
      <c r="F6" s="12"/>
      <c r="G6" s="12"/>
      <c r="H6" s="12"/>
      <c r="I6" s="12"/>
      <c r="J6" s="12"/>
    </row>
    <row r="7" spans="1:10" x14ac:dyDescent="0.25">
      <c r="A7" s="15"/>
      <c r="B7" s="43"/>
      <c r="C7" s="43" t="s">
        <v>271</v>
      </c>
      <c r="D7" s="44" t="s">
        <v>468</v>
      </c>
      <c r="E7" s="44"/>
      <c r="F7" s="43"/>
      <c r="G7" s="43"/>
      <c r="H7" s="44" t="s">
        <v>468</v>
      </c>
      <c r="I7" s="44"/>
      <c r="J7" s="43"/>
    </row>
    <row r="8" spans="1:10" ht="15.75" thickBot="1" x14ac:dyDescent="0.3">
      <c r="A8" s="15"/>
      <c r="B8" s="43"/>
      <c r="C8" s="43"/>
      <c r="D8" s="34">
        <v>2013</v>
      </c>
      <c r="E8" s="34"/>
      <c r="F8" s="43"/>
      <c r="G8" s="43"/>
      <c r="H8" s="34">
        <v>2012</v>
      </c>
      <c r="I8" s="34"/>
      <c r="J8" s="43"/>
    </row>
    <row r="9" spans="1:10" x14ac:dyDescent="0.25">
      <c r="A9" s="15"/>
      <c r="B9" s="23" t="s">
        <v>708</v>
      </c>
      <c r="C9" s="24" t="s">
        <v>271</v>
      </c>
      <c r="D9" s="24"/>
      <c r="E9" s="24"/>
      <c r="F9" s="24"/>
      <c r="G9" s="24"/>
      <c r="H9" s="24"/>
      <c r="I9" s="24"/>
      <c r="J9" s="24"/>
    </row>
    <row r="10" spans="1:10" x14ac:dyDescent="0.25">
      <c r="A10" s="15"/>
      <c r="B10" s="48" t="s">
        <v>776</v>
      </c>
      <c r="C10" s="12" t="s">
        <v>271</v>
      </c>
      <c r="D10" s="12" t="s">
        <v>273</v>
      </c>
      <c r="E10" s="26">
        <v>221881</v>
      </c>
      <c r="F10" s="14" t="s">
        <v>271</v>
      </c>
      <c r="G10" s="12"/>
      <c r="H10" s="12" t="s">
        <v>273</v>
      </c>
      <c r="I10" s="26">
        <v>378404</v>
      </c>
      <c r="J10" s="14" t="s">
        <v>271</v>
      </c>
    </row>
    <row r="11" spans="1:10" x14ac:dyDescent="0.25">
      <c r="A11" s="15"/>
      <c r="B11" s="40" t="s">
        <v>40</v>
      </c>
      <c r="C11" s="24" t="s">
        <v>271</v>
      </c>
      <c r="D11" s="24"/>
      <c r="E11" s="28">
        <v>1030436</v>
      </c>
      <c r="F11" s="29" t="s">
        <v>271</v>
      </c>
      <c r="G11" s="24"/>
      <c r="H11" s="24"/>
      <c r="I11" s="28">
        <v>1025167</v>
      </c>
      <c r="J11" s="29" t="s">
        <v>271</v>
      </c>
    </row>
    <row r="12" spans="1:10" x14ac:dyDescent="0.25">
      <c r="A12" s="15"/>
      <c r="B12" s="48" t="s">
        <v>777</v>
      </c>
      <c r="C12" s="12" t="s">
        <v>271</v>
      </c>
      <c r="D12" s="12"/>
      <c r="E12" s="26">
        <v>11408505</v>
      </c>
      <c r="F12" s="14" t="s">
        <v>271</v>
      </c>
      <c r="G12" s="12"/>
      <c r="H12" s="12"/>
      <c r="I12" s="26">
        <v>11079179</v>
      </c>
      <c r="J12" s="14" t="s">
        <v>271</v>
      </c>
    </row>
    <row r="13" spans="1:10" x14ac:dyDescent="0.25">
      <c r="A13" s="15"/>
      <c r="B13" s="40" t="s">
        <v>275</v>
      </c>
      <c r="C13" s="24" t="s">
        <v>271</v>
      </c>
      <c r="D13" s="24"/>
      <c r="E13" s="28">
        <v>324704</v>
      </c>
      <c r="F13" s="29" t="s">
        <v>271</v>
      </c>
      <c r="G13" s="24"/>
      <c r="H13" s="24"/>
      <c r="I13" s="28">
        <v>368549</v>
      </c>
      <c r="J13" s="29" t="s">
        <v>271</v>
      </c>
    </row>
    <row r="14" spans="1:10" ht="15.75" thickBot="1" x14ac:dyDescent="0.3">
      <c r="A14" s="15"/>
      <c r="B14" s="48" t="s">
        <v>276</v>
      </c>
      <c r="C14" s="12" t="s">
        <v>271</v>
      </c>
      <c r="D14" s="12"/>
      <c r="E14" s="26">
        <v>26953</v>
      </c>
      <c r="F14" s="14" t="s">
        <v>271</v>
      </c>
      <c r="G14" s="12"/>
      <c r="H14" s="12"/>
      <c r="I14" s="26">
        <v>28740</v>
      </c>
      <c r="J14" s="14" t="s">
        <v>271</v>
      </c>
    </row>
    <row r="15" spans="1:10" x14ac:dyDescent="0.25">
      <c r="A15" s="15"/>
      <c r="B15" s="30"/>
      <c r="C15" s="30" t="s">
        <v>271</v>
      </c>
      <c r="D15" s="31"/>
      <c r="E15" s="31"/>
      <c r="F15" s="30"/>
      <c r="G15" s="30"/>
      <c r="H15" s="31"/>
      <c r="I15" s="31"/>
      <c r="J15" s="30"/>
    </row>
    <row r="16" spans="1:10" x14ac:dyDescent="0.25">
      <c r="A16" s="15"/>
      <c r="B16" s="12"/>
      <c r="C16" s="18"/>
      <c r="D16" s="18"/>
      <c r="E16" s="18"/>
      <c r="F16" s="18"/>
      <c r="G16" s="18"/>
      <c r="H16" s="18"/>
      <c r="I16" s="18"/>
      <c r="J16" s="18"/>
    </row>
    <row r="17" spans="1:10" ht="15.75" thickBot="1" x14ac:dyDescent="0.3">
      <c r="A17" s="15"/>
      <c r="B17" s="23" t="s">
        <v>51</v>
      </c>
      <c r="C17" s="41" t="s">
        <v>271</v>
      </c>
      <c r="D17" s="24" t="s">
        <v>273</v>
      </c>
      <c r="E17" s="28">
        <v>13012479</v>
      </c>
      <c r="F17" s="29" t="s">
        <v>271</v>
      </c>
      <c r="G17" s="41"/>
      <c r="H17" s="24" t="s">
        <v>273</v>
      </c>
      <c r="I17" s="28">
        <v>12880039</v>
      </c>
      <c r="J17" s="29" t="s">
        <v>271</v>
      </c>
    </row>
    <row r="18" spans="1:10" ht="15.75" thickTop="1" x14ac:dyDescent="0.25">
      <c r="A18" s="15"/>
      <c r="B18" s="30"/>
      <c r="C18" s="30" t="s">
        <v>271</v>
      </c>
      <c r="D18" s="33"/>
      <c r="E18" s="33"/>
      <c r="F18" s="30"/>
      <c r="G18" s="30"/>
      <c r="H18" s="33"/>
      <c r="I18" s="33"/>
      <c r="J18" s="30"/>
    </row>
    <row r="19" spans="1:10" x14ac:dyDescent="0.25">
      <c r="A19" s="15"/>
      <c r="B19" s="12"/>
      <c r="C19" s="18"/>
      <c r="D19" s="18"/>
      <c r="E19" s="18"/>
      <c r="F19" s="18"/>
      <c r="G19" s="18"/>
      <c r="H19" s="18"/>
      <c r="I19" s="18"/>
      <c r="J19" s="18"/>
    </row>
    <row r="20" spans="1:10" x14ac:dyDescent="0.25">
      <c r="A20" s="15"/>
      <c r="B20" s="42" t="s">
        <v>778</v>
      </c>
      <c r="C20" s="20" t="s">
        <v>271</v>
      </c>
      <c r="D20" s="12"/>
      <c r="E20" s="12"/>
      <c r="F20" s="12"/>
      <c r="G20" s="20"/>
      <c r="H20" s="12"/>
      <c r="I20" s="12"/>
      <c r="J20" s="12"/>
    </row>
    <row r="21" spans="1:10" x14ac:dyDescent="0.25">
      <c r="A21" s="15"/>
      <c r="B21" s="23" t="s">
        <v>779</v>
      </c>
      <c r="C21" s="41" t="s">
        <v>271</v>
      </c>
      <c r="D21" s="24"/>
      <c r="E21" s="24"/>
      <c r="F21" s="24"/>
      <c r="G21" s="41"/>
      <c r="H21" s="24"/>
      <c r="I21" s="24"/>
      <c r="J21" s="24"/>
    </row>
    <row r="22" spans="1:10" ht="15.75" thickBot="1" x14ac:dyDescent="0.3">
      <c r="A22" s="15"/>
      <c r="B22" s="48" t="s">
        <v>780</v>
      </c>
      <c r="C22" s="20" t="s">
        <v>271</v>
      </c>
      <c r="D22" s="12"/>
      <c r="E22" s="26">
        <v>9250</v>
      </c>
      <c r="F22" s="14" t="s">
        <v>271</v>
      </c>
      <c r="G22" s="20"/>
      <c r="H22" s="12"/>
      <c r="I22" s="26">
        <v>24849</v>
      </c>
      <c r="J22" s="14" t="s">
        <v>271</v>
      </c>
    </row>
    <row r="23" spans="1:10" x14ac:dyDescent="0.25">
      <c r="A23" s="15"/>
      <c r="B23" s="30"/>
      <c r="C23" s="30" t="s">
        <v>271</v>
      </c>
      <c r="D23" s="31"/>
      <c r="E23" s="31"/>
      <c r="F23" s="30"/>
      <c r="G23" s="30"/>
      <c r="H23" s="31"/>
      <c r="I23" s="31"/>
      <c r="J23" s="30"/>
    </row>
    <row r="24" spans="1:10" x14ac:dyDescent="0.25">
      <c r="A24" s="15"/>
      <c r="B24" s="12"/>
      <c r="C24" s="18"/>
      <c r="D24" s="18"/>
      <c r="E24" s="18"/>
      <c r="F24" s="18"/>
      <c r="G24" s="18"/>
      <c r="H24" s="18"/>
      <c r="I24" s="18"/>
      <c r="J24" s="18"/>
    </row>
    <row r="25" spans="1:10" ht="15.75" thickBot="1" x14ac:dyDescent="0.3">
      <c r="A25" s="15"/>
      <c r="B25" s="27" t="s">
        <v>61</v>
      </c>
      <c r="C25" s="41" t="s">
        <v>271</v>
      </c>
      <c r="D25" s="24"/>
      <c r="E25" s="28">
        <v>9250</v>
      </c>
      <c r="F25" s="29" t="s">
        <v>271</v>
      </c>
      <c r="G25" s="41"/>
      <c r="H25" s="24"/>
      <c r="I25" s="28">
        <v>24849</v>
      </c>
      <c r="J25" s="29" t="s">
        <v>271</v>
      </c>
    </row>
    <row r="26" spans="1:10" x14ac:dyDescent="0.25">
      <c r="A26" s="15"/>
      <c r="B26" s="30"/>
      <c r="C26" s="30" t="s">
        <v>271</v>
      </c>
      <c r="D26" s="31"/>
      <c r="E26" s="31"/>
      <c r="F26" s="30"/>
      <c r="G26" s="30"/>
      <c r="H26" s="31"/>
      <c r="I26" s="31"/>
      <c r="J26" s="30"/>
    </row>
    <row r="27" spans="1:10" x14ac:dyDescent="0.25">
      <c r="A27" s="15"/>
      <c r="B27" s="12"/>
      <c r="C27" s="18"/>
      <c r="D27" s="18"/>
      <c r="E27" s="18"/>
      <c r="F27" s="18"/>
      <c r="G27" s="18"/>
      <c r="H27" s="18"/>
      <c r="I27" s="18"/>
      <c r="J27" s="18"/>
    </row>
    <row r="28" spans="1:10" x14ac:dyDescent="0.25">
      <c r="A28" s="15"/>
      <c r="B28" s="42" t="s">
        <v>781</v>
      </c>
      <c r="C28" s="20" t="s">
        <v>271</v>
      </c>
      <c r="D28" s="12"/>
      <c r="E28" s="12"/>
      <c r="F28" s="12"/>
      <c r="G28" s="20"/>
      <c r="H28" s="12"/>
      <c r="I28" s="12"/>
      <c r="J28" s="12"/>
    </row>
    <row r="29" spans="1:10" ht="25.5" x14ac:dyDescent="0.25">
      <c r="A29" s="15"/>
      <c r="B29" s="40" t="s">
        <v>782</v>
      </c>
      <c r="C29" s="41" t="s">
        <v>271</v>
      </c>
      <c r="D29" s="24"/>
      <c r="E29" s="47" t="s">
        <v>303</v>
      </c>
      <c r="F29" s="29" t="s">
        <v>271</v>
      </c>
      <c r="G29" s="41"/>
      <c r="H29" s="24"/>
      <c r="I29" s="47" t="s">
        <v>303</v>
      </c>
      <c r="J29" s="29" t="s">
        <v>271</v>
      </c>
    </row>
    <row r="30" spans="1:10" ht="63.75" x14ac:dyDescent="0.25">
      <c r="A30" s="15"/>
      <c r="B30" s="48" t="s">
        <v>783</v>
      </c>
      <c r="C30" s="20" t="s">
        <v>271</v>
      </c>
      <c r="D30" s="12"/>
      <c r="E30" s="26">
        <v>5003</v>
      </c>
      <c r="F30" s="14" t="s">
        <v>271</v>
      </c>
      <c r="G30" s="20"/>
      <c r="H30" s="12"/>
      <c r="I30" s="26">
        <v>5003</v>
      </c>
      <c r="J30" s="14" t="s">
        <v>271</v>
      </c>
    </row>
    <row r="31" spans="1:10" x14ac:dyDescent="0.25">
      <c r="A31" s="15"/>
      <c r="B31" s="40" t="s">
        <v>67</v>
      </c>
      <c r="C31" s="41" t="s">
        <v>271</v>
      </c>
      <c r="D31" s="24"/>
      <c r="E31" s="28">
        <v>4040748</v>
      </c>
      <c r="F31" s="29" t="s">
        <v>271</v>
      </c>
      <c r="G31" s="41"/>
      <c r="H31" s="24"/>
      <c r="I31" s="28">
        <v>3854869</v>
      </c>
      <c r="J31" s="29" t="s">
        <v>271</v>
      </c>
    </row>
    <row r="32" spans="1:10" x14ac:dyDescent="0.25">
      <c r="A32" s="15"/>
      <c r="B32" s="48" t="s">
        <v>68</v>
      </c>
      <c r="C32" s="20" t="s">
        <v>271</v>
      </c>
      <c r="D32" s="12"/>
      <c r="E32" s="12"/>
      <c r="F32" s="12"/>
      <c r="G32" s="20"/>
      <c r="H32" s="12"/>
      <c r="I32" s="12"/>
      <c r="J32" s="12"/>
    </row>
    <row r="33" spans="1:10" x14ac:dyDescent="0.25">
      <c r="A33" s="15"/>
      <c r="B33" s="67" t="s">
        <v>69</v>
      </c>
      <c r="C33" s="41" t="s">
        <v>271</v>
      </c>
      <c r="D33" s="24"/>
      <c r="E33" s="47" t="s">
        <v>784</v>
      </c>
      <c r="F33" s="29" t="s">
        <v>349</v>
      </c>
      <c r="G33" s="41"/>
      <c r="H33" s="24"/>
      <c r="I33" s="47" t="s">
        <v>785</v>
      </c>
      <c r="J33" s="29" t="s">
        <v>349</v>
      </c>
    </row>
    <row r="34" spans="1:10" x14ac:dyDescent="0.25">
      <c r="A34" s="15"/>
      <c r="B34" s="56" t="s">
        <v>70</v>
      </c>
      <c r="C34" s="20" t="s">
        <v>271</v>
      </c>
      <c r="D34" s="12"/>
      <c r="E34" s="39" t="s">
        <v>786</v>
      </c>
      <c r="F34" s="14" t="s">
        <v>349</v>
      </c>
      <c r="G34" s="20"/>
      <c r="H34" s="12"/>
      <c r="I34" s="39" t="s">
        <v>787</v>
      </c>
      <c r="J34" s="14" t="s">
        <v>349</v>
      </c>
    </row>
    <row r="35" spans="1:10" x14ac:dyDescent="0.25">
      <c r="A35" s="15"/>
      <c r="B35" s="40" t="s">
        <v>71</v>
      </c>
      <c r="C35" s="41" t="s">
        <v>271</v>
      </c>
      <c r="D35" s="24"/>
      <c r="E35" s="28">
        <v>9334634</v>
      </c>
      <c r="F35" s="29" t="s">
        <v>271</v>
      </c>
      <c r="G35" s="41"/>
      <c r="H35" s="24"/>
      <c r="I35" s="28">
        <v>9077164</v>
      </c>
      <c r="J35" s="29" t="s">
        <v>271</v>
      </c>
    </row>
    <row r="36" spans="1:10" ht="26.25" thickBot="1" x14ac:dyDescent="0.3">
      <c r="A36" s="15"/>
      <c r="B36" s="48" t="s">
        <v>72</v>
      </c>
      <c r="C36" s="20" t="s">
        <v>271</v>
      </c>
      <c r="D36" s="12"/>
      <c r="E36" s="26">
        <v>77725</v>
      </c>
      <c r="F36" s="14" t="s">
        <v>271</v>
      </c>
      <c r="G36" s="20"/>
      <c r="H36" s="12"/>
      <c r="I36" s="26">
        <v>206929</v>
      </c>
      <c r="J36" s="14" t="s">
        <v>271</v>
      </c>
    </row>
    <row r="37" spans="1:10" x14ac:dyDescent="0.25">
      <c r="A37" s="15"/>
      <c r="B37" s="30"/>
      <c r="C37" s="30" t="s">
        <v>271</v>
      </c>
      <c r="D37" s="31"/>
      <c r="E37" s="31"/>
      <c r="F37" s="30"/>
      <c r="G37" s="30"/>
      <c r="H37" s="31"/>
      <c r="I37" s="31"/>
      <c r="J37" s="30"/>
    </row>
    <row r="38" spans="1:10" x14ac:dyDescent="0.25">
      <c r="A38" s="15"/>
      <c r="B38" s="12"/>
      <c r="C38" s="18"/>
      <c r="D38" s="18"/>
      <c r="E38" s="18"/>
      <c r="F38" s="18"/>
      <c r="G38" s="18"/>
      <c r="H38" s="18"/>
      <c r="I38" s="18"/>
      <c r="J38" s="18"/>
    </row>
    <row r="39" spans="1:10" ht="15.75" thickBot="1" x14ac:dyDescent="0.3">
      <c r="A39" s="15"/>
      <c r="B39" s="27" t="s">
        <v>788</v>
      </c>
      <c r="C39" s="41" t="s">
        <v>271</v>
      </c>
      <c r="D39" s="24"/>
      <c r="E39" s="28">
        <v>13003229</v>
      </c>
      <c r="F39" s="29" t="s">
        <v>271</v>
      </c>
      <c r="G39" s="41"/>
      <c r="H39" s="24"/>
      <c r="I39" s="28">
        <v>12855190</v>
      </c>
      <c r="J39" s="29" t="s">
        <v>271</v>
      </c>
    </row>
    <row r="40" spans="1:10" x14ac:dyDescent="0.25">
      <c r="A40" s="15"/>
      <c r="B40" s="30"/>
      <c r="C40" s="30" t="s">
        <v>271</v>
      </c>
      <c r="D40" s="31"/>
      <c r="E40" s="31"/>
      <c r="F40" s="30"/>
      <c r="G40" s="30"/>
      <c r="H40" s="31"/>
      <c r="I40" s="31"/>
      <c r="J40" s="30"/>
    </row>
    <row r="41" spans="1:10" x14ac:dyDescent="0.25">
      <c r="A41" s="15"/>
      <c r="B41" s="12"/>
      <c r="C41" s="18"/>
      <c r="D41" s="18"/>
      <c r="E41" s="18"/>
      <c r="F41" s="18"/>
      <c r="G41" s="18"/>
      <c r="H41" s="18"/>
      <c r="I41" s="18"/>
      <c r="J41" s="18"/>
    </row>
    <row r="42" spans="1:10" ht="15.75" thickBot="1" x14ac:dyDescent="0.3">
      <c r="A42" s="15"/>
      <c r="B42" s="25" t="s">
        <v>789</v>
      </c>
      <c r="C42" s="20" t="s">
        <v>271</v>
      </c>
      <c r="D42" s="12" t="s">
        <v>273</v>
      </c>
      <c r="E42" s="26">
        <v>13012479</v>
      </c>
      <c r="F42" s="14" t="s">
        <v>271</v>
      </c>
      <c r="G42" s="20"/>
      <c r="H42" s="12" t="s">
        <v>273</v>
      </c>
      <c r="I42" s="26">
        <v>12880039</v>
      </c>
      <c r="J42" s="14" t="s">
        <v>271</v>
      </c>
    </row>
    <row r="43" spans="1:10" ht="15.75" thickTop="1" x14ac:dyDescent="0.25">
      <c r="A43" s="15"/>
      <c r="B43" s="30"/>
      <c r="C43" s="30" t="s">
        <v>271</v>
      </c>
      <c r="D43" s="33"/>
      <c r="E43" s="33"/>
      <c r="F43" s="30"/>
      <c r="G43" s="30"/>
      <c r="H43" s="33"/>
      <c r="I43" s="33"/>
      <c r="J43" s="30"/>
    </row>
    <row r="44" spans="1:10" ht="15" customHeight="1" x14ac:dyDescent="0.25">
      <c r="A44" s="15" t="s">
        <v>881</v>
      </c>
      <c r="B44" s="16" t="s">
        <v>6</v>
      </c>
      <c r="C44" s="16"/>
      <c r="D44" s="16"/>
      <c r="E44" s="16"/>
      <c r="F44" s="16"/>
      <c r="G44" s="16"/>
      <c r="H44" s="16"/>
      <c r="I44" s="16"/>
      <c r="J44" s="16"/>
    </row>
    <row r="45" spans="1:10" x14ac:dyDescent="0.25">
      <c r="A45" s="15"/>
      <c r="B45" s="72" t="s">
        <v>790</v>
      </c>
      <c r="C45" s="72"/>
      <c r="D45" s="72"/>
      <c r="E45" s="72"/>
      <c r="F45" s="72"/>
      <c r="G45" s="72"/>
      <c r="H45" s="72"/>
      <c r="I45" s="72"/>
      <c r="J45" s="72"/>
    </row>
    <row r="46" spans="1:10" ht="15.75" x14ac:dyDescent="0.25">
      <c r="A46" s="15"/>
      <c r="B46" s="37"/>
      <c r="C46" s="37"/>
      <c r="D46" s="37"/>
      <c r="E46" s="37"/>
      <c r="F46" s="37"/>
      <c r="G46" s="37"/>
      <c r="H46" s="37"/>
      <c r="I46" s="37"/>
      <c r="J46" s="37"/>
    </row>
    <row r="47" spans="1:10" x14ac:dyDescent="0.25">
      <c r="A47" s="15"/>
      <c r="B47" s="12"/>
      <c r="C47" s="12"/>
      <c r="D47" s="12"/>
      <c r="E47" s="12"/>
      <c r="F47" s="12"/>
      <c r="G47" s="12"/>
      <c r="H47" s="12"/>
      <c r="I47" s="12"/>
      <c r="J47" s="12"/>
    </row>
    <row r="48" spans="1:10" x14ac:dyDescent="0.25">
      <c r="A48" s="15"/>
      <c r="B48" s="43"/>
      <c r="C48" s="43" t="s">
        <v>271</v>
      </c>
      <c r="D48" s="44" t="s">
        <v>791</v>
      </c>
      <c r="E48" s="44"/>
      <c r="F48" s="43"/>
      <c r="G48" s="43"/>
      <c r="H48" s="44" t="s">
        <v>791</v>
      </c>
      <c r="I48" s="44"/>
      <c r="J48" s="43"/>
    </row>
    <row r="49" spans="1:10" x14ac:dyDescent="0.25">
      <c r="A49" s="15"/>
      <c r="B49" s="43"/>
      <c r="C49" s="43"/>
      <c r="D49" s="44" t="s">
        <v>468</v>
      </c>
      <c r="E49" s="44"/>
      <c r="F49" s="43"/>
      <c r="G49" s="43"/>
      <c r="H49" s="44" t="s">
        <v>468</v>
      </c>
      <c r="I49" s="44"/>
      <c r="J49" s="43"/>
    </row>
    <row r="50" spans="1:10" ht="15.75" thickBot="1" x14ac:dyDescent="0.3">
      <c r="A50" s="15"/>
      <c r="B50" s="43"/>
      <c r="C50" s="43"/>
      <c r="D50" s="34">
        <v>2013</v>
      </c>
      <c r="E50" s="34"/>
      <c r="F50" s="43"/>
      <c r="G50" s="43"/>
      <c r="H50" s="34">
        <v>2012</v>
      </c>
      <c r="I50" s="34"/>
      <c r="J50" s="43"/>
    </row>
    <row r="51" spans="1:10" x14ac:dyDescent="0.25">
      <c r="A51" s="15"/>
      <c r="B51" s="12"/>
      <c r="C51" s="18"/>
      <c r="D51" s="18"/>
      <c r="E51" s="18"/>
      <c r="F51" s="18"/>
      <c r="G51" s="18"/>
      <c r="H51" s="18"/>
      <c r="I51" s="18"/>
      <c r="J51" s="18"/>
    </row>
    <row r="52" spans="1:10" x14ac:dyDescent="0.25">
      <c r="A52" s="15"/>
      <c r="B52" s="27" t="s">
        <v>792</v>
      </c>
      <c r="C52" s="24" t="s">
        <v>271</v>
      </c>
      <c r="D52" s="24" t="s">
        <v>273</v>
      </c>
      <c r="E52" s="28">
        <v>16873</v>
      </c>
      <c r="F52" s="29" t="s">
        <v>271</v>
      </c>
      <c r="G52" s="24"/>
      <c r="H52" s="24" t="s">
        <v>273</v>
      </c>
      <c r="I52" s="28">
        <v>18910</v>
      </c>
      <c r="J52" s="29" t="s">
        <v>271</v>
      </c>
    </row>
    <row r="53" spans="1:10" ht="15.75" thickBot="1" x14ac:dyDescent="0.3">
      <c r="A53" s="15"/>
      <c r="B53" s="25" t="s">
        <v>87</v>
      </c>
      <c r="C53" s="12" t="s">
        <v>271</v>
      </c>
      <c r="D53" s="12"/>
      <c r="E53" s="26">
        <v>5722</v>
      </c>
      <c r="F53" s="14" t="s">
        <v>271</v>
      </c>
      <c r="G53" s="12"/>
      <c r="H53" s="12"/>
      <c r="I53" s="26">
        <v>10273</v>
      </c>
      <c r="J53" s="14" t="s">
        <v>271</v>
      </c>
    </row>
    <row r="54" spans="1:10" x14ac:dyDescent="0.25">
      <c r="A54" s="15"/>
      <c r="B54" s="30"/>
      <c r="C54" s="30" t="s">
        <v>271</v>
      </c>
      <c r="D54" s="31"/>
      <c r="E54" s="31"/>
      <c r="F54" s="30"/>
      <c r="G54" s="30"/>
      <c r="H54" s="31"/>
      <c r="I54" s="31"/>
      <c r="J54" s="30"/>
    </row>
    <row r="55" spans="1:10" x14ac:dyDescent="0.25">
      <c r="A55" s="15"/>
      <c r="B55" s="12"/>
      <c r="C55" s="18"/>
      <c r="D55" s="18"/>
      <c r="E55" s="18"/>
      <c r="F55" s="18"/>
      <c r="G55" s="18"/>
      <c r="H55" s="18"/>
      <c r="I55" s="18"/>
      <c r="J55" s="18"/>
    </row>
    <row r="56" spans="1:10" ht="15.75" thickBot="1" x14ac:dyDescent="0.3">
      <c r="A56" s="15"/>
      <c r="B56" s="40" t="s">
        <v>793</v>
      </c>
      <c r="C56" s="41" t="s">
        <v>271</v>
      </c>
      <c r="D56" s="24"/>
      <c r="E56" s="28">
        <v>22595</v>
      </c>
      <c r="F56" s="29" t="s">
        <v>271</v>
      </c>
      <c r="G56" s="41"/>
      <c r="H56" s="24"/>
      <c r="I56" s="28">
        <v>29183</v>
      </c>
      <c r="J56" s="29" t="s">
        <v>271</v>
      </c>
    </row>
    <row r="57" spans="1:10" x14ac:dyDescent="0.25">
      <c r="A57" s="15"/>
      <c r="B57" s="30"/>
      <c r="C57" s="30" t="s">
        <v>271</v>
      </c>
      <c r="D57" s="31"/>
      <c r="E57" s="31"/>
      <c r="F57" s="30"/>
      <c r="G57" s="30"/>
      <c r="H57" s="31"/>
      <c r="I57" s="31"/>
      <c r="J57" s="30"/>
    </row>
    <row r="58" spans="1:10" x14ac:dyDescent="0.25">
      <c r="A58" s="15"/>
      <c r="B58" s="12"/>
      <c r="C58" s="18"/>
      <c r="D58" s="18"/>
      <c r="E58" s="18"/>
      <c r="F58" s="18"/>
      <c r="G58" s="18"/>
      <c r="H58" s="18"/>
      <c r="I58" s="18"/>
      <c r="J58" s="18"/>
    </row>
    <row r="59" spans="1:10" ht="15.75" thickBot="1" x14ac:dyDescent="0.3">
      <c r="A59" s="15"/>
      <c r="B59" s="25" t="s">
        <v>794</v>
      </c>
      <c r="C59" s="20" t="s">
        <v>271</v>
      </c>
      <c r="D59" s="12"/>
      <c r="E59" s="26">
        <v>97036</v>
      </c>
      <c r="F59" s="14" t="s">
        <v>271</v>
      </c>
      <c r="G59" s="20"/>
      <c r="H59" s="12"/>
      <c r="I59" s="26">
        <v>111563</v>
      </c>
      <c r="J59" s="14" t="s">
        <v>271</v>
      </c>
    </row>
    <row r="60" spans="1:10" x14ac:dyDescent="0.25">
      <c r="A60" s="15"/>
      <c r="B60" s="30"/>
      <c r="C60" s="30" t="s">
        <v>271</v>
      </c>
      <c r="D60" s="31"/>
      <c r="E60" s="31"/>
      <c r="F60" s="30"/>
      <c r="G60" s="30"/>
      <c r="H60" s="31"/>
      <c r="I60" s="31"/>
      <c r="J60" s="30"/>
    </row>
    <row r="61" spans="1:10" x14ac:dyDescent="0.25">
      <c r="A61" s="15"/>
      <c r="B61" s="12"/>
      <c r="C61" s="18"/>
      <c r="D61" s="18"/>
      <c r="E61" s="18"/>
      <c r="F61" s="18"/>
      <c r="G61" s="18"/>
      <c r="H61" s="18"/>
      <c r="I61" s="18"/>
      <c r="J61" s="18"/>
    </row>
    <row r="62" spans="1:10" ht="25.5" x14ac:dyDescent="0.25">
      <c r="A62" s="15"/>
      <c r="B62" s="27" t="s">
        <v>795</v>
      </c>
      <c r="C62" s="41" t="s">
        <v>271</v>
      </c>
      <c r="D62" s="24"/>
      <c r="E62" s="47" t="s">
        <v>796</v>
      </c>
      <c r="F62" s="29" t="s">
        <v>349</v>
      </c>
      <c r="G62" s="41"/>
      <c r="H62" s="24"/>
      <c r="I62" s="47" t="s">
        <v>797</v>
      </c>
      <c r="J62" s="29" t="s">
        <v>349</v>
      </c>
    </row>
    <row r="63" spans="1:10" ht="15.75" thickBot="1" x14ac:dyDescent="0.3">
      <c r="A63" s="15"/>
      <c r="B63" s="25" t="s">
        <v>798</v>
      </c>
      <c r="C63" s="20" t="s">
        <v>271</v>
      </c>
      <c r="D63" s="12"/>
      <c r="E63" s="26">
        <v>25310</v>
      </c>
      <c r="F63" s="14" t="s">
        <v>271</v>
      </c>
      <c r="G63" s="20"/>
      <c r="H63" s="12"/>
      <c r="I63" s="26">
        <v>28009</v>
      </c>
      <c r="J63" s="14" t="s">
        <v>271</v>
      </c>
    </row>
    <row r="64" spans="1:10" x14ac:dyDescent="0.25">
      <c r="A64" s="15"/>
      <c r="B64" s="30"/>
      <c r="C64" s="30" t="s">
        <v>271</v>
      </c>
      <c r="D64" s="31"/>
      <c r="E64" s="31"/>
      <c r="F64" s="30"/>
      <c r="G64" s="30"/>
      <c r="H64" s="31"/>
      <c r="I64" s="31"/>
      <c r="J64" s="30"/>
    </row>
    <row r="65" spans="1:10" x14ac:dyDescent="0.25">
      <c r="A65" s="15"/>
      <c r="B65" s="12"/>
      <c r="C65" s="18"/>
      <c r="D65" s="18"/>
      <c r="E65" s="18"/>
      <c r="F65" s="18"/>
      <c r="G65" s="18"/>
      <c r="H65" s="18"/>
      <c r="I65" s="18"/>
      <c r="J65" s="18"/>
    </row>
    <row r="66" spans="1:10" ht="25.5" x14ac:dyDescent="0.25">
      <c r="A66" s="15"/>
      <c r="B66" s="27" t="s">
        <v>799</v>
      </c>
      <c r="C66" s="41" t="s">
        <v>271</v>
      </c>
      <c r="D66" s="24"/>
      <c r="E66" s="47" t="s">
        <v>800</v>
      </c>
      <c r="F66" s="29" t="s">
        <v>349</v>
      </c>
      <c r="G66" s="41"/>
      <c r="H66" s="24"/>
      <c r="I66" s="47" t="s">
        <v>801</v>
      </c>
      <c r="J66" s="29" t="s">
        <v>349</v>
      </c>
    </row>
    <row r="67" spans="1:10" ht="15.75" thickBot="1" x14ac:dyDescent="0.3">
      <c r="A67" s="15"/>
      <c r="B67" s="25" t="s">
        <v>802</v>
      </c>
      <c r="C67" s="20" t="s">
        <v>271</v>
      </c>
      <c r="D67" s="12"/>
      <c r="E67" s="26">
        <v>306601</v>
      </c>
      <c r="F67" s="14" t="s">
        <v>271</v>
      </c>
      <c r="G67" s="20"/>
      <c r="H67" s="12"/>
      <c r="I67" s="26">
        <v>1402737</v>
      </c>
      <c r="J67" s="14" t="s">
        <v>271</v>
      </c>
    </row>
    <row r="68" spans="1:10" x14ac:dyDescent="0.25">
      <c r="A68" s="15"/>
      <c r="B68" s="30"/>
      <c r="C68" s="30" t="s">
        <v>271</v>
      </c>
      <c r="D68" s="31"/>
      <c r="E68" s="31"/>
      <c r="F68" s="30"/>
      <c r="G68" s="30"/>
      <c r="H68" s="31"/>
      <c r="I68" s="31"/>
      <c r="J68" s="30"/>
    </row>
    <row r="69" spans="1:10" x14ac:dyDescent="0.25">
      <c r="A69" s="15"/>
      <c r="B69" s="12"/>
      <c r="C69" s="18"/>
      <c r="D69" s="18"/>
      <c r="E69" s="18"/>
      <c r="F69" s="18"/>
      <c r="G69" s="18"/>
      <c r="H69" s="18"/>
      <c r="I69" s="18"/>
      <c r="J69" s="18"/>
    </row>
    <row r="70" spans="1:10" ht="15.75" thickBot="1" x14ac:dyDescent="0.3">
      <c r="A70" s="15"/>
      <c r="B70" s="40" t="s">
        <v>117</v>
      </c>
      <c r="C70" s="41" t="s">
        <v>271</v>
      </c>
      <c r="D70" s="24" t="s">
        <v>273</v>
      </c>
      <c r="E70" s="28">
        <v>257470</v>
      </c>
      <c r="F70" s="29" t="s">
        <v>271</v>
      </c>
      <c r="G70" s="41"/>
      <c r="H70" s="24" t="s">
        <v>273</v>
      </c>
      <c r="I70" s="28">
        <v>1348366</v>
      </c>
      <c r="J70" s="29" t="s">
        <v>271</v>
      </c>
    </row>
    <row r="71" spans="1:10" ht="15.75" thickTop="1" x14ac:dyDescent="0.25">
      <c r="A71" s="15"/>
      <c r="B71" s="30"/>
      <c r="C71" s="30" t="s">
        <v>271</v>
      </c>
      <c r="D71" s="33"/>
      <c r="E71" s="33"/>
      <c r="F71" s="30"/>
      <c r="G71" s="30"/>
      <c r="H71" s="33"/>
      <c r="I71" s="33"/>
      <c r="J71" s="30"/>
    </row>
    <row r="72" spans="1:10" ht="15" customHeight="1" x14ac:dyDescent="0.25">
      <c r="A72" s="15" t="s">
        <v>882</v>
      </c>
      <c r="B72" s="16" t="s">
        <v>6</v>
      </c>
      <c r="C72" s="16"/>
      <c r="D72" s="16"/>
      <c r="E72" s="16"/>
      <c r="F72" s="16"/>
      <c r="G72" s="16"/>
      <c r="H72" s="16"/>
      <c r="I72" s="16"/>
      <c r="J72" s="16"/>
    </row>
    <row r="73" spans="1:10" x14ac:dyDescent="0.25">
      <c r="A73" s="15"/>
      <c r="B73" s="72" t="s">
        <v>803</v>
      </c>
      <c r="C73" s="72"/>
      <c r="D73" s="72"/>
      <c r="E73" s="72"/>
      <c r="F73" s="72"/>
      <c r="G73" s="72"/>
      <c r="H73" s="72"/>
      <c r="I73" s="72"/>
      <c r="J73" s="72"/>
    </row>
    <row r="74" spans="1:10" ht="15.75" x14ac:dyDescent="0.25">
      <c r="A74" s="15"/>
      <c r="B74" s="37"/>
      <c r="C74" s="37"/>
      <c r="D74" s="37"/>
      <c r="E74" s="37"/>
      <c r="F74" s="37"/>
      <c r="G74" s="37"/>
      <c r="H74" s="37"/>
      <c r="I74" s="37"/>
      <c r="J74" s="37"/>
    </row>
    <row r="75" spans="1:10" x14ac:dyDescent="0.25">
      <c r="A75" s="15"/>
      <c r="B75" s="12"/>
      <c r="C75" s="12"/>
      <c r="D75" s="12"/>
      <c r="E75" s="12"/>
      <c r="F75" s="12"/>
      <c r="G75" s="12"/>
      <c r="H75" s="12"/>
      <c r="I75" s="12"/>
      <c r="J75" s="12"/>
    </row>
    <row r="76" spans="1:10" x14ac:dyDescent="0.25">
      <c r="A76" s="15"/>
      <c r="B76" s="43"/>
      <c r="C76" s="43" t="s">
        <v>271</v>
      </c>
      <c r="D76" s="44" t="s">
        <v>791</v>
      </c>
      <c r="E76" s="44"/>
      <c r="F76" s="43"/>
      <c r="G76" s="43"/>
      <c r="H76" s="44" t="s">
        <v>791</v>
      </c>
      <c r="I76" s="44"/>
      <c r="J76" s="43"/>
    </row>
    <row r="77" spans="1:10" x14ac:dyDescent="0.25">
      <c r="A77" s="15"/>
      <c r="B77" s="43"/>
      <c r="C77" s="43"/>
      <c r="D77" s="44" t="s">
        <v>468</v>
      </c>
      <c r="E77" s="44"/>
      <c r="F77" s="43"/>
      <c r="G77" s="43"/>
      <c r="H77" s="44" t="s">
        <v>468</v>
      </c>
      <c r="I77" s="44"/>
      <c r="J77" s="43"/>
    </row>
    <row r="78" spans="1:10" ht="15.75" thickBot="1" x14ac:dyDescent="0.3">
      <c r="A78" s="15"/>
      <c r="B78" s="43"/>
      <c r="C78" s="43"/>
      <c r="D78" s="34">
        <v>2013</v>
      </c>
      <c r="E78" s="34"/>
      <c r="F78" s="43"/>
      <c r="G78" s="43"/>
      <c r="H78" s="34">
        <v>2012</v>
      </c>
      <c r="I78" s="34"/>
      <c r="J78" s="43"/>
    </row>
    <row r="79" spans="1:10" x14ac:dyDescent="0.25">
      <c r="A79" s="15"/>
      <c r="B79" s="23" t="s">
        <v>157</v>
      </c>
      <c r="C79" s="24" t="s">
        <v>271</v>
      </c>
      <c r="D79" s="24"/>
      <c r="E79" s="24"/>
      <c r="F79" s="24"/>
      <c r="G79" s="24"/>
      <c r="H79" s="24"/>
      <c r="I79" s="24"/>
      <c r="J79" s="24"/>
    </row>
    <row r="80" spans="1:10" x14ac:dyDescent="0.25">
      <c r="A80" s="15"/>
      <c r="B80" s="48" t="s">
        <v>804</v>
      </c>
      <c r="C80" s="12" t="s">
        <v>271</v>
      </c>
      <c r="D80" s="12" t="s">
        <v>273</v>
      </c>
      <c r="E80" s="39" t="s">
        <v>800</v>
      </c>
      <c r="F80" s="14" t="s">
        <v>349</v>
      </c>
      <c r="G80" s="12"/>
      <c r="H80" s="12" t="s">
        <v>273</v>
      </c>
      <c r="I80" s="39" t="s">
        <v>801</v>
      </c>
      <c r="J80" s="14" t="s">
        <v>349</v>
      </c>
    </row>
    <row r="81" spans="1:10" ht="38.25" x14ac:dyDescent="0.25">
      <c r="A81" s="15"/>
      <c r="B81" s="40" t="s">
        <v>805</v>
      </c>
      <c r="C81" s="24" t="s">
        <v>271</v>
      </c>
      <c r="D81" s="24"/>
      <c r="E81" s="24"/>
      <c r="F81" s="24"/>
      <c r="G81" s="24"/>
      <c r="H81" s="24"/>
      <c r="I81" s="24"/>
      <c r="J81" s="24"/>
    </row>
    <row r="82" spans="1:10" x14ac:dyDescent="0.25">
      <c r="A82" s="15"/>
      <c r="B82" s="56" t="s">
        <v>806</v>
      </c>
      <c r="C82" s="12" t="s">
        <v>271</v>
      </c>
      <c r="D82" s="12"/>
      <c r="E82" s="26">
        <v>306601</v>
      </c>
      <c r="F82" s="14" t="s">
        <v>271</v>
      </c>
      <c r="G82" s="12"/>
      <c r="H82" s="12"/>
      <c r="I82" s="26">
        <v>1402737</v>
      </c>
      <c r="J82" s="14" t="s">
        <v>271</v>
      </c>
    </row>
    <row r="83" spans="1:10" ht="25.5" x14ac:dyDescent="0.25">
      <c r="A83" s="15"/>
      <c r="B83" s="67" t="s">
        <v>807</v>
      </c>
      <c r="C83" s="24" t="s">
        <v>271</v>
      </c>
      <c r="D83" s="24"/>
      <c r="E83" s="28">
        <v>71676</v>
      </c>
      <c r="F83" s="29" t="s">
        <v>271</v>
      </c>
      <c r="G83" s="24"/>
      <c r="H83" s="24"/>
      <c r="I83" s="28">
        <v>59750</v>
      </c>
      <c r="J83" s="29" t="s">
        <v>271</v>
      </c>
    </row>
    <row r="84" spans="1:10" ht="25.5" x14ac:dyDescent="0.25">
      <c r="A84" s="15"/>
      <c r="B84" s="56" t="s">
        <v>808</v>
      </c>
      <c r="C84" s="12" t="s">
        <v>271</v>
      </c>
      <c r="D84" s="12"/>
      <c r="E84" s="26">
        <v>81177</v>
      </c>
      <c r="F84" s="14" t="s">
        <v>271</v>
      </c>
      <c r="G84" s="12"/>
      <c r="H84" s="12"/>
      <c r="I84" s="39" t="s">
        <v>303</v>
      </c>
      <c r="J84" s="14" t="s">
        <v>271</v>
      </c>
    </row>
    <row r="85" spans="1:10" x14ac:dyDescent="0.25">
      <c r="A85" s="15"/>
      <c r="B85" s="67" t="s">
        <v>809</v>
      </c>
      <c r="C85" s="24" t="s">
        <v>271</v>
      </c>
      <c r="D85" s="24"/>
      <c r="E85" s="28">
        <v>1787</v>
      </c>
      <c r="F85" s="29" t="s">
        <v>271</v>
      </c>
      <c r="G85" s="24"/>
      <c r="H85" s="24"/>
      <c r="I85" s="28">
        <v>9602</v>
      </c>
      <c r="J85" s="29" t="s">
        <v>271</v>
      </c>
    </row>
    <row r="86" spans="1:10" ht="15.75" thickBot="1" x14ac:dyDescent="0.3">
      <c r="A86" s="15"/>
      <c r="B86" s="56" t="s">
        <v>810</v>
      </c>
      <c r="C86" s="12" t="s">
        <v>271</v>
      </c>
      <c r="D86" s="12"/>
      <c r="E86" s="39" t="s">
        <v>811</v>
      </c>
      <c r="F86" s="14" t="s">
        <v>349</v>
      </c>
      <c r="G86" s="12"/>
      <c r="H86" s="12"/>
      <c r="I86" s="26">
        <v>17349</v>
      </c>
      <c r="J86" s="14" t="s">
        <v>271</v>
      </c>
    </row>
    <row r="87" spans="1:10" x14ac:dyDescent="0.25">
      <c r="A87" s="15"/>
      <c r="B87" s="30"/>
      <c r="C87" s="30" t="s">
        <v>271</v>
      </c>
      <c r="D87" s="31"/>
      <c r="E87" s="31"/>
      <c r="F87" s="30"/>
      <c r="G87" s="30"/>
      <c r="H87" s="31"/>
      <c r="I87" s="31"/>
      <c r="J87" s="30"/>
    </row>
    <row r="88" spans="1:10" ht="26.25" thickBot="1" x14ac:dyDescent="0.3">
      <c r="A88" s="15"/>
      <c r="B88" s="27" t="s">
        <v>174</v>
      </c>
      <c r="C88" s="41" t="s">
        <v>271</v>
      </c>
      <c r="D88" s="24"/>
      <c r="E88" s="28">
        <v>396511</v>
      </c>
      <c r="F88" s="29" t="s">
        <v>271</v>
      </c>
      <c r="G88" s="41"/>
      <c r="H88" s="24"/>
      <c r="I88" s="28">
        <v>1435067</v>
      </c>
      <c r="J88" s="29" t="s">
        <v>271</v>
      </c>
    </row>
    <row r="89" spans="1:10" x14ac:dyDescent="0.25">
      <c r="A89" s="15"/>
      <c r="B89" s="30"/>
      <c r="C89" s="30" t="s">
        <v>271</v>
      </c>
      <c r="D89" s="31"/>
      <c r="E89" s="31"/>
      <c r="F89" s="30"/>
      <c r="G89" s="30"/>
      <c r="H89" s="31"/>
      <c r="I89" s="31"/>
      <c r="J89" s="30"/>
    </row>
    <row r="90" spans="1:10" x14ac:dyDescent="0.25">
      <c r="A90" s="15"/>
      <c r="B90" s="12"/>
      <c r="C90" s="18"/>
      <c r="D90" s="18"/>
      <c r="E90" s="18"/>
      <c r="F90" s="18"/>
      <c r="G90" s="18"/>
      <c r="H90" s="18"/>
      <c r="I90" s="18"/>
      <c r="J90" s="18"/>
    </row>
    <row r="91" spans="1:10" x14ac:dyDescent="0.25">
      <c r="A91" s="15"/>
      <c r="B91" s="42" t="s">
        <v>812</v>
      </c>
      <c r="C91" s="20" t="s">
        <v>271</v>
      </c>
      <c r="D91" s="12"/>
      <c r="E91" s="12"/>
      <c r="F91" s="12"/>
      <c r="G91" s="20"/>
      <c r="H91" s="12"/>
      <c r="I91" s="12"/>
      <c r="J91" s="12"/>
    </row>
    <row r="92" spans="1:10" x14ac:dyDescent="0.25">
      <c r="A92" s="15"/>
      <c r="B92" s="67" t="s">
        <v>813</v>
      </c>
      <c r="C92" s="41" t="s">
        <v>271</v>
      </c>
      <c r="D92" s="24"/>
      <c r="E92" s="28">
        <v>43845</v>
      </c>
      <c r="F92" s="29" t="s">
        <v>271</v>
      </c>
      <c r="G92" s="41"/>
      <c r="H92" s="24"/>
      <c r="I92" s="28">
        <v>49510</v>
      </c>
      <c r="J92" s="29" t="s">
        <v>271</v>
      </c>
    </row>
    <row r="93" spans="1:10" ht="15.75" thickBot="1" x14ac:dyDescent="0.3">
      <c r="A93" s="15"/>
      <c r="B93" s="56" t="s">
        <v>777</v>
      </c>
      <c r="C93" s="20" t="s">
        <v>271</v>
      </c>
      <c r="D93" s="12"/>
      <c r="E93" s="39" t="s">
        <v>814</v>
      </c>
      <c r="F93" s="14" t="s">
        <v>349</v>
      </c>
      <c r="G93" s="20"/>
      <c r="H93" s="12"/>
      <c r="I93" s="39" t="s">
        <v>815</v>
      </c>
      <c r="J93" s="14" t="s">
        <v>349</v>
      </c>
    </row>
    <row r="94" spans="1:10" x14ac:dyDescent="0.25">
      <c r="A94" s="15"/>
      <c r="B94" s="30"/>
      <c r="C94" s="30" t="s">
        <v>271</v>
      </c>
      <c r="D94" s="31"/>
      <c r="E94" s="31"/>
      <c r="F94" s="30"/>
      <c r="G94" s="30"/>
      <c r="H94" s="31"/>
      <c r="I94" s="31"/>
      <c r="J94" s="30"/>
    </row>
    <row r="95" spans="1:10" ht="26.25" thickBot="1" x14ac:dyDescent="0.3">
      <c r="A95" s="15"/>
      <c r="B95" s="27" t="s">
        <v>188</v>
      </c>
      <c r="C95" s="41" t="s">
        <v>271</v>
      </c>
      <c r="D95" s="24"/>
      <c r="E95" s="47" t="s">
        <v>816</v>
      </c>
      <c r="F95" s="29" t="s">
        <v>349</v>
      </c>
      <c r="G95" s="41"/>
      <c r="H95" s="24"/>
      <c r="I95" s="47" t="s">
        <v>817</v>
      </c>
      <c r="J95" s="29" t="s">
        <v>349</v>
      </c>
    </row>
    <row r="96" spans="1:10" x14ac:dyDescent="0.25">
      <c r="A96" s="15"/>
      <c r="B96" s="30"/>
      <c r="C96" s="30" t="s">
        <v>271</v>
      </c>
      <c r="D96" s="31"/>
      <c r="E96" s="31"/>
      <c r="F96" s="30"/>
      <c r="G96" s="30"/>
      <c r="H96" s="31"/>
      <c r="I96" s="31"/>
      <c r="J96" s="30"/>
    </row>
    <row r="97" spans="1:10" x14ac:dyDescent="0.25">
      <c r="A97" s="15"/>
      <c r="B97" s="12"/>
      <c r="C97" s="18"/>
      <c r="D97" s="18"/>
      <c r="E97" s="18"/>
      <c r="F97" s="18"/>
      <c r="G97" s="18"/>
      <c r="H97" s="18"/>
      <c r="I97" s="18"/>
      <c r="J97" s="18"/>
    </row>
    <row r="98" spans="1:10" x14ac:dyDescent="0.25">
      <c r="A98" s="15"/>
      <c r="B98" s="42" t="s">
        <v>189</v>
      </c>
      <c r="C98" s="20" t="s">
        <v>271</v>
      </c>
      <c r="D98" s="12"/>
      <c r="E98" s="12"/>
      <c r="F98" s="12"/>
      <c r="G98" s="20"/>
      <c r="H98" s="12"/>
      <c r="I98" s="12"/>
      <c r="J98" s="12"/>
    </row>
    <row r="99" spans="1:10" ht="25.5" x14ac:dyDescent="0.25">
      <c r="A99" s="15"/>
      <c r="B99" s="67" t="s">
        <v>818</v>
      </c>
      <c r="C99" s="41" t="s">
        <v>271</v>
      </c>
      <c r="D99" s="24"/>
      <c r="E99" s="47" t="s">
        <v>303</v>
      </c>
      <c r="F99" s="29" t="s">
        <v>271</v>
      </c>
      <c r="G99" s="41"/>
      <c r="H99" s="24"/>
      <c r="I99" s="28">
        <v>351573</v>
      </c>
      <c r="J99" s="29" t="s">
        <v>271</v>
      </c>
    </row>
    <row r="100" spans="1:10" ht="25.5" x14ac:dyDescent="0.25">
      <c r="A100" s="15"/>
      <c r="B100" s="56" t="s">
        <v>819</v>
      </c>
      <c r="C100" s="20" t="s">
        <v>271</v>
      </c>
      <c r="D100" s="12"/>
      <c r="E100" s="39" t="s">
        <v>820</v>
      </c>
      <c r="F100" s="14" t="s">
        <v>349</v>
      </c>
      <c r="G100" s="20"/>
      <c r="H100" s="12"/>
      <c r="I100" s="39" t="s">
        <v>821</v>
      </c>
      <c r="J100" s="14" t="s">
        <v>349</v>
      </c>
    </row>
    <row r="101" spans="1:10" ht="15.75" thickBot="1" x14ac:dyDescent="0.3">
      <c r="A101" s="15"/>
      <c r="B101" s="67" t="s">
        <v>150</v>
      </c>
      <c r="C101" s="41" t="s">
        <v>271</v>
      </c>
      <c r="D101" s="24"/>
      <c r="E101" s="47" t="s">
        <v>822</v>
      </c>
      <c r="F101" s="29" t="s">
        <v>349</v>
      </c>
      <c r="G101" s="41"/>
      <c r="H101" s="24"/>
      <c r="I101" s="47" t="s">
        <v>823</v>
      </c>
      <c r="J101" s="29" t="s">
        <v>349</v>
      </c>
    </row>
    <row r="102" spans="1:10" x14ac:dyDescent="0.25">
      <c r="A102" s="15"/>
      <c r="B102" s="30"/>
      <c r="C102" s="30" t="s">
        <v>271</v>
      </c>
      <c r="D102" s="31"/>
      <c r="E102" s="31"/>
      <c r="F102" s="30"/>
      <c r="G102" s="30"/>
      <c r="H102" s="31"/>
      <c r="I102" s="31"/>
      <c r="J102" s="30"/>
    </row>
    <row r="103" spans="1:10" ht="26.25" thickBot="1" x14ac:dyDescent="0.3">
      <c r="A103" s="15"/>
      <c r="B103" s="25" t="s">
        <v>194</v>
      </c>
      <c r="C103" s="20" t="s">
        <v>271</v>
      </c>
      <c r="D103" s="12"/>
      <c r="E103" s="39" t="s">
        <v>824</v>
      </c>
      <c r="F103" s="14" t="s">
        <v>349</v>
      </c>
      <c r="G103" s="20"/>
      <c r="H103" s="12"/>
      <c r="I103" s="39" t="s">
        <v>825</v>
      </c>
      <c r="J103" s="14" t="s">
        <v>349</v>
      </c>
    </row>
    <row r="104" spans="1:10" x14ac:dyDescent="0.25">
      <c r="A104" s="15"/>
      <c r="B104" s="30"/>
      <c r="C104" s="30" t="s">
        <v>271</v>
      </c>
      <c r="D104" s="31"/>
      <c r="E104" s="31"/>
      <c r="F104" s="30"/>
      <c r="G104" s="30"/>
      <c r="H104" s="31"/>
      <c r="I104" s="31"/>
      <c r="J104" s="30"/>
    </row>
    <row r="105" spans="1:10" x14ac:dyDescent="0.25">
      <c r="A105" s="15"/>
      <c r="B105" s="12"/>
      <c r="C105" s="18"/>
      <c r="D105" s="18"/>
      <c r="E105" s="18"/>
      <c r="F105" s="18"/>
      <c r="G105" s="18"/>
      <c r="H105" s="18"/>
      <c r="I105" s="18"/>
      <c r="J105" s="18"/>
    </row>
    <row r="106" spans="1:10" ht="25.5" x14ac:dyDescent="0.25">
      <c r="A106" s="15"/>
      <c r="B106" s="27" t="s">
        <v>195</v>
      </c>
      <c r="C106" s="41" t="s">
        <v>271</v>
      </c>
      <c r="D106" s="24"/>
      <c r="E106" s="47" t="s">
        <v>826</v>
      </c>
      <c r="F106" s="29" t="s">
        <v>349</v>
      </c>
      <c r="G106" s="41"/>
      <c r="H106" s="24"/>
      <c r="I106" s="28">
        <v>56850</v>
      </c>
      <c r="J106" s="29" t="s">
        <v>271</v>
      </c>
    </row>
    <row r="107" spans="1:10" x14ac:dyDescent="0.25">
      <c r="A107" s="15"/>
      <c r="B107" s="12"/>
      <c r="C107" s="18"/>
      <c r="D107" s="18"/>
      <c r="E107" s="18"/>
      <c r="F107" s="18"/>
      <c r="G107" s="18"/>
      <c r="H107" s="18"/>
      <c r="I107" s="18"/>
      <c r="J107" s="18"/>
    </row>
    <row r="108" spans="1:10" ht="26.25" thickBot="1" x14ac:dyDescent="0.3">
      <c r="A108" s="15"/>
      <c r="B108" s="25" t="s">
        <v>196</v>
      </c>
      <c r="C108" s="20" t="s">
        <v>271</v>
      </c>
      <c r="D108" s="12"/>
      <c r="E108" s="26">
        <v>378404</v>
      </c>
      <c r="F108" s="14" t="s">
        <v>271</v>
      </c>
      <c r="G108" s="20"/>
      <c r="H108" s="12"/>
      <c r="I108" s="26">
        <v>321554</v>
      </c>
      <c r="J108" s="14" t="s">
        <v>271</v>
      </c>
    </row>
    <row r="109" spans="1:10" x14ac:dyDescent="0.25">
      <c r="A109" s="15"/>
      <c r="B109" s="30"/>
      <c r="C109" s="30" t="s">
        <v>271</v>
      </c>
      <c r="D109" s="31"/>
      <c r="E109" s="31"/>
      <c r="F109" s="30"/>
      <c r="G109" s="30"/>
      <c r="H109" s="31"/>
      <c r="I109" s="31"/>
      <c r="J109" s="30"/>
    </row>
    <row r="110" spans="1:10" x14ac:dyDescent="0.25">
      <c r="A110" s="15"/>
      <c r="B110" s="12"/>
      <c r="C110" s="18"/>
      <c r="D110" s="18"/>
      <c r="E110" s="18"/>
      <c r="F110" s="18"/>
      <c r="G110" s="18"/>
      <c r="H110" s="18"/>
      <c r="I110" s="18"/>
      <c r="J110" s="18"/>
    </row>
    <row r="111" spans="1:10" ht="15.75" thickBot="1" x14ac:dyDescent="0.3">
      <c r="A111" s="15"/>
      <c r="B111" s="27" t="s">
        <v>197</v>
      </c>
      <c r="C111" s="41" t="s">
        <v>271</v>
      </c>
      <c r="D111" s="24" t="s">
        <v>273</v>
      </c>
      <c r="E111" s="28">
        <v>221881</v>
      </c>
      <c r="F111" s="29" t="s">
        <v>271</v>
      </c>
      <c r="G111" s="41"/>
      <c r="H111" s="24" t="s">
        <v>273</v>
      </c>
      <c r="I111" s="28">
        <v>378404</v>
      </c>
      <c r="J111" s="29" t="s">
        <v>271</v>
      </c>
    </row>
    <row r="112" spans="1:10" ht="15.75" thickTop="1" x14ac:dyDescent="0.25">
      <c r="A112" s="15"/>
      <c r="B112" s="30"/>
      <c r="C112" s="30" t="s">
        <v>271</v>
      </c>
      <c r="D112" s="33"/>
      <c r="E112" s="33"/>
      <c r="F112" s="30"/>
      <c r="G112" s="30"/>
      <c r="H112" s="33"/>
      <c r="I112" s="33"/>
      <c r="J112" s="30"/>
    </row>
  </sheetData>
  <mergeCells count="80">
    <mergeCell ref="A44:A71"/>
    <mergeCell ref="B44:J44"/>
    <mergeCell ref="B45:J45"/>
    <mergeCell ref="B46:J46"/>
    <mergeCell ref="A72:A112"/>
    <mergeCell ref="B72:J72"/>
    <mergeCell ref="B73:J73"/>
    <mergeCell ref="B74:J74"/>
    <mergeCell ref="A1:A2"/>
    <mergeCell ref="B1:J1"/>
    <mergeCell ref="B2:J2"/>
    <mergeCell ref="A3:A43"/>
    <mergeCell ref="B3:J3"/>
    <mergeCell ref="B4:J4"/>
    <mergeCell ref="B5:J5"/>
    <mergeCell ref="C105:F105"/>
    <mergeCell ref="G105:J105"/>
    <mergeCell ref="C107:F107"/>
    <mergeCell ref="G107:J107"/>
    <mergeCell ref="C110:F110"/>
    <mergeCell ref="G110:J110"/>
    <mergeCell ref="H77:I77"/>
    <mergeCell ref="H78:I78"/>
    <mergeCell ref="J76:J78"/>
    <mergeCell ref="C90:F90"/>
    <mergeCell ref="G90:J90"/>
    <mergeCell ref="C97:F97"/>
    <mergeCell ref="G97:J97"/>
    <mergeCell ref="C69:F69"/>
    <mergeCell ref="G69:J69"/>
    <mergeCell ref="B76:B78"/>
    <mergeCell ref="C76:C78"/>
    <mergeCell ref="D76:E76"/>
    <mergeCell ref="D77:E77"/>
    <mergeCell ref="D78:E78"/>
    <mergeCell ref="F76:F78"/>
    <mergeCell ref="G76:G78"/>
    <mergeCell ref="H76:I76"/>
    <mergeCell ref="C58:F58"/>
    <mergeCell ref="G58:J58"/>
    <mergeCell ref="C61:F61"/>
    <mergeCell ref="G61:J61"/>
    <mergeCell ref="C65:F65"/>
    <mergeCell ref="G65:J65"/>
    <mergeCell ref="H49:I49"/>
    <mergeCell ref="H50:I50"/>
    <mergeCell ref="J48:J50"/>
    <mergeCell ref="C51:F51"/>
    <mergeCell ref="G51:J51"/>
    <mergeCell ref="C55:F55"/>
    <mergeCell ref="G55:J55"/>
    <mergeCell ref="C41:F41"/>
    <mergeCell ref="G41:J41"/>
    <mergeCell ref="B48:B50"/>
    <mergeCell ref="C48:C50"/>
    <mergeCell ref="D48:E48"/>
    <mergeCell ref="D49:E49"/>
    <mergeCell ref="D50:E50"/>
    <mergeCell ref="F48:F50"/>
    <mergeCell ref="G48:G50"/>
    <mergeCell ref="H48:I48"/>
    <mergeCell ref="C24:F24"/>
    <mergeCell ref="G24:J24"/>
    <mergeCell ref="C27:F27"/>
    <mergeCell ref="G27:J27"/>
    <mergeCell ref="C38:F38"/>
    <mergeCell ref="G38:J38"/>
    <mergeCell ref="H7:I7"/>
    <mergeCell ref="H8:I8"/>
    <mergeCell ref="J7:J8"/>
    <mergeCell ref="C16:F16"/>
    <mergeCell ref="G16:J16"/>
    <mergeCell ref="C19:F19"/>
    <mergeCell ref="G19:J19"/>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2" bestFit="1" customWidth="1"/>
    <col min="5" max="6" width="12.28515625" bestFit="1" customWidth="1"/>
    <col min="7" max="7" width="15.42578125" bestFit="1" customWidth="1"/>
  </cols>
  <sheetData>
    <row r="1" spans="1:7" ht="15" customHeight="1" x14ac:dyDescent="0.25">
      <c r="A1" s="8" t="s">
        <v>883</v>
      </c>
      <c r="B1" s="8" t="s">
        <v>884</v>
      </c>
      <c r="C1" s="8"/>
      <c r="D1" s="8"/>
      <c r="E1" s="8" t="s">
        <v>1</v>
      </c>
      <c r="F1" s="8"/>
      <c r="G1" s="1" t="s">
        <v>884</v>
      </c>
    </row>
    <row r="2" spans="1:7" x14ac:dyDescent="0.25">
      <c r="A2" s="8"/>
      <c r="B2" s="8" t="s">
        <v>885</v>
      </c>
      <c r="C2" s="8" t="s">
        <v>886</v>
      </c>
      <c r="D2" s="8" t="s">
        <v>887</v>
      </c>
      <c r="E2" s="8" t="s">
        <v>2</v>
      </c>
      <c r="F2" s="8" t="s">
        <v>34</v>
      </c>
      <c r="G2" s="1" t="s">
        <v>888</v>
      </c>
    </row>
    <row r="3" spans="1:7" x14ac:dyDescent="0.25">
      <c r="A3" s="8"/>
      <c r="B3" s="8"/>
      <c r="C3" s="8"/>
      <c r="D3" s="8"/>
      <c r="E3" s="8"/>
      <c r="F3" s="8"/>
      <c r="G3" s="1" t="s">
        <v>889</v>
      </c>
    </row>
    <row r="4" spans="1:7" ht="30" x14ac:dyDescent="0.25">
      <c r="A4" s="3" t="s">
        <v>890</v>
      </c>
      <c r="B4" s="4" t="s">
        <v>6</v>
      </c>
      <c r="C4" s="4" t="s">
        <v>6</v>
      </c>
      <c r="D4" s="4" t="s">
        <v>6</v>
      </c>
      <c r="E4" s="4" t="s">
        <v>6</v>
      </c>
      <c r="F4" s="4" t="s">
        <v>6</v>
      </c>
      <c r="G4" s="4" t="s">
        <v>6</v>
      </c>
    </row>
    <row r="5" spans="1:7" ht="30" x14ac:dyDescent="0.25">
      <c r="A5" s="2" t="s">
        <v>891</v>
      </c>
      <c r="B5" s="4" t="s">
        <v>6</v>
      </c>
      <c r="C5" s="4" t="s">
        <v>6</v>
      </c>
      <c r="D5" s="6">
        <v>444038</v>
      </c>
      <c r="E5" s="4" t="s">
        <v>6</v>
      </c>
      <c r="F5" s="4" t="s">
        <v>6</v>
      </c>
      <c r="G5" s="4" t="s">
        <v>6</v>
      </c>
    </row>
    <row r="6" spans="1:7" x14ac:dyDescent="0.25">
      <c r="A6" s="2" t="s">
        <v>892</v>
      </c>
      <c r="B6" s="4" t="s">
        <v>6</v>
      </c>
      <c r="C6" s="7">
        <v>10</v>
      </c>
      <c r="D6" s="7">
        <v>10</v>
      </c>
      <c r="E6" s="4" t="s">
        <v>6</v>
      </c>
      <c r="F6" s="4" t="s">
        <v>6</v>
      </c>
      <c r="G6" s="9">
        <v>14.1</v>
      </c>
    </row>
    <row r="7" spans="1:7" x14ac:dyDescent="0.25">
      <c r="A7" s="2" t="s">
        <v>893</v>
      </c>
      <c r="B7" s="4" t="s">
        <v>6</v>
      </c>
      <c r="C7" s="4" t="s">
        <v>6</v>
      </c>
      <c r="D7" s="7">
        <v>3742000</v>
      </c>
      <c r="E7" s="4" t="s">
        <v>6</v>
      </c>
      <c r="F7" s="4" t="s">
        <v>6</v>
      </c>
      <c r="G7" s="7">
        <v>452000</v>
      </c>
    </row>
    <row r="8" spans="1:7" x14ac:dyDescent="0.25">
      <c r="A8" s="2" t="s">
        <v>894</v>
      </c>
      <c r="B8" s="4" t="s">
        <v>6</v>
      </c>
      <c r="C8" s="4" t="s">
        <v>6</v>
      </c>
      <c r="D8" s="6">
        <v>699000</v>
      </c>
      <c r="E8" s="4" t="s">
        <v>6</v>
      </c>
      <c r="F8" s="4" t="s">
        <v>6</v>
      </c>
      <c r="G8" s="6">
        <v>341000</v>
      </c>
    </row>
    <row r="9" spans="1:7" x14ac:dyDescent="0.25">
      <c r="A9" s="2" t="s">
        <v>895</v>
      </c>
      <c r="B9" s="4" t="s">
        <v>6</v>
      </c>
      <c r="C9" s="4" t="s">
        <v>6</v>
      </c>
      <c r="D9" s="73">
        <v>0.5</v>
      </c>
      <c r="E9" s="4" t="s">
        <v>6</v>
      </c>
      <c r="F9" s="4" t="s">
        <v>6</v>
      </c>
      <c r="G9" s="4" t="s">
        <v>6</v>
      </c>
    </row>
    <row r="10" spans="1:7" x14ac:dyDescent="0.25">
      <c r="A10" s="2" t="s">
        <v>896</v>
      </c>
      <c r="B10" s="4" t="s">
        <v>6</v>
      </c>
      <c r="C10" s="4" t="s">
        <v>6</v>
      </c>
      <c r="D10" s="6">
        <v>1900000</v>
      </c>
      <c r="E10" s="4" t="s">
        <v>6</v>
      </c>
      <c r="F10" s="4" t="s">
        <v>6</v>
      </c>
      <c r="G10" s="4" t="s">
        <v>6</v>
      </c>
    </row>
    <row r="11" spans="1:7" ht="30" x14ac:dyDescent="0.25">
      <c r="A11" s="2" t="s">
        <v>897</v>
      </c>
      <c r="B11" s="4" t="s">
        <v>6</v>
      </c>
      <c r="C11" s="4" t="s">
        <v>6</v>
      </c>
      <c r="D11" s="73">
        <v>1</v>
      </c>
      <c r="E11" s="4" t="s">
        <v>6</v>
      </c>
      <c r="F11" s="4" t="s">
        <v>6</v>
      </c>
      <c r="G11" s="4" t="s">
        <v>6</v>
      </c>
    </row>
    <row r="12" spans="1:7" x14ac:dyDescent="0.25">
      <c r="A12" s="2" t="s">
        <v>898</v>
      </c>
      <c r="B12" s="73">
        <v>0.08</v>
      </c>
      <c r="C12" s="73">
        <v>0.08</v>
      </c>
      <c r="D12" s="73">
        <v>0.08</v>
      </c>
      <c r="E12" s="4" t="s">
        <v>6</v>
      </c>
      <c r="F12" s="4" t="s">
        <v>6</v>
      </c>
      <c r="G12" s="4" t="s">
        <v>6</v>
      </c>
    </row>
    <row r="13" spans="1:7" ht="30" x14ac:dyDescent="0.25">
      <c r="A13" s="2" t="s">
        <v>899</v>
      </c>
      <c r="B13" s="6">
        <v>4502</v>
      </c>
      <c r="C13" s="6">
        <v>35523</v>
      </c>
      <c r="D13" s="6">
        <v>35523</v>
      </c>
      <c r="E13" s="4" t="s">
        <v>6</v>
      </c>
      <c r="F13" s="4" t="s">
        <v>6</v>
      </c>
      <c r="G13" s="4" t="s">
        <v>6</v>
      </c>
    </row>
    <row r="14" spans="1:7" x14ac:dyDescent="0.25">
      <c r="A14" s="2" t="s">
        <v>900</v>
      </c>
      <c r="B14" s="4" t="s">
        <v>6</v>
      </c>
      <c r="C14" s="4" t="s">
        <v>6</v>
      </c>
      <c r="D14" s="4" t="s">
        <v>6</v>
      </c>
      <c r="E14" s="4" t="s">
        <v>6</v>
      </c>
      <c r="F14" s="4" t="s">
        <v>6</v>
      </c>
      <c r="G14" s="6">
        <v>56276</v>
      </c>
    </row>
    <row r="15" spans="1:7" x14ac:dyDescent="0.25">
      <c r="A15" s="2" t="s">
        <v>43</v>
      </c>
      <c r="B15" s="4" t="s">
        <v>6</v>
      </c>
      <c r="C15" s="4" t="s">
        <v>6</v>
      </c>
      <c r="D15" s="4" t="s">
        <v>6</v>
      </c>
      <c r="E15" s="6">
        <v>453700</v>
      </c>
      <c r="F15" s="6">
        <v>479700</v>
      </c>
      <c r="G15" s="4" t="s">
        <v>6</v>
      </c>
    </row>
    <row r="16" spans="1:7" ht="30" x14ac:dyDescent="0.25">
      <c r="A16" s="2" t="s">
        <v>901</v>
      </c>
      <c r="B16" s="4" t="s">
        <v>6</v>
      </c>
      <c r="C16" s="4" t="s">
        <v>6</v>
      </c>
      <c r="D16" s="4" t="s">
        <v>6</v>
      </c>
      <c r="E16" s="4" t="s">
        <v>902</v>
      </c>
      <c r="F16" s="4" t="s">
        <v>6</v>
      </c>
      <c r="G16" s="4" t="s">
        <v>6</v>
      </c>
    </row>
    <row r="17" spans="1:7" ht="30" x14ac:dyDescent="0.25">
      <c r="A17" s="2" t="s">
        <v>903</v>
      </c>
      <c r="B17" s="4" t="s">
        <v>6</v>
      </c>
      <c r="C17" s="4" t="s">
        <v>6</v>
      </c>
      <c r="D17" s="4" t="s">
        <v>6</v>
      </c>
      <c r="E17" s="4" t="s">
        <v>904</v>
      </c>
      <c r="F17" s="4" t="s">
        <v>6</v>
      </c>
      <c r="G17" s="4" t="s">
        <v>6</v>
      </c>
    </row>
    <row r="18" spans="1:7" x14ac:dyDescent="0.25">
      <c r="A18" s="2" t="s">
        <v>905</v>
      </c>
      <c r="B18" s="4" t="s">
        <v>6</v>
      </c>
      <c r="C18" s="4" t="s">
        <v>6</v>
      </c>
      <c r="D18" s="4" t="s">
        <v>6</v>
      </c>
      <c r="E18" s="6">
        <v>1746</v>
      </c>
      <c r="F18" s="6">
        <v>13687</v>
      </c>
      <c r="G18" s="4" t="s">
        <v>6</v>
      </c>
    </row>
    <row r="19" spans="1:7" x14ac:dyDescent="0.25">
      <c r="A19" s="2" t="s">
        <v>906</v>
      </c>
      <c r="B19" s="4" t="s">
        <v>6</v>
      </c>
      <c r="C19" s="4" t="s">
        <v>6</v>
      </c>
      <c r="D19" s="4" t="s">
        <v>6</v>
      </c>
      <c r="E19" s="6">
        <v>2750000</v>
      </c>
      <c r="F19" s="6">
        <v>3512000</v>
      </c>
      <c r="G19" s="4" t="s">
        <v>6</v>
      </c>
    </row>
    <row r="20" spans="1:7" ht="30" x14ac:dyDescent="0.25">
      <c r="A20" s="2" t="s">
        <v>907</v>
      </c>
      <c r="B20" s="4" t="s">
        <v>6</v>
      </c>
      <c r="C20" s="4" t="s">
        <v>6</v>
      </c>
      <c r="D20" s="4" t="s">
        <v>6</v>
      </c>
      <c r="E20" s="4" t="s">
        <v>6</v>
      </c>
      <c r="F20" s="6">
        <v>500000</v>
      </c>
      <c r="G20" s="4" t="s">
        <v>6</v>
      </c>
    </row>
    <row r="21" spans="1:7" ht="30" x14ac:dyDescent="0.25">
      <c r="A21" s="2" t="s">
        <v>908</v>
      </c>
      <c r="B21" s="4" t="s">
        <v>6</v>
      </c>
      <c r="C21" s="4" t="s">
        <v>6</v>
      </c>
      <c r="D21" s="4" t="s">
        <v>6</v>
      </c>
      <c r="E21" s="7">
        <v>100000</v>
      </c>
      <c r="F21" s="7">
        <v>100000</v>
      </c>
      <c r="G21" s="4" t="s">
        <v>6</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5.42578125" bestFit="1" customWidth="1"/>
  </cols>
  <sheetData>
    <row r="1" spans="1:5" x14ac:dyDescent="0.25">
      <c r="A1" s="8" t="s">
        <v>909</v>
      </c>
      <c r="B1" s="1" t="s">
        <v>884</v>
      </c>
      <c r="C1" s="1"/>
      <c r="D1" s="1" t="s">
        <v>884</v>
      </c>
      <c r="E1" s="1" t="s">
        <v>910</v>
      </c>
    </row>
    <row r="2" spans="1:5" x14ac:dyDescent="0.25">
      <c r="A2" s="8"/>
      <c r="B2" s="8" t="s">
        <v>887</v>
      </c>
      <c r="C2" s="8" t="s">
        <v>886</v>
      </c>
      <c r="D2" s="1" t="s">
        <v>888</v>
      </c>
      <c r="E2" s="1" t="s">
        <v>2</v>
      </c>
    </row>
    <row r="3" spans="1:5" x14ac:dyDescent="0.25">
      <c r="A3" s="8"/>
      <c r="B3" s="8"/>
      <c r="C3" s="8"/>
      <c r="D3" s="1" t="s">
        <v>889</v>
      </c>
      <c r="E3" s="1" t="s">
        <v>889</v>
      </c>
    </row>
    <row r="4" spans="1:5" x14ac:dyDescent="0.25">
      <c r="A4" s="3" t="s">
        <v>911</v>
      </c>
      <c r="B4" s="4" t="s">
        <v>6</v>
      </c>
      <c r="C4" s="4" t="s">
        <v>6</v>
      </c>
      <c r="D4" s="4" t="s">
        <v>6</v>
      </c>
      <c r="E4" s="4" t="s">
        <v>6</v>
      </c>
    </row>
    <row r="5" spans="1:5" x14ac:dyDescent="0.25">
      <c r="A5" s="2" t="s">
        <v>900</v>
      </c>
      <c r="B5" s="4" t="s">
        <v>6</v>
      </c>
      <c r="C5" s="4" t="s">
        <v>6</v>
      </c>
      <c r="D5" s="7">
        <v>56276</v>
      </c>
      <c r="E5" s="4" t="s">
        <v>6</v>
      </c>
    </row>
    <row r="6" spans="1:5" x14ac:dyDescent="0.25">
      <c r="A6" s="2" t="s">
        <v>912</v>
      </c>
      <c r="B6" s="7">
        <v>10</v>
      </c>
      <c r="C6" s="7">
        <v>10</v>
      </c>
      <c r="D6" s="9">
        <v>14.1</v>
      </c>
      <c r="E6" s="4" t="s">
        <v>6</v>
      </c>
    </row>
    <row r="7" spans="1:5" x14ac:dyDescent="0.25">
      <c r="A7" s="2" t="s">
        <v>893</v>
      </c>
      <c r="B7" s="6">
        <v>3742000</v>
      </c>
      <c r="C7" s="4" t="s">
        <v>6</v>
      </c>
      <c r="D7" s="6">
        <v>452000</v>
      </c>
      <c r="E7" s="4" t="s">
        <v>6</v>
      </c>
    </row>
    <row r="8" spans="1:5" x14ac:dyDescent="0.25">
      <c r="A8" s="2" t="s">
        <v>913</v>
      </c>
      <c r="B8" s="6">
        <v>699000</v>
      </c>
      <c r="C8" s="4" t="s">
        <v>6</v>
      </c>
      <c r="D8" s="6">
        <v>341000</v>
      </c>
      <c r="E8" s="4" t="s">
        <v>6</v>
      </c>
    </row>
    <row r="9" spans="1:5" ht="30" x14ac:dyDescent="0.25">
      <c r="A9" s="2" t="s">
        <v>914</v>
      </c>
      <c r="B9" s="4" t="s">
        <v>6</v>
      </c>
      <c r="C9" s="4" t="s">
        <v>6</v>
      </c>
      <c r="D9" s="4" t="s">
        <v>6</v>
      </c>
      <c r="E9" s="7">
        <v>-1022074</v>
      </c>
    </row>
  </sheetData>
  <mergeCells count="3">
    <mergeCell ref="A1:A3"/>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15</v>
      </c>
      <c r="B1" s="1" t="s">
        <v>888</v>
      </c>
    </row>
    <row r="2" spans="1:2" x14ac:dyDescent="0.25">
      <c r="A2" s="2" t="s">
        <v>889</v>
      </c>
      <c r="B2" s="4" t="s">
        <v>6</v>
      </c>
    </row>
    <row r="3" spans="1:2" x14ac:dyDescent="0.25">
      <c r="A3" s="3" t="s">
        <v>35</v>
      </c>
      <c r="B3" s="4" t="s">
        <v>6</v>
      </c>
    </row>
    <row r="4" spans="1:2" x14ac:dyDescent="0.25">
      <c r="A4" s="2" t="s">
        <v>39</v>
      </c>
      <c r="B4" s="7">
        <v>4224279</v>
      </c>
    </row>
    <row r="5" spans="1:2" x14ac:dyDescent="0.25">
      <c r="A5" s="2" t="s">
        <v>274</v>
      </c>
      <c r="B5" s="6">
        <v>827139</v>
      </c>
    </row>
    <row r="6" spans="1:2" x14ac:dyDescent="0.25">
      <c r="A6" s="2" t="s">
        <v>275</v>
      </c>
      <c r="B6" s="6">
        <v>2414712</v>
      </c>
    </row>
    <row r="7" spans="1:2" x14ac:dyDescent="0.25">
      <c r="A7" s="2" t="s">
        <v>43</v>
      </c>
      <c r="B7" s="6">
        <v>15300</v>
      </c>
    </row>
    <row r="8" spans="1:2" x14ac:dyDescent="0.25">
      <c r="A8" s="2" t="s">
        <v>104</v>
      </c>
      <c r="B8" s="6">
        <v>887503</v>
      </c>
    </row>
    <row r="9" spans="1:2" x14ac:dyDescent="0.25">
      <c r="A9" s="2" t="s">
        <v>276</v>
      </c>
      <c r="B9" s="6">
        <v>174579</v>
      </c>
    </row>
    <row r="10" spans="1:2" x14ac:dyDescent="0.25">
      <c r="A10" s="2" t="s">
        <v>277</v>
      </c>
      <c r="B10" s="6">
        <v>8543512</v>
      </c>
    </row>
    <row r="11" spans="1:2" x14ac:dyDescent="0.25">
      <c r="A11" s="3" t="s">
        <v>279</v>
      </c>
      <c r="B11" s="4" t="s">
        <v>6</v>
      </c>
    </row>
    <row r="12" spans="1:2" x14ac:dyDescent="0.25">
      <c r="A12" s="2" t="s">
        <v>52</v>
      </c>
      <c r="B12" s="6">
        <v>7333130</v>
      </c>
    </row>
    <row r="13" spans="1:2" x14ac:dyDescent="0.25">
      <c r="A13" s="2" t="s">
        <v>280</v>
      </c>
      <c r="B13" s="6">
        <v>77427</v>
      </c>
    </row>
    <row r="14" spans="1:2" x14ac:dyDescent="0.25">
      <c r="A14" s="2" t="s">
        <v>281</v>
      </c>
      <c r="B14" s="7">
        <v>74105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6</v>
      </c>
      <c r="B1" s="1" t="s">
        <v>2</v>
      </c>
      <c r="C1" s="1" t="s">
        <v>34</v>
      </c>
    </row>
    <row r="2" spans="1:3" ht="30" x14ac:dyDescent="0.25">
      <c r="A2" s="3" t="s">
        <v>917</v>
      </c>
      <c r="B2" s="4" t="s">
        <v>6</v>
      </c>
      <c r="C2" s="4" t="s">
        <v>6</v>
      </c>
    </row>
    <row r="3" spans="1:3" ht="30" x14ac:dyDescent="0.25">
      <c r="A3" s="2" t="s">
        <v>918</v>
      </c>
      <c r="B3" s="7">
        <v>5663360</v>
      </c>
      <c r="C3" s="7">
        <v>7461826</v>
      </c>
    </row>
    <row r="4" spans="1:3" ht="30" x14ac:dyDescent="0.25">
      <c r="A4" s="2" t="s">
        <v>919</v>
      </c>
      <c r="B4" s="6">
        <v>166298</v>
      </c>
      <c r="C4" s="6">
        <v>350447</v>
      </c>
    </row>
    <row r="5" spans="1:3" ht="30" x14ac:dyDescent="0.25">
      <c r="A5" s="2" t="s">
        <v>920</v>
      </c>
      <c r="B5" s="6">
        <v>37933</v>
      </c>
      <c r="C5" s="6">
        <v>8698</v>
      </c>
    </row>
    <row r="6" spans="1:3" x14ac:dyDescent="0.25">
      <c r="A6" s="2" t="s">
        <v>921</v>
      </c>
      <c r="B6" s="6">
        <v>5791725</v>
      </c>
      <c r="C6" s="6">
        <v>7803575</v>
      </c>
    </row>
    <row r="7" spans="1:3" ht="30" x14ac:dyDescent="0.25">
      <c r="A7" s="2" t="s">
        <v>922</v>
      </c>
      <c r="B7" s="6">
        <v>3756238</v>
      </c>
      <c r="C7" s="6">
        <v>3636972</v>
      </c>
    </row>
    <row r="8" spans="1:3" ht="30" x14ac:dyDescent="0.25">
      <c r="A8" s="2" t="s">
        <v>923</v>
      </c>
      <c r="B8" s="4" t="s">
        <v>6</v>
      </c>
      <c r="C8" s="6">
        <v>166926</v>
      </c>
    </row>
    <row r="9" spans="1:3" ht="30" x14ac:dyDescent="0.25">
      <c r="A9" s="2" t="s">
        <v>924</v>
      </c>
      <c r="B9" s="6">
        <v>158526</v>
      </c>
      <c r="C9" s="4" t="s">
        <v>6</v>
      </c>
    </row>
    <row r="10" spans="1:3" x14ac:dyDescent="0.25">
      <c r="A10" s="2" t="s">
        <v>925</v>
      </c>
      <c r="B10" s="6">
        <v>3602703</v>
      </c>
      <c r="C10" s="6">
        <v>3803898</v>
      </c>
    </row>
    <row r="11" spans="1:3" ht="30" x14ac:dyDescent="0.25">
      <c r="A11" s="2" t="s">
        <v>308</v>
      </c>
      <c r="B11" s="4" t="s">
        <v>6</v>
      </c>
      <c r="C11" s="4" t="s">
        <v>6</v>
      </c>
    </row>
    <row r="12" spans="1:3" ht="30" x14ac:dyDescent="0.25">
      <c r="A12" s="3" t="s">
        <v>917</v>
      </c>
      <c r="B12" s="4" t="s">
        <v>6</v>
      </c>
      <c r="C12" s="4" t="s">
        <v>6</v>
      </c>
    </row>
    <row r="13" spans="1:3" ht="30" x14ac:dyDescent="0.25">
      <c r="A13" s="2" t="s">
        <v>922</v>
      </c>
      <c r="B13" s="6">
        <v>3756238</v>
      </c>
      <c r="C13" s="6">
        <v>1999145</v>
      </c>
    </row>
    <row r="14" spans="1:3" ht="30" x14ac:dyDescent="0.25">
      <c r="A14" s="2" t="s">
        <v>923</v>
      </c>
      <c r="B14" s="6">
        <v>4991</v>
      </c>
      <c r="C14" s="6">
        <v>11784</v>
      </c>
    </row>
    <row r="15" spans="1:3" ht="30" x14ac:dyDescent="0.25">
      <c r="A15" s="2" t="s">
        <v>924</v>
      </c>
      <c r="B15" s="6">
        <v>158526</v>
      </c>
      <c r="C15" s="4" t="s">
        <v>6</v>
      </c>
    </row>
    <row r="16" spans="1:3" x14ac:dyDescent="0.25">
      <c r="A16" s="2" t="s">
        <v>925</v>
      </c>
      <c r="B16" s="6">
        <v>3602703</v>
      </c>
      <c r="C16" s="6">
        <v>2010929</v>
      </c>
    </row>
    <row r="17" spans="1:3" x14ac:dyDescent="0.25">
      <c r="A17" s="2" t="s">
        <v>305</v>
      </c>
      <c r="B17" s="4" t="s">
        <v>6</v>
      </c>
      <c r="C17" s="4" t="s">
        <v>6</v>
      </c>
    </row>
    <row r="18" spans="1:3" ht="30" x14ac:dyDescent="0.25">
      <c r="A18" s="3" t="s">
        <v>917</v>
      </c>
      <c r="B18" s="4" t="s">
        <v>6</v>
      </c>
      <c r="C18" s="4" t="s">
        <v>6</v>
      </c>
    </row>
    <row r="19" spans="1:3" ht="30" x14ac:dyDescent="0.25">
      <c r="A19" s="2" t="s">
        <v>918</v>
      </c>
      <c r="B19" s="6">
        <v>1273145</v>
      </c>
      <c r="C19" s="4" t="s">
        <v>6</v>
      </c>
    </row>
    <row r="20" spans="1:3" ht="30" x14ac:dyDescent="0.25">
      <c r="A20" s="2" t="s">
        <v>920</v>
      </c>
      <c r="B20" s="6">
        <v>32524</v>
      </c>
      <c r="C20" s="4" t="s">
        <v>6</v>
      </c>
    </row>
    <row r="21" spans="1:3" x14ac:dyDescent="0.25">
      <c r="A21" s="2" t="s">
        <v>921</v>
      </c>
      <c r="B21" s="6">
        <v>1240621</v>
      </c>
      <c r="C21" s="4" t="s">
        <v>6</v>
      </c>
    </row>
    <row r="22" spans="1:3" ht="30" x14ac:dyDescent="0.25">
      <c r="A22" s="2" t="s">
        <v>922</v>
      </c>
      <c r="B22" s="4" t="s">
        <v>6</v>
      </c>
      <c r="C22" s="6">
        <v>1637827</v>
      </c>
    </row>
    <row r="23" spans="1:3" ht="30" x14ac:dyDescent="0.25">
      <c r="A23" s="2" t="s">
        <v>923</v>
      </c>
      <c r="B23" s="4" t="s">
        <v>6</v>
      </c>
      <c r="C23" s="6">
        <v>155142</v>
      </c>
    </row>
    <row r="24" spans="1:3" x14ac:dyDescent="0.25">
      <c r="A24" s="2" t="s">
        <v>925</v>
      </c>
      <c r="B24" s="4" t="s">
        <v>6</v>
      </c>
      <c r="C24" s="6">
        <v>1792969</v>
      </c>
    </row>
    <row r="25" spans="1:3" ht="30" x14ac:dyDescent="0.25">
      <c r="A25" s="2" t="s">
        <v>302</v>
      </c>
      <c r="B25" s="4" t="s">
        <v>6</v>
      </c>
      <c r="C25" s="4" t="s">
        <v>6</v>
      </c>
    </row>
    <row r="26" spans="1:3" ht="30" x14ac:dyDescent="0.25">
      <c r="A26" s="3" t="s">
        <v>917</v>
      </c>
      <c r="B26" s="4" t="s">
        <v>6</v>
      </c>
      <c r="C26" s="4" t="s">
        <v>6</v>
      </c>
    </row>
    <row r="27" spans="1:3" ht="30" x14ac:dyDescent="0.25">
      <c r="A27" s="2" t="s">
        <v>918</v>
      </c>
      <c r="B27" s="6">
        <v>3855067</v>
      </c>
      <c r="C27" s="6">
        <v>5629774</v>
      </c>
    </row>
    <row r="28" spans="1:3" ht="30" x14ac:dyDescent="0.25">
      <c r="A28" s="2" t="s">
        <v>919</v>
      </c>
      <c r="B28" s="6">
        <v>166298</v>
      </c>
      <c r="C28" s="6">
        <v>349909</v>
      </c>
    </row>
    <row r="29" spans="1:3" x14ac:dyDescent="0.25">
      <c r="A29" s="2" t="s">
        <v>921</v>
      </c>
      <c r="B29" s="6">
        <v>4021365</v>
      </c>
      <c r="C29" s="6">
        <v>5979683</v>
      </c>
    </row>
    <row r="30" spans="1:3" x14ac:dyDescent="0.25">
      <c r="A30" s="2" t="s">
        <v>304</v>
      </c>
      <c r="B30" s="4" t="s">
        <v>6</v>
      </c>
      <c r="C30" s="4" t="s">
        <v>6</v>
      </c>
    </row>
    <row r="31" spans="1:3" ht="30" x14ac:dyDescent="0.25">
      <c r="A31" s="3" t="s">
        <v>917</v>
      </c>
      <c r="B31" s="4" t="s">
        <v>6</v>
      </c>
      <c r="C31" s="4" t="s">
        <v>6</v>
      </c>
    </row>
    <row r="32" spans="1:3" ht="30" x14ac:dyDescent="0.25">
      <c r="A32" s="2" t="s">
        <v>918</v>
      </c>
      <c r="B32" s="6">
        <v>535148</v>
      </c>
      <c r="C32" s="6">
        <v>1832052</v>
      </c>
    </row>
    <row r="33" spans="1:3" ht="30" x14ac:dyDescent="0.25">
      <c r="A33" s="2" t="s">
        <v>919</v>
      </c>
      <c r="B33" s="4" t="s">
        <v>6</v>
      </c>
      <c r="C33" s="4">
        <v>538</v>
      </c>
    </row>
    <row r="34" spans="1:3" ht="30" x14ac:dyDescent="0.25">
      <c r="A34" s="2" t="s">
        <v>920</v>
      </c>
      <c r="B34" s="6">
        <v>5409</v>
      </c>
      <c r="C34" s="6">
        <v>8698</v>
      </c>
    </row>
    <row r="35" spans="1:3" x14ac:dyDescent="0.25">
      <c r="A35" s="2" t="s">
        <v>921</v>
      </c>
      <c r="B35" s="7">
        <v>529739</v>
      </c>
      <c r="C35" s="7">
        <v>18238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34</v>
      </c>
    </row>
    <row r="3" spans="1:3" x14ac:dyDescent="0.25">
      <c r="A3" s="2" t="s">
        <v>117</v>
      </c>
      <c r="B3" s="7">
        <v>257470</v>
      </c>
      <c r="C3" s="7">
        <v>1348366</v>
      </c>
    </row>
    <row r="4" spans="1:3" ht="30" x14ac:dyDescent="0.25">
      <c r="A4" s="3" t="s">
        <v>128</v>
      </c>
      <c r="B4" s="4" t="s">
        <v>6</v>
      </c>
      <c r="C4" s="4" t="s">
        <v>6</v>
      </c>
    </row>
    <row r="5" spans="1:3" ht="30" x14ac:dyDescent="0.25">
      <c r="A5" s="2" t="s">
        <v>129</v>
      </c>
      <c r="B5" s="6">
        <v>-329864</v>
      </c>
      <c r="C5" s="6">
        <v>8806</v>
      </c>
    </row>
    <row r="6" spans="1:3" ht="60" x14ac:dyDescent="0.25">
      <c r="A6" s="2" t="s">
        <v>130</v>
      </c>
      <c r="B6" s="6">
        <v>-116480</v>
      </c>
      <c r="C6" s="4">
        <v>-896</v>
      </c>
    </row>
    <row r="7" spans="1:3" ht="30" x14ac:dyDescent="0.25">
      <c r="A7" s="2" t="s">
        <v>131</v>
      </c>
      <c r="B7" s="6">
        <v>-213384</v>
      </c>
      <c r="C7" s="6">
        <v>7910</v>
      </c>
    </row>
    <row r="8" spans="1:3" ht="45" x14ac:dyDescent="0.25">
      <c r="A8" s="2" t="s">
        <v>132</v>
      </c>
      <c r="B8" s="6">
        <v>-129204</v>
      </c>
      <c r="C8" s="6">
        <v>7404</v>
      </c>
    </row>
    <row r="9" spans="1:3" x14ac:dyDescent="0.25">
      <c r="A9" s="2" t="s">
        <v>133</v>
      </c>
      <c r="B9" s="7">
        <v>128266</v>
      </c>
      <c r="C9" s="7">
        <v>13557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1" t="s">
        <v>2</v>
      </c>
      <c r="C1" s="1" t="s">
        <v>34</v>
      </c>
    </row>
    <row r="2" spans="1:3" ht="30" x14ac:dyDescent="0.25">
      <c r="A2" s="3" t="s">
        <v>927</v>
      </c>
      <c r="B2" s="4" t="s">
        <v>6</v>
      </c>
      <c r="C2" s="4" t="s">
        <v>6</v>
      </c>
    </row>
    <row r="3" spans="1:3" ht="30" x14ac:dyDescent="0.25">
      <c r="A3" s="2" t="s">
        <v>928</v>
      </c>
      <c r="B3" s="4" t="s">
        <v>63</v>
      </c>
      <c r="C3" s="4" t="s">
        <v>6</v>
      </c>
    </row>
    <row r="4" spans="1:3" ht="45" x14ac:dyDescent="0.25">
      <c r="A4" s="2" t="s">
        <v>929</v>
      </c>
      <c r="B4" s="6">
        <v>550169</v>
      </c>
      <c r="C4" s="4" t="s">
        <v>6</v>
      </c>
    </row>
    <row r="5" spans="1:3" ht="30" x14ac:dyDescent="0.25">
      <c r="A5" s="2" t="s">
        <v>930</v>
      </c>
      <c r="B5" s="6">
        <v>490391</v>
      </c>
      <c r="C5" s="4" t="s">
        <v>6</v>
      </c>
    </row>
    <row r="6" spans="1:3" ht="30" x14ac:dyDescent="0.25">
      <c r="A6" s="2" t="s">
        <v>931</v>
      </c>
      <c r="B6" s="6">
        <v>4622800</v>
      </c>
      <c r="C6" s="4" t="s">
        <v>6</v>
      </c>
    </row>
    <row r="7" spans="1:3" ht="30" x14ac:dyDescent="0.25">
      <c r="A7" s="2" t="s">
        <v>918</v>
      </c>
      <c r="B7" s="6">
        <v>5663360</v>
      </c>
      <c r="C7" s="4" t="s">
        <v>6</v>
      </c>
    </row>
    <row r="8" spans="1:3" ht="30" x14ac:dyDescent="0.25">
      <c r="A8" s="2" t="s">
        <v>932</v>
      </c>
      <c r="B8" s="4" t="s">
        <v>63</v>
      </c>
      <c r="C8" s="4" t="s">
        <v>6</v>
      </c>
    </row>
    <row r="9" spans="1:3" ht="30" x14ac:dyDescent="0.25">
      <c r="A9" s="2" t="s">
        <v>933</v>
      </c>
      <c r="B9" s="6">
        <v>549536</v>
      </c>
      <c r="C9" s="4" t="s">
        <v>6</v>
      </c>
    </row>
    <row r="10" spans="1:3" ht="30" x14ac:dyDescent="0.25">
      <c r="A10" s="2" t="s">
        <v>934</v>
      </c>
      <c r="B10" s="6">
        <v>475290</v>
      </c>
      <c r="C10" s="4" t="s">
        <v>6</v>
      </c>
    </row>
    <row r="11" spans="1:3" ht="30" x14ac:dyDescent="0.25">
      <c r="A11" s="2" t="s">
        <v>935</v>
      </c>
      <c r="B11" s="6">
        <v>4766899</v>
      </c>
      <c r="C11" s="4" t="s">
        <v>6</v>
      </c>
    </row>
    <row r="12" spans="1:3" x14ac:dyDescent="0.25">
      <c r="A12" s="2" t="s">
        <v>921</v>
      </c>
      <c r="B12" s="6">
        <v>5791725</v>
      </c>
      <c r="C12" s="4" t="s">
        <v>6</v>
      </c>
    </row>
    <row r="13" spans="1:3" ht="30" x14ac:dyDescent="0.25">
      <c r="A13" s="2" t="s">
        <v>936</v>
      </c>
      <c r="B13" s="4" t="s">
        <v>63</v>
      </c>
      <c r="C13" s="4" t="s">
        <v>6</v>
      </c>
    </row>
    <row r="14" spans="1:3" ht="45" x14ac:dyDescent="0.25">
      <c r="A14" s="2" t="s">
        <v>937</v>
      </c>
      <c r="B14" s="6">
        <v>1740850</v>
      </c>
      <c r="C14" s="4" t="s">
        <v>6</v>
      </c>
    </row>
    <row r="15" spans="1:3" ht="30" x14ac:dyDescent="0.25">
      <c r="A15" s="2" t="s">
        <v>938</v>
      </c>
      <c r="B15" s="6">
        <v>2015388</v>
      </c>
      <c r="C15" s="4" t="s">
        <v>6</v>
      </c>
    </row>
    <row r="16" spans="1:3" ht="30" x14ac:dyDescent="0.25">
      <c r="A16" s="2" t="s">
        <v>939</v>
      </c>
      <c r="B16" s="4" t="s">
        <v>63</v>
      </c>
      <c r="C16" s="4" t="s">
        <v>6</v>
      </c>
    </row>
    <row r="17" spans="1:3" ht="30" x14ac:dyDescent="0.25">
      <c r="A17" s="2" t="s">
        <v>922</v>
      </c>
      <c r="B17" s="6">
        <v>3756238</v>
      </c>
      <c r="C17" s="6">
        <v>3636972</v>
      </c>
    </row>
    <row r="18" spans="1:3" ht="30" x14ac:dyDescent="0.25">
      <c r="A18" s="2" t="s">
        <v>940</v>
      </c>
      <c r="B18" s="4" t="s">
        <v>63</v>
      </c>
      <c r="C18" s="4" t="s">
        <v>6</v>
      </c>
    </row>
    <row r="19" spans="1:3" ht="30" x14ac:dyDescent="0.25">
      <c r="A19" s="2" t="s">
        <v>941</v>
      </c>
      <c r="B19" s="6">
        <v>1724203</v>
      </c>
      <c r="C19" s="4" t="s">
        <v>6</v>
      </c>
    </row>
    <row r="20" spans="1:3" ht="30" x14ac:dyDescent="0.25">
      <c r="A20" s="2" t="s">
        <v>942</v>
      </c>
      <c r="B20" s="6">
        <v>1878500</v>
      </c>
      <c r="C20" s="4" t="s">
        <v>6</v>
      </c>
    </row>
    <row r="21" spans="1:3" ht="30" x14ac:dyDescent="0.25">
      <c r="A21" s="2" t="s">
        <v>943</v>
      </c>
      <c r="B21" s="4" t="s">
        <v>63</v>
      </c>
      <c r="C21" s="4" t="s">
        <v>6</v>
      </c>
    </row>
    <row r="22" spans="1:3" x14ac:dyDescent="0.25">
      <c r="A22" s="2" t="s">
        <v>925</v>
      </c>
      <c r="B22" s="7">
        <v>3602703</v>
      </c>
      <c r="C22" s="7">
        <v>38038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4</v>
      </c>
      <c r="B1" s="8" t="s">
        <v>1</v>
      </c>
      <c r="C1" s="8"/>
    </row>
    <row r="2" spans="1:3" x14ac:dyDescent="0.25">
      <c r="A2" s="8"/>
      <c r="B2" s="1" t="s">
        <v>2</v>
      </c>
      <c r="C2" s="1" t="s">
        <v>34</v>
      </c>
    </row>
    <row r="3" spans="1:3" x14ac:dyDescent="0.25">
      <c r="A3" s="8"/>
      <c r="B3" s="1" t="s">
        <v>472</v>
      </c>
      <c r="C3" s="1" t="s">
        <v>472</v>
      </c>
    </row>
    <row r="4" spans="1:3" ht="30" x14ac:dyDescent="0.25">
      <c r="A4" s="2" t="s">
        <v>945</v>
      </c>
      <c r="B4" s="7">
        <v>1753845</v>
      </c>
      <c r="C4" s="7">
        <v>189692</v>
      </c>
    </row>
    <row r="5" spans="1:3" x14ac:dyDescent="0.25">
      <c r="A5" s="2" t="s">
        <v>946</v>
      </c>
      <c r="B5" s="6">
        <v>116480</v>
      </c>
      <c r="C5" s="4">
        <v>896</v>
      </c>
    </row>
    <row r="6" spans="1:3" ht="30" x14ac:dyDescent="0.25">
      <c r="A6" s="2" t="s">
        <v>947</v>
      </c>
      <c r="B6" s="4">
        <v>8</v>
      </c>
      <c r="C6" s="4">
        <v>2</v>
      </c>
    </row>
    <row r="7" spans="1:3" x14ac:dyDescent="0.25">
      <c r="A7" s="2" t="s">
        <v>948</v>
      </c>
      <c r="B7" s="7">
        <v>196459</v>
      </c>
      <c r="C7" s="7">
        <v>8698</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49</v>
      </c>
      <c r="B1" s="1" t="s">
        <v>2</v>
      </c>
      <c r="C1" s="1" t="s">
        <v>34</v>
      </c>
    </row>
    <row r="2" spans="1:3" ht="30" x14ac:dyDescent="0.25">
      <c r="A2" s="3" t="s">
        <v>927</v>
      </c>
      <c r="B2" s="4" t="s">
        <v>6</v>
      </c>
      <c r="C2" s="4" t="s">
        <v>6</v>
      </c>
    </row>
    <row r="3" spans="1:3" x14ac:dyDescent="0.25">
      <c r="A3" s="2" t="s">
        <v>950</v>
      </c>
      <c r="B3" s="7">
        <v>1240621</v>
      </c>
      <c r="C3" s="7">
        <v>1435900</v>
      </c>
    </row>
    <row r="4" spans="1:3" x14ac:dyDescent="0.25">
      <c r="A4" s="2" t="s">
        <v>951</v>
      </c>
      <c r="B4" s="6">
        <v>32524</v>
      </c>
      <c r="C4" s="6">
        <v>8698</v>
      </c>
    </row>
    <row r="5" spans="1:3" ht="30" x14ac:dyDescent="0.25">
      <c r="A5" s="2" t="s">
        <v>952</v>
      </c>
      <c r="B5" s="6">
        <v>529739</v>
      </c>
      <c r="C5" s="4" t="s">
        <v>6</v>
      </c>
    </row>
    <row r="6" spans="1:3" x14ac:dyDescent="0.25">
      <c r="A6" s="2" t="s">
        <v>953</v>
      </c>
      <c r="B6" s="6">
        <v>5409</v>
      </c>
      <c r="C6" s="4" t="s">
        <v>6</v>
      </c>
    </row>
    <row r="7" spans="1:3" ht="30" x14ac:dyDescent="0.25">
      <c r="A7" s="2" t="s">
        <v>954</v>
      </c>
      <c r="B7" s="6">
        <v>1770360</v>
      </c>
      <c r="C7" s="6">
        <v>1435900</v>
      </c>
    </row>
    <row r="8" spans="1:3" x14ac:dyDescent="0.25">
      <c r="A8" s="2" t="s">
        <v>955</v>
      </c>
      <c r="B8" s="6">
        <v>37933</v>
      </c>
      <c r="C8" s="6">
        <v>8698</v>
      </c>
    </row>
    <row r="9" spans="1:3" ht="30" x14ac:dyDescent="0.25">
      <c r="A9" s="2" t="s">
        <v>956</v>
      </c>
      <c r="B9" s="6">
        <v>2849720</v>
      </c>
      <c r="C9" s="4" t="s">
        <v>6</v>
      </c>
    </row>
    <row r="10" spans="1:3" ht="30" x14ac:dyDescent="0.25">
      <c r="A10" s="2" t="s">
        <v>957</v>
      </c>
      <c r="B10" s="6">
        <v>158526</v>
      </c>
      <c r="C10" s="4" t="s">
        <v>6</v>
      </c>
    </row>
    <row r="11" spans="1:3" ht="30" x14ac:dyDescent="0.25">
      <c r="A11" s="2" t="s">
        <v>958</v>
      </c>
      <c r="B11" s="4" t="s">
        <v>63</v>
      </c>
      <c r="C11" s="4" t="s">
        <v>63</v>
      </c>
    </row>
    <row r="12" spans="1:3" ht="30" x14ac:dyDescent="0.25">
      <c r="A12" s="2" t="s">
        <v>959</v>
      </c>
      <c r="B12" s="4" t="s">
        <v>63</v>
      </c>
      <c r="C12" s="4" t="s">
        <v>63</v>
      </c>
    </row>
    <row r="13" spans="1:3" ht="30" x14ac:dyDescent="0.25">
      <c r="A13" s="2" t="s">
        <v>960</v>
      </c>
      <c r="B13" s="6">
        <v>2849720</v>
      </c>
      <c r="C13" s="4" t="s">
        <v>6</v>
      </c>
    </row>
    <row r="14" spans="1:3" ht="30" x14ac:dyDescent="0.25">
      <c r="A14" s="2" t="s">
        <v>961</v>
      </c>
      <c r="B14" s="6">
        <v>158526</v>
      </c>
      <c r="C14" s="4" t="s">
        <v>6</v>
      </c>
    </row>
    <row r="15" spans="1:3" ht="30" x14ac:dyDescent="0.25">
      <c r="A15" s="2" t="s">
        <v>308</v>
      </c>
      <c r="B15" s="4" t="s">
        <v>6</v>
      </c>
      <c r="C15" s="4" t="s">
        <v>6</v>
      </c>
    </row>
    <row r="16" spans="1:3" ht="30" x14ac:dyDescent="0.25">
      <c r="A16" s="3" t="s">
        <v>927</v>
      </c>
      <c r="B16" s="4" t="s">
        <v>6</v>
      </c>
      <c r="C16" s="4" t="s">
        <v>6</v>
      </c>
    </row>
    <row r="17" spans="1:3" ht="30" x14ac:dyDescent="0.25">
      <c r="A17" s="2" t="s">
        <v>956</v>
      </c>
      <c r="B17" s="6">
        <v>2849720</v>
      </c>
      <c r="C17" s="4" t="s">
        <v>6</v>
      </c>
    </row>
    <row r="18" spans="1:3" ht="30" x14ac:dyDescent="0.25">
      <c r="A18" s="2" t="s">
        <v>957</v>
      </c>
      <c r="B18" s="6">
        <v>158526</v>
      </c>
      <c r="C18" s="4" t="s">
        <v>6</v>
      </c>
    </row>
    <row r="19" spans="1:3" ht="30" x14ac:dyDescent="0.25">
      <c r="A19" s="2" t="s">
        <v>958</v>
      </c>
      <c r="B19" s="4" t="s">
        <v>63</v>
      </c>
      <c r="C19" s="4" t="s">
        <v>63</v>
      </c>
    </row>
    <row r="20" spans="1:3" ht="30" x14ac:dyDescent="0.25">
      <c r="A20" s="2" t="s">
        <v>959</v>
      </c>
      <c r="B20" s="4" t="s">
        <v>63</v>
      </c>
      <c r="C20" s="4" t="s">
        <v>63</v>
      </c>
    </row>
    <row r="21" spans="1:3" ht="30" x14ac:dyDescent="0.25">
      <c r="A21" s="2" t="s">
        <v>960</v>
      </c>
      <c r="B21" s="6">
        <v>2849720</v>
      </c>
      <c r="C21" s="4" t="s">
        <v>6</v>
      </c>
    </row>
    <row r="22" spans="1:3" ht="30" x14ac:dyDescent="0.25">
      <c r="A22" s="2" t="s">
        <v>961</v>
      </c>
      <c r="B22" s="6">
        <v>158526</v>
      </c>
      <c r="C22" s="4" t="s">
        <v>6</v>
      </c>
    </row>
    <row r="23" spans="1:3" x14ac:dyDescent="0.25">
      <c r="A23" s="2" t="s">
        <v>305</v>
      </c>
      <c r="B23" s="4" t="s">
        <v>6</v>
      </c>
      <c r="C23" s="4" t="s">
        <v>6</v>
      </c>
    </row>
    <row r="24" spans="1:3" ht="30" x14ac:dyDescent="0.25">
      <c r="A24" s="3" t="s">
        <v>927</v>
      </c>
      <c r="B24" s="4" t="s">
        <v>6</v>
      </c>
      <c r="C24" s="4" t="s">
        <v>6</v>
      </c>
    </row>
    <row r="25" spans="1:3" x14ac:dyDescent="0.25">
      <c r="A25" s="2" t="s">
        <v>950</v>
      </c>
      <c r="B25" s="6">
        <v>1240621</v>
      </c>
      <c r="C25" s="4" t="s">
        <v>6</v>
      </c>
    </row>
    <row r="26" spans="1:3" x14ac:dyDescent="0.25">
      <c r="A26" s="2" t="s">
        <v>951</v>
      </c>
      <c r="B26" s="6">
        <v>32524</v>
      </c>
      <c r="C26" s="4" t="s">
        <v>6</v>
      </c>
    </row>
    <row r="27" spans="1:3" ht="30" x14ac:dyDescent="0.25">
      <c r="A27" s="2" t="s">
        <v>954</v>
      </c>
      <c r="B27" s="6">
        <v>1240621</v>
      </c>
      <c r="C27" s="4" t="s">
        <v>6</v>
      </c>
    </row>
    <row r="28" spans="1:3" x14ac:dyDescent="0.25">
      <c r="A28" s="2" t="s">
        <v>955</v>
      </c>
      <c r="B28" s="6">
        <v>32524</v>
      </c>
      <c r="C28" s="4" t="s">
        <v>6</v>
      </c>
    </row>
    <row r="29" spans="1:3" ht="30" x14ac:dyDescent="0.25">
      <c r="A29" s="2" t="s">
        <v>958</v>
      </c>
      <c r="B29" s="4" t="s">
        <v>63</v>
      </c>
      <c r="C29" s="4" t="s">
        <v>63</v>
      </c>
    </row>
    <row r="30" spans="1:3" ht="30" x14ac:dyDescent="0.25">
      <c r="A30" s="2" t="s">
        <v>959</v>
      </c>
      <c r="B30" s="4" t="s">
        <v>63</v>
      </c>
      <c r="C30" s="4" t="s">
        <v>63</v>
      </c>
    </row>
    <row r="31" spans="1:3" x14ac:dyDescent="0.25">
      <c r="A31" s="2" t="s">
        <v>304</v>
      </c>
      <c r="B31" s="4" t="s">
        <v>6</v>
      </c>
      <c r="C31" s="4" t="s">
        <v>6</v>
      </c>
    </row>
    <row r="32" spans="1:3" ht="30" x14ac:dyDescent="0.25">
      <c r="A32" s="3" t="s">
        <v>927</v>
      </c>
      <c r="B32" s="4" t="s">
        <v>6</v>
      </c>
      <c r="C32" s="4" t="s">
        <v>6</v>
      </c>
    </row>
    <row r="33" spans="1:3" x14ac:dyDescent="0.25">
      <c r="A33" s="2" t="s">
        <v>950</v>
      </c>
      <c r="B33" s="4" t="s">
        <v>6</v>
      </c>
      <c r="C33" s="6">
        <v>1435900</v>
      </c>
    </row>
    <row r="34" spans="1:3" x14ac:dyDescent="0.25">
      <c r="A34" s="2" t="s">
        <v>951</v>
      </c>
      <c r="B34" s="4" t="s">
        <v>6</v>
      </c>
      <c r="C34" s="6">
        <v>8698</v>
      </c>
    </row>
    <row r="35" spans="1:3" ht="30" x14ac:dyDescent="0.25">
      <c r="A35" s="2" t="s">
        <v>952</v>
      </c>
      <c r="B35" s="6">
        <v>529739</v>
      </c>
      <c r="C35" s="4" t="s">
        <v>6</v>
      </c>
    </row>
    <row r="36" spans="1:3" x14ac:dyDescent="0.25">
      <c r="A36" s="2" t="s">
        <v>953</v>
      </c>
      <c r="B36" s="6">
        <v>5409</v>
      </c>
      <c r="C36" s="4" t="s">
        <v>6</v>
      </c>
    </row>
    <row r="37" spans="1:3" ht="30" x14ac:dyDescent="0.25">
      <c r="A37" s="2" t="s">
        <v>954</v>
      </c>
      <c r="B37" s="6">
        <v>529739</v>
      </c>
      <c r="C37" s="6">
        <v>1435900</v>
      </c>
    </row>
    <row r="38" spans="1:3" x14ac:dyDescent="0.25">
      <c r="A38" s="2" t="s">
        <v>955</v>
      </c>
      <c r="B38" s="7">
        <v>5409</v>
      </c>
      <c r="C38" s="7">
        <v>86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2</v>
      </c>
      <c r="B1" s="1" t="s">
        <v>2</v>
      </c>
      <c r="C1" s="1" t="s">
        <v>34</v>
      </c>
    </row>
    <row r="2" spans="1:3" ht="30" x14ac:dyDescent="0.25">
      <c r="A2" s="3" t="s">
        <v>963</v>
      </c>
      <c r="B2" s="4" t="s">
        <v>6</v>
      </c>
      <c r="C2" s="4" t="s">
        <v>6</v>
      </c>
    </row>
    <row r="3" spans="1:3" x14ac:dyDescent="0.25">
      <c r="A3" s="2" t="s">
        <v>345</v>
      </c>
      <c r="B3" s="7">
        <v>56181902</v>
      </c>
      <c r="C3" s="7">
        <v>55292322</v>
      </c>
    </row>
    <row r="4" spans="1:3" x14ac:dyDescent="0.25">
      <c r="A4" s="2" t="s">
        <v>346</v>
      </c>
      <c r="B4" s="6">
        <v>250880</v>
      </c>
      <c r="C4" s="6">
        <v>319713</v>
      </c>
    </row>
    <row r="5" spans="1:3" x14ac:dyDescent="0.25">
      <c r="A5" s="2" t="s">
        <v>347</v>
      </c>
      <c r="B5" s="6">
        <v>-323966</v>
      </c>
      <c r="C5" s="6">
        <v>-344450</v>
      </c>
    </row>
    <row r="6" spans="1:3" x14ac:dyDescent="0.25">
      <c r="A6" s="2" t="s">
        <v>351</v>
      </c>
      <c r="B6" s="6">
        <v>-733451</v>
      </c>
      <c r="C6" s="6">
        <v>-617474</v>
      </c>
    </row>
    <row r="7" spans="1:3" x14ac:dyDescent="0.25">
      <c r="A7" s="2" t="s">
        <v>354</v>
      </c>
      <c r="B7" s="6">
        <v>55375365</v>
      </c>
      <c r="C7" s="6">
        <v>54650111</v>
      </c>
    </row>
    <row r="8" spans="1:3" x14ac:dyDescent="0.25">
      <c r="A8" s="2" t="s">
        <v>964</v>
      </c>
      <c r="B8" s="4" t="s">
        <v>6</v>
      </c>
      <c r="C8" s="4" t="s">
        <v>6</v>
      </c>
    </row>
    <row r="9" spans="1:3" ht="30" x14ac:dyDescent="0.25">
      <c r="A9" s="3" t="s">
        <v>963</v>
      </c>
      <c r="B9" s="4" t="s">
        <v>6</v>
      </c>
      <c r="C9" s="4" t="s">
        <v>6</v>
      </c>
    </row>
    <row r="10" spans="1:3" x14ac:dyDescent="0.25">
      <c r="A10" s="2" t="s">
        <v>345</v>
      </c>
      <c r="B10" s="6">
        <v>54569425</v>
      </c>
      <c r="C10" s="6">
        <v>54069498</v>
      </c>
    </row>
    <row r="11" spans="1:3" x14ac:dyDescent="0.25">
      <c r="A11" s="2" t="s">
        <v>965</v>
      </c>
      <c r="B11" s="4" t="s">
        <v>6</v>
      </c>
      <c r="C11" s="4" t="s">
        <v>6</v>
      </c>
    </row>
    <row r="12" spans="1:3" ht="30" x14ac:dyDescent="0.25">
      <c r="A12" s="3" t="s">
        <v>963</v>
      </c>
      <c r="B12" s="4" t="s">
        <v>6</v>
      </c>
      <c r="C12" s="4" t="s">
        <v>6</v>
      </c>
    </row>
    <row r="13" spans="1:3" x14ac:dyDescent="0.25">
      <c r="A13" s="2" t="s">
        <v>345</v>
      </c>
      <c r="B13" s="6">
        <v>1612477</v>
      </c>
      <c r="C13" s="6">
        <v>1222824</v>
      </c>
    </row>
    <row r="14" spans="1:3" x14ac:dyDescent="0.25">
      <c r="A14" s="2" t="s">
        <v>966</v>
      </c>
      <c r="B14" s="4" t="s">
        <v>6</v>
      </c>
      <c r="C14" s="4" t="s">
        <v>6</v>
      </c>
    </row>
    <row r="15" spans="1:3" ht="30" x14ac:dyDescent="0.25">
      <c r="A15" s="3" t="s">
        <v>963</v>
      </c>
      <c r="B15" s="4" t="s">
        <v>6</v>
      </c>
      <c r="C15" s="4" t="s">
        <v>6</v>
      </c>
    </row>
    <row r="16" spans="1:3" x14ac:dyDescent="0.25">
      <c r="A16" s="2" t="s">
        <v>345</v>
      </c>
      <c r="B16" s="6">
        <v>26363952</v>
      </c>
      <c r="C16" s="6">
        <v>26097798</v>
      </c>
    </row>
    <row r="17" spans="1:3" ht="30" x14ac:dyDescent="0.25">
      <c r="A17" s="2" t="s">
        <v>967</v>
      </c>
      <c r="B17" s="4" t="s">
        <v>6</v>
      </c>
      <c r="C17" s="4" t="s">
        <v>6</v>
      </c>
    </row>
    <row r="18" spans="1:3" ht="30" x14ac:dyDescent="0.25">
      <c r="A18" s="3" t="s">
        <v>963</v>
      </c>
      <c r="B18" s="4" t="s">
        <v>6</v>
      </c>
      <c r="C18" s="4" t="s">
        <v>6</v>
      </c>
    </row>
    <row r="19" spans="1:3" x14ac:dyDescent="0.25">
      <c r="A19" s="2" t="s">
        <v>345</v>
      </c>
      <c r="B19" s="6">
        <v>26363952</v>
      </c>
      <c r="C19" s="6">
        <v>26097798</v>
      </c>
    </row>
    <row r="20" spans="1:3" ht="30" x14ac:dyDescent="0.25">
      <c r="A20" s="2" t="s">
        <v>968</v>
      </c>
      <c r="B20" s="4" t="s">
        <v>6</v>
      </c>
      <c r="C20" s="4" t="s">
        <v>6</v>
      </c>
    </row>
    <row r="21" spans="1:3" ht="30" x14ac:dyDescent="0.25">
      <c r="A21" s="3" t="s">
        <v>963</v>
      </c>
      <c r="B21" s="4" t="s">
        <v>6</v>
      </c>
      <c r="C21" s="4" t="s">
        <v>6</v>
      </c>
    </row>
    <row r="22" spans="1:3" x14ac:dyDescent="0.25">
      <c r="A22" s="2" t="s">
        <v>345</v>
      </c>
      <c r="B22" s="6">
        <v>17480953</v>
      </c>
      <c r="C22" s="6">
        <v>17855304</v>
      </c>
    </row>
    <row r="23" spans="1:3" ht="30" x14ac:dyDescent="0.25">
      <c r="A23" s="2" t="s">
        <v>969</v>
      </c>
      <c r="B23" s="4" t="s">
        <v>6</v>
      </c>
      <c r="C23" s="4" t="s">
        <v>6</v>
      </c>
    </row>
    <row r="24" spans="1:3" ht="30" x14ac:dyDescent="0.25">
      <c r="A24" s="3" t="s">
        <v>963</v>
      </c>
      <c r="B24" s="4" t="s">
        <v>6</v>
      </c>
      <c r="C24" s="4" t="s">
        <v>6</v>
      </c>
    </row>
    <row r="25" spans="1:3" x14ac:dyDescent="0.25">
      <c r="A25" s="2" t="s">
        <v>345</v>
      </c>
      <c r="B25" s="6">
        <v>17480953</v>
      </c>
      <c r="C25" s="6">
        <v>17855304</v>
      </c>
    </row>
    <row r="26" spans="1:3" x14ac:dyDescent="0.25">
      <c r="A26" s="2" t="s">
        <v>970</v>
      </c>
      <c r="B26" s="4" t="s">
        <v>6</v>
      </c>
      <c r="C26" s="4" t="s">
        <v>6</v>
      </c>
    </row>
    <row r="27" spans="1:3" ht="30" x14ac:dyDescent="0.25">
      <c r="A27" s="3" t="s">
        <v>963</v>
      </c>
      <c r="B27" s="4" t="s">
        <v>6</v>
      </c>
      <c r="C27" s="4" t="s">
        <v>6</v>
      </c>
    </row>
    <row r="28" spans="1:3" x14ac:dyDescent="0.25">
      <c r="A28" s="2" t="s">
        <v>345</v>
      </c>
      <c r="B28" s="6">
        <v>2243716</v>
      </c>
      <c r="C28" s="6">
        <v>2172247</v>
      </c>
    </row>
    <row r="29" spans="1:3" x14ac:dyDescent="0.25">
      <c r="A29" s="2" t="s">
        <v>971</v>
      </c>
      <c r="B29" s="4" t="s">
        <v>6</v>
      </c>
      <c r="C29" s="4" t="s">
        <v>6</v>
      </c>
    </row>
    <row r="30" spans="1:3" ht="30" x14ac:dyDescent="0.25">
      <c r="A30" s="3" t="s">
        <v>963</v>
      </c>
      <c r="B30" s="4" t="s">
        <v>6</v>
      </c>
      <c r="C30" s="4" t="s">
        <v>6</v>
      </c>
    </row>
    <row r="31" spans="1:3" x14ac:dyDescent="0.25">
      <c r="A31" s="2" t="s">
        <v>345</v>
      </c>
      <c r="B31" s="6">
        <v>2243716</v>
      </c>
      <c r="C31" s="6">
        <v>2172247</v>
      </c>
    </row>
    <row r="32" spans="1:3" x14ac:dyDescent="0.25">
      <c r="A32" s="2" t="s">
        <v>972</v>
      </c>
      <c r="B32" s="4" t="s">
        <v>6</v>
      </c>
      <c r="C32" s="4" t="s">
        <v>6</v>
      </c>
    </row>
    <row r="33" spans="1:3" ht="30" x14ac:dyDescent="0.25">
      <c r="A33" s="3" t="s">
        <v>963</v>
      </c>
      <c r="B33" s="4" t="s">
        <v>6</v>
      </c>
      <c r="C33" s="4" t="s">
        <v>6</v>
      </c>
    </row>
    <row r="34" spans="1:3" x14ac:dyDescent="0.25">
      <c r="A34" s="2" t="s">
        <v>345</v>
      </c>
      <c r="B34" s="6">
        <v>1785854</v>
      </c>
      <c r="C34" s="6">
        <v>2068672</v>
      </c>
    </row>
    <row r="35" spans="1:3" x14ac:dyDescent="0.25">
      <c r="A35" s="2" t="s">
        <v>973</v>
      </c>
      <c r="B35" s="4" t="s">
        <v>6</v>
      </c>
      <c r="C35" s="4" t="s">
        <v>6</v>
      </c>
    </row>
    <row r="36" spans="1:3" ht="30" x14ac:dyDescent="0.25">
      <c r="A36" s="3" t="s">
        <v>963</v>
      </c>
      <c r="B36" s="4" t="s">
        <v>6</v>
      </c>
      <c r="C36" s="4" t="s">
        <v>6</v>
      </c>
    </row>
    <row r="37" spans="1:3" x14ac:dyDescent="0.25">
      <c r="A37" s="2" t="s">
        <v>345</v>
      </c>
      <c r="B37" s="6">
        <v>1785854</v>
      </c>
      <c r="C37" s="6">
        <v>2068672</v>
      </c>
    </row>
    <row r="38" spans="1:3" x14ac:dyDescent="0.25">
      <c r="A38" s="2" t="s">
        <v>974</v>
      </c>
      <c r="B38" s="4" t="s">
        <v>6</v>
      </c>
      <c r="C38" s="4" t="s">
        <v>6</v>
      </c>
    </row>
    <row r="39" spans="1:3" ht="30" x14ac:dyDescent="0.25">
      <c r="A39" s="3" t="s">
        <v>963</v>
      </c>
      <c r="B39" s="4" t="s">
        <v>6</v>
      </c>
      <c r="C39" s="4" t="s">
        <v>6</v>
      </c>
    </row>
    <row r="40" spans="1:3" x14ac:dyDescent="0.25">
      <c r="A40" s="2" t="s">
        <v>345</v>
      </c>
      <c r="B40" s="6">
        <v>2783794</v>
      </c>
      <c r="C40" s="6">
        <v>2613025</v>
      </c>
    </row>
    <row r="41" spans="1:3" ht="30" x14ac:dyDescent="0.25">
      <c r="A41" s="2" t="s">
        <v>975</v>
      </c>
      <c r="B41" s="4" t="s">
        <v>6</v>
      </c>
      <c r="C41" s="4" t="s">
        <v>6</v>
      </c>
    </row>
    <row r="42" spans="1:3" ht="30" x14ac:dyDescent="0.25">
      <c r="A42" s="3" t="s">
        <v>963</v>
      </c>
      <c r="B42" s="4" t="s">
        <v>6</v>
      </c>
      <c r="C42" s="4" t="s">
        <v>6</v>
      </c>
    </row>
    <row r="43" spans="1:3" x14ac:dyDescent="0.25">
      <c r="A43" s="2" t="s">
        <v>345</v>
      </c>
      <c r="B43" s="6">
        <v>2783794</v>
      </c>
      <c r="C43" s="6">
        <v>2613025</v>
      </c>
    </row>
    <row r="44" spans="1:3" x14ac:dyDescent="0.25">
      <c r="A44" s="2" t="s">
        <v>976</v>
      </c>
      <c r="B44" s="4" t="s">
        <v>6</v>
      </c>
      <c r="C44" s="4" t="s">
        <v>6</v>
      </c>
    </row>
    <row r="45" spans="1:3" ht="30" x14ac:dyDescent="0.25">
      <c r="A45" s="3" t="s">
        <v>963</v>
      </c>
      <c r="B45" s="4" t="s">
        <v>6</v>
      </c>
      <c r="C45" s="4" t="s">
        <v>6</v>
      </c>
    </row>
    <row r="46" spans="1:3" x14ac:dyDescent="0.25">
      <c r="A46" s="2" t="s">
        <v>345</v>
      </c>
      <c r="B46" s="6">
        <v>3911156</v>
      </c>
      <c r="C46" s="6">
        <v>3262452</v>
      </c>
    </row>
    <row r="47" spans="1:3" ht="30" x14ac:dyDescent="0.25">
      <c r="A47" s="2" t="s">
        <v>977</v>
      </c>
      <c r="B47" s="4" t="s">
        <v>6</v>
      </c>
      <c r="C47" s="4" t="s">
        <v>6</v>
      </c>
    </row>
    <row r="48" spans="1:3" ht="30" x14ac:dyDescent="0.25">
      <c r="A48" s="3" t="s">
        <v>963</v>
      </c>
      <c r="B48" s="4" t="s">
        <v>6</v>
      </c>
      <c r="C48" s="4" t="s">
        <v>6</v>
      </c>
    </row>
    <row r="49" spans="1:3" x14ac:dyDescent="0.25">
      <c r="A49" s="2" t="s">
        <v>345</v>
      </c>
      <c r="B49" s="6">
        <v>3911156</v>
      </c>
      <c r="C49" s="6">
        <v>3262452</v>
      </c>
    </row>
    <row r="50" spans="1:3" x14ac:dyDescent="0.25">
      <c r="A50" s="2" t="s">
        <v>978</v>
      </c>
      <c r="B50" s="4" t="s">
        <v>6</v>
      </c>
      <c r="C50" s="4" t="s">
        <v>6</v>
      </c>
    </row>
    <row r="51" spans="1:3" ht="30" x14ac:dyDescent="0.25">
      <c r="A51" s="3" t="s">
        <v>963</v>
      </c>
      <c r="B51" s="4" t="s">
        <v>6</v>
      </c>
      <c r="C51" s="4" t="s">
        <v>6</v>
      </c>
    </row>
    <row r="52" spans="1:3" x14ac:dyDescent="0.25">
      <c r="A52" s="2" t="s">
        <v>345</v>
      </c>
      <c r="B52" s="6">
        <v>1603318</v>
      </c>
      <c r="C52" s="6">
        <v>1212534</v>
      </c>
    </row>
    <row r="53" spans="1:3" ht="30" x14ac:dyDescent="0.25">
      <c r="A53" s="2" t="s">
        <v>979</v>
      </c>
      <c r="B53" s="4" t="s">
        <v>6</v>
      </c>
      <c r="C53" s="4" t="s">
        <v>6</v>
      </c>
    </row>
    <row r="54" spans="1:3" ht="30" x14ac:dyDescent="0.25">
      <c r="A54" s="3" t="s">
        <v>963</v>
      </c>
      <c r="B54" s="4" t="s">
        <v>6</v>
      </c>
      <c r="C54" s="4" t="s">
        <v>6</v>
      </c>
    </row>
    <row r="55" spans="1:3" x14ac:dyDescent="0.25">
      <c r="A55" s="2" t="s">
        <v>345</v>
      </c>
      <c r="B55" s="6">
        <v>1603318</v>
      </c>
      <c r="C55" s="6">
        <v>1212534</v>
      </c>
    </row>
    <row r="56" spans="1:3" x14ac:dyDescent="0.25">
      <c r="A56" s="2" t="s">
        <v>343</v>
      </c>
      <c r="B56" s="4" t="s">
        <v>6</v>
      </c>
      <c r="C56" s="4" t="s">
        <v>6</v>
      </c>
    </row>
    <row r="57" spans="1:3" ht="30" x14ac:dyDescent="0.25">
      <c r="A57" s="3" t="s">
        <v>963</v>
      </c>
      <c r="B57" s="4" t="s">
        <v>6</v>
      </c>
      <c r="C57" s="4" t="s">
        <v>6</v>
      </c>
    </row>
    <row r="58" spans="1:3" x14ac:dyDescent="0.25">
      <c r="A58" s="2" t="s">
        <v>345</v>
      </c>
      <c r="B58" s="6">
        <v>9159</v>
      </c>
      <c r="C58" s="6">
        <v>10290</v>
      </c>
    </row>
    <row r="59" spans="1:3" x14ac:dyDescent="0.25">
      <c r="A59" s="2" t="s">
        <v>980</v>
      </c>
      <c r="B59" s="4" t="s">
        <v>6</v>
      </c>
      <c r="C59" s="4" t="s">
        <v>6</v>
      </c>
    </row>
    <row r="60" spans="1:3" ht="30" x14ac:dyDescent="0.25">
      <c r="A60" s="3" t="s">
        <v>963</v>
      </c>
      <c r="B60" s="4" t="s">
        <v>6</v>
      </c>
      <c r="C60" s="4" t="s">
        <v>6</v>
      </c>
    </row>
    <row r="61" spans="1:3" x14ac:dyDescent="0.25">
      <c r="A61" s="2" t="s">
        <v>345</v>
      </c>
      <c r="B61" s="7">
        <v>9159</v>
      </c>
      <c r="C61" s="7">
        <v>1029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28515625" bestFit="1" customWidth="1"/>
    <col min="3" max="3" width="12" bestFit="1" customWidth="1"/>
    <col min="4" max="5" width="12.28515625" bestFit="1" customWidth="1"/>
  </cols>
  <sheetData>
    <row r="1" spans="1:5" ht="30" customHeight="1" x14ac:dyDescent="0.25">
      <c r="A1" s="8" t="s">
        <v>981</v>
      </c>
      <c r="B1" s="8" t="s">
        <v>884</v>
      </c>
      <c r="C1" s="8"/>
      <c r="D1" s="1"/>
      <c r="E1" s="1"/>
    </row>
    <row r="2" spans="1:5" x14ac:dyDescent="0.25">
      <c r="A2" s="8"/>
      <c r="B2" s="74">
        <v>39964</v>
      </c>
      <c r="C2" s="1" t="s">
        <v>982</v>
      </c>
      <c r="D2" s="1" t="s">
        <v>2</v>
      </c>
      <c r="E2" s="1" t="s">
        <v>34</v>
      </c>
    </row>
    <row r="3" spans="1:5" x14ac:dyDescent="0.25">
      <c r="A3" s="3" t="s">
        <v>983</v>
      </c>
      <c r="B3" s="4" t="s">
        <v>6</v>
      </c>
      <c r="C3" s="4" t="s">
        <v>6</v>
      </c>
      <c r="D3" s="4" t="s">
        <v>6</v>
      </c>
      <c r="E3" s="4" t="s">
        <v>6</v>
      </c>
    </row>
    <row r="4" spans="1:5" x14ac:dyDescent="0.25">
      <c r="A4" s="2" t="s">
        <v>345</v>
      </c>
      <c r="B4" s="4" t="s">
        <v>6</v>
      </c>
      <c r="C4" s="4" t="s">
        <v>6</v>
      </c>
      <c r="D4" s="7">
        <v>56181902</v>
      </c>
      <c r="E4" s="7">
        <v>55292322</v>
      </c>
    </row>
    <row r="5" spans="1:5" x14ac:dyDescent="0.25">
      <c r="A5" s="2" t="s">
        <v>984</v>
      </c>
      <c r="B5" s="4" t="s">
        <v>6</v>
      </c>
      <c r="C5" s="4" t="s">
        <v>6</v>
      </c>
      <c r="D5" s="6">
        <v>10721</v>
      </c>
      <c r="E5" s="6">
        <v>13187</v>
      </c>
    </row>
    <row r="6" spans="1:5" ht="30" x14ac:dyDescent="0.25">
      <c r="A6" s="2" t="s">
        <v>985</v>
      </c>
      <c r="B6" s="6">
        <v>1109768</v>
      </c>
      <c r="C6" s="6">
        <v>2126620</v>
      </c>
      <c r="D6" s="4" t="s">
        <v>6</v>
      </c>
      <c r="E6" s="4" t="s">
        <v>6</v>
      </c>
    </row>
    <row r="7" spans="1:5" ht="30" x14ac:dyDescent="0.25">
      <c r="A7" s="2" t="s">
        <v>986</v>
      </c>
      <c r="B7" s="4" t="s">
        <v>6</v>
      </c>
      <c r="C7" s="4" t="s">
        <v>6</v>
      </c>
      <c r="D7" s="6">
        <v>556213</v>
      </c>
      <c r="E7" s="6">
        <v>657951</v>
      </c>
    </row>
    <row r="8" spans="1:5" ht="30" x14ac:dyDescent="0.25">
      <c r="A8" s="2" t="s">
        <v>987</v>
      </c>
      <c r="B8" s="73">
        <v>6.08E-2</v>
      </c>
      <c r="C8" s="73">
        <v>0.06</v>
      </c>
      <c r="D8" s="4" t="s">
        <v>6</v>
      </c>
      <c r="E8" s="4" t="s">
        <v>6</v>
      </c>
    </row>
    <row r="9" spans="1:5" x14ac:dyDescent="0.25">
      <c r="A9" s="2" t="s">
        <v>988</v>
      </c>
      <c r="B9" s="4" t="s">
        <v>6</v>
      </c>
      <c r="C9" s="4" t="s">
        <v>6</v>
      </c>
      <c r="D9" s="4" t="s">
        <v>6</v>
      </c>
      <c r="E9" s="4" t="s">
        <v>6</v>
      </c>
    </row>
    <row r="10" spans="1:5" x14ac:dyDescent="0.25">
      <c r="A10" s="3" t="s">
        <v>983</v>
      </c>
      <c r="B10" s="4" t="s">
        <v>6</v>
      </c>
      <c r="C10" s="4" t="s">
        <v>6</v>
      </c>
      <c r="D10" s="4" t="s">
        <v>6</v>
      </c>
      <c r="E10" s="4" t="s">
        <v>6</v>
      </c>
    </row>
    <row r="11" spans="1:5" x14ac:dyDescent="0.25">
      <c r="A11" s="2" t="s">
        <v>345</v>
      </c>
      <c r="B11" s="4" t="s">
        <v>6</v>
      </c>
      <c r="C11" s="4" t="s">
        <v>6</v>
      </c>
      <c r="D11" s="6">
        <v>1785854</v>
      </c>
      <c r="E11" s="6">
        <v>2068672</v>
      </c>
    </row>
    <row r="12" spans="1:5" x14ac:dyDescent="0.25">
      <c r="A12" s="2" t="s">
        <v>984</v>
      </c>
      <c r="B12" s="4" t="s">
        <v>6</v>
      </c>
      <c r="C12" s="4" t="s">
        <v>6</v>
      </c>
      <c r="D12" s="4">
        <v>0</v>
      </c>
      <c r="E12" s="6">
        <v>42762</v>
      </c>
    </row>
    <row r="13" spans="1:5" x14ac:dyDescent="0.25">
      <c r="A13" s="2" t="s">
        <v>989</v>
      </c>
      <c r="B13" s="4" t="s">
        <v>6</v>
      </c>
      <c r="C13" s="4" t="s">
        <v>6</v>
      </c>
      <c r="D13" s="7">
        <v>211177</v>
      </c>
      <c r="E13" s="7">
        <v>2613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0</v>
      </c>
      <c r="B1" s="1" t="s">
        <v>2</v>
      </c>
    </row>
    <row r="2" spans="1:2" x14ac:dyDescent="0.25">
      <c r="A2" s="3" t="s">
        <v>983</v>
      </c>
      <c r="B2" s="4" t="s">
        <v>6</v>
      </c>
    </row>
    <row r="3" spans="1:2" x14ac:dyDescent="0.25">
      <c r="A3" s="2" t="s">
        <v>360</v>
      </c>
      <c r="B3" s="7">
        <v>3095533</v>
      </c>
    </row>
    <row r="4" spans="1:2" x14ac:dyDescent="0.25">
      <c r="A4" s="2" t="s">
        <v>361</v>
      </c>
      <c r="B4" s="6">
        <v>7595647</v>
      </c>
    </row>
    <row r="5" spans="1:2" x14ac:dyDescent="0.25">
      <c r="A5" s="2" t="s">
        <v>362</v>
      </c>
      <c r="B5" s="6">
        <v>17055071</v>
      </c>
    </row>
    <row r="6" spans="1:2" x14ac:dyDescent="0.25">
      <c r="A6" s="2" t="s">
        <v>363</v>
      </c>
      <c r="B6" s="6">
        <v>7862923</v>
      </c>
    </row>
    <row r="7" spans="1:2" x14ac:dyDescent="0.25">
      <c r="A7" s="2" t="s">
        <v>364</v>
      </c>
      <c r="B7" s="6">
        <v>20572728</v>
      </c>
    </row>
    <row r="8" spans="1:2" x14ac:dyDescent="0.25">
      <c r="A8" s="2" t="s">
        <v>991</v>
      </c>
      <c r="B8" s="7">
        <v>561819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2</v>
      </c>
      <c r="B1" s="8" t="s">
        <v>1</v>
      </c>
      <c r="C1" s="8"/>
    </row>
    <row r="2" spans="1:3" x14ac:dyDescent="0.25">
      <c r="A2" s="8"/>
      <c r="B2" s="1" t="s">
        <v>2</v>
      </c>
      <c r="C2" s="1" t="s">
        <v>34</v>
      </c>
    </row>
    <row r="3" spans="1:3" x14ac:dyDescent="0.25">
      <c r="A3" s="3" t="s">
        <v>983</v>
      </c>
      <c r="B3" s="4" t="s">
        <v>6</v>
      </c>
      <c r="C3" s="4" t="s">
        <v>6</v>
      </c>
    </row>
    <row r="4" spans="1:3" x14ac:dyDescent="0.25">
      <c r="A4" s="2" t="s">
        <v>367</v>
      </c>
      <c r="B4" s="7">
        <v>485531</v>
      </c>
      <c r="C4" s="7">
        <v>513789</v>
      </c>
    </row>
    <row r="5" spans="1:3" x14ac:dyDescent="0.25">
      <c r="A5" s="2" t="s">
        <v>368</v>
      </c>
      <c r="B5" s="6">
        <v>214902</v>
      </c>
      <c r="C5" s="4" t="s">
        <v>6</v>
      </c>
    </row>
    <row r="6" spans="1:3" x14ac:dyDescent="0.25">
      <c r="A6" s="2" t="s">
        <v>369</v>
      </c>
      <c r="B6" s="6">
        <v>-27113</v>
      </c>
      <c r="C6" s="6">
        <v>-28258</v>
      </c>
    </row>
    <row r="7" spans="1:3" x14ac:dyDescent="0.25">
      <c r="A7" s="2" t="s">
        <v>372</v>
      </c>
      <c r="B7" s="7">
        <v>673320</v>
      </c>
      <c r="C7" s="7">
        <v>4855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3</v>
      </c>
      <c r="B1" s="8" t="s">
        <v>1</v>
      </c>
      <c r="C1" s="8"/>
    </row>
    <row r="2" spans="1:3" x14ac:dyDescent="0.25">
      <c r="A2" s="8"/>
      <c r="B2" s="1" t="s">
        <v>2</v>
      </c>
      <c r="C2" s="1" t="s">
        <v>34</v>
      </c>
    </row>
    <row r="3" spans="1:3" ht="30" x14ac:dyDescent="0.25">
      <c r="A3" s="3" t="s">
        <v>994</v>
      </c>
      <c r="B3" s="4" t="s">
        <v>6</v>
      </c>
      <c r="C3" s="4" t="s">
        <v>6</v>
      </c>
    </row>
    <row r="4" spans="1:3" x14ac:dyDescent="0.25">
      <c r="A4" s="2" t="s">
        <v>408</v>
      </c>
      <c r="B4" s="7">
        <v>617474</v>
      </c>
      <c r="C4" s="4" t="s">
        <v>6</v>
      </c>
    </row>
    <row r="5" spans="1:3" x14ac:dyDescent="0.25">
      <c r="A5" s="2" t="s">
        <v>409</v>
      </c>
      <c r="B5" s="6">
        <v>-16781</v>
      </c>
      <c r="C5" s="4">
        <v>0</v>
      </c>
    </row>
    <row r="6" spans="1:3" x14ac:dyDescent="0.25">
      <c r="A6" s="2" t="s">
        <v>419</v>
      </c>
      <c r="B6" s="6">
        <v>733451</v>
      </c>
      <c r="C6" s="6">
        <v>617474</v>
      </c>
    </row>
    <row r="7" spans="1:3" ht="30" x14ac:dyDescent="0.25">
      <c r="A7" s="2" t="s">
        <v>420</v>
      </c>
      <c r="B7" s="6">
        <v>2761150</v>
      </c>
      <c r="C7" s="6">
        <v>2383399</v>
      </c>
    </row>
    <row r="8" spans="1:3" ht="30" x14ac:dyDescent="0.25">
      <c r="A8" s="2" t="s">
        <v>421</v>
      </c>
      <c r="B8" s="6">
        <v>53029614</v>
      </c>
      <c r="C8" s="6">
        <v>52510973</v>
      </c>
    </row>
    <row r="9" spans="1:3" ht="30" x14ac:dyDescent="0.25">
      <c r="A9" s="2" t="s">
        <v>422</v>
      </c>
      <c r="B9" s="6">
        <v>391138</v>
      </c>
      <c r="C9" s="6">
        <v>397950</v>
      </c>
    </row>
    <row r="10" spans="1:3" x14ac:dyDescent="0.25">
      <c r="A10" s="2" t="s">
        <v>995</v>
      </c>
      <c r="B10" s="6">
        <v>56181902</v>
      </c>
      <c r="C10" s="6">
        <v>55292322</v>
      </c>
    </row>
    <row r="11" spans="1:3" x14ac:dyDescent="0.25">
      <c r="A11" s="2" t="s">
        <v>838</v>
      </c>
      <c r="B11" s="4" t="s">
        <v>6</v>
      </c>
      <c r="C11" s="4" t="s">
        <v>6</v>
      </c>
    </row>
    <row r="12" spans="1:3" ht="30" x14ac:dyDescent="0.25">
      <c r="A12" s="3" t="s">
        <v>994</v>
      </c>
      <c r="B12" s="4" t="s">
        <v>6</v>
      </c>
      <c r="C12" s="4" t="s">
        <v>6</v>
      </c>
    </row>
    <row r="13" spans="1:3" x14ac:dyDescent="0.25">
      <c r="A13" s="2" t="s">
        <v>408</v>
      </c>
      <c r="B13" s="6">
        <v>617474</v>
      </c>
      <c r="C13" s="6">
        <v>665289</v>
      </c>
    </row>
    <row r="14" spans="1:3" x14ac:dyDescent="0.25">
      <c r="A14" s="2" t="s">
        <v>409</v>
      </c>
      <c r="B14" s="6">
        <v>-387763</v>
      </c>
      <c r="C14" s="6">
        <v>-247815</v>
      </c>
    </row>
    <row r="15" spans="1:3" x14ac:dyDescent="0.25">
      <c r="A15" s="2" t="s">
        <v>413</v>
      </c>
      <c r="B15" s="6">
        <v>3740</v>
      </c>
      <c r="C15" s="4" t="s">
        <v>6</v>
      </c>
    </row>
    <row r="16" spans="1:3" x14ac:dyDescent="0.25">
      <c r="A16" s="2" t="s">
        <v>414</v>
      </c>
      <c r="B16" s="6">
        <v>500000</v>
      </c>
      <c r="C16" s="6">
        <v>200000</v>
      </c>
    </row>
    <row r="17" spans="1:3" x14ac:dyDescent="0.25">
      <c r="A17" s="2" t="s">
        <v>419</v>
      </c>
      <c r="B17" s="6">
        <v>733451</v>
      </c>
      <c r="C17" s="6">
        <v>617474</v>
      </c>
    </row>
    <row r="18" spans="1:3" ht="30" x14ac:dyDescent="0.25">
      <c r="A18" s="2" t="s">
        <v>420</v>
      </c>
      <c r="B18" s="6">
        <v>201755</v>
      </c>
      <c r="C18" s="6">
        <v>67418</v>
      </c>
    </row>
    <row r="19" spans="1:3" ht="30" x14ac:dyDescent="0.25">
      <c r="A19" s="2" t="s">
        <v>421</v>
      </c>
      <c r="B19" s="6">
        <v>531696</v>
      </c>
      <c r="C19" s="6">
        <v>550056</v>
      </c>
    </row>
    <row r="20" spans="1:3" x14ac:dyDescent="0.25">
      <c r="A20" s="2" t="s">
        <v>995</v>
      </c>
      <c r="B20" s="6">
        <v>56181902</v>
      </c>
      <c r="C20" s="6">
        <v>55292322</v>
      </c>
    </row>
    <row r="21" spans="1:3" x14ac:dyDescent="0.25">
      <c r="A21" s="2" t="s">
        <v>966</v>
      </c>
      <c r="B21" s="4" t="s">
        <v>6</v>
      </c>
      <c r="C21" s="4" t="s">
        <v>6</v>
      </c>
    </row>
    <row r="22" spans="1:3" ht="30" x14ac:dyDescent="0.25">
      <c r="A22" s="3" t="s">
        <v>994</v>
      </c>
      <c r="B22" s="4" t="s">
        <v>6</v>
      </c>
      <c r="C22" s="4" t="s">
        <v>6</v>
      </c>
    </row>
    <row r="23" spans="1:3" ht="30" x14ac:dyDescent="0.25">
      <c r="A23" s="2" t="s">
        <v>420</v>
      </c>
      <c r="B23" s="6">
        <v>436317</v>
      </c>
      <c r="C23" s="6">
        <v>437872</v>
      </c>
    </row>
    <row r="24" spans="1:3" ht="30" x14ac:dyDescent="0.25">
      <c r="A24" s="2" t="s">
        <v>421</v>
      </c>
      <c r="B24" s="6">
        <v>27780213</v>
      </c>
      <c r="C24" s="6">
        <v>27434223</v>
      </c>
    </row>
    <row r="25" spans="1:3" ht="30" x14ac:dyDescent="0.25">
      <c r="A25" s="2" t="s">
        <v>422</v>
      </c>
      <c r="B25" s="6">
        <v>391138</v>
      </c>
      <c r="C25" s="6">
        <v>397950</v>
      </c>
    </row>
    <row r="26" spans="1:3" x14ac:dyDescent="0.25">
      <c r="A26" s="2" t="s">
        <v>995</v>
      </c>
      <c r="B26" s="6">
        <v>26363952</v>
      </c>
      <c r="C26" s="6">
        <v>26097798</v>
      </c>
    </row>
    <row r="27" spans="1:3" ht="30" x14ac:dyDescent="0.25">
      <c r="A27" s="2" t="s">
        <v>996</v>
      </c>
      <c r="B27" s="4" t="s">
        <v>6</v>
      </c>
      <c r="C27" s="4" t="s">
        <v>6</v>
      </c>
    </row>
    <row r="28" spans="1:3" ht="30" x14ac:dyDescent="0.25">
      <c r="A28" s="3" t="s">
        <v>994</v>
      </c>
      <c r="B28" s="4" t="s">
        <v>6</v>
      </c>
      <c r="C28" s="4" t="s">
        <v>6</v>
      </c>
    </row>
    <row r="29" spans="1:3" x14ac:dyDescent="0.25">
      <c r="A29" s="2" t="s">
        <v>408</v>
      </c>
      <c r="B29" s="6">
        <v>85217</v>
      </c>
      <c r="C29" s="6">
        <v>64547</v>
      </c>
    </row>
    <row r="30" spans="1:3" x14ac:dyDescent="0.25">
      <c r="A30" s="2" t="s">
        <v>409</v>
      </c>
      <c r="B30" s="4" t="s">
        <v>6</v>
      </c>
      <c r="C30" s="6">
        <v>-72815</v>
      </c>
    </row>
    <row r="31" spans="1:3" x14ac:dyDescent="0.25">
      <c r="A31" s="2" t="s">
        <v>414</v>
      </c>
      <c r="B31" s="6">
        <v>-4654</v>
      </c>
      <c r="C31" s="6">
        <v>93485</v>
      </c>
    </row>
    <row r="32" spans="1:3" x14ac:dyDescent="0.25">
      <c r="A32" s="2" t="s">
        <v>419</v>
      </c>
      <c r="B32" s="6">
        <v>80563</v>
      </c>
      <c r="C32" s="6">
        <v>85217</v>
      </c>
    </row>
    <row r="33" spans="1:3" ht="30" x14ac:dyDescent="0.25">
      <c r="A33" s="2" t="s">
        <v>421</v>
      </c>
      <c r="B33" s="6">
        <v>80563</v>
      </c>
      <c r="C33" s="6">
        <v>85217</v>
      </c>
    </row>
    <row r="34" spans="1:3" x14ac:dyDescent="0.25">
      <c r="A34" s="2" t="s">
        <v>995</v>
      </c>
      <c r="B34" s="6">
        <v>28607668</v>
      </c>
      <c r="C34" s="6">
        <v>28270045</v>
      </c>
    </row>
    <row r="35" spans="1:3" ht="30" x14ac:dyDescent="0.25">
      <c r="A35" s="2" t="s">
        <v>968</v>
      </c>
      <c r="B35" s="4" t="s">
        <v>6</v>
      </c>
      <c r="C35" s="4" t="s">
        <v>6</v>
      </c>
    </row>
    <row r="36" spans="1:3" ht="30" x14ac:dyDescent="0.25">
      <c r="A36" s="3" t="s">
        <v>994</v>
      </c>
      <c r="B36" s="4" t="s">
        <v>6</v>
      </c>
      <c r="C36" s="4" t="s">
        <v>6</v>
      </c>
    </row>
    <row r="37" spans="1:3" ht="30" x14ac:dyDescent="0.25">
      <c r="A37" s="2" t="s">
        <v>420</v>
      </c>
      <c r="B37" s="6">
        <v>1635383</v>
      </c>
      <c r="C37" s="6">
        <v>1577271</v>
      </c>
    </row>
    <row r="38" spans="1:3" ht="30" x14ac:dyDescent="0.25">
      <c r="A38" s="2" t="s">
        <v>421</v>
      </c>
      <c r="B38" s="6">
        <v>15845570</v>
      </c>
      <c r="C38" s="6">
        <v>16278033</v>
      </c>
    </row>
    <row r="39" spans="1:3" x14ac:dyDescent="0.25">
      <c r="A39" s="2" t="s">
        <v>995</v>
      </c>
      <c r="B39" s="6">
        <v>17480953</v>
      </c>
      <c r="C39" s="6">
        <v>17855304</v>
      </c>
    </row>
    <row r="40" spans="1:3" ht="30" x14ac:dyDescent="0.25">
      <c r="A40" s="2" t="s">
        <v>997</v>
      </c>
      <c r="B40" s="4" t="s">
        <v>6</v>
      </c>
      <c r="C40" s="4" t="s">
        <v>6</v>
      </c>
    </row>
    <row r="41" spans="1:3" ht="30" x14ac:dyDescent="0.25">
      <c r="A41" s="3" t="s">
        <v>994</v>
      </c>
      <c r="B41" s="4" t="s">
        <v>6</v>
      </c>
      <c r="C41" s="4" t="s">
        <v>6</v>
      </c>
    </row>
    <row r="42" spans="1:3" x14ac:dyDescent="0.25">
      <c r="A42" s="2" t="s">
        <v>408</v>
      </c>
      <c r="B42" s="6">
        <v>273683</v>
      </c>
      <c r="C42" s="6">
        <v>382023</v>
      </c>
    </row>
    <row r="43" spans="1:3" x14ac:dyDescent="0.25">
      <c r="A43" s="2" t="s">
        <v>409</v>
      </c>
      <c r="B43" s="6">
        <v>-363842</v>
      </c>
      <c r="C43" s="6">
        <v>-175000</v>
      </c>
    </row>
    <row r="44" spans="1:3" x14ac:dyDescent="0.25">
      <c r="A44" s="2" t="s">
        <v>413</v>
      </c>
      <c r="B44" s="6">
        <v>3740</v>
      </c>
      <c r="C44" s="4" t="s">
        <v>6</v>
      </c>
    </row>
    <row r="45" spans="1:3" x14ac:dyDescent="0.25">
      <c r="A45" s="2" t="s">
        <v>414</v>
      </c>
      <c r="B45" s="6">
        <v>562003</v>
      </c>
      <c r="C45" s="6">
        <v>66660</v>
      </c>
    </row>
    <row r="46" spans="1:3" x14ac:dyDescent="0.25">
      <c r="A46" s="2" t="s">
        <v>419</v>
      </c>
      <c r="B46" s="6">
        <v>475584</v>
      </c>
      <c r="C46" s="6">
        <v>273683</v>
      </c>
    </row>
    <row r="47" spans="1:3" ht="30" x14ac:dyDescent="0.25">
      <c r="A47" s="2" t="s">
        <v>420</v>
      </c>
      <c r="B47" s="6">
        <v>201267</v>
      </c>
      <c r="C47" s="6">
        <v>30901</v>
      </c>
    </row>
    <row r="48" spans="1:3" ht="30" x14ac:dyDescent="0.25">
      <c r="A48" s="2" t="s">
        <v>421</v>
      </c>
      <c r="B48" s="6">
        <v>274317</v>
      </c>
      <c r="C48" s="6">
        <v>242782</v>
      </c>
    </row>
    <row r="49" spans="1:3" x14ac:dyDescent="0.25">
      <c r="A49" s="2" t="s">
        <v>995</v>
      </c>
      <c r="B49" s="6">
        <v>17480953</v>
      </c>
      <c r="C49" s="6">
        <v>17855304</v>
      </c>
    </row>
    <row r="50" spans="1:3" x14ac:dyDescent="0.25">
      <c r="A50" s="2" t="s">
        <v>972</v>
      </c>
      <c r="B50" s="4" t="s">
        <v>6</v>
      </c>
      <c r="C50" s="4" t="s">
        <v>6</v>
      </c>
    </row>
    <row r="51" spans="1:3" ht="30" x14ac:dyDescent="0.25">
      <c r="A51" s="3" t="s">
        <v>994</v>
      </c>
      <c r="B51" s="4" t="s">
        <v>6</v>
      </c>
      <c r="C51" s="4" t="s">
        <v>6</v>
      </c>
    </row>
    <row r="52" spans="1:3" ht="30" x14ac:dyDescent="0.25">
      <c r="A52" s="2" t="s">
        <v>420</v>
      </c>
      <c r="B52" s="6">
        <v>105940</v>
      </c>
      <c r="C52" s="6">
        <v>152256</v>
      </c>
    </row>
    <row r="53" spans="1:3" ht="30" x14ac:dyDescent="0.25">
      <c r="A53" s="2" t="s">
        <v>421</v>
      </c>
      <c r="B53" s="6">
        <v>1679914</v>
      </c>
      <c r="C53" s="6">
        <v>1916416</v>
      </c>
    </row>
    <row r="54" spans="1:3" x14ac:dyDescent="0.25">
      <c r="A54" s="2" t="s">
        <v>995</v>
      </c>
      <c r="B54" s="6">
        <v>1785854</v>
      </c>
      <c r="C54" s="6">
        <v>2068672</v>
      </c>
    </row>
    <row r="55" spans="1:3" x14ac:dyDescent="0.25">
      <c r="A55" s="2" t="s">
        <v>998</v>
      </c>
      <c r="B55" s="4" t="s">
        <v>6</v>
      </c>
      <c r="C55" s="4" t="s">
        <v>6</v>
      </c>
    </row>
    <row r="56" spans="1:3" ht="30" x14ac:dyDescent="0.25">
      <c r="A56" s="3" t="s">
        <v>994</v>
      </c>
      <c r="B56" s="4" t="s">
        <v>6</v>
      </c>
      <c r="C56" s="4" t="s">
        <v>6</v>
      </c>
    </row>
    <row r="57" spans="1:3" x14ac:dyDescent="0.25">
      <c r="A57" s="2" t="s">
        <v>408</v>
      </c>
      <c r="B57" s="6">
        <v>95613</v>
      </c>
      <c r="C57" s="6">
        <v>52719</v>
      </c>
    </row>
    <row r="58" spans="1:3" x14ac:dyDescent="0.25">
      <c r="A58" s="2" t="s">
        <v>409</v>
      </c>
      <c r="B58" s="6">
        <v>-23921</v>
      </c>
      <c r="C58" s="4" t="s">
        <v>6</v>
      </c>
    </row>
    <row r="59" spans="1:3" x14ac:dyDescent="0.25">
      <c r="A59" s="2" t="s">
        <v>414</v>
      </c>
      <c r="B59" s="6">
        <v>9251</v>
      </c>
      <c r="C59" s="6">
        <v>42894</v>
      </c>
    </row>
    <row r="60" spans="1:3" x14ac:dyDescent="0.25">
      <c r="A60" s="2" t="s">
        <v>419</v>
      </c>
      <c r="B60" s="6">
        <v>80943</v>
      </c>
      <c r="C60" s="6">
        <v>95613</v>
      </c>
    </row>
    <row r="61" spans="1:3" ht="30" x14ac:dyDescent="0.25">
      <c r="A61" s="2" t="s">
        <v>420</v>
      </c>
      <c r="B61" s="4">
        <v>488</v>
      </c>
      <c r="C61" s="6">
        <v>36517</v>
      </c>
    </row>
    <row r="62" spans="1:3" ht="30" x14ac:dyDescent="0.25">
      <c r="A62" s="2" t="s">
        <v>421</v>
      </c>
      <c r="B62" s="6">
        <v>80455</v>
      </c>
      <c r="C62" s="6">
        <v>59096</v>
      </c>
    </row>
    <row r="63" spans="1:3" x14ac:dyDescent="0.25">
      <c r="A63" s="2" t="s">
        <v>995</v>
      </c>
      <c r="B63" s="6">
        <v>1785854</v>
      </c>
      <c r="C63" s="6">
        <v>2068672</v>
      </c>
    </row>
    <row r="64" spans="1:3" x14ac:dyDescent="0.25">
      <c r="A64" s="2" t="s">
        <v>974</v>
      </c>
      <c r="B64" s="4" t="s">
        <v>6</v>
      </c>
      <c r="C64" s="4" t="s">
        <v>6</v>
      </c>
    </row>
    <row r="65" spans="1:3" ht="30" x14ac:dyDescent="0.25">
      <c r="A65" s="3" t="s">
        <v>994</v>
      </c>
      <c r="B65" s="4" t="s">
        <v>6</v>
      </c>
      <c r="C65" s="4" t="s">
        <v>6</v>
      </c>
    </row>
    <row r="66" spans="1:3" ht="30" x14ac:dyDescent="0.25">
      <c r="A66" s="2" t="s">
        <v>420</v>
      </c>
      <c r="B66" s="6">
        <v>213099</v>
      </c>
      <c r="C66" s="6">
        <v>216000</v>
      </c>
    </row>
    <row r="67" spans="1:3" ht="30" x14ac:dyDescent="0.25">
      <c r="A67" s="2" t="s">
        <v>421</v>
      </c>
      <c r="B67" s="6">
        <v>2570695</v>
      </c>
      <c r="C67" s="6">
        <v>2397025</v>
      </c>
    </row>
    <row r="68" spans="1:3" x14ac:dyDescent="0.25">
      <c r="A68" s="2" t="s">
        <v>995</v>
      </c>
      <c r="B68" s="6">
        <v>2783794</v>
      </c>
      <c r="C68" s="6">
        <v>2613025</v>
      </c>
    </row>
    <row r="69" spans="1:3" ht="30" x14ac:dyDescent="0.25">
      <c r="A69" s="2" t="s">
        <v>999</v>
      </c>
      <c r="B69" s="4" t="s">
        <v>6</v>
      </c>
      <c r="C69" s="4" t="s">
        <v>6</v>
      </c>
    </row>
    <row r="70" spans="1:3" ht="30" x14ac:dyDescent="0.25">
      <c r="A70" s="3" t="s">
        <v>994</v>
      </c>
      <c r="B70" s="4" t="s">
        <v>6</v>
      </c>
      <c r="C70" s="4" t="s">
        <v>6</v>
      </c>
    </row>
    <row r="71" spans="1:3" x14ac:dyDescent="0.25">
      <c r="A71" s="2" t="s">
        <v>408</v>
      </c>
      <c r="B71" s="6">
        <v>30442</v>
      </c>
      <c r="C71" s="6">
        <v>25702</v>
      </c>
    </row>
    <row r="72" spans="1:3" x14ac:dyDescent="0.25">
      <c r="A72" s="2" t="s">
        <v>414</v>
      </c>
      <c r="B72" s="6">
        <v>-8077</v>
      </c>
      <c r="C72" s="6">
        <v>4740</v>
      </c>
    </row>
    <row r="73" spans="1:3" x14ac:dyDescent="0.25">
      <c r="A73" s="2" t="s">
        <v>419</v>
      </c>
      <c r="B73" s="6">
        <v>22365</v>
      </c>
      <c r="C73" s="6">
        <v>30442</v>
      </c>
    </row>
    <row r="74" spans="1:3" ht="30" x14ac:dyDescent="0.25">
      <c r="A74" s="2" t="s">
        <v>421</v>
      </c>
      <c r="B74" s="6">
        <v>22365</v>
      </c>
      <c r="C74" s="6">
        <v>30442</v>
      </c>
    </row>
    <row r="75" spans="1:3" x14ac:dyDescent="0.25">
      <c r="A75" s="2" t="s">
        <v>995</v>
      </c>
      <c r="B75" s="6">
        <v>2783794</v>
      </c>
      <c r="C75" s="6">
        <v>2613025</v>
      </c>
    </row>
    <row r="76" spans="1:3" x14ac:dyDescent="0.25">
      <c r="A76" s="2" t="s">
        <v>976</v>
      </c>
      <c r="B76" s="4" t="s">
        <v>6</v>
      </c>
      <c r="C76" s="4" t="s">
        <v>6</v>
      </c>
    </row>
    <row r="77" spans="1:3" ht="30" x14ac:dyDescent="0.25">
      <c r="A77" s="3" t="s">
        <v>994</v>
      </c>
      <c r="B77" s="4" t="s">
        <v>6</v>
      </c>
      <c r="C77" s="4" t="s">
        <v>6</v>
      </c>
    </row>
    <row r="78" spans="1:3" ht="30" x14ac:dyDescent="0.25">
      <c r="A78" s="2" t="s">
        <v>420</v>
      </c>
      <c r="B78" s="6">
        <v>370411</v>
      </c>
      <c r="C78" s="4" t="s">
        <v>6</v>
      </c>
    </row>
    <row r="79" spans="1:3" ht="30" x14ac:dyDescent="0.25">
      <c r="A79" s="2" t="s">
        <v>421</v>
      </c>
      <c r="B79" s="6">
        <v>3540745</v>
      </c>
      <c r="C79" s="6">
        <v>3262452</v>
      </c>
    </row>
    <row r="80" spans="1:3" x14ac:dyDescent="0.25">
      <c r="A80" s="2" t="s">
        <v>995</v>
      </c>
      <c r="B80" s="6">
        <v>3911156</v>
      </c>
      <c r="C80" s="6">
        <v>3262452</v>
      </c>
    </row>
    <row r="81" spans="1:3" ht="30" x14ac:dyDescent="0.25">
      <c r="A81" s="2" t="s">
        <v>1000</v>
      </c>
      <c r="B81" s="4" t="s">
        <v>6</v>
      </c>
      <c r="C81" s="4" t="s">
        <v>6</v>
      </c>
    </row>
    <row r="82" spans="1:3" ht="30" x14ac:dyDescent="0.25">
      <c r="A82" s="3" t="s">
        <v>994</v>
      </c>
      <c r="B82" s="4" t="s">
        <v>6</v>
      </c>
      <c r="C82" s="4" t="s">
        <v>6</v>
      </c>
    </row>
    <row r="83" spans="1:3" x14ac:dyDescent="0.25">
      <c r="A83" s="2" t="s">
        <v>408</v>
      </c>
      <c r="B83" s="6">
        <v>80327</v>
      </c>
      <c r="C83" s="6">
        <v>91135</v>
      </c>
    </row>
    <row r="84" spans="1:3" x14ac:dyDescent="0.25">
      <c r="A84" s="2" t="s">
        <v>414</v>
      </c>
      <c r="B84" s="6">
        <v>-49522</v>
      </c>
      <c r="C84" s="6">
        <v>-10808</v>
      </c>
    </row>
    <row r="85" spans="1:3" x14ac:dyDescent="0.25">
      <c r="A85" s="2" t="s">
        <v>419</v>
      </c>
      <c r="B85" s="6">
        <v>30805</v>
      </c>
      <c r="C85" s="6">
        <v>80327</v>
      </c>
    </row>
    <row r="86" spans="1:3" ht="30" x14ac:dyDescent="0.25">
      <c r="A86" s="2" t="s">
        <v>421</v>
      </c>
      <c r="B86" s="6">
        <v>30805</v>
      </c>
      <c r="C86" s="6">
        <v>80327</v>
      </c>
    </row>
    <row r="87" spans="1:3" x14ac:dyDescent="0.25">
      <c r="A87" s="2" t="s">
        <v>995</v>
      </c>
      <c r="B87" s="6">
        <v>3911156</v>
      </c>
      <c r="C87" s="6">
        <v>3262452</v>
      </c>
    </row>
    <row r="88" spans="1:3" x14ac:dyDescent="0.25">
      <c r="A88" s="2" t="s">
        <v>965</v>
      </c>
      <c r="B88" s="4" t="s">
        <v>6</v>
      </c>
      <c r="C88" s="4" t="s">
        <v>6</v>
      </c>
    </row>
    <row r="89" spans="1:3" ht="30" x14ac:dyDescent="0.25">
      <c r="A89" s="3" t="s">
        <v>994</v>
      </c>
      <c r="B89" s="4" t="s">
        <v>6</v>
      </c>
      <c r="C89" s="4" t="s">
        <v>6</v>
      </c>
    </row>
    <row r="90" spans="1:3" ht="30" x14ac:dyDescent="0.25">
      <c r="A90" s="2" t="s">
        <v>421</v>
      </c>
      <c r="B90" s="6">
        <v>1612477</v>
      </c>
      <c r="C90" s="6">
        <v>1222824</v>
      </c>
    </row>
    <row r="91" spans="1:3" x14ac:dyDescent="0.25">
      <c r="A91" s="2" t="s">
        <v>995</v>
      </c>
      <c r="B91" s="6">
        <v>1612477</v>
      </c>
      <c r="C91" s="6">
        <v>1222824</v>
      </c>
    </row>
    <row r="92" spans="1:3" ht="30" x14ac:dyDescent="0.25">
      <c r="A92" s="2" t="s">
        <v>1001</v>
      </c>
      <c r="B92" s="4" t="s">
        <v>6</v>
      </c>
      <c r="C92" s="4" t="s">
        <v>6</v>
      </c>
    </row>
    <row r="93" spans="1:3" ht="30" x14ac:dyDescent="0.25">
      <c r="A93" s="3" t="s">
        <v>994</v>
      </c>
      <c r="B93" s="4" t="s">
        <v>6</v>
      </c>
      <c r="C93" s="4" t="s">
        <v>6</v>
      </c>
    </row>
    <row r="94" spans="1:3" x14ac:dyDescent="0.25">
      <c r="A94" s="2" t="s">
        <v>408</v>
      </c>
      <c r="B94" s="6">
        <v>3057</v>
      </c>
      <c r="C94" s="6">
        <v>3907</v>
      </c>
    </row>
    <row r="95" spans="1:3" x14ac:dyDescent="0.25">
      <c r="A95" s="2" t="s">
        <v>414</v>
      </c>
      <c r="B95" s="4">
        <v>974</v>
      </c>
      <c r="C95" s="4">
        <v>-850</v>
      </c>
    </row>
    <row r="96" spans="1:3" x14ac:dyDescent="0.25">
      <c r="A96" s="2" t="s">
        <v>419</v>
      </c>
      <c r="B96" s="6">
        <v>4031</v>
      </c>
      <c r="C96" s="6">
        <v>3057</v>
      </c>
    </row>
    <row r="97" spans="1:3" ht="30" x14ac:dyDescent="0.25">
      <c r="A97" s="2" t="s">
        <v>421</v>
      </c>
      <c r="B97" s="6">
        <v>4031</v>
      </c>
      <c r="C97" s="6">
        <v>3057</v>
      </c>
    </row>
    <row r="98" spans="1:3" x14ac:dyDescent="0.25">
      <c r="A98" s="2" t="s">
        <v>995</v>
      </c>
      <c r="B98" s="6">
        <v>1612477</v>
      </c>
      <c r="C98" s="6">
        <v>1222824</v>
      </c>
    </row>
    <row r="99" spans="1:3" x14ac:dyDescent="0.25">
      <c r="A99" s="2" t="s">
        <v>1002</v>
      </c>
      <c r="B99" s="4" t="s">
        <v>6</v>
      </c>
      <c r="C99" s="4" t="s">
        <v>6</v>
      </c>
    </row>
    <row r="100" spans="1:3" ht="30" x14ac:dyDescent="0.25">
      <c r="A100" s="3" t="s">
        <v>994</v>
      </c>
      <c r="B100" s="4" t="s">
        <v>6</v>
      </c>
      <c r="C100" s="4" t="s">
        <v>6</v>
      </c>
    </row>
    <row r="101" spans="1:3" x14ac:dyDescent="0.25">
      <c r="A101" s="2" t="s">
        <v>408</v>
      </c>
      <c r="B101" s="6">
        <v>49135</v>
      </c>
      <c r="C101" s="6">
        <v>45256</v>
      </c>
    </row>
    <row r="102" spans="1:3" x14ac:dyDescent="0.25">
      <c r="A102" s="2" t="s">
        <v>414</v>
      </c>
      <c r="B102" s="6">
        <v>-9975</v>
      </c>
      <c r="C102" s="6">
        <v>3879</v>
      </c>
    </row>
    <row r="103" spans="1:3" x14ac:dyDescent="0.25">
      <c r="A103" s="2" t="s">
        <v>419</v>
      </c>
      <c r="B103" s="6">
        <v>39160</v>
      </c>
      <c r="C103" s="6">
        <v>49135</v>
      </c>
    </row>
    <row r="104" spans="1:3" ht="30" x14ac:dyDescent="0.25">
      <c r="A104" s="2" t="s">
        <v>421</v>
      </c>
      <c r="B104" s="7">
        <v>39160</v>
      </c>
      <c r="C104" s="7">
        <v>491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3</v>
      </c>
      <c r="B1" s="1" t="s">
        <v>2</v>
      </c>
      <c r="C1" s="1" t="s">
        <v>34</v>
      </c>
    </row>
    <row r="2" spans="1:3" ht="45" x14ac:dyDescent="0.25">
      <c r="A2" s="3" t="s">
        <v>1004</v>
      </c>
      <c r="B2" s="4" t="s">
        <v>6</v>
      </c>
      <c r="C2" s="4" t="s">
        <v>6</v>
      </c>
    </row>
    <row r="3" spans="1:3" x14ac:dyDescent="0.25">
      <c r="A3" s="2" t="s">
        <v>345</v>
      </c>
      <c r="B3" s="7">
        <v>56181902</v>
      </c>
      <c r="C3" s="7">
        <v>55292322</v>
      </c>
    </row>
    <row r="4" spans="1:3" x14ac:dyDescent="0.25">
      <c r="A4" s="2" t="s">
        <v>438</v>
      </c>
      <c r="B4" s="4" t="s">
        <v>6</v>
      </c>
      <c r="C4" s="4" t="s">
        <v>6</v>
      </c>
    </row>
    <row r="5" spans="1:3" ht="45" x14ac:dyDescent="0.25">
      <c r="A5" s="3" t="s">
        <v>1004</v>
      </c>
      <c r="B5" s="4" t="s">
        <v>6</v>
      </c>
      <c r="C5" s="4" t="s">
        <v>6</v>
      </c>
    </row>
    <row r="6" spans="1:3" x14ac:dyDescent="0.25">
      <c r="A6" s="2" t="s">
        <v>345</v>
      </c>
      <c r="B6" s="6">
        <v>52450238</v>
      </c>
      <c r="C6" s="6">
        <v>51592956</v>
      </c>
    </row>
    <row r="7" spans="1:3" x14ac:dyDescent="0.25">
      <c r="A7" s="2" t="s">
        <v>439</v>
      </c>
      <c r="B7" s="4" t="s">
        <v>6</v>
      </c>
      <c r="C7" s="4" t="s">
        <v>6</v>
      </c>
    </row>
    <row r="8" spans="1:3" ht="45" x14ac:dyDescent="0.25">
      <c r="A8" s="3" t="s">
        <v>1004</v>
      </c>
      <c r="B8" s="4" t="s">
        <v>6</v>
      </c>
      <c r="C8" s="4" t="s">
        <v>6</v>
      </c>
    </row>
    <row r="9" spans="1:3" x14ac:dyDescent="0.25">
      <c r="A9" s="2" t="s">
        <v>345</v>
      </c>
      <c r="B9" s="4" t="s">
        <v>6</v>
      </c>
      <c r="C9" s="6">
        <v>74743</v>
      </c>
    </row>
    <row r="10" spans="1:3" x14ac:dyDescent="0.25">
      <c r="A10" s="2" t="s">
        <v>440</v>
      </c>
      <c r="B10" s="4" t="s">
        <v>6</v>
      </c>
      <c r="C10" s="4" t="s">
        <v>6</v>
      </c>
    </row>
    <row r="11" spans="1:3" ht="45" x14ac:dyDescent="0.25">
      <c r="A11" s="3" t="s">
        <v>1004</v>
      </c>
      <c r="B11" s="4" t="s">
        <v>6</v>
      </c>
      <c r="C11" s="4" t="s">
        <v>6</v>
      </c>
    </row>
    <row r="12" spans="1:3" x14ac:dyDescent="0.25">
      <c r="A12" s="2" t="s">
        <v>345</v>
      </c>
      <c r="B12" s="6">
        <v>3387011</v>
      </c>
      <c r="C12" s="6">
        <v>3408623</v>
      </c>
    </row>
    <row r="13" spans="1:3" x14ac:dyDescent="0.25">
      <c r="A13" s="2" t="s">
        <v>441</v>
      </c>
      <c r="B13" s="4" t="s">
        <v>6</v>
      </c>
      <c r="C13" s="4" t="s">
        <v>6</v>
      </c>
    </row>
    <row r="14" spans="1:3" ht="45" x14ac:dyDescent="0.25">
      <c r="A14" s="3" t="s">
        <v>1004</v>
      </c>
      <c r="B14" s="4" t="s">
        <v>6</v>
      </c>
      <c r="C14" s="4" t="s">
        <v>6</v>
      </c>
    </row>
    <row r="15" spans="1:3" x14ac:dyDescent="0.25">
      <c r="A15" s="2" t="s">
        <v>345</v>
      </c>
      <c r="B15" s="6">
        <v>344653</v>
      </c>
      <c r="C15" s="6">
        <v>216000</v>
      </c>
    </row>
    <row r="16" spans="1:3" x14ac:dyDescent="0.25">
      <c r="A16" s="2" t="s">
        <v>966</v>
      </c>
      <c r="B16" s="4" t="s">
        <v>6</v>
      </c>
      <c r="C16" s="4" t="s">
        <v>6</v>
      </c>
    </row>
    <row r="17" spans="1:3" ht="45" x14ac:dyDescent="0.25">
      <c r="A17" s="3" t="s">
        <v>1004</v>
      </c>
      <c r="B17" s="4" t="s">
        <v>6</v>
      </c>
      <c r="C17" s="4" t="s">
        <v>6</v>
      </c>
    </row>
    <row r="18" spans="1:3" x14ac:dyDescent="0.25">
      <c r="A18" s="2" t="s">
        <v>345</v>
      </c>
      <c r="B18" s="6">
        <v>26363952</v>
      </c>
      <c r="C18" s="6">
        <v>26097798</v>
      </c>
    </row>
    <row r="19" spans="1:3" ht="30" x14ac:dyDescent="0.25">
      <c r="A19" s="2" t="s">
        <v>1005</v>
      </c>
      <c r="B19" s="4" t="s">
        <v>6</v>
      </c>
      <c r="C19" s="4" t="s">
        <v>6</v>
      </c>
    </row>
    <row r="20" spans="1:3" ht="45" x14ac:dyDescent="0.25">
      <c r="A20" s="3" t="s">
        <v>1004</v>
      </c>
      <c r="B20" s="4" t="s">
        <v>6</v>
      </c>
      <c r="C20" s="4" t="s">
        <v>6</v>
      </c>
    </row>
    <row r="21" spans="1:3" x14ac:dyDescent="0.25">
      <c r="A21" s="2" t="s">
        <v>345</v>
      </c>
      <c r="B21" s="6">
        <v>25536497</v>
      </c>
      <c r="C21" s="6">
        <v>25261976</v>
      </c>
    </row>
    <row r="22" spans="1:3" ht="30" x14ac:dyDescent="0.25">
      <c r="A22" s="2" t="s">
        <v>1006</v>
      </c>
      <c r="B22" s="4" t="s">
        <v>6</v>
      </c>
      <c r="C22" s="4" t="s">
        <v>6</v>
      </c>
    </row>
    <row r="23" spans="1:3" ht="45" x14ac:dyDescent="0.25">
      <c r="A23" s="3" t="s">
        <v>1004</v>
      </c>
      <c r="B23" s="4" t="s">
        <v>6</v>
      </c>
      <c r="C23" s="4" t="s">
        <v>6</v>
      </c>
    </row>
    <row r="24" spans="1:3" x14ac:dyDescent="0.25">
      <c r="A24" s="2" t="s">
        <v>345</v>
      </c>
      <c r="B24" s="6">
        <v>827455</v>
      </c>
      <c r="C24" s="6">
        <v>835822</v>
      </c>
    </row>
    <row r="25" spans="1:3" ht="30" x14ac:dyDescent="0.25">
      <c r="A25" s="2" t="s">
        <v>968</v>
      </c>
      <c r="B25" s="4" t="s">
        <v>6</v>
      </c>
      <c r="C25" s="4" t="s">
        <v>6</v>
      </c>
    </row>
    <row r="26" spans="1:3" ht="45" x14ac:dyDescent="0.25">
      <c r="A26" s="3" t="s">
        <v>1004</v>
      </c>
      <c r="B26" s="4" t="s">
        <v>6</v>
      </c>
      <c r="C26" s="4" t="s">
        <v>6</v>
      </c>
    </row>
    <row r="27" spans="1:3" x14ac:dyDescent="0.25">
      <c r="A27" s="2" t="s">
        <v>345</v>
      </c>
      <c r="B27" s="6">
        <v>17480953</v>
      </c>
      <c r="C27" s="6">
        <v>17855304</v>
      </c>
    </row>
    <row r="28" spans="1:3" ht="30" x14ac:dyDescent="0.25">
      <c r="A28" s="2" t="s">
        <v>1007</v>
      </c>
      <c r="B28" s="4" t="s">
        <v>6</v>
      </c>
      <c r="C28" s="4" t="s">
        <v>6</v>
      </c>
    </row>
    <row r="29" spans="1:3" ht="45" x14ac:dyDescent="0.25">
      <c r="A29" s="3" t="s">
        <v>1004</v>
      </c>
      <c r="B29" s="4" t="s">
        <v>6</v>
      </c>
      <c r="C29" s="4" t="s">
        <v>6</v>
      </c>
    </row>
    <row r="30" spans="1:3" x14ac:dyDescent="0.25">
      <c r="A30" s="2" t="s">
        <v>345</v>
      </c>
      <c r="B30" s="6">
        <v>15291094</v>
      </c>
      <c r="C30" s="6">
        <v>15904215</v>
      </c>
    </row>
    <row r="31" spans="1:3" ht="30" x14ac:dyDescent="0.25">
      <c r="A31" s="2" t="s">
        <v>1008</v>
      </c>
      <c r="B31" s="4" t="s">
        <v>6</v>
      </c>
      <c r="C31" s="4" t="s">
        <v>6</v>
      </c>
    </row>
    <row r="32" spans="1:3" ht="45" x14ac:dyDescent="0.25">
      <c r="A32" s="3" t="s">
        <v>1004</v>
      </c>
      <c r="B32" s="4" t="s">
        <v>6</v>
      </c>
      <c r="C32" s="4" t="s">
        <v>6</v>
      </c>
    </row>
    <row r="33" spans="1:3" x14ac:dyDescent="0.25">
      <c r="A33" s="2" t="s">
        <v>345</v>
      </c>
      <c r="B33" s="6">
        <v>1845206</v>
      </c>
      <c r="C33" s="6">
        <v>1951089</v>
      </c>
    </row>
    <row r="34" spans="1:3" ht="30" x14ac:dyDescent="0.25">
      <c r="A34" s="2" t="s">
        <v>1009</v>
      </c>
      <c r="B34" s="4" t="s">
        <v>6</v>
      </c>
      <c r="C34" s="4" t="s">
        <v>6</v>
      </c>
    </row>
    <row r="35" spans="1:3" ht="45" x14ac:dyDescent="0.25">
      <c r="A35" s="3" t="s">
        <v>1004</v>
      </c>
      <c r="B35" s="4" t="s">
        <v>6</v>
      </c>
      <c r="C35" s="4" t="s">
        <v>6</v>
      </c>
    </row>
    <row r="36" spans="1:3" x14ac:dyDescent="0.25">
      <c r="A36" s="2" t="s">
        <v>345</v>
      </c>
      <c r="B36" s="6">
        <v>344653</v>
      </c>
      <c r="C36" s="4" t="s">
        <v>6</v>
      </c>
    </row>
    <row r="37" spans="1:3" x14ac:dyDescent="0.25">
      <c r="A37" s="2" t="s">
        <v>970</v>
      </c>
      <c r="B37" s="4" t="s">
        <v>6</v>
      </c>
      <c r="C37" s="4" t="s">
        <v>6</v>
      </c>
    </row>
    <row r="38" spans="1:3" ht="45" x14ac:dyDescent="0.25">
      <c r="A38" s="3" t="s">
        <v>1004</v>
      </c>
      <c r="B38" s="4" t="s">
        <v>6</v>
      </c>
      <c r="C38" s="4" t="s">
        <v>6</v>
      </c>
    </row>
    <row r="39" spans="1:3" x14ac:dyDescent="0.25">
      <c r="A39" s="2" t="s">
        <v>345</v>
      </c>
      <c r="B39" s="6">
        <v>2243716</v>
      </c>
      <c r="C39" s="6">
        <v>2172247</v>
      </c>
    </row>
    <row r="40" spans="1:3" x14ac:dyDescent="0.25">
      <c r="A40" s="2" t="s">
        <v>1010</v>
      </c>
      <c r="B40" s="4" t="s">
        <v>6</v>
      </c>
      <c r="C40" s="4" t="s">
        <v>6</v>
      </c>
    </row>
    <row r="41" spans="1:3" ht="45" x14ac:dyDescent="0.25">
      <c r="A41" s="3" t="s">
        <v>1004</v>
      </c>
      <c r="B41" s="4" t="s">
        <v>6</v>
      </c>
      <c r="C41" s="4" t="s">
        <v>6</v>
      </c>
    </row>
    <row r="42" spans="1:3" x14ac:dyDescent="0.25">
      <c r="A42" s="2" t="s">
        <v>345</v>
      </c>
      <c r="B42" s="6">
        <v>2243716</v>
      </c>
      <c r="C42" s="6">
        <v>2172247</v>
      </c>
    </row>
    <row r="43" spans="1:3" x14ac:dyDescent="0.25">
      <c r="A43" s="2" t="s">
        <v>972</v>
      </c>
      <c r="B43" s="4" t="s">
        <v>6</v>
      </c>
      <c r="C43" s="4" t="s">
        <v>6</v>
      </c>
    </row>
    <row r="44" spans="1:3" ht="45" x14ac:dyDescent="0.25">
      <c r="A44" s="3" t="s">
        <v>1004</v>
      </c>
      <c r="B44" s="4" t="s">
        <v>6</v>
      </c>
      <c r="C44" s="4" t="s">
        <v>6</v>
      </c>
    </row>
    <row r="45" spans="1:3" x14ac:dyDescent="0.25">
      <c r="A45" s="2" t="s">
        <v>345</v>
      </c>
      <c r="B45" s="6">
        <v>1785854</v>
      </c>
      <c r="C45" s="6">
        <v>2068672</v>
      </c>
    </row>
    <row r="46" spans="1:3" x14ac:dyDescent="0.25">
      <c r="A46" s="2" t="s">
        <v>1011</v>
      </c>
      <c r="B46" s="4" t="s">
        <v>6</v>
      </c>
      <c r="C46" s="4" t="s">
        <v>6</v>
      </c>
    </row>
    <row r="47" spans="1:3" ht="45" x14ac:dyDescent="0.25">
      <c r="A47" s="3" t="s">
        <v>1004</v>
      </c>
      <c r="B47" s="4" t="s">
        <v>6</v>
      </c>
      <c r="C47" s="4" t="s">
        <v>6</v>
      </c>
    </row>
    <row r="48" spans="1:3" x14ac:dyDescent="0.25">
      <c r="A48" s="2" t="s">
        <v>345</v>
      </c>
      <c r="B48" s="6">
        <v>1655013</v>
      </c>
      <c r="C48" s="6">
        <v>1814197</v>
      </c>
    </row>
    <row r="49" spans="1:3" x14ac:dyDescent="0.25">
      <c r="A49" s="2" t="s">
        <v>1012</v>
      </c>
      <c r="B49" s="4" t="s">
        <v>6</v>
      </c>
      <c r="C49" s="4" t="s">
        <v>6</v>
      </c>
    </row>
    <row r="50" spans="1:3" ht="45" x14ac:dyDescent="0.25">
      <c r="A50" s="3" t="s">
        <v>1004</v>
      </c>
      <c r="B50" s="4" t="s">
        <v>6</v>
      </c>
      <c r="C50" s="4" t="s">
        <v>6</v>
      </c>
    </row>
    <row r="51" spans="1:3" x14ac:dyDescent="0.25">
      <c r="A51" s="2" t="s">
        <v>345</v>
      </c>
      <c r="B51" s="4" t="s">
        <v>6</v>
      </c>
      <c r="C51" s="6">
        <v>74743</v>
      </c>
    </row>
    <row r="52" spans="1:3" x14ac:dyDescent="0.25">
      <c r="A52" s="2" t="s">
        <v>1013</v>
      </c>
      <c r="B52" s="4" t="s">
        <v>6</v>
      </c>
      <c r="C52" s="4" t="s">
        <v>6</v>
      </c>
    </row>
    <row r="53" spans="1:3" ht="45" x14ac:dyDescent="0.25">
      <c r="A53" s="3" t="s">
        <v>1004</v>
      </c>
      <c r="B53" s="4" t="s">
        <v>6</v>
      </c>
      <c r="C53" s="4" t="s">
        <v>6</v>
      </c>
    </row>
    <row r="54" spans="1:3" x14ac:dyDescent="0.25">
      <c r="A54" s="2" t="s">
        <v>345</v>
      </c>
      <c r="B54" s="6">
        <v>130841</v>
      </c>
      <c r="C54" s="6">
        <v>179732</v>
      </c>
    </row>
    <row r="55" spans="1:3" x14ac:dyDescent="0.25">
      <c r="A55" s="2" t="s">
        <v>974</v>
      </c>
      <c r="B55" s="4" t="s">
        <v>6</v>
      </c>
      <c r="C55" s="4" t="s">
        <v>6</v>
      </c>
    </row>
    <row r="56" spans="1:3" ht="45" x14ac:dyDescent="0.25">
      <c r="A56" s="3" t="s">
        <v>1004</v>
      </c>
      <c r="B56" s="4" t="s">
        <v>6</v>
      </c>
      <c r="C56" s="4" t="s">
        <v>6</v>
      </c>
    </row>
    <row r="57" spans="1:3" x14ac:dyDescent="0.25">
      <c r="A57" s="2" t="s">
        <v>345</v>
      </c>
      <c r="B57" s="6">
        <v>2783794</v>
      </c>
      <c r="C57" s="6">
        <v>2613025</v>
      </c>
    </row>
    <row r="58" spans="1:3" x14ac:dyDescent="0.25">
      <c r="A58" s="2" t="s">
        <v>1014</v>
      </c>
      <c r="B58" s="4" t="s">
        <v>6</v>
      </c>
      <c r="C58" s="4" t="s">
        <v>6</v>
      </c>
    </row>
    <row r="59" spans="1:3" ht="45" x14ac:dyDescent="0.25">
      <c r="A59" s="3" t="s">
        <v>1004</v>
      </c>
      <c r="B59" s="4" t="s">
        <v>6</v>
      </c>
      <c r="C59" s="4" t="s">
        <v>6</v>
      </c>
    </row>
    <row r="60" spans="1:3" x14ac:dyDescent="0.25">
      <c r="A60" s="2" t="s">
        <v>345</v>
      </c>
      <c r="B60" s="6">
        <v>2570695</v>
      </c>
      <c r="C60" s="6">
        <v>2397025</v>
      </c>
    </row>
    <row r="61" spans="1:3" ht="30" x14ac:dyDescent="0.25">
      <c r="A61" s="2" t="s">
        <v>1015</v>
      </c>
      <c r="B61" s="4" t="s">
        <v>6</v>
      </c>
      <c r="C61" s="4" t="s">
        <v>6</v>
      </c>
    </row>
    <row r="62" spans="1:3" ht="45" x14ac:dyDescent="0.25">
      <c r="A62" s="3" t="s">
        <v>1004</v>
      </c>
      <c r="B62" s="4" t="s">
        <v>6</v>
      </c>
      <c r="C62" s="4" t="s">
        <v>6</v>
      </c>
    </row>
    <row r="63" spans="1:3" x14ac:dyDescent="0.25">
      <c r="A63" s="2" t="s">
        <v>345</v>
      </c>
      <c r="B63" s="6">
        <v>213099</v>
      </c>
      <c r="C63" s="4" t="s">
        <v>6</v>
      </c>
    </row>
    <row r="64" spans="1:3" x14ac:dyDescent="0.25">
      <c r="A64" s="2" t="s">
        <v>1016</v>
      </c>
      <c r="B64" s="4" t="s">
        <v>6</v>
      </c>
      <c r="C64" s="4" t="s">
        <v>6</v>
      </c>
    </row>
    <row r="65" spans="1:3" ht="45" x14ac:dyDescent="0.25">
      <c r="A65" s="3" t="s">
        <v>1004</v>
      </c>
      <c r="B65" s="4" t="s">
        <v>6</v>
      </c>
      <c r="C65" s="4" t="s">
        <v>6</v>
      </c>
    </row>
    <row r="66" spans="1:3" x14ac:dyDescent="0.25">
      <c r="A66" s="2" t="s">
        <v>345</v>
      </c>
      <c r="B66" s="4" t="s">
        <v>6</v>
      </c>
      <c r="C66" s="6">
        <v>216000</v>
      </c>
    </row>
    <row r="67" spans="1:3" x14ac:dyDescent="0.25">
      <c r="A67" s="2" t="s">
        <v>976</v>
      </c>
      <c r="B67" s="4" t="s">
        <v>6</v>
      </c>
      <c r="C67" s="4" t="s">
        <v>6</v>
      </c>
    </row>
    <row r="68" spans="1:3" ht="45" x14ac:dyDescent="0.25">
      <c r="A68" s="3" t="s">
        <v>1004</v>
      </c>
      <c r="B68" s="4" t="s">
        <v>6</v>
      </c>
      <c r="C68" s="4" t="s">
        <v>6</v>
      </c>
    </row>
    <row r="69" spans="1:3" x14ac:dyDescent="0.25">
      <c r="A69" s="2" t="s">
        <v>345</v>
      </c>
      <c r="B69" s="6">
        <v>3911156</v>
      </c>
      <c r="C69" s="6">
        <v>3262452</v>
      </c>
    </row>
    <row r="70" spans="1:3" ht="30" x14ac:dyDescent="0.25">
      <c r="A70" s="2" t="s">
        <v>1017</v>
      </c>
      <c r="B70" s="4" t="s">
        <v>6</v>
      </c>
      <c r="C70" s="4" t="s">
        <v>6</v>
      </c>
    </row>
    <row r="71" spans="1:3" ht="45" x14ac:dyDescent="0.25">
      <c r="A71" s="3" t="s">
        <v>1004</v>
      </c>
      <c r="B71" s="4" t="s">
        <v>6</v>
      </c>
      <c r="C71" s="4" t="s">
        <v>6</v>
      </c>
    </row>
    <row r="72" spans="1:3" x14ac:dyDescent="0.25">
      <c r="A72" s="2" t="s">
        <v>345</v>
      </c>
      <c r="B72" s="6">
        <v>3540745</v>
      </c>
      <c r="C72" s="6">
        <v>2820472</v>
      </c>
    </row>
    <row r="73" spans="1:3" ht="30" x14ac:dyDescent="0.25">
      <c r="A73" s="2" t="s">
        <v>1018</v>
      </c>
      <c r="B73" s="4" t="s">
        <v>6</v>
      </c>
      <c r="C73" s="4" t="s">
        <v>6</v>
      </c>
    </row>
    <row r="74" spans="1:3" ht="45" x14ac:dyDescent="0.25">
      <c r="A74" s="3" t="s">
        <v>1004</v>
      </c>
      <c r="B74" s="4" t="s">
        <v>6</v>
      </c>
      <c r="C74" s="4" t="s">
        <v>6</v>
      </c>
    </row>
    <row r="75" spans="1:3" x14ac:dyDescent="0.25">
      <c r="A75" s="2" t="s">
        <v>345</v>
      </c>
      <c r="B75" s="6">
        <v>370411</v>
      </c>
      <c r="C75" s="6">
        <v>441980</v>
      </c>
    </row>
    <row r="76" spans="1:3" x14ac:dyDescent="0.25">
      <c r="A76" s="2" t="s">
        <v>978</v>
      </c>
      <c r="B76" s="4" t="s">
        <v>6</v>
      </c>
      <c r="C76" s="4" t="s">
        <v>6</v>
      </c>
    </row>
    <row r="77" spans="1:3" ht="45" x14ac:dyDescent="0.25">
      <c r="A77" s="3" t="s">
        <v>1004</v>
      </c>
      <c r="B77" s="4" t="s">
        <v>6</v>
      </c>
      <c r="C77" s="4" t="s">
        <v>6</v>
      </c>
    </row>
    <row r="78" spans="1:3" x14ac:dyDescent="0.25">
      <c r="A78" s="2" t="s">
        <v>345</v>
      </c>
      <c r="B78" s="6">
        <v>1603318</v>
      </c>
      <c r="C78" s="6">
        <v>1212534</v>
      </c>
    </row>
    <row r="79" spans="1:3" x14ac:dyDescent="0.25">
      <c r="A79" s="2" t="s">
        <v>1019</v>
      </c>
      <c r="B79" s="4" t="s">
        <v>6</v>
      </c>
      <c r="C79" s="4" t="s">
        <v>6</v>
      </c>
    </row>
    <row r="80" spans="1:3" ht="45" x14ac:dyDescent="0.25">
      <c r="A80" s="3" t="s">
        <v>1004</v>
      </c>
      <c r="B80" s="4" t="s">
        <v>6</v>
      </c>
      <c r="C80" s="4" t="s">
        <v>6</v>
      </c>
    </row>
    <row r="81" spans="1:3" x14ac:dyDescent="0.25">
      <c r="A81" s="2" t="s">
        <v>345</v>
      </c>
      <c r="B81" s="6">
        <v>1603318</v>
      </c>
      <c r="C81" s="6">
        <v>1212534</v>
      </c>
    </row>
    <row r="82" spans="1:3" x14ac:dyDescent="0.25">
      <c r="A82" s="2" t="s">
        <v>343</v>
      </c>
      <c r="B82" s="4" t="s">
        <v>6</v>
      </c>
      <c r="C82" s="4" t="s">
        <v>6</v>
      </c>
    </row>
    <row r="83" spans="1:3" ht="45" x14ac:dyDescent="0.25">
      <c r="A83" s="3" t="s">
        <v>1004</v>
      </c>
      <c r="B83" s="4" t="s">
        <v>6</v>
      </c>
      <c r="C83" s="4" t="s">
        <v>6</v>
      </c>
    </row>
    <row r="84" spans="1:3" x14ac:dyDescent="0.25">
      <c r="A84" s="2" t="s">
        <v>345</v>
      </c>
      <c r="B84" s="6">
        <v>9159</v>
      </c>
      <c r="C84" s="6">
        <v>10290</v>
      </c>
    </row>
    <row r="85" spans="1:3" x14ac:dyDescent="0.25">
      <c r="A85" s="2" t="s">
        <v>1020</v>
      </c>
      <c r="B85" s="4" t="s">
        <v>6</v>
      </c>
      <c r="C85" s="4" t="s">
        <v>6</v>
      </c>
    </row>
    <row r="86" spans="1:3" ht="45" x14ac:dyDescent="0.25">
      <c r="A86" s="3" t="s">
        <v>1004</v>
      </c>
      <c r="B86" s="4" t="s">
        <v>6</v>
      </c>
      <c r="C86" s="4" t="s">
        <v>6</v>
      </c>
    </row>
    <row r="87" spans="1:3" x14ac:dyDescent="0.25">
      <c r="A87" s="2" t="s">
        <v>345</v>
      </c>
      <c r="B87" s="7">
        <v>9159</v>
      </c>
      <c r="C87" s="7">
        <v>102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1</v>
      </c>
      <c r="B1" s="8" t="s">
        <v>1</v>
      </c>
      <c r="C1" s="8"/>
    </row>
    <row r="2" spans="1:3" x14ac:dyDescent="0.25">
      <c r="A2" s="8"/>
      <c r="B2" s="1" t="s">
        <v>2</v>
      </c>
      <c r="C2" s="1" t="s">
        <v>34</v>
      </c>
    </row>
    <row r="3" spans="1:3" x14ac:dyDescent="0.25">
      <c r="A3" s="8"/>
      <c r="B3" s="1" t="s">
        <v>1022</v>
      </c>
      <c r="C3" s="1" t="s">
        <v>1022</v>
      </c>
    </row>
    <row r="4" spans="1:3" ht="30" x14ac:dyDescent="0.25">
      <c r="A4" s="3" t="s">
        <v>994</v>
      </c>
      <c r="B4" s="4" t="s">
        <v>6</v>
      </c>
      <c r="C4" s="4" t="s">
        <v>6</v>
      </c>
    </row>
    <row r="5" spans="1:3" ht="30" x14ac:dyDescent="0.25">
      <c r="A5" s="2" t="s">
        <v>1023</v>
      </c>
      <c r="B5" s="4" t="s">
        <v>902</v>
      </c>
      <c r="C5" s="4" t="s">
        <v>6</v>
      </c>
    </row>
    <row r="6" spans="1:3" ht="30" x14ac:dyDescent="0.25">
      <c r="A6" s="2" t="s">
        <v>1024</v>
      </c>
      <c r="B6" s="4" t="s">
        <v>904</v>
      </c>
      <c r="C6" s="4" t="s">
        <v>6</v>
      </c>
    </row>
    <row r="7" spans="1:3" ht="30" x14ac:dyDescent="0.25">
      <c r="A7" s="2" t="s">
        <v>1025</v>
      </c>
      <c r="B7" s="4" t="s">
        <v>1026</v>
      </c>
      <c r="C7" s="4" t="s">
        <v>6</v>
      </c>
    </row>
    <row r="8" spans="1:3" x14ac:dyDescent="0.25">
      <c r="A8" s="2" t="s">
        <v>1027</v>
      </c>
      <c r="B8" s="4" t="s">
        <v>904</v>
      </c>
      <c r="C8" s="4" t="s">
        <v>6</v>
      </c>
    </row>
    <row r="9" spans="1:3" ht="30" x14ac:dyDescent="0.25">
      <c r="A9" s="2" t="s">
        <v>1028</v>
      </c>
      <c r="B9" s="4" t="s">
        <v>1026</v>
      </c>
      <c r="C9" s="4" t="s">
        <v>6</v>
      </c>
    </row>
    <row r="10" spans="1:3" ht="30" x14ac:dyDescent="0.25">
      <c r="A10" s="2" t="s">
        <v>1029</v>
      </c>
      <c r="B10" s="4" t="s">
        <v>1026</v>
      </c>
      <c r="C10" s="4" t="s">
        <v>6</v>
      </c>
    </row>
    <row r="11" spans="1:3" x14ac:dyDescent="0.25">
      <c r="A11" s="2" t="s">
        <v>1030</v>
      </c>
      <c r="B11" s="6">
        <v>251798</v>
      </c>
      <c r="C11" s="6">
        <v>160495</v>
      </c>
    </row>
    <row r="12" spans="1:3" x14ac:dyDescent="0.25">
      <c r="A12" s="2" t="s">
        <v>494</v>
      </c>
      <c r="B12" s="4" t="s">
        <v>6</v>
      </c>
      <c r="C12" s="4" t="s">
        <v>6</v>
      </c>
    </row>
    <row r="13" spans="1:3" ht="30" x14ac:dyDescent="0.25">
      <c r="A13" s="3" t="s">
        <v>994</v>
      </c>
      <c r="B13" s="4" t="s">
        <v>6</v>
      </c>
      <c r="C13" s="4" t="s">
        <v>6</v>
      </c>
    </row>
    <row r="14" spans="1:3" ht="30" x14ac:dyDescent="0.25">
      <c r="A14" s="2" t="s">
        <v>1031</v>
      </c>
      <c r="B14" s="4">
        <v>10</v>
      </c>
      <c r="C14" s="4">
        <v>8</v>
      </c>
    </row>
    <row r="15" spans="1:3" x14ac:dyDescent="0.25">
      <c r="A15" s="2" t="s">
        <v>1032</v>
      </c>
      <c r="B15" s="4" t="s">
        <v>6</v>
      </c>
      <c r="C15" s="4" t="s">
        <v>6</v>
      </c>
    </row>
    <row r="16" spans="1:3" ht="30" x14ac:dyDescent="0.25">
      <c r="A16" s="3" t="s">
        <v>994</v>
      </c>
      <c r="B16" s="4" t="s">
        <v>6</v>
      </c>
      <c r="C16" s="4" t="s">
        <v>6</v>
      </c>
    </row>
    <row r="17" spans="1:3" x14ac:dyDescent="0.25">
      <c r="A17" s="2" t="s">
        <v>1033</v>
      </c>
      <c r="B17" s="4">
        <v>29</v>
      </c>
      <c r="C17" s="4">
        <v>23</v>
      </c>
    </row>
    <row r="18" spans="1:3" x14ac:dyDescent="0.25">
      <c r="A18" s="2" t="s">
        <v>966</v>
      </c>
      <c r="B18" s="4" t="s">
        <v>6</v>
      </c>
      <c r="C18" s="4" t="s">
        <v>6</v>
      </c>
    </row>
    <row r="19" spans="1:3" ht="30" x14ac:dyDescent="0.25">
      <c r="A19" s="3" t="s">
        <v>994</v>
      </c>
      <c r="B19" s="4" t="s">
        <v>6</v>
      </c>
      <c r="C19" s="4" t="s">
        <v>6</v>
      </c>
    </row>
    <row r="20" spans="1:3" ht="30" x14ac:dyDescent="0.25">
      <c r="A20" s="2" t="s">
        <v>1031</v>
      </c>
      <c r="B20" s="4" t="s">
        <v>6</v>
      </c>
      <c r="C20" s="4">
        <v>1</v>
      </c>
    </row>
    <row r="21" spans="1:3" ht="30" x14ac:dyDescent="0.25">
      <c r="A21" s="2" t="s">
        <v>1034</v>
      </c>
      <c r="B21" s="4" t="s">
        <v>6</v>
      </c>
      <c r="C21" s="4" t="s">
        <v>6</v>
      </c>
    </row>
    <row r="22" spans="1:3" ht="30" x14ac:dyDescent="0.25">
      <c r="A22" s="3" t="s">
        <v>994</v>
      </c>
      <c r="B22" s="4" t="s">
        <v>6</v>
      </c>
      <c r="C22" s="4" t="s">
        <v>6</v>
      </c>
    </row>
    <row r="23" spans="1:3" ht="30" x14ac:dyDescent="0.25">
      <c r="A23" s="2" t="s">
        <v>1031</v>
      </c>
      <c r="B23" s="4">
        <v>1</v>
      </c>
      <c r="C23" s="4">
        <v>1</v>
      </c>
    </row>
    <row r="24" spans="1:3" ht="30" x14ac:dyDescent="0.25">
      <c r="A24" s="2" t="s">
        <v>1035</v>
      </c>
      <c r="B24" s="6">
        <v>136481</v>
      </c>
      <c r="C24" s="6">
        <v>138035</v>
      </c>
    </row>
    <row r="25" spans="1:3" ht="30" x14ac:dyDescent="0.25">
      <c r="A25" s="2" t="s">
        <v>968</v>
      </c>
      <c r="B25" s="4" t="s">
        <v>6</v>
      </c>
      <c r="C25" s="4" t="s">
        <v>6</v>
      </c>
    </row>
    <row r="26" spans="1:3" ht="30" x14ac:dyDescent="0.25">
      <c r="A26" s="3" t="s">
        <v>994</v>
      </c>
      <c r="B26" s="4" t="s">
        <v>6</v>
      </c>
      <c r="C26" s="4" t="s">
        <v>6</v>
      </c>
    </row>
    <row r="27" spans="1:3" ht="30" x14ac:dyDescent="0.25">
      <c r="A27" s="2" t="s">
        <v>1031</v>
      </c>
      <c r="B27" s="4" t="s">
        <v>6</v>
      </c>
      <c r="C27" s="4">
        <v>5</v>
      </c>
    </row>
    <row r="28" spans="1:3" ht="45" x14ac:dyDescent="0.25">
      <c r="A28" s="2" t="s">
        <v>1036</v>
      </c>
      <c r="B28" s="4" t="s">
        <v>6</v>
      </c>
      <c r="C28" s="4" t="s">
        <v>6</v>
      </c>
    </row>
    <row r="29" spans="1:3" ht="30" x14ac:dyDescent="0.25">
      <c r="A29" s="3" t="s">
        <v>994</v>
      </c>
      <c r="B29" s="4" t="s">
        <v>6</v>
      </c>
      <c r="C29" s="4" t="s">
        <v>6</v>
      </c>
    </row>
    <row r="30" spans="1:3" ht="30" x14ac:dyDescent="0.25">
      <c r="A30" s="2" t="s">
        <v>1031</v>
      </c>
      <c r="B30" s="4">
        <v>5</v>
      </c>
      <c r="C30" s="4">
        <v>5</v>
      </c>
    </row>
    <row r="31" spans="1:3" ht="30" x14ac:dyDescent="0.25">
      <c r="A31" s="2" t="s">
        <v>1035</v>
      </c>
      <c r="B31" s="6">
        <v>783503</v>
      </c>
      <c r="C31" s="6">
        <v>855879</v>
      </c>
    </row>
    <row r="32" spans="1:3" x14ac:dyDescent="0.25">
      <c r="A32" s="2" t="s">
        <v>974</v>
      </c>
      <c r="B32" s="4" t="s">
        <v>6</v>
      </c>
      <c r="C32" s="4" t="s">
        <v>6</v>
      </c>
    </row>
    <row r="33" spans="1:3" ht="30" x14ac:dyDescent="0.25">
      <c r="A33" s="3" t="s">
        <v>994</v>
      </c>
      <c r="B33" s="4" t="s">
        <v>6</v>
      </c>
      <c r="C33" s="4" t="s">
        <v>6</v>
      </c>
    </row>
    <row r="34" spans="1:3" ht="30" x14ac:dyDescent="0.25">
      <c r="A34" s="2" t="s">
        <v>1031</v>
      </c>
      <c r="B34" s="4" t="s">
        <v>6</v>
      </c>
      <c r="C34" s="4">
        <v>1</v>
      </c>
    </row>
    <row r="35" spans="1:3" ht="30" x14ac:dyDescent="0.25">
      <c r="A35" s="2" t="s">
        <v>1037</v>
      </c>
      <c r="B35" s="4" t="s">
        <v>6</v>
      </c>
      <c r="C35" s="4" t="s">
        <v>6</v>
      </c>
    </row>
    <row r="36" spans="1:3" ht="30" x14ac:dyDescent="0.25">
      <c r="A36" s="3" t="s">
        <v>994</v>
      </c>
      <c r="B36" s="4" t="s">
        <v>6</v>
      </c>
      <c r="C36" s="4" t="s">
        <v>6</v>
      </c>
    </row>
    <row r="37" spans="1:3" ht="30" x14ac:dyDescent="0.25">
      <c r="A37" s="2" t="s">
        <v>1031</v>
      </c>
      <c r="B37" s="4">
        <v>1</v>
      </c>
      <c r="C37" s="4">
        <v>1</v>
      </c>
    </row>
    <row r="38" spans="1:3" ht="30" x14ac:dyDescent="0.25">
      <c r="A38" s="2" t="s">
        <v>1035</v>
      </c>
      <c r="B38" s="6">
        <v>213099</v>
      </c>
      <c r="C38" s="6">
        <v>216000</v>
      </c>
    </row>
    <row r="39" spans="1:3" x14ac:dyDescent="0.25">
      <c r="A39" s="2" t="s">
        <v>976</v>
      </c>
      <c r="B39" s="4" t="s">
        <v>6</v>
      </c>
      <c r="C39" s="4" t="s">
        <v>6</v>
      </c>
    </row>
    <row r="40" spans="1:3" ht="30" x14ac:dyDescent="0.25">
      <c r="A40" s="3" t="s">
        <v>994</v>
      </c>
      <c r="B40" s="4" t="s">
        <v>6</v>
      </c>
      <c r="C40" s="4" t="s">
        <v>6</v>
      </c>
    </row>
    <row r="41" spans="1:3" ht="30" x14ac:dyDescent="0.25">
      <c r="A41" s="2" t="s">
        <v>1031</v>
      </c>
      <c r="B41" s="4">
        <v>1</v>
      </c>
      <c r="C41" s="4" t="s">
        <v>6</v>
      </c>
    </row>
    <row r="42" spans="1:3" ht="30" x14ac:dyDescent="0.25">
      <c r="A42" s="2" t="s">
        <v>1038</v>
      </c>
      <c r="B42" s="4" t="s">
        <v>6</v>
      </c>
      <c r="C42" s="4" t="s">
        <v>6</v>
      </c>
    </row>
    <row r="43" spans="1:3" ht="30" x14ac:dyDescent="0.25">
      <c r="A43" s="3" t="s">
        <v>994</v>
      </c>
      <c r="B43" s="4" t="s">
        <v>6</v>
      </c>
      <c r="C43" s="4" t="s">
        <v>6</v>
      </c>
    </row>
    <row r="44" spans="1:3" ht="30" x14ac:dyDescent="0.25">
      <c r="A44" s="2" t="s">
        <v>1031</v>
      </c>
      <c r="B44" s="4">
        <v>1</v>
      </c>
      <c r="C44" s="4" t="s">
        <v>6</v>
      </c>
    </row>
    <row r="45" spans="1:3" ht="30" x14ac:dyDescent="0.25">
      <c r="A45" s="2" t="s">
        <v>1035</v>
      </c>
      <c r="B45" s="6">
        <v>370411</v>
      </c>
      <c r="C45" s="4" t="s">
        <v>6</v>
      </c>
    </row>
    <row r="46" spans="1:3" x14ac:dyDescent="0.25">
      <c r="A46" s="2" t="s">
        <v>972</v>
      </c>
      <c r="B46" s="4" t="s">
        <v>6</v>
      </c>
      <c r="C46" s="4" t="s">
        <v>6</v>
      </c>
    </row>
    <row r="47" spans="1:3" ht="30" x14ac:dyDescent="0.25">
      <c r="A47" s="3" t="s">
        <v>994</v>
      </c>
      <c r="B47" s="4" t="s">
        <v>6</v>
      </c>
      <c r="C47" s="4" t="s">
        <v>6</v>
      </c>
    </row>
    <row r="48" spans="1:3" ht="30" x14ac:dyDescent="0.25">
      <c r="A48" s="2" t="s">
        <v>1031</v>
      </c>
      <c r="B48" s="4">
        <v>1</v>
      </c>
      <c r="C48" s="4">
        <v>1</v>
      </c>
    </row>
    <row r="49" spans="1:3" ht="30" x14ac:dyDescent="0.25">
      <c r="A49" s="2" t="s">
        <v>1039</v>
      </c>
      <c r="B49" s="4" t="s">
        <v>6</v>
      </c>
      <c r="C49" s="4" t="s">
        <v>6</v>
      </c>
    </row>
    <row r="50" spans="1:3" ht="30" x14ac:dyDescent="0.25">
      <c r="A50" s="3" t="s">
        <v>994</v>
      </c>
      <c r="B50" s="4" t="s">
        <v>6</v>
      </c>
      <c r="C50" s="4" t="s">
        <v>6</v>
      </c>
    </row>
    <row r="51" spans="1:3" ht="30" x14ac:dyDescent="0.25">
      <c r="A51" s="2" t="s">
        <v>1031</v>
      </c>
      <c r="B51" s="4">
        <v>2</v>
      </c>
      <c r="C51" s="4">
        <v>1</v>
      </c>
    </row>
    <row r="52" spans="1:3" ht="30" x14ac:dyDescent="0.25">
      <c r="A52" s="2" t="s">
        <v>1035</v>
      </c>
      <c r="B52" s="6">
        <v>105940</v>
      </c>
      <c r="C52" s="6">
        <v>51313</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v>
      </c>
      <c r="B1" s="8" t="s">
        <v>1</v>
      </c>
      <c r="C1" s="8"/>
    </row>
    <row r="2" spans="1:3" x14ac:dyDescent="0.25">
      <c r="A2" s="8"/>
      <c r="B2" s="1" t="s">
        <v>2</v>
      </c>
      <c r="C2" s="1" t="s">
        <v>34</v>
      </c>
    </row>
    <row r="3" spans="1:3" ht="30" x14ac:dyDescent="0.25">
      <c r="A3" s="2" t="s">
        <v>135</v>
      </c>
      <c r="B3" s="7">
        <v>84180</v>
      </c>
      <c r="C3" s="7">
        <v>5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0</v>
      </c>
      <c r="B1" s="1" t="s">
        <v>2</v>
      </c>
      <c r="C1" s="1" t="s">
        <v>34</v>
      </c>
    </row>
    <row r="2" spans="1:3" ht="30" x14ac:dyDescent="0.25">
      <c r="A2" s="3" t="s">
        <v>1041</v>
      </c>
      <c r="B2" s="4" t="s">
        <v>6</v>
      </c>
      <c r="C2" s="4" t="s">
        <v>6</v>
      </c>
    </row>
    <row r="3" spans="1:3" x14ac:dyDescent="0.25">
      <c r="A3" s="2" t="s">
        <v>1042</v>
      </c>
      <c r="B3" s="7">
        <v>73774</v>
      </c>
      <c r="C3" s="7">
        <v>275156</v>
      </c>
    </row>
    <row r="4" spans="1:3" x14ac:dyDescent="0.25">
      <c r="A4" s="2" t="s">
        <v>1043</v>
      </c>
      <c r="B4" s="4" t="s">
        <v>63</v>
      </c>
      <c r="C4" s="4" t="s">
        <v>63</v>
      </c>
    </row>
    <row r="5" spans="1:3" x14ac:dyDescent="0.25">
      <c r="A5" s="2" t="s">
        <v>1044</v>
      </c>
      <c r="B5" s="6">
        <v>2326358</v>
      </c>
      <c r="C5" s="6">
        <v>1876755</v>
      </c>
    </row>
    <row r="6" spans="1:3" x14ac:dyDescent="0.25">
      <c r="A6" s="2" t="s">
        <v>1045</v>
      </c>
      <c r="B6" s="6">
        <v>2400132</v>
      </c>
      <c r="C6" s="6">
        <v>2151911</v>
      </c>
    </row>
    <row r="7" spans="1:3" x14ac:dyDescent="0.25">
      <c r="A7" s="2" t="s">
        <v>455</v>
      </c>
      <c r="B7" s="6">
        <v>53781770</v>
      </c>
      <c r="C7" s="6">
        <v>53140411</v>
      </c>
    </row>
    <row r="8" spans="1:3" x14ac:dyDescent="0.25">
      <c r="A8" s="2" t="s">
        <v>1046</v>
      </c>
      <c r="B8" s="6">
        <v>56181902</v>
      </c>
      <c r="C8" s="6">
        <v>55292322</v>
      </c>
    </row>
    <row r="9" spans="1:3" ht="30" x14ac:dyDescent="0.25">
      <c r="A9" s="2" t="s">
        <v>1047</v>
      </c>
      <c r="B9" s="4" t="s">
        <v>63</v>
      </c>
      <c r="C9" s="4" t="s">
        <v>63</v>
      </c>
    </row>
    <row r="10" spans="1:3" x14ac:dyDescent="0.25">
      <c r="A10" s="2" t="s">
        <v>966</v>
      </c>
      <c r="B10" s="4" t="s">
        <v>6</v>
      </c>
      <c r="C10" s="4" t="s">
        <v>6</v>
      </c>
    </row>
    <row r="11" spans="1:3" ht="30" x14ac:dyDescent="0.25">
      <c r="A11" s="3" t="s">
        <v>1041</v>
      </c>
      <c r="B11" s="4" t="s">
        <v>6</v>
      </c>
      <c r="C11" s="4" t="s">
        <v>6</v>
      </c>
    </row>
    <row r="12" spans="1:3" x14ac:dyDescent="0.25">
      <c r="A12" s="2" t="s">
        <v>1046</v>
      </c>
      <c r="B12" s="6">
        <v>26363952</v>
      </c>
      <c r="C12" s="6">
        <v>26097798</v>
      </c>
    </row>
    <row r="13" spans="1:3" ht="30" x14ac:dyDescent="0.25">
      <c r="A13" s="2" t="s">
        <v>968</v>
      </c>
      <c r="B13" s="4" t="s">
        <v>6</v>
      </c>
      <c r="C13" s="4" t="s">
        <v>6</v>
      </c>
    </row>
    <row r="14" spans="1:3" ht="30" x14ac:dyDescent="0.25">
      <c r="A14" s="3" t="s">
        <v>1041</v>
      </c>
      <c r="B14" s="4" t="s">
        <v>6</v>
      </c>
      <c r="C14" s="4" t="s">
        <v>6</v>
      </c>
    </row>
    <row r="15" spans="1:3" x14ac:dyDescent="0.25">
      <c r="A15" s="2" t="s">
        <v>1046</v>
      </c>
      <c r="B15" s="6">
        <v>17480953</v>
      </c>
      <c r="C15" s="6">
        <v>17855304</v>
      </c>
    </row>
    <row r="16" spans="1:3" x14ac:dyDescent="0.25">
      <c r="A16" s="2" t="s">
        <v>970</v>
      </c>
      <c r="B16" s="4" t="s">
        <v>6</v>
      </c>
      <c r="C16" s="4" t="s">
        <v>6</v>
      </c>
    </row>
    <row r="17" spans="1:3" ht="30" x14ac:dyDescent="0.25">
      <c r="A17" s="3" t="s">
        <v>1041</v>
      </c>
      <c r="B17" s="4" t="s">
        <v>6</v>
      </c>
      <c r="C17" s="4" t="s">
        <v>6</v>
      </c>
    </row>
    <row r="18" spans="1:3" x14ac:dyDescent="0.25">
      <c r="A18" s="2" t="s">
        <v>1046</v>
      </c>
      <c r="B18" s="6">
        <v>2243716</v>
      </c>
      <c r="C18" s="6">
        <v>2172247</v>
      </c>
    </row>
    <row r="19" spans="1:3" x14ac:dyDescent="0.25">
      <c r="A19" s="2" t="s">
        <v>972</v>
      </c>
      <c r="B19" s="4" t="s">
        <v>6</v>
      </c>
      <c r="C19" s="4" t="s">
        <v>6</v>
      </c>
    </row>
    <row r="20" spans="1:3" ht="30" x14ac:dyDescent="0.25">
      <c r="A20" s="3" t="s">
        <v>1041</v>
      </c>
      <c r="B20" s="4" t="s">
        <v>6</v>
      </c>
      <c r="C20" s="4" t="s">
        <v>6</v>
      </c>
    </row>
    <row r="21" spans="1:3" x14ac:dyDescent="0.25">
      <c r="A21" s="2" t="s">
        <v>1046</v>
      </c>
      <c r="B21" s="6">
        <v>1785854</v>
      </c>
      <c r="C21" s="6">
        <v>2068672</v>
      </c>
    </row>
    <row r="22" spans="1:3" x14ac:dyDescent="0.25">
      <c r="A22" s="2" t="s">
        <v>974</v>
      </c>
      <c r="B22" s="4" t="s">
        <v>6</v>
      </c>
      <c r="C22" s="4" t="s">
        <v>6</v>
      </c>
    </row>
    <row r="23" spans="1:3" ht="30" x14ac:dyDescent="0.25">
      <c r="A23" s="3" t="s">
        <v>1041</v>
      </c>
      <c r="B23" s="4" t="s">
        <v>6</v>
      </c>
      <c r="C23" s="4" t="s">
        <v>6</v>
      </c>
    </row>
    <row r="24" spans="1:3" x14ac:dyDescent="0.25">
      <c r="A24" s="2" t="s">
        <v>1046</v>
      </c>
      <c r="B24" s="6">
        <v>2783794</v>
      </c>
      <c r="C24" s="6">
        <v>2613025</v>
      </c>
    </row>
    <row r="25" spans="1:3" x14ac:dyDescent="0.25">
      <c r="A25" s="2" t="s">
        <v>976</v>
      </c>
      <c r="B25" s="4" t="s">
        <v>6</v>
      </c>
      <c r="C25" s="4" t="s">
        <v>6</v>
      </c>
    </row>
    <row r="26" spans="1:3" ht="30" x14ac:dyDescent="0.25">
      <c r="A26" s="3" t="s">
        <v>1041</v>
      </c>
      <c r="B26" s="4" t="s">
        <v>6</v>
      </c>
      <c r="C26" s="4" t="s">
        <v>6</v>
      </c>
    </row>
    <row r="27" spans="1:3" x14ac:dyDescent="0.25">
      <c r="A27" s="2" t="s">
        <v>1046</v>
      </c>
      <c r="B27" s="6">
        <v>3911156</v>
      </c>
      <c r="C27" s="6">
        <v>3262452</v>
      </c>
    </row>
    <row r="28" spans="1:3" x14ac:dyDescent="0.25">
      <c r="A28" s="2" t="s">
        <v>978</v>
      </c>
      <c r="B28" s="4" t="s">
        <v>6</v>
      </c>
      <c r="C28" s="4" t="s">
        <v>6</v>
      </c>
    </row>
    <row r="29" spans="1:3" ht="30" x14ac:dyDescent="0.25">
      <c r="A29" s="3" t="s">
        <v>1041</v>
      </c>
      <c r="B29" s="4" t="s">
        <v>6</v>
      </c>
      <c r="C29" s="4" t="s">
        <v>6</v>
      </c>
    </row>
    <row r="30" spans="1:3" x14ac:dyDescent="0.25">
      <c r="A30" s="2" t="s">
        <v>1043</v>
      </c>
      <c r="B30" s="4" t="s">
        <v>63</v>
      </c>
      <c r="C30" s="4" t="s">
        <v>63</v>
      </c>
    </row>
    <row r="31" spans="1:3" x14ac:dyDescent="0.25">
      <c r="A31" s="2" t="s">
        <v>455</v>
      </c>
      <c r="B31" s="6">
        <v>1603318</v>
      </c>
      <c r="C31" s="6">
        <v>1212534</v>
      </c>
    </row>
    <row r="32" spans="1:3" x14ac:dyDescent="0.25">
      <c r="A32" s="2" t="s">
        <v>1046</v>
      </c>
      <c r="B32" s="6">
        <v>1603318</v>
      </c>
      <c r="C32" s="6">
        <v>1212534</v>
      </c>
    </row>
    <row r="33" spans="1:3" ht="30" x14ac:dyDescent="0.25">
      <c r="A33" s="2" t="s">
        <v>1047</v>
      </c>
      <c r="B33" s="4" t="s">
        <v>63</v>
      </c>
      <c r="C33" s="4" t="s">
        <v>63</v>
      </c>
    </row>
    <row r="34" spans="1:3" x14ac:dyDescent="0.25">
      <c r="A34" s="2" t="s">
        <v>343</v>
      </c>
      <c r="B34" s="4" t="s">
        <v>6</v>
      </c>
      <c r="C34" s="4" t="s">
        <v>6</v>
      </c>
    </row>
    <row r="35" spans="1:3" ht="30" x14ac:dyDescent="0.25">
      <c r="A35" s="3" t="s">
        <v>1041</v>
      </c>
      <c r="B35" s="4" t="s">
        <v>6</v>
      </c>
      <c r="C35" s="4" t="s">
        <v>6</v>
      </c>
    </row>
    <row r="36" spans="1:3" x14ac:dyDescent="0.25">
      <c r="A36" s="2" t="s">
        <v>1043</v>
      </c>
      <c r="B36" s="4" t="s">
        <v>63</v>
      </c>
      <c r="C36" s="4" t="s">
        <v>63</v>
      </c>
    </row>
    <row r="37" spans="1:3" x14ac:dyDescent="0.25">
      <c r="A37" s="2" t="s">
        <v>455</v>
      </c>
      <c r="B37" s="6">
        <v>9159</v>
      </c>
      <c r="C37" s="6">
        <v>10290</v>
      </c>
    </row>
    <row r="38" spans="1:3" x14ac:dyDescent="0.25">
      <c r="A38" s="2" t="s">
        <v>1046</v>
      </c>
      <c r="B38" s="6">
        <v>9159</v>
      </c>
      <c r="C38" s="6">
        <v>10290</v>
      </c>
    </row>
    <row r="39" spans="1:3" ht="30" x14ac:dyDescent="0.25">
      <c r="A39" s="2" t="s">
        <v>1047</v>
      </c>
      <c r="B39" s="4" t="s">
        <v>63</v>
      </c>
      <c r="C39" s="4" t="s">
        <v>63</v>
      </c>
    </row>
    <row r="40" spans="1:3" x14ac:dyDescent="0.25">
      <c r="A40" s="2" t="s">
        <v>965</v>
      </c>
      <c r="B40" s="4" t="s">
        <v>6</v>
      </c>
      <c r="C40" s="4" t="s">
        <v>6</v>
      </c>
    </row>
    <row r="41" spans="1:3" ht="30" x14ac:dyDescent="0.25">
      <c r="A41" s="3" t="s">
        <v>1041</v>
      </c>
      <c r="B41" s="4" t="s">
        <v>6</v>
      </c>
      <c r="C41" s="4" t="s">
        <v>6</v>
      </c>
    </row>
    <row r="42" spans="1:3" x14ac:dyDescent="0.25">
      <c r="A42" s="2" t="s">
        <v>1043</v>
      </c>
      <c r="B42" s="4" t="s">
        <v>63</v>
      </c>
      <c r="C42" s="4" t="s">
        <v>63</v>
      </c>
    </row>
    <row r="43" spans="1:3" x14ac:dyDescent="0.25">
      <c r="A43" s="2" t="s">
        <v>455</v>
      </c>
      <c r="B43" s="6">
        <v>1612477</v>
      </c>
      <c r="C43" s="6">
        <v>1222824</v>
      </c>
    </row>
    <row r="44" spans="1:3" x14ac:dyDescent="0.25">
      <c r="A44" s="2" t="s">
        <v>1046</v>
      </c>
      <c r="B44" s="6">
        <v>1612477</v>
      </c>
      <c r="C44" s="6">
        <v>1222824</v>
      </c>
    </row>
    <row r="45" spans="1:3" ht="30" x14ac:dyDescent="0.25">
      <c r="A45" s="2" t="s">
        <v>1047</v>
      </c>
      <c r="B45" s="4" t="s">
        <v>63</v>
      </c>
      <c r="C45" s="4" t="s">
        <v>63</v>
      </c>
    </row>
    <row r="46" spans="1:3" x14ac:dyDescent="0.25">
      <c r="A46" s="2" t="s">
        <v>964</v>
      </c>
      <c r="B46" s="4" t="s">
        <v>6</v>
      </c>
      <c r="C46" s="4" t="s">
        <v>6</v>
      </c>
    </row>
    <row r="47" spans="1:3" ht="30" x14ac:dyDescent="0.25">
      <c r="A47" s="3" t="s">
        <v>1041</v>
      </c>
      <c r="B47" s="4" t="s">
        <v>6</v>
      </c>
      <c r="C47" s="4" t="s">
        <v>6</v>
      </c>
    </row>
    <row r="48" spans="1:3" x14ac:dyDescent="0.25">
      <c r="A48" s="2" t="s">
        <v>1042</v>
      </c>
      <c r="B48" s="6">
        <v>73774</v>
      </c>
      <c r="C48" s="6">
        <v>275156</v>
      </c>
    </row>
    <row r="49" spans="1:3" x14ac:dyDescent="0.25">
      <c r="A49" s="2" t="s">
        <v>1043</v>
      </c>
      <c r="B49" s="4" t="s">
        <v>63</v>
      </c>
      <c r="C49" s="4" t="s">
        <v>63</v>
      </c>
    </row>
    <row r="50" spans="1:3" x14ac:dyDescent="0.25">
      <c r="A50" s="2" t="s">
        <v>1044</v>
      </c>
      <c r="B50" s="6">
        <v>2326358</v>
      </c>
      <c r="C50" s="6">
        <v>1876755</v>
      </c>
    </row>
    <row r="51" spans="1:3" x14ac:dyDescent="0.25">
      <c r="A51" s="2" t="s">
        <v>1045</v>
      </c>
      <c r="B51" s="6">
        <v>2400132</v>
      </c>
      <c r="C51" s="6">
        <v>2151911</v>
      </c>
    </row>
    <row r="52" spans="1:3" x14ac:dyDescent="0.25">
      <c r="A52" s="2" t="s">
        <v>455</v>
      </c>
      <c r="B52" s="6">
        <v>52169293</v>
      </c>
      <c r="C52" s="6">
        <v>51917587</v>
      </c>
    </row>
    <row r="53" spans="1:3" x14ac:dyDescent="0.25">
      <c r="A53" s="2" t="s">
        <v>1046</v>
      </c>
      <c r="B53" s="6">
        <v>54569425</v>
      </c>
      <c r="C53" s="6">
        <v>54069498</v>
      </c>
    </row>
    <row r="54" spans="1:3" ht="30" x14ac:dyDescent="0.25">
      <c r="A54" s="2" t="s">
        <v>1047</v>
      </c>
      <c r="B54" s="4" t="s">
        <v>63</v>
      </c>
      <c r="C54" s="4" t="s">
        <v>63</v>
      </c>
    </row>
    <row r="55" spans="1:3" ht="30" x14ac:dyDescent="0.25">
      <c r="A55" s="2" t="s">
        <v>1048</v>
      </c>
      <c r="B55" s="4" t="s">
        <v>6</v>
      </c>
      <c r="C55" s="4" t="s">
        <v>6</v>
      </c>
    </row>
    <row r="56" spans="1:3" ht="30" x14ac:dyDescent="0.25">
      <c r="A56" s="3" t="s">
        <v>1041</v>
      </c>
      <c r="B56" s="4" t="s">
        <v>6</v>
      </c>
      <c r="C56" s="4" t="s">
        <v>6</v>
      </c>
    </row>
    <row r="57" spans="1:3" x14ac:dyDescent="0.25">
      <c r="A57" s="2" t="s">
        <v>1043</v>
      </c>
      <c r="B57" s="4" t="s">
        <v>63</v>
      </c>
      <c r="C57" s="4" t="s">
        <v>63</v>
      </c>
    </row>
    <row r="58" spans="1:3" x14ac:dyDescent="0.25">
      <c r="A58" s="2" t="s">
        <v>1044</v>
      </c>
      <c r="B58" s="6">
        <v>690975</v>
      </c>
      <c r="C58" s="6">
        <v>835822</v>
      </c>
    </row>
    <row r="59" spans="1:3" x14ac:dyDescent="0.25">
      <c r="A59" s="2" t="s">
        <v>1045</v>
      </c>
      <c r="B59" s="6">
        <v>690975</v>
      </c>
      <c r="C59" s="6">
        <v>835822</v>
      </c>
    </row>
    <row r="60" spans="1:3" x14ac:dyDescent="0.25">
      <c r="A60" s="2" t="s">
        <v>455</v>
      </c>
      <c r="B60" s="6">
        <v>25672977</v>
      </c>
      <c r="C60" s="6">
        <v>25261976</v>
      </c>
    </row>
    <row r="61" spans="1:3" x14ac:dyDescent="0.25">
      <c r="A61" s="2" t="s">
        <v>1046</v>
      </c>
      <c r="B61" s="6">
        <v>26363952</v>
      </c>
      <c r="C61" s="6">
        <v>26097798</v>
      </c>
    </row>
    <row r="62" spans="1:3" ht="30" x14ac:dyDescent="0.25">
      <c r="A62" s="2" t="s">
        <v>1047</v>
      </c>
      <c r="B62" s="4" t="s">
        <v>63</v>
      </c>
      <c r="C62" s="4" t="s">
        <v>63</v>
      </c>
    </row>
    <row r="63" spans="1:3" ht="30" x14ac:dyDescent="0.25">
      <c r="A63" s="2" t="s">
        <v>1049</v>
      </c>
      <c r="B63" s="4" t="s">
        <v>6</v>
      </c>
      <c r="C63" s="4" t="s">
        <v>6</v>
      </c>
    </row>
    <row r="64" spans="1:3" ht="30" x14ac:dyDescent="0.25">
      <c r="A64" s="3" t="s">
        <v>1041</v>
      </c>
      <c r="B64" s="4" t="s">
        <v>6</v>
      </c>
      <c r="C64" s="4" t="s">
        <v>6</v>
      </c>
    </row>
    <row r="65" spans="1:3" x14ac:dyDescent="0.25">
      <c r="A65" s="2" t="s">
        <v>1042</v>
      </c>
      <c r="B65" s="4" t="s">
        <v>6</v>
      </c>
      <c r="C65" s="6">
        <v>228229</v>
      </c>
    </row>
    <row r="66" spans="1:3" x14ac:dyDescent="0.25">
      <c r="A66" s="2" t="s">
        <v>1043</v>
      </c>
      <c r="B66" s="4" t="s">
        <v>63</v>
      </c>
      <c r="C66" s="4" t="s">
        <v>63</v>
      </c>
    </row>
    <row r="67" spans="1:3" x14ac:dyDescent="0.25">
      <c r="A67" s="2" t="s">
        <v>1044</v>
      </c>
      <c r="B67" s="6">
        <v>1635383</v>
      </c>
      <c r="C67" s="6">
        <v>721392</v>
      </c>
    </row>
    <row r="68" spans="1:3" x14ac:dyDescent="0.25">
      <c r="A68" s="2" t="s">
        <v>1045</v>
      </c>
      <c r="B68" s="6">
        <v>1635383</v>
      </c>
      <c r="C68" s="6">
        <v>949621</v>
      </c>
    </row>
    <row r="69" spans="1:3" x14ac:dyDescent="0.25">
      <c r="A69" s="2" t="s">
        <v>455</v>
      </c>
      <c r="B69" s="6">
        <v>15845570</v>
      </c>
      <c r="C69" s="6">
        <v>16905683</v>
      </c>
    </row>
    <row r="70" spans="1:3" x14ac:dyDescent="0.25">
      <c r="A70" s="2" t="s">
        <v>1046</v>
      </c>
      <c r="B70" s="6">
        <v>17480953</v>
      </c>
      <c r="C70" s="6">
        <v>17855304</v>
      </c>
    </row>
    <row r="71" spans="1:3" ht="30" x14ac:dyDescent="0.25">
      <c r="A71" s="2" t="s">
        <v>1047</v>
      </c>
      <c r="B71" s="4" t="s">
        <v>63</v>
      </c>
      <c r="C71" s="4" t="s">
        <v>63</v>
      </c>
    </row>
    <row r="72" spans="1:3" x14ac:dyDescent="0.25">
      <c r="A72" s="2" t="s">
        <v>1050</v>
      </c>
      <c r="B72" s="4" t="s">
        <v>6</v>
      </c>
      <c r="C72" s="4" t="s">
        <v>6</v>
      </c>
    </row>
    <row r="73" spans="1:3" ht="30" x14ac:dyDescent="0.25">
      <c r="A73" s="3" t="s">
        <v>1041</v>
      </c>
      <c r="B73" s="4" t="s">
        <v>6</v>
      </c>
      <c r="C73" s="4" t="s">
        <v>6</v>
      </c>
    </row>
    <row r="74" spans="1:3" x14ac:dyDescent="0.25">
      <c r="A74" s="2" t="s">
        <v>1043</v>
      </c>
      <c r="B74" s="4" t="s">
        <v>63</v>
      </c>
      <c r="C74" s="4" t="s">
        <v>63</v>
      </c>
    </row>
    <row r="75" spans="1:3" x14ac:dyDescent="0.25">
      <c r="A75" s="2" t="s">
        <v>455</v>
      </c>
      <c r="B75" s="6">
        <v>2243716</v>
      </c>
      <c r="C75" s="6">
        <v>2172247</v>
      </c>
    </row>
    <row r="76" spans="1:3" x14ac:dyDescent="0.25">
      <c r="A76" s="2" t="s">
        <v>1046</v>
      </c>
      <c r="B76" s="6">
        <v>2243716</v>
      </c>
      <c r="C76" s="6">
        <v>2172247</v>
      </c>
    </row>
    <row r="77" spans="1:3" ht="30" x14ac:dyDescent="0.25">
      <c r="A77" s="2" t="s">
        <v>1047</v>
      </c>
      <c r="B77" s="4" t="s">
        <v>63</v>
      </c>
      <c r="C77" s="4" t="s">
        <v>63</v>
      </c>
    </row>
    <row r="78" spans="1:3" x14ac:dyDescent="0.25">
      <c r="A78" s="2" t="s">
        <v>1051</v>
      </c>
      <c r="B78" s="4" t="s">
        <v>6</v>
      </c>
      <c r="C78" s="4" t="s">
        <v>6</v>
      </c>
    </row>
    <row r="79" spans="1:3" ht="30" x14ac:dyDescent="0.25">
      <c r="A79" s="3" t="s">
        <v>1041</v>
      </c>
      <c r="B79" s="4" t="s">
        <v>6</v>
      </c>
      <c r="C79" s="4" t="s">
        <v>6</v>
      </c>
    </row>
    <row r="80" spans="1:3" x14ac:dyDescent="0.25">
      <c r="A80" s="2" t="s">
        <v>1042</v>
      </c>
      <c r="B80" s="6">
        <v>73774</v>
      </c>
      <c r="C80" s="6">
        <v>46927</v>
      </c>
    </row>
    <row r="81" spans="1:3" x14ac:dyDescent="0.25">
      <c r="A81" s="2" t="s">
        <v>1043</v>
      </c>
      <c r="B81" s="4" t="s">
        <v>63</v>
      </c>
      <c r="C81" s="4" t="s">
        <v>63</v>
      </c>
    </row>
    <row r="82" spans="1:3" x14ac:dyDescent="0.25">
      <c r="A82" s="2" t="s">
        <v>1044</v>
      </c>
      <c r="B82" s="4" t="s">
        <v>6</v>
      </c>
      <c r="C82" s="6">
        <v>103541</v>
      </c>
    </row>
    <row r="83" spans="1:3" x14ac:dyDescent="0.25">
      <c r="A83" s="2" t="s">
        <v>1045</v>
      </c>
      <c r="B83" s="6">
        <v>73774</v>
      </c>
      <c r="C83" s="6">
        <v>150468</v>
      </c>
    </row>
    <row r="84" spans="1:3" x14ac:dyDescent="0.25">
      <c r="A84" s="2" t="s">
        <v>455</v>
      </c>
      <c r="B84" s="6">
        <v>1712080</v>
      </c>
      <c r="C84" s="6">
        <v>1918204</v>
      </c>
    </row>
    <row r="85" spans="1:3" x14ac:dyDescent="0.25">
      <c r="A85" s="2" t="s">
        <v>1046</v>
      </c>
      <c r="B85" s="6">
        <v>1785854</v>
      </c>
      <c r="C85" s="6">
        <v>2068672</v>
      </c>
    </row>
    <row r="86" spans="1:3" ht="30" x14ac:dyDescent="0.25">
      <c r="A86" s="2" t="s">
        <v>1047</v>
      </c>
      <c r="B86" s="4" t="s">
        <v>63</v>
      </c>
      <c r="C86" s="4" t="s">
        <v>63</v>
      </c>
    </row>
    <row r="87" spans="1:3" ht="30" x14ac:dyDescent="0.25">
      <c r="A87" s="2" t="s">
        <v>1052</v>
      </c>
      <c r="B87" s="4" t="s">
        <v>6</v>
      </c>
      <c r="C87" s="4" t="s">
        <v>6</v>
      </c>
    </row>
    <row r="88" spans="1:3" ht="30" x14ac:dyDescent="0.25">
      <c r="A88" s="3" t="s">
        <v>1041</v>
      </c>
      <c r="B88" s="4" t="s">
        <v>6</v>
      </c>
      <c r="C88" s="4" t="s">
        <v>6</v>
      </c>
    </row>
    <row r="89" spans="1:3" x14ac:dyDescent="0.25">
      <c r="A89" s="2" t="s">
        <v>1043</v>
      </c>
      <c r="B89" s="4" t="s">
        <v>63</v>
      </c>
      <c r="C89" s="4" t="s">
        <v>63</v>
      </c>
    </row>
    <row r="90" spans="1:3" x14ac:dyDescent="0.25">
      <c r="A90" s="2" t="s">
        <v>1044</v>
      </c>
      <c r="B90" s="4" t="s">
        <v>6</v>
      </c>
      <c r="C90" s="6">
        <v>216000</v>
      </c>
    </row>
    <row r="91" spans="1:3" x14ac:dyDescent="0.25">
      <c r="A91" s="2" t="s">
        <v>1045</v>
      </c>
      <c r="B91" s="4" t="s">
        <v>6</v>
      </c>
      <c r="C91" s="6">
        <v>216000</v>
      </c>
    </row>
    <row r="92" spans="1:3" x14ac:dyDescent="0.25">
      <c r="A92" s="2" t="s">
        <v>455</v>
      </c>
      <c r="B92" s="6">
        <v>2783794</v>
      </c>
      <c r="C92" s="6">
        <v>2397025</v>
      </c>
    </row>
    <row r="93" spans="1:3" x14ac:dyDescent="0.25">
      <c r="A93" s="2" t="s">
        <v>1046</v>
      </c>
      <c r="B93" s="6">
        <v>2783794</v>
      </c>
      <c r="C93" s="6">
        <v>2613025</v>
      </c>
    </row>
    <row r="94" spans="1:3" ht="30" x14ac:dyDescent="0.25">
      <c r="A94" s="2" t="s">
        <v>1047</v>
      </c>
      <c r="B94" s="4" t="s">
        <v>63</v>
      </c>
      <c r="C94" s="4" t="s">
        <v>63</v>
      </c>
    </row>
    <row r="95" spans="1:3" ht="30" x14ac:dyDescent="0.25">
      <c r="A95" s="2" t="s">
        <v>1053</v>
      </c>
      <c r="B95" s="4" t="s">
        <v>6</v>
      </c>
      <c r="C95" s="4" t="s">
        <v>6</v>
      </c>
    </row>
    <row r="96" spans="1:3" ht="30" x14ac:dyDescent="0.25">
      <c r="A96" s="3" t="s">
        <v>1041</v>
      </c>
      <c r="B96" s="4" t="s">
        <v>6</v>
      </c>
      <c r="C96" s="4" t="s">
        <v>6</v>
      </c>
    </row>
    <row r="97" spans="1:3" x14ac:dyDescent="0.25">
      <c r="A97" s="2" t="s">
        <v>1043</v>
      </c>
      <c r="B97" s="4" t="s">
        <v>63</v>
      </c>
      <c r="C97" s="4" t="s">
        <v>63</v>
      </c>
    </row>
    <row r="98" spans="1:3" x14ac:dyDescent="0.25">
      <c r="A98" s="2" t="s">
        <v>455</v>
      </c>
      <c r="B98" s="6">
        <v>3911156</v>
      </c>
      <c r="C98" s="6">
        <v>3262452</v>
      </c>
    </row>
    <row r="99" spans="1:3" x14ac:dyDescent="0.25">
      <c r="A99" s="2" t="s">
        <v>1046</v>
      </c>
      <c r="B99" s="6">
        <v>3911156</v>
      </c>
      <c r="C99" s="6">
        <v>3262452</v>
      </c>
    </row>
    <row r="100" spans="1:3" ht="30" x14ac:dyDescent="0.25">
      <c r="A100" s="2" t="s">
        <v>1047</v>
      </c>
      <c r="B100" s="4" t="s">
        <v>63</v>
      </c>
      <c r="C100" s="4" t="s">
        <v>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1" t="s">
        <v>2</v>
      </c>
      <c r="C1" s="1" t="s">
        <v>34</v>
      </c>
    </row>
    <row r="2" spans="1:3" ht="45" x14ac:dyDescent="0.25">
      <c r="A2" s="3" t="s">
        <v>1055</v>
      </c>
      <c r="B2" s="4" t="s">
        <v>6</v>
      </c>
      <c r="C2" s="4" t="s">
        <v>6</v>
      </c>
    </row>
    <row r="3" spans="1:3" ht="30" x14ac:dyDescent="0.25">
      <c r="A3" s="2" t="s">
        <v>1056</v>
      </c>
      <c r="B3" s="7">
        <v>2385912</v>
      </c>
      <c r="C3" s="7">
        <v>1876755</v>
      </c>
    </row>
    <row r="4" spans="1:3" x14ac:dyDescent="0.25">
      <c r="A4" s="2" t="s">
        <v>964</v>
      </c>
      <c r="B4" s="4" t="s">
        <v>6</v>
      </c>
      <c r="C4" s="4" t="s">
        <v>6</v>
      </c>
    </row>
    <row r="5" spans="1:3" ht="45" x14ac:dyDescent="0.25">
      <c r="A5" s="3" t="s">
        <v>1055</v>
      </c>
      <c r="B5" s="4" t="s">
        <v>6</v>
      </c>
      <c r="C5" s="4" t="s">
        <v>6</v>
      </c>
    </row>
    <row r="6" spans="1:3" ht="30" x14ac:dyDescent="0.25">
      <c r="A6" s="2" t="s">
        <v>1056</v>
      </c>
      <c r="B6" s="6">
        <v>2385912</v>
      </c>
      <c r="C6" s="6">
        <v>1876755</v>
      </c>
    </row>
    <row r="7" spans="1:3" ht="30" x14ac:dyDescent="0.25">
      <c r="A7" s="2" t="s">
        <v>1048</v>
      </c>
      <c r="B7" s="4" t="s">
        <v>6</v>
      </c>
      <c r="C7" s="4" t="s">
        <v>6</v>
      </c>
    </row>
    <row r="8" spans="1:3" ht="45" x14ac:dyDescent="0.25">
      <c r="A8" s="3" t="s">
        <v>1055</v>
      </c>
      <c r="B8" s="4" t="s">
        <v>6</v>
      </c>
      <c r="C8" s="4" t="s">
        <v>6</v>
      </c>
    </row>
    <row r="9" spans="1:3" ht="30" x14ac:dyDescent="0.25">
      <c r="A9" s="2" t="s">
        <v>1056</v>
      </c>
      <c r="B9" s="6">
        <v>690975</v>
      </c>
      <c r="C9" s="6">
        <v>835822</v>
      </c>
    </row>
    <row r="10" spans="1:3" ht="30" x14ac:dyDescent="0.25">
      <c r="A10" s="2" t="s">
        <v>1049</v>
      </c>
      <c r="B10" s="4" t="s">
        <v>6</v>
      </c>
      <c r="C10" s="4" t="s">
        <v>6</v>
      </c>
    </row>
    <row r="11" spans="1:3" ht="45" x14ac:dyDescent="0.25">
      <c r="A11" s="3" t="s">
        <v>1055</v>
      </c>
      <c r="B11" s="4" t="s">
        <v>6</v>
      </c>
      <c r="C11" s="4" t="s">
        <v>6</v>
      </c>
    </row>
    <row r="12" spans="1:3" ht="30" x14ac:dyDescent="0.25">
      <c r="A12" s="2" t="s">
        <v>1056</v>
      </c>
      <c r="B12" s="6">
        <v>1635383</v>
      </c>
      <c r="C12" s="6">
        <v>721392</v>
      </c>
    </row>
    <row r="13" spans="1:3" x14ac:dyDescent="0.25">
      <c r="A13" s="2" t="s">
        <v>1051</v>
      </c>
      <c r="B13" s="4" t="s">
        <v>6</v>
      </c>
      <c r="C13" s="4" t="s">
        <v>6</v>
      </c>
    </row>
    <row r="14" spans="1:3" ht="45" x14ac:dyDescent="0.25">
      <c r="A14" s="3" t="s">
        <v>1055</v>
      </c>
      <c r="B14" s="4" t="s">
        <v>6</v>
      </c>
      <c r="C14" s="4" t="s">
        <v>6</v>
      </c>
    </row>
    <row r="15" spans="1:3" ht="30" x14ac:dyDescent="0.25">
      <c r="A15" s="2" t="s">
        <v>1056</v>
      </c>
      <c r="B15" s="6">
        <v>59554</v>
      </c>
      <c r="C15" s="6">
        <v>103541</v>
      </c>
    </row>
    <row r="16" spans="1:3" ht="30" x14ac:dyDescent="0.25">
      <c r="A16" s="2" t="s">
        <v>1052</v>
      </c>
      <c r="B16" s="4" t="s">
        <v>6</v>
      </c>
      <c r="C16" s="4" t="s">
        <v>6</v>
      </c>
    </row>
    <row r="17" spans="1:3" ht="45" x14ac:dyDescent="0.25">
      <c r="A17" s="3" t="s">
        <v>1055</v>
      </c>
      <c r="B17" s="4" t="s">
        <v>6</v>
      </c>
      <c r="C17" s="4" t="s">
        <v>6</v>
      </c>
    </row>
    <row r="18" spans="1:3" ht="30" x14ac:dyDescent="0.25">
      <c r="A18" s="2" t="s">
        <v>1056</v>
      </c>
      <c r="B18" s="4" t="s">
        <v>6</v>
      </c>
      <c r="C18" s="7">
        <v>216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7</v>
      </c>
      <c r="B1" s="8" t="s">
        <v>1</v>
      </c>
      <c r="C1" s="8"/>
    </row>
    <row r="2" spans="1:3" x14ac:dyDescent="0.25">
      <c r="A2" s="8"/>
      <c r="B2" s="1" t="s">
        <v>2</v>
      </c>
      <c r="C2" s="1" t="s">
        <v>34</v>
      </c>
    </row>
    <row r="3" spans="1:3" x14ac:dyDescent="0.25">
      <c r="A3" s="2" t="s">
        <v>966</v>
      </c>
      <c r="B3" s="4" t="s">
        <v>6</v>
      </c>
      <c r="C3" s="4" t="s">
        <v>6</v>
      </c>
    </row>
    <row r="4" spans="1:3" ht="30" x14ac:dyDescent="0.25">
      <c r="A4" s="3" t="s">
        <v>1058</v>
      </c>
      <c r="B4" s="4" t="s">
        <v>6</v>
      </c>
      <c r="C4" s="4" t="s">
        <v>6</v>
      </c>
    </row>
    <row r="5" spans="1:3" ht="30" x14ac:dyDescent="0.25">
      <c r="A5" s="2" t="s">
        <v>1059</v>
      </c>
      <c r="B5" s="7">
        <v>904113</v>
      </c>
      <c r="C5" s="7">
        <v>877758</v>
      </c>
    </row>
    <row r="6" spans="1:3" ht="30" x14ac:dyDescent="0.25">
      <c r="A6" s="2" t="s">
        <v>1060</v>
      </c>
      <c r="B6" s="6">
        <v>827455</v>
      </c>
      <c r="C6" s="6">
        <v>835822</v>
      </c>
    </row>
    <row r="7" spans="1:3" ht="30" x14ac:dyDescent="0.25">
      <c r="A7" s="2" t="s">
        <v>1061</v>
      </c>
      <c r="B7" s="4" t="s">
        <v>63</v>
      </c>
      <c r="C7" s="4" t="s">
        <v>63</v>
      </c>
    </row>
    <row r="8" spans="1:3" ht="30" x14ac:dyDescent="0.25">
      <c r="A8" s="2" t="s">
        <v>1062</v>
      </c>
      <c r="B8" s="6">
        <v>904113</v>
      </c>
      <c r="C8" s="6">
        <v>877758</v>
      </c>
    </row>
    <row r="9" spans="1:3" ht="30" x14ac:dyDescent="0.25">
      <c r="A9" s="2" t="s">
        <v>1063</v>
      </c>
      <c r="B9" s="6">
        <v>31184</v>
      </c>
      <c r="C9" s="6">
        <v>25376</v>
      </c>
    </row>
    <row r="10" spans="1:3" x14ac:dyDescent="0.25">
      <c r="A10" s="2" t="s">
        <v>1064</v>
      </c>
      <c r="B10" s="6">
        <v>904113</v>
      </c>
      <c r="C10" s="6">
        <v>877758</v>
      </c>
    </row>
    <row r="11" spans="1:3" x14ac:dyDescent="0.25">
      <c r="A11" s="2" t="s">
        <v>1065</v>
      </c>
      <c r="B11" s="6">
        <v>827455</v>
      </c>
      <c r="C11" s="6">
        <v>835822</v>
      </c>
    </row>
    <row r="12" spans="1:3" x14ac:dyDescent="0.25">
      <c r="A12" s="2" t="s">
        <v>1066</v>
      </c>
      <c r="B12" s="6">
        <v>904113</v>
      </c>
      <c r="C12" s="6">
        <v>877758</v>
      </c>
    </row>
    <row r="13" spans="1:3" x14ac:dyDescent="0.25">
      <c r="A13" s="2" t="s">
        <v>1067</v>
      </c>
      <c r="B13" s="6">
        <v>31184</v>
      </c>
      <c r="C13" s="6">
        <v>25376</v>
      </c>
    </row>
    <row r="14" spans="1:3" ht="30" x14ac:dyDescent="0.25">
      <c r="A14" s="2" t="s">
        <v>968</v>
      </c>
      <c r="B14" s="4" t="s">
        <v>6</v>
      </c>
      <c r="C14" s="4" t="s">
        <v>6</v>
      </c>
    </row>
    <row r="15" spans="1:3" ht="30" x14ac:dyDescent="0.25">
      <c r="A15" s="3" t="s">
        <v>1058</v>
      </c>
      <c r="B15" s="4" t="s">
        <v>6</v>
      </c>
      <c r="C15" s="4" t="s">
        <v>6</v>
      </c>
    </row>
    <row r="16" spans="1:3" ht="30" x14ac:dyDescent="0.25">
      <c r="A16" s="2" t="s">
        <v>1059</v>
      </c>
      <c r="B16" s="6">
        <v>609362</v>
      </c>
      <c r="C16" s="6">
        <v>896218</v>
      </c>
    </row>
    <row r="17" spans="1:3" ht="30" x14ac:dyDescent="0.25">
      <c r="A17" s="2" t="s">
        <v>1060</v>
      </c>
      <c r="B17" s="6">
        <v>507227</v>
      </c>
      <c r="C17" s="6">
        <v>721392</v>
      </c>
    </row>
    <row r="18" spans="1:3" ht="30" x14ac:dyDescent="0.25">
      <c r="A18" s="2" t="s">
        <v>1061</v>
      </c>
      <c r="B18" s="4" t="s">
        <v>63</v>
      </c>
      <c r="C18" s="4" t="s">
        <v>63</v>
      </c>
    </row>
    <row r="19" spans="1:3" ht="30" x14ac:dyDescent="0.25">
      <c r="A19" s="2" t="s">
        <v>1062</v>
      </c>
      <c r="B19" s="6">
        <v>609362</v>
      </c>
      <c r="C19" s="6">
        <v>896218</v>
      </c>
    </row>
    <row r="20" spans="1:3" ht="30" x14ac:dyDescent="0.25">
      <c r="A20" s="2" t="s">
        <v>1063</v>
      </c>
      <c r="B20" s="6">
        <v>13288</v>
      </c>
      <c r="C20" s="6">
        <v>15792</v>
      </c>
    </row>
    <row r="21" spans="1:3" ht="30" x14ac:dyDescent="0.25">
      <c r="A21" s="2" t="s">
        <v>1068</v>
      </c>
      <c r="B21" s="6">
        <v>1217512</v>
      </c>
      <c r="C21" s="6">
        <v>856752</v>
      </c>
    </row>
    <row r="22" spans="1:3" ht="30" x14ac:dyDescent="0.25">
      <c r="A22" s="2" t="s">
        <v>1069</v>
      </c>
      <c r="B22" s="6">
        <v>1128156</v>
      </c>
      <c r="C22" s="6">
        <v>855879</v>
      </c>
    </row>
    <row r="23" spans="1:3" ht="30" x14ac:dyDescent="0.25">
      <c r="A23" s="2" t="s">
        <v>1070</v>
      </c>
      <c r="B23" s="6">
        <v>201267</v>
      </c>
      <c r="C23" s="6">
        <v>30901</v>
      </c>
    </row>
    <row r="24" spans="1:3" ht="30" x14ac:dyDescent="0.25">
      <c r="A24" s="2" t="s">
        <v>1071</v>
      </c>
      <c r="B24" s="6">
        <v>1217512</v>
      </c>
      <c r="C24" s="6">
        <v>856752</v>
      </c>
    </row>
    <row r="25" spans="1:3" ht="30" x14ac:dyDescent="0.25">
      <c r="A25" s="2" t="s">
        <v>1072</v>
      </c>
      <c r="B25" s="6">
        <v>21255</v>
      </c>
      <c r="C25" s="6">
        <v>47446</v>
      </c>
    </row>
    <row r="26" spans="1:3" x14ac:dyDescent="0.25">
      <c r="A26" s="2" t="s">
        <v>1064</v>
      </c>
      <c r="B26" s="6">
        <v>1867709</v>
      </c>
      <c r="C26" s="6">
        <v>1752970</v>
      </c>
    </row>
    <row r="27" spans="1:3" x14ac:dyDescent="0.25">
      <c r="A27" s="2" t="s">
        <v>1065</v>
      </c>
      <c r="B27" s="6">
        <v>1635383</v>
      </c>
      <c r="C27" s="6">
        <v>1577271</v>
      </c>
    </row>
    <row r="28" spans="1:3" x14ac:dyDescent="0.25">
      <c r="A28" s="2" t="s">
        <v>1073</v>
      </c>
      <c r="B28" s="6">
        <v>201267</v>
      </c>
      <c r="C28" s="6">
        <v>30901</v>
      </c>
    </row>
    <row r="29" spans="1:3" x14ac:dyDescent="0.25">
      <c r="A29" s="2" t="s">
        <v>1066</v>
      </c>
      <c r="B29" s="6">
        <v>1867709</v>
      </c>
      <c r="C29" s="6">
        <v>1752970</v>
      </c>
    </row>
    <row r="30" spans="1:3" x14ac:dyDescent="0.25">
      <c r="A30" s="2" t="s">
        <v>1067</v>
      </c>
      <c r="B30" s="6">
        <v>34543</v>
      </c>
      <c r="C30" s="6">
        <v>63238</v>
      </c>
    </row>
    <row r="31" spans="1:3" x14ac:dyDescent="0.25">
      <c r="A31" s="2" t="s">
        <v>974</v>
      </c>
      <c r="B31" s="4" t="s">
        <v>6</v>
      </c>
      <c r="C31" s="4" t="s">
        <v>6</v>
      </c>
    </row>
    <row r="32" spans="1:3" ht="30" x14ac:dyDescent="0.25">
      <c r="A32" s="3" t="s">
        <v>1058</v>
      </c>
      <c r="B32" s="4" t="s">
        <v>6</v>
      </c>
      <c r="C32" s="4" t="s">
        <v>6</v>
      </c>
    </row>
    <row r="33" spans="1:3" ht="30" x14ac:dyDescent="0.25">
      <c r="A33" s="2" t="s">
        <v>1059</v>
      </c>
      <c r="B33" s="6">
        <v>226434</v>
      </c>
      <c r="C33" s="6">
        <v>227819</v>
      </c>
    </row>
    <row r="34" spans="1:3" ht="30" x14ac:dyDescent="0.25">
      <c r="A34" s="2" t="s">
        <v>1060</v>
      </c>
      <c r="B34" s="6">
        <v>213099</v>
      </c>
      <c r="C34" s="6">
        <v>216000</v>
      </c>
    </row>
    <row r="35" spans="1:3" ht="30" x14ac:dyDescent="0.25">
      <c r="A35" s="2" t="s">
        <v>1061</v>
      </c>
      <c r="B35" s="4" t="s">
        <v>63</v>
      </c>
      <c r="C35" s="4" t="s">
        <v>63</v>
      </c>
    </row>
    <row r="36" spans="1:3" ht="30" x14ac:dyDescent="0.25">
      <c r="A36" s="2" t="s">
        <v>1062</v>
      </c>
      <c r="B36" s="6">
        <v>226434</v>
      </c>
      <c r="C36" s="6">
        <v>225834</v>
      </c>
    </row>
    <row r="37" spans="1:3" ht="30" x14ac:dyDescent="0.25">
      <c r="A37" s="2" t="s">
        <v>1063</v>
      </c>
      <c r="B37" s="4">
        <v>684</v>
      </c>
      <c r="C37" s="4" t="s">
        <v>6</v>
      </c>
    </row>
    <row r="38" spans="1:3" x14ac:dyDescent="0.25">
      <c r="A38" s="2" t="s">
        <v>1064</v>
      </c>
      <c r="B38" s="6">
        <v>226434</v>
      </c>
      <c r="C38" s="6">
        <v>227819</v>
      </c>
    </row>
    <row r="39" spans="1:3" x14ac:dyDescent="0.25">
      <c r="A39" s="2" t="s">
        <v>1065</v>
      </c>
      <c r="B39" s="6">
        <v>213099</v>
      </c>
      <c r="C39" s="6">
        <v>216000</v>
      </c>
    </row>
    <row r="40" spans="1:3" x14ac:dyDescent="0.25">
      <c r="A40" s="2" t="s">
        <v>1066</v>
      </c>
      <c r="B40" s="6">
        <v>226434</v>
      </c>
      <c r="C40" s="6">
        <v>227819</v>
      </c>
    </row>
    <row r="41" spans="1:3" x14ac:dyDescent="0.25">
      <c r="A41" s="2" t="s">
        <v>1067</v>
      </c>
      <c r="B41" s="4">
        <v>684</v>
      </c>
      <c r="C41" s="4" t="s">
        <v>6</v>
      </c>
    </row>
    <row r="42" spans="1:3" x14ac:dyDescent="0.25">
      <c r="A42" s="2" t="s">
        <v>976</v>
      </c>
      <c r="B42" s="4" t="s">
        <v>6</v>
      </c>
      <c r="C42" s="4" t="s">
        <v>6</v>
      </c>
    </row>
    <row r="43" spans="1:3" ht="30" x14ac:dyDescent="0.25">
      <c r="A43" s="3" t="s">
        <v>1058</v>
      </c>
      <c r="B43" s="4" t="s">
        <v>6</v>
      </c>
      <c r="C43" s="4" t="s">
        <v>6</v>
      </c>
    </row>
    <row r="44" spans="1:3" ht="30" x14ac:dyDescent="0.25">
      <c r="A44" s="2" t="s">
        <v>1059</v>
      </c>
      <c r="B44" s="6">
        <v>370411</v>
      </c>
      <c r="C44" s="4" t="s">
        <v>6</v>
      </c>
    </row>
    <row r="45" spans="1:3" ht="30" x14ac:dyDescent="0.25">
      <c r="A45" s="2" t="s">
        <v>1060</v>
      </c>
      <c r="B45" s="6">
        <v>370411</v>
      </c>
      <c r="C45" s="4" t="s">
        <v>6</v>
      </c>
    </row>
    <row r="46" spans="1:3" ht="30" x14ac:dyDescent="0.25">
      <c r="A46" s="2" t="s">
        <v>1061</v>
      </c>
      <c r="B46" s="4" t="s">
        <v>63</v>
      </c>
      <c r="C46" s="4" t="s">
        <v>6</v>
      </c>
    </row>
    <row r="47" spans="1:3" ht="30" x14ac:dyDescent="0.25">
      <c r="A47" s="2" t="s">
        <v>1062</v>
      </c>
      <c r="B47" s="6">
        <v>370411</v>
      </c>
      <c r="C47" s="4" t="s">
        <v>6</v>
      </c>
    </row>
    <row r="48" spans="1:3" ht="30" x14ac:dyDescent="0.25">
      <c r="A48" s="2" t="s">
        <v>1063</v>
      </c>
      <c r="B48" s="6">
        <v>20043</v>
      </c>
      <c r="C48" s="4" t="s">
        <v>6</v>
      </c>
    </row>
    <row r="49" spans="1:3" x14ac:dyDescent="0.25">
      <c r="A49" s="2" t="s">
        <v>1064</v>
      </c>
      <c r="B49" s="6">
        <v>370411</v>
      </c>
      <c r="C49" s="4" t="s">
        <v>6</v>
      </c>
    </row>
    <row r="50" spans="1:3" x14ac:dyDescent="0.25">
      <c r="A50" s="2" t="s">
        <v>1065</v>
      </c>
      <c r="B50" s="6">
        <v>370411</v>
      </c>
      <c r="C50" s="4" t="s">
        <v>6</v>
      </c>
    </row>
    <row r="51" spans="1:3" x14ac:dyDescent="0.25">
      <c r="A51" s="2" t="s">
        <v>1066</v>
      </c>
      <c r="B51" s="6">
        <v>370411</v>
      </c>
      <c r="C51" s="4" t="s">
        <v>6</v>
      </c>
    </row>
    <row r="52" spans="1:3" x14ac:dyDescent="0.25">
      <c r="A52" s="2" t="s">
        <v>1067</v>
      </c>
      <c r="B52" s="6">
        <v>20043</v>
      </c>
      <c r="C52" s="4" t="s">
        <v>6</v>
      </c>
    </row>
    <row r="53" spans="1:3" x14ac:dyDescent="0.25">
      <c r="A53" s="2" t="s">
        <v>972</v>
      </c>
      <c r="B53" s="4" t="s">
        <v>6</v>
      </c>
      <c r="C53" s="4" t="s">
        <v>6</v>
      </c>
    </row>
    <row r="54" spans="1:3" ht="30" x14ac:dyDescent="0.25">
      <c r="A54" s="3" t="s">
        <v>1058</v>
      </c>
      <c r="B54" s="4" t="s">
        <v>6</v>
      </c>
      <c r="C54" s="4" t="s">
        <v>6</v>
      </c>
    </row>
    <row r="55" spans="1:3" ht="30" x14ac:dyDescent="0.25">
      <c r="A55" s="2" t="s">
        <v>1059</v>
      </c>
      <c r="B55" s="6">
        <v>59627</v>
      </c>
      <c r="C55" s="4" t="s">
        <v>6</v>
      </c>
    </row>
    <row r="56" spans="1:3" ht="30" x14ac:dyDescent="0.25">
      <c r="A56" s="2" t="s">
        <v>1060</v>
      </c>
      <c r="B56" s="6">
        <v>59554</v>
      </c>
      <c r="C56" s="4" t="s">
        <v>6</v>
      </c>
    </row>
    <row r="57" spans="1:3" ht="30" x14ac:dyDescent="0.25">
      <c r="A57" s="2" t="s">
        <v>1061</v>
      </c>
      <c r="B57" s="4" t="s">
        <v>63</v>
      </c>
      <c r="C57" s="4" t="s">
        <v>6</v>
      </c>
    </row>
    <row r="58" spans="1:3" ht="30" x14ac:dyDescent="0.25">
      <c r="A58" s="2" t="s">
        <v>1062</v>
      </c>
      <c r="B58" s="6">
        <v>59627</v>
      </c>
      <c r="C58" s="4" t="s">
        <v>6</v>
      </c>
    </row>
    <row r="59" spans="1:3" ht="30" x14ac:dyDescent="0.25">
      <c r="A59" s="2" t="s">
        <v>1063</v>
      </c>
      <c r="B59" s="6">
        <v>4078</v>
      </c>
      <c r="C59" s="4" t="s">
        <v>6</v>
      </c>
    </row>
    <row r="60" spans="1:3" ht="30" x14ac:dyDescent="0.25">
      <c r="A60" s="2" t="s">
        <v>1068</v>
      </c>
      <c r="B60" s="6">
        <v>46508</v>
      </c>
      <c r="C60" s="6">
        <v>165267</v>
      </c>
    </row>
    <row r="61" spans="1:3" ht="30" x14ac:dyDescent="0.25">
      <c r="A61" s="2" t="s">
        <v>1069</v>
      </c>
      <c r="B61" s="6">
        <v>46386</v>
      </c>
      <c r="C61" s="6">
        <v>152256</v>
      </c>
    </row>
    <row r="62" spans="1:3" ht="30" x14ac:dyDescent="0.25">
      <c r="A62" s="2" t="s">
        <v>1070</v>
      </c>
      <c r="B62" s="4">
        <v>488</v>
      </c>
      <c r="C62" s="6">
        <v>36517</v>
      </c>
    </row>
    <row r="63" spans="1:3" ht="30" x14ac:dyDescent="0.25">
      <c r="A63" s="2" t="s">
        <v>1071</v>
      </c>
      <c r="B63" s="6">
        <v>46508</v>
      </c>
      <c r="C63" s="6">
        <v>165267</v>
      </c>
    </row>
    <row r="64" spans="1:3" ht="30" x14ac:dyDescent="0.25">
      <c r="A64" s="2" t="s">
        <v>1072</v>
      </c>
      <c r="B64" s="6">
        <v>3097</v>
      </c>
      <c r="C64" s="6">
        <v>9561</v>
      </c>
    </row>
    <row r="65" spans="1:3" x14ac:dyDescent="0.25">
      <c r="A65" s="2" t="s">
        <v>1064</v>
      </c>
      <c r="B65" s="6">
        <v>106135</v>
      </c>
      <c r="C65" s="6">
        <v>165267</v>
      </c>
    </row>
    <row r="66" spans="1:3" x14ac:dyDescent="0.25">
      <c r="A66" s="2" t="s">
        <v>1065</v>
      </c>
      <c r="B66" s="6">
        <v>105940</v>
      </c>
      <c r="C66" s="6">
        <v>152256</v>
      </c>
    </row>
    <row r="67" spans="1:3" x14ac:dyDescent="0.25">
      <c r="A67" s="2" t="s">
        <v>1073</v>
      </c>
      <c r="B67" s="4">
        <v>488</v>
      </c>
      <c r="C67" s="6">
        <v>36517</v>
      </c>
    </row>
    <row r="68" spans="1:3" x14ac:dyDescent="0.25">
      <c r="A68" s="2" t="s">
        <v>1066</v>
      </c>
      <c r="B68" s="6">
        <v>106135</v>
      </c>
      <c r="C68" s="6">
        <v>165267</v>
      </c>
    </row>
    <row r="69" spans="1:3" x14ac:dyDescent="0.25">
      <c r="A69" s="2" t="s">
        <v>1067</v>
      </c>
      <c r="B69" s="7">
        <v>7175</v>
      </c>
      <c r="C69" s="7">
        <v>95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4</v>
      </c>
      <c r="B1" s="8" t="s">
        <v>1</v>
      </c>
      <c r="C1" s="8"/>
    </row>
    <row r="2" spans="1:3" x14ac:dyDescent="0.25">
      <c r="A2" s="8"/>
      <c r="B2" s="1" t="s">
        <v>2</v>
      </c>
      <c r="C2" s="1" t="s">
        <v>34</v>
      </c>
    </row>
    <row r="3" spans="1:3" x14ac:dyDescent="0.25">
      <c r="A3" s="8"/>
      <c r="B3" s="1" t="s">
        <v>1075</v>
      </c>
      <c r="C3" s="1" t="s">
        <v>1075</v>
      </c>
    </row>
    <row r="4" spans="1:3" x14ac:dyDescent="0.25">
      <c r="A4" s="2" t="s">
        <v>966</v>
      </c>
      <c r="B4" s="4" t="s">
        <v>6</v>
      </c>
      <c r="C4" s="4" t="s">
        <v>6</v>
      </c>
    </row>
    <row r="5" spans="1:3" ht="30" x14ac:dyDescent="0.25">
      <c r="A5" s="3" t="s">
        <v>1076</v>
      </c>
      <c r="B5" s="4" t="s">
        <v>6</v>
      </c>
      <c r="C5" s="4" t="s">
        <v>6</v>
      </c>
    </row>
    <row r="6" spans="1:3" x14ac:dyDescent="0.25">
      <c r="A6" s="2" t="s">
        <v>1077</v>
      </c>
      <c r="B6" s="4" t="s">
        <v>6</v>
      </c>
      <c r="C6" s="4">
        <v>1</v>
      </c>
    </row>
    <row r="7" spans="1:3" ht="30" x14ac:dyDescent="0.25">
      <c r="A7" s="2" t="s">
        <v>1078</v>
      </c>
      <c r="B7" s="4" t="s">
        <v>6</v>
      </c>
      <c r="C7" s="7">
        <v>151932</v>
      </c>
    </row>
    <row r="8" spans="1:3" ht="30" x14ac:dyDescent="0.25">
      <c r="A8" s="2" t="s">
        <v>1079</v>
      </c>
      <c r="B8" s="4" t="s">
        <v>6</v>
      </c>
      <c r="C8" s="6">
        <v>151932</v>
      </c>
    </row>
    <row r="9" spans="1:3" ht="30" x14ac:dyDescent="0.25">
      <c r="A9" s="2" t="s">
        <v>1080</v>
      </c>
      <c r="B9" s="4">
        <v>1</v>
      </c>
      <c r="C9" s="4">
        <v>1</v>
      </c>
    </row>
    <row r="10" spans="1:3" ht="30" x14ac:dyDescent="0.25">
      <c r="A10" s="2" t="s">
        <v>1081</v>
      </c>
      <c r="B10" s="6">
        <v>67000</v>
      </c>
      <c r="C10" s="6">
        <v>151932</v>
      </c>
    </row>
    <row r="11" spans="1:3" ht="30" x14ac:dyDescent="0.25">
      <c r="A11" s="2" t="s">
        <v>968</v>
      </c>
      <c r="B11" s="4" t="s">
        <v>6</v>
      </c>
      <c r="C11" s="4" t="s">
        <v>6</v>
      </c>
    </row>
    <row r="12" spans="1:3" ht="30" x14ac:dyDescent="0.25">
      <c r="A12" s="3" t="s">
        <v>1076</v>
      </c>
      <c r="B12" s="4" t="s">
        <v>6</v>
      </c>
      <c r="C12" s="4" t="s">
        <v>6</v>
      </c>
    </row>
    <row r="13" spans="1:3" x14ac:dyDescent="0.25">
      <c r="A13" s="2" t="s">
        <v>1077</v>
      </c>
      <c r="B13" s="4" t="s">
        <v>6</v>
      </c>
      <c r="C13" s="4">
        <v>5</v>
      </c>
    </row>
    <row r="14" spans="1:3" ht="30" x14ac:dyDescent="0.25">
      <c r="A14" s="2" t="s">
        <v>1078</v>
      </c>
      <c r="B14" s="4" t="s">
        <v>6</v>
      </c>
      <c r="C14" s="6">
        <v>856752</v>
      </c>
    </row>
    <row r="15" spans="1:3" ht="30" x14ac:dyDescent="0.25">
      <c r="A15" s="2" t="s">
        <v>1079</v>
      </c>
      <c r="B15" s="4" t="s">
        <v>6</v>
      </c>
      <c r="C15" s="6">
        <v>825851</v>
      </c>
    </row>
    <row r="16" spans="1:3" x14ac:dyDescent="0.25">
      <c r="A16" s="2" t="s">
        <v>972</v>
      </c>
      <c r="B16" s="4" t="s">
        <v>6</v>
      </c>
      <c r="C16" s="4" t="s">
        <v>6</v>
      </c>
    </row>
    <row r="17" spans="1:3" ht="30" x14ac:dyDescent="0.25">
      <c r="A17" s="3" t="s">
        <v>1076</v>
      </c>
      <c r="B17" s="4" t="s">
        <v>6</v>
      </c>
      <c r="C17" s="4" t="s">
        <v>6</v>
      </c>
    </row>
    <row r="18" spans="1:3" x14ac:dyDescent="0.25">
      <c r="A18" s="2" t="s">
        <v>1077</v>
      </c>
      <c r="B18" s="4">
        <v>1</v>
      </c>
      <c r="C18" s="4">
        <v>1</v>
      </c>
    </row>
    <row r="19" spans="1:3" ht="30" x14ac:dyDescent="0.25">
      <c r="A19" s="2" t="s">
        <v>1078</v>
      </c>
      <c r="B19" s="6">
        <v>59627</v>
      </c>
      <c r="C19" s="6">
        <v>48715</v>
      </c>
    </row>
    <row r="20" spans="1:3" ht="30" x14ac:dyDescent="0.25">
      <c r="A20" s="2" t="s">
        <v>1079</v>
      </c>
      <c r="B20" s="6">
        <v>59627</v>
      </c>
      <c r="C20" s="6">
        <v>46198</v>
      </c>
    </row>
    <row r="21" spans="1:3" x14ac:dyDescent="0.25">
      <c r="A21" s="2" t="s">
        <v>974</v>
      </c>
      <c r="B21" s="4" t="s">
        <v>6</v>
      </c>
      <c r="C21" s="4" t="s">
        <v>6</v>
      </c>
    </row>
    <row r="22" spans="1:3" ht="30" x14ac:dyDescent="0.25">
      <c r="A22" s="3" t="s">
        <v>1076</v>
      </c>
      <c r="B22" s="4" t="s">
        <v>6</v>
      </c>
      <c r="C22" s="4" t="s">
        <v>6</v>
      </c>
    </row>
    <row r="23" spans="1:3" x14ac:dyDescent="0.25">
      <c r="A23" s="2" t="s">
        <v>1077</v>
      </c>
      <c r="B23" s="4" t="s">
        <v>6</v>
      </c>
      <c r="C23" s="4">
        <v>1</v>
      </c>
    </row>
    <row r="24" spans="1:3" ht="30" x14ac:dyDescent="0.25">
      <c r="A24" s="2" t="s">
        <v>1078</v>
      </c>
      <c r="B24" s="4" t="s">
        <v>6</v>
      </c>
      <c r="C24" s="6">
        <v>227819</v>
      </c>
    </row>
    <row r="25" spans="1:3" ht="30" x14ac:dyDescent="0.25">
      <c r="A25" s="2" t="s">
        <v>1079</v>
      </c>
      <c r="B25" s="4" t="s">
        <v>6</v>
      </c>
      <c r="C25" s="6">
        <v>227819</v>
      </c>
    </row>
    <row r="26" spans="1:3" x14ac:dyDescent="0.25">
      <c r="A26" s="2" t="s">
        <v>976</v>
      </c>
      <c r="B26" s="4" t="s">
        <v>6</v>
      </c>
      <c r="C26" s="4" t="s">
        <v>6</v>
      </c>
    </row>
    <row r="27" spans="1:3" ht="30" x14ac:dyDescent="0.25">
      <c r="A27" s="3" t="s">
        <v>1076</v>
      </c>
      <c r="B27" s="4" t="s">
        <v>6</v>
      </c>
      <c r="C27" s="4" t="s">
        <v>6</v>
      </c>
    </row>
    <row r="28" spans="1:3" x14ac:dyDescent="0.25">
      <c r="A28" s="2" t="s">
        <v>1077</v>
      </c>
      <c r="B28" s="4">
        <v>1</v>
      </c>
      <c r="C28" s="4" t="s">
        <v>6</v>
      </c>
    </row>
    <row r="29" spans="1:3" ht="30" x14ac:dyDescent="0.25">
      <c r="A29" s="2" t="s">
        <v>1078</v>
      </c>
      <c r="B29" s="6">
        <v>370411</v>
      </c>
      <c r="C29" s="4" t="s">
        <v>6</v>
      </c>
    </row>
    <row r="30" spans="1:3" ht="30" x14ac:dyDescent="0.25">
      <c r="A30" s="2" t="s">
        <v>1079</v>
      </c>
      <c r="B30" s="7">
        <v>370411</v>
      </c>
      <c r="C30" s="4" t="s">
        <v>6</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34" bestFit="1" customWidth="1"/>
    <col min="6" max="9" width="30.85546875" bestFit="1" customWidth="1"/>
    <col min="10" max="11" width="12.28515625" bestFit="1" customWidth="1"/>
    <col min="12" max="13" width="31.85546875" bestFit="1" customWidth="1"/>
  </cols>
  <sheetData>
    <row r="1" spans="1:13" x14ac:dyDescent="0.25">
      <c r="A1" s="8" t="s">
        <v>1082</v>
      </c>
      <c r="B1" s="8" t="s">
        <v>2</v>
      </c>
      <c r="C1" s="8" t="s">
        <v>34</v>
      </c>
      <c r="D1" s="1" t="s">
        <v>2</v>
      </c>
      <c r="E1" s="1" t="s">
        <v>2</v>
      </c>
      <c r="F1" s="1" t="s">
        <v>2</v>
      </c>
      <c r="G1" s="1" t="s">
        <v>34</v>
      </c>
      <c r="H1" s="1" t="s">
        <v>2</v>
      </c>
      <c r="I1" s="1" t="s">
        <v>2</v>
      </c>
      <c r="J1" s="1" t="s">
        <v>2</v>
      </c>
      <c r="K1" s="1" t="s">
        <v>34</v>
      </c>
      <c r="L1" s="1" t="s">
        <v>2</v>
      </c>
      <c r="M1" s="1" t="s">
        <v>34</v>
      </c>
    </row>
    <row r="2" spans="1:13" x14ac:dyDescent="0.25">
      <c r="A2" s="8"/>
      <c r="B2" s="8"/>
      <c r="C2" s="8"/>
      <c r="D2" s="1" t="s">
        <v>1083</v>
      </c>
      <c r="E2" s="1" t="s">
        <v>1083</v>
      </c>
      <c r="F2" s="1" t="s">
        <v>1085</v>
      </c>
      <c r="G2" s="1" t="s">
        <v>1085</v>
      </c>
      <c r="H2" s="1" t="s">
        <v>1085</v>
      </c>
      <c r="I2" s="1" t="s">
        <v>1085</v>
      </c>
      <c r="J2" s="1" t="s">
        <v>502</v>
      </c>
      <c r="K2" s="1" t="s">
        <v>502</v>
      </c>
      <c r="L2" s="1" t="s">
        <v>1086</v>
      </c>
      <c r="M2" s="1" t="s">
        <v>1086</v>
      </c>
    </row>
    <row r="3" spans="1:13" x14ac:dyDescent="0.25">
      <c r="A3" s="8"/>
      <c r="B3" s="8"/>
      <c r="C3" s="8"/>
      <c r="D3" s="1" t="s">
        <v>1084</v>
      </c>
      <c r="E3" s="1" t="s">
        <v>616</v>
      </c>
      <c r="F3" s="1"/>
      <c r="G3" s="1"/>
      <c r="H3" s="1" t="s">
        <v>1084</v>
      </c>
      <c r="I3" s="1" t="s">
        <v>616</v>
      </c>
      <c r="J3" s="1"/>
      <c r="K3" s="1"/>
      <c r="L3" s="1"/>
      <c r="M3" s="1"/>
    </row>
    <row r="4" spans="1:13" ht="30" x14ac:dyDescent="0.25">
      <c r="A4" s="3" t="s">
        <v>1087</v>
      </c>
      <c r="B4" s="4" t="s">
        <v>6</v>
      </c>
      <c r="C4" s="4" t="s">
        <v>6</v>
      </c>
      <c r="D4" s="4" t="s">
        <v>6</v>
      </c>
      <c r="E4" s="4" t="s">
        <v>6</v>
      </c>
      <c r="F4" s="4" t="s">
        <v>6</v>
      </c>
      <c r="G4" s="4" t="s">
        <v>6</v>
      </c>
      <c r="H4" s="4" t="s">
        <v>6</v>
      </c>
      <c r="I4" s="4" t="s">
        <v>6</v>
      </c>
      <c r="J4" s="4" t="s">
        <v>6</v>
      </c>
      <c r="K4" s="4" t="s">
        <v>6</v>
      </c>
      <c r="L4" s="4" t="s">
        <v>6</v>
      </c>
      <c r="M4" s="4" t="s">
        <v>6</v>
      </c>
    </row>
    <row r="5" spans="1:13" x14ac:dyDescent="0.25">
      <c r="A5" s="2" t="s">
        <v>1088</v>
      </c>
      <c r="B5" s="7">
        <v>3691704</v>
      </c>
      <c r="C5" s="7">
        <v>3641627</v>
      </c>
      <c r="D5" s="4" t="s">
        <v>6</v>
      </c>
      <c r="E5" s="4" t="s">
        <v>6</v>
      </c>
      <c r="F5" s="7">
        <v>518026</v>
      </c>
      <c r="G5" s="7">
        <v>467949</v>
      </c>
      <c r="H5" s="4" t="s">
        <v>6</v>
      </c>
      <c r="I5" s="4" t="s">
        <v>6</v>
      </c>
      <c r="J5" s="7">
        <v>1142089</v>
      </c>
      <c r="K5" s="7">
        <v>1142089</v>
      </c>
      <c r="L5" s="7">
        <v>2031589</v>
      </c>
      <c r="M5" s="7">
        <v>2031589</v>
      </c>
    </row>
    <row r="6" spans="1:13" x14ac:dyDescent="0.25">
      <c r="A6" s="2" t="s">
        <v>508</v>
      </c>
      <c r="B6" s="6">
        <v>-536642</v>
      </c>
      <c r="C6" s="6">
        <v>-404632</v>
      </c>
      <c r="D6" s="4" t="s">
        <v>6</v>
      </c>
      <c r="E6" s="4" t="s">
        <v>6</v>
      </c>
      <c r="F6" s="4" t="s">
        <v>6</v>
      </c>
      <c r="G6" s="4" t="s">
        <v>6</v>
      </c>
      <c r="H6" s="4" t="s">
        <v>6</v>
      </c>
      <c r="I6" s="4" t="s">
        <v>6</v>
      </c>
      <c r="J6" s="4" t="s">
        <v>6</v>
      </c>
      <c r="K6" s="4" t="s">
        <v>6</v>
      </c>
      <c r="L6" s="4" t="s">
        <v>6</v>
      </c>
      <c r="M6" s="4" t="s">
        <v>6</v>
      </c>
    </row>
    <row r="7" spans="1:13" x14ac:dyDescent="0.25">
      <c r="A7" s="2" t="s">
        <v>46</v>
      </c>
      <c r="B7" s="7">
        <v>3155062</v>
      </c>
      <c r="C7" s="7">
        <v>3236995</v>
      </c>
      <c r="D7" s="4" t="s">
        <v>6</v>
      </c>
      <c r="E7" s="4" t="s">
        <v>6</v>
      </c>
      <c r="F7" s="4" t="s">
        <v>6</v>
      </c>
      <c r="G7" s="4" t="s">
        <v>6</v>
      </c>
      <c r="H7" s="4" t="s">
        <v>6</v>
      </c>
      <c r="I7" s="4" t="s">
        <v>6</v>
      </c>
      <c r="J7" s="4" t="s">
        <v>6</v>
      </c>
      <c r="K7" s="4" t="s">
        <v>6</v>
      </c>
      <c r="L7" s="4" t="s">
        <v>6</v>
      </c>
      <c r="M7" s="4" t="s">
        <v>6</v>
      </c>
    </row>
    <row r="8" spans="1:13" ht="30" x14ac:dyDescent="0.25">
      <c r="A8" s="2" t="s">
        <v>1089</v>
      </c>
      <c r="B8" s="4" t="s">
        <v>6</v>
      </c>
      <c r="C8" s="4" t="s">
        <v>6</v>
      </c>
      <c r="D8" s="4" t="s">
        <v>1090</v>
      </c>
      <c r="E8" s="4" t="s">
        <v>1091</v>
      </c>
      <c r="F8" s="4" t="s">
        <v>6</v>
      </c>
      <c r="G8" s="4" t="s">
        <v>6</v>
      </c>
      <c r="H8" s="4" t="s">
        <v>1092</v>
      </c>
      <c r="I8" s="4" t="s">
        <v>1093</v>
      </c>
      <c r="J8" s="4" t="s">
        <v>6</v>
      </c>
      <c r="K8" s="4" t="s">
        <v>6</v>
      </c>
      <c r="L8" s="4" t="s">
        <v>6</v>
      </c>
      <c r="M8" s="4" t="s">
        <v>6</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4</v>
      </c>
      <c r="B1" s="8" t="s">
        <v>1</v>
      </c>
      <c r="C1" s="8"/>
    </row>
    <row r="2" spans="1:3" x14ac:dyDescent="0.25">
      <c r="A2" s="8"/>
      <c r="B2" s="1" t="s">
        <v>2</v>
      </c>
      <c r="C2" s="1" t="s">
        <v>34</v>
      </c>
    </row>
    <row r="3" spans="1:3" ht="30" x14ac:dyDescent="0.25">
      <c r="A3" s="3" t="s">
        <v>1095</v>
      </c>
      <c r="B3" s="4" t="s">
        <v>6</v>
      </c>
      <c r="C3" s="4" t="s">
        <v>6</v>
      </c>
    </row>
    <row r="4" spans="1:3" x14ac:dyDescent="0.25">
      <c r="A4" s="2" t="s">
        <v>1096</v>
      </c>
      <c r="B4" s="7">
        <v>132010</v>
      </c>
      <c r="C4" s="7">
        <v>1237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7</v>
      </c>
      <c r="B1" s="8" t="s">
        <v>1</v>
      </c>
      <c r="C1" s="8"/>
    </row>
    <row r="2" spans="1:3" x14ac:dyDescent="0.25">
      <c r="A2" s="8"/>
      <c r="B2" s="1" t="s">
        <v>2</v>
      </c>
      <c r="C2" s="1" t="s">
        <v>34</v>
      </c>
    </row>
    <row r="3" spans="1:3" x14ac:dyDescent="0.25">
      <c r="A3" s="3" t="s">
        <v>1098</v>
      </c>
      <c r="B3" s="4" t="s">
        <v>6</v>
      </c>
      <c r="C3" s="4" t="s">
        <v>6</v>
      </c>
    </row>
    <row r="4" spans="1:3" x14ac:dyDescent="0.25">
      <c r="A4" s="2" t="s">
        <v>47</v>
      </c>
      <c r="B4" s="7">
        <v>20000</v>
      </c>
      <c r="C4" s="7">
        <v>295750</v>
      </c>
    </row>
    <row r="5" spans="1:3" x14ac:dyDescent="0.25">
      <c r="A5" s="2" t="s">
        <v>1099</v>
      </c>
      <c r="B5" s="6">
        <v>733451</v>
      </c>
      <c r="C5" s="6">
        <v>617474</v>
      </c>
    </row>
    <row r="6" spans="1:3" x14ac:dyDescent="0.25">
      <c r="A6" s="2" t="s">
        <v>1100</v>
      </c>
      <c r="B6" s="6">
        <v>272027</v>
      </c>
      <c r="C6" s="6">
        <v>347846</v>
      </c>
    </row>
    <row r="7" spans="1:3" ht="30" x14ac:dyDescent="0.25">
      <c r="A7" s="2" t="s">
        <v>1101</v>
      </c>
      <c r="B7" s="6">
        <v>-23723</v>
      </c>
      <c r="C7" s="6">
        <v>3842</v>
      </c>
    </row>
    <row r="8" spans="1:3" x14ac:dyDescent="0.25">
      <c r="A8" s="2" t="s">
        <v>512</v>
      </c>
      <c r="B8" s="4" t="s">
        <v>6</v>
      </c>
      <c r="C8" s="4" t="s">
        <v>6</v>
      </c>
    </row>
    <row r="9" spans="1:3" x14ac:dyDescent="0.25">
      <c r="A9" s="3" t="s">
        <v>1098</v>
      </c>
      <c r="B9" s="4" t="s">
        <v>6</v>
      </c>
      <c r="C9" s="4" t="s">
        <v>6</v>
      </c>
    </row>
    <row r="10" spans="1:3" x14ac:dyDescent="0.25">
      <c r="A10" s="2" t="s">
        <v>47</v>
      </c>
      <c r="B10" s="6">
        <v>20000</v>
      </c>
      <c r="C10" s="6">
        <v>295750</v>
      </c>
    </row>
    <row r="11" spans="1:3" x14ac:dyDescent="0.25">
      <c r="A11" s="2" t="s">
        <v>1099</v>
      </c>
      <c r="B11" s="6">
        <v>16781</v>
      </c>
      <c r="C11" s="4">
        <v>0</v>
      </c>
    </row>
    <row r="12" spans="1:3" x14ac:dyDescent="0.25">
      <c r="A12" s="2" t="s">
        <v>1100</v>
      </c>
      <c r="B12" s="6">
        <v>295750</v>
      </c>
      <c r="C12" s="6">
        <v>347846</v>
      </c>
    </row>
    <row r="13" spans="1:3" ht="30" x14ac:dyDescent="0.25">
      <c r="A13" s="2" t="s">
        <v>1101</v>
      </c>
      <c r="B13" s="7">
        <v>-23723</v>
      </c>
      <c r="C13" s="7">
        <v>-184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1" t="s">
        <v>2</v>
      </c>
      <c r="C1" s="1" t="s">
        <v>34</v>
      </c>
    </row>
    <row r="2" spans="1:3" ht="30" x14ac:dyDescent="0.25">
      <c r="A2" s="3" t="s">
        <v>1103</v>
      </c>
      <c r="B2" s="4" t="s">
        <v>6</v>
      </c>
      <c r="C2" s="4" t="s">
        <v>6</v>
      </c>
    </row>
    <row r="3" spans="1:3" ht="30" x14ac:dyDescent="0.25">
      <c r="A3" s="2" t="s">
        <v>1104</v>
      </c>
      <c r="B3" s="7">
        <v>15445563</v>
      </c>
      <c r="C3" s="7">
        <v>18608689</v>
      </c>
    </row>
    <row r="4" spans="1:3" ht="45" x14ac:dyDescent="0.25">
      <c r="A4" s="2" t="s">
        <v>1105</v>
      </c>
      <c r="B4" s="6">
        <v>202179</v>
      </c>
      <c r="C4" s="6">
        <v>226814</v>
      </c>
    </row>
    <row r="5" spans="1:3" x14ac:dyDescent="0.25">
      <c r="A5" s="2" t="s">
        <v>1106</v>
      </c>
      <c r="B5" s="7">
        <v>0</v>
      </c>
      <c r="C5"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7</v>
      </c>
      <c r="B1" s="1" t="s">
        <v>2</v>
      </c>
      <c r="C1" s="1" t="s">
        <v>34</v>
      </c>
    </row>
    <row r="2" spans="1:3" x14ac:dyDescent="0.25">
      <c r="A2" s="3" t="s">
        <v>1108</v>
      </c>
      <c r="B2" s="4" t="s">
        <v>6</v>
      </c>
      <c r="C2" s="4" t="s">
        <v>6</v>
      </c>
    </row>
    <row r="3" spans="1:3" x14ac:dyDescent="0.25">
      <c r="A3" s="2" t="s">
        <v>137</v>
      </c>
      <c r="B3" s="7">
        <v>34442370</v>
      </c>
      <c r="C3" s="7">
        <v>37427659</v>
      </c>
    </row>
    <row r="4" spans="1:3" x14ac:dyDescent="0.25">
      <c r="A4" s="2" t="s">
        <v>839</v>
      </c>
      <c r="B4" s="4" t="s">
        <v>6</v>
      </c>
      <c r="C4" s="4" t="s">
        <v>6</v>
      </c>
    </row>
    <row r="5" spans="1:3" x14ac:dyDescent="0.25">
      <c r="A5" s="3" t="s">
        <v>1108</v>
      </c>
      <c r="B5" s="4" t="s">
        <v>6</v>
      </c>
      <c r="C5" s="4" t="s">
        <v>6</v>
      </c>
    </row>
    <row r="6" spans="1:3" x14ac:dyDescent="0.25">
      <c r="A6" s="2">
        <v>2014</v>
      </c>
      <c r="B6" s="6">
        <v>17425755</v>
      </c>
      <c r="C6" s="4" t="s">
        <v>6</v>
      </c>
    </row>
    <row r="7" spans="1:3" x14ac:dyDescent="0.25">
      <c r="A7" s="2">
        <v>2015</v>
      </c>
      <c r="B7" s="6">
        <v>8782333</v>
      </c>
      <c r="C7" s="4" t="s">
        <v>6</v>
      </c>
    </row>
    <row r="8" spans="1:3" x14ac:dyDescent="0.25">
      <c r="A8" s="2">
        <v>2016</v>
      </c>
      <c r="B8" s="6">
        <v>2751064</v>
      </c>
      <c r="C8" s="4" t="s">
        <v>6</v>
      </c>
    </row>
    <row r="9" spans="1:3" x14ac:dyDescent="0.25">
      <c r="A9" s="2">
        <v>2017</v>
      </c>
      <c r="B9" s="6">
        <v>2176707</v>
      </c>
      <c r="C9" s="4" t="s">
        <v>6</v>
      </c>
    </row>
    <row r="10" spans="1:3" x14ac:dyDescent="0.25">
      <c r="A10" s="2">
        <v>2018</v>
      </c>
      <c r="B10" s="6">
        <v>3306510</v>
      </c>
      <c r="C10" s="4" t="s">
        <v>6</v>
      </c>
    </row>
    <row r="11" spans="1:3" x14ac:dyDescent="0.25">
      <c r="A11" s="2" t="s">
        <v>137</v>
      </c>
      <c r="B11" s="7">
        <v>34442369</v>
      </c>
      <c r="C11"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17" width="12.28515625" bestFit="1" customWidth="1"/>
    <col min="18" max="24" width="32.28515625" bestFit="1" customWidth="1"/>
  </cols>
  <sheetData>
    <row r="1" spans="1:24" ht="15" customHeight="1" x14ac:dyDescent="0.25">
      <c r="A1" s="8" t="s">
        <v>1109</v>
      </c>
      <c r="B1" s="8" t="s">
        <v>2</v>
      </c>
      <c r="C1" s="8" t="s">
        <v>34</v>
      </c>
      <c r="D1" s="1" t="s">
        <v>2</v>
      </c>
      <c r="E1" s="1" t="s">
        <v>34</v>
      </c>
      <c r="F1" s="1" t="s">
        <v>2</v>
      </c>
      <c r="G1" s="1" t="s">
        <v>34</v>
      </c>
      <c r="H1" s="1" t="s">
        <v>2</v>
      </c>
      <c r="I1" s="1" t="s">
        <v>34</v>
      </c>
      <c r="J1" s="1" t="s">
        <v>2</v>
      </c>
      <c r="K1" s="1" t="s">
        <v>34</v>
      </c>
      <c r="L1" s="1" t="s">
        <v>2</v>
      </c>
      <c r="M1" s="1" t="s">
        <v>34</v>
      </c>
      <c r="N1" s="1" t="s">
        <v>2</v>
      </c>
      <c r="O1" s="1" t="s">
        <v>34</v>
      </c>
      <c r="P1" s="1" t="s">
        <v>2</v>
      </c>
      <c r="Q1" s="1" t="s">
        <v>34</v>
      </c>
      <c r="R1" s="1" t="s">
        <v>2</v>
      </c>
      <c r="S1" s="1" t="s">
        <v>2</v>
      </c>
      <c r="T1" s="1" t="s">
        <v>2</v>
      </c>
      <c r="U1" s="1" t="s">
        <v>2</v>
      </c>
      <c r="V1" s="1" t="s">
        <v>2</v>
      </c>
      <c r="W1" s="1" t="s">
        <v>2</v>
      </c>
      <c r="X1" s="1" t="s">
        <v>2</v>
      </c>
    </row>
    <row r="2" spans="1:24" x14ac:dyDescent="0.25">
      <c r="A2" s="8"/>
      <c r="B2" s="8"/>
      <c r="C2" s="8"/>
      <c r="D2" s="75">
        <v>42947</v>
      </c>
      <c r="E2" s="75">
        <v>42947</v>
      </c>
      <c r="F2" s="75">
        <v>42968</v>
      </c>
      <c r="G2" s="75">
        <v>42968</v>
      </c>
      <c r="H2" s="75">
        <v>43063</v>
      </c>
      <c r="I2" s="75">
        <v>43063</v>
      </c>
      <c r="J2" s="75">
        <v>43066</v>
      </c>
      <c r="K2" s="75">
        <v>43066</v>
      </c>
      <c r="L2" s="75">
        <v>43375</v>
      </c>
      <c r="M2" s="75">
        <v>43375</v>
      </c>
      <c r="N2" s="75">
        <v>43283</v>
      </c>
      <c r="O2" s="75">
        <v>43283</v>
      </c>
      <c r="P2" s="75">
        <v>43284</v>
      </c>
      <c r="Q2" s="75">
        <v>43284</v>
      </c>
      <c r="R2" s="1" t="s">
        <v>1110</v>
      </c>
      <c r="S2" s="1" t="s">
        <v>1110</v>
      </c>
      <c r="T2" s="1" t="s">
        <v>1110</v>
      </c>
      <c r="U2" s="1" t="s">
        <v>1110</v>
      </c>
      <c r="V2" s="1" t="s">
        <v>1110</v>
      </c>
      <c r="W2" s="1" t="s">
        <v>1110</v>
      </c>
      <c r="X2" s="1" t="s">
        <v>1110</v>
      </c>
    </row>
    <row r="3" spans="1:24" x14ac:dyDescent="0.25">
      <c r="A3" s="8"/>
      <c r="B3" s="8"/>
      <c r="C3" s="8"/>
      <c r="D3" s="1"/>
      <c r="E3" s="1"/>
      <c r="F3" s="1"/>
      <c r="G3" s="1"/>
      <c r="H3" s="1"/>
      <c r="I3" s="1"/>
      <c r="J3" s="1"/>
      <c r="K3" s="1"/>
      <c r="L3" s="1"/>
      <c r="M3" s="1"/>
      <c r="N3" s="1"/>
      <c r="O3" s="1"/>
      <c r="P3" s="1"/>
      <c r="Q3" s="1"/>
      <c r="R3" s="75">
        <v>42947</v>
      </c>
      <c r="S3" s="75">
        <v>42968</v>
      </c>
      <c r="T3" s="75">
        <v>43063</v>
      </c>
      <c r="U3" s="75">
        <v>43066</v>
      </c>
      <c r="V3" s="75">
        <v>43375</v>
      </c>
      <c r="W3" s="75">
        <v>43283</v>
      </c>
      <c r="X3" s="75">
        <v>43284</v>
      </c>
    </row>
    <row r="4" spans="1:24" ht="45" x14ac:dyDescent="0.25">
      <c r="A4" s="3" t="s">
        <v>111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1112</v>
      </c>
      <c r="B5" s="4" t="s">
        <v>6</v>
      </c>
      <c r="C5" s="4" t="s">
        <v>6</v>
      </c>
      <c r="D5" s="7">
        <v>1000000</v>
      </c>
      <c r="E5" s="4" t="s">
        <v>6</v>
      </c>
      <c r="F5" s="7">
        <v>1000000</v>
      </c>
      <c r="G5" s="4" t="s">
        <v>6</v>
      </c>
      <c r="H5" s="7">
        <v>1500000</v>
      </c>
      <c r="I5" s="4" t="s">
        <v>6</v>
      </c>
      <c r="J5" s="7">
        <v>1500000</v>
      </c>
      <c r="K5" s="4" t="s">
        <v>6</v>
      </c>
      <c r="L5" s="7">
        <v>1000000</v>
      </c>
      <c r="M5" s="4" t="s">
        <v>6</v>
      </c>
      <c r="N5" s="7">
        <v>1000000</v>
      </c>
      <c r="O5" s="4" t="s">
        <v>6</v>
      </c>
      <c r="P5" s="7">
        <v>1000000</v>
      </c>
      <c r="Q5" s="4" t="s">
        <v>6</v>
      </c>
      <c r="R5" s="4" t="s">
        <v>6</v>
      </c>
      <c r="S5" s="4" t="s">
        <v>6</v>
      </c>
      <c r="T5" s="4" t="s">
        <v>6</v>
      </c>
      <c r="U5" s="4" t="s">
        <v>6</v>
      </c>
      <c r="V5" s="4" t="s">
        <v>6</v>
      </c>
      <c r="W5" s="4" t="s">
        <v>6</v>
      </c>
      <c r="X5" s="4" t="s">
        <v>6</v>
      </c>
    </row>
    <row r="6" spans="1:24" x14ac:dyDescent="0.25">
      <c r="A6" s="2" t="s">
        <v>5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3">
        <v>4.24E-2</v>
      </c>
      <c r="S6" s="73">
        <v>4.0099999999999997E-2</v>
      </c>
      <c r="T6" s="73">
        <v>3.2300000000000002E-2</v>
      </c>
      <c r="U6" s="73">
        <v>3.4000000000000002E-2</v>
      </c>
      <c r="V6" s="73">
        <v>2.5999999999999999E-2</v>
      </c>
      <c r="W6" s="73">
        <v>2.5999999999999999E-2</v>
      </c>
      <c r="X6" s="73">
        <v>3.0499999999999999E-2</v>
      </c>
    </row>
    <row r="7" spans="1:24" x14ac:dyDescent="0.25">
      <c r="A7" s="2" t="s">
        <v>11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42947</v>
      </c>
      <c r="S7" s="5">
        <v>42968</v>
      </c>
      <c r="T7" s="5">
        <v>43063</v>
      </c>
      <c r="U7" s="5">
        <v>43066</v>
      </c>
      <c r="V7" s="5">
        <v>43375</v>
      </c>
      <c r="W7" s="5">
        <v>43283</v>
      </c>
      <c r="X7" s="5">
        <v>43284</v>
      </c>
    </row>
    <row r="8" spans="1:24" x14ac:dyDescent="0.25">
      <c r="A8" s="2" t="s">
        <v>57</v>
      </c>
      <c r="B8" s="7">
        <v>8000000</v>
      </c>
      <c r="C8" s="7">
        <v>8000000</v>
      </c>
      <c r="D8" s="7">
        <v>1000000</v>
      </c>
      <c r="E8" s="7">
        <v>1000000</v>
      </c>
      <c r="F8" s="7">
        <v>1000000</v>
      </c>
      <c r="G8" s="7">
        <v>1000000</v>
      </c>
      <c r="H8" s="7">
        <v>1500000</v>
      </c>
      <c r="I8" s="7">
        <v>1500000</v>
      </c>
      <c r="J8" s="7">
        <v>1500000</v>
      </c>
      <c r="K8" s="7">
        <v>1500000</v>
      </c>
      <c r="L8" s="7">
        <v>1000000</v>
      </c>
      <c r="M8" s="7">
        <v>1000000</v>
      </c>
      <c r="N8" s="7">
        <v>1000000</v>
      </c>
      <c r="O8" s="7">
        <v>1000000</v>
      </c>
      <c r="P8" s="7">
        <v>1000000</v>
      </c>
      <c r="Q8" s="7">
        <v>1000000</v>
      </c>
      <c r="R8" s="4" t="s">
        <v>6</v>
      </c>
      <c r="S8" s="4" t="s">
        <v>6</v>
      </c>
      <c r="T8" s="4" t="s">
        <v>6</v>
      </c>
      <c r="U8" s="4" t="s">
        <v>6</v>
      </c>
      <c r="V8" s="4" t="s">
        <v>6</v>
      </c>
      <c r="W8" s="4" t="s">
        <v>6</v>
      </c>
      <c r="X8" s="4" t="s">
        <v>6</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21.5703125" bestFit="1" customWidth="1"/>
    <col min="6" max="6" width="20.28515625" bestFit="1" customWidth="1"/>
    <col min="7" max="7" width="17" bestFit="1" customWidth="1"/>
    <col min="8" max="8" width="36.5703125" bestFit="1" customWidth="1"/>
  </cols>
  <sheetData>
    <row r="1" spans="1:8" ht="30" x14ac:dyDescent="0.25">
      <c r="A1" s="1" t="s">
        <v>136</v>
      </c>
      <c r="B1" s="1" t="s">
        <v>137</v>
      </c>
      <c r="C1" s="1" t="s">
        <v>138</v>
      </c>
      <c r="D1" s="1" t="s">
        <v>139</v>
      </c>
      <c r="E1" s="1" t="s">
        <v>140</v>
      </c>
      <c r="F1" s="1" t="s">
        <v>141</v>
      </c>
      <c r="G1" s="1" t="s">
        <v>142</v>
      </c>
      <c r="H1" s="1" t="s">
        <v>143</v>
      </c>
    </row>
    <row r="2" spans="1:8" x14ac:dyDescent="0.25">
      <c r="A2" s="2" t="s">
        <v>144</v>
      </c>
      <c r="B2" s="7">
        <v>11477337</v>
      </c>
      <c r="C2" s="7">
        <v>4440</v>
      </c>
      <c r="D2" s="7">
        <v>3774574</v>
      </c>
      <c r="E2" s="7">
        <v>-230000</v>
      </c>
      <c r="F2" s="4" t="s">
        <v>6</v>
      </c>
      <c r="G2" s="7">
        <v>7728798</v>
      </c>
      <c r="H2" s="7">
        <v>199525</v>
      </c>
    </row>
    <row r="3" spans="1:8" x14ac:dyDescent="0.25">
      <c r="A3" s="2" t="s">
        <v>117</v>
      </c>
      <c r="B3" s="6">
        <v>1348366</v>
      </c>
      <c r="C3" s="4" t="s">
        <v>6</v>
      </c>
      <c r="D3" s="4" t="s">
        <v>6</v>
      </c>
      <c r="E3" s="4" t="s">
        <v>6</v>
      </c>
      <c r="F3" s="4" t="s">
        <v>6</v>
      </c>
      <c r="G3" s="6">
        <v>1348366</v>
      </c>
      <c r="H3" s="4" t="s">
        <v>6</v>
      </c>
    </row>
    <row r="4" spans="1:8" x14ac:dyDescent="0.25">
      <c r="A4" s="2" t="s">
        <v>145</v>
      </c>
      <c r="B4" s="6">
        <v>7404</v>
      </c>
      <c r="C4" s="4" t="s">
        <v>6</v>
      </c>
      <c r="D4" s="4" t="s">
        <v>6</v>
      </c>
      <c r="E4" s="4" t="s">
        <v>6</v>
      </c>
      <c r="F4" s="4" t="s">
        <v>6</v>
      </c>
      <c r="G4" s="4" t="s">
        <v>6</v>
      </c>
      <c r="H4" s="6">
        <v>7404</v>
      </c>
    </row>
    <row r="5" spans="1:8" x14ac:dyDescent="0.25">
      <c r="A5" s="2" t="s">
        <v>146</v>
      </c>
      <c r="B5" s="6">
        <v>1355770</v>
      </c>
      <c r="C5" s="4" t="s">
        <v>6</v>
      </c>
      <c r="D5" s="4" t="s">
        <v>6</v>
      </c>
      <c r="E5" s="4" t="s">
        <v>6</v>
      </c>
      <c r="F5" s="4" t="s">
        <v>6</v>
      </c>
      <c r="G5" s="4" t="s">
        <v>6</v>
      </c>
      <c r="H5" s="4" t="s">
        <v>6</v>
      </c>
    </row>
    <row r="6" spans="1:8" x14ac:dyDescent="0.25">
      <c r="A6" s="2" t="s">
        <v>147</v>
      </c>
      <c r="B6" s="6">
        <v>452219</v>
      </c>
      <c r="C6" s="4">
        <v>563</v>
      </c>
      <c r="D6" s="6">
        <v>451656</v>
      </c>
      <c r="E6" s="4" t="s">
        <v>6</v>
      </c>
      <c r="F6" s="4" t="s">
        <v>6</v>
      </c>
      <c r="G6" s="4" t="s">
        <v>6</v>
      </c>
      <c r="H6" s="4" t="s">
        <v>6</v>
      </c>
    </row>
    <row r="7" spans="1:8" x14ac:dyDescent="0.25">
      <c r="A7" s="2" t="s">
        <v>148</v>
      </c>
      <c r="B7" s="6">
        <v>-63478</v>
      </c>
      <c r="C7" s="4" t="s">
        <v>6</v>
      </c>
      <c r="D7" s="4" t="s">
        <v>6</v>
      </c>
      <c r="E7" s="6">
        <v>-63478</v>
      </c>
      <c r="F7" s="4" t="s">
        <v>6</v>
      </c>
      <c r="G7" s="4" t="s">
        <v>6</v>
      </c>
      <c r="H7" s="4" t="s">
        <v>6</v>
      </c>
    </row>
    <row r="8" spans="1:8" x14ac:dyDescent="0.25">
      <c r="A8" s="2" t="s">
        <v>149</v>
      </c>
      <c r="B8" s="6">
        <v>-37168</v>
      </c>
      <c r="C8" s="4" t="s">
        <v>6</v>
      </c>
      <c r="D8" s="4" t="s">
        <v>6</v>
      </c>
      <c r="E8" s="4" t="s">
        <v>6</v>
      </c>
      <c r="F8" s="6">
        <v>-37168</v>
      </c>
      <c r="G8" s="4" t="s">
        <v>6</v>
      </c>
      <c r="H8" s="4" t="s">
        <v>6</v>
      </c>
    </row>
    <row r="9" spans="1:8" x14ac:dyDescent="0.25">
      <c r="A9" s="2" t="s">
        <v>150</v>
      </c>
      <c r="B9" s="6">
        <v>-389240</v>
      </c>
      <c r="C9" s="4" t="s">
        <v>6</v>
      </c>
      <c r="D9" s="6">
        <v>-264137</v>
      </c>
      <c r="E9" s="4" t="s">
        <v>6</v>
      </c>
      <c r="F9" s="6">
        <v>-125103</v>
      </c>
      <c r="G9" s="4" t="s">
        <v>6</v>
      </c>
      <c r="H9" s="4" t="s">
        <v>6</v>
      </c>
    </row>
    <row r="10" spans="1:8" x14ac:dyDescent="0.25">
      <c r="A10" s="2" t="s">
        <v>151</v>
      </c>
      <c r="B10" s="6">
        <v>59750</v>
      </c>
      <c r="C10" s="4" t="s">
        <v>6</v>
      </c>
      <c r="D10" s="6">
        <v>17879</v>
      </c>
      <c r="E10" s="6">
        <v>41871</v>
      </c>
      <c r="F10" s="4" t="s">
        <v>6</v>
      </c>
      <c r="G10" s="4" t="s">
        <v>6</v>
      </c>
      <c r="H10" s="4" t="s">
        <v>6</v>
      </c>
    </row>
    <row r="11" spans="1:8" x14ac:dyDescent="0.25">
      <c r="A11" s="2" t="s">
        <v>152</v>
      </c>
      <c r="B11" s="6">
        <v>12855190</v>
      </c>
      <c r="C11" s="6">
        <v>5003</v>
      </c>
      <c r="D11" s="6">
        <v>3979972</v>
      </c>
      <c r="E11" s="6">
        <v>-251607</v>
      </c>
      <c r="F11" s="6">
        <v>-162271</v>
      </c>
      <c r="G11" s="6">
        <v>9077164</v>
      </c>
      <c r="H11" s="6">
        <v>206929</v>
      </c>
    </row>
    <row r="12" spans="1:8" x14ac:dyDescent="0.25">
      <c r="A12" s="2" t="s">
        <v>117</v>
      </c>
      <c r="B12" s="6">
        <v>257470</v>
      </c>
      <c r="C12" s="4" t="s">
        <v>6</v>
      </c>
      <c r="D12" s="4" t="s">
        <v>6</v>
      </c>
      <c r="E12" s="4" t="s">
        <v>6</v>
      </c>
      <c r="F12" s="4" t="s">
        <v>6</v>
      </c>
      <c r="G12" s="6">
        <v>257470</v>
      </c>
      <c r="H12" s="4" t="s">
        <v>6</v>
      </c>
    </row>
    <row r="13" spans="1:8" x14ac:dyDescent="0.25">
      <c r="A13" s="2" t="s">
        <v>145</v>
      </c>
      <c r="B13" s="6">
        <v>-129204</v>
      </c>
      <c r="C13" s="4" t="s">
        <v>6</v>
      </c>
      <c r="D13" s="4" t="s">
        <v>6</v>
      </c>
      <c r="E13" s="4" t="s">
        <v>6</v>
      </c>
      <c r="F13" s="4" t="s">
        <v>6</v>
      </c>
      <c r="G13" s="4" t="s">
        <v>6</v>
      </c>
      <c r="H13" s="6">
        <v>-129204</v>
      </c>
    </row>
    <row r="14" spans="1:8" x14ac:dyDescent="0.25">
      <c r="A14" s="2" t="s">
        <v>146</v>
      </c>
      <c r="B14" s="6">
        <v>128266</v>
      </c>
      <c r="C14" s="4" t="s">
        <v>6</v>
      </c>
      <c r="D14" s="4" t="s">
        <v>6</v>
      </c>
      <c r="E14" s="4" t="s">
        <v>6</v>
      </c>
      <c r="F14" s="4" t="s">
        <v>6</v>
      </c>
      <c r="G14" s="4" t="s">
        <v>6</v>
      </c>
      <c r="H14" s="4" t="s">
        <v>6</v>
      </c>
    </row>
    <row r="15" spans="1:8" x14ac:dyDescent="0.25">
      <c r="A15" s="2" t="s">
        <v>150</v>
      </c>
      <c r="B15" s="6">
        <v>-133080</v>
      </c>
      <c r="C15" s="4" t="s">
        <v>6</v>
      </c>
      <c r="D15" s="4" t="s">
        <v>6</v>
      </c>
      <c r="E15" s="4" t="s">
        <v>6</v>
      </c>
      <c r="F15" s="6">
        <v>-133080</v>
      </c>
      <c r="G15" s="4" t="s">
        <v>6</v>
      </c>
      <c r="H15" s="4" t="s">
        <v>6</v>
      </c>
    </row>
    <row r="16" spans="1:8" x14ac:dyDescent="0.25">
      <c r="A16" s="2" t="s">
        <v>151</v>
      </c>
      <c r="B16" s="6">
        <v>71676</v>
      </c>
      <c r="C16" s="4" t="s">
        <v>6</v>
      </c>
      <c r="D16" s="6">
        <v>29805</v>
      </c>
      <c r="E16" s="6">
        <v>41871</v>
      </c>
      <c r="F16" s="4" t="s">
        <v>6</v>
      </c>
      <c r="G16" s="4" t="s">
        <v>6</v>
      </c>
      <c r="H16" s="4" t="s">
        <v>6</v>
      </c>
    </row>
    <row r="17" spans="1:8" x14ac:dyDescent="0.25">
      <c r="A17" s="2" t="s">
        <v>153</v>
      </c>
      <c r="B17" s="4" t="s">
        <v>6</v>
      </c>
      <c r="C17" s="4" t="s">
        <v>6</v>
      </c>
      <c r="D17" s="6">
        <v>-50206</v>
      </c>
      <c r="E17" s="4" t="s">
        <v>6</v>
      </c>
      <c r="F17" s="6">
        <v>50206</v>
      </c>
      <c r="G17" s="4" t="s">
        <v>6</v>
      </c>
      <c r="H17" s="4" t="s">
        <v>6</v>
      </c>
    </row>
    <row r="18" spans="1:8" x14ac:dyDescent="0.25">
      <c r="A18" s="2" t="s">
        <v>154</v>
      </c>
      <c r="B18" s="6">
        <v>81177</v>
      </c>
      <c r="C18" s="4" t="s">
        <v>6</v>
      </c>
      <c r="D18" s="6">
        <v>81177</v>
      </c>
      <c r="E18" s="4" t="s">
        <v>6</v>
      </c>
      <c r="F18" s="4" t="s">
        <v>6</v>
      </c>
      <c r="G18" s="4" t="s">
        <v>6</v>
      </c>
      <c r="H18" s="4" t="s">
        <v>6</v>
      </c>
    </row>
    <row r="19" spans="1:8" x14ac:dyDescent="0.25">
      <c r="A19" s="2" t="s">
        <v>155</v>
      </c>
      <c r="B19" s="7">
        <v>13003229</v>
      </c>
      <c r="C19" s="7">
        <v>5003</v>
      </c>
      <c r="D19" s="7">
        <v>4040748</v>
      </c>
      <c r="E19" s="7">
        <v>-209736</v>
      </c>
      <c r="F19" s="7">
        <v>-245145</v>
      </c>
      <c r="G19" s="7">
        <v>9334634</v>
      </c>
      <c r="H19" s="7">
        <v>7772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14</v>
      </c>
      <c r="B1" s="1" t="s">
        <v>1</v>
      </c>
      <c r="C1" s="1"/>
    </row>
    <row r="2" spans="1:3" x14ac:dyDescent="0.25">
      <c r="A2" s="8"/>
      <c r="B2" s="1" t="s">
        <v>2</v>
      </c>
      <c r="C2" s="1" t="s">
        <v>34</v>
      </c>
    </row>
    <row r="3" spans="1:3" x14ac:dyDescent="0.25">
      <c r="A3" s="3" t="s">
        <v>1115</v>
      </c>
      <c r="B3" s="4" t="s">
        <v>6</v>
      </c>
      <c r="C3" s="4" t="s">
        <v>6</v>
      </c>
    </row>
    <row r="4" spans="1:3" ht="30" x14ac:dyDescent="0.25">
      <c r="A4" s="2" t="s">
        <v>1116</v>
      </c>
      <c r="B4" s="73">
        <v>0.3</v>
      </c>
      <c r="C4" s="4" t="s">
        <v>6</v>
      </c>
    </row>
    <row r="5" spans="1:3" x14ac:dyDescent="0.25">
      <c r="A5" s="2" t="s">
        <v>1117</v>
      </c>
      <c r="B5" s="7">
        <v>36900000</v>
      </c>
      <c r="C5" s="4" t="s">
        <v>6</v>
      </c>
    </row>
    <row r="6" spans="1:3" ht="45" x14ac:dyDescent="0.25">
      <c r="A6" s="2" t="s">
        <v>1118</v>
      </c>
      <c r="B6" s="6">
        <v>1500000</v>
      </c>
      <c r="C6" s="4" t="s">
        <v>6</v>
      </c>
    </row>
    <row r="7" spans="1:3" x14ac:dyDescent="0.25">
      <c r="A7" s="2" t="s">
        <v>1119</v>
      </c>
      <c r="B7" s="7">
        <v>0</v>
      </c>
      <c r="C7" s="7">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0</v>
      </c>
      <c r="B1" s="1" t="s">
        <v>2</v>
      </c>
    </row>
    <row r="2" spans="1:2" ht="30" x14ac:dyDescent="0.25">
      <c r="A2" s="3" t="s">
        <v>1121</v>
      </c>
      <c r="B2" s="4" t="s">
        <v>6</v>
      </c>
    </row>
    <row r="3" spans="1:2" x14ac:dyDescent="0.25">
      <c r="A3" s="2">
        <v>2014</v>
      </c>
      <c r="B3" s="4" t="s">
        <v>63</v>
      </c>
    </row>
    <row r="4" spans="1:2" x14ac:dyDescent="0.25">
      <c r="A4" s="2">
        <v>2015</v>
      </c>
      <c r="B4" s="4" t="s">
        <v>63</v>
      </c>
    </row>
    <row r="5" spans="1:2" x14ac:dyDescent="0.25">
      <c r="A5" s="2">
        <v>2016</v>
      </c>
      <c r="B5" s="4" t="s">
        <v>63</v>
      </c>
    </row>
    <row r="6" spans="1:2" x14ac:dyDescent="0.25">
      <c r="A6" s="2">
        <v>2017</v>
      </c>
      <c r="B6" s="6">
        <v>2000000</v>
      </c>
    </row>
    <row r="7" spans="1:2" x14ac:dyDescent="0.25">
      <c r="A7" s="2">
        <v>2018</v>
      </c>
      <c r="B7" s="6">
        <v>5000000</v>
      </c>
    </row>
    <row r="8" spans="1:2" x14ac:dyDescent="0.25">
      <c r="A8" s="2" t="s">
        <v>532</v>
      </c>
      <c r="B8" s="6">
        <v>1000000</v>
      </c>
    </row>
    <row r="9" spans="1:2" x14ac:dyDescent="0.25">
      <c r="A9" s="2" t="s">
        <v>1122</v>
      </c>
      <c r="B9" s="7">
        <v>8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3</v>
      </c>
      <c r="B1" s="8" t="s">
        <v>1</v>
      </c>
      <c r="C1" s="8"/>
    </row>
    <row r="2" spans="1:3" x14ac:dyDescent="0.25">
      <c r="A2" s="8"/>
      <c r="B2" s="1" t="s">
        <v>2</v>
      </c>
      <c r="C2" s="1" t="s">
        <v>34</v>
      </c>
    </row>
    <row r="3" spans="1:3" x14ac:dyDescent="0.25">
      <c r="A3" s="3" t="s">
        <v>536</v>
      </c>
      <c r="B3" s="4" t="s">
        <v>6</v>
      </c>
      <c r="C3" s="4" t="s">
        <v>6</v>
      </c>
    </row>
    <row r="4" spans="1:3" x14ac:dyDescent="0.25">
      <c r="A4" s="2" t="s">
        <v>537</v>
      </c>
      <c r="B4" s="7">
        <v>139077</v>
      </c>
      <c r="C4" s="7">
        <v>166554</v>
      </c>
    </row>
    <row r="5" spans="1:3" x14ac:dyDescent="0.25">
      <c r="A5" s="2" t="s">
        <v>538</v>
      </c>
      <c r="B5" s="6">
        <v>34118</v>
      </c>
      <c r="C5" s="6">
        <v>53381</v>
      </c>
    </row>
    <row r="6" spans="1:3" x14ac:dyDescent="0.25">
      <c r="A6" s="2" t="s">
        <v>539</v>
      </c>
      <c r="B6" s="6">
        <v>173195</v>
      </c>
      <c r="C6" s="6">
        <v>219935</v>
      </c>
    </row>
    <row r="7" spans="1:3" x14ac:dyDescent="0.25">
      <c r="A7" s="3" t="s">
        <v>540</v>
      </c>
      <c r="B7" s="4" t="s">
        <v>6</v>
      </c>
      <c r="C7" s="4" t="s">
        <v>6</v>
      </c>
    </row>
    <row r="8" spans="1:3" x14ac:dyDescent="0.25">
      <c r="A8" s="2" t="s">
        <v>537</v>
      </c>
      <c r="B8" s="6">
        <v>8834</v>
      </c>
      <c r="C8" s="6">
        <v>-105141</v>
      </c>
    </row>
    <row r="9" spans="1:3" x14ac:dyDescent="0.25">
      <c r="A9" s="2" t="s">
        <v>538</v>
      </c>
      <c r="B9" s="6">
        <v>-1302</v>
      </c>
      <c r="C9" s="4">
        <v>-367</v>
      </c>
    </row>
    <row r="10" spans="1:3" x14ac:dyDescent="0.25">
      <c r="A10" s="2" t="s">
        <v>544</v>
      </c>
      <c r="B10" s="6">
        <v>7533</v>
      </c>
      <c r="C10" s="6">
        <v>-105508</v>
      </c>
    </row>
    <row r="11" spans="1:3" x14ac:dyDescent="0.25">
      <c r="A11" s="2" t="s">
        <v>535</v>
      </c>
      <c r="B11" s="7">
        <v>180727</v>
      </c>
      <c r="C11" s="7">
        <v>1144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4</v>
      </c>
      <c r="B1" s="8" t="s">
        <v>1</v>
      </c>
      <c r="C1" s="8"/>
    </row>
    <row r="2" spans="1:3" x14ac:dyDescent="0.25">
      <c r="A2" s="8"/>
      <c r="B2" s="1" t="s">
        <v>2</v>
      </c>
      <c r="C2" s="1" t="s">
        <v>34</v>
      </c>
    </row>
    <row r="3" spans="1:3" ht="30" x14ac:dyDescent="0.25">
      <c r="A3" s="3" t="s">
        <v>1125</v>
      </c>
      <c r="B3" s="4" t="s">
        <v>6</v>
      </c>
      <c r="C3" s="4" t="s">
        <v>6</v>
      </c>
    </row>
    <row r="4" spans="1:3" x14ac:dyDescent="0.25">
      <c r="A4" s="2" t="s">
        <v>548</v>
      </c>
      <c r="B4" s="7">
        <v>149987</v>
      </c>
      <c r="C4" s="7">
        <v>498725</v>
      </c>
    </row>
    <row r="5" spans="1:3" x14ac:dyDescent="0.25">
      <c r="A5" s="3" t="s">
        <v>549</v>
      </c>
      <c r="B5" s="4" t="s">
        <v>6</v>
      </c>
      <c r="C5" s="4" t="s">
        <v>6</v>
      </c>
    </row>
    <row r="6" spans="1:3" ht="30" x14ac:dyDescent="0.25">
      <c r="A6" s="2" t="s">
        <v>550</v>
      </c>
      <c r="B6" s="4" t="s">
        <v>6</v>
      </c>
      <c r="C6" s="6">
        <v>-347505</v>
      </c>
    </row>
    <row r="7" spans="1:3" x14ac:dyDescent="0.25">
      <c r="A7" s="2" t="s">
        <v>552</v>
      </c>
      <c r="B7" s="6">
        <v>-3712</v>
      </c>
      <c r="C7" s="6">
        <v>-16605</v>
      </c>
    </row>
    <row r="8" spans="1:3" x14ac:dyDescent="0.25">
      <c r="A8" s="2" t="s">
        <v>555</v>
      </c>
      <c r="B8" s="6">
        <v>13546</v>
      </c>
      <c r="C8" s="6">
        <v>-55181</v>
      </c>
    </row>
    <row r="9" spans="1:3" ht="30" x14ac:dyDescent="0.25">
      <c r="A9" s="2" t="s">
        <v>557</v>
      </c>
      <c r="B9" s="6">
        <v>20906</v>
      </c>
      <c r="C9" s="6">
        <v>34993</v>
      </c>
    </row>
    <row r="10" spans="1:3" x14ac:dyDescent="0.25">
      <c r="A10" s="2" t="s">
        <v>535</v>
      </c>
      <c r="B10" s="7">
        <v>180727</v>
      </c>
      <c r="C10" s="7">
        <v>1144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6</v>
      </c>
      <c r="B1" s="1" t="s">
        <v>2</v>
      </c>
      <c r="C1" s="1" t="s">
        <v>34</v>
      </c>
    </row>
    <row r="2" spans="1:3" x14ac:dyDescent="0.25">
      <c r="A2" s="3" t="s">
        <v>559</v>
      </c>
      <c r="B2" s="4" t="s">
        <v>6</v>
      </c>
      <c r="C2" s="4" t="s">
        <v>6</v>
      </c>
    </row>
    <row r="3" spans="1:3" x14ac:dyDescent="0.25">
      <c r="A3" s="2" t="s">
        <v>560</v>
      </c>
      <c r="B3" s="7">
        <v>99334</v>
      </c>
      <c r="C3" s="7">
        <v>63315</v>
      </c>
    </row>
    <row r="4" spans="1:3" x14ac:dyDescent="0.25">
      <c r="A4" s="2" t="s">
        <v>561</v>
      </c>
      <c r="B4" s="6">
        <v>11291</v>
      </c>
      <c r="C4" s="6">
        <v>17827</v>
      </c>
    </row>
    <row r="5" spans="1:3" x14ac:dyDescent="0.25">
      <c r="A5" s="2" t="s">
        <v>562</v>
      </c>
      <c r="B5" s="4" t="s">
        <v>6</v>
      </c>
      <c r="C5" s="6">
        <v>8750</v>
      </c>
    </row>
    <row r="6" spans="1:3" x14ac:dyDescent="0.25">
      <c r="A6" s="2" t="s">
        <v>563</v>
      </c>
      <c r="B6" s="6">
        <v>4494</v>
      </c>
      <c r="C6" s="4" t="s">
        <v>6</v>
      </c>
    </row>
    <row r="7" spans="1:3" x14ac:dyDescent="0.25">
      <c r="A7" s="2" t="s">
        <v>564</v>
      </c>
      <c r="B7" s="4" t="s">
        <v>6</v>
      </c>
      <c r="C7" s="6">
        <v>7053</v>
      </c>
    </row>
    <row r="8" spans="1:3" x14ac:dyDescent="0.25">
      <c r="A8" s="2" t="s">
        <v>565</v>
      </c>
      <c r="B8" s="6">
        <v>14866</v>
      </c>
      <c r="C8" s="4" t="s">
        <v>6</v>
      </c>
    </row>
    <row r="9" spans="1:3" x14ac:dyDescent="0.25">
      <c r="A9" s="2" t="s">
        <v>566</v>
      </c>
      <c r="B9" s="4" t="s">
        <v>6</v>
      </c>
      <c r="C9" s="6">
        <v>3223</v>
      </c>
    </row>
    <row r="10" spans="1:3" x14ac:dyDescent="0.25">
      <c r="A10" s="2" t="s">
        <v>567</v>
      </c>
      <c r="B10" s="6">
        <v>289346</v>
      </c>
      <c r="C10" s="6">
        <v>243593</v>
      </c>
    </row>
    <row r="11" spans="1:3" x14ac:dyDescent="0.25">
      <c r="A11" s="2" t="s">
        <v>568</v>
      </c>
      <c r="B11" s="4" t="s">
        <v>6</v>
      </c>
      <c r="C11" s="6">
        <v>87579</v>
      </c>
    </row>
    <row r="12" spans="1:3" x14ac:dyDescent="0.25">
      <c r="A12" s="2" t="s">
        <v>1127</v>
      </c>
      <c r="B12" s="6">
        <v>419331</v>
      </c>
      <c r="C12" s="6">
        <v>431340</v>
      </c>
    </row>
    <row r="13" spans="1:3" x14ac:dyDescent="0.25">
      <c r="A13" s="3" t="s">
        <v>569</v>
      </c>
      <c r="B13" s="4" t="s">
        <v>6</v>
      </c>
      <c r="C13" s="4" t="s">
        <v>6</v>
      </c>
    </row>
    <row r="14" spans="1:3" x14ac:dyDescent="0.25">
      <c r="A14" s="2" t="s">
        <v>570</v>
      </c>
      <c r="B14" s="6">
        <v>50639</v>
      </c>
      <c r="C14" s="6">
        <v>134819</v>
      </c>
    </row>
    <row r="15" spans="1:3" x14ac:dyDescent="0.25">
      <c r="A15" s="2" t="s">
        <v>563</v>
      </c>
      <c r="B15" s="4" t="s">
        <v>6</v>
      </c>
      <c r="C15" s="6">
        <v>2667</v>
      </c>
    </row>
    <row r="16" spans="1:3" x14ac:dyDescent="0.25">
      <c r="A16" s="2" t="s">
        <v>562</v>
      </c>
      <c r="B16" s="6">
        <v>6668</v>
      </c>
      <c r="C16" s="4" t="s">
        <v>6</v>
      </c>
    </row>
    <row r="17" spans="1:3" x14ac:dyDescent="0.25">
      <c r="A17" s="2" t="s">
        <v>571</v>
      </c>
      <c r="B17" s="6">
        <v>74278</v>
      </c>
      <c r="C17" s="6">
        <v>82755</v>
      </c>
    </row>
    <row r="18" spans="1:3" x14ac:dyDescent="0.25">
      <c r="A18" s="2" t="s">
        <v>1128</v>
      </c>
      <c r="B18" s="6">
        <v>131585</v>
      </c>
      <c r="C18" s="6">
        <v>220241</v>
      </c>
    </row>
    <row r="19" spans="1:3" ht="30" x14ac:dyDescent="0.25">
      <c r="A19" s="2" t="s">
        <v>572</v>
      </c>
      <c r="B19" s="7">
        <v>287746</v>
      </c>
      <c r="C19" s="7">
        <v>21109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9</v>
      </c>
      <c r="B1" s="1" t="s">
        <v>1</v>
      </c>
    </row>
    <row r="2" spans="1:2" x14ac:dyDescent="0.25">
      <c r="A2" s="8"/>
      <c r="B2" s="1" t="s">
        <v>2</v>
      </c>
    </row>
    <row r="3" spans="1:2" x14ac:dyDescent="0.25">
      <c r="A3" s="3" t="s">
        <v>1130</v>
      </c>
      <c r="B3" s="4" t="s">
        <v>6</v>
      </c>
    </row>
    <row r="4" spans="1:2" ht="30" x14ac:dyDescent="0.25">
      <c r="A4" s="2" t="s">
        <v>1131</v>
      </c>
      <c r="B4" s="7">
        <v>731536</v>
      </c>
    </row>
    <row r="5" spans="1:2" x14ac:dyDescent="0.25">
      <c r="A5" s="2" t="s">
        <v>1132</v>
      </c>
      <c r="B5" s="4">
        <v>0</v>
      </c>
    </row>
    <row r="6" spans="1:2" ht="30" x14ac:dyDescent="0.25">
      <c r="A6" s="2" t="s">
        <v>1133</v>
      </c>
      <c r="B6" s="4">
        <v>0</v>
      </c>
    </row>
    <row r="7" spans="1:2" x14ac:dyDescent="0.25">
      <c r="A7" s="2" t="s">
        <v>889</v>
      </c>
      <c r="B7" s="4" t="s">
        <v>6</v>
      </c>
    </row>
    <row r="8" spans="1:2" x14ac:dyDescent="0.25">
      <c r="A8" s="3" t="s">
        <v>1130</v>
      </c>
      <c r="B8" s="4" t="s">
        <v>6</v>
      </c>
    </row>
    <row r="9" spans="1:2" ht="30" x14ac:dyDescent="0.25">
      <c r="A9" s="2" t="s">
        <v>1134</v>
      </c>
      <c r="B9" s="7">
        <v>335000</v>
      </c>
    </row>
    <row r="10" spans="1:2" ht="30" x14ac:dyDescent="0.25">
      <c r="A10" s="2" t="s">
        <v>1135</v>
      </c>
      <c r="B10" s="4" t="s">
        <v>113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37</v>
      </c>
      <c r="B1" s="1" t="s">
        <v>884</v>
      </c>
      <c r="C1" s="8" t="s">
        <v>1</v>
      </c>
      <c r="D1" s="8"/>
    </row>
    <row r="2" spans="1:4" x14ac:dyDescent="0.25">
      <c r="A2" s="8"/>
      <c r="B2" s="1" t="s">
        <v>1138</v>
      </c>
      <c r="C2" s="8" t="s">
        <v>2</v>
      </c>
      <c r="D2" s="8" t="s">
        <v>34</v>
      </c>
    </row>
    <row r="3" spans="1:4" x14ac:dyDescent="0.25">
      <c r="A3" s="8"/>
      <c r="B3" s="1" t="s">
        <v>1139</v>
      </c>
      <c r="C3" s="8"/>
      <c r="D3" s="8"/>
    </row>
    <row r="4" spans="1:4" x14ac:dyDescent="0.25">
      <c r="A4" s="3" t="s">
        <v>1140</v>
      </c>
      <c r="B4" s="4" t="s">
        <v>6</v>
      </c>
      <c r="C4" s="4" t="s">
        <v>6</v>
      </c>
      <c r="D4" s="4" t="s">
        <v>6</v>
      </c>
    </row>
    <row r="5" spans="1:4" ht="45" x14ac:dyDescent="0.25">
      <c r="A5" s="2" t="s">
        <v>1141</v>
      </c>
      <c r="B5" s="4">
        <v>21</v>
      </c>
      <c r="C5" s="4" t="s">
        <v>6</v>
      </c>
      <c r="D5" s="4" t="s">
        <v>6</v>
      </c>
    </row>
    <row r="6" spans="1:4" ht="45" x14ac:dyDescent="0.25">
      <c r="A6" s="2" t="s">
        <v>1142</v>
      </c>
      <c r="B6" s="4" t="s">
        <v>1143</v>
      </c>
      <c r="C6" s="4" t="s">
        <v>6</v>
      </c>
      <c r="D6" s="4" t="s">
        <v>6</v>
      </c>
    </row>
    <row r="7" spans="1:4" ht="30" x14ac:dyDescent="0.25">
      <c r="A7" s="2" t="s">
        <v>1144</v>
      </c>
      <c r="B7" s="73">
        <v>0.04</v>
      </c>
      <c r="C7" s="4" t="s">
        <v>6</v>
      </c>
      <c r="D7" s="4" t="s">
        <v>6</v>
      </c>
    </row>
    <row r="8" spans="1:4" ht="45" x14ac:dyDescent="0.25">
      <c r="A8" s="2" t="s">
        <v>1145</v>
      </c>
      <c r="B8" s="73">
        <v>1</v>
      </c>
      <c r="C8" s="4" t="s">
        <v>6</v>
      </c>
      <c r="D8" s="4" t="s">
        <v>6</v>
      </c>
    </row>
    <row r="9" spans="1:4" x14ac:dyDescent="0.25">
      <c r="A9" s="2" t="s">
        <v>1146</v>
      </c>
      <c r="B9" s="4" t="s">
        <v>6</v>
      </c>
      <c r="C9" s="7">
        <v>25510</v>
      </c>
      <c r="D9" s="7">
        <v>25481</v>
      </c>
    </row>
  </sheetData>
  <mergeCells count="4">
    <mergeCell ref="A1:A3"/>
    <mergeCell ref="C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 bestFit="1" customWidth="1"/>
    <col min="5" max="6" width="12.28515625" bestFit="1" customWidth="1"/>
  </cols>
  <sheetData>
    <row r="1" spans="1:6" ht="15" customHeight="1" x14ac:dyDescent="0.25">
      <c r="A1" s="8" t="s">
        <v>1147</v>
      </c>
      <c r="B1" s="8" t="s">
        <v>884</v>
      </c>
      <c r="C1" s="8"/>
      <c r="D1" s="8"/>
      <c r="E1" s="8" t="s">
        <v>1</v>
      </c>
      <c r="F1" s="8"/>
    </row>
    <row r="2" spans="1:6" x14ac:dyDescent="0.25">
      <c r="A2" s="8"/>
      <c r="B2" s="1" t="s">
        <v>885</v>
      </c>
      <c r="C2" s="1" t="s">
        <v>886</v>
      </c>
      <c r="D2" s="1" t="s">
        <v>887</v>
      </c>
      <c r="E2" s="1" t="s">
        <v>2</v>
      </c>
      <c r="F2" s="1" t="s">
        <v>34</v>
      </c>
    </row>
    <row r="3" spans="1:6" ht="30" x14ac:dyDescent="0.25">
      <c r="A3" s="3" t="s">
        <v>1148</v>
      </c>
      <c r="B3" s="4" t="s">
        <v>6</v>
      </c>
      <c r="C3" s="4" t="s">
        <v>6</v>
      </c>
      <c r="D3" s="4" t="s">
        <v>6</v>
      </c>
      <c r="E3" s="4" t="s">
        <v>6</v>
      </c>
      <c r="F3" s="4" t="s">
        <v>6</v>
      </c>
    </row>
    <row r="4" spans="1:6" x14ac:dyDescent="0.25">
      <c r="A4" s="2" t="s">
        <v>1149</v>
      </c>
      <c r="B4" s="7">
        <v>63478</v>
      </c>
      <c r="C4" s="7">
        <v>355230</v>
      </c>
      <c r="D4" s="4" t="s">
        <v>6</v>
      </c>
      <c r="E4" s="4" t="s">
        <v>6</v>
      </c>
      <c r="F4" s="4" t="s">
        <v>6</v>
      </c>
    </row>
    <row r="5" spans="1:6" ht="30" x14ac:dyDescent="0.25">
      <c r="A5" s="2" t="s">
        <v>899</v>
      </c>
      <c r="B5" s="6">
        <v>4502</v>
      </c>
      <c r="C5" s="6">
        <v>35523</v>
      </c>
      <c r="D5" s="6">
        <v>35523</v>
      </c>
      <c r="E5" s="4" t="s">
        <v>6</v>
      </c>
      <c r="F5" s="4" t="s">
        <v>6</v>
      </c>
    </row>
    <row r="6" spans="1:6" x14ac:dyDescent="0.25">
      <c r="A6" s="2" t="s">
        <v>898</v>
      </c>
      <c r="B6" s="73">
        <v>0.08</v>
      </c>
      <c r="C6" s="73">
        <v>0.08</v>
      </c>
      <c r="D6" s="73">
        <v>0.08</v>
      </c>
      <c r="E6" s="4" t="s">
        <v>6</v>
      </c>
      <c r="F6" s="4" t="s">
        <v>6</v>
      </c>
    </row>
    <row r="7" spans="1:6" x14ac:dyDescent="0.25">
      <c r="A7" s="2" t="s">
        <v>892</v>
      </c>
      <c r="B7" s="4" t="s">
        <v>6</v>
      </c>
      <c r="C7" s="7">
        <v>10</v>
      </c>
      <c r="D7" s="7">
        <v>10</v>
      </c>
      <c r="E7" s="4" t="s">
        <v>6</v>
      </c>
      <c r="F7" s="4" t="s">
        <v>6</v>
      </c>
    </row>
    <row r="8" spans="1:6" ht="30" x14ac:dyDescent="0.25">
      <c r="A8" s="2" t="s">
        <v>1150</v>
      </c>
      <c r="B8" s="9">
        <v>14.1</v>
      </c>
      <c r="C8" s="4" t="s">
        <v>6</v>
      </c>
      <c r="D8" s="4" t="s">
        <v>6</v>
      </c>
      <c r="E8" s="4" t="s">
        <v>6</v>
      </c>
      <c r="F8" s="4" t="s">
        <v>6</v>
      </c>
    </row>
    <row r="9" spans="1:6" x14ac:dyDescent="0.25">
      <c r="A9" s="2" t="s">
        <v>1151</v>
      </c>
      <c r="B9" s="4" t="s">
        <v>6</v>
      </c>
      <c r="C9" s="4" t="s">
        <v>6</v>
      </c>
      <c r="D9" s="4" t="s">
        <v>6</v>
      </c>
      <c r="E9" s="4" t="s">
        <v>1090</v>
      </c>
      <c r="F9" s="4" t="s">
        <v>6</v>
      </c>
    </row>
    <row r="10" spans="1:6" x14ac:dyDescent="0.25">
      <c r="A10" s="2" t="s">
        <v>1152</v>
      </c>
      <c r="B10" s="4" t="s">
        <v>6</v>
      </c>
      <c r="C10" s="4" t="s">
        <v>6</v>
      </c>
      <c r="D10" s="4" t="s">
        <v>6</v>
      </c>
      <c r="E10" s="73">
        <v>3.2500000000000001E-2</v>
      </c>
      <c r="F10" s="4" t="s">
        <v>6</v>
      </c>
    </row>
    <row r="11" spans="1:6" x14ac:dyDescent="0.25">
      <c r="A11" s="2" t="s">
        <v>1153</v>
      </c>
      <c r="B11" s="4" t="s">
        <v>6</v>
      </c>
      <c r="C11" s="4" t="s">
        <v>6</v>
      </c>
      <c r="D11" s="4" t="s">
        <v>6</v>
      </c>
      <c r="E11" s="73">
        <v>0.2</v>
      </c>
      <c r="F11" s="4" t="s">
        <v>6</v>
      </c>
    </row>
    <row r="12" spans="1:6" x14ac:dyDescent="0.25">
      <c r="A12" s="2" t="s">
        <v>1154</v>
      </c>
      <c r="B12" s="4" t="s">
        <v>6</v>
      </c>
      <c r="C12" s="4" t="s">
        <v>6</v>
      </c>
      <c r="D12" s="4" t="s">
        <v>6</v>
      </c>
      <c r="E12" s="7">
        <v>71676</v>
      </c>
      <c r="F12" s="7">
        <v>5975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1" t="s">
        <v>2</v>
      </c>
      <c r="C1" s="1" t="s">
        <v>34</v>
      </c>
    </row>
    <row r="2" spans="1:3" ht="30" x14ac:dyDescent="0.25">
      <c r="A2" s="3" t="s">
        <v>1148</v>
      </c>
      <c r="B2" s="4" t="s">
        <v>6</v>
      </c>
      <c r="C2" s="4" t="s">
        <v>6</v>
      </c>
    </row>
    <row r="3" spans="1:3" x14ac:dyDescent="0.25">
      <c r="A3" s="2" t="s">
        <v>585</v>
      </c>
      <c r="B3" s="6">
        <v>20527</v>
      </c>
      <c r="C3" s="6">
        <v>16525</v>
      </c>
    </row>
    <row r="4" spans="1:3" x14ac:dyDescent="0.25">
      <c r="A4" s="2" t="s">
        <v>586</v>
      </c>
      <c r="B4" s="6">
        <v>19498</v>
      </c>
      <c r="C4" s="6">
        <v>23500</v>
      </c>
    </row>
    <row r="5" spans="1:3" x14ac:dyDescent="0.25">
      <c r="A5" s="2" t="s">
        <v>587</v>
      </c>
      <c r="B5" s="6">
        <v>40025</v>
      </c>
      <c r="C5" s="6">
        <v>40025</v>
      </c>
    </row>
    <row r="6" spans="1:3" x14ac:dyDescent="0.25">
      <c r="A6" s="2" t="s">
        <v>588</v>
      </c>
      <c r="B6" s="7">
        <v>389960</v>
      </c>
      <c r="C6" s="7">
        <v>3995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6</v>
      </c>
      <c r="B1" s="8" t="s">
        <v>1</v>
      </c>
      <c r="C1" s="8"/>
    </row>
    <row r="2" spans="1:3" x14ac:dyDescent="0.25">
      <c r="A2" s="8"/>
      <c r="B2" s="1" t="s">
        <v>2</v>
      </c>
      <c r="C2" s="1" t="s">
        <v>34</v>
      </c>
    </row>
    <row r="3" spans="1:3" ht="30" x14ac:dyDescent="0.25">
      <c r="A3" s="3" t="s">
        <v>1157</v>
      </c>
      <c r="B3" s="4" t="s">
        <v>6</v>
      </c>
      <c r="C3" s="4" t="s">
        <v>6</v>
      </c>
    </row>
    <row r="4" spans="1:3" ht="45" x14ac:dyDescent="0.25">
      <c r="A4" s="2" t="s">
        <v>1158</v>
      </c>
      <c r="B4" s="73">
        <v>0.2</v>
      </c>
      <c r="C4" s="4" t="s">
        <v>6</v>
      </c>
    </row>
    <row r="5" spans="1:3" ht="30" x14ac:dyDescent="0.25">
      <c r="A5" s="2" t="s">
        <v>1159</v>
      </c>
      <c r="B5" s="4" t="s">
        <v>1160</v>
      </c>
      <c r="C5" s="4" t="s">
        <v>6</v>
      </c>
    </row>
    <row r="6" spans="1:3" x14ac:dyDescent="0.25">
      <c r="A6" s="2" t="s">
        <v>1161</v>
      </c>
      <c r="B6" s="7">
        <v>42568</v>
      </c>
      <c r="C6" s="7">
        <v>0</v>
      </c>
    </row>
    <row r="7" spans="1:3" x14ac:dyDescent="0.25">
      <c r="A7" s="2" t="s">
        <v>1162</v>
      </c>
      <c r="B7" s="4" t="s">
        <v>6</v>
      </c>
      <c r="C7" s="4" t="s">
        <v>6</v>
      </c>
    </row>
    <row r="8" spans="1:3" ht="30" x14ac:dyDescent="0.25">
      <c r="A8" s="3" t="s">
        <v>1157</v>
      </c>
      <c r="B8" s="4" t="s">
        <v>6</v>
      </c>
      <c r="C8" s="4" t="s">
        <v>6</v>
      </c>
    </row>
    <row r="9" spans="1:3" ht="45" x14ac:dyDescent="0.25">
      <c r="A9" s="2" t="s">
        <v>1158</v>
      </c>
      <c r="B9" s="73">
        <v>0.2</v>
      </c>
      <c r="C9" s="4" t="s">
        <v>6</v>
      </c>
    </row>
    <row r="10" spans="1:3" x14ac:dyDescent="0.25">
      <c r="A10" s="2" t="s">
        <v>1163</v>
      </c>
      <c r="B10" s="6">
        <v>15104</v>
      </c>
      <c r="C10" s="4" t="s">
        <v>6</v>
      </c>
    </row>
    <row r="11" spans="1:3" ht="30" x14ac:dyDescent="0.25">
      <c r="A11" s="2" t="s">
        <v>1164</v>
      </c>
      <c r="B11" s="6">
        <v>17761</v>
      </c>
      <c r="C11" s="4" t="s">
        <v>6</v>
      </c>
    </row>
    <row r="12" spans="1:3" ht="30" x14ac:dyDescent="0.25">
      <c r="A12" s="2" t="s">
        <v>1165</v>
      </c>
      <c r="B12" s="73">
        <v>0.25</v>
      </c>
      <c r="C12" s="4" t="s">
        <v>6</v>
      </c>
    </row>
    <row r="13" spans="1:3" ht="30" x14ac:dyDescent="0.25">
      <c r="A13" s="2" t="s">
        <v>1166</v>
      </c>
      <c r="B13" s="73">
        <v>0.05</v>
      </c>
      <c r="C13" s="4" t="s">
        <v>6</v>
      </c>
    </row>
    <row r="14" spans="1:3" ht="45" x14ac:dyDescent="0.25">
      <c r="A14" s="2" t="s">
        <v>1167</v>
      </c>
      <c r="B14" s="73">
        <v>0.3</v>
      </c>
      <c r="C14"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v>
      </c>
      <c r="B1" s="8" t="s">
        <v>1</v>
      </c>
      <c r="C1" s="8"/>
    </row>
    <row r="2" spans="1:3" x14ac:dyDescent="0.25">
      <c r="A2" s="8"/>
      <c r="B2" s="1" t="s">
        <v>2</v>
      </c>
      <c r="C2" s="1" t="s">
        <v>34</v>
      </c>
    </row>
    <row r="3" spans="1:3" x14ac:dyDescent="0.25">
      <c r="A3" s="3" t="s">
        <v>157</v>
      </c>
      <c r="B3" s="4" t="s">
        <v>6</v>
      </c>
      <c r="C3" s="4" t="s">
        <v>6</v>
      </c>
    </row>
    <row r="4" spans="1:3" x14ac:dyDescent="0.25">
      <c r="A4" s="2" t="s">
        <v>117</v>
      </c>
      <c r="B4" s="7">
        <v>257470</v>
      </c>
      <c r="C4" s="7">
        <v>1348366</v>
      </c>
    </row>
    <row r="5" spans="1:3" ht="45" x14ac:dyDescent="0.25">
      <c r="A5" s="3" t="s">
        <v>158</v>
      </c>
      <c r="B5" s="4" t="s">
        <v>6</v>
      </c>
      <c r="C5" s="4" t="s">
        <v>6</v>
      </c>
    </row>
    <row r="6" spans="1:3" x14ac:dyDescent="0.25">
      <c r="A6" s="2" t="s">
        <v>159</v>
      </c>
      <c r="B6" s="4" t="s">
        <v>6</v>
      </c>
      <c r="C6" s="6">
        <v>-1022074</v>
      </c>
    </row>
    <row r="7" spans="1:3" x14ac:dyDescent="0.25">
      <c r="A7" s="2" t="s">
        <v>160</v>
      </c>
      <c r="B7" s="6">
        <v>132010</v>
      </c>
      <c r="C7" s="6">
        <v>123727</v>
      </c>
    </row>
    <row r="8" spans="1:3" ht="30" x14ac:dyDescent="0.25">
      <c r="A8" s="2" t="s">
        <v>161</v>
      </c>
      <c r="B8" s="6">
        <v>88993</v>
      </c>
      <c r="C8" s="6">
        <v>53932</v>
      </c>
    </row>
    <row r="9" spans="1:3" x14ac:dyDescent="0.25">
      <c r="A9" s="2" t="s">
        <v>94</v>
      </c>
      <c r="B9" s="6">
        <v>500000</v>
      </c>
      <c r="C9" s="6">
        <v>200000</v>
      </c>
    </row>
    <row r="10" spans="1:3" ht="30" x14ac:dyDescent="0.25">
      <c r="A10" s="2" t="s">
        <v>162</v>
      </c>
      <c r="B10" s="4" t="s">
        <v>6</v>
      </c>
      <c r="C10" s="6">
        <v>222000</v>
      </c>
    </row>
    <row r="11" spans="1:3" ht="30" x14ac:dyDescent="0.25">
      <c r="A11" s="2" t="s">
        <v>163</v>
      </c>
      <c r="B11" s="4" t="s">
        <v>6</v>
      </c>
      <c r="C11" s="6">
        <v>18404</v>
      </c>
    </row>
    <row r="12" spans="1:3" x14ac:dyDescent="0.25">
      <c r="A12" s="2" t="s">
        <v>164</v>
      </c>
      <c r="B12" s="6">
        <v>-116480</v>
      </c>
      <c r="C12" s="4">
        <v>-896</v>
      </c>
    </row>
    <row r="13" spans="1:3" ht="30" x14ac:dyDescent="0.25">
      <c r="A13" s="2" t="s">
        <v>165</v>
      </c>
      <c r="B13" s="6">
        <v>23723</v>
      </c>
      <c r="C13" s="6">
        <v>-3842</v>
      </c>
    </row>
    <row r="14" spans="1:3" x14ac:dyDescent="0.25">
      <c r="A14" s="2" t="s">
        <v>166</v>
      </c>
      <c r="B14" s="6">
        <v>7533</v>
      </c>
      <c r="C14" s="6">
        <v>-105508</v>
      </c>
    </row>
    <row r="15" spans="1:3" ht="30" x14ac:dyDescent="0.25">
      <c r="A15" s="2" t="s">
        <v>167</v>
      </c>
      <c r="B15" s="6">
        <v>56624</v>
      </c>
      <c r="C15" s="6">
        <v>-43716</v>
      </c>
    </row>
    <row r="16" spans="1:3" ht="30" x14ac:dyDescent="0.25">
      <c r="A16" s="2" t="s">
        <v>168</v>
      </c>
      <c r="B16" s="6">
        <v>70736</v>
      </c>
      <c r="C16" s="6">
        <v>-1927</v>
      </c>
    </row>
    <row r="17" spans="1:3" ht="30" x14ac:dyDescent="0.25">
      <c r="A17" s="2" t="s">
        <v>169</v>
      </c>
      <c r="B17" s="6">
        <v>153730</v>
      </c>
      <c r="C17" s="6">
        <v>46540</v>
      </c>
    </row>
    <row r="18" spans="1:3" ht="30" x14ac:dyDescent="0.25">
      <c r="A18" s="2" t="s">
        <v>170</v>
      </c>
      <c r="B18" s="4">
        <v>-459</v>
      </c>
      <c r="C18" s="4">
        <v>514</v>
      </c>
    </row>
    <row r="19" spans="1:3" ht="30" x14ac:dyDescent="0.25">
      <c r="A19" s="2" t="s">
        <v>171</v>
      </c>
      <c r="B19" s="6">
        <v>-59059</v>
      </c>
      <c r="C19" s="6">
        <v>-269424</v>
      </c>
    </row>
    <row r="20" spans="1:3" x14ac:dyDescent="0.25">
      <c r="A20" s="2" t="s">
        <v>172</v>
      </c>
      <c r="B20" s="6">
        <v>81177</v>
      </c>
      <c r="C20" s="4" t="s">
        <v>6</v>
      </c>
    </row>
    <row r="21" spans="1:3" ht="30" x14ac:dyDescent="0.25">
      <c r="A21" s="2" t="s">
        <v>173</v>
      </c>
      <c r="B21" s="6">
        <v>71676</v>
      </c>
      <c r="C21" s="6">
        <v>59750</v>
      </c>
    </row>
    <row r="22" spans="1:3" ht="30" x14ac:dyDescent="0.25">
      <c r="A22" s="2" t="s">
        <v>174</v>
      </c>
      <c r="B22" s="6">
        <v>1267674</v>
      </c>
      <c r="C22" s="6">
        <v>625846</v>
      </c>
    </row>
    <row r="23" spans="1:3" x14ac:dyDescent="0.25">
      <c r="A23" s="3" t="s">
        <v>175</v>
      </c>
      <c r="B23" s="4" t="s">
        <v>6</v>
      </c>
      <c r="C23" s="4" t="s">
        <v>6</v>
      </c>
    </row>
    <row r="24" spans="1:3" ht="30" x14ac:dyDescent="0.25">
      <c r="A24" s="2" t="s">
        <v>176</v>
      </c>
      <c r="B24" s="4" t="s">
        <v>6</v>
      </c>
      <c r="C24" s="6">
        <v>4113398</v>
      </c>
    </row>
    <row r="25" spans="1:3" ht="30" x14ac:dyDescent="0.25">
      <c r="A25" s="2" t="s">
        <v>177</v>
      </c>
      <c r="B25" s="6">
        <v>1753845</v>
      </c>
      <c r="C25" s="6">
        <v>189692</v>
      </c>
    </row>
    <row r="26" spans="1:3" ht="30" x14ac:dyDescent="0.25">
      <c r="A26" s="2" t="s">
        <v>178</v>
      </c>
      <c r="B26" s="6">
        <v>2986012</v>
      </c>
      <c r="C26" s="6">
        <v>1841381</v>
      </c>
    </row>
    <row r="27" spans="1:3" ht="30" x14ac:dyDescent="0.25">
      <c r="A27" s="2" t="s">
        <v>179</v>
      </c>
      <c r="B27" s="6">
        <v>2000000</v>
      </c>
      <c r="C27" s="6">
        <v>2500000</v>
      </c>
    </row>
    <row r="28" spans="1:3" ht="30" x14ac:dyDescent="0.25">
      <c r="A28" s="2" t="s">
        <v>180</v>
      </c>
      <c r="B28" s="6">
        <v>-1278086</v>
      </c>
      <c r="C28" s="6">
        <v>-2979375</v>
      </c>
    </row>
    <row r="29" spans="1:3" ht="30" x14ac:dyDescent="0.25">
      <c r="A29" s="2" t="s">
        <v>181</v>
      </c>
      <c r="B29" s="6">
        <v>-3756411</v>
      </c>
      <c r="C29" s="6">
        <v>-4499000</v>
      </c>
    </row>
    <row r="30" spans="1:3" ht="30" x14ac:dyDescent="0.25">
      <c r="A30" s="2" t="s">
        <v>182</v>
      </c>
      <c r="B30" s="6">
        <v>-250250</v>
      </c>
      <c r="C30" s="6">
        <v>-3433991</v>
      </c>
    </row>
    <row r="31" spans="1:3" ht="30" x14ac:dyDescent="0.25">
      <c r="A31" s="2" t="s">
        <v>183</v>
      </c>
      <c r="B31" s="6">
        <v>26000</v>
      </c>
      <c r="C31" s="6">
        <v>139800</v>
      </c>
    </row>
    <row r="32" spans="1:3" x14ac:dyDescent="0.25">
      <c r="A32" s="2" t="s">
        <v>184</v>
      </c>
      <c r="B32" s="6">
        <v>-1225254</v>
      </c>
      <c r="C32" s="6">
        <v>1322887</v>
      </c>
    </row>
    <row r="33" spans="1:3" ht="30" x14ac:dyDescent="0.25">
      <c r="A33" s="2" t="s">
        <v>185</v>
      </c>
      <c r="B33" s="6">
        <v>272027</v>
      </c>
      <c r="C33" s="6">
        <v>347846</v>
      </c>
    </row>
    <row r="34" spans="1:3" ht="30" x14ac:dyDescent="0.25">
      <c r="A34" s="2" t="s">
        <v>186</v>
      </c>
      <c r="B34" s="4" t="s">
        <v>6</v>
      </c>
      <c r="C34" s="6">
        <v>342325</v>
      </c>
    </row>
    <row r="35" spans="1:3" x14ac:dyDescent="0.25">
      <c r="A35" s="2" t="s">
        <v>187</v>
      </c>
      <c r="B35" s="6">
        <v>-70077</v>
      </c>
      <c r="C35" s="6">
        <v>-36396</v>
      </c>
    </row>
    <row r="36" spans="1:3" ht="30" x14ac:dyDescent="0.25">
      <c r="A36" s="2" t="s">
        <v>188</v>
      </c>
      <c r="B36" s="6">
        <v>457806</v>
      </c>
      <c r="C36" s="6">
        <v>-151433</v>
      </c>
    </row>
    <row r="37" spans="1:3" x14ac:dyDescent="0.25">
      <c r="A37" s="3" t="s">
        <v>189</v>
      </c>
      <c r="B37" s="4" t="s">
        <v>6</v>
      </c>
      <c r="C37" s="4" t="s">
        <v>6</v>
      </c>
    </row>
    <row r="38" spans="1:3" x14ac:dyDescent="0.25">
      <c r="A38" s="2" t="s">
        <v>190</v>
      </c>
      <c r="B38" s="6">
        <v>-2095955</v>
      </c>
      <c r="C38" s="6">
        <v>-254806</v>
      </c>
    </row>
    <row r="39" spans="1:3" x14ac:dyDescent="0.25">
      <c r="A39" s="2" t="s">
        <v>191</v>
      </c>
      <c r="B39" s="4" t="s">
        <v>6</v>
      </c>
      <c r="C39" s="6">
        <v>-2000000</v>
      </c>
    </row>
    <row r="40" spans="1:3" ht="30" x14ac:dyDescent="0.25">
      <c r="A40" s="2" t="s">
        <v>192</v>
      </c>
      <c r="B40" s="6">
        <v>-8170</v>
      </c>
      <c r="C40" s="6">
        <v>-7780</v>
      </c>
    </row>
    <row r="41" spans="1:3" ht="30" x14ac:dyDescent="0.25">
      <c r="A41" s="2" t="s">
        <v>193</v>
      </c>
      <c r="B41" s="4" t="s">
        <v>6</v>
      </c>
      <c r="C41" s="6">
        <v>351573</v>
      </c>
    </row>
    <row r="42" spans="1:3" x14ac:dyDescent="0.25">
      <c r="A42" s="2" t="s">
        <v>150</v>
      </c>
      <c r="B42" s="6">
        <v>-133080</v>
      </c>
      <c r="C42" s="6">
        <v>-389240</v>
      </c>
    </row>
    <row r="43" spans="1:3" ht="30" x14ac:dyDescent="0.25">
      <c r="A43" s="2" t="s">
        <v>194</v>
      </c>
      <c r="B43" s="6">
        <v>-2237205</v>
      </c>
      <c r="C43" s="6">
        <v>-2300253</v>
      </c>
    </row>
    <row r="44" spans="1:3" ht="30" x14ac:dyDescent="0.25">
      <c r="A44" s="2" t="s">
        <v>195</v>
      </c>
      <c r="B44" s="6">
        <v>-511725</v>
      </c>
      <c r="C44" s="6">
        <v>-1825840</v>
      </c>
    </row>
    <row r="45" spans="1:3" ht="30" x14ac:dyDescent="0.25">
      <c r="A45" s="2" t="s">
        <v>196</v>
      </c>
      <c r="B45" s="6">
        <v>4363186</v>
      </c>
      <c r="C45" s="6">
        <v>6189026</v>
      </c>
    </row>
    <row r="46" spans="1:3" ht="30" x14ac:dyDescent="0.25">
      <c r="A46" s="2" t="s">
        <v>197</v>
      </c>
      <c r="B46" s="6">
        <v>3851461</v>
      </c>
      <c r="C46" s="6">
        <v>4363186</v>
      </c>
    </row>
    <row r="47" spans="1:3" ht="30" x14ac:dyDescent="0.25">
      <c r="A47" s="3" t="s">
        <v>198</v>
      </c>
      <c r="B47" s="4" t="s">
        <v>6</v>
      </c>
      <c r="C47" s="4" t="s">
        <v>6</v>
      </c>
    </row>
    <row r="48" spans="1:3" x14ac:dyDescent="0.25">
      <c r="A48" s="2" t="s">
        <v>199</v>
      </c>
      <c r="B48" s="6">
        <v>733592</v>
      </c>
      <c r="C48" s="6">
        <v>919573</v>
      </c>
    </row>
    <row r="49" spans="1:3" x14ac:dyDescent="0.25">
      <c r="A49" s="2" t="s">
        <v>200</v>
      </c>
      <c r="B49" s="4" t="s">
        <v>6</v>
      </c>
      <c r="C49" s="6">
        <v>637084</v>
      </c>
    </row>
    <row r="50" spans="1:3" ht="30" x14ac:dyDescent="0.25">
      <c r="A50" s="3" t="s">
        <v>201</v>
      </c>
      <c r="B50" s="4" t="s">
        <v>6</v>
      </c>
      <c r="C50" s="4" t="s">
        <v>6</v>
      </c>
    </row>
    <row r="51" spans="1:3" ht="45" x14ac:dyDescent="0.25">
      <c r="A51" s="2" t="s">
        <v>202</v>
      </c>
      <c r="B51" s="6">
        <v>129204</v>
      </c>
      <c r="C51" s="6">
        <v>7404</v>
      </c>
    </row>
    <row r="52" spans="1:3" ht="30" x14ac:dyDescent="0.25">
      <c r="A52" s="2" t="s">
        <v>203</v>
      </c>
      <c r="B52" s="7">
        <v>20000</v>
      </c>
      <c r="C52" s="4" t="s">
        <v>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8</v>
      </c>
      <c r="B1" s="8" t="s">
        <v>1</v>
      </c>
      <c r="C1" s="8"/>
    </row>
    <row r="2" spans="1:3" x14ac:dyDescent="0.25">
      <c r="A2" s="8"/>
      <c r="B2" s="1" t="s">
        <v>2</v>
      </c>
      <c r="C2" s="1" t="s">
        <v>34</v>
      </c>
    </row>
    <row r="3" spans="1:3" x14ac:dyDescent="0.25">
      <c r="A3" s="3" t="s">
        <v>1169</v>
      </c>
      <c r="B3" s="4" t="s">
        <v>6</v>
      </c>
      <c r="C3" s="4" t="s">
        <v>6</v>
      </c>
    </row>
    <row r="4" spans="1:3" ht="30" x14ac:dyDescent="0.25">
      <c r="A4" s="2" t="s">
        <v>1170</v>
      </c>
      <c r="B4" s="73">
        <v>0.2</v>
      </c>
      <c r="C4" s="4" t="s">
        <v>6</v>
      </c>
    </row>
    <row r="5" spans="1:3" x14ac:dyDescent="0.25">
      <c r="A5" s="2" t="s">
        <v>1171</v>
      </c>
      <c r="B5" s="4" t="s">
        <v>1160</v>
      </c>
      <c r="C5" s="4" t="s">
        <v>6</v>
      </c>
    </row>
    <row r="6" spans="1:3" x14ac:dyDescent="0.25">
      <c r="A6" s="2" t="s">
        <v>1172</v>
      </c>
      <c r="B6" s="4" t="s">
        <v>1090</v>
      </c>
      <c r="C6" s="4" t="s">
        <v>6</v>
      </c>
    </row>
    <row r="7" spans="1:3" x14ac:dyDescent="0.25">
      <c r="A7" s="2" t="s">
        <v>1173</v>
      </c>
      <c r="B7" s="6">
        <v>37760</v>
      </c>
      <c r="C7" s="4" t="s">
        <v>6</v>
      </c>
    </row>
    <row r="8" spans="1:3" x14ac:dyDescent="0.25">
      <c r="A8" s="2" t="s">
        <v>1161</v>
      </c>
      <c r="B8" s="7">
        <v>42568</v>
      </c>
      <c r="C8" s="7">
        <v>0</v>
      </c>
    </row>
    <row r="9" spans="1:3" ht="30" x14ac:dyDescent="0.25">
      <c r="A9" s="2" t="s">
        <v>1174</v>
      </c>
      <c r="B9" s="4" t="s">
        <v>6</v>
      </c>
      <c r="C9" s="4" t="s">
        <v>6</v>
      </c>
    </row>
    <row r="10" spans="1:3" x14ac:dyDescent="0.25">
      <c r="A10" s="3" t="s">
        <v>1169</v>
      </c>
      <c r="B10" s="4" t="s">
        <v>6</v>
      </c>
      <c r="C10" s="4" t="s">
        <v>6</v>
      </c>
    </row>
    <row r="11" spans="1:3" x14ac:dyDescent="0.25">
      <c r="A11" s="2" t="s">
        <v>1173</v>
      </c>
      <c r="B11" s="6">
        <v>37760</v>
      </c>
      <c r="C11" s="4" t="s">
        <v>6</v>
      </c>
    </row>
    <row r="12" spans="1:3" x14ac:dyDescent="0.25">
      <c r="A12" s="2" t="s">
        <v>1175</v>
      </c>
      <c r="B12" s="4" t="s">
        <v>6</v>
      </c>
      <c r="C12" s="4" t="s">
        <v>6</v>
      </c>
    </row>
    <row r="13" spans="1:3" x14ac:dyDescent="0.25">
      <c r="A13" s="3" t="s">
        <v>1169</v>
      </c>
      <c r="B13" s="4" t="s">
        <v>6</v>
      </c>
      <c r="C13" s="4" t="s">
        <v>6</v>
      </c>
    </row>
    <row r="14" spans="1:3" x14ac:dyDescent="0.25">
      <c r="A14" s="2" t="s">
        <v>1161</v>
      </c>
      <c r="B14" s="7">
        <v>37684</v>
      </c>
      <c r="C14" s="7">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6</v>
      </c>
      <c r="B1" s="1" t="s">
        <v>1</v>
      </c>
    </row>
    <row r="2" spans="1:2" x14ac:dyDescent="0.25">
      <c r="A2" s="8"/>
      <c r="B2" s="1" t="s">
        <v>2</v>
      </c>
    </row>
    <row r="3" spans="1:2" x14ac:dyDescent="0.25">
      <c r="A3" s="3" t="s">
        <v>1169</v>
      </c>
      <c r="B3" s="4" t="s">
        <v>6</v>
      </c>
    </row>
    <row r="4" spans="1:2" x14ac:dyDescent="0.25">
      <c r="A4" s="2" t="s">
        <v>1177</v>
      </c>
      <c r="B4" s="6">
        <v>37760</v>
      </c>
    </row>
    <row r="5" spans="1:2" x14ac:dyDescent="0.25">
      <c r="A5" s="2" t="s">
        <v>601</v>
      </c>
      <c r="B5" s="6">
        <v>37760</v>
      </c>
    </row>
    <row r="6" spans="1:2" x14ac:dyDescent="0.25">
      <c r="A6" s="2" t="s">
        <v>1178</v>
      </c>
      <c r="B6" s="6">
        <v>37760</v>
      </c>
    </row>
    <row r="7" spans="1:2" ht="30" x14ac:dyDescent="0.25">
      <c r="A7" s="2" t="s">
        <v>1179</v>
      </c>
      <c r="B7" s="6">
        <v>7552</v>
      </c>
    </row>
    <row r="8" spans="1:2" ht="30" x14ac:dyDescent="0.25">
      <c r="A8" s="2" t="s">
        <v>1180</v>
      </c>
      <c r="B8" s="9">
        <v>14.1</v>
      </c>
    </row>
    <row r="9" spans="1:2" ht="30" x14ac:dyDescent="0.25">
      <c r="A9" s="2" t="s">
        <v>1181</v>
      </c>
      <c r="B9" s="9">
        <v>14.1</v>
      </c>
    </row>
    <row r="10" spans="1:2" ht="30" x14ac:dyDescent="0.25">
      <c r="A10" s="2" t="s">
        <v>1182</v>
      </c>
      <c r="B10" s="9">
        <v>14.1</v>
      </c>
    </row>
    <row r="11" spans="1:2" ht="45" x14ac:dyDescent="0.25">
      <c r="A11" s="2" t="s">
        <v>1183</v>
      </c>
      <c r="B11" s="9">
        <v>14.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4</v>
      </c>
      <c r="B1" s="1" t="s">
        <v>1185</v>
      </c>
      <c r="C1" s="1" t="s">
        <v>1186</v>
      </c>
    </row>
    <row r="2" spans="1:3" x14ac:dyDescent="0.25">
      <c r="A2" s="3" t="s">
        <v>1187</v>
      </c>
      <c r="B2" s="4" t="s">
        <v>6</v>
      </c>
      <c r="C2" s="4" t="s">
        <v>6</v>
      </c>
    </row>
    <row r="3" spans="1:3" ht="45" x14ac:dyDescent="0.25">
      <c r="A3" s="2" t="s">
        <v>1188</v>
      </c>
      <c r="B3" s="6">
        <v>40000</v>
      </c>
      <c r="C3" s="6">
        <v>25000</v>
      </c>
    </row>
    <row r="4" spans="1:3" ht="45" x14ac:dyDescent="0.25">
      <c r="A4" s="2" t="s">
        <v>1189</v>
      </c>
      <c r="B4" s="4" t="s">
        <v>6</v>
      </c>
      <c r="C4" s="73">
        <v>0.05</v>
      </c>
    </row>
    <row r="5" spans="1:3" ht="45" x14ac:dyDescent="0.25">
      <c r="A5" s="2" t="s">
        <v>1190</v>
      </c>
      <c r="B5" s="73">
        <v>0.08</v>
      </c>
      <c r="C5"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91</v>
      </c>
      <c r="B1" s="1" t="s">
        <v>884</v>
      </c>
    </row>
    <row r="2" spans="1:2" x14ac:dyDescent="0.25">
      <c r="A2" s="8"/>
      <c r="B2" s="1" t="s">
        <v>2</v>
      </c>
    </row>
    <row r="3" spans="1:2" x14ac:dyDescent="0.25">
      <c r="A3" s="2" t="s">
        <v>1192</v>
      </c>
      <c r="B3" s="4" t="s">
        <v>6</v>
      </c>
    </row>
    <row r="4" spans="1:2" x14ac:dyDescent="0.25">
      <c r="A4" s="3" t="s">
        <v>1187</v>
      </c>
      <c r="B4" s="4" t="s">
        <v>6</v>
      </c>
    </row>
    <row r="5" spans="1:2" x14ac:dyDescent="0.25">
      <c r="A5" s="2" t="s">
        <v>1193</v>
      </c>
      <c r="B5" s="6">
        <v>22800</v>
      </c>
    </row>
    <row r="6" spans="1:2" x14ac:dyDescent="0.25">
      <c r="A6" s="2" t="s">
        <v>1194</v>
      </c>
      <c r="B6" s="9">
        <v>17.07</v>
      </c>
    </row>
    <row r="7" spans="1:2" ht="45" x14ac:dyDescent="0.25">
      <c r="A7" s="2" t="s">
        <v>1195</v>
      </c>
      <c r="B7" s="6">
        <v>22800</v>
      </c>
    </row>
    <row r="8" spans="1:2" ht="30" x14ac:dyDescent="0.25">
      <c r="A8" s="2" t="s">
        <v>1196</v>
      </c>
      <c r="B8" s="6">
        <v>17200</v>
      </c>
    </row>
    <row r="9" spans="1:2" x14ac:dyDescent="0.25">
      <c r="A9" s="2" t="s">
        <v>1197</v>
      </c>
      <c r="B9" s="4" t="s">
        <v>6</v>
      </c>
    </row>
    <row r="10" spans="1:2" x14ac:dyDescent="0.25">
      <c r="A10" s="3" t="s">
        <v>1187</v>
      </c>
      <c r="B10" s="4" t="s">
        <v>6</v>
      </c>
    </row>
    <row r="11" spans="1:2" x14ac:dyDescent="0.25">
      <c r="A11" s="2" t="s">
        <v>1193</v>
      </c>
      <c r="B11" s="6">
        <v>6000</v>
      </c>
    </row>
    <row r="12" spans="1:2" x14ac:dyDescent="0.25">
      <c r="A12" s="2" t="s">
        <v>1194</v>
      </c>
      <c r="B12" s="9">
        <v>17.05</v>
      </c>
    </row>
    <row r="13" spans="1:2" ht="45" x14ac:dyDescent="0.25">
      <c r="A13" s="2" t="s">
        <v>1195</v>
      </c>
      <c r="B13" s="6">
        <v>28800</v>
      </c>
    </row>
    <row r="14" spans="1:2" ht="30" x14ac:dyDescent="0.25">
      <c r="A14" s="2" t="s">
        <v>1196</v>
      </c>
      <c r="B14" s="6">
        <v>11200</v>
      </c>
    </row>
    <row r="15" spans="1:2" x14ac:dyDescent="0.25">
      <c r="A15" s="2" t="s">
        <v>1198</v>
      </c>
      <c r="B15" s="4" t="s">
        <v>6</v>
      </c>
    </row>
    <row r="16" spans="1:2" x14ac:dyDescent="0.25">
      <c r="A16" s="3" t="s">
        <v>1187</v>
      </c>
      <c r="B16" s="4" t="s">
        <v>6</v>
      </c>
    </row>
    <row r="17" spans="1:2" x14ac:dyDescent="0.25">
      <c r="A17" s="2" t="s">
        <v>1193</v>
      </c>
      <c r="B17" s="6">
        <v>1800</v>
      </c>
    </row>
    <row r="18" spans="1:2" x14ac:dyDescent="0.25">
      <c r="A18" s="2" t="s">
        <v>1194</v>
      </c>
      <c r="B18" s="9">
        <v>17.100000000000001</v>
      </c>
    </row>
    <row r="19" spans="1:2" ht="45" x14ac:dyDescent="0.25">
      <c r="A19" s="2" t="s">
        <v>1195</v>
      </c>
      <c r="B19" s="6">
        <v>30600</v>
      </c>
    </row>
    <row r="20" spans="1:2" ht="30" x14ac:dyDescent="0.25">
      <c r="A20" s="2" t="s">
        <v>1196</v>
      </c>
      <c r="B20" s="6">
        <v>9400</v>
      </c>
    </row>
    <row r="21" spans="1:2" x14ac:dyDescent="0.25">
      <c r="A21" s="2" t="s">
        <v>1199</v>
      </c>
      <c r="B21" s="4" t="s">
        <v>6</v>
      </c>
    </row>
    <row r="22" spans="1:2" x14ac:dyDescent="0.25">
      <c r="A22" s="3" t="s">
        <v>1187</v>
      </c>
      <c r="B22" s="4" t="s">
        <v>6</v>
      </c>
    </row>
    <row r="23" spans="1:2" ht="45" x14ac:dyDescent="0.25">
      <c r="A23" s="2" t="s">
        <v>1195</v>
      </c>
      <c r="B23" s="6">
        <v>30600</v>
      </c>
    </row>
    <row r="24" spans="1:2" ht="30" x14ac:dyDescent="0.25">
      <c r="A24" s="2" t="s">
        <v>1196</v>
      </c>
      <c r="B24" s="6">
        <v>9400</v>
      </c>
    </row>
    <row r="25" spans="1:2" x14ac:dyDescent="0.25">
      <c r="A25" s="2" t="s">
        <v>1200</v>
      </c>
      <c r="B25" s="4" t="s">
        <v>6</v>
      </c>
    </row>
    <row r="26" spans="1:2" x14ac:dyDescent="0.25">
      <c r="A26" s="3" t="s">
        <v>1187</v>
      </c>
      <c r="B26" s="4" t="s">
        <v>6</v>
      </c>
    </row>
    <row r="27" spans="1:2" ht="45" x14ac:dyDescent="0.25">
      <c r="A27" s="2" t="s">
        <v>1195</v>
      </c>
      <c r="B27" s="6">
        <v>30600</v>
      </c>
    </row>
    <row r="28" spans="1:2" ht="30" x14ac:dyDescent="0.25">
      <c r="A28" s="2" t="s">
        <v>1196</v>
      </c>
      <c r="B28" s="6">
        <v>9400</v>
      </c>
    </row>
    <row r="29" spans="1:2" x14ac:dyDescent="0.25">
      <c r="A29" s="2" t="s">
        <v>1201</v>
      </c>
      <c r="B29" s="4" t="s">
        <v>6</v>
      </c>
    </row>
    <row r="30" spans="1:2" x14ac:dyDescent="0.25">
      <c r="A30" s="3" t="s">
        <v>1187</v>
      </c>
      <c r="B30" s="4" t="s">
        <v>6</v>
      </c>
    </row>
    <row r="31" spans="1:2" ht="45" x14ac:dyDescent="0.25">
      <c r="A31" s="2" t="s">
        <v>1195</v>
      </c>
      <c r="B31" s="6">
        <v>30600</v>
      </c>
    </row>
    <row r="32" spans="1:2" ht="30" x14ac:dyDescent="0.25">
      <c r="A32" s="2" t="s">
        <v>1196</v>
      </c>
      <c r="B32" s="6">
        <v>94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202</v>
      </c>
      <c r="B1" s="1" t="s">
        <v>1</v>
      </c>
      <c r="C1" s="1"/>
    </row>
    <row r="2" spans="1:3" x14ac:dyDescent="0.25">
      <c r="A2" s="8"/>
      <c r="B2" s="1" t="s">
        <v>2</v>
      </c>
      <c r="C2" s="1" t="s">
        <v>1203</v>
      </c>
    </row>
    <row r="3" spans="1:3" ht="60" x14ac:dyDescent="0.25">
      <c r="A3" s="3" t="s">
        <v>1204</v>
      </c>
      <c r="B3" s="4" t="s">
        <v>6</v>
      </c>
      <c r="C3" s="4" t="s">
        <v>6</v>
      </c>
    </row>
    <row r="4" spans="1:3" ht="45" x14ac:dyDescent="0.25">
      <c r="A4" s="2" t="s">
        <v>1205</v>
      </c>
      <c r="B4" s="4" t="s">
        <v>1090</v>
      </c>
      <c r="C4" s="4" t="s">
        <v>6</v>
      </c>
    </row>
    <row r="5" spans="1:3" ht="30" x14ac:dyDescent="0.25">
      <c r="A5" s="2" t="s">
        <v>1206</v>
      </c>
      <c r="B5" s="4" t="s">
        <v>6</v>
      </c>
      <c r="C5" s="7">
        <v>66237</v>
      </c>
    </row>
    <row r="6" spans="1:3" ht="30" x14ac:dyDescent="0.25">
      <c r="A6" s="2" t="s">
        <v>1207</v>
      </c>
      <c r="B6" s="4" t="s">
        <v>6</v>
      </c>
      <c r="C6" s="73">
        <v>0.05</v>
      </c>
    </row>
    <row r="7" spans="1:3" ht="30" x14ac:dyDescent="0.25">
      <c r="A7" s="2" t="s">
        <v>1208</v>
      </c>
      <c r="B7" s="4" t="s">
        <v>6</v>
      </c>
      <c r="C7" s="7">
        <v>100000</v>
      </c>
    </row>
    <row r="8" spans="1:3" ht="30" x14ac:dyDescent="0.25">
      <c r="A8" s="2" t="s">
        <v>1209</v>
      </c>
      <c r="B8" s="4" t="s">
        <v>1210</v>
      </c>
      <c r="C8" s="4"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1</v>
      </c>
      <c r="B1" s="1" t="s">
        <v>2</v>
      </c>
      <c r="C1" s="1" t="s">
        <v>34</v>
      </c>
    </row>
    <row r="2" spans="1:3" ht="45" x14ac:dyDescent="0.25">
      <c r="A2" s="3" t="s">
        <v>1212</v>
      </c>
      <c r="B2" s="4" t="s">
        <v>6</v>
      </c>
      <c r="C2" s="4" t="s">
        <v>6</v>
      </c>
    </row>
    <row r="3" spans="1:3" ht="30" x14ac:dyDescent="0.25">
      <c r="A3" s="2" t="s">
        <v>1213</v>
      </c>
      <c r="B3" s="7">
        <v>11824</v>
      </c>
      <c r="C3" s="7">
        <v>11353</v>
      </c>
    </row>
    <row r="4" spans="1:3" x14ac:dyDescent="0.25">
      <c r="A4" s="2" t="s">
        <v>646</v>
      </c>
      <c r="B4" s="4" t="s">
        <v>6</v>
      </c>
      <c r="C4" s="4" t="s">
        <v>6</v>
      </c>
    </row>
    <row r="5" spans="1:3" ht="45" x14ac:dyDescent="0.25">
      <c r="A5" s="3" t="s">
        <v>1212</v>
      </c>
      <c r="B5" s="4" t="s">
        <v>6</v>
      </c>
      <c r="C5" s="4" t="s">
        <v>6</v>
      </c>
    </row>
    <row r="6" spans="1:3" ht="30" x14ac:dyDescent="0.25">
      <c r="A6" s="2" t="s">
        <v>1213</v>
      </c>
      <c r="B6" s="6">
        <v>13420000</v>
      </c>
      <c r="C6" s="6">
        <v>13171000</v>
      </c>
    </row>
    <row r="7" spans="1:3" ht="30" x14ac:dyDescent="0.25">
      <c r="A7" s="2" t="s">
        <v>1214</v>
      </c>
      <c r="B7" s="6">
        <v>12893000</v>
      </c>
      <c r="C7" s="6">
        <v>12648000</v>
      </c>
    </row>
    <row r="8" spans="1:3" ht="30" x14ac:dyDescent="0.25">
      <c r="A8" s="2" t="s">
        <v>1215</v>
      </c>
      <c r="B8" s="6">
        <v>12893000</v>
      </c>
      <c r="C8" s="6">
        <v>12648000</v>
      </c>
    </row>
    <row r="9" spans="1:3" ht="30" x14ac:dyDescent="0.25">
      <c r="A9" s="2" t="s">
        <v>1216</v>
      </c>
      <c r="B9" s="6">
        <v>12893000</v>
      </c>
      <c r="C9" s="6">
        <v>12648000</v>
      </c>
    </row>
    <row r="10" spans="1:3" ht="30" x14ac:dyDescent="0.25">
      <c r="A10" s="2" t="s">
        <v>1217</v>
      </c>
      <c r="B10" s="73">
        <v>0.31990000000000002</v>
      </c>
      <c r="C10" s="73">
        <v>0.31530000000000002</v>
      </c>
    </row>
    <row r="11" spans="1:3" ht="30" x14ac:dyDescent="0.25">
      <c r="A11" s="2" t="s">
        <v>1218</v>
      </c>
      <c r="B11" s="73">
        <v>0.30730000000000002</v>
      </c>
      <c r="C11" s="73">
        <v>0.30270000000000002</v>
      </c>
    </row>
    <row r="12" spans="1:3" ht="30" x14ac:dyDescent="0.25">
      <c r="A12" s="2" t="s">
        <v>1219</v>
      </c>
      <c r="B12" s="73">
        <v>0.16750000000000001</v>
      </c>
      <c r="C12" s="73">
        <v>0.16009999999999999</v>
      </c>
    </row>
    <row r="13" spans="1:3" ht="30" x14ac:dyDescent="0.25">
      <c r="A13" s="2" t="s">
        <v>1220</v>
      </c>
      <c r="B13" s="73">
        <v>0.16750000000000001</v>
      </c>
      <c r="C13" s="73">
        <v>0.16009999999999999</v>
      </c>
    </row>
    <row r="14" spans="1:3" ht="45" x14ac:dyDescent="0.25">
      <c r="A14" s="2" t="s">
        <v>1221</v>
      </c>
      <c r="B14" s="6">
        <v>3373</v>
      </c>
      <c r="C14" s="6">
        <v>3342</v>
      </c>
    </row>
    <row r="15" spans="1:3" ht="30" x14ac:dyDescent="0.25">
      <c r="A15" s="2" t="s">
        <v>1222</v>
      </c>
      <c r="B15" s="6">
        <v>1686</v>
      </c>
      <c r="C15" s="6">
        <v>1671</v>
      </c>
    </row>
    <row r="16" spans="1:3" ht="30" x14ac:dyDescent="0.25">
      <c r="A16" s="2" t="s">
        <v>1223</v>
      </c>
      <c r="B16" s="6">
        <v>3080</v>
      </c>
      <c r="C16" s="6">
        <v>3160</v>
      </c>
    </row>
    <row r="17" spans="1:3" ht="30" x14ac:dyDescent="0.25">
      <c r="A17" s="2" t="s">
        <v>1224</v>
      </c>
      <c r="B17" s="6">
        <v>1155</v>
      </c>
      <c r="C17" s="6">
        <v>1185</v>
      </c>
    </row>
    <row r="18" spans="1:3" x14ac:dyDescent="0.25">
      <c r="A18" s="2" t="s">
        <v>1225</v>
      </c>
      <c r="B18" s="4" t="s">
        <v>6</v>
      </c>
      <c r="C18" s="4" t="s">
        <v>6</v>
      </c>
    </row>
    <row r="19" spans="1:3" ht="45" x14ac:dyDescent="0.25">
      <c r="A19" s="3" t="s">
        <v>1212</v>
      </c>
      <c r="B19" s="4" t="s">
        <v>6</v>
      </c>
      <c r="C19" s="4" t="s">
        <v>6</v>
      </c>
    </row>
    <row r="20" spans="1:3" ht="45" x14ac:dyDescent="0.25">
      <c r="A20" s="2" t="s">
        <v>1226</v>
      </c>
      <c r="B20" s="73">
        <v>0.08</v>
      </c>
      <c r="C20" s="73">
        <v>0.08</v>
      </c>
    </row>
    <row r="21" spans="1:3" ht="30" x14ac:dyDescent="0.25">
      <c r="A21" s="2" t="s">
        <v>1227</v>
      </c>
      <c r="B21" s="73">
        <v>0.04</v>
      </c>
      <c r="C21" s="73">
        <v>0.04</v>
      </c>
    </row>
    <row r="22" spans="1:3" ht="30" x14ac:dyDescent="0.25">
      <c r="A22" s="2" t="s">
        <v>1228</v>
      </c>
      <c r="B22" s="73">
        <v>0.04</v>
      </c>
      <c r="C22" s="73">
        <v>0.04</v>
      </c>
    </row>
    <row r="23" spans="1:3" ht="30" x14ac:dyDescent="0.25">
      <c r="A23" s="2" t="s">
        <v>1229</v>
      </c>
      <c r="B23" s="73">
        <v>1.4999999999999999E-2</v>
      </c>
      <c r="C23" s="73">
        <v>1.4999999999999999E-2</v>
      </c>
    </row>
    <row r="24" spans="1:3" ht="60" x14ac:dyDescent="0.25">
      <c r="A24" s="2" t="s">
        <v>1230</v>
      </c>
      <c r="B24" s="73">
        <v>1.4999999999999999E-2</v>
      </c>
      <c r="C24" s="73">
        <v>1.4999999999999999E-2</v>
      </c>
    </row>
    <row r="25" spans="1:3" x14ac:dyDescent="0.25">
      <c r="A25" s="2" t="s">
        <v>655</v>
      </c>
      <c r="B25" s="4" t="s">
        <v>6</v>
      </c>
      <c r="C25" s="4" t="s">
        <v>6</v>
      </c>
    </row>
    <row r="26" spans="1:3" ht="45" x14ac:dyDescent="0.25">
      <c r="A26" s="3" t="s">
        <v>1212</v>
      </c>
      <c r="B26" s="4" t="s">
        <v>6</v>
      </c>
      <c r="C26" s="4" t="s">
        <v>6</v>
      </c>
    </row>
    <row r="27" spans="1:3" ht="30" x14ac:dyDescent="0.25">
      <c r="A27" s="2" t="s">
        <v>1213</v>
      </c>
      <c r="B27" s="6">
        <v>11824000</v>
      </c>
      <c r="C27" s="6">
        <v>11353000</v>
      </c>
    </row>
    <row r="28" spans="1:3" ht="30" x14ac:dyDescent="0.25">
      <c r="A28" s="2" t="s">
        <v>1214</v>
      </c>
      <c r="B28" s="6">
        <v>11298000</v>
      </c>
      <c r="C28" s="6">
        <v>10831000</v>
      </c>
    </row>
    <row r="29" spans="1:3" ht="30" x14ac:dyDescent="0.25">
      <c r="A29" s="2" t="s">
        <v>1215</v>
      </c>
      <c r="B29" s="6">
        <v>11298000</v>
      </c>
      <c r="C29" s="6">
        <v>10831000</v>
      </c>
    </row>
    <row r="30" spans="1:3" ht="30" x14ac:dyDescent="0.25">
      <c r="A30" s="2" t="s">
        <v>1216</v>
      </c>
      <c r="B30" s="6">
        <v>11298000</v>
      </c>
      <c r="C30" s="6">
        <v>10831000</v>
      </c>
    </row>
    <row r="31" spans="1:3" ht="30" x14ac:dyDescent="0.25">
      <c r="A31" s="2" t="s">
        <v>1217</v>
      </c>
      <c r="B31" s="73">
        <v>0.28239999999999998</v>
      </c>
      <c r="C31" s="73">
        <v>0.27229999999999999</v>
      </c>
    </row>
    <row r="32" spans="1:3" ht="30" x14ac:dyDescent="0.25">
      <c r="A32" s="2" t="s">
        <v>1218</v>
      </c>
      <c r="B32" s="73">
        <v>0.26979999999999998</v>
      </c>
      <c r="C32" s="73">
        <v>0.25979999999999998</v>
      </c>
    </row>
    <row r="33" spans="1:3" ht="30" x14ac:dyDescent="0.25">
      <c r="A33" s="2" t="s">
        <v>1219</v>
      </c>
      <c r="B33" s="73">
        <v>0.14699999999999999</v>
      </c>
      <c r="C33" s="73">
        <v>0.13730000000000001</v>
      </c>
    </row>
    <row r="34" spans="1:3" ht="30" x14ac:dyDescent="0.25">
      <c r="A34" s="2" t="s">
        <v>1220</v>
      </c>
      <c r="B34" s="73">
        <v>0.14699999999999999</v>
      </c>
      <c r="C34" s="73">
        <v>0.13730000000000001</v>
      </c>
    </row>
    <row r="35" spans="1:3" ht="45" x14ac:dyDescent="0.25">
      <c r="A35" s="2" t="s">
        <v>1221</v>
      </c>
      <c r="B35" s="6">
        <v>3366</v>
      </c>
      <c r="C35" s="6">
        <v>3335</v>
      </c>
    </row>
    <row r="36" spans="1:3" ht="30" x14ac:dyDescent="0.25">
      <c r="A36" s="2" t="s">
        <v>1222</v>
      </c>
      <c r="B36" s="6">
        <v>1683</v>
      </c>
      <c r="C36" s="6">
        <v>1668</v>
      </c>
    </row>
    <row r="37" spans="1:3" ht="30" x14ac:dyDescent="0.25">
      <c r="A37" s="2" t="s">
        <v>1223</v>
      </c>
      <c r="B37" s="6">
        <v>3074</v>
      </c>
      <c r="C37" s="6">
        <v>3154</v>
      </c>
    </row>
    <row r="38" spans="1:3" ht="30" x14ac:dyDescent="0.25">
      <c r="A38" s="2" t="s">
        <v>1224</v>
      </c>
      <c r="B38" s="6">
        <v>1153</v>
      </c>
      <c r="C38" s="6">
        <v>1183</v>
      </c>
    </row>
    <row r="39" spans="1:3" x14ac:dyDescent="0.25">
      <c r="A39" s="2" t="s">
        <v>1231</v>
      </c>
      <c r="B39" s="4" t="s">
        <v>6</v>
      </c>
      <c r="C39" s="4" t="s">
        <v>6</v>
      </c>
    </row>
    <row r="40" spans="1:3" ht="45" x14ac:dyDescent="0.25">
      <c r="A40" s="3" t="s">
        <v>1212</v>
      </c>
      <c r="B40" s="4" t="s">
        <v>6</v>
      </c>
      <c r="C40" s="4" t="s">
        <v>6</v>
      </c>
    </row>
    <row r="41" spans="1:3" ht="60" x14ac:dyDescent="0.25">
      <c r="A41" s="2" t="s">
        <v>1232</v>
      </c>
      <c r="B41" s="6">
        <v>4169</v>
      </c>
      <c r="C41" s="6">
        <v>4169</v>
      </c>
    </row>
    <row r="42" spans="1:3" ht="60" x14ac:dyDescent="0.25">
      <c r="A42" s="2" t="s">
        <v>1233</v>
      </c>
      <c r="B42" s="6">
        <v>2501</v>
      </c>
      <c r="C42" s="6">
        <v>2501</v>
      </c>
    </row>
    <row r="43" spans="1:3" ht="60" x14ac:dyDescent="0.25">
      <c r="A43" s="2" t="s">
        <v>1234</v>
      </c>
      <c r="B43" s="7">
        <v>3943</v>
      </c>
      <c r="C43" s="7">
        <v>3943</v>
      </c>
    </row>
    <row r="44" spans="1:3" ht="45" x14ac:dyDescent="0.25">
      <c r="A44" s="2" t="s">
        <v>1226</v>
      </c>
      <c r="B44" s="73">
        <v>0.08</v>
      </c>
      <c r="C44" s="73">
        <v>0.08</v>
      </c>
    </row>
    <row r="45" spans="1:3" ht="30" x14ac:dyDescent="0.25">
      <c r="A45" s="2" t="s">
        <v>1227</v>
      </c>
      <c r="B45" s="73">
        <v>0.04</v>
      </c>
      <c r="C45" s="73">
        <v>0.04</v>
      </c>
    </row>
    <row r="46" spans="1:3" ht="30" x14ac:dyDescent="0.25">
      <c r="A46" s="2" t="s">
        <v>1228</v>
      </c>
      <c r="B46" s="73">
        <v>0.04</v>
      </c>
      <c r="C46" s="73">
        <v>0.04</v>
      </c>
    </row>
    <row r="47" spans="1:3" ht="30" x14ac:dyDescent="0.25">
      <c r="A47" s="2" t="s">
        <v>1229</v>
      </c>
      <c r="B47" s="73">
        <v>1.4999999999999999E-2</v>
      </c>
      <c r="C47" s="73">
        <v>1.4999999999999999E-2</v>
      </c>
    </row>
    <row r="48" spans="1:3" ht="60" x14ac:dyDescent="0.25">
      <c r="A48" s="2" t="s">
        <v>1235</v>
      </c>
      <c r="B48" s="73">
        <v>0.1</v>
      </c>
      <c r="C48" s="73">
        <v>0.1</v>
      </c>
    </row>
    <row r="49" spans="1:3" ht="60" x14ac:dyDescent="0.25">
      <c r="A49" s="2" t="s">
        <v>1236</v>
      </c>
      <c r="B49" s="73">
        <v>0.06</v>
      </c>
      <c r="C49" s="73">
        <v>0.06</v>
      </c>
    </row>
    <row r="50" spans="1:3" ht="60" x14ac:dyDescent="0.25">
      <c r="A50" s="2" t="s">
        <v>1237</v>
      </c>
      <c r="B50" s="73">
        <v>0.05</v>
      </c>
      <c r="C50" s="73">
        <v>0.05</v>
      </c>
    </row>
    <row r="51" spans="1:3" ht="60" x14ac:dyDescent="0.25">
      <c r="A51" s="2" t="s">
        <v>1230</v>
      </c>
      <c r="B51" s="73">
        <v>1.4999999999999999E-2</v>
      </c>
      <c r="C51" s="73">
        <v>1.4999999999999999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38</v>
      </c>
      <c r="B1" s="1" t="s">
        <v>2</v>
      </c>
      <c r="C1" s="1" t="s">
        <v>34</v>
      </c>
      <c r="D1" s="1" t="s">
        <v>1239</v>
      </c>
    </row>
    <row r="2" spans="1:4" ht="45" x14ac:dyDescent="0.25">
      <c r="A2" s="3" t="s">
        <v>1212</v>
      </c>
      <c r="B2" s="4" t="s">
        <v>6</v>
      </c>
      <c r="C2" s="4" t="s">
        <v>6</v>
      </c>
      <c r="D2" s="4" t="s">
        <v>6</v>
      </c>
    </row>
    <row r="3" spans="1:4" x14ac:dyDescent="0.25">
      <c r="A3" s="2" t="s">
        <v>661</v>
      </c>
      <c r="B3" s="7">
        <v>13003229</v>
      </c>
      <c r="C3" s="7">
        <v>12855190</v>
      </c>
      <c r="D3" s="7">
        <v>11477337</v>
      </c>
    </row>
    <row r="4" spans="1:4" ht="30" x14ac:dyDescent="0.25">
      <c r="A4" s="2" t="s">
        <v>662</v>
      </c>
      <c r="B4" s="6">
        <v>-1594</v>
      </c>
      <c r="C4" s="6">
        <v>-1776</v>
      </c>
      <c r="D4" s="4" t="s">
        <v>6</v>
      </c>
    </row>
    <row r="5" spans="1:4" x14ac:dyDescent="0.25">
      <c r="A5" s="2" t="s">
        <v>665</v>
      </c>
      <c r="B5" s="6">
        <v>11409</v>
      </c>
      <c r="C5" s="6">
        <v>11079</v>
      </c>
      <c r="D5" s="4" t="s">
        <v>6</v>
      </c>
    </row>
    <row r="6" spans="1:4" x14ac:dyDescent="0.25">
      <c r="A6" s="2" t="s">
        <v>563</v>
      </c>
      <c r="B6" s="4">
        <v>-33</v>
      </c>
      <c r="C6" s="4">
        <v>-41</v>
      </c>
      <c r="D6" s="4" t="s">
        <v>6</v>
      </c>
    </row>
    <row r="7" spans="1:4" ht="30" x14ac:dyDescent="0.25">
      <c r="A7" s="2" t="s">
        <v>668</v>
      </c>
      <c r="B7" s="6">
        <v>77725</v>
      </c>
      <c r="C7" s="6">
        <v>206929</v>
      </c>
      <c r="D7" s="4" t="s">
        <v>6</v>
      </c>
    </row>
    <row r="8" spans="1:4" ht="30" x14ac:dyDescent="0.25">
      <c r="A8" s="2" t="s">
        <v>671</v>
      </c>
      <c r="B8" s="6">
        <v>11298</v>
      </c>
      <c r="C8" s="6">
        <v>10831</v>
      </c>
      <c r="D8" s="4" t="s">
        <v>6</v>
      </c>
    </row>
    <row r="9" spans="1:4" x14ac:dyDescent="0.25">
      <c r="A9" s="2" t="s">
        <v>672</v>
      </c>
      <c r="B9" s="4">
        <v>526</v>
      </c>
      <c r="C9" s="4">
        <v>522</v>
      </c>
      <c r="D9" s="4" t="s">
        <v>6</v>
      </c>
    </row>
    <row r="10" spans="1:4" x14ac:dyDescent="0.25">
      <c r="A10" s="2" t="s">
        <v>673</v>
      </c>
      <c r="B10" s="7">
        <v>11824</v>
      </c>
      <c r="C10" s="7">
        <v>11353</v>
      </c>
      <c r="D10"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0</v>
      </c>
      <c r="B1" s="1" t="s">
        <v>2</v>
      </c>
      <c r="C1" s="1" t="s">
        <v>34</v>
      </c>
    </row>
    <row r="2" spans="1:3" x14ac:dyDescent="0.25">
      <c r="A2" s="2" t="s">
        <v>47</v>
      </c>
      <c r="B2" s="7">
        <v>16781</v>
      </c>
      <c r="C2" s="4" t="s">
        <v>6</v>
      </c>
    </row>
    <row r="3" spans="1:3" ht="30" x14ac:dyDescent="0.25">
      <c r="A3" s="2" t="s">
        <v>1241</v>
      </c>
      <c r="B3" s="4" t="s">
        <v>6</v>
      </c>
      <c r="C3" s="4" t="s">
        <v>6</v>
      </c>
    </row>
    <row r="4" spans="1:3" x14ac:dyDescent="0.25">
      <c r="A4" s="2" t="s">
        <v>274</v>
      </c>
      <c r="B4" s="6">
        <v>4021365</v>
      </c>
      <c r="C4" s="6">
        <v>5979683</v>
      </c>
    </row>
    <row r="5" spans="1:3" ht="45" x14ac:dyDescent="0.25">
      <c r="A5" s="2" t="s">
        <v>1242</v>
      </c>
      <c r="B5" s="4" t="s">
        <v>6</v>
      </c>
      <c r="C5" s="4" t="s">
        <v>6</v>
      </c>
    </row>
    <row r="6" spans="1:3" x14ac:dyDescent="0.25">
      <c r="A6" s="2" t="s">
        <v>274</v>
      </c>
      <c r="B6" s="6">
        <v>529739</v>
      </c>
      <c r="C6" s="6">
        <v>1823892</v>
      </c>
    </row>
    <row r="7" spans="1:3" x14ac:dyDescent="0.25">
      <c r="A7" s="2" t="s">
        <v>1243</v>
      </c>
      <c r="B7" s="4" t="s">
        <v>6</v>
      </c>
      <c r="C7" s="4" t="s">
        <v>6</v>
      </c>
    </row>
    <row r="8" spans="1:3" x14ac:dyDescent="0.25">
      <c r="A8" s="2" t="s">
        <v>274</v>
      </c>
      <c r="B8" s="6">
        <v>1240621</v>
      </c>
      <c r="C8" s="4" t="s">
        <v>6</v>
      </c>
    </row>
    <row r="9" spans="1:3" x14ac:dyDescent="0.25">
      <c r="A9" s="2" t="s">
        <v>683</v>
      </c>
      <c r="B9" s="4" t="s">
        <v>6</v>
      </c>
      <c r="C9" s="4" t="s">
        <v>6</v>
      </c>
    </row>
    <row r="10" spans="1:3" x14ac:dyDescent="0.25">
      <c r="A10" s="2" t="s">
        <v>687</v>
      </c>
      <c r="B10" s="6">
        <v>972787</v>
      </c>
      <c r="C10" s="6">
        <v>940717</v>
      </c>
    </row>
    <row r="11" spans="1:3" x14ac:dyDescent="0.25">
      <c r="A11" s="2" t="s">
        <v>47</v>
      </c>
      <c r="B11" s="6">
        <v>20000</v>
      </c>
      <c r="C11" s="6">
        <v>295750</v>
      </c>
    </row>
    <row r="12" spans="1:3" x14ac:dyDescent="0.25">
      <c r="A12" s="2" t="s">
        <v>137</v>
      </c>
      <c r="B12" s="4" t="s">
        <v>6</v>
      </c>
      <c r="C12" s="4" t="s">
        <v>6</v>
      </c>
    </row>
    <row r="13" spans="1:3" x14ac:dyDescent="0.25">
      <c r="A13" s="2" t="s">
        <v>687</v>
      </c>
      <c r="B13" s="6">
        <v>972787</v>
      </c>
      <c r="C13" s="6">
        <v>940717</v>
      </c>
    </row>
    <row r="14" spans="1:3" x14ac:dyDescent="0.25">
      <c r="A14" s="2" t="s">
        <v>47</v>
      </c>
      <c r="B14" s="6">
        <v>20000</v>
      </c>
      <c r="C14" s="6">
        <v>295750</v>
      </c>
    </row>
    <row r="15" spans="1:3" ht="30" x14ac:dyDescent="0.25">
      <c r="A15" s="2" t="s">
        <v>1244</v>
      </c>
      <c r="B15" s="4" t="s">
        <v>6</v>
      </c>
      <c r="C15" s="4" t="s">
        <v>6</v>
      </c>
    </row>
    <row r="16" spans="1:3" x14ac:dyDescent="0.25">
      <c r="A16" s="2" t="s">
        <v>274</v>
      </c>
      <c r="B16" s="6">
        <v>4021365</v>
      </c>
      <c r="C16" s="6">
        <v>5979633</v>
      </c>
    </row>
    <row r="17" spans="1:3" ht="45" x14ac:dyDescent="0.25">
      <c r="A17" s="2" t="s">
        <v>1245</v>
      </c>
      <c r="B17" s="4" t="s">
        <v>6</v>
      </c>
      <c r="C17" s="4" t="s">
        <v>6</v>
      </c>
    </row>
    <row r="18" spans="1:3" x14ac:dyDescent="0.25">
      <c r="A18" s="2" t="s">
        <v>274</v>
      </c>
      <c r="B18" s="6">
        <v>529739</v>
      </c>
      <c r="C18" s="6">
        <v>1823892</v>
      </c>
    </row>
    <row r="19" spans="1:3" x14ac:dyDescent="0.25">
      <c r="A19" s="2" t="s">
        <v>1246</v>
      </c>
      <c r="B19" s="4" t="s">
        <v>6</v>
      </c>
      <c r="C19" s="4" t="s">
        <v>6</v>
      </c>
    </row>
    <row r="20" spans="1:3" x14ac:dyDescent="0.25">
      <c r="A20" s="2" t="s">
        <v>274</v>
      </c>
      <c r="B20" s="7">
        <v>1240621</v>
      </c>
      <c r="C20"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7</v>
      </c>
      <c r="B1" s="8" t="s">
        <v>1</v>
      </c>
      <c r="C1" s="8"/>
    </row>
    <row r="2" spans="1:3" x14ac:dyDescent="0.25">
      <c r="A2" s="8"/>
      <c r="B2" s="1" t="s">
        <v>2</v>
      </c>
      <c r="C2" s="1" t="s">
        <v>34</v>
      </c>
    </row>
    <row r="3" spans="1:3" ht="30" x14ac:dyDescent="0.25">
      <c r="A3" s="3" t="s">
        <v>1248</v>
      </c>
      <c r="B3" s="4" t="s">
        <v>6</v>
      </c>
      <c r="C3" s="4" t="s">
        <v>6</v>
      </c>
    </row>
    <row r="4" spans="1:3" ht="30" x14ac:dyDescent="0.25">
      <c r="A4" s="2" t="s">
        <v>1249</v>
      </c>
      <c r="B4" s="7">
        <v>16781</v>
      </c>
      <c r="C4" s="7">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6.42578125" bestFit="1" customWidth="1"/>
  </cols>
  <sheetData>
    <row r="1" spans="1:3" ht="45" x14ac:dyDescent="0.25">
      <c r="A1" s="1" t="s">
        <v>1250</v>
      </c>
      <c r="B1" s="1" t="s">
        <v>2</v>
      </c>
      <c r="C1" s="1" t="s">
        <v>34</v>
      </c>
    </row>
    <row r="2" spans="1:3" ht="30" x14ac:dyDescent="0.25">
      <c r="A2" s="3" t="s">
        <v>1251</v>
      </c>
      <c r="B2" s="4" t="s">
        <v>6</v>
      </c>
      <c r="C2" s="4" t="s">
        <v>6</v>
      </c>
    </row>
    <row r="3" spans="1:3" x14ac:dyDescent="0.25">
      <c r="A3" s="2" t="s">
        <v>1252</v>
      </c>
      <c r="B3" s="4" t="s">
        <v>1253</v>
      </c>
      <c r="C3" s="4" t="s">
        <v>1253</v>
      </c>
    </row>
    <row r="4" spans="1:3" x14ac:dyDescent="0.25">
      <c r="A4" s="2" t="s">
        <v>1254</v>
      </c>
      <c r="B4" s="4" t="s">
        <v>1253</v>
      </c>
      <c r="C4" s="4" t="s">
        <v>1253</v>
      </c>
    </row>
    <row r="5" spans="1:3" x14ac:dyDescent="0.25">
      <c r="A5" s="2" t="s">
        <v>1255</v>
      </c>
      <c r="B5" s="4" t="s">
        <v>1256</v>
      </c>
      <c r="C5" s="4" t="s">
        <v>1256</v>
      </c>
    </row>
    <row r="6" spans="1:3" x14ac:dyDescent="0.25">
      <c r="A6" s="2" t="s">
        <v>1257</v>
      </c>
      <c r="B6" s="4" t="s">
        <v>1256</v>
      </c>
      <c r="C6" s="4" t="s">
        <v>1256</v>
      </c>
    </row>
    <row r="7" spans="1:3" x14ac:dyDescent="0.25">
      <c r="A7" s="2" t="s">
        <v>1084</v>
      </c>
      <c r="B7" s="4" t="s">
        <v>6</v>
      </c>
      <c r="C7" s="4" t="s">
        <v>6</v>
      </c>
    </row>
    <row r="8" spans="1:3" ht="30" x14ac:dyDescent="0.25">
      <c r="A8" s="3" t="s">
        <v>1251</v>
      </c>
      <c r="B8" s="4" t="s">
        <v>6</v>
      </c>
      <c r="C8" s="4" t="s">
        <v>6</v>
      </c>
    </row>
    <row r="9" spans="1:3" x14ac:dyDescent="0.25">
      <c r="A9" s="2" t="s">
        <v>1258</v>
      </c>
      <c r="B9" s="73">
        <v>0.06</v>
      </c>
      <c r="C9" s="73">
        <v>0.06</v>
      </c>
    </row>
    <row r="10" spans="1:3" x14ac:dyDescent="0.25">
      <c r="A10" s="2" t="s">
        <v>1259</v>
      </c>
      <c r="B10" s="73">
        <v>0.06</v>
      </c>
      <c r="C10" s="73">
        <v>0.06</v>
      </c>
    </row>
    <row r="11" spans="1:3" x14ac:dyDescent="0.25">
      <c r="A11" s="2" t="s">
        <v>616</v>
      </c>
      <c r="B11" s="4" t="s">
        <v>6</v>
      </c>
      <c r="C11" s="4" t="s">
        <v>6</v>
      </c>
    </row>
    <row r="12" spans="1:3" ht="30" x14ac:dyDescent="0.25">
      <c r="A12" s="3" t="s">
        <v>1251</v>
      </c>
      <c r="B12" s="4" t="s">
        <v>6</v>
      </c>
      <c r="C12" s="4" t="s">
        <v>6</v>
      </c>
    </row>
    <row r="13" spans="1:3" x14ac:dyDescent="0.25">
      <c r="A13" s="2" t="s">
        <v>1258</v>
      </c>
      <c r="B13" s="73">
        <v>0.12</v>
      </c>
      <c r="C13" s="73">
        <v>0.12</v>
      </c>
    </row>
    <row r="14" spans="1:3" x14ac:dyDescent="0.25">
      <c r="A14" s="2" t="s">
        <v>1259</v>
      </c>
      <c r="B14" s="73">
        <v>0.12</v>
      </c>
      <c r="C14" s="73">
        <v>0.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204</v>
      </c>
      <c r="B1" s="8" t="s">
        <v>1</v>
      </c>
      <c r="C1" s="8"/>
      <c r="D1" s="1"/>
    </row>
    <row r="2" spans="1:4" x14ac:dyDescent="0.25">
      <c r="A2" s="8"/>
      <c r="B2" s="1" t="s">
        <v>2</v>
      </c>
      <c r="C2" s="1" t="s">
        <v>34</v>
      </c>
      <c r="D2" s="1" t="s">
        <v>205</v>
      </c>
    </row>
    <row r="3" spans="1:4" ht="30" x14ac:dyDescent="0.25">
      <c r="A3" s="2" t="s">
        <v>206</v>
      </c>
      <c r="B3" s="7">
        <v>84180</v>
      </c>
      <c r="C3" s="7">
        <v>506</v>
      </c>
      <c r="D3" s="4" t="s">
        <v>6</v>
      </c>
    </row>
    <row r="4" spans="1:4" ht="30" x14ac:dyDescent="0.25">
      <c r="A4" s="2" t="s">
        <v>207</v>
      </c>
      <c r="B4" s="4" t="s">
        <v>6</v>
      </c>
      <c r="C4" s="4" t="s">
        <v>6</v>
      </c>
      <c r="D4" s="7">
        <v>63478</v>
      </c>
    </row>
    <row r="5" spans="1:4" ht="30" x14ac:dyDescent="0.25">
      <c r="A5" s="2" t="s">
        <v>208</v>
      </c>
      <c r="B5" s="4" t="s">
        <v>6</v>
      </c>
      <c r="C5" s="4" t="s">
        <v>6</v>
      </c>
      <c r="D5" s="6">
        <v>450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60</v>
      </c>
      <c r="B1" s="8" t="s">
        <v>1</v>
      </c>
      <c r="C1" s="8"/>
    </row>
    <row r="2" spans="1:3" x14ac:dyDescent="0.25">
      <c r="A2" s="8"/>
      <c r="B2" s="1" t="s">
        <v>2</v>
      </c>
      <c r="C2" s="1" t="s">
        <v>34</v>
      </c>
    </row>
    <row r="3" spans="1:3" x14ac:dyDescent="0.25">
      <c r="A3" s="2" t="s">
        <v>1261</v>
      </c>
      <c r="B3" s="4" t="s">
        <v>6</v>
      </c>
      <c r="C3" s="4" t="s">
        <v>6</v>
      </c>
    </row>
    <row r="4" spans="1:3" ht="45" x14ac:dyDescent="0.25">
      <c r="A4" s="3" t="s">
        <v>1262</v>
      </c>
      <c r="B4" s="4" t="s">
        <v>6</v>
      </c>
      <c r="C4" s="4" t="s">
        <v>6</v>
      </c>
    </row>
    <row r="5" spans="1:3" x14ac:dyDescent="0.25">
      <c r="A5" s="2" t="s">
        <v>408</v>
      </c>
      <c r="B5" s="7">
        <v>940717</v>
      </c>
      <c r="C5" s="7">
        <v>717648</v>
      </c>
    </row>
    <row r="6" spans="1:3" x14ac:dyDescent="0.25">
      <c r="A6" s="2" t="s">
        <v>718</v>
      </c>
      <c r="B6" s="6">
        <v>-294140</v>
      </c>
      <c r="C6" s="6">
        <v>-230000</v>
      </c>
    </row>
    <row r="7" spans="1:3" x14ac:dyDescent="0.25">
      <c r="A7" s="2" t="s">
        <v>721</v>
      </c>
      <c r="B7" s="6">
        <v>326210</v>
      </c>
      <c r="C7" s="6">
        <v>453069</v>
      </c>
    </row>
    <row r="8" spans="1:3" x14ac:dyDescent="0.25">
      <c r="A8" s="2" t="s">
        <v>419</v>
      </c>
      <c r="B8" s="6">
        <v>972787</v>
      </c>
      <c r="C8" s="6">
        <v>940717</v>
      </c>
    </row>
    <row r="9" spans="1:3" x14ac:dyDescent="0.25">
      <c r="A9" s="2" t="s">
        <v>245</v>
      </c>
      <c r="B9" s="4" t="s">
        <v>6</v>
      </c>
      <c r="C9" s="4" t="s">
        <v>6</v>
      </c>
    </row>
    <row r="10" spans="1:3" ht="45" x14ac:dyDescent="0.25">
      <c r="A10" s="3" t="s">
        <v>1262</v>
      </c>
      <c r="B10" s="4" t="s">
        <v>6</v>
      </c>
      <c r="C10" s="4" t="s">
        <v>6</v>
      </c>
    </row>
    <row r="11" spans="1:3" x14ac:dyDescent="0.25">
      <c r="A11" s="2" t="s">
        <v>408</v>
      </c>
      <c r="B11" s="6">
        <v>295750</v>
      </c>
      <c r="C11" s="6">
        <v>884000</v>
      </c>
    </row>
    <row r="12" spans="1:3" x14ac:dyDescent="0.25">
      <c r="A12" s="2" t="s">
        <v>718</v>
      </c>
      <c r="B12" s="6">
        <v>-295750</v>
      </c>
      <c r="C12" s="6">
        <v>-588250</v>
      </c>
    </row>
    <row r="13" spans="1:3" x14ac:dyDescent="0.25">
      <c r="A13" s="2" t="s">
        <v>721</v>
      </c>
      <c r="B13" s="6">
        <v>20000</v>
      </c>
      <c r="C13" s="4" t="s">
        <v>6</v>
      </c>
    </row>
    <row r="14" spans="1:3" x14ac:dyDescent="0.25">
      <c r="A14" s="2" t="s">
        <v>419</v>
      </c>
      <c r="B14" s="7">
        <v>295750</v>
      </c>
      <c r="C14" s="7">
        <v>2957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3</v>
      </c>
      <c r="B1" s="1" t="s">
        <v>2</v>
      </c>
      <c r="C1" s="1" t="s">
        <v>34</v>
      </c>
    </row>
    <row r="2" spans="1:3" x14ac:dyDescent="0.25">
      <c r="A2" s="3" t="s">
        <v>742</v>
      </c>
      <c r="B2" s="4" t="s">
        <v>6</v>
      </c>
      <c r="C2" s="4" t="s">
        <v>6</v>
      </c>
    </row>
    <row r="3" spans="1:3" x14ac:dyDescent="0.25">
      <c r="A3" s="2" t="s">
        <v>743</v>
      </c>
      <c r="B3" s="7">
        <v>3602703</v>
      </c>
      <c r="C3" s="7">
        <v>3803898</v>
      </c>
    </row>
    <row r="4" spans="1:3" x14ac:dyDescent="0.25">
      <c r="A4" s="2" t="s">
        <v>1264</v>
      </c>
      <c r="B4" s="4" t="s">
        <v>6</v>
      </c>
      <c r="C4" s="4" t="s">
        <v>6</v>
      </c>
    </row>
    <row r="5" spans="1:3" x14ac:dyDescent="0.25">
      <c r="A5" s="3" t="s">
        <v>742</v>
      </c>
      <c r="B5" s="4" t="s">
        <v>6</v>
      </c>
      <c r="C5" s="4" t="s">
        <v>6</v>
      </c>
    </row>
    <row r="6" spans="1:3" x14ac:dyDescent="0.25">
      <c r="A6" s="2" t="s">
        <v>39</v>
      </c>
      <c r="B6" s="6">
        <v>3851000</v>
      </c>
      <c r="C6" s="6">
        <v>4363000</v>
      </c>
    </row>
    <row r="7" spans="1:3" x14ac:dyDescent="0.25">
      <c r="A7" s="2" t="s">
        <v>40</v>
      </c>
      <c r="B7" s="6">
        <v>3784000</v>
      </c>
      <c r="C7" s="4" t="s">
        <v>6</v>
      </c>
    </row>
    <row r="8" spans="1:3" x14ac:dyDescent="0.25">
      <c r="A8" s="2" t="s">
        <v>274</v>
      </c>
      <c r="B8" s="6">
        <v>5792000</v>
      </c>
      <c r="C8" s="6">
        <v>3532000</v>
      </c>
    </row>
    <row r="9" spans="1:3" x14ac:dyDescent="0.25">
      <c r="A9" s="2" t="s">
        <v>743</v>
      </c>
      <c r="B9" s="6">
        <v>3756000</v>
      </c>
      <c r="C9" s="6">
        <v>7804000</v>
      </c>
    </row>
    <row r="10" spans="1:3" x14ac:dyDescent="0.25">
      <c r="A10" s="2" t="s">
        <v>744</v>
      </c>
      <c r="B10" s="6">
        <v>454000</v>
      </c>
      <c r="C10" s="6">
        <v>3637000</v>
      </c>
    </row>
    <row r="11" spans="1:3" x14ac:dyDescent="0.25">
      <c r="A11" s="2" t="s">
        <v>745</v>
      </c>
      <c r="B11" s="6">
        <v>55375000</v>
      </c>
      <c r="C11" s="6">
        <v>480000</v>
      </c>
    </row>
    <row r="12" spans="1:3" x14ac:dyDescent="0.25">
      <c r="A12" s="2" t="s">
        <v>47</v>
      </c>
      <c r="B12" s="6">
        <v>20000</v>
      </c>
      <c r="C12" s="6">
        <v>54650000</v>
      </c>
    </row>
    <row r="13" spans="1:3" x14ac:dyDescent="0.25">
      <c r="A13" s="2" t="s">
        <v>45</v>
      </c>
      <c r="B13" s="6">
        <v>233000</v>
      </c>
      <c r="C13" s="6">
        <v>296000</v>
      </c>
    </row>
    <row r="14" spans="1:3" x14ac:dyDescent="0.25">
      <c r="A14" s="3" t="s">
        <v>747</v>
      </c>
      <c r="B14" s="4" t="s">
        <v>6</v>
      </c>
      <c r="C14" s="4" t="s">
        <v>6</v>
      </c>
    </row>
    <row r="15" spans="1:3" x14ac:dyDescent="0.25">
      <c r="A15" s="2" t="s">
        <v>52</v>
      </c>
      <c r="B15" s="6">
        <v>55930000</v>
      </c>
      <c r="C15" s="6">
        <v>58026000</v>
      </c>
    </row>
    <row r="16" spans="1:3" x14ac:dyDescent="0.25">
      <c r="A16" s="2" t="s">
        <v>57</v>
      </c>
      <c r="B16" s="6">
        <v>8000000</v>
      </c>
      <c r="C16" s="6">
        <v>8000000</v>
      </c>
    </row>
    <row r="17" spans="1:3" x14ac:dyDescent="0.25">
      <c r="A17" s="2" t="s">
        <v>58</v>
      </c>
      <c r="B17" s="6">
        <v>43000</v>
      </c>
      <c r="C17" s="6">
        <v>43000</v>
      </c>
    </row>
    <row r="18" spans="1:3" ht="30" x14ac:dyDescent="0.25">
      <c r="A18" s="2" t="s">
        <v>748</v>
      </c>
      <c r="B18" s="4" t="s">
        <v>63</v>
      </c>
      <c r="C18" s="4" t="s">
        <v>63</v>
      </c>
    </row>
    <row r="19" spans="1:3" x14ac:dyDescent="0.25">
      <c r="A19" s="2" t="s">
        <v>1265</v>
      </c>
      <c r="B19" s="4" t="s">
        <v>6</v>
      </c>
      <c r="C19" s="4" t="s">
        <v>6</v>
      </c>
    </row>
    <row r="20" spans="1:3" x14ac:dyDescent="0.25">
      <c r="A20" s="3" t="s">
        <v>742</v>
      </c>
      <c r="B20" s="4" t="s">
        <v>6</v>
      </c>
      <c r="C20" s="4" t="s">
        <v>6</v>
      </c>
    </row>
    <row r="21" spans="1:3" x14ac:dyDescent="0.25">
      <c r="A21" s="2" t="s">
        <v>39</v>
      </c>
      <c r="B21" s="6">
        <v>3851000</v>
      </c>
      <c r="C21" s="6">
        <v>4363000</v>
      </c>
    </row>
    <row r="22" spans="1:3" x14ac:dyDescent="0.25">
      <c r="A22" s="2" t="s">
        <v>40</v>
      </c>
      <c r="B22" s="6">
        <v>3784000</v>
      </c>
      <c r="C22" s="4" t="s">
        <v>6</v>
      </c>
    </row>
    <row r="23" spans="1:3" x14ac:dyDescent="0.25">
      <c r="A23" s="2" t="s">
        <v>274</v>
      </c>
      <c r="B23" s="4" t="s">
        <v>6</v>
      </c>
      <c r="C23" s="6">
        <v>3532000</v>
      </c>
    </row>
    <row r="24" spans="1:3" x14ac:dyDescent="0.25">
      <c r="A24" s="3" t="s">
        <v>747</v>
      </c>
      <c r="B24" s="4" t="s">
        <v>6</v>
      </c>
      <c r="C24" s="4" t="s">
        <v>6</v>
      </c>
    </row>
    <row r="25" spans="1:3" ht="30" x14ac:dyDescent="0.25">
      <c r="A25" s="2" t="s">
        <v>748</v>
      </c>
      <c r="B25" s="4" t="s">
        <v>63</v>
      </c>
      <c r="C25" s="4" t="s">
        <v>63</v>
      </c>
    </row>
    <row r="26" spans="1:3" x14ac:dyDescent="0.25">
      <c r="A26" s="2" t="s">
        <v>682</v>
      </c>
      <c r="B26" s="4" t="s">
        <v>6</v>
      </c>
      <c r="C26" s="4" t="s">
        <v>6</v>
      </c>
    </row>
    <row r="27" spans="1:3" x14ac:dyDescent="0.25">
      <c r="A27" s="3" t="s">
        <v>742</v>
      </c>
      <c r="B27" s="4" t="s">
        <v>6</v>
      </c>
      <c r="C27" s="4" t="s">
        <v>6</v>
      </c>
    </row>
    <row r="28" spans="1:3" x14ac:dyDescent="0.25">
      <c r="A28" s="2" t="s">
        <v>274</v>
      </c>
      <c r="B28" s="6">
        <v>5792000</v>
      </c>
      <c r="C28" s="4" t="s">
        <v>6</v>
      </c>
    </row>
    <row r="29" spans="1:3" x14ac:dyDescent="0.25">
      <c r="A29" s="2" t="s">
        <v>743</v>
      </c>
      <c r="B29" s="6">
        <v>3603000</v>
      </c>
      <c r="C29" s="6">
        <v>7804000</v>
      </c>
    </row>
    <row r="30" spans="1:3" x14ac:dyDescent="0.25">
      <c r="A30" s="2" t="s">
        <v>744</v>
      </c>
      <c r="B30" s="6">
        <v>454000</v>
      </c>
      <c r="C30" s="6">
        <v>3804000</v>
      </c>
    </row>
    <row r="31" spans="1:3" x14ac:dyDescent="0.25">
      <c r="A31" s="2" t="s">
        <v>745</v>
      </c>
      <c r="B31" s="6">
        <v>55058000</v>
      </c>
      <c r="C31" s="6">
        <v>480000</v>
      </c>
    </row>
    <row r="32" spans="1:3" x14ac:dyDescent="0.25">
      <c r="A32" s="2" t="s">
        <v>47</v>
      </c>
      <c r="B32" s="4" t="s">
        <v>6</v>
      </c>
      <c r="C32" s="6">
        <v>54580000</v>
      </c>
    </row>
    <row r="33" spans="1:3" x14ac:dyDescent="0.25">
      <c r="A33" s="2" t="s">
        <v>45</v>
      </c>
      <c r="B33" s="6">
        <v>233000</v>
      </c>
      <c r="C33" s="4" t="s">
        <v>6</v>
      </c>
    </row>
    <row r="34" spans="1:3" x14ac:dyDescent="0.25">
      <c r="A34" s="3" t="s">
        <v>747</v>
      </c>
      <c r="B34" s="4" t="s">
        <v>6</v>
      </c>
      <c r="C34" s="4" t="s">
        <v>6</v>
      </c>
    </row>
    <row r="35" spans="1:3" x14ac:dyDescent="0.25">
      <c r="A35" s="2" t="s">
        <v>52</v>
      </c>
      <c r="B35" s="6">
        <v>56178000</v>
      </c>
      <c r="C35" s="6">
        <v>58064000</v>
      </c>
    </row>
    <row r="36" spans="1:3" x14ac:dyDescent="0.25">
      <c r="A36" s="2" t="s">
        <v>57</v>
      </c>
      <c r="B36" s="6">
        <v>8698000</v>
      </c>
      <c r="C36" s="6">
        <v>8987000</v>
      </c>
    </row>
    <row r="37" spans="1:3" x14ac:dyDescent="0.25">
      <c r="A37" s="2" t="s">
        <v>58</v>
      </c>
      <c r="B37" s="6">
        <v>43000</v>
      </c>
      <c r="C37" s="6">
        <v>43000</v>
      </c>
    </row>
    <row r="38" spans="1:3" ht="30" x14ac:dyDescent="0.25">
      <c r="A38" s="2" t="s">
        <v>748</v>
      </c>
      <c r="B38" s="4" t="s">
        <v>63</v>
      </c>
      <c r="C38" s="4" t="s">
        <v>63</v>
      </c>
    </row>
    <row r="39" spans="1:3" x14ac:dyDescent="0.25">
      <c r="A39" s="2" t="s">
        <v>683</v>
      </c>
      <c r="B39" s="4" t="s">
        <v>6</v>
      </c>
      <c r="C39" s="4" t="s">
        <v>6</v>
      </c>
    </row>
    <row r="40" spans="1:3" x14ac:dyDescent="0.25">
      <c r="A40" s="3" t="s">
        <v>742</v>
      </c>
      <c r="B40" s="4" t="s">
        <v>6</v>
      </c>
      <c r="C40" s="4" t="s">
        <v>6</v>
      </c>
    </row>
    <row r="41" spans="1:3" x14ac:dyDescent="0.25">
      <c r="A41" s="2" t="s">
        <v>745</v>
      </c>
      <c r="B41" s="6">
        <v>973000</v>
      </c>
      <c r="C41" s="4" t="s">
        <v>6</v>
      </c>
    </row>
    <row r="42" spans="1:3" x14ac:dyDescent="0.25">
      <c r="A42" s="2" t="s">
        <v>47</v>
      </c>
      <c r="B42" s="6">
        <v>20000</v>
      </c>
      <c r="C42" s="6">
        <v>941000</v>
      </c>
    </row>
    <row r="43" spans="1:3" x14ac:dyDescent="0.25">
      <c r="A43" s="2" t="s">
        <v>45</v>
      </c>
      <c r="B43" s="4" t="s">
        <v>6</v>
      </c>
      <c r="C43" s="6">
        <v>296000</v>
      </c>
    </row>
    <row r="44" spans="1:3" x14ac:dyDescent="0.25">
      <c r="A44" s="3" t="s">
        <v>747</v>
      </c>
      <c r="B44" s="4" t="s">
        <v>6</v>
      </c>
      <c r="C44" s="4" t="s">
        <v>6</v>
      </c>
    </row>
    <row r="45" spans="1:3" ht="30" x14ac:dyDescent="0.25">
      <c r="A45" s="2" t="s">
        <v>748</v>
      </c>
      <c r="B45" s="4" t="s">
        <v>63</v>
      </c>
      <c r="C45" s="4" t="s">
        <v>63</v>
      </c>
    </row>
    <row r="46" spans="1:3" x14ac:dyDescent="0.25">
      <c r="A46" s="2" t="s">
        <v>300</v>
      </c>
      <c r="B46" s="4" t="s">
        <v>6</v>
      </c>
      <c r="C46" s="4" t="s">
        <v>6</v>
      </c>
    </row>
    <row r="47" spans="1:3" x14ac:dyDescent="0.25">
      <c r="A47" s="3" t="s">
        <v>742</v>
      </c>
      <c r="B47" s="4" t="s">
        <v>6</v>
      </c>
      <c r="C47" s="4" t="s">
        <v>6</v>
      </c>
    </row>
    <row r="48" spans="1:3" x14ac:dyDescent="0.25">
      <c r="A48" s="2" t="s">
        <v>39</v>
      </c>
      <c r="B48" s="6">
        <v>3851000</v>
      </c>
      <c r="C48" s="6">
        <v>4363000</v>
      </c>
    </row>
    <row r="49" spans="1:3" x14ac:dyDescent="0.25">
      <c r="A49" s="2" t="s">
        <v>40</v>
      </c>
      <c r="B49" s="6">
        <v>3784000</v>
      </c>
      <c r="C49" s="4" t="s">
        <v>6</v>
      </c>
    </row>
    <row r="50" spans="1:3" x14ac:dyDescent="0.25">
      <c r="A50" s="2" t="s">
        <v>274</v>
      </c>
      <c r="B50" s="6">
        <v>5792000</v>
      </c>
      <c r="C50" s="6">
        <v>3532000</v>
      </c>
    </row>
    <row r="51" spans="1:3" x14ac:dyDescent="0.25">
      <c r="A51" s="2" t="s">
        <v>743</v>
      </c>
      <c r="B51" s="6">
        <v>3603000</v>
      </c>
      <c r="C51" s="6">
        <v>7804000</v>
      </c>
    </row>
    <row r="52" spans="1:3" x14ac:dyDescent="0.25">
      <c r="A52" s="2" t="s">
        <v>744</v>
      </c>
      <c r="B52" s="6">
        <v>454000</v>
      </c>
      <c r="C52" s="6">
        <v>3804000</v>
      </c>
    </row>
    <row r="53" spans="1:3" x14ac:dyDescent="0.25">
      <c r="A53" s="2" t="s">
        <v>745</v>
      </c>
      <c r="B53" s="6">
        <v>56031000</v>
      </c>
      <c r="C53" s="6">
        <v>480000</v>
      </c>
    </row>
    <row r="54" spans="1:3" x14ac:dyDescent="0.25">
      <c r="A54" s="2" t="s">
        <v>47</v>
      </c>
      <c r="B54" s="6">
        <v>20000</v>
      </c>
      <c r="C54" s="6">
        <v>55521000</v>
      </c>
    </row>
    <row r="55" spans="1:3" x14ac:dyDescent="0.25">
      <c r="A55" s="2" t="s">
        <v>45</v>
      </c>
      <c r="B55" s="6">
        <v>233000</v>
      </c>
      <c r="C55" s="6">
        <v>296000</v>
      </c>
    </row>
    <row r="56" spans="1:3" x14ac:dyDescent="0.25">
      <c r="A56" s="3" t="s">
        <v>747</v>
      </c>
      <c r="B56" s="4" t="s">
        <v>6</v>
      </c>
      <c r="C56" s="4" t="s">
        <v>6</v>
      </c>
    </row>
    <row r="57" spans="1:3" x14ac:dyDescent="0.25">
      <c r="A57" s="2" t="s">
        <v>52</v>
      </c>
      <c r="B57" s="6">
        <v>56178000</v>
      </c>
      <c r="C57" s="6">
        <v>58064000</v>
      </c>
    </row>
    <row r="58" spans="1:3" x14ac:dyDescent="0.25">
      <c r="A58" s="2" t="s">
        <v>57</v>
      </c>
      <c r="B58" s="6">
        <v>8698000</v>
      </c>
      <c r="C58" s="6">
        <v>8987000</v>
      </c>
    </row>
    <row r="59" spans="1:3" x14ac:dyDescent="0.25">
      <c r="A59" s="2" t="s">
        <v>58</v>
      </c>
      <c r="B59" s="6">
        <v>43000</v>
      </c>
      <c r="C59" s="6">
        <v>43000</v>
      </c>
    </row>
    <row r="60" spans="1:3" ht="30" x14ac:dyDescent="0.25">
      <c r="A60" s="2" t="s">
        <v>748</v>
      </c>
      <c r="B60" s="4" t="s">
        <v>63</v>
      </c>
      <c r="C60" s="4" t="s">
        <v>6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6</v>
      </c>
      <c r="B1" s="1" t="s">
        <v>2</v>
      </c>
      <c r="C1" s="1" t="s">
        <v>34</v>
      </c>
    </row>
    <row r="2" spans="1:3" ht="30" x14ac:dyDescent="0.25">
      <c r="A2" s="3" t="s">
        <v>1267</v>
      </c>
      <c r="B2" s="4" t="s">
        <v>6</v>
      </c>
      <c r="C2" s="4" t="s">
        <v>6</v>
      </c>
    </row>
    <row r="3" spans="1:3" x14ac:dyDescent="0.25">
      <c r="A3" s="2" t="s">
        <v>757</v>
      </c>
      <c r="B3" s="7">
        <v>5653794</v>
      </c>
      <c r="C3" s="7">
        <v>4980742</v>
      </c>
    </row>
    <row r="4" spans="1:3" ht="30" x14ac:dyDescent="0.25">
      <c r="A4" s="2" t="s">
        <v>758</v>
      </c>
      <c r="B4" s="4" t="s">
        <v>6</v>
      </c>
      <c r="C4" s="4" t="s">
        <v>6</v>
      </c>
    </row>
    <row r="5" spans="1:3" ht="30" x14ac:dyDescent="0.25">
      <c r="A5" s="3" t="s">
        <v>1267</v>
      </c>
      <c r="B5" s="4" t="s">
        <v>6</v>
      </c>
      <c r="C5" s="4" t="s">
        <v>6</v>
      </c>
    </row>
    <row r="6" spans="1:3" x14ac:dyDescent="0.25">
      <c r="A6" s="2" t="s">
        <v>757</v>
      </c>
      <c r="B6" s="4" t="s">
        <v>6</v>
      </c>
      <c r="C6" s="6">
        <v>850500</v>
      </c>
    </row>
    <row r="7" spans="1:3" x14ac:dyDescent="0.25">
      <c r="A7" s="2" t="s">
        <v>759</v>
      </c>
      <c r="B7" s="4" t="s">
        <v>6</v>
      </c>
      <c r="C7" s="4" t="s">
        <v>6</v>
      </c>
    </row>
    <row r="8" spans="1:3" ht="30" x14ac:dyDescent="0.25">
      <c r="A8" s="3" t="s">
        <v>1267</v>
      </c>
      <c r="B8" s="4" t="s">
        <v>6</v>
      </c>
      <c r="C8" s="4" t="s">
        <v>6</v>
      </c>
    </row>
    <row r="9" spans="1:3" x14ac:dyDescent="0.25">
      <c r="A9" s="2" t="s">
        <v>757</v>
      </c>
      <c r="B9" s="6">
        <v>3686945</v>
      </c>
      <c r="C9" s="6">
        <v>1725628</v>
      </c>
    </row>
    <row r="10" spans="1:3" x14ac:dyDescent="0.25">
      <c r="A10" s="2" t="s">
        <v>970</v>
      </c>
      <c r="B10" s="4" t="s">
        <v>6</v>
      </c>
      <c r="C10" s="4" t="s">
        <v>6</v>
      </c>
    </row>
    <row r="11" spans="1:3" ht="30" x14ac:dyDescent="0.25">
      <c r="A11" s="3" t="s">
        <v>1267</v>
      </c>
      <c r="B11" s="4" t="s">
        <v>6</v>
      </c>
      <c r="C11" s="4" t="s">
        <v>6</v>
      </c>
    </row>
    <row r="12" spans="1:3" x14ac:dyDescent="0.25">
      <c r="A12" s="2" t="s">
        <v>757</v>
      </c>
      <c r="B12" s="6">
        <v>1845383</v>
      </c>
      <c r="C12" s="6">
        <v>2187617</v>
      </c>
    </row>
    <row r="13" spans="1:3" x14ac:dyDescent="0.25">
      <c r="A13" s="2" t="s">
        <v>1268</v>
      </c>
      <c r="B13" s="4" t="s">
        <v>6</v>
      </c>
      <c r="C13" s="4" t="s">
        <v>6</v>
      </c>
    </row>
    <row r="14" spans="1:3" ht="30" x14ac:dyDescent="0.25">
      <c r="A14" s="3" t="s">
        <v>1267</v>
      </c>
      <c r="B14" s="4" t="s">
        <v>6</v>
      </c>
      <c r="C14" s="4" t="s">
        <v>6</v>
      </c>
    </row>
    <row r="15" spans="1:3" x14ac:dyDescent="0.25">
      <c r="A15" s="2" t="s">
        <v>757</v>
      </c>
      <c r="B15" s="7">
        <v>121466</v>
      </c>
      <c r="C15" s="7">
        <v>21699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9</v>
      </c>
      <c r="B1" s="8" t="s">
        <v>1</v>
      </c>
      <c r="C1" s="8"/>
    </row>
    <row r="2" spans="1:3" x14ac:dyDescent="0.25">
      <c r="A2" s="8"/>
      <c r="B2" s="1" t="s">
        <v>2</v>
      </c>
      <c r="C2" s="1" t="s">
        <v>34</v>
      </c>
    </row>
    <row r="3" spans="1:3" x14ac:dyDescent="0.25">
      <c r="A3" s="3" t="s">
        <v>1270</v>
      </c>
      <c r="B3" s="4" t="s">
        <v>6</v>
      </c>
      <c r="C3" s="4" t="s">
        <v>6</v>
      </c>
    </row>
    <row r="4" spans="1:3" x14ac:dyDescent="0.25">
      <c r="A4" s="2" t="s">
        <v>115</v>
      </c>
      <c r="B4" s="7">
        <v>257470</v>
      </c>
      <c r="C4" s="7">
        <v>326292</v>
      </c>
    </row>
    <row r="5" spans="1:3" ht="30" x14ac:dyDescent="0.25">
      <c r="A5" s="2" t="s">
        <v>116</v>
      </c>
      <c r="B5" s="4" t="s">
        <v>6</v>
      </c>
      <c r="C5" s="6">
        <v>1022074</v>
      </c>
    </row>
    <row r="6" spans="1:3" x14ac:dyDescent="0.25">
      <c r="A6" s="2" t="s">
        <v>117</v>
      </c>
      <c r="B6" s="7">
        <v>257470</v>
      </c>
      <c r="C6" s="7">
        <v>1348366</v>
      </c>
    </row>
    <row r="7" spans="1:3" ht="30" x14ac:dyDescent="0.25">
      <c r="A7" s="3" t="s">
        <v>765</v>
      </c>
      <c r="B7" s="4" t="s">
        <v>6</v>
      </c>
      <c r="C7" s="4" t="s">
        <v>6</v>
      </c>
    </row>
    <row r="8" spans="1:3" x14ac:dyDescent="0.25">
      <c r="A8" s="2" t="s">
        <v>766</v>
      </c>
      <c r="B8" s="6">
        <v>445643</v>
      </c>
      <c r="C8" s="6">
        <v>472278</v>
      </c>
    </row>
    <row r="9" spans="1:3" x14ac:dyDescent="0.25">
      <c r="A9" s="3" t="s">
        <v>767</v>
      </c>
      <c r="B9" s="4" t="s">
        <v>6</v>
      </c>
      <c r="C9" s="4" t="s">
        <v>6</v>
      </c>
    </row>
    <row r="10" spans="1:3" x14ac:dyDescent="0.25">
      <c r="A10" s="2" t="s">
        <v>768</v>
      </c>
      <c r="B10" s="6">
        <v>11139</v>
      </c>
      <c r="C10" s="6">
        <v>6441</v>
      </c>
    </row>
    <row r="11" spans="1:3" x14ac:dyDescent="0.25">
      <c r="A11" s="2" t="s">
        <v>769</v>
      </c>
      <c r="B11" s="6">
        <v>456782</v>
      </c>
      <c r="C11" s="6">
        <v>478719</v>
      </c>
    </row>
    <row r="12" spans="1:3" ht="30" x14ac:dyDescent="0.25">
      <c r="A12" s="3" t="s">
        <v>118</v>
      </c>
      <c r="B12" s="4" t="s">
        <v>6</v>
      </c>
      <c r="C12" s="4" t="s">
        <v>6</v>
      </c>
    </row>
    <row r="13" spans="1:3" ht="30" x14ac:dyDescent="0.25">
      <c r="A13" s="2" t="s">
        <v>770</v>
      </c>
      <c r="B13" s="9">
        <v>0.57999999999999996</v>
      </c>
      <c r="C13" s="9">
        <v>0.69</v>
      </c>
    </row>
    <row r="14" spans="1:3" ht="30" x14ac:dyDescent="0.25">
      <c r="A14" s="2" t="s">
        <v>120</v>
      </c>
      <c r="B14" s="4" t="s">
        <v>6</v>
      </c>
      <c r="C14" s="9">
        <v>2.17</v>
      </c>
    </row>
    <row r="15" spans="1:3" x14ac:dyDescent="0.25">
      <c r="A15" s="2" t="s">
        <v>121</v>
      </c>
      <c r="B15" s="9">
        <v>0.57999999999999996</v>
      </c>
      <c r="C15" s="9">
        <v>2.86</v>
      </c>
    </row>
    <row r="16" spans="1:3" ht="30" x14ac:dyDescent="0.25">
      <c r="A16" s="2" t="s">
        <v>771</v>
      </c>
      <c r="B16" s="9">
        <v>0.56000000000000005</v>
      </c>
      <c r="C16" s="9">
        <v>0.68</v>
      </c>
    </row>
    <row r="17" spans="1:3" ht="30" x14ac:dyDescent="0.25">
      <c r="A17" s="2" t="s">
        <v>124</v>
      </c>
      <c r="B17" s="4" t="s">
        <v>6</v>
      </c>
      <c r="C17" s="9">
        <v>2.14</v>
      </c>
    </row>
    <row r="18" spans="1:3" x14ac:dyDescent="0.25">
      <c r="A18" s="2" t="s">
        <v>125</v>
      </c>
      <c r="B18" s="9">
        <v>0.56000000000000005</v>
      </c>
      <c r="C18" s="9">
        <v>2.8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1</v>
      </c>
      <c r="B1" s="1" t="s">
        <v>2</v>
      </c>
      <c r="C1" s="1" t="s">
        <v>34</v>
      </c>
      <c r="D1" s="1" t="s">
        <v>1239</v>
      </c>
    </row>
    <row r="2" spans="1:4" x14ac:dyDescent="0.25">
      <c r="A2" s="3" t="s">
        <v>708</v>
      </c>
      <c r="B2" s="4" t="s">
        <v>6</v>
      </c>
      <c r="C2" s="4" t="s">
        <v>6</v>
      </c>
      <c r="D2" s="4" t="s">
        <v>6</v>
      </c>
    </row>
    <row r="3" spans="1:4" x14ac:dyDescent="0.25">
      <c r="A3" s="2" t="s">
        <v>776</v>
      </c>
      <c r="B3" s="7">
        <v>850941</v>
      </c>
      <c r="C3" s="7">
        <v>513787</v>
      </c>
      <c r="D3" s="4" t="s">
        <v>6</v>
      </c>
    </row>
    <row r="4" spans="1:4" x14ac:dyDescent="0.25">
      <c r="A4" s="2" t="s">
        <v>40</v>
      </c>
      <c r="B4" s="6">
        <v>3783568</v>
      </c>
      <c r="C4" s="6">
        <v>3531991</v>
      </c>
      <c r="D4" s="4" t="s">
        <v>6</v>
      </c>
    </row>
    <row r="5" spans="1:4" x14ac:dyDescent="0.25">
      <c r="A5" s="2" t="s">
        <v>51</v>
      </c>
      <c r="B5" s="6">
        <v>77028149</v>
      </c>
      <c r="C5" s="6">
        <v>79043753</v>
      </c>
      <c r="D5" s="4" t="s">
        <v>6</v>
      </c>
    </row>
    <row r="6" spans="1:4" x14ac:dyDescent="0.25">
      <c r="A6" s="3" t="s">
        <v>779</v>
      </c>
      <c r="B6" s="4" t="s">
        <v>6</v>
      </c>
      <c r="C6" s="4" t="s">
        <v>6</v>
      </c>
      <c r="D6" s="4" t="s">
        <v>6</v>
      </c>
    </row>
    <row r="7" spans="1:4" x14ac:dyDescent="0.25">
      <c r="A7" s="2" t="s">
        <v>61</v>
      </c>
      <c r="B7" s="6">
        <v>64024920</v>
      </c>
      <c r="C7" s="6">
        <v>66188563</v>
      </c>
      <c r="D7" s="4" t="s">
        <v>6</v>
      </c>
    </row>
    <row r="8" spans="1:4" x14ac:dyDescent="0.25">
      <c r="A8" s="3" t="s">
        <v>64</v>
      </c>
      <c r="B8" s="4" t="s">
        <v>6</v>
      </c>
      <c r="C8" s="4" t="s">
        <v>6</v>
      </c>
      <c r="D8" s="4" t="s">
        <v>6</v>
      </c>
    </row>
    <row r="9" spans="1:4" ht="30" x14ac:dyDescent="0.25">
      <c r="A9" s="2" t="s">
        <v>782</v>
      </c>
      <c r="B9" s="4" t="s">
        <v>63</v>
      </c>
      <c r="C9" s="4" t="s">
        <v>63</v>
      </c>
      <c r="D9" s="4" t="s">
        <v>6</v>
      </c>
    </row>
    <row r="10" spans="1:4" ht="75" x14ac:dyDescent="0.25">
      <c r="A10" s="2" t="s">
        <v>1272</v>
      </c>
      <c r="B10" s="6">
        <v>5003</v>
      </c>
      <c r="C10" s="6">
        <v>5003</v>
      </c>
      <c r="D10" s="4" t="s">
        <v>6</v>
      </c>
    </row>
    <row r="11" spans="1:4" x14ac:dyDescent="0.25">
      <c r="A11" s="2" t="s">
        <v>67</v>
      </c>
      <c r="B11" s="6">
        <v>4040748</v>
      </c>
      <c r="C11" s="6">
        <v>3979972</v>
      </c>
      <c r="D11" s="4" t="s">
        <v>6</v>
      </c>
    </row>
    <row r="12" spans="1:4" x14ac:dyDescent="0.25">
      <c r="A12" s="3" t="s">
        <v>68</v>
      </c>
      <c r="B12" s="4" t="s">
        <v>6</v>
      </c>
      <c r="C12" s="4" t="s">
        <v>6</v>
      </c>
      <c r="D12" s="4" t="s">
        <v>6</v>
      </c>
    </row>
    <row r="13" spans="1:4" x14ac:dyDescent="0.25">
      <c r="A13" s="2" t="s">
        <v>69</v>
      </c>
      <c r="B13" s="6">
        <v>-209736</v>
      </c>
      <c r="C13" s="6">
        <v>-251607</v>
      </c>
      <c r="D13" s="4" t="s">
        <v>6</v>
      </c>
    </row>
    <row r="14" spans="1:4" x14ac:dyDescent="0.25">
      <c r="A14" s="2" t="s">
        <v>70</v>
      </c>
      <c r="B14" s="6">
        <v>-245145</v>
      </c>
      <c r="C14" s="6">
        <v>-162271</v>
      </c>
      <c r="D14" s="4" t="s">
        <v>6</v>
      </c>
    </row>
    <row r="15" spans="1:4" x14ac:dyDescent="0.25">
      <c r="A15" s="2" t="s">
        <v>71</v>
      </c>
      <c r="B15" s="6">
        <v>9334634</v>
      </c>
      <c r="C15" s="6">
        <v>9077164</v>
      </c>
      <c r="D15" s="4" t="s">
        <v>6</v>
      </c>
    </row>
    <row r="16" spans="1:4" ht="30" x14ac:dyDescent="0.25">
      <c r="A16" s="2" t="s">
        <v>72</v>
      </c>
      <c r="B16" s="6">
        <v>77725</v>
      </c>
      <c r="C16" s="6">
        <v>206929</v>
      </c>
      <c r="D16" s="4" t="s">
        <v>6</v>
      </c>
    </row>
    <row r="17" spans="1:4" x14ac:dyDescent="0.25">
      <c r="A17" s="2" t="s">
        <v>73</v>
      </c>
      <c r="B17" s="6">
        <v>13003229</v>
      </c>
      <c r="C17" s="6">
        <v>12855190</v>
      </c>
      <c r="D17" s="6">
        <v>11477337</v>
      </c>
    </row>
    <row r="18" spans="1:4" ht="30" x14ac:dyDescent="0.25">
      <c r="A18" s="2" t="s">
        <v>74</v>
      </c>
      <c r="B18" s="6">
        <v>77028149</v>
      </c>
      <c r="C18" s="6">
        <v>79043753</v>
      </c>
      <c r="D18" s="4" t="s">
        <v>6</v>
      </c>
    </row>
    <row r="19" spans="1:4" x14ac:dyDescent="0.25">
      <c r="A19" s="2" t="s">
        <v>646</v>
      </c>
      <c r="B19" s="4" t="s">
        <v>6</v>
      </c>
      <c r="C19" s="4" t="s">
        <v>6</v>
      </c>
      <c r="D19" s="4" t="s">
        <v>6</v>
      </c>
    </row>
    <row r="20" spans="1:4" x14ac:dyDescent="0.25">
      <c r="A20" s="3" t="s">
        <v>708</v>
      </c>
      <c r="B20" s="4" t="s">
        <v>6</v>
      </c>
      <c r="C20" s="4" t="s">
        <v>6</v>
      </c>
      <c r="D20" s="4" t="s">
        <v>6</v>
      </c>
    </row>
    <row r="21" spans="1:4" x14ac:dyDescent="0.25">
      <c r="A21" s="2" t="s">
        <v>776</v>
      </c>
      <c r="B21" s="6">
        <v>221881</v>
      </c>
      <c r="C21" s="6">
        <v>378404</v>
      </c>
      <c r="D21" s="4" t="s">
        <v>6</v>
      </c>
    </row>
    <row r="22" spans="1:4" x14ac:dyDescent="0.25">
      <c r="A22" s="2" t="s">
        <v>40</v>
      </c>
      <c r="B22" s="6">
        <v>1030436</v>
      </c>
      <c r="C22" s="6">
        <v>1025167</v>
      </c>
      <c r="D22" s="4" t="s">
        <v>6</v>
      </c>
    </row>
    <row r="23" spans="1:4" x14ac:dyDescent="0.25">
      <c r="A23" s="2" t="s">
        <v>777</v>
      </c>
      <c r="B23" s="6">
        <v>11408505</v>
      </c>
      <c r="C23" s="6">
        <v>11079179</v>
      </c>
      <c r="D23" s="4" t="s">
        <v>6</v>
      </c>
    </row>
    <row r="24" spans="1:4" x14ac:dyDescent="0.25">
      <c r="A24" s="2" t="s">
        <v>275</v>
      </c>
      <c r="B24" s="6">
        <v>324704</v>
      </c>
      <c r="C24" s="6">
        <v>368549</v>
      </c>
      <c r="D24" s="4" t="s">
        <v>6</v>
      </c>
    </row>
    <row r="25" spans="1:4" x14ac:dyDescent="0.25">
      <c r="A25" s="2" t="s">
        <v>276</v>
      </c>
      <c r="B25" s="6">
        <v>26953</v>
      </c>
      <c r="C25" s="6">
        <v>28740</v>
      </c>
      <c r="D25" s="4" t="s">
        <v>6</v>
      </c>
    </row>
    <row r="26" spans="1:4" x14ac:dyDescent="0.25">
      <c r="A26" s="2" t="s">
        <v>51</v>
      </c>
      <c r="B26" s="6">
        <v>13012479</v>
      </c>
      <c r="C26" s="6">
        <v>12880039</v>
      </c>
      <c r="D26" s="4" t="s">
        <v>6</v>
      </c>
    </row>
    <row r="27" spans="1:4" x14ac:dyDescent="0.25">
      <c r="A27" s="3" t="s">
        <v>779</v>
      </c>
      <c r="B27" s="4" t="s">
        <v>6</v>
      </c>
      <c r="C27" s="4" t="s">
        <v>6</v>
      </c>
      <c r="D27" s="4" t="s">
        <v>6</v>
      </c>
    </row>
    <row r="28" spans="1:4" x14ac:dyDescent="0.25">
      <c r="A28" s="2" t="s">
        <v>780</v>
      </c>
      <c r="B28" s="6">
        <v>9250</v>
      </c>
      <c r="C28" s="6">
        <v>24849</v>
      </c>
      <c r="D28" s="4" t="s">
        <v>6</v>
      </c>
    </row>
    <row r="29" spans="1:4" x14ac:dyDescent="0.25">
      <c r="A29" s="2" t="s">
        <v>61</v>
      </c>
      <c r="B29" s="6">
        <v>9250</v>
      </c>
      <c r="C29" s="6">
        <v>24849</v>
      </c>
      <c r="D29" s="4" t="s">
        <v>6</v>
      </c>
    </row>
    <row r="30" spans="1:4" x14ac:dyDescent="0.25">
      <c r="A30" s="3" t="s">
        <v>64</v>
      </c>
      <c r="B30" s="4" t="s">
        <v>6</v>
      </c>
      <c r="C30" s="4" t="s">
        <v>6</v>
      </c>
      <c r="D30" s="4" t="s">
        <v>6</v>
      </c>
    </row>
    <row r="31" spans="1:4" ht="30" x14ac:dyDescent="0.25">
      <c r="A31" s="2" t="s">
        <v>782</v>
      </c>
      <c r="B31" s="4" t="s">
        <v>63</v>
      </c>
      <c r="C31" s="4" t="s">
        <v>63</v>
      </c>
      <c r="D31" s="4" t="s">
        <v>6</v>
      </c>
    </row>
    <row r="32" spans="1:4" ht="75" x14ac:dyDescent="0.25">
      <c r="A32" s="2" t="s">
        <v>1272</v>
      </c>
      <c r="B32" s="6">
        <v>5003</v>
      </c>
      <c r="C32" s="6">
        <v>5003</v>
      </c>
      <c r="D32" s="4" t="s">
        <v>6</v>
      </c>
    </row>
    <row r="33" spans="1:4" x14ac:dyDescent="0.25">
      <c r="A33" s="2" t="s">
        <v>67</v>
      </c>
      <c r="B33" s="6">
        <v>4040748</v>
      </c>
      <c r="C33" s="6">
        <v>3854869</v>
      </c>
      <c r="D33" s="4" t="s">
        <v>6</v>
      </c>
    </row>
    <row r="34" spans="1:4" x14ac:dyDescent="0.25">
      <c r="A34" s="3" t="s">
        <v>68</v>
      </c>
      <c r="B34" s="4" t="s">
        <v>6</v>
      </c>
      <c r="C34" s="4" t="s">
        <v>6</v>
      </c>
      <c r="D34" s="4" t="s">
        <v>6</v>
      </c>
    </row>
    <row r="35" spans="1:4" x14ac:dyDescent="0.25">
      <c r="A35" s="2" t="s">
        <v>69</v>
      </c>
      <c r="B35" s="6">
        <v>-209736</v>
      </c>
      <c r="C35" s="6">
        <v>-251607</v>
      </c>
      <c r="D35" s="4" t="s">
        <v>6</v>
      </c>
    </row>
    <row r="36" spans="1:4" x14ac:dyDescent="0.25">
      <c r="A36" s="2" t="s">
        <v>70</v>
      </c>
      <c r="B36" s="6">
        <v>-245145</v>
      </c>
      <c r="C36" s="6">
        <v>-162271</v>
      </c>
      <c r="D36" s="4" t="s">
        <v>6</v>
      </c>
    </row>
    <row r="37" spans="1:4" x14ac:dyDescent="0.25">
      <c r="A37" s="2" t="s">
        <v>71</v>
      </c>
      <c r="B37" s="6">
        <v>9334634</v>
      </c>
      <c r="C37" s="6">
        <v>9077164</v>
      </c>
      <c r="D37" s="4" t="s">
        <v>6</v>
      </c>
    </row>
    <row r="38" spans="1:4" ht="30" x14ac:dyDescent="0.25">
      <c r="A38" s="2" t="s">
        <v>72</v>
      </c>
      <c r="B38" s="6">
        <v>77725</v>
      </c>
      <c r="C38" s="6">
        <v>206929</v>
      </c>
      <c r="D38" s="4" t="s">
        <v>6</v>
      </c>
    </row>
    <row r="39" spans="1:4" x14ac:dyDescent="0.25">
      <c r="A39" s="2" t="s">
        <v>73</v>
      </c>
      <c r="B39" s="6">
        <v>13003229</v>
      </c>
      <c r="C39" s="6">
        <v>12855190</v>
      </c>
      <c r="D39" s="4" t="s">
        <v>6</v>
      </c>
    </row>
    <row r="40" spans="1:4" ht="30" x14ac:dyDescent="0.25">
      <c r="A40" s="2" t="s">
        <v>74</v>
      </c>
      <c r="B40" s="7">
        <v>13012479</v>
      </c>
      <c r="C40" s="7">
        <v>12880039</v>
      </c>
      <c r="D40" s="4" t="s">
        <v>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3</v>
      </c>
      <c r="B1" s="1" t="s">
        <v>2</v>
      </c>
      <c r="C1" s="1" t="s">
        <v>34</v>
      </c>
    </row>
    <row r="2" spans="1:3" ht="30" x14ac:dyDescent="0.25">
      <c r="A2" s="3" t="s">
        <v>1274</v>
      </c>
      <c r="B2" s="4" t="s">
        <v>6</v>
      </c>
      <c r="C2" s="4" t="s">
        <v>6</v>
      </c>
    </row>
    <row r="3" spans="1:3" x14ac:dyDescent="0.25">
      <c r="A3" s="2" t="s">
        <v>77</v>
      </c>
      <c r="B3" s="9">
        <v>0.01</v>
      </c>
      <c r="C3" s="9">
        <v>0.01</v>
      </c>
    </row>
    <row r="4" spans="1:3" x14ac:dyDescent="0.25">
      <c r="A4" s="2" t="s">
        <v>78</v>
      </c>
      <c r="B4" s="6">
        <v>1000000</v>
      </c>
      <c r="C4" s="6">
        <v>1000000</v>
      </c>
    </row>
    <row r="5" spans="1:3" x14ac:dyDescent="0.25">
      <c r="A5" s="2" t="s">
        <v>79</v>
      </c>
      <c r="B5" s="4" t="s">
        <v>63</v>
      </c>
      <c r="C5" s="4" t="s">
        <v>63</v>
      </c>
    </row>
    <row r="6" spans="1:3" x14ac:dyDescent="0.25">
      <c r="A6" s="2" t="s">
        <v>80</v>
      </c>
      <c r="B6" s="9">
        <v>0.01</v>
      </c>
      <c r="C6" s="9">
        <v>0.01</v>
      </c>
    </row>
    <row r="7" spans="1:3" x14ac:dyDescent="0.25">
      <c r="A7" s="2" t="s">
        <v>81</v>
      </c>
      <c r="B7" s="6">
        <v>4000000</v>
      </c>
      <c r="C7" s="6">
        <v>4000000</v>
      </c>
    </row>
    <row r="8" spans="1:3" x14ac:dyDescent="0.25">
      <c r="A8" s="2" t="s">
        <v>82</v>
      </c>
      <c r="B8" s="6">
        <v>500314</v>
      </c>
      <c r="C8" s="6">
        <v>500314</v>
      </c>
    </row>
    <row r="9" spans="1:3" x14ac:dyDescent="0.25">
      <c r="A9" s="2" t="s">
        <v>83</v>
      </c>
      <c r="B9" s="6">
        <v>484839</v>
      </c>
      <c r="C9" s="6">
        <v>484839</v>
      </c>
    </row>
    <row r="10" spans="1:3" x14ac:dyDescent="0.25">
      <c r="A10" s="2" t="s">
        <v>646</v>
      </c>
      <c r="B10" s="4" t="s">
        <v>6</v>
      </c>
      <c r="C10" s="4" t="s">
        <v>6</v>
      </c>
    </row>
    <row r="11" spans="1:3" ht="30" x14ac:dyDescent="0.25">
      <c r="A11" s="3" t="s">
        <v>1274</v>
      </c>
      <c r="B11" s="4" t="s">
        <v>6</v>
      </c>
      <c r="C11" s="4" t="s">
        <v>6</v>
      </c>
    </row>
    <row r="12" spans="1:3" x14ac:dyDescent="0.25">
      <c r="A12" s="2" t="s">
        <v>77</v>
      </c>
      <c r="B12" s="9">
        <v>0.01</v>
      </c>
      <c r="C12" s="9">
        <v>0.01</v>
      </c>
    </row>
    <row r="13" spans="1:3" x14ac:dyDescent="0.25">
      <c r="A13" s="2" t="s">
        <v>78</v>
      </c>
      <c r="B13" s="6">
        <v>1000000</v>
      </c>
      <c r="C13" s="6">
        <v>1000000</v>
      </c>
    </row>
    <row r="14" spans="1:3" x14ac:dyDescent="0.25">
      <c r="A14" s="2" t="s">
        <v>79</v>
      </c>
      <c r="B14" s="4" t="s">
        <v>63</v>
      </c>
      <c r="C14" s="4" t="s">
        <v>63</v>
      </c>
    </row>
    <row r="15" spans="1:3" x14ac:dyDescent="0.25">
      <c r="A15" s="2" t="s">
        <v>80</v>
      </c>
      <c r="B15" s="9">
        <v>0.01</v>
      </c>
      <c r="C15" s="9">
        <v>0.01</v>
      </c>
    </row>
    <row r="16" spans="1:3" x14ac:dyDescent="0.25">
      <c r="A16" s="2" t="s">
        <v>81</v>
      </c>
      <c r="B16" s="6">
        <v>4000000</v>
      </c>
      <c r="C16" s="6">
        <v>4000000</v>
      </c>
    </row>
    <row r="17" spans="1:3" x14ac:dyDescent="0.25">
      <c r="A17" s="2" t="s">
        <v>82</v>
      </c>
      <c r="B17" s="6">
        <v>500314</v>
      </c>
      <c r="C17" s="6">
        <v>500314</v>
      </c>
    </row>
    <row r="18" spans="1:3" x14ac:dyDescent="0.25">
      <c r="A18" s="2" t="s">
        <v>83</v>
      </c>
      <c r="B18" s="6">
        <v>477514</v>
      </c>
      <c r="C18" s="6">
        <v>47751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5</v>
      </c>
      <c r="B1" s="8" t="s">
        <v>1</v>
      </c>
      <c r="C1" s="8"/>
    </row>
    <row r="2" spans="1:3" x14ac:dyDescent="0.25">
      <c r="A2" s="8"/>
      <c r="B2" s="1" t="s">
        <v>2</v>
      </c>
      <c r="C2" s="1" t="s">
        <v>34</v>
      </c>
    </row>
    <row r="3" spans="1:3" ht="30" x14ac:dyDescent="0.25">
      <c r="A3" s="3" t="s">
        <v>1276</v>
      </c>
      <c r="B3" s="4" t="s">
        <v>6</v>
      </c>
      <c r="C3" s="4" t="s">
        <v>6</v>
      </c>
    </row>
    <row r="4" spans="1:3" x14ac:dyDescent="0.25">
      <c r="A4" s="2" t="s">
        <v>792</v>
      </c>
      <c r="B4" s="7">
        <v>3147659</v>
      </c>
      <c r="C4" s="7">
        <v>3319533</v>
      </c>
    </row>
    <row r="5" spans="1:3" x14ac:dyDescent="0.25">
      <c r="A5" s="2" t="s">
        <v>87</v>
      </c>
      <c r="B5" s="6">
        <v>270823</v>
      </c>
      <c r="C5" s="6">
        <v>394831</v>
      </c>
    </row>
    <row r="6" spans="1:3" x14ac:dyDescent="0.25">
      <c r="A6" s="2" t="s">
        <v>793</v>
      </c>
      <c r="B6" s="6">
        <v>3418482</v>
      </c>
      <c r="C6" s="6">
        <v>3714364</v>
      </c>
    </row>
    <row r="7" spans="1:3" x14ac:dyDescent="0.25">
      <c r="A7" s="2" t="s">
        <v>113</v>
      </c>
      <c r="B7" s="6">
        <v>438197</v>
      </c>
      <c r="C7" s="6">
        <v>440719</v>
      </c>
    </row>
    <row r="8" spans="1:3" x14ac:dyDescent="0.25">
      <c r="A8" s="2" t="s">
        <v>798</v>
      </c>
      <c r="B8" s="6">
        <v>-180727</v>
      </c>
      <c r="C8" s="6">
        <v>-114427</v>
      </c>
    </row>
    <row r="9" spans="1:3" x14ac:dyDescent="0.25">
      <c r="A9" s="2" t="s">
        <v>646</v>
      </c>
      <c r="B9" s="4" t="s">
        <v>6</v>
      </c>
      <c r="C9" s="4" t="s">
        <v>6</v>
      </c>
    </row>
    <row r="10" spans="1:3" ht="30" x14ac:dyDescent="0.25">
      <c r="A10" s="3" t="s">
        <v>1276</v>
      </c>
      <c r="B10" s="4" t="s">
        <v>6</v>
      </c>
      <c r="C10" s="4" t="s">
        <v>6</v>
      </c>
    </row>
    <row r="11" spans="1:3" x14ac:dyDescent="0.25">
      <c r="A11" s="2" t="s">
        <v>792</v>
      </c>
      <c r="B11" s="6">
        <v>16873</v>
      </c>
      <c r="C11" s="6">
        <v>18910</v>
      </c>
    </row>
    <row r="12" spans="1:3" x14ac:dyDescent="0.25">
      <c r="A12" s="2" t="s">
        <v>87</v>
      </c>
      <c r="B12" s="6">
        <v>5722</v>
      </c>
      <c r="C12" s="6">
        <v>10273</v>
      </c>
    </row>
    <row r="13" spans="1:3" x14ac:dyDescent="0.25">
      <c r="A13" s="2" t="s">
        <v>793</v>
      </c>
      <c r="B13" s="6">
        <v>22595</v>
      </c>
      <c r="C13" s="6">
        <v>29183</v>
      </c>
    </row>
    <row r="14" spans="1:3" x14ac:dyDescent="0.25">
      <c r="A14" s="2" t="s">
        <v>794</v>
      </c>
      <c r="B14" s="6">
        <v>97036</v>
      </c>
      <c r="C14" s="6">
        <v>111563</v>
      </c>
    </row>
    <row r="15" spans="1:3" x14ac:dyDescent="0.25">
      <c r="A15" s="2" t="s">
        <v>113</v>
      </c>
      <c r="B15" s="6">
        <v>-74441</v>
      </c>
      <c r="C15" s="6">
        <v>-82380</v>
      </c>
    </row>
    <row r="16" spans="1:3" x14ac:dyDescent="0.25">
      <c r="A16" s="2" t="s">
        <v>798</v>
      </c>
      <c r="B16" s="6">
        <v>25310</v>
      </c>
      <c r="C16" s="6">
        <v>28009</v>
      </c>
    </row>
    <row r="17" spans="1:3" ht="30" x14ac:dyDescent="0.25">
      <c r="A17" s="2" t="s">
        <v>799</v>
      </c>
      <c r="B17" s="6">
        <v>-49131</v>
      </c>
      <c r="C17" s="6">
        <v>-54371</v>
      </c>
    </row>
    <row r="18" spans="1:3" x14ac:dyDescent="0.25">
      <c r="A18" s="2" t="s">
        <v>802</v>
      </c>
      <c r="B18" s="6">
        <v>306601</v>
      </c>
      <c r="C18" s="6">
        <v>1402737</v>
      </c>
    </row>
    <row r="19" spans="1:3" x14ac:dyDescent="0.25">
      <c r="A19" s="2" t="s">
        <v>117</v>
      </c>
      <c r="B19" s="7">
        <v>257470</v>
      </c>
      <c r="C19" s="7">
        <v>134836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77</v>
      </c>
      <c r="B1" s="1" t="s">
        <v>884</v>
      </c>
      <c r="C1" s="8" t="s">
        <v>1</v>
      </c>
      <c r="D1" s="8"/>
    </row>
    <row r="2" spans="1:4" x14ac:dyDescent="0.25">
      <c r="A2" s="8"/>
      <c r="B2" s="1" t="s">
        <v>887</v>
      </c>
      <c r="C2" s="1" t="s">
        <v>2</v>
      </c>
      <c r="D2" s="1" t="s">
        <v>34</v>
      </c>
    </row>
    <row r="3" spans="1:4" x14ac:dyDescent="0.25">
      <c r="A3" s="3" t="s">
        <v>157</v>
      </c>
      <c r="B3" s="4" t="s">
        <v>6</v>
      </c>
      <c r="C3" s="4" t="s">
        <v>6</v>
      </c>
      <c r="D3" s="4" t="s">
        <v>6</v>
      </c>
    </row>
    <row r="4" spans="1:4" x14ac:dyDescent="0.25">
      <c r="A4" s="2" t="s">
        <v>804</v>
      </c>
      <c r="B4" s="4" t="s">
        <v>6</v>
      </c>
      <c r="C4" s="7">
        <v>257470</v>
      </c>
      <c r="D4" s="7">
        <v>1348366</v>
      </c>
    </row>
    <row r="5" spans="1:4" ht="45" x14ac:dyDescent="0.25">
      <c r="A5" s="3" t="s">
        <v>805</v>
      </c>
      <c r="B5" s="4" t="s">
        <v>6</v>
      </c>
      <c r="C5" s="4" t="s">
        <v>6</v>
      </c>
      <c r="D5" s="4" t="s">
        <v>6</v>
      </c>
    </row>
    <row r="6" spans="1:4" ht="30" x14ac:dyDescent="0.25">
      <c r="A6" s="2" t="s">
        <v>808</v>
      </c>
      <c r="B6" s="4" t="s">
        <v>6</v>
      </c>
      <c r="C6" s="6">
        <v>42568</v>
      </c>
      <c r="D6" s="4">
        <v>0</v>
      </c>
    </row>
    <row r="7" spans="1:4" ht="30" x14ac:dyDescent="0.25">
      <c r="A7" s="2" t="s">
        <v>174</v>
      </c>
      <c r="B7" s="4" t="s">
        <v>6</v>
      </c>
      <c r="C7" s="6">
        <v>1267674</v>
      </c>
      <c r="D7" s="6">
        <v>625846</v>
      </c>
    </row>
    <row r="8" spans="1:4" x14ac:dyDescent="0.25">
      <c r="A8" s="3" t="s">
        <v>812</v>
      </c>
      <c r="B8" s="4" t="s">
        <v>6</v>
      </c>
      <c r="C8" s="4" t="s">
        <v>6</v>
      </c>
      <c r="D8" s="4" t="s">
        <v>6</v>
      </c>
    </row>
    <row r="9" spans="1:4" x14ac:dyDescent="0.25">
      <c r="A9" s="2" t="s">
        <v>813</v>
      </c>
      <c r="B9" s="4" t="s">
        <v>6</v>
      </c>
      <c r="C9" s="6">
        <v>-1225254</v>
      </c>
      <c r="D9" s="6">
        <v>1322887</v>
      </c>
    </row>
    <row r="10" spans="1:4" ht="30" x14ac:dyDescent="0.25">
      <c r="A10" s="2" t="s">
        <v>188</v>
      </c>
      <c r="B10" s="4" t="s">
        <v>6</v>
      </c>
      <c r="C10" s="6">
        <v>457806</v>
      </c>
      <c r="D10" s="6">
        <v>-151433</v>
      </c>
    </row>
    <row r="11" spans="1:4" x14ac:dyDescent="0.25">
      <c r="A11" s="3" t="s">
        <v>189</v>
      </c>
      <c r="B11" s="4" t="s">
        <v>6</v>
      </c>
      <c r="C11" s="4" t="s">
        <v>6</v>
      </c>
      <c r="D11" s="4" t="s">
        <v>6</v>
      </c>
    </row>
    <row r="12" spans="1:4" ht="30" x14ac:dyDescent="0.25">
      <c r="A12" s="2" t="s">
        <v>818</v>
      </c>
      <c r="B12" s="6">
        <v>3742000</v>
      </c>
      <c r="C12" s="4" t="s">
        <v>6</v>
      </c>
      <c r="D12" s="4" t="s">
        <v>6</v>
      </c>
    </row>
    <row r="13" spans="1:4" ht="30" x14ac:dyDescent="0.25">
      <c r="A13" s="2" t="s">
        <v>819</v>
      </c>
      <c r="B13" s="4" t="s">
        <v>6</v>
      </c>
      <c r="C13" s="6">
        <v>-2095955</v>
      </c>
      <c r="D13" s="6">
        <v>-254806</v>
      </c>
    </row>
    <row r="14" spans="1:4" x14ac:dyDescent="0.25">
      <c r="A14" s="2" t="s">
        <v>150</v>
      </c>
      <c r="B14" s="4" t="s">
        <v>6</v>
      </c>
      <c r="C14" s="6">
        <v>-133080</v>
      </c>
      <c r="D14" s="6">
        <v>-389240</v>
      </c>
    </row>
    <row r="15" spans="1:4" ht="30" x14ac:dyDescent="0.25">
      <c r="A15" s="2" t="s">
        <v>194</v>
      </c>
      <c r="B15" s="4" t="s">
        <v>6</v>
      </c>
      <c r="C15" s="6">
        <v>-2237205</v>
      </c>
      <c r="D15" s="6">
        <v>-2300253</v>
      </c>
    </row>
    <row r="16" spans="1:4" ht="30" x14ac:dyDescent="0.25">
      <c r="A16" s="2" t="s">
        <v>195</v>
      </c>
      <c r="B16" s="4" t="s">
        <v>6</v>
      </c>
      <c r="C16" s="6">
        <v>-511725</v>
      </c>
      <c r="D16" s="6">
        <v>-1825840</v>
      </c>
    </row>
    <row r="17" spans="1:4" ht="30" x14ac:dyDescent="0.25">
      <c r="A17" s="2" t="s">
        <v>196</v>
      </c>
      <c r="B17" s="4" t="s">
        <v>6</v>
      </c>
      <c r="C17" s="6">
        <v>4363186</v>
      </c>
      <c r="D17" s="6">
        <v>6189026</v>
      </c>
    </row>
    <row r="18" spans="1:4" ht="30" x14ac:dyDescent="0.25">
      <c r="A18" s="2" t="s">
        <v>197</v>
      </c>
      <c r="B18" s="4" t="s">
        <v>6</v>
      </c>
      <c r="C18" s="6">
        <v>3851461</v>
      </c>
      <c r="D18" s="6">
        <v>4363186</v>
      </c>
    </row>
    <row r="19" spans="1:4" x14ac:dyDescent="0.25">
      <c r="A19" s="2" t="s">
        <v>646</v>
      </c>
      <c r="B19" s="4" t="s">
        <v>6</v>
      </c>
      <c r="C19" s="4" t="s">
        <v>6</v>
      </c>
      <c r="D19" s="4" t="s">
        <v>6</v>
      </c>
    </row>
    <row r="20" spans="1:4" x14ac:dyDescent="0.25">
      <c r="A20" s="3" t="s">
        <v>157</v>
      </c>
      <c r="B20" s="4" t="s">
        <v>6</v>
      </c>
      <c r="C20" s="4" t="s">
        <v>6</v>
      </c>
      <c r="D20" s="4" t="s">
        <v>6</v>
      </c>
    </row>
    <row r="21" spans="1:4" x14ac:dyDescent="0.25">
      <c r="A21" s="2" t="s">
        <v>804</v>
      </c>
      <c r="B21" s="4" t="s">
        <v>6</v>
      </c>
      <c r="C21" s="6">
        <v>-49131</v>
      </c>
      <c r="D21" s="6">
        <v>-54371</v>
      </c>
    </row>
    <row r="22" spans="1:4" ht="45" x14ac:dyDescent="0.25">
      <c r="A22" s="3" t="s">
        <v>805</v>
      </c>
      <c r="B22" s="4" t="s">
        <v>6</v>
      </c>
      <c r="C22" s="4" t="s">
        <v>6</v>
      </c>
      <c r="D22" s="4" t="s">
        <v>6</v>
      </c>
    </row>
    <row r="23" spans="1:4" x14ac:dyDescent="0.25">
      <c r="A23" s="2" t="s">
        <v>806</v>
      </c>
      <c r="B23" s="4" t="s">
        <v>6</v>
      </c>
      <c r="C23" s="6">
        <v>306601</v>
      </c>
      <c r="D23" s="6">
        <v>1402737</v>
      </c>
    </row>
    <row r="24" spans="1:4" ht="30" x14ac:dyDescent="0.25">
      <c r="A24" s="2" t="s">
        <v>807</v>
      </c>
      <c r="B24" s="4" t="s">
        <v>6</v>
      </c>
      <c r="C24" s="6">
        <v>71676</v>
      </c>
      <c r="D24" s="6">
        <v>59750</v>
      </c>
    </row>
    <row r="25" spans="1:4" ht="30" x14ac:dyDescent="0.25">
      <c r="A25" s="2" t="s">
        <v>808</v>
      </c>
      <c r="B25" s="4" t="s">
        <v>6</v>
      </c>
      <c r="C25" s="6">
        <v>81177</v>
      </c>
      <c r="D25" s="4" t="s">
        <v>6</v>
      </c>
    </row>
    <row r="26" spans="1:4" x14ac:dyDescent="0.25">
      <c r="A26" s="2" t="s">
        <v>809</v>
      </c>
      <c r="B26" s="4" t="s">
        <v>6</v>
      </c>
      <c r="C26" s="6">
        <v>1787</v>
      </c>
      <c r="D26" s="6">
        <v>9602</v>
      </c>
    </row>
    <row r="27" spans="1:4" x14ac:dyDescent="0.25">
      <c r="A27" s="2" t="s">
        <v>810</v>
      </c>
      <c r="B27" s="4" t="s">
        <v>6</v>
      </c>
      <c r="C27" s="6">
        <v>-15599</v>
      </c>
      <c r="D27" s="6">
        <v>17349</v>
      </c>
    </row>
    <row r="28" spans="1:4" ht="30" x14ac:dyDescent="0.25">
      <c r="A28" s="2" t="s">
        <v>174</v>
      </c>
      <c r="B28" s="4" t="s">
        <v>6</v>
      </c>
      <c r="C28" s="6">
        <v>396511</v>
      </c>
      <c r="D28" s="6">
        <v>1435067</v>
      </c>
    </row>
    <row r="29" spans="1:4" x14ac:dyDescent="0.25">
      <c r="A29" s="3" t="s">
        <v>812</v>
      </c>
      <c r="B29" s="4" t="s">
        <v>6</v>
      </c>
      <c r="C29" s="4" t="s">
        <v>6</v>
      </c>
      <c r="D29" s="4" t="s">
        <v>6</v>
      </c>
    </row>
    <row r="30" spans="1:4" x14ac:dyDescent="0.25">
      <c r="A30" s="2" t="s">
        <v>813</v>
      </c>
      <c r="B30" s="4" t="s">
        <v>6</v>
      </c>
      <c r="C30" s="6">
        <v>43845</v>
      </c>
      <c r="D30" s="6">
        <v>49510</v>
      </c>
    </row>
    <row r="31" spans="1:4" x14ac:dyDescent="0.25">
      <c r="A31" s="2" t="s">
        <v>777</v>
      </c>
      <c r="B31" s="4" t="s">
        <v>6</v>
      </c>
      <c r="C31" s="6">
        <v>-458530</v>
      </c>
      <c r="D31" s="6">
        <v>-1382009</v>
      </c>
    </row>
    <row r="32" spans="1:4" ht="30" x14ac:dyDescent="0.25">
      <c r="A32" s="2" t="s">
        <v>188</v>
      </c>
      <c r="B32" s="4" t="s">
        <v>6</v>
      </c>
      <c r="C32" s="6">
        <v>-414685</v>
      </c>
      <c r="D32" s="6">
        <v>-1332499</v>
      </c>
    </row>
    <row r="33" spans="1:4" x14ac:dyDescent="0.25">
      <c r="A33" s="3" t="s">
        <v>189</v>
      </c>
      <c r="B33" s="4" t="s">
        <v>6</v>
      </c>
      <c r="C33" s="4" t="s">
        <v>6</v>
      </c>
      <c r="D33" s="4" t="s">
        <v>6</v>
      </c>
    </row>
    <row r="34" spans="1:4" ht="30" x14ac:dyDescent="0.25">
      <c r="A34" s="2" t="s">
        <v>818</v>
      </c>
      <c r="B34" s="4" t="s">
        <v>6</v>
      </c>
      <c r="C34" s="4" t="s">
        <v>6</v>
      </c>
      <c r="D34" s="6">
        <v>351573</v>
      </c>
    </row>
    <row r="35" spans="1:4" ht="30" x14ac:dyDescent="0.25">
      <c r="A35" s="2" t="s">
        <v>819</v>
      </c>
      <c r="B35" s="4" t="s">
        <v>6</v>
      </c>
      <c r="C35" s="6">
        <v>-5269</v>
      </c>
      <c r="D35" s="6">
        <v>-8051</v>
      </c>
    </row>
    <row r="36" spans="1:4" x14ac:dyDescent="0.25">
      <c r="A36" s="2" t="s">
        <v>150</v>
      </c>
      <c r="B36" s="4" t="s">
        <v>6</v>
      </c>
      <c r="C36" s="6">
        <v>-133080</v>
      </c>
      <c r="D36" s="6">
        <v>-389240</v>
      </c>
    </row>
    <row r="37" spans="1:4" ht="30" x14ac:dyDescent="0.25">
      <c r="A37" s="2" t="s">
        <v>194</v>
      </c>
      <c r="B37" s="4" t="s">
        <v>6</v>
      </c>
      <c r="C37" s="6">
        <v>-138349</v>
      </c>
      <c r="D37" s="6">
        <v>-45718</v>
      </c>
    </row>
    <row r="38" spans="1:4" ht="30" x14ac:dyDescent="0.25">
      <c r="A38" s="2" t="s">
        <v>195</v>
      </c>
      <c r="B38" s="4" t="s">
        <v>6</v>
      </c>
      <c r="C38" s="6">
        <v>-156523</v>
      </c>
      <c r="D38" s="6">
        <v>56850</v>
      </c>
    </row>
    <row r="39" spans="1:4" ht="30" x14ac:dyDescent="0.25">
      <c r="A39" s="2" t="s">
        <v>196</v>
      </c>
      <c r="B39" s="4" t="s">
        <v>6</v>
      </c>
      <c r="C39" s="6">
        <v>378404</v>
      </c>
      <c r="D39" s="6">
        <v>321554</v>
      </c>
    </row>
    <row r="40" spans="1:4" ht="30" x14ac:dyDescent="0.25">
      <c r="A40" s="2" t="s">
        <v>197</v>
      </c>
      <c r="B40" s="4" t="s">
        <v>6</v>
      </c>
      <c r="C40" s="7">
        <v>221881</v>
      </c>
      <c r="D40" s="7">
        <v>378404</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78</v>
      </c>
      <c r="B1" s="1" t="s">
        <v>884</v>
      </c>
    </row>
    <row r="2" spans="1:2" x14ac:dyDescent="0.25">
      <c r="A2" s="8"/>
      <c r="B2" s="1" t="s">
        <v>205</v>
      </c>
    </row>
    <row r="3" spans="1:2" ht="30" x14ac:dyDescent="0.25">
      <c r="A3" s="3" t="s">
        <v>1279</v>
      </c>
      <c r="B3" s="4" t="s">
        <v>6</v>
      </c>
    </row>
    <row r="4" spans="1:2" x14ac:dyDescent="0.25">
      <c r="A4" s="2" t="s">
        <v>1280</v>
      </c>
      <c r="B4" s="7">
        <v>63478</v>
      </c>
    </row>
    <row r="5" spans="1:2" ht="30" x14ac:dyDescent="0.25">
      <c r="A5" s="2" t="s">
        <v>1281</v>
      </c>
      <c r="B5" s="6">
        <v>450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Consolidated_Statements_of_Cas1</vt:lpstr>
      <vt:lpstr>Significant_Accounting_Policie</vt:lpstr>
      <vt:lpstr>Business_Combinations</vt:lpstr>
      <vt:lpstr>Securities</vt:lpstr>
      <vt:lpstr>Loans_and_Allowance_for_Loan_a</vt:lpstr>
      <vt:lpstr>Credit_Quality_of_Financing_Re</vt:lpstr>
      <vt:lpstr>Premises_and_Equipment</vt:lpstr>
      <vt:lpstr>Foreclosed_Real_Estate</vt:lpstr>
      <vt:lpstr>Deposits</vt:lpstr>
      <vt:lpstr>Borrowings</vt:lpstr>
      <vt:lpstr>Income_Taxes</vt:lpstr>
      <vt:lpstr>Defined_Contribution_Benefit_P</vt:lpstr>
      <vt:lpstr>Employee_Stock_Ownership_Plan</vt:lpstr>
      <vt:lpstr>Recognition_and_Retention_Plan</vt:lpstr>
      <vt:lpstr>Stock_Option_Plan</vt:lpstr>
      <vt:lpstr>Stock_Repurchases</vt:lpstr>
      <vt:lpstr>Deferred_Compensation_Obligati</vt:lpstr>
      <vt:lpstr>Regulatory_Capital_Requirement</vt:lpstr>
      <vt:lpstr>Fair_Value_Measurements</vt:lpstr>
      <vt:lpstr>Financial_Instruments_with_Off</vt:lpstr>
      <vt:lpstr>Earnings_per_Share</vt:lpstr>
      <vt:lpstr>Parent_Company_Only_Financial_</vt:lpstr>
      <vt:lpstr>Significant_Accounting_Policie1</vt:lpstr>
      <vt:lpstr>Business_Combinations_Tables</vt:lpstr>
      <vt:lpstr>Securities_Tables</vt:lpstr>
      <vt:lpstr>Loans_and_Allowance_for_Loan_a1</vt:lpstr>
      <vt:lpstr>Credit_Quality_of_Financing_Re1</vt:lpstr>
      <vt:lpstr>Premises_and_Equipment_Tables</vt:lpstr>
      <vt:lpstr>Borrowings_Tables</vt:lpstr>
      <vt:lpstr>Income_Taxes_Tables</vt:lpstr>
      <vt:lpstr>Employee_Stock_Ownership_Plan_</vt:lpstr>
      <vt:lpstr>Stock_Option_Plan_Tables</vt:lpstr>
      <vt:lpstr>Stock_Repurchases_Tables</vt:lpstr>
      <vt:lpstr>Regulatory_Capital_Requirement1</vt:lpstr>
      <vt:lpstr>Fair_Value_Measurements_Tables</vt:lpstr>
      <vt:lpstr>Earnings_per_Share_Tables</vt:lpstr>
      <vt:lpstr>Parent_Company_Only_Financial_1</vt:lpstr>
      <vt:lpstr>Significant_Accounting_Policie2</vt:lpstr>
      <vt:lpstr>Business_Combinations_Addition</vt:lpstr>
      <vt:lpstr>Carrying_Value_of_Fullertons_A</vt:lpstr>
      <vt:lpstr>Amortized_Cost_and_Estimated_M</vt:lpstr>
      <vt:lpstr>Amortized_Cost_and_Estimated_M1</vt:lpstr>
      <vt:lpstr>Securities_Additional_Informat</vt:lpstr>
      <vt:lpstr>Securities_with_Gross_Unrealiz</vt:lpstr>
      <vt:lpstr>Principal_Categories_of_Loan_P</vt:lpstr>
      <vt:lpstr>Loans_and_Allowance_for_Loan_a2</vt:lpstr>
      <vt:lpstr>Loans_and_Remaining_Contractua</vt:lpstr>
      <vt:lpstr>Loans_to_Officers_Directors_an</vt:lpstr>
      <vt:lpstr>Balance_of_Allowance_for_Loan_</vt:lpstr>
      <vt:lpstr>Summary_of_Loan_Portfolio_Qual</vt:lpstr>
      <vt:lpstr>Credit_Quality_of_Financing_Re2</vt:lpstr>
      <vt:lpstr>Loan_Portfolio_Delinquencies_b</vt:lpstr>
      <vt:lpstr>Recorded_Investment_in_Nonaccr</vt:lpstr>
      <vt:lpstr>Summary_of_Impaired_Loans_by_C</vt:lpstr>
      <vt:lpstr>Summary_of_Impaired_Loans_That</vt:lpstr>
      <vt:lpstr>Premises_and_Equipment_Detail</vt:lpstr>
      <vt:lpstr>Premises_and_Equipment_Additio</vt:lpstr>
      <vt:lpstr>Foreclosed_Real_Estate_Additio</vt:lpstr>
      <vt:lpstr>Deposits_Additional_Informatio</vt:lpstr>
      <vt:lpstr>Certificates_of_Deposit_and_Re</vt:lpstr>
      <vt:lpstr>Advances_Outstanding_from_Fede</vt:lpstr>
      <vt:lpstr>Borrowings_Additional_Informat</vt:lpstr>
      <vt:lpstr>Scheduled_Maturities_of_FHLB_A</vt:lpstr>
      <vt:lpstr>Income_Tax_Provision_Reflected</vt:lpstr>
      <vt:lpstr>Reconciliation_of_Tax_Computed</vt:lpstr>
      <vt:lpstr>Components_of_Net_Deferred_Tax</vt:lpstr>
      <vt:lpstr>Income_Taxes_Additional_Inform</vt:lpstr>
      <vt:lpstr>Defined_Contribution_Benefit_P1</vt:lpstr>
      <vt:lpstr>Employee_Stock_Ownership_Plan_1</vt:lpstr>
      <vt:lpstr>Summary_of_Employee_Stock_Owne</vt:lpstr>
      <vt:lpstr>Recognition_and_Retention_Plan1</vt:lpstr>
      <vt:lpstr>Stock_Option_Plan_Additional_I</vt:lpstr>
      <vt:lpstr>Summary_of_Stock_Option_Plan_D</vt:lpstr>
      <vt:lpstr>Stock_Repurchases_Additional_I</vt:lpstr>
      <vt:lpstr>Information_in_Connection_with</vt:lpstr>
      <vt:lpstr>Deferred_Compensation_Obligati1</vt:lpstr>
      <vt:lpstr>Actual_and_Required_Capital_Am</vt:lpstr>
      <vt:lpstr>Presentation_of_Reconciliation</vt:lpstr>
      <vt:lpstr>Summary_of_Financial_Assets_an</vt:lpstr>
      <vt:lpstr>Fair_Value_Measurements_Additi</vt:lpstr>
      <vt:lpstr>Fair_Value_Measurements_for_Ce</vt:lpstr>
      <vt:lpstr>Reconciliation_of_Beginning_an</vt:lpstr>
      <vt:lpstr>Estimated_Fair_Values_of_Finan</vt:lpstr>
      <vt:lpstr>Loan_Commitments_Representing_</vt:lpstr>
      <vt:lpstr>Computation_of_Basic_and_Dilut</vt:lpstr>
      <vt:lpstr>Summary_of_Condensed_Balance_S</vt:lpstr>
      <vt:lpstr>Summary_of_Condensed_Balance_S1</vt:lpstr>
      <vt:lpstr>Summary_of_Operations_Detail</vt:lpstr>
      <vt:lpstr>Summary_Cash_Flows_Detail</vt:lpstr>
      <vt:lpstr>Parent_Company_On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9:31:15Z</dcterms:created>
  <dcterms:modified xsi:type="dcterms:W3CDTF">2013-12-23T19:31:16Z</dcterms:modified>
</cp:coreProperties>
</file>